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8" r:id="rId4"/>
    <sheet name="Consolidated_Balance_Sheets_Pa" sheetId="109" r:id="rId5"/>
    <sheet name="Consolidated_Statements_of_Sha" sheetId="110" r:id="rId6"/>
    <sheet name="Consolidated_Statements_of_Sha1" sheetId="7" r:id="rId7"/>
    <sheet name="Consolidated_Statements_of_Cas" sheetId="8" r:id="rId8"/>
    <sheet name="Significant_Accounting_Policie" sheetId="111" r:id="rId9"/>
    <sheet name="Recently_Issued_Accounting_Sta" sheetId="112" r:id="rId10"/>
    <sheet name="Acquisitions" sheetId="113" r:id="rId11"/>
    <sheet name="Details_of_Balance_Sheet" sheetId="114" r:id="rId12"/>
    <sheet name="Goodwill_and_Intangible_Assets" sheetId="115" r:id="rId13"/>
    <sheet name="Retirement_Pension_and_Other_P" sheetId="116" r:id="rId14"/>
    <sheet name="Income_Taxes" sheetId="117" r:id="rId15"/>
    <sheet name="Notes_Payable" sheetId="118" r:id="rId16"/>
    <sheet name="Longterm_Debt" sheetId="119" r:id="rId17"/>
    <sheet name="Leases" sheetId="120" r:id="rId18"/>
    <sheet name="Severance_and_Restructuring_Co" sheetId="121" r:id="rId19"/>
    <sheet name="Fair_Value_Measurements" sheetId="122" r:id="rId20"/>
    <sheet name="Financial_Instruments" sheetId="123" r:id="rId21"/>
    <sheet name="Capital_Shares" sheetId="124" r:id="rId22"/>
    <sheet name="StockBased_Compensation" sheetId="125" r:id="rId23"/>
    <sheet name="Operating_Segments_and_Geograp" sheetId="126" r:id="rId24"/>
    <sheet name="Supplemental_Information_for_t" sheetId="127" r:id="rId25"/>
    <sheet name="Quarterly_Financial_Data_Unaud" sheetId="128" r:id="rId26"/>
    <sheet name="Contingencies" sheetId="129" r:id="rId27"/>
    <sheet name="Schedule_II_Valuation_and_Qual" sheetId="130" r:id="rId28"/>
    <sheet name="Significant_Accounting_Policie1" sheetId="131" r:id="rId29"/>
    <sheet name="Significant_Accounting_Policie2" sheetId="132" r:id="rId30"/>
    <sheet name="Acquisitions_Tables" sheetId="133" r:id="rId31"/>
    <sheet name="Details_of_Balance_Sheet_Table" sheetId="134" r:id="rId32"/>
    <sheet name="Goodwill_and_Intangible_Assets1" sheetId="135" r:id="rId33"/>
    <sheet name="Retirement_Pension_and_Other_P1" sheetId="136" r:id="rId34"/>
    <sheet name="Income_Taxes_Tables" sheetId="137" r:id="rId35"/>
    <sheet name="Notes_Payable_Tables" sheetId="138" r:id="rId36"/>
    <sheet name="Longterm_Debt_Tables" sheetId="139" r:id="rId37"/>
    <sheet name="Leases_Tables" sheetId="140" r:id="rId38"/>
    <sheet name="Fair_Value_Measurements_Tables" sheetId="141" r:id="rId39"/>
    <sheet name="Financial_Instruments_Tables" sheetId="142" r:id="rId40"/>
    <sheet name="Capital_Shares_Tables" sheetId="143" r:id="rId41"/>
    <sheet name="StockBased_Compensation_Tables" sheetId="144" r:id="rId42"/>
    <sheet name="Operating_Segments_and_Geograp1" sheetId="145" r:id="rId43"/>
    <sheet name="Supplemental_Information_for_t1" sheetId="146" r:id="rId44"/>
    <sheet name="Quarterly_Financial_Data_Unaud1" sheetId="147" r:id="rId45"/>
    <sheet name="Significant_Accounting_Policie3" sheetId="46" r:id="rId46"/>
    <sheet name="Significant_Accounting_Policie4" sheetId="47" r:id="rId47"/>
    <sheet name="Significant_Accounting_Policie5" sheetId="48" r:id="rId48"/>
    <sheet name="Significant_Accounting_Policie6" sheetId="148" r:id="rId49"/>
    <sheet name="Significant_Accounting_Policie7" sheetId="50" r:id="rId50"/>
    <sheet name="Acquisitions_Additional_Inform" sheetId="149" r:id="rId51"/>
    <sheet name="Acquisitions_Allocation_of_Pur" sheetId="150" r:id="rId52"/>
    <sheet name="Acquisitions_Business_Acquisit" sheetId="53" r:id="rId53"/>
    <sheet name="Details_of_Balance_Sheet_Detai" sheetId="151" r:id="rId54"/>
    <sheet name="Goodwill_and_Intangible_Assets2" sheetId="55" r:id="rId55"/>
    <sheet name="Goodwill_and_Intangible_Assets3" sheetId="56" r:id="rId56"/>
    <sheet name="Goodwill_and_Intangible_Assets4" sheetId="152" r:id="rId57"/>
    <sheet name="Goodwill_and_Intangible_Assets5" sheetId="153" r:id="rId58"/>
    <sheet name="Retirement_Pension_and_Other_P2" sheetId="59" r:id="rId59"/>
    <sheet name="Retirement_Pension_and_Other_P3" sheetId="60" r:id="rId60"/>
    <sheet name="Retirement_Pension_and_Other_P4" sheetId="61" r:id="rId61"/>
    <sheet name="Retirement_Pension_and_Other_P5" sheetId="154" r:id="rId62"/>
    <sheet name="Retirement_Pension_and_Other_P6" sheetId="155" r:id="rId63"/>
    <sheet name="Retirement_Pension_and_Other_P7" sheetId="64" r:id="rId64"/>
    <sheet name="Retirement_Pension_and_Other_P8" sheetId="65" r:id="rId65"/>
    <sheet name="Retirement_Pension_and_Other_P9" sheetId="66" r:id="rId66"/>
    <sheet name="Recovered_Sheet1" sheetId="156" r:id="rId67"/>
    <sheet name="Recovered_Sheet2" sheetId="68" r:id="rId68"/>
    <sheet name="Recovered_Sheet3" sheetId="157" r:id="rId69"/>
    <sheet name="Recovered_Sheet4" sheetId="70" r:id="rId70"/>
    <sheet name="Income_Taxes_Income_Tax_Expens" sheetId="71" r:id="rId71"/>
    <sheet name="Income_Taxes_Additional_Inform" sheetId="72" r:id="rId72"/>
    <sheet name="Income_Taxes_Income_Taxes_Comp" sheetId="73" r:id="rId73"/>
    <sheet name="Income_Taxes_Unrecognized_Tax_" sheetId="74" r:id="rId74"/>
    <sheet name="Income_Taxes_Significant_Compo" sheetId="158" r:id="rId75"/>
    <sheet name="Notes_Payable_Bank_Lines_of_Cr" sheetId="159" r:id="rId76"/>
    <sheet name="Notes_Payable_Additional_Infor" sheetId="160" r:id="rId77"/>
    <sheet name="Longterm_Debt_Longterm_Debt_De" sheetId="161" r:id="rId78"/>
    <sheet name="LongTerm_Debt_Additional_infor" sheetId="79" r:id="rId79"/>
    <sheet name="Leases_Additional_Information_" sheetId="80" r:id="rId80"/>
    <sheet name="Leases_Assets_Held_Under_Capit" sheetId="162" r:id="rId81"/>
    <sheet name="Leases_Future_Minimum_Lease_Pa" sheetId="163" r:id="rId82"/>
    <sheet name="Severance_and_Restructuring_Co1" sheetId="83" r:id="rId83"/>
    <sheet name="Fair_Value_Measurements_Schedu" sheetId="164" r:id="rId84"/>
    <sheet name="Fair_Value_Measurements_Schedu1" sheetId="85" r:id="rId85"/>
    <sheet name="Financial_Instruments_Addition" sheetId="86" r:id="rId86"/>
    <sheet name="Financial_Instruments_Outstand" sheetId="165" r:id="rId87"/>
    <sheet name="Financial_Instruments_Carrying" sheetId="166" r:id="rId88"/>
    <sheet name="Capital_Shares_Additional_Info" sheetId="167" r:id="rId89"/>
    <sheet name="Capital_Shares_Capital_Shares_" sheetId="90" r:id="rId90"/>
    <sheet name="Stockbased_Compensation_Additi" sheetId="168" r:id="rId91"/>
    <sheet name="Stockbased_Compensation_Summar" sheetId="92" r:id="rId92"/>
    <sheet name="Stockbased_Compensation_Summar1" sheetId="93" r:id="rId93"/>
    <sheet name="Stockbased_Compensation_Fair_V" sheetId="94" r:id="rId94"/>
    <sheet name="Stockbased_Compensation_Summar2" sheetId="95" r:id="rId95"/>
    <sheet name="Stockbased_Compensation_Summar3" sheetId="96" r:id="rId96"/>
    <sheet name="Operating_Segments_and_Geograp2" sheetId="169" r:id="rId97"/>
    <sheet name="Operating_Segments_and_Geograp3" sheetId="98" r:id="rId98"/>
    <sheet name="Operating_Segments_and_Geograp4" sheetId="99" r:id="rId99"/>
    <sheet name="Operating_Segments_and_Geograp5" sheetId="100" r:id="rId100"/>
    <sheet name="Operating_Segments_and_Geograp6" sheetId="101" r:id="rId101"/>
    <sheet name="Operating_Segments_and_Geograp7" sheetId="170" r:id="rId102"/>
    <sheet name="Supplemental_Information_for_t2" sheetId="103" r:id="rId103"/>
    <sheet name="Quarterly_Financial_Data_Unaud2" sheetId="104" r:id="rId104"/>
    <sheet name="Quarterly_Financial_Data_Unaud3" sheetId="105" r:id="rId105"/>
    <sheet name="Contingencies_Additional_Infor" sheetId="171" r:id="rId106"/>
    <sheet name="Schedule_II_Valuation_and_Qual1" sheetId="107" r:id="rId107"/>
  </sheets>
  <calcPr calcId="0"/>
</workbook>
</file>

<file path=xl/sharedStrings.xml><?xml version="1.0" encoding="utf-8"?>
<sst xmlns="http://schemas.openxmlformats.org/spreadsheetml/2006/main" count="15410" uniqueCount="1646">
  <si>
    <t>Document and Entity Information (USD $)</t>
  </si>
  <si>
    <t>12 Months Ended</t>
  </si>
  <si>
    <t>Oct. 31, 2013</t>
  </si>
  <si>
    <t>Nov. 29, 2013</t>
  </si>
  <si>
    <t>Apr.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ORDSON CORP</t>
  </si>
  <si>
    <t>Entity Central Index Key</t>
  </si>
  <si>
    <t>'0000072331</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Oct. 31, 2012</t>
  </si>
  <si>
    <t>Oct. 31, 2011</t>
  </si>
  <si>
    <t>Income Statement [Abstract]</t>
  </si>
  <si>
    <t>Sales</t>
  </si>
  <si>
    <t>Operating costs and expenses:</t>
  </si>
  <si>
    <t>Cost of sales</t>
  </si>
  <si>
    <t>Cost of sales - restructuring</t>
  </si>
  <si>
    <t>Selling and administrative expenses</t>
  </si>
  <si>
    <t>Severance and restructuring costs</t>
  </si>
  <si>
    <t>Long-lived asset impairments</t>
  </si>
  <si>
    <t>Total operating costs and expenses</t>
  </si>
  <si>
    <t>Operating profit</t>
  </si>
  <si>
    <t>Other income (expense):</t>
  </si>
  <si>
    <t>Interest expense</t>
  </si>
  <si>
    <t>Interest and investment income</t>
  </si>
  <si>
    <t>Other - net</t>
  </si>
  <si>
    <t>Total other income (expense)</t>
  </si>
  <si>
    <t>Income before income taxes</t>
  </si>
  <si>
    <t>Income tax provision:</t>
  </si>
  <si>
    <t>Current</t>
  </si>
  <si>
    <t>Deferred</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common share</t>
  </si>
  <si>
    <t>Consolidated Statements of Comprehensive Income (USD $)</t>
  </si>
  <si>
    <t>In Thousands, unless otherwise specified</t>
  </si>
  <si>
    <t>Statement Of Income And Comprehensive Income [Abstract]</t>
  </si>
  <si>
    <t>Components of other comprehensive income (loss), net of tax:</t>
  </si>
  <si>
    <t>Translation adjustments</t>
  </si>
  <si>
    <t>Pension and postretirement benefit plans:</t>
  </si>
  <si>
    <t>Prior service (cost) credit arising during the year</t>
  </si>
  <si>
    <t>Net actuarial gain (loss) arising during the year</t>
  </si>
  <si>
    <t>Amortization of prior service cost</t>
  </si>
  <si>
    <t>Amortization of actuarial loss</t>
  </si>
  <si>
    <t>Settlement loss recognized</t>
  </si>
  <si>
    <t>Total pension and postretirement benefit plans</t>
  </si>
  <si>
    <t>Total other comprehensive income (loss)</t>
  </si>
  <si>
    <t>Total comprehensive income</t>
  </si>
  <si>
    <t>Consolidated Balance Sheets (USD $)</t>
  </si>
  <si>
    <t>Current assets:</t>
  </si>
  <si>
    <t>Cash and cash equivalents</t>
  </si>
  <si>
    <t>Marketable securities</t>
  </si>
  <si>
    <t>Receivables - net</t>
  </si>
  <si>
    <t>Inventories - net</t>
  </si>
  <si>
    <t>Deferred income taxes</t>
  </si>
  <si>
    <t>Prepaid expenses</t>
  </si>
  <si>
    <t>Total current assets</t>
  </si>
  <si>
    <t>Property, plant and equipment - net</t>
  </si>
  <si>
    <t>Goodwill</t>
  </si>
  <si>
    <t>Intangible assets - net</t>
  </si>
  <si>
    <t>Other assets</t>
  </si>
  <si>
    <t>Total assets</t>
  </si>
  <si>
    <t>Current liabilities:</t>
  </si>
  <si>
    <t>Notes payable</t>
  </si>
  <si>
    <t>Accounts payable</t>
  </si>
  <si>
    <t>Income taxes payable</t>
  </si>
  <si>
    <t>Accrued liabilities</t>
  </si>
  <si>
    <t>Customer advance payments</t>
  </si>
  <si>
    <t>Current maturities of long-term debt</t>
  </si>
  <si>
    <t>Current obligations under capital leases</t>
  </si>
  <si>
    <t>Total current liabilities</t>
  </si>
  <si>
    <t>Long-term debt</t>
  </si>
  <si>
    <t>Obligations under capital leases</t>
  </si>
  <si>
    <t>Pension obligations</t>
  </si>
  <si>
    <t>Postretirement obligations</t>
  </si>
  <si>
    <t>Other liabilities</t>
  </si>
  <si>
    <t>Shareholders' equity:</t>
  </si>
  <si>
    <t>Preferred shares, no par value; 10,000 shares authorized; none issued</t>
  </si>
  <si>
    <t>'  </t>
  </si>
  <si>
    <t>Common shares, no par value; 160,000 shares authorized; 98,023 shares issued at October 31, 2013 and 2012</t>
  </si>
  <si>
    <t>Capital in excess of stated value</t>
  </si>
  <si>
    <t>Retained earnings</t>
  </si>
  <si>
    <t>Accumulated other comprehensive loss</t>
  </si>
  <si>
    <t>Common shares in treasury, at cost</t>
  </si>
  <si>
    <t>Total shareholders' equity</t>
  </si>
  <si>
    <t>Total liabilities and shareholders' equity</t>
  </si>
  <si>
    <t>Consolidated Balance Sheets (Parenthetical) (USD $)</t>
  </si>
  <si>
    <t>Statement Of Financial Position [Abstract]</t>
  </si>
  <si>
    <t>Preferred shares, par value</t>
  </si>
  <si>
    <t>Preferred shares, authorized</t>
  </si>
  <si>
    <t>Preferred shares, issued</t>
  </si>
  <si>
    <t>Common shares, par value</t>
  </si>
  <si>
    <t>Common shares, authorized</t>
  </si>
  <si>
    <t>Common shares, issued</t>
  </si>
  <si>
    <t>Consolidated Statements of Shareholders' Equity (USD $)</t>
  </si>
  <si>
    <t>In Thousands</t>
  </si>
  <si>
    <t>Total</t>
  </si>
  <si>
    <t>Common Shares [Member]</t>
  </si>
  <si>
    <t>Capital in Excess of Stated Value [Member]</t>
  </si>
  <si>
    <t>Retained Earnings [Member]</t>
  </si>
  <si>
    <t>Accumulated Other Comprehensive Income (Loss) [Member]</t>
  </si>
  <si>
    <t>Common Shares in Treasury, At Cost [Member]</t>
  </si>
  <si>
    <t>Balance at beginning of year at Nov. 01, 2010</t>
  </si>
  <si>
    <t>Shares issued under company stock and employee benefit plans</t>
  </si>
  <si>
    <t>Purchase of treasury shares</t>
  </si>
  <si>
    <t>Tax benefit from stock option and restricted stock transactions</t>
  </si>
  <si>
    <t>Dividends paid ($.63 per share in 2013, $.525 per share in 2012, and $.44 per share in 2011)</t>
  </si>
  <si>
    <t>Net prior service cost arising during the year, net of tax of $840 in 2013, $(1,078) in 2012 and $(315) in 2011</t>
  </si>
  <si>
    <t>Stock-based compensation</t>
  </si>
  <si>
    <t>Net actuarial gain (loss) arising during the year, net of tax of $(28,644) in 2013, $7,791 in 2012 and $9,002 in 2011</t>
  </si>
  <si>
    <t>Balance at end of year at Oct. 31, 2011</t>
  </si>
  <si>
    <t>Settlement loss recognized, net of tax of $(331)</t>
  </si>
  <si>
    <t>Balance at end of year at Oct. 31, 2012</t>
  </si>
  <si>
    <t>Balance at end of year at Oct. 31, 2013</t>
  </si>
  <si>
    <t>Consolidated Statements of Shareholders' Equity (Parenthetical) (USD $)</t>
  </si>
  <si>
    <t>Dividends paid per share</t>
  </si>
  <si>
    <t>Tax on settlement loss recognized</t>
  </si>
  <si>
    <t>Tax on net prior service cost (credit) occurring during the year</t>
  </si>
  <si>
    <t>Tax on net actuarial loss occurring during the year</t>
  </si>
  <si>
    <t>Consolidated Statements of Cash Flows (USD $)</t>
  </si>
  <si>
    <t>Cash flows from operating activities:</t>
  </si>
  <si>
    <t>Adjustments to reconcile net income to net cash provided by operating activities:</t>
  </si>
  <si>
    <t>Depreciation</t>
  </si>
  <si>
    <t>Amortization</t>
  </si>
  <si>
    <t>Provision for losses on receivables</t>
  </si>
  <si>
    <t>Tax benefit from the exercise of stock options</t>
  </si>
  <si>
    <t>Non-cash stock compensation</t>
  </si>
  <si>
    <t>(Gain)/loss on sale of property, plant and equipment</t>
  </si>
  <si>
    <t>Other non-cash</t>
  </si>
  <si>
    <t>Changes in operating assets and liabilities:</t>
  </si>
  <si>
    <t>Receivables</t>
  </si>
  <si>
    <t>Inventories</t>
  </si>
  <si>
    <t>Other noncurrent assets</t>
  </si>
  <si>
    <t>Other noncurrent liabilities</t>
  </si>
  <si>
    <t>Other</t>
  </si>
  <si>
    <t>Net cash provided by operating activities</t>
  </si>
  <si>
    <t>Cash flows from investing activities:</t>
  </si>
  <si>
    <t>Additions to property, plant and equipment</t>
  </si>
  <si>
    <t>Proceeds from sale of property, plant and equipment</t>
  </si>
  <si>
    <t>Proceeds from sale of product lines</t>
  </si>
  <si>
    <t>Acquisition of businesses, net of cash acquired</t>
  </si>
  <si>
    <t>Investment in equity affiliate</t>
  </si>
  <si>
    <t>Proceeds from sale of (purchases of) marketable securities</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Issuance of common shares</t>
  </si>
  <si>
    <t>Dividends paid</t>
  </si>
  <si>
    <t>Net cash provided by (used in) financing activities</t>
  </si>
  <si>
    <t>Effect of exchange rate changes on cash</t>
  </si>
  <si>
    <t>Increase (decrease) in cash and cash equivalents</t>
  </si>
  <si>
    <t>Cash and cash equivalents at beginning of year</t>
  </si>
  <si>
    <t>Cash and cash equivalents at end of year</t>
  </si>
  <si>
    <t>Significant Accounting Policies</t>
  </si>
  <si>
    <t>Accounting Policies [Abstract]</t>
  </si>
  <si>
    <r>
      <t xml:space="preserve">Note 1 </t>
    </r>
    <r>
      <rPr>
        <b/>
        <sz val="10"/>
        <color theme="1"/>
        <rFont val="Times New Roman"/>
        <family val="1"/>
      </rPr>
      <t>—</t>
    </r>
    <r>
      <rPr>
        <b/>
        <sz val="10"/>
        <color theme="1"/>
        <rFont val="Arial"/>
        <family val="2"/>
      </rPr>
      <t xml:space="preserve"> Significant accounting policies</t>
    </r>
  </si>
  <si>
    <r>
      <t>Consolidation</t>
    </r>
    <r>
      <rPr>
        <sz val="10"/>
        <color theme="1"/>
        <rFont val="Times New Roman"/>
        <family val="1"/>
      </rPr>
      <t xml:space="preserve"> —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t>
    </r>
  </si>
  <si>
    <r>
      <t>Use of estimates</t>
    </r>
    <r>
      <rPr>
        <sz val="10"/>
        <color theme="1"/>
        <rFont val="Times New Roman"/>
        <family val="1"/>
      </rPr>
      <t xml:space="preserve"> — The preparation of financial statements in conformity with generally accepted accounting principles in the United States requires management to make estimates and assumptions that affect the amounts reported in the consolidated financial statements and notes. Actual amounts could differ from these estimates.</t>
    </r>
  </si>
  <si>
    <r>
      <t>Presentation</t>
    </r>
    <r>
      <rPr>
        <sz val="10"/>
        <color theme="1"/>
        <rFont val="Times New Roman"/>
        <family val="1"/>
      </rPr>
      <t xml:space="preserve"> — Certain amounts for 2012 have been reclassified to conform to 2013 presentation.</t>
    </r>
  </si>
  <si>
    <r>
      <t>Fiscal year</t>
    </r>
    <r>
      <rPr>
        <sz val="10"/>
        <color theme="1"/>
        <rFont val="Times New Roman"/>
        <family val="1"/>
      </rPr>
      <t xml:space="preserve"> — Our fiscal year is November 1 through October 31.</t>
    </r>
  </si>
  <si>
    <r>
      <t>Revenue recognition —</t>
    </r>
    <r>
      <rPr>
        <sz val="10"/>
        <color theme="1"/>
        <rFont val="Times New Roman"/>
        <family val="1"/>
      </rPr>
      <t xml:space="preserve"> Most of our revenues are recognized upon shipment, provided that persuasive evidence of an arrangement exists, the sales price is fixed or determinable, collectability is reasonably assured, and title and risk of loss have passed to the customer.</t>
    </r>
  </si>
  <si>
    <t>A relative selling price hierarchy exists for determining the selling price of deliverables in multiple deliverable arrangements. Vendor specific objective evidence (VSOE) is used, if available. Third-party evidence (TPE) is used if VSOE is not available, and best estimated selling price (BESP) is used if neither VSOE nor TPE is available. Our multiple deliverable arrangements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3, 2012 and 2011 were not material.</t>
  </si>
  <si>
    <r>
      <t>Shipping and handling costs</t>
    </r>
    <r>
      <rPr>
        <sz val="10"/>
        <color theme="1"/>
        <rFont val="Times New Roman"/>
        <family val="1"/>
      </rPr>
      <t xml:space="preserve"> — Amounts billed to customers for shipping and handling are recorded as revenue. Shipping and handling expenses are included in cost of sales.</t>
    </r>
  </si>
  <si>
    <r>
      <t>Advertising costs</t>
    </r>
    <r>
      <rPr>
        <sz val="10"/>
        <color theme="1"/>
        <rFont val="Times New Roman"/>
        <family val="1"/>
      </rPr>
      <t xml:space="preserve"> — Advertising costs are expensed as incurred and were $12,480, $10,935 and $9,008 in 2013, 2012 and 2011, respectively.</t>
    </r>
  </si>
  <si>
    <r>
      <t>Research and development</t>
    </r>
    <r>
      <rPr>
        <sz val="10"/>
        <color theme="1"/>
        <rFont val="Times New Roman"/>
        <family val="1"/>
      </rPr>
      <t xml:space="preserve"> — Research and development costs are expensed as incurred and were $47,973, $36,535 and $26,997 in 2013, 2012 and 2011, respectively.</t>
    </r>
  </si>
  <si>
    <r>
      <t>Earnings per share</t>
    </r>
    <r>
      <rPr>
        <sz val="10"/>
        <color theme="1"/>
        <rFont val="Times New Roman"/>
        <family val="1"/>
      </rPr>
      <t xml:space="preserv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tock and deferred stock-based compensation. Options whose exercise price is higher than the average market price are excluded from the calculation of diluted earnings per share because the effect would be anti-dilutive. No options for common shares were excluded from the 2013 diluted earnings per share calculation. Options for 75 and 71 common shares were excluded from the diluted earnings per share calculation in 2012 and 2011, respectively, because their effect would have been anti-dilutive. Under the long-term incentive plan, executive officers and selected other key employees receive common share awards based on corporate performance measures over three-year performance periods. Awards for which performance measures have not been met were excluded from the calculation of diluted earnings per share.</t>
    </r>
  </si>
  <si>
    <r>
      <t>Cash and cash equivalents</t>
    </r>
    <r>
      <rPr>
        <sz val="10"/>
        <color theme="1"/>
        <rFont val="Times New Roman"/>
        <family val="1"/>
      </rPr>
      <t xml:space="preserve"> — Highly liquid instruments with maturities of 90 days or less at date of purchase are considered to be cash equivalents. Cash and cash equivalents are carried at cost, which approximates fair value.</t>
    </r>
  </si>
  <si>
    <r>
      <t>Allowance for doubtful accounts</t>
    </r>
    <r>
      <rPr>
        <sz val="10"/>
        <color theme="1"/>
        <rFont val="Times New Roman"/>
        <family val="1"/>
      </rPr>
      <t xml:space="preserve"> — An allowance for doubtful accounts is maintained for estimated losses resulting from the inability of customers to make required payments. The amount of the allowance is determined principally on the basis of past collection experience and known factors regarding specific customers. Accounts are written off against the allowance when it becomes evident that collection will not occur.</t>
    </r>
  </si>
  <si>
    <r>
      <t>Inventories</t>
    </r>
    <r>
      <rPr>
        <sz val="10"/>
        <color theme="1"/>
        <rFont val="Times New Roman"/>
        <family val="1"/>
      </rPr>
      <t xml:space="preserve"> — Inventories are valued at the lower of cost or market. Cost was determined using the last-in, first-out (LIFO) method for 21 percent of consolidated inventories at October 31, 2013, and 24 percent at October 31, 2012. The first-in, first-out (FIFO) method is used for all other inventories. Consolidated inventories would have been $6,797 and $6,810 higher than reported at October 31, 2013 and October 31, 2012, respectively, had the FIFO method, which approximates current cost, been used for valuation of all inventories.</t>
    </r>
  </si>
  <si>
    <r>
      <t>Property, plant and equipment and depreciation</t>
    </r>
    <r>
      <rPr>
        <sz val="10"/>
        <color theme="1"/>
        <rFont val="Times New Roman"/>
        <family val="1"/>
      </rPr>
      <t xml:space="preserve"> — Property, plant and equipment are carried at cost. Additions and improvements that extend the lives of assets are capitalized, while expenditures for repairs and maintenance are expensed as incurred. Plant and equipment are depreciated for financial reporting purposes using the straight-line method over the estimated useful lives of the assets or, in the case of property under capital leases, over the terms of the leases. Leasehold improvements are depreciated over the shorter of the lease term or their useful lives. Useful lives are as follows:</t>
    </r>
  </si>
  <si>
    <t>Land improvements</t>
  </si>
  <si>
    <t>  </t>
  </si>
  <si>
    <t>15-25 years</t>
  </si>
  <si>
    <t>Buildings</t>
  </si>
  <si>
    <t>20-40 years</t>
  </si>
  <si>
    <t>Machinery and equipment</t>
  </si>
  <si>
    <t>3-12 years</t>
  </si>
  <si>
    <t>Enterprise management systems</t>
  </si>
  <si>
    <t>5-13 years</t>
  </si>
  <si>
    <t>Depreciation expense is included in cost of sales and selling and administrative expenses.</t>
  </si>
  <si>
    <t>Internal use software costs are expensed or capitalized depending on whether they are incurred in the preliminary project stage, application development stage or the post-implementation stage. Amounts capitalized are amortized over the estimated useful lives of the software beginning with the project’s completion. All re-engineering costs are expensed as incurred. Interest costs on significant capital projects are capitalized. No interest was capitalized in 2013, 2012 or 2011.</t>
  </si>
  <si>
    <r>
      <t>Goodwill and intangible assets</t>
    </r>
    <r>
      <rPr>
        <sz val="10"/>
        <color theme="1"/>
        <rFont val="Times New Roman"/>
        <family val="1"/>
      </rPr>
      <t xml:space="preserve"> — Goodwill is the excess of cost of an acquired entity over the amounts assigned to assets acquired and liabilities assumed in a business combination. The majority of goodwill relates to and is assigned directly to specific reporting units. Goodwill is not amortized but is subject to annual impairment testing. Our annual impairment testing is performed as of August 1. Testing is done more frequently if an event occurs or circumstances change that would indicate the fair value of a reporting unit is less than the carrying amount of those assets.</t>
    </r>
  </si>
  <si>
    <t>Other amortizable intangible assets, which consist primarily of patent/technology costs, customer relationships, noncompete agreements, and trade names, are amortized over their useful lives on a straight-line basis. At October 31, 2013, the weighted average useful lives for each major category of amortizable intangible assets were:</t>
  </si>
  <si>
    <t>Patent/technology costs</t>
  </si>
  <si>
    <t>14 years</t>
  </si>
  <si>
    <t>Customer relationships</t>
  </si>
  <si>
    <t>18 years</t>
  </si>
  <si>
    <t>Noncompete agreements</t>
  </si>
  <si>
    <t>5 years</t>
  </si>
  <si>
    <t>Trade names</t>
  </si>
  <si>
    <t>16 years</t>
  </si>
  <si>
    <r>
      <t>Foreign currency translation</t>
    </r>
    <r>
      <rPr>
        <sz val="10"/>
        <color theme="1"/>
        <rFont val="Times New Roman"/>
        <family val="1"/>
      </rPr>
      <t xml:space="preserve"> — The financial statements of subsidiaries outside the United States are generally measured using the local currency as the functional currency. Assets and liabilities of these subsidiaries are translated at the rates of exchange at the balance sheet dates. Income and expense items are translated at average monthly rates of exchange. The resulting translation adjustments are included in accumulated other comprehensive income (loss), a separate component of shareholders’ equity. Generally, gains and losses from foreign currency transactions, including forward contracts, of these subsidiaries and the United States parent are included in net income. Gains and losses from intercompany foreign currency transactions of a long-term investment nature are included in accumulated other comprehensive income (loss).</t>
    </r>
  </si>
  <si>
    <r>
      <t>Accumulated other comprehensive loss</t>
    </r>
    <r>
      <rPr>
        <sz val="10"/>
        <color theme="1"/>
        <rFont val="Times New Roman"/>
        <family val="1"/>
      </rPr>
      <t xml:space="preserve"> — Accumulated other comprehensive loss at October 31, 2013 and 2012 consisted of:</t>
    </r>
  </si>
  <si>
    <t>$</t>
  </si>
  <si>
    <t>Pension and postretirement benefit plan adjustments</t>
  </si>
  <si>
    <t>(84,079</t>
  </si>
  <si>
    <t>) </t>
  </si>
  <si>
    <t>(130,460</t>
  </si>
  <si>
    <t>(57,380</t>
  </si>
  <si>
    <t>(104,226</t>
  </si>
  <si>
    <r>
      <t>Warranties</t>
    </r>
    <r>
      <rPr>
        <sz val="10"/>
        <color theme="1"/>
        <rFont val="Times New Roman"/>
        <family val="1"/>
      </rPr>
      <t xml:space="preserve"> — Our standard warranty program provides for repair or replacement of defective products within a specified time period (generally one year) measured from the date of delivery or first use. The estimate for future warranty-related costs is calculated based on actual historical return rates. Based on analysis of return rates and other factors, warranty provisions are adjusted as necessary. The liability for warranty costs is included in other accrued liabilities in the Consolidated Balance Sheet.</t>
    </r>
  </si>
  <si>
    <t>Following is a reconciliation of the product warranty liability for 2013 and 2012:</t>
  </si>
  <si>
    <t>Balance at beginning of year</t>
  </si>
  <si>
    <t>Accruals for warranties</t>
  </si>
  <si>
    <t>Warranty assumed from acquisitions</t>
  </si>
  <si>
    <t>Warranty payments</t>
  </si>
  <si>
    <t>(8,356</t>
  </si>
  <si>
    <t>(5,307</t>
  </si>
  <si>
    <t>Currency adjustments</t>
  </si>
  <si>
    <t>(2</t>
  </si>
  <si>
    <t>(169</t>
  </si>
  <si>
    <t>Balance at end of year</t>
  </si>
  <si>
    <t>Recently Issued Accounting Standards</t>
  </si>
  <si>
    <t>Accounting Changes And Error Corrections [Abstract]</t>
  </si>
  <si>
    <t>Note 2 — Recently issued accounting standards</t>
  </si>
  <si>
    <t>In September 2011, the Financial Accounting Standards Board (FASB) issued guidance amending the way companies test for goodwill impairment. Companies will have the option to first assess qualitative factors to determine the existence of events or circumstances that lead to a determination that it is more likely than not that the fair value of a reporting unit is less than its carrying amount. If, after assessing the totality of events or circumstances, companies determine that it is more likely than not that the fair value of a reporting unit is greater than its carrying amount, then performing the two-step impairment test is unnecessary. This guidance did not change our annual process for goodwill impairment testing or impact the financial statements.</t>
  </si>
  <si>
    <t>In February 2013, the FASB issued an Accounting Standards Update (ASU) requiring new disclosures for reclassifications from accumulated other comprehensive income to net income. Companies are required to present these disclosures either on the face of the statement where net income is presented or in the notes to the consolidated financial statements. This guidance is effective for us beginning in the first quarter of 2014. It will only be a change in disclosure, so we do not believe the adoption of this ASU will have a material effect on the consolidated financial statements.</t>
  </si>
  <si>
    <t>In July 2013, the FASB issued an ASU which requires the netting of unrecognized tax benefits against a deferred tax asset for a loss or other carry forward that would apply in settlement of uncertain tax positions. Under the new standard, unrecognized tax benefits will be netted against all available same-jurisdiction loss or other tax carry forwards that would be utilized, rather than only against carry forwards that are created by the unrecognized tax benefits. The new guidance is effective prospectively to all existing unrecognized tax benefits, but entities can choose to apply it retrospectively. The guidance will be effective for us in our first quarter of 2015, with early adoption permitted. We are currently assessing the impact this guidance will have on our consolidated financial statements.</t>
  </si>
  <si>
    <t>Acquisitions</t>
  </si>
  <si>
    <t>Business Combinations [Abstract]</t>
  </si>
  <si>
    <r>
      <t xml:space="preserve">Note 3 </t>
    </r>
    <r>
      <rPr>
        <b/>
        <sz val="10"/>
        <color theme="1"/>
        <rFont val="Times New Roman"/>
        <family val="1"/>
      </rPr>
      <t>—</t>
    </r>
    <r>
      <rPr>
        <b/>
        <sz val="10"/>
        <color theme="1"/>
        <rFont val="Arial"/>
        <family val="2"/>
      </rPr>
      <t xml:space="preserve"> Acquisitions</t>
    </r>
  </si>
  <si>
    <t>Business acquisitions have been accounted for as purchases, with the acquired assets and liabilities recorded at estimated fair value on the dates of acquisition. The cost in excess of the net assets of the business acquired is included in goodwill. Operating results since the respective dates of acquisitions are included in the Consolidated Statement of Income.</t>
  </si>
  <si>
    <t>2013 acquisitions</t>
  </si>
  <si>
    <t>On November 8, 2012, we purchased certain assets of Kodama Chemical Industry Co., Ltd., a Japanese licensed distributor of EDI Holdings, Inc, (EDI), that we had previously acquired in 2012. This operation provides die sales to extrusion processors, web converters, and OEMs in Japan and Taiwan and carries out final manufacturing steps on new equipment to enhance die performance and accommodate local requirements. The acquisition date fair value was $1,335, which consisted of cash transferred of $1,231 and a holdback liability of $104. Based on the fair value of the assets acquired and the liabilities assumed, identifiable intangible assets of $912 were recorded. The identifiable intangible assets consist primarily of $847 of customer relationships that are being amortized over nine years and $65 of technology being amortized over nine years. This operation is being reported in our Adhesive Dispensing Systems segment.</t>
  </si>
  <si>
    <t>On August 30, 2013, we purchased 100 percent of the outstanding shares of Münster, Germany based Kreyenborg Group’s Kreyenborg GmbH and BKG Bruckmann &amp; Kreyenborg Granuliertechnik GmbH (“the Kreyenborg Group”). The Kreyenborg Group broadens our existing offering of screen changers, pumps and valves, critical components in the polymer processing melt stream for extrusion processes, and expands the product portfolio to include pelletizers, the key component in polymer compounding, recycling and related processes. The acquired companies employ approximately 270 people, have additional operations in Shanghai, China, Kuala Lumpur, Malaysia and Georgia, USA, and are being reported in our Adhesive Dispensing Systems segment. We acquired the Kreyenborg Group for an aggregate purchase price of $169,994, net of cash acquired of $22,913 and debt assumed of $391. Based on the fair value of the assets acquired and the liabilities assumed, goodwill of $115,103 and identifiable intangible assets of $60,021 were recorded. The identifiable intangible assets consist primarily of $42,306 of customer relationships (amortized over 15 years), $15,336 of technology (amortized over 15 years) and $1,851 of tradenames related to BKG (amortized over 10 years). Goodwill associated with this acquisition is not tax deductible.</t>
  </si>
  <si>
    <t>On September 27, 2013 we purchased certain assets of Nellcor Puritan Bennett Mexico, S.A. de C.V., a subsidiary of Covidien LP (“Nellcor”) to be used by our Value Plastics operation. The fair value on the date of acquisition was $5,500, consisting solely of cash. Based on the fair value of the assets acquired and the liabilities assumed, goodwill of $2,301, property, plant and equipment of $1,149, technology of $740 (amortized over 10 years) and customer relationships of $1,310 (amortized over 25 years) were recorded. Goodwill associated with this acquisition is not tax deductible. Value Plastics is reported in our Advanced Technology Systems segment.</t>
  </si>
  <si>
    <t>As of October 31, 2013, the purchase price allocations remain preliminary as we complete our assessments of property, plant and equipment, intangible assets, deferred taxes and certain reserves.</t>
  </si>
  <si>
    <t>2012 acquisitions</t>
  </si>
  <si>
    <t>On June 14, 2012, we acquired 100 percent of the outstanding shares of EDI Holdings, Inc. (EDI), a provider of slot coating and flat polymer extrusion dies for plastic processors and web converters headquartered in Chippewa Falls, Wisconsin. EDI is being reported in our Adhesive Dispensing Systems segment. As of October 31, 2013, the purchase price allocations remain preliminary as we complete over assessments of property, intangible assets, deferred taxes and certain reserves.</t>
  </si>
  <si>
    <t>On June 21, 2012, we acquired 100 percent of the outstanding shares of Xaloy Superior Holdings, Inc. (Xaloy), a manufacturer of melt delivery components for injection and extrusion machinery in the global plastic processing industry headquartered in New Castle, Pennsylvania. Xaloy is being reported in our Adhesive Dispensing Systems segment.</t>
  </si>
  <si>
    <t>On August 1, 2012 we acquired 100 percent of the outstanding shares of Sealant Equipment &amp; Engineering, Inc. (SEE), a manufacturer of precision dispense systems and fluid dispense valves headquartered in Plymouth, Michigan. SEE is being reported in our Industrial Coating Systems segment.</t>
  </si>
  <si>
    <t>These acquisitions were not individually material, but in the aggregate they must be disclosed pursuant to the business combinations guidance. The total purchase price of these acquisitions was allocated to the underlying assets acquired and liabilities assumed based upon management’s estimated fair values at the dates of acquisition. To the extent the purchase price exceeded the estimated fair value of the net identifiable tangible and intangible assets acquired, such excess was allocated to goodwill. The following table summarizes the combined purchase price allocation of the estimated fair values of the assets acquired and liabilities assumed at the transaction dates.</t>
  </si>
  <si>
    <t>Fair values:</t>
  </si>
  <si>
    <t>Current assets</t>
  </si>
  <si>
    <t>Non-current assets</t>
  </si>
  <si>
    <t>Intangible assets subject to amortization</t>
  </si>
  <si>
    <t>Current liabilities</t>
  </si>
  <si>
    <t>(31,426</t>
  </si>
  <si>
    <t>Non-current liabilities</t>
  </si>
  <si>
    <t>(34,059</t>
  </si>
  <si>
    <t>Less cash acquired</t>
  </si>
  <si>
    <t>(8,403</t>
  </si>
  <si>
    <t>Purchase price</t>
  </si>
  <si>
    <t>The intangible assets consist of customer lists of $48,350, which are being amortized over a weighted average life of nine years; technology assets of $25,740 which are being amortized over a weighted average life of 15 years; trade names of $43,710 which are being amortized over a weighted average life of 15 years; and non-compete agreements of $4,416, which are being amortized over a weighted average life of two years. The goodwill of $24,058 associated with the SEE acquisition is tax deductible, and none of the goodwill associated with the EDI and Xaloy acquisitions is tax deductible. However, there is $11,000 of goodwill related to their previous acquisitions that is tax deductible.</t>
  </si>
  <si>
    <t>The following unaudited pro forma financial information for 2012 and 2011 assumes the acquisitions above occurred as of the beginning of 2011, after giving effect to certain adjustments, including amortization of intangible assets, interest expense on acquisition debt and income tax effects. The pro forma results have been prepared for comparative purposes only and are not necessarily indicative of the results of operations which may occur in the future or that would have occurred had the acquisitions been affected on the date indicated, nor are they necessarily indicative of our future results of operations.</t>
  </si>
  <si>
    <t>Proforma results for 2011 were adjusted to include $2,109 of acquisition-related expenses and $4,589 of nonrecurring expense related to the fair value adjustment to acquisition-date inventory. Proforma results for 2012 were adjusted to exclude $2,109 of acquisition-related expenses and $4,589 of nonrecurring expense related to the fair value adjustment to acquisition-date inventory. Proforma results for 2011 and 2012 includes $13,159 and $11,713 of pretax amortization expense related to intangible assets.</t>
  </si>
  <si>
    <t>2011 acquisitions</t>
  </si>
  <si>
    <t>On August 26, 2011, we acquired 100 percent of the outstanding shares of Value Plastics, a leading designer and manufacturer of precision engineered, plastic molded, single-use fluid connection components headquartered in Fort Collins, Colorado. Value Plastics’ products are used primarily in critical flow control applications for healthcare and medical device markets. Cash, and proceeds from our revolving loan agreement and private shelf facility with NYLIM, were used for the purchase. Value Plastics supports our strategic objective of building upon our medical and life sciences platform and complements our growing positions in biomaterial delivery devices and medical device assembly. Our global reach and infrastructure will provide opportunities to leverage the business’ profitable growth beyond its primary domestic markets served and into general industrial markets.</t>
  </si>
  <si>
    <t>The allocation of purchase price is shown in the table below.</t>
  </si>
  <si>
    <t>Assets acquired</t>
  </si>
  <si>
    <t>Liabilities assumed</t>
  </si>
  <si>
    <t>(19,288</t>
  </si>
  <si>
    <t>(3,108</t>
  </si>
  <si>
    <t>The intangible assets include customer relationships of $40,400 being amortized over 25 years, technology and know-how of $18,500 being amortized over 15 years, a trade name asset of $15,400 being amortized over 20 years and a non-compete agreement of $420 being amortized over two years. None of the goodwill associated with the Value Plastics acquisition is tax deductible; however, they had $15,600 of existing goodwill related to a previous acquisition that is tax deductible.</t>
  </si>
  <si>
    <t>The following unaudited pro forma financial information for 2011 assumes the acquisition occurred as of the beginning of 2010, after giving effect to certain adjustments, including amortization of intangible assets, interest expense on acquisition debt and income tax effects. The pro forma results have been prepared for comparative purposes only and are not necessarily indicative of the results of operations which may occur in the future or that would have occurred had the acquisition of Value Plastics been affected on the date indicated, nor are they necessarily indicative of our future results of operations.</t>
  </si>
  <si>
    <t>Proforma results were adjusted to exclude $375 of acquisition-related expenses and $2,401 of nonrecurring expense related to the fair value adjustment to acquisition-date inventory. Proforma results include $3,829 of pretax amortization expense related to Value Plastics’ intangible assets.</t>
  </si>
  <si>
    <r>
      <t>Other 2011 acquisitions —</t>
    </r>
    <r>
      <rPr>
        <sz val="10"/>
        <color theme="1"/>
        <rFont val="Times New Roman"/>
        <family val="1"/>
      </rPr>
      <t xml:space="preserve"> On November 1, 2010, we acquired 100 percent of the outstanding shares of Micromedics, an Eagan, Minnesota company that is a leader in applying and dispensing biomaterials for controlling bleeding, healing wounds and other related medical procedures. The acquisition date fair value of the consideration transferred, which consisted solely of cash, was $21,296. Based on the fair value of the assets acquired and the liabilities assumed, goodwill of $13,312 and identifiable intangible assets of $7,500 were recorded, of which customer relationships is the primary asset valued at $4,550 and amortized over 10 years. Goodwill associated with this acquisition is not tax deductible. Micromedics is being reported in our Advanced Technology Systems segment.</t>
    </r>
  </si>
  <si>
    <t>On June 30, 2011, we acquired 100 percent of the outstanding shares of Verbruggen, a Belgium manufacturer of flat dies and coextrusion equipment for the multi-layer flexible packaging industry. The acquisition date fair value of the consideration transferred, which consisted solely of cash, was $13,305. Based on the fair value of the assets acquired and the liabilities assumed, goodwill of $8,461 and identifiable intangible assets of $4,017 were recorded, of which customer relationships is the primary asset valued at $2,900 and amortized over 11 years. Goodwill associated with this acquisition is not tax deductible. Verbruggen is being reported in our Adhesive Dispensing Systems segment.</t>
  </si>
  <si>
    <t>Assuming the Micromedics and Verbruggen acquisitions had taken place at the beginning of 2011, pro-forma results would not have been materially different.</t>
  </si>
  <si>
    <t>Details of Balance Sheet</t>
  </si>
  <si>
    <t>Text Block [Abstract]</t>
  </si>
  <si>
    <t>Note 4 — Details of balance sheet</t>
  </si>
  <si>
    <t>Receivables:</t>
  </si>
  <si>
    <t>Accounts</t>
  </si>
  <si>
    <t>Notes</t>
  </si>
  <si>
    <t>Allowance for doubtful accounts</t>
  </si>
  <si>
    <t>(4,265</t>
  </si>
  <si>
    <t>(3,776</t>
  </si>
  <si>
    <t>Inventories:</t>
  </si>
  <si>
    <t>Raw materials and component parts</t>
  </si>
  <si>
    <t>Work-in-process</t>
  </si>
  <si>
    <t>Finished goods</t>
  </si>
  <si>
    <t>Obsolescence and other reserves</t>
  </si>
  <si>
    <t>(26,579</t>
  </si>
  <si>
    <t>(20,505</t>
  </si>
  <si>
    <t>LIFO reserve</t>
  </si>
  <si>
    <t>(6,797</t>
  </si>
  <si>
    <t>(6,810</t>
  </si>
  <si>
    <t>Property, plant and equipment:</t>
  </si>
  <si>
    <t>Land</t>
  </si>
  <si>
    <t>Enterprise management system</t>
  </si>
  <si>
    <t>Construction-in-progress</t>
  </si>
  <si>
    <t>Leased property under capitalized leases</t>
  </si>
  <si>
    <t>Accumulated depreciation and amortization</t>
  </si>
  <si>
    <t>(326,877</t>
  </si>
  <si>
    <t>(296,880</t>
  </si>
  <si>
    <t>Accrued liabilities:</t>
  </si>
  <si>
    <t>Salaries and other compensation</t>
  </si>
  <si>
    <t>Pension and retirement</t>
  </si>
  <si>
    <t>Taxes other than income taxes</t>
  </si>
  <si>
    <t>Goodwill and Intangible Assets</t>
  </si>
  <si>
    <t>Goodwill And Intangible Assets Disclosure [Abstract]</t>
  </si>
  <si>
    <r>
      <t xml:space="preserve">Note 5 </t>
    </r>
    <r>
      <rPr>
        <b/>
        <sz val="10"/>
        <color theme="1"/>
        <rFont val="Times New Roman"/>
        <family val="1"/>
      </rPr>
      <t>—</t>
    </r>
    <r>
      <rPr>
        <b/>
        <sz val="10"/>
        <color theme="1"/>
        <rFont val="Arial"/>
        <family val="2"/>
      </rPr>
      <t xml:space="preserve"> Goodwill and intangible assets</t>
    </r>
  </si>
  <si>
    <t>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is the excess of purchase price over the fair value of tangible and identifiable intangible net assets acquired in various business combinations. Goodwill is not amortized but is tested for impairment annually at the reporting unit level, or more often if indications of impairment exist. We assess the fair value of reporting units on a non-recurring basis using a combination of two valuation methods, a market approach and an income approach, to estimate the fair value of our reporting units. The implied fair value of our reporting units is determined based on significant unobservable inputs; accordingly, these inputs fall within Level 3 of the fair value hierarchy.</t>
  </si>
  <si>
    <t>Our reporting units are the Adhesive Dispensing Systems segment, the Industrial Coating Systems segment and one level below the Advanced Technology Systems segment.</t>
  </si>
  <si>
    <t>The goodwill impairment test is a two-step process. In the first step, performed in the fourth quarter of each year, we calculate a fair value using a discounted cash flow valuation methodology and compare the result against the carrying value for net assets of each reporting unit. Indications of value derived for each reporting unit using the market approach are corroborated with the results of the discounted cash flow approach. If the carrying value of a reporting unit exceeds its fair value, then a second step is performed to determine if goodwill is impaired. In the second step, a hypothetical purchase price allocation of the reporting unit’s assets and liabilities is performed using the fair value calculated in step one. The difference between the fair value of the reporting unit and the hypothetical fair value of assets and liabilities is the implied goodwill amount. Impairment is recorded if the carrying value of the reporting unit’s goodwill is higher than its implied goodwill. Based upon results of step one in 2013, 2012 and 2011, the second step of the goodwill impairment test was not necessary.</t>
  </si>
  <si>
    <t>We acquired the Kreyenborg Group on August 30, 2013 and certain assets from Nellcor on September 27, 2013. Determination of the preliminary goodwill associated with these acquisitions was completed with the assistance of independent valuation specialists in October 2013. Since the dates of the valuations, no events or changes in circumstances have occurred that would more likely than not reduce the fair value of these acquisitions below their carrying values.</t>
  </si>
  <si>
    <t>Changes in the carrying amount of goodwill during 2013 by operating segment follow:</t>
  </si>
  <si>
    <t>Adhesive</t>
  </si>
  <si>
    <t>Dispensing</t>
  </si>
  <si>
    <t>Systems</t>
  </si>
  <si>
    <t>Advanced</t>
  </si>
  <si>
    <t>Technology</t>
  </si>
  <si>
    <t>Industrial</t>
  </si>
  <si>
    <t>Coating</t>
  </si>
  <si>
    <t>Balance at October 31, 2012</t>
  </si>
  <si>
    <t>—</t>
  </si>
  <si>
    <t>Adjustments</t>
  </si>
  <si>
    <t>Currency effect</t>
  </si>
  <si>
    <t>Balance at October 31, 2013</t>
  </si>
  <si>
    <t>The adjustments to goodwill for the Adhesive Dispensing Systems segment resulted from changes to the purchase price and finalization of the purchase price allocations of EDI and Xaloy. The adjustments to goodwill for the Industrial Coating Systems segment resulted from changes to the purchase price and purchase price allocation of SEE.</t>
  </si>
  <si>
    <t>Accumulated impairment losses, which were recorded in 2009, were $232,789 at October 31, 2013 and October 31, 2012. Of these losses, $229,173 related to the Advanced Technology Systems segment and $3,616 related to the Industrial Coating Systems segment.</t>
  </si>
  <si>
    <t>Information regarding intangible assets subject to amortization follows:</t>
  </si>
  <si>
    <t>October 31, 2013</t>
  </si>
  <si>
    <t>Carrying</t>
  </si>
  <si>
    <t>Amount</t>
  </si>
  <si>
    <t>Accumulated</t>
  </si>
  <si>
    <t>Net Book Value</t>
  </si>
  <si>
    <t>Trade name</t>
  </si>
  <si>
    <t>October 31, 2012</t>
  </si>
  <si>
    <t>Amortization expense for 2013 and 2012 was $22,672 and $14,521, respectively.</t>
  </si>
  <si>
    <t>Estimated amortization expense for each of the five succeeding years follows:</t>
  </si>
  <si>
    <t>Year</t>
  </si>
  <si>
    <t>    </t>
  </si>
  <si>
    <t>Amounts</t>
  </si>
  <si>
    <t>Retirement, Pension and Other Postretirement Plans</t>
  </si>
  <si>
    <t>Compensation And Retirement Disclosure [Abstract]</t>
  </si>
  <si>
    <t>Note 6 — Retirement, pension and other postretirement plans</t>
  </si>
  <si>
    <r>
      <t>Retirement plans</t>
    </r>
    <r>
      <rPr>
        <sz val="10"/>
        <color theme="1"/>
        <rFont val="Calibri"/>
        <family val="2"/>
        <scheme val="minor"/>
      </rPr>
      <t> — We have funded contributory retirement plans covering certain employees. Our contributions are primarily determined by the terms of the plans, subject to the limitation that they shall not exceed the amounts deductible for income tax purposes. We also sponsor unfunded contributory supplemental retirement plans for certain employees. Generally, benefits under these plans vest gradually over a period of approximately three years from date of employment, and are based on the employee’s contribution. The expense applicable to retirement plans for 2013, 2012 and 2011 was approximately $12,955, $10,827 and $8,594, respectively.</t>
    </r>
  </si>
  <si>
    <r>
      <t>Pension plans </t>
    </r>
    <r>
      <rPr>
        <sz val="10"/>
        <color theme="1"/>
        <rFont val="Calibri"/>
        <family val="2"/>
        <scheme val="minor"/>
      </rPr>
      <t>— We have various pension plans covering a portion of our United States and international employees. Pension plan benefits are generally based on years of employment and, for salaried employees, the level of compensation. Actuarially determined amounts are contributed to United States plans to provide sufficient assets to meet future benefit payment requirements. We also sponsor an unfunded supplemental pension plan for certain employees. International subsidiaries fund their pension plans according to local requirements.</t>
    </r>
  </si>
  <si>
    <t>A reconciliation of the benefit obligations, plan assets, accrued benefit cost and the amount recognized in financial statements for pension plans is as follows:</t>
  </si>
  <si>
    <t>United States</t>
  </si>
  <si>
    <t>International</t>
  </si>
  <si>
    <t>Change in benefit obligation:</t>
  </si>
  <si>
    <t>Benefit obligation at beginning of year</t>
  </si>
  <si>
    <t>Service cost</t>
  </si>
  <si>
    <t>Interest cost</t>
  </si>
  <si>
    <t>Participant contributions</t>
  </si>
  <si>
    <t>Plan amendments</t>
  </si>
  <si>
    <t>(3,199</t>
  </si>
  <si>
    <t>Addition of plans from business combination</t>
  </si>
  <si>
    <t>Foreign currency exchange rate change</t>
  </si>
  <si>
    <t>(279</t>
  </si>
  <si>
    <t>(2,000</t>
  </si>
  <si>
    <t>Actuarial (gain) loss</t>
  </si>
  <si>
    <t>(40,996</t>
  </si>
  <si>
    <t>(54</t>
  </si>
  <si>
    <t>Benefits paid</t>
  </si>
  <si>
    <t>(8,957</t>
  </si>
  <si>
    <t>(10,370</t>
  </si>
  <si>
    <t>(2,659</t>
  </si>
  <si>
    <t>(2,501</t>
  </si>
  <si>
    <t>Benefit obligation at end of year</t>
  </si>
  <si>
    <t>Change in plan assets:</t>
  </si>
  <si>
    <t>Beginning fair value of plan assets</t>
  </si>
  <si>
    <t>Actual return on plan assets</t>
  </si>
  <si>
    <t>Company contributions</t>
  </si>
  <si>
    <t>(215</t>
  </si>
  <si>
    <t>(357</t>
  </si>
  <si>
    <t>Ending fair value of plan assets</t>
  </si>
  <si>
    <t>Funded status at end of year</t>
  </si>
  <si>
    <t>(56,210</t>
  </si>
  <si>
    <t>(112,664</t>
  </si>
  <si>
    <t>(48,465</t>
  </si>
  <si>
    <t>(49,216</t>
  </si>
  <si>
    <t>Amounts recognized in financial statements:</t>
  </si>
  <si>
    <t>Noncurrent asset</t>
  </si>
  <si>
    <t>Accrued benefit liability</t>
  </si>
  <si>
    <t>(938</t>
  </si>
  <si>
    <t>(620</t>
  </si>
  <si>
    <t>(5</t>
  </si>
  <si>
    <t>Long-term pension and retirement obligations</t>
  </si>
  <si>
    <t>(55,272</t>
  </si>
  <si>
    <t>(112,044</t>
  </si>
  <si>
    <t>(48,482</t>
  </si>
  <si>
    <t>(49,355</t>
  </si>
  <si>
    <t>Total amount recognized in financial statements</t>
  </si>
  <si>
    <t>Amounts recognized in accumulated other comprehensive (gain) loss:</t>
  </si>
  <si>
    <t>Net actuarial loss</t>
  </si>
  <si>
    <t>Prior service cost (credit)</t>
  </si>
  <si>
    <t>(1,506</t>
  </si>
  <si>
    <t>(798</t>
  </si>
  <si>
    <t>(1,080</t>
  </si>
  <si>
    <t>Amounts expected to be recognized during next fiscal year:</t>
  </si>
  <si>
    <t>Amortization of net actuarial loss</t>
  </si>
  <si>
    <t>Amortization of prior service cost (credit)</t>
  </si>
  <si>
    <t>(82</t>
  </si>
  <si>
    <t>(96</t>
  </si>
  <si>
    <t>The following table summarizes the changes in accumulated other comprehensive (gain) loss:</t>
  </si>
  <si>
    <t>Net (gain) loss arising during the year</t>
  </si>
  <si>
    <t>(46,707</t>
  </si>
  <si>
    <t>(642</t>
  </si>
  <si>
    <t>Prior service cost (credit) arising during the year</t>
  </si>
  <si>
    <t>Net gain (loss) recognized during the year</t>
  </si>
  <si>
    <t>(13,995</t>
  </si>
  <si>
    <t>(11,672</t>
  </si>
  <si>
    <t>(1,406</t>
  </si>
  <si>
    <t>(564</t>
  </si>
  <si>
    <t>Prior service (cost) credit recognized during the year</t>
  </si>
  <si>
    <t>(157</t>
  </si>
  <si>
    <t>(342</t>
  </si>
  <si>
    <t>Settlement loss</t>
  </si>
  <si>
    <t>(894</t>
  </si>
  <si>
    <t>Exchange rate effect during the year</t>
  </si>
  <si>
    <t>(236</t>
  </si>
  <si>
    <t>Information regarding the accumulated benefit obligation is as follows:</t>
  </si>
  <si>
    <t>For all plans:</t>
  </si>
  <si>
    <t>Accumulated benefit obligation</t>
  </si>
  <si>
    <t>For plans with benefit obligations in excess of plan assets:</t>
  </si>
  <si>
    <t>Projected benefit obligation</t>
  </si>
  <si>
    <t>Fair value of plan assets</t>
  </si>
  <si>
    <t>Net pension benefit costs include the following components:</t>
  </si>
  <si>
    <t>Expected return on plan assets</t>
  </si>
  <si>
    <t>(15,241</t>
  </si>
  <si>
    <t>(14,901</t>
  </si>
  <si>
    <t>(15,575</t>
  </si>
  <si>
    <t>(1,512</t>
  </si>
  <si>
    <t>(1,547</t>
  </si>
  <si>
    <t>(1,466</t>
  </si>
  <si>
    <t>(81</t>
  </si>
  <si>
    <t>(97</t>
  </si>
  <si>
    <t>Amortization of net actuarial (gain) loss</t>
  </si>
  <si>
    <t>Total benefit cost</t>
  </si>
  <si>
    <t>Net periodic pension cost for 2012 included a settlement loss of $682, due to a plan termination.</t>
  </si>
  <si>
    <t>The weighted average assumptions used in the valuation of pension benefits were as follows:</t>
  </si>
  <si>
    <t>Assumptions used to determine benefit obligations at October 31:</t>
  </si>
  <si>
    <t>Discount rate</t>
  </si>
  <si>
    <t>% </t>
  </si>
  <si>
    <t>Rate of compensation increase</t>
  </si>
  <si>
    <t>Assumptions used to determine net benefit costs for the years ended October 31:</t>
  </si>
  <si>
    <t>The amortization of prior service cost is determined using a straight-line amortization of the cost over the average remaining service period of employees expected to receive benefits under the plans.</t>
  </si>
  <si>
    <t>The discount rate reflects the current rate at which pension liabilities could be effectively settled at the end of the year. The discount rate used considers a yield derived from matching projected pension payments with maturities of a portfolio of available bonds that receive the highest rating given from a recognized investments ratings agency. The increase in the discount rate in 2013 and decrease in 2012 is due to changes in yields for these types of investments as a result of the economic environment.</t>
  </si>
  <si>
    <t>In determining the expected return on plan assets, we consider both historical performance and an estimate of future long-term rates of return on assets similar to those in our plans. We consult with and consider the opinions of financial and other professionals in developing appropriate return assumptions. The rate of compensation increase is based on managements’ estimates using historical experience and expected increases in rates.</t>
  </si>
  <si>
    <t>Economic assumptions have a significant effect on the amounts reported. The effect of a one percent change in the discount rate, expected return on assets and compensation increase is shown in the table below. Bracketed numbers represent decreases in expense and obligation amounts.</t>
  </si>
  <si>
    <t>1% Point</t>
  </si>
  <si>
    <t>Increase</t>
  </si>
  <si>
    <t>Decrease</t>
  </si>
  <si>
    <t>Discount rate:</t>
  </si>
  <si>
    <t>Effect on total service and interest cost components</t>
  </si>
  <si>
    <t>in 2013</t>
  </si>
  <si>
    <t>(4,340</t>
  </si>
  <si>
    <t>(1,052</t>
  </si>
  <si>
    <t>Effect on pension obligation as of October 31, 2013</t>
  </si>
  <si>
    <t>(34,718</t>
  </si>
  <si>
    <t>(13,572</t>
  </si>
  <si>
    <t>Expected return on assets:</t>
  </si>
  <si>
    <t>(2,019</t>
  </si>
  <si>
    <t>(348</t>
  </si>
  <si>
    <t>Compensation increase:</t>
  </si>
  <si>
    <t>(2,967</t>
  </si>
  <si>
    <t>(726</t>
  </si>
  <si>
    <t>(12,619</t>
  </si>
  <si>
    <t>(5,300</t>
  </si>
  <si>
    <t>The allocation of pension plan assets as of October 31, 2013 and 2012 is as follows:</t>
  </si>
  <si>
    <t>Asset Category</t>
  </si>
  <si>
    <t>Equity securities</t>
  </si>
  <si>
    <t>27  %</t>
  </si>
  <si>
    <t>37  %</t>
  </si>
  <si>
    <t>—  %</t>
  </si>
  <si>
    <t>  —  %</t>
  </si>
  <si>
    <t>Debt securities</t>
  </si>
  <si>
    <t>29      </t>
  </si>
  <si>
    <t>20      </t>
  </si>
  <si>
    <t>—      </t>
  </si>
  <si>
    <t>Insurance contracts</t>
  </si>
  <si>
    <t>60      </t>
  </si>
  <si>
    <t>56      </t>
  </si>
  <si>
    <t>Pooled investment funds</t>
  </si>
  <si>
    <t>43      </t>
  </si>
  <si>
    <t>42      </t>
  </si>
  <si>
    <t>39      </t>
  </si>
  <si>
    <t>1      </t>
  </si>
  <si>
    <t>100  %</t>
  </si>
  <si>
    <t>Our investment objective for defined benefit plan assets is to meet the plans’ benefit obligations, while minimizing the potential for future required plan contributions.</t>
  </si>
  <si>
    <t>Our United States plans comprise 87 percent of the worldwide pension assets. In general, the investment strategies focus on asset class diversification, liquidity to meet benefit payments and an appropriate balance of long-term investment return and risk. Target ranges for asset allocations are determined by dynamically matching the actuarial projections of the plans’ future liabilities and benefit payments with expected long-term rates of return on the assets, taking into account investment return volatility and correlations across asset classes. The current target in “return-seeking assets” is 45 percent and 55 percent in fixed income. Plan assets are diversified across several investment managers and are invested in liquid funds that are selected to track broad market indices. Investment risk is carefully controlled with plan assets rebalanced to target allocations on a periodic basis and continual monitoring of investment managers’ performance relative to the investment guidelines established with each investment manager.</t>
  </si>
  <si>
    <t>Our international plans comprise 13 percent of the worldwide pension assets. Asset allocations are developed on a country-specific basis. Our investment strategy is to cover pension obligations with insurance contracts or to employ independent managers to invest the assets.</t>
  </si>
  <si>
    <t>The fair values of our pension plan assets at October 31, 2013 by asset category are in the table below:</t>
  </si>
  <si>
    <t>Level 1</t>
  </si>
  <si>
    <t>Level 2</t>
  </si>
  <si>
    <t>Level 3</t>
  </si>
  <si>
    <t>Level 1</t>
  </si>
  <si>
    <t>Cash</t>
  </si>
  <si>
    <t>Money market funds</t>
  </si>
  <si>
    <t>Equity securities:</t>
  </si>
  <si>
    <t>Basic materials</t>
  </si>
  <si>
    <t>Consumer goods</t>
  </si>
  <si>
    <t>Financial</t>
  </si>
  <si>
    <t>Healthcare</t>
  </si>
  <si>
    <t>Industrial goods</t>
  </si>
  <si>
    <t>Utilities</t>
  </si>
  <si>
    <t>Mutual funds</t>
  </si>
  <si>
    <t>Fixed income securities:</t>
  </si>
  <si>
    <t>U.S. Government</t>
  </si>
  <si>
    <t>Corporate</t>
  </si>
  <si>
    <t>Other types of investments:</t>
  </si>
  <si>
    <t>Real estate collective funds</t>
  </si>
  <si>
    <t>The fair values of our pension plan assets at October 31, 2012 by asset category are in the table below:</t>
  </si>
  <si>
    <t>These investment funds did not own a significant number of shares of Nordson Corporation common stock for any year presented.</t>
  </si>
  <si>
    <t>The inputs and methodology used to measure fair value of plan assets are consistent with those described in Note 12. Following are the valuation methodologies used to measure these assets:</t>
  </si>
  <si>
    <t>•</t>
  </si>
  <si>
    <r>
      <t>Money market funds</t>
    </r>
    <r>
      <rPr>
        <sz val="10"/>
        <color theme="1"/>
        <rFont val="Calibri"/>
        <family val="2"/>
        <scheme val="minor"/>
      </rPr>
      <t> — Money market funds are public investment vehicles that are valued with a net asset value of one dollar. This is a quoted price in an active market and is classified as Level 1.</t>
    </r>
  </si>
  <si>
    <r>
      <t>Equity securities</t>
    </r>
    <r>
      <rPr>
        <sz val="10"/>
        <color theme="1"/>
        <rFont val="Calibri"/>
        <family val="2"/>
        <scheme val="minor"/>
      </rPr>
      <t> — Common stocks are valued at the closing price reported on the active market on which the individual securities are traded and are classified as Level 1. Mutual funds are valued at the net asset values of the shares at year-end, as determined by the closing price reported on the active market on which the individual securities are traded and are classified as Level 1.</t>
    </r>
  </si>
  <si>
    <r>
      <t>Fixed income securities</t>
    </r>
    <r>
      <rPr>
        <sz val="10"/>
        <color theme="1"/>
        <rFont val="Calibri"/>
        <family val="2"/>
        <scheme val="minor"/>
      </rPr>
      <t> — U.S. Treasury bills reflect the closing price on the active market in which the securities are traded and are classified as Level 1. Securities of U.S. agencies are valued using bid evaluations and a classified as Level 2. Corporate fixed income securities are valued using evaluated prices, such as dealer quotes, bids and offers and are therefore classified as Level 2.</t>
    </r>
  </si>
  <si>
    <r>
      <t>Insurance contracts</t>
    </r>
    <r>
      <rPr>
        <sz val="10"/>
        <color theme="1"/>
        <rFont val="Calibri"/>
        <family val="2"/>
        <scheme val="minor"/>
      </rPr>
      <t> — Insurance contracts are investments with various insurance companies. The fair value is equal to the contract value. These contracts do not hold any specific assets. These investments are classified as Level 3.</t>
    </r>
  </si>
  <si>
    <r>
      <t>Real estate collective funds</t>
    </r>
    <r>
      <rPr>
        <sz val="10"/>
        <color theme="1"/>
        <rFont val="Calibri"/>
        <family val="2"/>
        <scheme val="minor"/>
      </rPr>
      <t> — These funds are valued at the estimated fair value of the underlying properties. Estimated fair value is calculated using a combination of key inputs, such as revenue and expense growth rates, terminal capitalization rates and discount rates. These investments are classified as Level 3.</t>
    </r>
  </si>
  <si>
    <r>
      <t>Pooled investment funds</t>
    </r>
    <r>
      <rPr>
        <sz val="10"/>
        <color theme="1"/>
        <rFont val="Calibri"/>
        <family val="2"/>
        <scheme val="minor"/>
      </rPr>
      <t> — These are public investment vehicles valued using the net asset value. The net asset value is based on the value of the assets owned by the plan, less liabilities. These investments are not quoted on an active exchange and are classified as Level 2.</t>
    </r>
  </si>
  <si>
    <t>The following tables present an analysis of changes during the years ended October 31, 2013 and 2012 in Level 3 plan assets, by plan asset class, for U.S. and International pension plans using significant unobservable inputs to measure fair value:</t>
  </si>
  <si>
    <t>Fair Value Measurements Using Significant</t>
  </si>
  <si>
    <t>Unobservable Inputs (Level 3)</t>
  </si>
  <si>
    <t>Real estate</t>
  </si>
  <si>
    <t>collective funds</t>
  </si>
  <si>
    <t>Insurance</t>
  </si>
  <si>
    <t>contracts</t>
  </si>
  <si>
    <t>Beginning balance at October 31, 2012</t>
  </si>
  <si>
    <t>Actual return on plan assets:</t>
  </si>
  <si>
    <t>Assets held, end of year</t>
  </si>
  <si>
    <t>Assets sold during the period</t>
  </si>
  <si>
    <t>Purchases</t>
  </si>
  <si>
    <t>(135</t>
  </si>
  <si>
    <t>(2,093</t>
  </si>
  <si>
    <t>(2,228</t>
  </si>
  <si>
    <t>Foreign currency translation</t>
  </si>
  <si>
    <t>(127</t>
  </si>
  <si>
    <t>Ending balance at October 31, 2013</t>
  </si>
  <si>
    <t>Fair Value Measurements Using Significant</t>
  </si>
  <si>
    <t>Real estate</t>
  </si>
  <si>
    <t>Beginning balance at October 31, 2011</t>
  </si>
  <si>
    <t>(61</t>
  </si>
  <si>
    <t>(2,122</t>
  </si>
  <si>
    <t>(2,183</t>
  </si>
  <si>
    <t>(424</t>
  </si>
  <si>
    <t>Ending balance at October 31, 2012</t>
  </si>
  <si>
    <t>Contributions to pension plans in 2014 are estimated to be approximately $21,900.</t>
  </si>
  <si>
    <t>Retiree pension benefit payments, which reflect expected future service, are anticipated to be paid as follows:</t>
  </si>
  <si>
    <t>United States</t>
  </si>
  <si>
    <t>2019-2023</t>
  </si>
  <si>
    <r>
      <t>Other postretirement plans</t>
    </r>
    <r>
      <rPr>
        <sz val="10"/>
        <color theme="1"/>
        <rFont val="Calibri"/>
        <family val="2"/>
        <scheme val="minor"/>
      </rPr>
      <t> — We have an unfunded postretirement benefit plan covering certain of our United States employees. Employees hired after January 1, 2002, are not eligible to participate in this plan. The plan provides medical and life insurance benefits. The plan is contributory, with retiree contributions in the form of premiums that are adjusted annually, and contains other cost-sharing features, such as deductibles and coinsurance. We also sponsor an unfunded, non-contributory postretirement benefit plan that provides medical and life insurance benefits for certain international employees.</t>
    </r>
  </si>
  <si>
    <t>A reconciliation of the benefit obligations, accrued benefit cost and the amount recognized in financial statements for other postretirement plans is as follows:</t>
  </si>
  <si>
    <t>Plan amendment</t>
  </si>
  <si>
    <t>(202</t>
  </si>
  <si>
    <t>(34</t>
  </si>
  <si>
    <t>(11,619</t>
  </si>
  <si>
    <t>(4,315</t>
  </si>
  <si>
    <t>(118</t>
  </si>
  <si>
    <t>(2,948</t>
  </si>
  <si>
    <t>(2,982</t>
  </si>
  <si>
    <t>(4</t>
  </si>
  <si>
    <t>(61,004</t>
  </si>
  <si>
    <t>(71,228</t>
  </si>
  <si>
    <t>(768</t>
  </si>
  <si>
    <t>(851</t>
  </si>
  <si>
    <t>(1,974</t>
  </si>
  <si>
    <t>(2,224</t>
  </si>
  <si>
    <t>Long-term postretirement obligations</t>
  </si>
  <si>
    <t>(59,030</t>
  </si>
  <si>
    <t>(69,004</t>
  </si>
  <si>
    <t>(764</t>
  </si>
  <si>
    <t>(847</t>
  </si>
  <si>
    <t>Net actuarial (gain) loss</t>
  </si>
  <si>
    <t>(243</t>
  </si>
  <si>
    <t>(138</t>
  </si>
  <si>
    <t>(1,461</t>
  </si>
  <si>
    <t>(1,934</t>
  </si>
  <si>
    <t>Accumulated other comprehensive (gain) loss</t>
  </si>
  <si>
    <t>(14</t>
  </si>
  <si>
    <t>(449</t>
  </si>
  <si>
    <t>(1,758</t>
  </si>
  <si>
    <t>(260</t>
  </si>
  <si>
    <t>(117</t>
  </si>
  <si>
    <t>(2,112</t>
  </si>
  <si>
    <t>(1,790</t>
  </si>
  <si>
    <t>Prior service credit (cost) recognized during the year</t>
  </si>
  <si>
    <t>Net postretirement benefit costs include the following components:</t>
  </si>
  <si>
    <t>(473</t>
  </si>
  <si>
    <t>(584</t>
  </si>
  <si>
    <t>(1,147</t>
  </si>
  <si>
    <t>(8</t>
  </si>
  <si>
    <t>The weighted average assumptions used in the valuation of postretirement benefits were as follows:</t>
  </si>
  <si>
    <t>Health care cost trend rate</t>
  </si>
  <si>
    <t>Rate to which health care cost trend rate is assumed to decline (ultimate trend rate)</t>
  </si>
  <si>
    <t>Year the rate reaches the ultimate trend rate</t>
  </si>
  <si>
    <t>Assumption used to determine net benefit costs for the years ended October 31:</t>
  </si>
  <si>
    <t>The decrease in the weighted-average health care cost trend rate in the United States relates to a change in the plan design of the retiree medical plan effective January 1, 2013 moving to a Health Reimbursement Arrangement for post-65 coverage.</t>
  </si>
  <si>
    <t>The discount rate and the health care cost trend rate assumptions have a significant effect on the amounts reported. For example, a one-percentage point change in the discount rate and the assumed health care cost trend rate would have the following effects:</t>
  </si>
  <si>
    <t>1% Point</t>
  </si>
  <si>
    <t>Effect on total service and interest cost components in 2013</t>
  </si>
  <si>
    <t>(758</t>
  </si>
  <si>
    <t>(20</t>
  </si>
  <si>
    <t>Effect on postretirement obligation as of October 31, 2013</t>
  </si>
  <si>
    <t>(7,945</t>
  </si>
  <si>
    <t>Health care trend rate:</t>
  </si>
  <si>
    <t>(508</t>
  </si>
  <si>
    <t>(13</t>
  </si>
  <si>
    <t>(7,286</t>
  </si>
  <si>
    <t>Contributions to postretirement plans in 2014 are estimated to be approximately $2,000.</t>
  </si>
  <si>
    <t>Retiree postretirement benefit payments are anticipated to be paid as follows:</t>
  </si>
  <si>
    <t>  International  </t>
  </si>
  <si>
    <t>Income Taxes</t>
  </si>
  <si>
    <t>Income Tax Disclosure [Abstract]</t>
  </si>
  <si>
    <t>Note 7 — Income taxes</t>
  </si>
  <si>
    <t>Income tax expense includes the following:</t>
  </si>
  <si>
    <t>Current:</t>
  </si>
  <si>
    <t>U.S. federal</t>
  </si>
  <si>
    <t>State and local</t>
  </si>
  <si>
    <t>Foreign</t>
  </si>
  <si>
    <t>Total current</t>
  </si>
  <si>
    <t>Deferred:</t>
  </si>
  <si>
    <t>(991</t>
  </si>
  <si>
    <t>(2,248</t>
  </si>
  <si>
    <t>(1,158</t>
  </si>
  <si>
    <t>Total deferred</t>
  </si>
  <si>
    <t>Earnings before income taxes of domestic operations, which are calculated after intercompany profit eliminations, were $164,702, $177,035 and $181,258 in 2013, 2012 and 2011, respectively.</t>
  </si>
  <si>
    <t>Income tax expense in 2013 also includes a benefit of $900 for the reduction of unrecognized tax benefits primarily related to expiration of certain foreign statutes of limitations. On January 2, 2013, the American Taxpayer Relief Act of 2012 was enacted which retroactively reinstated and extended the Federal Research and Development Tax Credit (Federal R&amp;D Tax Credit) from January 1, 2012 to December 31, 2013 and extended certain other tax provisions. As a result, our income tax provision for 2013 included a discrete tax benefit of $1,700 related to 2012.</t>
  </si>
  <si>
    <t>Income tax expense in 2012 includes a benefit of $2,717 related to the utilization of loss carryforwards and to the release of the valuation allowance related to loss carryforwards which are expected to be utilized in future years.</t>
  </si>
  <si>
    <t>Income tax expense in 2011 includes a benefit of $2,027 from a reduction in unrecognized tax benefits, primarily related to settlements with tax authorities. In December 2010, the U.S. Congress passed and the President signed the Tax Relief, Unemployment Insurance Reauthorization, and Job Creation Act of 2010, which provided retroactive reinstatement of a research credit. As a result, income tax expense for 2011 includes a tax benefit of $1,580 related to research credit generated in 2010. Income tax expense in 2011 also includes a benefit related to the utilization of loss carryforwards of $682.</t>
  </si>
  <si>
    <t>A reconciliation of the U.S. statutory federal rate to the worldwide consolidated effective tax rate follows:</t>
  </si>
  <si>
    <t>Statutory federal income tax rate</t>
  </si>
  <si>
    <t>Domestic Production Deduction</t>
  </si>
  <si>
    <t>(1.71</t>
  </si>
  <si>
    <t>(1.82</t>
  </si>
  <si>
    <t>(1.76</t>
  </si>
  <si>
    <t>Foreign tax rate variances, net of foreign tax credits</t>
  </si>
  <si>
    <t>(3.39</t>
  </si>
  <si>
    <t>(2.31</t>
  </si>
  <si>
    <t>(2.51</t>
  </si>
  <si>
    <t>State and local taxes, net of federal income tax benefit</t>
  </si>
  <si>
    <t>Amounts related to prior years</t>
  </si>
  <si>
    <t>(1.00</t>
  </si>
  <si>
    <t>(0.31</t>
  </si>
  <si>
    <t>(1.31</t>
  </si>
  <si>
    <t>Other — net</t>
  </si>
  <si>
    <t>(0.48</t>
  </si>
  <si>
    <t>(0.53</t>
  </si>
  <si>
    <t>Effective tax rate</t>
  </si>
  <si>
    <t>The Domestic Production Deduction, enacted by the American Jobs Creation Act of 2004, allows a deduction with respect to income from certain United States manufacturing activities.</t>
  </si>
  <si>
    <t>Earnings before income taxes of international operations, which are calculated before intercompany profit elimination entries, were $146,421, $149,218 and $133,303 in 2013, 2012 and 2011, respectively. Deferred income taxes are not provided on undistributed earnings of international subsidiaries that are intended to be permanently invested in their operations. These undistributed earnings aggregated approximately $510,842 and $400,487 at October 31, 2013 and 2012, respectively. Should these earnings be distributed, applicable foreign tax credits would substantially offset taxes due upon the distribution. It is not practical to estimate the amount of additional taxes that might be payable on such undistributed earnings.</t>
  </si>
  <si>
    <t>At October 31, 2013 and 2012, total unrecognized tax benefits were $5,717 and $3,140, respectively. The amounts that, if recognized, would impact the effective tax rate were $5,178 and $2,601 at October 31, 2013 and 2012, respectively. The increase in unrecognized tax benefits as compared to prior year relates primarily to foreign positions and, if recognized, a substantial portion of the gross unrecognized tax benefits would be offset against assets currently recorded in the Consolidated Balance Sheet. A reconciliation of the beginning and ending amount of unrecognized tax benefits for 2013, 2012 and 2011 is as follows:</t>
  </si>
  <si>
    <t>Additions based on tax positions related to the current year</t>
  </si>
  <si>
    <t>Additions for tax positions of prior years</t>
  </si>
  <si>
    <t>Reductions for tax positions of prior years</t>
  </si>
  <si>
    <t>(317</t>
  </si>
  <si>
    <t>Settlements</t>
  </si>
  <si>
    <t>(2,027</t>
  </si>
  <si>
    <t>Lapse of statute of limitations</t>
  </si>
  <si>
    <t>(1,070</t>
  </si>
  <si>
    <t>(480</t>
  </si>
  <si>
    <t>At October 31, 2013 and 2012, we had accrued interest expense related to unrecognized tax benefits of $1,085 and $304, respectively. We include interest accrued related to unrecognized tax benefits in interest expense. Penalties, if incurred, would be recognized as other income (expense).</t>
  </si>
  <si>
    <t>We are subject to United States Federal income tax as well as income taxes in numerous state and foreign jurisdictions. We are subject to examination in the U.S. by the Internal Revenue Service (IRS) for the 2010, 2012 and 2013 tax years; tax years prior to 2010 and the 2011 year have been examined by the IRS. Generally, major state and foreign jurisdiction tax years remain open to examination for tax years after 2007. Within the next twelve months, it is reasonably possible that certain statute of limitations periods would expire, which could result in a decrease in our unrecognized tax benefits in a range of $0 to $470.</t>
  </si>
  <si>
    <t>Significant components of deferred tax assets and liabilities are as follows:</t>
  </si>
  <si>
    <t>Deferred tax assets:</t>
  </si>
  <si>
    <t>Employee benefits</t>
  </si>
  <si>
    <t>Other accruals not currently deductible for taxes</t>
  </si>
  <si>
    <t>Tax credit and loss carryforwards</t>
  </si>
  <si>
    <t>Inventory adjustments</t>
  </si>
  <si>
    <t>Translation of foreign currency accounts</t>
  </si>
  <si>
    <t>Total deferred tax assets</t>
  </si>
  <si>
    <t>Valuation allowance</t>
  </si>
  <si>
    <t>(5,663</t>
  </si>
  <si>
    <t>(5,046</t>
  </si>
  <si>
    <t>Deferred tax liabilities:</t>
  </si>
  <si>
    <t>Depreciation and amortization</t>
  </si>
  <si>
    <t>Total deferred tax liabilities</t>
  </si>
  <si>
    <t>Net deferred tax assets (liabilities)</t>
  </si>
  <si>
    <t>(50,623</t>
  </si>
  <si>
    <t>At October 31, 2013, we had $1,498 of tax credit carryforwards of which $122 will expire in 2014 through 2017, and $1,376 of which has an indefinite carryforward period. We also had $16,939 Federal, $51,347 state and $10,980 foreign operating loss carryforwards, of which $68,658 will expire in 2014 through 2033, and $10,608 of which has an indefinite carryforward period. The net change in the valuation allowance was an increase of $617 in 2013 and a decrease of $1,005 in 2012. The valuation allowance of $5,663 at October 31, 2013, relates primarily to tax credits and loss carryforwards that may expire before being realized. We continue to assess the need for valuation allowances against deferred tax assets based on determinations of whether it is more likely than not that deferred tax benefits will be realized.</t>
  </si>
  <si>
    <t>Notes Payable</t>
  </si>
  <si>
    <t>Debt Disclosure [Abstract]</t>
  </si>
  <si>
    <t>Note 8 — Notes payable</t>
  </si>
  <si>
    <t>Bank lines of credit and notes payable are summarized as follows:</t>
  </si>
  <si>
    <t>Maximum borrowings under bank lines of credit:</t>
  </si>
  <si>
    <t>Domestic banks</t>
  </si>
  <si>
    <t>—  </t>
  </si>
  <si>
    <t>Foreign banks</t>
  </si>
  <si>
    <t>Outstanding notes payable:</t>
  </si>
  <si>
    <t>Domestic bank debt</t>
  </si>
  <si>
    <t>Foreign bank debt</t>
  </si>
  <si>
    <t>Weighted-average interest rate on notes payable</t>
  </si>
  <si>
    <t>Unused bank lines of credit</t>
  </si>
  <si>
    <t>In 2012, we entered into a 364-day, $250,000 Credit Agreement with PNC Bank. We borrowed $250,000 under this agreement for acquisitions made in 2012 and then repaid $200,000 using proceed of the Senior Notes described in Note 9, leaving a balance of $50,000 outstanding at October 31, 2012. The remaining balance of this facility was repaid on June 3, 2013.</t>
  </si>
  <si>
    <t>Long-term Debt</t>
  </si>
  <si>
    <t>Note 9 — Long-term debt</t>
  </si>
  <si>
    <t>A summary of long-term debt is as follows:</t>
  </si>
  <si>
    <t>Revolving credit agreement, due 2017</t>
  </si>
  <si>
    <t>Senior notes, due 2017-2025</t>
  </si>
  <si>
    <t>Euro loan, due 2016</t>
  </si>
  <si>
    <t>Private shelf facility, due 2012-2020</t>
  </si>
  <si>
    <t>Senior note, due 2013</t>
  </si>
  <si>
    <t>Development loans, due 2011-2026</t>
  </si>
  <si>
    <t>Less current maturities</t>
  </si>
  <si>
    <t>Long-term maturities</t>
  </si>
  <si>
    <r>
      <t>Revolving credit agreement</t>
    </r>
    <r>
      <rPr>
        <sz val="10"/>
        <color theme="1"/>
        <rFont val="Calibri"/>
        <family val="2"/>
        <scheme val="minor"/>
      </rPr>
      <t> — This $500,000 unsecured multi-currency revolving credit agreement is with a group of banks and expires in December 2016. Payment of quarterly commitment fees is required. The weighted average interest rate for borrowings under this agreement was 1.06 percent at October 31, 2013.</t>
    </r>
  </si>
  <si>
    <r>
      <t>Senior notes, due 2017-2025 </t>
    </r>
    <r>
      <rPr>
        <sz val="10"/>
        <color theme="1"/>
        <rFont val="Calibri"/>
        <family val="2"/>
        <scheme val="minor"/>
      </rPr>
      <t>—These fixed-rate notes entered into in 2012 with a group of insurance companies had an original weighted-average life of 8.78 years at the time of issuance. The weighted-average interest rate at October 31, 2013 was 2.93 percent.</t>
    </r>
  </si>
  <si>
    <r>
      <t>Euro loan, due 2016 </t>
    </r>
    <r>
      <rPr>
        <sz val="10"/>
        <color theme="1"/>
        <rFont val="Calibri"/>
        <family val="2"/>
        <scheme val="minor"/>
      </rPr>
      <t>— This loan was entered into in 2013 with The Bank of Tokyo-Mitsubishi UFJ, Ltd. It can be extended by one year at the end of the third and fourth anniversaries. The interest rate is variable based upon the EUR LIBOR rate. The interest rate at October 31, 2013 was 0.99 percent.</t>
    </r>
  </si>
  <si>
    <r>
      <t>Private shelf facility</t>
    </r>
    <r>
      <rPr>
        <sz val="10"/>
        <color theme="1"/>
        <rFont val="Calibri"/>
        <family val="2"/>
        <scheme val="minor"/>
      </rPr>
      <t> — In 2011, we entered into a $150,000 three-year Private Shelf Note agreement with New York Life Investment Management LLC (NYLIM). The amount of the facility was increased to $175,000 in 2013. Borrowings under the agreement may be up to 12 years, with an average life of up to 10 years, and are unsecured. The interest rate on each borrowing can be fixed or floating and is based upon the market rate at the borrowing date. At October 31, 2013, the amount outstanding under this facility was at a fixed rate of 2.21 percent per annum.</t>
    </r>
  </si>
  <si>
    <r>
      <t>Senior note, due 2013 </t>
    </r>
    <r>
      <rPr>
        <sz val="10"/>
        <color theme="1"/>
        <rFont val="Calibri"/>
        <family val="2"/>
        <scheme val="minor"/>
      </rPr>
      <t>— This note had a fixed interest rate of 4.98 percent and was repaid as scheduled in 2013.</t>
    </r>
  </si>
  <si>
    <r>
      <t>Development loans, due 2011-2026 </t>
    </r>
    <r>
      <rPr>
        <sz val="10"/>
        <color theme="1"/>
        <rFont val="Calibri"/>
        <family val="2"/>
        <scheme val="minor"/>
      </rPr>
      <t>— These fixed-rate loans with the State of Ohio and Cuyahoga County, Ohio were issued in 2011 in connection with the construction of our corporate headquarters building and are payable in monthly installments over 15 years beginning in 2011. The interest rate on the State of Ohio loan is 3.00 percent, and the interest rate on the Cuyahoga County loan is 3.50 percent.</t>
    </r>
  </si>
  <si>
    <r>
      <t>Annual maturities</t>
    </r>
    <r>
      <rPr>
        <sz val="10"/>
        <color theme="1"/>
        <rFont val="Calibri"/>
        <family val="2"/>
        <scheme val="minor"/>
      </rPr>
      <t> — The annual maturities of long-term debt for the five years subsequent to October 31, 2013, are as follows: $10,832 in 2014; $10,757 in 2015; $139,822 in 2016; and $292,095 in 2017 and $26,587 in 2018.</t>
    </r>
  </si>
  <si>
    <t>Leases</t>
  </si>
  <si>
    <t>Leases [Abstract]</t>
  </si>
  <si>
    <t>Note 10 — Leases</t>
  </si>
  <si>
    <t>We have lease commitments expiring at various dates, principally for manufacturing, warehouse and office space, automobiles and office equipment. Many leases contain renewal options and some contain purchase options and residual guarantees.</t>
  </si>
  <si>
    <t>Rent expense for all operating leases was approximately $14,835, $13,822 and $12,292 in 2013, 2012 and 2011, respectively.</t>
  </si>
  <si>
    <t>Amortization of assets recorded under capital leases is recorded in depreciation expense.</t>
  </si>
  <si>
    <t>Assets held under capitalized leases and included in property, plant and equipment are as follows:</t>
  </si>
  <si>
    <t>Transportation equipment</t>
  </si>
  <si>
    <t>Total capitalized leases</t>
  </si>
  <si>
    <t>Accumulated amortization</t>
  </si>
  <si>
    <t>(10,805</t>
  </si>
  <si>
    <t>(7,614</t>
  </si>
  <si>
    <t>Net capitalized leases</t>
  </si>
  <si>
    <t>At October 31, 2013, future minimum lease payments under noncancelable capitalized and operating leases are as follows:</t>
  </si>
  <si>
    <t>Capitalized</t>
  </si>
  <si>
    <t>Operating</t>
  </si>
  <si>
    <t>Year:</t>
  </si>
  <si>
    <t>Later years</t>
  </si>
  <si>
    <t>Total minimum lease payments</t>
  </si>
  <si>
    <t>Less amount representing executory costs</t>
  </si>
  <si>
    <t>Net minimum lease payments</t>
  </si>
  <si>
    <t>Less amount representing interest</t>
  </si>
  <si>
    <t>Present value of net minimum lease payments</t>
  </si>
  <si>
    <t>Less current portion</t>
  </si>
  <si>
    <t>Long-term obligations at October 31, 2013</t>
  </si>
  <si>
    <t>Severance and Restructuring Costs</t>
  </si>
  <si>
    <t>Restructuring And Related Activities [Abstract]</t>
  </si>
  <si>
    <t>Note 11 — Severance and restructuring costs</t>
  </si>
  <si>
    <t>During 2013, we recognized severance costs of $811 in the Advanced Technology Systems segment and $315 in the Adhesive Dispensing Systems segment. These costs were associated with restructuring initiatives to optimize global operations. Severance payments in 2013 totaled $784.</t>
  </si>
  <si>
    <t>In order to optimize Industrial Coating Systems operations in Ohio, a restructuring initiative was undertaken in 2012 that resulted in $690 of severance costs. All severance amounts were paid in 2012.</t>
  </si>
  <si>
    <t>In 2011, we announced a restructuring of the Georgia operations of our Adhesive Dispensing Systems segment in order to optimize operations and better serve our customers. The restructuring involved the expansion of our facility in Duluth and construction of a new facility in Swainsboro, where operations from our existing Swainsboro facility, as well as facilities in Norcross and Dawsonville, were transferred. Severance costs and other termination fees associated with this action were $2,326. Of the total expense amount, $769 was recorded in 2012, and $1,557 was recorded in 2011. Payments of $2,326 were made in 2012. In addition, $2,916 of expenses related to production inefficiencies and moving costs were incurred in 2012. Of this amount, $2,040 was recorded in cost of sales, and $876 was recorded in severance and restructuring costs.</t>
  </si>
  <si>
    <t>As a result of this restructuring initiative, we assessed the fair value of the Swainsboro, Norcross and Dawsonville facilities in 2011 and remeasured to fair value two of them using third-party property appraisals or market-corroborated inputs. The amount of Level 2 long-lived assets measured at fair value on a non-recurring basis was $4,150. Impairment losses of $1,322 on the two facilities were recorded in long-lived asset impairments in the Consolidated Statement of Income. The Swainsboro and Norcross facilities were sold in 2012, and the resulting net gain of $830 was included in other income in the Consolidated Statement of Income.</t>
  </si>
  <si>
    <t>In order to optimize Adhesive Dispensing Systems segment operations in Germany, a restructuring initiative was launched in 2011 that resulted in severance costs of $209. Of that amount, $177 was recorded in 2012, and $32 was recorded in 2011. Payments of $206 were made in 2012. In 2011, we also assessed the fair value of a facility and remeasured it to fair value using a third party appraisal. The amount of Level 2 long-lived assets measured at fair value on a non-recurring basis was $932. An impairment loss of $489 was recorded in long-lived asset impairments in the Consolidated Statement of Income. This facility was sold in 2012, and a loss of $117 was recorded in other expense in the Consolidated Statement of Income.</t>
  </si>
  <si>
    <t>Fair Value Measurements</t>
  </si>
  <si>
    <t>Fair Value Disclosures [Abstract]</t>
  </si>
  <si>
    <t>Note 12 — Fair value measurements</t>
  </si>
  <si>
    <t>The inputs to the valuation techniques used to measure fair value are classified into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classification of our assets and liabilities measured at fair value on a recurring basis at October 31, 2013:</t>
  </si>
  <si>
    <t>Level 3</t>
  </si>
  <si>
    <t>Assets:</t>
  </si>
  <si>
    <r>
      <t>Rabbi trust</t>
    </r>
    <r>
      <rPr>
        <vertAlign val="superscript"/>
        <sz val="7.5"/>
        <color theme="1"/>
        <rFont val="Calibri"/>
        <family val="2"/>
        <scheme val="minor"/>
      </rPr>
      <t>(a)</t>
    </r>
  </si>
  <si>
    <r>
      <t>Foreign currency forward contracts</t>
    </r>
    <r>
      <rPr>
        <vertAlign val="superscript"/>
        <sz val="7.5"/>
        <color theme="1"/>
        <rFont val="Calibri"/>
        <family val="2"/>
        <scheme val="minor"/>
      </rPr>
      <t>(b)</t>
    </r>
  </si>
  <si>
    <t>Total assets at fair value</t>
  </si>
  <si>
    <t>Liabilities:</t>
  </si>
  <si>
    <r>
      <t>Deferred compensation plans</t>
    </r>
    <r>
      <rPr>
        <vertAlign val="superscript"/>
        <sz val="7.5"/>
        <color theme="1"/>
        <rFont val="Calibri"/>
        <family val="2"/>
        <scheme val="minor"/>
      </rPr>
      <t>(c)</t>
    </r>
  </si>
  <si>
    <t>Total liabilities at fair value</t>
  </si>
  <si>
    <t>(a)</t>
  </si>
  <si>
    <t>We maintain a rabbi trust that serves as an investment to shadow our deferred compensation plan liability. The investment assets of the trust consist of life insurance policies for which we recognize income or expense based upon changes in cash surrender value.</t>
  </si>
  <si>
    <t>(b)</t>
  </si>
  <si>
    <t>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t>
  </si>
  <si>
    <t>(c)</t>
  </si>
  <si>
    <t>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disclosures related to impairments of long-lived assets are disclosed in Note 11, and fair value disclosures related to goodwill and indefinite-lived intangible assets are disclosed in Note 5.</t>
  </si>
  <si>
    <t>Financial Instruments</t>
  </si>
  <si>
    <t>Investments All Other Investments [Abstract]</t>
  </si>
  <si>
    <t>Note 13 — Financial instruments</t>
  </si>
  <si>
    <t>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 of Income together with the transaction gain or loss from the related balance sheet position. In 2013, we recognized net gains of $1,437 on foreign currency forward contracts and net losses of $3,651 from the change in fair value of balance sheet positions. In 2012, we recognized net gains of $294 on foreign currency forward contracts and net losses of $1,310 from the change in fair value of balance sheet positions. In 2011, we recognized net losses of $11,277 on foreign currency forward contracts and net gains of $13,477 from the change in fair value of balance sheet positions. We do not use financial instruments for trading or speculative purposes.</t>
  </si>
  <si>
    <t>The following table summarizes, by currency, the contracts outstanding at October 31, 2013 and 2012:</t>
  </si>
  <si>
    <t>Sell</t>
  </si>
  <si>
    <t>Buy</t>
  </si>
  <si>
    <t>Notional</t>
  </si>
  <si>
    <t>Fair Market</t>
  </si>
  <si>
    <t>Value</t>
  </si>
  <si>
    <t>October 31, 2013 contract amounts:</t>
  </si>
  <si>
    <t>Euro</t>
  </si>
  <si>
    <t>Pound sterling</t>
  </si>
  <si>
    <t>Japanese yen</t>
  </si>
  <si>
    <t>Australian dollar</t>
  </si>
  <si>
    <t>Hong Kong dollar</t>
  </si>
  <si>
    <t>Singapore dollar</t>
  </si>
  <si>
    <t>Others</t>
  </si>
  <si>
    <t>October 31, 2012 contract amounts:</t>
  </si>
  <si>
    <t>We also use intercompany foreign currency transactions of a long-term investment nature to hedge the value of investment in wholly-owned subsidiaries. For hedges of the net investment in foreign operations, realized and unrealized gains and losses are shown in the cumulative translation adjustment account included in total comprehensive income. For 2013 and 2012, net gains of $699 and $240, respectively, were included in the cumulative translation adjustment account related to foreign denominated fixed-rate debt designated as a hedge of net investment in foreign operations.</t>
  </si>
  <si>
    <t>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As of October 31, 2013, there were no significant concentrations of credit risk.</t>
  </si>
  <si>
    <t>The carrying amounts and fair values of financial instruments, other than receivables and accounts payable, are shown in the table below. The carrying values of receivables and accounts payable approximate fair value due to the short-term nature of these instruments.</t>
  </si>
  <si>
    <t>Fair</t>
  </si>
  <si>
    <t>Long-term debt (including current portion)</t>
  </si>
  <si>
    <t>Foreign currency forward contracts (net)</t>
  </si>
  <si>
    <t>We used the following methods and assumptions in estimating the fair value of financial instruments:</t>
  </si>
  <si>
    <t>Cash, cash equivalents and notes payable are valued at their carrying amounts due to the relatively short period to maturity of the instruments.</t>
  </si>
  <si>
    <t>Marketable securities are valued at quoted market prices, which are considered to be Level 1 inputs under the fair value hierarchy.</t>
  </si>
  <si>
    <t>Long-term debt is valued by discounting future cash flows at currently available rates for borrowing arrangements with similar terms and conditions, which are considered to be Level 2 inputs under the fair value hierarchy.</t>
  </si>
  <si>
    <t>Foreign currency forward contracts are estimated using quoted exchange rates, which are considered to be Level 2 inputs under the fair value hierarchy.</t>
  </si>
  <si>
    <t>Capital Shares</t>
  </si>
  <si>
    <t>Equity [Abstract]</t>
  </si>
  <si>
    <t>Note 14 — Capital shares</t>
  </si>
  <si>
    <r>
      <t>Preferred</t>
    </r>
    <r>
      <rPr>
        <sz val="10"/>
        <color theme="1"/>
        <rFont val="Calibri"/>
        <family val="2"/>
        <scheme val="minor"/>
      </rPr>
      <t> — We have authorized 10,000 Series A convertible preferred shares without par value. No preferred shares were outstanding in 2013, 2012 or 2011.</t>
    </r>
  </si>
  <si>
    <r>
      <t>Common</t>
    </r>
    <r>
      <rPr>
        <sz val="10"/>
        <color theme="1"/>
        <rFont val="Calibri"/>
        <family val="2"/>
        <scheme val="minor"/>
      </rPr>
      <t> — We have 160,000 authorized common shares without par value. At October 31, 2013 and 2012, there were 98,023 common shares issued. At October 31, 2013 and 2012, the number of outstanding common shares, net of treasury shares, was 64,218 and 64,257, respectively.</t>
    </r>
  </si>
  <si>
    <t>Common shares repurchased as part of publicly announced programs during 2013, 2012 and 2011 were as follows:</t>
  </si>
  <si>
    <t>Number of</t>
  </si>
  <si>
    <t>Shares</t>
  </si>
  <si>
    <t>Average</t>
  </si>
  <si>
    <t>per Share</t>
  </si>
  <si>
    <t>Stock-Based Compensation</t>
  </si>
  <si>
    <t>Disclosure Of Compensation Related Costs Sharebased Payments [Abstract]</t>
  </si>
  <si>
    <r>
      <t xml:space="preserve">Note 15 </t>
    </r>
    <r>
      <rPr>
        <b/>
        <sz val="10"/>
        <color theme="1"/>
        <rFont val="Times New Roman"/>
        <family val="1"/>
      </rPr>
      <t>—</t>
    </r>
    <r>
      <rPr>
        <b/>
        <sz val="10"/>
        <color theme="1"/>
        <rFont val="Arial"/>
        <family val="2"/>
      </rPr>
      <t xml:space="preserve"> Stock-based compensation</t>
    </r>
  </si>
  <si>
    <t>At the 2013 Annual Meeting of Shareholders on February 26, 2013, our shareholders approved the 2012 Stock Incentive and Award Plan (the “2012 Plan”). The 2012 Plan provides for the granting of stock options, stock appreciation rights, restricted stock, performance shares, stock purchase rights, stock equivalent units, cash awards and other stock or performance-based incentives. A maximum of 2,900 common shares is available for grant under the Plan, inclusive of shares available to be granted under the 2008 Plan immediately prior to shareholder approval of the 2012 Plan.</t>
  </si>
  <si>
    <r>
      <t>Stock options</t>
    </r>
    <r>
      <rPr>
        <sz val="10"/>
        <color theme="1"/>
        <rFont val="Times New Roman"/>
        <family val="1"/>
      </rPr>
      <t xml:space="preserve"> —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the occurrence of events that involve or may result in a change of control. Option exercises are satisfied through the issuance of treasury shares on a first-in, first-out basis. We recognized compensation expense of $4,906, $3,789 and $2,906 for 2013, 2012 and 2011, respectively.</t>
    </r>
  </si>
  <si>
    <t>Following is a summary of stock options for 2013:</t>
  </si>
  <si>
    <t>Number of</t>
  </si>
  <si>
    <t>Options</t>
  </si>
  <si>
    <t>Weighted-Average</t>
  </si>
  <si>
    <t>Exercise Price Per</t>
  </si>
  <si>
    <t>Share</t>
  </si>
  <si>
    <t>Aggregate</t>
  </si>
  <si>
    <t>Intrinsic</t>
  </si>
  <si>
    <t>Weighted-</t>
  </si>
  <si>
    <t>Remaining</t>
  </si>
  <si>
    <t>Term</t>
  </si>
  <si>
    <t>Outstanding at October 31, 2012</t>
  </si>
  <si>
    <t>Granted</t>
  </si>
  <si>
    <t>Exercised</t>
  </si>
  <si>
    <t>(283</t>
  </si>
  <si>
    <t>)</t>
  </si>
  <si>
    <t>Forfeited or expired</t>
  </si>
  <si>
    <t>(15</t>
  </si>
  <si>
    <t>Outstanding at October 31, 2013</t>
  </si>
  <si>
    <t>6.1 years</t>
  </si>
  <si>
    <t>Vested at October 31, 2013 or expected to vest</t>
  </si>
  <si>
    <t>Exercisable at October 31, 2013</t>
  </si>
  <si>
    <t>4.7 years</t>
  </si>
  <si>
    <t>Summarized information on currently outstanding options follows:</t>
  </si>
  <si>
    <t>Range of Exercise Price</t>
  </si>
  <si>
    <t>$14 — $20</t>
  </si>
  <si>
    <t>$21 — $31</t>
  </si>
  <si>
    <t>$32 — $63</t>
  </si>
  <si>
    <t>Number outstanding</t>
  </si>
  <si>
    <t>Weighted-average remaining contractual life, in years</t>
  </si>
  <si>
    <t>Weighted-average exercise price</t>
  </si>
  <si>
    <t>Number exercisable</t>
  </si>
  <si>
    <t>As of October 31, 2013, there was $9,631 of total unrecognized compensation cost related to nonvested stock options. That cost is expected to be amortized over a weighted average period of approximately 1.7 years.</t>
  </si>
  <si>
    <t>The Black-Scholes option valuation model was developed for use in estimating the fair value of traded options that have no vesting restrictions and are fully transferable. Option valuation models require the input of highly subjective assumptions, including the expected stock price volatility. The fair value of each option grant was estimated at the date of grant using the Black-Scholes option-pricing model with the following assumptions:</t>
  </si>
  <si>
    <t>Expected volatility</t>
  </si>
  <si>
    <t>45.3%-46.9%</t>
  </si>
  <si>
    <t>45.4%-46.9%</t>
  </si>
  <si>
    <t>43.1%-45.1%</t>
  </si>
  <si>
    <t>Expected dividend yield</t>
  </si>
  <si>
    <t>0.97%-1.01%</t>
  </si>
  <si>
    <t>Risk-free interest rate</t>
  </si>
  <si>
    <t>0.75%-0.90%</t>
  </si>
  <si>
    <t>1.03%-1.23%</t>
  </si>
  <si>
    <t>1.89%-2.25%</t>
  </si>
  <si>
    <t>Expected life of the option (in years)</t>
  </si>
  <si>
    <t>5.4-6.1</t>
  </si>
  <si>
    <t>5.4-6.3</t>
  </si>
  <si>
    <t>The weighted-average expected volatility used to value options granted in 2013, 2012 and 2011 was 46.3 percent, 46.2 percent and 44.3 percent, respectively.</t>
  </si>
  <si>
    <t>Historical information was the primary basis for the selection of the expected volatility, expected dividend yield and the expected lives of the options. The risk-free interest rate was selected based upon yields of United States Treasury issues with terms equal to the expected life of the option being valued.</t>
  </si>
  <si>
    <t>The weighted average grant date fair value of stock options granted during 2013, 2012 and 2011 was $24.12, $17.03 and $16.80, respectively.</t>
  </si>
  <si>
    <t>The total intrinsic value of options exercised during 2013, 2012 and 2011 was $12,892, $13,329 and $23,076, respectively. Cash received from the exercise of stock options for 2013, 2012 and 2011 was $6,018, $4,934 and $9,652, respectively. The tax benefit realized from tax deductions from exercises for 2013, 2012 and 2011 was $5,531, $4,792 and $6,924, respectively.</t>
  </si>
  <si>
    <r>
      <t>Restricted stock</t>
    </r>
    <r>
      <rPr>
        <sz val="10"/>
        <color theme="1"/>
        <rFont val="Times New Roman"/>
        <family val="1"/>
      </rPr>
      <t xml:space="preserve"> — We may grant restricted shares to our employees and directors. These shares may not be transferred for a designated period of time (generally one to three years) defined at the date of grant.</t>
    </r>
  </si>
  <si>
    <t>For employee recipients, in the event of termination of employment due to early retirement, restricted shares granted within 12 months prior to termination are forfeited, and other restricted shares are forfeited on a pro-rata basis. In the event of termination of employment due to retirement at normal retirement age (age 65) restricted shares granted within 12 months prior to termination are forfeited, and, for other restricted shares, the restriction period will terminate and the shares will vest and be transferable. Restrictions lapse in the event of a recipient’s disability or death. Termination for any other reason prior to the lapse of any restrictions results in forfeiture of the shares.</t>
  </si>
  <si>
    <t>For non-employee directors, all restrictions lapse in the event of disability or death of the non-employee director. Termination of service as a director for any other reason within one year of date of grant results in a pro-rata forfeiture of shares.</t>
  </si>
  <si>
    <t>As shares are issued, deferred stock-based compensation equivalent to the fair market value on the date of grant is charged to shareholders’ equity and subsequently amortized over the vesting period. Tax benefits arising from the lapse of restrictions on the stock are recognized when realized and credited to capital in excess of stated value.</t>
  </si>
  <si>
    <t>The following table summarizes 2013 activity related to restricted stock:</t>
  </si>
  <si>
    <t>Grant Date Fair</t>
  </si>
  <si>
    <t>Value Per Share</t>
  </si>
  <si>
    <t>Restricted at October 31, 2012</t>
  </si>
  <si>
    <t>Vested</t>
  </si>
  <si>
    <t>(51</t>
  </si>
  <si>
    <t>Forfeited</t>
  </si>
  <si>
    <t>(3</t>
  </si>
  <si>
    <t>Restricted at October 31, 2013</t>
  </si>
  <si>
    <t>As of October 31, 2013, there was $1,827 of unrecognized compensation cost related to restricted stock. The cost is expected to be amortized over a weighted average period of 1.7 years. The amount charged to expense related to restricted stock was $2,464, $1,724 and $1,278 in 2013, 2012 and 2011, respectively.</t>
  </si>
  <si>
    <r>
      <t>Deferred directors’ compensation —</t>
    </r>
    <r>
      <rPr>
        <sz val="10"/>
        <color theme="1"/>
        <rFont val="Times New Roman"/>
        <family val="1"/>
      </rPr>
      <t xml:space="preserve"> Non-employee directors may defer all or part of their compensation until retirement. Compensation may be deferred as cash or as stock equivalent units. Deferred cash amounts are recorded as liabilities. Additional stock equivalent units are earned when common stock dividends are declared.</t>
    </r>
  </si>
  <si>
    <t>The following table summarizes activity related to director deferred compensation share equivalent units during 2013:</t>
  </si>
  <si>
    <t>Deferrals</t>
  </si>
  <si>
    <t>Restricted stock units vested</t>
  </si>
  <si>
    <t>Dividend equivalents</t>
  </si>
  <si>
    <t>Distributions</t>
  </si>
  <si>
    <t>(65</t>
  </si>
  <si>
    <t>The amount charged to expense related to this plan was $183, $265 and $265 in 2013, 2012 and 2011, respectively.</t>
  </si>
  <si>
    <r>
      <t>Long-term incentive plan —</t>
    </r>
    <r>
      <rPr>
        <sz val="10"/>
        <color theme="1"/>
        <rFont val="Times New Roman"/>
        <family val="1"/>
      </rPr>
      <t xml:space="preserve"> Under the long-term incentive plan, executive officers and selected other key employees receive common stock unit awards based on corporate performance measures over three-year performance periods. Awards vary based on the degree to which corporate performance exceeds predetermined threshold, target and maximum performance levels at the end of a performance period. No award will occur unless certain threshold performance objectives are exceeded.</t>
    </r>
  </si>
  <si>
    <t>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common stock at the grant date, adjusted for dividends not to be paid. This value was $59.59 per share for 2013, $42.12 per share for 2012 and $42.02 per share for 2011. The cumulative amounts recorded in shareholders’ equity at October 31, 2013, 2012 and 2011 were $8,083, $8,707 and $6,081, respectively. The amounts charged to expense for executive officers and selected other key employees in 2013, 2012 and 2011 were $3,588, $4,235 and $4,067, respectively.</t>
  </si>
  <si>
    <r>
      <t>Shares reserved for future issuance</t>
    </r>
    <r>
      <rPr>
        <sz val="10"/>
        <color theme="1"/>
        <rFont val="Times New Roman"/>
        <family val="1"/>
      </rPr>
      <t xml:space="preserve"> — At October 31, 2013, there were 2,657 of common shares reserved for future issuance through the exercise of outstanding options or rights.</t>
    </r>
  </si>
  <si>
    <t>Operating Segments and Geographic Area Data</t>
  </si>
  <si>
    <t>Segment Reporting [Abstract]</t>
  </si>
  <si>
    <t>Note 16 — Operating segments and geographic area data</t>
  </si>
  <si>
    <t>We conduct business in three primary operating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In addition, the measure of segment operating profit that is reported to and reviewed by the chief operating decision maker excludes expense in 2011 related to the withdrawal from a multiemployer employee pension fund in Japan. The accounting policies of the segments are generally the same as those described in Note 1, Significant Accounting Policies.</t>
  </si>
  <si>
    <t>No single customer accounted for ten percent or more of sales in 2013, 2012 or 2011.</t>
  </si>
  <si>
    <t>The following table presents information about our reportable segments:</t>
  </si>
  <si>
    <t>Year ended October 31, 2013</t>
  </si>
  <si>
    <t>Net external sales</t>
  </si>
  <si>
    <r>
      <t>(a)</t>
    </r>
    <r>
      <rPr>
        <b/>
        <sz val="10"/>
        <color theme="1"/>
        <rFont val="Calibri"/>
        <family val="2"/>
        <scheme val="minor"/>
      </rPr>
      <t> </t>
    </r>
  </si>
  <si>
    <r>
      <t>(b)</t>
    </r>
    <r>
      <rPr>
        <b/>
        <sz val="10"/>
        <color theme="1"/>
        <rFont val="Calibri"/>
        <family val="2"/>
        <scheme val="minor"/>
      </rPr>
      <t> </t>
    </r>
  </si>
  <si>
    <t>(37,097</t>
  </si>
  <si>
    <r>
      <t>Identifiable assets</t>
    </r>
    <r>
      <rPr>
        <vertAlign val="superscript"/>
        <sz val="7.5"/>
        <color theme="1"/>
        <rFont val="Calibri"/>
        <family val="2"/>
        <scheme val="minor"/>
      </rPr>
      <t>(c)</t>
    </r>
  </si>
  <si>
    <r>
      <t>(d)</t>
    </r>
    <r>
      <rPr>
        <b/>
        <sz val="10"/>
        <color theme="1"/>
        <rFont val="Calibri"/>
        <family val="2"/>
        <scheme val="minor"/>
      </rPr>
      <t> </t>
    </r>
  </si>
  <si>
    <t>Expenditures for long-lived assets</t>
  </si>
  <si>
    <t>Year ended October 31, 2012</t>
  </si>
  <si>
    <t>Operating profit (loss)</t>
  </si>
  <si>
    <r>
      <t>(a)</t>
    </r>
    <r>
      <rPr>
        <sz val="10"/>
        <color theme="1"/>
        <rFont val="Calibri"/>
        <family val="2"/>
        <scheme val="minor"/>
      </rPr>
      <t> </t>
    </r>
  </si>
  <si>
    <r>
      <t>(e)</t>
    </r>
    <r>
      <rPr>
        <sz val="10"/>
        <color theme="1"/>
        <rFont val="Calibri"/>
        <family val="2"/>
        <scheme val="minor"/>
      </rPr>
      <t> </t>
    </r>
  </si>
  <si>
    <t>(35,599</t>
  </si>
  <si>
    <r>
      <t>(d)</t>
    </r>
    <r>
      <rPr>
        <sz val="10"/>
        <color theme="1"/>
        <rFont val="Calibri"/>
        <family val="2"/>
        <scheme val="minor"/>
      </rPr>
      <t> </t>
    </r>
  </si>
  <si>
    <t>Year ended October 31, 2011</t>
  </si>
  <si>
    <t>(36,687</t>
  </si>
  <si>
    <r>
      <t>)</t>
    </r>
    <r>
      <rPr>
        <vertAlign val="superscript"/>
        <sz val="7.5"/>
        <color theme="1"/>
        <rFont val="Calibri"/>
        <family val="2"/>
        <scheme val="minor"/>
      </rPr>
      <t>(f)</t>
    </r>
    <r>
      <rPr>
        <sz val="10"/>
        <color theme="1"/>
        <rFont val="Calibri"/>
        <family val="2"/>
        <scheme val="minor"/>
      </rPr>
      <t> </t>
    </r>
  </si>
  <si>
    <t>Includes $315 of severance and restructuring costs in 2013. Includes $3,862 of cost of goods sold — restructuring and severance and restructuring costs in 2012. Includes $1,811 of impairment charges related to the write down of assets to fair value and $1,589 of severance charges and other termination fees in 2011.</t>
  </si>
  <si>
    <t>Includes $811 of severance and restructuring costs.</t>
  </si>
  <si>
    <t>Operating segment identifiable assets include notes and accounts receivable net of customer advance payments and allowance for doubtful accounts, inventories net of reserves, property, plant and equipment net of accumulated depreciation and goodwill.</t>
  </si>
  <si>
    <t>(d)</t>
  </si>
  <si>
    <t>Corporate assets are principally cash and cash equivalents, deferred income taxes, capital leases, headquarter facilities, the major portion of our enterprise management system, and intangible assets.</t>
  </si>
  <si>
    <t>(e)</t>
  </si>
  <si>
    <t>Includes $690 of severance and restructuring costs.</t>
  </si>
  <si>
    <t>(f)</t>
  </si>
  <si>
    <t>Includes $3,120 of expense related to the withdrawal from a multi-employer employee pension plan in Japan.</t>
  </si>
  <si>
    <t>We have significant sales and long-lived assets in the following geographic areas:</t>
  </si>
  <si>
    <t>Americas</t>
  </si>
  <si>
    <t>Europe</t>
  </si>
  <si>
    <t>Japan</t>
  </si>
  <si>
    <t>Asia Pacific</t>
  </si>
  <si>
    <t>Total net external sales</t>
  </si>
  <si>
    <t>Long-lived assets</t>
  </si>
  <si>
    <t>Total long-lived assets</t>
  </si>
  <si>
    <t>A reconciliation of total segment operating income to total consolidated income before income taxes is as follows:</t>
  </si>
  <si>
    <t>Total profit for reportable segments</t>
  </si>
  <si>
    <t>(14,841</t>
  </si>
  <si>
    <t>(11,153</t>
  </si>
  <si>
    <t>(5,069</t>
  </si>
  <si>
    <t>Other-net</t>
  </si>
  <si>
    <t>A reconciliation of total assets for reportable segments to total consolidated assets is as follows:</t>
  </si>
  <si>
    <t>Total assets for reportable segments</t>
  </si>
  <si>
    <t>Eliminations</t>
  </si>
  <si>
    <t>(28,946</t>
  </si>
  <si>
    <t>(27,403</t>
  </si>
  <si>
    <t>(25,316</t>
  </si>
  <si>
    <t>Total consolidated assets</t>
  </si>
  <si>
    <t>Supplemental Information for the Statement of Cash Flows</t>
  </si>
  <si>
    <t>Supplemental Cash Flow Elements [Abstract]</t>
  </si>
  <si>
    <t>Note 17 — Supplemental information for the statement of cash flows</t>
  </si>
  <si>
    <t>Cash operating activities:</t>
  </si>
  <si>
    <t>Interest paid</t>
  </si>
  <si>
    <t>Income taxes paid</t>
  </si>
  <si>
    <t>Non-cash investing and financing activities:</t>
  </si>
  <si>
    <t>Capitalized lease obligations incurred</t>
  </si>
  <si>
    <t>Capitalized lease obligations terminated</t>
  </si>
  <si>
    <t>Shares acquired and issued through exercise of stock options</t>
  </si>
  <si>
    <t>Quarterly Financial Data (Unaudited)</t>
  </si>
  <si>
    <t>Quarterly Financial Information Disclosure [Abstract]</t>
  </si>
  <si>
    <t>Note 18 — Quarterly financial data (unaudited)</t>
  </si>
  <si>
    <t>First</t>
  </si>
  <si>
    <t>Second</t>
  </si>
  <si>
    <t>Third</t>
  </si>
  <si>
    <t>Fourth</t>
  </si>
  <si>
    <t>Gross margin</t>
  </si>
  <si>
    <t>Earnings per share:</t>
  </si>
  <si>
    <t>Basic</t>
  </si>
  <si>
    <t>Diluted</t>
  </si>
  <si>
    <t>The sum of the per-share amounts for the four quarters of 2013 and 2012 do not equal the annual per-share amounts due to differences in the average number of shares outstanding during the respective periods.</t>
  </si>
  <si>
    <t>During the third quarter of 2013, we recorded a pre-tax gain of $2,116 on the sale of real estate in China. During the first quarter of 2013, we recorded a favorable adjustment to unrecognized tax benefits of $900 primarily related to expiration of certain foreign statutes of limitations. On January 2, 2013, the American Taxpayer Relief Act of 2012 was enacted which retroactively reinstated and extended the Federal Research and Development Tax Credit (Federal R&amp;D Tax Credit) from January 1, 2012 to December 31, 2013 and extended certain other tax provisions. As a result, our income tax provision for the first quarter of 2013 included a discrete tax benefit of $1,700 related to 2012.</t>
  </si>
  <si>
    <t>During the first quarter of 2012, pre-tax severance and restructuring costs of $811 and pre-tax costs of $682 related to the termination of a pension plan were recorded. During the second quarter of 2012, pre-tax severance and restructuring costs of $3,776 were recorded. Of this amount, $2,040 was recorded in cost of sales. During the fourth quarter of 2012, a pre-tax gain of $832 on the sale of real estate was recorded.</t>
  </si>
  <si>
    <t>Contingencies</t>
  </si>
  <si>
    <t>Commitments And Contingencies Disclosure [Abstract]</t>
  </si>
  <si>
    <t>Note 19 — Contingencies</t>
  </si>
  <si>
    <t>We are involved in pending or potential litigation regarding environmental, product liability, patent, contract, employee and other matters arising from the normal course of business. Including the environmental matter discussed below, it is our opinion, after consultation with legal counsel, that resolutions of these matters are not expected to result in a material effect on our financial condition, quarterly or annual operating results or cash flows.</t>
  </si>
  <si>
    <r>
      <t>Environmental</t>
    </r>
    <r>
      <rPr>
        <sz val="10"/>
        <color theme="1"/>
        <rFont val="Times New Roman"/>
        <family val="1"/>
      </rPr>
      <t xml:space="preserve"> – We have voluntarily agreed with the City of New Richmond, Wisconsin and other Potentially Responsible Parties to share costs associated with the remediation of the City of New Richmond municipal landfill (the “Site”) and constructing a potable water delivery system serving the impacted area down gradient of the Site. At October 31, 2013, and 2012 our accrual for the ongoing operation, maintenance and monitoring obligation at the Site was $668 and $750,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r>
  </si>
  <si>
    <t>Schedule II - Valuation and Qualifying Accounts and Reserves</t>
  </si>
  <si>
    <t>Valuation And Qualifying Accounts [Abstract]</t>
  </si>
  <si>
    <t>Schedule II – Valuation and Qualifying Accounts and Reserves</t>
  </si>
  <si>
    <t>Balance at</t>
  </si>
  <si>
    <t>Beginning</t>
  </si>
  <si>
    <t>of Year</t>
  </si>
  <si>
    <t>Assumed</t>
  </si>
  <si>
    <t>from</t>
  </si>
  <si>
    <t>Charged</t>
  </si>
  <si>
    <t>to</t>
  </si>
  <si>
    <t>Expense</t>
  </si>
  <si>
    <t>Deductions</t>
  </si>
  <si>
    <t>Currency</t>
  </si>
  <si>
    <t>Effects</t>
  </si>
  <si>
    <t>Balance</t>
  </si>
  <si>
    <t>at End</t>
  </si>
  <si>
    <t>of Year</t>
  </si>
  <si>
    <t>Allowance for Doubtful Accounts</t>
  </si>
  <si>
    <t>(92</t>
  </si>
  <si>
    <t>Inventory Obsolescence and Other Reserves</t>
  </si>
  <si>
    <t>(412</t>
  </si>
  <si>
    <t>(9</t>
  </si>
  <si>
    <t>Significant Accounting Policies (Policies)</t>
  </si>
  <si>
    <t>Consolidation</t>
  </si>
  <si>
    <r>
      <t>Consolidation</t>
    </r>
    <r>
      <rPr>
        <sz val="10"/>
        <color theme="1"/>
        <rFont val="Times New Roman"/>
        <family val="1"/>
      </rPr>
      <t xml:space="preserve"> —The consolidated financial statements include the accounts of Nordson Corporation and its majority-owned and controlled subsidiaries. Investments in affiliates and joint ventures in which our ownership is 50 percent or less or in which we do not have control but have the ability to exercise significant influence, are accounted for under the equity method. All significant intercompany accounts and transactions have been eliminated in consolidation.</t>
    </r>
  </si>
  <si>
    <t>Use of Estimates</t>
  </si>
  <si>
    <t>Presentation</t>
  </si>
  <si>
    <t>Fiscal Year</t>
  </si>
  <si>
    <t>Revenue Recognition</t>
  </si>
  <si>
    <r>
      <t>Revenue recognition —</t>
    </r>
    <r>
      <rPr>
        <sz val="10"/>
        <color theme="1"/>
        <rFont val="Times New Roman"/>
        <family val="1"/>
      </rPr>
      <t>Most of our revenues are recognized upon shipment, provided that persuasive evidence of an arrangement exists, the sales price is fixed or determinable, collectability is reasonably assured, and title and risk of loss have passed to the customer.</t>
    </r>
  </si>
  <si>
    <t>Shipping and Handling Costs</t>
  </si>
  <si>
    <t>Advertising Costs</t>
  </si>
  <si>
    <t>Research and Development</t>
  </si>
  <si>
    <t>Earnings Per Share</t>
  </si>
  <si>
    <t>Cash and Cash Equivalents</t>
  </si>
  <si>
    <t>Property, Plant and Equipment and Depreciation</t>
  </si>
  <si>
    <t>Foreign Currency Translation</t>
  </si>
  <si>
    <t>Accumulated Other Comprehensive Loss</t>
  </si>
  <si>
    <t>Warranties</t>
  </si>
  <si>
    <t>Significant Accounting Policies (Tables)</t>
  </si>
  <si>
    <t>Useful Lives of Property, Plant and Equipment and Depreciation</t>
  </si>
  <si>
    <t>Useful lives are as follows:</t>
  </si>
  <si>
    <t>Weighted Average Useful Lives for Each Major Category of Amortizable Intangible Assets</t>
  </si>
  <si>
    <t>The weighted average useful lives for each major category of amortizable intangible assets were:</t>
  </si>
  <si>
    <t>Reconciliation of Product Warranty Liability</t>
  </si>
  <si>
    <t>Acquisitions (Tables)</t>
  </si>
  <si>
    <t>2012 Acquisitions [Member]</t>
  </si>
  <si>
    <t>Allocation of Purchase Price</t>
  </si>
  <si>
    <t>The following table summarizes the combined purchase price allocation of the estimated fair values of the assets acquired and liabilities assumed at the transaction dates.</t>
  </si>
  <si>
    <t>Business Acquisition Pro forma of Financial Information</t>
  </si>
  <si>
    <t>Value Plastics [Member]</t>
  </si>
  <si>
    <t>Details of Balance Sheet (Tables)</t>
  </si>
  <si>
    <t>Details of balance sheet</t>
  </si>
  <si>
    <t>Goodwill and Intangible Assets (Tables)</t>
  </si>
  <si>
    <t>Summary of Changes in Carrying Amount of Goodwill</t>
  </si>
  <si>
    <t>Summary of Intangible Assets Subject to Amortization</t>
  </si>
  <si>
    <t>Net Book</t>
  </si>
  <si>
    <t>Estimated Amortization Expense</t>
  </si>
  <si>
    <t>Retirement, Pension and Other Postretirement Plans (Tables)</t>
  </si>
  <si>
    <t>Components of Net Periodic Pension Cost [Member]</t>
  </si>
  <si>
    <t>Reconciliation of the Benefit Obligations, Plan Assets, Accrued Benefit Cost and the Amount Recognized in Financial Statements for Pension Plans</t>
  </si>
  <si>
    <r>
      <t>)</t>
    </r>
    <r>
      <rPr>
        <sz val="10"/>
        <color theme="1"/>
        <rFont val="Times New Roman"/>
        <family val="1"/>
      </rPr>
      <t> </t>
    </r>
  </si>
  <si>
    <t>Summary of Changes in Accumulated Other Comprehensive (Gain) Loss</t>
  </si>
  <si>
    <r>
      <t>—</t>
    </r>
    <r>
      <rPr>
        <sz val="10"/>
        <color theme="1"/>
        <rFont val="Times New Roman"/>
        <family val="1"/>
      </rPr>
      <t>  </t>
    </r>
  </si>
  <si>
    <t>Accumulated Benefit Obligation</t>
  </si>
  <si>
    <t>Defined Benefit Plan Net Periodic Benefit Cost</t>
  </si>
  <si>
    <t>Weighted Average Assumptions Representing the Rates Used to Develop the Actuarial Present Value of Projected Benefit Obligation and the Net Periodic Benefit Costs</t>
  </si>
  <si>
    <t>4.75 </t>
  </si>
  <si>
    <t>3.85 </t>
  </si>
  <si>
    <t>4.46 </t>
  </si>
  <si>
    <t>3.72 </t>
  </si>
  <si>
    <t>3.52 </t>
  </si>
  <si>
    <t>4.43 </t>
  </si>
  <si>
    <t>The Effect of a One Percent Change in the Discount Rate, Expected Return on Assets and Compensation Increase</t>
  </si>
  <si>
    <t>The effect of a one percent change in the discount rate, expected return on assets and compensation increase is shown in the table below. Bracketed numbers represent decreases in expense and obligation amounts.</t>
  </si>
  <si>
    <t>Allocation of Pension Plan Assets</t>
  </si>
  <si>
    <t>Fair Values of Pension Plan Assets</t>
  </si>
  <si>
    <t>Change in Level 3 Fair Value of Plan Assets</t>
  </si>
  <si>
    <t>Retiree Pension Benefit Payments</t>
  </si>
  <si>
    <t>Components of Net Postretirement Benefit Cost [Member]</t>
  </si>
  <si>
    <t>Defined Benefit Plan Effect of One Percentage Point Change in Assumed Health Care Cost Trend Rates and Discount Rate</t>
  </si>
  <si>
    <t>Income Taxes (Tables)</t>
  </si>
  <si>
    <t>Income Tax Expense</t>
  </si>
  <si>
    <t>Income Taxes Computed at the U.S. Statutory Rate and Income Tax</t>
  </si>
  <si>
    <t>Unrecognized Tax Benefits</t>
  </si>
  <si>
    <t>A reconciliation of the beginning and ending amount of unrecognized tax benefits for 2013, 2012 and 2011 is as follows:</t>
  </si>
  <si>
    <t>Significant Components of Deferred Tax Assets and Liabilities</t>
  </si>
  <si>
    <t>Notes Payable (Tables)</t>
  </si>
  <si>
    <t>Bank Lines of Credit and Notes</t>
  </si>
  <si>
    <t>Long-term Debt (Tables)</t>
  </si>
  <si>
    <t>Leases (Tables)</t>
  </si>
  <si>
    <t>Assets Held Under Capitalized Leases and Included in Property, Plant and Equipment</t>
  </si>
  <si>
    <t>Future Minimum Lease Payments Under Noncancelable Capitalized and Operating Leases</t>
  </si>
  <si>
    <t>future minimum lease payments under noncancelable capitalized and operating leases are as follows:</t>
  </si>
  <si>
    <t>Fair Value Measurements (Tables)</t>
  </si>
  <si>
    <t>Schedule of Assets and Liabilities Measured at Fair Value on Recurring Basis</t>
  </si>
  <si>
    <t>Financial Instruments (Tables)</t>
  </si>
  <si>
    <t>Outstanding Currency, Forward Exchange Contracts</t>
  </si>
  <si>
    <t>The following table summarizes, by currency, forward exchange contracts outstanding at October 31, 2013 and 2012:</t>
  </si>
  <si>
    <t>Carrying Amounts and Fair Values of Financial Instruments, Other than Receivables and Accounts Payable</t>
  </si>
  <si>
    <t>Capital Shares (Tables)</t>
  </si>
  <si>
    <t>Capital shares</t>
  </si>
  <si>
    <t>Stock-Based Compensation (Tables)</t>
  </si>
  <si>
    <t>Summarized Activity Related to Stock Options</t>
  </si>
  <si>
    <t>Summarized Information on Currently Outstanding Options</t>
  </si>
  <si>
    <t>$14 - $20</t>
  </si>
  <si>
    <t>$21 - $31</t>
  </si>
  <si>
    <t>$32 - $63</t>
  </si>
  <si>
    <t>Fair Value Assumptions of Stock Options</t>
  </si>
  <si>
    <t>The fair value of each option grant was estimated at the date of grant using the Black-Scholes option-pricing model with the following assumptions:</t>
  </si>
  <si>
    <t>Summarized Activity Related to Restricted Stock</t>
  </si>
  <si>
    <t>Summarized Activity Related to Director Deferred Compensation Shares</t>
  </si>
  <si>
    <t>Outstanding at October 31, 2012</t>
  </si>
  <si>
    <t>Outstanding at October 31, 2013</t>
  </si>
  <si>
    <t>Operating Segments and Geographic Area Data (Tables)</t>
  </si>
  <si>
    <t>Reportable Segments</t>
  </si>
  <si>
    <t>(a) </t>
  </si>
  <si>
    <t>(b) </t>
  </si>
  <si>
    <t>Identifiable assets (c)</t>
  </si>
  <si>
    <t>(d) </t>
  </si>
  <si>
    <t>(e) </t>
  </si>
  <si>
    <t>)(f) </t>
  </si>
  <si>
    <t>Includes $315 of severance and restructuring costs in 2013. Includes $3,862 of cost of goods sold – restructuring and severance and restructuring costs in 2012. Includes $1,811 of impairment charges related to the write down of assets to fair value and $1,589 of severance charges and other termination fees in 2011.</t>
  </si>
  <si>
    <t>Sales Information by Geographic Regions</t>
  </si>
  <si>
    <t>Total Consolidated Income Before Income Taxes</t>
  </si>
  <si>
    <t>Summary of Reconciliation of Consolidated Assets</t>
  </si>
  <si>
    <t>Supplemental Information for the Statement of Cash Flows (Tables)</t>
  </si>
  <si>
    <t>Supplemental information for the statement of cash flows</t>
  </si>
  <si>
    <t>Quarterly Financial Data (Unaudited) (Tables)</t>
  </si>
  <si>
    <t>Quarterly Financial Data</t>
  </si>
  <si>
    <t>Quarterly financial data (unaudited)</t>
  </si>
  <si>
    <t>Significant Accounting Policies - Additional Information (Detail) (USD $)</t>
  </si>
  <si>
    <t>Significant Accounting Policies [Line Items]</t>
  </si>
  <si>
    <t>Advertising costs incurred</t>
  </si>
  <si>
    <t>Research and development costs incurred</t>
  </si>
  <si>
    <t>Periods of performance considered for calculating compensation expense</t>
  </si>
  <si>
    <t>'3 years</t>
  </si>
  <si>
    <t>Liquid instruments maturity days</t>
  </si>
  <si>
    <t>'90 days or less</t>
  </si>
  <si>
    <t>Cost percentage of inventory under LIFO method</t>
  </si>
  <si>
    <t>Consolidated inventories under FIFO method</t>
  </si>
  <si>
    <t>Interest charges capitalized</t>
  </si>
  <si>
    <t>Standard product warranty period</t>
  </si>
  <si>
    <t>'1 year</t>
  </si>
  <si>
    <t>Stock Options [Member]</t>
  </si>
  <si>
    <t>Options for common shares excluded from computation of diluted earning per share</t>
  </si>
  <si>
    <t>Maximum [Member]</t>
  </si>
  <si>
    <t>Ownership percentage in affiliates and joint ventures</t>
  </si>
  <si>
    <t>Significant Accounting Policies - Useful Lives of Property, Plant and Equipment and Depreciation (Detail)</t>
  </si>
  <si>
    <t>Minimum [Member] | Land Improvements [Member]</t>
  </si>
  <si>
    <t>Depreciation Amortization Impairment [Line Items]</t>
  </si>
  <si>
    <t>Useful lives of property, plant and equipment and depreciation</t>
  </si>
  <si>
    <t>'15 years</t>
  </si>
  <si>
    <t>Minimum [Member] | Buildings [Member]</t>
  </si>
  <si>
    <t>'20 years</t>
  </si>
  <si>
    <t>Minimum [Member] | Machinery and Equipment [Member]</t>
  </si>
  <si>
    <t>Minimum [Member] | Enterprise Management Systems [Member]</t>
  </si>
  <si>
    <t>'5 years</t>
  </si>
  <si>
    <t>Maximum [Member] | Land Improvements [Member]</t>
  </si>
  <si>
    <t>'25 years</t>
  </si>
  <si>
    <t>Maximum [Member] | Buildings [Member]</t>
  </si>
  <si>
    <t>'40 years</t>
  </si>
  <si>
    <t>Maximum [Member] | Machinery and Equipment [Member]</t>
  </si>
  <si>
    <t>'12 years</t>
  </si>
  <si>
    <t>Maximum [Member] | Enterprise Management Systems [Member]</t>
  </si>
  <si>
    <t>'13 years</t>
  </si>
  <si>
    <t>Significant Accounting Policies - Weighted Average Useful Lives for Each Major Category of Amortizable Intangible Assets (Detail)</t>
  </si>
  <si>
    <t>Patent/Technology Costs [Member]</t>
  </si>
  <si>
    <t>Finite-Lived Intangible Assets [Line Items]</t>
  </si>
  <si>
    <t>Weighted average useful lives for each major category of amortizable intangible assets</t>
  </si>
  <si>
    <t>'14 years</t>
  </si>
  <si>
    <t>Customer Relationships [Member]</t>
  </si>
  <si>
    <t>'18 years</t>
  </si>
  <si>
    <t>Noncompete Agreements [Member]</t>
  </si>
  <si>
    <t>'2 years</t>
  </si>
  <si>
    <t>Trade Names [Member]</t>
  </si>
  <si>
    <t>'16 years</t>
  </si>
  <si>
    <t>Significant Accounting Policies - Accumulated Other Comprehensive Loss (Detail) (USD $)</t>
  </si>
  <si>
    <t>Significant Accounting Policies - Reconciliation of Product Warranty Liability (Detail) (USD $)</t>
  </si>
  <si>
    <t>Beginning balance</t>
  </si>
  <si>
    <t>Ending balance</t>
  </si>
  <si>
    <t>Acquisitions - Additional Information (Detail) (USD $)</t>
  </si>
  <si>
    <t>Customer Lists [Member]</t>
  </si>
  <si>
    <t>Technology-Based Intangible Assets [Member]</t>
  </si>
  <si>
    <t>Aug. 02, 2012</t>
  </si>
  <si>
    <t>Sealant Equipment &amp; Engineering, Inc. [Member]</t>
  </si>
  <si>
    <t>EDI and Xaloy [Member]</t>
  </si>
  <si>
    <t>Aug. 26, 2011</t>
  </si>
  <si>
    <t>Value Plastics Inc [Member]</t>
  </si>
  <si>
    <t>2011 Acquisitions [Member]</t>
  </si>
  <si>
    <t>Technology Asset [Member]</t>
  </si>
  <si>
    <t>Nov. 01, 2010</t>
  </si>
  <si>
    <t>Micromedics [Member]</t>
  </si>
  <si>
    <t>Other 2011 Acquisitions [Member]</t>
  </si>
  <si>
    <t>Jun. 30, 2011</t>
  </si>
  <si>
    <t>Verbruggen [Member]</t>
  </si>
  <si>
    <t>Nov. 08, 2012</t>
  </si>
  <si>
    <t>Kodama Chemical Industry Co., Ltd [Member]</t>
  </si>
  <si>
    <t>2013 Acquisition [Member]</t>
  </si>
  <si>
    <t>Jun. 14, 2012</t>
  </si>
  <si>
    <t>EDI Holdings, Inc. [Member]</t>
  </si>
  <si>
    <t>Jun. 21, 2012</t>
  </si>
  <si>
    <t>Xaloy Superior Holdings, Inc. [Member]</t>
  </si>
  <si>
    <t>Aug. 30, 2013</t>
  </si>
  <si>
    <t>Kreyenborg [Member]</t>
  </si>
  <si>
    <t>Person</t>
  </si>
  <si>
    <t>Sep. 27, 2013</t>
  </si>
  <si>
    <t>Covidien And Nellcor [Member]</t>
  </si>
  <si>
    <t>Technology [Member]</t>
  </si>
  <si>
    <t>Business Acquisition [Line Items]</t>
  </si>
  <si>
    <t>Acquisition date fair value</t>
  </si>
  <si>
    <t>Fair value of Cash transferred</t>
  </si>
  <si>
    <t>Holdback liability</t>
  </si>
  <si>
    <t>Fair value of the assets acquired and the liabilities assumed, intangible assets</t>
  </si>
  <si>
    <t>Amortization period</t>
  </si>
  <si>
    <t>'9 years</t>
  </si>
  <si>
    <t>'10 years</t>
  </si>
  <si>
    <t>'11 years</t>
  </si>
  <si>
    <t>Acquired percent of the outstanding shares</t>
  </si>
  <si>
    <t>Number of employees of acquired entity</t>
  </si>
  <si>
    <t>Cash acquired</t>
  </si>
  <si>
    <t>Debt assumed</t>
  </si>
  <si>
    <t>Property Plant and Equipment acquired</t>
  </si>
  <si>
    <t>Business combination goodwill related to tax deduction</t>
  </si>
  <si>
    <t>Acquisition related expenses excluded from results</t>
  </si>
  <si>
    <t>Nonrecurring expense related to the fair value adjustment</t>
  </si>
  <si>
    <t>Intangible assets, amortization expense</t>
  </si>
  <si>
    <t>Adjusted to include acquisition related expenses</t>
  </si>
  <si>
    <t>Nonrecurring expense related to the fair value adjustment to acquisition-date inventory included in proforma results</t>
  </si>
  <si>
    <t>Fair value of the consideration transferred, net of cash acquired</t>
  </si>
  <si>
    <t>Acquisitions - Allocation of Purchase Price (Detail) (USD $)</t>
  </si>
  <si>
    <t>Total fair values</t>
  </si>
  <si>
    <t>Acquisitions- Business Acquisition Pro forma of Financial Information (Detail) (USD $)</t>
  </si>
  <si>
    <t>Business Acquisitions Pro Forma Information [Line Items]</t>
  </si>
  <si>
    <t>2011 Acquisitions [Member] | Value Plastics [Member]</t>
  </si>
  <si>
    <t>Details of Balance Sheet - Details of Balance Sheet (Detail) (USD $)</t>
  </si>
  <si>
    <t>Receivables, total</t>
  </si>
  <si>
    <t>Receivables-net</t>
  </si>
  <si>
    <t>Inventories gross</t>
  </si>
  <si>
    <t>Inventories net</t>
  </si>
  <si>
    <t>Property, plant and equipment gross</t>
  </si>
  <si>
    <t>Accrued liabilities total</t>
  </si>
  <si>
    <t>Land [Member]</t>
  </si>
  <si>
    <t>Land Improvements [Member]</t>
  </si>
  <si>
    <t>Buildings [Member]</t>
  </si>
  <si>
    <t>Machinery and Equipment [Member]</t>
  </si>
  <si>
    <t>Enterprise Management System [Member]</t>
  </si>
  <si>
    <t>Construction in Progress [Member]</t>
  </si>
  <si>
    <t>Leased Property Under Capitalized Leases [Member]</t>
  </si>
  <si>
    <t>Goodwill and Intangible Assets - Summary of Changes in Carrying Amount of Goodwill (Detail) (USD $)</t>
  </si>
  <si>
    <t>Goodwill [Line Items]</t>
  </si>
  <si>
    <t>Beginning Balance</t>
  </si>
  <si>
    <t>Ending Balance</t>
  </si>
  <si>
    <t>Adhesive Dispensing Systems [Member]</t>
  </si>
  <si>
    <t>Advanced Technology Systems [Member]</t>
  </si>
  <si>
    <t>Industrial Coating Systems [Member]</t>
  </si>
  <si>
    <t>Goodwill and Intangible Assets - Additional Information (Detail) (USD $)</t>
  </si>
  <si>
    <t>Goodwill accumulated impairment loss</t>
  </si>
  <si>
    <t>Goodwill and Intangible Assets - Summary of Intangible Assets Subject to Amortization (Detail) (USD $)</t>
  </si>
  <si>
    <t>Carrying Amount</t>
  </si>
  <si>
    <t>Accumulated Amortization</t>
  </si>
  <si>
    <t>Net Book Value</t>
  </si>
  <si>
    <t>Other [Member]</t>
  </si>
  <si>
    <t>Goodwill and Intangible Assets - Estimated Amortization Expense (Detail) (USD $)</t>
  </si>
  <si>
    <t>Estimated Amortization Expense, 2014</t>
  </si>
  <si>
    <t>Estimated Amortization Expense, 2015</t>
  </si>
  <si>
    <t>Estimated Amortization Expense, 2016</t>
  </si>
  <si>
    <t>Estimated Amortization Expense, 2017</t>
  </si>
  <si>
    <t>Estimated Amortization Expense, 2018</t>
  </si>
  <si>
    <t>Retirement Pension and Other Postretirement Plans - Additional Information (Detail) (USD $)</t>
  </si>
  <si>
    <t>3 Months Ended</t>
  </si>
  <si>
    <t>Jan. 31, 2012</t>
  </si>
  <si>
    <t>Defined Benefit Plan Disclosure [Line Items]</t>
  </si>
  <si>
    <t>Expenses on retirement plan</t>
  </si>
  <si>
    <t>Defined contribution plan vesting period</t>
  </si>
  <si>
    <t>Equity Securities [Member]</t>
  </si>
  <si>
    <t>Percentage of target rate in return seeking assets</t>
  </si>
  <si>
    <t>Debt Securities [Member]</t>
  </si>
  <si>
    <t>Pension Plan, United States [Member]</t>
  </si>
  <si>
    <t>Percentage of World wide pension assets</t>
  </si>
  <si>
    <t>Investments in common shares</t>
  </si>
  <si>
    <t>Pension Plan, International [Member]</t>
  </si>
  <si>
    <t>Employer contribution in next fiscal year</t>
  </si>
  <si>
    <t>Retirement, Pension and Other Postretirement Plans - Reconciliation of the Benefit Obligations, Plan Assets, Accrued Benefit Cost and the Amount Recognized in Financial Statements for Pension Plans (Detail) (USD $)</t>
  </si>
  <si>
    <t>Postretirement Benefit Plans, United States [Member]</t>
  </si>
  <si>
    <t>Postretirement Benefit Plans, International [Member]</t>
  </si>
  <si>
    <t>Retirement, Pension and Other Postretirement Plans - Summary of Changes in Accumulated Other Comprehensive (Gain) Loss (Detail) (USD $)</t>
  </si>
  <si>
    <t>Retirement, Pension and Other Postretirement Plans - Accumulated Benefit Obligation (Detail) (USD $)</t>
  </si>
  <si>
    <t>Retirement, Pension and Other Postretirement Plans - Net Periodic Benefit Cost (Detail) (USD $)</t>
  </si>
  <si>
    <t>Retirement, Pension and Other Postretirement Plans - Weighted Average Assumptions Representing the Rates Used to Develop the Actuarial Present Value of Projected Benefit Obligation and the Net Periodic Benefit Costs (Detail)</t>
  </si>
  <si>
    <t>Assumptions used to determine benefit obligations at October 31:</t>
  </si>
  <si>
    <t>Assumption used to determine net benefit costs for the years ended October 31:</t>
  </si>
  <si>
    <t>'2021</t>
  </si>
  <si>
    <t>'2017</t>
  </si>
  <si>
    <t>'2016</t>
  </si>
  <si>
    <t>'2031</t>
  </si>
  <si>
    <t>Retirement, Pension and Other Postretirement Plans - The Effect of a One Percent Change in the Discount Rate, Expected Return on Assets and Compensation Increase (Detail) (USD $)</t>
  </si>
  <si>
    <t>Pension Plan, United States [Member] | Discount Rate [Member]</t>
  </si>
  <si>
    <t>Defined benefit plan effect of 1% point decrease on service and interest cost</t>
  </si>
  <si>
    <t>Defined benefit plan effect of 1% point decrease on pension obligation</t>
  </si>
  <si>
    <t>Defined benefit plan effect of 1% point increase on service and interest cost</t>
  </si>
  <si>
    <t>Defined benefit plan effect of 1% point increase on pension obligation</t>
  </si>
  <si>
    <t>Pension Plan, United States [Member] | Expected Return on Assets [Member]</t>
  </si>
  <si>
    <t>Pension Plan, United States [Member] | Compensation Increase [Member]</t>
  </si>
  <si>
    <t>Pension Plan, International [Member] | Discount Rate [Member]</t>
  </si>
  <si>
    <t>Pension Plan, International [Member] | Expected Return on Assets [Member]</t>
  </si>
  <si>
    <t>Pension Plan, International [Member] | Compensation Increase [Member]</t>
  </si>
  <si>
    <t>Retirement, Pension and Other Postretirement Plans - Allocation of Pension Plan Assets (Detail)</t>
  </si>
  <si>
    <t>Allocation of pension plan assets</t>
  </si>
  <si>
    <t>Defined Benefit Plan, Actual Plan Asset Allocations</t>
  </si>
  <si>
    <t>Pension Plan, United States [Member] | Equity Securities [Member]</t>
  </si>
  <si>
    <t>Pension Plan, United States [Member] | Debt Securities [Member]</t>
  </si>
  <si>
    <t>Pension Plan, United States [Member] | Insurance Contracts [Member]</t>
  </si>
  <si>
    <t>Pension Plan, United States [Member] | Pooled Investment Funds [Member]</t>
  </si>
  <si>
    <t>Pension Plan, United States [Member] | Other [Member]</t>
  </si>
  <si>
    <t>Pension Plan, International [Member] | Equity Securities [Member]</t>
  </si>
  <si>
    <t>Pension Plan, International [Member] | Debt Securities [Member]</t>
  </si>
  <si>
    <t>Pension Plan, International [Member] | Insurance Contracts [Member]</t>
  </si>
  <si>
    <t>Pension Plan, International [Member] | Pooled Investment Funds [Member]</t>
  </si>
  <si>
    <t>Pension Plan, International [Member] | Other [Member]</t>
  </si>
  <si>
    <t>Retirement, Pension and Other Postretirement Plans - Fair Values of Pension Plan Assets (Detail) (USD $)</t>
  </si>
  <si>
    <t>Pension Plan, United States [Member] | Level 1 [Member]</t>
  </si>
  <si>
    <t>Pension Plan, United States [Member] | Level 2 [Member]</t>
  </si>
  <si>
    <t>Pension Plan, United States [Member] | Level 3 [Member]</t>
  </si>
  <si>
    <t>Pension Plan, United States [Member] | Cash [Member]</t>
  </si>
  <si>
    <t>Pension Plan, United States [Member] | Cash [Member] | Level 1 [Member]</t>
  </si>
  <si>
    <t>Pension Plan, United States [Member] | Money Market Funds [Member]</t>
  </si>
  <si>
    <t>Pension Plan, United States [Member] | Money Market Funds [Member] | Level 1 [Member]</t>
  </si>
  <si>
    <t>Pension Plan, United States [Member] | Equity Securities Basic Materials [Member]</t>
  </si>
  <si>
    <t>Pension Plan, United States [Member] | Equity Securities Basic Materials [Member] | Level 1 [Member]</t>
  </si>
  <si>
    <t>Pension Plan, United States [Member] | Equity Securities Consumer Goods [Member]</t>
  </si>
  <si>
    <t>Pension Plan, United States [Member] | Equity Securities Consumer Goods [Member] | Level 1 [Member]</t>
  </si>
  <si>
    <t>Pension Plan, United States [Member] | Equity Securities Financial [Member]</t>
  </si>
  <si>
    <t>Pension Plan, United States [Member] | Equity Securities Financial [Member] | Level 1 [Member]</t>
  </si>
  <si>
    <t>Pension Plan, United States [Member] | Equity Securities Healthcare [Member]</t>
  </si>
  <si>
    <t>Pension Plan, United States [Member] | Equity Securities Healthcare [Member] | Level 1 [Member]</t>
  </si>
  <si>
    <t>Pension Plan, United States [Member] | Equity Securities Industrial Goods [Member]</t>
  </si>
  <si>
    <t>Pension Plan, United States [Member] | Equity Securities Industrial Goods [Member] | Level 1 [Member]</t>
  </si>
  <si>
    <t>Pension Plan, United States [Member] | Equity Securities Technology [Member]</t>
  </si>
  <si>
    <t>Pension Plan, United States [Member] | Equity Securities Technology [Member] | Level 1 [Member]</t>
  </si>
  <si>
    <t>Pension Plan, United States [Member] | Equity Securities Utilities [Member]</t>
  </si>
  <si>
    <t>Pension Plan, United States [Member] | Equity Securities Utilities [Member] | Level 1 [Member]</t>
  </si>
  <si>
    <t>Pension Plan, United States [Member] | Mutual Funds [Member]</t>
  </si>
  <si>
    <t>Pension Plan, United States [Member] | Mutual Funds [Member] | Level 1 [Member]</t>
  </si>
  <si>
    <t>Pension Plan, United States [Member] | US Government Debt Securities [Member]</t>
  </si>
  <si>
    <t>Pension Plan, United States [Member] | US Government Debt Securities [Member] | Level 1 [Member]</t>
  </si>
  <si>
    <t>Pension Plan, United States [Member] | US Government Debt Securities [Member] | Level 2 [Member]</t>
  </si>
  <si>
    <t>Pension Plan, United States [Member] | Corporate Debt Securities [Member]</t>
  </si>
  <si>
    <t>Pension Plan, United States [Member] | Corporate Debt Securities [Member] | Level 2 [Member]</t>
  </si>
  <si>
    <t>Pension Plan, United States [Member] | Other Debt Obligations [Member]</t>
  </si>
  <si>
    <t>Pension Plan, United States [Member] | Other Debt Obligations [Member] | Level 2 [Member]</t>
  </si>
  <si>
    <t>Pension Plan, United States [Member] | Other Type of Investments Real Estate Collective Funds [Member]</t>
  </si>
  <si>
    <t>Pension Plan, United States [Member] | Other Type of Investments Real Estate Collective Funds [Member] | Level 3 [Member]</t>
  </si>
  <si>
    <t>Pension Plan, United States [Member] | Other Type of Investments Pooled Investment Funds [Member]</t>
  </si>
  <si>
    <t>Pension Plan, United States [Member] | Other Type of Investments Pooled Investment Funds [Member] | Level 2 [Member]</t>
  </si>
  <si>
    <t>Pension Plan, United States [Member] | Other Type of Investments Other [Member]</t>
  </si>
  <si>
    <t>Pension Plan, United States [Member] | Other Type of Investments Other [Member] | Level 1 [Member]</t>
  </si>
  <si>
    <t>Pension Plan, International [Member] | Level 1 [Member]</t>
  </si>
  <si>
    <t>Pension Plan, International [Member] | Level 2 [Member]</t>
  </si>
  <si>
    <t>Pension Plan, International [Member] | Level 3 [Member]</t>
  </si>
  <si>
    <t>Pension Plan, International [Member] | Cash [Member]</t>
  </si>
  <si>
    <t>Pension Plan, International [Member] | Cash [Member] | Level 1 [Member]</t>
  </si>
  <si>
    <t>Pension Plan, International [Member] | Other Type of Investments Insurance Contract [Member]</t>
  </si>
  <si>
    <t>Pension Plan, International [Member] | Other Type of Investments Insurance Contract [Member] | Level 3 [Member]</t>
  </si>
  <si>
    <t>Pension Plan, International [Member] | Other Type of Investments Pooled Investment Funds [Member]</t>
  </si>
  <si>
    <t>Pension Plan, International [Member] | Other Type of Investments Pooled Investment Funds [Member] | Level 2 [Member]</t>
  </si>
  <si>
    <t>Retirement, Pension and Other Postretirement Plans - Changes in Level 3 plan assets (Detail) (Level 3 [Member], Components of Net Periodic Pension Cost [Member], USD $)</t>
  </si>
  <si>
    <t>Other Type of Investments Real Estate Collective Funds [Member]</t>
  </si>
  <si>
    <t>Other Type of Investments Insurance Contract [Member]</t>
  </si>
  <si>
    <t>Retirement, Pension and Other Postretirement Plans - Retiree Pension Benefit Payments (Detail) (USD $)</t>
  </si>
  <si>
    <t>Pension Plans, Postretirement and Other Employee Benefits [Line Items]</t>
  </si>
  <si>
    <t>Retirement Pension and Other Postretirement Plans - Defined Benefit Plan Effect of One Percentage Point Change in Assumed Health Care Cost Trend Rates and Discount Rate (Detail) (USD $)</t>
  </si>
  <si>
    <t>Effect on total service and interest cost components increase in 2013</t>
  </si>
  <si>
    <t>Effect on postretirement obligation increase as of October 31, 2013</t>
  </si>
  <si>
    <t>Effect on total service and interest cost components decrease in 2013</t>
  </si>
  <si>
    <t>Effect on postretirement obligation decrease as of October 31, 2013</t>
  </si>
  <si>
    <t>Income Taxes - Income Tax Expense (Detail) (USD $)</t>
  </si>
  <si>
    <t>Total income tax expense</t>
  </si>
  <si>
    <t>Income Taxes - Additional Information (Detail) (USD $)</t>
  </si>
  <si>
    <t>Jan. 31, 2013</t>
  </si>
  <si>
    <t>Income Tax [Line Items]</t>
  </si>
  <si>
    <t>Earnings before income taxes of domestic operations</t>
  </si>
  <si>
    <t>Unrecognized tax benefits</t>
  </si>
  <si>
    <t>Additional tax benefit relating to retroactive reinstatement of research credit</t>
  </si>
  <si>
    <t>Income tax expense benefit related to the utilization of loss carryforwards</t>
  </si>
  <si>
    <t>Favorable adjustment related to settlement with tax authorities</t>
  </si>
  <si>
    <t>Earnings before income taxes of international operations</t>
  </si>
  <si>
    <t>Undistributed earnings aggregated</t>
  </si>
  <si>
    <t>Total unrecognized tax benefits</t>
  </si>
  <si>
    <t>Total unrecognized tax benefits impact the effective tax rate</t>
  </si>
  <si>
    <t>Accrued interest expense related to unrecognized tax benefits</t>
  </si>
  <si>
    <t>Tax credit carryforwards</t>
  </si>
  <si>
    <t>Tax credit carryforwards which will expire in 2014 through 2525</t>
  </si>
  <si>
    <t>Indefinite tax credit carryforward amount</t>
  </si>
  <si>
    <t>Operating loss carryforwards</t>
  </si>
  <si>
    <t>Indefinite carryforward period</t>
  </si>
  <si>
    <t>Net change in the valuation allowance</t>
  </si>
  <si>
    <t>Valuation allowance relates to tax credits and loss carryforwards</t>
  </si>
  <si>
    <t>Foreign [Member]</t>
  </si>
  <si>
    <t>Federal [Member]</t>
  </si>
  <si>
    <t>State [Member]</t>
  </si>
  <si>
    <t>Minimum [Member]</t>
  </si>
  <si>
    <t>Decrease in unrecognized tax benefits</t>
  </si>
  <si>
    <t>Income Taxes - Income Taxes Computed at the U.S. Statutory Rate and Income Tax (Detail)</t>
  </si>
  <si>
    <t>Income Taxes - Unrecognized Tax Benefits (Detail) (USD $)</t>
  </si>
  <si>
    <t>Income Taxes - Significant Components of Deferred Tax Assets and Liabilities (Detail) (USD $)</t>
  </si>
  <si>
    <t>Notes Payable - Bank Lines of Credit and Notes (Detail) (USD $)</t>
  </si>
  <si>
    <t>Short-term Debt [Line Items]</t>
  </si>
  <si>
    <t>Maximum borrowings under bank lines of credit</t>
  </si>
  <si>
    <t>Outstanding notes payable</t>
  </si>
  <si>
    <t>Domestic Bank Debt [Member]</t>
  </si>
  <si>
    <t>Foreign Bank Debt [Member]</t>
  </si>
  <si>
    <t>Notes Payable - Additional Information (Detail) (USD $)</t>
  </si>
  <si>
    <t>PNC Bank [Member]</t>
  </si>
  <si>
    <t>Domestic bank agreement days</t>
  </si>
  <si>
    <t>'364 days</t>
  </si>
  <si>
    <t>Maximum amount borrowed under bank lines of credit</t>
  </si>
  <si>
    <t>Line of Credit Facility, Decrease, Repayments</t>
  </si>
  <si>
    <t>Agreement amount with PNC Bank Outstanding</t>
  </si>
  <si>
    <t>Long-term Debt - Long-term Debt (Detail) (USD $)</t>
  </si>
  <si>
    <t>Debt Instrument [Line Items]</t>
  </si>
  <si>
    <t>Revolving Credit Agreement, Due 2017 [Member]</t>
  </si>
  <si>
    <t>Senior Notes, Due 2017-2025 [Member]</t>
  </si>
  <si>
    <t>Euro Loan, Due 2016 [Member]</t>
  </si>
  <si>
    <t>Private Shelf Facility, Due 2012-2020 [Member]</t>
  </si>
  <si>
    <t>Senior Note, Due 2013 [Member]</t>
  </si>
  <si>
    <t>Development Loans, Due 2011-2026 [Member]</t>
  </si>
  <si>
    <t>Long-Term Debt - Additional information (Detail) (USD $)</t>
  </si>
  <si>
    <t>Annual maturity of long term debt, 2014</t>
  </si>
  <si>
    <t>Annual maturity of long term debt, 2015</t>
  </si>
  <si>
    <t>Annual maturity of long term debt, 2016</t>
  </si>
  <si>
    <t>Annual maturity of long term debt, 2017</t>
  </si>
  <si>
    <t>Annual maturity of long term debt, 2018</t>
  </si>
  <si>
    <t>Revolving Credit Agreement for 2017 [Member]</t>
  </si>
  <si>
    <t>Revolving credit facility</t>
  </si>
  <si>
    <t>Weighted average interest for borrowings</t>
  </si>
  <si>
    <t>Revolving credit facility expiration</t>
  </si>
  <si>
    <t>'2016-12</t>
  </si>
  <si>
    <t>Weighted average life of notes</t>
  </si>
  <si>
    <t>'8 years 9 months 11 days</t>
  </si>
  <si>
    <t>Euro Bank Accounts [Member]</t>
  </si>
  <si>
    <t>Extension of loan duration</t>
  </si>
  <si>
    <t>Extension of loan with Bank of Tokyo-Mitsubishi UFJ</t>
  </si>
  <si>
    <t>'extended by one year at the end of the third and fourth anniversaries</t>
  </si>
  <si>
    <t>Interest rate based on LIBOR rate</t>
  </si>
  <si>
    <t>Value of agreement with New York Life Investment Management LLC</t>
  </si>
  <si>
    <t>Fixed interest rate</t>
  </si>
  <si>
    <t>Period of agreement</t>
  </si>
  <si>
    <t>Maximum life of borrowings</t>
  </si>
  <si>
    <t>Average life of borrowings</t>
  </si>
  <si>
    <t>Increase in facility amount</t>
  </si>
  <si>
    <t>Loans Payable with State of Ohio [Member]</t>
  </si>
  <si>
    <t>Duration of repayment</t>
  </si>
  <si>
    <t>Cuyahoga County [Member]</t>
  </si>
  <si>
    <t>Leases - Additional Information (Detail) (USD $)</t>
  </si>
  <si>
    <t>Rent expense for all operating leases</t>
  </si>
  <si>
    <t>Leases - Assets Held Under Capitalized Leases and Included in Property, Plant and Equipment (Detail) (USD $)</t>
  </si>
  <si>
    <t>Leases - Future Minimum Lease Payments Under Noncancelable Capitalized and Operating Leases (Detail) (USD $)</t>
  </si>
  <si>
    <t>Severance and Restructuring Costs - Additional Information (Detail) (USD $)</t>
  </si>
  <si>
    <t>Apr. 30, 2012</t>
  </si>
  <si>
    <t>Restructuring Cost and Reserve [Line Items]</t>
  </si>
  <si>
    <t>Payments of expense made</t>
  </si>
  <si>
    <t>Cost of sales restructuring</t>
  </si>
  <si>
    <t>Gain (loss) on sale of facility</t>
  </si>
  <si>
    <t>Advanced Technology Systems Segment [Member]</t>
  </si>
  <si>
    <t>Severance costs</t>
  </si>
  <si>
    <t>Adhesive Dispensing Systems Georgia Operations [Member]</t>
  </si>
  <si>
    <t>Severance costs and other termination fees associated with the restructuring incurred to date</t>
  </si>
  <si>
    <t>Expenses related to production inefficiencies and moving costs</t>
  </si>
  <si>
    <t>Recorded severance and restructuring costs</t>
  </si>
  <si>
    <t>Assets held for sale measured on non recurring basis</t>
  </si>
  <si>
    <t>Number of facilities</t>
  </si>
  <si>
    <t>Impairment charges</t>
  </si>
  <si>
    <t>Adhesive Dispensing Systems Germany [Member]</t>
  </si>
  <si>
    <t>Fair Value Measurements - Schedule of Assets and Liabilities Measured at Fair Value on Recurring Basis (Detail) (USD $)</t>
  </si>
  <si>
    <t>Foreign currency forward contracts</t>
  </si>
  <si>
    <t>Recurring [Member]</t>
  </si>
  <si>
    <t>Rabbi trust</t>
  </si>
  <si>
    <t>Deferred compensation plans</t>
  </si>
  <si>
    <t>Recurring [Member] | Level 1 [Member]</t>
  </si>
  <si>
    <t>Recurring [Member] | Level 2 [Member]</t>
  </si>
  <si>
    <t>Recurring [Member] | Level 3 [Member]</t>
  </si>
  <si>
    <t>Fair Value Measurements - Schedule of Assets and Liabilities Measured at Fair Value on Recurring Basis (Parenthetical) (Detail)</t>
  </si>
  <si>
    <t>Executive officers and other highly compensated employees salary and annual cash incentive compensation deferrals percentage, maximum</t>
  </si>
  <si>
    <t>Executive officers long-term incentive compensation deferrals percentage, maximum</t>
  </si>
  <si>
    <t>Financial Instruments - Additional Information (Detail) (USD $)</t>
  </si>
  <si>
    <t>Offsetting [Abstract]</t>
  </si>
  <si>
    <t>Maturity of foreign currency forward contracts</t>
  </si>
  <si>
    <t>'90 days</t>
  </si>
  <si>
    <t>Gains (loss) on foreign exchange contracts</t>
  </si>
  <si>
    <t>Gains (losses) in fair value of balance sheet positions denominated in foreign currencies</t>
  </si>
  <si>
    <t>Gain (Loss) on Derivative Used in Net Investment Hedge, Net of Tax</t>
  </si>
  <si>
    <t>Financial Instruments - Outstanding Foreign Currency Forward Contracts (Detail) (USD $)</t>
  </si>
  <si>
    <t>Derivative [Line Items]</t>
  </si>
  <si>
    <t>Notional Amounts of foreign currency derivative sale contracts</t>
  </si>
  <si>
    <t>Fair Market Value of foreign currency derivative sale contracts</t>
  </si>
  <si>
    <t>Notional Amounts of foreign currency derivative purchase contracts</t>
  </si>
  <si>
    <t>Fair Market Value of foreign currency derivative purchase contracts</t>
  </si>
  <si>
    <t>Euro [Member]</t>
  </si>
  <si>
    <t>Pound Sterling [Member]</t>
  </si>
  <si>
    <t>Japanese Yen [Member]</t>
  </si>
  <si>
    <t>Australian Dollar [Member]</t>
  </si>
  <si>
    <t>Hong Kong Dollar [Member]</t>
  </si>
  <si>
    <t>Singapore Dollar [Member]</t>
  </si>
  <si>
    <t>Others [Member]</t>
  </si>
  <si>
    <t>Financial Instruments - Carrying Amounts and Fair Values of Financial Instruments, Other than Receivables and Accounts Payable (Detail) (USD $)</t>
  </si>
  <si>
    <t>Schedule Of Carrying Amounts And Fair Values Of Financial Instruments [Abstract]</t>
  </si>
  <si>
    <t>Capital Shares - Additional Information (Detail) (USD $)</t>
  </si>
  <si>
    <t>Equity [Line Items]</t>
  </si>
  <si>
    <t>Convertible preferred shares, authorized</t>
  </si>
  <si>
    <t>Convertible preferred shares, No par value</t>
  </si>
  <si>
    <t>Common shares, No par value</t>
  </si>
  <si>
    <t>Common Shares Outstanding</t>
  </si>
  <si>
    <t>Preferred Class A [Member]</t>
  </si>
  <si>
    <t>Convertible preference shares outstanding</t>
  </si>
  <si>
    <t>Capital Shares - Capital Shares (Detail) (USD $)</t>
  </si>
  <si>
    <t>Number of Shares</t>
  </si>
  <si>
    <t>Total Amount</t>
  </si>
  <si>
    <t>Average per Share</t>
  </si>
  <si>
    <t>Stock-based Compensation - Additional Information (Detail) (USD $)</t>
  </si>
  <si>
    <t>Y</t>
  </si>
  <si>
    <t>Share-based Compensation Arrangement by Share-based Payment Award [Line Items]</t>
  </si>
  <si>
    <t>Maximum number of common shares available for grant</t>
  </si>
  <si>
    <t>Normal retirement age</t>
  </si>
  <si>
    <t>Expense related to director deferred compensation</t>
  </si>
  <si>
    <t>Number of common shares reserved for future issuance</t>
  </si>
  <si>
    <t>Maximum rate of stock option, description</t>
  </si>
  <si>
    <t>'Not exceeding 25 percent per year</t>
  </si>
  <si>
    <t>Maximum rate of stock option</t>
  </si>
  <si>
    <t>Option Expiring period</t>
  </si>
  <si>
    <t>Compensation expense recognized</t>
  </si>
  <si>
    <t>Unrecognized compensation cost related to nonvested common shares</t>
  </si>
  <si>
    <t>Weighted average period expected to be amortized, non vested shares</t>
  </si>
  <si>
    <t>'1 year 8 months 12 days</t>
  </si>
  <si>
    <t>Weighted-average expected volatility used</t>
  </si>
  <si>
    <t>Weighted average grant date fair value of stock options granted</t>
  </si>
  <si>
    <t>Total intrinsic value of options exercised</t>
  </si>
  <si>
    <t>Cash received from the exercise of stock options</t>
  </si>
  <si>
    <t>Tax benefit realized from tax deductions from exercises of stock options</t>
  </si>
  <si>
    <t>Restricted Stock [Member]</t>
  </si>
  <si>
    <t>Expense related to nonvested common shares</t>
  </si>
  <si>
    <t>Long Term Incentive Compensation Plan [Member]</t>
  </si>
  <si>
    <t>Weighted average grant date fair value</t>
  </si>
  <si>
    <t>Compensation expense charged</t>
  </si>
  <si>
    <t>Cumulative amount recorded in shareholders' equity related to Long-Term Incentive Plan</t>
  </si>
  <si>
    <t>Stock-based Compensation - Summarized Activity Related to Stock Options (Detail) (Stock Options [Member], USD $)</t>
  </si>
  <si>
    <t>Annual Activity of Stock Option Plans [Line Items]</t>
  </si>
  <si>
    <t>Number of Options, Outstanding, Beginning balance</t>
  </si>
  <si>
    <t>Number of Options, Granted</t>
  </si>
  <si>
    <t>Number of Options, Exercised</t>
  </si>
  <si>
    <t>Number of Options, Forfeited or expired</t>
  </si>
  <si>
    <t>Number of Options, Outstanding, Ending balance</t>
  </si>
  <si>
    <t>Number of Options, Vested or expected to vest</t>
  </si>
  <si>
    <t>Number of Options, Exercisable</t>
  </si>
  <si>
    <t>Weighted-Average Exercise Price Per Share, Outstanding, Beginning balance</t>
  </si>
  <si>
    <t>Weighted-Average Exercise Price Per Share, Granted</t>
  </si>
  <si>
    <t>Weighted-Average Exercise Price Per Share, Exercised</t>
  </si>
  <si>
    <t>Weighted-Average Exercise Price Per Share, Forfeited or expired</t>
  </si>
  <si>
    <t>Weighted-Average Exercise Price Per Share, Outstanding, Ending balance</t>
  </si>
  <si>
    <t>Weighted-Average Exercise Price Per Share, Vested or expected to vest</t>
  </si>
  <si>
    <t>Weighted-Average Exercise Price Per Share, Exercisable</t>
  </si>
  <si>
    <t>Aggregate Intrinsic Value, Outstanding</t>
  </si>
  <si>
    <t>Aggregate Intrinsic Value, Vested or expected to vest</t>
  </si>
  <si>
    <t>Aggregate Intrinsic Value, Exercisable</t>
  </si>
  <si>
    <t>Weighted Average Remaining Term, Outstanding</t>
  </si>
  <si>
    <t>'6 years 1 month 6 days</t>
  </si>
  <si>
    <t>Weighted Average Remaining Term, Vested or expected to vest</t>
  </si>
  <si>
    <t>Weighted Average Remaining Term, Exercisable</t>
  </si>
  <si>
    <t>'4 years 8 months 12 days</t>
  </si>
  <si>
    <t>Stock-based Compensation - Summarized Information on Currently Outstanding Options (Detail) (USD $)</t>
  </si>
  <si>
    <t>Price Range 14 to 20 [Member]</t>
  </si>
  <si>
    <t>Share-based Compensation, Shares Authorized under Stock Option Plans, Exercise Price Range [Line Items]</t>
  </si>
  <si>
    <t>'3 years 9 months 18 days</t>
  </si>
  <si>
    <t>Price Range 21 to 31 [Member]</t>
  </si>
  <si>
    <t>Price Range 32 to 63 [Member]</t>
  </si>
  <si>
    <t>'8 years 1 month 6 days</t>
  </si>
  <si>
    <t>Stock-based Compensation - Fair Value Assumptions of Stock Options (Detail) (Stock Options [Member])</t>
  </si>
  <si>
    <t>Expected volatility, Minimum</t>
  </si>
  <si>
    <t>Expected volatility, Maximum</t>
  </si>
  <si>
    <t>Risk-free interest rate, Minimum</t>
  </si>
  <si>
    <t>Risk-free interest rate, Maximum</t>
  </si>
  <si>
    <t>'5 years 4 months 24 days</t>
  </si>
  <si>
    <t>'6 years 3 months 18 days</t>
  </si>
  <si>
    <t>Stock-based Compensation - Summarized Activity Related to Restricted Stock (Detail) (Restricted Stock [Member], USD $)</t>
  </si>
  <si>
    <t>Number of Restricted Shares, Beginning balance</t>
  </si>
  <si>
    <t>Number of Restricted Shares, Granted</t>
  </si>
  <si>
    <t>Number of Restricted Shares, Vested</t>
  </si>
  <si>
    <t>Number of Restricted Shares, Forfeited</t>
  </si>
  <si>
    <t>Number of Restricted Shares, Ending balance</t>
  </si>
  <si>
    <t>Weighted-Average Grant Date Fair Value, Restricted Shares, Beginning balance</t>
  </si>
  <si>
    <t>Weighted-Average Grant Date Fair Value, Granted</t>
  </si>
  <si>
    <t>Weighted-Average Grant Date Fair Value, Vested</t>
  </si>
  <si>
    <t>Weighted-Average Grant Date Fair Value, Forfeited</t>
  </si>
  <si>
    <t>Weighted-Average Grant Date Fair Value, Restricted Shares, Ending balance</t>
  </si>
  <si>
    <t>Stock-based Compensation - Summarized Activity Related to Director Deferred Compensation Shares (Detail) (Directors [Member], Deferred Compensation Share Equivalent Units [Member], USD $)</t>
  </si>
  <si>
    <t>Directors [Member] | Deferred Compensation Share Equivalent Units [Member]</t>
  </si>
  <si>
    <t>Deferred Compensation Arrangement with Individual, Share-based Payments [Line Items]</t>
  </si>
  <si>
    <t>Number of Shares, Outstanding, Beginning balance</t>
  </si>
  <si>
    <t>Number of Shares, Deferrals</t>
  </si>
  <si>
    <t>Number of Shares, Restricted stock units vested</t>
  </si>
  <si>
    <t>Number of Shares, Dividend equivalents</t>
  </si>
  <si>
    <t>Number of Shares, Distributions</t>
  </si>
  <si>
    <t>Number of Shares, Outstanding, Ending balance</t>
  </si>
  <si>
    <t>Weighted-Average Grant Date Fair Value Per Share, Beginning balance</t>
  </si>
  <si>
    <t>Weighted-Average Grant Date Fair Value Per Share, Deferrals</t>
  </si>
  <si>
    <t>Weighted-Average Grant Date Fair Value Per Share, Restricted stock units vested</t>
  </si>
  <si>
    <t>Weighted-Average Grant Date Fair Value Per Share, Dividend equivalents</t>
  </si>
  <si>
    <t>Weighted-Average Grant Date Fair Value Per Share, Distributions</t>
  </si>
  <si>
    <t>Weighted-Average Grant Date Fair Value Per Share, Ending balance</t>
  </si>
  <si>
    <t>Operating Segments and Geographic Area Data - Additional Information (Detail)</t>
  </si>
  <si>
    <t>Segment</t>
  </si>
  <si>
    <t>Number of operating segments</t>
  </si>
  <si>
    <t>Major customers threshold limit</t>
  </si>
  <si>
    <t>'ten percent or more of sales</t>
  </si>
  <si>
    <t>Operating Segments and Geographic Area Data - Reportable Segments (Detail) (USD $)</t>
  </si>
  <si>
    <t>Jul. 31, 2013</t>
  </si>
  <si>
    <t>Jul. 31, 2012</t>
  </si>
  <si>
    <t>Segment Reporting Information [Line Items]</t>
  </si>
  <si>
    <t>Identifiable assets</t>
  </si>
  <si>
    <t>Operating Segments [Member]</t>
  </si>
  <si>
    <t>Adhesive Dispensing Systems [Member] | Operating Segments [Member]</t>
  </si>
  <si>
    <t>Advanced Technology Systems [Member] | Operating Segments [Member]</t>
  </si>
  <si>
    <t>Industrial Coating Systems [Member] | Operating Segments [Member]</t>
  </si>
  <si>
    <t>Corporate [Member] | Operating Segments [Member]</t>
  </si>
  <si>
    <t>Operating Segments and Geographic Area Data - Reportable Segments (Parenthetical) (Detail) (USD $)</t>
  </si>
  <si>
    <t>Reversal of Restructuring and Severance Costs</t>
  </si>
  <si>
    <t>Cost of goods sold - restructuring and severance and restructuring costs</t>
  </si>
  <si>
    <t>Withdrawal from multiplier pension fund</t>
  </si>
  <si>
    <t>Operating Segments and Geographic Area Data - Sales Information by Geographic Regions (Detail) (USD $)</t>
  </si>
  <si>
    <t>Net external sales:</t>
  </si>
  <si>
    <t>United States [Member]</t>
  </si>
  <si>
    <t>Americas [Member]</t>
  </si>
  <si>
    <t>Europe [Member]</t>
  </si>
  <si>
    <t>Japan [Member]</t>
  </si>
  <si>
    <t>Asia Pacific [Member]</t>
  </si>
  <si>
    <t>Operating Segments and Geographic Area Data - Total Consolidated Income Before Income Taxes (Detail) (USD $)</t>
  </si>
  <si>
    <t>Operating Segments and Geographic Area Data - Summary of Reconciliation of Consolidated Assets (Detail) (USD $)</t>
  </si>
  <si>
    <t>Segment Reporting, Asset Reconciling Item [Line Items]</t>
  </si>
  <si>
    <t>Reportable Segment [Member]</t>
  </si>
  <si>
    <t>Customer Advance Payments [Member]</t>
  </si>
  <si>
    <t>Eliminations [Member]</t>
  </si>
  <si>
    <t>Supplemental Information for the Statement of Cash Flows - Supplemental Information for the Statement of Cash Flow (Detail) (USD $)</t>
  </si>
  <si>
    <t>Quarterly Financial Data (Unaudited) - Quarterly Financial Data (Detail) (USD $)</t>
  </si>
  <si>
    <t>Quarterly Financial Data (Unaudited) - Additional Information (Detail) (USD $)</t>
  </si>
  <si>
    <t>Gain on sale of real estate, before tax</t>
  </si>
  <si>
    <t>Income tax provision including discrete tax benefit</t>
  </si>
  <si>
    <t>Pre-tax severance and restructuring costs</t>
  </si>
  <si>
    <t>Contingencies - Additional Information (Detail) (USD $)</t>
  </si>
  <si>
    <t>Accrual for the ongoing operation, maintenance and monitoring obligation at the site</t>
  </si>
  <si>
    <t>Schedule II - Valuation and Qualifying Accounts and Reserves (Detail) (USD $)</t>
  </si>
  <si>
    <t>Allowance for Doubtful Accounts [Member]</t>
  </si>
  <si>
    <t>Valuation and Qualifying Accounts Disclosure [Line Items]</t>
  </si>
  <si>
    <t>Balance at Beginning of Year</t>
  </si>
  <si>
    <t>Assumed from Acquisitions</t>
  </si>
  <si>
    <t>Charged to Expense</t>
  </si>
  <si>
    <t>Currency Effects</t>
  </si>
  <si>
    <t>Balance at End of Year</t>
  </si>
  <si>
    <t>Inventory Obsolescence and Other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b/>
      <sz val="10"/>
      <color theme="1"/>
      <name val="Times New Roman"/>
      <family val="1"/>
    </font>
    <font>
      <sz val="10"/>
      <color theme="1"/>
      <name val="Times New Roman"/>
      <family val="1"/>
    </font>
    <font>
      <sz val="5"/>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sz val="9"/>
      <color theme="1"/>
      <name val="Calibri"/>
      <family val="2"/>
      <scheme val="minor"/>
    </font>
    <font>
      <b/>
      <sz val="7.5"/>
      <color theme="1"/>
      <name val="Calibri"/>
      <family val="2"/>
      <scheme val="minor"/>
    </font>
    <font>
      <vertAlign val="superscript"/>
      <sz val="7.5"/>
      <color theme="1"/>
      <name val="Calibri"/>
      <family val="2"/>
      <scheme val="minor"/>
    </font>
    <font>
      <sz val="2"/>
      <color theme="1"/>
      <name val="Calibri"/>
      <family val="2"/>
      <scheme val="minor"/>
    </font>
    <font>
      <b/>
      <vertAlign val="superscript"/>
      <sz val="7.5"/>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1"/>
    </xf>
    <xf numFmtId="0" fontId="22" fillId="0" borderId="0" xfId="0" applyFont="1" applyAlignment="1">
      <alignment wrapText="1"/>
    </xf>
    <xf numFmtId="0" fontId="20" fillId="0" borderId="0" xfId="0" applyFont="1" applyAlignment="1">
      <alignment horizontal="right" wrapText="1"/>
    </xf>
    <xf numFmtId="0" fontId="20" fillId="0" borderId="0" xfId="0" applyFont="1"/>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vertical="top"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5"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9" fillId="0" borderId="0" xfId="0" applyFont="1" applyAlignment="1">
      <alignment wrapText="1"/>
    </xf>
    <xf numFmtId="0" fontId="29" fillId="0" borderId="11" xfId="0" applyFont="1" applyBorder="1" applyAlignment="1">
      <alignment wrapText="1"/>
    </xf>
    <xf numFmtId="0" fontId="20" fillId="33" borderId="0" xfId="0" applyFont="1" applyFill="1" applyAlignment="1">
      <alignment vertical="top" wrapText="1"/>
    </xf>
    <xf numFmtId="0" fontId="27" fillId="33" borderId="0" xfId="0" applyFont="1" applyFill="1" applyAlignment="1">
      <alignment wrapText="1"/>
    </xf>
    <xf numFmtId="0" fontId="29" fillId="0" borderId="12" xfId="0" applyFont="1" applyBorder="1" applyAlignment="1">
      <alignment wrapText="1"/>
    </xf>
    <xf numFmtId="0" fontId="20" fillId="0" borderId="0" xfId="0" applyFont="1" applyAlignment="1">
      <alignment vertical="top" wrapText="1"/>
    </xf>
    <xf numFmtId="0" fontId="28" fillId="0" borderId="10" xfId="0" applyFont="1" applyBorder="1" applyAlignment="1">
      <alignment horizontal="center" wrapText="1"/>
    </xf>
    <xf numFmtId="0" fontId="26"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0" xfId="0" applyFont="1" applyBorder="1"/>
    <xf numFmtId="0" fontId="32" fillId="0" borderId="0" xfId="0" applyFont="1"/>
    <xf numFmtId="0" fontId="32" fillId="0" borderId="0" xfId="0" applyFont="1" applyAlignment="1">
      <alignment wrapText="1"/>
    </xf>
    <xf numFmtId="0" fontId="31" fillId="0" borderId="0" xfId="0" applyFont="1" applyAlignment="1">
      <alignment wrapText="1"/>
    </xf>
    <xf numFmtId="0" fontId="34" fillId="0" borderId="10" xfId="0" applyFont="1" applyBorder="1" applyAlignment="1">
      <alignment horizontal="center"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3" fontId="32" fillId="0" borderId="0" xfId="0" applyNumberFormat="1" applyFont="1" applyAlignment="1">
      <alignment horizontal="right" wrapText="1"/>
    </xf>
    <xf numFmtId="3" fontId="31" fillId="0" borderId="0" xfId="0" applyNumberFormat="1" applyFont="1" applyAlignment="1">
      <alignment horizontal="right" wrapText="1"/>
    </xf>
    <xf numFmtId="0" fontId="31" fillId="0" borderId="0" xfId="0" applyFont="1"/>
    <xf numFmtId="0" fontId="31" fillId="33" borderId="0" xfId="0" applyFont="1" applyFill="1" applyAlignment="1">
      <alignment horizontal="left" vertical="top" wrapText="1" indent="2"/>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2"/>
    </xf>
    <xf numFmtId="0" fontId="32" fillId="33" borderId="0" xfId="0"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2" fillId="0" borderId="0" xfId="0" applyFont="1" applyAlignment="1">
      <alignment horizontal="righ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3" fontId="31" fillId="0" borderId="0" xfId="0" applyNumberFormat="1" applyFont="1" applyAlignment="1">
      <alignment horizontal="right" wrapText="1"/>
    </xf>
    <xf numFmtId="0" fontId="22"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3" fontId="31" fillId="33" borderId="0" xfId="0" applyNumberFormat="1" applyFont="1" applyFill="1" applyAlignment="1">
      <alignment horizontal="right" wrapText="1"/>
    </xf>
    <xf numFmtId="0" fontId="32" fillId="0" borderId="0" xfId="0" applyFont="1" applyAlignment="1">
      <alignment horizontal="right"/>
    </xf>
    <xf numFmtId="0" fontId="31" fillId="0" borderId="0" xfId="0" applyFont="1" applyAlignment="1">
      <alignment horizontal="right"/>
    </xf>
    <xf numFmtId="0" fontId="32" fillId="33" borderId="0" xfId="0" applyFont="1" applyFill="1" applyAlignment="1">
      <alignment horizontal="right"/>
    </xf>
    <xf numFmtId="0" fontId="31" fillId="33" borderId="0" xfId="0" applyFont="1" applyFill="1" applyAlignment="1">
      <alignment horizontal="right"/>
    </xf>
    <xf numFmtId="0" fontId="31" fillId="0" borderId="0" xfId="0" applyFont="1" applyAlignment="1">
      <alignment horizontal="left" vertical="top" wrapText="1"/>
    </xf>
    <xf numFmtId="0" fontId="22" fillId="0" borderId="0" xfId="0" applyFont="1" applyAlignment="1">
      <alignment vertical="top" wrapText="1"/>
    </xf>
    <xf numFmtId="0" fontId="32" fillId="0" borderId="0" xfId="0" applyFont="1" applyAlignment="1">
      <alignment horizontal="left" vertical="top"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4" fillId="0" borderId="10" xfId="0" applyFont="1" applyBorder="1"/>
    <xf numFmtId="0" fontId="34" fillId="0" borderId="0" xfId="0" applyFont="1" applyAlignment="1">
      <alignment horizontal="center"/>
    </xf>
    <xf numFmtId="0" fontId="34" fillId="0" borderId="11" xfId="0" applyFont="1" applyBorder="1" applyAlignment="1">
      <alignment horizontal="center"/>
    </xf>
    <xf numFmtId="0" fontId="34" fillId="0" borderId="10" xfId="0" applyFont="1" applyBorder="1" applyAlignment="1">
      <alignment horizontal="center"/>
    </xf>
    <xf numFmtId="0" fontId="32" fillId="0" borderId="0" xfId="0" applyFont="1" applyAlignment="1">
      <alignment wrapText="1"/>
    </xf>
    <xf numFmtId="0" fontId="33" fillId="0" borderId="0" xfId="0" applyFont="1" applyAlignment="1">
      <alignment wrapText="1"/>
    </xf>
    <xf numFmtId="0" fontId="0" fillId="33" borderId="0" xfId="0" applyFill="1" applyAlignment="1">
      <alignment wrapText="1"/>
    </xf>
    <xf numFmtId="0" fontId="20" fillId="0" borderId="0" xfId="0" applyFont="1" applyAlignment="1">
      <alignment horizontal="left" vertical="top" wrapText="1" indent="5"/>
    </xf>
    <xf numFmtId="0" fontId="27" fillId="0" borderId="0" xfId="0" applyFont="1" applyAlignment="1">
      <alignment wrapText="1"/>
    </xf>
    <xf numFmtId="0" fontId="28" fillId="0" borderId="0" xfId="0" applyFont="1" applyAlignment="1">
      <alignment horizontal="center" wrapText="1"/>
    </xf>
    <xf numFmtId="0" fontId="24" fillId="0" borderId="0" xfId="0" applyFont="1" applyAlignment="1">
      <alignment wrapText="1"/>
    </xf>
    <xf numFmtId="0" fontId="30" fillId="0" borderId="0" xfId="0" applyFont="1" applyAlignment="1">
      <alignment wrapText="1"/>
    </xf>
    <xf numFmtId="0" fontId="36" fillId="0" borderId="0" xfId="0" applyFont="1" applyAlignment="1">
      <alignmen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4" fillId="0" borderId="0" xfId="0" applyFont="1"/>
    <xf numFmtId="0" fontId="23" fillId="0" borderId="10" xfId="0" applyFont="1" applyBorder="1" applyAlignment="1">
      <alignment horizontal="center"/>
    </xf>
    <xf numFmtId="0" fontId="23" fillId="0" borderId="13" xfId="0" applyFont="1" applyBorder="1" applyAlignment="1">
      <alignment horizontal="center"/>
    </xf>
    <xf numFmtId="0" fontId="19" fillId="33" borderId="0" xfId="0" applyFont="1" applyFill="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3" fillId="0" borderId="0" xfId="0" applyFont="1" applyAlignment="1">
      <alignment horizontal="center"/>
    </xf>
    <xf numFmtId="0" fontId="37" fillId="0" borderId="0" xfId="0" applyFont="1"/>
    <xf numFmtId="0" fontId="37" fillId="33" borderId="0" xfId="0" applyFont="1" applyFill="1"/>
    <xf numFmtId="0" fontId="35" fillId="0" borderId="0" xfId="0" applyFont="1"/>
    <xf numFmtId="0" fontId="35" fillId="33" borderId="0" xfId="0" applyFont="1" applyFill="1"/>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27"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center" wrapText="1"/>
    </xf>
    <xf numFmtId="0" fontId="20" fillId="33" borderId="0" xfId="0" applyFont="1" applyFill="1" applyAlignment="1">
      <alignment horizontal="right"/>
    </xf>
    <xf numFmtId="0" fontId="20" fillId="0" borderId="0" xfId="0" applyFont="1" applyAlignment="1">
      <alignment horizontal="right"/>
    </xf>
    <xf numFmtId="0" fontId="28" fillId="0" borderId="11" xfId="0" applyFont="1" applyBorder="1" applyAlignment="1">
      <alignment horizontal="center" wrapText="1"/>
    </xf>
    <xf numFmtId="0" fontId="27" fillId="0" borderId="11" xfId="0" applyFont="1" applyBorder="1" applyAlignment="1">
      <alignment wrapText="1"/>
    </xf>
    <xf numFmtId="0" fontId="27" fillId="0" borderId="10" xfId="0" applyFont="1" applyBorder="1"/>
    <xf numFmtId="0" fontId="28" fillId="0" borderId="13" xfId="0" applyFont="1" applyBorder="1" applyAlignment="1">
      <alignment horizontal="center" wrapText="1"/>
    </xf>
    <xf numFmtId="0" fontId="28" fillId="0" borderId="10" xfId="0" applyFont="1" applyBorder="1"/>
    <xf numFmtId="0" fontId="20" fillId="33" borderId="0" xfId="0" applyFont="1" applyFill="1" applyAlignment="1">
      <alignment horizontal="left" vertical="top" indent="1"/>
    </xf>
    <xf numFmtId="0" fontId="19" fillId="33" borderId="0" xfId="0" applyFont="1" applyFill="1" applyAlignment="1">
      <alignment horizontal="right"/>
    </xf>
    <xf numFmtId="0" fontId="19" fillId="0" borderId="0" xfId="0" applyFont="1" applyAlignment="1">
      <alignment horizontal="left" vertical="top" wrapText="1" indent="1"/>
    </xf>
    <xf numFmtId="0" fontId="28" fillId="0" borderId="13" xfId="0" applyFont="1" applyBorder="1" applyAlignment="1">
      <alignment horizontal="center"/>
    </xf>
    <xf numFmtId="0" fontId="32" fillId="33" borderId="0" xfId="0" applyFont="1" applyFill="1" applyAlignment="1">
      <alignment horizontal="center" wrapText="1"/>
    </xf>
    <xf numFmtId="0" fontId="31" fillId="33" borderId="0" xfId="0" applyFont="1" applyFill="1" applyAlignment="1">
      <alignment horizontal="center" wrapText="1"/>
    </xf>
    <xf numFmtId="0" fontId="32" fillId="0" borderId="0" xfId="0" applyFont="1" applyAlignment="1">
      <alignment horizontal="center" wrapText="1"/>
    </xf>
    <xf numFmtId="10" fontId="31" fillId="0" borderId="0" xfId="0" applyNumberFormat="1" applyFont="1" applyAlignment="1">
      <alignment horizontal="center" wrapText="1"/>
    </xf>
    <xf numFmtId="0" fontId="31" fillId="0" borderId="0" xfId="0" applyFont="1" applyAlignment="1">
      <alignment horizontal="center" wrapText="1"/>
    </xf>
    <xf numFmtId="0" fontId="24" fillId="34" borderId="0" xfId="0" applyFont="1" applyFill="1" applyAlignment="1">
      <alignment wrapText="1"/>
    </xf>
    <xf numFmtId="0" fontId="24" fillId="34" borderId="12" xfId="0" applyFont="1" applyFill="1" applyBorder="1" applyAlignment="1">
      <alignment wrapText="1"/>
    </xf>
    <xf numFmtId="0" fontId="20" fillId="0" borderId="0" xfId="0" applyFont="1" applyAlignment="1">
      <alignment horizontal="left" vertical="top"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64256419</v>
      </c>
      <c r="D16" s="4" t="s">
        <v>6</v>
      </c>
    </row>
    <row r="17" spans="1:4" x14ac:dyDescent="0.25">
      <c r="A17" s="2" t="s">
        <v>30</v>
      </c>
      <c r="B17" s="4" t="s">
        <v>6</v>
      </c>
      <c r="C17" s="4" t="s">
        <v>6</v>
      </c>
      <c r="D17" s="7">
        <v>444548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3" t="s">
        <v>245</v>
      </c>
      <c r="B3" s="4" t="s">
        <v>6</v>
      </c>
    </row>
    <row r="4" spans="1:2" x14ac:dyDescent="0.25">
      <c r="A4" s="39" t="s">
        <v>244</v>
      </c>
      <c r="B4" s="4" t="s">
        <v>6</v>
      </c>
    </row>
    <row r="5" spans="1:2" ht="26.25" x14ac:dyDescent="0.25">
      <c r="A5" s="39"/>
      <c r="B5" s="11" t="s">
        <v>246</v>
      </c>
    </row>
    <row r="6" spans="1:2" ht="230.25" x14ac:dyDescent="0.25">
      <c r="A6" s="39"/>
      <c r="B6" s="12" t="s">
        <v>247</v>
      </c>
    </row>
    <row r="7" spans="1:2" ht="192" x14ac:dyDescent="0.25">
      <c r="A7" s="39"/>
      <c r="B7" s="12" t="s">
        <v>248</v>
      </c>
    </row>
    <row r="8" spans="1:2" ht="243" x14ac:dyDescent="0.25">
      <c r="A8" s="39"/>
      <c r="B8" s="12" t="s">
        <v>249</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616</v>
      </c>
      <c r="B1" s="8" t="s">
        <v>1258</v>
      </c>
      <c r="C1" s="8"/>
      <c r="D1" s="8"/>
      <c r="E1" s="8"/>
      <c r="F1" s="8"/>
      <c r="G1" s="8"/>
      <c r="H1" s="8"/>
      <c r="I1" s="8"/>
      <c r="J1" s="8" t="s">
        <v>1</v>
      </c>
      <c r="K1" s="8"/>
      <c r="L1" s="8"/>
    </row>
    <row r="2" spans="1:12" ht="30" x14ac:dyDescent="0.25">
      <c r="A2" s="1" t="s">
        <v>63</v>
      </c>
      <c r="B2" s="1" t="s">
        <v>2</v>
      </c>
      <c r="C2" s="1" t="s">
        <v>1603</v>
      </c>
      <c r="D2" s="1" t="s">
        <v>4</v>
      </c>
      <c r="E2" s="1" t="s">
        <v>1367</v>
      </c>
      <c r="F2" s="1" t="s">
        <v>33</v>
      </c>
      <c r="G2" s="1" t="s">
        <v>1604</v>
      </c>
      <c r="H2" s="1" t="s">
        <v>1447</v>
      </c>
      <c r="I2" s="1" t="s">
        <v>1259</v>
      </c>
      <c r="J2" s="1" t="s">
        <v>2</v>
      </c>
      <c r="K2" s="1" t="s">
        <v>33</v>
      </c>
      <c r="L2" s="1" t="s">
        <v>34</v>
      </c>
    </row>
    <row r="3" spans="1:12" x14ac:dyDescent="0.25">
      <c r="A3" s="3" t="s">
        <v>1617</v>
      </c>
      <c r="B3" s="4" t="s">
        <v>6</v>
      </c>
      <c r="C3" s="4" t="s">
        <v>6</v>
      </c>
      <c r="D3" s="4" t="s">
        <v>6</v>
      </c>
      <c r="E3" s="4" t="s">
        <v>6</v>
      </c>
      <c r="F3" s="4" t="s">
        <v>6</v>
      </c>
      <c r="G3" s="4" t="s">
        <v>6</v>
      </c>
      <c r="H3" s="4" t="s">
        <v>6</v>
      </c>
      <c r="I3" s="4" t="s">
        <v>6</v>
      </c>
      <c r="J3" s="4" t="s">
        <v>6</v>
      </c>
      <c r="K3" s="4" t="s">
        <v>6</v>
      </c>
      <c r="L3" s="4" t="s">
        <v>6</v>
      </c>
    </row>
    <row r="4" spans="1:12" x14ac:dyDescent="0.25">
      <c r="A4" s="2" t="s">
        <v>943</v>
      </c>
      <c r="B4" s="7">
        <v>410818</v>
      </c>
      <c r="C4" s="7">
        <v>402960</v>
      </c>
      <c r="D4" s="7">
        <v>382100</v>
      </c>
      <c r="E4" s="7">
        <v>347043</v>
      </c>
      <c r="F4" s="7">
        <v>438677</v>
      </c>
      <c r="G4" s="7">
        <v>379872</v>
      </c>
      <c r="H4" s="7">
        <v>315193</v>
      </c>
      <c r="I4" s="7">
        <v>275836</v>
      </c>
      <c r="J4" s="7">
        <v>1542921</v>
      </c>
      <c r="K4" s="7">
        <v>1409578</v>
      </c>
      <c r="L4" s="7">
        <v>1233159</v>
      </c>
    </row>
    <row r="5" spans="1:12" x14ac:dyDescent="0.25">
      <c r="A5" s="3" t="s">
        <v>944</v>
      </c>
      <c r="B5" s="4" t="s">
        <v>6</v>
      </c>
      <c r="C5" s="4" t="s">
        <v>6</v>
      </c>
      <c r="D5" s="4" t="s">
        <v>6</v>
      </c>
      <c r="E5" s="4" t="s">
        <v>6</v>
      </c>
      <c r="F5" s="4" t="s">
        <v>6</v>
      </c>
      <c r="G5" s="4" t="s">
        <v>6</v>
      </c>
      <c r="H5" s="4" t="s">
        <v>6</v>
      </c>
      <c r="I5" s="4" t="s">
        <v>6</v>
      </c>
      <c r="J5" s="4" t="s">
        <v>6</v>
      </c>
      <c r="K5" s="4" t="s">
        <v>6</v>
      </c>
      <c r="L5" s="4" t="s">
        <v>6</v>
      </c>
    </row>
    <row r="6" spans="1:12" x14ac:dyDescent="0.25">
      <c r="A6" s="2" t="s">
        <v>945</v>
      </c>
      <c r="B6" s="6">
        <v>200979</v>
      </c>
      <c r="C6" s="4" t="s">
        <v>6</v>
      </c>
      <c r="D6" s="4" t="s">
        <v>6</v>
      </c>
      <c r="E6" s="4" t="s">
        <v>6</v>
      </c>
      <c r="F6" s="6">
        <v>174931</v>
      </c>
      <c r="G6" s="4" t="s">
        <v>6</v>
      </c>
      <c r="H6" s="4" t="s">
        <v>6</v>
      </c>
      <c r="I6" s="4" t="s">
        <v>6</v>
      </c>
      <c r="J6" s="6">
        <v>200979</v>
      </c>
      <c r="K6" s="6">
        <v>174931</v>
      </c>
      <c r="L6" s="6">
        <v>130883</v>
      </c>
    </row>
    <row r="7" spans="1:12" x14ac:dyDescent="0.25">
      <c r="A7" s="2" t="s">
        <v>1618</v>
      </c>
      <c r="B7" s="4" t="s">
        <v>6</v>
      </c>
      <c r="C7" s="4" t="s">
        <v>6</v>
      </c>
      <c r="D7" s="4" t="s">
        <v>6</v>
      </c>
      <c r="E7" s="4" t="s">
        <v>6</v>
      </c>
      <c r="F7" s="4" t="s">
        <v>6</v>
      </c>
      <c r="G7" s="4" t="s">
        <v>6</v>
      </c>
      <c r="H7" s="4" t="s">
        <v>6</v>
      </c>
      <c r="I7" s="4" t="s">
        <v>6</v>
      </c>
      <c r="J7" s="4" t="s">
        <v>6</v>
      </c>
      <c r="K7" s="4" t="s">
        <v>6</v>
      </c>
      <c r="L7" s="4" t="s">
        <v>6</v>
      </c>
    </row>
    <row r="8" spans="1:12" x14ac:dyDescent="0.25">
      <c r="A8" s="3" t="s">
        <v>1617</v>
      </c>
      <c r="B8" s="4" t="s">
        <v>6</v>
      </c>
      <c r="C8" s="4" t="s">
        <v>6</v>
      </c>
      <c r="D8" s="4" t="s">
        <v>6</v>
      </c>
      <c r="E8" s="4" t="s">
        <v>6</v>
      </c>
      <c r="F8" s="4" t="s">
        <v>6</v>
      </c>
      <c r="G8" s="4" t="s">
        <v>6</v>
      </c>
      <c r="H8" s="4" t="s">
        <v>6</v>
      </c>
      <c r="I8" s="4" t="s">
        <v>6</v>
      </c>
      <c r="J8" s="4" t="s">
        <v>6</v>
      </c>
      <c r="K8" s="4" t="s">
        <v>6</v>
      </c>
      <c r="L8" s="4" t="s">
        <v>6</v>
      </c>
    </row>
    <row r="9" spans="1:12" x14ac:dyDescent="0.25">
      <c r="A9" s="2" t="s">
        <v>943</v>
      </c>
      <c r="B9" s="4" t="s">
        <v>6</v>
      </c>
      <c r="C9" s="4" t="s">
        <v>6</v>
      </c>
      <c r="D9" s="4" t="s">
        <v>6</v>
      </c>
      <c r="E9" s="4" t="s">
        <v>6</v>
      </c>
      <c r="F9" s="4" t="s">
        <v>6</v>
      </c>
      <c r="G9" s="4" t="s">
        <v>6</v>
      </c>
      <c r="H9" s="4" t="s">
        <v>6</v>
      </c>
      <c r="I9" s="4" t="s">
        <v>6</v>
      </c>
      <c r="J9" s="6">
        <v>465789</v>
      </c>
      <c r="K9" s="6">
        <v>388904</v>
      </c>
      <c r="L9" s="6">
        <v>312328</v>
      </c>
    </row>
    <row r="10" spans="1:12" x14ac:dyDescent="0.25">
      <c r="A10" s="3" t="s">
        <v>944</v>
      </c>
      <c r="B10" s="4" t="s">
        <v>6</v>
      </c>
      <c r="C10" s="4" t="s">
        <v>6</v>
      </c>
      <c r="D10" s="4" t="s">
        <v>6</v>
      </c>
      <c r="E10" s="4" t="s">
        <v>6</v>
      </c>
      <c r="F10" s="4" t="s">
        <v>6</v>
      </c>
      <c r="G10" s="4" t="s">
        <v>6</v>
      </c>
      <c r="H10" s="4" t="s">
        <v>6</v>
      </c>
      <c r="I10" s="4" t="s">
        <v>6</v>
      </c>
      <c r="J10" s="4" t="s">
        <v>6</v>
      </c>
      <c r="K10" s="4" t="s">
        <v>6</v>
      </c>
      <c r="L10" s="4" t="s">
        <v>6</v>
      </c>
    </row>
    <row r="11" spans="1:12" x14ac:dyDescent="0.25">
      <c r="A11" s="2" t="s">
        <v>945</v>
      </c>
      <c r="B11" s="6">
        <v>136551</v>
      </c>
      <c r="C11" s="4" t="s">
        <v>6</v>
      </c>
      <c r="D11" s="4" t="s">
        <v>6</v>
      </c>
      <c r="E11" s="4" t="s">
        <v>6</v>
      </c>
      <c r="F11" s="6">
        <v>127486</v>
      </c>
      <c r="G11" s="4" t="s">
        <v>6</v>
      </c>
      <c r="H11" s="4" t="s">
        <v>6</v>
      </c>
      <c r="I11" s="4" t="s">
        <v>6</v>
      </c>
      <c r="J11" s="6">
        <v>136551</v>
      </c>
      <c r="K11" s="6">
        <v>127486</v>
      </c>
      <c r="L11" s="6">
        <v>90994</v>
      </c>
    </row>
    <row r="12" spans="1:12" x14ac:dyDescent="0.25">
      <c r="A12" s="2" t="s">
        <v>1619</v>
      </c>
      <c r="B12" s="4" t="s">
        <v>6</v>
      </c>
      <c r="C12" s="4" t="s">
        <v>6</v>
      </c>
      <c r="D12" s="4" t="s">
        <v>6</v>
      </c>
      <c r="E12" s="4" t="s">
        <v>6</v>
      </c>
      <c r="F12" s="4" t="s">
        <v>6</v>
      </c>
      <c r="G12" s="4" t="s">
        <v>6</v>
      </c>
      <c r="H12" s="4" t="s">
        <v>6</v>
      </c>
      <c r="I12" s="4" t="s">
        <v>6</v>
      </c>
      <c r="J12" s="4" t="s">
        <v>6</v>
      </c>
      <c r="K12" s="4" t="s">
        <v>6</v>
      </c>
      <c r="L12" s="4" t="s">
        <v>6</v>
      </c>
    </row>
    <row r="13" spans="1:12" x14ac:dyDescent="0.25">
      <c r="A13" s="3" t="s">
        <v>1617</v>
      </c>
      <c r="B13" s="4" t="s">
        <v>6</v>
      </c>
      <c r="C13" s="4" t="s">
        <v>6</v>
      </c>
      <c r="D13" s="4" t="s">
        <v>6</v>
      </c>
      <c r="E13" s="4" t="s">
        <v>6</v>
      </c>
      <c r="F13" s="4" t="s">
        <v>6</v>
      </c>
      <c r="G13" s="4" t="s">
        <v>6</v>
      </c>
      <c r="H13" s="4" t="s">
        <v>6</v>
      </c>
      <c r="I13" s="4" t="s">
        <v>6</v>
      </c>
      <c r="J13" s="4" t="s">
        <v>6</v>
      </c>
      <c r="K13" s="4" t="s">
        <v>6</v>
      </c>
      <c r="L13" s="4" t="s">
        <v>6</v>
      </c>
    </row>
    <row r="14" spans="1:12" x14ac:dyDescent="0.25">
      <c r="A14" s="2" t="s">
        <v>943</v>
      </c>
      <c r="B14" s="4" t="s">
        <v>6</v>
      </c>
      <c r="C14" s="4" t="s">
        <v>6</v>
      </c>
      <c r="D14" s="4" t="s">
        <v>6</v>
      </c>
      <c r="E14" s="4" t="s">
        <v>6</v>
      </c>
      <c r="F14" s="4" t="s">
        <v>6</v>
      </c>
      <c r="G14" s="4" t="s">
        <v>6</v>
      </c>
      <c r="H14" s="4" t="s">
        <v>6</v>
      </c>
      <c r="I14" s="4" t="s">
        <v>6</v>
      </c>
      <c r="J14" s="6">
        <v>123654</v>
      </c>
      <c r="K14" s="6">
        <v>109074</v>
      </c>
      <c r="L14" s="6">
        <v>102077</v>
      </c>
    </row>
    <row r="15" spans="1:12" x14ac:dyDescent="0.25">
      <c r="A15" s="3" t="s">
        <v>944</v>
      </c>
      <c r="B15" s="4" t="s">
        <v>6</v>
      </c>
      <c r="C15" s="4" t="s">
        <v>6</v>
      </c>
      <c r="D15" s="4" t="s">
        <v>6</v>
      </c>
      <c r="E15" s="4" t="s">
        <v>6</v>
      </c>
      <c r="F15" s="4" t="s">
        <v>6</v>
      </c>
      <c r="G15" s="4" t="s">
        <v>6</v>
      </c>
      <c r="H15" s="4" t="s">
        <v>6</v>
      </c>
      <c r="I15" s="4" t="s">
        <v>6</v>
      </c>
      <c r="J15" s="4" t="s">
        <v>6</v>
      </c>
      <c r="K15" s="4" t="s">
        <v>6</v>
      </c>
      <c r="L15" s="4" t="s">
        <v>6</v>
      </c>
    </row>
    <row r="16" spans="1:12" x14ac:dyDescent="0.25">
      <c r="A16" s="2" t="s">
        <v>945</v>
      </c>
      <c r="B16" s="6">
        <v>4154</v>
      </c>
      <c r="C16" s="4" t="s">
        <v>6</v>
      </c>
      <c r="D16" s="4" t="s">
        <v>6</v>
      </c>
      <c r="E16" s="4" t="s">
        <v>6</v>
      </c>
      <c r="F16" s="6">
        <v>3180</v>
      </c>
      <c r="G16" s="4" t="s">
        <v>6</v>
      </c>
      <c r="H16" s="4" t="s">
        <v>6</v>
      </c>
      <c r="I16" s="4" t="s">
        <v>6</v>
      </c>
      <c r="J16" s="6">
        <v>4154</v>
      </c>
      <c r="K16" s="6">
        <v>3180</v>
      </c>
      <c r="L16" s="6">
        <v>2933</v>
      </c>
    </row>
    <row r="17" spans="1:12" x14ac:dyDescent="0.25">
      <c r="A17" s="2" t="s">
        <v>1620</v>
      </c>
      <c r="B17" s="4" t="s">
        <v>6</v>
      </c>
      <c r="C17" s="4" t="s">
        <v>6</v>
      </c>
      <c r="D17" s="4" t="s">
        <v>6</v>
      </c>
      <c r="E17" s="4" t="s">
        <v>6</v>
      </c>
      <c r="F17" s="4" t="s">
        <v>6</v>
      </c>
      <c r="G17" s="4" t="s">
        <v>6</v>
      </c>
      <c r="H17" s="4" t="s">
        <v>6</v>
      </c>
      <c r="I17" s="4" t="s">
        <v>6</v>
      </c>
      <c r="J17" s="4" t="s">
        <v>6</v>
      </c>
      <c r="K17" s="4" t="s">
        <v>6</v>
      </c>
      <c r="L17" s="4" t="s">
        <v>6</v>
      </c>
    </row>
    <row r="18" spans="1:12" x14ac:dyDescent="0.25">
      <c r="A18" s="3" t="s">
        <v>1617</v>
      </c>
      <c r="B18" s="4" t="s">
        <v>6</v>
      </c>
      <c r="C18" s="4" t="s">
        <v>6</v>
      </c>
      <c r="D18" s="4" t="s">
        <v>6</v>
      </c>
      <c r="E18" s="4" t="s">
        <v>6</v>
      </c>
      <c r="F18" s="4" t="s">
        <v>6</v>
      </c>
      <c r="G18" s="4" t="s">
        <v>6</v>
      </c>
      <c r="H18" s="4" t="s">
        <v>6</v>
      </c>
      <c r="I18" s="4" t="s">
        <v>6</v>
      </c>
      <c r="J18" s="4" t="s">
        <v>6</v>
      </c>
      <c r="K18" s="4" t="s">
        <v>6</v>
      </c>
      <c r="L18" s="4" t="s">
        <v>6</v>
      </c>
    </row>
    <row r="19" spans="1:12" x14ac:dyDescent="0.25">
      <c r="A19" s="2" t="s">
        <v>943</v>
      </c>
      <c r="B19" s="4" t="s">
        <v>6</v>
      </c>
      <c r="C19" s="4" t="s">
        <v>6</v>
      </c>
      <c r="D19" s="4" t="s">
        <v>6</v>
      </c>
      <c r="E19" s="4" t="s">
        <v>6</v>
      </c>
      <c r="F19" s="4" t="s">
        <v>6</v>
      </c>
      <c r="G19" s="4" t="s">
        <v>6</v>
      </c>
      <c r="H19" s="4" t="s">
        <v>6</v>
      </c>
      <c r="I19" s="4" t="s">
        <v>6</v>
      </c>
      <c r="J19" s="6">
        <v>416725</v>
      </c>
      <c r="K19" s="6">
        <v>381005</v>
      </c>
      <c r="L19" s="6">
        <v>390319</v>
      </c>
    </row>
    <row r="20" spans="1:12" x14ac:dyDescent="0.25">
      <c r="A20" s="3" t="s">
        <v>944</v>
      </c>
      <c r="B20" s="4" t="s">
        <v>6</v>
      </c>
      <c r="C20" s="4" t="s">
        <v>6</v>
      </c>
      <c r="D20" s="4" t="s">
        <v>6</v>
      </c>
      <c r="E20" s="4" t="s">
        <v>6</v>
      </c>
      <c r="F20" s="4" t="s">
        <v>6</v>
      </c>
      <c r="G20" s="4" t="s">
        <v>6</v>
      </c>
      <c r="H20" s="4" t="s">
        <v>6</v>
      </c>
      <c r="I20" s="4" t="s">
        <v>6</v>
      </c>
      <c r="J20" s="4" t="s">
        <v>6</v>
      </c>
      <c r="K20" s="4" t="s">
        <v>6</v>
      </c>
      <c r="L20" s="4" t="s">
        <v>6</v>
      </c>
    </row>
    <row r="21" spans="1:12" x14ac:dyDescent="0.25">
      <c r="A21" s="2" t="s">
        <v>945</v>
      </c>
      <c r="B21" s="6">
        <v>22576</v>
      </c>
      <c r="C21" s="4" t="s">
        <v>6</v>
      </c>
      <c r="D21" s="4" t="s">
        <v>6</v>
      </c>
      <c r="E21" s="4" t="s">
        <v>6</v>
      </c>
      <c r="F21" s="6">
        <v>14896</v>
      </c>
      <c r="G21" s="4" t="s">
        <v>6</v>
      </c>
      <c r="H21" s="4" t="s">
        <v>6</v>
      </c>
      <c r="I21" s="4" t="s">
        <v>6</v>
      </c>
      <c r="J21" s="6">
        <v>22576</v>
      </c>
      <c r="K21" s="6">
        <v>14896</v>
      </c>
      <c r="L21" s="6">
        <v>16312</v>
      </c>
    </row>
    <row r="22" spans="1:12" x14ac:dyDescent="0.25">
      <c r="A22" s="2" t="s">
        <v>1621</v>
      </c>
      <c r="B22" s="4" t="s">
        <v>6</v>
      </c>
      <c r="C22" s="4" t="s">
        <v>6</v>
      </c>
      <c r="D22" s="4" t="s">
        <v>6</v>
      </c>
      <c r="E22" s="4" t="s">
        <v>6</v>
      </c>
      <c r="F22" s="4" t="s">
        <v>6</v>
      </c>
      <c r="G22" s="4" t="s">
        <v>6</v>
      </c>
      <c r="H22" s="4" t="s">
        <v>6</v>
      </c>
      <c r="I22" s="4" t="s">
        <v>6</v>
      </c>
      <c r="J22" s="4" t="s">
        <v>6</v>
      </c>
      <c r="K22" s="4" t="s">
        <v>6</v>
      </c>
      <c r="L22" s="4" t="s">
        <v>6</v>
      </c>
    </row>
    <row r="23" spans="1:12" x14ac:dyDescent="0.25">
      <c r="A23" s="3" t="s">
        <v>1617</v>
      </c>
      <c r="B23" s="4" t="s">
        <v>6</v>
      </c>
      <c r="C23" s="4" t="s">
        <v>6</v>
      </c>
      <c r="D23" s="4" t="s">
        <v>6</v>
      </c>
      <c r="E23" s="4" t="s">
        <v>6</v>
      </c>
      <c r="F23" s="4" t="s">
        <v>6</v>
      </c>
      <c r="G23" s="4" t="s">
        <v>6</v>
      </c>
      <c r="H23" s="4" t="s">
        <v>6</v>
      </c>
      <c r="I23" s="4" t="s">
        <v>6</v>
      </c>
      <c r="J23" s="4" t="s">
        <v>6</v>
      </c>
      <c r="K23" s="4" t="s">
        <v>6</v>
      </c>
      <c r="L23" s="4" t="s">
        <v>6</v>
      </c>
    </row>
    <row r="24" spans="1:12" x14ac:dyDescent="0.25">
      <c r="A24" s="2" t="s">
        <v>943</v>
      </c>
      <c r="B24" s="4" t="s">
        <v>6</v>
      </c>
      <c r="C24" s="4" t="s">
        <v>6</v>
      </c>
      <c r="D24" s="4" t="s">
        <v>6</v>
      </c>
      <c r="E24" s="4" t="s">
        <v>6</v>
      </c>
      <c r="F24" s="4" t="s">
        <v>6</v>
      </c>
      <c r="G24" s="4" t="s">
        <v>6</v>
      </c>
      <c r="H24" s="4" t="s">
        <v>6</v>
      </c>
      <c r="I24" s="4" t="s">
        <v>6</v>
      </c>
      <c r="J24" s="6">
        <v>127945</v>
      </c>
      <c r="K24" s="6">
        <v>127509</v>
      </c>
      <c r="L24" s="6">
        <v>111003</v>
      </c>
    </row>
    <row r="25" spans="1:12" x14ac:dyDescent="0.25">
      <c r="A25" s="3" t="s">
        <v>944</v>
      </c>
      <c r="B25" s="4" t="s">
        <v>6</v>
      </c>
      <c r="C25" s="4" t="s">
        <v>6</v>
      </c>
      <c r="D25" s="4" t="s">
        <v>6</v>
      </c>
      <c r="E25" s="4" t="s">
        <v>6</v>
      </c>
      <c r="F25" s="4" t="s">
        <v>6</v>
      </c>
      <c r="G25" s="4" t="s">
        <v>6</v>
      </c>
      <c r="H25" s="4" t="s">
        <v>6</v>
      </c>
      <c r="I25" s="4" t="s">
        <v>6</v>
      </c>
      <c r="J25" s="4" t="s">
        <v>6</v>
      </c>
      <c r="K25" s="4" t="s">
        <v>6</v>
      </c>
      <c r="L25" s="4" t="s">
        <v>6</v>
      </c>
    </row>
    <row r="26" spans="1:12" x14ac:dyDescent="0.25">
      <c r="A26" s="2" t="s">
        <v>945</v>
      </c>
      <c r="B26" s="6">
        <v>4384</v>
      </c>
      <c r="C26" s="4" t="s">
        <v>6</v>
      </c>
      <c r="D26" s="4" t="s">
        <v>6</v>
      </c>
      <c r="E26" s="4" t="s">
        <v>6</v>
      </c>
      <c r="F26" s="6">
        <v>3431</v>
      </c>
      <c r="G26" s="4" t="s">
        <v>6</v>
      </c>
      <c r="H26" s="4" t="s">
        <v>6</v>
      </c>
      <c r="I26" s="4" t="s">
        <v>6</v>
      </c>
      <c r="J26" s="6">
        <v>4384</v>
      </c>
      <c r="K26" s="6">
        <v>3431</v>
      </c>
      <c r="L26" s="6">
        <v>3496</v>
      </c>
    </row>
    <row r="27" spans="1:12" x14ac:dyDescent="0.25">
      <c r="A27" s="2" t="s">
        <v>1622</v>
      </c>
      <c r="B27" s="4" t="s">
        <v>6</v>
      </c>
      <c r="C27" s="4" t="s">
        <v>6</v>
      </c>
      <c r="D27" s="4" t="s">
        <v>6</v>
      </c>
      <c r="E27" s="4" t="s">
        <v>6</v>
      </c>
      <c r="F27" s="4" t="s">
        <v>6</v>
      </c>
      <c r="G27" s="4" t="s">
        <v>6</v>
      </c>
      <c r="H27" s="4" t="s">
        <v>6</v>
      </c>
      <c r="I27" s="4" t="s">
        <v>6</v>
      </c>
      <c r="J27" s="4" t="s">
        <v>6</v>
      </c>
      <c r="K27" s="4" t="s">
        <v>6</v>
      </c>
      <c r="L27" s="4" t="s">
        <v>6</v>
      </c>
    </row>
    <row r="28" spans="1:12" x14ac:dyDescent="0.25">
      <c r="A28" s="3" t="s">
        <v>1617</v>
      </c>
      <c r="B28" s="4" t="s">
        <v>6</v>
      </c>
      <c r="C28" s="4" t="s">
        <v>6</v>
      </c>
      <c r="D28" s="4" t="s">
        <v>6</v>
      </c>
      <c r="E28" s="4" t="s">
        <v>6</v>
      </c>
      <c r="F28" s="4" t="s">
        <v>6</v>
      </c>
      <c r="G28" s="4" t="s">
        <v>6</v>
      </c>
      <c r="H28" s="4" t="s">
        <v>6</v>
      </c>
      <c r="I28" s="4" t="s">
        <v>6</v>
      </c>
      <c r="J28" s="4" t="s">
        <v>6</v>
      </c>
      <c r="K28" s="4" t="s">
        <v>6</v>
      </c>
      <c r="L28" s="4" t="s">
        <v>6</v>
      </c>
    </row>
    <row r="29" spans="1:12" x14ac:dyDescent="0.25">
      <c r="A29" s="2" t="s">
        <v>943</v>
      </c>
      <c r="B29" s="4" t="s">
        <v>6</v>
      </c>
      <c r="C29" s="4" t="s">
        <v>6</v>
      </c>
      <c r="D29" s="4" t="s">
        <v>6</v>
      </c>
      <c r="E29" s="4" t="s">
        <v>6</v>
      </c>
      <c r="F29" s="4" t="s">
        <v>6</v>
      </c>
      <c r="G29" s="4" t="s">
        <v>6</v>
      </c>
      <c r="H29" s="4" t="s">
        <v>6</v>
      </c>
      <c r="I29" s="4" t="s">
        <v>6</v>
      </c>
      <c r="J29" s="6">
        <v>408808</v>
      </c>
      <c r="K29" s="6">
        <v>403086</v>
      </c>
      <c r="L29" s="6">
        <v>317432</v>
      </c>
    </row>
    <row r="30" spans="1:12" x14ac:dyDescent="0.25">
      <c r="A30" s="3" t="s">
        <v>944</v>
      </c>
      <c r="B30" s="4" t="s">
        <v>6</v>
      </c>
      <c r="C30" s="4" t="s">
        <v>6</v>
      </c>
      <c r="D30" s="4" t="s">
        <v>6</v>
      </c>
      <c r="E30" s="4" t="s">
        <v>6</v>
      </c>
      <c r="F30" s="4" t="s">
        <v>6</v>
      </c>
      <c r="G30" s="4" t="s">
        <v>6</v>
      </c>
      <c r="H30" s="4" t="s">
        <v>6</v>
      </c>
      <c r="I30" s="4" t="s">
        <v>6</v>
      </c>
      <c r="J30" s="4" t="s">
        <v>6</v>
      </c>
      <c r="K30" s="4" t="s">
        <v>6</v>
      </c>
      <c r="L30" s="4" t="s">
        <v>6</v>
      </c>
    </row>
    <row r="31" spans="1:12" x14ac:dyDescent="0.25">
      <c r="A31" s="2" t="s">
        <v>945</v>
      </c>
      <c r="B31" s="7">
        <v>33314</v>
      </c>
      <c r="C31" s="4" t="s">
        <v>6</v>
      </c>
      <c r="D31" s="4" t="s">
        <v>6</v>
      </c>
      <c r="E31" s="4" t="s">
        <v>6</v>
      </c>
      <c r="F31" s="7">
        <v>25938</v>
      </c>
      <c r="G31" s="4" t="s">
        <v>6</v>
      </c>
      <c r="H31" s="4" t="s">
        <v>6</v>
      </c>
      <c r="I31" s="4" t="s">
        <v>6</v>
      </c>
      <c r="J31" s="7">
        <v>33314</v>
      </c>
      <c r="K31" s="7">
        <v>25938</v>
      </c>
      <c r="L31" s="7">
        <v>1714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23</v>
      </c>
      <c r="B1" s="8" t="s">
        <v>1</v>
      </c>
      <c r="C1" s="8"/>
      <c r="D1" s="8"/>
    </row>
    <row r="2" spans="1:4" ht="30" x14ac:dyDescent="0.25">
      <c r="A2" s="1" t="s">
        <v>63</v>
      </c>
      <c r="B2" s="1" t="s">
        <v>2</v>
      </c>
      <c r="C2" s="1" t="s">
        <v>33</v>
      </c>
      <c r="D2" s="1" t="s">
        <v>34</v>
      </c>
    </row>
    <row r="3" spans="1:4" x14ac:dyDescent="0.25">
      <c r="A3" s="3" t="s">
        <v>907</v>
      </c>
      <c r="B3" s="4" t="s">
        <v>6</v>
      </c>
      <c r="C3" s="4" t="s">
        <v>6</v>
      </c>
      <c r="D3" s="4" t="s">
        <v>6</v>
      </c>
    </row>
    <row r="4" spans="1:4" x14ac:dyDescent="0.25">
      <c r="A4" s="2" t="s">
        <v>947</v>
      </c>
      <c r="B4" s="7">
        <v>323849</v>
      </c>
      <c r="C4" s="7">
        <v>335480</v>
      </c>
      <c r="D4" s="7">
        <v>315543</v>
      </c>
    </row>
    <row r="5" spans="1:4" x14ac:dyDescent="0.25">
      <c r="A5" s="2" t="s">
        <v>46</v>
      </c>
      <c r="B5" s="6">
        <v>-14841</v>
      </c>
      <c r="C5" s="6">
        <v>-11153</v>
      </c>
      <c r="D5" s="6">
        <v>-5069</v>
      </c>
    </row>
    <row r="6" spans="1:4" x14ac:dyDescent="0.25">
      <c r="A6" s="2" t="s">
        <v>47</v>
      </c>
      <c r="B6" s="4">
        <v>421</v>
      </c>
      <c r="C6" s="4">
        <v>463</v>
      </c>
      <c r="D6" s="4">
        <v>569</v>
      </c>
    </row>
    <row r="7" spans="1:4" x14ac:dyDescent="0.25">
      <c r="A7" s="2" t="s">
        <v>951</v>
      </c>
      <c r="B7" s="6">
        <v>1694</v>
      </c>
      <c r="C7" s="6">
        <v>1463</v>
      </c>
      <c r="D7" s="6">
        <v>3518</v>
      </c>
    </row>
    <row r="8" spans="1:4" x14ac:dyDescent="0.25">
      <c r="A8" s="2" t="s">
        <v>50</v>
      </c>
      <c r="B8" s="7">
        <v>311123</v>
      </c>
      <c r="C8" s="7">
        <v>326253</v>
      </c>
      <c r="D8" s="7">
        <v>31456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624</v>
      </c>
      <c r="B1" s="8" t="s">
        <v>2</v>
      </c>
      <c r="C1" s="8" t="s">
        <v>33</v>
      </c>
      <c r="D1" s="8" t="s">
        <v>34</v>
      </c>
    </row>
    <row r="2" spans="1:4" ht="30" x14ac:dyDescent="0.25">
      <c r="A2" s="1" t="s">
        <v>63</v>
      </c>
      <c r="B2" s="8"/>
      <c r="C2" s="8"/>
      <c r="D2" s="8"/>
    </row>
    <row r="3" spans="1:4" ht="30" x14ac:dyDescent="0.25">
      <c r="A3" s="3" t="s">
        <v>1625</v>
      </c>
      <c r="B3" s="4" t="s">
        <v>6</v>
      </c>
      <c r="C3" s="4" t="s">
        <v>6</v>
      </c>
      <c r="D3" s="4" t="s">
        <v>6</v>
      </c>
    </row>
    <row r="4" spans="1:4" x14ac:dyDescent="0.25">
      <c r="A4" s="2" t="s">
        <v>958</v>
      </c>
      <c r="B4" s="7">
        <v>2042289</v>
      </c>
      <c r="C4" s="7">
        <v>1829515</v>
      </c>
      <c r="D4" s="7">
        <v>1304450</v>
      </c>
    </row>
    <row r="5" spans="1:4" x14ac:dyDescent="0.25">
      <c r="A5" s="2" t="s">
        <v>1626</v>
      </c>
      <c r="B5" s="4" t="s">
        <v>6</v>
      </c>
      <c r="C5" s="4" t="s">
        <v>6</v>
      </c>
      <c r="D5" s="4" t="s">
        <v>6</v>
      </c>
    </row>
    <row r="6" spans="1:4" ht="30" x14ac:dyDescent="0.25">
      <c r="A6" s="3" t="s">
        <v>1625</v>
      </c>
      <c r="B6" s="4" t="s">
        <v>6</v>
      </c>
      <c r="C6" s="4" t="s">
        <v>6</v>
      </c>
      <c r="D6" s="4" t="s">
        <v>6</v>
      </c>
    </row>
    <row r="7" spans="1:4" x14ac:dyDescent="0.25">
      <c r="A7" s="2" t="s">
        <v>958</v>
      </c>
      <c r="B7" s="6">
        <v>2042894</v>
      </c>
      <c r="C7" s="6">
        <v>1836024</v>
      </c>
      <c r="D7" s="6">
        <v>1320391</v>
      </c>
    </row>
    <row r="8" spans="1:4" ht="30" x14ac:dyDescent="0.25">
      <c r="A8" s="2" t="s">
        <v>1627</v>
      </c>
      <c r="B8" s="4" t="s">
        <v>6</v>
      </c>
      <c r="C8" s="4" t="s">
        <v>6</v>
      </c>
      <c r="D8" s="4" t="s">
        <v>6</v>
      </c>
    </row>
    <row r="9" spans="1:4" ht="30" x14ac:dyDescent="0.25">
      <c r="A9" s="3" t="s">
        <v>1625</v>
      </c>
      <c r="B9" s="4" t="s">
        <v>6</v>
      </c>
      <c r="C9" s="4" t="s">
        <v>6</v>
      </c>
      <c r="D9" s="4" t="s">
        <v>6</v>
      </c>
    </row>
    <row r="10" spans="1:4" x14ac:dyDescent="0.25">
      <c r="A10" s="2" t="s">
        <v>958</v>
      </c>
      <c r="B10" s="6">
        <v>28341</v>
      </c>
      <c r="C10" s="6">
        <v>20894</v>
      </c>
      <c r="D10" s="6">
        <v>9375</v>
      </c>
    </row>
    <row r="11" spans="1:4" x14ac:dyDescent="0.25">
      <c r="A11" s="2" t="s">
        <v>1628</v>
      </c>
      <c r="B11" s="4" t="s">
        <v>6</v>
      </c>
      <c r="C11" s="4" t="s">
        <v>6</v>
      </c>
      <c r="D11" s="4" t="s">
        <v>6</v>
      </c>
    </row>
    <row r="12" spans="1:4" ht="30" x14ac:dyDescent="0.25">
      <c r="A12" s="3" t="s">
        <v>1625</v>
      </c>
      <c r="B12" s="4" t="s">
        <v>6</v>
      </c>
      <c r="C12" s="4" t="s">
        <v>6</v>
      </c>
      <c r="D12" s="4" t="s">
        <v>6</v>
      </c>
    </row>
    <row r="13" spans="1:4" x14ac:dyDescent="0.25">
      <c r="A13" s="2" t="s">
        <v>958</v>
      </c>
      <c r="B13" s="7">
        <v>-28946</v>
      </c>
      <c r="C13" s="7">
        <v>-27403</v>
      </c>
      <c r="D13" s="7">
        <v>-25316</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29</v>
      </c>
      <c r="B1" s="8" t="s">
        <v>1</v>
      </c>
      <c r="C1" s="8"/>
      <c r="D1" s="8"/>
    </row>
    <row r="2" spans="1:4" ht="30" x14ac:dyDescent="0.25">
      <c r="A2" s="1" t="s">
        <v>63</v>
      </c>
      <c r="B2" s="1" t="s">
        <v>2</v>
      </c>
      <c r="C2" s="1" t="s">
        <v>33</v>
      </c>
      <c r="D2" s="1" t="s">
        <v>34</v>
      </c>
    </row>
    <row r="3" spans="1:4" x14ac:dyDescent="0.25">
      <c r="A3" s="3" t="s">
        <v>962</v>
      </c>
      <c r="B3" s="4" t="s">
        <v>6</v>
      </c>
      <c r="C3" s="4" t="s">
        <v>6</v>
      </c>
      <c r="D3" s="4" t="s">
        <v>6</v>
      </c>
    </row>
    <row r="4" spans="1:4" x14ac:dyDescent="0.25">
      <c r="A4" s="2" t="s">
        <v>963</v>
      </c>
      <c r="B4" s="7">
        <v>16037</v>
      </c>
      <c r="C4" s="7">
        <v>9285</v>
      </c>
      <c r="D4" s="7">
        <v>4972</v>
      </c>
    </row>
    <row r="5" spans="1:4" x14ac:dyDescent="0.25">
      <c r="A5" s="2" t="s">
        <v>964</v>
      </c>
      <c r="B5" s="6">
        <v>93074</v>
      </c>
      <c r="C5" s="6">
        <v>70935</v>
      </c>
      <c r="D5" s="6">
        <v>96487</v>
      </c>
    </row>
    <row r="6" spans="1:4" ht="30" x14ac:dyDescent="0.25">
      <c r="A6" s="3" t="s">
        <v>965</v>
      </c>
      <c r="B6" s="4" t="s">
        <v>6</v>
      </c>
      <c r="C6" s="4" t="s">
        <v>6</v>
      </c>
      <c r="D6" s="4" t="s">
        <v>6</v>
      </c>
    </row>
    <row r="7" spans="1:4" x14ac:dyDescent="0.25">
      <c r="A7" s="2" t="s">
        <v>966</v>
      </c>
      <c r="B7" s="6">
        <v>6441</v>
      </c>
      <c r="C7" s="6">
        <v>12981</v>
      </c>
      <c r="D7" s="6">
        <v>8154</v>
      </c>
    </row>
    <row r="8" spans="1:4" ht="30" x14ac:dyDescent="0.25">
      <c r="A8" s="2" t="s">
        <v>967</v>
      </c>
      <c r="B8" s="4">
        <v>468</v>
      </c>
      <c r="C8" s="4">
        <v>894</v>
      </c>
      <c r="D8" s="4">
        <v>534</v>
      </c>
    </row>
    <row r="9" spans="1:4" ht="30" x14ac:dyDescent="0.25">
      <c r="A9" s="2" t="s">
        <v>968</v>
      </c>
      <c r="B9" s="7">
        <v>148</v>
      </c>
      <c r="C9" s="7">
        <v>2323</v>
      </c>
      <c r="D9" s="7">
        <v>522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630</v>
      </c>
      <c r="B1" s="8" t="s">
        <v>1258</v>
      </c>
      <c r="C1" s="8"/>
      <c r="D1" s="8"/>
      <c r="E1" s="8"/>
      <c r="F1" s="8"/>
      <c r="G1" s="8"/>
      <c r="H1" s="8"/>
      <c r="I1" s="8"/>
      <c r="J1" s="8" t="s">
        <v>1</v>
      </c>
      <c r="K1" s="8"/>
      <c r="L1" s="8"/>
    </row>
    <row r="2" spans="1:12" ht="30" x14ac:dyDescent="0.25">
      <c r="A2" s="1" t="s">
        <v>32</v>
      </c>
      <c r="B2" s="1" t="s">
        <v>2</v>
      </c>
      <c r="C2" s="1" t="s">
        <v>1603</v>
      </c>
      <c r="D2" s="1" t="s">
        <v>4</v>
      </c>
      <c r="E2" s="1" t="s">
        <v>1367</v>
      </c>
      <c r="F2" s="1" t="s">
        <v>33</v>
      </c>
      <c r="G2" s="1" t="s">
        <v>1604</v>
      </c>
      <c r="H2" s="1" t="s">
        <v>1447</v>
      </c>
      <c r="I2" s="1" t="s">
        <v>1259</v>
      </c>
      <c r="J2" s="1" t="s">
        <v>2</v>
      </c>
      <c r="K2" s="1" t="s">
        <v>33</v>
      </c>
      <c r="L2" s="1" t="s">
        <v>34</v>
      </c>
    </row>
    <row r="3" spans="1:12" ht="30" x14ac:dyDescent="0.25">
      <c r="A3" s="3" t="s">
        <v>970</v>
      </c>
      <c r="B3" s="4" t="s">
        <v>6</v>
      </c>
      <c r="C3" s="4" t="s">
        <v>6</v>
      </c>
      <c r="D3" s="4" t="s">
        <v>6</v>
      </c>
      <c r="E3" s="4" t="s">
        <v>6</v>
      </c>
      <c r="F3" s="4" t="s">
        <v>6</v>
      </c>
      <c r="G3" s="4" t="s">
        <v>6</v>
      </c>
      <c r="H3" s="4" t="s">
        <v>6</v>
      </c>
      <c r="I3" s="4" t="s">
        <v>6</v>
      </c>
      <c r="J3" s="4" t="s">
        <v>6</v>
      </c>
      <c r="K3" s="4" t="s">
        <v>6</v>
      </c>
      <c r="L3" s="4" t="s">
        <v>6</v>
      </c>
    </row>
    <row r="4" spans="1:12" x14ac:dyDescent="0.25">
      <c r="A4" s="2" t="s">
        <v>36</v>
      </c>
      <c r="B4" s="7">
        <v>410818</v>
      </c>
      <c r="C4" s="7">
        <v>402960</v>
      </c>
      <c r="D4" s="7">
        <v>382100</v>
      </c>
      <c r="E4" s="7">
        <v>347043</v>
      </c>
      <c r="F4" s="7">
        <v>438677</v>
      </c>
      <c r="G4" s="7">
        <v>379872</v>
      </c>
      <c r="H4" s="7">
        <v>315193</v>
      </c>
      <c r="I4" s="7">
        <v>275836</v>
      </c>
      <c r="J4" s="7">
        <v>1542921</v>
      </c>
      <c r="K4" s="7">
        <v>1409578</v>
      </c>
      <c r="L4" s="7">
        <v>1233159</v>
      </c>
    </row>
    <row r="5" spans="1:12" x14ac:dyDescent="0.25">
      <c r="A5" s="2" t="s">
        <v>976</v>
      </c>
      <c r="B5" s="6">
        <v>226894</v>
      </c>
      <c r="C5" s="6">
        <v>225083</v>
      </c>
      <c r="D5" s="6">
        <v>216938</v>
      </c>
      <c r="E5" s="6">
        <v>197229</v>
      </c>
      <c r="F5" s="6">
        <v>241073</v>
      </c>
      <c r="G5" s="6">
        <v>223214</v>
      </c>
      <c r="H5" s="6">
        <v>189656</v>
      </c>
      <c r="I5" s="6">
        <v>169346</v>
      </c>
      <c r="J5" s="4" t="s">
        <v>6</v>
      </c>
      <c r="K5" s="4" t="s">
        <v>6</v>
      </c>
      <c r="L5" s="4" t="s">
        <v>6</v>
      </c>
    </row>
    <row r="6" spans="1:12" x14ac:dyDescent="0.25">
      <c r="A6" s="2" t="s">
        <v>55</v>
      </c>
      <c r="B6" s="7">
        <v>59777</v>
      </c>
      <c r="C6" s="7">
        <v>65424</v>
      </c>
      <c r="D6" s="7">
        <v>54605</v>
      </c>
      <c r="E6" s="7">
        <v>42011</v>
      </c>
      <c r="F6" s="7">
        <v>67686</v>
      </c>
      <c r="G6" s="7">
        <v>66694</v>
      </c>
      <c r="H6" s="7">
        <v>52111</v>
      </c>
      <c r="I6" s="7">
        <v>38338</v>
      </c>
      <c r="J6" s="7">
        <v>221817</v>
      </c>
      <c r="K6" s="7">
        <v>224829</v>
      </c>
      <c r="L6" s="7">
        <v>222364</v>
      </c>
    </row>
    <row r="7" spans="1:12" x14ac:dyDescent="0.25">
      <c r="A7" s="3" t="s">
        <v>977</v>
      </c>
      <c r="B7" s="4" t="s">
        <v>6</v>
      </c>
      <c r="C7" s="4" t="s">
        <v>6</v>
      </c>
      <c r="D7" s="4" t="s">
        <v>6</v>
      </c>
      <c r="E7" s="4" t="s">
        <v>6</v>
      </c>
      <c r="F7" s="4" t="s">
        <v>6</v>
      </c>
      <c r="G7" s="4" t="s">
        <v>6</v>
      </c>
      <c r="H7" s="4" t="s">
        <v>6</v>
      </c>
      <c r="I7" s="4" t="s">
        <v>6</v>
      </c>
      <c r="J7" s="4" t="s">
        <v>6</v>
      </c>
      <c r="K7" s="4" t="s">
        <v>6</v>
      </c>
      <c r="L7" s="4" t="s">
        <v>6</v>
      </c>
    </row>
    <row r="8" spans="1:12" x14ac:dyDescent="0.25">
      <c r="A8" s="2" t="s">
        <v>978</v>
      </c>
      <c r="B8" s="9">
        <v>0.93</v>
      </c>
      <c r="C8" s="9">
        <v>1.02</v>
      </c>
      <c r="D8" s="9">
        <v>0.85</v>
      </c>
      <c r="E8" s="9">
        <v>0.65</v>
      </c>
      <c r="F8" s="9">
        <v>1.06</v>
      </c>
      <c r="G8" s="9">
        <v>1.04</v>
      </c>
      <c r="H8" s="9">
        <v>0.81</v>
      </c>
      <c r="I8" s="9">
        <v>0.59</v>
      </c>
      <c r="J8" s="9">
        <v>3.45</v>
      </c>
      <c r="K8" s="9">
        <v>3.49</v>
      </c>
      <c r="L8" s="9">
        <v>3.29</v>
      </c>
    </row>
    <row r="9" spans="1:12" x14ac:dyDescent="0.25">
      <c r="A9" s="2" t="s">
        <v>979</v>
      </c>
      <c r="B9" s="9">
        <v>0.92</v>
      </c>
      <c r="C9" s="9">
        <v>1.01</v>
      </c>
      <c r="D9" s="9">
        <v>0.84</v>
      </c>
      <c r="E9" s="9">
        <v>0.65</v>
      </c>
      <c r="F9" s="9">
        <v>1.04</v>
      </c>
      <c r="G9" s="9">
        <v>1.03</v>
      </c>
      <c r="H9" s="9">
        <v>0.8</v>
      </c>
      <c r="I9" s="9">
        <v>0.57999999999999996</v>
      </c>
      <c r="J9" s="9">
        <v>3.42</v>
      </c>
      <c r="K9" s="9">
        <v>3.45</v>
      </c>
      <c r="L9" s="9">
        <v>3.2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 bestFit="1" customWidth="1"/>
    <col min="5" max="5" width="12.140625" bestFit="1" customWidth="1"/>
    <col min="6" max="6" width="11.85546875" bestFit="1" customWidth="1"/>
    <col min="7" max="9" width="12" bestFit="1" customWidth="1"/>
  </cols>
  <sheetData>
    <row r="1" spans="1:9" ht="15" customHeight="1" x14ac:dyDescent="0.25">
      <c r="A1" s="1" t="s">
        <v>1631</v>
      </c>
      <c r="B1" s="8" t="s">
        <v>1258</v>
      </c>
      <c r="C1" s="8"/>
      <c r="D1" s="8"/>
      <c r="E1" s="8"/>
      <c r="F1" s="8"/>
      <c r="G1" s="8" t="s">
        <v>1</v>
      </c>
      <c r="H1" s="8"/>
      <c r="I1" s="8"/>
    </row>
    <row r="2" spans="1:9" ht="30" x14ac:dyDescent="0.25">
      <c r="A2" s="1" t="s">
        <v>63</v>
      </c>
      <c r="B2" s="1" t="s">
        <v>1603</v>
      </c>
      <c r="C2" s="1" t="s">
        <v>1367</v>
      </c>
      <c r="D2" s="1" t="s">
        <v>33</v>
      </c>
      <c r="E2" s="1" t="s">
        <v>1447</v>
      </c>
      <c r="F2" s="1" t="s">
        <v>1259</v>
      </c>
      <c r="G2" s="1" t="s">
        <v>2</v>
      </c>
      <c r="H2" s="1" t="s">
        <v>33</v>
      </c>
      <c r="I2" s="1" t="s">
        <v>34</v>
      </c>
    </row>
    <row r="3" spans="1:9" ht="30" x14ac:dyDescent="0.25">
      <c r="A3" s="3" t="s">
        <v>970</v>
      </c>
      <c r="B3" s="4" t="s">
        <v>6</v>
      </c>
      <c r="C3" s="4" t="s">
        <v>6</v>
      </c>
      <c r="D3" s="4" t="s">
        <v>6</v>
      </c>
      <c r="E3" s="4" t="s">
        <v>6</v>
      </c>
      <c r="F3" s="4" t="s">
        <v>6</v>
      </c>
      <c r="G3" s="4" t="s">
        <v>6</v>
      </c>
      <c r="H3" s="4" t="s">
        <v>6</v>
      </c>
      <c r="I3" s="4" t="s">
        <v>6</v>
      </c>
    </row>
    <row r="4" spans="1:9" x14ac:dyDescent="0.25">
      <c r="A4" s="2" t="s">
        <v>1632</v>
      </c>
      <c r="B4" s="7">
        <v>2116</v>
      </c>
      <c r="C4" s="4" t="s">
        <v>6</v>
      </c>
      <c r="D4" s="7">
        <v>832</v>
      </c>
      <c r="E4" s="4" t="s">
        <v>6</v>
      </c>
      <c r="F4" s="4" t="s">
        <v>6</v>
      </c>
      <c r="G4" s="4" t="s">
        <v>6</v>
      </c>
      <c r="H4" s="4" t="s">
        <v>6</v>
      </c>
      <c r="I4" s="4" t="s">
        <v>6</v>
      </c>
    </row>
    <row r="5" spans="1:9" x14ac:dyDescent="0.25">
      <c r="A5" s="2" t="s">
        <v>1370</v>
      </c>
      <c r="B5" s="4" t="s">
        <v>6</v>
      </c>
      <c r="C5" s="4">
        <v>900</v>
      </c>
      <c r="D5" s="4" t="s">
        <v>6</v>
      </c>
      <c r="E5" s="4" t="s">
        <v>6</v>
      </c>
      <c r="F5" s="4" t="s">
        <v>6</v>
      </c>
      <c r="G5" s="6">
        <v>1070</v>
      </c>
      <c r="H5" s="4">
        <v>480</v>
      </c>
      <c r="I5" s="4" t="s">
        <v>6</v>
      </c>
    </row>
    <row r="6" spans="1:9" ht="30" x14ac:dyDescent="0.25">
      <c r="A6" s="2" t="s">
        <v>1633</v>
      </c>
      <c r="B6" s="4" t="s">
        <v>6</v>
      </c>
      <c r="C6" s="6">
        <v>1700</v>
      </c>
      <c r="D6" s="4" t="s">
        <v>6</v>
      </c>
      <c r="E6" s="4" t="s">
        <v>6</v>
      </c>
      <c r="F6" s="4" t="s">
        <v>6</v>
      </c>
      <c r="G6" s="6">
        <v>1700</v>
      </c>
      <c r="H6" s="4" t="s">
        <v>6</v>
      </c>
      <c r="I6" s="6">
        <v>1580</v>
      </c>
    </row>
    <row r="7" spans="1:9" ht="30" x14ac:dyDescent="0.25">
      <c r="A7" s="2" t="s">
        <v>1634</v>
      </c>
      <c r="B7" s="4" t="s">
        <v>6</v>
      </c>
      <c r="C7" s="4" t="s">
        <v>6</v>
      </c>
      <c r="D7" s="4" t="s">
        <v>6</v>
      </c>
      <c r="E7" s="6">
        <v>3776</v>
      </c>
      <c r="F7" s="4">
        <v>811</v>
      </c>
      <c r="G7" s="4" t="s">
        <v>6</v>
      </c>
      <c r="H7" s="4" t="s">
        <v>6</v>
      </c>
      <c r="I7" s="4" t="s">
        <v>6</v>
      </c>
    </row>
    <row r="8" spans="1:9" x14ac:dyDescent="0.25">
      <c r="A8" s="2" t="s">
        <v>433</v>
      </c>
      <c r="B8" s="4" t="s">
        <v>6</v>
      </c>
      <c r="C8" s="4" t="s">
        <v>6</v>
      </c>
      <c r="D8" s="4" t="s">
        <v>6</v>
      </c>
      <c r="E8" s="4" t="s">
        <v>6</v>
      </c>
      <c r="F8" s="4">
        <v>-682</v>
      </c>
      <c r="G8" s="4" t="s">
        <v>6</v>
      </c>
      <c r="H8" s="4" t="s">
        <v>6</v>
      </c>
      <c r="I8" s="4" t="s">
        <v>6</v>
      </c>
    </row>
    <row r="9" spans="1:9" x14ac:dyDescent="0.25">
      <c r="A9" s="2" t="s">
        <v>39</v>
      </c>
      <c r="B9" s="4" t="s">
        <v>6</v>
      </c>
      <c r="C9" s="4" t="s">
        <v>6</v>
      </c>
      <c r="D9" s="4" t="s">
        <v>6</v>
      </c>
      <c r="E9" s="7">
        <v>2040</v>
      </c>
      <c r="F9" s="4" t="s">
        <v>6</v>
      </c>
      <c r="G9" s="4" t="s">
        <v>6</v>
      </c>
      <c r="H9" s="7">
        <v>2040</v>
      </c>
      <c r="I9" s="4" t="s">
        <v>6</v>
      </c>
    </row>
  </sheetData>
  <mergeCells count="2">
    <mergeCell ref="B1:F1"/>
    <mergeCell ref="G1:I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35</v>
      </c>
      <c r="B1" s="8" t="s">
        <v>2</v>
      </c>
      <c r="C1" s="8" t="s">
        <v>33</v>
      </c>
    </row>
    <row r="2" spans="1:3" ht="30" x14ac:dyDescent="0.25">
      <c r="A2" s="1" t="s">
        <v>63</v>
      </c>
      <c r="B2" s="8"/>
      <c r="C2" s="8"/>
    </row>
    <row r="3" spans="1:3" ht="30" x14ac:dyDescent="0.25">
      <c r="A3" s="3" t="s">
        <v>984</v>
      </c>
      <c r="B3" s="4" t="s">
        <v>6</v>
      </c>
      <c r="C3" s="4" t="s">
        <v>6</v>
      </c>
    </row>
    <row r="4" spans="1:3" ht="45" x14ac:dyDescent="0.25">
      <c r="A4" s="2" t="s">
        <v>1636</v>
      </c>
      <c r="B4" s="7">
        <v>668</v>
      </c>
      <c r="C4" s="7">
        <v>75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37</v>
      </c>
      <c r="B1" s="8" t="s">
        <v>1</v>
      </c>
      <c r="C1" s="8"/>
      <c r="D1" s="8"/>
    </row>
    <row r="2" spans="1:4" ht="30" x14ac:dyDescent="0.25">
      <c r="A2" s="1" t="s">
        <v>63</v>
      </c>
      <c r="B2" s="1" t="s">
        <v>2</v>
      </c>
      <c r="C2" s="1" t="s">
        <v>33</v>
      </c>
      <c r="D2" s="1" t="s">
        <v>34</v>
      </c>
    </row>
    <row r="3" spans="1:4" ht="30" x14ac:dyDescent="0.25">
      <c r="A3" s="2" t="s">
        <v>1638</v>
      </c>
      <c r="B3" s="4" t="s">
        <v>6</v>
      </c>
      <c r="C3" s="4" t="s">
        <v>6</v>
      </c>
      <c r="D3" s="4" t="s">
        <v>6</v>
      </c>
    </row>
    <row r="4" spans="1:4" ht="30" x14ac:dyDescent="0.25">
      <c r="A4" s="3" t="s">
        <v>1639</v>
      </c>
      <c r="B4" s="4" t="s">
        <v>6</v>
      </c>
      <c r="C4" s="4" t="s">
        <v>6</v>
      </c>
      <c r="D4" s="4" t="s">
        <v>6</v>
      </c>
    </row>
    <row r="5" spans="1:4" x14ac:dyDescent="0.25">
      <c r="A5" s="2" t="s">
        <v>1640</v>
      </c>
      <c r="B5" s="7">
        <v>3776</v>
      </c>
      <c r="C5" s="7">
        <v>3311</v>
      </c>
      <c r="D5" s="7">
        <v>3353</v>
      </c>
    </row>
    <row r="6" spans="1:4" x14ac:dyDescent="0.25">
      <c r="A6" s="2" t="s">
        <v>1641</v>
      </c>
      <c r="B6" s="4">
        <v>256</v>
      </c>
      <c r="C6" s="4">
        <v>648</v>
      </c>
      <c r="D6" s="4">
        <v>22</v>
      </c>
    </row>
    <row r="7" spans="1:4" x14ac:dyDescent="0.25">
      <c r="A7" s="2" t="s">
        <v>1642</v>
      </c>
      <c r="B7" s="4">
        <v>885</v>
      </c>
      <c r="C7" s="4">
        <v>710</v>
      </c>
      <c r="D7" s="4">
        <v>977</v>
      </c>
    </row>
    <row r="8" spans="1:4" x14ac:dyDescent="0.25">
      <c r="A8" s="2" t="s">
        <v>999</v>
      </c>
      <c r="B8" s="4">
        <v>698</v>
      </c>
      <c r="C8" s="4">
        <v>801</v>
      </c>
      <c r="D8" s="6">
        <v>1047</v>
      </c>
    </row>
    <row r="9" spans="1:4" x14ac:dyDescent="0.25">
      <c r="A9" s="2" t="s">
        <v>1643</v>
      </c>
      <c r="B9" s="4">
        <v>46</v>
      </c>
      <c r="C9" s="4">
        <v>-92</v>
      </c>
      <c r="D9" s="4">
        <v>6</v>
      </c>
    </row>
    <row r="10" spans="1:4" x14ac:dyDescent="0.25">
      <c r="A10" s="2" t="s">
        <v>1644</v>
      </c>
      <c r="B10" s="6">
        <v>4265</v>
      </c>
      <c r="C10" s="6">
        <v>3776</v>
      </c>
      <c r="D10" s="6">
        <v>3311</v>
      </c>
    </row>
    <row r="11" spans="1:4" ht="30" x14ac:dyDescent="0.25">
      <c r="A11" s="2" t="s">
        <v>1645</v>
      </c>
      <c r="B11" s="4" t="s">
        <v>6</v>
      </c>
      <c r="C11" s="4" t="s">
        <v>6</v>
      </c>
      <c r="D11" s="4" t="s">
        <v>6</v>
      </c>
    </row>
    <row r="12" spans="1:4" ht="30" x14ac:dyDescent="0.25">
      <c r="A12" s="3" t="s">
        <v>1639</v>
      </c>
      <c r="B12" s="4" t="s">
        <v>6</v>
      </c>
      <c r="C12" s="4" t="s">
        <v>6</v>
      </c>
      <c r="D12" s="4" t="s">
        <v>6</v>
      </c>
    </row>
    <row r="13" spans="1:4" x14ac:dyDescent="0.25">
      <c r="A13" s="2" t="s">
        <v>1640</v>
      </c>
      <c r="B13" s="6">
        <v>20505</v>
      </c>
      <c r="C13" s="6">
        <v>16050</v>
      </c>
      <c r="D13" s="6">
        <v>16802</v>
      </c>
    </row>
    <row r="14" spans="1:4" x14ac:dyDescent="0.25">
      <c r="A14" s="2" t="s">
        <v>1641</v>
      </c>
      <c r="B14" s="6">
        <v>3969</v>
      </c>
      <c r="C14" s="6">
        <v>2071</v>
      </c>
      <c r="D14" s="4">
        <v>8</v>
      </c>
    </row>
    <row r="15" spans="1:4" x14ac:dyDescent="0.25">
      <c r="A15" s="2" t="s">
        <v>1642</v>
      </c>
      <c r="B15" s="6">
        <v>5075</v>
      </c>
      <c r="C15" s="6">
        <v>6033</v>
      </c>
      <c r="D15" s="6">
        <v>3982</v>
      </c>
    </row>
    <row r="16" spans="1:4" x14ac:dyDescent="0.25">
      <c r="A16" s="2" t="s">
        <v>999</v>
      </c>
      <c r="B16" s="6">
        <v>2961</v>
      </c>
      <c r="C16" s="6">
        <v>3237</v>
      </c>
      <c r="D16" s="6">
        <v>4850</v>
      </c>
    </row>
    <row r="17" spans="1:4" x14ac:dyDescent="0.25">
      <c r="A17" s="2" t="s">
        <v>1643</v>
      </c>
      <c r="B17" s="4">
        <v>-9</v>
      </c>
      <c r="C17" s="4">
        <v>-412</v>
      </c>
      <c r="D17" s="4">
        <v>108</v>
      </c>
    </row>
    <row r="18" spans="1:4" x14ac:dyDescent="0.25">
      <c r="A18" s="2" t="s">
        <v>1644</v>
      </c>
      <c r="B18" s="7">
        <v>26579</v>
      </c>
      <c r="C18" s="7">
        <v>20505</v>
      </c>
      <c r="D18" s="7">
        <v>1605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1.28515625" bestFit="1" customWidth="1"/>
    <col min="2" max="2" width="36.5703125" customWidth="1"/>
    <col min="3" max="3" width="7.85546875" customWidth="1"/>
    <col min="4" max="4" width="9.42578125" customWidth="1"/>
    <col min="5" max="5" width="36.5703125" customWidth="1"/>
    <col min="6" max="6" width="10" customWidth="1"/>
    <col min="7" max="7" width="7.85546875" customWidth="1"/>
    <col min="8" max="8" width="9.42578125" customWidth="1"/>
    <col min="9" max="9" width="36.5703125" customWidth="1"/>
    <col min="10" max="10" width="9.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38" t="s">
        <v>6</v>
      </c>
      <c r="C3" s="38"/>
      <c r="D3" s="38"/>
      <c r="E3" s="38"/>
      <c r="F3" s="38"/>
      <c r="G3" s="38"/>
      <c r="H3" s="38"/>
      <c r="I3" s="38"/>
      <c r="J3" s="38"/>
    </row>
    <row r="4" spans="1:10" ht="15" customHeight="1" x14ac:dyDescent="0.25">
      <c r="A4" s="39" t="s">
        <v>250</v>
      </c>
      <c r="B4" s="38" t="s">
        <v>6</v>
      </c>
      <c r="C4" s="38"/>
      <c r="D4" s="38"/>
      <c r="E4" s="38"/>
      <c r="F4" s="38"/>
      <c r="G4" s="38"/>
      <c r="H4" s="38"/>
      <c r="I4" s="38"/>
      <c r="J4" s="38"/>
    </row>
    <row r="5" spans="1:10" x14ac:dyDescent="0.25">
      <c r="A5" s="39"/>
      <c r="B5" s="40" t="s">
        <v>252</v>
      </c>
      <c r="C5" s="40"/>
      <c r="D5" s="40"/>
      <c r="E5" s="40"/>
      <c r="F5" s="40"/>
      <c r="G5" s="40"/>
      <c r="H5" s="40"/>
      <c r="I5" s="40"/>
      <c r="J5" s="40"/>
    </row>
    <row r="6" spans="1:10" ht="25.5" customHeight="1" x14ac:dyDescent="0.25">
      <c r="A6" s="39"/>
      <c r="B6" s="42" t="s">
        <v>253</v>
      </c>
      <c r="C6" s="42"/>
      <c r="D6" s="42"/>
      <c r="E6" s="42"/>
      <c r="F6" s="42"/>
      <c r="G6" s="42"/>
      <c r="H6" s="42"/>
      <c r="I6" s="42"/>
      <c r="J6" s="42"/>
    </row>
    <row r="7" spans="1:10" x14ac:dyDescent="0.25">
      <c r="A7" s="39"/>
      <c r="B7" s="46" t="s">
        <v>254</v>
      </c>
      <c r="C7" s="46"/>
      <c r="D7" s="46"/>
      <c r="E7" s="46"/>
      <c r="F7" s="46"/>
      <c r="G7" s="46"/>
      <c r="H7" s="46"/>
      <c r="I7" s="46"/>
      <c r="J7" s="46"/>
    </row>
    <row r="8" spans="1:10" ht="63.75" customHeight="1" x14ac:dyDescent="0.25">
      <c r="A8" s="39"/>
      <c r="B8" s="42" t="s">
        <v>255</v>
      </c>
      <c r="C8" s="42"/>
      <c r="D8" s="42"/>
      <c r="E8" s="42"/>
      <c r="F8" s="42"/>
      <c r="G8" s="42"/>
      <c r="H8" s="42"/>
      <c r="I8" s="42"/>
      <c r="J8" s="42"/>
    </row>
    <row r="9" spans="1:10" ht="89.25" customHeight="1" x14ac:dyDescent="0.25">
      <c r="A9" s="39"/>
      <c r="B9" s="42" t="s">
        <v>256</v>
      </c>
      <c r="C9" s="42"/>
      <c r="D9" s="42"/>
      <c r="E9" s="42"/>
      <c r="F9" s="42"/>
      <c r="G9" s="42"/>
      <c r="H9" s="42"/>
      <c r="I9" s="42"/>
      <c r="J9" s="42"/>
    </row>
    <row r="10" spans="1:10" ht="51" customHeight="1" x14ac:dyDescent="0.25">
      <c r="A10" s="39"/>
      <c r="B10" s="42" t="s">
        <v>257</v>
      </c>
      <c r="C10" s="42"/>
      <c r="D10" s="42"/>
      <c r="E10" s="42"/>
      <c r="F10" s="42"/>
      <c r="G10" s="42"/>
      <c r="H10" s="42"/>
      <c r="I10" s="42"/>
      <c r="J10" s="42"/>
    </row>
    <row r="11" spans="1:10" x14ac:dyDescent="0.25">
      <c r="A11" s="39"/>
      <c r="B11" s="42" t="s">
        <v>258</v>
      </c>
      <c r="C11" s="42"/>
      <c r="D11" s="42"/>
      <c r="E11" s="42"/>
      <c r="F11" s="42"/>
      <c r="G11" s="42"/>
      <c r="H11" s="42"/>
      <c r="I11" s="42"/>
      <c r="J11" s="42"/>
    </row>
    <row r="12" spans="1:10" x14ac:dyDescent="0.25">
      <c r="A12" s="39"/>
      <c r="B12" s="46" t="s">
        <v>259</v>
      </c>
      <c r="C12" s="46"/>
      <c r="D12" s="46"/>
      <c r="E12" s="46"/>
      <c r="F12" s="46"/>
      <c r="G12" s="46"/>
      <c r="H12" s="46"/>
      <c r="I12" s="46"/>
      <c r="J12" s="46"/>
    </row>
    <row r="13" spans="1:10" ht="38.25" customHeight="1" x14ac:dyDescent="0.25">
      <c r="A13" s="39"/>
      <c r="B13" s="42" t="s">
        <v>260</v>
      </c>
      <c r="C13" s="42"/>
      <c r="D13" s="42"/>
      <c r="E13" s="42"/>
      <c r="F13" s="42"/>
      <c r="G13" s="42"/>
      <c r="H13" s="42"/>
      <c r="I13" s="42"/>
      <c r="J13" s="42"/>
    </row>
    <row r="14" spans="1:10" x14ac:dyDescent="0.25">
      <c r="A14" s="39"/>
      <c r="B14" s="43"/>
      <c r="C14" s="43"/>
      <c r="D14" s="43"/>
      <c r="E14" s="43"/>
      <c r="F14" s="43"/>
      <c r="G14" s="43"/>
      <c r="H14" s="43"/>
      <c r="I14" s="43"/>
      <c r="J14" s="43"/>
    </row>
    <row r="15" spans="1:10" ht="25.5" customHeight="1" x14ac:dyDescent="0.25">
      <c r="A15" s="39"/>
      <c r="B15" s="42" t="s">
        <v>261</v>
      </c>
      <c r="C15" s="42"/>
      <c r="D15" s="42"/>
      <c r="E15" s="42"/>
      <c r="F15" s="42"/>
      <c r="G15" s="42"/>
      <c r="H15" s="42"/>
      <c r="I15" s="42"/>
      <c r="J15" s="42"/>
    </row>
    <row r="16" spans="1:10" ht="25.5" customHeight="1" x14ac:dyDescent="0.25">
      <c r="A16" s="39"/>
      <c r="B16" s="42" t="s">
        <v>262</v>
      </c>
      <c r="C16" s="42"/>
      <c r="D16" s="42"/>
      <c r="E16" s="42"/>
      <c r="F16" s="42"/>
      <c r="G16" s="42"/>
      <c r="H16" s="42"/>
      <c r="I16" s="42"/>
      <c r="J16" s="42"/>
    </row>
    <row r="17" spans="1:10" ht="51" customHeight="1" x14ac:dyDescent="0.25">
      <c r="A17" s="39"/>
      <c r="B17" s="42" t="s">
        <v>263</v>
      </c>
      <c r="C17" s="42"/>
      <c r="D17" s="42"/>
      <c r="E17" s="42"/>
      <c r="F17" s="42"/>
      <c r="G17" s="42"/>
      <c r="H17" s="42"/>
      <c r="I17" s="42"/>
      <c r="J17" s="42"/>
    </row>
    <row r="18" spans="1:10" x14ac:dyDescent="0.25">
      <c r="A18" s="39"/>
      <c r="B18" s="43"/>
      <c r="C18" s="43"/>
      <c r="D18" s="43"/>
      <c r="E18" s="43"/>
      <c r="F18" s="43"/>
      <c r="G18" s="43"/>
      <c r="H18" s="43"/>
      <c r="I18" s="43"/>
      <c r="J18" s="43"/>
    </row>
    <row r="19" spans="1:10" x14ac:dyDescent="0.25">
      <c r="A19" s="39"/>
      <c r="B19" s="4"/>
      <c r="C19" s="4"/>
      <c r="D19" s="4"/>
      <c r="E19" s="4"/>
      <c r="F19" s="4"/>
    </row>
    <row r="20" spans="1:10" x14ac:dyDescent="0.25">
      <c r="A20" s="39"/>
      <c r="B20" s="18" t="s">
        <v>264</v>
      </c>
      <c r="C20" s="20" t="s">
        <v>203</v>
      </c>
      <c r="D20" s="19"/>
      <c r="E20" s="19"/>
      <c r="F20" s="19"/>
    </row>
    <row r="21" spans="1:10" x14ac:dyDescent="0.25">
      <c r="A21" s="39"/>
      <c r="B21" s="44" t="s">
        <v>265</v>
      </c>
      <c r="C21" s="14" t="s">
        <v>203</v>
      </c>
      <c r="D21" s="12" t="s">
        <v>225</v>
      </c>
      <c r="E21" s="37">
        <v>70391</v>
      </c>
      <c r="F21" s="16" t="s">
        <v>203</v>
      </c>
    </row>
    <row r="22" spans="1:10" x14ac:dyDescent="0.25">
      <c r="A22" s="39"/>
      <c r="B22" s="45" t="s">
        <v>266</v>
      </c>
      <c r="C22" s="20" t="s">
        <v>203</v>
      </c>
      <c r="D22" s="25"/>
      <c r="E22" s="26">
        <v>58275</v>
      </c>
      <c r="F22" s="27" t="s">
        <v>203</v>
      </c>
    </row>
    <row r="23" spans="1:10" x14ac:dyDescent="0.25">
      <c r="A23" s="39"/>
      <c r="B23" s="44" t="s">
        <v>267</v>
      </c>
      <c r="C23" s="14" t="s">
        <v>203</v>
      </c>
      <c r="D23" s="12"/>
      <c r="E23" s="37">
        <v>122216</v>
      </c>
      <c r="F23" s="16" t="s">
        <v>203</v>
      </c>
    </row>
    <row r="24" spans="1:10" x14ac:dyDescent="0.25">
      <c r="A24" s="39"/>
      <c r="B24" s="45" t="s">
        <v>86</v>
      </c>
      <c r="C24" s="20" t="s">
        <v>203</v>
      </c>
      <c r="D24" s="25"/>
      <c r="E24" s="26">
        <v>271501</v>
      </c>
      <c r="F24" s="27" t="s">
        <v>203</v>
      </c>
    </row>
    <row r="25" spans="1:10" x14ac:dyDescent="0.25">
      <c r="A25" s="39"/>
      <c r="B25" s="44" t="s">
        <v>268</v>
      </c>
      <c r="C25" s="14" t="s">
        <v>203</v>
      </c>
      <c r="D25" s="12"/>
      <c r="E25" s="15" t="s">
        <v>269</v>
      </c>
      <c r="F25" s="16" t="s">
        <v>228</v>
      </c>
    </row>
    <row r="26" spans="1:10" ht="15.75" thickBot="1" x14ac:dyDescent="0.3">
      <c r="A26" s="39"/>
      <c r="B26" s="45" t="s">
        <v>270</v>
      </c>
      <c r="C26" s="20" t="s">
        <v>203</v>
      </c>
      <c r="D26" s="25"/>
      <c r="E26" s="33" t="s">
        <v>271</v>
      </c>
      <c r="F26" s="27" t="s">
        <v>228</v>
      </c>
    </row>
    <row r="27" spans="1:10" x14ac:dyDescent="0.25">
      <c r="A27" s="39"/>
      <c r="B27" s="29"/>
      <c r="C27" s="29" t="s">
        <v>203</v>
      </c>
      <c r="D27" s="30"/>
      <c r="E27" s="30"/>
      <c r="F27" s="29"/>
    </row>
    <row r="28" spans="1:10" x14ac:dyDescent="0.25">
      <c r="A28" s="39"/>
      <c r="B28" s="2"/>
      <c r="C28" s="14" t="s">
        <v>203</v>
      </c>
      <c r="D28" s="12"/>
      <c r="E28" s="37">
        <v>456898</v>
      </c>
      <c r="F28" s="16" t="s">
        <v>203</v>
      </c>
    </row>
    <row r="29" spans="1:10" ht="15.75" thickBot="1" x14ac:dyDescent="0.3">
      <c r="A29" s="39"/>
      <c r="B29" s="18" t="s">
        <v>272</v>
      </c>
      <c r="C29" s="20" t="s">
        <v>203</v>
      </c>
      <c r="D29" s="25"/>
      <c r="E29" s="33" t="s">
        <v>273</v>
      </c>
      <c r="F29" s="27" t="s">
        <v>228</v>
      </c>
    </row>
    <row r="30" spans="1:10" x14ac:dyDescent="0.25">
      <c r="A30" s="39"/>
      <c r="B30" s="29"/>
      <c r="C30" s="29" t="s">
        <v>203</v>
      </c>
      <c r="D30" s="30"/>
      <c r="E30" s="30"/>
      <c r="F30" s="29"/>
    </row>
    <row r="31" spans="1:10" ht="15.75" thickBot="1" x14ac:dyDescent="0.3">
      <c r="A31" s="39"/>
      <c r="B31" s="13" t="s">
        <v>274</v>
      </c>
      <c r="C31" s="14" t="s">
        <v>203</v>
      </c>
      <c r="D31" s="12" t="s">
        <v>225</v>
      </c>
      <c r="E31" s="37">
        <v>448495</v>
      </c>
      <c r="F31" s="16" t="s">
        <v>203</v>
      </c>
    </row>
    <row r="32" spans="1:10" ht="15.75" thickTop="1" x14ac:dyDescent="0.25">
      <c r="A32" s="39"/>
      <c r="B32" s="29"/>
      <c r="C32" s="29" t="s">
        <v>203</v>
      </c>
      <c r="D32" s="34"/>
      <c r="E32" s="34"/>
      <c r="F32" s="29"/>
    </row>
    <row r="33" spans="1:10" ht="51" customHeight="1" x14ac:dyDescent="0.25">
      <c r="A33" s="39"/>
      <c r="B33" s="42" t="s">
        <v>275</v>
      </c>
      <c r="C33" s="42"/>
      <c r="D33" s="42"/>
      <c r="E33" s="42"/>
      <c r="F33" s="42"/>
      <c r="G33" s="42"/>
      <c r="H33" s="42"/>
      <c r="I33" s="42"/>
      <c r="J33" s="42"/>
    </row>
    <row r="34" spans="1:10" ht="38.25" customHeight="1" x14ac:dyDescent="0.25">
      <c r="A34" s="39"/>
      <c r="B34" s="42" t="s">
        <v>276</v>
      </c>
      <c r="C34" s="42"/>
      <c r="D34" s="42"/>
      <c r="E34" s="42"/>
      <c r="F34" s="42"/>
      <c r="G34" s="42"/>
      <c r="H34" s="42"/>
      <c r="I34" s="42"/>
      <c r="J34" s="42"/>
    </row>
    <row r="35" spans="1:10" x14ac:dyDescent="0.25">
      <c r="A35" s="39"/>
      <c r="B35" s="43"/>
      <c r="C35" s="43"/>
      <c r="D35" s="43"/>
      <c r="E35" s="43"/>
      <c r="F35" s="43"/>
      <c r="G35" s="43"/>
      <c r="H35" s="43"/>
      <c r="I35" s="43"/>
      <c r="J35" s="43"/>
    </row>
    <row r="36" spans="1:10" x14ac:dyDescent="0.25">
      <c r="A36" s="39"/>
      <c r="B36" s="4"/>
      <c r="C36" s="4"/>
      <c r="D36" s="4"/>
      <c r="E36" s="4"/>
      <c r="F36" s="4"/>
      <c r="G36" s="4"/>
      <c r="H36" s="4"/>
      <c r="I36" s="4"/>
      <c r="J36" s="4"/>
    </row>
    <row r="37" spans="1:10" ht="15.75" thickBot="1" x14ac:dyDescent="0.3">
      <c r="A37" s="39"/>
      <c r="B37" s="14"/>
      <c r="C37" s="14" t="s">
        <v>203</v>
      </c>
      <c r="D37" s="35">
        <v>2012</v>
      </c>
      <c r="E37" s="35"/>
      <c r="F37" s="14"/>
      <c r="G37" s="14" t="s">
        <v>203</v>
      </c>
      <c r="H37" s="35">
        <v>2011</v>
      </c>
      <c r="I37" s="35"/>
      <c r="J37" s="14"/>
    </row>
    <row r="38" spans="1:10" x14ac:dyDescent="0.25">
      <c r="A38" s="39"/>
      <c r="B38" s="18" t="s">
        <v>36</v>
      </c>
      <c r="C38" s="20" t="s">
        <v>203</v>
      </c>
      <c r="D38" s="25" t="s">
        <v>225</v>
      </c>
      <c r="E38" s="26">
        <v>1537251</v>
      </c>
      <c r="F38" s="27" t="s">
        <v>203</v>
      </c>
      <c r="G38" s="20" t="s">
        <v>203</v>
      </c>
      <c r="H38" s="25" t="s">
        <v>225</v>
      </c>
      <c r="I38" s="26">
        <v>1429798</v>
      </c>
      <c r="J38" s="27" t="s">
        <v>203</v>
      </c>
    </row>
    <row r="39" spans="1:10" x14ac:dyDescent="0.25">
      <c r="A39" s="39"/>
      <c r="B39" s="13" t="s">
        <v>55</v>
      </c>
      <c r="C39" s="14" t="s">
        <v>203</v>
      </c>
      <c r="D39" s="12" t="s">
        <v>225</v>
      </c>
      <c r="E39" s="37">
        <v>234092</v>
      </c>
      <c r="F39" s="16" t="s">
        <v>203</v>
      </c>
      <c r="G39" s="14" t="s">
        <v>203</v>
      </c>
      <c r="H39" s="12" t="s">
        <v>225</v>
      </c>
      <c r="I39" s="37">
        <v>225867</v>
      </c>
      <c r="J39" s="16" t="s">
        <v>203</v>
      </c>
    </row>
    <row r="40" spans="1:10" x14ac:dyDescent="0.25">
      <c r="A40" s="39"/>
      <c r="B40" s="18" t="s">
        <v>59</v>
      </c>
      <c r="C40" s="20" t="s">
        <v>203</v>
      </c>
      <c r="D40" s="25" t="s">
        <v>225</v>
      </c>
      <c r="E40" s="33">
        <v>3.63</v>
      </c>
      <c r="F40" s="27" t="s">
        <v>203</v>
      </c>
      <c r="G40" s="20" t="s">
        <v>203</v>
      </c>
      <c r="H40" s="25" t="s">
        <v>225</v>
      </c>
      <c r="I40" s="33">
        <v>3.34</v>
      </c>
      <c r="J40" s="27" t="s">
        <v>203</v>
      </c>
    </row>
    <row r="41" spans="1:10" x14ac:dyDescent="0.25">
      <c r="A41" s="39"/>
      <c r="B41" s="13" t="s">
        <v>60</v>
      </c>
      <c r="C41" s="14" t="s">
        <v>203</v>
      </c>
      <c r="D41" s="12" t="s">
        <v>225</v>
      </c>
      <c r="E41" s="15">
        <v>3.6</v>
      </c>
      <c r="F41" s="16" t="s">
        <v>203</v>
      </c>
      <c r="G41" s="14" t="s">
        <v>203</v>
      </c>
      <c r="H41" s="12" t="s">
        <v>225</v>
      </c>
      <c r="I41" s="15">
        <v>3.3</v>
      </c>
      <c r="J41" s="16" t="s">
        <v>203</v>
      </c>
    </row>
    <row r="42" spans="1:10" x14ac:dyDescent="0.25">
      <c r="A42" s="39"/>
      <c r="B42" s="43"/>
      <c r="C42" s="43"/>
      <c r="D42" s="43"/>
      <c r="E42" s="43"/>
      <c r="F42" s="43"/>
      <c r="G42" s="43"/>
      <c r="H42" s="43"/>
      <c r="I42" s="43"/>
      <c r="J42" s="43"/>
    </row>
    <row r="43" spans="1:10" ht="38.25" customHeight="1" x14ac:dyDescent="0.25">
      <c r="A43" s="39"/>
      <c r="B43" s="42" t="s">
        <v>277</v>
      </c>
      <c r="C43" s="42"/>
      <c r="D43" s="42"/>
      <c r="E43" s="42"/>
      <c r="F43" s="42"/>
      <c r="G43" s="42"/>
      <c r="H43" s="42"/>
      <c r="I43" s="42"/>
      <c r="J43" s="42"/>
    </row>
    <row r="44" spans="1:10" x14ac:dyDescent="0.25">
      <c r="A44" s="39"/>
      <c r="B44" s="46" t="s">
        <v>278</v>
      </c>
      <c r="C44" s="46"/>
      <c r="D44" s="46"/>
      <c r="E44" s="46"/>
      <c r="F44" s="46"/>
      <c r="G44" s="46"/>
      <c r="H44" s="46"/>
      <c r="I44" s="46"/>
      <c r="J44" s="46"/>
    </row>
    <row r="45" spans="1:10" ht="63.75" customHeight="1" x14ac:dyDescent="0.25">
      <c r="A45" s="39"/>
      <c r="B45" s="42" t="s">
        <v>279</v>
      </c>
      <c r="C45" s="42"/>
      <c r="D45" s="42"/>
      <c r="E45" s="42"/>
      <c r="F45" s="42"/>
      <c r="G45" s="42"/>
      <c r="H45" s="42"/>
      <c r="I45" s="42"/>
      <c r="J45" s="42"/>
    </row>
    <row r="46" spans="1:10" x14ac:dyDescent="0.25">
      <c r="A46" s="39"/>
      <c r="B46" s="42" t="s">
        <v>280</v>
      </c>
      <c r="C46" s="42"/>
      <c r="D46" s="42"/>
      <c r="E46" s="42"/>
      <c r="F46" s="42"/>
      <c r="G46" s="42"/>
      <c r="H46" s="42"/>
      <c r="I46" s="42"/>
      <c r="J46" s="42"/>
    </row>
    <row r="47" spans="1:10" x14ac:dyDescent="0.25">
      <c r="A47" s="39"/>
      <c r="B47" s="43"/>
      <c r="C47" s="43"/>
      <c r="D47" s="43"/>
      <c r="E47" s="43"/>
      <c r="F47" s="43"/>
      <c r="G47" s="43"/>
      <c r="H47" s="43"/>
      <c r="I47" s="43"/>
      <c r="J47" s="43"/>
    </row>
    <row r="48" spans="1:10" x14ac:dyDescent="0.25">
      <c r="A48" s="39"/>
      <c r="B48" s="4"/>
      <c r="C48" s="4"/>
      <c r="D48" s="4"/>
      <c r="E48" s="4"/>
      <c r="F48" s="4"/>
    </row>
    <row r="49" spans="1:10" x14ac:dyDescent="0.25">
      <c r="A49" s="39"/>
      <c r="B49" s="18" t="s">
        <v>264</v>
      </c>
      <c r="C49" s="20" t="s">
        <v>203</v>
      </c>
      <c r="D49" s="19"/>
      <c r="E49" s="19"/>
      <c r="F49" s="19"/>
    </row>
    <row r="50" spans="1:10" x14ac:dyDescent="0.25">
      <c r="A50" s="39"/>
      <c r="B50" s="44" t="s">
        <v>281</v>
      </c>
      <c r="C50" s="14" t="s">
        <v>203</v>
      </c>
      <c r="D50" s="12" t="s">
        <v>225</v>
      </c>
      <c r="E50" s="37">
        <v>27101</v>
      </c>
      <c r="F50" s="16" t="s">
        <v>203</v>
      </c>
    </row>
    <row r="51" spans="1:10" x14ac:dyDescent="0.25">
      <c r="A51" s="39"/>
      <c r="B51" s="45" t="s">
        <v>282</v>
      </c>
      <c r="C51" s="20" t="s">
        <v>203</v>
      </c>
      <c r="D51" s="25"/>
      <c r="E51" s="33" t="s">
        <v>283</v>
      </c>
      <c r="F51" s="27" t="s">
        <v>228</v>
      </c>
    </row>
    <row r="52" spans="1:10" x14ac:dyDescent="0.25">
      <c r="A52" s="39"/>
      <c r="B52" s="44" t="s">
        <v>267</v>
      </c>
      <c r="C52" s="14" t="s">
        <v>203</v>
      </c>
      <c r="D52" s="12"/>
      <c r="E52" s="37">
        <v>74720</v>
      </c>
      <c r="F52" s="16" t="s">
        <v>203</v>
      </c>
    </row>
    <row r="53" spans="1:10" ht="15.75" thickBot="1" x14ac:dyDescent="0.3">
      <c r="A53" s="39"/>
      <c r="B53" s="45" t="s">
        <v>86</v>
      </c>
      <c r="C53" s="20" t="s">
        <v>203</v>
      </c>
      <c r="D53" s="25"/>
      <c r="E53" s="26">
        <v>178954</v>
      </c>
      <c r="F53" s="27" t="s">
        <v>203</v>
      </c>
    </row>
    <row r="54" spans="1:10" x14ac:dyDescent="0.25">
      <c r="A54" s="39"/>
      <c r="B54" s="29"/>
      <c r="C54" s="29" t="s">
        <v>203</v>
      </c>
      <c r="D54" s="30"/>
      <c r="E54" s="30"/>
      <c r="F54" s="29"/>
    </row>
    <row r="55" spans="1:10" x14ac:dyDescent="0.25">
      <c r="A55" s="39"/>
      <c r="B55" s="2"/>
      <c r="C55" s="14" t="s">
        <v>203</v>
      </c>
      <c r="D55" s="12"/>
      <c r="E55" s="37">
        <v>261487</v>
      </c>
      <c r="F55" s="16" t="s">
        <v>203</v>
      </c>
    </row>
    <row r="56" spans="1:10" ht="15.75" thickBot="1" x14ac:dyDescent="0.3">
      <c r="A56" s="39"/>
      <c r="B56" s="18" t="s">
        <v>272</v>
      </c>
      <c r="C56" s="20" t="s">
        <v>203</v>
      </c>
      <c r="D56" s="25"/>
      <c r="E56" s="33" t="s">
        <v>284</v>
      </c>
      <c r="F56" s="27" t="s">
        <v>228</v>
      </c>
    </row>
    <row r="57" spans="1:10" x14ac:dyDescent="0.25">
      <c r="A57" s="39"/>
      <c r="B57" s="29"/>
      <c r="C57" s="29" t="s">
        <v>203</v>
      </c>
      <c r="D57" s="30"/>
      <c r="E57" s="30"/>
      <c r="F57" s="29"/>
    </row>
    <row r="58" spans="1:10" ht="15.75" thickBot="1" x14ac:dyDescent="0.3">
      <c r="A58" s="39"/>
      <c r="B58" s="13" t="s">
        <v>274</v>
      </c>
      <c r="C58" s="14" t="s">
        <v>203</v>
      </c>
      <c r="D58" s="12" t="s">
        <v>225</v>
      </c>
      <c r="E58" s="37">
        <v>258379</v>
      </c>
      <c r="F58" s="16" t="s">
        <v>203</v>
      </c>
    </row>
    <row r="59" spans="1:10" ht="15.75" thickTop="1" x14ac:dyDescent="0.25">
      <c r="A59" s="39"/>
      <c r="B59" s="29"/>
      <c r="C59" s="29" t="s">
        <v>203</v>
      </c>
      <c r="D59" s="34"/>
      <c r="E59" s="34"/>
      <c r="F59" s="29"/>
    </row>
    <row r="60" spans="1:10" ht="38.25" customHeight="1" x14ac:dyDescent="0.25">
      <c r="A60" s="39"/>
      <c r="B60" s="42" t="s">
        <v>285</v>
      </c>
      <c r="C60" s="42"/>
      <c r="D60" s="42"/>
      <c r="E60" s="42"/>
      <c r="F60" s="42"/>
      <c r="G60" s="42"/>
      <c r="H60" s="42"/>
      <c r="I60" s="42"/>
      <c r="J60" s="42"/>
    </row>
    <row r="61" spans="1:10" ht="38.25" customHeight="1" x14ac:dyDescent="0.25">
      <c r="A61" s="39"/>
      <c r="B61" s="42" t="s">
        <v>286</v>
      </c>
      <c r="C61" s="42"/>
      <c r="D61" s="42"/>
      <c r="E61" s="42"/>
      <c r="F61" s="42"/>
      <c r="G61" s="42"/>
      <c r="H61" s="42"/>
      <c r="I61" s="42"/>
      <c r="J61" s="42"/>
    </row>
    <row r="62" spans="1:10" x14ac:dyDescent="0.25">
      <c r="A62" s="39"/>
      <c r="B62" s="43"/>
      <c r="C62" s="43"/>
      <c r="D62" s="43"/>
      <c r="E62" s="43"/>
      <c r="F62" s="43"/>
      <c r="G62" s="43"/>
      <c r="H62" s="43"/>
      <c r="I62" s="43"/>
      <c r="J62" s="43"/>
    </row>
    <row r="63" spans="1:10" x14ac:dyDescent="0.25">
      <c r="A63" s="39"/>
      <c r="B63" s="4"/>
      <c r="C63" s="4"/>
      <c r="D63" s="4"/>
      <c r="E63" s="4"/>
      <c r="F63" s="4"/>
    </row>
    <row r="64" spans="1:10" x14ac:dyDescent="0.25">
      <c r="A64" s="39"/>
      <c r="B64" s="18" t="s">
        <v>36</v>
      </c>
      <c r="C64" s="20" t="s">
        <v>203</v>
      </c>
      <c r="D64" s="25" t="s">
        <v>225</v>
      </c>
      <c r="E64" s="26">
        <v>1259127</v>
      </c>
      <c r="F64" s="27" t="s">
        <v>203</v>
      </c>
    </row>
    <row r="65" spans="1:10" x14ac:dyDescent="0.25">
      <c r="A65" s="39"/>
      <c r="B65" s="13" t="s">
        <v>55</v>
      </c>
      <c r="C65" s="14" t="s">
        <v>203</v>
      </c>
      <c r="D65" s="12" t="s">
        <v>225</v>
      </c>
      <c r="E65" s="37">
        <v>224934</v>
      </c>
      <c r="F65" s="16" t="s">
        <v>203</v>
      </c>
    </row>
    <row r="66" spans="1:10" x14ac:dyDescent="0.25">
      <c r="A66" s="39"/>
      <c r="B66" s="18" t="s">
        <v>59</v>
      </c>
      <c r="C66" s="20" t="s">
        <v>203</v>
      </c>
      <c r="D66" s="25" t="s">
        <v>225</v>
      </c>
      <c r="E66" s="33">
        <v>3.33</v>
      </c>
      <c r="F66" s="27" t="s">
        <v>203</v>
      </c>
    </row>
    <row r="67" spans="1:10" x14ac:dyDescent="0.25">
      <c r="A67" s="39"/>
      <c r="B67" s="13" t="s">
        <v>60</v>
      </c>
      <c r="C67" s="14" t="s">
        <v>203</v>
      </c>
      <c r="D67" s="12" t="s">
        <v>225</v>
      </c>
      <c r="E67" s="15">
        <v>3.29</v>
      </c>
      <c r="F67" s="16" t="s">
        <v>203</v>
      </c>
    </row>
    <row r="68" spans="1:10" ht="25.5" customHeight="1" x14ac:dyDescent="0.25">
      <c r="A68" s="39"/>
      <c r="B68" s="42" t="s">
        <v>287</v>
      </c>
      <c r="C68" s="42"/>
      <c r="D68" s="42"/>
      <c r="E68" s="42"/>
      <c r="F68" s="42"/>
      <c r="G68" s="42"/>
      <c r="H68" s="42"/>
      <c r="I68" s="42"/>
      <c r="J68" s="42"/>
    </row>
    <row r="69" spans="1:10" x14ac:dyDescent="0.25">
      <c r="A69" s="39"/>
      <c r="B69" s="43"/>
      <c r="C69" s="43"/>
      <c r="D69" s="43"/>
      <c r="E69" s="43"/>
      <c r="F69" s="43"/>
      <c r="G69" s="43"/>
      <c r="H69" s="43"/>
      <c r="I69" s="43"/>
      <c r="J69" s="43"/>
    </row>
    <row r="70" spans="1:10" ht="51" customHeight="1" x14ac:dyDescent="0.25">
      <c r="A70" s="39"/>
      <c r="B70" s="41" t="s">
        <v>288</v>
      </c>
      <c r="C70" s="41"/>
      <c r="D70" s="41"/>
      <c r="E70" s="41"/>
      <c r="F70" s="41"/>
      <c r="G70" s="41"/>
      <c r="H70" s="41"/>
      <c r="I70" s="41"/>
      <c r="J70" s="41"/>
    </row>
    <row r="71" spans="1:10" ht="51" customHeight="1" x14ac:dyDescent="0.25">
      <c r="A71" s="39"/>
      <c r="B71" s="42" t="s">
        <v>289</v>
      </c>
      <c r="C71" s="42"/>
      <c r="D71" s="42"/>
      <c r="E71" s="42"/>
      <c r="F71" s="42"/>
      <c r="G71" s="42"/>
      <c r="H71" s="42"/>
      <c r="I71" s="42"/>
      <c r="J71" s="42"/>
    </row>
    <row r="72" spans="1:10" x14ac:dyDescent="0.25">
      <c r="A72" s="39"/>
      <c r="B72" s="42" t="s">
        <v>290</v>
      </c>
      <c r="C72" s="42"/>
      <c r="D72" s="42"/>
      <c r="E72" s="42"/>
      <c r="F72" s="42"/>
      <c r="G72" s="42"/>
      <c r="H72" s="42"/>
      <c r="I72" s="42"/>
      <c r="J72" s="42"/>
    </row>
  </sheetData>
  <mergeCells count="39">
    <mergeCell ref="B68:J68"/>
    <mergeCell ref="B69:J69"/>
    <mergeCell ref="B70:J70"/>
    <mergeCell ref="B71:J71"/>
    <mergeCell ref="B72:J72"/>
    <mergeCell ref="B45:J45"/>
    <mergeCell ref="B46:J46"/>
    <mergeCell ref="B47:J47"/>
    <mergeCell ref="B60:J60"/>
    <mergeCell ref="B61:J61"/>
    <mergeCell ref="B62:J62"/>
    <mergeCell ref="B33:J33"/>
    <mergeCell ref="B34:J34"/>
    <mergeCell ref="B35:J35"/>
    <mergeCell ref="B42:J42"/>
    <mergeCell ref="B43:J43"/>
    <mergeCell ref="B44:J44"/>
    <mergeCell ref="B13:J13"/>
    <mergeCell ref="B14:J14"/>
    <mergeCell ref="B15:J15"/>
    <mergeCell ref="B16:J16"/>
    <mergeCell ref="B17:J17"/>
    <mergeCell ref="B18:J18"/>
    <mergeCell ref="B7:J7"/>
    <mergeCell ref="B8:J8"/>
    <mergeCell ref="B9:J9"/>
    <mergeCell ref="B10:J10"/>
    <mergeCell ref="B11:J11"/>
    <mergeCell ref="B12:J12"/>
    <mergeCell ref="D37:E37"/>
    <mergeCell ref="H37:I37"/>
    <mergeCell ref="A1:A2"/>
    <mergeCell ref="B1:J1"/>
    <mergeCell ref="B2:J2"/>
    <mergeCell ref="B3:J3"/>
    <mergeCell ref="A4:A7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2.7109375" bestFit="1" customWidth="1"/>
    <col min="2" max="2" width="36.5703125" bestFit="1" customWidth="1"/>
    <col min="3" max="3" width="1.85546875" bestFit="1" customWidth="1"/>
    <col min="4" max="4" width="2" bestFit="1" customWidth="1"/>
    <col min="5" max="5" width="8"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38" t="s">
        <v>6</v>
      </c>
      <c r="C3" s="38"/>
      <c r="D3" s="38"/>
      <c r="E3" s="38"/>
      <c r="F3" s="38"/>
      <c r="G3" s="38"/>
      <c r="H3" s="38"/>
      <c r="I3" s="38"/>
      <c r="J3" s="38"/>
    </row>
    <row r="4" spans="1:10" ht="15" customHeight="1" x14ac:dyDescent="0.25">
      <c r="A4" s="39" t="s">
        <v>291</v>
      </c>
      <c r="B4" s="38" t="s">
        <v>6</v>
      </c>
      <c r="C4" s="38"/>
      <c r="D4" s="38"/>
      <c r="E4" s="38"/>
      <c r="F4" s="38"/>
      <c r="G4" s="38"/>
      <c r="H4" s="38"/>
      <c r="I4" s="38"/>
      <c r="J4" s="38"/>
    </row>
    <row r="5" spans="1:10" x14ac:dyDescent="0.25">
      <c r="A5" s="39"/>
      <c r="B5" s="41" t="s">
        <v>293</v>
      </c>
      <c r="C5" s="41"/>
      <c r="D5" s="41"/>
      <c r="E5" s="41"/>
      <c r="F5" s="41"/>
      <c r="G5" s="41"/>
      <c r="H5" s="41"/>
      <c r="I5" s="41"/>
      <c r="J5" s="41"/>
    </row>
    <row r="6" spans="1:10" ht="15.75" x14ac:dyDescent="0.25">
      <c r="A6" s="39"/>
      <c r="B6" s="57"/>
      <c r="C6" s="57"/>
      <c r="D6" s="57"/>
      <c r="E6" s="57"/>
      <c r="F6" s="57"/>
      <c r="G6" s="57"/>
      <c r="H6" s="57"/>
      <c r="I6" s="57"/>
      <c r="J6" s="57"/>
    </row>
    <row r="7" spans="1:10" x14ac:dyDescent="0.25">
      <c r="A7" s="39"/>
      <c r="B7" s="12"/>
      <c r="C7" s="12"/>
      <c r="D7" s="12"/>
      <c r="E7" s="12"/>
      <c r="F7" s="12"/>
      <c r="G7" s="12"/>
      <c r="H7" s="12"/>
      <c r="I7" s="12"/>
      <c r="J7" s="12"/>
    </row>
    <row r="8" spans="1:10" ht="15.75" thickBot="1" x14ac:dyDescent="0.3">
      <c r="A8" s="39"/>
      <c r="B8" s="47"/>
      <c r="C8" s="47" t="s">
        <v>203</v>
      </c>
      <c r="D8" s="56">
        <v>2013</v>
      </c>
      <c r="E8" s="56"/>
      <c r="F8" s="47"/>
      <c r="G8" s="47"/>
      <c r="H8" s="56">
        <v>2012</v>
      </c>
      <c r="I8" s="56"/>
      <c r="J8" s="47"/>
    </row>
    <row r="9" spans="1:10" x14ac:dyDescent="0.25">
      <c r="A9" s="39"/>
      <c r="B9" s="18" t="s">
        <v>294</v>
      </c>
      <c r="C9" s="25" t="s">
        <v>203</v>
      </c>
      <c r="D9" s="25"/>
      <c r="E9" s="25"/>
      <c r="F9" s="25"/>
      <c r="G9" s="25"/>
      <c r="H9" s="25"/>
      <c r="I9" s="25"/>
      <c r="J9" s="25"/>
    </row>
    <row r="10" spans="1:10" x14ac:dyDescent="0.25">
      <c r="A10" s="39"/>
      <c r="B10" s="48" t="s">
        <v>295</v>
      </c>
      <c r="C10" s="12" t="s">
        <v>203</v>
      </c>
      <c r="D10" s="11" t="s">
        <v>225</v>
      </c>
      <c r="E10" s="36">
        <v>292469</v>
      </c>
      <c r="F10" s="10" t="s">
        <v>203</v>
      </c>
      <c r="G10" s="12"/>
      <c r="H10" s="12" t="s">
        <v>225</v>
      </c>
      <c r="I10" s="37">
        <v>308604</v>
      </c>
      <c r="J10" s="16" t="s">
        <v>203</v>
      </c>
    </row>
    <row r="11" spans="1:10" x14ac:dyDescent="0.25">
      <c r="A11" s="39"/>
      <c r="B11" s="49" t="s">
        <v>296</v>
      </c>
      <c r="C11" s="25" t="s">
        <v>203</v>
      </c>
      <c r="D11" s="21"/>
      <c r="E11" s="22">
        <v>9467</v>
      </c>
      <c r="F11" s="24" t="s">
        <v>203</v>
      </c>
      <c r="G11" s="25"/>
      <c r="H11" s="25"/>
      <c r="I11" s="26">
        <v>13797</v>
      </c>
      <c r="J11" s="27" t="s">
        <v>203</v>
      </c>
    </row>
    <row r="12" spans="1:10" ht="15.75" thickBot="1" x14ac:dyDescent="0.3">
      <c r="A12" s="39"/>
      <c r="B12" s="48" t="s">
        <v>162</v>
      </c>
      <c r="C12" s="12" t="s">
        <v>203</v>
      </c>
      <c r="D12" s="11"/>
      <c r="E12" s="36">
        <v>11036</v>
      </c>
      <c r="F12" s="10" t="s">
        <v>203</v>
      </c>
      <c r="G12" s="12"/>
      <c r="H12" s="12"/>
      <c r="I12" s="37">
        <v>5938</v>
      </c>
      <c r="J12" s="16" t="s">
        <v>203</v>
      </c>
    </row>
    <row r="13" spans="1:10" x14ac:dyDescent="0.25">
      <c r="A13" s="39"/>
      <c r="B13" s="50"/>
      <c r="C13" s="50" t="s">
        <v>203</v>
      </c>
      <c r="D13" s="51"/>
      <c r="E13" s="51"/>
      <c r="F13" s="50"/>
      <c r="G13" s="50"/>
      <c r="H13" s="51"/>
      <c r="I13" s="51"/>
      <c r="J13" s="50"/>
    </row>
    <row r="14" spans="1:10" x14ac:dyDescent="0.25">
      <c r="A14" s="39"/>
      <c r="B14" s="52"/>
      <c r="C14" s="53" t="s">
        <v>203</v>
      </c>
      <c r="D14" s="21"/>
      <c r="E14" s="22">
        <v>312972</v>
      </c>
      <c r="F14" s="24" t="s">
        <v>203</v>
      </c>
      <c r="G14" s="53"/>
      <c r="H14" s="25"/>
      <c r="I14" s="26">
        <v>328339</v>
      </c>
      <c r="J14" s="27" t="s">
        <v>203</v>
      </c>
    </row>
    <row r="15" spans="1:10" ht="15.75" thickBot="1" x14ac:dyDescent="0.3">
      <c r="A15" s="39"/>
      <c r="B15" s="48" t="s">
        <v>297</v>
      </c>
      <c r="C15" s="47" t="s">
        <v>203</v>
      </c>
      <c r="D15" s="11"/>
      <c r="E15" s="28" t="s">
        <v>298</v>
      </c>
      <c r="F15" s="10" t="s">
        <v>228</v>
      </c>
      <c r="G15" s="47"/>
      <c r="H15" s="12"/>
      <c r="I15" s="15" t="s">
        <v>299</v>
      </c>
      <c r="J15" s="16" t="s">
        <v>228</v>
      </c>
    </row>
    <row r="16" spans="1:10" x14ac:dyDescent="0.25">
      <c r="A16" s="39"/>
      <c r="B16" s="50"/>
      <c r="C16" s="50" t="s">
        <v>203</v>
      </c>
      <c r="D16" s="51"/>
      <c r="E16" s="51"/>
      <c r="F16" s="50"/>
      <c r="G16" s="50"/>
      <c r="H16" s="51"/>
      <c r="I16" s="51"/>
      <c r="J16" s="50"/>
    </row>
    <row r="17" spans="1:10" ht="15.75" thickBot="1" x14ac:dyDescent="0.3">
      <c r="A17" s="39"/>
      <c r="B17" s="52"/>
      <c r="C17" s="53" t="s">
        <v>203</v>
      </c>
      <c r="D17" s="21" t="s">
        <v>225</v>
      </c>
      <c r="E17" s="22">
        <v>308707</v>
      </c>
      <c r="F17" s="24" t="s">
        <v>203</v>
      </c>
      <c r="G17" s="53"/>
      <c r="H17" s="25" t="s">
        <v>225</v>
      </c>
      <c r="I17" s="26">
        <v>324563</v>
      </c>
      <c r="J17" s="27" t="s">
        <v>203</v>
      </c>
    </row>
    <row r="18" spans="1:10" ht="15.75" thickTop="1" x14ac:dyDescent="0.25">
      <c r="A18" s="39"/>
      <c r="B18" s="50"/>
      <c r="C18" s="50" t="s">
        <v>203</v>
      </c>
      <c r="D18" s="54"/>
      <c r="E18" s="54"/>
      <c r="F18" s="50"/>
      <c r="G18" s="50"/>
      <c r="H18" s="54"/>
      <c r="I18" s="54"/>
      <c r="J18" s="50"/>
    </row>
    <row r="19" spans="1:10" x14ac:dyDescent="0.25">
      <c r="A19" s="39"/>
      <c r="B19" s="13" t="s">
        <v>300</v>
      </c>
      <c r="C19" s="47" t="s">
        <v>203</v>
      </c>
      <c r="D19" s="12"/>
      <c r="E19" s="12"/>
      <c r="F19" s="12"/>
      <c r="G19" s="47"/>
      <c r="H19" s="12"/>
      <c r="I19" s="12"/>
      <c r="J19" s="12"/>
    </row>
    <row r="20" spans="1:10" x14ac:dyDescent="0.25">
      <c r="A20" s="39"/>
      <c r="B20" s="49" t="s">
        <v>301</v>
      </c>
      <c r="C20" s="53" t="s">
        <v>203</v>
      </c>
      <c r="D20" s="21" t="s">
        <v>225</v>
      </c>
      <c r="E20" s="22">
        <v>81943</v>
      </c>
      <c r="F20" s="24" t="s">
        <v>203</v>
      </c>
      <c r="G20" s="53"/>
      <c r="H20" s="25" t="s">
        <v>225</v>
      </c>
      <c r="I20" s="26">
        <v>71189</v>
      </c>
      <c r="J20" s="27" t="s">
        <v>203</v>
      </c>
    </row>
    <row r="21" spans="1:10" x14ac:dyDescent="0.25">
      <c r="A21" s="39"/>
      <c r="B21" s="48" t="s">
        <v>302</v>
      </c>
      <c r="C21" s="47" t="s">
        <v>203</v>
      </c>
      <c r="D21" s="11"/>
      <c r="E21" s="36">
        <v>34756</v>
      </c>
      <c r="F21" s="10" t="s">
        <v>203</v>
      </c>
      <c r="G21" s="47"/>
      <c r="H21" s="12"/>
      <c r="I21" s="37">
        <v>22159</v>
      </c>
      <c r="J21" s="16" t="s">
        <v>203</v>
      </c>
    </row>
    <row r="22" spans="1:10" ht="15.75" thickBot="1" x14ac:dyDescent="0.3">
      <c r="A22" s="39"/>
      <c r="B22" s="49" t="s">
        <v>303</v>
      </c>
      <c r="C22" s="53" t="s">
        <v>203</v>
      </c>
      <c r="D22" s="21"/>
      <c r="E22" s="22">
        <v>115078</v>
      </c>
      <c r="F22" s="24" t="s">
        <v>203</v>
      </c>
      <c r="G22" s="53"/>
      <c r="H22" s="25"/>
      <c r="I22" s="26">
        <v>103552</v>
      </c>
      <c r="J22" s="27" t="s">
        <v>203</v>
      </c>
    </row>
    <row r="23" spans="1:10" x14ac:dyDescent="0.25">
      <c r="A23" s="39"/>
      <c r="B23" s="50"/>
      <c r="C23" s="50" t="s">
        <v>203</v>
      </c>
      <c r="D23" s="51"/>
      <c r="E23" s="51"/>
      <c r="F23" s="50"/>
      <c r="G23" s="50"/>
      <c r="H23" s="51"/>
      <c r="I23" s="51"/>
      <c r="J23" s="50"/>
    </row>
    <row r="24" spans="1:10" x14ac:dyDescent="0.25">
      <c r="A24" s="39"/>
      <c r="B24" s="55"/>
      <c r="C24" s="47" t="s">
        <v>203</v>
      </c>
      <c r="D24" s="11"/>
      <c r="E24" s="36">
        <v>231777</v>
      </c>
      <c r="F24" s="10" t="s">
        <v>203</v>
      </c>
      <c r="G24" s="47"/>
      <c r="H24" s="12"/>
      <c r="I24" s="37">
        <v>196900</v>
      </c>
      <c r="J24" s="16" t="s">
        <v>203</v>
      </c>
    </row>
    <row r="25" spans="1:10" x14ac:dyDescent="0.25">
      <c r="A25" s="39"/>
      <c r="B25" s="49" t="s">
        <v>304</v>
      </c>
      <c r="C25" s="53" t="s">
        <v>203</v>
      </c>
      <c r="D25" s="21"/>
      <c r="E25" s="32" t="s">
        <v>305</v>
      </c>
      <c r="F25" s="24" t="s">
        <v>228</v>
      </c>
      <c r="G25" s="53"/>
      <c r="H25" s="25"/>
      <c r="I25" s="33" t="s">
        <v>306</v>
      </c>
      <c r="J25" s="27" t="s">
        <v>228</v>
      </c>
    </row>
    <row r="26" spans="1:10" ht="15.75" thickBot="1" x14ac:dyDescent="0.3">
      <c r="A26" s="39"/>
      <c r="B26" s="48" t="s">
        <v>307</v>
      </c>
      <c r="C26" s="47" t="s">
        <v>203</v>
      </c>
      <c r="D26" s="11"/>
      <c r="E26" s="28" t="s">
        <v>308</v>
      </c>
      <c r="F26" s="10" t="s">
        <v>228</v>
      </c>
      <c r="G26" s="47"/>
      <c r="H26" s="12"/>
      <c r="I26" s="15" t="s">
        <v>309</v>
      </c>
      <c r="J26" s="16" t="s">
        <v>228</v>
      </c>
    </row>
    <row r="27" spans="1:10" x14ac:dyDescent="0.25">
      <c r="A27" s="39"/>
      <c r="B27" s="50"/>
      <c r="C27" s="50" t="s">
        <v>203</v>
      </c>
      <c r="D27" s="51"/>
      <c r="E27" s="51"/>
      <c r="F27" s="50"/>
      <c r="G27" s="50"/>
      <c r="H27" s="51"/>
      <c r="I27" s="51"/>
      <c r="J27" s="50"/>
    </row>
    <row r="28" spans="1:10" ht="15.75" thickBot="1" x14ac:dyDescent="0.3">
      <c r="A28" s="39"/>
      <c r="B28" s="52"/>
      <c r="C28" s="53" t="s">
        <v>203</v>
      </c>
      <c r="D28" s="21" t="s">
        <v>225</v>
      </c>
      <c r="E28" s="22">
        <v>198401</v>
      </c>
      <c r="F28" s="24" t="s">
        <v>203</v>
      </c>
      <c r="G28" s="53"/>
      <c r="H28" s="25" t="s">
        <v>225</v>
      </c>
      <c r="I28" s="26">
        <v>169585</v>
      </c>
      <c r="J28" s="27" t="s">
        <v>203</v>
      </c>
    </row>
    <row r="29" spans="1:10" ht="15.75" thickTop="1" x14ac:dyDescent="0.25">
      <c r="A29" s="39"/>
      <c r="B29" s="50"/>
      <c r="C29" s="50" t="s">
        <v>203</v>
      </c>
      <c r="D29" s="54"/>
      <c r="E29" s="54"/>
      <c r="F29" s="50"/>
      <c r="G29" s="50"/>
      <c r="H29" s="54"/>
      <c r="I29" s="54"/>
      <c r="J29" s="50"/>
    </row>
    <row r="30" spans="1:10" x14ac:dyDescent="0.25">
      <c r="A30" s="39"/>
      <c r="B30" s="13" t="s">
        <v>310</v>
      </c>
      <c r="C30" s="47" t="s">
        <v>203</v>
      </c>
      <c r="D30" s="12"/>
      <c r="E30" s="12"/>
      <c r="F30" s="12"/>
      <c r="G30" s="47"/>
      <c r="H30" s="12"/>
      <c r="I30" s="12"/>
      <c r="J30" s="12"/>
    </row>
    <row r="31" spans="1:10" x14ac:dyDescent="0.25">
      <c r="A31" s="39"/>
      <c r="B31" s="49" t="s">
        <v>311</v>
      </c>
      <c r="C31" s="53" t="s">
        <v>203</v>
      </c>
      <c r="D31" s="21" t="s">
        <v>225</v>
      </c>
      <c r="E31" s="22">
        <v>10383</v>
      </c>
      <c r="F31" s="24" t="s">
        <v>203</v>
      </c>
      <c r="G31" s="53"/>
      <c r="H31" s="25" t="s">
        <v>225</v>
      </c>
      <c r="I31" s="26">
        <v>8533</v>
      </c>
      <c r="J31" s="27" t="s">
        <v>203</v>
      </c>
    </row>
    <row r="32" spans="1:10" x14ac:dyDescent="0.25">
      <c r="A32" s="39"/>
      <c r="B32" s="48" t="s">
        <v>202</v>
      </c>
      <c r="C32" s="47" t="s">
        <v>203</v>
      </c>
      <c r="D32" s="11"/>
      <c r="E32" s="36">
        <v>3849</v>
      </c>
      <c r="F32" s="10" t="s">
        <v>203</v>
      </c>
      <c r="G32" s="47"/>
      <c r="H32" s="12"/>
      <c r="I32" s="37">
        <v>3424</v>
      </c>
      <c r="J32" s="16" t="s">
        <v>203</v>
      </c>
    </row>
    <row r="33" spans="1:10" x14ac:dyDescent="0.25">
      <c r="A33" s="39"/>
      <c r="B33" s="49" t="s">
        <v>205</v>
      </c>
      <c r="C33" s="53" t="s">
        <v>203</v>
      </c>
      <c r="D33" s="21"/>
      <c r="E33" s="22">
        <v>127178</v>
      </c>
      <c r="F33" s="24" t="s">
        <v>203</v>
      </c>
      <c r="G33" s="53"/>
      <c r="H33" s="25"/>
      <c r="I33" s="26">
        <v>125338</v>
      </c>
      <c r="J33" s="27" t="s">
        <v>203</v>
      </c>
    </row>
    <row r="34" spans="1:10" x14ac:dyDescent="0.25">
      <c r="A34" s="39"/>
      <c r="B34" s="48" t="s">
        <v>207</v>
      </c>
      <c r="C34" s="47" t="s">
        <v>203</v>
      </c>
      <c r="D34" s="11"/>
      <c r="E34" s="36">
        <v>294374</v>
      </c>
      <c r="F34" s="10" t="s">
        <v>203</v>
      </c>
      <c r="G34" s="47"/>
      <c r="H34" s="12"/>
      <c r="I34" s="37">
        <v>257229</v>
      </c>
      <c r="J34" s="16" t="s">
        <v>203</v>
      </c>
    </row>
    <row r="35" spans="1:10" x14ac:dyDescent="0.25">
      <c r="A35" s="39"/>
      <c r="B35" s="49" t="s">
        <v>312</v>
      </c>
      <c r="C35" s="53" t="s">
        <v>203</v>
      </c>
      <c r="D35" s="21"/>
      <c r="E35" s="22">
        <v>43983</v>
      </c>
      <c r="F35" s="24" t="s">
        <v>203</v>
      </c>
      <c r="G35" s="53"/>
      <c r="H35" s="25"/>
      <c r="I35" s="26">
        <v>43335</v>
      </c>
      <c r="J35" s="27" t="s">
        <v>203</v>
      </c>
    </row>
    <row r="36" spans="1:10" x14ac:dyDescent="0.25">
      <c r="A36" s="39"/>
      <c r="B36" s="48" t="s">
        <v>313</v>
      </c>
      <c r="C36" s="47" t="s">
        <v>203</v>
      </c>
      <c r="D36" s="11"/>
      <c r="E36" s="36">
        <v>21251</v>
      </c>
      <c r="F36" s="10" t="s">
        <v>203</v>
      </c>
      <c r="G36" s="47"/>
      <c r="H36" s="12"/>
      <c r="I36" s="37">
        <v>10110</v>
      </c>
      <c r="J36" s="16" t="s">
        <v>203</v>
      </c>
    </row>
    <row r="37" spans="1:10" ht="15.75" thickBot="1" x14ac:dyDescent="0.3">
      <c r="A37" s="39"/>
      <c r="B37" s="49" t="s">
        <v>314</v>
      </c>
      <c r="C37" s="53" t="s">
        <v>203</v>
      </c>
      <c r="D37" s="21"/>
      <c r="E37" s="22">
        <v>26838</v>
      </c>
      <c r="F37" s="24" t="s">
        <v>203</v>
      </c>
      <c r="G37" s="53"/>
      <c r="H37" s="25"/>
      <c r="I37" s="26">
        <v>23842</v>
      </c>
      <c r="J37" s="27" t="s">
        <v>203</v>
      </c>
    </row>
    <row r="38" spans="1:10" x14ac:dyDescent="0.25">
      <c r="A38" s="39"/>
      <c r="B38" s="50"/>
      <c r="C38" s="50" t="s">
        <v>203</v>
      </c>
      <c r="D38" s="51"/>
      <c r="E38" s="51"/>
      <c r="F38" s="50"/>
      <c r="G38" s="50"/>
      <c r="H38" s="51"/>
      <c r="I38" s="51"/>
      <c r="J38" s="50"/>
    </row>
    <row r="39" spans="1:10" x14ac:dyDescent="0.25">
      <c r="A39" s="39"/>
      <c r="B39" s="55"/>
      <c r="C39" s="47" t="s">
        <v>203</v>
      </c>
      <c r="D39" s="11"/>
      <c r="E39" s="36">
        <v>527856</v>
      </c>
      <c r="F39" s="10" t="s">
        <v>203</v>
      </c>
      <c r="G39" s="47"/>
      <c r="H39" s="12"/>
      <c r="I39" s="37">
        <v>471811</v>
      </c>
      <c r="J39" s="16" t="s">
        <v>203</v>
      </c>
    </row>
    <row r="40" spans="1:10" ht="26.25" thickBot="1" x14ac:dyDescent="0.3">
      <c r="A40" s="39"/>
      <c r="B40" s="49" t="s">
        <v>315</v>
      </c>
      <c r="C40" s="53" t="s">
        <v>203</v>
      </c>
      <c r="D40" s="21"/>
      <c r="E40" s="32" t="s">
        <v>316</v>
      </c>
      <c r="F40" s="24" t="s">
        <v>228</v>
      </c>
      <c r="G40" s="53"/>
      <c r="H40" s="25"/>
      <c r="I40" s="33" t="s">
        <v>317</v>
      </c>
      <c r="J40" s="27" t="s">
        <v>228</v>
      </c>
    </row>
    <row r="41" spans="1:10" x14ac:dyDescent="0.25">
      <c r="A41" s="39"/>
      <c r="B41" s="50"/>
      <c r="C41" s="50" t="s">
        <v>203</v>
      </c>
      <c r="D41" s="51"/>
      <c r="E41" s="51"/>
      <c r="F41" s="50"/>
      <c r="G41" s="50"/>
      <c r="H41" s="51"/>
      <c r="I41" s="51"/>
      <c r="J41" s="50"/>
    </row>
    <row r="42" spans="1:10" ht="15.75" thickBot="1" x14ac:dyDescent="0.3">
      <c r="A42" s="39"/>
      <c r="B42" s="55"/>
      <c r="C42" s="47" t="s">
        <v>203</v>
      </c>
      <c r="D42" s="11" t="s">
        <v>225</v>
      </c>
      <c r="E42" s="36">
        <v>200979</v>
      </c>
      <c r="F42" s="10" t="s">
        <v>203</v>
      </c>
      <c r="G42" s="47"/>
      <c r="H42" s="12" t="s">
        <v>225</v>
      </c>
      <c r="I42" s="37">
        <v>174931</v>
      </c>
      <c r="J42" s="16" t="s">
        <v>203</v>
      </c>
    </row>
    <row r="43" spans="1:10" ht="15.75" thickTop="1" x14ac:dyDescent="0.25">
      <c r="A43" s="39"/>
      <c r="B43" s="50"/>
      <c r="C43" s="50" t="s">
        <v>203</v>
      </c>
      <c r="D43" s="54"/>
      <c r="E43" s="54"/>
      <c r="F43" s="50"/>
      <c r="G43" s="50"/>
      <c r="H43" s="54"/>
      <c r="I43" s="54"/>
      <c r="J43" s="50"/>
    </row>
    <row r="44" spans="1:10" x14ac:dyDescent="0.25">
      <c r="A44" s="39"/>
      <c r="B44" s="18" t="s">
        <v>318</v>
      </c>
      <c r="C44" s="53" t="s">
        <v>203</v>
      </c>
      <c r="D44" s="25"/>
      <c r="E44" s="25"/>
      <c r="F44" s="25"/>
      <c r="G44" s="53"/>
      <c r="H44" s="25"/>
      <c r="I44" s="25"/>
      <c r="J44" s="25"/>
    </row>
    <row r="45" spans="1:10" x14ac:dyDescent="0.25">
      <c r="A45" s="39"/>
      <c r="B45" s="48" t="s">
        <v>319</v>
      </c>
      <c r="C45" s="47" t="s">
        <v>203</v>
      </c>
      <c r="D45" s="11" t="s">
        <v>225</v>
      </c>
      <c r="E45" s="36">
        <v>44561</v>
      </c>
      <c r="F45" s="10" t="s">
        <v>203</v>
      </c>
      <c r="G45" s="47"/>
      <c r="H45" s="12" t="s">
        <v>225</v>
      </c>
      <c r="I45" s="37">
        <v>46930</v>
      </c>
      <c r="J45" s="16" t="s">
        <v>203</v>
      </c>
    </row>
    <row r="46" spans="1:10" x14ac:dyDescent="0.25">
      <c r="A46" s="39"/>
      <c r="B46" s="49" t="s">
        <v>320</v>
      </c>
      <c r="C46" s="53" t="s">
        <v>203</v>
      </c>
      <c r="D46" s="21"/>
      <c r="E46" s="32">
        <v>720</v>
      </c>
      <c r="F46" s="24" t="s">
        <v>203</v>
      </c>
      <c r="G46" s="53"/>
      <c r="H46" s="25"/>
      <c r="I46" s="26">
        <v>1435</v>
      </c>
      <c r="J46" s="27" t="s">
        <v>203</v>
      </c>
    </row>
    <row r="47" spans="1:10" x14ac:dyDescent="0.25">
      <c r="A47" s="39"/>
      <c r="B47" s="48" t="s">
        <v>321</v>
      </c>
      <c r="C47" s="47" t="s">
        <v>203</v>
      </c>
      <c r="D47" s="11"/>
      <c r="E47" s="36">
        <v>5570</v>
      </c>
      <c r="F47" s="10" t="s">
        <v>203</v>
      </c>
      <c r="G47" s="47"/>
      <c r="H47" s="12"/>
      <c r="I47" s="37">
        <v>6192</v>
      </c>
      <c r="J47" s="16" t="s">
        <v>203</v>
      </c>
    </row>
    <row r="48" spans="1:10" ht="15.75" thickBot="1" x14ac:dyDescent="0.3">
      <c r="A48" s="39"/>
      <c r="B48" s="49" t="s">
        <v>162</v>
      </c>
      <c r="C48" s="53" t="s">
        <v>203</v>
      </c>
      <c r="D48" s="21"/>
      <c r="E48" s="22">
        <v>59677</v>
      </c>
      <c r="F48" s="24" t="s">
        <v>203</v>
      </c>
      <c r="G48" s="53"/>
      <c r="H48" s="25"/>
      <c r="I48" s="26">
        <v>62819</v>
      </c>
      <c r="J48" s="27" t="s">
        <v>203</v>
      </c>
    </row>
    <row r="49" spans="1:10" x14ac:dyDescent="0.25">
      <c r="A49" s="39"/>
      <c r="B49" s="50"/>
      <c r="C49" s="50" t="s">
        <v>203</v>
      </c>
      <c r="D49" s="51"/>
      <c r="E49" s="51"/>
      <c r="F49" s="50"/>
      <c r="G49" s="50"/>
      <c r="H49" s="51"/>
      <c r="I49" s="51"/>
      <c r="J49" s="50"/>
    </row>
    <row r="50" spans="1:10" ht="15.75" thickBot="1" x14ac:dyDescent="0.3">
      <c r="A50" s="39"/>
      <c r="B50" s="55"/>
      <c r="C50" s="47" t="s">
        <v>203</v>
      </c>
      <c r="D50" s="11" t="s">
        <v>225</v>
      </c>
      <c r="E50" s="36">
        <v>110528</v>
      </c>
      <c r="F50" s="10" t="s">
        <v>203</v>
      </c>
      <c r="G50" s="47"/>
      <c r="H50" s="12" t="s">
        <v>225</v>
      </c>
      <c r="I50" s="37">
        <v>117376</v>
      </c>
      <c r="J50" s="16" t="s">
        <v>203</v>
      </c>
    </row>
    <row r="51" spans="1:10" x14ac:dyDescent="0.25">
      <c r="A51" s="39"/>
      <c r="B51" s="50"/>
      <c r="C51" s="50" t="s">
        <v>203</v>
      </c>
      <c r="D51" s="51"/>
      <c r="E51" s="51"/>
      <c r="F51" s="50"/>
      <c r="G51" s="50"/>
      <c r="H51" s="51"/>
      <c r="I51" s="51"/>
      <c r="J51" s="50"/>
    </row>
  </sheetData>
  <mergeCells count="10">
    <mergeCell ref="D8:E8"/>
    <mergeCell ref="H8:I8"/>
    <mergeCell ref="A1:A2"/>
    <mergeCell ref="B1:J1"/>
    <mergeCell ref="B2:J2"/>
    <mergeCell ref="B3:J3"/>
    <mergeCell ref="A4:A5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15.85546875" customWidth="1"/>
    <col min="4" max="4" width="14.85546875" customWidth="1"/>
    <col min="5" max="5" width="36.5703125" customWidth="1"/>
    <col min="6" max="6" width="13.7109375" customWidth="1"/>
    <col min="7" max="7" width="11.5703125" customWidth="1"/>
    <col min="8" max="8" width="14.85546875" customWidth="1"/>
    <col min="9" max="9" width="36.5703125" customWidth="1"/>
    <col min="10" max="10" width="13.7109375" customWidth="1"/>
    <col min="11" max="11" width="11.5703125" customWidth="1"/>
    <col min="12" max="12" width="14.85546875" customWidth="1"/>
    <col min="13" max="13" width="36.5703125" customWidth="1"/>
    <col min="14" max="14" width="13.7109375" customWidth="1"/>
    <col min="15" max="15" width="11.5703125" customWidth="1"/>
    <col min="16" max="16" width="13.7109375" customWidth="1"/>
    <col min="17" max="17" width="36.5703125" customWidth="1"/>
    <col min="18" max="18" width="13.710937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3</v>
      </c>
      <c r="B3" s="38" t="s">
        <v>6</v>
      </c>
      <c r="C3" s="38"/>
      <c r="D3" s="38"/>
      <c r="E3" s="38"/>
      <c r="F3" s="38"/>
      <c r="G3" s="38"/>
      <c r="H3" s="38"/>
      <c r="I3" s="38"/>
      <c r="J3" s="38"/>
      <c r="K3" s="38"/>
      <c r="L3" s="38"/>
      <c r="M3" s="38"/>
      <c r="N3" s="38"/>
      <c r="O3" s="38"/>
      <c r="P3" s="38"/>
      <c r="Q3" s="38"/>
      <c r="R3" s="38"/>
    </row>
    <row r="4" spans="1:18" ht="15" customHeight="1" x14ac:dyDescent="0.25">
      <c r="A4" s="39" t="s">
        <v>322</v>
      </c>
      <c r="B4" s="38" t="s">
        <v>6</v>
      </c>
      <c r="C4" s="38"/>
      <c r="D4" s="38"/>
      <c r="E4" s="38"/>
      <c r="F4" s="38"/>
      <c r="G4" s="38"/>
      <c r="H4" s="38"/>
      <c r="I4" s="38"/>
      <c r="J4" s="38"/>
      <c r="K4" s="38"/>
      <c r="L4" s="38"/>
      <c r="M4" s="38"/>
      <c r="N4" s="38"/>
      <c r="O4" s="38"/>
      <c r="P4" s="38"/>
      <c r="Q4" s="38"/>
      <c r="R4" s="38"/>
    </row>
    <row r="5" spans="1:18" x14ac:dyDescent="0.25">
      <c r="A5" s="39"/>
      <c r="B5" s="40" t="s">
        <v>324</v>
      </c>
      <c r="C5" s="40"/>
      <c r="D5" s="40"/>
      <c r="E5" s="40"/>
      <c r="F5" s="40"/>
      <c r="G5" s="40"/>
      <c r="H5" s="40"/>
      <c r="I5" s="40"/>
      <c r="J5" s="40"/>
      <c r="K5" s="40"/>
      <c r="L5" s="40"/>
      <c r="M5" s="40"/>
      <c r="N5" s="40"/>
      <c r="O5" s="40"/>
      <c r="P5" s="40"/>
      <c r="Q5" s="40"/>
      <c r="R5" s="40"/>
    </row>
    <row r="6" spans="1:18" ht="38.25" customHeight="1" x14ac:dyDescent="0.25">
      <c r="A6" s="39"/>
      <c r="B6" s="42" t="s">
        <v>325</v>
      </c>
      <c r="C6" s="42"/>
      <c r="D6" s="42"/>
      <c r="E6" s="42"/>
      <c r="F6" s="42"/>
      <c r="G6" s="42"/>
      <c r="H6" s="42"/>
      <c r="I6" s="42"/>
      <c r="J6" s="42"/>
      <c r="K6" s="42"/>
      <c r="L6" s="42"/>
      <c r="M6" s="42"/>
      <c r="N6" s="42"/>
      <c r="O6" s="42"/>
      <c r="P6" s="42"/>
      <c r="Q6" s="42"/>
      <c r="R6" s="42"/>
    </row>
    <row r="7" spans="1:18" x14ac:dyDescent="0.25">
      <c r="A7" s="39"/>
      <c r="B7" s="42" t="s">
        <v>326</v>
      </c>
      <c r="C7" s="42"/>
      <c r="D7" s="42"/>
      <c r="E7" s="42"/>
      <c r="F7" s="42"/>
      <c r="G7" s="42"/>
      <c r="H7" s="42"/>
      <c r="I7" s="42"/>
      <c r="J7" s="42"/>
      <c r="K7" s="42"/>
      <c r="L7" s="42"/>
      <c r="M7" s="42"/>
      <c r="N7" s="42"/>
      <c r="O7" s="42"/>
      <c r="P7" s="42"/>
      <c r="Q7" s="42"/>
      <c r="R7" s="42"/>
    </row>
    <row r="8" spans="1:18" ht="38.25" customHeight="1" x14ac:dyDescent="0.25">
      <c r="A8" s="39"/>
      <c r="B8" s="42" t="s">
        <v>327</v>
      </c>
      <c r="C8" s="42"/>
      <c r="D8" s="42"/>
      <c r="E8" s="42"/>
      <c r="F8" s="42"/>
      <c r="G8" s="42"/>
      <c r="H8" s="42"/>
      <c r="I8" s="42"/>
      <c r="J8" s="42"/>
      <c r="K8" s="42"/>
      <c r="L8" s="42"/>
      <c r="M8" s="42"/>
      <c r="N8" s="42"/>
      <c r="O8" s="42"/>
      <c r="P8" s="42"/>
      <c r="Q8" s="42"/>
      <c r="R8" s="42"/>
    </row>
    <row r="9" spans="1:18" ht="25.5" customHeight="1" x14ac:dyDescent="0.25">
      <c r="A9" s="39"/>
      <c r="B9" s="42" t="s">
        <v>328</v>
      </c>
      <c r="C9" s="42"/>
      <c r="D9" s="42"/>
      <c r="E9" s="42"/>
      <c r="F9" s="42"/>
      <c r="G9" s="42"/>
      <c r="H9" s="42"/>
      <c r="I9" s="42"/>
      <c r="J9" s="42"/>
      <c r="K9" s="42"/>
      <c r="L9" s="42"/>
      <c r="M9" s="42"/>
      <c r="N9" s="42"/>
      <c r="O9" s="42"/>
      <c r="P9" s="42"/>
      <c r="Q9" s="42"/>
      <c r="R9" s="42"/>
    </row>
    <row r="10" spans="1:18" x14ac:dyDescent="0.25">
      <c r="A10" s="39"/>
      <c r="B10" s="42" t="s">
        <v>329</v>
      </c>
      <c r="C10" s="42"/>
      <c r="D10" s="42"/>
      <c r="E10" s="42"/>
      <c r="F10" s="42"/>
      <c r="G10" s="42"/>
      <c r="H10" s="42"/>
      <c r="I10" s="42"/>
      <c r="J10" s="42"/>
      <c r="K10" s="42"/>
      <c r="L10" s="42"/>
      <c r="M10" s="42"/>
      <c r="N10" s="42"/>
      <c r="O10" s="42"/>
      <c r="P10" s="42"/>
      <c r="Q10" s="42"/>
      <c r="R10" s="42"/>
    </row>
    <row r="11" spans="1:18" x14ac:dyDescent="0.25">
      <c r="A11" s="39"/>
      <c r="B11" s="43"/>
      <c r="C11" s="43"/>
      <c r="D11" s="43"/>
      <c r="E11" s="43"/>
      <c r="F11" s="43"/>
      <c r="G11" s="43"/>
      <c r="H11" s="43"/>
      <c r="I11" s="43"/>
      <c r="J11" s="43"/>
      <c r="K11" s="43"/>
      <c r="L11" s="43"/>
      <c r="M11" s="43"/>
      <c r="N11" s="43"/>
      <c r="O11" s="43"/>
      <c r="P11" s="43"/>
      <c r="Q11" s="43"/>
      <c r="R11" s="43"/>
    </row>
    <row r="12" spans="1:18" x14ac:dyDescent="0.25">
      <c r="A12" s="39"/>
      <c r="B12" s="4"/>
      <c r="C12" s="4"/>
      <c r="D12" s="4"/>
      <c r="E12" s="4"/>
      <c r="F12" s="4"/>
      <c r="G12" s="4"/>
      <c r="H12" s="4"/>
      <c r="I12" s="4"/>
      <c r="J12" s="4"/>
      <c r="K12" s="4"/>
      <c r="L12" s="4"/>
      <c r="M12" s="4"/>
      <c r="N12" s="4"/>
      <c r="O12" s="4"/>
      <c r="P12" s="4"/>
      <c r="Q12" s="4"/>
      <c r="R12" s="4"/>
    </row>
    <row r="13" spans="1:18" x14ac:dyDescent="0.25">
      <c r="A13" s="39"/>
      <c r="B13" s="58"/>
      <c r="C13" s="58" t="s">
        <v>203</v>
      </c>
      <c r="D13" s="59" t="s">
        <v>330</v>
      </c>
      <c r="E13" s="59"/>
      <c r="F13" s="58"/>
      <c r="G13" s="58" t="s">
        <v>203</v>
      </c>
      <c r="H13" s="59" t="s">
        <v>333</v>
      </c>
      <c r="I13" s="59"/>
      <c r="J13" s="58"/>
      <c r="K13" s="58" t="s">
        <v>203</v>
      </c>
      <c r="L13" s="59" t="s">
        <v>335</v>
      </c>
      <c r="M13" s="59"/>
      <c r="N13" s="58"/>
      <c r="O13" s="58" t="s">
        <v>203</v>
      </c>
      <c r="P13" s="59" t="s">
        <v>124</v>
      </c>
      <c r="Q13" s="59"/>
      <c r="R13" s="58"/>
    </row>
    <row r="14" spans="1:18" x14ac:dyDescent="0.25">
      <c r="A14" s="39"/>
      <c r="B14" s="58"/>
      <c r="C14" s="58"/>
      <c r="D14" s="59" t="s">
        <v>331</v>
      </c>
      <c r="E14" s="59"/>
      <c r="F14" s="58"/>
      <c r="G14" s="58"/>
      <c r="H14" s="59" t="s">
        <v>334</v>
      </c>
      <c r="I14" s="59"/>
      <c r="J14" s="58"/>
      <c r="K14" s="58"/>
      <c r="L14" s="59" t="s">
        <v>336</v>
      </c>
      <c r="M14" s="59"/>
      <c r="N14" s="58"/>
      <c r="O14" s="58"/>
      <c r="P14" s="59"/>
      <c r="Q14" s="59"/>
      <c r="R14" s="58"/>
    </row>
    <row r="15" spans="1:18" ht="15.75" thickBot="1" x14ac:dyDescent="0.3">
      <c r="A15" s="39"/>
      <c r="B15" s="58"/>
      <c r="C15" s="58"/>
      <c r="D15" s="35" t="s">
        <v>332</v>
      </c>
      <c r="E15" s="35"/>
      <c r="F15" s="58"/>
      <c r="G15" s="58"/>
      <c r="H15" s="35" t="s">
        <v>332</v>
      </c>
      <c r="I15" s="35"/>
      <c r="J15" s="58"/>
      <c r="K15" s="58"/>
      <c r="L15" s="35" t="s">
        <v>332</v>
      </c>
      <c r="M15" s="35"/>
      <c r="N15" s="58"/>
      <c r="O15" s="58"/>
      <c r="P15" s="35"/>
      <c r="Q15" s="35"/>
      <c r="R15" s="58"/>
    </row>
    <row r="16" spans="1:18" x14ac:dyDescent="0.25">
      <c r="A16" s="39"/>
      <c r="B16" s="18" t="s">
        <v>337</v>
      </c>
      <c r="C16" s="20" t="s">
        <v>203</v>
      </c>
      <c r="D16" s="25" t="s">
        <v>225</v>
      </c>
      <c r="E16" s="26">
        <v>284411</v>
      </c>
      <c r="F16" s="27" t="s">
        <v>203</v>
      </c>
      <c r="G16" s="20" t="s">
        <v>203</v>
      </c>
      <c r="H16" s="25" t="s">
        <v>225</v>
      </c>
      <c r="I16" s="26">
        <v>505159</v>
      </c>
      <c r="J16" s="27" t="s">
        <v>203</v>
      </c>
      <c r="K16" s="20" t="s">
        <v>203</v>
      </c>
      <c r="L16" s="25" t="s">
        <v>225</v>
      </c>
      <c r="M16" s="26">
        <v>23247</v>
      </c>
      <c r="N16" s="27" t="s">
        <v>203</v>
      </c>
      <c r="O16" s="20" t="s">
        <v>203</v>
      </c>
      <c r="P16" s="25" t="s">
        <v>225</v>
      </c>
      <c r="Q16" s="26">
        <v>812817</v>
      </c>
      <c r="R16" s="27" t="s">
        <v>203</v>
      </c>
    </row>
    <row r="17" spans="1:18" x14ac:dyDescent="0.25">
      <c r="A17" s="39"/>
      <c r="B17" s="13" t="s">
        <v>250</v>
      </c>
      <c r="C17" s="14" t="s">
        <v>203</v>
      </c>
      <c r="D17" s="12"/>
      <c r="E17" s="37">
        <v>115103</v>
      </c>
      <c r="F17" s="16" t="s">
        <v>203</v>
      </c>
      <c r="G17" s="14" t="s">
        <v>203</v>
      </c>
      <c r="H17" s="12"/>
      <c r="I17" s="37">
        <v>2301</v>
      </c>
      <c r="J17" s="16" t="s">
        <v>203</v>
      </c>
      <c r="K17" s="14" t="s">
        <v>203</v>
      </c>
      <c r="L17" s="12"/>
      <c r="M17" s="15" t="s">
        <v>338</v>
      </c>
      <c r="N17" s="16" t="s">
        <v>203</v>
      </c>
      <c r="O17" s="14" t="s">
        <v>203</v>
      </c>
      <c r="P17" s="12"/>
      <c r="Q17" s="37">
        <v>117404</v>
      </c>
      <c r="R17" s="16" t="s">
        <v>203</v>
      </c>
    </row>
    <row r="18" spans="1:18" x14ac:dyDescent="0.25">
      <c r="A18" s="39"/>
      <c r="B18" s="18" t="s">
        <v>339</v>
      </c>
      <c r="C18" s="20" t="s">
        <v>203</v>
      </c>
      <c r="D18" s="25"/>
      <c r="E18" s="26">
        <v>4014</v>
      </c>
      <c r="F18" s="27" t="s">
        <v>203</v>
      </c>
      <c r="G18" s="20" t="s">
        <v>203</v>
      </c>
      <c r="H18" s="25"/>
      <c r="I18" s="33" t="s">
        <v>338</v>
      </c>
      <c r="J18" s="27" t="s">
        <v>203</v>
      </c>
      <c r="K18" s="20" t="s">
        <v>203</v>
      </c>
      <c r="L18" s="25"/>
      <c r="M18" s="33">
        <v>811</v>
      </c>
      <c r="N18" s="27" t="s">
        <v>203</v>
      </c>
      <c r="O18" s="20" t="s">
        <v>203</v>
      </c>
      <c r="P18" s="25"/>
      <c r="Q18" s="26">
        <v>4825</v>
      </c>
      <c r="R18" s="27" t="s">
        <v>203</v>
      </c>
    </row>
    <row r="19" spans="1:18" ht="15.75" thickBot="1" x14ac:dyDescent="0.3">
      <c r="A19" s="39"/>
      <c r="B19" s="13" t="s">
        <v>340</v>
      </c>
      <c r="C19" s="14" t="s">
        <v>203</v>
      </c>
      <c r="D19" s="12"/>
      <c r="E19" s="37">
        <v>3741</v>
      </c>
      <c r="F19" s="16" t="s">
        <v>203</v>
      </c>
      <c r="G19" s="14" t="s">
        <v>203</v>
      </c>
      <c r="H19" s="12"/>
      <c r="I19" s="15">
        <v>424</v>
      </c>
      <c r="J19" s="16" t="s">
        <v>203</v>
      </c>
      <c r="K19" s="14" t="s">
        <v>203</v>
      </c>
      <c r="L19" s="12"/>
      <c r="M19" s="15" t="s">
        <v>338</v>
      </c>
      <c r="N19" s="16" t="s">
        <v>203</v>
      </c>
      <c r="O19" s="14" t="s">
        <v>203</v>
      </c>
      <c r="P19" s="12"/>
      <c r="Q19" s="37">
        <v>4165</v>
      </c>
      <c r="R19" s="16" t="s">
        <v>203</v>
      </c>
    </row>
    <row r="20" spans="1:18" x14ac:dyDescent="0.25">
      <c r="A20" s="39"/>
      <c r="B20" s="29"/>
      <c r="C20" s="29" t="s">
        <v>203</v>
      </c>
      <c r="D20" s="30"/>
      <c r="E20" s="30"/>
      <c r="F20" s="29"/>
      <c r="G20" s="29" t="s">
        <v>203</v>
      </c>
      <c r="H20" s="30"/>
      <c r="I20" s="30"/>
      <c r="J20" s="29"/>
      <c r="K20" s="29" t="s">
        <v>203</v>
      </c>
      <c r="L20" s="30"/>
      <c r="M20" s="30"/>
      <c r="N20" s="29"/>
      <c r="O20" s="29" t="s">
        <v>203</v>
      </c>
      <c r="P20" s="30"/>
      <c r="Q20" s="30"/>
      <c r="R20" s="29"/>
    </row>
    <row r="21" spans="1:18" ht="15.75" thickBot="1" x14ac:dyDescent="0.3">
      <c r="A21" s="39"/>
      <c r="B21" s="18" t="s">
        <v>341</v>
      </c>
      <c r="C21" s="20" t="s">
        <v>203</v>
      </c>
      <c r="D21" s="25" t="s">
        <v>225</v>
      </c>
      <c r="E21" s="26">
        <v>407269</v>
      </c>
      <c r="F21" s="27" t="s">
        <v>203</v>
      </c>
      <c r="G21" s="20" t="s">
        <v>203</v>
      </c>
      <c r="H21" s="25" t="s">
        <v>225</v>
      </c>
      <c r="I21" s="26">
        <v>507884</v>
      </c>
      <c r="J21" s="27" t="s">
        <v>203</v>
      </c>
      <c r="K21" s="20" t="s">
        <v>203</v>
      </c>
      <c r="L21" s="25" t="s">
        <v>225</v>
      </c>
      <c r="M21" s="26">
        <v>24058</v>
      </c>
      <c r="N21" s="27" t="s">
        <v>203</v>
      </c>
      <c r="O21" s="20" t="s">
        <v>203</v>
      </c>
      <c r="P21" s="25" t="s">
        <v>225</v>
      </c>
      <c r="Q21" s="26">
        <v>939211</v>
      </c>
      <c r="R21" s="27" t="s">
        <v>203</v>
      </c>
    </row>
    <row r="22" spans="1:18" ht="15.75" thickTop="1" x14ac:dyDescent="0.25">
      <c r="A22" s="39"/>
      <c r="B22" s="29"/>
      <c r="C22" s="29" t="s">
        <v>203</v>
      </c>
      <c r="D22" s="34"/>
      <c r="E22" s="34"/>
      <c r="F22" s="29"/>
      <c r="G22" s="29" t="s">
        <v>203</v>
      </c>
      <c r="H22" s="34"/>
      <c r="I22" s="34"/>
      <c r="J22" s="29"/>
      <c r="K22" s="29" t="s">
        <v>203</v>
      </c>
      <c r="L22" s="34"/>
      <c r="M22" s="34"/>
      <c r="N22" s="29"/>
      <c r="O22" s="29" t="s">
        <v>203</v>
      </c>
      <c r="P22" s="34"/>
      <c r="Q22" s="34"/>
      <c r="R22" s="29"/>
    </row>
    <row r="23" spans="1:18" x14ac:dyDescent="0.25">
      <c r="A23" s="39"/>
      <c r="B23" s="42" t="s">
        <v>342</v>
      </c>
      <c r="C23" s="42"/>
      <c r="D23" s="42"/>
      <c r="E23" s="42"/>
      <c r="F23" s="42"/>
      <c r="G23" s="42"/>
      <c r="H23" s="42"/>
      <c r="I23" s="42"/>
      <c r="J23" s="42"/>
      <c r="K23" s="42"/>
      <c r="L23" s="42"/>
      <c r="M23" s="42"/>
      <c r="N23" s="42"/>
      <c r="O23" s="42"/>
      <c r="P23" s="42"/>
      <c r="Q23" s="42"/>
      <c r="R23" s="42"/>
    </row>
    <row r="24" spans="1:18" x14ac:dyDescent="0.25">
      <c r="A24" s="39"/>
      <c r="B24" s="42" t="s">
        <v>343</v>
      </c>
      <c r="C24" s="42"/>
      <c r="D24" s="42"/>
      <c r="E24" s="42"/>
      <c r="F24" s="42"/>
      <c r="G24" s="42"/>
      <c r="H24" s="42"/>
      <c r="I24" s="42"/>
      <c r="J24" s="42"/>
      <c r="K24" s="42"/>
      <c r="L24" s="42"/>
      <c r="M24" s="42"/>
      <c r="N24" s="42"/>
      <c r="O24" s="42"/>
      <c r="P24" s="42"/>
      <c r="Q24" s="42"/>
      <c r="R24" s="42"/>
    </row>
    <row r="25" spans="1:18" x14ac:dyDescent="0.25">
      <c r="A25" s="39"/>
      <c r="B25" s="43"/>
      <c r="C25" s="43"/>
      <c r="D25" s="43"/>
      <c r="E25" s="43"/>
      <c r="F25" s="43"/>
      <c r="G25" s="43"/>
      <c r="H25" s="43"/>
      <c r="I25" s="43"/>
      <c r="J25" s="43"/>
      <c r="K25" s="43"/>
      <c r="L25" s="43"/>
      <c r="M25" s="43"/>
      <c r="N25" s="43"/>
      <c r="O25" s="43"/>
      <c r="P25" s="43"/>
      <c r="Q25" s="43"/>
      <c r="R25" s="43"/>
    </row>
    <row r="26" spans="1:18" x14ac:dyDescent="0.25">
      <c r="A26" s="39"/>
      <c r="B26" s="42" t="s">
        <v>344</v>
      </c>
      <c r="C26" s="42"/>
      <c r="D26" s="42"/>
      <c r="E26" s="42"/>
      <c r="F26" s="42"/>
      <c r="G26" s="42"/>
      <c r="H26" s="42"/>
      <c r="I26" s="42"/>
      <c r="J26" s="42"/>
      <c r="K26" s="42"/>
      <c r="L26" s="42"/>
      <c r="M26" s="42"/>
      <c r="N26" s="42"/>
      <c r="O26" s="42"/>
      <c r="P26" s="42"/>
      <c r="Q26" s="42"/>
      <c r="R26" s="42"/>
    </row>
    <row r="27" spans="1:18" x14ac:dyDescent="0.25">
      <c r="A27" s="39"/>
      <c r="B27" s="43"/>
      <c r="C27" s="43"/>
      <c r="D27" s="43"/>
      <c r="E27" s="43"/>
      <c r="F27" s="43"/>
      <c r="G27" s="43"/>
      <c r="H27" s="43"/>
      <c r="I27" s="43"/>
      <c r="J27" s="43"/>
      <c r="K27" s="43"/>
      <c r="L27" s="43"/>
      <c r="M27" s="43"/>
      <c r="N27" s="43"/>
      <c r="O27" s="43"/>
      <c r="P27" s="43"/>
      <c r="Q27" s="43"/>
      <c r="R27" s="43"/>
    </row>
    <row r="28" spans="1:18" x14ac:dyDescent="0.25">
      <c r="A28" s="39"/>
      <c r="B28" s="4"/>
      <c r="C28" s="4"/>
      <c r="D28" s="4"/>
      <c r="E28" s="4"/>
      <c r="F28" s="4"/>
      <c r="G28" s="4"/>
      <c r="H28" s="4"/>
      <c r="I28" s="4"/>
      <c r="J28" s="4"/>
      <c r="K28" s="4"/>
      <c r="L28" s="4"/>
      <c r="M28" s="4"/>
      <c r="N28" s="4"/>
    </row>
    <row r="29" spans="1:18" ht="15.75" thickBot="1" x14ac:dyDescent="0.3">
      <c r="A29" s="39"/>
      <c r="B29" s="14"/>
      <c r="C29" s="14" t="s">
        <v>203</v>
      </c>
      <c r="D29" s="35" t="s">
        <v>345</v>
      </c>
      <c r="E29" s="35"/>
      <c r="F29" s="35"/>
      <c r="G29" s="35"/>
      <c r="H29" s="35"/>
      <c r="I29" s="35"/>
      <c r="J29" s="35"/>
      <c r="K29" s="35"/>
      <c r="L29" s="35"/>
      <c r="M29" s="35"/>
      <c r="N29" s="14"/>
    </row>
    <row r="30" spans="1:18" x14ac:dyDescent="0.25">
      <c r="A30" s="39"/>
      <c r="B30" s="58"/>
      <c r="C30" s="58" t="s">
        <v>203</v>
      </c>
      <c r="D30" s="60" t="s">
        <v>346</v>
      </c>
      <c r="E30" s="60"/>
      <c r="F30" s="61"/>
      <c r="G30" s="61" t="s">
        <v>203</v>
      </c>
      <c r="H30" s="60" t="s">
        <v>348</v>
      </c>
      <c r="I30" s="60"/>
      <c r="J30" s="61"/>
      <c r="K30" s="61" t="s">
        <v>203</v>
      </c>
      <c r="L30" s="60" t="s">
        <v>349</v>
      </c>
      <c r="M30" s="60"/>
      <c r="N30" s="58"/>
    </row>
    <row r="31" spans="1:18" ht="15.75" thickBot="1" x14ac:dyDescent="0.3">
      <c r="A31" s="39"/>
      <c r="B31" s="58"/>
      <c r="C31" s="58"/>
      <c r="D31" s="35" t="s">
        <v>347</v>
      </c>
      <c r="E31" s="35"/>
      <c r="F31" s="58"/>
      <c r="G31" s="58"/>
      <c r="H31" s="35" t="s">
        <v>151</v>
      </c>
      <c r="I31" s="35"/>
      <c r="J31" s="58"/>
      <c r="K31" s="58"/>
      <c r="L31" s="35"/>
      <c r="M31" s="35"/>
      <c r="N31" s="58"/>
    </row>
    <row r="32" spans="1:18" x14ac:dyDescent="0.25">
      <c r="A32" s="39"/>
      <c r="B32" s="18" t="s">
        <v>217</v>
      </c>
      <c r="C32" s="20" t="s">
        <v>203</v>
      </c>
      <c r="D32" s="21" t="s">
        <v>225</v>
      </c>
      <c r="E32" s="22">
        <v>171489</v>
      </c>
      <c r="F32" s="24" t="s">
        <v>203</v>
      </c>
      <c r="G32" s="20" t="s">
        <v>203</v>
      </c>
      <c r="H32" s="21" t="s">
        <v>225</v>
      </c>
      <c r="I32" s="22">
        <v>28872</v>
      </c>
      <c r="J32" s="24" t="s">
        <v>203</v>
      </c>
      <c r="K32" s="20" t="s">
        <v>203</v>
      </c>
      <c r="L32" s="21" t="s">
        <v>225</v>
      </c>
      <c r="M32" s="22">
        <v>142617</v>
      </c>
      <c r="N32" s="24" t="s">
        <v>203</v>
      </c>
    </row>
    <row r="33" spans="1:18" x14ac:dyDescent="0.25">
      <c r="A33" s="39"/>
      <c r="B33" s="13" t="s">
        <v>215</v>
      </c>
      <c r="C33" s="14" t="s">
        <v>203</v>
      </c>
      <c r="D33" s="11"/>
      <c r="E33" s="36">
        <v>85414</v>
      </c>
      <c r="F33" s="10" t="s">
        <v>203</v>
      </c>
      <c r="G33" s="14" t="s">
        <v>203</v>
      </c>
      <c r="H33" s="11"/>
      <c r="I33" s="36">
        <v>21145</v>
      </c>
      <c r="J33" s="10" t="s">
        <v>203</v>
      </c>
      <c r="K33" s="14" t="s">
        <v>203</v>
      </c>
      <c r="L33" s="11"/>
      <c r="M33" s="36">
        <v>64269</v>
      </c>
      <c r="N33" s="10" t="s">
        <v>203</v>
      </c>
    </row>
    <row r="34" spans="1:18" x14ac:dyDescent="0.25">
      <c r="A34" s="39"/>
      <c r="B34" s="18" t="s">
        <v>350</v>
      </c>
      <c r="C34" s="20" t="s">
        <v>203</v>
      </c>
      <c r="D34" s="21"/>
      <c r="E34" s="22">
        <v>67865</v>
      </c>
      <c r="F34" s="24" t="s">
        <v>203</v>
      </c>
      <c r="G34" s="20" t="s">
        <v>203</v>
      </c>
      <c r="H34" s="21"/>
      <c r="I34" s="22">
        <v>7856</v>
      </c>
      <c r="J34" s="24" t="s">
        <v>203</v>
      </c>
      <c r="K34" s="20" t="s">
        <v>203</v>
      </c>
      <c r="L34" s="21"/>
      <c r="M34" s="22">
        <v>60009</v>
      </c>
      <c r="N34" s="24" t="s">
        <v>203</v>
      </c>
    </row>
    <row r="35" spans="1:18" x14ac:dyDescent="0.25">
      <c r="A35" s="39"/>
      <c r="B35" s="13" t="s">
        <v>219</v>
      </c>
      <c r="C35" s="14" t="s">
        <v>203</v>
      </c>
      <c r="D35" s="11"/>
      <c r="E35" s="36">
        <v>9965</v>
      </c>
      <c r="F35" s="10" t="s">
        <v>203</v>
      </c>
      <c r="G35" s="14" t="s">
        <v>203</v>
      </c>
      <c r="H35" s="11"/>
      <c r="I35" s="36">
        <v>8091</v>
      </c>
      <c r="J35" s="10" t="s">
        <v>203</v>
      </c>
      <c r="K35" s="14" t="s">
        <v>203</v>
      </c>
      <c r="L35" s="11"/>
      <c r="M35" s="36">
        <v>1874</v>
      </c>
      <c r="N35" s="10" t="s">
        <v>203</v>
      </c>
    </row>
    <row r="36" spans="1:18" ht="15.75" thickBot="1" x14ac:dyDescent="0.3">
      <c r="A36" s="39"/>
      <c r="B36" s="18" t="s">
        <v>162</v>
      </c>
      <c r="C36" s="20" t="s">
        <v>203</v>
      </c>
      <c r="D36" s="21"/>
      <c r="E36" s="22">
        <v>1400</v>
      </c>
      <c r="F36" s="24" t="s">
        <v>203</v>
      </c>
      <c r="G36" s="20" t="s">
        <v>203</v>
      </c>
      <c r="H36" s="21"/>
      <c r="I36" s="22">
        <v>1096</v>
      </c>
      <c r="J36" s="24" t="s">
        <v>203</v>
      </c>
      <c r="K36" s="20" t="s">
        <v>203</v>
      </c>
      <c r="L36" s="21"/>
      <c r="M36" s="32">
        <v>304</v>
      </c>
      <c r="N36" s="24" t="s">
        <v>203</v>
      </c>
    </row>
    <row r="37" spans="1:18" x14ac:dyDescent="0.25">
      <c r="A37" s="39"/>
      <c r="B37" s="29"/>
      <c r="C37" s="29" t="s">
        <v>203</v>
      </c>
      <c r="D37" s="30"/>
      <c r="E37" s="30"/>
      <c r="F37" s="29"/>
      <c r="G37" s="29" t="s">
        <v>203</v>
      </c>
      <c r="H37" s="30"/>
      <c r="I37" s="30"/>
      <c r="J37" s="29"/>
      <c r="K37" s="29" t="s">
        <v>203</v>
      </c>
      <c r="L37" s="30"/>
      <c r="M37" s="30"/>
      <c r="N37" s="29"/>
    </row>
    <row r="38" spans="1:18" ht="15.75" thickBot="1" x14ac:dyDescent="0.3">
      <c r="A38" s="39"/>
      <c r="B38" s="13" t="s">
        <v>124</v>
      </c>
      <c r="C38" s="14" t="s">
        <v>203</v>
      </c>
      <c r="D38" s="11" t="s">
        <v>225</v>
      </c>
      <c r="E38" s="36">
        <v>336133</v>
      </c>
      <c r="F38" s="10" t="s">
        <v>203</v>
      </c>
      <c r="G38" s="14" t="s">
        <v>203</v>
      </c>
      <c r="H38" s="11" t="s">
        <v>225</v>
      </c>
      <c r="I38" s="36">
        <v>67060</v>
      </c>
      <c r="J38" s="10" t="s">
        <v>203</v>
      </c>
      <c r="K38" s="14" t="s">
        <v>203</v>
      </c>
      <c r="L38" s="11" t="s">
        <v>225</v>
      </c>
      <c r="M38" s="36">
        <v>269073</v>
      </c>
      <c r="N38" s="10" t="s">
        <v>203</v>
      </c>
    </row>
    <row r="39" spans="1:18" ht="15.75" thickTop="1" x14ac:dyDescent="0.25">
      <c r="A39" s="39"/>
      <c r="B39" s="29"/>
      <c r="C39" s="29" t="s">
        <v>203</v>
      </c>
      <c r="D39" s="34"/>
      <c r="E39" s="34"/>
      <c r="F39" s="29"/>
      <c r="G39" s="29" t="s">
        <v>203</v>
      </c>
      <c r="H39" s="34"/>
      <c r="I39" s="34"/>
      <c r="J39" s="29"/>
      <c r="K39" s="29" t="s">
        <v>203</v>
      </c>
      <c r="L39" s="34"/>
      <c r="M39" s="34"/>
      <c r="N39" s="29"/>
    </row>
    <row r="40" spans="1:18" x14ac:dyDescent="0.25">
      <c r="A40" s="39"/>
      <c r="B40" s="43"/>
      <c r="C40" s="43"/>
      <c r="D40" s="43"/>
      <c r="E40" s="43"/>
      <c r="F40" s="43"/>
      <c r="G40" s="43"/>
      <c r="H40" s="43"/>
      <c r="I40" s="43"/>
      <c r="J40" s="43"/>
      <c r="K40" s="43"/>
      <c r="L40" s="43"/>
      <c r="M40" s="43"/>
      <c r="N40" s="43"/>
      <c r="O40" s="43"/>
      <c r="P40" s="43"/>
      <c r="Q40" s="43"/>
      <c r="R40" s="43"/>
    </row>
    <row r="41" spans="1:18" x14ac:dyDescent="0.25">
      <c r="A41" s="39"/>
      <c r="B41" s="4"/>
      <c r="C41" s="4"/>
      <c r="D41" s="4"/>
      <c r="E41" s="4"/>
      <c r="F41" s="4"/>
      <c r="G41" s="4"/>
      <c r="H41" s="4"/>
      <c r="I41" s="4"/>
      <c r="J41" s="4"/>
      <c r="K41" s="4"/>
      <c r="L41" s="4"/>
      <c r="M41" s="4"/>
      <c r="N41" s="4"/>
    </row>
    <row r="42" spans="1:18" ht="15.75" thickBot="1" x14ac:dyDescent="0.3">
      <c r="A42" s="39"/>
      <c r="B42" s="14"/>
      <c r="C42" s="14" t="s">
        <v>203</v>
      </c>
      <c r="D42" s="35" t="s">
        <v>351</v>
      </c>
      <c r="E42" s="35"/>
      <c r="F42" s="35"/>
      <c r="G42" s="35"/>
      <c r="H42" s="35"/>
      <c r="I42" s="35"/>
      <c r="J42" s="35"/>
      <c r="K42" s="35"/>
      <c r="L42" s="35"/>
      <c r="M42" s="35"/>
      <c r="N42" s="14"/>
    </row>
    <row r="43" spans="1:18" x14ac:dyDescent="0.25">
      <c r="A43" s="39"/>
      <c r="B43" s="58"/>
      <c r="C43" s="58" t="s">
        <v>203</v>
      </c>
      <c r="D43" s="60" t="s">
        <v>346</v>
      </c>
      <c r="E43" s="60"/>
      <c r="F43" s="61"/>
      <c r="G43" s="61" t="s">
        <v>203</v>
      </c>
      <c r="H43" s="60" t="s">
        <v>348</v>
      </c>
      <c r="I43" s="60"/>
      <c r="J43" s="61"/>
      <c r="K43" s="61" t="s">
        <v>203</v>
      </c>
      <c r="L43" s="60" t="s">
        <v>349</v>
      </c>
      <c r="M43" s="60"/>
      <c r="N43" s="58"/>
    </row>
    <row r="44" spans="1:18" ht="15.75" thickBot="1" x14ac:dyDescent="0.3">
      <c r="A44" s="39"/>
      <c r="B44" s="58"/>
      <c r="C44" s="58"/>
      <c r="D44" s="35" t="s">
        <v>347</v>
      </c>
      <c r="E44" s="35"/>
      <c r="F44" s="58"/>
      <c r="G44" s="58"/>
      <c r="H44" s="35" t="s">
        <v>151</v>
      </c>
      <c r="I44" s="35"/>
      <c r="J44" s="58"/>
      <c r="K44" s="58"/>
      <c r="L44" s="35"/>
      <c r="M44" s="35"/>
      <c r="N44" s="58"/>
    </row>
    <row r="45" spans="1:18" x14ac:dyDescent="0.25">
      <c r="A45" s="39"/>
      <c r="B45" s="18" t="s">
        <v>217</v>
      </c>
      <c r="C45" s="20" t="s">
        <v>203</v>
      </c>
      <c r="D45" s="25" t="s">
        <v>225</v>
      </c>
      <c r="E45" s="26">
        <v>126086</v>
      </c>
      <c r="F45" s="27" t="s">
        <v>203</v>
      </c>
      <c r="G45" s="20" t="s">
        <v>203</v>
      </c>
      <c r="H45" s="25" t="s">
        <v>225</v>
      </c>
      <c r="I45" s="26">
        <v>18167</v>
      </c>
      <c r="J45" s="27" t="s">
        <v>203</v>
      </c>
      <c r="K45" s="20" t="s">
        <v>203</v>
      </c>
      <c r="L45" s="25" t="s">
        <v>225</v>
      </c>
      <c r="M45" s="26">
        <v>107919</v>
      </c>
      <c r="N45" s="27" t="s">
        <v>203</v>
      </c>
    </row>
    <row r="46" spans="1:18" x14ac:dyDescent="0.25">
      <c r="A46" s="39"/>
      <c r="B46" s="13" t="s">
        <v>215</v>
      </c>
      <c r="C46" s="14" t="s">
        <v>203</v>
      </c>
      <c r="D46" s="12"/>
      <c r="E46" s="37">
        <v>68892</v>
      </c>
      <c r="F46" s="16" t="s">
        <v>203</v>
      </c>
      <c r="G46" s="14" t="s">
        <v>203</v>
      </c>
      <c r="H46" s="12"/>
      <c r="I46" s="37">
        <v>15678</v>
      </c>
      <c r="J46" s="16" t="s">
        <v>203</v>
      </c>
      <c r="K46" s="14" t="s">
        <v>203</v>
      </c>
      <c r="L46" s="12"/>
      <c r="M46" s="37">
        <v>53214</v>
      </c>
      <c r="N46" s="16" t="s">
        <v>203</v>
      </c>
    </row>
    <row r="47" spans="1:18" x14ac:dyDescent="0.25">
      <c r="A47" s="39"/>
      <c r="B47" s="18" t="s">
        <v>350</v>
      </c>
      <c r="C47" s="20" t="s">
        <v>203</v>
      </c>
      <c r="D47" s="25"/>
      <c r="E47" s="26">
        <v>65911</v>
      </c>
      <c r="F47" s="27" t="s">
        <v>203</v>
      </c>
      <c r="G47" s="20" t="s">
        <v>203</v>
      </c>
      <c r="H47" s="25"/>
      <c r="I47" s="26">
        <v>3716</v>
      </c>
      <c r="J47" s="27" t="s">
        <v>203</v>
      </c>
      <c r="K47" s="20" t="s">
        <v>203</v>
      </c>
      <c r="L47" s="25"/>
      <c r="M47" s="26">
        <v>62195</v>
      </c>
      <c r="N47" s="27" t="s">
        <v>203</v>
      </c>
    </row>
    <row r="48" spans="1:18" x14ac:dyDescent="0.25">
      <c r="A48" s="39"/>
      <c r="B48" s="13" t="s">
        <v>219</v>
      </c>
      <c r="C48" s="14" t="s">
        <v>203</v>
      </c>
      <c r="D48" s="12"/>
      <c r="E48" s="37">
        <v>9337</v>
      </c>
      <c r="F48" s="16" t="s">
        <v>203</v>
      </c>
      <c r="G48" s="14" t="s">
        <v>203</v>
      </c>
      <c r="H48" s="12"/>
      <c r="I48" s="37">
        <v>5234</v>
      </c>
      <c r="J48" s="16" t="s">
        <v>203</v>
      </c>
      <c r="K48" s="14" t="s">
        <v>203</v>
      </c>
      <c r="L48" s="12"/>
      <c r="M48" s="37">
        <v>4103</v>
      </c>
      <c r="N48" s="16" t="s">
        <v>203</v>
      </c>
    </row>
    <row r="49" spans="1:18" ht="15.75" thickBot="1" x14ac:dyDescent="0.3">
      <c r="A49" s="39"/>
      <c r="B49" s="18" t="s">
        <v>162</v>
      </c>
      <c r="C49" s="20" t="s">
        <v>203</v>
      </c>
      <c r="D49" s="25"/>
      <c r="E49" s="26">
        <v>1432</v>
      </c>
      <c r="F49" s="27" t="s">
        <v>203</v>
      </c>
      <c r="G49" s="20" t="s">
        <v>203</v>
      </c>
      <c r="H49" s="25"/>
      <c r="I49" s="33">
        <v>972</v>
      </c>
      <c r="J49" s="27" t="s">
        <v>203</v>
      </c>
      <c r="K49" s="20" t="s">
        <v>203</v>
      </c>
      <c r="L49" s="25"/>
      <c r="M49" s="33">
        <v>460</v>
      </c>
      <c r="N49" s="27" t="s">
        <v>203</v>
      </c>
    </row>
    <row r="50" spans="1:18" x14ac:dyDescent="0.25">
      <c r="A50" s="39"/>
      <c r="B50" s="29"/>
      <c r="C50" s="29" t="s">
        <v>203</v>
      </c>
      <c r="D50" s="30"/>
      <c r="E50" s="30"/>
      <c r="F50" s="29"/>
      <c r="G50" s="29" t="s">
        <v>203</v>
      </c>
      <c r="H50" s="30"/>
      <c r="I50" s="30"/>
      <c r="J50" s="29"/>
      <c r="K50" s="29" t="s">
        <v>203</v>
      </c>
      <c r="L50" s="30"/>
      <c r="M50" s="30"/>
      <c r="N50" s="29"/>
    </row>
    <row r="51" spans="1:18" ht="15.75" thickBot="1" x14ac:dyDescent="0.3">
      <c r="A51" s="39"/>
      <c r="B51" s="13" t="s">
        <v>124</v>
      </c>
      <c r="C51" s="14" t="s">
        <v>203</v>
      </c>
      <c r="D51" s="12" t="s">
        <v>225</v>
      </c>
      <c r="E51" s="37">
        <v>271658</v>
      </c>
      <c r="F51" s="16" t="s">
        <v>203</v>
      </c>
      <c r="G51" s="14" t="s">
        <v>203</v>
      </c>
      <c r="H51" s="12" t="s">
        <v>225</v>
      </c>
      <c r="I51" s="37">
        <v>43767</v>
      </c>
      <c r="J51" s="16" t="s">
        <v>203</v>
      </c>
      <c r="K51" s="14" t="s">
        <v>203</v>
      </c>
      <c r="L51" s="12" t="s">
        <v>225</v>
      </c>
      <c r="M51" s="37">
        <v>227891</v>
      </c>
      <c r="N51" s="16" t="s">
        <v>203</v>
      </c>
    </row>
    <row r="52" spans="1:18" ht="15.75" thickTop="1" x14ac:dyDescent="0.25">
      <c r="A52" s="39"/>
      <c r="B52" s="29"/>
      <c r="C52" s="29" t="s">
        <v>203</v>
      </c>
      <c r="D52" s="34"/>
      <c r="E52" s="34"/>
      <c r="F52" s="29"/>
      <c r="G52" s="29" t="s">
        <v>203</v>
      </c>
      <c r="H52" s="34"/>
      <c r="I52" s="34"/>
      <c r="J52" s="29"/>
      <c r="K52" s="29" t="s">
        <v>203</v>
      </c>
      <c r="L52" s="34"/>
      <c r="M52" s="34"/>
      <c r="N52" s="29"/>
    </row>
    <row r="53" spans="1:18" x14ac:dyDescent="0.25">
      <c r="A53" s="39"/>
      <c r="B53" s="42" t="s">
        <v>352</v>
      </c>
      <c r="C53" s="42"/>
      <c r="D53" s="42"/>
      <c r="E53" s="42"/>
      <c r="F53" s="42"/>
      <c r="G53" s="42"/>
      <c r="H53" s="42"/>
      <c r="I53" s="42"/>
      <c r="J53" s="42"/>
      <c r="K53" s="42"/>
      <c r="L53" s="42"/>
      <c r="M53" s="42"/>
      <c r="N53" s="42"/>
      <c r="O53" s="42"/>
      <c r="P53" s="42"/>
      <c r="Q53" s="42"/>
      <c r="R53" s="42"/>
    </row>
    <row r="54" spans="1:18" x14ac:dyDescent="0.25">
      <c r="A54" s="39"/>
      <c r="B54" s="42" t="s">
        <v>353</v>
      </c>
      <c r="C54" s="42"/>
      <c r="D54" s="42"/>
      <c r="E54" s="42"/>
      <c r="F54" s="42"/>
      <c r="G54" s="42"/>
      <c r="H54" s="42"/>
      <c r="I54" s="42"/>
      <c r="J54" s="42"/>
      <c r="K54" s="42"/>
      <c r="L54" s="42"/>
      <c r="M54" s="42"/>
      <c r="N54" s="42"/>
      <c r="O54" s="42"/>
      <c r="P54" s="42"/>
      <c r="Q54" s="42"/>
      <c r="R54" s="42"/>
    </row>
    <row r="55" spans="1:18" x14ac:dyDescent="0.25">
      <c r="A55" s="39"/>
      <c r="B55" s="43"/>
      <c r="C55" s="43"/>
      <c r="D55" s="43"/>
      <c r="E55" s="43"/>
      <c r="F55" s="43"/>
      <c r="G55" s="43"/>
      <c r="H55" s="43"/>
      <c r="I55" s="43"/>
      <c r="J55" s="43"/>
      <c r="K55" s="43"/>
      <c r="L55" s="43"/>
      <c r="M55" s="43"/>
      <c r="N55" s="43"/>
      <c r="O55" s="43"/>
      <c r="P55" s="43"/>
      <c r="Q55" s="43"/>
      <c r="R55" s="43"/>
    </row>
    <row r="56" spans="1:18" x14ac:dyDescent="0.25">
      <c r="A56" s="39"/>
      <c r="B56" s="4"/>
      <c r="C56" s="4"/>
      <c r="D56" s="4"/>
      <c r="E56" s="4"/>
      <c r="F56" s="4"/>
    </row>
    <row r="57" spans="1:18" ht="15.75" thickBot="1" x14ac:dyDescent="0.3">
      <c r="A57" s="39"/>
      <c r="B57" s="62" t="s">
        <v>354</v>
      </c>
      <c r="C57" s="14" t="s">
        <v>355</v>
      </c>
      <c r="D57" s="35" t="s">
        <v>356</v>
      </c>
      <c r="E57" s="35"/>
      <c r="F57" s="14"/>
    </row>
    <row r="58" spans="1:18" x14ac:dyDescent="0.25">
      <c r="A58" s="39"/>
      <c r="B58" s="18">
        <v>2014</v>
      </c>
      <c r="C58" s="20" t="s">
        <v>355</v>
      </c>
      <c r="D58" s="25" t="s">
        <v>225</v>
      </c>
      <c r="E58" s="26">
        <v>24641</v>
      </c>
      <c r="F58" s="27" t="s">
        <v>203</v>
      </c>
    </row>
    <row r="59" spans="1:18" x14ac:dyDescent="0.25">
      <c r="A59" s="39"/>
      <c r="B59" s="13">
        <v>2015</v>
      </c>
      <c r="C59" s="14" t="s">
        <v>355</v>
      </c>
      <c r="D59" s="12" t="s">
        <v>225</v>
      </c>
      <c r="E59" s="37">
        <v>23242</v>
      </c>
      <c r="F59" s="16" t="s">
        <v>203</v>
      </c>
    </row>
    <row r="60" spans="1:18" x14ac:dyDescent="0.25">
      <c r="A60" s="39"/>
      <c r="B60" s="18">
        <v>2016</v>
      </c>
      <c r="C60" s="20" t="s">
        <v>355</v>
      </c>
      <c r="D60" s="25" t="s">
        <v>225</v>
      </c>
      <c r="E60" s="26">
        <v>22324</v>
      </c>
      <c r="F60" s="27" t="s">
        <v>203</v>
      </c>
    </row>
    <row r="61" spans="1:18" x14ac:dyDescent="0.25">
      <c r="A61" s="39"/>
      <c r="B61" s="13">
        <v>2017</v>
      </c>
      <c r="C61" s="14" t="s">
        <v>355</v>
      </c>
      <c r="D61" s="12" t="s">
        <v>225</v>
      </c>
      <c r="E61" s="37">
        <v>21951</v>
      </c>
      <c r="F61" s="16" t="s">
        <v>203</v>
      </c>
    </row>
    <row r="62" spans="1:18" x14ac:dyDescent="0.25">
      <c r="A62" s="39"/>
      <c r="B62" s="18">
        <v>2018</v>
      </c>
      <c r="C62" s="20" t="s">
        <v>355</v>
      </c>
      <c r="D62" s="25" t="s">
        <v>225</v>
      </c>
      <c r="E62" s="26">
        <v>21766</v>
      </c>
      <c r="F62" s="27" t="s">
        <v>203</v>
      </c>
    </row>
  </sheetData>
  <mergeCells count="68">
    <mergeCell ref="B54:R54"/>
    <mergeCell ref="B55:R55"/>
    <mergeCell ref="B24:R24"/>
    <mergeCell ref="B25:R25"/>
    <mergeCell ref="B26:R26"/>
    <mergeCell ref="B27:R27"/>
    <mergeCell ref="B40:R40"/>
    <mergeCell ref="B53:R53"/>
    <mergeCell ref="B7:R7"/>
    <mergeCell ref="B8:R8"/>
    <mergeCell ref="B9:R9"/>
    <mergeCell ref="B10:R10"/>
    <mergeCell ref="B11:R11"/>
    <mergeCell ref="B23:R23"/>
    <mergeCell ref="N43:N44"/>
    <mergeCell ref="D57:E57"/>
    <mergeCell ref="A1:A2"/>
    <mergeCell ref="B1:R1"/>
    <mergeCell ref="B2:R2"/>
    <mergeCell ref="B3:R3"/>
    <mergeCell ref="A4:A62"/>
    <mergeCell ref="B4:R4"/>
    <mergeCell ref="B5:R5"/>
    <mergeCell ref="B6:R6"/>
    <mergeCell ref="G43:G44"/>
    <mergeCell ref="H43:I43"/>
    <mergeCell ref="H44:I44"/>
    <mergeCell ref="J43:J44"/>
    <mergeCell ref="K43:K44"/>
    <mergeCell ref="L43:M44"/>
    <mergeCell ref="J30:J31"/>
    <mergeCell ref="K30:K31"/>
    <mergeCell ref="L30:M31"/>
    <mergeCell ref="N30:N31"/>
    <mergeCell ref="D42:M42"/>
    <mergeCell ref="B43:B44"/>
    <mergeCell ref="C43:C44"/>
    <mergeCell ref="D43:E43"/>
    <mergeCell ref="D44:E44"/>
    <mergeCell ref="F43:F44"/>
    <mergeCell ref="R13:R15"/>
    <mergeCell ref="D29:M29"/>
    <mergeCell ref="B30:B31"/>
    <mergeCell ref="C30:C31"/>
    <mergeCell ref="D30:E30"/>
    <mergeCell ref="D31:E31"/>
    <mergeCell ref="F30:F31"/>
    <mergeCell ref="G30:G31"/>
    <mergeCell ref="H30:I30"/>
    <mergeCell ref="H31:I31"/>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5"/>
  <sheetViews>
    <sheetView showGridLines="0" workbookViewId="0"/>
  </sheetViews>
  <sheetFormatPr defaultRowHeight="15" x14ac:dyDescent="0.25"/>
  <cols>
    <col min="1" max="2" width="36.5703125" bestFit="1" customWidth="1"/>
    <col min="3" max="3" width="12.28515625" customWidth="1"/>
    <col min="4" max="4" width="13.28515625" customWidth="1"/>
    <col min="5" max="5" width="36.5703125" bestFit="1" customWidth="1"/>
    <col min="6" max="6" width="18.140625" customWidth="1"/>
    <col min="7" max="7" width="10.140625" customWidth="1"/>
    <col min="8" max="8" width="13.28515625" customWidth="1"/>
    <col min="9" max="9" width="36.5703125" customWidth="1"/>
    <col min="10" max="10" width="18.140625" customWidth="1"/>
    <col min="11" max="11" width="10.140625" customWidth="1"/>
    <col min="12" max="12" width="13.28515625" customWidth="1"/>
    <col min="13" max="13" width="36.5703125" customWidth="1"/>
    <col min="14" max="14" width="18.140625" customWidth="1"/>
    <col min="15" max="15" width="10.140625" customWidth="1"/>
    <col min="16" max="16" width="13.28515625" customWidth="1"/>
    <col min="17" max="17" width="36.5703125" customWidth="1"/>
    <col min="18" max="18" width="18.140625" customWidth="1"/>
    <col min="19" max="19" width="10.140625" customWidth="1"/>
    <col min="20" max="20" width="13.28515625" customWidth="1"/>
    <col min="21" max="21" width="36.5703125" customWidth="1"/>
    <col min="22" max="22" width="18.140625" customWidth="1"/>
    <col min="23" max="23" width="10.140625" customWidth="1"/>
    <col min="24" max="24" width="13.28515625" customWidth="1"/>
    <col min="25" max="25" width="36.5703125" customWidth="1"/>
    <col min="26" max="26" width="18.140625" customWidth="1"/>
    <col min="27" max="27" width="10.140625" customWidth="1"/>
    <col min="28" max="28" width="13.28515625" customWidth="1"/>
    <col min="29" max="29" width="36.5703125" customWidth="1"/>
    <col min="30" max="30" width="12.28515625" customWidth="1"/>
    <col min="31" max="31" width="10.140625" customWidth="1"/>
    <col min="32" max="32" width="13.28515625" customWidth="1"/>
    <col min="33" max="33" width="36.5703125" customWidth="1"/>
    <col min="34" max="34" width="12.28515625" customWidth="1"/>
  </cols>
  <sheetData>
    <row r="1" spans="1:34"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5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357</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40" t="s">
        <v>35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9"/>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9"/>
      <c r="B7" s="110" t="s">
        <v>360</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row>
    <row r="8" spans="1:34" x14ac:dyDescent="0.25">
      <c r="A8" s="39"/>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39"/>
      <c r="B9" s="110" t="s">
        <v>361</v>
      </c>
      <c r="C9" s="110"/>
      <c r="D9" s="110"/>
      <c r="E9" s="110"/>
      <c r="F9" s="110"/>
      <c r="G9" s="110"/>
      <c r="H9" s="110"/>
      <c r="I9" s="110"/>
      <c r="J9" s="110"/>
      <c r="K9" s="110"/>
      <c r="L9" s="110"/>
      <c r="M9" s="110"/>
      <c r="N9" s="110"/>
      <c r="O9" s="110"/>
      <c r="P9" s="110"/>
      <c r="Q9" s="110"/>
      <c r="R9" s="110"/>
      <c r="S9" s="110"/>
      <c r="T9" s="110"/>
      <c r="U9" s="110"/>
      <c r="V9" s="110"/>
      <c r="W9" s="110"/>
      <c r="X9" s="110"/>
      <c r="Y9" s="110"/>
      <c r="Z9" s="110"/>
      <c r="AA9" s="110"/>
      <c r="AB9" s="110"/>
      <c r="AC9" s="110"/>
      <c r="AD9" s="110"/>
      <c r="AE9" s="110"/>
      <c r="AF9" s="110"/>
      <c r="AG9" s="110"/>
      <c r="AH9" s="110"/>
    </row>
    <row r="10" spans="1:34" x14ac:dyDescent="0.25">
      <c r="A10" s="39"/>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39"/>
      <c r="B11" s="111"/>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c r="AC11" s="111"/>
      <c r="AD11" s="111"/>
      <c r="AE11" s="111"/>
      <c r="AF11" s="111"/>
      <c r="AG11" s="111"/>
      <c r="AH11" s="111"/>
    </row>
    <row r="12" spans="1:34" x14ac:dyDescent="0.25">
      <c r="A12" s="39"/>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39"/>
      <c r="B13" s="88" t="s">
        <v>362</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c r="AE13" s="88"/>
      <c r="AF13" s="88"/>
      <c r="AG13" s="88"/>
      <c r="AH13" s="88"/>
    </row>
    <row r="14" spans="1:34" x14ac:dyDescent="0.25">
      <c r="A14" s="39"/>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39"/>
      <c r="B15" s="111"/>
      <c r="C15" s="111"/>
      <c r="D15" s="111"/>
      <c r="E15" s="111"/>
      <c r="F15" s="111"/>
      <c r="G15" s="111"/>
      <c r="H15" s="111"/>
      <c r="I15" s="111"/>
      <c r="J15" s="111"/>
      <c r="K15" s="111"/>
      <c r="L15" s="111"/>
      <c r="M15" s="111"/>
      <c r="N15" s="111"/>
      <c r="O15" s="111"/>
      <c r="P15" s="111"/>
      <c r="Q15" s="111"/>
      <c r="R15" s="111"/>
      <c r="S15" s="111"/>
      <c r="T15" s="111"/>
      <c r="U15" s="111"/>
      <c r="V15" s="111"/>
      <c r="W15" s="111"/>
      <c r="X15" s="111"/>
      <c r="Y15" s="111"/>
      <c r="Z15" s="111"/>
      <c r="AA15" s="111"/>
      <c r="AB15" s="111"/>
      <c r="AC15" s="111"/>
      <c r="AD15" s="111"/>
      <c r="AE15" s="111"/>
      <c r="AF15" s="111"/>
      <c r="AG15" s="111"/>
      <c r="AH15" s="111"/>
    </row>
    <row r="16" spans="1:34" x14ac:dyDescent="0.25">
      <c r="A16" s="39"/>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18" x14ac:dyDescent="0.25">
      <c r="A17" s="39"/>
      <c r="B17" s="4"/>
      <c r="C17" s="4"/>
      <c r="D17" s="4"/>
      <c r="E17" s="4"/>
      <c r="F17" s="4"/>
      <c r="G17" s="4"/>
      <c r="H17" s="4"/>
      <c r="I17" s="4"/>
      <c r="J17" s="4"/>
      <c r="K17" s="4"/>
      <c r="L17" s="4"/>
      <c r="M17" s="4"/>
      <c r="N17" s="4"/>
      <c r="O17" s="4"/>
      <c r="P17" s="4"/>
      <c r="Q17" s="4"/>
      <c r="R17" s="4"/>
    </row>
    <row r="18" spans="1:18" ht="15.75" thickBot="1" x14ac:dyDescent="0.3">
      <c r="A18" s="39"/>
      <c r="B18" s="14"/>
      <c r="C18" s="14" t="s">
        <v>203</v>
      </c>
      <c r="D18" s="84" t="s">
        <v>363</v>
      </c>
      <c r="E18" s="84"/>
      <c r="F18" s="84"/>
      <c r="G18" s="84"/>
      <c r="H18" s="84"/>
      <c r="I18" s="84"/>
      <c r="J18" s="14"/>
      <c r="K18" s="14"/>
      <c r="L18" s="84" t="s">
        <v>364</v>
      </c>
      <c r="M18" s="84"/>
      <c r="N18" s="84"/>
      <c r="O18" s="84"/>
      <c r="P18" s="84"/>
      <c r="Q18" s="84"/>
      <c r="R18" s="14"/>
    </row>
    <row r="19" spans="1:18" ht="15.75" thickBot="1" x14ac:dyDescent="0.3">
      <c r="A19" s="39"/>
      <c r="B19" s="14"/>
      <c r="C19" s="14" t="s">
        <v>203</v>
      </c>
      <c r="D19" s="85">
        <v>2013</v>
      </c>
      <c r="E19" s="85"/>
      <c r="F19" s="14"/>
      <c r="G19" s="14"/>
      <c r="H19" s="85">
        <v>2012</v>
      </c>
      <c r="I19" s="85"/>
      <c r="J19" s="14"/>
      <c r="K19" s="14"/>
      <c r="L19" s="85">
        <v>2013</v>
      </c>
      <c r="M19" s="85"/>
      <c r="N19" s="14"/>
      <c r="O19" s="14"/>
      <c r="P19" s="85">
        <v>2012</v>
      </c>
      <c r="Q19" s="85"/>
      <c r="R19" s="14"/>
    </row>
    <row r="20" spans="1:18" x14ac:dyDescent="0.25">
      <c r="A20" s="39"/>
      <c r="B20" s="67" t="s">
        <v>365</v>
      </c>
      <c r="C20" s="20" t="s">
        <v>203</v>
      </c>
      <c r="D20" s="19"/>
      <c r="E20" s="19"/>
      <c r="F20" s="19"/>
      <c r="G20" s="20"/>
      <c r="H20" s="19"/>
      <c r="I20" s="19"/>
      <c r="J20" s="19"/>
      <c r="K20" s="20"/>
      <c r="L20" s="19"/>
      <c r="M20" s="19"/>
      <c r="N20" s="19"/>
      <c r="O20" s="20"/>
      <c r="P20" s="19"/>
      <c r="Q20" s="19"/>
      <c r="R20" s="19"/>
    </row>
    <row r="21" spans="1:18" x14ac:dyDescent="0.25">
      <c r="A21" s="39"/>
      <c r="B21" s="68" t="s">
        <v>366</v>
      </c>
      <c r="C21" s="14" t="s">
        <v>203</v>
      </c>
      <c r="D21" s="64" t="s">
        <v>225</v>
      </c>
      <c r="E21" s="69">
        <v>326792</v>
      </c>
      <c r="F21" s="63" t="s">
        <v>203</v>
      </c>
      <c r="G21" s="14"/>
      <c r="H21" s="65" t="s">
        <v>225</v>
      </c>
      <c r="I21" s="70">
        <v>268949</v>
      </c>
      <c r="J21" s="71" t="s">
        <v>203</v>
      </c>
      <c r="K21" s="14"/>
      <c r="L21" s="64" t="s">
        <v>225</v>
      </c>
      <c r="M21" s="69">
        <v>83433</v>
      </c>
      <c r="N21" s="63" t="s">
        <v>203</v>
      </c>
      <c r="O21" s="14"/>
      <c r="P21" s="65" t="s">
        <v>225</v>
      </c>
      <c r="Q21" s="70">
        <v>71361</v>
      </c>
      <c r="R21" s="71" t="s">
        <v>203</v>
      </c>
    </row>
    <row r="22" spans="1:18" x14ac:dyDescent="0.25">
      <c r="A22" s="39"/>
      <c r="B22" s="72" t="s">
        <v>367</v>
      </c>
      <c r="C22" s="20" t="s">
        <v>203</v>
      </c>
      <c r="D22" s="73"/>
      <c r="E22" s="74">
        <v>8896</v>
      </c>
      <c r="F22" s="75" t="s">
        <v>203</v>
      </c>
      <c r="G22" s="20"/>
      <c r="H22" s="76"/>
      <c r="I22" s="77">
        <v>7488</v>
      </c>
      <c r="J22" s="78" t="s">
        <v>203</v>
      </c>
      <c r="K22" s="20"/>
      <c r="L22" s="73"/>
      <c r="M22" s="74">
        <v>2098</v>
      </c>
      <c r="N22" s="75" t="s">
        <v>203</v>
      </c>
      <c r="O22" s="20"/>
      <c r="P22" s="76"/>
      <c r="Q22" s="77">
        <v>1504</v>
      </c>
      <c r="R22" s="78" t="s">
        <v>203</v>
      </c>
    </row>
    <row r="23" spans="1:18" x14ac:dyDescent="0.25">
      <c r="A23" s="39"/>
      <c r="B23" s="79" t="s">
        <v>368</v>
      </c>
      <c r="C23" s="14" t="s">
        <v>203</v>
      </c>
      <c r="D23" s="64"/>
      <c r="E23" s="69">
        <v>12314</v>
      </c>
      <c r="F23" s="63" t="s">
        <v>203</v>
      </c>
      <c r="G23" s="14"/>
      <c r="H23" s="65"/>
      <c r="I23" s="70">
        <v>12137</v>
      </c>
      <c r="J23" s="71" t="s">
        <v>203</v>
      </c>
      <c r="K23" s="14"/>
      <c r="L23" s="64"/>
      <c r="M23" s="69">
        <v>2872</v>
      </c>
      <c r="N23" s="63" t="s">
        <v>203</v>
      </c>
      <c r="O23" s="14"/>
      <c r="P23" s="65"/>
      <c r="Q23" s="70">
        <v>3002</v>
      </c>
      <c r="R23" s="71" t="s">
        <v>203</v>
      </c>
    </row>
    <row r="24" spans="1:18" x14ac:dyDescent="0.25">
      <c r="A24" s="39"/>
      <c r="B24" s="72" t="s">
        <v>369</v>
      </c>
      <c r="C24" s="20" t="s">
        <v>203</v>
      </c>
      <c r="D24" s="73"/>
      <c r="E24" s="80" t="s">
        <v>338</v>
      </c>
      <c r="F24" s="75" t="s">
        <v>203</v>
      </c>
      <c r="G24" s="20"/>
      <c r="H24" s="76"/>
      <c r="I24" s="81" t="s">
        <v>338</v>
      </c>
      <c r="J24" s="78" t="s">
        <v>203</v>
      </c>
      <c r="K24" s="20"/>
      <c r="L24" s="73"/>
      <c r="M24" s="80">
        <v>132</v>
      </c>
      <c r="N24" s="75" t="s">
        <v>203</v>
      </c>
      <c r="O24" s="20"/>
      <c r="P24" s="76"/>
      <c r="Q24" s="81">
        <v>133</v>
      </c>
      <c r="R24" s="78" t="s">
        <v>203</v>
      </c>
    </row>
    <row r="25" spans="1:18" x14ac:dyDescent="0.25">
      <c r="A25" s="39"/>
      <c r="B25" s="79" t="s">
        <v>370</v>
      </c>
      <c r="C25" s="14" t="s">
        <v>203</v>
      </c>
      <c r="D25" s="64"/>
      <c r="E25" s="69">
        <v>1667</v>
      </c>
      <c r="F25" s="63" t="s">
        <v>203</v>
      </c>
      <c r="G25" s="14"/>
      <c r="H25" s="65"/>
      <c r="I25" s="82" t="s">
        <v>371</v>
      </c>
      <c r="J25" s="71" t="s">
        <v>228</v>
      </c>
      <c r="K25" s="14"/>
      <c r="L25" s="64"/>
      <c r="M25" s="83" t="s">
        <v>338</v>
      </c>
      <c r="N25" s="63" t="s">
        <v>203</v>
      </c>
      <c r="O25" s="14"/>
      <c r="P25" s="65"/>
      <c r="Q25" s="82" t="s">
        <v>338</v>
      </c>
      <c r="R25" s="71" t="s">
        <v>203</v>
      </c>
    </row>
    <row r="26" spans="1:18" ht="25.5" x14ac:dyDescent="0.25">
      <c r="A26" s="39"/>
      <c r="B26" s="72" t="s">
        <v>372</v>
      </c>
      <c r="C26" s="20" t="s">
        <v>203</v>
      </c>
      <c r="D26" s="73"/>
      <c r="E26" s="80" t="s">
        <v>338</v>
      </c>
      <c r="F26" s="75" t="s">
        <v>203</v>
      </c>
      <c r="G26" s="20"/>
      <c r="H26" s="76"/>
      <c r="I26" s="77">
        <v>14935</v>
      </c>
      <c r="J26" s="78" t="s">
        <v>203</v>
      </c>
      <c r="K26" s="20"/>
      <c r="L26" s="73"/>
      <c r="M26" s="80" t="s">
        <v>338</v>
      </c>
      <c r="N26" s="75" t="s">
        <v>203</v>
      </c>
      <c r="O26" s="20"/>
      <c r="P26" s="76"/>
      <c r="Q26" s="81" t="s">
        <v>338</v>
      </c>
      <c r="R26" s="78" t="s">
        <v>203</v>
      </c>
    </row>
    <row r="27" spans="1:18" x14ac:dyDescent="0.25">
      <c r="A27" s="39"/>
      <c r="B27" s="79" t="s">
        <v>373</v>
      </c>
      <c r="C27" s="14" t="s">
        <v>203</v>
      </c>
      <c r="D27" s="64"/>
      <c r="E27" s="83" t="s">
        <v>338</v>
      </c>
      <c r="F27" s="63" t="s">
        <v>203</v>
      </c>
      <c r="G27" s="14"/>
      <c r="H27" s="65"/>
      <c r="I27" s="82" t="s">
        <v>338</v>
      </c>
      <c r="J27" s="71" t="s">
        <v>203</v>
      </c>
      <c r="K27" s="14"/>
      <c r="L27" s="64"/>
      <c r="M27" s="83" t="s">
        <v>374</v>
      </c>
      <c r="N27" s="63" t="s">
        <v>228</v>
      </c>
      <c r="O27" s="14"/>
      <c r="P27" s="65"/>
      <c r="Q27" s="82" t="s">
        <v>375</v>
      </c>
      <c r="R27" s="71" t="s">
        <v>228</v>
      </c>
    </row>
    <row r="28" spans="1:18" x14ac:dyDescent="0.25">
      <c r="A28" s="39"/>
      <c r="B28" s="72" t="s">
        <v>376</v>
      </c>
      <c r="C28" s="20" t="s">
        <v>203</v>
      </c>
      <c r="D28" s="73"/>
      <c r="E28" s="80" t="s">
        <v>377</v>
      </c>
      <c r="F28" s="75" t="s">
        <v>228</v>
      </c>
      <c r="G28" s="20"/>
      <c r="H28" s="76"/>
      <c r="I28" s="77">
        <v>36852</v>
      </c>
      <c r="J28" s="78" t="s">
        <v>203</v>
      </c>
      <c r="K28" s="20"/>
      <c r="L28" s="73"/>
      <c r="M28" s="80" t="s">
        <v>378</v>
      </c>
      <c r="N28" s="75" t="s">
        <v>228</v>
      </c>
      <c r="O28" s="20"/>
      <c r="P28" s="76"/>
      <c r="Q28" s="77">
        <v>11934</v>
      </c>
      <c r="R28" s="78" t="s">
        <v>203</v>
      </c>
    </row>
    <row r="29" spans="1:18" ht="15.75" thickBot="1" x14ac:dyDescent="0.3">
      <c r="A29" s="39"/>
      <c r="B29" s="79" t="s">
        <v>379</v>
      </c>
      <c r="C29" s="14" t="s">
        <v>203</v>
      </c>
      <c r="D29" s="64"/>
      <c r="E29" s="83" t="s">
        <v>380</v>
      </c>
      <c r="F29" s="63" t="s">
        <v>228</v>
      </c>
      <c r="G29" s="14"/>
      <c r="H29" s="65"/>
      <c r="I29" s="82" t="s">
        <v>381</v>
      </c>
      <c r="J29" s="71" t="s">
        <v>228</v>
      </c>
      <c r="K29" s="14"/>
      <c r="L29" s="64"/>
      <c r="M29" s="83" t="s">
        <v>382</v>
      </c>
      <c r="N29" s="63" t="s">
        <v>228</v>
      </c>
      <c r="O29" s="14"/>
      <c r="P29" s="65"/>
      <c r="Q29" s="82" t="s">
        <v>383</v>
      </c>
      <c r="R29" s="71" t="s">
        <v>228</v>
      </c>
    </row>
    <row r="30" spans="1:18" x14ac:dyDescent="0.25">
      <c r="A30" s="39"/>
      <c r="B30" s="29"/>
      <c r="C30" s="29" t="s">
        <v>203</v>
      </c>
      <c r="D30" s="30"/>
      <c r="E30" s="30"/>
      <c r="F30" s="29"/>
      <c r="G30" s="29"/>
      <c r="H30" s="30"/>
      <c r="I30" s="30"/>
      <c r="J30" s="29"/>
      <c r="K30" s="29"/>
      <c r="L30" s="30"/>
      <c r="M30" s="30"/>
      <c r="N30" s="29"/>
      <c r="O30" s="29"/>
      <c r="P30" s="30"/>
      <c r="Q30" s="30"/>
      <c r="R30" s="29"/>
    </row>
    <row r="31" spans="1:18" ht="15.75" thickBot="1" x14ac:dyDescent="0.3">
      <c r="A31" s="39"/>
      <c r="B31" s="67" t="s">
        <v>384</v>
      </c>
      <c r="C31" s="20" t="s">
        <v>203</v>
      </c>
      <c r="D31" s="73" t="s">
        <v>225</v>
      </c>
      <c r="E31" s="74">
        <v>299716</v>
      </c>
      <c r="F31" s="75" t="s">
        <v>203</v>
      </c>
      <c r="G31" s="20"/>
      <c r="H31" s="76" t="s">
        <v>225</v>
      </c>
      <c r="I31" s="77">
        <v>326792</v>
      </c>
      <c r="J31" s="78" t="s">
        <v>203</v>
      </c>
      <c r="K31" s="20"/>
      <c r="L31" s="73" t="s">
        <v>225</v>
      </c>
      <c r="M31" s="74">
        <v>85543</v>
      </c>
      <c r="N31" s="75" t="s">
        <v>203</v>
      </c>
      <c r="O31" s="20"/>
      <c r="P31" s="76" t="s">
        <v>225</v>
      </c>
      <c r="Q31" s="77">
        <v>83433</v>
      </c>
      <c r="R31" s="78" t="s">
        <v>203</v>
      </c>
    </row>
    <row r="32" spans="1:18" ht="15.75" thickTop="1" x14ac:dyDescent="0.25">
      <c r="A32" s="39"/>
      <c r="B32" s="29"/>
      <c r="C32" s="29" t="s">
        <v>203</v>
      </c>
      <c r="D32" s="34"/>
      <c r="E32" s="34"/>
      <c r="F32" s="29"/>
      <c r="G32" s="29"/>
      <c r="H32" s="34"/>
      <c r="I32" s="34"/>
      <c r="J32" s="29"/>
      <c r="K32" s="29"/>
      <c r="L32" s="34"/>
      <c r="M32" s="34"/>
      <c r="N32" s="29"/>
      <c r="O32" s="29"/>
      <c r="P32" s="34"/>
      <c r="Q32" s="34"/>
      <c r="R32" s="29"/>
    </row>
    <row r="33" spans="1:18" x14ac:dyDescent="0.25">
      <c r="A33" s="39"/>
      <c r="B33" s="68" t="s">
        <v>385</v>
      </c>
      <c r="C33" s="14" t="s">
        <v>203</v>
      </c>
      <c r="D33" s="4"/>
      <c r="E33" s="4"/>
      <c r="F33" s="4"/>
      <c r="G33" s="14"/>
      <c r="H33" s="4"/>
      <c r="I33" s="4"/>
      <c r="J33" s="4"/>
      <c r="K33" s="14"/>
      <c r="L33" s="4"/>
      <c r="M33" s="4"/>
      <c r="N33" s="4"/>
      <c r="O33" s="14"/>
      <c r="P33" s="4"/>
      <c r="Q33" s="4"/>
      <c r="R33" s="4"/>
    </row>
    <row r="34" spans="1:18" x14ac:dyDescent="0.25">
      <c r="A34" s="39"/>
      <c r="B34" s="67" t="s">
        <v>386</v>
      </c>
      <c r="C34" s="20" t="s">
        <v>203</v>
      </c>
      <c r="D34" s="73" t="s">
        <v>225</v>
      </c>
      <c r="E34" s="74">
        <v>214128</v>
      </c>
      <c r="F34" s="75" t="s">
        <v>203</v>
      </c>
      <c r="G34" s="20"/>
      <c r="H34" s="76" t="s">
        <v>225</v>
      </c>
      <c r="I34" s="77">
        <v>184701</v>
      </c>
      <c r="J34" s="78" t="s">
        <v>203</v>
      </c>
      <c r="K34" s="20"/>
      <c r="L34" s="73" t="s">
        <v>225</v>
      </c>
      <c r="M34" s="74">
        <v>34217</v>
      </c>
      <c r="N34" s="75" t="s">
        <v>203</v>
      </c>
      <c r="O34" s="20"/>
      <c r="P34" s="76" t="s">
        <v>225</v>
      </c>
      <c r="Q34" s="77">
        <v>32167</v>
      </c>
      <c r="R34" s="78" t="s">
        <v>203</v>
      </c>
    </row>
    <row r="35" spans="1:18" x14ac:dyDescent="0.25">
      <c r="A35" s="39"/>
      <c r="B35" s="79" t="s">
        <v>387</v>
      </c>
      <c r="C35" s="14" t="s">
        <v>203</v>
      </c>
      <c r="D35" s="64"/>
      <c r="E35" s="69">
        <v>20951</v>
      </c>
      <c r="F35" s="63" t="s">
        <v>203</v>
      </c>
      <c r="G35" s="14"/>
      <c r="H35" s="65"/>
      <c r="I35" s="70">
        <v>22088</v>
      </c>
      <c r="J35" s="71" t="s">
        <v>203</v>
      </c>
      <c r="K35" s="14"/>
      <c r="L35" s="64"/>
      <c r="M35" s="69">
        <v>2102</v>
      </c>
      <c r="N35" s="63" t="s">
        <v>203</v>
      </c>
      <c r="O35" s="14"/>
      <c r="P35" s="65"/>
      <c r="Q35" s="70">
        <v>1283</v>
      </c>
      <c r="R35" s="71" t="s">
        <v>203</v>
      </c>
    </row>
    <row r="36" spans="1:18" x14ac:dyDescent="0.25">
      <c r="A36" s="39"/>
      <c r="B36" s="72" t="s">
        <v>388</v>
      </c>
      <c r="C36" s="20" t="s">
        <v>203</v>
      </c>
      <c r="D36" s="73"/>
      <c r="E36" s="74">
        <v>17384</v>
      </c>
      <c r="F36" s="75" t="s">
        <v>203</v>
      </c>
      <c r="G36" s="20"/>
      <c r="H36" s="76"/>
      <c r="I36" s="77">
        <v>9060</v>
      </c>
      <c r="J36" s="78" t="s">
        <v>203</v>
      </c>
      <c r="K36" s="20"/>
      <c r="L36" s="73"/>
      <c r="M36" s="74">
        <v>3501</v>
      </c>
      <c r="N36" s="75" t="s">
        <v>203</v>
      </c>
      <c r="O36" s="20"/>
      <c r="P36" s="76"/>
      <c r="Q36" s="77">
        <v>3492</v>
      </c>
      <c r="R36" s="78" t="s">
        <v>203</v>
      </c>
    </row>
    <row r="37" spans="1:18" x14ac:dyDescent="0.25">
      <c r="A37" s="39"/>
      <c r="B37" s="79" t="s">
        <v>369</v>
      </c>
      <c r="C37" s="14" t="s">
        <v>203</v>
      </c>
      <c r="D37" s="64"/>
      <c r="E37" s="83" t="s">
        <v>338</v>
      </c>
      <c r="F37" s="63" t="s">
        <v>203</v>
      </c>
      <c r="G37" s="14"/>
      <c r="H37" s="65"/>
      <c r="I37" s="82" t="s">
        <v>338</v>
      </c>
      <c r="J37" s="71" t="s">
        <v>203</v>
      </c>
      <c r="K37" s="14"/>
      <c r="L37" s="64"/>
      <c r="M37" s="83">
        <v>132</v>
      </c>
      <c r="N37" s="63" t="s">
        <v>203</v>
      </c>
      <c r="O37" s="14"/>
      <c r="P37" s="65"/>
      <c r="Q37" s="82">
        <v>133</v>
      </c>
      <c r="R37" s="71" t="s">
        <v>203</v>
      </c>
    </row>
    <row r="38" spans="1:18" ht="25.5" x14ac:dyDescent="0.25">
      <c r="A38" s="39"/>
      <c r="B38" s="72" t="s">
        <v>372</v>
      </c>
      <c r="C38" s="20" t="s">
        <v>203</v>
      </c>
      <c r="D38" s="73"/>
      <c r="E38" s="80" t="s">
        <v>338</v>
      </c>
      <c r="F38" s="75" t="s">
        <v>203</v>
      </c>
      <c r="G38" s="20"/>
      <c r="H38" s="76"/>
      <c r="I38" s="77">
        <v>8649</v>
      </c>
      <c r="J38" s="78" t="s">
        <v>203</v>
      </c>
      <c r="K38" s="20"/>
      <c r="L38" s="73"/>
      <c r="M38" s="80" t="s">
        <v>338</v>
      </c>
      <c r="N38" s="75" t="s">
        <v>203</v>
      </c>
      <c r="O38" s="20"/>
      <c r="P38" s="76"/>
      <c r="Q38" s="81" t="s">
        <v>338</v>
      </c>
      <c r="R38" s="78" t="s">
        <v>203</v>
      </c>
    </row>
    <row r="39" spans="1:18" x14ac:dyDescent="0.25">
      <c r="A39" s="39"/>
      <c r="B39" s="79" t="s">
        <v>373</v>
      </c>
      <c r="C39" s="14" t="s">
        <v>203</v>
      </c>
      <c r="D39" s="64"/>
      <c r="E39" s="83" t="s">
        <v>338</v>
      </c>
      <c r="F39" s="63" t="s">
        <v>203</v>
      </c>
      <c r="G39" s="14"/>
      <c r="H39" s="65"/>
      <c r="I39" s="82" t="s">
        <v>338</v>
      </c>
      <c r="J39" s="71" t="s">
        <v>203</v>
      </c>
      <c r="K39" s="14"/>
      <c r="L39" s="64"/>
      <c r="M39" s="83" t="s">
        <v>389</v>
      </c>
      <c r="N39" s="63" t="s">
        <v>228</v>
      </c>
      <c r="O39" s="14"/>
      <c r="P39" s="65"/>
      <c r="Q39" s="82" t="s">
        <v>390</v>
      </c>
      <c r="R39" s="71" t="s">
        <v>228</v>
      </c>
    </row>
    <row r="40" spans="1:18" ht="15.75" thickBot="1" x14ac:dyDescent="0.3">
      <c r="A40" s="39"/>
      <c r="B40" s="72" t="s">
        <v>379</v>
      </c>
      <c r="C40" s="20" t="s">
        <v>203</v>
      </c>
      <c r="D40" s="73"/>
      <c r="E40" s="80" t="s">
        <v>380</v>
      </c>
      <c r="F40" s="75" t="s">
        <v>228</v>
      </c>
      <c r="G40" s="20"/>
      <c r="H40" s="76"/>
      <c r="I40" s="81" t="s">
        <v>381</v>
      </c>
      <c r="J40" s="78" t="s">
        <v>228</v>
      </c>
      <c r="K40" s="20"/>
      <c r="L40" s="73"/>
      <c r="M40" s="80" t="s">
        <v>382</v>
      </c>
      <c r="N40" s="75" t="s">
        <v>228</v>
      </c>
      <c r="O40" s="20"/>
      <c r="P40" s="76"/>
      <c r="Q40" s="81" t="s">
        <v>383</v>
      </c>
      <c r="R40" s="78" t="s">
        <v>228</v>
      </c>
    </row>
    <row r="41" spans="1:18" x14ac:dyDescent="0.25">
      <c r="A41" s="39"/>
      <c r="B41" s="29"/>
      <c r="C41" s="29" t="s">
        <v>203</v>
      </c>
      <c r="D41" s="30"/>
      <c r="E41" s="30"/>
      <c r="F41" s="29"/>
      <c r="G41" s="29"/>
      <c r="H41" s="30"/>
      <c r="I41" s="30"/>
      <c r="J41" s="29"/>
      <c r="K41" s="29"/>
      <c r="L41" s="30"/>
      <c r="M41" s="30"/>
      <c r="N41" s="29"/>
      <c r="O41" s="29"/>
      <c r="P41" s="30"/>
      <c r="Q41" s="30"/>
      <c r="R41" s="29"/>
    </row>
    <row r="42" spans="1:18" ht="15.75" thickBot="1" x14ac:dyDescent="0.3">
      <c r="A42" s="39"/>
      <c r="B42" s="68" t="s">
        <v>391</v>
      </c>
      <c r="C42" s="14" t="s">
        <v>203</v>
      </c>
      <c r="D42" s="64" t="s">
        <v>225</v>
      </c>
      <c r="E42" s="69">
        <v>243506</v>
      </c>
      <c r="F42" s="63" t="s">
        <v>203</v>
      </c>
      <c r="G42" s="14"/>
      <c r="H42" s="65" t="s">
        <v>225</v>
      </c>
      <c r="I42" s="70">
        <v>214128</v>
      </c>
      <c r="J42" s="71" t="s">
        <v>203</v>
      </c>
      <c r="K42" s="14"/>
      <c r="L42" s="64" t="s">
        <v>225</v>
      </c>
      <c r="M42" s="69">
        <v>37078</v>
      </c>
      <c r="N42" s="63" t="s">
        <v>203</v>
      </c>
      <c r="O42" s="14"/>
      <c r="P42" s="65" t="s">
        <v>225</v>
      </c>
      <c r="Q42" s="70">
        <v>34217</v>
      </c>
      <c r="R42" s="71" t="s">
        <v>203</v>
      </c>
    </row>
    <row r="43" spans="1:18" ht="15.75" thickTop="1" x14ac:dyDescent="0.25">
      <c r="A43" s="39"/>
      <c r="B43" s="29"/>
      <c r="C43" s="29" t="s">
        <v>203</v>
      </c>
      <c r="D43" s="34"/>
      <c r="E43" s="34"/>
      <c r="F43" s="29"/>
      <c r="G43" s="29"/>
      <c r="H43" s="34"/>
      <c r="I43" s="34"/>
      <c r="J43" s="29"/>
      <c r="K43" s="29"/>
      <c r="L43" s="34"/>
      <c r="M43" s="34"/>
      <c r="N43" s="29"/>
      <c r="O43" s="29"/>
      <c r="P43" s="34"/>
      <c r="Q43" s="34"/>
      <c r="R43" s="29"/>
    </row>
    <row r="44" spans="1:18" ht="15.75" thickBot="1" x14ac:dyDescent="0.3">
      <c r="A44" s="39"/>
      <c r="B44" s="67" t="s">
        <v>392</v>
      </c>
      <c r="C44" s="20" t="s">
        <v>203</v>
      </c>
      <c r="D44" s="73" t="s">
        <v>225</v>
      </c>
      <c r="E44" s="80" t="s">
        <v>393</v>
      </c>
      <c r="F44" s="75" t="s">
        <v>228</v>
      </c>
      <c r="G44" s="20"/>
      <c r="H44" s="76" t="s">
        <v>225</v>
      </c>
      <c r="I44" s="81" t="s">
        <v>394</v>
      </c>
      <c r="J44" s="78" t="s">
        <v>228</v>
      </c>
      <c r="K44" s="20"/>
      <c r="L44" s="73" t="s">
        <v>225</v>
      </c>
      <c r="M44" s="80" t="s">
        <v>395</v>
      </c>
      <c r="N44" s="75" t="s">
        <v>228</v>
      </c>
      <c r="O44" s="20"/>
      <c r="P44" s="76" t="s">
        <v>225</v>
      </c>
      <c r="Q44" s="81" t="s">
        <v>396</v>
      </c>
      <c r="R44" s="78" t="s">
        <v>228</v>
      </c>
    </row>
    <row r="45" spans="1:18" ht="15.75" thickTop="1" x14ac:dyDescent="0.25">
      <c r="A45" s="39"/>
      <c r="B45" s="29"/>
      <c r="C45" s="29" t="s">
        <v>203</v>
      </c>
      <c r="D45" s="34"/>
      <c r="E45" s="34"/>
      <c r="F45" s="29"/>
      <c r="G45" s="29"/>
      <c r="H45" s="34"/>
      <c r="I45" s="34"/>
      <c r="J45" s="29"/>
      <c r="K45" s="29"/>
      <c r="L45" s="34"/>
      <c r="M45" s="34"/>
      <c r="N45" s="29"/>
      <c r="O45" s="29"/>
      <c r="P45" s="34"/>
      <c r="Q45" s="34"/>
      <c r="R45" s="29"/>
    </row>
    <row r="46" spans="1:18" ht="25.5" x14ac:dyDescent="0.25">
      <c r="A46" s="39"/>
      <c r="B46" s="68" t="s">
        <v>397</v>
      </c>
      <c r="C46" s="14" t="s">
        <v>203</v>
      </c>
      <c r="D46" s="4"/>
      <c r="E46" s="4"/>
      <c r="F46" s="4"/>
      <c r="G46" s="14"/>
      <c r="H46" s="4"/>
      <c r="I46" s="4"/>
      <c r="J46" s="4"/>
      <c r="K46" s="14"/>
      <c r="L46" s="4"/>
      <c r="M46" s="4"/>
      <c r="N46" s="4"/>
      <c r="O46" s="14"/>
      <c r="P46" s="4"/>
      <c r="Q46" s="4"/>
      <c r="R46" s="4"/>
    </row>
    <row r="47" spans="1:18" x14ac:dyDescent="0.25">
      <c r="A47" s="39"/>
      <c r="B47" s="67" t="s">
        <v>398</v>
      </c>
      <c r="C47" s="20" t="s">
        <v>203</v>
      </c>
      <c r="D47" s="73" t="s">
        <v>225</v>
      </c>
      <c r="E47" s="80" t="s">
        <v>338</v>
      </c>
      <c r="F47" s="75" t="s">
        <v>203</v>
      </c>
      <c r="G47" s="20"/>
      <c r="H47" s="76" t="s">
        <v>225</v>
      </c>
      <c r="I47" s="81" t="s">
        <v>338</v>
      </c>
      <c r="J47" s="78" t="s">
        <v>203</v>
      </c>
      <c r="K47" s="20"/>
      <c r="L47" s="73" t="s">
        <v>225</v>
      </c>
      <c r="M47" s="80">
        <v>22</v>
      </c>
      <c r="N47" s="75" t="s">
        <v>203</v>
      </c>
      <c r="O47" s="20"/>
      <c r="P47" s="76" t="s">
        <v>225</v>
      </c>
      <c r="Q47" s="81">
        <v>144</v>
      </c>
      <c r="R47" s="78" t="s">
        <v>203</v>
      </c>
    </row>
    <row r="48" spans="1:18" x14ac:dyDescent="0.25">
      <c r="A48" s="39"/>
      <c r="B48" s="68" t="s">
        <v>399</v>
      </c>
      <c r="C48" s="14" t="s">
        <v>203</v>
      </c>
      <c r="D48" s="64"/>
      <c r="E48" s="83" t="s">
        <v>400</v>
      </c>
      <c r="F48" s="63" t="s">
        <v>228</v>
      </c>
      <c r="G48" s="14"/>
      <c r="H48" s="65"/>
      <c r="I48" s="82" t="s">
        <v>401</v>
      </c>
      <c r="J48" s="71" t="s">
        <v>228</v>
      </c>
      <c r="K48" s="14"/>
      <c r="L48" s="64"/>
      <c r="M48" s="83" t="s">
        <v>402</v>
      </c>
      <c r="N48" s="63" t="s">
        <v>228</v>
      </c>
      <c r="O48" s="14"/>
      <c r="P48" s="65"/>
      <c r="Q48" s="82" t="s">
        <v>402</v>
      </c>
      <c r="R48" s="71" t="s">
        <v>228</v>
      </c>
    </row>
    <row r="49" spans="1:34" ht="26.25" thickBot="1" x14ac:dyDescent="0.3">
      <c r="A49" s="39"/>
      <c r="B49" s="67" t="s">
        <v>403</v>
      </c>
      <c r="C49" s="20" t="s">
        <v>203</v>
      </c>
      <c r="D49" s="73"/>
      <c r="E49" s="80" t="s">
        <v>404</v>
      </c>
      <c r="F49" s="75" t="s">
        <v>228</v>
      </c>
      <c r="G49" s="20"/>
      <c r="H49" s="76"/>
      <c r="I49" s="81" t="s">
        <v>405</v>
      </c>
      <c r="J49" s="78" t="s">
        <v>228</v>
      </c>
      <c r="K49" s="20"/>
      <c r="L49" s="73"/>
      <c r="M49" s="80" t="s">
        <v>406</v>
      </c>
      <c r="N49" s="75" t="s">
        <v>228</v>
      </c>
      <c r="O49" s="20"/>
      <c r="P49" s="76"/>
      <c r="Q49" s="81" t="s">
        <v>407</v>
      </c>
      <c r="R49" s="78" t="s">
        <v>228</v>
      </c>
    </row>
    <row r="50" spans="1:34" x14ac:dyDescent="0.25">
      <c r="A50" s="39"/>
      <c r="B50" s="29"/>
      <c r="C50" s="29" t="s">
        <v>203</v>
      </c>
      <c r="D50" s="30"/>
      <c r="E50" s="30"/>
      <c r="F50" s="29"/>
      <c r="G50" s="29"/>
      <c r="H50" s="30"/>
      <c r="I50" s="30"/>
      <c r="J50" s="29"/>
      <c r="K50" s="29"/>
      <c r="L50" s="30"/>
      <c r="M50" s="30"/>
      <c r="N50" s="29"/>
      <c r="O50" s="29"/>
      <c r="P50" s="30"/>
      <c r="Q50" s="30"/>
      <c r="R50" s="29"/>
    </row>
    <row r="51" spans="1:34" ht="26.25" thickBot="1" x14ac:dyDescent="0.3">
      <c r="A51" s="39"/>
      <c r="B51" s="68" t="s">
        <v>408</v>
      </c>
      <c r="C51" s="14" t="s">
        <v>203</v>
      </c>
      <c r="D51" s="64" t="s">
        <v>225</v>
      </c>
      <c r="E51" s="83" t="s">
        <v>393</v>
      </c>
      <c r="F51" s="63" t="s">
        <v>228</v>
      </c>
      <c r="G51" s="14"/>
      <c r="H51" s="65" t="s">
        <v>225</v>
      </c>
      <c r="I51" s="82" t="s">
        <v>394</v>
      </c>
      <c r="J51" s="71" t="s">
        <v>228</v>
      </c>
      <c r="K51" s="14"/>
      <c r="L51" s="64" t="s">
        <v>225</v>
      </c>
      <c r="M51" s="83" t="s">
        <v>395</v>
      </c>
      <c r="N51" s="63" t="s">
        <v>228</v>
      </c>
      <c r="O51" s="14"/>
      <c r="P51" s="65" t="s">
        <v>225</v>
      </c>
      <c r="Q51" s="82" t="s">
        <v>396</v>
      </c>
      <c r="R51" s="71" t="s">
        <v>228</v>
      </c>
    </row>
    <row r="52" spans="1:34" ht="15.75" thickTop="1" x14ac:dyDescent="0.25">
      <c r="A52" s="39"/>
      <c r="B52" s="29"/>
      <c r="C52" s="29" t="s">
        <v>203</v>
      </c>
      <c r="D52" s="34"/>
      <c r="E52" s="34"/>
      <c r="F52" s="29"/>
      <c r="G52" s="29"/>
      <c r="H52" s="34"/>
      <c r="I52" s="34"/>
      <c r="J52" s="29"/>
      <c r="K52" s="29"/>
      <c r="L52" s="34"/>
      <c r="M52" s="34"/>
      <c r="N52" s="29"/>
      <c r="O52" s="29"/>
      <c r="P52" s="34"/>
      <c r="Q52" s="34"/>
      <c r="R52" s="29"/>
    </row>
    <row r="53" spans="1:34" x14ac:dyDescent="0.25">
      <c r="A53" s="39"/>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x14ac:dyDescent="0.25">
      <c r="A54" s="39"/>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x14ac:dyDescent="0.25">
      <c r="A55" s="39"/>
      <c r="B55" s="4"/>
      <c r="C55" s="4"/>
      <c r="D55" s="4"/>
      <c r="E55" s="4"/>
      <c r="F55" s="4"/>
      <c r="G55" s="4"/>
      <c r="H55" s="4"/>
      <c r="I55" s="4"/>
      <c r="J55" s="4"/>
      <c r="K55" s="4"/>
      <c r="L55" s="4"/>
      <c r="M55" s="4"/>
      <c r="N55" s="4"/>
      <c r="O55" s="4"/>
      <c r="P55" s="4"/>
      <c r="Q55" s="4"/>
      <c r="R55" s="4"/>
    </row>
    <row r="56" spans="1:34" ht="15.75" thickBot="1" x14ac:dyDescent="0.3">
      <c r="A56" s="39"/>
      <c r="B56" s="14"/>
      <c r="C56" s="14"/>
      <c r="D56" s="84" t="s">
        <v>363</v>
      </c>
      <c r="E56" s="84"/>
      <c r="F56" s="84"/>
      <c r="G56" s="84"/>
      <c r="H56" s="84"/>
      <c r="I56" s="84"/>
      <c r="J56" s="14"/>
      <c r="K56" s="14"/>
      <c r="L56" s="84" t="s">
        <v>364</v>
      </c>
      <c r="M56" s="84"/>
      <c r="N56" s="84"/>
      <c r="O56" s="84"/>
      <c r="P56" s="84"/>
      <c r="Q56" s="84"/>
      <c r="R56" s="14"/>
    </row>
    <row r="57" spans="1:34" ht="15.75" thickBot="1" x14ac:dyDescent="0.3">
      <c r="A57" s="39"/>
      <c r="B57" s="14"/>
      <c r="C57" s="14"/>
      <c r="D57" s="85">
        <v>2013</v>
      </c>
      <c r="E57" s="85"/>
      <c r="F57" s="14"/>
      <c r="G57" s="14"/>
      <c r="H57" s="85">
        <v>2012</v>
      </c>
      <c r="I57" s="85"/>
      <c r="J57" s="14"/>
      <c r="K57" s="14"/>
      <c r="L57" s="85">
        <v>2013</v>
      </c>
      <c r="M57" s="85"/>
      <c r="N57" s="14"/>
      <c r="O57" s="14"/>
      <c r="P57" s="85">
        <v>2012</v>
      </c>
      <c r="Q57" s="85"/>
      <c r="R57" s="14"/>
    </row>
    <row r="58" spans="1:34" ht="25.5" x14ac:dyDescent="0.25">
      <c r="A58" s="39"/>
      <c r="B58" s="67" t="s">
        <v>409</v>
      </c>
      <c r="C58" s="20"/>
      <c r="D58" s="19"/>
      <c r="E58" s="19"/>
      <c r="F58" s="19"/>
      <c r="G58" s="20"/>
      <c r="H58" s="19"/>
      <c r="I58" s="19"/>
      <c r="J58" s="19"/>
      <c r="K58" s="20"/>
      <c r="L58" s="19"/>
      <c r="M58" s="19"/>
      <c r="N58" s="19"/>
      <c r="O58" s="20"/>
      <c r="P58" s="19"/>
      <c r="Q58" s="19"/>
      <c r="R58" s="19"/>
    </row>
    <row r="59" spans="1:34" x14ac:dyDescent="0.25">
      <c r="A59" s="39"/>
      <c r="B59" s="79" t="s">
        <v>410</v>
      </c>
      <c r="C59" s="14"/>
      <c r="D59" s="64" t="s">
        <v>225</v>
      </c>
      <c r="E59" s="69">
        <v>93537</v>
      </c>
      <c r="F59" s="63" t="s">
        <v>203</v>
      </c>
      <c r="G59" s="14"/>
      <c r="H59" s="65" t="s">
        <v>225</v>
      </c>
      <c r="I59" s="70">
        <v>154238</v>
      </c>
      <c r="J59" s="71" t="s">
        <v>203</v>
      </c>
      <c r="K59" s="14"/>
      <c r="L59" s="64" t="s">
        <v>225</v>
      </c>
      <c r="M59" s="69">
        <v>24392</v>
      </c>
      <c r="N59" s="63" t="s">
        <v>203</v>
      </c>
      <c r="O59" s="14"/>
      <c r="P59" s="65" t="s">
        <v>225</v>
      </c>
      <c r="Q59" s="70">
        <v>26310</v>
      </c>
      <c r="R59" s="71" t="s">
        <v>203</v>
      </c>
    </row>
    <row r="60" spans="1:34" ht="15.75" thickBot="1" x14ac:dyDescent="0.3">
      <c r="A60" s="39"/>
      <c r="B60" s="72" t="s">
        <v>411</v>
      </c>
      <c r="C60" s="20"/>
      <c r="D60" s="73"/>
      <c r="E60" s="80">
        <v>4</v>
      </c>
      <c r="F60" s="75" t="s">
        <v>203</v>
      </c>
      <c r="G60" s="20"/>
      <c r="H60" s="76"/>
      <c r="I60" s="81" t="s">
        <v>412</v>
      </c>
      <c r="J60" s="78" t="s">
        <v>228</v>
      </c>
      <c r="K60" s="20"/>
      <c r="L60" s="73"/>
      <c r="M60" s="80" t="s">
        <v>413</v>
      </c>
      <c r="N60" s="75" t="s">
        <v>228</v>
      </c>
      <c r="O60" s="20"/>
      <c r="P60" s="76"/>
      <c r="Q60" s="81" t="s">
        <v>414</v>
      </c>
      <c r="R60" s="78" t="s">
        <v>228</v>
      </c>
    </row>
    <row r="61" spans="1:34" x14ac:dyDescent="0.25">
      <c r="A61" s="39"/>
      <c r="B61" s="29"/>
      <c r="C61" s="29"/>
      <c r="D61" s="30"/>
      <c r="E61" s="30"/>
      <c r="F61" s="29"/>
      <c r="G61" s="29"/>
      <c r="H61" s="30"/>
      <c r="I61" s="30"/>
      <c r="J61" s="29"/>
      <c r="K61" s="29"/>
      <c r="L61" s="30"/>
      <c r="M61" s="30"/>
      <c r="N61" s="29"/>
      <c r="O61" s="29"/>
      <c r="P61" s="30"/>
      <c r="Q61" s="30"/>
      <c r="R61" s="29"/>
    </row>
    <row r="62" spans="1:34" ht="15.75" thickBot="1" x14ac:dyDescent="0.3">
      <c r="A62" s="39"/>
      <c r="B62" s="68" t="s">
        <v>110</v>
      </c>
      <c r="C62" s="14"/>
      <c r="D62" s="64" t="s">
        <v>225</v>
      </c>
      <c r="E62" s="69">
        <v>93541</v>
      </c>
      <c r="F62" s="63" t="s">
        <v>203</v>
      </c>
      <c r="G62" s="14"/>
      <c r="H62" s="65" t="s">
        <v>225</v>
      </c>
      <c r="I62" s="70">
        <v>152732</v>
      </c>
      <c r="J62" s="71" t="s">
        <v>203</v>
      </c>
      <c r="K62" s="14"/>
      <c r="L62" s="64" t="s">
        <v>225</v>
      </c>
      <c r="M62" s="69">
        <v>23594</v>
      </c>
      <c r="N62" s="63" t="s">
        <v>203</v>
      </c>
      <c r="O62" s="14"/>
      <c r="P62" s="65" t="s">
        <v>225</v>
      </c>
      <c r="Q62" s="70">
        <v>25230</v>
      </c>
      <c r="R62" s="71" t="s">
        <v>203</v>
      </c>
    </row>
    <row r="63" spans="1:34" ht="15.75" thickTop="1" x14ac:dyDescent="0.25">
      <c r="A63" s="39"/>
      <c r="B63" s="29"/>
      <c r="C63" s="29"/>
      <c r="D63" s="34"/>
      <c r="E63" s="34"/>
      <c r="F63" s="29"/>
      <c r="G63" s="29"/>
      <c r="H63" s="34"/>
      <c r="I63" s="34"/>
      <c r="J63" s="29"/>
      <c r="K63" s="29"/>
      <c r="L63" s="34"/>
      <c r="M63" s="34"/>
      <c r="N63" s="29"/>
      <c r="O63" s="29"/>
      <c r="P63" s="34"/>
      <c r="Q63" s="34"/>
      <c r="R63" s="29"/>
    </row>
    <row r="64" spans="1:34" ht="25.5" x14ac:dyDescent="0.25">
      <c r="A64" s="39"/>
      <c r="B64" s="67" t="s">
        <v>415</v>
      </c>
      <c r="C64" s="20"/>
      <c r="D64" s="19"/>
      <c r="E64" s="19"/>
      <c r="F64" s="19"/>
      <c r="G64" s="20"/>
      <c r="H64" s="19"/>
      <c r="I64" s="19"/>
      <c r="J64" s="19"/>
      <c r="K64" s="20"/>
      <c r="L64" s="19"/>
      <c r="M64" s="19"/>
      <c r="N64" s="19"/>
      <c r="O64" s="20"/>
      <c r="P64" s="19"/>
      <c r="Q64" s="19"/>
      <c r="R64" s="19"/>
    </row>
    <row r="65" spans="1:34" x14ac:dyDescent="0.25">
      <c r="A65" s="39"/>
      <c r="B65" s="79" t="s">
        <v>416</v>
      </c>
      <c r="C65" s="14"/>
      <c r="D65" s="64" t="s">
        <v>225</v>
      </c>
      <c r="E65" s="69">
        <v>8260</v>
      </c>
      <c r="F65" s="63" t="s">
        <v>203</v>
      </c>
      <c r="G65" s="14"/>
      <c r="H65" s="65" t="s">
        <v>225</v>
      </c>
      <c r="I65" s="70">
        <v>13943</v>
      </c>
      <c r="J65" s="71" t="s">
        <v>203</v>
      </c>
      <c r="K65" s="14"/>
      <c r="L65" s="64" t="s">
        <v>225</v>
      </c>
      <c r="M65" s="69">
        <v>1531</v>
      </c>
      <c r="N65" s="63" t="s">
        <v>203</v>
      </c>
      <c r="O65" s="14"/>
      <c r="P65" s="65" t="s">
        <v>225</v>
      </c>
      <c r="Q65" s="70">
        <v>1418</v>
      </c>
      <c r="R65" s="71" t="s">
        <v>203</v>
      </c>
    </row>
    <row r="66" spans="1:34" ht="26.25" thickBot="1" x14ac:dyDescent="0.3">
      <c r="A66" s="39"/>
      <c r="B66" s="72" t="s">
        <v>417</v>
      </c>
      <c r="C66" s="20"/>
      <c r="D66" s="73"/>
      <c r="E66" s="80">
        <v>237</v>
      </c>
      <c r="F66" s="75" t="s">
        <v>203</v>
      </c>
      <c r="G66" s="20"/>
      <c r="H66" s="76"/>
      <c r="I66" s="81">
        <v>157</v>
      </c>
      <c r="J66" s="78" t="s">
        <v>203</v>
      </c>
      <c r="K66" s="20"/>
      <c r="L66" s="73"/>
      <c r="M66" s="80" t="s">
        <v>418</v>
      </c>
      <c r="N66" s="75" t="s">
        <v>228</v>
      </c>
      <c r="O66" s="20"/>
      <c r="P66" s="76"/>
      <c r="Q66" s="81" t="s">
        <v>419</v>
      </c>
      <c r="R66" s="78" t="s">
        <v>228</v>
      </c>
    </row>
    <row r="67" spans="1:34" x14ac:dyDescent="0.25">
      <c r="A67" s="39"/>
      <c r="B67" s="29"/>
      <c r="C67" s="29"/>
      <c r="D67" s="30"/>
      <c r="E67" s="30"/>
      <c r="F67" s="29"/>
      <c r="G67" s="29"/>
      <c r="H67" s="30"/>
      <c r="I67" s="30"/>
      <c r="J67" s="29"/>
      <c r="K67" s="29"/>
      <c r="L67" s="30"/>
      <c r="M67" s="30"/>
      <c r="N67" s="29"/>
      <c r="O67" s="29"/>
      <c r="P67" s="30"/>
      <c r="Q67" s="30"/>
      <c r="R67" s="29"/>
    </row>
    <row r="68" spans="1:34" ht="15.75" thickBot="1" x14ac:dyDescent="0.3">
      <c r="A68" s="39"/>
      <c r="B68" s="68" t="s">
        <v>124</v>
      </c>
      <c r="C68" s="14"/>
      <c r="D68" s="64" t="s">
        <v>225</v>
      </c>
      <c r="E68" s="69">
        <v>8497</v>
      </c>
      <c r="F68" s="63" t="s">
        <v>203</v>
      </c>
      <c r="G68" s="14"/>
      <c r="H68" s="65" t="s">
        <v>225</v>
      </c>
      <c r="I68" s="70">
        <v>14100</v>
      </c>
      <c r="J68" s="71" t="s">
        <v>203</v>
      </c>
      <c r="K68" s="14"/>
      <c r="L68" s="64" t="s">
        <v>225</v>
      </c>
      <c r="M68" s="69">
        <v>1449</v>
      </c>
      <c r="N68" s="63" t="s">
        <v>203</v>
      </c>
      <c r="O68" s="14"/>
      <c r="P68" s="65" t="s">
        <v>225</v>
      </c>
      <c r="Q68" s="70">
        <v>1322</v>
      </c>
      <c r="R68" s="71" t="s">
        <v>203</v>
      </c>
    </row>
    <row r="69" spans="1:34" ht="15.75" thickTop="1" x14ac:dyDescent="0.25">
      <c r="A69" s="39"/>
      <c r="B69" s="29"/>
      <c r="C69" s="29"/>
      <c r="D69" s="34"/>
      <c r="E69" s="34"/>
      <c r="F69" s="29"/>
      <c r="G69" s="29"/>
      <c r="H69" s="34"/>
      <c r="I69" s="34"/>
      <c r="J69" s="29"/>
      <c r="K69" s="29"/>
      <c r="L69" s="34"/>
      <c r="M69" s="34"/>
      <c r="N69" s="29"/>
      <c r="O69" s="29"/>
      <c r="P69" s="34"/>
      <c r="Q69" s="34"/>
      <c r="R69" s="29"/>
    </row>
    <row r="70" spans="1:34" x14ac:dyDescent="0.25">
      <c r="A70" s="39"/>
      <c r="B70" s="88" t="s">
        <v>420</v>
      </c>
      <c r="C70" s="88"/>
      <c r="D70" s="88"/>
      <c r="E70" s="88"/>
      <c r="F70" s="88"/>
      <c r="G70" s="88"/>
      <c r="H70" s="88"/>
      <c r="I70" s="88"/>
      <c r="J70" s="88"/>
      <c r="K70" s="88"/>
      <c r="L70" s="88"/>
      <c r="M70" s="88"/>
      <c r="N70" s="88"/>
      <c r="O70" s="88"/>
      <c r="P70" s="88"/>
      <c r="Q70" s="88"/>
      <c r="R70" s="88"/>
      <c r="S70" s="88"/>
      <c r="T70" s="88"/>
      <c r="U70" s="88"/>
      <c r="V70" s="88"/>
      <c r="W70" s="88"/>
      <c r="X70" s="88"/>
      <c r="Y70" s="88"/>
      <c r="Z70" s="88"/>
      <c r="AA70" s="88"/>
      <c r="AB70" s="88"/>
      <c r="AC70" s="88"/>
      <c r="AD70" s="88"/>
      <c r="AE70" s="88"/>
      <c r="AF70" s="88"/>
      <c r="AG70" s="88"/>
      <c r="AH70" s="88"/>
    </row>
    <row r="71" spans="1:34" x14ac:dyDescent="0.25">
      <c r="A71" s="39"/>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row>
    <row r="72" spans="1:34" x14ac:dyDescent="0.25">
      <c r="A72" s="39"/>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row>
    <row r="73" spans="1:34" x14ac:dyDescent="0.25">
      <c r="A73" s="39"/>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row>
    <row r="74" spans="1:34" x14ac:dyDescent="0.25">
      <c r="A74" s="39"/>
      <c r="B74" s="4"/>
      <c r="C74" s="4"/>
      <c r="D74" s="4"/>
      <c r="E74" s="4"/>
      <c r="F74" s="4"/>
      <c r="G74" s="4"/>
      <c r="H74" s="4"/>
      <c r="I74" s="4"/>
      <c r="J74" s="4"/>
      <c r="K74" s="4"/>
      <c r="L74" s="4"/>
      <c r="M74" s="4"/>
      <c r="N74" s="4"/>
      <c r="O74" s="4"/>
      <c r="P74" s="4"/>
      <c r="Q74" s="4"/>
      <c r="R74" s="4"/>
    </row>
    <row r="75" spans="1:34" ht="15.75" thickBot="1" x14ac:dyDescent="0.3">
      <c r="A75" s="39"/>
      <c r="B75" s="14"/>
      <c r="C75" s="14" t="s">
        <v>203</v>
      </c>
      <c r="D75" s="84" t="s">
        <v>363</v>
      </c>
      <c r="E75" s="84"/>
      <c r="F75" s="84"/>
      <c r="G75" s="84"/>
      <c r="H75" s="84"/>
      <c r="I75" s="84"/>
      <c r="J75" s="14"/>
      <c r="K75" s="14"/>
      <c r="L75" s="84" t="s">
        <v>364</v>
      </c>
      <c r="M75" s="84"/>
      <c r="N75" s="84"/>
      <c r="O75" s="84"/>
      <c r="P75" s="84"/>
      <c r="Q75" s="84"/>
      <c r="R75" s="14"/>
    </row>
    <row r="76" spans="1:34" ht="15.75" thickBot="1" x14ac:dyDescent="0.3">
      <c r="A76" s="39"/>
      <c r="B76" s="14"/>
      <c r="C76" s="14" t="s">
        <v>203</v>
      </c>
      <c r="D76" s="85">
        <v>2013</v>
      </c>
      <c r="E76" s="85"/>
      <c r="F76" s="14"/>
      <c r="G76" s="14"/>
      <c r="H76" s="85">
        <v>2012</v>
      </c>
      <c r="I76" s="85"/>
      <c r="J76" s="14"/>
      <c r="K76" s="14"/>
      <c r="L76" s="85">
        <v>2013</v>
      </c>
      <c r="M76" s="85"/>
      <c r="N76" s="14"/>
      <c r="O76" s="14"/>
      <c r="P76" s="85">
        <v>2012</v>
      </c>
      <c r="Q76" s="85"/>
      <c r="R76" s="14"/>
    </row>
    <row r="77" spans="1:34" x14ac:dyDescent="0.25">
      <c r="A77" s="39"/>
      <c r="B77" s="67" t="s">
        <v>234</v>
      </c>
      <c r="C77" s="20" t="s">
        <v>203</v>
      </c>
      <c r="D77" s="73" t="s">
        <v>225</v>
      </c>
      <c r="E77" s="74">
        <v>152732</v>
      </c>
      <c r="F77" s="75" t="s">
        <v>203</v>
      </c>
      <c r="G77" s="20"/>
      <c r="H77" s="76" t="s">
        <v>225</v>
      </c>
      <c r="I77" s="77">
        <v>138962</v>
      </c>
      <c r="J77" s="78" t="s">
        <v>203</v>
      </c>
      <c r="K77" s="20"/>
      <c r="L77" s="73" t="s">
        <v>225</v>
      </c>
      <c r="M77" s="74">
        <v>25230</v>
      </c>
      <c r="N77" s="75" t="s">
        <v>203</v>
      </c>
      <c r="O77" s="20"/>
      <c r="P77" s="76" t="s">
        <v>225</v>
      </c>
      <c r="Q77" s="77">
        <v>13736</v>
      </c>
      <c r="R77" s="78" t="s">
        <v>203</v>
      </c>
    </row>
    <row r="78" spans="1:34" x14ac:dyDescent="0.25">
      <c r="A78" s="39"/>
      <c r="B78" s="68" t="s">
        <v>421</v>
      </c>
      <c r="C78" s="14" t="s">
        <v>203</v>
      </c>
      <c r="D78" s="64"/>
      <c r="E78" s="83" t="s">
        <v>422</v>
      </c>
      <c r="F78" s="63" t="s">
        <v>228</v>
      </c>
      <c r="G78" s="14"/>
      <c r="H78" s="65"/>
      <c r="I78" s="70">
        <v>29877</v>
      </c>
      <c r="J78" s="71" t="s">
        <v>203</v>
      </c>
      <c r="K78" s="14"/>
      <c r="L78" s="64"/>
      <c r="M78" s="83" t="s">
        <v>423</v>
      </c>
      <c r="N78" s="63" t="s">
        <v>228</v>
      </c>
      <c r="O78" s="14"/>
      <c r="P78" s="65"/>
      <c r="Q78" s="70">
        <v>12197</v>
      </c>
      <c r="R78" s="71" t="s">
        <v>203</v>
      </c>
    </row>
    <row r="79" spans="1:34" ht="25.5" x14ac:dyDescent="0.25">
      <c r="A79" s="39"/>
      <c r="B79" s="67" t="s">
        <v>424</v>
      </c>
      <c r="C79" s="20" t="s">
        <v>203</v>
      </c>
      <c r="D79" s="73"/>
      <c r="E79" s="74">
        <v>1668</v>
      </c>
      <c r="F79" s="75" t="s">
        <v>203</v>
      </c>
      <c r="G79" s="20"/>
      <c r="H79" s="76"/>
      <c r="I79" s="81" t="s">
        <v>371</v>
      </c>
      <c r="J79" s="78" t="s">
        <v>228</v>
      </c>
      <c r="K79" s="20"/>
      <c r="L79" s="73"/>
      <c r="M79" s="80" t="s">
        <v>338</v>
      </c>
      <c r="N79" s="75" t="s">
        <v>203</v>
      </c>
      <c r="O79" s="20"/>
      <c r="P79" s="76"/>
      <c r="Q79" s="81" t="s">
        <v>338</v>
      </c>
      <c r="R79" s="78" t="s">
        <v>203</v>
      </c>
    </row>
    <row r="80" spans="1:34" x14ac:dyDescent="0.25">
      <c r="A80" s="39"/>
      <c r="B80" s="68" t="s">
        <v>425</v>
      </c>
      <c r="C80" s="14" t="s">
        <v>203</v>
      </c>
      <c r="D80" s="64"/>
      <c r="E80" s="83" t="s">
        <v>426</v>
      </c>
      <c r="F80" s="63" t="s">
        <v>228</v>
      </c>
      <c r="G80" s="14"/>
      <c r="H80" s="65"/>
      <c r="I80" s="82" t="s">
        <v>427</v>
      </c>
      <c r="J80" s="71" t="s">
        <v>228</v>
      </c>
      <c r="K80" s="14"/>
      <c r="L80" s="64"/>
      <c r="M80" s="83" t="s">
        <v>428</v>
      </c>
      <c r="N80" s="63" t="s">
        <v>228</v>
      </c>
      <c r="O80" s="14"/>
      <c r="P80" s="65"/>
      <c r="Q80" s="82" t="s">
        <v>429</v>
      </c>
      <c r="R80" s="71" t="s">
        <v>228</v>
      </c>
    </row>
    <row r="81" spans="1:34" ht="25.5" x14ac:dyDescent="0.25">
      <c r="A81" s="39"/>
      <c r="B81" s="67" t="s">
        <v>430</v>
      </c>
      <c r="C81" s="20" t="s">
        <v>203</v>
      </c>
      <c r="D81" s="73"/>
      <c r="E81" s="80" t="s">
        <v>431</v>
      </c>
      <c r="F81" s="75" t="s">
        <v>228</v>
      </c>
      <c r="G81" s="20"/>
      <c r="H81" s="76"/>
      <c r="I81" s="81" t="s">
        <v>432</v>
      </c>
      <c r="J81" s="78" t="s">
        <v>228</v>
      </c>
      <c r="K81" s="20"/>
      <c r="L81" s="73"/>
      <c r="M81" s="80">
        <v>81</v>
      </c>
      <c r="N81" s="75" t="s">
        <v>203</v>
      </c>
      <c r="O81" s="20"/>
      <c r="P81" s="76"/>
      <c r="Q81" s="81">
        <v>97</v>
      </c>
      <c r="R81" s="78" t="s">
        <v>203</v>
      </c>
    </row>
    <row r="82" spans="1:34" x14ac:dyDescent="0.25">
      <c r="A82" s="39"/>
      <c r="B82" s="68" t="s">
        <v>433</v>
      </c>
      <c r="C82" s="14" t="s">
        <v>203</v>
      </c>
      <c r="D82" s="64"/>
      <c r="E82" s="83" t="s">
        <v>338</v>
      </c>
      <c r="F82" s="63" t="s">
        <v>203</v>
      </c>
      <c r="G82" s="14"/>
      <c r="H82" s="65"/>
      <c r="I82" s="82" t="s">
        <v>434</v>
      </c>
      <c r="J82" s="71" t="s">
        <v>228</v>
      </c>
      <c r="K82" s="14"/>
      <c r="L82" s="64"/>
      <c r="M82" s="83" t="s">
        <v>338</v>
      </c>
      <c r="N82" s="63" t="s">
        <v>203</v>
      </c>
      <c r="O82" s="14"/>
      <c r="P82" s="65"/>
      <c r="Q82" s="82" t="s">
        <v>338</v>
      </c>
      <c r="R82" s="71" t="s">
        <v>203</v>
      </c>
    </row>
    <row r="83" spans="1:34" ht="15.75" thickBot="1" x14ac:dyDescent="0.3">
      <c r="A83" s="39"/>
      <c r="B83" s="67" t="s">
        <v>435</v>
      </c>
      <c r="C83" s="20" t="s">
        <v>203</v>
      </c>
      <c r="D83" s="73"/>
      <c r="E83" s="80" t="s">
        <v>338</v>
      </c>
      <c r="F83" s="75" t="s">
        <v>203</v>
      </c>
      <c r="G83" s="20"/>
      <c r="H83" s="76"/>
      <c r="I83" s="81" t="s">
        <v>338</v>
      </c>
      <c r="J83" s="78" t="s">
        <v>203</v>
      </c>
      <c r="K83" s="20"/>
      <c r="L83" s="73"/>
      <c r="M83" s="80">
        <v>331</v>
      </c>
      <c r="N83" s="75" t="s">
        <v>203</v>
      </c>
      <c r="O83" s="20"/>
      <c r="P83" s="76"/>
      <c r="Q83" s="81" t="s">
        <v>436</v>
      </c>
      <c r="R83" s="78" t="s">
        <v>228</v>
      </c>
    </row>
    <row r="84" spans="1:34" x14ac:dyDescent="0.25">
      <c r="A84" s="39"/>
      <c r="B84" s="29"/>
      <c r="C84" s="29" t="s">
        <v>203</v>
      </c>
      <c r="D84" s="30"/>
      <c r="E84" s="30"/>
      <c r="F84" s="29"/>
      <c r="G84" s="29"/>
      <c r="H84" s="30"/>
      <c r="I84" s="30"/>
      <c r="J84" s="29"/>
      <c r="K84" s="29"/>
      <c r="L84" s="30"/>
      <c r="M84" s="30"/>
      <c r="N84" s="29"/>
      <c r="O84" s="29"/>
      <c r="P84" s="30"/>
      <c r="Q84" s="30"/>
      <c r="R84" s="29"/>
    </row>
    <row r="85" spans="1:34" ht="15.75" thickBot="1" x14ac:dyDescent="0.3">
      <c r="A85" s="39"/>
      <c r="B85" s="68" t="s">
        <v>243</v>
      </c>
      <c r="C85" s="14" t="s">
        <v>203</v>
      </c>
      <c r="D85" s="64" t="s">
        <v>225</v>
      </c>
      <c r="E85" s="69">
        <v>93541</v>
      </c>
      <c r="F85" s="63" t="s">
        <v>203</v>
      </c>
      <c r="G85" s="14"/>
      <c r="H85" s="65" t="s">
        <v>225</v>
      </c>
      <c r="I85" s="70">
        <v>152732</v>
      </c>
      <c r="J85" s="71" t="s">
        <v>203</v>
      </c>
      <c r="K85" s="14"/>
      <c r="L85" s="64" t="s">
        <v>225</v>
      </c>
      <c r="M85" s="69">
        <v>23594</v>
      </c>
      <c r="N85" s="63" t="s">
        <v>203</v>
      </c>
      <c r="O85" s="14"/>
      <c r="P85" s="65" t="s">
        <v>225</v>
      </c>
      <c r="Q85" s="70">
        <v>25230</v>
      </c>
      <c r="R85" s="71" t="s">
        <v>203</v>
      </c>
    </row>
    <row r="86" spans="1:34" ht="15.75" thickTop="1" x14ac:dyDescent="0.25">
      <c r="A86" s="39"/>
      <c r="B86" s="29"/>
      <c r="C86" s="29" t="s">
        <v>203</v>
      </c>
      <c r="D86" s="34"/>
      <c r="E86" s="34"/>
      <c r="F86" s="29"/>
      <c r="G86" s="29"/>
      <c r="H86" s="34"/>
      <c r="I86" s="34"/>
      <c r="J86" s="29"/>
      <c r="K86" s="29"/>
      <c r="L86" s="34"/>
      <c r="M86" s="34"/>
      <c r="N86" s="29"/>
      <c r="O86" s="29"/>
      <c r="P86" s="34"/>
      <c r="Q86" s="34"/>
      <c r="R86" s="29"/>
    </row>
    <row r="87" spans="1:34" x14ac:dyDescent="0.25">
      <c r="A87" s="39"/>
      <c r="B87" s="88" t="s">
        <v>437</v>
      </c>
      <c r="C87" s="88"/>
      <c r="D87" s="88"/>
      <c r="E87" s="88"/>
      <c r="F87" s="88"/>
      <c r="G87" s="88"/>
      <c r="H87" s="88"/>
      <c r="I87" s="88"/>
      <c r="J87" s="88"/>
      <c r="K87" s="88"/>
      <c r="L87" s="88"/>
      <c r="M87" s="88"/>
      <c r="N87" s="88"/>
      <c r="O87" s="88"/>
      <c r="P87" s="88"/>
      <c r="Q87" s="88"/>
      <c r="R87" s="88"/>
      <c r="S87" s="88"/>
      <c r="T87" s="88"/>
      <c r="U87" s="88"/>
      <c r="V87" s="88"/>
      <c r="W87" s="88"/>
      <c r="X87" s="88"/>
      <c r="Y87" s="88"/>
      <c r="Z87" s="88"/>
      <c r="AA87" s="88"/>
      <c r="AB87" s="88"/>
      <c r="AC87" s="88"/>
      <c r="AD87" s="88"/>
      <c r="AE87" s="88"/>
      <c r="AF87" s="88"/>
      <c r="AG87" s="88"/>
      <c r="AH87" s="88"/>
    </row>
    <row r="88" spans="1:34" x14ac:dyDescent="0.25">
      <c r="A88" s="39"/>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c r="AE88" s="38"/>
      <c r="AF88" s="38"/>
      <c r="AG88" s="38"/>
      <c r="AH88" s="38"/>
    </row>
    <row r="89" spans="1:34" x14ac:dyDescent="0.25">
      <c r="A89" s="39"/>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row>
    <row r="90" spans="1:34" x14ac:dyDescent="0.25">
      <c r="A90" s="39"/>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row>
    <row r="91" spans="1:34" x14ac:dyDescent="0.25">
      <c r="A91" s="39"/>
      <c r="B91" s="4"/>
      <c r="C91" s="4"/>
      <c r="D91" s="4"/>
      <c r="E91" s="4"/>
      <c r="F91" s="4"/>
      <c r="G91" s="4"/>
      <c r="H91" s="4"/>
      <c r="I91" s="4"/>
      <c r="J91" s="4"/>
      <c r="K91" s="4"/>
      <c r="L91" s="4"/>
      <c r="M91" s="4"/>
      <c r="N91" s="4"/>
      <c r="O91" s="4"/>
      <c r="P91" s="4"/>
      <c r="Q91" s="4"/>
      <c r="R91" s="4"/>
    </row>
    <row r="92" spans="1:34" ht="15.75" thickBot="1" x14ac:dyDescent="0.3">
      <c r="A92" s="39"/>
      <c r="B92" s="14"/>
      <c r="C92" s="14" t="s">
        <v>203</v>
      </c>
      <c r="D92" s="84" t="s">
        <v>363</v>
      </c>
      <c r="E92" s="84"/>
      <c r="F92" s="84"/>
      <c r="G92" s="84"/>
      <c r="H92" s="84"/>
      <c r="I92" s="84"/>
      <c r="J92" s="14"/>
      <c r="K92" s="14" t="s">
        <v>203</v>
      </c>
      <c r="L92" s="84" t="s">
        <v>364</v>
      </c>
      <c r="M92" s="84"/>
      <c r="N92" s="84"/>
      <c r="O92" s="84"/>
      <c r="P92" s="84"/>
      <c r="Q92" s="84"/>
      <c r="R92" s="14"/>
    </row>
    <row r="93" spans="1:34" ht="15.75" thickBot="1" x14ac:dyDescent="0.3">
      <c r="A93" s="39"/>
      <c r="B93" s="14"/>
      <c r="C93" s="14" t="s">
        <v>203</v>
      </c>
      <c r="D93" s="85">
        <v>2013</v>
      </c>
      <c r="E93" s="85"/>
      <c r="F93" s="14"/>
      <c r="G93" s="14" t="s">
        <v>203</v>
      </c>
      <c r="H93" s="85">
        <v>2012</v>
      </c>
      <c r="I93" s="85"/>
      <c r="J93" s="14"/>
      <c r="K93" s="14" t="s">
        <v>203</v>
      </c>
      <c r="L93" s="85">
        <v>2013</v>
      </c>
      <c r="M93" s="85"/>
      <c r="N93" s="14"/>
      <c r="O93" s="14" t="s">
        <v>203</v>
      </c>
      <c r="P93" s="85">
        <v>2012</v>
      </c>
      <c r="Q93" s="85"/>
      <c r="R93" s="14"/>
    </row>
    <row r="94" spans="1:34" x14ac:dyDescent="0.25">
      <c r="A94" s="39"/>
      <c r="B94" s="67" t="s">
        <v>438</v>
      </c>
      <c r="C94" s="20" t="s">
        <v>203</v>
      </c>
      <c r="D94" s="19"/>
      <c r="E94" s="19"/>
      <c r="F94" s="19"/>
      <c r="G94" s="20" t="s">
        <v>203</v>
      </c>
      <c r="H94" s="19"/>
      <c r="I94" s="19"/>
      <c r="J94" s="19"/>
      <c r="K94" s="20" t="s">
        <v>203</v>
      </c>
      <c r="L94" s="19"/>
      <c r="M94" s="19"/>
      <c r="N94" s="19"/>
      <c r="O94" s="20" t="s">
        <v>203</v>
      </c>
      <c r="P94" s="19"/>
      <c r="Q94" s="19"/>
      <c r="R94" s="19"/>
    </row>
    <row r="95" spans="1:34" x14ac:dyDescent="0.25">
      <c r="A95" s="39"/>
      <c r="B95" s="68" t="s">
        <v>439</v>
      </c>
      <c r="C95" s="14" t="s">
        <v>203</v>
      </c>
      <c r="D95" s="64" t="s">
        <v>225</v>
      </c>
      <c r="E95" s="69">
        <v>291310</v>
      </c>
      <c r="F95" s="63" t="s">
        <v>203</v>
      </c>
      <c r="G95" s="14" t="s">
        <v>203</v>
      </c>
      <c r="H95" s="65" t="s">
        <v>225</v>
      </c>
      <c r="I95" s="70">
        <v>316080</v>
      </c>
      <c r="J95" s="71" t="s">
        <v>203</v>
      </c>
      <c r="K95" s="14" t="s">
        <v>203</v>
      </c>
      <c r="L95" s="64" t="s">
        <v>225</v>
      </c>
      <c r="M95" s="69">
        <v>67647</v>
      </c>
      <c r="N95" s="63" t="s">
        <v>203</v>
      </c>
      <c r="O95" s="14" t="s">
        <v>203</v>
      </c>
      <c r="P95" s="65" t="s">
        <v>225</v>
      </c>
      <c r="Q95" s="70">
        <v>65725</v>
      </c>
      <c r="R95" s="71" t="s">
        <v>203</v>
      </c>
    </row>
    <row r="96" spans="1:34" x14ac:dyDescent="0.25">
      <c r="A96" s="39"/>
      <c r="B96" s="4"/>
      <c r="C96" s="38"/>
      <c r="D96" s="38"/>
      <c r="E96" s="38"/>
      <c r="F96" s="38"/>
      <c r="G96" s="38"/>
      <c r="H96" s="38"/>
      <c r="I96" s="38"/>
      <c r="J96" s="38"/>
      <c r="K96" s="38"/>
      <c r="L96" s="38"/>
      <c r="M96" s="38"/>
      <c r="N96" s="38"/>
      <c r="O96" s="38"/>
      <c r="P96" s="38"/>
      <c r="Q96" s="38"/>
      <c r="R96" s="38"/>
    </row>
    <row r="97" spans="1:34" ht="25.5" x14ac:dyDescent="0.25">
      <c r="A97" s="39"/>
      <c r="B97" s="67" t="s">
        <v>440</v>
      </c>
      <c r="C97" s="20" t="s">
        <v>203</v>
      </c>
      <c r="D97" s="19"/>
      <c r="E97" s="19"/>
      <c r="F97" s="19"/>
      <c r="G97" s="20" t="s">
        <v>203</v>
      </c>
      <c r="H97" s="19"/>
      <c r="I97" s="19"/>
      <c r="J97" s="19"/>
      <c r="K97" s="20" t="s">
        <v>203</v>
      </c>
      <c r="L97" s="19"/>
      <c r="M97" s="19"/>
      <c r="N97" s="19"/>
      <c r="O97" s="20" t="s">
        <v>203</v>
      </c>
      <c r="P97" s="19"/>
      <c r="Q97" s="19"/>
      <c r="R97" s="19"/>
    </row>
    <row r="98" spans="1:34" x14ac:dyDescent="0.25">
      <c r="A98" s="39"/>
      <c r="B98" s="68" t="s">
        <v>441</v>
      </c>
      <c r="C98" s="14" t="s">
        <v>203</v>
      </c>
      <c r="D98" s="64"/>
      <c r="E98" s="69">
        <v>299716</v>
      </c>
      <c r="F98" s="63" t="s">
        <v>203</v>
      </c>
      <c r="G98" s="14" t="s">
        <v>203</v>
      </c>
      <c r="H98" s="65"/>
      <c r="I98" s="70">
        <v>326792</v>
      </c>
      <c r="J98" s="71" t="s">
        <v>203</v>
      </c>
      <c r="K98" s="14" t="s">
        <v>203</v>
      </c>
      <c r="L98" s="64"/>
      <c r="M98" s="69">
        <v>71788</v>
      </c>
      <c r="N98" s="63" t="s">
        <v>203</v>
      </c>
      <c r="O98" s="14" t="s">
        <v>203</v>
      </c>
      <c r="P98" s="65"/>
      <c r="Q98" s="70">
        <v>70153</v>
      </c>
      <c r="R98" s="71" t="s">
        <v>203</v>
      </c>
    </row>
    <row r="99" spans="1:34" x14ac:dyDescent="0.25">
      <c r="A99" s="39"/>
      <c r="B99" s="67" t="s">
        <v>439</v>
      </c>
      <c r="C99" s="20" t="s">
        <v>203</v>
      </c>
      <c r="D99" s="73"/>
      <c r="E99" s="74">
        <v>291310</v>
      </c>
      <c r="F99" s="75" t="s">
        <v>203</v>
      </c>
      <c r="G99" s="20" t="s">
        <v>203</v>
      </c>
      <c r="H99" s="76"/>
      <c r="I99" s="77">
        <v>316080</v>
      </c>
      <c r="J99" s="78" t="s">
        <v>203</v>
      </c>
      <c r="K99" s="20" t="s">
        <v>203</v>
      </c>
      <c r="L99" s="73"/>
      <c r="M99" s="74">
        <v>59589</v>
      </c>
      <c r="N99" s="75" t="s">
        <v>203</v>
      </c>
      <c r="O99" s="20" t="s">
        <v>203</v>
      </c>
      <c r="P99" s="76"/>
      <c r="Q99" s="77">
        <v>58425</v>
      </c>
      <c r="R99" s="78" t="s">
        <v>203</v>
      </c>
    </row>
    <row r="100" spans="1:34" x14ac:dyDescent="0.25">
      <c r="A100" s="39"/>
      <c r="B100" s="68" t="s">
        <v>442</v>
      </c>
      <c r="C100" s="14" t="s">
        <v>203</v>
      </c>
      <c r="D100" s="64"/>
      <c r="E100" s="69">
        <v>243506</v>
      </c>
      <c r="F100" s="63" t="s">
        <v>203</v>
      </c>
      <c r="G100" s="14" t="s">
        <v>203</v>
      </c>
      <c r="H100" s="65"/>
      <c r="I100" s="70">
        <v>214128</v>
      </c>
      <c r="J100" s="71" t="s">
        <v>203</v>
      </c>
      <c r="K100" s="14" t="s">
        <v>203</v>
      </c>
      <c r="L100" s="64"/>
      <c r="M100" s="69">
        <v>29000</v>
      </c>
      <c r="N100" s="63" t="s">
        <v>203</v>
      </c>
      <c r="O100" s="14" t="s">
        <v>203</v>
      </c>
      <c r="P100" s="65"/>
      <c r="Q100" s="70">
        <v>26757</v>
      </c>
      <c r="R100" s="71" t="s">
        <v>203</v>
      </c>
    </row>
    <row r="101" spans="1:34" x14ac:dyDescent="0.25">
      <c r="A101" s="39"/>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c r="AC101" s="43"/>
      <c r="AD101" s="43"/>
      <c r="AE101" s="43"/>
      <c r="AF101" s="43"/>
      <c r="AG101" s="43"/>
      <c r="AH101" s="43"/>
    </row>
    <row r="102" spans="1:34" x14ac:dyDescent="0.25">
      <c r="A102" s="39"/>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row>
    <row r="103" spans="1:34" x14ac:dyDescent="0.25">
      <c r="A103" s="39"/>
      <c r="B103" s="88" t="s">
        <v>443</v>
      </c>
      <c r="C103" s="88"/>
      <c r="D103" s="88"/>
      <c r="E103" s="88"/>
      <c r="F103" s="88"/>
      <c r="G103" s="88"/>
      <c r="H103" s="88"/>
      <c r="I103" s="88"/>
      <c r="J103" s="88"/>
      <c r="K103" s="88"/>
      <c r="L103" s="88"/>
      <c r="M103" s="88"/>
      <c r="N103" s="88"/>
      <c r="O103" s="88"/>
      <c r="P103" s="88"/>
      <c r="Q103" s="88"/>
      <c r="R103" s="88"/>
      <c r="S103" s="88"/>
      <c r="T103" s="88"/>
      <c r="U103" s="88"/>
      <c r="V103" s="88"/>
      <c r="W103" s="88"/>
      <c r="X103" s="88"/>
      <c r="Y103" s="88"/>
      <c r="Z103" s="88"/>
      <c r="AA103" s="88"/>
      <c r="AB103" s="88"/>
      <c r="AC103" s="88"/>
      <c r="AD103" s="88"/>
      <c r="AE103" s="88"/>
      <c r="AF103" s="88"/>
      <c r="AG103" s="88"/>
      <c r="AH103" s="88"/>
    </row>
    <row r="104" spans="1:34" x14ac:dyDescent="0.25">
      <c r="A104" s="39"/>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row>
    <row r="105" spans="1:34" x14ac:dyDescent="0.25">
      <c r="A105" s="39"/>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c r="AH105" s="43"/>
    </row>
    <row r="106" spans="1:34" x14ac:dyDescent="0.25">
      <c r="A106" s="39"/>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c r="AH106" s="38"/>
    </row>
    <row r="107" spans="1:34" x14ac:dyDescent="0.25">
      <c r="A107" s="39"/>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34" ht="15.75" thickBot="1" x14ac:dyDescent="0.3">
      <c r="A108" s="39"/>
      <c r="B108" s="14"/>
      <c r="C108" s="14" t="s">
        <v>203</v>
      </c>
      <c r="D108" s="84" t="s">
        <v>363</v>
      </c>
      <c r="E108" s="84"/>
      <c r="F108" s="84"/>
      <c r="G108" s="84"/>
      <c r="H108" s="84"/>
      <c r="I108" s="84"/>
      <c r="J108" s="84"/>
      <c r="K108" s="84"/>
      <c r="L108" s="84"/>
      <c r="M108" s="84"/>
      <c r="N108" s="14"/>
      <c r="O108" s="14"/>
      <c r="P108" s="84" t="s">
        <v>364</v>
      </c>
      <c r="Q108" s="84"/>
      <c r="R108" s="84"/>
      <c r="S108" s="84"/>
      <c r="T108" s="84"/>
      <c r="U108" s="84"/>
      <c r="V108" s="84"/>
      <c r="W108" s="84"/>
      <c r="X108" s="84"/>
      <c r="Y108" s="84"/>
      <c r="Z108" s="14"/>
    </row>
    <row r="109" spans="1:34" ht="15.75" thickBot="1" x14ac:dyDescent="0.3">
      <c r="A109" s="39"/>
      <c r="B109" s="14"/>
      <c r="C109" s="14" t="s">
        <v>203</v>
      </c>
      <c r="D109" s="85">
        <v>2013</v>
      </c>
      <c r="E109" s="85"/>
      <c r="F109" s="14"/>
      <c r="G109" s="14"/>
      <c r="H109" s="85">
        <v>2012</v>
      </c>
      <c r="I109" s="85"/>
      <c r="J109" s="14"/>
      <c r="K109" s="14"/>
      <c r="L109" s="85">
        <v>2011</v>
      </c>
      <c r="M109" s="85"/>
      <c r="N109" s="14"/>
      <c r="O109" s="14"/>
      <c r="P109" s="85">
        <v>2013</v>
      </c>
      <c r="Q109" s="85"/>
      <c r="R109" s="14"/>
      <c r="S109" s="14"/>
      <c r="T109" s="85">
        <v>2012</v>
      </c>
      <c r="U109" s="85"/>
      <c r="V109" s="14"/>
      <c r="W109" s="14"/>
      <c r="X109" s="85">
        <v>2011</v>
      </c>
      <c r="Y109" s="85"/>
      <c r="Z109" s="14"/>
    </row>
    <row r="110" spans="1:34" x14ac:dyDescent="0.25">
      <c r="A110" s="39"/>
      <c r="B110" s="67" t="s">
        <v>367</v>
      </c>
      <c r="C110" s="20" t="s">
        <v>203</v>
      </c>
      <c r="D110" s="73" t="s">
        <v>225</v>
      </c>
      <c r="E110" s="74">
        <v>8896</v>
      </c>
      <c r="F110" s="75" t="s">
        <v>203</v>
      </c>
      <c r="G110" s="20"/>
      <c r="H110" s="76" t="s">
        <v>225</v>
      </c>
      <c r="I110" s="77">
        <v>7488</v>
      </c>
      <c r="J110" s="78" t="s">
        <v>203</v>
      </c>
      <c r="K110" s="20"/>
      <c r="L110" s="76" t="s">
        <v>225</v>
      </c>
      <c r="M110" s="77">
        <v>6058</v>
      </c>
      <c r="N110" s="78" t="s">
        <v>203</v>
      </c>
      <c r="O110" s="20"/>
      <c r="P110" s="73" t="s">
        <v>225</v>
      </c>
      <c r="Q110" s="74">
        <v>2098</v>
      </c>
      <c r="R110" s="75" t="s">
        <v>203</v>
      </c>
      <c r="S110" s="20"/>
      <c r="T110" s="76" t="s">
        <v>225</v>
      </c>
      <c r="U110" s="77">
        <v>1504</v>
      </c>
      <c r="V110" s="78" t="s">
        <v>203</v>
      </c>
      <c r="W110" s="20"/>
      <c r="X110" s="76" t="s">
        <v>225</v>
      </c>
      <c r="Y110" s="77">
        <v>2097</v>
      </c>
      <c r="Z110" s="78" t="s">
        <v>203</v>
      </c>
    </row>
    <row r="111" spans="1:34" x14ac:dyDescent="0.25">
      <c r="A111" s="39"/>
      <c r="B111" s="68" t="s">
        <v>368</v>
      </c>
      <c r="C111" s="14" t="s">
        <v>203</v>
      </c>
      <c r="D111" s="64"/>
      <c r="E111" s="69">
        <v>12314</v>
      </c>
      <c r="F111" s="63" t="s">
        <v>203</v>
      </c>
      <c r="G111" s="14"/>
      <c r="H111" s="65"/>
      <c r="I111" s="70">
        <v>12137</v>
      </c>
      <c r="J111" s="71" t="s">
        <v>203</v>
      </c>
      <c r="K111" s="14"/>
      <c r="L111" s="65"/>
      <c r="M111" s="70">
        <v>12008</v>
      </c>
      <c r="N111" s="71" t="s">
        <v>203</v>
      </c>
      <c r="O111" s="14"/>
      <c r="P111" s="64"/>
      <c r="Q111" s="69">
        <v>2872</v>
      </c>
      <c r="R111" s="63" t="s">
        <v>203</v>
      </c>
      <c r="S111" s="14"/>
      <c r="T111" s="65"/>
      <c r="U111" s="70">
        <v>3002</v>
      </c>
      <c r="V111" s="71" t="s">
        <v>203</v>
      </c>
      <c r="W111" s="14"/>
      <c r="X111" s="65"/>
      <c r="Y111" s="70">
        <v>2973</v>
      </c>
      <c r="Z111" s="71" t="s">
        <v>203</v>
      </c>
    </row>
    <row r="112" spans="1:34" x14ac:dyDescent="0.25">
      <c r="A112" s="39"/>
      <c r="B112" s="67" t="s">
        <v>444</v>
      </c>
      <c r="C112" s="20" t="s">
        <v>203</v>
      </c>
      <c r="D112" s="73"/>
      <c r="E112" s="80" t="s">
        <v>445</v>
      </c>
      <c r="F112" s="75" t="s">
        <v>228</v>
      </c>
      <c r="G112" s="20"/>
      <c r="H112" s="76"/>
      <c r="I112" s="81" t="s">
        <v>446</v>
      </c>
      <c r="J112" s="78" t="s">
        <v>228</v>
      </c>
      <c r="K112" s="20"/>
      <c r="L112" s="76"/>
      <c r="M112" s="81" t="s">
        <v>447</v>
      </c>
      <c r="N112" s="78" t="s">
        <v>228</v>
      </c>
      <c r="O112" s="20"/>
      <c r="P112" s="73"/>
      <c r="Q112" s="80" t="s">
        <v>448</v>
      </c>
      <c r="R112" s="75" t="s">
        <v>228</v>
      </c>
      <c r="S112" s="20"/>
      <c r="T112" s="76"/>
      <c r="U112" s="81" t="s">
        <v>449</v>
      </c>
      <c r="V112" s="78" t="s">
        <v>228</v>
      </c>
      <c r="W112" s="20"/>
      <c r="X112" s="76"/>
      <c r="Y112" s="81" t="s">
        <v>450</v>
      </c>
      <c r="Z112" s="78" t="s">
        <v>228</v>
      </c>
    </row>
    <row r="113" spans="1:34" x14ac:dyDescent="0.25">
      <c r="A113" s="39"/>
      <c r="B113" s="68" t="s">
        <v>417</v>
      </c>
      <c r="C113" s="14" t="s">
        <v>203</v>
      </c>
      <c r="D113" s="64"/>
      <c r="E113" s="83">
        <v>157</v>
      </c>
      <c r="F113" s="63" t="s">
        <v>203</v>
      </c>
      <c r="G113" s="14"/>
      <c r="H113" s="65"/>
      <c r="I113" s="82">
        <v>342</v>
      </c>
      <c r="J113" s="71" t="s">
        <v>203</v>
      </c>
      <c r="K113" s="14"/>
      <c r="L113" s="65"/>
      <c r="M113" s="82">
        <v>666</v>
      </c>
      <c r="N113" s="71" t="s">
        <v>203</v>
      </c>
      <c r="O113" s="14"/>
      <c r="P113" s="64"/>
      <c r="Q113" s="83" t="s">
        <v>451</v>
      </c>
      <c r="R113" s="63" t="s">
        <v>228</v>
      </c>
      <c r="S113" s="14"/>
      <c r="T113" s="65"/>
      <c r="U113" s="82" t="s">
        <v>452</v>
      </c>
      <c r="V113" s="71" t="s">
        <v>228</v>
      </c>
      <c r="W113" s="14"/>
      <c r="X113" s="65"/>
      <c r="Y113" s="82">
        <v>5</v>
      </c>
      <c r="Z113" s="71" t="s">
        <v>203</v>
      </c>
    </row>
    <row r="114" spans="1:34" x14ac:dyDescent="0.25">
      <c r="A114" s="39"/>
      <c r="B114" s="67" t="s">
        <v>453</v>
      </c>
      <c r="C114" s="20" t="s">
        <v>203</v>
      </c>
      <c r="D114" s="73"/>
      <c r="E114" s="74">
        <v>13995</v>
      </c>
      <c r="F114" s="75" t="s">
        <v>203</v>
      </c>
      <c r="G114" s="20"/>
      <c r="H114" s="76"/>
      <c r="I114" s="77">
        <v>11672</v>
      </c>
      <c r="J114" s="78" t="s">
        <v>203</v>
      </c>
      <c r="K114" s="20"/>
      <c r="L114" s="76"/>
      <c r="M114" s="77">
        <v>7438</v>
      </c>
      <c r="N114" s="78" t="s">
        <v>203</v>
      </c>
      <c r="O114" s="20"/>
      <c r="P114" s="73"/>
      <c r="Q114" s="74">
        <v>1406</v>
      </c>
      <c r="R114" s="75" t="s">
        <v>203</v>
      </c>
      <c r="S114" s="20"/>
      <c r="T114" s="76"/>
      <c r="U114" s="81">
        <v>564</v>
      </c>
      <c r="V114" s="78" t="s">
        <v>203</v>
      </c>
      <c r="W114" s="20"/>
      <c r="X114" s="76"/>
      <c r="Y114" s="81">
        <v>858</v>
      </c>
      <c r="Z114" s="78" t="s">
        <v>203</v>
      </c>
    </row>
    <row r="115" spans="1:34" ht="15.75" thickBot="1" x14ac:dyDescent="0.3">
      <c r="A115" s="39"/>
      <c r="B115" s="68" t="s">
        <v>433</v>
      </c>
      <c r="C115" s="14" t="s">
        <v>203</v>
      </c>
      <c r="D115" s="64"/>
      <c r="E115" s="83" t="s">
        <v>338</v>
      </c>
      <c r="F115" s="63" t="s">
        <v>203</v>
      </c>
      <c r="G115" s="14"/>
      <c r="H115" s="65"/>
      <c r="I115" s="82">
        <v>682</v>
      </c>
      <c r="J115" s="71" t="s">
        <v>203</v>
      </c>
      <c r="K115" s="14"/>
      <c r="L115" s="65"/>
      <c r="M115" s="82" t="s">
        <v>338</v>
      </c>
      <c r="N115" s="71" t="s">
        <v>203</v>
      </c>
      <c r="O115" s="14"/>
      <c r="P115" s="64"/>
      <c r="Q115" s="83" t="s">
        <v>338</v>
      </c>
      <c r="R115" s="63" t="s">
        <v>203</v>
      </c>
      <c r="S115" s="14"/>
      <c r="T115" s="65"/>
      <c r="U115" s="82" t="s">
        <v>338</v>
      </c>
      <c r="V115" s="71" t="s">
        <v>203</v>
      </c>
      <c r="W115" s="14"/>
      <c r="X115" s="65"/>
      <c r="Y115" s="82" t="s">
        <v>338</v>
      </c>
      <c r="Z115" s="71" t="s">
        <v>203</v>
      </c>
    </row>
    <row r="116" spans="1:34" x14ac:dyDescent="0.25">
      <c r="A116" s="39"/>
      <c r="B116" s="29"/>
      <c r="C116" s="29" t="s">
        <v>203</v>
      </c>
      <c r="D116" s="30"/>
      <c r="E116" s="30"/>
      <c r="F116" s="29"/>
      <c r="G116" s="29"/>
      <c r="H116" s="30"/>
      <c r="I116" s="30"/>
      <c r="J116" s="29"/>
      <c r="K116" s="29"/>
      <c r="L116" s="30"/>
      <c r="M116" s="30"/>
      <c r="N116" s="29"/>
      <c r="O116" s="29"/>
      <c r="P116" s="30"/>
      <c r="Q116" s="30"/>
      <c r="R116" s="29"/>
      <c r="S116" s="29"/>
      <c r="T116" s="30"/>
      <c r="U116" s="30"/>
      <c r="V116" s="29"/>
      <c r="W116" s="29"/>
      <c r="X116" s="30"/>
      <c r="Y116" s="30"/>
      <c r="Z116" s="29"/>
    </row>
    <row r="117" spans="1:34" ht="15.75" thickBot="1" x14ac:dyDescent="0.3">
      <c r="A117" s="39"/>
      <c r="B117" s="67" t="s">
        <v>454</v>
      </c>
      <c r="C117" s="20" t="s">
        <v>203</v>
      </c>
      <c r="D117" s="73" t="s">
        <v>225</v>
      </c>
      <c r="E117" s="74">
        <v>20121</v>
      </c>
      <c r="F117" s="75" t="s">
        <v>203</v>
      </c>
      <c r="G117" s="20"/>
      <c r="H117" s="76" t="s">
        <v>225</v>
      </c>
      <c r="I117" s="77">
        <v>17420</v>
      </c>
      <c r="J117" s="78" t="s">
        <v>203</v>
      </c>
      <c r="K117" s="20"/>
      <c r="L117" s="76" t="s">
        <v>225</v>
      </c>
      <c r="M117" s="77">
        <v>10595</v>
      </c>
      <c r="N117" s="78" t="s">
        <v>203</v>
      </c>
      <c r="O117" s="20"/>
      <c r="P117" s="73" t="s">
        <v>225</v>
      </c>
      <c r="Q117" s="74">
        <v>4783</v>
      </c>
      <c r="R117" s="75" t="s">
        <v>203</v>
      </c>
      <c r="S117" s="20"/>
      <c r="T117" s="76" t="s">
        <v>225</v>
      </c>
      <c r="U117" s="77">
        <v>3426</v>
      </c>
      <c r="V117" s="78" t="s">
        <v>203</v>
      </c>
      <c r="W117" s="20"/>
      <c r="X117" s="76" t="s">
        <v>225</v>
      </c>
      <c r="Y117" s="77">
        <v>4467</v>
      </c>
      <c r="Z117" s="78" t="s">
        <v>203</v>
      </c>
    </row>
    <row r="118" spans="1:34" ht="15.75" thickTop="1" x14ac:dyDescent="0.25">
      <c r="A118" s="39"/>
      <c r="B118" s="29"/>
      <c r="C118" s="29" t="s">
        <v>203</v>
      </c>
      <c r="D118" s="34"/>
      <c r="E118" s="34"/>
      <c r="F118" s="29"/>
      <c r="G118" s="29"/>
      <c r="H118" s="34"/>
      <c r="I118" s="34"/>
      <c r="J118" s="29"/>
      <c r="K118" s="29"/>
      <c r="L118" s="34"/>
      <c r="M118" s="34"/>
      <c r="N118" s="29"/>
      <c r="O118" s="29"/>
      <c r="P118" s="34"/>
      <c r="Q118" s="34"/>
      <c r="R118" s="29"/>
      <c r="S118" s="29"/>
      <c r="T118" s="34"/>
      <c r="U118" s="34"/>
      <c r="V118" s="29"/>
      <c r="W118" s="29"/>
      <c r="X118" s="34"/>
      <c r="Y118" s="34"/>
      <c r="Z118" s="29"/>
    </row>
    <row r="119" spans="1:34" x14ac:dyDescent="0.25">
      <c r="A119" s="39"/>
      <c r="B119" s="88" t="s">
        <v>455</v>
      </c>
      <c r="C119" s="88"/>
      <c r="D119" s="88"/>
      <c r="E119" s="88"/>
      <c r="F119" s="88"/>
      <c r="G119" s="88"/>
      <c r="H119" s="88"/>
      <c r="I119" s="88"/>
      <c r="J119" s="88"/>
      <c r="K119" s="88"/>
      <c r="L119" s="88"/>
      <c r="M119" s="88"/>
      <c r="N119" s="88"/>
      <c r="O119" s="88"/>
      <c r="P119" s="88"/>
      <c r="Q119" s="88"/>
      <c r="R119" s="88"/>
      <c r="S119" s="88"/>
      <c r="T119" s="88"/>
      <c r="U119" s="88"/>
      <c r="V119" s="88"/>
      <c r="W119" s="88"/>
      <c r="X119" s="88"/>
      <c r="Y119" s="88"/>
      <c r="Z119" s="88"/>
      <c r="AA119" s="88"/>
      <c r="AB119" s="88"/>
      <c r="AC119" s="88"/>
      <c r="AD119" s="88"/>
      <c r="AE119" s="88"/>
      <c r="AF119" s="88"/>
      <c r="AG119" s="88"/>
      <c r="AH119" s="88"/>
    </row>
    <row r="120" spans="1:34" x14ac:dyDescent="0.25">
      <c r="A120" s="39"/>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c r="AD120" s="38"/>
      <c r="AE120" s="38"/>
      <c r="AF120" s="38"/>
      <c r="AG120" s="38"/>
      <c r="AH120" s="38"/>
    </row>
    <row r="121" spans="1:34" x14ac:dyDescent="0.25">
      <c r="A121" s="39"/>
      <c r="B121" s="88" t="s">
        <v>456</v>
      </c>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c r="AA121" s="88"/>
      <c r="AB121" s="88"/>
      <c r="AC121" s="88"/>
      <c r="AD121" s="88"/>
      <c r="AE121" s="88"/>
      <c r="AF121" s="88"/>
      <c r="AG121" s="88"/>
      <c r="AH121" s="88"/>
    </row>
    <row r="122" spans="1:34" x14ac:dyDescent="0.25">
      <c r="A122" s="39"/>
      <c r="B122" s="38"/>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c r="AE122" s="38"/>
      <c r="AF122" s="38"/>
      <c r="AG122" s="38"/>
      <c r="AH122" s="38"/>
    </row>
    <row r="123" spans="1:34" x14ac:dyDescent="0.25">
      <c r="A123" s="39"/>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row>
    <row r="124" spans="1:34" x14ac:dyDescent="0.25">
      <c r="A124" s="39"/>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c r="AE124" s="38"/>
      <c r="AF124" s="38"/>
      <c r="AG124" s="38"/>
      <c r="AH124" s="38"/>
    </row>
    <row r="125" spans="1:34" x14ac:dyDescent="0.25">
      <c r="A125" s="39"/>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34" ht="15.75" thickBot="1" x14ac:dyDescent="0.3">
      <c r="A126" s="39"/>
      <c r="B126" s="14"/>
      <c r="C126" s="14" t="s">
        <v>203</v>
      </c>
      <c r="D126" s="84" t="s">
        <v>363</v>
      </c>
      <c r="E126" s="84"/>
      <c r="F126" s="84"/>
      <c r="G126" s="84"/>
      <c r="H126" s="84"/>
      <c r="I126" s="84"/>
      <c r="J126" s="84"/>
      <c r="K126" s="84"/>
      <c r="L126" s="84"/>
      <c r="M126" s="84"/>
      <c r="N126" s="14"/>
      <c r="O126" s="14"/>
      <c r="P126" s="84" t="s">
        <v>364</v>
      </c>
      <c r="Q126" s="84"/>
      <c r="R126" s="84"/>
      <c r="S126" s="84"/>
      <c r="T126" s="84"/>
      <c r="U126" s="84"/>
      <c r="V126" s="84"/>
      <c r="W126" s="84"/>
      <c r="X126" s="84"/>
      <c r="Y126" s="84"/>
      <c r="Z126" s="14"/>
    </row>
    <row r="127" spans="1:34" ht="15.75" thickBot="1" x14ac:dyDescent="0.3">
      <c r="A127" s="39"/>
      <c r="B127" s="14"/>
      <c r="C127" s="14" t="s">
        <v>203</v>
      </c>
      <c r="D127" s="85">
        <v>2013</v>
      </c>
      <c r="E127" s="85"/>
      <c r="F127" s="14"/>
      <c r="G127" s="14"/>
      <c r="H127" s="85">
        <v>2012</v>
      </c>
      <c r="I127" s="85"/>
      <c r="J127" s="14"/>
      <c r="K127" s="14"/>
      <c r="L127" s="85">
        <v>2011</v>
      </c>
      <c r="M127" s="85"/>
      <c r="N127" s="14"/>
      <c r="O127" s="14"/>
      <c r="P127" s="85">
        <v>2013</v>
      </c>
      <c r="Q127" s="85"/>
      <c r="R127" s="14"/>
      <c r="S127" s="14"/>
      <c r="T127" s="85">
        <v>2012</v>
      </c>
      <c r="U127" s="85"/>
      <c r="V127" s="14"/>
      <c r="W127" s="14"/>
      <c r="X127" s="85">
        <v>2011</v>
      </c>
      <c r="Y127" s="85"/>
      <c r="Z127" s="14"/>
    </row>
    <row r="128" spans="1:34" ht="25.5" x14ac:dyDescent="0.25">
      <c r="A128" s="39"/>
      <c r="B128" s="67" t="s">
        <v>457</v>
      </c>
      <c r="C128" s="20" t="s">
        <v>203</v>
      </c>
      <c r="D128" s="19"/>
      <c r="E128" s="19"/>
      <c r="F128" s="19"/>
      <c r="G128" s="20"/>
      <c r="H128" s="19"/>
      <c r="I128" s="19"/>
      <c r="J128" s="19"/>
      <c r="K128" s="20"/>
      <c r="L128" s="19"/>
      <c r="M128" s="19"/>
      <c r="N128" s="19"/>
      <c r="O128" s="20"/>
      <c r="P128" s="19"/>
      <c r="Q128" s="19"/>
      <c r="R128" s="19"/>
      <c r="S128" s="20"/>
      <c r="T128" s="19"/>
      <c r="U128" s="19"/>
      <c r="V128" s="19"/>
      <c r="W128" s="20"/>
      <c r="X128" s="19"/>
      <c r="Y128" s="19"/>
      <c r="Z128" s="19"/>
    </row>
    <row r="129" spans="1:34" x14ac:dyDescent="0.25">
      <c r="A129" s="39"/>
      <c r="B129" s="79" t="s">
        <v>458</v>
      </c>
      <c r="C129" s="14" t="s">
        <v>203</v>
      </c>
      <c r="D129" s="64"/>
      <c r="E129" s="83">
        <v>4.75</v>
      </c>
      <c r="F129" s="63" t="s">
        <v>459</v>
      </c>
      <c r="G129" s="14"/>
      <c r="H129" s="65"/>
      <c r="I129" s="82">
        <v>3.85</v>
      </c>
      <c r="J129" s="71" t="s">
        <v>459</v>
      </c>
      <c r="K129" s="14"/>
      <c r="L129" s="65"/>
      <c r="M129" s="82">
        <v>4.46</v>
      </c>
      <c r="N129" s="71" t="s">
        <v>459</v>
      </c>
      <c r="O129" s="14"/>
      <c r="P129" s="64"/>
      <c r="Q129" s="83">
        <v>3.72</v>
      </c>
      <c r="R129" s="63" t="s">
        <v>459</v>
      </c>
      <c r="S129" s="14"/>
      <c r="T129" s="65"/>
      <c r="U129" s="82">
        <v>3.52</v>
      </c>
      <c r="V129" s="71" t="s">
        <v>459</v>
      </c>
      <c r="W129" s="14"/>
      <c r="X129" s="65"/>
      <c r="Y129" s="82">
        <v>4.43</v>
      </c>
      <c r="Z129" s="71" t="s">
        <v>459</v>
      </c>
    </row>
    <row r="130" spans="1:34" x14ac:dyDescent="0.25">
      <c r="A130" s="39"/>
      <c r="B130" s="72" t="s">
        <v>460</v>
      </c>
      <c r="C130" s="20" t="s">
        <v>203</v>
      </c>
      <c r="D130" s="73"/>
      <c r="E130" s="80">
        <v>3.3</v>
      </c>
      <c r="F130" s="75" t="s">
        <v>203</v>
      </c>
      <c r="G130" s="20"/>
      <c r="H130" s="76"/>
      <c r="I130" s="81">
        <v>3.3</v>
      </c>
      <c r="J130" s="78" t="s">
        <v>203</v>
      </c>
      <c r="K130" s="20"/>
      <c r="L130" s="76"/>
      <c r="M130" s="81">
        <v>3.2</v>
      </c>
      <c r="N130" s="78" t="s">
        <v>203</v>
      </c>
      <c r="O130" s="20"/>
      <c r="P130" s="73"/>
      <c r="Q130" s="80">
        <v>3.18</v>
      </c>
      <c r="R130" s="75" t="s">
        <v>203</v>
      </c>
      <c r="S130" s="20"/>
      <c r="T130" s="76"/>
      <c r="U130" s="81">
        <v>3.13</v>
      </c>
      <c r="V130" s="78" t="s">
        <v>203</v>
      </c>
      <c r="W130" s="20"/>
      <c r="X130" s="76"/>
      <c r="Y130" s="81">
        <v>3.16</v>
      </c>
      <c r="Z130" s="78" t="s">
        <v>203</v>
      </c>
    </row>
    <row r="131" spans="1:34" x14ac:dyDescent="0.25">
      <c r="A131" s="39"/>
      <c r="B131" s="4"/>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34" ht="25.5" x14ac:dyDescent="0.25">
      <c r="A132" s="39"/>
      <c r="B132" s="68" t="s">
        <v>461</v>
      </c>
      <c r="C132" s="14" t="s">
        <v>203</v>
      </c>
      <c r="D132" s="4"/>
      <c r="E132" s="4"/>
      <c r="F132" s="4"/>
      <c r="G132" s="14"/>
      <c r="H132" s="4"/>
      <c r="I132" s="4"/>
      <c r="J132" s="4"/>
      <c r="K132" s="14"/>
      <c r="L132" s="4"/>
      <c r="M132" s="4"/>
      <c r="N132" s="4"/>
      <c r="O132" s="14"/>
      <c r="P132" s="4"/>
      <c r="Q132" s="4"/>
      <c r="R132" s="4"/>
      <c r="S132" s="14"/>
      <c r="T132" s="4"/>
      <c r="U132" s="4"/>
      <c r="V132" s="4"/>
      <c r="W132" s="14"/>
      <c r="X132" s="4"/>
      <c r="Y132" s="4"/>
      <c r="Z132" s="4"/>
    </row>
    <row r="133" spans="1:34" x14ac:dyDescent="0.25">
      <c r="A133" s="39"/>
      <c r="B133" s="72" t="s">
        <v>458</v>
      </c>
      <c r="C133" s="20" t="s">
        <v>203</v>
      </c>
      <c r="D133" s="73"/>
      <c r="E133" s="80">
        <v>3.85</v>
      </c>
      <c r="F133" s="75" t="s">
        <v>203</v>
      </c>
      <c r="G133" s="20"/>
      <c r="H133" s="76"/>
      <c r="I133" s="81">
        <v>4.46</v>
      </c>
      <c r="J133" s="78" t="s">
        <v>203</v>
      </c>
      <c r="K133" s="20"/>
      <c r="L133" s="76"/>
      <c r="M133" s="81">
        <v>5.21</v>
      </c>
      <c r="N133" s="78" t="s">
        <v>203</v>
      </c>
      <c r="O133" s="20"/>
      <c r="P133" s="73"/>
      <c r="Q133" s="80">
        <v>3.52</v>
      </c>
      <c r="R133" s="75" t="s">
        <v>203</v>
      </c>
      <c r="S133" s="20"/>
      <c r="T133" s="76"/>
      <c r="U133" s="81">
        <v>4.43</v>
      </c>
      <c r="V133" s="78" t="s">
        <v>203</v>
      </c>
      <c r="W133" s="20"/>
      <c r="X133" s="76"/>
      <c r="Y133" s="81">
        <v>4.17</v>
      </c>
      <c r="Z133" s="78" t="s">
        <v>203</v>
      </c>
    </row>
    <row r="134" spans="1:34" x14ac:dyDescent="0.25">
      <c r="A134" s="39"/>
      <c r="B134" s="79" t="s">
        <v>444</v>
      </c>
      <c r="C134" s="14" t="s">
        <v>203</v>
      </c>
      <c r="D134" s="64"/>
      <c r="E134" s="83">
        <v>7.24</v>
      </c>
      <c r="F134" s="63" t="s">
        <v>203</v>
      </c>
      <c r="G134" s="14"/>
      <c r="H134" s="65"/>
      <c r="I134" s="82">
        <v>7.75</v>
      </c>
      <c r="J134" s="71" t="s">
        <v>203</v>
      </c>
      <c r="K134" s="14"/>
      <c r="L134" s="65"/>
      <c r="M134" s="82">
        <v>8.25</v>
      </c>
      <c r="N134" s="71" t="s">
        <v>203</v>
      </c>
      <c r="O134" s="14"/>
      <c r="P134" s="64"/>
      <c r="Q134" s="83">
        <v>4.43</v>
      </c>
      <c r="R134" s="63" t="s">
        <v>203</v>
      </c>
      <c r="S134" s="14"/>
      <c r="T134" s="65"/>
      <c r="U134" s="82">
        <v>4.8499999999999996</v>
      </c>
      <c r="V134" s="71" t="s">
        <v>203</v>
      </c>
      <c r="W134" s="14"/>
      <c r="X134" s="65"/>
      <c r="Y134" s="82">
        <v>4.84</v>
      </c>
      <c r="Z134" s="71" t="s">
        <v>203</v>
      </c>
    </row>
    <row r="135" spans="1:34" x14ac:dyDescent="0.25">
      <c r="A135" s="39"/>
      <c r="B135" s="72" t="s">
        <v>460</v>
      </c>
      <c r="C135" s="20" t="s">
        <v>203</v>
      </c>
      <c r="D135" s="73"/>
      <c r="E135" s="80">
        <v>3.3</v>
      </c>
      <c r="F135" s="75" t="s">
        <v>203</v>
      </c>
      <c r="G135" s="20"/>
      <c r="H135" s="76"/>
      <c r="I135" s="81">
        <v>3.2</v>
      </c>
      <c r="J135" s="78" t="s">
        <v>203</v>
      </c>
      <c r="K135" s="20"/>
      <c r="L135" s="76"/>
      <c r="M135" s="81">
        <v>3.3</v>
      </c>
      <c r="N135" s="78" t="s">
        <v>203</v>
      </c>
      <c r="O135" s="20"/>
      <c r="P135" s="73"/>
      <c r="Q135" s="80">
        <v>3.13</v>
      </c>
      <c r="R135" s="75" t="s">
        <v>203</v>
      </c>
      <c r="S135" s="20"/>
      <c r="T135" s="76"/>
      <c r="U135" s="81">
        <v>3.16</v>
      </c>
      <c r="V135" s="78" t="s">
        <v>203</v>
      </c>
      <c r="W135" s="20"/>
      <c r="X135" s="76"/>
      <c r="Y135" s="81">
        <v>3.21</v>
      </c>
      <c r="Z135" s="78" t="s">
        <v>203</v>
      </c>
    </row>
    <row r="136" spans="1:34" x14ac:dyDescent="0.25">
      <c r="A136" s="39"/>
      <c r="B136" s="88" t="s">
        <v>462</v>
      </c>
      <c r="C136" s="88"/>
      <c r="D136" s="88"/>
      <c r="E136" s="88"/>
      <c r="F136" s="88"/>
      <c r="G136" s="88"/>
      <c r="H136" s="88"/>
      <c r="I136" s="88"/>
      <c r="J136" s="88"/>
      <c r="K136" s="88"/>
      <c r="L136" s="88"/>
      <c r="M136" s="88"/>
      <c r="N136" s="88"/>
      <c r="O136" s="88"/>
      <c r="P136" s="88"/>
      <c r="Q136" s="88"/>
      <c r="R136" s="88"/>
      <c r="S136" s="88"/>
      <c r="T136" s="88"/>
      <c r="U136" s="88"/>
      <c r="V136" s="88"/>
      <c r="W136" s="88"/>
      <c r="X136" s="88"/>
      <c r="Y136" s="88"/>
      <c r="Z136" s="88"/>
      <c r="AA136" s="88"/>
      <c r="AB136" s="88"/>
      <c r="AC136" s="88"/>
      <c r="AD136" s="88"/>
      <c r="AE136" s="88"/>
      <c r="AF136" s="88"/>
      <c r="AG136" s="88"/>
      <c r="AH136" s="88"/>
    </row>
    <row r="137" spans="1:34" x14ac:dyDescent="0.25">
      <c r="A137" s="39"/>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row>
    <row r="138" spans="1:34" x14ac:dyDescent="0.25">
      <c r="A138" s="39"/>
      <c r="B138" s="88" t="s">
        <v>463</v>
      </c>
      <c r="C138" s="88"/>
      <c r="D138" s="88"/>
      <c r="E138" s="88"/>
      <c r="F138" s="88"/>
      <c r="G138" s="88"/>
      <c r="H138" s="88"/>
      <c r="I138" s="88"/>
      <c r="J138" s="88"/>
      <c r="K138" s="88"/>
      <c r="L138" s="88"/>
      <c r="M138" s="88"/>
      <c r="N138" s="88"/>
      <c r="O138" s="88"/>
      <c r="P138" s="88"/>
      <c r="Q138" s="88"/>
      <c r="R138" s="88"/>
      <c r="S138" s="88"/>
      <c r="T138" s="88"/>
      <c r="U138" s="88"/>
      <c r="V138" s="88"/>
      <c r="W138" s="88"/>
      <c r="X138" s="88"/>
      <c r="Y138" s="88"/>
      <c r="Z138" s="88"/>
      <c r="AA138" s="88"/>
      <c r="AB138" s="88"/>
      <c r="AC138" s="88"/>
      <c r="AD138" s="88"/>
      <c r="AE138" s="88"/>
      <c r="AF138" s="88"/>
      <c r="AG138" s="88"/>
      <c r="AH138" s="88"/>
    </row>
    <row r="139" spans="1:34" x14ac:dyDescent="0.25">
      <c r="A139" s="39"/>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c r="AE139" s="38"/>
      <c r="AF139" s="38"/>
      <c r="AG139" s="38"/>
      <c r="AH139" s="38"/>
    </row>
    <row r="140" spans="1:34" x14ac:dyDescent="0.25">
      <c r="A140" s="39"/>
      <c r="B140" s="88" t="s">
        <v>464</v>
      </c>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c r="AB140" s="88"/>
      <c r="AC140" s="88"/>
      <c r="AD140" s="88"/>
      <c r="AE140" s="88"/>
      <c r="AF140" s="88"/>
      <c r="AG140" s="88"/>
      <c r="AH140" s="88"/>
    </row>
    <row r="141" spans="1:34" x14ac:dyDescent="0.25">
      <c r="A141" s="39"/>
      <c r="B141" s="38"/>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c r="AE141" s="38"/>
      <c r="AF141" s="38"/>
      <c r="AG141" s="38"/>
      <c r="AH141" s="38"/>
    </row>
    <row r="142" spans="1:34" x14ac:dyDescent="0.25">
      <c r="A142" s="39"/>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row>
    <row r="143" spans="1:34" x14ac:dyDescent="0.25">
      <c r="A143" s="39"/>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row>
    <row r="144" spans="1:34" x14ac:dyDescent="0.25">
      <c r="A144" s="39"/>
      <c r="B144" s="88" t="s">
        <v>465</v>
      </c>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c r="AA144" s="88"/>
      <c r="AB144" s="88"/>
      <c r="AC144" s="88"/>
      <c r="AD144" s="88"/>
      <c r="AE144" s="88"/>
      <c r="AF144" s="88"/>
      <c r="AG144" s="88"/>
      <c r="AH144" s="88"/>
    </row>
    <row r="145" spans="1:34" x14ac:dyDescent="0.25">
      <c r="A145" s="39"/>
      <c r="B145" s="38"/>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c r="AE145" s="38"/>
      <c r="AF145" s="38"/>
      <c r="AG145" s="38"/>
      <c r="AH145" s="38"/>
    </row>
    <row r="146" spans="1:34" x14ac:dyDescent="0.25">
      <c r="A146" s="39"/>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row>
    <row r="147" spans="1:34" x14ac:dyDescent="0.25">
      <c r="A147" s="39"/>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c r="AH147" s="38"/>
    </row>
    <row r="148" spans="1:34" x14ac:dyDescent="0.25">
      <c r="A148" s="39"/>
      <c r="B148" s="4"/>
      <c r="C148" s="4"/>
      <c r="D148" s="4"/>
      <c r="E148" s="4"/>
      <c r="F148" s="4"/>
      <c r="G148" s="4"/>
      <c r="H148" s="4"/>
      <c r="I148" s="4"/>
      <c r="J148" s="4"/>
      <c r="K148" s="4"/>
      <c r="L148" s="4"/>
      <c r="M148" s="4"/>
      <c r="N148" s="4"/>
      <c r="O148" s="4"/>
      <c r="P148" s="4"/>
      <c r="Q148" s="4"/>
      <c r="R148" s="4"/>
    </row>
    <row r="149" spans="1:34" ht="15.75" thickBot="1" x14ac:dyDescent="0.3">
      <c r="A149" s="39"/>
      <c r="B149" s="14"/>
      <c r="C149" s="14" t="s">
        <v>203</v>
      </c>
      <c r="D149" s="84" t="s">
        <v>363</v>
      </c>
      <c r="E149" s="84"/>
      <c r="F149" s="84"/>
      <c r="G149" s="84"/>
      <c r="H149" s="84"/>
      <c r="I149" s="84"/>
      <c r="J149" s="14"/>
      <c r="K149" s="14"/>
      <c r="L149" s="84" t="s">
        <v>364</v>
      </c>
      <c r="M149" s="84"/>
      <c r="N149" s="84"/>
      <c r="O149" s="84"/>
      <c r="P149" s="84"/>
      <c r="Q149" s="84"/>
      <c r="R149" s="14"/>
    </row>
    <row r="150" spans="1:34" x14ac:dyDescent="0.25">
      <c r="A150" s="39"/>
      <c r="B150" s="58"/>
      <c r="C150" s="58" t="s">
        <v>203</v>
      </c>
      <c r="D150" s="87" t="s">
        <v>466</v>
      </c>
      <c r="E150" s="87"/>
      <c r="F150" s="61"/>
      <c r="G150" s="61"/>
      <c r="H150" s="87" t="s">
        <v>466</v>
      </c>
      <c r="I150" s="87"/>
      <c r="J150" s="58"/>
      <c r="K150" s="58"/>
      <c r="L150" s="87" t="s">
        <v>466</v>
      </c>
      <c r="M150" s="87"/>
      <c r="N150" s="61"/>
      <c r="O150" s="61"/>
      <c r="P150" s="87" t="s">
        <v>466</v>
      </c>
      <c r="Q150" s="87"/>
      <c r="R150" s="58"/>
    </row>
    <row r="151" spans="1:34" ht="15.75" thickBot="1" x14ac:dyDescent="0.3">
      <c r="A151" s="39"/>
      <c r="B151" s="58"/>
      <c r="C151" s="58"/>
      <c r="D151" s="84" t="s">
        <v>467</v>
      </c>
      <c r="E151" s="84"/>
      <c r="F151" s="58"/>
      <c r="G151" s="58"/>
      <c r="H151" s="84" t="s">
        <v>468</v>
      </c>
      <c r="I151" s="84"/>
      <c r="J151" s="58"/>
      <c r="K151" s="58"/>
      <c r="L151" s="84" t="s">
        <v>467</v>
      </c>
      <c r="M151" s="84"/>
      <c r="N151" s="58"/>
      <c r="O151" s="58"/>
      <c r="P151" s="84" t="s">
        <v>468</v>
      </c>
      <c r="Q151" s="84"/>
      <c r="R151" s="58"/>
    </row>
    <row r="152" spans="1:34" x14ac:dyDescent="0.25">
      <c r="A152" s="39"/>
      <c r="B152" s="67" t="s">
        <v>469</v>
      </c>
      <c r="C152" s="20" t="s">
        <v>203</v>
      </c>
      <c r="D152" s="19"/>
      <c r="E152" s="19"/>
      <c r="F152" s="19"/>
      <c r="G152" s="20"/>
      <c r="H152" s="19"/>
      <c r="I152" s="19"/>
      <c r="J152" s="19"/>
      <c r="K152" s="20"/>
      <c r="L152" s="19"/>
      <c r="M152" s="19"/>
      <c r="N152" s="19"/>
      <c r="O152" s="20"/>
      <c r="P152" s="19"/>
      <c r="Q152" s="19"/>
      <c r="R152" s="19"/>
    </row>
    <row r="153" spans="1:34" ht="25.5" x14ac:dyDescent="0.25">
      <c r="A153" s="39"/>
      <c r="B153" s="79" t="s">
        <v>470</v>
      </c>
      <c r="C153" s="58" t="s">
        <v>203</v>
      </c>
      <c r="D153" s="88" t="s">
        <v>225</v>
      </c>
      <c r="E153" s="89" t="s">
        <v>472</v>
      </c>
      <c r="F153" s="90" t="s">
        <v>228</v>
      </c>
      <c r="G153" s="58"/>
      <c r="H153" s="88" t="s">
        <v>225</v>
      </c>
      <c r="I153" s="91">
        <v>5207</v>
      </c>
      <c r="J153" s="90" t="s">
        <v>203</v>
      </c>
      <c r="K153" s="58"/>
      <c r="L153" s="88" t="s">
        <v>225</v>
      </c>
      <c r="M153" s="89" t="s">
        <v>473</v>
      </c>
      <c r="N153" s="90" t="s">
        <v>228</v>
      </c>
      <c r="O153" s="58"/>
      <c r="P153" s="88" t="s">
        <v>225</v>
      </c>
      <c r="Q153" s="91">
        <v>1343</v>
      </c>
      <c r="R153" s="90" t="s">
        <v>203</v>
      </c>
    </row>
    <row r="154" spans="1:34" x14ac:dyDescent="0.25">
      <c r="A154" s="39"/>
      <c r="B154" s="79" t="s">
        <v>471</v>
      </c>
      <c r="C154" s="58"/>
      <c r="D154" s="88"/>
      <c r="E154" s="89"/>
      <c r="F154" s="90"/>
      <c r="G154" s="58"/>
      <c r="H154" s="88"/>
      <c r="I154" s="91"/>
      <c r="J154" s="90"/>
      <c r="K154" s="58"/>
      <c r="L154" s="88"/>
      <c r="M154" s="89"/>
      <c r="N154" s="90"/>
      <c r="O154" s="58"/>
      <c r="P154" s="88"/>
      <c r="Q154" s="91"/>
      <c r="R154" s="90"/>
    </row>
    <row r="155" spans="1:34" ht="25.5" x14ac:dyDescent="0.25">
      <c r="A155" s="39"/>
      <c r="B155" s="72" t="s">
        <v>474</v>
      </c>
      <c r="C155" s="20" t="s">
        <v>203</v>
      </c>
      <c r="D155" s="76" t="s">
        <v>225</v>
      </c>
      <c r="E155" s="81" t="s">
        <v>475</v>
      </c>
      <c r="F155" s="78" t="s">
        <v>228</v>
      </c>
      <c r="G155" s="20"/>
      <c r="H155" s="76" t="s">
        <v>225</v>
      </c>
      <c r="I155" s="77">
        <v>42756</v>
      </c>
      <c r="J155" s="78" t="s">
        <v>203</v>
      </c>
      <c r="K155" s="20"/>
      <c r="L155" s="76" t="s">
        <v>225</v>
      </c>
      <c r="M155" s="81" t="s">
        <v>476</v>
      </c>
      <c r="N155" s="78" t="s">
        <v>228</v>
      </c>
      <c r="O155" s="20"/>
      <c r="P155" s="76" t="s">
        <v>225</v>
      </c>
      <c r="Q155" s="77">
        <v>17606</v>
      </c>
      <c r="R155" s="78" t="s">
        <v>203</v>
      </c>
    </row>
    <row r="156" spans="1:34" x14ac:dyDescent="0.25">
      <c r="A156" s="39"/>
      <c r="B156" s="68" t="s">
        <v>477</v>
      </c>
      <c r="C156" s="14" t="s">
        <v>203</v>
      </c>
      <c r="D156" s="4"/>
      <c r="E156" s="4"/>
      <c r="F156" s="4"/>
      <c r="G156" s="14"/>
      <c r="H156" s="4"/>
      <c r="I156" s="4"/>
      <c r="J156" s="4"/>
      <c r="K156" s="14"/>
      <c r="L156" s="4"/>
      <c r="M156" s="4"/>
      <c r="N156" s="4"/>
      <c r="O156" s="14"/>
      <c r="P156" s="4"/>
      <c r="Q156" s="4"/>
      <c r="R156" s="4"/>
    </row>
    <row r="157" spans="1:34" ht="25.5" x14ac:dyDescent="0.25">
      <c r="A157" s="39"/>
      <c r="B157" s="72" t="s">
        <v>470</v>
      </c>
      <c r="C157" s="92" t="s">
        <v>203</v>
      </c>
      <c r="D157" s="93" t="s">
        <v>225</v>
      </c>
      <c r="E157" s="94" t="s">
        <v>478</v>
      </c>
      <c r="F157" s="95" t="s">
        <v>228</v>
      </c>
      <c r="G157" s="92"/>
      <c r="H157" s="93" t="s">
        <v>225</v>
      </c>
      <c r="I157" s="96">
        <v>2019</v>
      </c>
      <c r="J157" s="95" t="s">
        <v>203</v>
      </c>
      <c r="K157" s="92"/>
      <c r="L157" s="93" t="s">
        <v>225</v>
      </c>
      <c r="M157" s="94" t="s">
        <v>479</v>
      </c>
      <c r="N157" s="95" t="s">
        <v>228</v>
      </c>
      <c r="O157" s="92"/>
      <c r="P157" s="93" t="s">
        <v>225</v>
      </c>
      <c r="Q157" s="94">
        <v>348</v>
      </c>
      <c r="R157" s="95" t="s">
        <v>203</v>
      </c>
    </row>
    <row r="158" spans="1:34" x14ac:dyDescent="0.25">
      <c r="A158" s="39"/>
      <c r="B158" s="72" t="s">
        <v>471</v>
      </c>
      <c r="C158" s="92"/>
      <c r="D158" s="93"/>
      <c r="E158" s="94"/>
      <c r="F158" s="95"/>
      <c r="G158" s="92"/>
      <c r="H158" s="93"/>
      <c r="I158" s="96"/>
      <c r="J158" s="95"/>
      <c r="K158" s="92"/>
      <c r="L158" s="93"/>
      <c r="M158" s="94"/>
      <c r="N158" s="95"/>
      <c r="O158" s="92"/>
      <c r="P158" s="93"/>
      <c r="Q158" s="94"/>
      <c r="R158" s="95"/>
    </row>
    <row r="159" spans="1:34" ht="25.5" x14ac:dyDescent="0.25">
      <c r="A159" s="39"/>
      <c r="B159" s="79" t="s">
        <v>474</v>
      </c>
      <c r="C159" s="14" t="s">
        <v>203</v>
      </c>
      <c r="D159" s="65" t="s">
        <v>225</v>
      </c>
      <c r="E159" s="82" t="s">
        <v>338</v>
      </c>
      <c r="F159" s="71" t="s">
        <v>203</v>
      </c>
      <c r="G159" s="14"/>
      <c r="H159" s="65" t="s">
        <v>225</v>
      </c>
      <c r="I159" s="82" t="s">
        <v>338</v>
      </c>
      <c r="J159" s="71" t="s">
        <v>203</v>
      </c>
      <c r="K159" s="14"/>
      <c r="L159" s="65" t="s">
        <v>225</v>
      </c>
      <c r="M159" s="82" t="s">
        <v>338</v>
      </c>
      <c r="N159" s="71" t="s">
        <v>203</v>
      </c>
      <c r="O159" s="14"/>
      <c r="P159" s="65" t="s">
        <v>225</v>
      </c>
      <c r="Q159" s="82" t="s">
        <v>338</v>
      </c>
      <c r="R159" s="71" t="s">
        <v>203</v>
      </c>
    </row>
    <row r="160" spans="1:34" x14ac:dyDescent="0.25">
      <c r="A160" s="39"/>
      <c r="B160" s="67" t="s">
        <v>480</v>
      </c>
      <c r="C160" s="20" t="s">
        <v>203</v>
      </c>
      <c r="D160" s="19"/>
      <c r="E160" s="19"/>
      <c r="F160" s="19"/>
      <c r="G160" s="20"/>
      <c r="H160" s="19"/>
      <c r="I160" s="19"/>
      <c r="J160" s="19"/>
      <c r="K160" s="20"/>
      <c r="L160" s="19"/>
      <c r="M160" s="19"/>
      <c r="N160" s="19"/>
      <c r="O160" s="20"/>
      <c r="P160" s="19"/>
      <c r="Q160" s="19"/>
      <c r="R160" s="19"/>
    </row>
    <row r="161" spans="1:34" ht="25.5" x14ac:dyDescent="0.25">
      <c r="A161" s="39"/>
      <c r="B161" s="79" t="s">
        <v>470</v>
      </c>
      <c r="C161" s="58" t="s">
        <v>203</v>
      </c>
      <c r="D161" s="88" t="s">
        <v>225</v>
      </c>
      <c r="E161" s="91">
        <v>3580</v>
      </c>
      <c r="F161" s="90" t="s">
        <v>203</v>
      </c>
      <c r="G161" s="58"/>
      <c r="H161" s="88" t="s">
        <v>225</v>
      </c>
      <c r="I161" s="89" t="s">
        <v>481</v>
      </c>
      <c r="J161" s="90" t="s">
        <v>228</v>
      </c>
      <c r="K161" s="58"/>
      <c r="L161" s="88" t="s">
        <v>225</v>
      </c>
      <c r="M161" s="89">
        <v>869</v>
      </c>
      <c r="N161" s="90" t="s">
        <v>203</v>
      </c>
      <c r="O161" s="58"/>
      <c r="P161" s="88" t="s">
        <v>225</v>
      </c>
      <c r="Q161" s="89" t="s">
        <v>482</v>
      </c>
      <c r="R161" s="90" t="s">
        <v>228</v>
      </c>
    </row>
    <row r="162" spans="1:34" x14ac:dyDescent="0.25">
      <c r="A162" s="39"/>
      <c r="B162" s="79" t="s">
        <v>471</v>
      </c>
      <c r="C162" s="58"/>
      <c r="D162" s="88"/>
      <c r="E162" s="91"/>
      <c r="F162" s="90"/>
      <c r="G162" s="58"/>
      <c r="H162" s="88"/>
      <c r="I162" s="89"/>
      <c r="J162" s="90"/>
      <c r="K162" s="58"/>
      <c r="L162" s="88"/>
      <c r="M162" s="89"/>
      <c r="N162" s="90"/>
      <c r="O162" s="58"/>
      <c r="P162" s="88"/>
      <c r="Q162" s="89"/>
      <c r="R162" s="90"/>
    </row>
    <row r="163" spans="1:34" ht="25.5" x14ac:dyDescent="0.25">
      <c r="A163" s="39"/>
      <c r="B163" s="72" t="s">
        <v>474</v>
      </c>
      <c r="C163" s="20" t="s">
        <v>203</v>
      </c>
      <c r="D163" s="76" t="s">
        <v>225</v>
      </c>
      <c r="E163" s="77">
        <v>14832</v>
      </c>
      <c r="F163" s="78" t="s">
        <v>203</v>
      </c>
      <c r="G163" s="20"/>
      <c r="H163" s="76" t="s">
        <v>225</v>
      </c>
      <c r="I163" s="81" t="s">
        <v>483</v>
      </c>
      <c r="J163" s="78" t="s">
        <v>228</v>
      </c>
      <c r="K163" s="20"/>
      <c r="L163" s="76" t="s">
        <v>225</v>
      </c>
      <c r="M163" s="77">
        <v>6039</v>
      </c>
      <c r="N163" s="78" t="s">
        <v>203</v>
      </c>
      <c r="O163" s="20"/>
      <c r="P163" s="76" t="s">
        <v>225</v>
      </c>
      <c r="Q163" s="81" t="s">
        <v>484</v>
      </c>
      <c r="R163" s="78" t="s">
        <v>228</v>
      </c>
    </row>
    <row r="164" spans="1:34" x14ac:dyDescent="0.25">
      <c r="A164" s="39"/>
      <c r="B164" s="88" t="s">
        <v>485</v>
      </c>
      <c r="C164" s="88"/>
      <c r="D164" s="88"/>
      <c r="E164" s="88"/>
      <c r="F164" s="88"/>
      <c r="G164" s="88"/>
      <c r="H164" s="88"/>
      <c r="I164" s="88"/>
      <c r="J164" s="88"/>
      <c r="K164" s="88"/>
      <c r="L164" s="88"/>
      <c r="M164" s="88"/>
      <c r="N164" s="88"/>
      <c r="O164" s="88"/>
      <c r="P164" s="88"/>
      <c r="Q164" s="88"/>
      <c r="R164" s="88"/>
      <c r="S164" s="88"/>
      <c r="T164" s="88"/>
      <c r="U164" s="88"/>
      <c r="V164" s="88"/>
      <c r="W164" s="88"/>
      <c r="X164" s="88"/>
      <c r="Y164" s="88"/>
      <c r="Z164" s="88"/>
      <c r="AA164" s="88"/>
      <c r="AB164" s="88"/>
      <c r="AC164" s="88"/>
      <c r="AD164" s="88"/>
      <c r="AE164" s="88"/>
      <c r="AF164" s="88"/>
      <c r="AG164" s="88"/>
      <c r="AH164" s="88"/>
    </row>
    <row r="165" spans="1:34" x14ac:dyDescent="0.25">
      <c r="A165" s="39"/>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c r="AD165" s="38"/>
      <c r="AE165" s="38"/>
      <c r="AF165" s="38"/>
      <c r="AG165" s="38"/>
      <c r="AH165" s="38"/>
    </row>
    <row r="166" spans="1:34" x14ac:dyDescent="0.25">
      <c r="A166" s="39"/>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c r="AH166" s="43"/>
    </row>
    <row r="167" spans="1:34" x14ac:dyDescent="0.25">
      <c r="A167" s="39"/>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c r="AE167" s="38"/>
      <c r="AF167" s="38"/>
      <c r="AG167" s="38"/>
      <c r="AH167" s="38"/>
    </row>
    <row r="168" spans="1:34" x14ac:dyDescent="0.25">
      <c r="A168" s="39"/>
      <c r="B168" s="4"/>
      <c r="C168" s="4"/>
      <c r="D168" s="4"/>
      <c r="E168" s="4"/>
      <c r="F168" s="4"/>
      <c r="G168" s="4"/>
      <c r="H168" s="4"/>
      <c r="I168" s="4"/>
      <c r="J168" s="4"/>
      <c r="K168" s="4"/>
      <c r="L168" s="4"/>
      <c r="M168" s="4"/>
      <c r="N168" s="4"/>
      <c r="O168" s="4"/>
      <c r="P168" s="4"/>
      <c r="Q168" s="4"/>
      <c r="R168" s="4"/>
    </row>
    <row r="169" spans="1:34" ht="15.75" thickBot="1" x14ac:dyDescent="0.3">
      <c r="A169" s="39"/>
      <c r="B169" s="14"/>
      <c r="C169" s="14" t="s">
        <v>203</v>
      </c>
      <c r="D169" s="84" t="s">
        <v>363</v>
      </c>
      <c r="E169" s="84"/>
      <c r="F169" s="84"/>
      <c r="G169" s="84"/>
      <c r="H169" s="84"/>
      <c r="I169" s="84"/>
      <c r="J169" s="14"/>
      <c r="K169" s="14" t="s">
        <v>203</v>
      </c>
      <c r="L169" s="84" t="s">
        <v>364</v>
      </c>
      <c r="M169" s="84"/>
      <c r="N169" s="84"/>
      <c r="O169" s="84"/>
      <c r="P169" s="84"/>
      <c r="Q169" s="84"/>
      <c r="R169" s="14"/>
    </row>
    <row r="170" spans="1:34" ht="15.75" thickBot="1" x14ac:dyDescent="0.3">
      <c r="A170" s="39"/>
      <c r="B170" s="14"/>
      <c r="C170" s="14" t="s">
        <v>203</v>
      </c>
      <c r="D170" s="85">
        <v>2013</v>
      </c>
      <c r="E170" s="85"/>
      <c r="F170" s="14"/>
      <c r="G170" s="14" t="s">
        <v>203</v>
      </c>
      <c r="H170" s="85">
        <v>2012</v>
      </c>
      <c r="I170" s="85"/>
      <c r="J170" s="14"/>
      <c r="K170" s="14" t="s">
        <v>203</v>
      </c>
      <c r="L170" s="85">
        <v>2013</v>
      </c>
      <c r="M170" s="85"/>
      <c r="N170" s="14"/>
      <c r="O170" s="14" t="s">
        <v>203</v>
      </c>
      <c r="P170" s="85">
        <v>2012</v>
      </c>
      <c r="Q170" s="85"/>
      <c r="R170" s="14"/>
    </row>
    <row r="171" spans="1:34" x14ac:dyDescent="0.25">
      <c r="A171" s="39"/>
      <c r="B171" s="67" t="s">
        <v>486</v>
      </c>
      <c r="C171" s="20" t="s">
        <v>203</v>
      </c>
      <c r="D171" s="19"/>
      <c r="E171" s="19"/>
      <c r="F171" s="19"/>
      <c r="G171" s="20" t="s">
        <v>203</v>
      </c>
      <c r="H171" s="19"/>
      <c r="I171" s="19"/>
      <c r="J171" s="19"/>
      <c r="K171" s="20" t="s">
        <v>203</v>
      </c>
      <c r="L171" s="19"/>
      <c r="M171" s="19"/>
      <c r="N171" s="19"/>
      <c r="O171" s="20" t="s">
        <v>203</v>
      </c>
      <c r="P171" s="19"/>
      <c r="Q171" s="19"/>
      <c r="R171" s="19"/>
    </row>
    <row r="172" spans="1:34" x14ac:dyDescent="0.25">
      <c r="A172" s="39"/>
      <c r="B172" s="79" t="s">
        <v>487</v>
      </c>
      <c r="C172" s="14" t="s">
        <v>203</v>
      </c>
      <c r="D172" s="63"/>
      <c r="E172" s="97" t="s">
        <v>488</v>
      </c>
      <c r="F172" s="63" t="s">
        <v>203</v>
      </c>
      <c r="G172" s="14" t="s">
        <v>203</v>
      </c>
      <c r="H172" s="71"/>
      <c r="I172" s="98" t="s">
        <v>489</v>
      </c>
      <c r="J172" s="71" t="s">
        <v>203</v>
      </c>
      <c r="K172" s="14" t="s">
        <v>203</v>
      </c>
      <c r="L172" s="63"/>
      <c r="M172" s="97" t="s">
        <v>490</v>
      </c>
      <c r="N172" s="63" t="s">
        <v>203</v>
      </c>
      <c r="O172" s="14" t="s">
        <v>203</v>
      </c>
      <c r="P172" s="71"/>
      <c r="Q172" s="98" t="s">
        <v>491</v>
      </c>
      <c r="R172" s="71" t="s">
        <v>203</v>
      </c>
    </row>
    <row r="173" spans="1:34" x14ac:dyDescent="0.25">
      <c r="A173" s="39"/>
      <c r="B173" s="72" t="s">
        <v>492</v>
      </c>
      <c r="C173" s="20" t="s">
        <v>203</v>
      </c>
      <c r="D173" s="73"/>
      <c r="E173" s="80" t="s">
        <v>493</v>
      </c>
      <c r="F173" s="75" t="s">
        <v>203</v>
      </c>
      <c r="G173" s="20" t="s">
        <v>203</v>
      </c>
      <c r="H173" s="76"/>
      <c r="I173" s="81" t="s">
        <v>494</v>
      </c>
      <c r="J173" s="78" t="s">
        <v>203</v>
      </c>
      <c r="K173" s="20" t="s">
        <v>203</v>
      </c>
      <c r="L173" s="73"/>
      <c r="M173" s="80" t="s">
        <v>495</v>
      </c>
      <c r="N173" s="75" t="s">
        <v>203</v>
      </c>
      <c r="O173" s="20" t="s">
        <v>203</v>
      </c>
      <c r="P173" s="76"/>
      <c r="Q173" s="81" t="s">
        <v>495</v>
      </c>
      <c r="R173" s="78" t="s">
        <v>203</v>
      </c>
    </row>
    <row r="174" spans="1:34" x14ac:dyDescent="0.25">
      <c r="A174" s="39"/>
      <c r="B174" s="79" t="s">
        <v>496</v>
      </c>
      <c r="C174" s="14" t="s">
        <v>203</v>
      </c>
      <c r="D174" s="64"/>
      <c r="E174" s="83" t="s">
        <v>495</v>
      </c>
      <c r="F174" s="63" t="s">
        <v>203</v>
      </c>
      <c r="G174" s="14" t="s">
        <v>203</v>
      </c>
      <c r="H174" s="65"/>
      <c r="I174" s="82" t="s">
        <v>495</v>
      </c>
      <c r="J174" s="71" t="s">
        <v>203</v>
      </c>
      <c r="K174" s="14" t="s">
        <v>203</v>
      </c>
      <c r="L174" s="64"/>
      <c r="M174" s="83" t="s">
        <v>497</v>
      </c>
      <c r="N174" s="63" t="s">
        <v>203</v>
      </c>
      <c r="O174" s="14" t="s">
        <v>203</v>
      </c>
      <c r="P174" s="65"/>
      <c r="Q174" s="82" t="s">
        <v>498</v>
      </c>
      <c r="R174" s="71" t="s">
        <v>203</v>
      </c>
    </row>
    <row r="175" spans="1:34" x14ac:dyDescent="0.25">
      <c r="A175" s="39"/>
      <c r="B175" s="72" t="s">
        <v>499</v>
      </c>
      <c r="C175" s="20" t="s">
        <v>203</v>
      </c>
      <c r="D175" s="73"/>
      <c r="E175" s="80" t="s">
        <v>500</v>
      </c>
      <c r="F175" s="75" t="s">
        <v>203</v>
      </c>
      <c r="G175" s="20" t="s">
        <v>203</v>
      </c>
      <c r="H175" s="76"/>
      <c r="I175" s="81" t="s">
        <v>501</v>
      </c>
      <c r="J175" s="78" t="s">
        <v>203</v>
      </c>
      <c r="K175" s="20" t="s">
        <v>203</v>
      </c>
      <c r="L175" s="73"/>
      <c r="M175" s="80" t="s">
        <v>502</v>
      </c>
      <c r="N175" s="75" t="s">
        <v>203</v>
      </c>
      <c r="O175" s="20" t="s">
        <v>203</v>
      </c>
      <c r="P175" s="76"/>
      <c r="Q175" s="81" t="s">
        <v>500</v>
      </c>
      <c r="R175" s="78" t="s">
        <v>203</v>
      </c>
    </row>
    <row r="176" spans="1:34" ht="15.75" thickBot="1" x14ac:dyDescent="0.3">
      <c r="A176" s="39"/>
      <c r="B176" s="79" t="s">
        <v>162</v>
      </c>
      <c r="C176" s="14" t="s">
        <v>203</v>
      </c>
      <c r="D176" s="64"/>
      <c r="E176" s="83" t="s">
        <v>503</v>
      </c>
      <c r="F176" s="63" t="s">
        <v>203</v>
      </c>
      <c r="G176" s="14" t="s">
        <v>203</v>
      </c>
      <c r="H176" s="65"/>
      <c r="I176" s="82" t="s">
        <v>503</v>
      </c>
      <c r="J176" s="71" t="s">
        <v>203</v>
      </c>
      <c r="K176" s="14" t="s">
        <v>203</v>
      </c>
      <c r="L176" s="64"/>
      <c r="M176" s="83" t="s">
        <v>503</v>
      </c>
      <c r="N176" s="63" t="s">
        <v>203</v>
      </c>
      <c r="O176" s="14" t="s">
        <v>203</v>
      </c>
      <c r="P176" s="65"/>
      <c r="Q176" s="82" t="s">
        <v>503</v>
      </c>
      <c r="R176" s="71" t="s">
        <v>203</v>
      </c>
    </row>
    <row r="177" spans="1:34" x14ac:dyDescent="0.25">
      <c r="A177" s="39"/>
      <c r="B177" s="29"/>
      <c r="C177" s="29" t="s">
        <v>203</v>
      </c>
      <c r="D177" s="30"/>
      <c r="E177" s="30"/>
      <c r="F177" s="29"/>
      <c r="G177" s="29" t="s">
        <v>203</v>
      </c>
      <c r="H177" s="30"/>
      <c r="I177" s="30"/>
      <c r="J177" s="29"/>
      <c r="K177" s="29" t="s">
        <v>203</v>
      </c>
      <c r="L177" s="30"/>
      <c r="M177" s="30"/>
      <c r="N177" s="29"/>
      <c r="O177" s="29" t="s">
        <v>203</v>
      </c>
      <c r="P177" s="30"/>
      <c r="Q177" s="30"/>
      <c r="R177" s="29"/>
    </row>
    <row r="178" spans="1:34" ht="15.75" thickBot="1" x14ac:dyDescent="0.3">
      <c r="A178" s="39"/>
      <c r="B178" s="67" t="s">
        <v>124</v>
      </c>
      <c r="C178" s="20" t="s">
        <v>203</v>
      </c>
      <c r="D178" s="75"/>
      <c r="E178" s="99" t="s">
        <v>504</v>
      </c>
      <c r="F178" s="75" t="s">
        <v>203</v>
      </c>
      <c r="G178" s="20" t="s">
        <v>203</v>
      </c>
      <c r="H178" s="78"/>
      <c r="I178" s="100" t="s">
        <v>504</v>
      </c>
      <c r="J178" s="78" t="s">
        <v>203</v>
      </c>
      <c r="K178" s="20" t="s">
        <v>203</v>
      </c>
      <c r="L178" s="75"/>
      <c r="M178" s="99" t="s">
        <v>504</v>
      </c>
      <c r="N178" s="75" t="s">
        <v>203</v>
      </c>
      <c r="O178" s="20" t="s">
        <v>203</v>
      </c>
      <c r="P178" s="78"/>
      <c r="Q178" s="100" t="s">
        <v>504</v>
      </c>
      <c r="R178" s="78" t="s">
        <v>203</v>
      </c>
    </row>
    <row r="179" spans="1:34" ht="15.75" thickTop="1" x14ac:dyDescent="0.25">
      <c r="A179" s="39"/>
      <c r="B179" s="29"/>
      <c r="C179" s="29" t="s">
        <v>203</v>
      </c>
      <c r="D179" s="34"/>
      <c r="E179" s="34"/>
      <c r="F179" s="29"/>
      <c r="G179" s="29" t="s">
        <v>203</v>
      </c>
      <c r="H179" s="34"/>
      <c r="I179" s="34"/>
      <c r="J179" s="29"/>
      <c r="K179" s="29" t="s">
        <v>203</v>
      </c>
      <c r="L179" s="34"/>
      <c r="M179" s="34"/>
      <c r="N179" s="29"/>
      <c r="O179" s="29" t="s">
        <v>203</v>
      </c>
      <c r="P179" s="34"/>
      <c r="Q179" s="34"/>
      <c r="R179" s="29"/>
    </row>
    <row r="180" spans="1:34" x14ac:dyDescent="0.25">
      <c r="A180" s="39"/>
      <c r="B180" s="88" t="s">
        <v>505</v>
      </c>
      <c r="C180" s="88"/>
      <c r="D180" s="88"/>
      <c r="E180" s="88"/>
      <c r="F180" s="88"/>
      <c r="G180" s="88"/>
      <c r="H180" s="88"/>
      <c r="I180" s="88"/>
      <c r="J180" s="88"/>
      <c r="K180" s="88"/>
      <c r="L180" s="88"/>
      <c r="M180" s="88"/>
      <c r="N180" s="88"/>
      <c r="O180" s="88"/>
      <c r="P180" s="88"/>
      <c r="Q180" s="88"/>
      <c r="R180" s="88"/>
      <c r="S180" s="88"/>
      <c r="T180" s="88"/>
      <c r="U180" s="88"/>
      <c r="V180" s="88"/>
      <c r="W180" s="88"/>
      <c r="X180" s="88"/>
      <c r="Y180" s="88"/>
      <c r="Z180" s="88"/>
      <c r="AA180" s="88"/>
      <c r="AB180" s="88"/>
      <c r="AC180" s="88"/>
      <c r="AD180" s="88"/>
      <c r="AE180" s="88"/>
      <c r="AF180" s="88"/>
      <c r="AG180" s="88"/>
      <c r="AH180" s="88"/>
    </row>
    <row r="181" spans="1:34" x14ac:dyDescent="0.25">
      <c r="A181" s="39"/>
      <c r="B181" s="38"/>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c r="AC181" s="38"/>
      <c r="AD181" s="38"/>
      <c r="AE181" s="38"/>
      <c r="AF181" s="38"/>
      <c r="AG181" s="38"/>
      <c r="AH181" s="38"/>
    </row>
    <row r="182" spans="1:34" ht="25.5" customHeight="1" x14ac:dyDescent="0.25">
      <c r="A182" s="39"/>
      <c r="B182" s="88" t="s">
        <v>506</v>
      </c>
      <c r="C182" s="88"/>
      <c r="D182" s="88"/>
      <c r="E182" s="88"/>
      <c r="F182" s="88"/>
      <c r="G182" s="88"/>
      <c r="H182" s="88"/>
      <c r="I182" s="88"/>
      <c r="J182" s="88"/>
      <c r="K182" s="88"/>
      <c r="L182" s="88"/>
      <c r="M182" s="88"/>
      <c r="N182" s="88"/>
      <c r="O182" s="88"/>
      <c r="P182" s="88"/>
      <c r="Q182" s="88"/>
      <c r="R182" s="88"/>
      <c r="S182" s="88"/>
      <c r="T182" s="88"/>
      <c r="U182" s="88"/>
      <c r="V182" s="88"/>
      <c r="W182" s="88"/>
      <c r="X182" s="88"/>
      <c r="Y182" s="88"/>
      <c r="Z182" s="88"/>
      <c r="AA182" s="88"/>
      <c r="AB182" s="88"/>
      <c r="AC182" s="88"/>
      <c r="AD182" s="88"/>
      <c r="AE182" s="88"/>
      <c r="AF182" s="88"/>
      <c r="AG182" s="88"/>
      <c r="AH182" s="88"/>
    </row>
    <row r="183" spans="1:34" x14ac:dyDescent="0.25">
      <c r="A183" s="39"/>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c r="AE183" s="38"/>
      <c r="AF183" s="38"/>
      <c r="AG183" s="38"/>
      <c r="AH183" s="38"/>
    </row>
    <row r="184" spans="1:34" x14ac:dyDescent="0.25">
      <c r="A184" s="39"/>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row>
    <row r="185" spans="1:34" x14ac:dyDescent="0.25">
      <c r="A185" s="39"/>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c r="AH185" s="38"/>
    </row>
    <row r="186" spans="1:34" x14ac:dyDescent="0.25">
      <c r="A186" s="39"/>
      <c r="B186" s="88" t="s">
        <v>507</v>
      </c>
      <c r="C186" s="88"/>
      <c r="D186" s="88"/>
      <c r="E186" s="88"/>
      <c r="F186" s="88"/>
      <c r="G186" s="88"/>
      <c r="H186" s="88"/>
      <c r="I186" s="88"/>
      <c r="J186" s="88"/>
      <c r="K186" s="88"/>
      <c r="L186" s="88"/>
      <c r="M186" s="88"/>
      <c r="N186" s="88"/>
      <c r="O186" s="88"/>
      <c r="P186" s="88"/>
      <c r="Q186" s="88"/>
      <c r="R186" s="88"/>
      <c r="S186" s="88"/>
      <c r="T186" s="88"/>
      <c r="U186" s="88"/>
      <c r="V186" s="88"/>
      <c r="W186" s="88"/>
      <c r="X186" s="88"/>
      <c r="Y186" s="88"/>
      <c r="Z186" s="88"/>
      <c r="AA186" s="88"/>
      <c r="AB186" s="88"/>
      <c r="AC186" s="88"/>
      <c r="AD186" s="88"/>
      <c r="AE186" s="88"/>
      <c r="AF186" s="88"/>
      <c r="AG186" s="88"/>
      <c r="AH186" s="88"/>
    </row>
    <row r="187" spans="1:34" x14ac:dyDescent="0.25">
      <c r="A187" s="39"/>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row>
    <row r="188" spans="1:34" x14ac:dyDescent="0.25">
      <c r="A188" s="39"/>
      <c r="B188" s="88" t="s">
        <v>508</v>
      </c>
      <c r="C188" s="88"/>
      <c r="D188" s="88"/>
      <c r="E188" s="88"/>
      <c r="F188" s="88"/>
      <c r="G188" s="88"/>
      <c r="H188" s="88"/>
      <c r="I188" s="88"/>
      <c r="J188" s="88"/>
      <c r="K188" s="88"/>
      <c r="L188" s="88"/>
      <c r="M188" s="88"/>
      <c r="N188" s="88"/>
      <c r="O188" s="88"/>
      <c r="P188" s="88"/>
      <c r="Q188" s="88"/>
      <c r="R188" s="88"/>
      <c r="S188" s="88"/>
      <c r="T188" s="88"/>
      <c r="U188" s="88"/>
      <c r="V188" s="88"/>
      <c r="W188" s="88"/>
      <c r="X188" s="88"/>
      <c r="Y188" s="88"/>
      <c r="Z188" s="88"/>
      <c r="AA188" s="88"/>
      <c r="AB188" s="88"/>
      <c r="AC188" s="88"/>
      <c r="AD188" s="88"/>
      <c r="AE188" s="88"/>
      <c r="AF188" s="88"/>
      <c r="AG188" s="88"/>
      <c r="AH188" s="88"/>
    </row>
    <row r="189" spans="1:34" x14ac:dyDescent="0.25">
      <c r="A189" s="39"/>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c r="AE189" s="38"/>
      <c r="AF189" s="38"/>
      <c r="AG189" s="38"/>
      <c r="AH189" s="38"/>
    </row>
    <row r="190" spans="1:34" x14ac:dyDescent="0.25">
      <c r="A190" s="39"/>
      <c r="B190" s="111"/>
      <c r="C190" s="111"/>
      <c r="D190" s="111"/>
      <c r="E190" s="111"/>
      <c r="F190" s="111"/>
      <c r="G190" s="111"/>
      <c r="H190" s="111"/>
      <c r="I190" s="111"/>
      <c r="J190" s="111"/>
      <c r="K190" s="111"/>
      <c r="L190" s="111"/>
      <c r="M190" s="111"/>
      <c r="N190" s="111"/>
      <c r="O190" s="111"/>
      <c r="P190" s="111"/>
      <c r="Q190" s="111"/>
      <c r="R190" s="111"/>
      <c r="S190" s="111"/>
      <c r="T190" s="111"/>
      <c r="U190" s="111"/>
      <c r="V190" s="111"/>
      <c r="W190" s="111"/>
      <c r="X190" s="111"/>
      <c r="Y190" s="111"/>
      <c r="Z190" s="111"/>
      <c r="AA190" s="111"/>
      <c r="AB190" s="111"/>
      <c r="AC190" s="111"/>
      <c r="AD190" s="111"/>
      <c r="AE190" s="111"/>
      <c r="AF190" s="111"/>
      <c r="AG190" s="111"/>
      <c r="AH190" s="111"/>
    </row>
    <row r="191" spans="1:34" x14ac:dyDescent="0.25">
      <c r="A191" s="39"/>
      <c r="B191" s="38"/>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c r="AE191" s="38"/>
      <c r="AF191" s="38"/>
      <c r="AG191" s="38"/>
      <c r="AH191" s="38"/>
    </row>
    <row r="192" spans="1:34" x14ac:dyDescent="0.25">
      <c r="A192" s="39"/>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row>
    <row r="193" spans="1:34" ht="15.75" thickBot="1" x14ac:dyDescent="0.3">
      <c r="A193" s="39"/>
      <c r="B193" s="14"/>
      <c r="C193" s="14" t="s">
        <v>203</v>
      </c>
      <c r="D193" s="84" t="s">
        <v>363</v>
      </c>
      <c r="E193" s="84"/>
      <c r="F193" s="84"/>
      <c r="G193" s="84"/>
      <c r="H193" s="84"/>
      <c r="I193" s="84"/>
      <c r="J193" s="84"/>
      <c r="K193" s="84"/>
      <c r="L193" s="84"/>
      <c r="M193" s="84"/>
      <c r="N193" s="84"/>
      <c r="O193" s="84"/>
      <c r="P193" s="84"/>
      <c r="Q193" s="84"/>
      <c r="R193" s="14"/>
      <c r="S193" s="14" t="s">
        <v>203</v>
      </c>
      <c r="T193" s="84" t="s">
        <v>364</v>
      </c>
      <c r="U193" s="84"/>
      <c r="V193" s="84"/>
      <c r="W193" s="84"/>
      <c r="X193" s="84"/>
      <c r="Y193" s="84"/>
      <c r="Z193" s="84"/>
      <c r="AA193" s="84"/>
      <c r="AB193" s="84"/>
      <c r="AC193" s="84"/>
      <c r="AD193" s="84"/>
      <c r="AE193" s="84"/>
      <c r="AF193" s="84"/>
      <c r="AG193" s="84"/>
      <c r="AH193" s="14"/>
    </row>
    <row r="194" spans="1:34" ht="15.75" thickBot="1" x14ac:dyDescent="0.3">
      <c r="A194" s="39"/>
      <c r="B194" s="14"/>
      <c r="C194" s="14" t="s">
        <v>203</v>
      </c>
      <c r="D194" s="85" t="s">
        <v>124</v>
      </c>
      <c r="E194" s="85"/>
      <c r="F194" s="14"/>
      <c r="G194" s="14" t="s">
        <v>203</v>
      </c>
      <c r="H194" s="85" t="s">
        <v>509</v>
      </c>
      <c r="I194" s="85"/>
      <c r="J194" s="14"/>
      <c r="K194" s="14" t="s">
        <v>203</v>
      </c>
      <c r="L194" s="85" t="s">
        <v>510</v>
      </c>
      <c r="M194" s="85"/>
      <c r="N194" s="14"/>
      <c r="O194" s="14" t="s">
        <v>203</v>
      </c>
      <c r="P194" s="85" t="s">
        <v>511</v>
      </c>
      <c r="Q194" s="85"/>
      <c r="R194" s="14"/>
      <c r="S194" s="14" t="s">
        <v>203</v>
      </c>
      <c r="T194" s="85" t="s">
        <v>124</v>
      </c>
      <c r="U194" s="85"/>
      <c r="V194" s="14"/>
      <c r="W194" s="14" t="s">
        <v>203</v>
      </c>
      <c r="X194" s="85" t="s">
        <v>512</v>
      </c>
      <c r="Y194" s="85"/>
      <c r="Z194" s="14"/>
      <c r="AA194" s="14" t="s">
        <v>203</v>
      </c>
      <c r="AB194" s="85" t="s">
        <v>510</v>
      </c>
      <c r="AC194" s="85"/>
      <c r="AD194" s="14"/>
      <c r="AE194" s="14" t="s">
        <v>203</v>
      </c>
      <c r="AF194" s="85" t="s">
        <v>511</v>
      </c>
      <c r="AG194" s="85"/>
      <c r="AH194" s="14"/>
    </row>
    <row r="195" spans="1:34" x14ac:dyDescent="0.25">
      <c r="A195" s="39"/>
      <c r="B195" s="67" t="s">
        <v>513</v>
      </c>
      <c r="C195" s="20" t="s">
        <v>203</v>
      </c>
      <c r="D195" s="76" t="s">
        <v>225</v>
      </c>
      <c r="E195" s="77">
        <v>2811</v>
      </c>
      <c r="F195" s="78" t="s">
        <v>203</v>
      </c>
      <c r="G195" s="20" t="s">
        <v>203</v>
      </c>
      <c r="H195" s="76" t="s">
        <v>225</v>
      </c>
      <c r="I195" s="77">
        <v>2811</v>
      </c>
      <c r="J195" s="78" t="s">
        <v>203</v>
      </c>
      <c r="K195" s="20" t="s">
        <v>203</v>
      </c>
      <c r="L195" s="76" t="s">
        <v>225</v>
      </c>
      <c r="M195" s="81" t="s">
        <v>338</v>
      </c>
      <c r="N195" s="78" t="s">
        <v>203</v>
      </c>
      <c r="O195" s="20" t="s">
        <v>203</v>
      </c>
      <c r="P195" s="76" t="s">
        <v>225</v>
      </c>
      <c r="Q195" s="81" t="s">
        <v>338</v>
      </c>
      <c r="R195" s="78" t="s">
        <v>203</v>
      </c>
      <c r="S195" s="20" t="s">
        <v>203</v>
      </c>
      <c r="T195" s="76" t="s">
        <v>225</v>
      </c>
      <c r="U195" s="81">
        <v>321</v>
      </c>
      <c r="V195" s="78" t="s">
        <v>203</v>
      </c>
      <c r="W195" s="20" t="s">
        <v>203</v>
      </c>
      <c r="X195" s="76" t="s">
        <v>225</v>
      </c>
      <c r="Y195" s="81">
        <v>321</v>
      </c>
      <c r="Z195" s="78" t="s">
        <v>203</v>
      </c>
      <c r="AA195" s="20" t="s">
        <v>203</v>
      </c>
      <c r="AB195" s="76" t="s">
        <v>225</v>
      </c>
      <c r="AC195" s="81" t="s">
        <v>338</v>
      </c>
      <c r="AD195" s="78" t="s">
        <v>203</v>
      </c>
      <c r="AE195" s="20" t="s">
        <v>203</v>
      </c>
      <c r="AF195" s="76" t="s">
        <v>225</v>
      </c>
      <c r="AG195" s="81" t="s">
        <v>338</v>
      </c>
      <c r="AH195" s="78" t="s">
        <v>203</v>
      </c>
    </row>
    <row r="196" spans="1:34" x14ac:dyDescent="0.25">
      <c r="A196" s="39"/>
      <c r="B196" s="68" t="s">
        <v>514</v>
      </c>
      <c r="C196" s="14" t="s">
        <v>203</v>
      </c>
      <c r="D196" s="65"/>
      <c r="E196" s="70">
        <v>2783</v>
      </c>
      <c r="F196" s="71" t="s">
        <v>203</v>
      </c>
      <c r="G196" s="14" t="s">
        <v>203</v>
      </c>
      <c r="H196" s="65"/>
      <c r="I196" s="70">
        <v>2783</v>
      </c>
      <c r="J196" s="71" t="s">
        <v>203</v>
      </c>
      <c r="K196" s="14" t="s">
        <v>203</v>
      </c>
      <c r="L196" s="65"/>
      <c r="M196" s="82" t="s">
        <v>338</v>
      </c>
      <c r="N196" s="71" t="s">
        <v>203</v>
      </c>
      <c r="O196" s="14" t="s">
        <v>203</v>
      </c>
      <c r="P196" s="65"/>
      <c r="Q196" s="82" t="s">
        <v>338</v>
      </c>
      <c r="R196" s="71" t="s">
        <v>203</v>
      </c>
      <c r="S196" s="14" t="s">
        <v>203</v>
      </c>
      <c r="T196" s="65"/>
      <c r="U196" s="82" t="s">
        <v>338</v>
      </c>
      <c r="V196" s="71" t="s">
        <v>203</v>
      </c>
      <c r="W196" s="14" t="s">
        <v>203</v>
      </c>
      <c r="X196" s="65"/>
      <c r="Y196" s="82" t="s">
        <v>338</v>
      </c>
      <c r="Z196" s="71" t="s">
        <v>203</v>
      </c>
      <c r="AA196" s="14" t="s">
        <v>203</v>
      </c>
      <c r="AB196" s="65"/>
      <c r="AC196" s="82" t="s">
        <v>338</v>
      </c>
      <c r="AD196" s="71" t="s">
        <v>203</v>
      </c>
      <c r="AE196" s="14" t="s">
        <v>203</v>
      </c>
      <c r="AF196" s="65"/>
      <c r="AG196" s="82" t="s">
        <v>338</v>
      </c>
      <c r="AH196" s="71" t="s">
        <v>203</v>
      </c>
    </row>
    <row r="197" spans="1:34" x14ac:dyDescent="0.25">
      <c r="A197" s="39"/>
      <c r="B197" s="67" t="s">
        <v>515</v>
      </c>
      <c r="C197" s="20" t="s">
        <v>203</v>
      </c>
      <c r="D197" s="19"/>
      <c r="E197" s="19"/>
      <c r="F197" s="19"/>
      <c r="G197" s="20" t="s">
        <v>203</v>
      </c>
      <c r="H197" s="19"/>
      <c r="I197" s="19"/>
      <c r="J197" s="19"/>
      <c r="K197" s="20" t="s">
        <v>203</v>
      </c>
      <c r="L197" s="19"/>
      <c r="M197" s="19"/>
      <c r="N197" s="19"/>
      <c r="O197" s="20" t="s">
        <v>203</v>
      </c>
      <c r="P197" s="19"/>
      <c r="Q197" s="19"/>
      <c r="R197" s="19"/>
      <c r="S197" s="20" t="s">
        <v>203</v>
      </c>
      <c r="T197" s="19"/>
      <c r="U197" s="19"/>
      <c r="V197" s="19"/>
      <c r="W197" s="20" t="s">
        <v>203</v>
      </c>
      <c r="X197" s="19"/>
      <c r="Y197" s="19"/>
      <c r="Z197" s="19"/>
      <c r="AA197" s="20" t="s">
        <v>203</v>
      </c>
      <c r="AB197" s="19"/>
      <c r="AC197" s="19"/>
      <c r="AD197" s="19"/>
      <c r="AE197" s="20" t="s">
        <v>203</v>
      </c>
      <c r="AF197" s="19"/>
      <c r="AG197" s="19"/>
      <c r="AH197" s="19"/>
    </row>
    <row r="198" spans="1:34" x14ac:dyDescent="0.25">
      <c r="A198" s="39"/>
      <c r="B198" s="79" t="s">
        <v>516</v>
      </c>
      <c r="C198" s="14" t="s">
        <v>203</v>
      </c>
      <c r="D198" s="65"/>
      <c r="E198" s="70">
        <v>3834</v>
      </c>
      <c r="F198" s="71" t="s">
        <v>203</v>
      </c>
      <c r="G198" s="14" t="s">
        <v>203</v>
      </c>
      <c r="H198" s="65"/>
      <c r="I198" s="70">
        <v>3834</v>
      </c>
      <c r="J198" s="71" t="s">
        <v>203</v>
      </c>
      <c r="K198" s="14" t="s">
        <v>203</v>
      </c>
      <c r="L198" s="65"/>
      <c r="M198" s="82" t="s">
        <v>338</v>
      </c>
      <c r="N198" s="71" t="s">
        <v>203</v>
      </c>
      <c r="O198" s="14" t="s">
        <v>203</v>
      </c>
      <c r="P198" s="65"/>
      <c r="Q198" s="82" t="s">
        <v>338</v>
      </c>
      <c r="R198" s="71" t="s">
        <v>203</v>
      </c>
      <c r="S198" s="14" t="s">
        <v>203</v>
      </c>
      <c r="T198" s="65"/>
      <c r="U198" s="82" t="s">
        <v>338</v>
      </c>
      <c r="V198" s="71" t="s">
        <v>203</v>
      </c>
      <c r="W198" s="14" t="s">
        <v>203</v>
      </c>
      <c r="X198" s="65"/>
      <c r="Y198" s="82" t="s">
        <v>338</v>
      </c>
      <c r="Z198" s="71" t="s">
        <v>203</v>
      </c>
      <c r="AA198" s="14" t="s">
        <v>203</v>
      </c>
      <c r="AB198" s="65"/>
      <c r="AC198" s="82" t="s">
        <v>338</v>
      </c>
      <c r="AD198" s="71" t="s">
        <v>203</v>
      </c>
      <c r="AE198" s="14" t="s">
        <v>203</v>
      </c>
      <c r="AF198" s="65"/>
      <c r="AG198" s="82" t="s">
        <v>338</v>
      </c>
      <c r="AH198" s="71" t="s">
        <v>203</v>
      </c>
    </row>
    <row r="199" spans="1:34" x14ac:dyDescent="0.25">
      <c r="A199" s="39"/>
      <c r="B199" s="72" t="s">
        <v>517</v>
      </c>
      <c r="C199" s="20" t="s">
        <v>203</v>
      </c>
      <c r="D199" s="76"/>
      <c r="E199" s="77">
        <v>4958</v>
      </c>
      <c r="F199" s="78" t="s">
        <v>203</v>
      </c>
      <c r="G199" s="20" t="s">
        <v>203</v>
      </c>
      <c r="H199" s="76"/>
      <c r="I199" s="77">
        <v>4958</v>
      </c>
      <c r="J199" s="78" t="s">
        <v>203</v>
      </c>
      <c r="K199" s="20" t="s">
        <v>203</v>
      </c>
      <c r="L199" s="76"/>
      <c r="M199" s="81" t="s">
        <v>338</v>
      </c>
      <c r="N199" s="78" t="s">
        <v>203</v>
      </c>
      <c r="O199" s="20" t="s">
        <v>203</v>
      </c>
      <c r="P199" s="76"/>
      <c r="Q199" s="81" t="s">
        <v>338</v>
      </c>
      <c r="R199" s="78" t="s">
        <v>203</v>
      </c>
      <c r="S199" s="20" t="s">
        <v>203</v>
      </c>
      <c r="T199" s="76"/>
      <c r="U199" s="81" t="s">
        <v>338</v>
      </c>
      <c r="V199" s="78" t="s">
        <v>203</v>
      </c>
      <c r="W199" s="20" t="s">
        <v>203</v>
      </c>
      <c r="X199" s="76"/>
      <c r="Y199" s="81" t="s">
        <v>338</v>
      </c>
      <c r="Z199" s="78" t="s">
        <v>203</v>
      </c>
      <c r="AA199" s="20" t="s">
        <v>203</v>
      </c>
      <c r="AB199" s="76"/>
      <c r="AC199" s="81" t="s">
        <v>338</v>
      </c>
      <c r="AD199" s="78" t="s">
        <v>203</v>
      </c>
      <c r="AE199" s="20" t="s">
        <v>203</v>
      </c>
      <c r="AF199" s="76"/>
      <c r="AG199" s="81" t="s">
        <v>338</v>
      </c>
      <c r="AH199" s="78" t="s">
        <v>203</v>
      </c>
    </row>
    <row r="200" spans="1:34" x14ac:dyDescent="0.25">
      <c r="A200" s="39"/>
      <c r="B200" s="79" t="s">
        <v>518</v>
      </c>
      <c r="C200" s="14" t="s">
        <v>203</v>
      </c>
      <c r="D200" s="65"/>
      <c r="E200" s="70">
        <v>7825</v>
      </c>
      <c r="F200" s="71" t="s">
        <v>203</v>
      </c>
      <c r="G200" s="14" t="s">
        <v>203</v>
      </c>
      <c r="H200" s="65"/>
      <c r="I200" s="70">
        <v>7825</v>
      </c>
      <c r="J200" s="71" t="s">
        <v>203</v>
      </c>
      <c r="K200" s="14" t="s">
        <v>203</v>
      </c>
      <c r="L200" s="65"/>
      <c r="M200" s="82" t="s">
        <v>338</v>
      </c>
      <c r="N200" s="71" t="s">
        <v>203</v>
      </c>
      <c r="O200" s="14" t="s">
        <v>203</v>
      </c>
      <c r="P200" s="65"/>
      <c r="Q200" s="82" t="s">
        <v>338</v>
      </c>
      <c r="R200" s="71" t="s">
        <v>203</v>
      </c>
      <c r="S200" s="14" t="s">
        <v>203</v>
      </c>
      <c r="T200" s="65"/>
      <c r="U200" s="82" t="s">
        <v>338</v>
      </c>
      <c r="V200" s="71" t="s">
        <v>203</v>
      </c>
      <c r="W200" s="14" t="s">
        <v>203</v>
      </c>
      <c r="X200" s="65"/>
      <c r="Y200" s="82" t="s">
        <v>338</v>
      </c>
      <c r="Z200" s="71" t="s">
        <v>203</v>
      </c>
      <c r="AA200" s="14" t="s">
        <v>203</v>
      </c>
      <c r="AB200" s="65"/>
      <c r="AC200" s="82" t="s">
        <v>338</v>
      </c>
      <c r="AD200" s="71" t="s">
        <v>203</v>
      </c>
      <c r="AE200" s="14" t="s">
        <v>203</v>
      </c>
      <c r="AF200" s="65"/>
      <c r="AG200" s="82" t="s">
        <v>338</v>
      </c>
      <c r="AH200" s="71" t="s">
        <v>203</v>
      </c>
    </row>
    <row r="201" spans="1:34" x14ac:dyDescent="0.25">
      <c r="A201" s="39"/>
      <c r="B201" s="72" t="s">
        <v>519</v>
      </c>
      <c r="C201" s="20" t="s">
        <v>203</v>
      </c>
      <c r="D201" s="76"/>
      <c r="E201" s="77">
        <v>4109</v>
      </c>
      <c r="F201" s="78" t="s">
        <v>203</v>
      </c>
      <c r="G201" s="20" t="s">
        <v>203</v>
      </c>
      <c r="H201" s="76"/>
      <c r="I201" s="77">
        <v>4109</v>
      </c>
      <c r="J201" s="78" t="s">
        <v>203</v>
      </c>
      <c r="K201" s="20" t="s">
        <v>203</v>
      </c>
      <c r="L201" s="76"/>
      <c r="M201" s="81" t="s">
        <v>338</v>
      </c>
      <c r="N201" s="78" t="s">
        <v>203</v>
      </c>
      <c r="O201" s="20" t="s">
        <v>203</v>
      </c>
      <c r="P201" s="76"/>
      <c r="Q201" s="81" t="s">
        <v>338</v>
      </c>
      <c r="R201" s="78" t="s">
        <v>203</v>
      </c>
      <c r="S201" s="20" t="s">
        <v>203</v>
      </c>
      <c r="T201" s="76"/>
      <c r="U201" s="81" t="s">
        <v>338</v>
      </c>
      <c r="V201" s="78" t="s">
        <v>203</v>
      </c>
      <c r="W201" s="20" t="s">
        <v>203</v>
      </c>
      <c r="X201" s="76"/>
      <c r="Y201" s="81" t="s">
        <v>338</v>
      </c>
      <c r="Z201" s="78" t="s">
        <v>203</v>
      </c>
      <c r="AA201" s="20" t="s">
        <v>203</v>
      </c>
      <c r="AB201" s="76"/>
      <c r="AC201" s="81" t="s">
        <v>338</v>
      </c>
      <c r="AD201" s="78" t="s">
        <v>203</v>
      </c>
      <c r="AE201" s="20" t="s">
        <v>203</v>
      </c>
      <c r="AF201" s="76"/>
      <c r="AG201" s="81" t="s">
        <v>338</v>
      </c>
      <c r="AH201" s="78" t="s">
        <v>203</v>
      </c>
    </row>
    <row r="202" spans="1:34" x14ac:dyDescent="0.25">
      <c r="A202" s="39"/>
      <c r="B202" s="79" t="s">
        <v>520</v>
      </c>
      <c r="C202" s="14" t="s">
        <v>203</v>
      </c>
      <c r="D202" s="65"/>
      <c r="E202" s="70">
        <v>3255</v>
      </c>
      <c r="F202" s="71" t="s">
        <v>203</v>
      </c>
      <c r="G202" s="14" t="s">
        <v>203</v>
      </c>
      <c r="H202" s="65"/>
      <c r="I202" s="70">
        <v>3255</v>
      </c>
      <c r="J202" s="71" t="s">
        <v>203</v>
      </c>
      <c r="K202" s="14" t="s">
        <v>203</v>
      </c>
      <c r="L202" s="65"/>
      <c r="M202" s="82" t="s">
        <v>338</v>
      </c>
      <c r="N202" s="71" t="s">
        <v>203</v>
      </c>
      <c r="O202" s="14" t="s">
        <v>203</v>
      </c>
      <c r="P202" s="65"/>
      <c r="Q202" s="82" t="s">
        <v>338</v>
      </c>
      <c r="R202" s="71" t="s">
        <v>203</v>
      </c>
      <c r="S202" s="14" t="s">
        <v>203</v>
      </c>
      <c r="T202" s="65"/>
      <c r="U202" s="82" t="s">
        <v>338</v>
      </c>
      <c r="V202" s="71" t="s">
        <v>203</v>
      </c>
      <c r="W202" s="14" t="s">
        <v>203</v>
      </c>
      <c r="X202" s="65"/>
      <c r="Y202" s="82" t="s">
        <v>338</v>
      </c>
      <c r="Z202" s="71" t="s">
        <v>203</v>
      </c>
      <c r="AA202" s="14" t="s">
        <v>203</v>
      </c>
      <c r="AB202" s="65"/>
      <c r="AC202" s="82" t="s">
        <v>338</v>
      </c>
      <c r="AD202" s="71" t="s">
        <v>203</v>
      </c>
      <c r="AE202" s="14" t="s">
        <v>203</v>
      </c>
      <c r="AF202" s="65"/>
      <c r="AG202" s="82" t="s">
        <v>338</v>
      </c>
      <c r="AH202" s="71" t="s">
        <v>203</v>
      </c>
    </row>
    <row r="203" spans="1:34" x14ac:dyDescent="0.25">
      <c r="A203" s="39"/>
      <c r="B203" s="72" t="s">
        <v>334</v>
      </c>
      <c r="C203" s="20" t="s">
        <v>203</v>
      </c>
      <c r="D203" s="76"/>
      <c r="E203" s="77">
        <v>4159</v>
      </c>
      <c r="F203" s="78" t="s">
        <v>203</v>
      </c>
      <c r="G203" s="20" t="s">
        <v>203</v>
      </c>
      <c r="H203" s="76"/>
      <c r="I203" s="77">
        <v>4159</v>
      </c>
      <c r="J203" s="78" t="s">
        <v>203</v>
      </c>
      <c r="K203" s="20" t="s">
        <v>203</v>
      </c>
      <c r="L203" s="76"/>
      <c r="M203" s="81" t="s">
        <v>338</v>
      </c>
      <c r="N203" s="78" t="s">
        <v>203</v>
      </c>
      <c r="O203" s="20" t="s">
        <v>203</v>
      </c>
      <c r="P203" s="76"/>
      <c r="Q203" s="81" t="s">
        <v>338</v>
      </c>
      <c r="R203" s="78" t="s">
        <v>203</v>
      </c>
      <c r="S203" s="20" t="s">
        <v>203</v>
      </c>
      <c r="T203" s="76"/>
      <c r="U203" s="81" t="s">
        <v>338</v>
      </c>
      <c r="V203" s="78" t="s">
        <v>203</v>
      </c>
      <c r="W203" s="20" t="s">
        <v>203</v>
      </c>
      <c r="X203" s="76"/>
      <c r="Y203" s="81" t="s">
        <v>338</v>
      </c>
      <c r="Z203" s="78" t="s">
        <v>203</v>
      </c>
      <c r="AA203" s="20" t="s">
        <v>203</v>
      </c>
      <c r="AB203" s="76"/>
      <c r="AC203" s="81" t="s">
        <v>338</v>
      </c>
      <c r="AD203" s="78" t="s">
        <v>203</v>
      </c>
      <c r="AE203" s="20" t="s">
        <v>203</v>
      </c>
      <c r="AF203" s="76"/>
      <c r="AG203" s="81" t="s">
        <v>338</v>
      </c>
      <c r="AH203" s="78" t="s">
        <v>203</v>
      </c>
    </row>
    <row r="204" spans="1:34" x14ac:dyDescent="0.25">
      <c r="A204" s="39"/>
      <c r="B204" s="79" t="s">
        <v>521</v>
      </c>
      <c r="C204" s="14" t="s">
        <v>203</v>
      </c>
      <c r="D204" s="65"/>
      <c r="E204" s="82">
        <v>988</v>
      </c>
      <c r="F204" s="71" t="s">
        <v>203</v>
      </c>
      <c r="G204" s="14" t="s">
        <v>203</v>
      </c>
      <c r="H204" s="65"/>
      <c r="I204" s="82">
        <v>988</v>
      </c>
      <c r="J204" s="71" t="s">
        <v>203</v>
      </c>
      <c r="K204" s="14" t="s">
        <v>203</v>
      </c>
      <c r="L204" s="65"/>
      <c r="M204" s="82" t="s">
        <v>338</v>
      </c>
      <c r="N204" s="71" t="s">
        <v>203</v>
      </c>
      <c r="O204" s="14" t="s">
        <v>203</v>
      </c>
      <c r="P204" s="65"/>
      <c r="Q204" s="82" t="s">
        <v>338</v>
      </c>
      <c r="R204" s="71" t="s">
        <v>203</v>
      </c>
      <c r="S204" s="14" t="s">
        <v>203</v>
      </c>
      <c r="T204" s="65"/>
      <c r="U204" s="82" t="s">
        <v>338</v>
      </c>
      <c r="V204" s="71" t="s">
        <v>203</v>
      </c>
      <c r="W204" s="14" t="s">
        <v>203</v>
      </c>
      <c r="X204" s="65"/>
      <c r="Y204" s="82" t="s">
        <v>338</v>
      </c>
      <c r="Z204" s="71" t="s">
        <v>203</v>
      </c>
      <c r="AA204" s="14" t="s">
        <v>203</v>
      </c>
      <c r="AB204" s="65"/>
      <c r="AC204" s="82" t="s">
        <v>338</v>
      </c>
      <c r="AD204" s="71" t="s">
        <v>203</v>
      </c>
      <c r="AE204" s="14" t="s">
        <v>203</v>
      </c>
      <c r="AF204" s="65"/>
      <c r="AG204" s="82" t="s">
        <v>338</v>
      </c>
      <c r="AH204" s="71" t="s">
        <v>203</v>
      </c>
    </row>
    <row r="205" spans="1:34" x14ac:dyDescent="0.25">
      <c r="A205" s="39"/>
      <c r="B205" s="67" t="s">
        <v>522</v>
      </c>
      <c r="C205" s="20" t="s">
        <v>203</v>
      </c>
      <c r="D205" s="76"/>
      <c r="E205" s="77">
        <v>32617</v>
      </c>
      <c r="F205" s="78" t="s">
        <v>203</v>
      </c>
      <c r="G205" s="20" t="s">
        <v>203</v>
      </c>
      <c r="H205" s="76"/>
      <c r="I205" s="77">
        <v>32617</v>
      </c>
      <c r="J205" s="78" t="s">
        <v>203</v>
      </c>
      <c r="K205" s="20" t="s">
        <v>203</v>
      </c>
      <c r="L205" s="76"/>
      <c r="M205" s="81" t="s">
        <v>338</v>
      </c>
      <c r="N205" s="78" t="s">
        <v>203</v>
      </c>
      <c r="O205" s="20" t="s">
        <v>203</v>
      </c>
      <c r="P205" s="76"/>
      <c r="Q205" s="81" t="s">
        <v>338</v>
      </c>
      <c r="R205" s="78" t="s">
        <v>203</v>
      </c>
      <c r="S205" s="20" t="s">
        <v>203</v>
      </c>
      <c r="T205" s="76"/>
      <c r="U205" s="81" t="s">
        <v>338</v>
      </c>
      <c r="V205" s="78" t="s">
        <v>203</v>
      </c>
      <c r="W205" s="20" t="s">
        <v>203</v>
      </c>
      <c r="X205" s="76"/>
      <c r="Y205" s="81" t="s">
        <v>338</v>
      </c>
      <c r="Z205" s="78" t="s">
        <v>203</v>
      </c>
      <c r="AA205" s="20" t="s">
        <v>203</v>
      </c>
      <c r="AB205" s="76"/>
      <c r="AC205" s="81" t="s">
        <v>338</v>
      </c>
      <c r="AD205" s="78" t="s">
        <v>203</v>
      </c>
      <c r="AE205" s="20" t="s">
        <v>203</v>
      </c>
      <c r="AF205" s="76"/>
      <c r="AG205" s="81" t="s">
        <v>338</v>
      </c>
      <c r="AH205" s="78" t="s">
        <v>203</v>
      </c>
    </row>
    <row r="206" spans="1:34" x14ac:dyDescent="0.25">
      <c r="A206" s="39"/>
      <c r="B206" s="68" t="s">
        <v>523</v>
      </c>
      <c r="C206" s="14" t="s">
        <v>203</v>
      </c>
      <c r="D206" s="4"/>
      <c r="E206" s="4"/>
      <c r="F206" s="4"/>
      <c r="G206" s="14" t="s">
        <v>203</v>
      </c>
      <c r="H206" s="4"/>
      <c r="I206" s="4"/>
      <c r="J206" s="4"/>
      <c r="K206" s="14" t="s">
        <v>203</v>
      </c>
      <c r="L206" s="4"/>
      <c r="M206" s="4"/>
      <c r="N206" s="4"/>
      <c r="O206" s="14" t="s">
        <v>203</v>
      </c>
      <c r="P206" s="4"/>
      <c r="Q206" s="4"/>
      <c r="R206" s="4"/>
      <c r="S206" s="14" t="s">
        <v>203</v>
      </c>
      <c r="T206" s="4"/>
      <c r="U206" s="4"/>
      <c r="V206" s="4"/>
      <c r="W206" s="14" t="s">
        <v>203</v>
      </c>
      <c r="X206" s="4"/>
      <c r="Y206" s="4"/>
      <c r="Z206" s="4"/>
      <c r="AA206" s="14" t="s">
        <v>203</v>
      </c>
      <c r="AB206" s="4"/>
      <c r="AC206" s="4"/>
      <c r="AD206" s="4"/>
      <c r="AE206" s="14" t="s">
        <v>203</v>
      </c>
      <c r="AF206" s="4"/>
      <c r="AG206" s="4"/>
      <c r="AH206" s="4"/>
    </row>
    <row r="207" spans="1:34" x14ac:dyDescent="0.25">
      <c r="A207" s="39"/>
      <c r="B207" s="72" t="s">
        <v>524</v>
      </c>
      <c r="C207" s="20" t="s">
        <v>203</v>
      </c>
      <c r="D207" s="76"/>
      <c r="E207" s="77">
        <v>26892</v>
      </c>
      <c r="F207" s="78" t="s">
        <v>203</v>
      </c>
      <c r="G207" s="20" t="s">
        <v>203</v>
      </c>
      <c r="H207" s="76"/>
      <c r="I207" s="77">
        <v>10715</v>
      </c>
      <c r="J207" s="78" t="s">
        <v>203</v>
      </c>
      <c r="K207" s="20" t="s">
        <v>203</v>
      </c>
      <c r="L207" s="76"/>
      <c r="M207" s="77">
        <v>16177</v>
      </c>
      <c r="N207" s="78" t="s">
        <v>203</v>
      </c>
      <c r="O207" s="20" t="s">
        <v>203</v>
      </c>
      <c r="P207" s="76"/>
      <c r="Q207" s="81" t="s">
        <v>338</v>
      </c>
      <c r="R207" s="78" t="s">
        <v>203</v>
      </c>
      <c r="S207" s="20" t="s">
        <v>203</v>
      </c>
      <c r="T207" s="76"/>
      <c r="U207" s="81" t="s">
        <v>338</v>
      </c>
      <c r="V207" s="78" t="s">
        <v>203</v>
      </c>
      <c r="W207" s="20" t="s">
        <v>203</v>
      </c>
      <c r="X207" s="76"/>
      <c r="Y207" s="81" t="s">
        <v>338</v>
      </c>
      <c r="Z207" s="78" t="s">
        <v>203</v>
      </c>
      <c r="AA207" s="20" t="s">
        <v>203</v>
      </c>
      <c r="AB207" s="76"/>
      <c r="AC207" s="81" t="s">
        <v>338</v>
      </c>
      <c r="AD207" s="78" t="s">
        <v>203</v>
      </c>
      <c r="AE207" s="20" t="s">
        <v>203</v>
      </c>
      <c r="AF207" s="76"/>
      <c r="AG207" s="81" t="s">
        <v>338</v>
      </c>
      <c r="AH207" s="78" t="s">
        <v>203</v>
      </c>
    </row>
    <row r="208" spans="1:34" x14ac:dyDescent="0.25">
      <c r="A208" s="39"/>
      <c r="B208" s="79" t="s">
        <v>525</v>
      </c>
      <c r="C208" s="14" t="s">
        <v>203</v>
      </c>
      <c r="D208" s="65"/>
      <c r="E208" s="70">
        <v>43367</v>
      </c>
      <c r="F208" s="71" t="s">
        <v>203</v>
      </c>
      <c r="G208" s="14" t="s">
        <v>203</v>
      </c>
      <c r="H208" s="65"/>
      <c r="I208" s="82" t="s">
        <v>338</v>
      </c>
      <c r="J208" s="71" t="s">
        <v>203</v>
      </c>
      <c r="K208" s="14" t="s">
        <v>203</v>
      </c>
      <c r="L208" s="65"/>
      <c r="M208" s="70">
        <v>43367</v>
      </c>
      <c r="N208" s="71" t="s">
        <v>203</v>
      </c>
      <c r="O208" s="14" t="s">
        <v>203</v>
      </c>
      <c r="P208" s="65"/>
      <c r="Q208" s="82" t="s">
        <v>338</v>
      </c>
      <c r="R208" s="71" t="s">
        <v>203</v>
      </c>
      <c r="S208" s="14" t="s">
        <v>203</v>
      </c>
      <c r="T208" s="65"/>
      <c r="U208" s="82" t="s">
        <v>338</v>
      </c>
      <c r="V208" s="71" t="s">
        <v>203</v>
      </c>
      <c r="W208" s="14" t="s">
        <v>203</v>
      </c>
      <c r="X208" s="65"/>
      <c r="Y208" s="82" t="s">
        <v>338</v>
      </c>
      <c r="Z208" s="71" t="s">
        <v>203</v>
      </c>
      <c r="AA208" s="14" t="s">
        <v>203</v>
      </c>
      <c r="AB208" s="65"/>
      <c r="AC208" s="82" t="s">
        <v>338</v>
      </c>
      <c r="AD208" s="71" t="s">
        <v>203</v>
      </c>
      <c r="AE208" s="14" t="s">
        <v>203</v>
      </c>
      <c r="AF208" s="65"/>
      <c r="AG208" s="82" t="s">
        <v>338</v>
      </c>
      <c r="AH208" s="71" t="s">
        <v>203</v>
      </c>
    </row>
    <row r="209" spans="1:34" x14ac:dyDescent="0.25">
      <c r="A209" s="39"/>
      <c r="B209" s="72" t="s">
        <v>162</v>
      </c>
      <c r="C209" s="20" t="s">
        <v>203</v>
      </c>
      <c r="D209" s="76"/>
      <c r="E209" s="77">
        <v>1356</v>
      </c>
      <c r="F209" s="78" t="s">
        <v>203</v>
      </c>
      <c r="G209" s="20" t="s">
        <v>203</v>
      </c>
      <c r="H209" s="76"/>
      <c r="I209" s="81" t="s">
        <v>338</v>
      </c>
      <c r="J209" s="78" t="s">
        <v>203</v>
      </c>
      <c r="K209" s="20" t="s">
        <v>203</v>
      </c>
      <c r="L209" s="76"/>
      <c r="M209" s="77">
        <v>1356</v>
      </c>
      <c r="N209" s="78" t="s">
        <v>203</v>
      </c>
      <c r="O209" s="20" t="s">
        <v>203</v>
      </c>
      <c r="P209" s="76"/>
      <c r="Q209" s="81" t="s">
        <v>338</v>
      </c>
      <c r="R209" s="78" t="s">
        <v>203</v>
      </c>
      <c r="S209" s="20" t="s">
        <v>203</v>
      </c>
      <c r="T209" s="76"/>
      <c r="U209" s="81" t="s">
        <v>338</v>
      </c>
      <c r="V209" s="78" t="s">
        <v>203</v>
      </c>
      <c r="W209" s="20" t="s">
        <v>203</v>
      </c>
      <c r="X209" s="76"/>
      <c r="Y209" s="81" t="s">
        <v>338</v>
      </c>
      <c r="Z209" s="78" t="s">
        <v>203</v>
      </c>
      <c r="AA209" s="20" t="s">
        <v>203</v>
      </c>
      <c r="AB209" s="76"/>
      <c r="AC209" s="81" t="s">
        <v>338</v>
      </c>
      <c r="AD209" s="78" t="s">
        <v>203</v>
      </c>
      <c r="AE209" s="20" t="s">
        <v>203</v>
      </c>
      <c r="AF209" s="76"/>
      <c r="AG209" s="81" t="s">
        <v>338</v>
      </c>
      <c r="AH209" s="78" t="s">
        <v>203</v>
      </c>
    </row>
    <row r="210" spans="1:34" x14ac:dyDescent="0.25">
      <c r="A210" s="39"/>
      <c r="B210" s="68" t="s">
        <v>526</v>
      </c>
      <c r="C210" s="14" t="s">
        <v>203</v>
      </c>
      <c r="D210" s="4"/>
      <c r="E210" s="4"/>
      <c r="F210" s="4"/>
      <c r="G210" s="14" t="s">
        <v>203</v>
      </c>
      <c r="H210" s="4"/>
      <c r="I210" s="4"/>
      <c r="J210" s="4"/>
      <c r="K210" s="14" t="s">
        <v>203</v>
      </c>
      <c r="L210" s="4"/>
      <c r="M210" s="4"/>
      <c r="N210" s="4"/>
      <c r="O210" s="14" t="s">
        <v>203</v>
      </c>
      <c r="P210" s="4"/>
      <c r="Q210" s="4"/>
      <c r="R210" s="4"/>
      <c r="S210" s="14" t="s">
        <v>203</v>
      </c>
      <c r="T210" s="4"/>
      <c r="U210" s="4"/>
      <c r="V210" s="4"/>
      <c r="W210" s="14" t="s">
        <v>203</v>
      </c>
      <c r="X210" s="4"/>
      <c r="Y210" s="4"/>
      <c r="Z210" s="4"/>
      <c r="AA210" s="14" t="s">
        <v>203</v>
      </c>
      <c r="AB210" s="4"/>
      <c r="AC210" s="4"/>
      <c r="AD210" s="4"/>
      <c r="AE210" s="14" t="s">
        <v>203</v>
      </c>
      <c r="AF210" s="4"/>
      <c r="AG210" s="4"/>
      <c r="AH210" s="4"/>
    </row>
    <row r="211" spans="1:34" x14ac:dyDescent="0.25">
      <c r="A211" s="39"/>
      <c r="B211" s="72" t="s">
        <v>496</v>
      </c>
      <c r="C211" s="20" t="s">
        <v>203</v>
      </c>
      <c r="D211" s="76"/>
      <c r="E211" s="81" t="s">
        <v>338</v>
      </c>
      <c r="F211" s="78" t="s">
        <v>203</v>
      </c>
      <c r="G211" s="20" t="s">
        <v>203</v>
      </c>
      <c r="H211" s="76"/>
      <c r="I211" s="81" t="s">
        <v>338</v>
      </c>
      <c r="J211" s="78" t="s">
        <v>203</v>
      </c>
      <c r="K211" s="20" t="s">
        <v>203</v>
      </c>
      <c r="L211" s="76"/>
      <c r="M211" s="81" t="s">
        <v>338</v>
      </c>
      <c r="N211" s="78" t="s">
        <v>203</v>
      </c>
      <c r="O211" s="20" t="s">
        <v>203</v>
      </c>
      <c r="P211" s="76"/>
      <c r="Q211" s="81" t="s">
        <v>338</v>
      </c>
      <c r="R211" s="78" t="s">
        <v>203</v>
      </c>
      <c r="S211" s="20" t="s">
        <v>203</v>
      </c>
      <c r="T211" s="76"/>
      <c r="U211" s="77">
        <v>22093</v>
      </c>
      <c r="V211" s="78" t="s">
        <v>203</v>
      </c>
      <c r="W211" s="20" t="s">
        <v>203</v>
      </c>
      <c r="X211" s="76"/>
      <c r="Y211" s="81" t="s">
        <v>338</v>
      </c>
      <c r="Z211" s="78" t="s">
        <v>203</v>
      </c>
      <c r="AA211" s="20" t="s">
        <v>203</v>
      </c>
      <c r="AB211" s="76"/>
      <c r="AC211" s="81" t="s">
        <v>338</v>
      </c>
      <c r="AD211" s="78" t="s">
        <v>203</v>
      </c>
      <c r="AE211" s="20" t="s">
        <v>203</v>
      </c>
      <c r="AF211" s="76"/>
      <c r="AG211" s="77">
        <v>22093</v>
      </c>
      <c r="AH211" s="78" t="s">
        <v>203</v>
      </c>
    </row>
    <row r="212" spans="1:34" x14ac:dyDescent="0.25">
      <c r="A212" s="39"/>
      <c r="B212" s="79" t="s">
        <v>527</v>
      </c>
      <c r="C212" s="14" t="s">
        <v>203</v>
      </c>
      <c r="D212" s="65"/>
      <c r="E212" s="70">
        <v>14958</v>
      </c>
      <c r="F212" s="71" t="s">
        <v>203</v>
      </c>
      <c r="G212" s="14" t="s">
        <v>203</v>
      </c>
      <c r="H212" s="65"/>
      <c r="I212" s="82" t="s">
        <v>338</v>
      </c>
      <c r="J212" s="71" t="s">
        <v>203</v>
      </c>
      <c r="K212" s="14" t="s">
        <v>203</v>
      </c>
      <c r="L212" s="65"/>
      <c r="M212" s="82" t="s">
        <v>338</v>
      </c>
      <c r="N212" s="71" t="s">
        <v>203</v>
      </c>
      <c r="O212" s="14" t="s">
        <v>203</v>
      </c>
      <c r="P212" s="65"/>
      <c r="Q212" s="70">
        <v>14958</v>
      </c>
      <c r="R212" s="71" t="s">
        <v>203</v>
      </c>
      <c r="S212" s="14" t="s">
        <v>203</v>
      </c>
      <c r="T212" s="65"/>
      <c r="U212" s="82" t="s">
        <v>338</v>
      </c>
      <c r="V212" s="71" t="s">
        <v>203</v>
      </c>
      <c r="W212" s="14" t="s">
        <v>203</v>
      </c>
      <c r="X212" s="65"/>
      <c r="Y212" s="82" t="s">
        <v>338</v>
      </c>
      <c r="Z212" s="71" t="s">
        <v>203</v>
      </c>
      <c r="AA212" s="14" t="s">
        <v>203</v>
      </c>
      <c r="AB212" s="65"/>
      <c r="AC212" s="82" t="s">
        <v>338</v>
      </c>
      <c r="AD212" s="71" t="s">
        <v>203</v>
      </c>
      <c r="AE212" s="14" t="s">
        <v>203</v>
      </c>
      <c r="AF212" s="65"/>
      <c r="AG212" s="82" t="s">
        <v>338</v>
      </c>
      <c r="AH212" s="71" t="s">
        <v>203</v>
      </c>
    </row>
    <row r="213" spans="1:34" x14ac:dyDescent="0.25">
      <c r="A213" s="39"/>
      <c r="B213" s="72" t="s">
        <v>499</v>
      </c>
      <c r="C213" s="20" t="s">
        <v>203</v>
      </c>
      <c r="D213" s="76"/>
      <c r="E213" s="77">
        <v>88973</v>
      </c>
      <c r="F213" s="78" t="s">
        <v>203</v>
      </c>
      <c r="G213" s="20" t="s">
        <v>203</v>
      </c>
      <c r="H213" s="76"/>
      <c r="I213" s="81" t="s">
        <v>338</v>
      </c>
      <c r="J213" s="78" t="s">
        <v>203</v>
      </c>
      <c r="K213" s="20" t="s">
        <v>203</v>
      </c>
      <c r="L213" s="76"/>
      <c r="M213" s="77">
        <v>88973</v>
      </c>
      <c r="N213" s="78" t="s">
        <v>203</v>
      </c>
      <c r="O213" s="20" t="s">
        <v>203</v>
      </c>
      <c r="P213" s="76"/>
      <c r="Q213" s="81" t="s">
        <v>338</v>
      </c>
      <c r="R213" s="78" t="s">
        <v>203</v>
      </c>
      <c r="S213" s="20" t="s">
        <v>203</v>
      </c>
      <c r="T213" s="76"/>
      <c r="U213" s="77">
        <v>14664</v>
      </c>
      <c r="V213" s="78" t="s">
        <v>203</v>
      </c>
      <c r="W213" s="20" t="s">
        <v>203</v>
      </c>
      <c r="X213" s="76"/>
      <c r="Y213" s="81" t="s">
        <v>338</v>
      </c>
      <c r="Z213" s="78" t="s">
        <v>203</v>
      </c>
      <c r="AA213" s="20" t="s">
        <v>203</v>
      </c>
      <c r="AB213" s="76"/>
      <c r="AC213" s="77">
        <v>14664</v>
      </c>
      <c r="AD213" s="78" t="s">
        <v>203</v>
      </c>
      <c r="AE213" s="20" t="s">
        <v>203</v>
      </c>
      <c r="AF213" s="76"/>
      <c r="AG213" s="81" t="s">
        <v>338</v>
      </c>
      <c r="AH213" s="78" t="s">
        <v>203</v>
      </c>
    </row>
    <row r="214" spans="1:34" ht="15.75" thickBot="1" x14ac:dyDescent="0.3">
      <c r="A214" s="39"/>
      <c r="B214" s="79" t="s">
        <v>162</v>
      </c>
      <c r="C214" s="14" t="s">
        <v>203</v>
      </c>
      <c r="D214" s="65"/>
      <c r="E214" s="82">
        <v>621</v>
      </c>
      <c r="F214" s="71" t="s">
        <v>203</v>
      </c>
      <c r="G214" s="14" t="s">
        <v>203</v>
      </c>
      <c r="H214" s="65"/>
      <c r="I214" s="82">
        <v>621</v>
      </c>
      <c r="J214" s="71" t="s">
        <v>203</v>
      </c>
      <c r="K214" s="14" t="s">
        <v>203</v>
      </c>
      <c r="L214" s="65"/>
      <c r="M214" s="82" t="s">
        <v>338</v>
      </c>
      <c r="N214" s="71" t="s">
        <v>203</v>
      </c>
      <c r="O214" s="14" t="s">
        <v>203</v>
      </c>
      <c r="P214" s="65"/>
      <c r="Q214" s="82" t="s">
        <v>338</v>
      </c>
      <c r="R214" s="71" t="s">
        <v>203</v>
      </c>
      <c r="S214" s="14" t="s">
        <v>203</v>
      </c>
      <c r="T214" s="65"/>
      <c r="U214" s="82" t="s">
        <v>338</v>
      </c>
      <c r="V214" s="71" t="s">
        <v>203</v>
      </c>
      <c r="W214" s="14" t="s">
        <v>203</v>
      </c>
      <c r="X214" s="65"/>
      <c r="Y214" s="82" t="s">
        <v>338</v>
      </c>
      <c r="Z214" s="71" t="s">
        <v>203</v>
      </c>
      <c r="AA214" s="14" t="s">
        <v>203</v>
      </c>
      <c r="AB214" s="65"/>
      <c r="AC214" s="82" t="s">
        <v>338</v>
      </c>
      <c r="AD214" s="71" t="s">
        <v>203</v>
      </c>
      <c r="AE214" s="14" t="s">
        <v>203</v>
      </c>
      <c r="AF214" s="65"/>
      <c r="AG214" s="82" t="s">
        <v>338</v>
      </c>
      <c r="AH214" s="71" t="s">
        <v>203</v>
      </c>
    </row>
    <row r="215" spans="1:34" x14ac:dyDescent="0.25">
      <c r="A215" s="39"/>
      <c r="B215" s="29"/>
      <c r="C215" s="29" t="s">
        <v>203</v>
      </c>
      <c r="D215" s="30"/>
      <c r="E215" s="30"/>
      <c r="F215" s="29"/>
      <c r="G215" s="29" t="s">
        <v>203</v>
      </c>
      <c r="H215" s="30"/>
      <c r="I215" s="30"/>
      <c r="J215" s="29"/>
      <c r="K215" s="29" t="s">
        <v>203</v>
      </c>
      <c r="L215" s="30"/>
      <c r="M215" s="30"/>
      <c r="N215" s="29"/>
      <c r="O215" s="29" t="s">
        <v>203</v>
      </c>
      <c r="P215" s="30"/>
      <c r="Q215" s="30"/>
      <c r="R215" s="29"/>
      <c r="S215" s="29" t="s">
        <v>203</v>
      </c>
      <c r="T215" s="30"/>
      <c r="U215" s="30"/>
      <c r="V215" s="29"/>
      <c r="W215" s="29" t="s">
        <v>203</v>
      </c>
      <c r="X215" s="30"/>
      <c r="Y215" s="30"/>
      <c r="Z215" s="29"/>
      <c r="AA215" s="29" t="s">
        <v>203</v>
      </c>
      <c r="AB215" s="30"/>
      <c r="AC215" s="30"/>
      <c r="AD215" s="29"/>
      <c r="AE215" s="29" t="s">
        <v>203</v>
      </c>
      <c r="AF215" s="30"/>
      <c r="AG215" s="30"/>
      <c r="AH215" s="29"/>
    </row>
    <row r="216" spans="1:34" ht="15.75" thickBot="1" x14ac:dyDescent="0.3">
      <c r="A216" s="39"/>
      <c r="B216" s="31"/>
      <c r="C216" s="20" t="s">
        <v>203</v>
      </c>
      <c r="D216" s="76" t="s">
        <v>225</v>
      </c>
      <c r="E216" s="77">
        <v>243506</v>
      </c>
      <c r="F216" s="78" t="s">
        <v>203</v>
      </c>
      <c r="G216" s="20" t="s">
        <v>203</v>
      </c>
      <c r="H216" s="76" t="s">
        <v>225</v>
      </c>
      <c r="I216" s="77">
        <v>78675</v>
      </c>
      <c r="J216" s="78" t="s">
        <v>203</v>
      </c>
      <c r="K216" s="20" t="s">
        <v>203</v>
      </c>
      <c r="L216" s="76" t="s">
        <v>225</v>
      </c>
      <c r="M216" s="77">
        <v>149873</v>
      </c>
      <c r="N216" s="78" t="s">
        <v>203</v>
      </c>
      <c r="O216" s="20" t="s">
        <v>203</v>
      </c>
      <c r="P216" s="76" t="s">
        <v>225</v>
      </c>
      <c r="Q216" s="77">
        <v>14958</v>
      </c>
      <c r="R216" s="78" t="s">
        <v>203</v>
      </c>
      <c r="S216" s="20" t="s">
        <v>203</v>
      </c>
      <c r="T216" s="76" t="s">
        <v>225</v>
      </c>
      <c r="U216" s="77">
        <v>37078</v>
      </c>
      <c r="V216" s="78" t="s">
        <v>203</v>
      </c>
      <c r="W216" s="20" t="s">
        <v>203</v>
      </c>
      <c r="X216" s="76" t="s">
        <v>225</v>
      </c>
      <c r="Y216" s="81">
        <v>321</v>
      </c>
      <c r="Z216" s="78" t="s">
        <v>203</v>
      </c>
      <c r="AA216" s="20" t="s">
        <v>203</v>
      </c>
      <c r="AB216" s="76" t="s">
        <v>225</v>
      </c>
      <c r="AC216" s="77">
        <v>14664</v>
      </c>
      <c r="AD216" s="78" t="s">
        <v>203</v>
      </c>
      <c r="AE216" s="20" t="s">
        <v>203</v>
      </c>
      <c r="AF216" s="76" t="s">
        <v>225</v>
      </c>
      <c r="AG216" s="77">
        <v>22093</v>
      </c>
      <c r="AH216" s="78" t="s">
        <v>203</v>
      </c>
    </row>
    <row r="217" spans="1:34" ht="15.75" thickTop="1" x14ac:dyDescent="0.25">
      <c r="A217" s="39"/>
      <c r="B217" s="29"/>
      <c r="C217" s="29" t="s">
        <v>203</v>
      </c>
      <c r="D217" s="34"/>
      <c r="E217" s="34"/>
      <c r="F217" s="29"/>
      <c r="G217" s="29" t="s">
        <v>203</v>
      </c>
      <c r="H217" s="34"/>
      <c r="I217" s="34"/>
      <c r="J217" s="29"/>
      <c r="K217" s="29" t="s">
        <v>203</v>
      </c>
      <c r="L217" s="34"/>
      <c r="M217" s="34"/>
      <c r="N217" s="29"/>
      <c r="O217" s="29" t="s">
        <v>203</v>
      </c>
      <c r="P217" s="34"/>
      <c r="Q217" s="34"/>
      <c r="R217" s="29"/>
      <c r="S217" s="29" t="s">
        <v>203</v>
      </c>
      <c r="T217" s="34"/>
      <c r="U217" s="34"/>
      <c r="V217" s="29"/>
      <c r="W217" s="29" t="s">
        <v>203</v>
      </c>
      <c r="X217" s="34"/>
      <c r="Y217" s="34"/>
      <c r="Z217" s="29"/>
      <c r="AA217" s="29" t="s">
        <v>203</v>
      </c>
      <c r="AB217" s="34"/>
      <c r="AC217" s="34"/>
      <c r="AD217" s="29"/>
      <c r="AE217" s="29" t="s">
        <v>203</v>
      </c>
      <c r="AF217" s="34"/>
      <c r="AG217" s="34"/>
      <c r="AH217" s="29"/>
    </row>
    <row r="218" spans="1:34" x14ac:dyDescent="0.25">
      <c r="A218" s="39"/>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c r="AE218" s="43"/>
      <c r="AF218" s="43"/>
      <c r="AG218" s="43"/>
      <c r="AH218" s="43"/>
    </row>
    <row r="219" spans="1:34" x14ac:dyDescent="0.25">
      <c r="A219" s="39"/>
      <c r="B219" s="38"/>
      <c r="C219" s="38"/>
      <c r="D219" s="38"/>
      <c r="E219" s="38"/>
      <c r="F219" s="38"/>
      <c r="G219" s="38"/>
      <c r="H219" s="38"/>
      <c r="I219" s="38"/>
      <c r="J219" s="38"/>
      <c r="K219" s="38"/>
      <c r="L219" s="38"/>
      <c r="M219" s="38"/>
      <c r="N219" s="38"/>
      <c r="O219" s="38"/>
      <c r="P219" s="38"/>
      <c r="Q219" s="38"/>
      <c r="R219" s="38"/>
      <c r="S219" s="38"/>
      <c r="T219" s="38"/>
      <c r="U219" s="38"/>
      <c r="V219" s="38"/>
      <c r="W219" s="38"/>
      <c r="X219" s="38"/>
      <c r="Y219" s="38"/>
      <c r="Z219" s="38"/>
      <c r="AA219" s="38"/>
      <c r="AB219" s="38"/>
      <c r="AC219" s="38"/>
      <c r="AD219" s="38"/>
      <c r="AE219" s="38"/>
      <c r="AF219" s="38"/>
      <c r="AG219" s="38"/>
      <c r="AH219" s="38"/>
    </row>
    <row r="220" spans="1:34" x14ac:dyDescent="0.25">
      <c r="A220" s="39"/>
      <c r="B220" s="88" t="s">
        <v>528</v>
      </c>
      <c r="C220" s="88"/>
      <c r="D220" s="88"/>
      <c r="E220" s="88"/>
      <c r="F220" s="88"/>
      <c r="G220" s="88"/>
      <c r="H220" s="88"/>
      <c r="I220" s="88"/>
      <c r="J220" s="88"/>
      <c r="K220" s="88"/>
      <c r="L220" s="88"/>
      <c r="M220" s="88"/>
      <c r="N220" s="88"/>
      <c r="O220" s="88"/>
      <c r="P220" s="88"/>
      <c r="Q220" s="88"/>
      <c r="R220" s="88"/>
      <c r="S220" s="88"/>
      <c r="T220" s="88"/>
      <c r="U220" s="88"/>
      <c r="V220" s="88"/>
      <c r="W220" s="88"/>
      <c r="X220" s="88"/>
      <c r="Y220" s="88"/>
      <c r="Z220" s="88"/>
      <c r="AA220" s="88"/>
      <c r="AB220" s="88"/>
      <c r="AC220" s="88"/>
      <c r="AD220" s="88"/>
      <c r="AE220" s="88"/>
      <c r="AF220" s="88"/>
      <c r="AG220" s="88"/>
      <c r="AH220" s="88"/>
    </row>
    <row r="221" spans="1:34" x14ac:dyDescent="0.25">
      <c r="A221" s="39"/>
      <c r="B221" s="38"/>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c r="AE221" s="38"/>
      <c r="AF221" s="38"/>
      <c r="AG221" s="38"/>
      <c r="AH221" s="38"/>
    </row>
    <row r="222" spans="1:34" x14ac:dyDescent="0.25">
      <c r="A222" s="39"/>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c r="AD222" s="43"/>
      <c r="AE222" s="43"/>
      <c r="AF222" s="43"/>
      <c r="AG222" s="43"/>
      <c r="AH222" s="43"/>
    </row>
    <row r="223" spans="1:34" x14ac:dyDescent="0.25">
      <c r="A223" s="39"/>
      <c r="B223" s="38"/>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c r="AG223" s="38"/>
      <c r="AH223" s="38"/>
    </row>
    <row r="224" spans="1:34" x14ac:dyDescent="0.25">
      <c r="A224" s="39"/>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c r="AH224" s="4"/>
    </row>
    <row r="225" spans="1:34" ht="15.75" thickBot="1" x14ac:dyDescent="0.3">
      <c r="A225" s="39"/>
      <c r="B225" s="14"/>
      <c r="C225" s="14" t="s">
        <v>203</v>
      </c>
      <c r="D225" s="84" t="s">
        <v>363</v>
      </c>
      <c r="E225" s="84"/>
      <c r="F225" s="84"/>
      <c r="G225" s="84"/>
      <c r="H225" s="84"/>
      <c r="I225" s="84"/>
      <c r="J225" s="84"/>
      <c r="K225" s="84"/>
      <c r="L225" s="84"/>
      <c r="M225" s="84"/>
      <c r="N225" s="84"/>
      <c r="O225" s="84"/>
      <c r="P225" s="84"/>
      <c r="Q225" s="84"/>
      <c r="R225" s="14"/>
      <c r="S225" s="14" t="s">
        <v>203</v>
      </c>
      <c r="T225" s="84" t="s">
        <v>364</v>
      </c>
      <c r="U225" s="84"/>
      <c r="V225" s="84"/>
      <c r="W225" s="84"/>
      <c r="X225" s="84"/>
      <c r="Y225" s="84"/>
      <c r="Z225" s="84"/>
      <c r="AA225" s="84"/>
      <c r="AB225" s="84"/>
      <c r="AC225" s="84"/>
      <c r="AD225" s="84"/>
      <c r="AE225" s="84"/>
      <c r="AF225" s="84"/>
      <c r="AG225" s="84"/>
      <c r="AH225" s="14"/>
    </row>
    <row r="226" spans="1:34" ht="15.75" thickBot="1" x14ac:dyDescent="0.3">
      <c r="A226" s="39"/>
      <c r="B226" s="14"/>
      <c r="C226" s="14" t="s">
        <v>203</v>
      </c>
      <c r="D226" s="85" t="s">
        <v>124</v>
      </c>
      <c r="E226" s="85"/>
      <c r="F226" s="14"/>
      <c r="G226" s="14" t="s">
        <v>203</v>
      </c>
      <c r="H226" s="85" t="s">
        <v>509</v>
      </c>
      <c r="I226" s="85"/>
      <c r="J226" s="14"/>
      <c r="K226" s="14" t="s">
        <v>203</v>
      </c>
      <c r="L226" s="85" t="s">
        <v>510</v>
      </c>
      <c r="M226" s="85"/>
      <c r="N226" s="14"/>
      <c r="O226" s="14" t="s">
        <v>203</v>
      </c>
      <c r="P226" s="85" t="s">
        <v>511</v>
      </c>
      <c r="Q226" s="85"/>
      <c r="R226" s="14"/>
      <c r="S226" s="14" t="s">
        <v>203</v>
      </c>
      <c r="T226" s="85" t="s">
        <v>124</v>
      </c>
      <c r="U226" s="85"/>
      <c r="V226" s="14"/>
      <c r="W226" s="14" t="s">
        <v>203</v>
      </c>
      <c r="X226" s="85" t="s">
        <v>512</v>
      </c>
      <c r="Y226" s="85"/>
      <c r="Z226" s="14"/>
      <c r="AA226" s="14" t="s">
        <v>203</v>
      </c>
      <c r="AB226" s="85" t="s">
        <v>510</v>
      </c>
      <c r="AC226" s="85"/>
      <c r="AD226" s="14"/>
      <c r="AE226" s="14" t="s">
        <v>203</v>
      </c>
      <c r="AF226" s="85" t="s">
        <v>511</v>
      </c>
      <c r="AG226" s="85"/>
      <c r="AH226" s="14"/>
    </row>
    <row r="227" spans="1:34" x14ac:dyDescent="0.25">
      <c r="A227" s="39"/>
      <c r="B227" s="67" t="s">
        <v>513</v>
      </c>
      <c r="C227" s="20" t="s">
        <v>203</v>
      </c>
      <c r="D227" s="76" t="s">
        <v>225</v>
      </c>
      <c r="E227" s="77">
        <v>1346</v>
      </c>
      <c r="F227" s="78" t="s">
        <v>203</v>
      </c>
      <c r="G227" s="20" t="s">
        <v>203</v>
      </c>
      <c r="H227" s="76" t="s">
        <v>225</v>
      </c>
      <c r="I227" s="77">
        <v>1346</v>
      </c>
      <c r="J227" s="78" t="s">
        <v>203</v>
      </c>
      <c r="K227" s="20" t="s">
        <v>203</v>
      </c>
      <c r="L227" s="76" t="s">
        <v>225</v>
      </c>
      <c r="M227" s="81" t="s">
        <v>338</v>
      </c>
      <c r="N227" s="78" t="s">
        <v>203</v>
      </c>
      <c r="O227" s="20" t="s">
        <v>203</v>
      </c>
      <c r="P227" s="76" t="s">
        <v>225</v>
      </c>
      <c r="Q227" s="81" t="s">
        <v>338</v>
      </c>
      <c r="R227" s="78" t="s">
        <v>203</v>
      </c>
      <c r="S227" s="20" t="s">
        <v>203</v>
      </c>
      <c r="T227" s="76" t="s">
        <v>225</v>
      </c>
      <c r="U227" s="81">
        <v>323</v>
      </c>
      <c r="V227" s="78" t="s">
        <v>203</v>
      </c>
      <c r="W227" s="20" t="s">
        <v>203</v>
      </c>
      <c r="X227" s="76" t="s">
        <v>225</v>
      </c>
      <c r="Y227" s="81">
        <v>323</v>
      </c>
      <c r="Z227" s="78" t="s">
        <v>203</v>
      </c>
      <c r="AA227" s="20" t="s">
        <v>203</v>
      </c>
      <c r="AB227" s="76" t="s">
        <v>225</v>
      </c>
      <c r="AC227" s="81" t="s">
        <v>338</v>
      </c>
      <c r="AD227" s="78" t="s">
        <v>203</v>
      </c>
      <c r="AE227" s="20" t="s">
        <v>203</v>
      </c>
      <c r="AF227" s="76" t="s">
        <v>225</v>
      </c>
      <c r="AG227" s="81" t="s">
        <v>338</v>
      </c>
      <c r="AH227" s="78" t="s">
        <v>203</v>
      </c>
    </row>
    <row r="228" spans="1:34" x14ac:dyDescent="0.25">
      <c r="A228" s="39"/>
      <c r="B228" s="68" t="s">
        <v>514</v>
      </c>
      <c r="C228" s="14" t="s">
        <v>203</v>
      </c>
      <c r="D228" s="65"/>
      <c r="E228" s="70">
        <v>2114</v>
      </c>
      <c r="F228" s="71" t="s">
        <v>203</v>
      </c>
      <c r="G228" s="14" t="s">
        <v>203</v>
      </c>
      <c r="H228" s="65"/>
      <c r="I228" s="70">
        <v>2114</v>
      </c>
      <c r="J228" s="71" t="s">
        <v>203</v>
      </c>
      <c r="K228" s="14" t="s">
        <v>203</v>
      </c>
      <c r="L228" s="65"/>
      <c r="M228" s="82" t="s">
        <v>338</v>
      </c>
      <c r="N228" s="71" t="s">
        <v>203</v>
      </c>
      <c r="O228" s="14" t="s">
        <v>203</v>
      </c>
      <c r="P228" s="65"/>
      <c r="Q228" s="82" t="s">
        <v>338</v>
      </c>
      <c r="R228" s="71" t="s">
        <v>203</v>
      </c>
      <c r="S228" s="14" t="s">
        <v>203</v>
      </c>
      <c r="T228" s="65"/>
      <c r="U228" s="82" t="s">
        <v>338</v>
      </c>
      <c r="V228" s="71" t="s">
        <v>203</v>
      </c>
      <c r="W228" s="14" t="s">
        <v>203</v>
      </c>
      <c r="X228" s="65"/>
      <c r="Y228" s="82" t="s">
        <v>338</v>
      </c>
      <c r="Z228" s="71" t="s">
        <v>203</v>
      </c>
      <c r="AA228" s="14" t="s">
        <v>203</v>
      </c>
      <c r="AB228" s="65"/>
      <c r="AC228" s="82" t="s">
        <v>338</v>
      </c>
      <c r="AD228" s="71" t="s">
        <v>203</v>
      </c>
      <c r="AE228" s="14" t="s">
        <v>203</v>
      </c>
      <c r="AF228" s="65"/>
      <c r="AG228" s="82" t="s">
        <v>338</v>
      </c>
      <c r="AH228" s="71" t="s">
        <v>203</v>
      </c>
    </row>
    <row r="229" spans="1:34" x14ac:dyDescent="0.25">
      <c r="A229" s="39"/>
      <c r="B229" s="67" t="s">
        <v>515</v>
      </c>
      <c r="C229" s="20" t="s">
        <v>203</v>
      </c>
      <c r="D229" s="19"/>
      <c r="E229" s="19"/>
      <c r="F229" s="19"/>
      <c r="G229" s="20" t="s">
        <v>203</v>
      </c>
      <c r="H229" s="19"/>
      <c r="I229" s="19"/>
      <c r="J229" s="19"/>
      <c r="K229" s="20" t="s">
        <v>203</v>
      </c>
      <c r="L229" s="19"/>
      <c r="M229" s="19"/>
      <c r="N229" s="19"/>
      <c r="O229" s="20" t="s">
        <v>203</v>
      </c>
      <c r="P229" s="19"/>
      <c r="Q229" s="19"/>
      <c r="R229" s="19"/>
      <c r="S229" s="20" t="s">
        <v>203</v>
      </c>
      <c r="T229" s="19"/>
      <c r="U229" s="19"/>
      <c r="V229" s="19"/>
      <c r="W229" s="20" t="s">
        <v>203</v>
      </c>
      <c r="X229" s="19"/>
      <c r="Y229" s="19"/>
      <c r="Z229" s="19"/>
      <c r="AA229" s="20" t="s">
        <v>203</v>
      </c>
      <c r="AB229" s="19"/>
      <c r="AC229" s="19"/>
      <c r="AD229" s="19"/>
      <c r="AE229" s="20" t="s">
        <v>203</v>
      </c>
      <c r="AF229" s="19"/>
      <c r="AG229" s="19"/>
      <c r="AH229" s="19"/>
    </row>
    <row r="230" spans="1:34" x14ac:dyDescent="0.25">
      <c r="A230" s="39"/>
      <c r="B230" s="79" t="s">
        <v>516</v>
      </c>
      <c r="C230" s="14" t="s">
        <v>203</v>
      </c>
      <c r="D230" s="65"/>
      <c r="E230" s="70">
        <v>5849</v>
      </c>
      <c r="F230" s="71" t="s">
        <v>203</v>
      </c>
      <c r="G230" s="14" t="s">
        <v>203</v>
      </c>
      <c r="H230" s="65"/>
      <c r="I230" s="70">
        <v>5849</v>
      </c>
      <c r="J230" s="71" t="s">
        <v>203</v>
      </c>
      <c r="K230" s="14" t="s">
        <v>203</v>
      </c>
      <c r="L230" s="65"/>
      <c r="M230" s="82" t="s">
        <v>338</v>
      </c>
      <c r="N230" s="71" t="s">
        <v>203</v>
      </c>
      <c r="O230" s="14" t="s">
        <v>203</v>
      </c>
      <c r="P230" s="65"/>
      <c r="Q230" s="82" t="s">
        <v>338</v>
      </c>
      <c r="R230" s="71" t="s">
        <v>203</v>
      </c>
      <c r="S230" s="14" t="s">
        <v>203</v>
      </c>
      <c r="T230" s="65"/>
      <c r="U230" s="82" t="s">
        <v>338</v>
      </c>
      <c r="V230" s="71" t="s">
        <v>203</v>
      </c>
      <c r="W230" s="14" t="s">
        <v>203</v>
      </c>
      <c r="X230" s="65"/>
      <c r="Y230" s="82" t="s">
        <v>338</v>
      </c>
      <c r="Z230" s="71" t="s">
        <v>203</v>
      </c>
      <c r="AA230" s="14" t="s">
        <v>203</v>
      </c>
      <c r="AB230" s="65"/>
      <c r="AC230" s="82" t="s">
        <v>338</v>
      </c>
      <c r="AD230" s="71" t="s">
        <v>203</v>
      </c>
      <c r="AE230" s="14" t="s">
        <v>203</v>
      </c>
      <c r="AF230" s="65"/>
      <c r="AG230" s="82" t="s">
        <v>338</v>
      </c>
      <c r="AH230" s="71" t="s">
        <v>203</v>
      </c>
    </row>
    <row r="231" spans="1:34" x14ac:dyDescent="0.25">
      <c r="A231" s="39"/>
      <c r="B231" s="72" t="s">
        <v>517</v>
      </c>
      <c r="C231" s="20" t="s">
        <v>203</v>
      </c>
      <c r="D231" s="76"/>
      <c r="E231" s="77">
        <v>7359</v>
      </c>
      <c r="F231" s="78" t="s">
        <v>203</v>
      </c>
      <c r="G231" s="20" t="s">
        <v>203</v>
      </c>
      <c r="H231" s="76"/>
      <c r="I231" s="77">
        <v>7359</v>
      </c>
      <c r="J231" s="78" t="s">
        <v>203</v>
      </c>
      <c r="K231" s="20" t="s">
        <v>203</v>
      </c>
      <c r="L231" s="76"/>
      <c r="M231" s="81" t="s">
        <v>338</v>
      </c>
      <c r="N231" s="78" t="s">
        <v>203</v>
      </c>
      <c r="O231" s="20" t="s">
        <v>203</v>
      </c>
      <c r="P231" s="76"/>
      <c r="Q231" s="81" t="s">
        <v>338</v>
      </c>
      <c r="R231" s="78" t="s">
        <v>203</v>
      </c>
      <c r="S231" s="20" t="s">
        <v>203</v>
      </c>
      <c r="T231" s="76"/>
      <c r="U231" s="81" t="s">
        <v>338</v>
      </c>
      <c r="V231" s="78" t="s">
        <v>203</v>
      </c>
      <c r="W231" s="20" t="s">
        <v>203</v>
      </c>
      <c r="X231" s="76"/>
      <c r="Y231" s="81" t="s">
        <v>338</v>
      </c>
      <c r="Z231" s="78" t="s">
        <v>203</v>
      </c>
      <c r="AA231" s="20" t="s">
        <v>203</v>
      </c>
      <c r="AB231" s="76"/>
      <c r="AC231" s="81" t="s">
        <v>338</v>
      </c>
      <c r="AD231" s="78" t="s">
        <v>203</v>
      </c>
      <c r="AE231" s="20" t="s">
        <v>203</v>
      </c>
      <c r="AF231" s="76"/>
      <c r="AG231" s="81" t="s">
        <v>338</v>
      </c>
      <c r="AH231" s="78" t="s">
        <v>203</v>
      </c>
    </row>
    <row r="232" spans="1:34" x14ac:dyDescent="0.25">
      <c r="A232" s="39"/>
      <c r="B232" s="79" t="s">
        <v>518</v>
      </c>
      <c r="C232" s="14" t="s">
        <v>203</v>
      </c>
      <c r="D232" s="65"/>
      <c r="E232" s="70">
        <v>9190</v>
      </c>
      <c r="F232" s="71" t="s">
        <v>203</v>
      </c>
      <c r="G232" s="14" t="s">
        <v>203</v>
      </c>
      <c r="H232" s="65"/>
      <c r="I232" s="70">
        <v>9190</v>
      </c>
      <c r="J232" s="71" t="s">
        <v>203</v>
      </c>
      <c r="K232" s="14" t="s">
        <v>203</v>
      </c>
      <c r="L232" s="65"/>
      <c r="M232" s="82" t="s">
        <v>338</v>
      </c>
      <c r="N232" s="71" t="s">
        <v>203</v>
      </c>
      <c r="O232" s="14" t="s">
        <v>203</v>
      </c>
      <c r="P232" s="65"/>
      <c r="Q232" s="82" t="s">
        <v>338</v>
      </c>
      <c r="R232" s="71" t="s">
        <v>203</v>
      </c>
      <c r="S232" s="14" t="s">
        <v>203</v>
      </c>
      <c r="T232" s="65"/>
      <c r="U232" s="82" t="s">
        <v>338</v>
      </c>
      <c r="V232" s="71" t="s">
        <v>203</v>
      </c>
      <c r="W232" s="14" t="s">
        <v>203</v>
      </c>
      <c r="X232" s="65"/>
      <c r="Y232" s="82" t="s">
        <v>338</v>
      </c>
      <c r="Z232" s="71" t="s">
        <v>203</v>
      </c>
      <c r="AA232" s="14" t="s">
        <v>203</v>
      </c>
      <c r="AB232" s="65"/>
      <c r="AC232" s="82" t="s">
        <v>338</v>
      </c>
      <c r="AD232" s="71" t="s">
        <v>203</v>
      </c>
      <c r="AE232" s="14" t="s">
        <v>203</v>
      </c>
      <c r="AF232" s="65"/>
      <c r="AG232" s="82" t="s">
        <v>338</v>
      </c>
      <c r="AH232" s="71" t="s">
        <v>203</v>
      </c>
    </row>
    <row r="233" spans="1:34" x14ac:dyDescent="0.25">
      <c r="A233" s="39"/>
      <c r="B233" s="72" t="s">
        <v>519</v>
      </c>
      <c r="C233" s="20" t="s">
        <v>203</v>
      </c>
      <c r="D233" s="76"/>
      <c r="E233" s="77">
        <v>4891</v>
      </c>
      <c r="F233" s="78" t="s">
        <v>203</v>
      </c>
      <c r="G233" s="20" t="s">
        <v>203</v>
      </c>
      <c r="H233" s="76"/>
      <c r="I233" s="77">
        <v>4891</v>
      </c>
      <c r="J233" s="78" t="s">
        <v>203</v>
      </c>
      <c r="K233" s="20" t="s">
        <v>203</v>
      </c>
      <c r="L233" s="76"/>
      <c r="M233" s="81" t="s">
        <v>338</v>
      </c>
      <c r="N233" s="78" t="s">
        <v>203</v>
      </c>
      <c r="O233" s="20" t="s">
        <v>203</v>
      </c>
      <c r="P233" s="76"/>
      <c r="Q233" s="81" t="s">
        <v>338</v>
      </c>
      <c r="R233" s="78" t="s">
        <v>203</v>
      </c>
      <c r="S233" s="20" t="s">
        <v>203</v>
      </c>
      <c r="T233" s="76"/>
      <c r="U233" s="81" t="s">
        <v>338</v>
      </c>
      <c r="V233" s="78" t="s">
        <v>203</v>
      </c>
      <c r="W233" s="20" t="s">
        <v>203</v>
      </c>
      <c r="X233" s="76"/>
      <c r="Y233" s="81" t="s">
        <v>338</v>
      </c>
      <c r="Z233" s="78" t="s">
        <v>203</v>
      </c>
      <c r="AA233" s="20" t="s">
        <v>203</v>
      </c>
      <c r="AB233" s="76"/>
      <c r="AC233" s="81" t="s">
        <v>338</v>
      </c>
      <c r="AD233" s="78" t="s">
        <v>203</v>
      </c>
      <c r="AE233" s="20" t="s">
        <v>203</v>
      </c>
      <c r="AF233" s="76"/>
      <c r="AG233" s="81" t="s">
        <v>338</v>
      </c>
      <c r="AH233" s="78" t="s">
        <v>203</v>
      </c>
    </row>
    <row r="234" spans="1:34" x14ac:dyDescent="0.25">
      <c r="A234" s="39"/>
      <c r="B234" s="79" t="s">
        <v>520</v>
      </c>
      <c r="C234" s="14" t="s">
        <v>203</v>
      </c>
      <c r="D234" s="65"/>
      <c r="E234" s="70">
        <v>3174</v>
      </c>
      <c r="F234" s="71" t="s">
        <v>203</v>
      </c>
      <c r="G234" s="14" t="s">
        <v>203</v>
      </c>
      <c r="H234" s="65"/>
      <c r="I234" s="70">
        <v>3174</v>
      </c>
      <c r="J234" s="71" t="s">
        <v>203</v>
      </c>
      <c r="K234" s="14" t="s">
        <v>203</v>
      </c>
      <c r="L234" s="65"/>
      <c r="M234" s="82" t="s">
        <v>338</v>
      </c>
      <c r="N234" s="71" t="s">
        <v>203</v>
      </c>
      <c r="O234" s="14" t="s">
        <v>203</v>
      </c>
      <c r="P234" s="65"/>
      <c r="Q234" s="82" t="s">
        <v>338</v>
      </c>
      <c r="R234" s="71" t="s">
        <v>203</v>
      </c>
      <c r="S234" s="14" t="s">
        <v>203</v>
      </c>
      <c r="T234" s="65"/>
      <c r="U234" s="82" t="s">
        <v>338</v>
      </c>
      <c r="V234" s="71" t="s">
        <v>203</v>
      </c>
      <c r="W234" s="14" t="s">
        <v>203</v>
      </c>
      <c r="X234" s="65"/>
      <c r="Y234" s="82" t="s">
        <v>338</v>
      </c>
      <c r="Z234" s="71" t="s">
        <v>203</v>
      </c>
      <c r="AA234" s="14" t="s">
        <v>203</v>
      </c>
      <c r="AB234" s="65"/>
      <c r="AC234" s="82" t="s">
        <v>338</v>
      </c>
      <c r="AD234" s="71" t="s">
        <v>203</v>
      </c>
      <c r="AE234" s="14" t="s">
        <v>203</v>
      </c>
      <c r="AF234" s="65"/>
      <c r="AG234" s="82" t="s">
        <v>338</v>
      </c>
      <c r="AH234" s="71" t="s">
        <v>203</v>
      </c>
    </row>
    <row r="235" spans="1:34" x14ac:dyDescent="0.25">
      <c r="A235" s="39"/>
      <c r="B235" s="72" t="s">
        <v>334</v>
      </c>
      <c r="C235" s="20" t="s">
        <v>203</v>
      </c>
      <c r="D235" s="76"/>
      <c r="E235" s="77">
        <v>4581</v>
      </c>
      <c r="F235" s="78" t="s">
        <v>203</v>
      </c>
      <c r="G235" s="20" t="s">
        <v>203</v>
      </c>
      <c r="H235" s="76"/>
      <c r="I235" s="77">
        <v>4581</v>
      </c>
      <c r="J235" s="78" t="s">
        <v>203</v>
      </c>
      <c r="K235" s="20" t="s">
        <v>203</v>
      </c>
      <c r="L235" s="76"/>
      <c r="M235" s="81" t="s">
        <v>338</v>
      </c>
      <c r="N235" s="78" t="s">
        <v>203</v>
      </c>
      <c r="O235" s="20" t="s">
        <v>203</v>
      </c>
      <c r="P235" s="76"/>
      <c r="Q235" s="81" t="s">
        <v>338</v>
      </c>
      <c r="R235" s="78" t="s">
        <v>203</v>
      </c>
      <c r="S235" s="20" t="s">
        <v>203</v>
      </c>
      <c r="T235" s="76"/>
      <c r="U235" s="81" t="s">
        <v>338</v>
      </c>
      <c r="V235" s="78" t="s">
        <v>203</v>
      </c>
      <c r="W235" s="20" t="s">
        <v>203</v>
      </c>
      <c r="X235" s="76"/>
      <c r="Y235" s="81" t="s">
        <v>338</v>
      </c>
      <c r="Z235" s="78" t="s">
        <v>203</v>
      </c>
      <c r="AA235" s="20" t="s">
        <v>203</v>
      </c>
      <c r="AB235" s="76"/>
      <c r="AC235" s="81" t="s">
        <v>338</v>
      </c>
      <c r="AD235" s="78" t="s">
        <v>203</v>
      </c>
      <c r="AE235" s="20" t="s">
        <v>203</v>
      </c>
      <c r="AF235" s="76"/>
      <c r="AG235" s="81" t="s">
        <v>338</v>
      </c>
      <c r="AH235" s="78" t="s">
        <v>203</v>
      </c>
    </row>
    <row r="236" spans="1:34" x14ac:dyDescent="0.25">
      <c r="A236" s="39"/>
      <c r="B236" s="79" t="s">
        <v>521</v>
      </c>
      <c r="C236" s="14" t="s">
        <v>203</v>
      </c>
      <c r="D236" s="65"/>
      <c r="E236" s="70">
        <v>1491</v>
      </c>
      <c r="F236" s="71" t="s">
        <v>203</v>
      </c>
      <c r="G236" s="14" t="s">
        <v>203</v>
      </c>
      <c r="H236" s="65"/>
      <c r="I236" s="70">
        <v>1491</v>
      </c>
      <c r="J236" s="71" t="s">
        <v>203</v>
      </c>
      <c r="K236" s="14" t="s">
        <v>203</v>
      </c>
      <c r="L236" s="65"/>
      <c r="M236" s="82" t="s">
        <v>338</v>
      </c>
      <c r="N236" s="71" t="s">
        <v>203</v>
      </c>
      <c r="O236" s="14" t="s">
        <v>203</v>
      </c>
      <c r="P236" s="65"/>
      <c r="Q236" s="82" t="s">
        <v>338</v>
      </c>
      <c r="R236" s="71" t="s">
        <v>203</v>
      </c>
      <c r="S236" s="14" t="s">
        <v>203</v>
      </c>
      <c r="T236" s="65"/>
      <c r="U236" s="82" t="s">
        <v>338</v>
      </c>
      <c r="V236" s="71" t="s">
        <v>203</v>
      </c>
      <c r="W236" s="14" t="s">
        <v>203</v>
      </c>
      <c r="X236" s="65"/>
      <c r="Y236" s="82" t="s">
        <v>338</v>
      </c>
      <c r="Z236" s="71" t="s">
        <v>203</v>
      </c>
      <c r="AA236" s="14" t="s">
        <v>203</v>
      </c>
      <c r="AB236" s="65"/>
      <c r="AC236" s="82" t="s">
        <v>338</v>
      </c>
      <c r="AD236" s="71" t="s">
        <v>203</v>
      </c>
      <c r="AE236" s="14" t="s">
        <v>203</v>
      </c>
      <c r="AF236" s="65"/>
      <c r="AG236" s="82" t="s">
        <v>338</v>
      </c>
      <c r="AH236" s="71" t="s">
        <v>203</v>
      </c>
    </row>
    <row r="237" spans="1:34" x14ac:dyDescent="0.25">
      <c r="A237" s="39"/>
      <c r="B237" s="67" t="s">
        <v>522</v>
      </c>
      <c r="C237" s="20" t="s">
        <v>203</v>
      </c>
      <c r="D237" s="76"/>
      <c r="E237" s="77">
        <v>39900</v>
      </c>
      <c r="F237" s="78" t="s">
        <v>203</v>
      </c>
      <c r="G237" s="20" t="s">
        <v>203</v>
      </c>
      <c r="H237" s="76"/>
      <c r="I237" s="77">
        <v>39900</v>
      </c>
      <c r="J237" s="78" t="s">
        <v>203</v>
      </c>
      <c r="K237" s="20" t="s">
        <v>203</v>
      </c>
      <c r="L237" s="76"/>
      <c r="M237" s="81" t="s">
        <v>338</v>
      </c>
      <c r="N237" s="78" t="s">
        <v>203</v>
      </c>
      <c r="O237" s="20" t="s">
        <v>203</v>
      </c>
      <c r="P237" s="76"/>
      <c r="Q237" s="81" t="s">
        <v>338</v>
      </c>
      <c r="R237" s="78" t="s">
        <v>203</v>
      </c>
      <c r="S237" s="20" t="s">
        <v>203</v>
      </c>
      <c r="T237" s="76"/>
      <c r="U237" s="81" t="s">
        <v>338</v>
      </c>
      <c r="V237" s="78" t="s">
        <v>203</v>
      </c>
      <c r="W237" s="20" t="s">
        <v>203</v>
      </c>
      <c r="X237" s="76"/>
      <c r="Y237" s="81" t="s">
        <v>338</v>
      </c>
      <c r="Z237" s="78" t="s">
        <v>203</v>
      </c>
      <c r="AA237" s="20" t="s">
        <v>203</v>
      </c>
      <c r="AB237" s="76"/>
      <c r="AC237" s="81" t="s">
        <v>338</v>
      </c>
      <c r="AD237" s="78" t="s">
        <v>203</v>
      </c>
      <c r="AE237" s="20" t="s">
        <v>203</v>
      </c>
      <c r="AF237" s="76"/>
      <c r="AG237" s="81" t="s">
        <v>338</v>
      </c>
      <c r="AH237" s="78" t="s">
        <v>203</v>
      </c>
    </row>
    <row r="238" spans="1:34" x14ac:dyDescent="0.25">
      <c r="A238" s="39"/>
      <c r="B238" s="68" t="s">
        <v>523</v>
      </c>
      <c r="C238" s="14" t="s">
        <v>203</v>
      </c>
      <c r="D238" s="4"/>
      <c r="E238" s="4"/>
      <c r="F238" s="4"/>
      <c r="G238" s="14" t="s">
        <v>203</v>
      </c>
      <c r="H238" s="4"/>
      <c r="I238" s="4"/>
      <c r="J238" s="4"/>
      <c r="K238" s="14" t="s">
        <v>203</v>
      </c>
      <c r="L238" s="4"/>
      <c r="M238" s="4"/>
      <c r="N238" s="4"/>
      <c r="O238" s="14" t="s">
        <v>203</v>
      </c>
      <c r="P238" s="4"/>
      <c r="Q238" s="4"/>
      <c r="R238" s="4"/>
      <c r="S238" s="14" t="s">
        <v>203</v>
      </c>
      <c r="T238" s="4"/>
      <c r="U238" s="4"/>
      <c r="V238" s="4"/>
      <c r="W238" s="14" t="s">
        <v>203</v>
      </c>
      <c r="X238" s="4"/>
      <c r="Y238" s="4"/>
      <c r="Z238" s="4"/>
      <c r="AA238" s="14" t="s">
        <v>203</v>
      </c>
      <c r="AB238" s="4"/>
      <c r="AC238" s="4"/>
      <c r="AD238" s="4"/>
      <c r="AE238" s="14" t="s">
        <v>203</v>
      </c>
      <c r="AF238" s="4"/>
      <c r="AG238" s="4"/>
      <c r="AH238" s="4"/>
    </row>
    <row r="239" spans="1:34" x14ac:dyDescent="0.25">
      <c r="A239" s="39"/>
      <c r="B239" s="72" t="s">
        <v>524</v>
      </c>
      <c r="C239" s="20" t="s">
        <v>203</v>
      </c>
      <c r="D239" s="76"/>
      <c r="E239" s="77">
        <v>17697</v>
      </c>
      <c r="F239" s="78" t="s">
        <v>203</v>
      </c>
      <c r="G239" s="20" t="s">
        <v>203</v>
      </c>
      <c r="H239" s="76"/>
      <c r="I239" s="77">
        <v>1784</v>
      </c>
      <c r="J239" s="78" t="s">
        <v>203</v>
      </c>
      <c r="K239" s="20" t="s">
        <v>203</v>
      </c>
      <c r="L239" s="76"/>
      <c r="M239" s="77">
        <v>15913</v>
      </c>
      <c r="N239" s="78" t="s">
        <v>203</v>
      </c>
      <c r="O239" s="20" t="s">
        <v>203</v>
      </c>
      <c r="P239" s="76"/>
      <c r="Q239" s="81" t="s">
        <v>338</v>
      </c>
      <c r="R239" s="78" t="s">
        <v>203</v>
      </c>
      <c r="S239" s="20" t="s">
        <v>203</v>
      </c>
      <c r="T239" s="76"/>
      <c r="U239" s="81" t="s">
        <v>338</v>
      </c>
      <c r="V239" s="78" t="s">
        <v>203</v>
      </c>
      <c r="W239" s="20" t="s">
        <v>203</v>
      </c>
      <c r="X239" s="76"/>
      <c r="Y239" s="81" t="s">
        <v>338</v>
      </c>
      <c r="Z239" s="78" t="s">
        <v>203</v>
      </c>
      <c r="AA239" s="20" t="s">
        <v>203</v>
      </c>
      <c r="AB239" s="76"/>
      <c r="AC239" s="81" t="s">
        <v>338</v>
      </c>
      <c r="AD239" s="78" t="s">
        <v>203</v>
      </c>
      <c r="AE239" s="20" t="s">
        <v>203</v>
      </c>
      <c r="AF239" s="76"/>
      <c r="AG239" s="81" t="s">
        <v>338</v>
      </c>
      <c r="AH239" s="78" t="s">
        <v>203</v>
      </c>
    </row>
    <row r="240" spans="1:34" x14ac:dyDescent="0.25">
      <c r="A240" s="39"/>
      <c r="B240" s="79" t="s">
        <v>525</v>
      </c>
      <c r="C240" s="14" t="s">
        <v>203</v>
      </c>
      <c r="D240" s="65"/>
      <c r="E240" s="70">
        <v>24865</v>
      </c>
      <c r="F240" s="71" t="s">
        <v>203</v>
      </c>
      <c r="G240" s="14" t="s">
        <v>203</v>
      </c>
      <c r="H240" s="65"/>
      <c r="I240" s="82" t="s">
        <v>338</v>
      </c>
      <c r="J240" s="71" t="s">
        <v>203</v>
      </c>
      <c r="K240" s="14" t="s">
        <v>203</v>
      </c>
      <c r="L240" s="65"/>
      <c r="M240" s="70">
        <v>24865</v>
      </c>
      <c r="N240" s="71" t="s">
        <v>203</v>
      </c>
      <c r="O240" s="14" t="s">
        <v>203</v>
      </c>
      <c r="P240" s="65"/>
      <c r="Q240" s="82" t="s">
        <v>338</v>
      </c>
      <c r="R240" s="71" t="s">
        <v>203</v>
      </c>
      <c r="S240" s="14" t="s">
        <v>203</v>
      </c>
      <c r="T240" s="65"/>
      <c r="U240" s="82" t="s">
        <v>338</v>
      </c>
      <c r="V240" s="71" t="s">
        <v>203</v>
      </c>
      <c r="W240" s="14" t="s">
        <v>203</v>
      </c>
      <c r="X240" s="65"/>
      <c r="Y240" s="82" t="s">
        <v>338</v>
      </c>
      <c r="Z240" s="71" t="s">
        <v>203</v>
      </c>
      <c r="AA240" s="14" t="s">
        <v>203</v>
      </c>
      <c r="AB240" s="65"/>
      <c r="AC240" s="82" t="s">
        <v>338</v>
      </c>
      <c r="AD240" s="71" t="s">
        <v>203</v>
      </c>
      <c r="AE240" s="14" t="s">
        <v>203</v>
      </c>
      <c r="AF240" s="65"/>
      <c r="AG240" s="82" t="s">
        <v>338</v>
      </c>
      <c r="AH240" s="71" t="s">
        <v>203</v>
      </c>
    </row>
    <row r="241" spans="1:34" x14ac:dyDescent="0.25">
      <c r="A241" s="39"/>
      <c r="B241" s="72" t="s">
        <v>162</v>
      </c>
      <c r="C241" s="20" t="s">
        <v>203</v>
      </c>
      <c r="D241" s="76"/>
      <c r="E241" s="81">
        <v>593</v>
      </c>
      <c r="F241" s="78" t="s">
        <v>203</v>
      </c>
      <c r="G241" s="20" t="s">
        <v>203</v>
      </c>
      <c r="H241" s="76"/>
      <c r="I241" s="81" t="s">
        <v>338</v>
      </c>
      <c r="J241" s="78" t="s">
        <v>203</v>
      </c>
      <c r="K241" s="20" t="s">
        <v>203</v>
      </c>
      <c r="L241" s="76"/>
      <c r="M241" s="81">
        <v>593</v>
      </c>
      <c r="N241" s="78" t="s">
        <v>203</v>
      </c>
      <c r="O241" s="20" t="s">
        <v>203</v>
      </c>
      <c r="P241" s="76"/>
      <c r="Q241" s="81" t="s">
        <v>338</v>
      </c>
      <c r="R241" s="78" t="s">
        <v>203</v>
      </c>
      <c r="S241" s="20" t="s">
        <v>203</v>
      </c>
      <c r="T241" s="76"/>
      <c r="U241" s="81" t="s">
        <v>338</v>
      </c>
      <c r="V241" s="78" t="s">
        <v>203</v>
      </c>
      <c r="W241" s="20" t="s">
        <v>203</v>
      </c>
      <c r="X241" s="76"/>
      <c r="Y241" s="81" t="s">
        <v>338</v>
      </c>
      <c r="Z241" s="78" t="s">
        <v>203</v>
      </c>
      <c r="AA241" s="20" t="s">
        <v>203</v>
      </c>
      <c r="AB241" s="76"/>
      <c r="AC241" s="81" t="s">
        <v>338</v>
      </c>
      <c r="AD241" s="78" t="s">
        <v>203</v>
      </c>
      <c r="AE241" s="20" t="s">
        <v>203</v>
      </c>
      <c r="AF241" s="76"/>
      <c r="AG241" s="81" t="s">
        <v>338</v>
      </c>
      <c r="AH241" s="78" t="s">
        <v>203</v>
      </c>
    </row>
    <row r="242" spans="1:34" x14ac:dyDescent="0.25">
      <c r="A242" s="39"/>
      <c r="B242" s="68" t="s">
        <v>526</v>
      </c>
      <c r="C242" s="14" t="s">
        <v>203</v>
      </c>
      <c r="D242" s="4"/>
      <c r="E242" s="4"/>
      <c r="F242" s="4"/>
      <c r="G242" s="14" t="s">
        <v>203</v>
      </c>
      <c r="H242" s="4"/>
      <c r="I242" s="4"/>
      <c r="J242" s="4"/>
      <c r="K242" s="14" t="s">
        <v>203</v>
      </c>
      <c r="L242" s="4"/>
      <c r="M242" s="4"/>
      <c r="N242" s="4"/>
      <c r="O242" s="14" t="s">
        <v>203</v>
      </c>
      <c r="P242" s="4"/>
      <c r="Q242" s="4"/>
      <c r="R242" s="4"/>
      <c r="S242" s="14" t="s">
        <v>203</v>
      </c>
      <c r="T242" s="4"/>
      <c r="U242" s="4"/>
      <c r="V242" s="4"/>
      <c r="W242" s="14" t="s">
        <v>203</v>
      </c>
      <c r="X242" s="4"/>
      <c r="Y242" s="4"/>
      <c r="Z242" s="4"/>
      <c r="AA242" s="14" t="s">
        <v>203</v>
      </c>
      <c r="AB242" s="4"/>
      <c r="AC242" s="4"/>
      <c r="AD242" s="4"/>
      <c r="AE242" s="14" t="s">
        <v>203</v>
      </c>
      <c r="AF242" s="4"/>
      <c r="AG242" s="4"/>
      <c r="AH242" s="4"/>
    </row>
    <row r="243" spans="1:34" x14ac:dyDescent="0.25">
      <c r="A243" s="39"/>
      <c r="B243" s="72" t="s">
        <v>496</v>
      </c>
      <c r="C243" s="20" t="s">
        <v>203</v>
      </c>
      <c r="D243" s="76"/>
      <c r="E243" s="81" t="s">
        <v>338</v>
      </c>
      <c r="F243" s="78" t="s">
        <v>203</v>
      </c>
      <c r="G243" s="20" t="s">
        <v>203</v>
      </c>
      <c r="H243" s="76"/>
      <c r="I243" s="81" t="s">
        <v>338</v>
      </c>
      <c r="J243" s="78" t="s">
        <v>203</v>
      </c>
      <c r="K243" s="20" t="s">
        <v>203</v>
      </c>
      <c r="L243" s="76"/>
      <c r="M243" s="81" t="s">
        <v>338</v>
      </c>
      <c r="N243" s="78" t="s">
        <v>203</v>
      </c>
      <c r="O243" s="20" t="s">
        <v>203</v>
      </c>
      <c r="P243" s="76"/>
      <c r="Q243" s="81" t="s">
        <v>338</v>
      </c>
      <c r="R243" s="78" t="s">
        <v>203</v>
      </c>
      <c r="S243" s="20" t="s">
        <v>203</v>
      </c>
      <c r="T243" s="76"/>
      <c r="U243" s="77">
        <v>19046</v>
      </c>
      <c r="V243" s="78" t="s">
        <v>203</v>
      </c>
      <c r="W243" s="20" t="s">
        <v>203</v>
      </c>
      <c r="X243" s="76"/>
      <c r="Y243" s="81" t="s">
        <v>338</v>
      </c>
      <c r="Z243" s="78" t="s">
        <v>203</v>
      </c>
      <c r="AA243" s="20" t="s">
        <v>203</v>
      </c>
      <c r="AB243" s="76"/>
      <c r="AC243" s="81" t="s">
        <v>338</v>
      </c>
      <c r="AD243" s="78" t="s">
        <v>203</v>
      </c>
      <c r="AE243" s="20" t="s">
        <v>203</v>
      </c>
      <c r="AF243" s="76"/>
      <c r="AG243" s="77">
        <v>19046</v>
      </c>
      <c r="AH243" s="78" t="s">
        <v>203</v>
      </c>
    </row>
    <row r="244" spans="1:34" x14ac:dyDescent="0.25">
      <c r="A244" s="39"/>
      <c r="B244" s="79" t="s">
        <v>527</v>
      </c>
      <c r="C244" s="14" t="s">
        <v>203</v>
      </c>
      <c r="D244" s="65"/>
      <c r="E244" s="70">
        <v>13110</v>
      </c>
      <c r="F244" s="71" t="s">
        <v>203</v>
      </c>
      <c r="G244" s="14" t="s">
        <v>203</v>
      </c>
      <c r="H244" s="65"/>
      <c r="I244" s="82" t="s">
        <v>338</v>
      </c>
      <c r="J244" s="71" t="s">
        <v>203</v>
      </c>
      <c r="K244" s="14" t="s">
        <v>203</v>
      </c>
      <c r="L244" s="65"/>
      <c r="M244" s="82" t="s">
        <v>338</v>
      </c>
      <c r="N244" s="71" t="s">
        <v>203</v>
      </c>
      <c r="O244" s="14" t="s">
        <v>203</v>
      </c>
      <c r="P244" s="65"/>
      <c r="Q244" s="70">
        <v>13110</v>
      </c>
      <c r="R244" s="71" t="s">
        <v>203</v>
      </c>
      <c r="S244" s="14" t="s">
        <v>203</v>
      </c>
      <c r="T244" s="65"/>
      <c r="U244" s="82" t="s">
        <v>338</v>
      </c>
      <c r="V244" s="71" t="s">
        <v>203</v>
      </c>
      <c r="W244" s="14" t="s">
        <v>203</v>
      </c>
      <c r="X244" s="65"/>
      <c r="Y244" s="82" t="s">
        <v>338</v>
      </c>
      <c r="Z244" s="71" t="s">
        <v>203</v>
      </c>
      <c r="AA244" s="14" t="s">
        <v>203</v>
      </c>
      <c r="AB244" s="65"/>
      <c r="AC244" s="82" t="s">
        <v>338</v>
      </c>
      <c r="AD244" s="71" t="s">
        <v>203</v>
      </c>
      <c r="AE244" s="14" t="s">
        <v>203</v>
      </c>
      <c r="AF244" s="65"/>
      <c r="AG244" s="82" t="s">
        <v>338</v>
      </c>
      <c r="AH244" s="71" t="s">
        <v>203</v>
      </c>
    </row>
    <row r="245" spans="1:34" x14ac:dyDescent="0.25">
      <c r="A245" s="39"/>
      <c r="B245" s="72" t="s">
        <v>499</v>
      </c>
      <c r="C245" s="20" t="s">
        <v>203</v>
      </c>
      <c r="D245" s="76"/>
      <c r="E245" s="77">
        <v>77220</v>
      </c>
      <c r="F245" s="78" t="s">
        <v>203</v>
      </c>
      <c r="G245" s="20" t="s">
        <v>203</v>
      </c>
      <c r="H245" s="76"/>
      <c r="I245" s="81" t="s">
        <v>338</v>
      </c>
      <c r="J245" s="78" t="s">
        <v>203</v>
      </c>
      <c r="K245" s="20" t="s">
        <v>203</v>
      </c>
      <c r="L245" s="76"/>
      <c r="M245" s="77">
        <v>77220</v>
      </c>
      <c r="N245" s="78" t="s">
        <v>203</v>
      </c>
      <c r="O245" s="20" t="s">
        <v>203</v>
      </c>
      <c r="P245" s="76"/>
      <c r="Q245" s="81" t="s">
        <v>338</v>
      </c>
      <c r="R245" s="78" t="s">
        <v>203</v>
      </c>
      <c r="S245" s="20" t="s">
        <v>203</v>
      </c>
      <c r="T245" s="76"/>
      <c r="U245" s="77">
        <v>14848</v>
      </c>
      <c r="V245" s="78" t="s">
        <v>203</v>
      </c>
      <c r="W245" s="20" t="s">
        <v>203</v>
      </c>
      <c r="X245" s="76"/>
      <c r="Y245" s="81" t="s">
        <v>338</v>
      </c>
      <c r="Z245" s="78" t="s">
        <v>203</v>
      </c>
      <c r="AA245" s="20" t="s">
        <v>203</v>
      </c>
      <c r="AB245" s="76"/>
      <c r="AC245" s="77">
        <v>14848</v>
      </c>
      <c r="AD245" s="78" t="s">
        <v>203</v>
      </c>
      <c r="AE245" s="20" t="s">
        <v>203</v>
      </c>
      <c r="AF245" s="76"/>
      <c r="AG245" s="81" t="s">
        <v>338</v>
      </c>
      <c r="AH245" s="78" t="s">
        <v>203</v>
      </c>
    </row>
    <row r="246" spans="1:34" ht="15.75" thickBot="1" x14ac:dyDescent="0.3">
      <c r="A246" s="39"/>
      <c r="B246" s="79" t="s">
        <v>162</v>
      </c>
      <c r="C246" s="14" t="s">
        <v>203</v>
      </c>
      <c r="D246" s="65"/>
      <c r="E246" s="82">
        <v>748</v>
      </c>
      <c r="F246" s="71" t="s">
        <v>203</v>
      </c>
      <c r="G246" s="14" t="s">
        <v>203</v>
      </c>
      <c r="H246" s="65"/>
      <c r="I246" s="82">
        <v>748</v>
      </c>
      <c r="J246" s="71" t="s">
        <v>203</v>
      </c>
      <c r="K246" s="14" t="s">
        <v>203</v>
      </c>
      <c r="L246" s="65"/>
      <c r="M246" s="82" t="s">
        <v>338</v>
      </c>
      <c r="N246" s="71" t="s">
        <v>203</v>
      </c>
      <c r="O246" s="14" t="s">
        <v>203</v>
      </c>
      <c r="P246" s="65"/>
      <c r="Q246" s="82" t="s">
        <v>338</v>
      </c>
      <c r="R246" s="71" t="s">
        <v>203</v>
      </c>
      <c r="S246" s="14" t="s">
        <v>203</v>
      </c>
      <c r="T246" s="65"/>
      <c r="U246" s="82" t="s">
        <v>338</v>
      </c>
      <c r="V246" s="71" t="s">
        <v>203</v>
      </c>
      <c r="W246" s="14" t="s">
        <v>203</v>
      </c>
      <c r="X246" s="65"/>
      <c r="Y246" s="82" t="s">
        <v>338</v>
      </c>
      <c r="Z246" s="71" t="s">
        <v>203</v>
      </c>
      <c r="AA246" s="14" t="s">
        <v>203</v>
      </c>
      <c r="AB246" s="65"/>
      <c r="AC246" s="82" t="s">
        <v>338</v>
      </c>
      <c r="AD246" s="71" t="s">
        <v>203</v>
      </c>
      <c r="AE246" s="14" t="s">
        <v>203</v>
      </c>
      <c r="AF246" s="65"/>
      <c r="AG246" s="82" t="s">
        <v>338</v>
      </c>
      <c r="AH246" s="71" t="s">
        <v>203</v>
      </c>
    </row>
    <row r="247" spans="1:34" x14ac:dyDescent="0.25">
      <c r="A247" s="39"/>
      <c r="B247" s="29"/>
      <c r="C247" s="29" t="s">
        <v>203</v>
      </c>
      <c r="D247" s="30"/>
      <c r="E247" s="30"/>
      <c r="F247" s="29"/>
      <c r="G247" s="29" t="s">
        <v>203</v>
      </c>
      <c r="H247" s="30"/>
      <c r="I247" s="30"/>
      <c r="J247" s="29"/>
      <c r="K247" s="29" t="s">
        <v>203</v>
      </c>
      <c r="L247" s="30"/>
      <c r="M247" s="30"/>
      <c r="N247" s="29"/>
      <c r="O247" s="29" t="s">
        <v>203</v>
      </c>
      <c r="P247" s="30"/>
      <c r="Q247" s="30"/>
      <c r="R247" s="29"/>
      <c r="S247" s="29" t="s">
        <v>203</v>
      </c>
      <c r="T247" s="30"/>
      <c r="U247" s="30"/>
      <c r="V247" s="29"/>
      <c r="W247" s="29" t="s">
        <v>203</v>
      </c>
      <c r="X247" s="30"/>
      <c r="Y247" s="30"/>
      <c r="Z247" s="29"/>
      <c r="AA247" s="29" t="s">
        <v>203</v>
      </c>
      <c r="AB247" s="30"/>
      <c r="AC247" s="30"/>
      <c r="AD247" s="29"/>
      <c r="AE247" s="29" t="s">
        <v>203</v>
      </c>
      <c r="AF247" s="30"/>
      <c r="AG247" s="30"/>
      <c r="AH247" s="29"/>
    </row>
    <row r="248" spans="1:34" ht="15.75" thickBot="1" x14ac:dyDescent="0.3">
      <c r="A248" s="39"/>
      <c r="B248" s="31"/>
      <c r="C248" s="20" t="s">
        <v>203</v>
      </c>
      <c r="D248" s="76" t="s">
        <v>225</v>
      </c>
      <c r="E248" s="77">
        <v>214128</v>
      </c>
      <c r="F248" s="78" t="s">
        <v>203</v>
      </c>
      <c r="G248" s="20" t="s">
        <v>203</v>
      </c>
      <c r="H248" s="76" t="s">
        <v>225</v>
      </c>
      <c r="I248" s="77">
        <v>82427</v>
      </c>
      <c r="J248" s="78" t="s">
        <v>203</v>
      </c>
      <c r="K248" s="20" t="s">
        <v>203</v>
      </c>
      <c r="L248" s="76" t="s">
        <v>225</v>
      </c>
      <c r="M248" s="77">
        <v>118591</v>
      </c>
      <c r="N248" s="78" t="s">
        <v>203</v>
      </c>
      <c r="O248" s="20" t="s">
        <v>203</v>
      </c>
      <c r="P248" s="76" t="s">
        <v>225</v>
      </c>
      <c r="Q248" s="77">
        <v>13110</v>
      </c>
      <c r="R248" s="78" t="s">
        <v>203</v>
      </c>
      <c r="S248" s="20" t="s">
        <v>203</v>
      </c>
      <c r="T248" s="76" t="s">
        <v>225</v>
      </c>
      <c r="U248" s="77">
        <v>34217</v>
      </c>
      <c r="V248" s="78" t="s">
        <v>203</v>
      </c>
      <c r="W248" s="20" t="s">
        <v>203</v>
      </c>
      <c r="X248" s="76" t="s">
        <v>225</v>
      </c>
      <c r="Y248" s="81">
        <v>323</v>
      </c>
      <c r="Z248" s="78" t="s">
        <v>203</v>
      </c>
      <c r="AA248" s="20" t="s">
        <v>203</v>
      </c>
      <c r="AB248" s="76" t="s">
        <v>225</v>
      </c>
      <c r="AC248" s="77">
        <v>14848</v>
      </c>
      <c r="AD248" s="78" t="s">
        <v>203</v>
      </c>
      <c r="AE248" s="20" t="s">
        <v>203</v>
      </c>
      <c r="AF248" s="76" t="s">
        <v>225</v>
      </c>
      <c r="AG248" s="77">
        <v>19046</v>
      </c>
      <c r="AH248" s="78" t="s">
        <v>203</v>
      </c>
    </row>
    <row r="249" spans="1:34" ht="15.75" thickTop="1" x14ac:dyDescent="0.25">
      <c r="A249" s="39"/>
      <c r="B249" s="29"/>
      <c r="C249" s="29" t="s">
        <v>203</v>
      </c>
      <c r="D249" s="34"/>
      <c r="E249" s="34"/>
      <c r="F249" s="29"/>
      <c r="G249" s="29" t="s">
        <v>203</v>
      </c>
      <c r="H249" s="34"/>
      <c r="I249" s="34"/>
      <c r="J249" s="29"/>
      <c r="K249" s="29" t="s">
        <v>203</v>
      </c>
      <c r="L249" s="34"/>
      <c r="M249" s="34"/>
      <c r="N249" s="29"/>
      <c r="O249" s="29" t="s">
        <v>203</v>
      </c>
      <c r="P249" s="34"/>
      <c r="Q249" s="34"/>
      <c r="R249" s="29"/>
      <c r="S249" s="29" t="s">
        <v>203</v>
      </c>
      <c r="T249" s="34"/>
      <c r="U249" s="34"/>
      <c r="V249" s="29"/>
      <c r="W249" s="29" t="s">
        <v>203</v>
      </c>
      <c r="X249" s="34"/>
      <c r="Y249" s="34"/>
      <c r="Z249" s="29"/>
      <c r="AA249" s="29" t="s">
        <v>203</v>
      </c>
      <c r="AB249" s="34"/>
      <c r="AC249" s="34"/>
      <c r="AD249" s="29"/>
      <c r="AE249" s="29" t="s">
        <v>203</v>
      </c>
      <c r="AF249" s="34"/>
      <c r="AG249" s="34"/>
      <c r="AH249" s="29"/>
    </row>
    <row r="250" spans="1:34" x14ac:dyDescent="0.25">
      <c r="A250" s="39"/>
      <c r="B250" s="88" t="s">
        <v>529</v>
      </c>
      <c r="C250" s="88"/>
      <c r="D250" s="88"/>
      <c r="E250" s="88"/>
      <c r="F250" s="88"/>
      <c r="G250" s="88"/>
      <c r="H250" s="88"/>
      <c r="I250" s="88"/>
      <c r="J250" s="88"/>
      <c r="K250" s="88"/>
      <c r="L250" s="88"/>
      <c r="M250" s="88"/>
      <c r="N250" s="88"/>
      <c r="O250" s="88"/>
      <c r="P250" s="88"/>
      <c r="Q250" s="88"/>
      <c r="R250" s="88"/>
      <c r="S250" s="88"/>
      <c r="T250" s="88"/>
      <c r="U250" s="88"/>
      <c r="V250" s="88"/>
      <c r="W250" s="88"/>
      <c r="X250" s="88"/>
      <c r="Y250" s="88"/>
      <c r="Z250" s="88"/>
      <c r="AA250" s="88"/>
      <c r="AB250" s="88"/>
      <c r="AC250" s="88"/>
      <c r="AD250" s="88"/>
      <c r="AE250" s="88"/>
      <c r="AF250" s="88"/>
      <c r="AG250" s="88"/>
      <c r="AH250" s="88"/>
    </row>
    <row r="251" spans="1:34" x14ac:dyDescent="0.25">
      <c r="A251" s="39"/>
      <c r="B251" s="38"/>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c r="AE251" s="38"/>
      <c r="AF251" s="38"/>
      <c r="AG251" s="38"/>
      <c r="AH251" s="38"/>
    </row>
    <row r="252" spans="1:34" x14ac:dyDescent="0.25">
      <c r="A252" s="39"/>
      <c r="B252" s="88" t="s">
        <v>530</v>
      </c>
      <c r="C252" s="88"/>
      <c r="D252" s="88"/>
      <c r="E252" s="88"/>
      <c r="F252" s="88"/>
      <c r="G252" s="88"/>
      <c r="H252" s="88"/>
      <c r="I252" s="88"/>
      <c r="J252" s="88"/>
      <c r="K252" s="88"/>
      <c r="L252" s="88"/>
      <c r="M252" s="88"/>
      <c r="N252" s="88"/>
      <c r="O252" s="88"/>
      <c r="P252" s="88"/>
      <c r="Q252" s="88"/>
      <c r="R252" s="88"/>
      <c r="S252" s="88"/>
      <c r="T252" s="88"/>
      <c r="U252" s="88"/>
      <c r="V252" s="88"/>
      <c r="W252" s="88"/>
      <c r="X252" s="88"/>
      <c r="Y252" s="88"/>
      <c r="Z252" s="88"/>
      <c r="AA252" s="88"/>
      <c r="AB252" s="88"/>
      <c r="AC252" s="88"/>
      <c r="AD252" s="88"/>
      <c r="AE252" s="88"/>
      <c r="AF252" s="88"/>
      <c r="AG252" s="88"/>
      <c r="AH252" s="88"/>
    </row>
    <row r="253" spans="1:34" x14ac:dyDescent="0.25">
      <c r="A253" s="39"/>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c r="AE253" s="38"/>
      <c r="AF253" s="38"/>
      <c r="AG253" s="38"/>
      <c r="AH253" s="38"/>
    </row>
    <row r="254" spans="1:34" x14ac:dyDescent="0.25">
      <c r="A254" s="39"/>
      <c r="B254" s="43"/>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c r="AA254" s="43"/>
      <c r="AB254" s="43"/>
      <c r="AC254" s="43"/>
      <c r="AD254" s="43"/>
      <c r="AE254" s="43"/>
      <c r="AF254" s="43"/>
      <c r="AG254" s="43"/>
      <c r="AH254" s="43"/>
    </row>
    <row r="255" spans="1:34" x14ac:dyDescent="0.25">
      <c r="A255" s="39"/>
      <c r="B255" s="38"/>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c r="AC255" s="38"/>
      <c r="AD255" s="38"/>
      <c r="AE255" s="38"/>
      <c r="AF255" s="38"/>
      <c r="AG255" s="38"/>
      <c r="AH255" s="38"/>
    </row>
    <row r="256" spans="1:34" ht="63.75" x14ac:dyDescent="0.25">
      <c r="A256" s="39"/>
      <c r="B256" s="14"/>
      <c r="C256" s="101" t="s">
        <v>531</v>
      </c>
      <c r="D256" s="102"/>
      <c r="E256" s="103" t="s">
        <v>532</v>
      </c>
    </row>
    <row r="257" spans="1:34" x14ac:dyDescent="0.25">
      <c r="A257" s="39"/>
      <c r="B257" s="43"/>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c r="AB257" s="43"/>
      <c r="AC257" s="43"/>
      <c r="AD257" s="43"/>
      <c r="AE257" s="43"/>
      <c r="AF257" s="43"/>
      <c r="AG257" s="43"/>
      <c r="AH257" s="43"/>
    </row>
    <row r="258" spans="1:34" x14ac:dyDescent="0.25">
      <c r="A258" s="39"/>
      <c r="B258" s="38"/>
      <c r="C258" s="38"/>
      <c r="D258" s="38"/>
      <c r="E258" s="38"/>
      <c r="F258" s="38"/>
      <c r="G258" s="38"/>
      <c r="H258" s="38"/>
      <c r="I258" s="38"/>
      <c r="J258" s="38"/>
      <c r="K258" s="38"/>
      <c r="L258" s="38"/>
      <c r="M258" s="38"/>
      <c r="N258" s="38"/>
      <c r="O258" s="38"/>
      <c r="P258" s="38"/>
      <c r="Q258" s="38"/>
      <c r="R258" s="38"/>
      <c r="S258" s="38"/>
      <c r="T258" s="38"/>
      <c r="U258" s="38"/>
      <c r="V258" s="38"/>
      <c r="W258" s="38"/>
      <c r="X258" s="38"/>
      <c r="Y258" s="38"/>
      <c r="Z258" s="38"/>
      <c r="AA258" s="38"/>
      <c r="AB258" s="38"/>
      <c r="AC258" s="38"/>
      <c r="AD258" s="38"/>
      <c r="AE258" s="38"/>
      <c r="AF258" s="38"/>
      <c r="AG258" s="38"/>
      <c r="AH258" s="38"/>
    </row>
    <row r="259" spans="1:34" ht="127.5" x14ac:dyDescent="0.25">
      <c r="A259" s="39"/>
      <c r="B259" s="14"/>
      <c r="C259" s="101" t="s">
        <v>531</v>
      </c>
      <c r="D259" s="102"/>
      <c r="E259" s="103" t="s">
        <v>533</v>
      </c>
    </row>
    <row r="260" spans="1:34" x14ac:dyDescent="0.25">
      <c r="A260" s="39"/>
      <c r="B260" s="43"/>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c r="AA260" s="43"/>
      <c r="AB260" s="43"/>
      <c r="AC260" s="43"/>
      <c r="AD260" s="43"/>
      <c r="AE260" s="43"/>
      <c r="AF260" s="43"/>
      <c r="AG260" s="43"/>
      <c r="AH260" s="43"/>
    </row>
    <row r="261" spans="1:34" x14ac:dyDescent="0.25">
      <c r="A261" s="39"/>
      <c r="B261" s="38"/>
      <c r="C261" s="38"/>
      <c r="D261" s="38"/>
      <c r="E261" s="38"/>
      <c r="F261" s="38"/>
      <c r="G261" s="38"/>
      <c r="H261" s="38"/>
      <c r="I261" s="38"/>
      <c r="J261" s="38"/>
      <c r="K261" s="38"/>
      <c r="L261" s="38"/>
      <c r="M261" s="38"/>
      <c r="N261" s="38"/>
      <c r="O261" s="38"/>
      <c r="P261" s="38"/>
      <c r="Q261" s="38"/>
      <c r="R261" s="38"/>
      <c r="S261" s="38"/>
      <c r="T261" s="38"/>
      <c r="U261" s="38"/>
      <c r="V261" s="38"/>
      <c r="W261" s="38"/>
      <c r="X261" s="38"/>
      <c r="Y261" s="38"/>
      <c r="Z261" s="38"/>
      <c r="AA261" s="38"/>
      <c r="AB261" s="38"/>
      <c r="AC261" s="38"/>
      <c r="AD261" s="38"/>
      <c r="AE261" s="38"/>
      <c r="AF261" s="38"/>
      <c r="AG261" s="38"/>
      <c r="AH261" s="38"/>
    </row>
    <row r="262" spans="1:34" ht="127.5" x14ac:dyDescent="0.25">
      <c r="A262" s="39"/>
      <c r="B262" s="14"/>
      <c r="C262" s="101" t="s">
        <v>531</v>
      </c>
      <c r="D262" s="102"/>
      <c r="E262" s="103" t="s">
        <v>534</v>
      </c>
    </row>
    <row r="263" spans="1:34" x14ac:dyDescent="0.25">
      <c r="A263" s="39"/>
      <c r="B263" s="43"/>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43"/>
      <c r="AC263" s="43"/>
      <c r="AD263" s="43"/>
      <c r="AE263" s="43"/>
      <c r="AF263" s="43"/>
      <c r="AG263" s="43"/>
      <c r="AH263" s="43"/>
    </row>
    <row r="264" spans="1:34" x14ac:dyDescent="0.25">
      <c r="A264" s="39"/>
      <c r="B264" s="38"/>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c r="AE264" s="38"/>
      <c r="AF264" s="38"/>
      <c r="AG264" s="38"/>
      <c r="AH264" s="38"/>
    </row>
    <row r="265" spans="1:34" ht="76.5" x14ac:dyDescent="0.25">
      <c r="A265" s="39"/>
      <c r="B265" s="14"/>
      <c r="C265" s="101" t="s">
        <v>531</v>
      </c>
      <c r="D265" s="102"/>
      <c r="E265" s="103" t="s">
        <v>535</v>
      </c>
    </row>
    <row r="266" spans="1:34" x14ac:dyDescent="0.25">
      <c r="A266" s="39"/>
      <c r="B266" s="43"/>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c r="AA266" s="43"/>
      <c r="AB266" s="43"/>
      <c r="AC266" s="43"/>
      <c r="AD266" s="43"/>
      <c r="AE266" s="43"/>
      <c r="AF266" s="43"/>
      <c r="AG266" s="43"/>
      <c r="AH266" s="43"/>
    </row>
    <row r="267" spans="1:34" x14ac:dyDescent="0.25">
      <c r="A267" s="39"/>
      <c r="B267" s="38"/>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c r="AA267" s="38"/>
      <c r="AB267" s="38"/>
      <c r="AC267" s="38"/>
      <c r="AD267" s="38"/>
      <c r="AE267" s="38"/>
      <c r="AF267" s="38"/>
      <c r="AG267" s="38"/>
      <c r="AH267" s="38"/>
    </row>
    <row r="268" spans="1:34" ht="102" x14ac:dyDescent="0.25">
      <c r="A268" s="39"/>
      <c r="B268" s="14"/>
      <c r="C268" s="101" t="s">
        <v>531</v>
      </c>
      <c r="D268" s="102"/>
      <c r="E268" s="103" t="s">
        <v>536</v>
      </c>
    </row>
    <row r="269" spans="1:34" x14ac:dyDescent="0.25">
      <c r="A269" s="39"/>
      <c r="B269" s="43"/>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3"/>
      <c r="AC269" s="43"/>
      <c r="AD269" s="43"/>
      <c r="AE269" s="43"/>
      <c r="AF269" s="43"/>
      <c r="AG269" s="43"/>
      <c r="AH269" s="43"/>
    </row>
    <row r="270" spans="1:34" x14ac:dyDescent="0.25">
      <c r="A270" s="39"/>
      <c r="B270" s="38"/>
      <c r="C270" s="38"/>
      <c r="D270" s="38"/>
      <c r="E270" s="38"/>
      <c r="F270" s="38"/>
      <c r="G270" s="38"/>
      <c r="H270" s="38"/>
      <c r="I270" s="38"/>
      <c r="J270" s="38"/>
      <c r="K270" s="38"/>
      <c r="L270" s="38"/>
      <c r="M270" s="38"/>
      <c r="N270" s="38"/>
      <c r="O270" s="38"/>
      <c r="P270" s="38"/>
      <c r="Q270" s="38"/>
      <c r="R270" s="38"/>
      <c r="S270" s="38"/>
      <c r="T270" s="38"/>
      <c r="U270" s="38"/>
      <c r="V270" s="38"/>
      <c r="W270" s="38"/>
      <c r="X270" s="38"/>
      <c r="Y270" s="38"/>
      <c r="Z270" s="38"/>
      <c r="AA270" s="38"/>
      <c r="AB270" s="38"/>
      <c r="AC270" s="38"/>
      <c r="AD270" s="38"/>
      <c r="AE270" s="38"/>
      <c r="AF270" s="38"/>
      <c r="AG270" s="38"/>
      <c r="AH270" s="38"/>
    </row>
    <row r="271" spans="1:34" ht="89.25" x14ac:dyDescent="0.25">
      <c r="A271" s="39"/>
      <c r="B271" s="14"/>
      <c r="C271" s="101" t="s">
        <v>531</v>
      </c>
      <c r="D271" s="102"/>
      <c r="E271" s="103" t="s">
        <v>537</v>
      </c>
    </row>
    <row r="272" spans="1:34" x14ac:dyDescent="0.25">
      <c r="A272" s="39"/>
      <c r="B272" s="88" t="s">
        <v>538</v>
      </c>
      <c r="C272" s="88"/>
      <c r="D272" s="88"/>
      <c r="E272" s="88"/>
      <c r="F272" s="88"/>
      <c r="G272" s="88"/>
      <c r="H272" s="88"/>
      <c r="I272" s="88"/>
      <c r="J272" s="88"/>
      <c r="K272" s="88"/>
      <c r="L272" s="88"/>
      <c r="M272" s="88"/>
      <c r="N272" s="88"/>
      <c r="O272" s="88"/>
      <c r="P272" s="88"/>
      <c r="Q272" s="88"/>
      <c r="R272" s="88"/>
      <c r="S272" s="88"/>
      <c r="T272" s="88"/>
      <c r="U272" s="88"/>
      <c r="V272" s="88"/>
      <c r="W272" s="88"/>
      <c r="X272" s="88"/>
      <c r="Y272" s="88"/>
      <c r="Z272" s="88"/>
      <c r="AA272" s="88"/>
      <c r="AB272" s="88"/>
      <c r="AC272" s="88"/>
      <c r="AD272" s="88"/>
      <c r="AE272" s="88"/>
      <c r="AF272" s="88"/>
      <c r="AG272" s="88"/>
      <c r="AH272" s="88"/>
    </row>
    <row r="273" spans="1:34" x14ac:dyDescent="0.25">
      <c r="A273" s="39"/>
      <c r="B273" s="38"/>
      <c r="C273" s="38"/>
      <c r="D273" s="38"/>
      <c r="E273" s="38"/>
      <c r="F273" s="38"/>
      <c r="G273" s="38"/>
      <c r="H273" s="38"/>
      <c r="I273" s="38"/>
      <c r="J273" s="38"/>
      <c r="K273" s="38"/>
      <c r="L273" s="38"/>
      <c r="M273" s="38"/>
      <c r="N273" s="38"/>
      <c r="O273" s="38"/>
      <c r="P273" s="38"/>
      <c r="Q273" s="38"/>
      <c r="R273" s="38"/>
      <c r="S273" s="38"/>
      <c r="T273" s="38"/>
      <c r="U273" s="38"/>
      <c r="V273" s="38"/>
      <c r="W273" s="38"/>
      <c r="X273" s="38"/>
      <c r="Y273" s="38"/>
      <c r="Z273" s="38"/>
      <c r="AA273" s="38"/>
      <c r="AB273" s="38"/>
      <c r="AC273" s="38"/>
      <c r="AD273" s="38"/>
      <c r="AE273" s="38"/>
      <c r="AF273" s="38"/>
      <c r="AG273" s="38"/>
      <c r="AH273" s="38"/>
    </row>
    <row r="274" spans="1:34" x14ac:dyDescent="0.25">
      <c r="A274" s="39"/>
      <c r="B274" s="43"/>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c r="AA274" s="43"/>
      <c r="AB274" s="43"/>
      <c r="AC274" s="43"/>
      <c r="AD274" s="43"/>
      <c r="AE274" s="43"/>
      <c r="AF274" s="43"/>
      <c r="AG274" s="43"/>
      <c r="AH274" s="43"/>
    </row>
    <row r="275" spans="1:34" x14ac:dyDescent="0.25">
      <c r="A275" s="39"/>
      <c r="B275" s="38"/>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c r="AA275" s="38"/>
      <c r="AB275" s="38"/>
      <c r="AC275" s="38"/>
      <c r="AD275" s="38"/>
      <c r="AE275" s="38"/>
      <c r="AF275" s="38"/>
      <c r="AG275" s="38"/>
      <c r="AH275" s="38"/>
    </row>
    <row r="276" spans="1:34" x14ac:dyDescent="0.25">
      <c r="A276" s="39"/>
      <c r="B276" s="4"/>
      <c r="C276" s="4"/>
      <c r="D276" s="4"/>
      <c r="E276" s="4"/>
      <c r="F276" s="4"/>
      <c r="G276" s="4"/>
      <c r="H276" s="4"/>
      <c r="I276" s="4"/>
      <c r="J276" s="4"/>
      <c r="K276" s="4"/>
      <c r="L276" s="4"/>
      <c r="M276" s="4"/>
      <c r="N276" s="4"/>
    </row>
    <row r="277" spans="1:34" x14ac:dyDescent="0.25">
      <c r="A277" s="39"/>
      <c r="B277" s="58"/>
      <c r="C277" s="58" t="s">
        <v>203</v>
      </c>
      <c r="D277" s="86" t="s">
        <v>539</v>
      </c>
      <c r="E277" s="86"/>
      <c r="F277" s="86"/>
      <c r="G277" s="86"/>
      <c r="H277" s="86"/>
      <c r="I277" s="86"/>
      <c r="J277" s="86"/>
      <c r="K277" s="86"/>
      <c r="L277" s="86"/>
      <c r="M277" s="86"/>
      <c r="N277" s="58"/>
    </row>
    <row r="278" spans="1:34" ht="15.75" thickBot="1" x14ac:dyDescent="0.3">
      <c r="A278" s="39"/>
      <c r="B278" s="58"/>
      <c r="C278" s="58"/>
      <c r="D278" s="84" t="s">
        <v>540</v>
      </c>
      <c r="E278" s="84"/>
      <c r="F278" s="84"/>
      <c r="G278" s="84"/>
      <c r="H278" s="84"/>
      <c r="I278" s="84"/>
      <c r="J278" s="84"/>
      <c r="K278" s="84"/>
      <c r="L278" s="84"/>
      <c r="M278" s="84"/>
      <c r="N278" s="58"/>
    </row>
    <row r="279" spans="1:34" x14ac:dyDescent="0.25">
      <c r="A279" s="39"/>
      <c r="B279" s="58"/>
      <c r="C279" s="58" t="s">
        <v>203</v>
      </c>
      <c r="D279" s="87" t="s">
        <v>541</v>
      </c>
      <c r="E279" s="87"/>
      <c r="F279" s="61"/>
      <c r="G279" s="61"/>
      <c r="H279" s="87" t="s">
        <v>543</v>
      </c>
      <c r="I279" s="87"/>
      <c r="J279" s="61"/>
      <c r="K279" s="61"/>
      <c r="L279" s="87" t="s">
        <v>124</v>
      </c>
      <c r="M279" s="87"/>
      <c r="N279" s="58"/>
    </row>
    <row r="280" spans="1:34" ht="15.75" thickBot="1" x14ac:dyDescent="0.3">
      <c r="A280" s="39"/>
      <c r="B280" s="58"/>
      <c r="C280" s="58"/>
      <c r="D280" s="84" t="s">
        <v>542</v>
      </c>
      <c r="E280" s="84"/>
      <c r="F280" s="58"/>
      <c r="G280" s="58"/>
      <c r="H280" s="84" t="s">
        <v>544</v>
      </c>
      <c r="I280" s="84"/>
      <c r="J280" s="58"/>
      <c r="K280" s="58"/>
      <c r="L280" s="84"/>
      <c r="M280" s="84"/>
      <c r="N280" s="58"/>
    </row>
    <row r="281" spans="1:34" x14ac:dyDescent="0.25">
      <c r="A281" s="39"/>
      <c r="B281" s="67" t="s">
        <v>545</v>
      </c>
      <c r="C281" s="20" t="s">
        <v>203</v>
      </c>
      <c r="D281" s="73" t="s">
        <v>225</v>
      </c>
      <c r="E281" s="74">
        <v>13110</v>
      </c>
      <c r="F281" s="75" t="s">
        <v>203</v>
      </c>
      <c r="G281" s="20"/>
      <c r="H281" s="73" t="s">
        <v>225</v>
      </c>
      <c r="I281" s="74">
        <v>19046</v>
      </c>
      <c r="J281" s="75" t="s">
        <v>203</v>
      </c>
      <c r="K281" s="20"/>
      <c r="L281" s="73" t="s">
        <v>225</v>
      </c>
      <c r="M281" s="74">
        <v>32156</v>
      </c>
      <c r="N281" s="75" t="s">
        <v>203</v>
      </c>
    </row>
    <row r="282" spans="1:34" x14ac:dyDescent="0.25">
      <c r="A282" s="39"/>
      <c r="B282" s="79" t="s">
        <v>546</v>
      </c>
      <c r="C282" s="14" t="s">
        <v>203</v>
      </c>
      <c r="D282" s="4"/>
      <c r="E282" s="4"/>
      <c r="F282" s="4"/>
      <c r="G282" s="14"/>
      <c r="H282" s="4"/>
      <c r="I282" s="4"/>
      <c r="J282" s="4"/>
      <c r="K282" s="14"/>
      <c r="L282" s="4"/>
      <c r="M282" s="4"/>
      <c r="N282" s="4"/>
    </row>
    <row r="283" spans="1:34" x14ac:dyDescent="0.25">
      <c r="A283" s="39"/>
      <c r="B283" s="104" t="s">
        <v>547</v>
      </c>
      <c r="C283" s="20" t="s">
        <v>203</v>
      </c>
      <c r="D283" s="73"/>
      <c r="E283" s="74">
        <v>1970</v>
      </c>
      <c r="F283" s="75" t="s">
        <v>203</v>
      </c>
      <c r="G283" s="20"/>
      <c r="H283" s="73"/>
      <c r="I283" s="74">
        <v>1025</v>
      </c>
      <c r="J283" s="75" t="s">
        <v>203</v>
      </c>
      <c r="K283" s="20"/>
      <c r="L283" s="73"/>
      <c r="M283" s="74">
        <v>2995</v>
      </c>
      <c r="N283" s="75" t="s">
        <v>203</v>
      </c>
    </row>
    <row r="284" spans="1:34" x14ac:dyDescent="0.25">
      <c r="A284" s="39"/>
      <c r="B284" s="105" t="s">
        <v>548</v>
      </c>
      <c r="C284" s="14" t="s">
        <v>203</v>
      </c>
      <c r="D284" s="64"/>
      <c r="E284" s="83">
        <v>13</v>
      </c>
      <c r="F284" s="63" t="s">
        <v>203</v>
      </c>
      <c r="G284" s="14"/>
      <c r="H284" s="64"/>
      <c r="I284" s="83" t="s">
        <v>338</v>
      </c>
      <c r="J284" s="63" t="s">
        <v>203</v>
      </c>
      <c r="K284" s="14"/>
      <c r="L284" s="64"/>
      <c r="M284" s="83">
        <v>13</v>
      </c>
      <c r="N284" s="63" t="s">
        <v>203</v>
      </c>
    </row>
    <row r="285" spans="1:34" x14ac:dyDescent="0.25">
      <c r="A285" s="39"/>
      <c r="B285" s="72" t="s">
        <v>549</v>
      </c>
      <c r="C285" s="20" t="s">
        <v>203</v>
      </c>
      <c r="D285" s="73"/>
      <c r="E285" s="80" t="s">
        <v>338</v>
      </c>
      <c r="F285" s="75" t="s">
        <v>203</v>
      </c>
      <c r="G285" s="20"/>
      <c r="H285" s="73"/>
      <c r="I285" s="74">
        <v>4242</v>
      </c>
      <c r="J285" s="75" t="s">
        <v>203</v>
      </c>
      <c r="K285" s="20"/>
      <c r="L285" s="73"/>
      <c r="M285" s="74">
        <v>4242</v>
      </c>
      <c r="N285" s="75" t="s">
        <v>203</v>
      </c>
    </row>
    <row r="286" spans="1:34" x14ac:dyDescent="0.25">
      <c r="A286" s="39"/>
      <c r="B286" s="79" t="s">
        <v>36</v>
      </c>
      <c r="C286" s="14" t="s">
        <v>203</v>
      </c>
      <c r="D286" s="64"/>
      <c r="E286" s="83" t="s">
        <v>550</v>
      </c>
      <c r="F286" s="63" t="s">
        <v>228</v>
      </c>
      <c r="G286" s="14"/>
      <c r="H286" s="64"/>
      <c r="I286" s="83" t="s">
        <v>551</v>
      </c>
      <c r="J286" s="63" t="s">
        <v>228</v>
      </c>
      <c r="K286" s="14"/>
      <c r="L286" s="64"/>
      <c r="M286" s="83" t="s">
        <v>552</v>
      </c>
      <c r="N286" s="63" t="s">
        <v>228</v>
      </c>
    </row>
    <row r="287" spans="1:34" ht="15.75" thickBot="1" x14ac:dyDescent="0.3">
      <c r="A287" s="39"/>
      <c r="B287" s="72" t="s">
        <v>553</v>
      </c>
      <c r="C287" s="20" t="s">
        <v>203</v>
      </c>
      <c r="D287" s="73"/>
      <c r="E287" s="80" t="s">
        <v>338</v>
      </c>
      <c r="F287" s="75" t="s">
        <v>203</v>
      </c>
      <c r="G287" s="20"/>
      <c r="H287" s="73"/>
      <c r="I287" s="80" t="s">
        <v>554</v>
      </c>
      <c r="J287" s="75" t="s">
        <v>228</v>
      </c>
      <c r="K287" s="20"/>
      <c r="L287" s="73"/>
      <c r="M287" s="80" t="s">
        <v>554</v>
      </c>
      <c r="N287" s="75" t="s">
        <v>228</v>
      </c>
    </row>
    <row r="288" spans="1:34" x14ac:dyDescent="0.25">
      <c r="A288" s="39"/>
      <c r="B288" s="29"/>
      <c r="C288" s="29" t="s">
        <v>203</v>
      </c>
      <c r="D288" s="30"/>
      <c r="E288" s="30"/>
      <c r="F288" s="29"/>
      <c r="G288" s="29"/>
      <c r="H288" s="30"/>
      <c r="I288" s="30"/>
      <c r="J288" s="29"/>
      <c r="K288" s="29"/>
      <c r="L288" s="30"/>
      <c r="M288" s="30"/>
      <c r="N288" s="29"/>
    </row>
    <row r="289" spans="1:34" ht="15.75" thickBot="1" x14ac:dyDescent="0.3">
      <c r="A289" s="39"/>
      <c r="B289" s="68" t="s">
        <v>555</v>
      </c>
      <c r="C289" s="14" t="s">
        <v>203</v>
      </c>
      <c r="D289" s="64" t="s">
        <v>225</v>
      </c>
      <c r="E289" s="69">
        <v>14958</v>
      </c>
      <c r="F289" s="63" t="s">
        <v>203</v>
      </c>
      <c r="G289" s="14"/>
      <c r="H289" s="64" t="s">
        <v>225</v>
      </c>
      <c r="I289" s="69">
        <v>22093</v>
      </c>
      <c r="J289" s="63" t="s">
        <v>203</v>
      </c>
      <c r="K289" s="14"/>
      <c r="L289" s="64" t="s">
        <v>225</v>
      </c>
      <c r="M289" s="69">
        <v>37051</v>
      </c>
      <c r="N289" s="63" t="s">
        <v>203</v>
      </c>
    </row>
    <row r="290" spans="1:34" ht="15.75" thickTop="1" x14ac:dyDescent="0.25">
      <c r="A290" s="39"/>
      <c r="B290" s="29"/>
      <c r="C290" s="29" t="s">
        <v>203</v>
      </c>
      <c r="D290" s="34"/>
      <c r="E290" s="34"/>
      <c r="F290" s="29"/>
      <c r="G290" s="29"/>
      <c r="H290" s="34"/>
      <c r="I290" s="34"/>
      <c r="J290" s="29"/>
      <c r="K290" s="29"/>
      <c r="L290" s="34"/>
      <c r="M290" s="34"/>
      <c r="N290" s="29"/>
    </row>
    <row r="291" spans="1:34" x14ac:dyDescent="0.25">
      <c r="A291" s="39"/>
      <c r="B291" s="111"/>
      <c r="C291" s="111"/>
      <c r="D291" s="111"/>
      <c r="E291" s="111"/>
      <c r="F291" s="111"/>
      <c r="G291" s="111"/>
      <c r="H291" s="111"/>
      <c r="I291" s="111"/>
      <c r="J291" s="111"/>
      <c r="K291" s="111"/>
      <c r="L291" s="111"/>
      <c r="M291" s="111"/>
      <c r="N291" s="111"/>
      <c r="O291" s="111"/>
      <c r="P291" s="111"/>
      <c r="Q291" s="111"/>
      <c r="R291" s="111"/>
      <c r="S291" s="111"/>
      <c r="T291" s="111"/>
      <c r="U291" s="111"/>
      <c r="V291" s="111"/>
      <c r="W291" s="111"/>
      <c r="X291" s="111"/>
      <c r="Y291" s="111"/>
      <c r="Z291" s="111"/>
      <c r="AA291" s="111"/>
      <c r="AB291" s="111"/>
      <c r="AC291" s="111"/>
      <c r="AD291" s="111"/>
      <c r="AE291" s="111"/>
      <c r="AF291" s="111"/>
      <c r="AG291" s="111"/>
      <c r="AH291" s="111"/>
    </row>
    <row r="292" spans="1:34" x14ac:dyDescent="0.25">
      <c r="A292" s="39"/>
      <c r="B292" s="38"/>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c r="AB292" s="38"/>
      <c r="AC292" s="38"/>
      <c r="AD292" s="38"/>
      <c r="AE292" s="38"/>
      <c r="AF292" s="38"/>
      <c r="AG292" s="38"/>
      <c r="AH292" s="38"/>
    </row>
    <row r="293" spans="1:34" x14ac:dyDescent="0.25">
      <c r="A293" s="39"/>
      <c r="B293" s="4"/>
      <c r="C293" s="4"/>
      <c r="D293" s="4"/>
      <c r="E293" s="4"/>
      <c r="F293" s="4"/>
      <c r="G293" s="4"/>
      <c r="H293" s="4"/>
      <c r="I293" s="4"/>
      <c r="J293" s="4"/>
      <c r="K293" s="4"/>
      <c r="L293" s="4"/>
      <c r="M293" s="4"/>
      <c r="N293" s="4"/>
    </row>
    <row r="294" spans="1:34" x14ac:dyDescent="0.25">
      <c r="A294" s="39"/>
      <c r="B294" s="58"/>
      <c r="C294" s="58" t="s">
        <v>203</v>
      </c>
      <c r="D294" s="86" t="s">
        <v>556</v>
      </c>
      <c r="E294" s="86"/>
      <c r="F294" s="86"/>
      <c r="G294" s="86"/>
      <c r="H294" s="86"/>
      <c r="I294" s="86"/>
      <c r="J294" s="86"/>
      <c r="K294" s="86"/>
      <c r="L294" s="86"/>
      <c r="M294" s="86"/>
      <c r="N294" s="58"/>
    </row>
    <row r="295" spans="1:34" ht="15.75" thickBot="1" x14ac:dyDescent="0.3">
      <c r="A295" s="39"/>
      <c r="B295" s="58"/>
      <c r="C295" s="58"/>
      <c r="D295" s="84" t="s">
        <v>540</v>
      </c>
      <c r="E295" s="84"/>
      <c r="F295" s="84"/>
      <c r="G295" s="84"/>
      <c r="H295" s="84"/>
      <c r="I295" s="84"/>
      <c r="J295" s="84"/>
      <c r="K295" s="84"/>
      <c r="L295" s="84"/>
      <c r="M295" s="84"/>
      <c r="N295" s="58"/>
    </row>
    <row r="296" spans="1:34" x14ac:dyDescent="0.25">
      <c r="A296" s="39"/>
      <c r="B296" s="58"/>
      <c r="C296" s="58" t="s">
        <v>203</v>
      </c>
      <c r="D296" s="87" t="s">
        <v>557</v>
      </c>
      <c r="E296" s="87"/>
      <c r="F296" s="61"/>
      <c r="G296" s="61"/>
      <c r="H296" s="87" t="s">
        <v>543</v>
      </c>
      <c r="I296" s="87"/>
      <c r="J296" s="61"/>
      <c r="K296" s="61"/>
      <c r="L296" s="87" t="s">
        <v>124</v>
      </c>
      <c r="M296" s="87"/>
      <c r="N296" s="58"/>
    </row>
    <row r="297" spans="1:34" ht="15.75" thickBot="1" x14ac:dyDescent="0.3">
      <c r="A297" s="39"/>
      <c r="B297" s="58"/>
      <c r="C297" s="58"/>
      <c r="D297" s="84" t="s">
        <v>542</v>
      </c>
      <c r="E297" s="84"/>
      <c r="F297" s="58"/>
      <c r="G297" s="58"/>
      <c r="H297" s="84" t="s">
        <v>544</v>
      </c>
      <c r="I297" s="84"/>
      <c r="J297" s="58"/>
      <c r="K297" s="58"/>
      <c r="L297" s="84"/>
      <c r="M297" s="84"/>
      <c r="N297" s="58"/>
    </row>
    <row r="298" spans="1:34" x14ac:dyDescent="0.25">
      <c r="A298" s="39"/>
      <c r="B298" s="67" t="s">
        <v>558</v>
      </c>
      <c r="C298" s="20" t="s">
        <v>203</v>
      </c>
      <c r="D298" s="76" t="s">
        <v>225</v>
      </c>
      <c r="E298" s="81" t="s">
        <v>338</v>
      </c>
      <c r="F298" s="78" t="s">
        <v>203</v>
      </c>
      <c r="G298" s="20"/>
      <c r="H298" s="76" t="s">
        <v>225</v>
      </c>
      <c r="I298" s="77">
        <v>18501</v>
      </c>
      <c r="J298" s="78" t="s">
        <v>203</v>
      </c>
      <c r="K298" s="20"/>
      <c r="L298" s="76" t="s">
        <v>225</v>
      </c>
      <c r="M298" s="77">
        <v>18501</v>
      </c>
      <c r="N298" s="78" t="s">
        <v>203</v>
      </c>
    </row>
    <row r="299" spans="1:34" x14ac:dyDescent="0.25">
      <c r="A299" s="39"/>
      <c r="B299" s="79" t="s">
        <v>546</v>
      </c>
      <c r="C299" s="14" t="s">
        <v>203</v>
      </c>
      <c r="D299" s="4"/>
      <c r="E299" s="4"/>
      <c r="F299" s="4"/>
      <c r="G299" s="14"/>
      <c r="H299" s="4"/>
      <c r="I299" s="4"/>
      <c r="J299" s="4"/>
      <c r="K299" s="14"/>
      <c r="L299" s="4"/>
      <c r="M299" s="4"/>
      <c r="N299" s="4"/>
    </row>
    <row r="300" spans="1:34" x14ac:dyDescent="0.25">
      <c r="A300" s="39"/>
      <c r="B300" s="104" t="s">
        <v>547</v>
      </c>
      <c r="C300" s="20" t="s">
        <v>203</v>
      </c>
      <c r="D300" s="76"/>
      <c r="E300" s="77">
        <v>1169</v>
      </c>
      <c r="F300" s="78" t="s">
        <v>203</v>
      </c>
      <c r="G300" s="20"/>
      <c r="H300" s="76"/>
      <c r="I300" s="81">
        <v>780</v>
      </c>
      <c r="J300" s="78" t="s">
        <v>203</v>
      </c>
      <c r="K300" s="20"/>
      <c r="L300" s="76"/>
      <c r="M300" s="77">
        <v>1949</v>
      </c>
      <c r="N300" s="78" t="s">
        <v>203</v>
      </c>
    </row>
    <row r="301" spans="1:34" x14ac:dyDescent="0.25">
      <c r="A301" s="39"/>
      <c r="B301" s="105" t="s">
        <v>548</v>
      </c>
      <c r="C301" s="14" t="s">
        <v>203</v>
      </c>
      <c r="D301" s="65"/>
      <c r="E301" s="82">
        <v>2</v>
      </c>
      <c r="F301" s="71" t="s">
        <v>203</v>
      </c>
      <c r="G301" s="14"/>
      <c r="H301" s="65"/>
      <c r="I301" s="82" t="s">
        <v>338</v>
      </c>
      <c r="J301" s="71" t="s">
        <v>203</v>
      </c>
      <c r="K301" s="14"/>
      <c r="L301" s="65"/>
      <c r="M301" s="82">
        <v>2</v>
      </c>
      <c r="N301" s="71" t="s">
        <v>203</v>
      </c>
    </row>
    <row r="302" spans="1:34" x14ac:dyDescent="0.25">
      <c r="A302" s="39"/>
      <c r="B302" s="72" t="s">
        <v>549</v>
      </c>
      <c r="C302" s="20" t="s">
        <v>203</v>
      </c>
      <c r="D302" s="76"/>
      <c r="E302" s="77">
        <v>12000</v>
      </c>
      <c r="F302" s="78" t="s">
        <v>203</v>
      </c>
      <c r="G302" s="20"/>
      <c r="H302" s="76"/>
      <c r="I302" s="77">
        <v>2311</v>
      </c>
      <c r="J302" s="78" t="s">
        <v>203</v>
      </c>
      <c r="K302" s="20"/>
      <c r="L302" s="76"/>
      <c r="M302" s="77">
        <v>14311</v>
      </c>
      <c r="N302" s="78" t="s">
        <v>203</v>
      </c>
    </row>
    <row r="303" spans="1:34" x14ac:dyDescent="0.25">
      <c r="A303" s="39"/>
      <c r="B303" s="79" t="s">
        <v>36</v>
      </c>
      <c r="C303" s="14" t="s">
        <v>203</v>
      </c>
      <c r="D303" s="65"/>
      <c r="E303" s="82" t="s">
        <v>559</v>
      </c>
      <c r="F303" s="71" t="s">
        <v>228</v>
      </c>
      <c r="G303" s="14"/>
      <c r="H303" s="65"/>
      <c r="I303" s="82" t="s">
        <v>560</v>
      </c>
      <c r="J303" s="71" t="s">
        <v>228</v>
      </c>
      <c r="K303" s="14"/>
      <c r="L303" s="65"/>
      <c r="M303" s="82" t="s">
        <v>561</v>
      </c>
      <c r="N303" s="71" t="s">
        <v>228</v>
      </c>
    </row>
    <row r="304" spans="1:34" ht="15.75" thickBot="1" x14ac:dyDescent="0.3">
      <c r="A304" s="39"/>
      <c r="B304" s="72" t="s">
        <v>553</v>
      </c>
      <c r="C304" s="20" t="s">
        <v>203</v>
      </c>
      <c r="D304" s="76"/>
      <c r="E304" s="81" t="s">
        <v>338</v>
      </c>
      <c r="F304" s="78" t="s">
        <v>203</v>
      </c>
      <c r="G304" s="20"/>
      <c r="H304" s="76"/>
      <c r="I304" s="81" t="s">
        <v>562</v>
      </c>
      <c r="J304" s="78" t="s">
        <v>228</v>
      </c>
      <c r="K304" s="20"/>
      <c r="L304" s="76"/>
      <c r="M304" s="81" t="s">
        <v>562</v>
      </c>
      <c r="N304" s="78" t="s">
        <v>228</v>
      </c>
    </row>
    <row r="305" spans="1:34" x14ac:dyDescent="0.25">
      <c r="A305" s="39"/>
      <c r="B305" s="29"/>
      <c r="C305" s="29" t="s">
        <v>203</v>
      </c>
      <c r="D305" s="30"/>
      <c r="E305" s="30"/>
      <c r="F305" s="29"/>
      <c r="G305" s="29"/>
      <c r="H305" s="30"/>
      <c r="I305" s="30"/>
      <c r="J305" s="29"/>
      <c r="K305" s="29"/>
      <c r="L305" s="30"/>
      <c r="M305" s="30"/>
      <c r="N305" s="29"/>
    </row>
    <row r="306" spans="1:34" ht="15.75" thickBot="1" x14ac:dyDescent="0.3">
      <c r="A306" s="39"/>
      <c r="B306" s="68" t="s">
        <v>563</v>
      </c>
      <c r="C306" s="14" t="s">
        <v>203</v>
      </c>
      <c r="D306" s="65" t="s">
        <v>225</v>
      </c>
      <c r="E306" s="70">
        <v>13110</v>
      </c>
      <c r="F306" s="71" t="s">
        <v>203</v>
      </c>
      <c r="G306" s="14"/>
      <c r="H306" s="65" t="s">
        <v>225</v>
      </c>
      <c r="I306" s="70">
        <v>19046</v>
      </c>
      <c r="J306" s="71" t="s">
        <v>203</v>
      </c>
      <c r="K306" s="14"/>
      <c r="L306" s="65" t="s">
        <v>225</v>
      </c>
      <c r="M306" s="70">
        <v>32156</v>
      </c>
      <c r="N306" s="71" t="s">
        <v>203</v>
      </c>
    </row>
    <row r="307" spans="1:34" ht="15.75" thickTop="1" x14ac:dyDescent="0.25">
      <c r="A307" s="39"/>
      <c r="B307" s="29"/>
      <c r="C307" s="29" t="s">
        <v>203</v>
      </c>
      <c r="D307" s="34"/>
      <c r="E307" s="34"/>
      <c r="F307" s="29"/>
      <c r="G307" s="29"/>
      <c r="H307" s="34"/>
      <c r="I307" s="34"/>
      <c r="J307" s="29"/>
      <c r="K307" s="29"/>
      <c r="L307" s="34"/>
      <c r="M307" s="34"/>
      <c r="N307" s="29"/>
    </row>
    <row r="308" spans="1:34" x14ac:dyDescent="0.25">
      <c r="A308" s="39"/>
      <c r="B308" s="88" t="s">
        <v>564</v>
      </c>
      <c r="C308" s="88"/>
      <c r="D308" s="88"/>
      <c r="E308" s="88"/>
      <c r="F308" s="88"/>
      <c r="G308" s="88"/>
      <c r="H308" s="88"/>
      <c r="I308" s="88"/>
      <c r="J308" s="88"/>
      <c r="K308" s="88"/>
      <c r="L308" s="88"/>
      <c r="M308" s="88"/>
      <c r="N308" s="88"/>
      <c r="O308" s="88"/>
      <c r="P308" s="88"/>
      <c r="Q308" s="88"/>
      <c r="R308" s="88"/>
      <c r="S308" s="88"/>
      <c r="T308" s="88"/>
      <c r="U308" s="88"/>
      <c r="V308" s="88"/>
      <c r="W308" s="88"/>
      <c r="X308" s="88"/>
      <c r="Y308" s="88"/>
      <c r="Z308" s="88"/>
      <c r="AA308" s="88"/>
      <c r="AB308" s="88"/>
      <c r="AC308" s="88"/>
      <c r="AD308" s="88"/>
      <c r="AE308" s="88"/>
      <c r="AF308" s="88"/>
      <c r="AG308" s="88"/>
      <c r="AH308" s="88"/>
    </row>
    <row r="309" spans="1:34" x14ac:dyDescent="0.25">
      <c r="A309" s="39"/>
      <c r="B309" s="38"/>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c r="AD309" s="38"/>
      <c r="AE309" s="38"/>
      <c r="AF309" s="38"/>
      <c r="AG309" s="38"/>
      <c r="AH309" s="38"/>
    </row>
    <row r="310" spans="1:34" x14ac:dyDescent="0.25">
      <c r="A310" s="39"/>
      <c r="B310" s="88" t="s">
        <v>565</v>
      </c>
      <c r="C310" s="88"/>
      <c r="D310" s="88"/>
      <c r="E310" s="88"/>
      <c r="F310" s="88"/>
      <c r="G310" s="88"/>
      <c r="H310" s="88"/>
      <c r="I310" s="88"/>
      <c r="J310" s="88"/>
      <c r="K310" s="88"/>
      <c r="L310" s="88"/>
      <c r="M310" s="88"/>
      <c r="N310" s="88"/>
      <c r="O310" s="88"/>
      <c r="P310" s="88"/>
      <c r="Q310" s="88"/>
      <c r="R310" s="88"/>
      <c r="S310" s="88"/>
      <c r="T310" s="88"/>
      <c r="U310" s="88"/>
      <c r="V310" s="88"/>
      <c r="W310" s="88"/>
      <c r="X310" s="88"/>
      <c r="Y310" s="88"/>
      <c r="Z310" s="88"/>
      <c r="AA310" s="88"/>
      <c r="AB310" s="88"/>
      <c r="AC310" s="88"/>
      <c r="AD310" s="88"/>
      <c r="AE310" s="88"/>
      <c r="AF310" s="88"/>
      <c r="AG310" s="88"/>
      <c r="AH310" s="88"/>
    </row>
    <row r="311" spans="1:34" x14ac:dyDescent="0.25">
      <c r="A311" s="39"/>
      <c r="B311" s="38"/>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c r="AA311" s="38"/>
      <c r="AB311" s="38"/>
      <c r="AC311" s="38"/>
      <c r="AD311" s="38"/>
      <c r="AE311" s="38"/>
      <c r="AF311" s="38"/>
      <c r="AG311" s="38"/>
      <c r="AH311" s="38"/>
    </row>
    <row r="312" spans="1:34" x14ac:dyDescent="0.25">
      <c r="A312" s="39"/>
      <c r="B312" s="43"/>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c r="AA312" s="43"/>
      <c r="AB312" s="43"/>
      <c r="AC312" s="43"/>
      <c r="AD312" s="43"/>
      <c r="AE312" s="43"/>
      <c r="AF312" s="43"/>
      <c r="AG312" s="43"/>
      <c r="AH312" s="43"/>
    </row>
    <row r="313" spans="1:34" x14ac:dyDescent="0.25">
      <c r="A313" s="39"/>
      <c r="B313" s="38"/>
      <c r="C313" s="38"/>
      <c r="D313" s="38"/>
      <c r="E313" s="38"/>
      <c r="F313" s="38"/>
      <c r="G313" s="38"/>
      <c r="H313" s="38"/>
      <c r="I313" s="38"/>
      <c r="J313" s="38"/>
      <c r="K313" s="38"/>
      <c r="L313" s="38"/>
      <c r="M313" s="38"/>
      <c r="N313" s="38"/>
      <c r="O313" s="38"/>
      <c r="P313" s="38"/>
      <c r="Q313" s="38"/>
      <c r="R313" s="38"/>
      <c r="S313" s="38"/>
      <c r="T313" s="38"/>
      <c r="U313" s="38"/>
      <c r="V313" s="38"/>
      <c r="W313" s="38"/>
      <c r="X313" s="38"/>
      <c r="Y313" s="38"/>
      <c r="Z313" s="38"/>
      <c r="AA313" s="38"/>
      <c r="AB313" s="38"/>
      <c r="AC313" s="38"/>
      <c r="AD313" s="38"/>
      <c r="AE313" s="38"/>
      <c r="AF313" s="38"/>
      <c r="AG313" s="38"/>
      <c r="AH313" s="38"/>
    </row>
    <row r="314" spans="1:34" x14ac:dyDescent="0.25">
      <c r="A314" s="39"/>
      <c r="B314" s="4"/>
      <c r="C314" s="4"/>
      <c r="D314" s="4"/>
      <c r="E314" s="4"/>
      <c r="F314" s="4"/>
      <c r="G314" s="4"/>
      <c r="H314" s="4"/>
      <c r="I314" s="4"/>
      <c r="J314" s="4"/>
    </row>
    <row r="315" spans="1:34" ht="15.75" thickBot="1" x14ac:dyDescent="0.3">
      <c r="A315" s="39"/>
      <c r="B315" s="106" t="s">
        <v>354</v>
      </c>
      <c r="C315" s="14" t="s">
        <v>203</v>
      </c>
      <c r="D315" s="84" t="s">
        <v>566</v>
      </c>
      <c r="E315" s="84"/>
      <c r="F315" s="14"/>
      <c r="G315" s="14" t="s">
        <v>203</v>
      </c>
      <c r="H315" s="84" t="s">
        <v>364</v>
      </c>
      <c r="I315" s="84"/>
      <c r="J315" s="14"/>
    </row>
    <row r="316" spans="1:34" x14ac:dyDescent="0.25">
      <c r="A316" s="39"/>
      <c r="B316" s="67">
        <v>2014</v>
      </c>
      <c r="C316" s="20" t="s">
        <v>203</v>
      </c>
      <c r="D316" s="76" t="s">
        <v>225</v>
      </c>
      <c r="E316" s="77">
        <v>10905</v>
      </c>
      <c r="F316" s="78" t="s">
        <v>203</v>
      </c>
      <c r="G316" s="20" t="s">
        <v>203</v>
      </c>
      <c r="H316" s="76" t="s">
        <v>225</v>
      </c>
      <c r="I316" s="77">
        <v>3659</v>
      </c>
      <c r="J316" s="78" t="s">
        <v>203</v>
      </c>
    </row>
    <row r="317" spans="1:34" x14ac:dyDescent="0.25">
      <c r="A317" s="39"/>
      <c r="B317" s="68">
        <v>2015</v>
      </c>
      <c r="C317" s="14" t="s">
        <v>203</v>
      </c>
      <c r="D317" s="65"/>
      <c r="E317" s="70">
        <v>11888</v>
      </c>
      <c r="F317" s="71" t="s">
        <v>203</v>
      </c>
      <c r="G317" s="14" t="s">
        <v>203</v>
      </c>
      <c r="H317" s="65"/>
      <c r="I317" s="70">
        <v>2539</v>
      </c>
      <c r="J317" s="71" t="s">
        <v>203</v>
      </c>
    </row>
    <row r="318" spans="1:34" x14ac:dyDescent="0.25">
      <c r="A318" s="39"/>
      <c r="B318" s="67">
        <v>2016</v>
      </c>
      <c r="C318" s="20" t="s">
        <v>203</v>
      </c>
      <c r="D318" s="76"/>
      <c r="E318" s="77">
        <v>12885</v>
      </c>
      <c r="F318" s="78" t="s">
        <v>203</v>
      </c>
      <c r="G318" s="20" t="s">
        <v>203</v>
      </c>
      <c r="H318" s="76"/>
      <c r="I318" s="77">
        <v>2159</v>
      </c>
      <c r="J318" s="78" t="s">
        <v>203</v>
      </c>
    </row>
    <row r="319" spans="1:34" x14ac:dyDescent="0.25">
      <c r="A319" s="39"/>
      <c r="B319" s="68">
        <v>2017</v>
      </c>
      <c r="C319" s="14" t="s">
        <v>203</v>
      </c>
      <c r="D319" s="65"/>
      <c r="E319" s="70">
        <v>14131</v>
      </c>
      <c r="F319" s="71" t="s">
        <v>203</v>
      </c>
      <c r="G319" s="14" t="s">
        <v>203</v>
      </c>
      <c r="H319" s="65"/>
      <c r="I319" s="70">
        <v>1998</v>
      </c>
      <c r="J319" s="71" t="s">
        <v>203</v>
      </c>
    </row>
    <row r="320" spans="1:34" x14ac:dyDescent="0.25">
      <c r="A320" s="39"/>
      <c r="B320" s="67">
        <v>2018</v>
      </c>
      <c r="C320" s="20" t="s">
        <v>203</v>
      </c>
      <c r="D320" s="76"/>
      <c r="E320" s="77">
        <v>15228</v>
      </c>
      <c r="F320" s="78" t="s">
        <v>203</v>
      </c>
      <c r="G320" s="20" t="s">
        <v>203</v>
      </c>
      <c r="H320" s="76"/>
      <c r="I320" s="77">
        <v>2857</v>
      </c>
      <c r="J320" s="78" t="s">
        <v>203</v>
      </c>
    </row>
    <row r="321" spans="1:34" x14ac:dyDescent="0.25">
      <c r="A321" s="39"/>
      <c r="B321" s="68" t="s">
        <v>567</v>
      </c>
      <c r="C321" s="14" t="s">
        <v>203</v>
      </c>
      <c r="D321" s="65"/>
      <c r="E321" s="70">
        <v>93560</v>
      </c>
      <c r="F321" s="71" t="s">
        <v>203</v>
      </c>
      <c r="G321" s="14" t="s">
        <v>203</v>
      </c>
      <c r="H321" s="65"/>
      <c r="I321" s="70">
        <v>18777</v>
      </c>
      <c r="J321" s="71" t="s">
        <v>203</v>
      </c>
    </row>
    <row r="322" spans="1:34" x14ac:dyDescent="0.25">
      <c r="A322" s="39"/>
      <c r="B322" s="43"/>
      <c r="C322" s="43"/>
      <c r="D322" s="43"/>
      <c r="E322" s="43"/>
      <c r="F322" s="43"/>
      <c r="G322" s="43"/>
      <c r="H322" s="43"/>
      <c r="I322" s="43"/>
      <c r="J322" s="43"/>
      <c r="K322" s="43"/>
      <c r="L322" s="43"/>
      <c r="M322" s="43"/>
      <c r="N322" s="43"/>
      <c r="O322" s="43"/>
      <c r="P322" s="43"/>
      <c r="Q322" s="43"/>
      <c r="R322" s="43"/>
      <c r="S322" s="43"/>
      <c r="T322" s="43"/>
      <c r="U322" s="43"/>
      <c r="V322" s="43"/>
      <c r="W322" s="43"/>
      <c r="X322" s="43"/>
      <c r="Y322" s="43"/>
      <c r="Z322" s="43"/>
      <c r="AA322" s="43"/>
      <c r="AB322" s="43"/>
      <c r="AC322" s="43"/>
      <c r="AD322" s="43"/>
      <c r="AE322" s="43"/>
      <c r="AF322" s="43"/>
      <c r="AG322" s="43"/>
      <c r="AH322" s="43"/>
    </row>
    <row r="323" spans="1:34" x14ac:dyDescent="0.25">
      <c r="A323" s="39"/>
      <c r="B323" s="38"/>
      <c r="C323" s="38"/>
      <c r="D323" s="38"/>
      <c r="E323" s="38"/>
      <c r="F323" s="38"/>
      <c r="G323" s="38"/>
      <c r="H323" s="38"/>
      <c r="I323" s="38"/>
      <c r="J323" s="38"/>
      <c r="K323" s="38"/>
      <c r="L323" s="38"/>
      <c r="M323" s="38"/>
      <c r="N323" s="38"/>
      <c r="O323" s="38"/>
      <c r="P323" s="38"/>
      <c r="Q323" s="38"/>
      <c r="R323" s="38"/>
      <c r="S323" s="38"/>
      <c r="T323" s="38"/>
      <c r="U323" s="38"/>
      <c r="V323" s="38"/>
      <c r="W323" s="38"/>
      <c r="X323" s="38"/>
      <c r="Y323" s="38"/>
      <c r="Z323" s="38"/>
      <c r="AA323" s="38"/>
      <c r="AB323" s="38"/>
      <c r="AC323" s="38"/>
      <c r="AD323" s="38"/>
      <c r="AE323" s="38"/>
      <c r="AF323" s="38"/>
      <c r="AG323" s="38"/>
      <c r="AH323" s="38"/>
    </row>
    <row r="324" spans="1:34" x14ac:dyDescent="0.25">
      <c r="A324" s="39"/>
      <c r="B324" s="110" t="s">
        <v>568</v>
      </c>
      <c r="C324" s="110"/>
      <c r="D324" s="110"/>
      <c r="E324" s="110"/>
      <c r="F324" s="110"/>
      <c r="G324" s="110"/>
      <c r="H324" s="110"/>
      <c r="I324" s="110"/>
      <c r="J324" s="110"/>
      <c r="K324" s="110"/>
      <c r="L324" s="110"/>
      <c r="M324" s="110"/>
      <c r="N324" s="110"/>
      <c r="O324" s="110"/>
      <c r="P324" s="110"/>
      <c r="Q324" s="110"/>
      <c r="R324" s="110"/>
      <c r="S324" s="110"/>
      <c r="T324" s="110"/>
      <c r="U324" s="110"/>
      <c r="V324" s="110"/>
      <c r="W324" s="110"/>
      <c r="X324" s="110"/>
      <c r="Y324" s="110"/>
      <c r="Z324" s="110"/>
      <c r="AA324" s="110"/>
      <c r="AB324" s="110"/>
      <c r="AC324" s="110"/>
      <c r="AD324" s="110"/>
      <c r="AE324" s="110"/>
      <c r="AF324" s="110"/>
      <c r="AG324" s="110"/>
      <c r="AH324" s="110"/>
    </row>
    <row r="325" spans="1:34" x14ac:dyDescent="0.25">
      <c r="A325" s="39"/>
      <c r="B325" s="38"/>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c r="AA325" s="38"/>
      <c r="AB325" s="38"/>
      <c r="AC325" s="38"/>
      <c r="AD325" s="38"/>
      <c r="AE325" s="38"/>
      <c r="AF325" s="38"/>
      <c r="AG325" s="38"/>
      <c r="AH325" s="38"/>
    </row>
    <row r="326" spans="1:34" x14ac:dyDescent="0.25">
      <c r="A326" s="39"/>
      <c r="B326" s="88" t="s">
        <v>569</v>
      </c>
      <c r="C326" s="88"/>
      <c r="D326" s="88"/>
      <c r="E326" s="88"/>
      <c r="F326" s="88"/>
      <c r="G326" s="88"/>
      <c r="H326" s="88"/>
      <c r="I326" s="88"/>
      <c r="J326" s="88"/>
      <c r="K326" s="88"/>
      <c r="L326" s="88"/>
      <c r="M326" s="88"/>
      <c r="N326" s="88"/>
      <c r="O326" s="88"/>
      <c r="P326" s="88"/>
      <c r="Q326" s="88"/>
      <c r="R326" s="88"/>
      <c r="S326" s="88"/>
      <c r="T326" s="88"/>
      <c r="U326" s="88"/>
      <c r="V326" s="88"/>
      <c r="W326" s="88"/>
      <c r="X326" s="88"/>
      <c r="Y326" s="88"/>
      <c r="Z326" s="88"/>
      <c r="AA326" s="88"/>
      <c r="AB326" s="88"/>
      <c r="AC326" s="88"/>
      <c r="AD326" s="88"/>
      <c r="AE326" s="88"/>
      <c r="AF326" s="88"/>
      <c r="AG326" s="88"/>
      <c r="AH326" s="88"/>
    </row>
    <row r="327" spans="1:34" x14ac:dyDescent="0.25">
      <c r="A327" s="39"/>
      <c r="B327" s="38"/>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c r="AA327" s="38"/>
      <c r="AB327" s="38"/>
      <c r="AC327" s="38"/>
      <c r="AD327" s="38"/>
      <c r="AE327" s="38"/>
      <c r="AF327" s="38"/>
      <c r="AG327" s="38"/>
      <c r="AH327" s="38"/>
    </row>
    <row r="328" spans="1:34" x14ac:dyDescent="0.25">
      <c r="A328" s="39"/>
      <c r="B328" s="43"/>
      <c r="C328" s="43"/>
      <c r="D328" s="43"/>
      <c r="E328" s="43"/>
      <c r="F328" s="43"/>
      <c r="G328" s="43"/>
      <c r="H328" s="43"/>
      <c r="I328" s="43"/>
      <c r="J328" s="43"/>
      <c r="K328" s="43"/>
      <c r="L328" s="43"/>
      <c r="M328" s="43"/>
      <c r="N328" s="43"/>
      <c r="O328" s="43"/>
      <c r="P328" s="43"/>
      <c r="Q328" s="43"/>
      <c r="R328" s="43"/>
      <c r="S328" s="43"/>
      <c r="T328" s="43"/>
      <c r="U328" s="43"/>
      <c r="V328" s="43"/>
      <c r="W328" s="43"/>
      <c r="X328" s="43"/>
      <c r="Y328" s="43"/>
      <c r="Z328" s="43"/>
      <c r="AA328" s="43"/>
      <c r="AB328" s="43"/>
      <c r="AC328" s="43"/>
      <c r="AD328" s="43"/>
      <c r="AE328" s="43"/>
      <c r="AF328" s="43"/>
      <c r="AG328" s="43"/>
      <c r="AH328" s="43"/>
    </row>
    <row r="329" spans="1:34" x14ac:dyDescent="0.25">
      <c r="A329" s="39"/>
      <c r="B329" s="38"/>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c r="AE329" s="38"/>
      <c r="AF329" s="38"/>
      <c r="AG329" s="38"/>
      <c r="AH329" s="38"/>
    </row>
    <row r="330" spans="1:34" x14ac:dyDescent="0.25">
      <c r="A330" s="39"/>
      <c r="B330" s="4"/>
      <c r="C330" s="4"/>
      <c r="D330" s="4"/>
      <c r="E330" s="4"/>
      <c r="F330" s="4"/>
      <c r="G330" s="4"/>
      <c r="H330" s="4"/>
      <c r="I330" s="4"/>
      <c r="J330" s="4"/>
      <c r="K330" s="4"/>
      <c r="L330" s="4"/>
      <c r="M330" s="4"/>
      <c r="N330" s="4"/>
      <c r="O330" s="4"/>
      <c r="P330" s="4"/>
      <c r="Q330" s="4"/>
      <c r="R330" s="4"/>
    </row>
    <row r="331" spans="1:34" ht="15.75" thickBot="1" x14ac:dyDescent="0.3">
      <c r="A331" s="39"/>
      <c r="B331" s="14"/>
      <c r="C331" s="14" t="s">
        <v>203</v>
      </c>
      <c r="D331" s="84" t="s">
        <v>363</v>
      </c>
      <c r="E331" s="84"/>
      <c r="F331" s="84"/>
      <c r="G331" s="84"/>
      <c r="H331" s="84"/>
      <c r="I331" s="84"/>
      <c r="J331" s="14"/>
      <c r="K331" s="14"/>
      <c r="L331" s="84" t="s">
        <v>364</v>
      </c>
      <c r="M331" s="84"/>
      <c r="N331" s="84"/>
      <c r="O331" s="84"/>
      <c r="P331" s="84"/>
      <c r="Q331" s="84"/>
      <c r="R331" s="14"/>
    </row>
    <row r="332" spans="1:34" ht="15.75" thickBot="1" x14ac:dyDescent="0.3">
      <c r="A332" s="39"/>
      <c r="B332" s="14"/>
      <c r="C332" s="14" t="s">
        <v>203</v>
      </c>
      <c r="D332" s="85">
        <v>2013</v>
      </c>
      <c r="E332" s="85"/>
      <c r="F332" s="14"/>
      <c r="G332" s="14"/>
      <c r="H332" s="85">
        <v>2012</v>
      </c>
      <c r="I332" s="85"/>
      <c r="J332" s="14"/>
      <c r="K332" s="14"/>
      <c r="L332" s="85">
        <v>2013</v>
      </c>
      <c r="M332" s="85"/>
      <c r="N332" s="14"/>
      <c r="O332" s="14"/>
      <c r="P332" s="85">
        <v>2012</v>
      </c>
      <c r="Q332" s="85"/>
      <c r="R332" s="14"/>
    </row>
    <row r="333" spans="1:34" x14ac:dyDescent="0.25">
      <c r="A333" s="39"/>
      <c r="B333" s="67" t="s">
        <v>365</v>
      </c>
      <c r="C333" s="20" t="s">
        <v>203</v>
      </c>
      <c r="D333" s="19"/>
      <c r="E333" s="19"/>
      <c r="F333" s="19"/>
      <c r="G333" s="20"/>
      <c r="H333" s="19"/>
      <c r="I333" s="19"/>
      <c r="J333" s="19"/>
      <c r="K333" s="20"/>
      <c r="L333" s="19"/>
      <c r="M333" s="19"/>
      <c r="N333" s="19"/>
      <c r="O333" s="20"/>
      <c r="P333" s="19"/>
      <c r="Q333" s="19"/>
      <c r="R333" s="19"/>
    </row>
    <row r="334" spans="1:34" x14ac:dyDescent="0.25">
      <c r="A334" s="39"/>
      <c r="B334" s="68" t="s">
        <v>366</v>
      </c>
      <c r="C334" s="14" t="s">
        <v>203</v>
      </c>
      <c r="D334" s="64" t="s">
        <v>225</v>
      </c>
      <c r="E334" s="69">
        <v>71228</v>
      </c>
      <c r="F334" s="63" t="s">
        <v>203</v>
      </c>
      <c r="G334" s="14"/>
      <c r="H334" s="65" t="s">
        <v>225</v>
      </c>
      <c r="I334" s="70">
        <v>73392</v>
      </c>
      <c r="J334" s="71" t="s">
        <v>203</v>
      </c>
      <c r="K334" s="14"/>
      <c r="L334" s="64" t="s">
        <v>225</v>
      </c>
      <c r="M334" s="83">
        <v>851</v>
      </c>
      <c r="N334" s="63" t="s">
        <v>203</v>
      </c>
      <c r="O334" s="14"/>
      <c r="P334" s="65" t="s">
        <v>225</v>
      </c>
      <c r="Q334" s="82">
        <v>678</v>
      </c>
      <c r="R334" s="71" t="s">
        <v>203</v>
      </c>
    </row>
    <row r="335" spans="1:34" x14ac:dyDescent="0.25">
      <c r="A335" s="39"/>
      <c r="B335" s="72" t="s">
        <v>367</v>
      </c>
      <c r="C335" s="20" t="s">
        <v>203</v>
      </c>
      <c r="D335" s="73"/>
      <c r="E335" s="74">
        <v>1145</v>
      </c>
      <c r="F335" s="75" t="s">
        <v>203</v>
      </c>
      <c r="G335" s="20"/>
      <c r="H335" s="76"/>
      <c r="I335" s="77">
        <v>1183</v>
      </c>
      <c r="J335" s="78" t="s">
        <v>203</v>
      </c>
      <c r="K335" s="20"/>
      <c r="L335" s="73"/>
      <c r="M335" s="80">
        <v>35</v>
      </c>
      <c r="N335" s="75" t="s">
        <v>203</v>
      </c>
      <c r="O335" s="20"/>
      <c r="P335" s="76"/>
      <c r="Q335" s="81">
        <v>28</v>
      </c>
      <c r="R335" s="78" t="s">
        <v>203</v>
      </c>
    </row>
    <row r="336" spans="1:34" x14ac:dyDescent="0.25">
      <c r="A336" s="39"/>
      <c r="B336" s="79" t="s">
        <v>368</v>
      </c>
      <c r="C336" s="14" t="s">
        <v>203</v>
      </c>
      <c r="D336" s="64"/>
      <c r="E336" s="69">
        <v>2598</v>
      </c>
      <c r="F336" s="63" t="s">
        <v>203</v>
      </c>
      <c r="G336" s="14"/>
      <c r="H336" s="65"/>
      <c r="I336" s="70">
        <v>2759</v>
      </c>
      <c r="J336" s="71" t="s">
        <v>203</v>
      </c>
      <c r="K336" s="14"/>
      <c r="L336" s="64"/>
      <c r="M336" s="83">
        <v>38</v>
      </c>
      <c r="N336" s="63" t="s">
        <v>203</v>
      </c>
      <c r="O336" s="14"/>
      <c r="P336" s="65"/>
      <c r="Q336" s="82">
        <v>41</v>
      </c>
      <c r="R336" s="71" t="s">
        <v>203</v>
      </c>
    </row>
    <row r="337" spans="1:18" x14ac:dyDescent="0.25">
      <c r="A337" s="39"/>
      <c r="B337" s="72" t="s">
        <v>369</v>
      </c>
      <c r="C337" s="20" t="s">
        <v>203</v>
      </c>
      <c r="D337" s="73"/>
      <c r="E337" s="80">
        <v>600</v>
      </c>
      <c r="F337" s="75" t="s">
        <v>203</v>
      </c>
      <c r="G337" s="20"/>
      <c r="H337" s="76"/>
      <c r="I337" s="77">
        <v>1393</v>
      </c>
      <c r="J337" s="78" t="s">
        <v>203</v>
      </c>
      <c r="K337" s="20"/>
      <c r="L337" s="73"/>
      <c r="M337" s="80" t="s">
        <v>338</v>
      </c>
      <c r="N337" s="75" t="s">
        <v>203</v>
      </c>
      <c r="O337" s="20"/>
      <c r="P337" s="76"/>
      <c r="Q337" s="81" t="s">
        <v>338</v>
      </c>
      <c r="R337" s="78" t="s">
        <v>203</v>
      </c>
    </row>
    <row r="338" spans="1:18" x14ac:dyDescent="0.25">
      <c r="A338" s="39"/>
      <c r="B338" s="79" t="s">
        <v>570</v>
      </c>
      <c r="C338" s="14" t="s">
        <v>203</v>
      </c>
      <c r="D338" s="64"/>
      <c r="E338" s="83" t="s">
        <v>338</v>
      </c>
      <c r="F338" s="63" t="s">
        <v>203</v>
      </c>
      <c r="G338" s="14"/>
      <c r="H338" s="65"/>
      <c r="I338" s="82" t="s">
        <v>571</v>
      </c>
      <c r="J338" s="71" t="s">
        <v>228</v>
      </c>
      <c r="K338" s="14"/>
      <c r="L338" s="64"/>
      <c r="M338" s="83" t="s">
        <v>338</v>
      </c>
      <c r="N338" s="63" t="s">
        <v>203</v>
      </c>
      <c r="O338" s="14"/>
      <c r="P338" s="65"/>
      <c r="Q338" s="82" t="s">
        <v>338</v>
      </c>
      <c r="R338" s="71" t="s">
        <v>203</v>
      </c>
    </row>
    <row r="339" spans="1:18" x14ac:dyDescent="0.25">
      <c r="A339" s="39"/>
      <c r="B339" s="72" t="s">
        <v>373</v>
      </c>
      <c r="C339" s="20" t="s">
        <v>203</v>
      </c>
      <c r="D339" s="73"/>
      <c r="E339" s="80" t="s">
        <v>338</v>
      </c>
      <c r="F339" s="75" t="s">
        <v>203</v>
      </c>
      <c r="G339" s="20"/>
      <c r="H339" s="76"/>
      <c r="I339" s="81" t="s">
        <v>338</v>
      </c>
      <c r="J339" s="78" t="s">
        <v>203</v>
      </c>
      <c r="K339" s="20"/>
      <c r="L339" s="73"/>
      <c r="M339" s="80" t="s">
        <v>572</v>
      </c>
      <c r="N339" s="75" t="s">
        <v>228</v>
      </c>
      <c r="O339" s="20"/>
      <c r="P339" s="76"/>
      <c r="Q339" s="81">
        <v>1</v>
      </c>
      <c r="R339" s="78" t="s">
        <v>203</v>
      </c>
    </row>
    <row r="340" spans="1:18" x14ac:dyDescent="0.25">
      <c r="A340" s="39"/>
      <c r="B340" s="79" t="s">
        <v>376</v>
      </c>
      <c r="C340" s="14" t="s">
        <v>203</v>
      </c>
      <c r="D340" s="64"/>
      <c r="E340" s="83" t="s">
        <v>573</v>
      </c>
      <c r="F340" s="63" t="s">
        <v>228</v>
      </c>
      <c r="G340" s="14"/>
      <c r="H340" s="65"/>
      <c r="I340" s="82" t="s">
        <v>574</v>
      </c>
      <c r="J340" s="71" t="s">
        <v>228</v>
      </c>
      <c r="K340" s="14"/>
      <c r="L340" s="64"/>
      <c r="M340" s="83" t="s">
        <v>575</v>
      </c>
      <c r="N340" s="63" t="s">
        <v>228</v>
      </c>
      <c r="O340" s="14"/>
      <c r="P340" s="65"/>
      <c r="Q340" s="82">
        <v>107</v>
      </c>
      <c r="R340" s="71" t="s">
        <v>203</v>
      </c>
    </row>
    <row r="341" spans="1:18" ht="15.75" thickBot="1" x14ac:dyDescent="0.3">
      <c r="A341" s="39"/>
      <c r="B341" s="72" t="s">
        <v>379</v>
      </c>
      <c r="C341" s="20" t="s">
        <v>203</v>
      </c>
      <c r="D341" s="73"/>
      <c r="E341" s="80" t="s">
        <v>576</v>
      </c>
      <c r="F341" s="75" t="s">
        <v>228</v>
      </c>
      <c r="G341" s="20"/>
      <c r="H341" s="76"/>
      <c r="I341" s="81" t="s">
        <v>577</v>
      </c>
      <c r="J341" s="78" t="s">
        <v>228</v>
      </c>
      <c r="K341" s="20"/>
      <c r="L341" s="73"/>
      <c r="M341" s="80" t="s">
        <v>578</v>
      </c>
      <c r="N341" s="75" t="s">
        <v>228</v>
      </c>
      <c r="O341" s="20"/>
      <c r="P341" s="76"/>
      <c r="Q341" s="81" t="s">
        <v>578</v>
      </c>
      <c r="R341" s="78" t="s">
        <v>228</v>
      </c>
    </row>
    <row r="342" spans="1:18" x14ac:dyDescent="0.25">
      <c r="A342" s="39"/>
      <c r="B342" s="29"/>
      <c r="C342" s="29" t="s">
        <v>203</v>
      </c>
      <c r="D342" s="30"/>
      <c r="E342" s="30"/>
      <c r="F342" s="29"/>
      <c r="G342" s="29"/>
      <c r="H342" s="30"/>
      <c r="I342" s="30"/>
      <c r="J342" s="29"/>
      <c r="K342" s="29"/>
      <c r="L342" s="30"/>
      <c r="M342" s="30"/>
      <c r="N342" s="29"/>
      <c r="O342" s="29"/>
      <c r="P342" s="30"/>
      <c r="Q342" s="30"/>
      <c r="R342" s="29"/>
    </row>
    <row r="343" spans="1:18" ht="15.75" thickBot="1" x14ac:dyDescent="0.3">
      <c r="A343" s="39"/>
      <c r="B343" s="68" t="s">
        <v>384</v>
      </c>
      <c r="C343" s="14" t="s">
        <v>203</v>
      </c>
      <c r="D343" s="64" t="s">
        <v>225</v>
      </c>
      <c r="E343" s="69">
        <v>61004</v>
      </c>
      <c r="F343" s="63" t="s">
        <v>203</v>
      </c>
      <c r="G343" s="14"/>
      <c r="H343" s="65" t="s">
        <v>225</v>
      </c>
      <c r="I343" s="70">
        <v>71228</v>
      </c>
      <c r="J343" s="71" t="s">
        <v>203</v>
      </c>
      <c r="K343" s="14"/>
      <c r="L343" s="64" t="s">
        <v>225</v>
      </c>
      <c r="M343" s="83">
        <v>768</v>
      </c>
      <c r="N343" s="63" t="s">
        <v>203</v>
      </c>
      <c r="O343" s="14"/>
      <c r="P343" s="65" t="s">
        <v>225</v>
      </c>
      <c r="Q343" s="82">
        <v>851</v>
      </c>
      <c r="R343" s="71" t="s">
        <v>203</v>
      </c>
    </row>
    <row r="344" spans="1:18" ht="15.75" thickTop="1" x14ac:dyDescent="0.25">
      <c r="A344" s="39"/>
      <c r="B344" s="29"/>
      <c r="C344" s="29" t="s">
        <v>203</v>
      </c>
      <c r="D344" s="34"/>
      <c r="E344" s="34"/>
      <c r="F344" s="29"/>
      <c r="G344" s="29"/>
      <c r="H344" s="34"/>
      <c r="I344" s="34"/>
      <c r="J344" s="29"/>
      <c r="K344" s="29"/>
      <c r="L344" s="34"/>
      <c r="M344" s="34"/>
      <c r="N344" s="29"/>
      <c r="O344" s="29"/>
      <c r="P344" s="34"/>
      <c r="Q344" s="34"/>
      <c r="R344" s="29"/>
    </row>
    <row r="345" spans="1:18" x14ac:dyDescent="0.25">
      <c r="A345" s="39"/>
      <c r="B345" s="67" t="s">
        <v>385</v>
      </c>
      <c r="C345" s="20" t="s">
        <v>203</v>
      </c>
      <c r="D345" s="19"/>
      <c r="E345" s="19"/>
      <c r="F345" s="19"/>
      <c r="G345" s="20"/>
      <c r="H345" s="19"/>
      <c r="I345" s="19"/>
      <c r="J345" s="19"/>
      <c r="K345" s="20"/>
      <c r="L345" s="19"/>
      <c r="M345" s="19"/>
      <c r="N345" s="19"/>
      <c r="O345" s="20"/>
      <c r="P345" s="19"/>
      <c r="Q345" s="19"/>
      <c r="R345" s="19"/>
    </row>
    <row r="346" spans="1:18" x14ac:dyDescent="0.25">
      <c r="A346" s="39"/>
      <c r="B346" s="68" t="s">
        <v>386</v>
      </c>
      <c r="C346" s="14" t="s">
        <v>203</v>
      </c>
      <c r="D346" s="64" t="s">
        <v>225</v>
      </c>
      <c r="E346" s="83" t="s">
        <v>338</v>
      </c>
      <c r="F346" s="63" t="s">
        <v>203</v>
      </c>
      <c r="G346" s="14"/>
      <c r="H346" s="65" t="s">
        <v>225</v>
      </c>
      <c r="I346" s="82" t="s">
        <v>338</v>
      </c>
      <c r="J346" s="71" t="s">
        <v>203</v>
      </c>
      <c r="K346" s="14"/>
      <c r="L346" s="64" t="s">
        <v>225</v>
      </c>
      <c r="M346" s="83" t="s">
        <v>338</v>
      </c>
      <c r="N346" s="63" t="s">
        <v>203</v>
      </c>
      <c r="O346" s="14"/>
      <c r="P346" s="65" t="s">
        <v>225</v>
      </c>
      <c r="Q346" s="82" t="s">
        <v>338</v>
      </c>
      <c r="R346" s="71" t="s">
        <v>203</v>
      </c>
    </row>
    <row r="347" spans="1:18" x14ac:dyDescent="0.25">
      <c r="A347" s="39"/>
      <c r="B347" s="72" t="s">
        <v>388</v>
      </c>
      <c r="C347" s="20" t="s">
        <v>203</v>
      </c>
      <c r="D347" s="73"/>
      <c r="E347" s="74">
        <v>2348</v>
      </c>
      <c r="F347" s="75" t="s">
        <v>203</v>
      </c>
      <c r="G347" s="20"/>
      <c r="H347" s="76"/>
      <c r="I347" s="77">
        <v>1589</v>
      </c>
      <c r="J347" s="78" t="s">
        <v>203</v>
      </c>
      <c r="K347" s="20"/>
      <c r="L347" s="73"/>
      <c r="M347" s="80">
        <v>4</v>
      </c>
      <c r="N347" s="75" t="s">
        <v>203</v>
      </c>
      <c r="O347" s="20"/>
      <c r="P347" s="76"/>
      <c r="Q347" s="81">
        <v>4</v>
      </c>
      <c r="R347" s="78" t="s">
        <v>203</v>
      </c>
    </row>
    <row r="348" spans="1:18" x14ac:dyDescent="0.25">
      <c r="A348" s="39"/>
      <c r="B348" s="79" t="s">
        <v>369</v>
      </c>
      <c r="C348" s="14" t="s">
        <v>203</v>
      </c>
      <c r="D348" s="64"/>
      <c r="E348" s="83">
        <v>600</v>
      </c>
      <c r="F348" s="63" t="s">
        <v>203</v>
      </c>
      <c r="G348" s="14"/>
      <c r="H348" s="65"/>
      <c r="I348" s="70">
        <v>1393</v>
      </c>
      <c r="J348" s="71" t="s">
        <v>203</v>
      </c>
      <c r="K348" s="14"/>
      <c r="L348" s="64"/>
      <c r="M348" s="83" t="s">
        <v>338</v>
      </c>
      <c r="N348" s="63" t="s">
        <v>203</v>
      </c>
      <c r="O348" s="14"/>
      <c r="P348" s="65"/>
      <c r="Q348" s="82" t="s">
        <v>338</v>
      </c>
      <c r="R348" s="71" t="s">
        <v>203</v>
      </c>
    </row>
    <row r="349" spans="1:18" ht="15.75" thickBot="1" x14ac:dyDescent="0.3">
      <c r="A349" s="39"/>
      <c r="B349" s="72" t="s">
        <v>379</v>
      </c>
      <c r="C349" s="20" t="s">
        <v>203</v>
      </c>
      <c r="D349" s="73"/>
      <c r="E349" s="80" t="s">
        <v>576</v>
      </c>
      <c r="F349" s="75" t="s">
        <v>228</v>
      </c>
      <c r="G349" s="20"/>
      <c r="H349" s="76"/>
      <c r="I349" s="81" t="s">
        <v>577</v>
      </c>
      <c r="J349" s="78" t="s">
        <v>228</v>
      </c>
      <c r="K349" s="20"/>
      <c r="L349" s="73"/>
      <c r="M349" s="80" t="s">
        <v>578</v>
      </c>
      <c r="N349" s="75" t="s">
        <v>228</v>
      </c>
      <c r="O349" s="20"/>
      <c r="P349" s="76"/>
      <c r="Q349" s="81" t="s">
        <v>578</v>
      </c>
      <c r="R349" s="78" t="s">
        <v>228</v>
      </c>
    </row>
    <row r="350" spans="1:18" x14ac:dyDescent="0.25">
      <c r="A350" s="39"/>
      <c r="B350" s="29"/>
      <c r="C350" s="29" t="s">
        <v>203</v>
      </c>
      <c r="D350" s="30"/>
      <c r="E350" s="30"/>
      <c r="F350" s="29"/>
      <c r="G350" s="29"/>
      <c r="H350" s="30"/>
      <c r="I350" s="30"/>
      <c r="J350" s="29"/>
      <c r="K350" s="29"/>
      <c r="L350" s="30"/>
      <c r="M350" s="30"/>
      <c r="N350" s="29"/>
      <c r="O350" s="29"/>
      <c r="P350" s="30"/>
      <c r="Q350" s="30"/>
      <c r="R350" s="29"/>
    </row>
    <row r="351" spans="1:18" ht="15.75" thickBot="1" x14ac:dyDescent="0.3">
      <c r="A351" s="39"/>
      <c r="B351" s="68" t="s">
        <v>391</v>
      </c>
      <c r="C351" s="14" t="s">
        <v>203</v>
      </c>
      <c r="D351" s="64" t="s">
        <v>225</v>
      </c>
      <c r="E351" s="83" t="s">
        <v>338</v>
      </c>
      <c r="F351" s="63" t="s">
        <v>203</v>
      </c>
      <c r="G351" s="14"/>
      <c r="H351" s="65" t="s">
        <v>225</v>
      </c>
      <c r="I351" s="82" t="s">
        <v>338</v>
      </c>
      <c r="J351" s="71" t="s">
        <v>203</v>
      </c>
      <c r="K351" s="14"/>
      <c r="L351" s="64" t="s">
        <v>225</v>
      </c>
      <c r="M351" s="83" t="s">
        <v>338</v>
      </c>
      <c r="N351" s="63" t="s">
        <v>203</v>
      </c>
      <c r="O351" s="14"/>
      <c r="P351" s="65" t="s">
        <v>225</v>
      </c>
      <c r="Q351" s="82" t="s">
        <v>338</v>
      </c>
      <c r="R351" s="71" t="s">
        <v>203</v>
      </c>
    </row>
    <row r="352" spans="1:18" ht="15.75" thickTop="1" x14ac:dyDescent="0.25">
      <c r="A352" s="39"/>
      <c r="B352" s="29"/>
      <c r="C352" s="29" t="s">
        <v>203</v>
      </c>
      <c r="D352" s="34"/>
      <c r="E352" s="34"/>
      <c r="F352" s="29"/>
      <c r="G352" s="29"/>
      <c r="H352" s="34"/>
      <c r="I352" s="34"/>
      <c r="J352" s="29"/>
      <c r="K352" s="29"/>
      <c r="L352" s="34"/>
      <c r="M352" s="34"/>
      <c r="N352" s="29"/>
      <c r="O352" s="29"/>
      <c r="P352" s="34"/>
      <c r="Q352" s="34"/>
      <c r="R352" s="29"/>
    </row>
    <row r="353" spans="1:34" ht="15.75" thickBot="1" x14ac:dyDescent="0.3">
      <c r="A353" s="39"/>
      <c r="B353" s="67" t="s">
        <v>392</v>
      </c>
      <c r="C353" s="20" t="s">
        <v>203</v>
      </c>
      <c r="D353" s="73" t="s">
        <v>225</v>
      </c>
      <c r="E353" s="80" t="s">
        <v>579</v>
      </c>
      <c r="F353" s="75" t="s">
        <v>228</v>
      </c>
      <c r="G353" s="20"/>
      <c r="H353" s="76" t="s">
        <v>225</v>
      </c>
      <c r="I353" s="81" t="s">
        <v>580</v>
      </c>
      <c r="J353" s="78" t="s">
        <v>228</v>
      </c>
      <c r="K353" s="20"/>
      <c r="L353" s="73" t="s">
        <v>225</v>
      </c>
      <c r="M353" s="80" t="s">
        <v>581</v>
      </c>
      <c r="N353" s="75" t="s">
        <v>228</v>
      </c>
      <c r="O353" s="20"/>
      <c r="P353" s="76" t="s">
        <v>225</v>
      </c>
      <c r="Q353" s="81" t="s">
        <v>582</v>
      </c>
      <c r="R353" s="78" t="s">
        <v>228</v>
      </c>
    </row>
    <row r="354" spans="1:34" ht="15.75" thickTop="1" x14ac:dyDescent="0.25">
      <c r="A354" s="39"/>
      <c r="B354" s="29"/>
      <c r="C354" s="29" t="s">
        <v>203</v>
      </c>
      <c r="D354" s="34"/>
      <c r="E354" s="34"/>
      <c r="F354" s="29"/>
      <c r="G354" s="29"/>
      <c r="H354" s="34"/>
      <c r="I354" s="34"/>
      <c r="J354" s="29"/>
      <c r="K354" s="29"/>
      <c r="L354" s="34"/>
      <c r="M354" s="34"/>
      <c r="N354" s="29"/>
      <c r="O354" s="29"/>
      <c r="P354" s="34"/>
      <c r="Q354" s="34"/>
      <c r="R354" s="29"/>
    </row>
    <row r="355" spans="1:34" ht="25.5" x14ac:dyDescent="0.25">
      <c r="A355" s="39"/>
      <c r="B355" s="68" t="s">
        <v>397</v>
      </c>
      <c r="C355" s="14" t="s">
        <v>203</v>
      </c>
      <c r="D355" s="4"/>
      <c r="E355" s="4"/>
      <c r="F355" s="4"/>
      <c r="G355" s="14"/>
      <c r="H355" s="4"/>
      <c r="I355" s="4"/>
      <c r="J355" s="4"/>
      <c r="K355" s="14"/>
      <c r="L355" s="4"/>
      <c r="M355" s="4"/>
      <c r="N355" s="4"/>
      <c r="O355" s="14"/>
      <c r="P355" s="4"/>
      <c r="Q355" s="4"/>
      <c r="R355" s="4"/>
    </row>
    <row r="356" spans="1:34" x14ac:dyDescent="0.25">
      <c r="A356" s="39"/>
      <c r="B356" s="67" t="s">
        <v>399</v>
      </c>
      <c r="C356" s="20" t="s">
        <v>203</v>
      </c>
      <c r="D356" s="73" t="s">
        <v>225</v>
      </c>
      <c r="E356" s="80" t="s">
        <v>583</v>
      </c>
      <c r="F356" s="75" t="s">
        <v>228</v>
      </c>
      <c r="G356" s="20"/>
      <c r="H356" s="76" t="s">
        <v>225</v>
      </c>
      <c r="I356" s="81" t="s">
        <v>584</v>
      </c>
      <c r="J356" s="78" t="s">
        <v>228</v>
      </c>
      <c r="K356" s="20"/>
      <c r="L356" s="73" t="s">
        <v>225</v>
      </c>
      <c r="M356" s="80" t="s">
        <v>578</v>
      </c>
      <c r="N356" s="75" t="s">
        <v>228</v>
      </c>
      <c r="O356" s="20"/>
      <c r="P356" s="76" t="s">
        <v>225</v>
      </c>
      <c r="Q356" s="81" t="s">
        <v>578</v>
      </c>
      <c r="R356" s="78" t="s">
        <v>228</v>
      </c>
    </row>
    <row r="357" spans="1:34" ht="15.75" thickBot="1" x14ac:dyDescent="0.3">
      <c r="A357" s="39"/>
      <c r="B357" s="68" t="s">
        <v>585</v>
      </c>
      <c r="C357" s="14" t="s">
        <v>203</v>
      </c>
      <c r="D357" s="64"/>
      <c r="E357" s="83" t="s">
        <v>586</v>
      </c>
      <c r="F357" s="63" t="s">
        <v>228</v>
      </c>
      <c r="G357" s="14"/>
      <c r="H357" s="65"/>
      <c r="I357" s="82" t="s">
        <v>587</v>
      </c>
      <c r="J357" s="71" t="s">
        <v>228</v>
      </c>
      <c r="K357" s="14"/>
      <c r="L357" s="64"/>
      <c r="M357" s="83" t="s">
        <v>588</v>
      </c>
      <c r="N357" s="63" t="s">
        <v>228</v>
      </c>
      <c r="O357" s="14"/>
      <c r="P357" s="65"/>
      <c r="Q357" s="82" t="s">
        <v>589</v>
      </c>
      <c r="R357" s="71" t="s">
        <v>228</v>
      </c>
    </row>
    <row r="358" spans="1:34" x14ac:dyDescent="0.25">
      <c r="A358" s="39"/>
      <c r="B358" s="29"/>
      <c r="C358" s="29" t="s">
        <v>203</v>
      </c>
      <c r="D358" s="30"/>
      <c r="E358" s="30"/>
      <c r="F358" s="29"/>
      <c r="G358" s="29"/>
      <c r="H358" s="30"/>
      <c r="I358" s="30"/>
      <c r="J358" s="29"/>
      <c r="K358" s="29"/>
      <c r="L358" s="30"/>
      <c r="M358" s="30"/>
      <c r="N358" s="29"/>
      <c r="O358" s="29"/>
      <c r="P358" s="30"/>
      <c r="Q358" s="30"/>
      <c r="R358" s="29"/>
    </row>
    <row r="359" spans="1:34" ht="26.25" thickBot="1" x14ac:dyDescent="0.3">
      <c r="A359" s="39"/>
      <c r="B359" s="67" t="s">
        <v>408</v>
      </c>
      <c r="C359" s="20" t="s">
        <v>203</v>
      </c>
      <c r="D359" s="73" t="s">
        <v>225</v>
      </c>
      <c r="E359" s="80" t="s">
        <v>579</v>
      </c>
      <c r="F359" s="75" t="s">
        <v>228</v>
      </c>
      <c r="G359" s="20"/>
      <c r="H359" s="76" t="s">
        <v>225</v>
      </c>
      <c r="I359" s="81" t="s">
        <v>580</v>
      </c>
      <c r="J359" s="78" t="s">
        <v>228</v>
      </c>
      <c r="K359" s="20"/>
      <c r="L359" s="73" t="s">
        <v>225</v>
      </c>
      <c r="M359" s="80" t="s">
        <v>581</v>
      </c>
      <c r="N359" s="75" t="s">
        <v>228</v>
      </c>
      <c r="O359" s="20"/>
      <c r="P359" s="76" t="s">
        <v>225</v>
      </c>
      <c r="Q359" s="81" t="s">
        <v>582</v>
      </c>
      <c r="R359" s="78" t="s">
        <v>228</v>
      </c>
    </row>
    <row r="360" spans="1:34" ht="15.75" thickTop="1" x14ac:dyDescent="0.25">
      <c r="A360" s="39"/>
      <c r="B360" s="29"/>
      <c r="C360" s="29" t="s">
        <v>203</v>
      </c>
      <c r="D360" s="34"/>
      <c r="E360" s="34"/>
      <c r="F360" s="29"/>
      <c r="G360" s="29"/>
      <c r="H360" s="34"/>
      <c r="I360" s="34"/>
      <c r="J360" s="29"/>
      <c r="K360" s="29"/>
      <c r="L360" s="34"/>
      <c r="M360" s="34"/>
      <c r="N360" s="29"/>
      <c r="O360" s="29"/>
      <c r="P360" s="34"/>
      <c r="Q360" s="34"/>
      <c r="R360" s="29"/>
    </row>
    <row r="361" spans="1:34" x14ac:dyDescent="0.25">
      <c r="A361" s="39"/>
      <c r="B361" s="43"/>
      <c r="C361" s="43"/>
      <c r="D361" s="43"/>
      <c r="E361" s="43"/>
      <c r="F361" s="43"/>
      <c r="G361" s="43"/>
      <c r="H361" s="43"/>
      <c r="I361" s="43"/>
      <c r="J361" s="43"/>
      <c r="K361" s="43"/>
      <c r="L361" s="43"/>
      <c r="M361" s="43"/>
      <c r="N361" s="43"/>
      <c r="O361" s="43"/>
      <c r="P361" s="43"/>
      <c r="Q361" s="43"/>
      <c r="R361" s="43"/>
      <c r="S361" s="43"/>
      <c r="T361" s="43"/>
      <c r="U361" s="43"/>
      <c r="V361" s="43"/>
      <c r="W361" s="43"/>
      <c r="X361" s="43"/>
      <c r="Y361" s="43"/>
      <c r="Z361" s="43"/>
      <c r="AA361" s="43"/>
      <c r="AB361" s="43"/>
      <c r="AC361" s="43"/>
      <c r="AD361" s="43"/>
      <c r="AE361" s="43"/>
      <c r="AF361" s="43"/>
      <c r="AG361" s="43"/>
      <c r="AH361" s="43"/>
    </row>
    <row r="362" spans="1:34" x14ac:dyDescent="0.25">
      <c r="A362" s="39"/>
      <c r="B362" s="38"/>
      <c r="C362" s="38"/>
      <c r="D362" s="38"/>
      <c r="E362" s="38"/>
      <c r="F362" s="38"/>
      <c r="G362" s="38"/>
      <c r="H362" s="38"/>
      <c r="I362" s="38"/>
      <c r="J362" s="38"/>
      <c r="K362" s="38"/>
      <c r="L362" s="38"/>
      <c r="M362" s="38"/>
      <c r="N362" s="38"/>
      <c r="O362" s="38"/>
      <c r="P362" s="38"/>
      <c r="Q362" s="38"/>
      <c r="R362" s="38"/>
      <c r="S362" s="38"/>
      <c r="T362" s="38"/>
      <c r="U362" s="38"/>
      <c r="V362" s="38"/>
      <c r="W362" s="38"/>
      <c r="X362" s="38"/>
      <c r="Y362" s="38"/>
      <c r="Z362" s="38"/>
      <c r="AA362" s="38"/>
      <c r="AB362" s="38"/>
      <c r="AC362" s="38"/>
      <c r="AD362" s="38"/>
      <c r="AE362" s="38"/>
      <c r="AF362" s="38"/>
      <c r="AG362" s="38"/>
      <c r="AH362" s="38"/>
    </row>
    <row r="363" spans="1:34" x14ac:dyDescent="0.25">
      <c r="A363" s="39"/>
      <c r="B363" s="4"/>
      <c r="C363" s="4"/>
      <c r="D363" s="4"/>
      <c r="E363" s="4"/>
      <c r="F363" s="4"/>
      <c r="G363" s="4"/>
      <c r="H363" s="4"/>
      <c r="I363" s="4"/>
      <c r="J363" s="4"/>
      <c r="K363" s="4"/>
      <c r="L363" s="4"/>
      <c r="M363" s="4"/>
      <c r="N363" s="4"/>
      <c r="O363" s="4"/>
      <c r="P363" s="4"/>
      <c r="Q363" s="4"/>
      <c r="R363" s="4"/>
    </row>
    <row r="364" spans="1:34" ht="15.75" thickBot="1" x14ac:dyDescent="0.3">
      <c r="A364" s="39"/>
      <c r="B364" s="14"/>
      <c r="C364" s="14" t="s">
        <v>203</v>
      </c>
      <c r="D364" s="84" t="s">
        <v>363</v>
      </c>
      <c r="E364" s="84"/>
      <c r="F364" s="84"/>
      <c r="G364" s="84"/>
      <c r="H364" s="84"/>
      <c r="I364" s="84"/>
      <c r="J364" s="14"/>
      <c r="K364" s="14"/>
      <c r="L364" s="84" t="s">
        <v>364</v>
      </c>
      <c r="M364" s="84"/>
      <c r="N364" s="84"/>
      <c r="O364" s="84"/>
      <c r="P364" s="84"/>
      <c r="Q364" s="84"/>
      <c r="R364" s="14"/>
    </row>
    <row r="365" spans="1:34" ht="15.75" thickBot="1" x14ac:dyDescent="0.3">
      <c r="A365" s="39"/>
      <c r="B365" s="14"/>
      <c r="C365" s="14" t="s">
        <v>203</v>
      </c>
      <c r="D365" s="85">
        <v>2013</v>
      </c>
      <c r="E365" s="85"/>
      <c r="F365" s="14"/>
      <c r="G365" s="14"/>
      <c r="H365" s="85">
        <v>2012</v>
      </c>
      <c r="I365" s="85"/>
      <c r="J365" s="14"/>
      <c r="K365" s="14"/>
      <c r="L365" s="85">
        <v>2013</v>
      </c>
      <c r="M365" s="85"/>
      <c r="N365" s="14"/>
      <c r="O365" s="14"/>
      <c r="P365" s="85">
        <v>2012</v>
      </c>
      <c r="Q365" s="85"/>
      <c r="R365" s="14"/>
    </row>
    <row r="366" spans="1:34" ht="25.5" x14ac:dyDescent="0.25">
      <c r="A366" s="39"/>
      <c r="B366" s="67" t="s">
        <v>409</v>
      </c>
      <c r="C366" s="20" t="s">
        <v>203</v>
      </c>
      <c r="D366" s="19"/>
      <c r="E366" s="19"/>
      <c r="F366" s="19"/>
      <c r="G366" s="20"/>
      <c r="H366" s="19"/>
      <c r="I366" s="19"/>
      <c r="J366" s="19"/>
      <c r="K366" s="20"/>
      <c r="L366" s="19"/>
      <c r="M366" s="19"/>
      <c r="N366" s="19"/>
      <c r="O366" s="20"/>
      <c r="P366" s="19"/>
      <c r="Q366" s="19"/>
      <c r="R366" s="19"/>
    </row>
    <row r="367" spans="1:34" x14ac:dyDescent="0.25">
      <c r="A367" s="39"/>
      <c r="B367" s="79" t="s">
        <v>590</v>
      </c>
      <c r="C367" s="14" t="s">
        <v>203</v>
      </c>
      <c r="D367" s="64" t="s">
        <v>225</v>
      </c>
      <c r="E367" s="69">
        <v>17854</v>
      </c>
      <c r="F367" s="63" t="s">
        <v>203</v>
      </c>
      <c r="G367" s="14"/>
      <c r="H367" s="65" t="s">
        <v>225</v>
      </c>
      <c r="I367" s="70">
        <v>31585</v>
      </c>
      <c r="J367" s="71" t="s">
        <v>203</v>
      </c>
      <c r="K367" s="14"/>
      <c r="L367" s="64" t="s">
        <v>225</v>
      </c>
      <c r="M367" s="83" t="s">
        <v>591</v>
      </c>
      <c r="N367" s="63" t="s">
        <v>228</v>
      </c>
      <c r="O367" s="14"/>
      <c r="P367" s="65" t="s">
        <v>225</v>
      </c>
      <c r="Q367" s="82" t="s">
        <v>592</v>
      </c>
      <c r="R367" s="71" t="s">
        <v>228</v>
      </c>
    </row>
    <row r="368" spans="1:34" ht="15.75" thickBot="1" x14ac:dyDescent="0.3">
      <c r="A368" s="39"/>
      <c r="B368" s="72" t="s">
        <v>411</v>
      </c>
      <c r="C368" s="20" t="s">
        <v>203</v>
      </c>
      <c r="D368" s="73"/>
      <c r="E368" s="80" t="s">
        <v>593</v>
      </c>
      <c r="F368" s="75" t="s">
        <v>228</v>
      </c>
      <c r="G368" s="20"/>
      <c r="H368" s="76"/>
      <c r="I368" s="81" t="s">
        <v>594</v>
      </c>
      <c r="J368" s="78" t="s">
        <v>228</v>
      </c>
      <c r="K368" s="20"/>
      <c r="L368" s="73"/>
      <c r="M368" s="80" t="s">
        <v>338</v>
      </c>
      <c r="N368" s="75" t="s">
        <v>203</v>
      </c>
      <c r="O368" s="20"/>
      <c r="P368" s="76"/>
      <c r="Q368" s="81" t="s">
        <v>338</v>
      </c>
      <c r="R368" s="78" t="s">
        <v>203</v>
      </c>
    </row>
    <row r="369" spans="1:34" x14ac:dyDescent="0.25">
      <c r="A369" s="39"/>
      <c r="B369" s="29"/>
      <c r="C369" s="29" t="s">
        <v>203</v>
      </c>
      <c r="D369" s="30"/>
      <c r="E369" s="30"/>
      <c r="F369" s="29"/>
      <c r="G369" s="29"/>
      <c r="H369" s="30"/>
      <c r="I369" s="30"/>
      <c r="J369" s="29"/>
      <c r="K369" s="29"/>
      <c r="L369" s="30"/>
      <c r="M369" s="30"/>
      <c r="N369" s="29"/>
      <c r="O369" s="29"/>
      <c r="P369" s="30"/>
      <c r="Q369" s="30"/>
      <c r="R369" s="29"/>
    </row>
    <row r="370" spans="1:34" ht="26.25" thickBot="1" x14ac:dyDescent="0.3">
      <c r="A370" s="39"/>
      <c r="B370" s="68" t="s">
        <v>595</v>
      </c>
      <c r="C370" s="14" t="s">
        <v>203</v>
      </c>
      <c r="D370" s="64" t="s">
        <v>225</v>
      </c>
      <c r="E370" s="69">
        <v>16393</v>
      </c>
      <c r="F370" s="63" t="s">
        <v>203</v>
      </c>
      <c r="G370" s="14"/>
      <c r="H370" s="65" t="s">
        <v>225</v>
      </c>
      <c r="I370" s="70">
        <v>29651</v>
      </c>
      <c r="J370" s="71" t="s">
        <v>203</v>
      </c>
      <c r="K370" s="14"/>
      <c r="L370" s="64" t="s">
        <v>225</v>
      </c>
      <c r="M370" s="83" t="s">
        <v>591</v>
      </c>
      <c r="N370" s="63" t="s">
        <v>228</v>
      </c>
      <c r="O370" s="14"/>
      <c r="P370" s="65" t="s">
        <v>225</v>
      </c>
      <c r="Q370" s="82" t="s">
        <v>592</v>
      </c>
      <c r="R370" s="71" t="s">
        <v>228</v>
      </c>
    </row>
    <row r="371" spans="1:34" ht="15.75" thickTop="1" x14ac:dyDescent="0.25">
      <c r="A371" s="39"/>
      <c r="B371" s="29"/>
      <c r="C371" s="29" t="s">
        <v>203</v>
      </c>
      <c r="D371" s="34"/>
      <c r="E371" s="34"/>
      <c r="F371" s="29"/>
      <c r="G371" s="29"/>
      <c r="H371" s="34"/>
      <c r="I371" s="34"/>
      <c r="J371" s="29"/>
      <c r="K371" s="29"/>
      <c r="L371" s="34"/>
      <c r="M371" s="34"/>
      <c r="N371" s="29"/>
      <c r="O371" s="29"/>
      <c r="P371" s="34"/>
      <c r="Q371" s="34"/>
      <c r="R371" s="29"/>
    </row>
    <row r="372" spans="1:34" ht="25.5" x14ac:dyDescent="0.25">
      <c r="A372" s="39"/>
      <c r="B372" s="67" t="s">
        <v>415</v>
      </c>
      <c r="C372" s="20" t="s">
        <v>203</v>
      </c>
      <c r="D372" s="19"/>
      <c r="E372" s="19"/>
      <c r="F372" s="19"/>
      <c r="G372" s="20"/>
      <c r="H372" s="19"/>
      <c r="I372" s="19"/>
      <c r="J372" s="19"/>
      <c r="K372" s="20"/>
      <c r="L372" s="19"/>
      <c r="M372" s="19"/>
      <c r="N372" s="19"/>
      <c r="O372" s="20"/>
      <c r="P372" s="19"/>
      <c r="Q372" s="19"/>
      <c r="R372" s="19"/>
    </row>
    <row r="373" spans="1:34" x14ac:dyDescent="0.25">
      <c r="A373" s="39"/>
      <c r="B373" s="79" t="s">
        <v>453</v>
      </c>
      <c r="C373" s="14" t="s">
        <v>203</v>
      </c>
      <c r="D373" s="64" t="s">
        <v>225</v>
      </c>
      <c r="E373" s="69">
        <v>1139</v>
      </c>
      <c r="F373" s="63" t="s">
        <v>203</v>
      </c>
      <c r="G373" s="14"/>
      <c r="H373" s="65" t="s">
        <v>225</v>
      </c>
      <c r="I373" s="70">
        <v>2214</v>
      </c>
      <c r="J373" s="71" t="s">
        <v>203</v>
      </c>
      <c r="K373" s="14"/>
      <c r="L373" s="64" t="s">
        <v>225</v>
      </c>
      <c r="M373" s="83" t="s">
        <v>596</v>
      </c>
      <c r="N373" s="63" t="s">
        <v>228</v>
      </c>
      <c r="O373" s="14"/>
      <c r="P373" s="65" t="s">
        <v>225</v>
      </c>
      <c r="Q373" s="82" t="s">
        <v>578</v>
      </c>
      <c r="R373" s="71" t="s">
        <v>228</v>
      </c>
    </row>
    <row r="374" spans="1:34" ht="26.25" thickBot="1" x14ac:dyDescent="0.3">
      <c r="A374" s="39"/>
      <c r="B374" s="72" t="s">
        <v>417</v>
      </c>
      <c r="C374" s="20" t="s">
        <v>203</v>
      </c>
      <c r="D374" s="73"/>
      <c r="E374" s="80" t="s">
        <v>597</v>
      </c>
      <c r="F374" s="75" t="s">
        <v>228</v>
      </c>
      <c r="G374" s="20"/>
      <c r="H374" s="76"/>
      <c r="I374" s="81" t="s">
        <v>598</v>
      </c>
      <c r="J374" s="78" t="s">
        <v>228</v>
      </c>
      <c r="K374" s="20"/>
      <c r="L374" s="73"/>
      <c r="M374" s="80" t="s">
        <v>338</v>
      </c>
      <c r="N374" s="75" t="s">
        <v>203</v>
      </c>
      <c r="O374" s="20"/>
      <c r="P374" s="76"/>
      <c r="Q374" s="81" t="s">
        <v>338</v>
      </c>
      <c r="R374" s="78" t="s">
        <v>203</v>
      </c>
    </row>
    <row r="375" spans="1:34" x14ac:dyDescent="0.25">
      <c r="A375" s="39"/>
      <c r="B375" s="29"/>
      <c r="C375" s="29" t="s">
        <v>203</v>
      </c>
      <c r="D375" s="30"/>
      <c r="E375" s="30"/>
      <c r="F375" s="29"/>
      <c r="G375" s="29"/>
      <c r="H375" s="30"/>
      <c r="I375" s="30"/>
      <c r="J375" s="29"/>
      <c r="K375" s="29"/>
      <c r="L375" s="30"/>
      <c r="M375" s="30"/>
      <c r="N375" s="29"/>
      <c r="O375" s="29"/>
      <c r="P375" s="30"/>
      <c r="Q375" s="30"/>
      <c r="R375" s="29"/>
    </row>
    <row r="376" spans="1:34" ht="15.75" thickBot="1" x14ac:dyDescent="0.3">
      <c r="A376" s="39"/>
      <c r="B376" s="68" t="s">
        <v>124</v>
      </c>
      <c r="C376" s="14" t="s">
        <v>203</v>
      </c>
      <c r="D376" s="64" t="s">
        <v>225</v>
      </c>
      <c r="E376" s="83">
        <v>690</v>
      </c>
      <c r="F376" s="63" t="s">
        <v>203</v>
      </c>
      <c r="G376" s="14"/>
      <c r="H376" s="65" t="s">
        <v>225</v>
      </c>
      <c r="I376" s="82">
        <v>456</v>
      </c>
      <c r="J376" s="71" t="s">
        <v>203</v>
      </c>
      <c r="K376" s="14"/>
      <c r="L376" s="64" t="s">
        <v>225</v>
      </c>
      <c r="M376" s="83" t="s">
        <v>596</v>
      </c>
      <c r="N376" s="63" t="s">
        <v>228</v>
      </c>
      <c r="O376" s="14"/>
      <c r="P376" s="65" t="s">
        <v>225</v>
      </c>
      <c r="Q376" s="82" t="s">
        <v>578</v>
      </c>
      <c r="R376" s="71" t="s">
        <v>228</v>
      </c>
    </row>
    <row r="377" spans="1:34" ht="15.75" thickTop="1" x14ac:dyDescent="0.25">
      <c r="A377" s="39"/>
      <c r="B377" s="29"/>
      <c r="C377" s="29" t="s">
        <v>203</v>
      </c>
      <c r="D377" s="34"/>
      <c r="E377" s="34"/>
      <c r="F377" s="29"/>
      <c r="G377" s="29"/>
      <c r="H377" s="34"/>
      <c r="I377" s="34"/>
      <c r="J377" s="29"/>
      <c r="K377" s="29"/>
      <c r="L377" s="34"/>
      <c r="M377" s="34"/>
      <c r="N377" s="29"/>
      <c r="O377" s="29"/>
      <c r="P377" s="34"/>
      <c r="Q377" s="34"/>
      <c r="R377" s="29"/>
    </row>
    <row r="378" spans="1:34" x14ac:dyDescent="0.25">
      <c r="A378" s="39"/>
      <c r="B378" s="43"/>
      <c r="C378" s="43"/>
      <c r="D378" s="43"/>
      <c r="E378" s="43"/>
      <c r="F378" s="43"/>
      <c r="G378" s="43"/>
      <c r="H378" s="43"/>
      <c r="I378" s="43"/>
      <c r="J378" s="43"/>
      <c r="K378" s="43"/>
      <c r="L378" s="43"/>
      <c r="M378" s="43"/>
      <c r="N378" s="43"/>
      <c r="O378" s="43"/>
      <c r="P378" s="43"/>
      <c r="Q378" s="43"/>
      <c r="R378" s="43"/>
      <c r="S378" s="43"/>
      <c r="T378" s="43"/>
      <c r="U378" s="43"/>
      <c r="V378" s="43"/>
      <c r="W378" s="43"/>
      <c r="X378" s="43"/>
      <c r="Y378" s="43"/>
      <c r="Z378" s="43"/>
      <c r="AA378" s="43"/>
      <c r="AB378" s="43"/>
      <c r="AC378" s="43"/>
      <c r="AD378" s="43"/>
      <c r="AE378" s="43"/>
      <c r="AF378" s="43"/>
      <c r="AG378" s="43"/>
      <c r="AH378" s="43"/>
    </row>
    <row r="379" spans="1:34" x14ac:dyDescent="0.25">
      <c r="A379" s="39"/>
      <c r="B379" s="38"/>
      <c r="C379" s="38"/>
      <c r="D379" s="38"/>
      <c r="E379" s="38"/>
      <c r="F379" s="38"/>
      <c r="G379" s="38"/>
      <c r="H379" s="38"/>
      <c r="I379" s="38"/>
      <c r="J379" s="38"/>
      <c r="K379" s="38"/>
      <c r="L379" s="38"/>
      <c r="M379" s="38"/>
      <c r="N379" s="38"/>
      <c r="O379" s="38"/>
      <c r="P379" s="38"/>
      <c r="Q379" s="38"/>
      <c r="R379" s="38"/>
      <c r="S379" s="38"/>
      <c r="T379" s="38"/>
      <c r="U379" s="38"/>
      <c r="V379" s="38"/>
      <c r="W379" s="38"/>
      <c r="X379" s="38"/>
      <c r="Y379" s="38"/>
      <c r="Z379" s="38"/>
      <c r="AA379" s="38"/>
      <c r="AB379" s="38"/>
      <c r="AC379" s="38"/>
      <c r="AD379" s="38"/>
      <c r="AE379" s="38"/>
      <c r="AF379" s="38"/>
      <c r="AG379" s="38"/>
      <c r="AH379" s="38"/>
    </row>
    <row r="380" spans="1:34" x14ac:dyDescent="0.25">
      <c r="A380" s="39"/>
      <c r="B380" s="88" t="s">
        <v>420</v>
      </c>
      <c r="C380" s="88"/>
      <c r="D380" s="88"/>
      <c r="E380" s="88"/>
      <c r="F380" s="88"/>
      <c r="G380" s="88"/>
      <c r="H380" s="88"/>
      <c r="I380" s="88"/>
      <c r="J380" s="88"/>
      <c r="K380" s="88"/>
      <c r="L380" s="88"/>
      <c r="M380" s="88"/>
      <c r="N380" s="88"/>
      <c r="O380" s="88"/>
      <c r="P380" s="88"/>
      <c r="Q380" s="88"/>
      <c r="R380" s="88"/>
      <c r="S380" s="88"/>
      <c r="T380" s="88"/>
      <c r="U380" s="88"/>
      <c r="V380" s="88"/>
      <c r="W380" s="88"/>
      <c r="X380" s="88"/>
      <c r="Y380" s="88"/>
      <c r="Z380" s="88"/>
      <c r="AA380" s="88"/>
      <c r="AB380" s="88"/>
      <c r="AC380" s="88"/>
      <c r="AD380" s="88"/>
      <c r="AE380" s="88"/>
      <c r="AF380" s="88"/>
      <c r="AG380" s="88"/>
      <c r="AH380" s="88"/>
    </row>
    <row r="381" spans="1:34" x14ac:dyDescent="0.25">
      <c r="A381" s="39"/>
      <c r="B381" s="38"/>
      <c r="C381" s="38"/>
      <c r="D381" s="38"/>
      <c r="E381" s="38"/>
      <c r="F381" s="38"/>
      <c r="G381" s="38"/>
      <c r="H381" s="38"/>
      <c r="I381" s="38"/>
      <c r="J381" s="38"/>
      <c r="K381" s="38"/>
      <c r="L381" s="38"/>
      <c r="M381" s="38"/>
      <c r="N381" s="38"/>
      <c r="O381" s="38"/>
      <c r="P381" s="38"/>
      <c r="Q381" s="38"/>
      <c r="R381" s="38"/>
      <c r="S381" s="38"/>
      <c r="T381" s="38"/>
      <c r="U381" s="38"/>
      <c r="V381" s="38"/>
      <c r="W381" s="38"/>
      <c r="X381" s="38"/>
      <c r="Y381" s="38"/>
      <c r="Z381" s="38"/>
      <c r="AA381" s="38"/>
      <c r="AB381" s="38"/>
      <c r="AC381" s="38"/>
      <c r="AD381" s="38"/>
      <c r="AE381" s="38"/>
      <c r="AF381" s="38"/>
      <c r="AG381" s="38"/>
      <c r="AH381" s="38"/>
    </row>
    <row r="382" spans="1:34" x14ac:dyDescent="0.25">
      <c r="A382" s="39"/>
      <c r="B382" s="43"/>
      <c r="C382" s="43"/>
      <c r="D382" s="43"/>
      <c r="E382" s="43"/>
      <c r="F382" s="43"/>
      <c r="G382" s="43"/>
      <c r="H382" s="43"/>
      <c r="I382" s="43"/>
      <c r="J382" s="43"/>
      <c r="K382" s="43"/>
      <c r="L382" s="43"/>
      <c r="M382" s="43"/>
      <c r="N382" s="43"/>
      <c r="O382" s="43"/>
      <c r="P382" s="43"/>
      <c r="Q382" s="43"/>
      <c r="R382" s="43"/>
      <c r="S382" s="43"/>
      <c r="T382" s="43"/>
      <c r="U382" s="43"/>
      <c r="V382" s="43"/>
      <c r="W382" s="43"/>
      <c r="X382" s="43"/>
      <c r="Y382" s="43"/>
      <c r="Z382" s="43"/>
      <c r="AA382" s="43"/>
      <c r="AB382" s="43"/>
      <c r="AC382" s="43"/>
      <c r="AD382" s="43"/>
      <c r="AE382" s="43"/>
      <c r="AF382" s="43"/>
      <c r="AG382" s="43"/>
      <c r="AH382" s="43"/>
    </row>
    <row r="383" spans="1:34" x14ac:dyDescent="0.25">
      <c r="A383" s="39"/>
      <c r="B383" s="38"/>
      <c r="C383" s="38"/>
      <c r="D383" s="38"/>
      <c r="E383" s="38"/>
      <c r="F383" s="38"/>
      <c r="G383" s="38"/>
      <c r="H383" s="38"/>
      <c r="I383" s="38"/>
      <c r="J383" s="38"/>
      <c r="K383" s="38"/>
      <c r="L383" s="38"/>
      <c r="M383" s="38"/>
      <c r="N383" s="38"/>
      <c r="O383" s="38"/>
      <c r="P383" s="38"/>
      <c r="Q383" s="38"/>
      <c r="R383" s="38"/>
      <c r="S383" s="38"/>
      <c r="T383" s="38"/>
      <c r="U383" s="38"/>
      <c r="V383" s="38"/>
      <c r="W383" s="38"/>
      <c r="X383" s="38"/>
      <c r="Y383" s="38"/>
      <c r="Z383" s="38"/>
      <c r="AA383" s="38"/>
      <c r="AB383" s="38"/>
      <c r="AC383" s="38"/>
      <c r="AD383" s="38"/>
      <c r="AE383" s="38"/>
      <c r="AF383" s="38"/>
      <c r="AG383" s="38"/>
      <c r="AH383" s="38"/>
    </row>
    <row r="384" spans="1:34" x14ac:dyDescent="0.25">
      <c r="A384" s="39"/>
      <c r="B384" s="4"/>
      <c r="C384" s="4"/>
      <c r="D384" s="4"/>
      <c r="E384" s="4"/>
      <c r="F384" s="4"/>
      <c r="G384" s="4"/>
      <c r="H384" s="4"/>
      <c r="I384" s="4"/>
      <c r="J384" s="4"/>
      <c r="K384" s="4"/>
      <c r="L384" s="4"/>
      <c r="M384" s="4"/>
      <c r="N384" s="4"/>
      <c r="O384" s="4"/>
      <c r="P384" s="4"/>
      <c r="Q384" s="4"/>
      <c r="R384" s="4"/>
    </row>
    <row r="385" spans="1:34" ht="15.75" thickBot="1" x14ac:dyDescent="0.3">
      <c r="A385" s="39"/>
      <c r="B385" s="14"/>
      <c r="C385" s="14" t="s">
        <v>203</v>
      </c>
      <c r="D385" s="84" t="s">
        <v>363</v>
      </c>
      <c r="E385" s="84"/>
      <c r="F385" s="84"/>
      <c r="G385" s="84"/>
      <c r="H385" s="84"/>
      <c r="I385" s="84"/>
      <c r="J385" s="14"/>
      <c r="K385" s="14"/>
      <c r="L385" s="84" t="s">
        <v>364</v>
      </c>
      <c r="M385" s="84"/>
      <c r="N385" s="84"/>
      <c r="O385" s="84"/>
      <c r="P385" s="84"/>
      <c r="Q385" s="84"/>
      <c r="R385" s="14"/>
    </row>
    <row r="386" spans="1:34" ht="15.75" thickBot="1" x14ac:dyDescent="0.3">
      <c r="A386" s="39"/>
      <c r="B386" s="14"/>
      <c r="C386" s="14" t="s">
        <v>203</v>
      </c>
      <c r="D386" s="85">
        <v>2013</v>
      </c>
      <c r="E386" s="85"/>
      <c r="F386" s="14"/>
      <c r="G386" s="14"/>
      <c r="H386" s="85">
        <v>2012</v>
      </c>
      <c r="I386" s="85"/>
      <c r="J386" s="14"/>
      <c r="K386" s="14"/>
      <c r="L386" s="85">
        <v>2013</v>
      </c>
      <c r="M386" s="85"/>
      <c r="N386" s="14"/>
      <c r="O386" s="14"/>
      <c r="P386" s="85">
        <v>2012</v>
      </c>
      <c r="Q386" s="85"/>
      <c r="R386" s="14"/>
    </row>
    <row r="387" spans="1:34" x14ac:dyDescent="0.25">
      <c r="A387" s="39"/>
      <c r="B387" s="67" t="s">
        <v>234</v>
      </c>
      <c r="C387" s="20" t="s">
        <v>203</v>
      </c>
      <c r="D387" s="73" t="s">
        <v>225</v>
      </c>
      <c r="E387" s="74">
        <v>29651</v>
      </c>
      <c r="F387" s="75" t="s">
        <v>203</v>
      </c>
      <c r="G387" s="20"/>
      <c r="H387" s="76" t="s">
        <v>225</v>
      </c>
      <c r="I387" s="77">
        <v>35374</v>
      </c>
      <c r="J387" s="78" t="s">
        <v>203</v>
      </c>
      <c r="K387" s="20"/>
      <c r="L387" s="73" t="s">
        <v>225</v>
      </c>
      <c r="M387" s="80" t="s">
        <v>592</v>
      </c>
      <c r="N387" s="75" t="s">
        <v>228</v>
      </c>
      <c r="O387" s="20"/>
      <c r="P387" s="76" t="s">
        <v>225</v>
      </c>
      <c r="Q387" s="81" t="s">
        <v>599</v>
      </c>
      <c r="R387" s="78" t="s">
        <v>228</v>
      </c>
    </row>
    <row r="388" spans="1:34" x14ac:dyDescent="0.25">
      <c r="A388" s="39"/>
      <c r="B388" s="68" t="s">
        <v>421</v>
      </c>
      <c r="C388" s="14" t="s">
        <v>203</v>
      </c>
      <c r="D388" s="64"/>
      <c r="E388" s="83" t="s">
        <v>573</v>
      </c>
      <c r="F388" s="63" t="s">
        <v>228</v>
      </c>
      <c r="G388" s="14"/>
      <c r="H388" s="65"/>
      <c r="I388" s="82" t="s">
        <v>574</v>
      </c>
      <c r="J388" s="71" t="s">
        <v>228</v>
      </c>
      <c r="K388" s="14"/>
      <c r="L388" s="64"/>
      <c r="M388" s="83" t="s">
        <v>600</v>
      </c>
      <c r="N388" s="63" t="s">
        <v>228</v>
      </c>
      <c r="O388" s="14"/>
      <c r="P388" s="65"/>
      <c r="Q388" s="82">
        <v>108</v>
      </c>
      <c r="R388" s="71" t="s">
        <v>203</v>
      </c>
    </row>
    <row r="389" spans="1:34" ht="25.5" x14ac:dyDescent="0.25">
      <c r="A389" s="39"/>
      <c r="B389" s="67" t="s">
        <v>424</v>
      </c>
      <c r="C389" s="20" t="s">
        <v>203</v>
      </c>
      <c r="D389" s="73"/>
      <c r="E389" s="80" t="s">
        <v>338</v>
      </c>
      <c r="F389" s="75" t="s">
        <v>203</v>
      </c>
      <c r="G389" s="20"/>
      <c r="H389" s="76"/>
      <c r="I389" s="81" t="s">
        <v>571</v>
      </c>
      <c r="J389" s="78" t="s">
        <v>228</v>
      </c>
      <c r="K389" s="20"/>
      <c r="L389" s="73"/>
      <c r="M389" s="80" t="s">
        <v>338</v>
      </c>
      <c r="N389" s="75" t="s">
        <v>203</v>
      </c>
      <c r="O389" s="20"/>
      <c r="P389" s="76"/>
      <c r="Q389" s="81" t="s">
        <v>338</v>
      </c>
      <c r="R389" s="78" t="s">
        <v>203</v>
      </c>
    </row>
    <row r="390" spans="1:34" x14ac:dyDescent="0.25">
      <c r="A390" s="39"/>
      <c r="B390" s="68" t="s">
        <v>425</v>
      </c>
      <c r="C390" s="14" t="s">
        <v>203</v>
      </c>
      <c r="D390" s="64"/>
      <c r="E390" s="83" t="s">
        <v>601</v>
      </c>
      <c r="F390" s="63" t="s">
        <v>228</v>
      </c>
      <c r="G390" s="14"/>
      <c r="H390" s="65"/>
      <c r="I390" s="82" t="s">
        <v>602</v>
      </c>
      <c r="J390" s="71" t="s">
        <v>228</v>
      </c>
      <c r="K390" s="14"/>
      <c r="L390" s="64"/>
      <c r="M390" s="83">
        <v>4</v>
      </c>
      <c r="N390" s="63" t="s">
        <v>203</v>
      </c>
      <c r="O390" s="14"/>
      <c r="P390" s="65"/>
      <c r="Q390" s="82">
        <v>14</v>
      </c>
      <c r="R390" s="71" t="s">
        <v>203</v>
      </c>
    </row>
    <row r="391" spans="1:34" ht="25.5" x14ac:dyDescent="0.25">
      <c r="A391" s="39"/>
      <c r="B391" s="67" t="s">
        <v>603</v>
      </c>
      <c r="C391" s="20" t="s">
        <v>203</v>
      </c>
      <c r="D391" s="73"/>
      <c r="E391" s="80">
        <v>473</v>
      </c>
      <c r="F391" s="75" t="s">
        <v>203</v>
      </c>
      <c r="G391" s="20"/>
      <c r="H391" s="76"/>
      <c r="I391" s="81">
        <v>584</v>
      </c>
      <c r="J391" s="78" t="s">
        <v>203</v>
      </c>
      <c r="K391" s="20"/>
      <c r="L391" s="73"/>
      <c r="M391" s="80" t="s">
        <v>338</v>
      </c>
      <c r="N391" s="75" t="s">
        <v>203</v>
      </c>
      <c r="O391" s="20"/>
      <c r="P391" s="76"/>
      <c r="Q391" s="81" t="s">
        <v>338</v>
      </c>
      <c r="R391" s="78" t="s">
        <v>203</v>
      </c>
    </row>
    <row r="392" spans="1:34" ht="15.75" thickBot="1" x14ac:dyDescent="0.3">
      <c r="A392" s="39"/>
      <c r="B392" s="68" t="s">
        <v>435</v>
      </c>
      <c r="C392" s="14" t="s">
        <v>203</v>
      </c>
      <c r="D392" s="64"/>
      <c r="E392" s="83" t="s">
        <v>338</v>
      </c>
      <c r="F392" s="63" t="s">
        <v>203</v>
      </c>
      <c r="G392" s="14"/>
      <c r="H392" s="65"/>
      <c r="I392" s="82" t="s">
        <v>338</v>
      </c>
      <c r="J392" s="71" t="s">
        <v>203</v>
      </c>
      <c r="K392" s="14"/>
      <c r="L392" s="64"/>
      <c r="M392" s="83">
        <v>8</v>
      </c>
      <c r="N392" s="63" t="s">
        <v>203</v>
      </c>
      <c r="O392" s="14"/>
      <c r="P392" s="65"/>
      <c r="Q392" s="82" t="s">
        <v>338</v>
      </c>
      <c r="R392" s="71" t="s">
        <v>203</v>
      </c>
    </row>
    <row r="393" spans="1:34" x14ac:dyDescent="0.25">
      <c r="A393" s="39"/>
      <c r="B393" s="29"/>
      <c r="C393" s="29" t="s">
        <v>203</v>
      </c>
      <c r="D393" s="30"/>
      <c r="E393" s="30"/>
      <c r="F393" s="29"/>
      <c r="G393" s="29"/>
      <c r="H393" s="30"/>
      <c r="I393" s="30"/>
      <c r="J393" s="29"/>
      <c r="K393" s="29"/>
      <c r="L393" s="30"/>
      <c r="M393" s="30"/>
      <c r="N393" s="29"/>
      <c r="O393" s="29"/>
      <c r="P393" s="30"/>
      <c r="Q393" s="30"/>
      <c r="R393" s="29"/>
    </row>
    <row r="394" spans="1:34" ht="15.75" thickBot="1" x14ac:dyDescent="0.3">
      <c r="A394" s="39"/>
      <c r="B394" s="67" t="s">
        <v>243</v>
      </c>
      <c r="C394" s="20" t="s">
        <v>203</v>
      </c>
      <c r="D394" s="73" t="s">
        <v>225</v>
      </c>
      <c r="E394" s="74">
        <v>16393</v>
      </c>
      <c r="F394" s="75" t="s">
        <v>203</v>
      </c>
      <c r="G394" s="20"/>
      <c r="H394" s="76" t="s">
        <v>225</v>
      </c>
      <c r="I394" s="77">
        <v>29651</v>
      </c>
      <c r="J394" s="78" t="s">
        <v>203</v>
      </c>
      <c r="K394" s="20"/>
      <c r="L394" s="73" t="s">
        <v>225</v>
      </c>
      <c r="M394" s="80" t="s">
        <v>591</v>
      </c>
      <c r="N394" s="75" t="s">
        <v>228</v>
      </c>
      <c r="O394" s="20"/>
      <c r="P394" s="76" t="s">
        <v>225</v>
      </c>
      <c r="Q394" s="81" t="s">
        <v>592</v>
      </c>
      <c r="R394" s="78" t="s">
        <v>228</v>
      </c>
    </row>
    <row r="395" spans="1:34" ht="15.75" thickTop="1" x14ac:dyDescent="0.25">
      <c r="A395" s="39"/>
      <c r="B395" s="29"/>
      <c r="C395" s="29" t="s">
        <v>203</v>
      </c>
      <c r="D395" s="34"/>
      <c r="E395" s="34"/>
      <c r="F395" s="29"/>
      <c r="G395" s="29"/>
      <c r="H395" s="34"/>
      <c r="I395" s="34"/>
      <c r="J395" s="29"/>
      <c r="K395" s="29"/>
      <c r="L395" s="34"/>
      <c r="M395" s="34"/>
      <c r="N395" s="29"/>
      <c r="O395" s="29"/>
      <c r="P395" s="34"/>
      <c r="Q395" s="34"/>
      <c r="R395" s="29"/>
    </row>
    <row r="396" spans="1:34" x14ac:dyDescent="0.25">
      <c r="A396" s="39"/>
      <c r="B396" s="88" t="s">
        <v>604</v>
      </c>
      <c r="C396" s="88"/>
      <c r="D396" s="88"/>
      <c r="E396" s="88"/>
      <c r="F396" s="88"/>
      <c r="G396" s="88"/>
      <c r="H396" s="88"/>
      <c r="I396" s="88"/>
      <c r="J396" s="88"/>
      <c r="K396" s="88"/>
      <c r="L396" s="88"/>
      <c r="M396" s="88"/>
      <c r="N396" s="88"/>
      <c r="O396" s="88"/>
      <c r="P396" s="88"/>
      <c r="Q396" s="88"/>
      <c r="R396" s="88"/>
      <c r="S396" s="88"/>
      <c r="T396" s="88"/>
      <c r="U396" s="88"/>
      <c r="V396" s="88"/>
      <c r="W396" s="88"/>
      <c r="X396" s="88"/>
      <c r="Y396" s="88"/>
      <c r="Z396" s="88"/>
      <c r="AA396" s="88"/>
      <c r="AB396" s="88"/>
      <c r="AC396" s="88"/>
      <c r="AD396" s="88"/>
      <c r="AE396" s="88"/>
      <c r="AF396" s="88"/>
      <c r="AG396" s="88"/>
      <c r="AH396" s="88"/>
    </row>
    <row r="397" spans="1:34" x14ac:dyDescent="0.25">
      <c r="A397" s="39"/>
      <c r="B397" s="38"/>
      <c r="C397" s="38"/>
      <c r="D397" s="38"/>
      <c r="E397" s="38"/>
      <c r="F397" s="38"/>
      <c r="G397" s="38"/>
      <c r="H397" s="38"/>
      <c r="I397" s="38"/>
      <c r="J397" s="38"/>
      <c r="K397" s="38"/>
      <c r="L397" s="38"/>
      <c r="M397" s="38"/>
      <c r="N397" s="38"/>
      <c r="O397" s="38"/>
      <c r="P397" s="38"/>
      <c r="Q397" s="38"/>
      <c r="R397" s="38"/>
      <c r="S397" s="38"/>
      <c r="T397" s="38"/>
      <c r="U397" s="38"/>
      <c r="V397" s="38"/>
      <c r="W397" s="38"/>
      <c r="X397" s="38"/>
      <c r="Y397" s="38"/>
      <c r="Z397" s="38"/>
      <c r="AA397" s="38"/>
      <c r="AB397" s="38"/>
      <c r="AC397" s="38"/>
      <c r="AD397" s="38"/>
      <c r="AE397" s="38"/>
      <c r="AF397" s="38"/>
      <c r="AG397" s="38"/>
      <c r="AH397" s="38"/>
    </row>
    <row r="398" spans="1:34" x14ac:dyDescent="0.25">
      <c r="A398" s="39"/>
      <c r="B398" s="43"/>
      <c r="C398" s="43"/>
      <c r="D398" s="43"/>
      <c r="E398" s="43"/>
      <c r="F398" s="43"/>
      <c r="G398" s="43"/>
      <c r="H398" s="43"/>
      <c r="I398" s="43"/>
      <c r="J398" s="43"/>
      <c r="K398" s="43"/>
      <c r="L398" s="43"/>
      <c r="M398" s="43"/>
      <c r="N398" s="43"/>
      <c r="O398" s="43"/>
      <c r="P398" s="43"/>
      <c r="Q398" s="43"/>
      <c r="R398" s="43"/>
      <c r="S398" s="43"/>
      <c r="T398" s="43"/>
      <c r="U398" s="43"/>
      <c r="V398" s="43"/>
      <c r="W398" s="43"/>
      <c r="X398" s="43"/>
      <c r="Y398" s="43"/>
      <c r="Z398" s="43"/>
      <c r="AA398" s="43"/>
      <c r="AB398" s="43"/>
      <c r="AC398" s="43"/>
      <c r="AD398" s="43"/>
      <c r="AE398" s="43"/>
      <c r="AF398" s="43"/>
      <c r="AG398" s="43"/>
      <c r="AH398" s="43"/>
    </row>
    <row r="399" spans="1:34" x14ac:dyDescent="0.25">
      <c r="A399" s="39"/>
      <c r="B399" s="38"/>
      <c r="C399" s="38"/>
      <c r="D399" s="38"/>
      <c r="E399" s="38"/>
      <c r="F399" s="38"/>
      <c r="G399" s="38"/>
      <c r="H399" s="38"/>
      <c r="I399" s="38"/>
      <c r="J399" s="38"/>
      <c r="K399" s="38"/>
      <c r="L399" s="38"/>
      <c r="M399" s="38"/>
      <c r="N399" s="38"/>
      <c r="O399" s="38"/>
      <c r="P399" s="38"/>
      <c r="Q399" s="38"/>
      <c r="R399" s="38"/>
      <c r="S399" s="38"/>
      <c r="T399" s="38"/>
      <c r="U399" s="38"/>
      <c r="V399" s="38"/>
      <c r="W399" s="38"/>
      <c r="X399" s="38"/>
      <c r="Y399" s="38"/>
      <c r="Z399" s="38"/>
      <c r="AA399" s="38"/>
      <c r="AB399" s="38"/>
      <c r="AC399" s="38"/>
      <c r="AD399" s="38"/>
      <c r="AE399" s="38"/>
      <c r="AF399" s="38"/>
      <c r="AG399" s="38"/>
      <c r="AH399" s="38"/>
    </row>
    <row r="400" spans="1:34" x14ac:dyDescent="0.25">
      <c r="A400" s="39"/>
      <c r="B400" s="4"/>
      <c r="C400" s="4"/>
      <c r="D400" s="4"/>
      <c r="E400" s="4"/>
      <c r="F400" s="4"/>
      <c r="G400" s="4"/>
      <c r="H400" s="4"/>
      <c r="I400" s="4"/>
      <c r="J400" s="4"/>
      <c r="K400" s="4"/>
      <c r="L400" s="4"/>
      <c r="M400" s="4"/>
      <c r="N400" s="4"/>
      <c r="O400" s="4"/>
      <c r="P400" s="4"/>
      <c r="Q400" s="4"/>
      <c r="R400" s="4"/>
      <c r="S400" s="4"/>
      <c r="T400" s="4"/>
      <c r="U400" s="4"/>
      <c r="V400" s="4"/>
      <c r="W400" s="4"/>
      <c r="X400" s="4"/>
      <c r="Y400" s="4"/>
      <c r="Z400" s="4"/>
    </row>
    <row r="401" spans="1:34" ht="15.75" thickBot="1" x14ac:dyDescent="0.3">
      <c r="A401" s="39"/>
      <c r="B401" s="14"/>
      <c r="C401" s="14" t="s">
        <v>203</v>
      </c>
      <c r="D401" s="84" t="s">
        <v>363</v>
      </c>
      <c r="E401" s="84"/>
      <c r="F401" s="84"/>
      <c r="G401" s="84"/>
      <c r="H401" s="84"/>
      <c r="I401" s="84"/>
      <c r="J401" s="84"/>
      <c r="K401" s="84"/>
      <c r="L401" s="84"/>
      <c r="M401" s="84"/>
      <c r="N401" s="14"/>
      <c r="O401" s="14"/>
      <c r="P401" s="84" t="s">
        <v>364</v>
      </c>
      <c r="Q401" s="84"/>
      <c r="R401" s="84"/>
      <c r="S401" s="84"/>
      <c r="T401" s="84"/>
      <c r="U401" s="84"/>
      <c r="V401" s="84"/>
      <c r="W401" s="84"/>
      <c r="X401" s="84"/>
      <c r="Y401" s="84"/>
      <c r="Z401" s="14"/>
    </row>
    <row r="402" spans="1:34" ht="15.75" thickBot="1" x14ac:dyDescent="0.3">
      <c r="A402" s="39"/>
      <c r="B402" s="14"/>
      <c r="C402" s="14" t="s">
        <v>203</v>
      </c>
      <c r="D402" s="85">
        <v>2013</v>
      </c>
      <c r="E402" s="85"/>
      <c r="F402" s="14"/>
      <c r="G402" s="14"/>
      <c r="H402" s="85">
        <v>2012</v>
      </c>
      <c r="I402" s="85"/>
      <c r="J402" s="14"/>
      <c r="K402" s="14"/>
      <c r="L402" s="85">
        <v>2011</v>
      </c>
      <c r="M402" s="85"/>
      <c r="N402" s="14"/>
      <c r="O402" s="14"/>
      <c r="P402" s="85">
        <v>2013</v>
      </c>
      <c r="Q402" s="85"/>
      <c r="R402" s="14"/>
      <c r="S402" s="14"/>
      <c r="T402" s="85">
        <v>2012</v>
      </c>
      <c r="U402" s="85"/>
      <c r="V402" s="14"/>
      <c r="W402" s="14"/>
      <c r="X402" s="85">
        <v>2011</v>
      </c>
      <c r="Y402" s="85"/>
      <c r="Z402" s="14"/>
    </row>
    <row r="403" spans="1:34" x14ac:dyDescent="0.25">
      <c r="A403" s="39"/>
      <c r="B403" s="67" t="s">
        <v>367</v>
      </c>
      <c r="C403" s="20" t="s">
        <v>203</v>
      </c>
      <c r="D403" s="73" t="s">
        <v>225</v>
      </c>
      <c r="E403" s="74">
        <v>1145</v>
      </c>
      <c r="F403" s="75" t="s">
        <v>203</v>
      </c>
      <c r="G403" s="20"/>
      <c r="H403" s="76" t="s">
        <v>225</v>
      </c>
      <c r="I403" s="77">
        <v>1183</v>
      </c>
      <c r="J403" s="78" t="s">
        <v>203</v>
      </c>
      <c r="K403" s="20"/>
      <c r="L403" s="76" t="s">
        <v>225</v>
      </c>
      <c r="M403" s="77">
        <v>1122</v>
      </c>
      <c r="N403" s="78" t="s">
        <v>203</v>
      </c>
      <c r="O403" s="20"/>
      <c r="P403" s="73" t="s">
        <v>225</v>
      </c>
      <c r="Q403" s="80">
        <v>35</v>
      </c>
      <c r="R403" s="75" t="s">
        <v>203</v>
      </c>
      <c r="S403" s="20"/>
      <c r="T403" s="76" t="s">
        <v>225</v>
      </c>
      <c r="U403" s="81">
        <v>28</v>
      </c>
      <c r="V403" s="78" t="s">
        <v>203</v>
      </c>
      <c r="W403" s="20"/>
      <c r="X403" s="76" t="s">
        <v>225</v>
      </c>
      <c r="Y403" s="81">
        <v>31</v>
      </c>
      <c r="Z403" s="78" t="s">
        <v>203</v>
      </c>
    </row>
    <row r="404" spans="1:34" x14ac:dyDescent="0.25">
      <c r="A404" s="39"/>
      <c r="B404" s="68" t="s">
        <v>368</v>
      </c>
      <c r="C404" s="14" t="s">
        <v>203</v>
      </c>
      <c r="D404" s="64"/>
      <c r="E404" s="69">
        <v>2598</v>
      </c>
      <c r="F404" s="63" t="s">
        <v>203</v>
      </c>
      <c r="G404" s="14"/>
      <c r="H404" s="65"/>
      <c r="I404" s="70">
        <v>2759</v>
      </c>
      <c r="J404" s="71" t="s">
        <v>203</v>
      </c>
      <c r="K404" s="14"/>
      <c r="L404" s="65"/>
      <c r="M404" s="70">
        <v>2932</v>
      </c>
      <c r="N404" s="71" t="s">
        <v>203</v>
      </c>
      <c r="O404" s="14"/>
      <c r="P404" s="64"/>
      <c r="Q404" s="83">
        <v>38</v>
      </c>
      <c r="R404" s="63" t="s">
        <v>203</v>
      </c>
      <c r="S404" s="14"/>
      <c r="T404" s="65"/>
      <c r="U404" s="82">
        <v>41</v>
      </c>
      <c r="V404" s="71" t="s">
        <v>203</v>
      </c>
      <c r="W404" s="14"/>
      <c r="X404" s="65"/>
      <c r="Y404" s="82">
        <v>41</v>
      </c>
      <c r="Z404" s="71" t="s">
        <v>203</v>
      </c>
    </row>
    <row r="405" spans="1:34" x14ac:dyDescent="0.25">
      <c r="A405" s="39"/>
      <c r="B405" s="67" t="s">
        <v>417</v>
      </c>
      <c r="C405" s="20" t="s">
        <v>203</v>
      </c>
      <c r="D405" s="73"/>
      <c r="E405" s="80" t="s">
        <v>605</v>
      </c>
      <c r="F405" s="75" t="s">
        <v>228</v>
      </c>
      <c r="G405" s="20"/>
      <c r="H405" s="76"/>
      <c r="I405" s="81" t="s">
        <v>606</v>
      </c>
      <c r="J405" s="78" t="s">
        <v>228</v>
      </c>
      <c r="K405" s="20"/>
      <c r="L405" s="76"/>
      <c r="M405" s="81" t="s">
        <v>607</v>
      </c>
      <c r="N405" s="78" t="s">
        <v>228</v>
      </c>
      <c r="O405" s="20"/>
      <c r="P405" s="73"/>
      <c r="Q405" s="80" t="s">
        <v>338</v>
      </c>
      <c r="R405" s="75" t="s">
        <v>203</v>
      </c>
      <c r="S405" s="20"/>
      <c r="T405" s="76"/>
      <c r="U405" s="81" t="s">
        <v>338</v>
      </c>
      <c r="V405" s="78" t="s">
        <v>203</v>
      </c>
      <c r="W405" s="20"/>
      <c r="X405" s="76"/>
      <c r="Y405" s="81" t="s">
        <v>338</v>
      </c>
      <c r="Z405" s="78" t="s">
        <v>203</v>
      </c>
    </row>
    <row r="406" spans="1:34" ht="15.75" thickBot="1" x14ac:dyDescent="0.3">
      <c r="A406" s="39"/>
      <c r="B406" s="68" t="s">
        <v>453</v>
      </c>
      <c r="C406" s="14" t="s">
        <v>203</v>
      </c>
      <c r="D406" s="64"/>
      <c r="E406" s="69">
        <v>2112</v>
      </c>
      <c r="F406" s="63" t="s">
        <v>203</v>
      </c>
      <c r="G406" s="14"/>
      <c r="H406" s="65"/>
      <c r="I406" s="70">
        <v>1789</v>
      </c>
      <c r="J406" s="71" t="s">
        <v>203</v>
      </c>
      <c r="K406" s="14"/>
      <c r="L406" s="65"/>
      <c r="M406" s="70">
        <v>1606</v>
      </c>
      <c r="N406" s="71" t="s">
        <v>203</v>
      </c>
      <c r="O406" s="14"/>
      <c r="P406" s="64"/>
      <c r="Q406" s="83" t="s">
        <v>578</v>
      </c>
      <c r="R406" s="63" t="s">
        <v>228</v>
      </c>
      <c r="S406" s="14"/>
      <c r="T406" s="65"/>
      <c r="U406" s="82" t="s">
        <v>596</v>
      </c>
      <c r="V406" s="71" t="s">
        <v>228</v>
      </c>
      <c r="W406" s="14"/>
      <c r="X406" s="65"/>
      <c r="Y406" s="82" t="s">
        <v>608</v>
      </c>
      <c r="Z406" s="71" t="s">
        <v>228</v>
      </c>
    </row>
    <row r="407" spans="1:34" x14ac:dyDescent="0.25">
      <c r="A407" s="39"/>
      <c r="B407" s="29"/>
      <c r="C407" s="29" t="s">
        <v>203</v>
      </c>
      <c r="D407" s="30"/>
      <c r="E407" s="30"/>
      <c r="F407" s="29"/>
      <c r="G407" s="29"/>
      <c r="H407" s="30"/>
      <c r="I407" s="30"/>
      <c r="J407" s="29"/>
      <c r="K407" s="29"/>
      <c r="L407" s="30"/>
      <c r="M407" s="30"/>
      <c r="N407" s="29"/>
      <c r="O407" s="29"/>
      <c r="P407" s="30"/>
      <c r="Q407" s="30"/>
      <c r="R407" s="29"/>
      <c r="S407" s="29"/>
      <c r="T407" s="30"/>
      <c r="U407" s="30"/>
      <c r="V407" s="29"/>
      <c r="W407" s="29"/>
      <c r="X407" s="30"/>
      <c r="Y407" s="30"/>
      <c r="Z407" s="29"/>
    </row>
    <row r="408" spans="1:34" ht="15.75" thickBot="1" x14ac:dyDescent="0.3">
      <c r="A408" s="39"/>
      <c r="B408" s="67" t="s">
        <v>454</v>
      </c>
      <c r="C408" s="20" t="s">
        <v>203</v>
      </c>
      <c r="D408" s="73" t="s">
        <v>225</v>
      </c>
      <c r="E408" s="74">
        <v>5382</v>
      </c>
      <c r="F408" s="75" t="s">
        <v>203</v>
      </c>
      <c r="G408" s="20"/>
      <c r="H408" s="76" t="s">
        <v>225</v>
      </c>
      <c r="I408" s="77">
        <v>5147</v>
      </c>
      <c r="J408" s="78" t="s">
        <v>203</v>
      </c>
      <c r="K408" s="20"/>
      <c r="L408" s="76" t="s">
        <v>225</v>
      </c>
      <c r="M408" s="77">
        <v>4513</v>
      </c>
      <c r="N408" s="78" t="s">
        <v>203</v>
      </c>
      <c r="O408" s="20"/>
      <c r="P408" s="73" t="s">
        <v>225</v>
      </c>
      <c r="Q408" s="80">
        <v>69</v>
      </c>
      <c r="R408" s="75" t="s">
        <v>203</v>
      </c>
      <c r="S408" s="20"/>
      <c r="T408" s="76" t="s">
        <v>225</v>
      </c>
      <c r="U408" s="81">
        <v>55</v>
      </c>
      <c r="V408" s="78" t="s">
        <v>203</v>
      </c>
      <c r="W408" s="20"/>
      <c r="X408" s="76" t="s">
        <v>225</v>
      </c>
      <c r="Y408" s="81">
        <v>64</v>
      </c>
      <c r="Z408" s="78" t="s">
        <v>203</v>
      </c>
    </row>
    <row r="409" spans="1:34" ht="15.75" thickTop="1" x14ac:dyDescent="0.25">
      <c r="A409" s="39"/>
      <c r="B409" s="29"/>
      <c r="C409" s="29" t="s">
        <v>203</v>
      </c>
      <c r="D409" s="34"/>
      <c r="E409" s="34"/>
      <c r="F409" s="29"/>
      <c r="G409" s="29"/>
      <c r="H409" s="34"/>
      <c r="I409" s="34"/>
      <c r="J409" s="29"/>
      <c r="K409" s="29"/>
      <c r="L409" s="34"/>
      <c r="M409" s="34"/>
      <c r="N409" s="29"/>
      <c r="O409" s="29"/>
      <c r="P409" s="34"/>
      <c r="Q409" s="34"/>
      <c r="R409" s="29"/>
      <c r="S409" s="29"/>
      <c r="T409" s="34"/>
      <c r="U409" s="34"/>
      <c r="V409" s="29"/>
      <c r="W409" s="29"/>
      <c r="X409" s="34"/>
      <c r="Y409" s="34"/>
      <c r="Z409" s="29"/>
    </row>
    <row r="410" spans="1:34" x14ac:dyDescent="0.25">
      <c r="A410" s="39"/>
      <c r="B410" s="88" t="s">
        <v>609</v>
      </c>
      <c r="C410" s="88"/>
      <c r="D410" s="88"/>
      <c r="E410" s="88"/>
      <c r="F410" s="88"/>
      <c r="G410" s="88"/>
      <c r="H410" s="88"/>
      <c r="I410" s="88"/>
      <c r="J410" s="88"/>
      <c r="K410" s="88"/>
      <c r="L410" s="88"/>
      <c r="M410" s="88"/>
      <c r="N410" s="88"/>
      <c r="O410" s="88"/>
      <c r="P410" s="88"/>
      <c r="Q410" s="88"/>
      <c r="R410" s="88"/>
      <c r="S410" s="88"/>
      <c r="T410" s="88"/>
      <c r="U410" s="88"/>
      <c r="V410" s="88"/>
      <c r="W410" s="88"/>
      <c r="X410" s="88"/>
      <c r="Y410" s="88"/>
      <c r="Z410" s="88"/>
      <c r="AA410" s="88"/>
      <c r="AB410" s="88"/>
      <c r="AC410" s="88"/>
      <c r="AD410" s="88"/>
      <c r="AE410" s="88"/>
      <c r="AF410" s="88"/>
      <c r="AG410" s="88"/>
      <c r="AH410" s="88"/>
    </row>
    <row r="411" spans="1:34" x14ac:dyDescent="0.25">
      <c r="A411" s="39"/>
      <c r="B411" s="38"/>
      <c r="C411" s="38"/>
      <c r="D411" s="38"/>
      <c r="E411" s="38"/>
      <c r="F411" s="38"/>
      <c r="G411" s="38"/>
      <c r="H411" s="38"/>
      <c r="I411" s="38"/>
      <c r="J411" s="38"/>
      <c r="K411" s="38"/>
      <c r="L411" s="38"/>
      <c r="M411" s="38"/>
      <c r="N411" s="38"/>
      <c r="O411" s="38"/>
      <c r="P411" s="38"/>
      <c r="Q411" s="38"/>
      <c r="R411" s="38"/>
      <c r="S411" s="38"/>
      <c r="T411" s="38"/>
      <c r="U411" s="38"/>
      <c r="V411" s="38"/>
      <c r="W411" s="38"/>
      <c r="X411" s="38"/>
      <c r="Y411" s="38"/>
      <c r="Z411" s="38"/>
      <c r="AA411" s="38"/>
      <c r="AB411" s="38"/>
      <c r="AC411" s="38"/>
      <c r="AD411" s="38"/>
      <c r="AE411" s="38"/>
      <c r="AF411" s="38"/>
      <c r="AG411" s="38"/>
      <c r="AH411" s="38"/>
    </row>
    <row r="412" spans="1:34" x14ac:dyDescent="0.25">
      <c r="A412" s="39"/>
      <c r="B412" s="43"/>
      <c r="C412" s="43"/>
      <c r="D412" s="43"/>
      <c r="E412" s="43"/>
      <c r="F412" s="43"/>
      <c r="G412" s="43"/>
      <c r="H412" s="43"/>
      <c r="I412" s="43"/>
      <c r="J412" s="43"/>
      <c r="K412" s="43"/>
      <c r="L412" s="43"/>
      <c r="M412" s="43"/>
      <c r="N412" s="43"/>
      <c r="O412" s="43"/>
      <c r="P412" s="43"/>
      <c r="Q412" s="43"/>
      <c r="R412" s="43"/>
      <c r="S412" s="43"/>
      <c r="T412" s="43"/>
      <c r="U412" s="43"/>
      <c r="V412" s="43"/>
      <c r="W412" s="43"/>
      <c r="X412" s="43"/>
      <c r="Y412" s="43"/>
      <c r="Z412" s="43"/>
      <c r="AA412" s="43"/>
      <c r="AB412" s="43"/>
      <c r="AC412" s="43"/>
      <c r="AD412" s="43"/>
      <c r="AE412" s="43"/>
      <c r="AF412" s="43"/>
      <c r="AG412" s="43"/>
      <c r="AH412" s="43"/>
    </row>
    <row r="413" spans="1:34" x14ac:dyDescent="0.25">
      <c r="A413" s="39"/>
      <c r="B413" s="38"/>
      <c r="C413" s="38"/>
      <c r="D413" s="38"/>
      <c r="E413" s="38"/>
      <c r="F413" s="38"/>
      <c r="G413" s="38"/>
      <c r="H413" s="38"/>
      <c r="I413" s="38"/>
      <c r="J413" s="38"/>
      <c r="K413" s="38"/>
      <c r="L413" s="38"/>
      <c r="M413" s="38"/>
      <c r="N413" s="38"/>
      <c r="O413" s="38"/>
      <c r="P413" s="38"/>
      <c r="Q413" s="38"/>
      <c r="R413" s="38"/>
      <c r="S413" s="38"/>
      <c r="T413" s="38"/>
      <c r="U413" s="38"/>
      <c r="V413" s="38"/>
      <c r="W413" s="38"/>
      <c r="X413" s="38"/>
      <c r="Y413" s="38"/>
      <c r="Z413" s="38"/>
      <c r="AA413" s="38"/>
      <c r="AB413" s="38"/>
      <c r="AC413" s="38"/>
      <c r="AD413" s="38"/>
      <c r="AE413" s="38"/>
      <c r="AF413" s="38"/>
      <c r="AG413" s="38"/>
      <c r="AH413" s="38"/>
    </row>
    <row r="414" spans="1:34" x14ac:dyDescent="0.25">
      <c r="A414" s="39"/>
      <c r="B414" s="4"/>
      <c r="C414" s="4"/>
      <c r="D414" s="4"/>
      <c r="E414" s="4"/>
      <c r="F414" s="4"/>
      <c r="G414" s="4"/>
      <c r="H414" s="4"/>
      <c r="I414" s="4"/>
      <c r="J414" s="4"/>
      <c r="K414" s="4"/>
      <c r="L414" s="4"/>
      <c r="M414" s="4"/>
      <c r="N414" s="4"/>
      <c r="O414" s="4"/>
      <c r="P414" s="4"/>
      <c r="Q414" s="4"/>
      <c r="R414" s="4"/>
      <c r="S414" s="4"/>
      <c r="T414" s="4"/>
      <c r="U414" s="4"/>
      <c r="V414" s="4"/>
      <c r="W414" s="4"/>
      <c r="X414" s="4"/>
      <c r="Y414" s="4"/>
      <c r="Z414" s="4"/>
    </row>
    <row r="415" spans="1:34" ht="15.75" thickBot="1" x14ac:dyDescent="0.3">
      <c r="A415" s="39"/>
      <c r="B415" s="14"/>
      <c r="C415" s="14" t="s">
        <v>203</v>
      </c>
      <c r="D415" s="84" t="s">
        <v>363</v>
      </c>
      <c r="E415" s="84"/>
      <c r="F415" s="84"/>
      <c r="G415" s="84"/>
      <c r="H415" s="84"/>
      <c r="I415" s="84"/>
      <c r="J415" s="84"/>
      <c r="K415" s="84"/>
      <c r="L415" s="84"/>
      <c r="M415" s="84"/>
      <c r="N415" s="14"/>
      <c r="O415" s="14"/>
      <c r="P415" s="84" t="s">
        <v>364</v>
      </c>
      <c r="Q415" s="84"/>
      <c r="R415" s="84"/>
      <c r="S415" s="84"/>
      <c r="T415" s="84"/>
      <c r="U415" s="84"/>
      <c r="V415" s="84"/>
      <c r="W415" s="84"/>
      <c r="X415" s="84"/>
      <c r="Y415" s="84"/>
      <c r="Z415" s="14"/>
    </row>
    <row r="416" spans="1:34" ht="15.75" thickBot="1" x14ac:dyDescent="0.3">
      <c r="A416" s="39"/>
      <c r="B416" s="14"/>
      <c r="C416" s="14" t="s">
        <v>203</v>
      </c>
      <c r="D416" s="85">
        <v>2013</v>
      </c>
      <c r="E416" s="85"/>
      <c r="F416" s="14"/>
      <c r="G416" s="14"/>
      <c r="H416" s="85">
        <v>2012</v>
      </c>
      <c r="I416" s="85"/>
      <c r="J416" s="14"/>
      <c r="K416" s="14"/>
      <c r="L416" s="85">
        <v>2011</v>
      </c>
      <c r="M416" s="85"/>
      <c r="N416" s="14"/>
      <c r="O416" s="14"/>
      <c r="P416" s="85">
        <v>2013</v>
      </c>
      <c r="Q416" s="85"/>
      <c r="R416" s="14"/>
      <c r="S416" s="14"/>
      <c r="T416" s="85">
        <v>2012</v>
      </c>
      <c r="U416" s="85"/>
      <c r="V416" s="14"/>
      <c r="W416" s="14"/>
      <c r="X416" s="85">
        <v>2011</v>
      </c>
      <c r="Y416" s="85"/>
      <c r="Z416" s="14"/>
    </row>
    <row r="417" spans="1:34" ht="25.5" x14ac:dyDescent="0.25">
      <c r="A417" s="39"/>
      <c r="B417" s="67" t="s">
        <v>457</v>
      </c>
      <c r="C417" s="20" t="s">
        <v>203</v>
      </c>
      <c r="D417" s="19"/>
      <c r="E417" s="19"/>
      <c r="F417" s="19"/>
      <c r="G417" s="20"/>
      <c r="H417" s="19"/>
      <c r="I417" s="19"/>
      <c r="J417" s="19"/>
      <c r="K417" s="20"/>
      <c r="L417" s="19"/>
      <c r="M417" s="19"/>
      <c r="N417" s="19"/>
      <c r="O417" s="20"/>
      <c r="P417" s="19"/>
      <c r="Q417" s="19"/>
      <c r="R417" s="19"/>
      <c r="S417" s="20"/>
      <c r="T417" s="19"/>
      <c r="U417" s="19"/>
      <c r="V417" s="19"/>
      <c r="W417" s="20"/>
      <c r="X417" s="19"/>
      <c r="Y417" s="19"/>
      <c r="Z417" s="19"/>
    </row>
    <row r="418" spans="1:34" x14ac:dyDescent="0.25">
      <c r="A418" s="39"/>
      <c r="B418" s="79" t="s">
        <v>458</v>
      </c>
      <c r="C418" s="14" t="s">
        <v>203</v>
      </c>
      <c r="D418" s="64"/>
      <c r="E418" s="83">
        <v>4.8</v>
      </c>
      <c r="F418" s="63" t="s">
        <v>459</v>
      </c>
      <c r="G418" s="14"/>
      <c r="H418" s="65"/>
      <c r="I418" s="82">
        <v>3.85</v>
      </c>
      <c r="J418" s="71" t="s">
        <v>459</v>
      </c>
      <c r="K418" s="14"/>
      <c r="L418" s="65"/>
      <c r="M418" s="82">
        <v>4.5</v>
      </c>
      <c r="N418" s="71" t="s">
        <v>459</v>
      </c>
      <c r="O418" s="14"/>
      <c r="P418" s="64"/>
      <c r="Q418" s="83">
        <v>4.95</v>
      </c>
      <c r="R418" s="63" t="s">
        <v>459</v>
      </c>
      <c r="S418" s="14"/>
      <c r="T418" s="65"/>
      <c r="U418" s="82">
        <v>4.4000000000000004</v>
      </c>
      <c r="V418" s="71" t="s">
        <v>459</v>
      </c>
      <c r="W418" s="14"/>
      <c r="X418" s="65"/>
      <c r="Y418" s="82">
        <v>5.85</v>
      </c>
      <c r="Z418" s="71" t="s">
        <v>459</v>
      </c>
    </row>
    <row r="419" spans="1:34" x14ac:dyDescent="0.25">
      <c r="A419" s="39"/>
      <c r="B419" s="72" t="s">
        <v>610</v>
      </c>
      <c r="C419" s="20" t="s">
        <v>203</v>
      </c>
      <c r="D419" s="73"/>
      <c r="E419" s="80">
        <v>4.12</v>
      </c>
      <c r="F419" s="75" t="s">
        <v>203</v>
      </c>
      <c r="G419" s="20"/>
      <c r="H419" s="76"/>
      <c r="I419" s="81">
        <v>4.9000000000000004</v>
      </c>
      <c r="J419" s="78" t="s">
        <v>203</v>
      </c>
      <c r="K419" s="20"/>
      <c r="L419" s="76"/>
      <c r="M419" s="81">
        <v>9.36</v>
      </c>
      <c r="N419" s="78" t="s">
        <v>203</v>
      </c>
      <c r="O419" s="20"/>
      <c r="P419" s="73"/>
      <c r="Q419" s="80">
        <v>6.65</v>
      </c>
      <c r="R419" s="75" t="s">
        <v>203</v>
      </c>
      <c r="S419" s="20"/>
      <c r="T419" s="76"/>
      <c r="U419" s="81">
        <v>6.83</v>
      </c>
      <c r="V419" s="78" t="s">
        <v>203</v>
      </c>
      <c r="W419" s="20"/>
      <c r="X419" s="76"/>
      <c r="Y419" s="81">
        <v>7</v>
      </c>
      <c r="Z419" s="78" t="s">
        <v>203</v>
      </c>
    </row>
    <row r="420" spans="1:34" ht="38.25" x14ac:dyDescent="0.25">
      <c r="A420" s="39"/>
      <c r="B420" s="79" t="s">
        <v>611</v>
      </c>
      <c r="C420" s="14" t="s">
        <v>203</v>
      </c>
      <c r="D420" s="64"/>
      <c r="E420" s="83">
        <v>3.47</v>
      </c>
      <c r="F420" s="63" t="s">
        <v>203</v>
      </c>
      <c r="G420" s="14"/>
      <c r="H420" s="65"/>
      <c r="I420" s="82">
        <v>3.6</v>
      </c>
      <c r="J420" s="71" t="s">
        <v>203</v>
      </c>
      <c r="K420" s="14"/>
      <c r="L420" s="65"/>
      <c r="M420" s="82">
        <v>5</v>
      </c>
      <c r="N420" s="71" t="s">
        <v>203</v>
      </c>
      <c r="O420" s="14"/>
      <c r="P420" s="64"/>
      <c r="Q420" s="83">
        <v>3.5</v>
      </c>
      <c r="R420" s="63" t="s">
        <v>203</v>
      </c>
      <c r="S420" s="14"/>
      <c r="T420" s="65"/>
      <c r="U420" s="82">
        <v>3.5</v>
      </c>
      <c r="V420" s="71" t="s">
        <v>203</v>
      </c>
      <c r="W420" s="14"/>
      <c r="X420" s="65"/>
      <c r="Y420" s="82">
        <v>3.5</v>
      </c>
      <c r="Z420" s="71" t="s">
        <v>203</v>
      </c>
    </row>
    <row r="421" spans="1:34" ht="25.5" x14ac:dyDescent="0.25">
      <c r="A421" s="39"/>
      <c r="B421" s="72" t="s">
        <v>612</v>
      </c>
      <c r="C421" s="20" t="s">
        <v>203</v>
      </c>
      <c r="D421" s="73"/>
      <c r="E421" s="80">
        <v>2021</v>
      </c>
      <c r="F421" s="75" t="s">
        <v>203</v>
      </c>
      <c r="G421" s="20"/>
      <c r="H421" s="76"/>
      <c r="I421" s="81">
        <v>2017</v>
      </c>
      <c r="J421" s="78" t="s">
        <v>203</v>
      </c>
      <c r="K421" s="20"/>
      <c r="L421" s="76"/>
      <c r="M421" s="81">
        <v>2016</v>
      </c>
      <c r="N421" s="78" t="s">
        <v>203</v>
      </c>
      <c r="O421" s="20"/>
      <c r="P421" s="73"/>
      <c r="Q421" s="80">
        <v>2031</v>
      </c>
      <c r="R421" s="75" t="s">
        <v>203</v>
      </c>
      <c r="S421" s="20"/>
      <c r="T421" s="76"/>
      <c r="U421" s="81">
        <v>2031</v>
      </c>
      <c r="V421" s="78" t="s">
        <v>203</v>
      </c>
      <c r="W421" s="20"/>
      <c r="X421" s="76"/>
      <c r="Y421" s="81">
        <v>2031</v>
      </c>
      <c r="Z421" s="78" t="s">
        <v>203</v>
      </c>
    </row>
    <row r="422" spans="1:34" ht="25.5" x14ac:dyDescent="0.25">
      <c r="A422" s="39"/>
      <c r="B422" s="68" t="s">
        <v>613</v>
      </c>
      <c r="C422" s="14" t="s">
        <v>203</v>
      </c>
      <c r="D422" s="4"/>
      <c r="E422" s="4"/>
      <c r="F422" s="4"/>
      <c r="G422" s="14"/>
      <c r="H422" s="4"/>
      <c r="I422" s="4"/>
      <c r="J422" s="4"/>
      <c r="K422" s="14"/>
      <c r="L422" s="4"/>
      <c r="M422" s="4"/>
      <c r="N422" s="4"/>
      <c r="O422" s="14"/>
      <c r="P422" s="4"/>
      <c r="Q422" s="4"/>
      <c r="R422" s="4"/>
      <c r="S422" s="14"/>
      <c r="T422" s="4"/>
      <c r="U422" s="4"/>
      <c r="V422" s="4"/>
      <c r="W422" s="14"/>
      <c r="X422" s="4"/>
      <c r="Y422" s="4"/>
      <c r="Z422" s="4"/>
    </row>
    <row r="423" spans="1:34" x14ac:dyDescent="0.25">
      <c r="A423" s="39"/>
      <c r="B423" s="72" t="s">
        <v>458</v>
      </c>
      <c r="C423" s="20" t="s">
        <v>203</v>
      </c>
      <c r="D423" s="73"/>
      <c r="E423" s="80">
        <v>3.85</v>
      </c>
      <c r="F423" s="75" t="s">
        <v>459</v>
      </c>
      <c r="G423" s="20"/>
      <c r="H423" s="76"/>
      <c r="I423" s="81">
        <v>4.5</v>
      </c>
      <c r="J423" s="78" t="s">
        <v>459</v>
      </c>
      <c r="K423" s="20"/>
      <c r="L423" s="76"/>
      <c r="M423" s="81">
        <v>5.25</v>
      </c>
      <c r="N423" s="78" t="s">
        <v>459</v>
      </c>
      <c r="O423" s="20"/>
      <c r="P423" s="73"/>
      <c r="Q423" s="80">
        <v>4.4000000000000004</v>
      </c>
      <c r="R423" s="75" t="s">
        <v>459</v>
      </c>
      <c r="S423" s="20"/>
      <c r="T423" s="76"/>
      <c r="U423" s="81">
        <v>5.85</v>
      </c>
      <c r="V423" s="78" t="s">
        <v>459</v>
      </c>
      <c r="W423" s="20"/>
      <c r="X423" s="76"/>
      <c r="Y423" s="81">
        <v>5.75</v>
      </c>
      <c r="Z423" s="78" t="s">
        <v>459</v>
      </c>
    </row>
    <row r="424" spans="1:34" x14ac:dyDescent="0.25">
      <c r="A424" s="39"/>
      <c r="B424" s="88" t="s">
        <v>614</v>
      </c>
      <c r="C424" s="88"/>
      <c r="D424" s="88"/>
      <c r="E424" s="88"/>
      <c r="F424" s="88"/>
      <c r="G424" s="88"/>
      <c r="H424" s="88"/>
      <c r="I424" s="88"/>
      <c r="J424" s="88"/>
      <c r="K424" s="88"/>
      <c r="L424" s="88"/>
      <c r="M424" s="88"/>
      <c r="N424" s="88"/>
      <c r="O424" s="88"/>
      <c r="P424" s="88"/>
      <c r="Q424" s="88"/>
      <c r="R424" s="88"/>
      <c r="S424" s="88"/>
      <c r="T424" s="88"/>
      <c r="U424" s="88"/>
      <c r="V424" s="88"/>
      <c r="W424" s="88"/>
      <c r="X424" s="88"/>
      <c r="Y424" s="88"/>
      <c r="Z424" s="88"/>
      <c r="AA424" s="88"/>
      <c r="AB424" s="88"/>
      <c r="AC424" s="88"/>
      <c r="AD424" s="88"/>
      <c r="AE424" s="88"/>
      <c r="AF424" s="88"/>
      <c r="AG424" s="88"/>
      <c r="AH424" s="88"/>
    </row>
    <row r="425" spans="1:34" x14ac:dyDescent="0.25">
      <c r="A425" s="39"/>
      <c r="B425" s="38"/>
      <c r="C425" s="38"/>
      <c r="D425" s="38"/>
      <c r="E425" s="38"/>
      <c r="F425" s="38"/>
      <c r="G425" s="38"/>
      <c r="H425" s="38"/>
      <c r="I425" s="38"/>
      <c r="J425" s="38"/>
      <c r="K425" s="38"/>
      <c r="L425" s="38"/>
      <c r="M425" s="38"/>
      <c r="N425" s="38"/>
      <c r="O425" s="38"/>
      <c r="P425" s="38"/>
      <c r="Q425" s="38"/>
      <c r="R425" s="38"/>
      <c r="S425" s="38"/>
      <c r="T425" s="38"/>
      <c r="U425" s="38"/>
      <c r="V425" s="38"/>
      <c r="W425" s="38"/>
      <c r="X425" s="38"/>
      <c r="Y425" s="38"/>
      <c r="Z425" s="38"/>
      <c r="AA425" s="38"/>
      <c r="AB425" s="38"/>
      <c r="AC425" s="38"/>
      <c r="AD425" s="38"/>
      <c r="AE425" s="38"/>
      <c r="AF425" s="38"/>
      <c r="AG425" s="38"/>
      <c r="AH425" s="38"/>
    </row>
    <row r="426" spans="1:34" x14ac:dyDescent="0.25">
      <c r="A426" s="39"/>
      <c r="B426" s="43"/>
      <c r="C426" s="43"/>
      <c r="D426" s="43"/>
      <c r="E426" s="43"/>
      <c r="F426" s="43"/>
      <c r="G426" s="43"/>
      <c r="H426" s="43"/>
      <c r="I426" s="43"/>
      <c r="J426" s="43"/>
      <c r="K426" s="43"/>
      <c r="L426" s="43"/>
      <c r="M426" s="43"/>
      <c r="N426" s="43"/>
      <c r="O426" s="43"/>
      <c r="P426" s="43"/>
      <c r="Q426" s="43"/>
      <c r="R426" s="43"/>
      <c r="S426" s="43"/>
      <c r="T426" s="43"/>
      <c r="U426" s="43"/>
      <c r="V426" s="43"/>
      <c r="W426" s="43"/>
      <c r="X426" s="43"/>
      <c r="Y426" s="43"/>
      <c r="Z426" s="43"/>
      <c r="AA426" s="43"/>
      <c r="AB426" s="43"/>
      <c r="AC426" s="43"/>
      <c r="AD426" s="43"/>
      <c r="AE426" s="43"/>
      <c r="AF426" s="43"/>
      <c r="AG426" s="43"/>
      <c r="AH426" s="43"/>
    </row>
    <row r="427" spans="1:34" x14ac:dyDescent="0.25">
      <c r="A427" s="39"/>
      <c r="B427" s="38"/>
      <c r="C427" s="38"/>
      <c r="D427" s="38"/>
      <c r="E427" s="38"/>
      <c r="F427" s="38"/>
      <c r="G427" s="38"/>
      <c r="H427" s="38"/>
      <c r="I427" s="38"/>
      <c r="J427" s="38"/>
      <c r="K427" s="38"/>
      <c r="L427" s="38"/>
      <c r="M427" s="38"/>
      <c r="N427" s="38"/>
      <c r="O427" s="38"/>
      <c r="P427" s="38"/>
      <c r="Q427" s="38"/>
      <c r="R427" s="38"/>
      <c r="S427" s="38"/>
      <c r="T427" s="38"/>
      <c r="U427" s="38"/>
      <c r="V427" s="38"/>
      <c r="W427" s="38"/>
      <c r="X427" s="38"/>
      <c r="Y427" s="38"/>
      <c r="Z427" s="38"/>
      <c r="AA427" s="38"/>
      <c r="AB427" s="38"/>
      <c r="AC427" s="38"/>
      <c r="AD427" s="38"/>
      <c r="AE427" s="38"/>
      <c r="AF427" s="38"/>
      <c r="AG427" s="38"/>
      <c r="AH427" s="38"/>
    </row>
    <row r="428" spans="1:34" x14ac:dyDescent="0.25">
      <c r="A428" s="39"/>
      <c r="B428" s="88" t="s">
        <v>615</v>
      </c>
      <c r="C428" s="88"/>
      <c r="D428" s="88"/>
      <c r="E428" s="88"/>
      <c r="F428" s="88"/>
      <c r="G428" s="88"/>
      <c r="H428" s="88"/>
      <c r="I428" s="88"/>
      <c r="J428" s="88"/>
      <c r="K428" s="88"/>
      <c r="L428" s="88"/>
      <c r="M428" s="88"/>
      <c r="N428" s="88"/>
      <c r="O428" s="88"/>
      <c r="P428" s="88"/>
      <c r="Q428" s="88"/>
      <c r="R428" s="88"/>
      <c r="S428" s="88"/>
      <c r="T428" s="88"/>
      <c r="U428" s="88"/>
      <c r="V428" s="88"/>
      <c r="W428" s="88"/>
      <c r="X428" s="88"/>
      <c r="Y428" s="88"/>
      <c r="Z428" s="88"/>
      <c r="AA428" s="88"/>
      <c r="AB428" s="88"/>
      <c r="AC428" s="88"/>
      <c r="AD428" s="88"/>
      <c r="AE428" s="88"/>
      <c r="AF428" s="88"/>
      <c r="AG428" s="88"/>
      <c r="AH428" s="88"/>
    </row>
    <row r="429" spans="1:34" x14ac:dyDescent="0.25">
      <c r="A429" s="39"/>
      <c r="B429" s="38"/>
      <c r="C429" s="38"/>
      <c r="D429" s="38"/>
      <c r="E429" s="38"/>
      <c r="F429" s="38"/>
      <c r="G429" s="38"/>
      <c r="H429" s="38"/>
      <c r="I429" s="38"/>
      <c r="J429" s="38"/>
      <c r="K429" s="38"/>
      <c r="L429" s="38"/>
      <c r="M429" s="38"/>
      <c r="N429" s="38"/>
      <c r="O429" s="38"/>
      <c r="P429" s="38"/>
      <c r="Q429" s="38"/>
      <c r="R429" s="38"/>
      <c r="S429" s="38"/>
      <c r="T429" s="38"/>
      <c r="U429" s="38"/>
      <c r="V429" s="38"/>
      <c r="W429" s="38"/>
      <c r="X429" s="38"/>
      <c r="Y429" s="38"/>
      <c r="Z429" s="38"/>
      <c r="AA429" s="38"/>
      <c r="AB429" s="38"/>
      <c r="AC429" s="38"/>
      <c r="AD429" s="38"/>
      <c r="AE429" s="38"/>
      <c r="AF429" s="38"/>
      <c r="AG429" s="38"/>
      <c r="AH429" s="38"/>
    </row>
    <row r="430" spans="1:34" x14ac:dyDescent="0.25">
      <c r="A430" s="39"/>
      <c r="B430" s="43"/>
      <c r="C430" s="43"/>
      <c r="D430" s="43"/>
      <c r="E430" s="43"/>
      <c r="F430" s="43"/>
      <c r="G430" s="43"/>
      <c r="H430" s="43"/>
      <c r="I430" s="43"/>
      <c r="J430" s="43"/>
      <c r="K430" s="43"/>
      <c r="L430" s="43"/>
      <c r="M430" s="43"/>
      <c r="N430" s="43"/>
      <c r="O430" s="43"/>
      <c r="P430" s="43"/>
      <c r="Q430" s="43"/>
      <c r="R430" s="43"/>
      <c r="S430" s="43"/>
      <c r="T430" s="43"/>
      <c r="U430" s="43"/>
      <c r="V430" s="43"/>
      <c r="W430" s="43"/>
      <c r="X430" s="43"/>
      <c r="Y430" s="43"/>
      <c r="Z430" s="43"/>
      <c r="AA430" s="43"/>
      <c r="AB430" s="43"/>
      <c r="AC430" s="43"/>
      <c r="AD430" s="43"/>
      <c r="AE430" s="43"/>
      <c r="AF430" s="43"/>
      <c r="AG430" s="43"/>
      <c r="AH430" s="43"/>
    </row>
    <row r="431" spans="1:34" x14ac:dyDescent="0.25">
      <c r="A431" s="39"/>
      <c r="B431" s="38"/>
      <c r="C431" s="38"/>
      <c r="D431" s="38"/>
      <c r="E431" s="38"/>
      <c r="F431" s="38"/>
      <c r="G431" s="38"/>
      <c r="H431" s="38"/>
      <c r="I431" s="38"/>
      <c r="J431" s="38"/>
      <c r="K431" s="38"/>
      <c r="L431" s="38"/>
      <c r="M431" s="38"/>
      <c r="N431" s="38"/>
      <c r="O431" s="38"/>
      <c r="P431" s="38"/>
      <c r="Q431" s="38"/>
      <c r="R431" s="38"/>
      <c r="S431" s="38"/>
      <c r="T431" s="38"/>
      <c r="U431" s="38"/>
      <c r="V431" s="38"/>
      <c r="W431" s="38"/>
      <c r="X431" s="38"/>
      <c r="Y431" s="38"/>
      <c r="Z431" s="38"/>
      <c r="AA431" s="38"/>
      <c r="AB431" s="38"/>
      <c r="AC431" s="38"/>
      <c r="AD431" s="38"/>
      <c r="AE431" s="38"/>
      <c r="AF431" s="38"/>
      <c r="AG431" s="38"/>
      <c r="AH431" s="38"/>
    </row>
    <row r="432" spans="1:34" x14ac:dyDescent="0.25">
      <c r="A432" s="39"/>
      <c r="B432" s="4"/>
      <c r="C432" s="4"/>
      <c r="D432" s="4"/>
      <c r="E432" s="4"/>
      <c r="F432" s="4"/>
      <c r="G432" s="4"/>
      <c r="H432" s="4"/>
      <c r="I432" s="4"/>
      <c r="J432" s="4"/>
      <c r="K432" s="4"/>
      <c r="L432" s="4"/>
      <c r="M432" s="4"/>
      <c r="N432" s="4"/>
      <c r="O432" s="4"/>
      <c r="P432" s="4"/>
      <c r="Q432" s="4"/>
      <c r="R432" s="4"/>
    </row>
    <row r="433" spans="1:34" ht="15.75" thickBot="1" x14ac:dyDescent="0.3">
      <c r="A433" s="39"/>
      <c r="B433" s="14"/>
      <c r="C433" s="14" t="s">
        <v>203</v>
      </c>
      <c r="D433" s="84" t="s">
        <v>363</v>
      </c>
      <c r="E433" s="84"/>
      <c r="F433" s="84"/>
      <c r="G433" s="84"/>
      <c r="H433" s="84"/>
      <c r="I433" s="84"/>
      <c r="J433" s="14"/>
      <c r="K433" s="14"/>
      <c r="L433" s="84" t="s">
        <v>364</v>
      </c>
      <c r="M433" s="84"/>
      <c r="N433" s="84"/>
      <c r="O433" s="84"/>
      <c r="P433" s="84"/>
      <c r="Q433" s="84"/>
      <c r="R433" s="14"/>
    </row>
    <row r="434" spans="1:34" x14ac:dyDescent="0.25">
      <c r="A434" s="39"/>
      <c r="B434" s="58"/>
      <c r="C434" s="58" t="s">
        <v>203</v>
      </c>
      <c r="D434" s="108" t="s">
        <v>466</v>
      </c>
      <c r="E434" s="108"/>
      <c r="F434" s="61"/>
      <c r="G434" s="61"/>
      <c r="H434" s="108" t="s">
        <v>466</v>
      </c>
      <c r="I434" s="108"/>
      <c r="J434" s="58"/>
      <c r="K434" s="58"/>
      <c r="L434" s="108" t="s">
        <v>616</v>
      </c>
      <c r="M434" s="108"/>
      <c r="N434" s="61"/>
      <c r="O434" s="61"/>
      <c r="P434" s="108" t="s">
        <v>616</v>
      </c>
      <c r="Q434" s="108"/>
      <c r="R434" s="58"/>
    </row>
    <row r="435" spans="1:34" ht="15.75" thickBot="1" x14ac:dyDescent="0.3">
      <c r="A435" s="39"/>
      <c r="B435" s="58"/>
      <c r="C435" s="58"/>
      <c r="D435" s="109" t="s">
        <v>467</v>
      </c>
      <c r="E435" s="109"/>
      <c r="F435" s="58"/>
      <c r="G435" s="58"/>
      <c r="H435" s="109" t="s">
        <v>468</v>
      </c>
      <c r="I435" s="109"/>
      <c r="J435" s="58"/>
      <c r="K435" s="58"/>
      <c r="L435" s="109" t="s">
        <v>467</v>
      </c>
      <c r="M435" s="109"/>
      <c r="N435" s="58"/>
      <c r="O435" s="58"/>
      <c r="P435" s="109" t="s">
        <v>468</v>
      </c>
      <c r="Q435" s="109"/>
      <c r="R435" s="58"/>
    </row>
    <row r="436" spans="1:34" x14ac:dyDescent="0.25">
      <c r="A436" s="39"/>
      <c r="B436" s="67" t="s">
        <v>469</v>
      </c>
      <c r="C436" s="20" t="s">
        <v>203</v>
      </c>
      <c r="D436" s="19"/>
      <c r="E436" s="19"/>
      <c r="F436" s="19"/>
      <c r="G436" s="20"/>
      <c r="H436" s="19"/>
      <c r="I436" s="19"/>
      <c r="J436" s="19"/>
      <c r="K436" s="20"/>
      <c r="L436" s="19"/>
      <c r="M436" s="19"/>
      <c r="N436" s="19"/>
      <c r="O436" s="20"/>
      <c r="P436" s="19"/>
      <c r="Q436" s="19"/>
      <c r="R436" s="19"/>
    </row>
    <row r="437" spans="1:34" ht="25.5" x14ac:dyDescent="0.25">
      <c r="A437" s="39"/>
      <c r="B437" s="79" t="s">
        <v>617</v>
      </c>
      <c r="C437" s="14" t="s">
        <v>203</v>
      </c>
      <c r="D437" s="65" t="s">
        <v>225</v>
      </c>
      <c r="E437" s="82" t="s">
        <v>618</v>
      </c>
      <c r="F437" s="71" t="s">
        <v>228</v>
      </c>
      <c r="G437" s="14"/>
      <c r="H437" s="65" t="s">
        <v>225</v>
      </c>
      <c r="I437" s="82">
        <v>911</v>
      </c>
      <c r="J437" s="71" t="s">
        <v>203</v>
      </c>
      <c r="K437" s="14"/>
      <c r="L437" s="65" t="s">
        <v>225</v>
      </c>
      <c r="M437" s="82" t="s">
        <v>619</v>
      </c>
      <c r="N437" s="71" t="s">
        <v>228</v>
      </c>
      <c r="O437" s="14"/>
      <c r="P437" s="65" t="s">
        <v>225</v>
      </c>
      <c r="Q437" s="82">
        <v>11</v>
      </c>
      <c r="R437" s="71" t="s">
        <v>203</v>
      </c>
    </row>
    <row r="438" spans="1:34" ht="25.5" x14ac:dyDescent="0.25">
      <c r="A438" s="39"/>
      <c r="B438" s="72" t="s">
        <v>620</v>
      </c>
      <c r="C438" s="20" t="s">
        <v>203</v>
      </c>
      <c r="D438" s="76" t="s">
        <v>225</v>
      </c>
      <c r="E438" s="81" t="s">
        <v>621</v>
      </c>
      <c r="F438" s="78" t="s">
        <v>228</v>
      </c>
      <c r="G438" s="20"/>
      <c r="H438" s="76" t="s">
        <v>225</v>
      </c>
      <c r="I438" s="77">
        <v>9886</v>
      </c>
      <c r="J438" s="78" t="s">
        <v>203</v>
      </c>
      <c r="K438" s="20"/>
      <c r="L438" s="76" t="s">
        <v>225</v>
      </c>
      <c r="M438" s="81" t="s">
        <v>592</v>
      </c>
      <c r="N438" s="78" t="s">
        <v>228</v>
      </c>
      <c r="O438" s="20"/>
      <c r="P438" s="76" t="s">
        <v>225</v>
      </c>
      <c r="Q438" s="81">
        <v>181</v>
      </c>
      <c r="R438" s="78" t="s">
        <v>203</v>
      </c>
    </row>
    <row r="439" spans="1:34" x14ac:dyDescent="0.25">
      <c r="A439" s="39"/>
      <c r="B439" s="68" t="s">
        <v>622</v>
      </c>
      <c r="C439" s="14" t="s">
        <v>203</v>
      </c>
      <c r="D439" s="4"/>
      <c r="E439" s="4"/>
      <c r="F439" s="4"/>
      <c r="G439" s="14"/>
      <c r="H439" s="4"/>
      <c r="I439" s="4"/>
      <c r="J439" s="4"/>
      <c r="K439" s="14"/>
      <c r="L439" s="4"/>
      <c r="M439" s="4"/>
      <c r="N439" s="4"/>
      <c r="O439" s="14"/>
      <c r="P439" s="4"/>
      <c r="Q439" s="4"/>
      <c r="R439" s="4"/>
    </row>
    <row r="440" spans="1:34" ht="25.5" x14ac:dyDescent="0.25">
      <c r="A440" s="39"/>
      <c r="B440" s="72" t="s">
        <v>617</v>
      </c>
      <c r="C440" s="20" t="s">
        <v>203</v>
      </c>
      <c r="D440" s="76" t="s">
        <v>225</v>
      </c>
      <c r="E440" s="81">
        <v>630</v>
      </c>
      <c r="F440" s="78" t="s">
        <v>203</v>
      </c>
      <c r="G440" s="20"/>
      <c r="H440" s="76" t="s">
        <v>225</v>
      </c>
      <c r="I440" s="81" t="s">
        <v>623</v>
      </c>
      <c r="J440" s="78" t="s">
        <v>228</v>
      </c>
      <c r="K440" s="20"/>
      <c r="L440" s="76" t="s">
        <v>225</v>
      </c>
      <c r="M440" s="81">
        <v>17</v>
      </c>
      <c r="N440" s="78" t="s">
        <v>203</v>
      </c>
      <c r="O440" s="20"/>
      <c r="P440" s="76" t="s">
        <v>225</v>
      </c>
      <c r="Q440" s="81" t="s">
        <v>624</v>
      </c>
      <c r="R440" s="78" t="s">
        <v>228</v>
      </c>
    </row>
    <row r="441" spans="1:34" ht="25.5" x14ac:dyDescent="0.25">
      <c r="A441" s="39"/>
      <c r="B441" s="79" t="s">
        <v>620</v>
      </c>
      <c r="C441" s="14" t="s">
        <v>203</v>
      </c>
      <c r="D441" s="65" t="s">
        <v>225</v>
      </c>
      <c r="E441" s="70">
        <v>8907</v>
      </c>
      <c r="F441" s="71" t="s">
        <v>203</v>
      </c>
      <c r="G441" s="14"/>
      <c r="H441" s="65" t="s">
        <v>225</v>
      </c>
      <c r="I441" s="82" t="s">
        <v>625</v>
      </c>
      <c r="J441" s="71" t="s">
        <v>228</v>
      </c>
      <c r="K441" s="14"/>
      <c r="L441" s="65" t="s">
        <v>225</v>
      </c>
      <c r="M441" s="82">
        <v>172</v>
      </c>
      <c r="N441" s="71" t="s">
        <v>203</v>
      </c>
      <c r="O441" s="14"/>
      <c r="P441" s="65" t="s">
        <v>225</v>
      </c>
      <c r="Q441" s="82" t="s">
        <v>550</v>
      </c>
      <c r="R441" s="71" t="s">
        <v>228</v>
      </c>
    </row>
    <row r="442" spans="1:34" x14ac:dyDescent="0.25">
      <c r="A442" s="39"/>
      <c r="B442" s="88" t="s">
        <v>626</v>
      </c>
      <c r="C442" s="88"/>
      <c r="D442" s="88"/>
      <c r="E442" s="88"/>
      <c r="F442" s="88"/>
      <c r="G442" s="88"/>
      <c r="H442" s="88"/>
      <c r="I442" s="88"/>
      <c r="J442" s="88"/>
      <c r="K442" s="88"/>
      <c r="L442" s="88"/>
      <c r="M442" s="88"/>
      <c r="N442" s="88"/>
      <c r="O442" s="88"/>
      <c r="P442" s="88"/>
      <c r="Q442" s="88"/>
      <c r="R442" s="88"/>
      <c r="S442" s="88"/>
      <c r="T442" s="88"/>
      <c r="U442" s="88"/>
      <c r="V442" s="88"/>
      <c r="W442" s="88"/>
      <c r="X442" s="88"/>
      <c r="Y442" s="88"/>
      <c r="Z442" s="88"/>
      <c r="AA442" s="88"/>
      <c r="AB442" s="88"/>
      <c r="AC442" s="88"/>
      <c r="AD442" s="88"/>
      <c r="AE442" s="88"/>
      <c r="AF442" s="88"/>
      <c r="AG442" s="88"/>
      <c r="AH442" s="88"/>
    </row>
    <row r="443" spans="1:34" x14ac:dyDescent="0.25">
      <c r="A443" s="39"/>
      <c r="B443" s="38"/>
      <c r="C443" s="38"/>
      <c r="D443" s="38"/>
      <c r="E443" s="38"/>
      <c r="F443" s="38"/>
      <c r="G443" s="38"/>
      <c r="H443" s="38"/>
      <c r="I443" s="38"/>
      <c r="J443" s="38"/>
      <c r="K443" s="38"/>
      <c r="L443" s="38"/>
      <c r="M443" s="38"/>
      <c r="N443" s="38"/>
      <c r="O443" s="38"/>
      <c r="P443" s="38"/>
      <c r="Q443" s="38"/>
      <c r="R443" s="38"/>
      <c r="S443" s="38"/>
      <c r="T443" s="38"/>
      <c r="U443" s="38"/>
      <c r="V443" s="38"/>
      <c r="W443" s="38"/>
      <c r="X443" s="38"/>
      <c r="Y443" s="38"/>
      <c r="Z443" s="38"/>
      <c r="AA443" s="38"/>
      <c r="AB443" s="38"/>
      <c r="AC443" s="38"/>
      <c r="AD443" s="38"/>
      <c r="AE443" s="38"/>
      <c r="AF443" s="38"/>
      <c r="AG443" s="38"/>
      <c r="AH443" s="38"/>
    </row>
    <row r="444" spans="1:34" x14ac:dyDescent="0.25">
      <c r="A444" s="39"/>
      <c r="B444" s="88" t="s">
        <v>627</v>
      </c>
      <c r="C444" s="88"/>
      <c r="D444" s="88"/>
      <c r="E444" s="88"/>
      <c r="F444" s="88"/>
      <c r="G444" s="88"/>
      <c r="H444" s="88"/>
      <c r="I444" s="88"/>
      <c r="J444" s="88"/>
      <c r="K444" s="88"/>
      <c r="L444" s="88"/>
      <c r="M444" s="88"/>
      <c r="N444" s="88"/>
      <c r="O444" s="88"/>
      <c r="P444" s="88"/>
      <c r="Q444" s="88"/>
      <c r="R444" s="88"/>
      <c r="S444" s="88"/>
      <c r="T444" s="88"/>
      <c r="U444" s="88"/>
      <c r="V444" s="88"/>
      <c r="W444" s="88"/>
      <c r="X444" s="88"/>
      <c r="Y444" s="88"/>
      <c r="Z444" s="88"/>
      <c r="AA444" s="88"/>
      <c r="AB444" s="88"/>
      <c r="AC444" s="88"/>
      <c r="AD444" s="88"/>
      <c r="AE444" s="88"/>
      <c r="AF444" s="88"/>
      <c r="AG444" s="88"/>
      <c r="AH444" s="88"/>
    </row>
    <row r="445" spans="1:34" x14ac:dyDescent="0.25">
      <c r="A445" s="39"/>
      <c r="B445" s="38"/>
      <c r="C445" s="38"/>
      <c r="D445" s="38"/>
      <c r="E445" s="38"/>
      <c r="F445" s="38"/>
      <c r="G445" s="38"/>
      <c r="H445" s="38"/>
      <c r="I445" s="38"/>
      <c r="J445" s="38"/>
      <c r="K445" s="38"/>
      <c r="L445" s="38"/>
      <c r="M445" s="38"/>
      <c r="N445" s="38"/>
      <c r="O445" s="38"/>
      <c r="P445" s="38"/>
      <c r="Q445" s="38"/>
      <c r="R445" s="38"/>
      <c r="S445" s="38"/>
      <c r="T445" s="38"/>
      <c r="U445" s="38"/>
      <c r="V445" s="38"/>
      <c r="W445" s="38"/>
      <c r="X445" s="38"/>
      <c r="Y445" s="38"/>
      <c r="Z445" s="38"/>
      <c r="AA445" s="38"/>
      <c r="AB445" s="38"/>
      <c r="AC445" s="38"/>
      <c r="AD445" s="38"/>
      <c r="AE445" s="38"/>
      <c r="AF445" s="38"/>
      <c r="AG445" s="38"/>
      <c r="AH445" s="38"/>
    </row>
    <row r="446" spans="1:34" x14ac:dyDescent="0.25">
      <c r="A446" s="39"/>
      <c r="B446" s="43"/>
      <c r="C446" s="43"/>
      <c r="D446" s="43"/>
      <c r="E446" s="43"/>
      <c r="F446" s="43"/>
      <c r="G446" s="43"/>
      <c r="H446" s="43"/>
      <c r="I446" s="43"/>
      <c r="J446" s="43"/>
      <c r="K446" s="43"/>
      <c r="L446" s="43"/>
      <c r="M446" s="43"/>
      <c r="N446" s="43"/>
      <c r="O446" s="43"/>
      <c r="P446" s="43"/>
      <c r="Q446" s="43"/>
      <c r="R446" s="43"/>
      <c r="S446" s="43"/>
      <c r="T446" s="43"/>
      <c r="U446" s="43"/>
      <c r="V446" s="43"/>
      <c r="W446" s="43"/>
      <c r="X446" s="43"/>
      <c r="Y446" s="43"/>
      <c r="Z446" s="43"/>
      <c r="AA446" s="43"/>
      <c r="AB446" s="43"/>
      <c r="AC446" s="43"/>
      <c r="AD446" s="43"/>
      <c r="AE446" s="43"/>
      <c r="AF446" s="43"/>
      <c r="AG446" s="43"/>
      <c r="AH446" s="43"/>
    </row>
    <row r="447" spans="1:34" x14ac:dyDescent="0.25">
      <c r="A447" s="39"/>
      <c r="B447" s="38"/>
      <c r="C447" s="38"/>
      <c r="D447" s="38"/>
      <c r="E447" s="38"/>
      <c r="F447" s="38"/>
      <c r="G447" s="38"/>
      <c r="H447" s="38"/>
      <c r="I447" s="38"/>
      <c r="J447" s="38"/>
      <c r="K447" s="38"/>
      <c r="L447" s="38"/>
      <c r="M447" s="38"/>
      <c r="N447" s="38"/>
      <c r="O447" s="38"/>
      <c r="P447" s="38"/>
      <c r="Q447" s="38"/>
      <c r="R447" s="38"/>
      <c r="S447" s="38"/>
      <c r="T447" s="38"/>
      <c r="U447" s="38"/>
      <c r="V447" s="38"/>
      <c r="W447" s="38"/>
      <c r="X447" s="38"/>
      <c r="Y447" s="38"/>
      <c r="Z447" s="38"/>
      <c r="AA447" s="38"/>
      <c r="AB447" s="38"/>
      <c r="AC447" s="38"/>
      <c r="AD447" s="38"/>
      <c r="AE447" s="38"/>
      <c r="AF447" s="38"/>
      <c r="AG447" s="38"/>
      <c r="AH447" s="38"/>
    </row>
    <row r="448" spans="1:34" x14ac:dyDescent="0.25">
      <c r="A448" s="39"/>
      <c r="B448" s="4"/>
      <c r="C448" s="4"/>
      <c r="D448" s="4"/>
      <c r="E448" s="4"/>
      <c r="F448" s="4"/>
      <c r="G448" s="4"/>
      <c r="H448" s="4"/>
      <c r="I448" s="4"/>
      <c r="J448" s="4"/>
    </row>
    <row r="449" spans="1:10" ht="15.75" thickBot="1" x14ac:dyDescent="0.3">
      <c r="A449" s="39"/>
      <c r="B449" s="106" t="s">
        <v>354</v>
      </c>
      <c r="C449" s="14" t="s">
        <v>203</v>
      </c>
      <c r="D449" s="84" t="s">
        <v>566</v>
      </c>
      <c r="E449" s="84"/>
      <c r="F449" s="14"/>
      <c r="G449" s="14" t="s">
        <v>203</v>
      </c>
      <c r="H449" s="84" t="s">
        <v>628</v>
      </c>
      <c r="I449" s="84"/>
      <c r="J449" s="14"/>
    </row>
    <row r="450" spans="1:10" x14ac:dyDescent="0.25">
      <c r="A450" s="39"/>
      <c r="B450" s="67">
        <v>2014</v>
      </c>
      <c r="C450" s="20" t="s">
        <v>203</v>
      </c>
      <c r="D450" s="76" t="s">
        <v>225</v>
      </c>
      <c r="E450" s="77">
        <v>1974</v>
      </c>
      <c r="F450" s="78" t="s">
        <v>203</v>
      </c>
      <c r="G450" s="20" t="s">
        <v>203</v>
      </c>
      <c r="H450" s="76" t="s">
        <v>225</v>
      </c>
      <c r="I450" s="81">
        <v>4</v>
      </c>
      <c r="J450" s="78" t="s">
        <v>203</v>
      </c>
    </row>
    <row r="451" spans="1:10" x14ac:dyDescent="0.25">
      <c r="A451" s="39"/>
      <c r="B451" s="68">
        <v>2015</v>
      </c>
      <c r="C451" s="14" t="s">
        <v>203</v>
      </c>
      <c r="D451" s="65"/>
      <c r="E451" s="70">
        <v>2254</v>
      </c>
      <c r="F451" s="71" t="s">
        <v>203</v>
      </c>
      <c r="G451" s="14" t="s">
        <v>203</v>
      </c>
      <c r="H451" s="65"/>
      <c r="I451" s="82">
        <v>11</v>
      </c>
      <c r="J451" s="71" t="s">
        <v>203</v>
      </c>
    </row>
    <row r="452" spans="1:10" x14ac:dyDescent="0.25">
      <c r="A452" s="39"/>
      <c r="B452" s="67">
        <v>2016</v>
      </c>
      <c r="C452" s="20" t="s">
        <v>203</v>
      </c>
      <c r="D452" s="76"/>
      <c r="E452" s="77">
        <v>2490</v>
      </c>
      <c r="F452" s="78" t="s">
        <v>203</v>
      </c>
      <c r="G452" s="20" t="s">
        <v>203</v>
      </c>
      <c r="H452" s="76"/>
      <c r="I452" s="81">
        <v>12</v>
      </c>
      <c r="J452" s="78" t="s">
        <v>203</v>
      </c>
    </row>
    <row r="453" spans="1:10" x14ac:dyDescent="0.25">
      <c r="A453" s="39"/>
      <c r="B453" s="68">
        <v>2017</v>
      </c>
      <c r="C453" s="14" t="s">
        <v>203</v>
      </c>
      <c r="D453" s="65"/>
      <c r="E453" s="70">
        <v>2747</v>
      </c>
      <c r="F453" s="71" t="s">
        <v>203</v>
      </c>
      <c r="G453" s="14" t="s">
        <v>203</v>
      </c>
      <c r="H453" s="65"/>
      <c r="I453" s="82">
        <v>13</v>
      </c>
      <c r="J453" s="71" t="s">
        <v>203</v>
      </c>
    </row>
    <row r="454" spans="1:10" x14ac:dyDescent="0.25">
      <c r="A454" s="39"/>
      <c r="B454" s="67">
        <v>2018</v>
      </c>
      <c r="C454" s="20" t="s">
        <v>203</v>
      </c>
      <c r="D454" s="76"/>
      <c r="E454" s="77">
        <v>2965</v>
      </c>
      <c r="F454" s="78" t="s">
        <v>203</v>
      </c>
      <c r="G454" s="20" t="s">
        <v>203</v>
      </c>
      <c r="H454" s="76"/>
      <c r="I454" s="81">
        <v>16</v>
      </c>
      <c r="J454" s="78" t="s">
        <v>203</v>
      </c>
    </row>
    <row r="455" spans="1:10" x14ac:dyDescent="0.25">
      <c r="A455" s="39"/>
      <c r="B455" s="68" t="s">
        <v>567</v>
      </c>
      <c r="C455" s="14" t="s">
        <v>203</v>
      </c>
      <c r="D455" s="65"/>
      <c r="E455" s="70">
        <v>17767</v>
      </c>
      <c r="F455" s="71" t="s">
        <v>203</v>
      </c>
      <c r="G455" s="14" t="s">
        <v>203</v>
      </c>
      <c r="H455" s="65"/>
      <c r="I455" s="82">
        <v>117</v>
      </c>
      <c r="J455" s="71" t="s">
        <v>203</v>
      </c>
    </row>
  </sheetData>
  <mergeCells count="374">
    <mergeCell ref="B445:AH445"/>
    <mergeCell ref="B446:AH446"/>
    <mergeCell ref="B447:AH447"/>
    <mergeCell ref="B429:AH429"/>
    <mergeCell ref="B430:AH430"/>
    <mergeCell ref="B431:AH431"/>
    <mergeCell ref="B442:AH442"/>
    <mergeCell ref="B443:AH443"/>
    <mergeCell ref="B444:AH444"/>
    <mergeCell ref="B413:AH413"/>
    <mergeCell ref="B424:AH424"/>
    <mergeCell ref="B425:AH425"/>
    <mergeCell ref="B426:AH426"/>
    <mergeCell ref="B427:AH427"/>
    <mergeCell ref="B428:AH428"/>
    <mergeCell ref="B397:AH397"/>
    <mergeCell ref="B398:AH398"/>
    <mergeCell ref="B399:AH399"/>
    <mergeCell ref="B410:AH410"/>
    <mergeCell ref="B411:AH411"/>
    <mergeCell ref="B412:AH412"/>
    <mergeCell ref="B379:AH379"/>
    <mergeCell ref="B380:AH380"/>
    <mergeCell ref="B381:AH381"/>
    <mergeCell ref="B382:AH382"/>
    <mergeCell ref="B383:AH383"/>
    <mergeCell ref="B396:AH396"/>
    <mergeCell ref="B327:AH327"/>
    <mergeCell ref="B328:AH328"/>
    <mergeCell ref="B329:AH329"/>
    <mergeCell ref="B361:AH361"/>
    <mergeCell ref="B362:AH362"/>
    <mergeCell ref="B378:AH378"/>
    <mergeCell ref="B311:AH311"/>
    <mergeCell ref="B312:AH312"/>
    <mergeCell ref="B313:AH313"/>
    <mergeCell ref="B322:AH322"/>
    <mergeCell ref="B323:AH323"/>
    <mergeCell ref="B324:AH324"/>
    <mergeCell ref="B275:AH275"/>
    <mergeCell ref="B291:AH291"/>
    <mergeCell ref="B292:AH292"/>
    <mergeCell ref="B308:AH308"/>
    <mergeCell ref="B309:AH309"/>
    <mergeCell ref="B310:AH310"/>
    <mergeCell ref="B267:AH267"/>
    <mergeCell ref="B269:AH269"/>
    <mergeCell ref="B270:AH270"/>
    <mergeCell ref="B272:AH272"/>
    <mergeCell ref="B273:AH273"/>
    <mergeCell ref="B274:AH274"/>
    <mergeCell ref="B258:AH258"/>
    <mergeCell ref="B260:AH260"/>
    <mergeCell ref="B261:AH261"/>
    <mergeCell ref="B263:AH263"/>
    <mergeCell ref="B264:AH264"/>
    <mergeCell ref="B266:AH266"/>
    <mergeCell ref="B251:AH251"/>
    <mergeCell ref="B252:AH252"/>
    <mergeCell ref="B253:AH253"/>
    <mergeCell ref="B254:AH254"/>
    <mergeCell ref="B255:AH255"/>
    <mergeCell ref="B257:AH257"/>
    <mergeCell ref="B219:AH219"/>
    <mergeCell ref="B220:AH220"/>
    <mergeCell ref="B221:AH221"/>
    <mergeCell ref="B222:AH222"/>
    <mergeCell ref="B223:AH223"/>
    <mergeCell ref="B250:AH250"/>
    <mergeCell ref="B187:AH187"/>
    <mergeCell ref="B188:AH188"/>
    <mergeCell ref="B189:AH189"/>
    <mergeCell ref="B190:AH190"/>
    <mergeCell ref="B191:AH191"/>
    <mergeCell ref="B218:AH218"/>
    <mergeCell ref="B181:AH181"/>
    <mergeCell ref="B182:AH182"/>
    <mergeCell ref="B183:AH183"/>
    <mergeCell ref="B184:AH184"/>
    <mergeCell ref="B185:AH185"/>
    <mergeCell ref="B186:AH186"/>
    <mergeCell ref="B147:AH147"/>
    <mergeCell ref="B164:AH164"/>
    <mergeCell ref="B165:AH165"/>
    <mergeCell ref="B166:AH166"/>
    <mergeCell ref="B167:AH167"/>
    <mergeCell ref="B180:AH180"/>
    <mergeCell ref="B141:AH141"/>
    <mergeCell ref="B142:AH142"/>
    <mergeCell ref="B143:AH143"/>
    <mergeCell ref="B144:AH144"/>
    <mergeCell ref="B145:AH145"/>
    <mergeCell ref="B146:AH146"/>
    <mergeCell ref="B124:AH124"/>
    <mergeCell ref="B136:AH136"/>
    <mergeCell ref="B137:AH137"/>
    <mergeCell ref="B138:AH138"/>
    <mergeCell ref="B139:AH139"/>
    <mergeCell ref="B140:AH140"/>
    <mergeCell ref="B106:AH106"/>
    <mergeCell ref="B119:AH119"/>
    <mergeCell ref="B120:AH120"/>
    <mergeCell ref="B121:AH121"/>
    <mergeCell ref="B122:AH122"/>
    <mergeCell ref="B123:AH123"/>
    <mergeCell ref="B73:AH73"/>
    <mergeCell ref="B87:AH87"/>
    <mergeCell ref="B88:AH88"/>
    <mergeCell ref="B89:AH89"/>
    <mergeCell ref="B90:AH90"/>
    <mergeCell ref="B101:AH101"/>
    <mergeCell ref="B16:AH16"/>
    <mergeCell ref="B53:AH53"/>
    <mergeCell ref="B54:AH54"/>
    <mergeCell ref="B70:AH70"/>
    <mergeCell ref="B71:AH71"/>
    <mergeCell ref="B72:AH72"/>
    <mergeCell ref="B10:AH10"/>
    <mergeCell ref="B11:AH11"/>
    <mergeCell ref="B12:AH12"/>
    <mergeCell ref="B13:AH13"/>
    <mergeCell ref="B14:AH14"/>
    <mergeCell ref="B15:AH15"/>
    <mergeCell ref="B4:AH4"/>
    <mergeCell ref="B5:AH5"/>
    <mergeCell ref="B6:AH6"/>
    <mergeCell ref="B7:AH7"/>
    <mergeCell ref="B8:AH8"/>
    <mergeCell ref="B9:AH9"/>
    <mergeCell ref="P434:Q434"/>
    <mergeCell ref="P435:Q435"/>
    <mergeCell ref="R434:R435"/>
    <mergeCell ref="D449:E449"/>
    <mergeCell ref="H449:I449"/>
    <mergeCell ref="A1:A2"/>
    <mergeCell ref="B1:AH1"/>
    <mergeCell ref="B2:AH2"/>
    <mergeCell ref="B3:AH3"/>
    <mergeCell ref="A4:A455"/>
    <mergeCell ref="J434:J435"/>
    <mergeCell ref="K434:K435"/>
    <mergeCell ref="L434:M434"/>
    <mergeCell ref="L435:M435"/>
    <mergeCell ref="N434:N435"/>
    <mergeCell ref="O434:O435"/>
    <mergeCell ref="D433:I433"/>
    <mergeCell ref="L433:Q433"/>
    <mergeCell ref="B434:B435"/>
    <mergeCell ref="C434:C435"/>
    <mergeCell ref="D434:E434"/>
    <mergeCell ref="D435:E435"/>
    <mergeCell ref="F434:F435"/>
    <mergeCell ref="G434:G435"/>
    <mergeCell ref="H434:I434"/>
    <mergeCell ref="H435:I435"/>
    <mergeCell ref="D415:M415"/>
    <mergeCell ref="P415:Y415"/>
    <mergeCell ref="D416:E416"/>
    <mergeCell ref="H416:I416"/>
    <mergeCell ref="L416:M416"/>
    <mergeCell ref="P416:Q416"/>
    <mergeCell ref="T416:U416"/>
    <mergeCell ref="X416:Y416"/>
    <mergeCell ref="D401:M401"/>
    <mergeCell ref="P401:Y401"/>
    <mergeCell ref="D402:E402"/>
    <mergeCell ref="H402:I402"/>
    <mergeCell ref="L402:M402"/>
    <mergeCell ref="P402:Q402"/>
    <mergeCell ref="T402:U402"/>
    <mergeCell ref="X402:Y402"/>
    <mergeCell ref="D385:I385"/>
    <mergeCell ref="L385:Q385"/>
    <mergeCell ref="D386:E386"/>
    <mergeCell ref="H386:I386"/>
    <mergeCell ref="L386:M386"/>
    <mergeCell ref="P386:Q386"/>
    <mergeCell ref="D364:I364"/>
    <mergeCell ref="L364:Q364"/>
    <mergeCell ref="D365:E365"/>
    <mergeCell ref="H365:I365"/>
    <mergeCell ref="L365:M365"/>
    <mergeCell ref="P365:Q365"/>
    <mergeCell ref="D315:E315"/>
    <mergeCell ref="H315:I315"/>
    <mergeCell ref="D331:I331"/>
    <mergeCell ref="L331:Q331"/>
    <mergeCell ref="D332:E332"/>
    <mergeCell ref="H332:I332"/>
    <mergeCell ref="L332:M332"/>
    <mergeCell ref="P332:Q332"/>
    <mergeCell ref="B325:AH325"/>
    <mergeCell ref="B326:AH326"/>
    <mergeCell ref="H296:I296"/>
    <mergeCell ref="H297:I297"/>
    <mergeCell ref="J296:J297"/>
    <mergeCell ref="K296:K297"/>
    <mergeCell ref="L296:M297"/>
    <mergeCell ref="N296:N297"/>
    <mergeCell ref="B296:B297"/>
    <mergeCell ref="C296:C297"/>
    <mergeCell ref="D296:E296"/>
    <mergeCell ref="D297:E297"/>
    <mergeCell ref="F296:F297"/>
    <mergeCell ref="G296:G297"/>
    <mergeCell ref="N279:N280"/>
    <mergeCell ref="B294:B295"/>
    <mergeCell ref="C294:C295"/>
    <mergeCell ref="D294:M294"/>
    <mergeCell ref="D295:M295"/>
    <mergeCell ref="N294:N295"/>
    <mergeCell ref="G279:G280"/>
    <mergeCell ref="H279:I279"/>
    <mergeCell ref="H280:I280"/>
    <mergeCell ref="J279:J280"/>
    <mergeCell ref="K279:K280"/>
    <mergeCell ref="L279:M280"/>
    <mergeCell ref="B277:B278"/>
    <mergeCell ref="C277:C278"/>
    <mergeCell ref="D277:M277"/>
    <mergeCell ref="D278:M278"/>
    <mergeCell ref="N277:N278"/>
    <mergeCell ref="B279:B280"/>
    <mergeCell ref="C279:C280"/>
    <mergeCell ref="D279:E279"/>
    <mergeCell ref="D280:E280"/>
    <mergeCell ref="F279:F280"/>
    <mergeCell ref="D225:Q225"/>
    <mergeCell ref="T225:AG225"/>
    <mergeCell ref="D226:E226"/>
    <mergeCell ref="H226:I226"/>
    <mergeCell ref="L226:M226"/>
    <mergeCell ref="P226:Q226"/>
    <mergeCell ref="T226:U226"/>
    <mergeCell ref="X226:Y226"/>
    <mergeCell ref="AB226:AC226"/>
    <mergeCell ref="AF226:AG226"/>
    <mergeCell ref="D193:Q193"/>
    <mergeCell ref="T193:AG193"/>
    <mergeCell ref="D194:E194"/>
    <mergeCell ref="H194:I194"/>
    <mergeCell ref="L194:M194"/>
    <mergeCell ref="P194:Q194"/>
    <mergeCell ref="T194:U194"/>
    <mergeCell ref="X194:Y194"/>
    <mergeCell ref="AB194:AC194"/>
    <mergeCell ref="AF194:AG194"/>
    <mergeCell ref="P161:P162"/>
    <mergeCell ref="Q161:Q162"/>
    <mergeCell ref="R161:R162"/>
    <mergeCell ref="D169:I169"/>
    <mergeCell ref="L169:Q169"/>
    <mergeCell ref="D170:E170"/>
    <mergeCell ref="H170:I170"/>
    <mergeCell ref="L170:M170"/>
    <mergeCell ref="P170:Q170"/>
    <mergeCell ref="J161:J162"/>
    <mergeCell ref="K161:K162"/>
    <mergeCell ref="L161:L162"/>
    <mergeCell ref="M161:M162"/>
    <mergeCell ref="N161:N162"/>
    <mergeCell ref="O161:O162"/>
    <mergeCell ref="P157:P158"/>
    <mergeCell ref="Q157:Q158"/>
    <mergeCell ref="R157:R158"/>
    <mergeCell ref="C161:C162"/>
    <mergeCell ref="D161:D162"/>
    <mergeCell ref="E161:E162"/>
    <mergeCell ref="F161:F162"/>
    <mergeCell ref="G161:G162"/>
    <mergeCell ref="H161:H162"/>
    <mergeCell ref="I161:I162"/>
    <mergeCell ref="J157:J158"/>
    <mergeCell ref="K157:K158"/>
    <mergeCell ref="L157:L158"/>
    <mergeCell ref="M157:M158"/>
    <mergeCell ref="N157:N158"/>
    <mergeCell ref="O157:O158"/>
    <mergeCell ref="P153:P154"/>
    <mergeCell ref="Q153:Q154"/>
    <mergeCell ref="R153:R154"/>
    <mergeCell ref="C157:C158"/>
    <mergeCell ref="D157:D158"/>
    <mergeCell ref="E157:E158"/>
    <mergeCell ref="F157:F158"/>
    <mergeCell ref="G157:G158"/>
    <mergeCell ref="H157:H158"/>
    <mergeCell ref="I157:I158"/>
    <mergeCell ref="J153:J154"/>
    <mergeCell ref="K153:K154"/>
    <mergeCell ref="L153:L154"/>
    <mergeCell ref="M153:M154"/>
    <mergeCell ref="N153:N154"/>
    <mergeCell ref="O153:O154"/>
    <mergeCell ref="P150:Q150"/>
    <mergeCell ref="P151:Q151"/>
    <mergeCell ref="R150:R151"/>
    <mergeCell ref="C153:C154"/>
    <mergeCell ref="D153:D154"/>
    <mergeCell ref="E153:E154"/>
    <mergeCell ref="F153:F154"/>
    <mergeCell ref="G153:G154"/>
    <mergeCell ref="H153:H154"/>
    <mergeCell ref="I153:I154"/>
    <mergeCell ref="J150:J151"/>
    <mergeCell ref="K150:K151"/>
    <mergeCell ref="L150:M150"/>
    <mergeCell ref="L151:M151"/>
    <mergeCell ref="N150:N151"/>
    <mergeCell ref="O150:O151"/>
    <mergeCell ref="D149:I149"/>
    <mergeCell ref="L149:Q149"/>
    <mergeCell ref="B150:B151"/>
    <mergeCell ref="C150:C151"/>
    <mergeCell ref="D150:E150"/>
    <mergeCell ref="D151:E151"/>
    <mergeCell ref="F150:F151"/>
    <mergeCell ref="G150:G151"/>
    <mergeCell ref="H150:I150"/>
    <mergeCell ref="H151:I151"/>
    <mergeCell ref="C131:F131"/>
    <mergeCell ref="G131:J131"/>
    <mergeCell ref="K131:N131"/>
    <mergeCell ref="O131:R131"/>
    <mergeCell ref="S131:V131"/>
    <mergeCell ref="W131:Z131"/>
    <mergeCell ref="D126:M126"/>
    <mergeCell ref="P126:Y126"/>
    <mergeCell ref="D127:E127"/>
    <mergeCell ref="H127:I127"/>
    <mergeCell ref="L127:M127"/>
    <mergeCell ref="P127:Q127"/>
    <mergeCell ref="T127:U127"/>
    <mergeCell ref="X127:Y127"/>
    <mergeCell ref="D109:E109"/>
    <mergeCell ref="H109:I109"/>
    <mergeCell ref="L109:M109"/>
    <mergeCell ref="P109:Q109"/>
    <mergeCell ref="T109:U109"/>
    <mergeCell ref="X109:Y109"/>
    <mergeCell ref="C96:F96"/>
    <mergeCell ref="G96:J96"/>
    <mergeCell ref="K96:N96"/>
    <mergeCell ref="O96:R96"/>
    <mergeCell ref="D108:M108"/>
    <mergeCell ref="P108:Y108"/>
    <mergeCell ref="B102:AH102"/>
    <mergeCell ref="B103:AH103"/>
    <mergeCell ref="B104:AH104"/>
    <mergeCell ref="B105:AH105"/>
    <mergeCell ref="D92:I92"/>
    <mergeCell ref="L92:Q92"/>
    <mergeCell ref="D93:E93"/>
    <mergeCell ref="H93:I93"/>
    <mergeCell ref="L93:M93"/>
    <mergeCell ref="P93:Q93"/>
    <mergeCell ref="D75:I75"/>
    <mergeCell ref="L75:Q75"/>
    <mergeCell ref="D76:E76"/>
    <mergeCell ref="H76:I76"/>
    <mergeCell ref="L76:M76"/>
    <mergeCell ref="P76:Q76"/>
    <mergeCell ref="D56:I56"/>
    <mergeCell ref="L56:Q56"/>
    <mergeCell ref="D57:E57"/>
    <mergeCell ref="H57:I57"/>
    <mergeCell ref="L57:M57"/>
    <mergeCell ref="P57:Q57"/>
    <mergeCell ref="D18:I18"/>
    <mergeCell ref="L18:Q18"/>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0.42578125" bestFit="1" customWidth="1"/>
    <col min="2" max="2" width="36.5703125" bestFit="1" customWidth="1"/>
    <col min="3" max="3" width="8" customWidth="1"/>
    <col min="4" max="4" width="10.28515625" customWidth="1"/>
    <col min="5" max="5" width="36.5703125" customWidth="1"/>
    <col min="6" max="6" width="14" customWidth="1"/>
    <col min="7" max="7" width="36.5703125" customWidth="1"/>
    <col min="8" max="8" width="10.28515625" customWidth="1"/>
    <col min="9" max="9" width="36.5703125" customWidth="1"/>
    <col min="10" max="10" width="14" customWidth="1"/>
    <col min="11" max="11" width="8" customWidth="1"/>
    <col min="12" max="12" width="10.28515625" customWidth="1"/>
    <col min="13" max="13" width="33.140625" customWidth="1"/>
    <col min="14" max="14" width="14"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0</v>
      </c>
      <c r="B3" s="38" t="s">
        <v>6</v>
      </c>
      <c r="C3" s="38"/>
      <c r="D3" s="38"/>
      <c r="E3" s="38"/>
      <c r="F3" s="38"/>
      <c r="G3" s="38"/>
      <c r="H3" s="38"/>
      <c r="I3" s="38"/>
      <c r="J3" s="38"/>
      <c r="K3" s="38"/>
      <c r="L3" s="38"/>
      <c r="M3" s="38"/>
      <c r="N3" s="38"/>
    </row>
    <row r="4" spans="1:14" ht="15" customHeight="1" x14ac:dyDescent="0.25">
      <c r="A4" s="39" t="s">
        <v>629</v>
      </c>
      <c r="B4" s="38" t="s">
        <v>6</v>
      </c>
      <c r="C4" s="38"/>
      <c r="D4" s="38"/>
      <c r="E4" s="38"/>
      <c r="F4" s="38"/>
      <c r="G4" s="38"/>
      <c r="H4" s="38"/>
      <c r="I4" s="38"/>
      <c r="J4" s="38"/>
      <c r="K4" s="38"/>
      <c r="L4" s="38"/>
      <c r="M4" s="38"/>
      <c r="N4" s="38"/>
    </row>
    <row r="5" spans="1:14" x14ac:dyDescent="0.25">
      <c r="A5" s="39"/>
      <c r="B5" s="40" t="s">
        <v>631</v>
      </c>
      <c r="C5" s="40"/>
      <c r="D5" s="40"/>
      <c r="E5" s="40"/>
      <c r="F5" s="40"/>
      <c r="G5" s="40"/>
      <c r="H5" s="40"/>
      <c r="I5" s="40"/>
      <c r="J5" s="40"/>
      <c r="K5" s="40"/>
      <c r="L5" s="40"/>
      <c r="M5" s="40"/>
      <c r="N5" s="40"/>
    </row>
    <row r="6" spans="1:14" x14ac:dyDescent="0.25">
      <c r="A6" s="39"/>
      <c r="B6" s="38"/>
      <c r="C6" s="38"/>
      <c r="D6" s="38"/>
      <c r="E6" s="38"/>
      <c r="F6" s="38"/>
      <c r="G6" s="38"/>
      <c r="H6" s="38"/>
      <c r="I6" s="38"/>
      <c r="J6" s="38"/>
      <c r="K6" s="38"/>
      <c r="L6" s="38"/>
      <c r="M6" s="38"/>
      <c r="N6" s="38"/>
    </row>
    <row r="7" spans="1:14" x14ac:dyDescent="0.25">
      <c r="A7" s="39"/>
      <c r="B7" s="88" t="s">
        <v>632</v>
      </c>
      <c r="C7" s="88"/>
      <c r="D7" s="88"/>
      <c r="E7" s="88"/>
      <c r="F7" s="88"/>
      <c r="G7" s="88"/>
      <c r="H7" s="88"/>
      <c r="I7" s="88"/>
      <c r="J7" s="88"/>
      <c r="K7" s="88"/>
      <c r="L7" s="88"/>
      <c r="M7" s="88"/>
      <c r="N7" s="88"/>
    </row>
    <row r="8" spans="1:14" x14ac:dyDescent="0.25">
      <c r="A8" s="39"/>
      <c r="B8" s="38"/>
      <c r="C8" s="38"/>
      <c r="D8" s="38"/>
      <c r="E8" s="38"/>
      <c r="F8" s="38"/>
      <c r="G8" s="38"/>
      <c r="H8" s="38"/>
      <c r="I8" s="38"/>
      <c r="J8" s="38"/>
      <c r="K8" s="38"/>
      <c r="L8" s="38"/>
      <c r="M8" s="38"/>
      <c r="N8" s="38"/>
    </row>
    <row r="9" spans="1:14" x14ac:dyDescent="0.25">
      <c r="A9" s="39"/>
      <c r="B9" s="111"/>
      <c r="C9" s="111"/>
      <c r="D9" s="111"/>
      <c r="E9" s="111"/>
      <c r="F9" s="111"/>
      <c r="G9" s="111"/>
      <c r="H9" s="111"/>
      <c r="I9" s="111"/>
      <c r="J9" s="111"/>
      <c r="K9" s="111"/>
      <c r="L9" s="111"/>
      <c r="M9" s="111"/>
      <c r="N9" s="111"/>
    </row>
    <row r="10" spans="1:14" x14ac:dyDescent="0.25">
      <c r="A10" s="39"/>
      <c r="B10" s="38"/>
      <c r="C10" s="38"/>
      <c r="D10" s="38"/>
      <c r="E10" s="38"/>
      <c r="F10" s="38"/>
      <c r="G10" s="38"/>
      <c r="H10" s="38"/>
      <c r="I10" s="38"/>
      <c r="J10" s="38"/>
      <c r="K10" s="38"/>
      <c r="L10" s="38"/>
      <c r="M10" s="38"/>
      <c r="N10" s="38"/>
    </row>
    <row r="11" spans="1:14" x14ac:dyDescent="0.25">
      <c r="A11" s="39"/>
      <c r="B11" s="4"/>
      <c r="C11" s="4"/>
      <c r="D11" s="4"/>
      <c r="E11" s="4"/>
      <c r="F11" s="4"/>
      <c r="G11" s="4"/>
      <c r="H11" s="4"/>
      <c r="I11" s="4"/>
      <c r="J11" s="4"/>
      <c r="K11" s="4"/>
      <c r="L11" s="4"/>
      <c r="M11" s="4"/>
      <c r="N11" s="4"/>
    </row>
    <row r="12" spans="1:14" ht="15.75" thickBot="1" x14ac:dyDescent="0.3">
      <c r="A12" s="39"/>
      <c r="B12" s="14"/>
      <c r="C12" s="14" t="s">
        <v>203</v>
      </c>
      <c r="D12" s="84">
        <v>2013</v>
      </c>
      <c r="E12" s="84"/>
      <c r="F12" s="14"/>
      <c r="G12" s="14"/>
      <c r="H12" s="84">
        <v>2012</v>
      </c>
      <c r="I12" s="84"/>
      <c r="J12" s="14"/>
      <c r="K12" s="14" t="s">
        <v>203</v>
      </c>
      <c r="L12" s="84">
        <v>2011</v>
      </c>
      <c r="M12" s="84"/>
      <c r="N12" s="14"/>
    </row>
    <row r="13" spans="1:14" x14ac:dyDescent="0.25">
      <c r="A13" s="39"/>
      <c r="B13" s="67" t="s">
        <v>633</v>
      </c>
      <c r="C13" s="20" t="s">
        <v>203</v>
      </c>
      <c r="D13" s="19"/>
      <c r="E13" s="112"/>
      <c r="F13" s="112"/>
      <c r="G13" s="112"/>
      <c r="H13" s="112"/>
      <c r="I13" s="112"/>
      <c r="J13" s="112"/>
      <c r="K13" s="112"/>
      <c r="L13" s="112"/>
      <c r="M13" s="112"/>
      <c r="N13" s="19"/>
    </row>
    <row r="14" spans="1:14" x14ac:dyDescent="0.25">
      <c r="A14" s="39"/>
      <c r="B14" s="79" t="s">
        <v>634</v>
      </c>
      <c r="C14" s="14" t="s">
        <v>203</v>
      </c>
      <c r="D14" s="64" t="s">
        <v>225</v>
      </c>
      <c r="E14" s="69">
        <v>45004</v>
      </c>
      <c r="F14" s="63" t="s">
        <v>203</v>
      </c>
      <c r="G14" s="14"/>
      <c r="H14" s="65" t="s">
        <v>225</v>
      </c>
      <c r="I14" s="70">
        <v>51458</v>
      </c>
      <c r="J14" s="71" t="s">
        <v>203</v>
      </c>
      <c r="K14" s="14" t="s">
        <v>203</v>
      </c>
      <c r="L14" s="65" t="s">
        <v>225</v>
      </c>
      <c r="M14" s="70">
        <v>53983</v>
      </c>
      <c r="N14" s="71" t="s">
        <v>203</v>
      </c>
    </row>
    <row r="15" spans="1:14" x14ac:dyDescent="0.25">
      <c r="A15" s="39"/>
      <c r="B15" s="72" t="s">
        <v>635</v>
      </c>
      <c r="C15" s="20" t="s">
        <v>203</v>
      </c>
      <c r="D15" s="73"/>
      <c r="E15" s="74">
        <v>2351</v>
      </c>
      <c r="F15" s="75" t="s">
        <v>203</v>
      </c>
      <c r="G15" s="20"/>
      <c r="H15" s="76"/>
      <c r="I15" s="77">
        <v>1378</v>
      </c>
      <c r="J15" s="78" t="s">
        <v>203</v>
      </c>
      <c r="K15" s="20" t="s">
        <v>203</v>
      </c>
      <c r="L15" s="76"/>
      <c r="M15" s="77">
        <v>2029</v>
      </c>
      <c r="N15" s="78" t="s">
        <v>203</v>
      </c>
    </row>
    <row r="16" spans="1:14" ht="15.75" thickBot="1" x14ac:dyDescent="0.3">
      <c r="A16" s="39"/>
      <c r="B16" s="79" t="s">
        <v>636</v>
      </c>
      <c r="C16" s="14" t="s">
        <v>203</v>
      </c>
      <c r="D16" s="64"/>
      <c r="E16" s="69">
        <v>36829</v>
      </c>
      <c r="F16" s="63" t="s">
        <v>203</v>
      </c>
      <c r="G16" s="14"/>
      <c r="H16" s="65"/>
      <c r="I16" s="70">
        <v>38760</v>
      </c>
      <c r="J16" s="71" t="s">
        <v>203</v>
      </c>
      <c r="K16" s="14" t="s">
        <v>203</v>
      </c>
      <c r="L16" s="65"/>
      <c r="M16" s="70">
        <v>35469</v>
      </c>
      <c r="N16" s="71" t="s">
        <v>203</v>
      </c>
    </row>
    <row r="17" spans="1:14" x14ac:dyDescent="0.25">
      <c r="A17" s="39"/>
      <c r="B17" s="29"/>
      <c r="C17" s="29" t="s">
        <v>203</v>
      </c>
      <c r="D17" s="30"/>
      <c r="E17" s="30"/>
      <c r="F17" s="29"/>
      <c r="G17" s="29"/>
      <c r="H17" s="30"/>
      <c r="I17" s="30"/>
      <c r="J17" s="29"/>
      <c r="K17" s="29" t="s">
        <v>203</v>
      </c>
      <c r="L17" s="30"/>
      <c r="M17" s="30"/>
      <c r="N17" s="29"/>
    </row>
    <row r="18" spans="1:14" x14ac:dyDescent="0.25">
      <c r="A18" s="39"/>
      <c r="B18" s="104" t="s">
        <v>637</v>
      </c>
      <c r="C18" s="20" t="s">
        <v>203</v>
      </c>
      <c r="D18" s="73"/>
      <c r="E18" s="74">
        <v>84184</v>
      </c>
      <c r="F18" s="75" t="s">
        <v>203</v>
      </c>
      <c r="G18" s="20"/>
      <c r="H18" s="76"/>
      <c r="I18" s="77">
        <v>91596</v>
      </c>
      <c r="J18" s="78" t="s">
        <v>203</v>
      </c>
      <c r="K18" s="20" t="s">
        <v>203</v>
      </c>
      <c r="L18" s="76"/>
      <c r="M18" s="77">
        <v>91481</v>
      </c>
      <c r="N18" s="78" t="s">
        <v>203</v>
      </c>
    </row>
    <row r="19" spans="1:14" x14ac:dyDescent="0.25">
      <c r="A19" s="39"/>
      <c r="B19" s="68" t="s">
        <v>638</v>
      </c>
      <c r="C19" s="14" t="s">
        <v>203</v>
      </c>
      <c r="D19" s="4"/>
      <c r="E19" s="4"/>
      <c r="F19" s="4"/>
      <c r="G19" s="14"/>
      <c r="H19" s="4"/>
      <c r="I19" s="4"/>
      <c r="J19" s="4"/>
      <c r="K19" s="14" t="s">
        <v>203</v>
      </c>
      <c r="L19" s="4"/>
      <c r="M19" s="4"/>
      <c r="N19" s="4"/>
    </row>
    <row r="20" spans="1:14" x14ac:dyDescent="0.25">
      <c r="A20" s="39"/>
      <c r="B20" s="72" t="s">
        <v>634</v>
      </c>
      <c r="C20" s="20" t="s">
        <v>203</v>
      </c>
      <c r="D20" s="73"/>
      <c r="E20" s="74">
        <v>8361</v>
      </c>
      <c r="F20" s="75" t="s">
        <v>203</v>
      </c>
      <c r="G20" s="20"/>
      <c r="H20" s="76"/>
      <c r="I20" s="77">
        <v>7204</v>
      </c>
      <c r="J20" s="78" t="s">
        <v>203</v>
      </c>
      <c r="K20" s="20" t="s">
        <v>203</v>
      </c>
      <c r="L20" s="76"/>
      <c r="M20" s="77">
        <v>1851</v>
      </c>
      <c r="N20" s="78" t="s">
        <v>203</v>
      </c>
    </row>
    <row r="21" spans="1:14" x14ac:dyDescent="0.25">
      <c r="A21" s="39"/>
      <c r="B21" s="79" t="s">
        <v>635</v>
      </c>
      <c r="C21" s="14" t="s">
        <v>203</v>
      </c>
      <c r="D21" s="64"/>
      <c r="E21" s="83" t="s">
        <v>639</v>
      </c>
      <c r="F21" s="63" t="s">
        <v>228</v>
      </c>
      <c r="G21" s="14"/>
      <c r="H21" s="65"/>
      <c r="I21" s="82">
        <v>782</v>
      </c>
      <c r="J21" s="71" t="s">
        <v>203</v>
      </c>
      <c r="K21" s="14" t="s">
        <v>203</v>
      </c>
      <c r="L21" s="65"/>
      <c r="M21" s="82">
        <v>23</v>
      </c>
      <c r="N21" s="71" t="s">
        <v>203</v>
      </c>
    </row>
    <row r="22" spans="1:14" ht="15.75" thickBot="1" x14ac:dyDescent="0.3">
      <c r="A22" s="39"/>
      <c r="B22" s="72" t="s">
        <v>636</v>
      </c>
      <c r="C22" s="20" t="s">
        <v>203</v>
      </c>
      <c r="D22" s="73"/>
      <c r="E22" s="80" t="s">
        <v>640</v>
      </c>
      <c r="F22" s="75" t="s">
        <v>228</v>
      </c>
      <c r="G22" s="20"/>
      <c r="H22" s="76"/>
      <c r="I22" s="77">
        <v>1842</v>
      </c>
      <c r="J22" s="78" t="s">
        <v>203</v>
      </c>
      <c r="K22" s="20" t="s">
        <v>203</v>
      </c>
      <c r="L22" s="76"/>
      <c r="M22" s="81" t="s">
        <v>641</v>
      </c>
      <c r="N22" s="78" t="s">
        <v>228</v>
      </c>
    </row>
    <row r="23" spans="1:14" x14ac:dyDescent="0.25">
      <c r="A23" s="39"/>
      <c r="B23" s="29"/>
      <c r="C23" s="29" t="s">
        <v>203</v>
      </c>
      <c r="D23" s="30"/>
      <c r="E23" s="30"/>
      <c r="F23" s="29"/>
      <c r="G23" s="29"/>
      <c r="H23" s="30"/>
      <c r="I23" s="30"/>
      <c r="J23" s="29"/>
      <c r="K23" s="29" t="s">
        <v>203</v>
      </c>
      <c r="L23" s="30"/>
      <c r="M23" s="30"/>
      <c r="N23" s="29"/>
    </row>
    <row r="24" spans="1:14" ht="15.75" thickBot="1" x14ac:dyDescent="0.3">
      <c r="A24" s="39"/>
      <c r="B24" s="105" t="s">
        <v>642</v>
      </c>
      <c r="C24" s="14" t="s">
        <v>203</v>
      </c>
      <c r="D24" s="64"/>
      <c r="E24" s="69">
        <v>5122</v>
      </c>
      <c r="F24" s="63" t="s">
        <v>203</v>
      </c>
      <c r="G24" s="14"/>
      <c r="H24" s="65"/>
      <c r="I24" s="70">
        <v>9828</v>
      </c>
      <c r="J24" s="71" t="s">
        <v>203</v>
      </c>
      <c r="K24" s="14" t="s">
        <v>203</v>
      </c>
      <c r="L24" s="65"/>
      <c r="M24" s="82">
        <v>716</v>
      </c>
      <c r="N24" s="71" t="s">
        <v>203</v>
      </c>
    </row>
    <row r="25" spans="1:14" x14ac:dyDescent="0.25">
      <c r="A25" s="39"/>
      <c r="B25" s="29"/>
      <c r="C25" s="29" t="s">
        <v>203</v>
      </c>
      <c r="D25" s="30"/>
      <c r="E25" s="30"/>
      <c r="F25" s="29"/>
      <c r="G25" s="29"/>
      <c r="H25" s="30"/>
      <c r="I25" s="30"/>
      <c r="J25" s="29"/>
      <c r="K25" s="29" t="s">
        <v>203</v>
      </c>
      <c r="L25" s="30"/>
      <c r="M25" s="30"/>
      <c r="N25" s="29"/>
    </row>
    <row r="26" spans="1:14" ht="15.75" thickBot="1" x14ac:dyDescent="0.3">
      <c r="A26" s="39"/>
      <c r="B26" s="31"/>
      <c r="C26" s="20" t="s">
        <v>203</v>
      </c>
      <c r="D26" s="73" t="s">
        <v>225</v>
      </c>
      <c r="E26" s="74">
        <v>89306</v>
      </c>
      <c r="F26" s="75" t="s">
        <v>203</v>
      </c>
      <c r="G26" s="20"/>
      <c r="H26" s="76" t="s">
        <v>225</v>
      </c>
      <c r="I26" s="77">
        <v>101424</v>
      </c>
      <c r="J26" s="78" t="s">
        <v>203</v>
      </c>
      <c r="K26" s="20" t="s">
        <v>203</v>
      </c>
      <c r="L26" s="76" t="s">
        <v>225</v>
      </c>
      <c r="M26" s="77">
        <v>92197</v>
      </c>
      <c r="N26" s="78" t="s">
        <v>203</v>
      </c>
    </row>
    <row r="27" spans="1:14" ht="15.75" thickTop="1" x14ac:dyDescent="0.25">
      <c r="A27" s="39"/>
      <c r="B27" s="29"/>
      <c r="C27" s="29" t="s">
        <v>203</v>
      </c>
      <c r="D27" s="34"/>
      <c r="E27" s="34"/>
      <c r="F27" s="29"/>
      <c r="G27" s="29"/>
      <c r="H27" s="34"/>
      <c r="I27" s="34"/>
      <c r="J27" s="29"/>
      <c r="K27" s="29" t="s">
        <v>203</v>
      </c>
      <c r="L27" s="34"/>
      <c r="M27" s="34"/>
      <c r="N27" s="29"/>
    </row>
    <row r="28" spans="1:14" x14ac:dyDescent="0.25">
      <c r="A28" s="39"/>
      <c r="B28" s="88" t="s">
        <v>643</v>
      </c>
      <c r="C28" s="88"/>
      <c r="D28" s="88"/>
      <c r="E28" s="88"/>
      <c r="F28" s="88"/>
      <c r="G28" s="88"/>
      <c r="H28" s="88"/>
      <c r="I28" s="88"/>
      <c r="J28" s="88"/>
      <c r="K28" s="88"/>
      <c r="L28" s="88"/>
      <c r="M28" s="88"/>
      <c r="N28" s="88"/>
    </row>
    <row r="29" spans="1:14" x14ac:dyDescent="0.25">
      <c r="A29" s="39"/>
      <c r="B29" s="38"/>
      <c r="C29" s="38"/>
      <c r="D29" s="38"/>
      <c r="E29" s="38"/>
      <c r="F29" s="38"/>
      <c r="G29" s="38"/>
      <c r="H29" s="38"/>
      <c r="I29" s="38"/>
      <c r="J29" s="38"/>
      <c r="K29" s="38"/>
      <c r="L29" s="38"/>
      <c r="M29" s="38"/>
      <c r="N29" s="38"/>
    </row>
    <row r="30" spans="1:14" ht="25.5" customHeight="1" x14ac:dyDescent="0.25">
      <c r="A30" s="39"/>
      <c r="B30" s="88" t="s">
        <v>644</v>
      </c>
      <c r="C30" s="88"/>
      <c r="D30" s="88"/>
      <c r="E30" s="88"/>
      <c r="F30" s="88"/>
      <c r="G30" s="88"/>
      <c r="H30" s="88"/>
      <c r="I30" s="88"/>
      <c r="J30" s="88"/>
      <c r="K30" s="88"/>
      <c r="L30" s="88"/>
      <c r="M30" s="88"/>
      <c r="N30" s="88"/>
    </row>
    <row r="31" spans="1:14" x14ac:dyDescent="0.25">
      <c r="A31" s="39"/>
      <c r="B31" s="38"/>
      <c r="C31" s="38"/>
      <c r="D31" s="38"/>
      <c r="E31" s="38"/>
      <c r="F31" s="38"/>
      <c r="G31" s="38"/>
      <c r="H31" s="38"/>
      <c r="I31" s="38"/>
      <c r="J31" s="38"/>
      <c r="K31" s="38"/>
      <c r="L31" s="38"/>
      <c r="M31" s="38"/>
      <c r="N31" s="38"/>
    </row>
    <row r="32" spans="1:14" x14ac:dyDescent="0.25">
      <c r="A32" s="39"/>
      <c r="B32" s="88" t="s">
        <v>645</v>
      </c>
      <c r="C32" s="88"/>
      <c r="D32" s="88"/>
      <c r="E32" s="88"/>
      <c r="F32" s="88"/>
      <c r="G32" s="88"/>
      <c r="H32" s="88"/>
      <c r="I32" s="88"/>
      <c r="J32" s="88"/>
      <c r="K32" s="88"/>
      <c r="L32" s="88"/>
      <c r="M32" s="88"/>
      <c r="N32" s="88"/>
    </row>
    <row r="33" spans="1:14" x14ac:dyDescent="0.25">
      <c r="A33" s="39"/>
      <c r="B33" s="38"/>
      <c r="C33" s="38"/>
      <c r="D33" s="38"/>
      <c r="E33" s="38"/>
      <c r="F33" s="38"/>
      <c r="G33" s="38"/>
      <c r="H33" s="38"/>
      <c r="I33" s="38"/>
      <c r="J33" s="38"/>
      <c r="K33" s="38"/>
      <c r="L33" s="38"/>
      <c r="M33" s="38"/>
      <c r="N33" s="38"/>
    </row>
    <row r="34" spans="1:14" ht="25.5" customHeight="1" x14ac:dyDescent="0.25">
      <c r="A34" s="39"/>
      <c r="B34" s="88" t="s">
        <v>646</v>
      </c>
      <c r="C34" s="88"/>
      <c r="D34" s="88"/>
      <c r="E34" s="88"/>
      <c r="F34" s="88"/>
      <c r="G34" s="88"/>
      <c r="H34" s="88"/>
      <c r="I34" s="88"/>
      <c r="J34" s="88"/>
      <c r="K34" s="88"/>
      <c r="L34" s="88"/>
      <c r="M34" s="88"/>
      <c r="N34" s="88"/>
    </row>
    <row r="35" spans="1:14" x14ac:dyDescent="0.25">
      <c r="A35" s="39"/>
      <c r="B35" s="38"/>
      <c r="C35" s="38"/>
      <c r="D35" s="38"/>
      <c r="E35" s="38"/>
      <c r="F35" s="38"/>
      <c r="G35" s="38"/>
      <c r="H35" s="38"/>
      <c r="I35" s="38"/>
      <c r="J35" s="38"/>
      <c r="K35" s="38"/>
      <c r="L35" s="38"/>
      <c r="M35" s="38"/>
      <c r="N35" s="38"/>
    </row>
    <row r="36" spans="1:14" x14ac:dyDescent="0.25">
      <c r="A36" s="39"/>
      <c r="B36" s="88" t="s">
        <v>647</v>
      </c>
      <c r="C36" s="88"/>
      <c r="D36" s="88"/>
      <c r="E36" s="88"/>
      <c r="F36" s="88"/>
      <c r="G36" s="88"/>
      <c r="H36" s="88"/>
      <c r="I36" s="88"/>
      <c r="J36" s="88"/>
      <c r="K36" s="88"/>
      <c r="L36" s="88"/>
      <c r="M36" s="88"/>
      <c r="N36" s="88"/>
    </row>
    <row r="37" spans="1:14" x14ac:dyDescent="0.25">
      <c r="A37" s="39"/>
      <c r="B37" s="38"/>
      <c r="C37" s="38"/>
      <c r="D37" s="38"/>
      <c r="E37" s="38"/>
      <c r="F37" s="38"/>
      <c r="G37" s="38"/>
      <c r="H37" s="38"/>
      <c r="I37" s="38"/>
      <c r="J37" s="38"/>
      <c r="K37" s="38"/>
      <c r="L37" s="38"/>
      <c r="M37" s="38"/>
      <c r="N37" s="38"/>
    </row>
    <row r="38" spans="1:14" x14ac:dyDescent="0.25">
      <c r="A38" s="39"/>
      <c r="B38" s="43"/>
      <c r="C38" s="43"/>
      <c r="D38" s="43"/>
      <c r="E38" s="43"/>
      <c r="F38" s="43"/>
      <c r="G38" s="43"/>
      <c r="H38" s="43"/>
      <c r="I38" s="43"/>
      <c r="J38" s="43"/>
      <c r="K38" s="43"/>
      <c r="L38" s="43"/>
      <c r="M38" s="43"/>
      <c r="N38" s="43"/>
    </row>
    <row r="39" spans="1:14" x14ac:dyDescent="0.25">
      <c r="A39" s="39"/>
      <c r="B39" s="38"/>
      <c r="C39" s="38"/>
      <c r="D39" s="38"/>
      <c r="E39" s="38"/>
      <c r="F39" s="38"/>
      <c r="G39" s="38"/>
      <c r="H39" s="38"/>
      <c r="I39" s="38"/>
      <c r="J39" s="38"/>
      <c r="K39" s="38"/>
      <c r="L39" s="38"/>
      <c r="M39" s="38"/>
      <c r="N39" s="38"/>
    </row>
    <row r="40" spans="1:14" x14ac:dyDescent="0.25">
      <c r="A40" s="39"/>
      <c r="B40" s="4"/>
      <c r="C40" s="4"/>
      <c r="D40" s="4"/>
      <c r="E40" s="4"/>
      <c r="F40" s="4"/>
      <c r="G40" s="4"/>
      <c r="H40" s="4"/>
      <c r="I40" s="4"/>
      <c r="J40" s="4"/>
      <c r="K40" s="4"/>
      <c r="L40" s="4"/>
      <c r="M40" s="4"/>
      <c r="N40" s="4"/>
    </row>
    <row r="41" spans="1:14" ht="15.75" thickBot="1" x14ac:dyDescent="0.3">
      <c r="A41" s="39"/>
      <c r="B41" s="14"/>
      <c r="C41" s="14" t="s">
        <v>203</v>
      </c>
      <c r="D41" s="84">
        <v>2013</v>
      </c>
      <c r="E41" s="84"/>
      <c r="F41" s="14"/>
      <c r="G41" s="14"/>
      <c r="H41" s="84">
        <v>2012</v>
      </c>
      <c r="I41" s="84"/>
      <c r="J41" s="14"/>
      <c r="K41" s="14"/>
      <c r="L41" s="84">
        <v>2011</v>
      </c>
      <c r="M41" s="84"/>
      <c r="N41" s="14"/>
    </row>
    <row r="42" spans="1:14" x14ac:dyDescent="0.25">
      <c r="A42" s="39"/>
      <c r="B42" s="67" t="s">
        <v>648</v>
      </c>
      <c r="C42" s="20" t="s">
        <v>203</v>
      </c>
      <c r="D42" s="73"/>
      <c r="E42" s="80">
        <v>35</v>
      </c>
      <c r="F42" s="75" t="s">
        <v>459</v>
      </c>
      <c r="G42" s="20"/>
      <c r="H42" s="76"/>
      <c r="I42" s="81">
        <v>35</v>
      </c>
      <c r="J42" s="78" t="s">
        <v>459</v>
      </c>
      <c r="K42" s="20"/>
      <c r="L42" s="76"/>
      <c r="M42" s="81">
        <v>35</v>
      </c>
      <c r="N42" s="78" t="s">
        <v>459</v>
      </c>
    </row>
    <row r="43" spans="1:14" x14ac:dyDescent="0.25">
      <c r="A43" s="39"/>
      <c r="B43" s="79" t="s">
        <v>649</v>
      </c>
      <c r="C43" s="14" t="s">
        <v>203</v>
      </c>
      <c r="D43" s="64"/>
      <c r="E43" s="83" t="s">
        <v>650</v>
      </c>
      <c r="F43" s="63" t="s">
        <v>228</v>
      </c>
      <c r="G43" s="14"/>
      <c r="H43" s="65"/>
      <c r="I43" s="82" t="s">
        <v>651</v>
      </c>
      <c r="J43" s="71" t="s">
        <v>228</v>
      </c>
      <c r="K43" s="14"/>
      <c r="L43" s="65"/>
      <c r="M43" s="82" t="s">
        <v>652</v>
      </c>
      <c r="N43" s="71" t="s">
        <v>228</v>
      </c>
    </row>
    <row r="44" spans="1:14" ht="25.5" x14ac:dyDescent="0.25">
      <c r="A44" s="39"/>
      <c r="B44" s="72" t="s">
        <v>653</v>
      </c>
      <c r="C44" s="20" t="s">
        <v>203</v>
      </c>
      <c r="D44" s="73"/>
      <c r="E44" s="80" t="s">
        <v>654</v>
      </c>
      <c r="F44" s="75" t="s">
        <v>228</v>
      </c>
      <c r="G44" s="20"/>
      <c r="H44" s="76"/>
      <c r="I44" s="81" t="s">
        <v>655</v>
      </c>
      <c r="J44" s="78" t="s">
        <v>228</v>
      </c>
      <c r="K44" s="20"/>
      <c r="L44" s="76"/>
      <c r="M44" s="81" t="s">
        <v>656</v>
      </c>
      <c r="N44" s="78" t="s">
        <v>228</v>
      </c>
    </row>
    <row r="45" spans="1:14" ht="25.5" x14ac:dyDescent="0.25">
      <c r="A45" s="39"/>
      <c r="B45" s="79" t="s">
        <v>657</v>
      </c>
      <c r="C45" s="14" t="s">
        <v>203</v>
      </c>
      <c r="D45" s="64"/>
      <c r="E45" s="83">
        <v>0.28000000000000003</v>
      </c>
      <c r="F45" s="63" t="s">
        <v>203</v>
      </c>
      <c r="G45" s="14"/>
      <c r="H45" s="65"/>
      <c r="I45" s="82">
        <v>0.43</v>
      </c>
      <c r="J45" s="71" t="s">
        <v>203</v>
      </c>
      <c r="K45" s="14"/>
      <c r="L45" s="65"/>
      <c r="M45" s="82">
        <v>0.42</v>
      </c>
      <c r="N45" s="71" t="s">
        <v>203</v>
      </c>
    </row>
    <row r="46" spans="1:14" x14ac:dyDescent="0.25">
      <c r="A46" s="39"/>
      <c r="B46" s="72" t="s">
        <v>658</v>
      </c>
      <c r="C46" s="20" t="s">
        <v>203</v>
      </c>
      <c r="D46" s="73"/>
      <c r="E46" s="80" t="s">
        <v>659</v>
      </c>
      <c r="F46" s="75" t="s">
        <v>228</v>
      </c>
      <c r="G46" s="20"/>
      <c r="H46" s="76"/>
      <c r="I46" s="81" t="s">
        <v>660</v>
      </c>
      <c r="J46" s="78" t="s">
        <v>228</v>
      </c>
      <c r="K46" s="20"/>
      <c r="L46" s="76"/>
      <c r="M46" s="81" t="s">
        <v>661</v>
      </c>
      <c r="N46" s="78" t="s">
        <v>228</v>
      </c>
    </row>
    <row r="47" spans="1:14" ht="15.75" thickBot="1" x14ac:dyDescent="0.3">
      <c r="A47" s="39"/>
      <c r="B47" s="79" t="s">
        <v>662</v>
      </c>
      <c r="C47" s="14" t="s">
        <v>203</v>
      </c>
      <c r="D47" s="64"/>
      <c r="E47" s="83" t="s">
        <v>663</v>
      </c>
      <c r="F47" s="63" t="s">
        <v>228</v>
      </c>
      <c r="G47" s="14"/>
      <c r="H47" s="65"/>
      <c r="I47" s="82">
        <v>0.1</v>
      </c>
      <c r="J47" s="71" t="s">
        <v>203</v>
      </c>
      <c r="K47" s="14"/>
      <c r="L47" s="65"/>
      <c r="M47" s="82" t="s">
        <v>664</v>
      </c>
      <c r="N47" s="71" t="s">
        <v>228</v>
      </c>
    </row>
    <row r="48" spans="1:14" x14ac:dyDescent="0.25">
      <c r="A48" s="39"/>
      <c r="B48" s="29"/>
      <c r="C48" s="29" t="s">
        <v>203</v>
      </c>
      <c r="D48" s="30"/>
      <c r="E48" s="30"/>
      <c r="F48" s="29"/>
      <c r="G48" s="29"/>
      <c r="H48" s="30"/>
      <c r="I48" s="30"/>
      <c r="J48" s="29"/>
      <c r="K48" s="29"/>
      <c r="L48" s="30"/>
      <c r="M48" s="30"/>
      <c r="N48" s="29"/>
    </row>
    <row r="49" spans="1:14" ht="15.75" thickBot="1" x14ac:dyDescent="0.3">
      <c r="A49" s="39"/>
      <c r="B49" s="67" t="s">
        <v>665</v>
      </c>
      <c r="C49" s="20" t="s">
        <v>203</v>
      </c>
      <c r="D49" s="73"/>
      <c r="E49" s="80">
        <v>28.7</v>
      </c>
      <c r="F49" s="75" t="s">
        <v>459</v>
      </c>
      <c r="G49" s="20"/>
      <c r="H49" s="76"/>
      <c r="I49" s="81">
        <v>31.09</v>
      </c>
      <c r="J49" s="78" t="s">
        <v>459</v>
      </c>
      <c r="K49" s="20"/>
      <c r="L49" s="76"/>
      <c r="M49" s="81">
        <v>29.31</v>
      </c>
      <c r="N49" s="78" t="s">
        <v>459</v>
      </c>
    </row>
    <row r="50" spans="1:14" ht="15.75" thickTop="1" x14ac:dyDescent="0.25">
      <c r="A50" s="39"/>
      <c r="B50" s="29"/>
      <c r="C50" s="29" t="s">
        <v>203</v>
      </c>
      <c r="D50" s="34"/>
      <c r="E50" s="34"/>
      <c r="F50" s="29"/>
      <c r="G50" s="29"/>
      <c r="H50" s="34"/>
      <c r="I50" s="34"/>
      <c r="J50" s="29"/>
      <c r="K50" s="29"/>
      <c r="L50" s="34"/>
      <c r="M50" s="34"/>
      <c r="N50" s="29"/>
    </row>
    <row r="51" spans="1:14" x14ac:dyDescent="0.25">
      <c r="A51" s="39"/>
      <c r="B51" s="88" t="s">
        <v>666</v>
      </c>
      <c r="C51" s="88"/>
      <c r="D51" s="88"/>
      <c r="E51" s="88"/>
      <c r="F51" s="88"/>
      <c r="G51" s="88"/>
      <c r="H51" s="88"/>
      <c r="I51" s="88"/>
      <c r="J51" s="88"/>
      <c r="K51" s="88"/>
      <c r="L51" s="88"/>
      <c r="M51" s="88"/>
      <c r="N51" s="88"/>
    </row>
    <row r="52" spans="1:14" x14ac:dyDescent="0.25">
      <c r="A52" s="39"/>
      <c r="B52" s="38"/>
      <c r="C52" s="38"/>
      <c r="D52" s="38"/>
      <c r="E52" s="38"/>
      <c r="F52" s="38"/>
      <c r="G52" s="38"/>
      <c r="H52" s="38"/>
      <c r="I52" s="38"/>
      <c r="J52" s="38"/>
      <c r="K52" s="38"/>
      <c r="L52" s="38"/>
      <c r="M52" s="38"/>
      <c r="N52" s="38"/>
    </row>
    <row r="53" spans="1:14" ht="38.25" customHeight="1" x14ac:dyDescent="0.25">
      <c r="A53" s="39"/>
      <c r="B53" s="88" t="s">
        <v>667</v>
      </c>
      <c r="C53" s="88"/>
      <c r="D53" s="88"/>
      <c r="E53" s="88"/>
      <c r="F53" s="88"/>
      <c r="G53" s="88"/>
      <c r="H53" s="88"/>
      <c r="I53" s="88"/>
      <c r="J53" s="88"/>
      <c r="K53" s="88"/>
      <c r="L53" s="88"/>
      <c r="M53" s="88"/>
      <c r="N53" s="88"/>
    </row>
    <row r="54" spans="1:14" x14ac:dyDescent="0.25">
      <c r="A54" s="39"/>
      <c r="B54" s="38"/>
      <c r="C54" s="38"/>
      <c r="D54" s="38"/>
      <c r="E54" s="38"/>
      <c r="F54" s="38"/>
      <c r="G54" s="38"/>
      <c r="H54" s="38"/>
      <c r="I54" s="38"/>
      <c r="J54" s="38"/>
      <c r="K54" s="38"/>
      <c r="L54" s="38"/>
      <c r="M54" s="38"/>
      <c r="N54" s="38"/>
    </row>
    <row r="55" spans="1:14" ht="25.5" customHeight="1" x14ac:dyDescent="0.25">
      <c r="A55" s="39"/>
      <c r="B55" s="88" t="s">
        <v>668</v>
      </c>
      <c r="C55" s="88"/>
      <c r="D55" s="88"/>
      <c r="E55" s="88"/>
      <c r="F55" s="88"/>
      <c r="G55" s="88"/>
      <c r="H55" s="88"/>
      <c r="I55" s="88"/>
      <c r="J55" s="88"/>
      <c r="K55" s="88"/>
      <c r="L55" s="88"/>
      <c r="M55" s="88"/>
      <c r="N55" s="88"/>
    </row>
    <row r="56" spans="1:14" x14ac:dyDescent="0.25">
      <c r="A56" s="39"/>
      <c r="B56" s="38"/>
      <c r="C56" s="38"/>
      <c r="D56" s="38"/>
      <c r="E56" s="38"/>
      <c r="F56" s="38"/>
      <c r="G56" s="38"/>
      <c r="H56" s="38"/>
      <c r="I56" s="38"/>
      <c r="J56" s="38"/>
      <c r="K56" s="38"/>
      <c r="L56" s="38"/>
      <c r="M56" s="38"/>
      <c r="N56" s="38"/>
    </row>
    <row r="57" spans="1:14" x14ac:dyDescent="0.25">
      <c r="A57" s="39"/>
      <c r="B57" s="43"/>
      <c r="C57" s="43"/>
      <c r="D57" s="43"/>
      <c r="E57" s="43"/>
      <c r="F57" s="43"/>
      <c r="G57" s="43"/>
      <c r="H57" s="43"/>
      <c r="I57" s="43"/>
      <c r="J57" s="43"/>
      <c r="K57" s="43"/>
      <c r="L57" s="43"/>
      <c r="M57" s="43"/>
      <c r="N57" s="43"/>
    </row>
    <row r="58" spans="1:14" x14ac:dyDescent="0.25">
      <c r="A58" s="39"/>
      <c r="B58" s="38"/>
      <c r="C58" s="38"/>
      <c r="D58" s="38"/>
      <c r="E58" s="38"/>
      <c r="F58" s="38"/>
      <c r="G58" s="38"/>
      <c r="H58" s="38"/>
      <c r="I58" s="38"/>
      <c r="J58" s="38"/>
      <c r="K58" s="38"/>
      <c r="L58" s="38"/>
      <c r="M58" s="38"/>
      <c r="N58" s="38"/>
    </row>
    <row r="59" spans="1:14" x14ac:dyDescent="0.25">
      <c r="A59" s="39"/>
      <c r="B59" s="4"/>
      <c r="C59" s="4"/>
      <c r="D59" s="4"/>
      <c r="E59" s="4"/>
      <c r="F59" s="4"/>
      <c r="G59" s="4"/>
      <c r="H59" s="4"/>
      <c r="I59" s="4"/>
      <c r="J59" s="4"/>
      <c r="K59" s="4"/>
      <c r="L59" s="4"/>
      <c r="M59" s="4"/>
      <c r="N59" s="4"/>
    </row>
    <row r="60" spans="1:14" ht="15.75" thickBot="1" x14ac:dyDescent="0.3">
      <c r="A60" s="39"/>
      <c r="B60" s="14"/>
      <c r="C60" s="14" t="s">
        <v>203</v>
      </c>
      <c r="D60" s="84">
        <v>2013</v>
      </c>
      <c r="E60" s="84"/>
      <c r="F60" s="14"/>
      <c r="G60" s="14"/>
      <c r="H60" s="84">
        <v>2012</v>
      </c>
      <c r="I60" s="84"/>
      <c r="J60" s="14"/>
      <c r="K60" s="14"/>
      <c r="L60" s="84">
        <v>2011</v>
      </c>
      <c r="M60" s="84"/>
      <c r="N60" s="14"/>
    </row>
    <row r="61" spans="1:14" x14ac:dyDescent="0.25">
      <c r="A61" s="39"/>
      <c r="B61" s="67" t="s">
        <v>234</v>
      </c>
      <c r="C61" s="20" t="s">
        <v>203</v>
      </c>
      <c r="D61" s="73" t="s">
        <v>225</v>
      </c>
      <c r="E61" s="74">
        <v>3140</v>
      </c>
      <c r="F61" s="75" t="s">
        <v>203</v>
      </c>
      <c r="G61" s="20"/>
      <c r="H61" s="76" t="s">
        <v>225</v>
      </c>
      <c r="I61" s="77">
        <v>2576</v>
      </c>
      <c r="J61" s="78" t="s">
        <v>203</v>
      </c>
      <c r="K61" s="20"/>
      <c r="L61" s="76" t="s">
        <v>225</v>
      </c>
      <c r="M61" s="77">
        <v>4078</v>
      </c>
      <c r="N61" s="78" t="s">
        <v>203</v>
      </c>
    </row>
    <row r="62" spans="1:14" ht="25.5" x14ac:dyDescent="0.25">
      <c r="A62" s="39"/>
      <c r="B62" s="68" t="s">
        <v>669</v>
      </c>
      <c r="C62" s="14" t="s">
        <v>203</v>
      </c>
      <c r="D62" s="64"/>
      <c r="E62" s="83">
        <v>703</v>
      </c>
      <c r="F62" s="63" t="s">
        <v>203</v>
      </c>
      <c r="G62" s="14"/>
      <c r="H62" s="65"/>
      <c r="I62" s="82">
        <v>148</v>
      </c>
      <c r="J62" s="71" t="s">
        <v>203</v>
      </c>
      <c r="K62" s="14"/>
      <c r="L62" s="65"/>
      <c r="M62" s="82">
        <v>387</v>
      </c>
      <c r="N62" s="71" t="s">
        <v>203</v>
      </c>
    </row>
    <row r="63" spans="1:14" x14ac:dyDescent="0.25">
      <c r="A63" s="39"/>
      <c r="B63" s="67" t="s">
        <v>670</v>
      </c>
      <c r="C63" s="20" t="s">
        <v>203</v>
      </c>
      <c r="D63" s="73"/>
      <c r="E63" s="74">
        <v>3261</v>
      </c>
      <c r="F63" s="75" t="s">
        <v>203</v>
      </c>
      <c r="G63" s="20"/>
      <c r="H63" s="76"/>
      <c r="I63" s="81">
        <v>896</v>
      </c>
      <c r="J63" s="78" t="s">
        <v>203</v>
      </c>
      <c r="K63" s="20"/>
      <c r="L63" s="76"/>
      <c r="M63" s="81">
        <v>138</v>
      </c>
      <c r="N63" s="78" t="s">
        <v>203</v>
      </c>
    </row>
    <row r="64" spans="1:14" x14ac:dyDescent="0.25">
      <c r="A64" s="39"/>
      <c r="B64" s="68" t="s">
        <v>671</v>
      </c>
      <c r="C64" s="14" t="s">
        <v>203</v>
      </c>
      <c r="D64" s="64"/>
      <c r="E64" s="83" t="s">
        <v>672</v>
      </c>
      <c r="F64" s="63" t="s">
        <v>228</v>
      </c>
      <c r="G64" s="14"/>
      <c r="H64" s="65"/>
      <c r="I64" s="82" t="s">
        <v>338</v>
      </c>
      <c r="J64" s="71" t="s">
        <v>203</v>
      </c>
      <c r="K64" s="14"/>
      <c r="L64" s="65"/>
      <c r="M64" s="82" t="s">
        <v>338</v>
      </c>
      <c r="N64" s="71" t="s">
        <v>203</v>
      </c>
    </row>
    <row r="65" spans="1:14" x14ac:dyDescent="0.25">
      <c r="A65" s="39"/>
      <c r="B65" s="67" t="s">
        <v>673</v>
      </c>
      <c r="C65" s="20" t="s">
        <v>203</v>
      </c>
      <c r="D65" s="73"/>
      <c r="E65" s="80" t="s">
        <v>338</v>
      </c>
      <c r="F65" s="75" t="s">
        <v>203</v>
      </c>
      <c r="G65" s="20"/>
      <c r="H65" s="76"/>
      <c r="I65" s="81">
        <v>0</v>
      </c>
      <c r="J65" s="78" t="s">
        <v>203</v>
      </c>
      <c r="K65" s="20"/>
      <c r="L65" s="76"/>
      <c r="M65" s="81" t="s">
        <v>674</v>
      </c>
      <c r="N65" s="78" t="s">
        <v>228</v>
      </c>
    </row>
    <row r="66" spans="1:14" ht="15.75" thickBot="1" x14ac:dyDescent="0.3">
      <c r="A66" s="39"/>
      <c r="B66" s="68" t="s">
        <v>675</v>
      </c>
      <c r="C66" s="14" t="s">
        <v>203</v>
      </c>
      <c r="D66" s="64"/>
      <c r="E66" s="83" t="s">
        <v>676</v>
      </c>
      <c r="F66" s="63" t="s">
        <v>228</v>
      </c>
      <c r="G66" s="14"/>
      <c r="H66" s="65"/>
      <c r="I66" s="82" t="s">
        <v>677</v>
      </c>
      <c r="J66" s="71" t="s">
        <v>228</v>
      </c>
      <c r="K66" s="14"/>
      <c r="L66" s="65"/>
      <c r="M66" s="82" t="s">
        <v>338</v>
      </c>
      <c r="N66" s="71" t="s">
        <v>203</v>
      </c>
    </row>
    <row r="67" spans="1:14" x14ac:dyDescent="0.25">
      <c r="A67" s="39"/>
      <c r="B67" s="29"/>
      <c r="C67" s="29" t="s">
        <v>203</v>
      </c>
      <c r="D67" s="30"/>
      <c r="E67" s="30"/>
      <c r="F67" s="29"/>
      <c r="G67" s="29"/>
      <c r="H67" s="30"/>
      <c r="I67" s="30"/>
      <c r="J67" s="29"/>
      <c r="K67" s="29"/>
      <c r="L67" s="30"/>
      <c r="M67" s="30"/>
      <c r="N67" s="29"/>
    </row>
    <row r="68" spans="1:14" ht="15.75" thickBot="1" x14ac:dyDescent="0.3">
      <c r="A68" s="39"/>
      <c r="B68" s="67" t="s">
        <v>243</v>
      </c>
      <c r="C68" s="20" t="s">
        <v>203</v>
      </c>
      <c r="D68" s="73" t="s">
        <v>225</v>
      </c>
      <c r="E68" s="74">
        <v>5717</v>
      </c>
      <c r="F68" s="75" t="s">
        <v>203</v>
      </c>
      <c r="G68" s="20"/>
      <c r="H68" s="76" t="s">
        <v>225</v>
      </c>
      <c r="I68" s="77">
        <v>3140</v>
      </c>
      <c r="J68" s="78" t="s">
        <v>203</v>
      </c>
      <c r="K68" s="20"/>
      <c r="L68" s="76" t="s">
        <v>225</v>
      </c>
      <c r="M68" s="77">
        <v>2576</v>
      </c>
      <c r="N68" s="78" t="s">
        <v>203</v>
      </c>
    </row>
    <row r="69" spans="1:14" ht="15.75" thickTop="1" x14ac:dyDescent="0.25">
      <c r="A69" s="39"/>
      <c r="B69" s="29"/>
      <c r="C69" s="29" t="s">
        <v>203</v>
      </c>
      <c r="D69" s="34"/>
      <c r="E69" s="34"/>
      <c r="F69" s="29"/>
      <c r="G69" s="29"/>
      <c r="H69" s="34"/>
      <c r="I69" s="34"/>
      <c r="J69" s="29"/>
      <c r="K69" s="29"/>
      <c r="L69" s="34"/>
      <c r="M69" s="34"/>
      <c r="N69" s="29"/>
    </row>
    <row r="70" spans="1:14" x14ac:dyDescent="0.25">
      <c r="A70" s="39"/>
      <c r="B70" s="43"/>
      <c r="C70" s="43"/>
      <c r="D70" s="43"/>
      <c r="E70" s="43"/>
      <c r="F70" s="43"/>
      <c r="G70" s="43"/>
      <c r="H70" s="43"/>
      <c r="I70" s="43"/>
      <c r="J70" s="43"/>
      <c r="K70" s="43"/>
      <c r="L70" s="43"/>
      <c r="M70" s="43"/>
      <c r="N70" s="43"/>
    </row>
    <row r="71" spans="1:14" x14ac:dyDescent="0.25">
      <c r="A71" s="39"/>
      <c r="B71" s="38"/>
      <c r="C71" s="38"/>
      <c r="D71" s="38"/>
      <c r="E71" s="38"/>
      <c r="F71" s="38"/>
      <c r="G71" s="38"/>
      <c r="H71" s="38"/>
      <c r="I71" s="38"/>
      <c r="J71" s="38"/>
      <c r="K71" s="38"/>
      <c r="L71" s="38"/>
      <c r="M71" s="38"/>
      <c r="N71" s="38"/>
    </row>
    <row r="72" spans="1:14" x14ac:dyDescent="0.25">
      <c r="A72" s="39"/>
      <c r="B72" s="88" t="s">
        <v>678</v>
      </c>
      <c r="C72" s="88"/>
      <c r="D72" s="88"/>
      <c r="E72" s="88"/>
      <c r="F72" s="88"/>
      <c r="G72" s="88"/>
      <c r="H72" s="88"/>
      <c r="I72" s="88"/>
      <c r="J72" s="88"/>
      <c r="K72" s="88"/>
      <c r="L72" s="88"/>
      <c r="M72" s="88"/>
      <c r="N72" s="88"/>
    </row>
    <row r="73" spans="1:14" x14ac:dyDescent="0.25">
      <c r="A73" s="39"/>
      <c r="B73" s="38"/>
      <c r="C73" s="38"/>
      <c r="D73" s="38"/>
      <c r="E73" s="38"/>
      <c r="F73" s="38"/>
      <c r="G73" s="38"/>
      <c r="H73" s="38"/>
      <c r="I73" s="38"/>
      <c r="J73" s="38"/>
      <c r="K73" s="38"/>
      <c r="L73" s="38"/>
      <c r="M73" s="38"/>
      <c r="N73" s="38"/>
    </row>
    <row r="74" spans="1:14" ht="25.5" customHeight="1" x14ac:dyDescent="0.25">
      <c r="A74" s="39"/>
      <c r="B74" s="88" t="s">
        <v>679</v>
      </c>
      <c r="C74" s="88"/>
      <c r="D74" s="88"/>
      <c r="E74" s="88"/>
      <c r="F74" s="88"/>
      <c r="G74" s="88"/>
      <c r="H74" s="88"/>
      <c r="I74" s="88"/>
      <c r="J74" s="88"/>
      <c r="K74" s="88"/>
      <c r="L74" s="88"/>
      <c r="M74" s="88"/>
      <c r="N74" s="88"/>
    </row>
    <row r="75" spans="1:14" x14ac:dyDescent="0.25">
      <c r="A75" s="39"/>
      <c r="B75" s="38"/>
      <c r="C75" s="38"/>
      <c r="D75" s="38"/>
      <c r="E75" s="38"/>
      <c r="F75" s="38"/>
      <c r="G75" s="38"/>
      <c r="H75" s="38"/>
      <c r="I75" s="38"/>
      <c r="J75" s="38"/>
      <c r="K75" s="38"/>
      <c r="L75" s="38"/>
      <c r="M75" s="38"/>
      <c r="N75" s="38"/>
    </row>
    <row r="76" spans="1:14" x14ac:dyDescent="0.25">
      <c r="A76" s="39"/>
      <c r="B76" s="88" t="s">
        <v>680</v>
      </c>
      <c r="C76" s="88"/>
      <c r="D76" s="88"/>
      <c r="E76" s="88"/>
      <c r="F76" s="88"/>
      <c r="G76" s="88"/>
      <c r="H76" s="88"/>
      <c r="I76" s="88"/>
      <c r="J76" s="88"/>
      <c r="K76" s="88"/>
      <c r="L76" s="88"/>
      <c r="M76" s="88"/>
      <c r="N76" s="88"/>
    </row>
    <row r="77" spans="1:14" x14ac:dyDescent="0.25">
      <c r="A77" s="39"/>
      <c r="B77" s="38"/>
      <c r="C77" s="38"/>
      <c r="D77" s="38"/>
      <c r="E77" s="38"/>
      <c r="F77" s="38"/>
      <c r="G77" s="38"/>
      <c r="H77" s="38"/>
      <c r="I77" s="38"/>
      <c r="J77" s="38"/>
      <c r="K77" s="38"/>
      <c r="L77" s="38"/>
      <c r="M77" s="38"/>
      <c r="N77" s="38"/>
    </row>
    <row r="78" spans="1:14" x14ac:dyDescent="0.25">
      <c r="A78" s="39"/>
      <c r="B78" s="43"/>
      <c r="C78" s="43"/>
      <c r="D78" s="43"/>
      <c r="E78" s="43"/>
      <c r="F78" s="43"/>
      <c r="G78" s="43"/>
      <c r="H78" s="43"/>
      <c r="I78" s="43"/>
      <c r="J78" s="43"/>
      <c r="K78" s="43"/>
      <c r="L78" s="43"/>
      <c r="M78" s="43"/>
      <c r="N78" s="43"/>
    </row>
    <row r="79" spans="1:14" x14ac:dyDescent="0.25">
      <c r="A79" s="39"/>
      <c r="B79" s="38"/>
      <c r="C79" s="38"/>
      <c r="D79" s="38"/>
      <c r="E79" s="38"/>
      <c r="F79" s="38"/>
      <c r="G79" s="38"/>
      <c r="H79" s="38"/>
      <c r="I79" s="38"/>
      <c r="J79" s="38"/>
      <c r="K79" s="38"/>
      <c r="L79" s="38"/>
      <c r="M79" s="38"/>
      <c r="N79" s="38"/>
    </row>
    <row r="80" spans="1:14" x14ac:dyDescent="0.25">
      <c r="A80" s="39"/>
      <c r="B80" s="4"/>
      <c r="C80" s="4"/>
      <c r="D80" s="4"/>
      <c r="E80" s="4"/>
      <c r="F80" s="4"/>
      <c r="G80" s="4"/>
      <c r="H80" s="4"/>
      <c r="I80" s="4"/>
      <c r="J80" s="4"/>
    </row>
    <row r="81" spans="1:10" ht="15.75" thickBot="1" x14ac:dyDescent="0.3">
      <c r="A81" s="39"/>
      <c r="B81" s="14"/>
      <c r="C81" s="14" t="s">
        <v>203</v>
      </c>
      <c r="D81" s="84">
        <v>2013</v>
      </c>
      <c r="E81" s="84"/>
      <c r="F81" s="14"/>
      <c r="G81" s="14"/>
      <c r="H81" s="84">
        <v>2012</v>
      </c>
      <c r="I81" s="84"/>
      <c r="J81" s="14"/>
    </row>
    <row r="82" spans="1:10" x14ac:dyDescent="0.25">
      <c r="A82" s="39"/>
      <c r="B82" s="67" t="s">
        <v>681</v>
      </c>
      <c r="C82" s="20" t="s">
        <v>203</v>
      </c>
      <c r="D82" s="19"/>
      <c r="E82" s="19"/>
      <c r="F82" s="19"/>
      <c r="G82" s="20"/>
      <c r="H82" s="19"/>
      <c r="I82" s="19"/>
      <c r="J82" s="19"/>
    </row>
    <row r="83" spans="1:10" x14ac:dyDescent="0.25">
      <c r="A83" s="39"/>
      <c r="B83" s="79" t="s">
        <v>682</v>
      </c>
      <c r="C83" s="14" t="s">
        <v>203</v>
      </c>
      <c r="D83" s="64" t="s">
        <v>225</v>
      </c>
      <c r="E83" s="69">
        <v>66148</v>
      </c>
      <c r="F83" s="63" t="s">
        <v>203</v>
      </c>
      <c r="G83" s="14"/>
      <c r="H83" s="65" t="s">
        <v>225</v>
      </c>
      <c r="I83" s="70">
        <v>90707</v>
      </c>
      <c r="J83" s="71" t="s">
        <v>203</v>
      </c>
    </row>
    <row r="84" spans="1:10" ht="25.5" x14ac:dyDescent="0.25">
      <c r="A84" s="39"/>
      <c r="B84" s="72" t="s">
        <v>683</v>
      </c>
      <c r="C84" s="20" t="s">
        <v>203</v>
      </c>
      <c r="D84" s="73"/>
      <c r="E84" s="74">
        <v>16984</v>
      </c>
      <c r="F84" s="75" t="s">
        <v>203</v>
      </c>
      <c r="G84" s="20"/>
      <c r="H84" s="76"/>
      <c r="I84" s="77">
        <v>16105</v>
      </c>
      <c r="J84" s="78" t="s">
        <v>203</v>
      </c>
    </row>
    <row r="85" spans="1:10" x14ac:dyDescent="0.25">
      <c r="A85" s="39"/>
      <c r="B85" s="79" t="s">
        <v>684</v>
      </c>
      <c r="C85" s="14" t="s">
        <v>203</v>
      </c>
      <c r="D85" s="64"/>
      <c r="E85" s="69">
        <v>13077</v>
      </c>
      <c r="F85" s="63" t="s">
        <v>203</v>
      </c>
      <c r="G85" s="14"/>
      <c r="H85" s="65"/>
      <c r="I85" s="70">
        <v>17145</v>
      </c>
      <c r="J85" s="71" t="s">
        <v>203</v>
      </c>
    </row>
    <row r="86" spans="1:10" x14ac:dyDescent="0.25">
      <c r="A86" s="39"/>
      <c r="B86" s="72" t="s">
        <v>685</v>
      </c>
      <c r="C86" s="20" t="s">
        <v>203</v>
      </c>
      <c r="D86" s="73"/>
      <c r="E86" s="74">
        <v>4998</v>
      </c>
      <c r="F86" s="75" t="s">
        <v>203</v>
      </c>
      <c r="G86" s="20"/>
      <c r="H86" s="76"/>
      <c r="I86" s="77">
        <v>5278</v>
      </c>
      <c r="J86" s="78" t="s">
        <v>203</v>
      </c>
    </row>
    <row r="87" spans="1:10" ht="15.75" thickBot="1" x14ac:dyDescent="0.3">
      <c r="A87" s="39"/>
      <c r="B87" s="79" t="s">
        <v>686</v>
      </c>
      <c r="C87" s="14" t="s">
        <v>203</v>
      </c>
      <c r="D87" s="64"/>
      <c r="E87" s="83">
        <v>384</v>
      </c>
      <c r="F87" s="63" t="s">
        <v>203</v>
      </c>
      <c r="G87" s="14"/>
      <c r="H87" s="65"/>
      <c r="I87" s="82">
        <v>929</v>
      </c>
      <c r="J87" s="71" t="s">
        <v>203</v>
      </c>
    </row>
    <row r="88" spans="1:10" x14ac:dyDescent="0.25">
      <c r="A88" s="39"/>
      <c r="B88" s="29"/>
      <c r="C88" s="29" t="s">
        <v>203</v>
      </c>
      <c r="D88" s="30"/>
      <c r="E88" s="30"/>
      <c r="F88" s="29"/>
      <c r="G88" s="29"/>
      <c r="H88" s="30"/>
      <c r="I88" s="30"/>
      <c r="J88" s="29"/>
    </row>
    <row r="89" spans="1:10" x14ac:dyDescent="0.25">
      <c r="A89" s="39"/>
      <c r="B89" s="104" t="s">
        <v>687</v>
      </c>
      <c r="C89" s="20" t="s">
        <v>203</v>
      </c>
      <c r="D89" s="73"/>
      <c r="E89" s="74">
        <v>101591</v>
      </c>
      <c r="F89" s="75" t="s">
        <v>203</v>
      </c>
      <c r="G89" s="20"/>
      <c r="H89" s="76"/>
      <c r="I89" s="77">
        <v>130164</v>
      </c>
      <c r="J89" s="78" t="s">
        <v>203</v>
      </c>
    </row>
    <row r="90" spans="1:10" ht="15.75" thickBot="1" x14ac:dyDescent="0.3">
      <c r="A90" s="39"/>
      <c r="B90" s="105" t="s">
        <v>688</v>
      </c>
      <c r="C90" s="14" t="s">
        <v>203</v>
      </c>
      <c r="D90" s="64"/>
      <c r="E90" s="83" t="s">
        <v>689</v>
      </c>
      <c r="F90" s="63" t="s">
        <v>228</v>
      </c>
      <c r="G90" s="14"/>
      <c r="H90" s="65"/>
      <c r="I90" s="82" t="s">
        <v>690</v>
      </c>
      <c r="J90" s="71" t="s">
        <v>228</v>
      </c>
    </row>
    <row r="91" spans="1:10" x14ac:dyDescent="0.25">
      <c r="A91" s="39"/>
      <c r="B91" s="29"/>
      <c r="C91" s="29" t="s">
        <v>203</v>
      </c>
      <c r="D91" s="30"/>
      <c r="E91" s="30"/>
      <c r="F91" s="29"/>
      <c r="G91" s="29"/>
      <c r="H91" s="30"/>
      <c r="I91" s="30"/>
      <c r="J91" s="29"/>
    </row>
    <row r="92" spans="1:10" x14ac:dyDescent="0.25">
      <c r="A92" s="39"/>
      <c r="B92" s="104" t="s">
        <v>687</v>
      </c>
      <c r="C92" s="20" t="s">
        <v>203</v>
      </c>
      <c r="D92" s="73"/>
      <c r="E92" s="74">
        <v>95928</v>
      </c>
      <c r="F92" s="75" t="s">
        <v>203</v>
      </c>
      <c r="G92" s="20"/>
      <c r="H92" s="76"/>
      <c r="I92" s="77">
        <v>125118</v>
      </c>
      <c r="J92" s="78" t="s">
        <v>203</v>
      </c>
    </row>
    <row r="93" spans="1:10" x14ac:dyDescent="0.25">
      <c r="A93" s="39"/>
      <c r="B93" s="68" t="s">
        <v>691</v>
      </c>
      <c r="C93" s="14" t="s">
        <v>203</v>
      </c>
      <c r="D93" s="4"/>
      <c r="E93" s="4"/>
      <c r="F93" s="4"/>
      <c r="G93" s="14"/>
      <c r="H93" s="4"/>
      <c r="I93" s="4"/>
      <c r="J93" s="4"/>
    </row>
    <row r="94" spans="1:10" x14ac:dyDescent="0.25">
      <c r="A94" s="39"/>
      <c r="B94" s="72" t="s">
        <v>692</v>
      </c>
      <c r="C94" s="20" t="s">
        <v>203</v>
      </c>
      <c r="D94" s="73"/>
      <c r="E94" s="74">
        <v>146500</v>
      </c>
      <c r="F94" s="75" t="s">
        <v>203</v>
      </c>
      <c r="G94" s="20"/>
      <c r="H94" s="76"/>
      <c r="I94" s="77">
        <v>121348</v>
      </c>
      <c r="J94" s="78" t="s">
        <v>203</v>
      </c>
    </row>
    <row r="95" spans="1:10" ht="15.75" thickBot="1" x14ac:dyDescent="0.3">
      <c r="A95" s="39"/>
      <c r="B95" s="79" t="s">
        <v>662</v>
      </c>
      <c r="C95" s="14" t="s">
        <v>203</v>
      </c>
      <c r="D95" s="64"/>
      <c r="E95" s="83">
        <v>51</v>
      </c>
      <c r="F95" s="63" t="s">
        <v>203</v>
      </c>
      <c r="G95" s="14"/>
      <c r="H95" s="65"/>
      <c r="I95" s="82" t="s">
        <v>338</v>
      </c>
      <c r="J95" s="71" t="s">
        <v>203</v>
      </c>
    </row>
    <row r="96" spans="1:10" x14ac:dyDescent="0.25">
      <c r="A96" s="39"/>
      <c r="B96" s="29"/>
      <c r="C96" s="29" t="s">
        <v>203</v>
      </c>
      <c r="D96" s="30"/>
      <c r="E96" s="30"/>
      <c r="F96" s="29"/>
      <c r="G96" s="29"/>
      <c r="H96" s="30"/>
      <c r="I96" s="30"/>
      <c r="J96" s="29"/>
    </row>
    <row r="97" spans="1:14" ht="15.75" thickBot="1" x14ac:dyDescent="0.3">
      <c r="A97" s="39"/>
      <c r="B97" s="104" t="s">
        <v>693</v>
      </c>
      <c r="C97" s="20" t="s">
        <v>203</v>
      </c>
      <c r="D97" s="73"/>
      <c r="E97" s="74">
        <v>146551</v>
      </c>
      <c r="F97" s="75" t="s">
        <v>203</v>
      </c>
      <c r="G97" s="20"/>
      <c r="H97" s="76"/>
      <c r="I97" s="77">
        <v>121348</v>
      </c>
      <c r="J97" s="78" t="s">
        <v>203</v>
      </c>
    </row>
    <row r="98" spans="1:14" x14ac:dyDescent="0.25">
      <c r="A98" s="39"/>
      <c r="B98" s="29"/>
      <c r="C98" s="29" t="s">
        <v>203</v>
      </c>
      <c r="D98" s="30"/>
      <c r="E98" s="30"/>
      <c r="F98" s="29"/>
      <c r="G98" s="29"/>
      <c r="H98" s="30"/>
      <c r="I98" s="30"/>
      <c r="J98" s="29"/>
    </row>
    <row r="99" spans="1:14" ht="15.75" thickBot="1" x14ac:dyDescent="0.3">
      <c r="A99" s="39"/>
      <c r="B99" s="68" t="s">
        <v>694</v>
      </c>
      <c r="C99" s="14" t="s">
        <v>203</v>
      </c>
      <c r="D99" s="64" t="s">
        <v>225</v>
      </c>
      <c r="E99" s="83" t="s">
        <v>695</v>
      </c>
      <c r="F99" s="63" t="s">
        <v>228</v>
      </c>
      <c r="G99" s="14"/>
      <c r="H99" s="65" t="s">
        <v>225</v>
      </c>
      <c r="I99" s="70">
        <v>3770</v>
      </c>
      <c r="J99" s="71" t="s">
        <v>203</v>
      </c>
    </row>
    <row r="100" spans="1:14" ht="15.75" thickTop="1" x14ac:dyDescent="0.25">
      <c r="A100" s="39"/>
      <c r="B100" s="29"/>
      <c r="C100" s="29" t="s">
        <v>203</v>
      </c>
      <c r="D100" s="34"/>
      <c r="E100" s="34"/>
      <c r="F100" s="29"/>
      <c r="G100" s="29"/>
      <c r="H100" s="34"/>
      <c r="I100" s="34"/>
      <c r="J100" s="29"/>
    </row>
    <row r="101" spans="1:14" ht="38.25" customHeight="1" x14ac:dyDescent="0.25">
      <c r="A101" s="39"/>
      <c r="B101" s="88" t="s">
        <v>696</v>
      </c>
      <c r="C101" s="88"/>
      <c r="D101" s="88"/>
      <c r="E101" s="88"/>
      <c r="F101" s="88"/>
      <c r="G101" s="88"/>
      <c r="H101" s="88"/>
      <c r="I101" s="88"/>
      <c r="J101" s="88"/>
      <c r="K101" s="88"/>
      <c r="L101" s="88"/>
      <c r="M101" s="88"/>
      <c r="N101" s="88"/>
    </row>
    <row r="102" spans="1:14" x14ac:dyDescent="0.25">
      <c r="A102" s="39"/>
      <c r="B102" s="38"/>
      <c r="C102" s="38"/>
      <c r="D102" s="38"/>
      <c r="E102" s="38"/>
      <c r="F102" s="38"/>
      <c r="G102" s="38"/>
      <c r="H102" s="38"/>
      <c r="I102" s="38"/>
      <c r="J102" s="38"/>
      <c r="K102" s="38"/>
      <c r="L102" s="38"/>
      <c r="M102" s="38"/>
      <c r="N102" s="38"/>
    </row>
  </sheetData>
  <mergeCells count="56">
    <mergeCell ref="B76:N76"/>
    <mergeCell ref="B77:N77"/>
    <mergeCell ref="B78:N78"/>
    <mergeCell ref="B79:N79"/>
    <mergeCell ref="B101:N101"/>
    <mergeCell ref="B102:N102"/>
    <mergeCell ref="B70:N70"/>
    <mergeCell ref="B71:N71"/>
    <mergeCell ref="B72:N72"/>
    <mergeCell ref="B73:N73"/>
    <mergeCell ref="B74:N74"/>
    <mergeCell ref="B75:N75"/>
    <mergeCell ref="B53:N53"/>
    <mergeCell ref="B54:N54"/>
    <mergeCell ref="B55:N55"/>
    <mergeCell ref="B56:N56"/>
    <mergeCell ref="B57:N57"/>
    <mergeCell ref="B58:N58"/>
    <mergeCell ref="B36:N36"/>
    <mergeCell ref="B37:N37"/>
    <mergeCell ref="B38:N38"/>
    <mergeCell ref="B39:N39"/>
    <mergeCell ref="B51:N51"/>
    <mergeCell ref="B52:N52"/>
    <mergeCell ref="B10:N10"/>
    <mergeCell ref="B28:N28"/>
    <mergeCell ref="B29:N29"/>
    <mergeCell ref="B30:N30"/>
    <mergeCell ref="B31:N31"/>
    <mergeCell ref="B32:N32"/>
    <mergeCell ref="B4:N4"/>
    <mergeCell ref="B5:N5"/>
    <mergeCell ref="B6:N6"/>
    <mergeCell ref="B7:N7"/>
    <mergeCell ref="B8:N8"/>
    <mergeCell ref="B9:N9"/>
    <mergeCell ref="D60:E60"/>
    <mergeCell ref="H60:I60"/>
    <mergeCell ref="L60:M60"/>
    <mergeCell ref="D81:E81"/>
    <mergeCell ref="H81:I81"/>
    <mergeCell ref="A1:A2"/>
    <mergeCell ref="B1:N1"/>
    <mergeCell ref="B2:N2"/>
    <mergeCell ref="B3:N3"/>
    <mergeCell ref="A4:A102"/>
    <mergeCell ref="D12:E12"/>
    <mergeCell ref="H12:I12"/>
    <mergeCell ref="L12:M12"/>
    <mergeCell ref="E13:M13"/>
    <mergeCell ref="D41:E41"/>
    <mergeCell ref="H41:I41"/>
    <mergeCell ref="L41:M41"/>
    <mergeCell ref="B33:N33"/>
    <mergeCell ref="B34:N34"/>
    <mergeCell ref="B35:N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6.85546875" customWidth="1"/>
    <col min="4" max="4" width="7.28515625" customWidth="1"/>
    <col min="5" max="5" width="23.7109375" customWidth="1"/>
    <col min="6" max="6" width="13.140625" customWidth="1"/>
    <col min="7" max="7" width="33.7109375" customWidth="1"/>
    <col min="8" max="8" width="6.85546875" customWidth="1"/>
    <col min="9" max="9" width="21" customWidth="1"/>
    <col min="10" max="10" width="11"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8</v>
      </c>
      <c r="B3" s="38" t="s">
        <v>6</v>
      </c>
      <c r="C3" s="38"/>
      <c r="D3" s="38"/>
      <c r="E3" s="38"/>
      <c r="F3" s="38"/>
      <c r="G3" s="38"/>
      <c r="H3" s="38"/>
      <c r="I3" s="38"/>
      <c r="J3" s="38"/>
    </row>
    <row r="4" spans="1:10" ht="15" customHeight="1" x14ac:dyDescent="0.25">
      <c r="A4" s="39" t="s">
        <v>697</v>
      </c>
      <c r="B4" s="38" t="s">
        <v>6</v>
      </c>
      <c r="C4" s="38"/>
      <c r="D4" s="38"/>
      <c r="E4" s="38"/>
      <c r="F4" s="38"/>
      <c r="G4" s="38"/>
      <c r="H4" s="38"/>
      <c r="I4" s="38"/>
      <c r="J4" s="38"/>
    </row>
    <row r="5" spans="1:10" x14ac:dyDescent="0.25">
      <c r="A5" s="39"/>
      <c r="B5" s="41" t="s">
        <v>699</v>
      </c>
      <c r="C5" s="41"/>
      <c r="D5" s="41"/>
      <c r="E5" s="41"/>
      <c r="F5" s="41"/>
      <c r="G5" s="41"/>
      <c r="H5" s="41"/>
      <c r="I5" s="41"/>
      <c r="J5" s="41"/>
    </row>
    <row r="6" spans="1:10" x14ac:dyDescent="0.25">
      <c r="A6" s="39"/>
      <c r="B6" s="42" t="s">
        <v>700</v>
      </c>
      <c r="C6" s="42"/>
      <c r="D6" s="42"/>
      <c r="E6" s="42"/>
      <c r="F6" s="42"/>
      <c r="G6" s="42"/>
      <c r="H6" s="42"/>
      <c r="I6" s="42"/>
      <c r="J6" s="42"/>
    </row>
    <row r="7" spans="1:10" ht="15.75" x14ac:dyDescent="0.25">
      <c r="A7" s="39"/>
      <c r="B7" s="57"/>
      <c r="C7" s="57"/>
      <c r="D7" s="57"/>
      <c r="E7" s="57"/>
      <c r="F7" s="57"/>
      <c r="G7" s="57"/>
      <c r="H7" s="57"/>
      <c r="I7" s="57"/>
      <c r="J7" s="57"/>
    </row>
    <row r="8" spans="1:10" x14ac:dyDescent="0.25">
      <c r="A8" s="39"/>
      <c r="B8" s="12"/>
      <c r="C8" s="12"/>
      <c r="D8" s="12"/>
      <c r="E8" s="12"/>
      <c r="F8" s="12"/>
      <c r="G8" s="12"/>
      <c r="H8" s="12"/>
      <c r="I8" s="12"/>
      <c r="J8" s="12"/>
    </row>
    <row r="9" spans="1:10" ht="15.75" thickBot="1" x14ac:dyDescent="0.3">
      <c r="A9" s="39"/>
      <c r="B9" s="47"/>
      <c r="C9" s="47" t="s">
        <v>203</v>
      </c>
      <c r="D9" s="56">
        <v>2013</v>
      </c>
      <c r="E9" s="56"/>
      <c r="F9" s="47"/>
      <c r="G9" s="47"/>
      <c r="H9" s="56">
        <v>2012</v>
      </c>
      <c r="I9" s="56"/>
      <c r="J9" s="47"/>
    </row>
    <row r="10" spans="1:10" ht="25.5" x14ac:dyDescent="0.25">
      <c r="A10" s="39"/>
      <c r="B10" s="18" t="s">
        <v>701</v>
      </c>
      <c r="C10" s="25" t="s">
        <v>203</v>
      </c>
      <c r="D10" s="25"/>
      <c r="E10" s="25"/>
      <c r="F10" s="25"/>
      <c r="G10" s="25"/>
      <c r="H10" s="25"/>
      <c r="I10" s="25"/>
      <c r="J10" s="25"/>
    </row>
    <row r="11" spans="1:10" x14ac:dyDescent="0.25">
      <c r="A11" s="39"/>
      <c r="B11" s="48" t="s">
        <v>702</v>
      </c>
      <c r="C11" s="12" t="s">
        <v>203</v>
      </c>
      <c r="D11" s="11" t="s">
        <v>225</v>
      </c>
      <c r="E11" s="28" t="s">
        <v>703</v>
      </c>
      <c r="F11" s="10" t="s">
        <v>203</v>
      </c>
      <c r="G11" s="12"/>
      <c r="H11" s="12" t="s">
        <v>225</v>
      </c>
      <c r="I11" s="37">
        <v>50000</v>
      </c>
      <c r="J11" s="16" t="s">
        <v>203</v>
      </c>
    </row>
    <row r="12" spans="1:10" ht="15.75" thickBot="1" x14ac:dyDescent="0.3">
      <c r="A12" s="39"/>
      <c r="B12" s="49" t="s">
        <v>704</v>
      </c>
      <c r="C12" s="25" t="s">
        <v>203</v>
      </c>
      <c r="D12" s="21"/>
      <c r="E12" s="22">
        <v>83191</v>
      </c>
      <c r="F12" s="24" t="s">
        <v>203</v>
      </c>
      <c r="G12" s="25"/>
      <c r="H12" s="25"/>
      <c r="I12" s="26">
        <v>40260</v>
      </c>
      <c r="J12" s="27" t="s">
        <v>203</v>
      </c>
    </row>
    <row r="13" spans="1:10" x14ac:dyDescent="0.25">
      <c r="A13" s="39"/>
      <c r="B13" s="50"/>
      <c r="C13" s="50" t="s">
        <v>203</v>
      </c>
      <c r="D13" s="51"/>
      <c r="E13" s="51"/>
      <c r="F13" s="50"/>
      <c r="G13" s="50"/>
      <c r="H13" s="51"/>
      <c r="I13" s="51"/>
      <c r="J13" s="50"/>
    </row>
    <row r="14" spans="1:10" ht="15.75" thickBot="1" x14ac:dyDescent="0.3">
      <c r="A14" s="39"/>
      <c r="B14" s="113" t="s">
        <v>124</v>
      </c>
      <c r="C14" s="47" t="s">
        <v>203</v>
      </c>
      <c r="D14" s="11" t="s">
        <v>225</v>
      </c>
      <c r="E14" s="36">
        <v>83191</v>
      </c>
      <c r="F14" s="10" t="s">
        <v>203</v>
      </c>
      <c r="G14" s="47"/>
      <c r="H14" s="12" t="s">
        <v>225</v>
      </c>
      <c r="I14" s="37">
        <v>90260</v>
      </c>
      <c r="J14" s="16" t="s">
        <v>203</v>
      </c>
    </row>
    <row r="15" spans="1:10" ht="15.75" thickTop="1" x14ac:dyDescent="0.25">
      <c r="A15" s="39"/>
      <c r="B15" s="50"/>
      <c r="C15" s="50" t="s">
        <v>203</v>
      </c>
      <c r="D15" s="54"/>
      <c r="E15" s="54"/>
      <c r="F15" s="50"/>
      <c r="G15" s="50"/>
      <c r="H15" s="54"/>
      <c r="I15" s="54"/>
      <c r="J15" s="50"/>
    </row>
    <row r="16" spans="1:10" x14ac:dyDescent="0.25">
      <c r="A16" s="39"/>
      <c r="B16" s="18" t="s">
        <v>705</v>
      </c>
      <c r="C16" s="53" t="s">
        <v>203</v>
      </c>
      <c r="D16" s="25"/>
      <c r="E16" s="25"/>
      <c r="F16" s="25"/>
      <c r="G16" s="53"/>
      <c r="H16" s="25"/>
      <c r="I16" s="25"/>
      <c r="J16" s="25"/>
    </row>
    <row r="17" spans="1:10" x14ac:dyDescent="0.25">
      <c r="A17" s="39"/>
      <c r="B17" s="48" t="s">
        <v>706</v>
      </c>
      <c r="C17" s="47" t="s">
        <v>203</v>
      </c>
      <c r="D17" s="11" t="s">
        <v>225</v>
      </c>
      <c r="E17" s="28" t="s">
        <v>703</v>
      </c>
      <c r="F17" s="10" t="s">
        <v>203</v>
      </c>
      <c r="G17" s="47"/>
      <c r="H17" s="12" t="s">
        <v>225</v>
      </c>
      <c r="I17" s="37">
        <v>50000</v>
      </c>
      <c r="J17" s="16" t="s">
        <v>203</v>
      </c>
    </row>
    <row r="18" spans="1:10" ht="15.75" thickBot="1" x14ac:dyDescent="0.3">
      <c r="A18" s="39"/>
      <c r="B18" s="49" t="s">
        <v>707</v>
      </c>
      <c r="C18" s="53" t="s">
        <v>203</v>
      </c>
      <c r="D18" s="21"/>
      <c r="E18" s="22">
        <v>3604</v>
      </c>
      <c r="F18" s="24" t="s">
        <v>203</v>
      </c>
      <c r="G18" s="53"/>
      <c r="H18" s="25"/>
      <c r="I18" s="33">
        <v>1</v>
      </c>
      <c r="J18" s="27" t="s">
        <v>203</v>
      </c>
    </row>
    <row r="19" spans="1:10" x14ac:dyDescent="0.25">
      <c r="A19" s="39"/>
      <c r="B19" s="50"/>
      <c r="C19" s="50" t="s">
        <v>203</v>
      </c>
      <c r="D19" s="51"/>
      <c r="E19" s="51"/>
      <c r="F19" s="50"/>
      <c r="G19" s="50"/>
      <c r="H19" s="51"/>
      <c r="I19" s="51"/>
      <c r="J19" s="50"/>
    </row>
    <row r="20" spans="1:10" ht="15.75" thickBot="1" x14ac:dyDescent="0.3">
      <c r="A20" s="39"/>
      <c r="B20" s="113" t="s">
        <v>124</v>
      </c>
      <c r="C20" s="47" t="s">
        <v>203</v>
      </c>
      <c r="D20" s="11" t="s">
        <v>225</v>
      </c>
      <c r="E20" s="36">
        <v>3604</v>
      </c>
      <c r="F20" s="10" t="s">
        <v>203</v>
      </c>
      <c r="G20" s="47"/>
      <c r="H20" s="12" t="s">
        <v>225</v>
      </c>
      <c r="I20" s="37">
        <v>50001</v>
      </c>
      <c r="J20" s="16" t="s">
        <v>203</v>
      </c>
    </row>
    <row r="21" spans="1:10" ht="15.75" thickTop="1" x14ac:dyDescent="0.25">
      <c r="A21" s="39"/>
      <c r="B21" s="50"/>
      <c r="C21" s="50" t="s">
        <v>203</v>
      </c>
      <c r="D21" s="54"/>
      <c r="E21" s="54"/>
      <c r="F21" s="50"/>
      <c r="G21" s="50"/>
      <c r="H21" s="54"/>
      <c r="I21" s="54"/>
      <c r="J21" s="50"/>
    </row>
    <row r="22" spans="1:10" ht="25.5" x14ac:dyDescent="0.25">
      <c r="A22" s="39"/>
      <c r="B22" s="18" t="s">
        <v>708</v>
      </c>
      <c r="C22" s="53" t="s">
        <v>203</v>
      </c>
      <c r="D22" s="21"/>
      <c r="E22" s="32">
        <v>2</v>
      </c>
      <c r="F22" s="24" t="s">
        <v>459</v>
      </c>
      <c r="G22" s="53"/>
      <c r="H22" s="25"/>
      <c r="I22" s="33">
        <v>1.1000000000000001</v>
      </c>
      <c r="J22" s="27" t="s">
        <v>459</v>
      </c>
    </row>
    <row r="23" spans="1:10" ht="15.75" thickBot="1" x14ac:dyDescent="0.3">
      <c r="A23" s="39"/>
      <c r="B23" s="13" t="s">
        <v>709</v>
      </c>
      <c r="C23" s="47" t="s">
        <v>203</v>
      </c>
      <c r="D23" s="11" t="s">
        <v>225</v>
      </c>
      <c r="E23" s="36">
        <v>79587</v>
      </c>
      <c r="F23" s="10" t="s">
        <v>203</v>
      </c>
      <c r="G23" s="47"/>
      <c r="H23" s="12" t="s">
        <v>225</v>
      </c>
      <c r="I23" s="37">
        <v>40259</v>
      </c>
      <c r="J23" s="16" t="s">
        <v>203</v>
      </c>
    </row>
    <row r="24" spans="1:10" ht="15.75" thickTop="1" x14ac:dyDescent="0.25">
      <c r="A24" s="39"/>
      <c r="B24" s="50"/>
      <c r="C24" s="50" t="s">
        <v>203</v>
      </c>
      <c r="D24" s="54"/>
      <c r="E24" s="54"/>
      <c r="F24" s="50"/>
      <c r="G24" s="50"/>
      <c r="H24" s="54"/>
      <c r="I24" s="54"/>
      <c r="J24" s="50"/>
    </row>
    <row r="25" spans="1:10" ht="25.5" customHeight="1" x14ac:dyDescent="0.25">
      <c r="A25" s="39"/>
      <c r="B25" s="42" t="s">
        <v>710</v>
      </c>
      <c r="C25" s="42"/>
      <c r="D25" s="42"/>
      <c r="E25" s="42"/>
      <c r="F25" s="42"/>
      <c r="G25" s="42"/>
      <c r="H25" s="42"/>
      <c r="I25" s="42"/>
      <c r="J25" s="42"/>
    </row>
  </sheetData>
  <mergeCells count="12">
    <mergeCell ref="B7:J7"/>
    <mergeCell ref="B25:J25"/>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customWidth="1"/>
    <col min="3" max="3" width="8.140625" customWidth="1"/>
    <col min="4" max="4" width="10.42578125" customWidth="1"/>
    <col min="5" max="5" width="36.5703125" customWidth="1"/>
    <col min="6" max="6" width="9.7109375" customWidth="1"/>
    <col min="7" max="7" width="8.140625" customWidth="1"/>
    <col min="8" max="8" width="10.42578125" customWidth="1"/>
    <col min="9" max="9" width="36.5703125" customWidth="1"/>
    <col min="10" max="10" width="9.710937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8</v>
      </c>
      <c r="B3" s="38" t="s">
        <v>6</v>
      </c>
      <c r="C3" s="38"/>
      <c r="D3" s="38"/>
      <c r="E3" s="38"/>
      <c r="F3" s="38"/>
      <c r="G3" s="38"/>
      <c r="H3" s="38"/>
      <c r="I3" s="38"/>
      <c r="J3" s="38"/>
    </row>
    <row r="4" spans="1:10" ht="15" customHeight="1" x14ac:dyDescent="0.25">
      <c r="A4" s="39" t="s">
        <v>711</v>
      </c>
      <c r="B4" s="38" t="s">
        <v>6</v>
      </c>
      <c r="C4" s="38"/>
      <c r="D4" s="38"/>
      <c r="E4" s="38"/>
      <c r="F4" s="38"/>
      <c r="G4" s="38"/>
      <c r="H4" s="38"/>
      <c r="I4" s="38"/>
      <c r="J4" s="38"/>
    </row>
    <row r="5" spans="1:10" x14ac:dyDescent="0.25">
      <c r="A5" s="39"/>
      <c r="B5" s="40" t="s">
        <v>712</v>
      </c>
      <c r="C5" s="40"/>
      <c r="D5" s="40"/>
      <c r="E5" s="40"/>
      <c r="F5" s="40"/>
      <c r="G5" s="40"/>
      <c r="H5" s="40"/>
      <c r="I5" s="40"/>
      <c r="J5" s="40"/>
    </row>
    <row r="6" spans="1:10" x14ac:dyDescent="0.25">
      <c r="A6" s="39"/>
      <c r="B6" s="38"/>
      <c r="C6" s="38"/>
      <c r="D6" s="38"/>
      <c r="E6" s="38"/>
      <c r="F6" s="38"/>
      <c r="G6" s="38"/>
      <c r="H6" s="38"/>
      <c r="I6" s="38"/>
      <c r="J6" s="38"/>
    </row>
    <row r="7" spans="1:10" x14ac:dyDescent="0.25">
      <c r="A7" s="39"/>
      <c r="B7" s="88" t="s">
        <v>713</v>
      </c>
      <c r="C7" s="88"/>
      <c r="D7" s="88"/>
      <c r="E7" s="88"/>
      <c r="F7" s="88"/>
      <c r="G7" s="88"/>
      <c r="H7" s="88"/>
      <c r="I7" s="88"/>
      <c r="J7" s="88"/>
    </row>
    <row r="8" spans="1:10" x14ac:dyDescent="0.25">
      <c r="A8" s="39"/>
      <c r="B8" s="38"/>
      <c r="C8" s="38"/>
      <c r="D8" s="38"/>
      <c r="E8" s="38"/>
      <c r="F8" s="38"/>
      <c r="G8" s="38"/>
      <c r="H8" s="38"/>
      <c r="I8" s="38"/>
      <c r="J8" s="38"/>
    </row>
    <row r="9" spans="1:10" x14ac:dyDescent="0.25">
      <c r="A9" s="39"/>
      <c r="B9" s="43"/>
      <c r="C9" s="43"/>
      <c r="D9" s="43"/>
      <c r="E9" s="43"/>
      <c r="F9" s="43"/>
      <c r="G9" s="43"/>
      <c r="H9" s="43"/>
      <c r="I9" s="43"/>
      <c r="J9" s="43"/>
    </row>
    <row r="10" spans="1:10" x14ac:dyDescent="0.25">
      <c r="A10" s="39"/>
      <c r="B10" s="38"/>
      <c r="C10" s="38"/>
      <c r="D10" s="38"/>
      <c r="E10" s="38"/>
      <c r="F10" s="38"/>
      <c r="G10" s="38"/>
      <c r="H10" s="38"/>
      <c r="I10" s="38"/>
      <c r="J10" s="38"/>
    </row>
    <row r="11" spans="1:10" x14ac:dyDescent="0.25">
      <c r="A11" s="39"/>
      <c r="B11" s="4"/>
      <c r="C11" s="4"/>
      <c r="D11" s="4"/>
      <c r="E11" s="4"/>
      <c r="F11" s="4"/>
      <c r="G11" s="4"/>
      <c r="H11" s="4"/>
      <c r="I11" s="4"/>
      <c r="J11" s="4"/>
    </row>
    <row r="12" spans="1:10" ht="15.75" thickBot="1" x14ac:dyDescent="0.3">
      <c r="A12" s="39"/>
      <c r="B12" s="14"/>
      <c r="C12" s="14" t="s">
        <v>203</v>
      </c>
      <c r="D12" s="84">
        <v>2013</v>
      </c>
      <c r="E12" s="84"/>
      <c r="F12" s="14"/>
      <c r="G12" s="14" t="s">
        <v>203</v>
      </c>
      <c r="H12" s="84">
        <v>2012</v>
      </c>
      <c r="I12" s="84"/>
      <c r="J12" s="14"/>
    </row>
    <row r="13" spans="1:10" x14ac:dyDescent="0.25">
      <c r="A13" s="39"/>
      <c r="B13" s="67" t="s">
        <v>714</v>
      </c>
      <c r="C13" s="20" t="s">
        <v>203</v>
      </c>
      <c r="D13" s="73" t="s">
        <v>225</v>
      </c>
      <c r="E13" s="74">
        <v>254000</v>
      </c>
      <c r="F13" s="75" t="s">
        <v>203</v>
      </c>
      <c r="G13" s="20" t="s">
        <v>203</v>
      </c>
      <c r="H13" s="76" t="s">
        <v>225</v>
      </c>
      <c r="I13" s="77">
        <v>262450</v>
      </c>
      <c r="J13" s="78" t="s">
        <v>203</v>
      </c>
    </row>
    <row r="14" spans="1:10" x14ac:dyDescent="0.25">
      <c r="A14" s="39"/>
      <c r="B14" s="68" t="s">
        <v>715</v>
      </c>
      <c r="C14" s="14" t="s">
        <v>203</v>
      </c>
      <c r="D14" s="64"/>
      <c r="E14" s="69">
        <v>200000</v>
      </c>
      <c r="F14" s="63" t="s">
        <v>203</v>
      </c>
      <c r="G14" s="14" t="s">
        <v>203</v>
      </c>
      <c r="H14" s="65"/>
      <c r="I14" s="70">
        <v>200000</v>
      </c>
      <c r="J14" s="71" t="s">
        <v>203</v>
      </c>
    </row>
    <row r="15" spans="1:10" x14ac:dyDescent="0.25">
      <c r="A15" s="39"/>
      <c r="B15" s="67" t="s">
        <v>716</v>
      </c>
      <c r="C15" s="20" t="s">
        <v>203</v>
      </c>
      <c r="D15" s="73"/>
      <c r="E15" s="74">
        <v>129058</v>
      </c>
      <c r="F15" s="75" t="s">
        <v>203</v>
      </c>
      <c r="G15" s="20" t="s">
        <v>203</v>
      </c>
      <c r="H15" s="76"/>
      <c r="I15" s="81" t="s">
        <v>338</v>
      </c>
      <c r="J15" s="78" t="s">
        <v>203</v>
      </c>
    </row>
    <row r="16" spans="1:10" x14ac:dyDescent="0.25">
      <c r="A16" s="39"/>
      <c r="B16" s="68" t="s">
        <v>717</v>
      </c>
      <c r="C16" s="14" t="s">
        <v>203</v>
      </c>
      <c r="D16" s="64"/>
      <c r="E16" s="69">
        <v>63889</v>
      </c>
      <c r="F16" s="63" t="s">
        <v>203</v>
      </c>
      <c r="G16" s="14" t="s">
        <v>203</v>
      </c>
      <c r="H16" s="65"/>
      <c r="I16" s="70">
        <v>69445</v>
      </c>
      <c r="J16" s="71" t="s">
        <v>203</v>
      </c>
    </row>
    <row r="17" spans="1:10" x14ac:dyDescent="0.25">
      <c r="A17" s="39"/>
      <c r="B17" s="67" t="s">
        <v>718</v>
      </c>
      <c r="C17" s="20" t="s">
        <v>203</v>
      </c>
      <c r="D17" s="73"/>
      <c r="E17" s="80" t="s">
        <v>338</v>
      </c>
      <c r="F17" s="75" t="s">
        <v>203</v>
      </c>
      <c r="G17" s="20" t="s">
        <v>203</v>
      </c>
      <c r="H17" s="76"/>
      <c r="I17" s="77">
        <v>50000</v>
      </c>
      <c r="J17" s="78" t="s">
        <v>203</v>
      </c>
    </row>
    <row r="18" spans="1:10" x14ac:dyDescent="0.25">
      <c r="A18" s="39"/>
      <c r="B18" s="68" t="s">
        <v>719</v>
      </c>
      <c r="C18" s="14" t="s">
        <v>203</v>
      </c>
      <c r="D18" s="64"/>
      <c r="E18" s="69">
        <v>1702</v>
      </c>
      <c r="F18" s="63" t="s">
        <v>203</v>
      </c>
      <c r="G18" s="14" t="s">
        <v>203</v>
      </c>
      <c r="H18" s="65"/>
      <c r="I18" s="70">
        <v>1814</v>
      </c>
      <c r="J18" s="71" t="s">
        <v>203</v>
      </c>
    </row>
    <row r="19" spans="1:10" ht="15.75" thickBot="1" x14ac:dyDescent="0.3">
      <c r="A19" s="39"/>
      <c r="B19" s="67" t="s">
        <v>162</v>
      </c>
      <c r="C19" s="20" t="s">
        <v>203</v>
      </c>
      <c r="D19" s="73"/>
      <c r="E19" s="80">
        <v>341</v>
      </c>
      <c r="F19" s="75" t="s">
        <v>203</v>
      </c>
      <c r="G19" s="20" t="s">
        <v>203</v>
      </c>
      <c r="H19" s="76"/>
      <c r="I19" s="81" t="s">
        <v>338</v>
      </c>
      <c r="J19" s="78" t="s">
        <v>203</v>
      </c>
    </row>
    <row r="20" spans="1:10" x14ac:dyDescent="0.25">
      <c r="A20" s="39"/>
      <c r="B20" s="29"/>
      <c r="C20" s="29" t="s">
        <v>203</v>
      </c>
      <c r="D20" s="30"/>
      <c r="E20" s="30"/>
      <c r="F20" s="29"/>
      <c r="G20" s="29" t="s">
        <v>203</v>
      </c>
      <c r="H20" s="30"/>
      <c r="I20" s="30"/>
      <c r="J20" s="29"/>
    </row>
    <row r="21" spans="1:10" x14ac:dyDescent="0.25">
      <c r="A21" s="39"/>
      <c r="B21" s="2"/>
      <c r="C21" s="14" t="s">
        <v>203</v>
      </c>
      <c r="D21" s="64"/>
      <c r="E21" s="69">
        <v>648990</v>
      </c>
      <c r="F21" s="63" t="s">
        <v>203</v>
      </c>
      <c r="G21" s="14" t="s">
        <v>203</v>
      </c>
      <c r="H21" s="65"/>
      <c r="I21" s="70">
        <v>583709</v>
      </c>
      <c r="J21" s="71" t="s">
        <v>203</v>
      </c>
    </row>
    <row r="22" spans="1:10" ht="15.75" thickBot="1" x14ac:dyDescent="0.3">
      <c r="A22" s="39"/>
      <c r="B22" s="67" t="s">
        <v>720</v>
      </c>
      <c r="C22" s="20" t="s">
        <v>203</v>
      </c>
      <c r="D22" s="73"/>
      <c r="E22" s="74">
        <v>10832</v>
      </c>
      <c r="F22" s="75" t="s">
        <v>203</v>
      </c>
      <c r="G22" s="20" t="s">
        <v>203</v>
      </c>
      <c r="H22" s="76"/>
      <c r="I22" s="77">
        <v>55668</v>
      </c>
      <c r="J22" s="78" t="s">
        <v>203</v>
      </c>
    </row>
    <row r="23" spans="1:10" x14ac:dyDescent="0.25">
      <c r="A23" s="39"/>
      <c r="B23" s="29"/>
      <c r="C23" s="29" t="s">
        <v>203</v>
      </c>
      <c r="D23" s="30"/>
      <c r="E23" s="30"/>
      <c r="F23" s="29"/>
      <c r="G23" s="29" t="s">
        <v>203</v>
      </c>
      <c r="H23" s="30"/>
      <c r="I23" s="30"/>
      <c r="J23" s="29"/>
    </row>
    <row r="24" spans="1:10" ht="15.75" thickBot="1" x14ac:dyDescent="0.3">
      <c r="A24" s="39"/>
      <c r="B24" s="68" t="s">
        <v>721</v>
      </c>
      <c r="C24" s="14" t="s">
        <v>203</v>
      </c>
      <c r="D24" s="64" t="s">
        <v>225</v>
      </c>
      <c r="E24" s="69">
        <v>638158</v>
      </c>
      <c r="F24" s="63" t="s">
        <v>203</v>
      </c>
      <c r="G24" s="14" t="s">
        <v>203</v>
      </c>
      <c r="H24" s="65" t="s">
        <v>225</v>
      </c>
      <c r="I24" s="70">
        <v>528041</v>
      </c>
      <c r="J24" s="71" t="s">
        <v>203</v>
      </c>
    </row>
    <row r="25" spans="1:10" ht="15.75" thickTop="1" x14ac:dyDescent="0.25">
      <c r="A25" s="39"/>
      <c r="B25" s="29"/>
      <c r="C25" s="29" t="s">
        <v>203</v>
      </c>
      <c r="D25" s="34"/>
      <c r="E25" s="34"/>
      <c r="F25" s="29"/>
      <c r="G25" s="29" t="s">
        <v>203</v>
      </c>
      <c r="H25" s="34"/>
      <c r="I25" s="34"/>
      <c r="J25" s="29"/>
    </row>
    <row r="26" spans="1:10" ht="25.5" customHeight="1" x14ac:dyDescent="0.25">
      <c r="A26" s="39"/>
      <c r="B26" s="110" t="s">
        <v>722</v>
      </c>
      <c r="C26" s="110"/>
      <c r="D26" s="110"/>
      <c r="E26" s="110"/>
      <c r="F26" s="110"/>
      <c r="G26" s="110"/>
      <c r="H26" s="110"/>
      <c r="I26" s="110"/>
      <c r="J26" s="110"/>
    </row>
    <row r="27" spans="1:10" x14ac:dyDescent="0.25">
      <c r="A27" s="39"/>
      <c r="B27" s="38"/>
      <c r="C27" s="38"/>
      <c r="D27" s="38"/>
      <c r="E27" s="38"/>
      <c r="F27" s="38"/>
      <c r="G27" s="38"/>
      <c r="H27" s="38"/>
      <c r="I27" s="38"/>
      <c r="J27" s="38"/>
    </row>
    <row r="28" spans="1:10" ht="25.5" customHeight="1" x14ac:dyDescent="0.25">
      <c r="A28" s="39"/>
      <c r="B28" s="110" t="s">
        <v>723</v>
      </c>
      <c r="C28" s="110"/>
      <c r="D28" s="110"/>
      <c r="E28" s="110"/>
      <c r="F28" s="110"/>
      <c r="G28" s="110"/>
      <c r="H28" s="110"/>
      <c r="I28" s="110"/>
      <c r="J28" s="110"/>
    </row>
    <row r="29" spans="1:10" x14ac:dyDescent="0.25">
      <c r="A29" s="39"/>
      <c r="B29" s="38"/>
      <c r="C29" s="38"/>
      <c r="D29" s="38"/>
      <c r="E29" s="38"/>
      <c r="F29" s="38"/>
      <c r="G29" s="38"/>
      <c r="H29" s="38"/>
      <c r="I29" s="38"/>
      <c r="J29" s="38"/>
    </row>
    <row r="30" spans="1:10" ht="25.5" customHeight="1" x14ac:dyDescent="0.25">
      <c r="A30" s="39"/>
      <c r="B30" s="110" t="s">
        <v>724</v>
      </c>
      <c r="C30" s="110"/>
      <c r="D30" s="110"/>
      <c r="E30" s="110"/>
      <c r="F30" s="110"/>
      <c r="G30" s="110"/>
      <c r="H30" s="110"/>
      <c r="I30" s="110"/>
      <c r="J30" s="110"/>
    </row>
    <row r="31" spans="1:10" x14ac:dyDescent="0.25">
      <c r="A31" s="39"/>
      <c r="B31" s="38"/>
      <c r="C31" s="38"/>
      <c r="D31" s="38"/>
      <c r="E31" s="38"/>
      <c r="F31" s="38"/>
      <c r="G31" s="38"/>
      <c r="H31" s="38"/>
      <c r="I31" s="38"/>
      <c r="J31" s="38"/>
    </row>
    <row r="32" spans="1:10" x14ac:dyDescent="0.25">
      <c r="A32" s="39"/>
      <c r="B32" s="43"/>
      <c r="C32" s="43"/>
      <c r="D32" s="43"/>
      <c r="E32" s="43"/>
      <c r="F32" s="43"/>
      <c r="G32" s="43"/>
      <c r="H32" s="43"/>
      <c r="I32" s="43"/>
      <c r="J32" s="43"/>
    </row>
    <row r="33" spans="1:10" x14ac:dyDescent="0.25">
      <c r="A33" s="39"/>
      <c r="B33" s="38"/>
      <c r="C33" s="38"/>
      <c r="D33" s="38"/>
      <c r="E33" s="38"/>
      <c r="F33" s="38"/>
      <c r="G33" s="38"/>
      <c r="H33" s="38"/>
      <c r="I33" s="38"/>
      <c r="J33" s="38"/>
    </row>
    <row r="34" spans="1:10" ht="38.25" customHeight="1" x14ac:dyDescent="0.25">
      <c r="A34" s="39"/>
      <c r="B34" s="110" t="s">
        <v>725</v>
      </c>
      <c r="C34" s="110"/>
      <c r="D34" s="110"/>
      <c r="E34" s="110"/>
      <c r="F34" s="110"/>
      <c r="G34" s="110"/>
      <c r="H34" s="110"/>
      <c r="I34" s="110"/>
      <c r="J34" s="110"/>
    </row>
    <row r="35" spans="1:10" x14ac:dyDescent="0.25">
      <c r="A35" s="39"/>
      <c r="B35" s="38"/>
      <c r="C35" s="38"/>
      <c r="D35" s="38"/>
      <c r="E35" s="38"/>
      <c r="F35" s="38"/>
      <c r="G35" s="38"/>
      <c r="H35" s="38"/>
      <c r="I35" s="38"/>
      <c r="J35" s="38"/>
    </row>
    <row r="36" spans="1:10" x14ac:dyDescent="0.25">
      <c r="A36" s="39"/>
      <c r="B36" s="110" t="s">
        <v>726</v>
      </c>
      <c r="C36" s="110"/>
      <c r="D36" s="110"/>
      <c r="E36" s="110"/>
      <c r="F36" s="110"/>
      <c r="G36" s="110"/>
      <c r="H36" s="110"/>
      <c r="I36" s="110"/>
      <c r="J36" s="110"/>
    </row>
    <row r="37" spans="1:10" x14ac:dyDescent="0.25">
      <c r="A37" s="39"/>
      <c r="B37" s="38"/>
      <c r="C37" s="38"/>
      <c r="D37" s="38"/>
      <c r="E37" s="38"/>
      <c r="F37" s="38"/>
      <c r="G37" s="38"/>
      <c r="H37" s="38"/>
      <c r="I37" s="38"/>
      <c r="J37" s="38"/>
    </row>
    <row r="38" spans="1:10" ht="25.5" customHeight="1" x14ac:dyDescent="0.25">
      <c r="A38" s="39"/>
      <c r="B38" s="110" t="s">
        <v>727</v>
      </c>
      <c r="C38" s="110"/>
      <c r="D38" s="110"/>
      <c r="E38" s="110"/>
      <c r="F38" s="110"/>
      <c r="G38" s="110"/>
      <c r="H38" s="110"/>
      <c r="I38" s="110"/>
      <c r="J38" s="110"/>
    </row>
    <row r="39" spans="1:10" x14ac:dyDescent="0.25">
      <c r="A39" s="39"/>
      <c r="B39" s="38"/>
      <c r="C39" s="38"/>
      <c r="D39" s="38"/>
      <c r="E39" s="38"/>
      <c r="F39" s="38"/>
      <c r="G39" s="38"/>
      <c r="H39" s="38"/>
      <c r="I39" s="38"/>
      <c r="J39" s="38"/>
    </row>
    <row r="40" spans="1:10" ht="25.5" customHeight="1" x14ac:dyDescent="0.25">
      <c r="A40" s="39"/>
      <c r="B40" s="110" t="s">
        <v>728</v>
      </c>
      <c r="C40" s="110"/>
      <c r="D40" s="110"/>
      <c r="E40" s="110"/>
      <c r="F40" s="110"/>
      <c r="G40" s="110"/>
      <c r="H40" s="110"/>
      <c r="I40" s="110"/>
      <c r="J40" s="110"/>
    </row>
    <row r="41" spans="1:10" x14ac:dyDescent="0.25">
      <c r="A41" s="39"/>
      <c r="B41" s="38"/>
      <c r="C41" s="38"/>
      <c r="D41" s="38"/>
      <c r="E41" s="38"/>
      <c r="F41" s="38"/>
      <c r="G41" s="38"/>
      <c r="H41" s="38"/>
      <c r="I41" s="38"/>
      <c r="J41" s="38"/>
    </row>
  </sheetData>
  <mergeCells count="30">
    <mergeCell ref="B40:J40"/>
    <mergeCell ref="B41:J41"/>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9:J9"/>
    <mergeCell ref="B10:J10"/>
    <mergeCell ref="B26:J26"/>
    <mergeCell ref="B27:J27"/>
    <mergeCell ref="D12:E12"/>
    <mergeCell ref="H12:I12"/>
    <mergeCell ref="A1:A2"/>
    <mergeCell ref="B1:J1"/>
    <mergeCell ref="B2:J2"/>
    <mergeCell ref="B3:J3"/>
    <mergeCell ref="A4:A4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6.140625" bestFit="1" customWidth="1"/>
    <col min="2" max="2" width="36.5703125" bestFit="1" customWidth="1"/>
    <col min="3" max="3" width="5.85546875" customWidth="1"/>
    <col min="4" max="4" width="6.28515625" customWidth="1"/>
    <col min="5" max="5" width="22.42578125" customWidth="1"/>
    <col min="6" max="6" width="6.28515625" customWidth="1"/>
    <col min="7" max="8" width="5.85546875" customWidth="1"/>
    <col min="9" max="9" width="18.28515625" customWidth="1"/>
    <col min="10" max="10" width="6.28515625"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0</v>
      </c>
      <c r="B3" s="38" t="s">
        <v>6</v>
      </c>
      <c r="C3" s="38"/>
      <c r="D3" s="38"/>
      <c r="E3" s="38"/>
      <c r="F3" s="38"/>
      <c r="G3" s="38"/>
      <c r="H3" s="38"/>
      <c r="I3" s="38"/>
      <c r="J3" s="38"/>
    </row>
    <row r="4" spans="1:10" ht="15" customHeight="1" x14ac:dyDescent="0.25">
      <c r="A4" s="39" t="s">
        <v>729</v>
      </c>
      <c r="B4" s="38" t="s">
        <v>6</v>
      </c>
      <c r="C4" s="38"/>
      <c r="D4" s="38"/>
      <c r="E4" s="38"/>
      <c r="F4" s="38"/>
      <c r="G4" s="38"/>
      <c r="H4" s="38"/>
      <c r="I4" s="38"/>
      <c r="J4" s="38"/>
    </row>
    <row r="5" spans="1:10" x14ac:dyDescent="0.25">
      <c r="A5" s="39"/>
      <c r="B5" s="41" t="s">
        <v>731</v>
      </c>
      <c r="C5" s="41"/>
      <c r="D5" s="41"/>
      <c r="E5" s="41"/>
      <c r="F5" s="41"/>
      <c r="G5" s="41"/>
      <c r="H5" s="41"/>
      <c r="I5" s="41"/>
      <c r="J5" s="41"/>
    </row>
    <row r="6" spans="1:10" ht="25.5" customHeight="1" x14ac:dyDescent="0.25">
      <c r="A6" s="39"/>
      <c r="B6" s="42" t="s">
        <v>732</v>
      </c>
      <c r="C6" s="42"/>
      <c r="D6" s="42"/>
      <c r="E6" s="42"/>
      <c r="F6" s="42"/>
      <c r="G6" s="42"/>
      <c r="H6" s="42"/>
      <c r="I6" s="42"/>
      <c r="J6" s="42"/>
    </row>
    <row r="7" spans="1:10" x14ac:dyDescent="0.25">
      <c r="A7" s="39"/>
      <c r="B7" s="42" t="s">
        <v>733</v>
      </c>
      <c r="C7" s="42"/>
      <c r="D7" s="42"/>
      <c r="E7" s="42"/>
      <c r="F7" s="42"/>
      <c r="G7" s="42"/>
      <c r="H7" s="42"/>
      <c r="I7" s="42"/>
      <c r="J7" s="42"/>
    </row>
    <row r="8" spans="1:10" x14ac:dyDescent="0.25">
      <c r="A8" s="39"/>
      <c r="B8" s="42" t="s">
        <v>734</v>
      </c>
      <c r="C8" s="42"/>
      <c r="D8" s="42"/>
      <c r="E8" s="42"/>
      <c r="F8" s="42"/>
      <c r="G8" s="42"/>
      <c r="H8" s="42"/>
      <c r="I8" s="42"/>
      <c r="J8" s="42"/>
    </row>
    <row r="9" spans="1:10" x14ac:dyDescent="0.25">
      <c r="A9" s="39"/>
      <c r="B9" s="116"/>
      <c r="C9" s="116"/>
      <c r="D9" s="116"/>
      <c r="E9" s="116"/>
      <c r="F9" s="116"/>
      <c r="G9" s="116"/>
      <c r="H9" s="116"/>
      <c r="I9" s="116"/>
      <c r="J9" s="116"/>
    </row>
    <row r="10" spans="1:10" x14ac:dyDescent="0.25">
      <c r="A10" s="39"/>
      <c r="B10" s="42" t="s">
        <v>735</v>
      </c>
      <c r="C10" s="42"/>
      <c r="D10" s="42"/>
      <c r="E10" s="42"/>
      <c r="F10" s="42"/>
      <c r="G10" s="42"/>
      <c r="H10" s="42"/>
      <c r="I10" s="42"/>
      <c r="J10" s="42"/>
    </row>
    <row r="11" spans="1:10" ht="15.75" x14ac:dyDescent="0.25">
      <c r="A11" s="39"/>
      <c r="B11" s="57"/>
      <c r="C11" s="57"/>
      <c r="D11" s="57"/>
      <c r="E11" s="57"/>
      <c r="F11" s="57"/>
      <c r="G11" s="57"/>
      <c r="H11" s="57"/>
      <c r="I11" s="57"/>
      <c r="J11" s="57"/>
    </row>
    <row r="12" spans="1:10" x14ac:dyDescent="0.25">
      <c r="A12" s="39"/>
      <c r="B12" s="12"/>
      <c r="C12" s="12"/>
      <c r="D12" s="12"/>
      <c r="E12" s="12"/>
      <c r="F12" s="12"/>
      <c r="G12" s="12"/>
      <c r="H12" s="12"/>
      <c r="I12" s="12"/>
      <c r="J12" s="12"/>
    </row>
    <row r="13" spans="1:10" ht="15.75" thickBot="1" x14ac:dyDescent="0.3">
      <c r="A13" s="39"/>
      <c r="B13" s="47"/>
      <c r="C13" s="47" t="s">
        <v>203</v>
      </c>
      <c r="D13" s="56">
        <v>2013</v>
      </c>
      <c r="E13" s="56"/>
      <c r="F13" s="47"/>
      <c r="G13" s="47"/>
      <c r="H13" s="56">
        <v>2012</v>
      </c>
      <c r="I13" s="56"/>
      <c r="J13" s="47"/>
    </row>
    <row r="14" spans="1:10" x14ac:dyDescent="0.25">
      <c r="A14" s="39"/>
      <c r="B14" s="18" t="s">
        <v>736</v>
      </c>
      <c r="C14" s="25" t="s">
        <v>203</v>
      </c>
      <c r="D14" s="21" t="s">
        <v>225</v>
      </c>
      <c r="E14" s="22">
        <v>16261</v>
      </c>
      <c r="F14" s="24" t="s">
        <v>203</v>
      </c>
      <c r="G14" s="25"/>
      <c r="H14" s="25" t="s">
        <v>225</v>
      </c>
      <c r="I14" s="26">
        <v>15697</v>
      </c>
      <c r="J14" s="27" t="s">
        <v>203</v>
      </c>
    </row>
    <row r="15" spans="1:10" ht="15.75" thickBot="1" x14ac:dyDescent="0.3">
      <c r="A15" s="39"/>
      <c r="B15" s="13" t="s">
        <v>162</v>
      </c>
      <c r="C15" s="12" t="s">
        <v>203</v>
      </c>
      <c r="D15" s="11"/>
      <c r="E15" s="36">
        <v>10577</v>
      </c>
      <c r="F15" s="10" t="s">
        <v>203</v>
      </c>
      <c r="G15" s="12"/>
      <c r="H15" s="12"/>
      <c r="I15" s="37">
        <v>8145</v>
      </c>
      <c r="J15" s="16" t="s">
        <v>203</v>
      </c>
    </row>
    <row r="16" spans="1:10" x14ac:dyDescent="0.25">
      <c r="A16" s="39"/>
      <c r="B16" s="50"/>
      <c r="C16" s="50" t="s">
        <v>203</v>
      </c>
      <c r="D16" s="51"/>
      <c r="E16" s="51"/>
      <c r="F16" s="50"/>
      <c r="G16" s="50"/>
      <c r="H16" s="51"/>
      <c r="I16" s="51"/>
      <c r="J16" s="50"/>
    </row>
    <row r="17" spans="1:10" x14ac:dyDescent="0.25">
      <c r="A17" s="39"/>
      <c r="B17" s="18" t="s">
        <v>737</v>
      </c>
      <c r="C17" s="53" t="s">
        <v>203</v>
      </c>
      <c r="D17" s="21"/>
      <c r="E17" s="22">
        <v>26838</v>
      </c>
      <c r="F17" s="24" t="s">
        <v>203</v>
      </c>
      <c r="G17" s="53"/>
      <c r="H17" s="25"/>
      <c r="I17" s="26">
        <v>23842</v>
      </c>
      <c r="J17" s="27" t="s">
        <v>203</v>
      </c>
    </row>
    <row r="18" spans="1:10" ht="15.75" thickBot="1" x14ac:dyDescent="0.3">
      <c r="A18" s="39"/>
      <c r="B18" s="13" t="s">
        <v>738</v>
      </c>
      <c r="C18" s="47" t="s">
        <v>203</v>
      </c>
      <c r="D18" s="11"/>
      <c r="E18" s="28" t="s">
        <v>739</v>
      </c>
      <c r="F18" s="10" t="s">
        <v>228</v>
      </c>
      <c r="G18" s="47"/>
      <c r="H18" s="12"/>
      <c r="I18" s="15" t="s">
        <v>740</v>
      </c>
      <c r="J18" s="16" t="s">
        <v>228</v>
      </c>
    </row>
    <row r="19" spans="1:10" x14ac:dyDescent="0.25">
      <c r="A19" s="39"/>
      <c r="B19" s="50"/>
      <c r="C19" s="50" t="s">
        <v>203</v>
      </c>
      <c r="D19" s="51"/>
      <c r="E19" s="51"/>
      <c r="F19" s="50"/>
      <c r="G19" s="50"/>
      <c r="H19" s="51"/>
      <c r="I19" s="51"/>
      <c r="J19" s="50"/>
    </row>
    <row r="20" spans="1:10" ht="15.75" thickBot="1" x14ac:dyDescent="0.3">
      <c r="A20" s="39"/>
      <c r="B20" s="49" t="s">
        <v>741</v>
      </c>
      <c r="C20" s="53" t="s">
        <v>203</v>
      </c>
      <c r="D20" s="21" t="s">
        <v>225</v>
      </c>
      <c r="E20" s="22">
        <v>16033</v>
      </c>
      <c r="F20" s="24" t="s">
        <v>203</v>
      </c>
      <c r="G20" s="53"/>
      <c r="H20" s="25" t="s">
        <v>225</v>
      </c>
      <c r="I20" s="26">
        <v>16228</v>
      </c>
      <c r="J20" s="27" t="s">
        <v>203</v>
      </c>
    </row>
    <row r="21" spans="1:10" x14ac:dyDescent="0.25">
      <c r="A21" s="39"/>
      <c r="B21" s="50"/>
      <c r="C21" s="50" t="s">
        <v>203</v>
      </c>
      <c r="D21" s="51"/>
      <c r="E21" s="51"/>
      <c r="F21" s="50"/>
      <c r="G21" s="50"/>
      <c r="H21" s="51"/>
      <c r="I21" s="51"/>
      <c r="J21" s="50"/>
    </row>
    <row r="22" spans="1:10" x14ac:dyDescent="0.25">
      <c r="A22" s="39"/>
      <c r="B22" s="42" t="s">
        <v>742</v>
      </c>
      <c r="C22" s="42"/>
      <c r="D22" s="42"/>
      <c r="E22" s="42"/>
      <c r="F22" s="42"/>
      <c r="G22" s="42"/>
      <c r="H22" s="42"/>
      <c r="I22" s="42"/>
      <c r="J22" s="42"/>
    </row>
    <row r="23" spans="1:10" ht="15.75" x14ac:dyDescent="0.25">
      <c r="A23" s="39"/>
      <c r="B23" s="57"/>
      <c r="C23" s="57"/>
      <c r="D23" s="57"/>
      <c r="E23" s="57"/>
      <c r="F23" s="57"/>
      <c r="G23" s="57"/>
      <c r="H23" s="57"/>
      <c r="I23" s="57"/>
      <c r="J23" s="57"/>
    </row>
    <row r="24" spans="1:10" x14ac:dyDescent="0.25">
      <c r="A24" s="39"/>
      <c r="B24" s="12"/>
      <c r="C24" s="12"/>
      <c r="D24" s="12"/>
      <c r="E24" s="12"/>
      <c r="F24" s="12"/>
      <c r="G24" s="12"/>
      <c r="H24" s="12"/>
      <c r="I24" s="12"/>
      <c r="J24" s="12"/>
    </row>
    <row r="25" spans="1:10" x14ac:dyDescent="0.25">
      <c r="A25" s="39"/>
      <c r="B25" s="114"/>
      <c r="C25" s="114" t="s">
        <v>203</v>
      </c>
      <c r="D25" s="115" t="s">
        <v>743</v>
      </c>
      <c r="E25" s="115"/>
      <c r="F25" s="114"/>
      <c r="G25" s="114" t="s">
        <v>203</v>
      </c>
      <c r="H25" s="115" t="s">
        <v>744</v>
      </c>
      <c r="I25" s="115"/>
      <c r="J25" s="114"/>
    </row>
    <row r="26" spans="1:10" ht="15.75" thickBot="1" x14ac:dyDescent="0.3">
      <c r="A26" s="39"/>
      <c r="B26" s="114"/>
      <c r="C26" s="114"/>
      <c r="D26" s="56" t="s">
        <v>729</v>
      </c>
      <c r="E26" s="56"/>
      <c r="F26" s="114"/>
      <c r="G26" s="114"/>
      <c r="H26" s="56" t="s">
        <v>729</v>
      </c>
      <c r="I26" s="56"/>
      <c r="J26" s="114"/>
    </row>
    <row r="27" spans="1:10" x14ac:dyDescent="0.25">
      <c r="A27" s="39"/>
      <c r="B27" s="18" t="s">
        <v>745</v>
      </c>
      <c r="C27" s="25" t="s">
        <v>203</v>
      </c>
      <c r="D27" s="25"/>
      <c r="E27" s="25"/>
      <c r="F27" s="25"/>
      <c r="G27" s="25" t="s">
        <v>203</v>
      </c>
      <c r="H27" s="25"/>
      <c r="I27" s="25"/>
      <c r="J27" s="25"/>
    </row>
    <row r="28" spans="1:10" x14ac:dyDescent="0.25">
      <c r="A28" s="39"/>
      <c r="B28" s="48">
        <v>2014</v>
      </c>
      <c r="C28" s="12" t="s">
        <v>203</v>
      </c>
      <c r="D28" s="12" t="s">
        <v>225</v>
      </c>
      <c r="E28" s="37">
        <v>7298</v>
      </c>
      <c r="F28" s="16" t="s">
        <v>203</v>
      </c>
      <c r="G28" s="12" t="s">
        <v>203</v>
      </c>
      <c r="H28" s="12" t="s">
        <v>225</v>
      </c>
      <c r="I28" s="37">
        <v>12321</v>
      </c>
      <c r="J28" s="16" t="s">
        <v>203</v>
      </c>
    </row>
    <row r="29" spans="1:10" x14ac:dyDescent="0.25">
      <c r="A29" s="39"/>
      <c r="B29" s="49">
        <v>2015</v>
      </c>
      <c r="C29" s="25" t="s">
        <v>203</v>
      </c>
      <c r="D29" s="25"/>
      <c r="E29" s="26">
        <v>4819</v>
      </c>
      <c r="F29" s="27" t="s">
        <v>203</v>
      </c>
      <c r="G29" s="25" t="s">
        <v>203</v>
      </c>
      <c r="H29" s="25"/>
      <c r="I29" s="26">
        <v>7506</v>
      </c>
      <c r="J29" s="27" t="s">
        <v>203</v>
      </c>
    </row>
    <row r="30" spans="1:10" x14ac:dyDescent="0.25">
      <c r="A30" s="39"/>
      <c r="B30" s="48">
        <v>2016</v>
      </c>
      <c r="C30" s="12" t="s">
        <v>203</v>
      </c>
      <c r="D30" s="12"/>
      <c r="E30" s="37">
        <v>2446</v>
      </c>
      <c r="F30" s="16" t="s">
        <v>203</v>
      </c>
      <c r="G30" s="12" t="s">
        <v>203</v>
      </c>
      <c r="H30" s="12"/>
      <c r="I30" s="37">
        <v>5478</v>
      </c>
      <c r="J30" s="16" t="s">
        <v>203</v>
      </c>
    </row>
    <row r="31" spans="1:10" x14ac:dyDescent="0.25">
      <c r="A31" s="39"/>
      <c r="B31" s="49">
        <v>2017</v>
      </c>
      <c r="C31" s="25" t="s">
        <v>203</v>
      </c>
      <c r="D31" s="25"/>
      <c r="E31" s="33">
        <v>667</v>
      </c>
      <c r="F31" s="27" t="s">
        <v>203</v>
      </c>
      <c r="G31" s="25" t="s">
        <v>203</v>
      </c>
      <c r="H31" s="25"/>
      <c r="I31" s="26">
        <v>4527</v>
      </c>
      <c r="J31" s="27" t="s">
        <v>203</v>
      </c>
    </row>
    <row r="32" spans="1:10" x14ac:dyDescent="0.25">
      <c r="A32" s="39"/>
      <c r="B32" s="48">
        <v>2018</v>
      </c>
      <c r="C32" s="12" t="s">
        <v>203</v>
      </c>
      <c r="D32" s="12"/>
      <c r="E32" s="15">
        <v>403</v>
      </c>
      <c r="F32" s="16" t="s">
        <v>203</v>
      </c>
      <c r="G32" s="12" t="s">
        <v>203</v>
      </c>
      <c r="H32" s="12"/>
      <c r="I32" s="37">
        <v>3292</v>
      </c>
      <c r="J32" s="16" t="s">
        <v>203</v>
      </c>
    </row>
    <row r="33" spans="1:10" ht="15.75" thickBot="1" x14ac:dyDescent="0.3">
      <c r="A33" s="39"/>
      <c r="B33" s="49" t="s">
        <v>746</v>
      </c>
      <c r="C33" s="25" t="s">
        <v>203</v>
      </c>
      <c r="D33" s="25"/>
      <c r="E33" s="26">
        <v>4806</v>
      </c>
      <c r="F33" s="27" t="s">
        <v>203</v>
      </c>
      <c r="G33" s="25" t="s">
        <v>203</v>
      </c>
      <c r="H33" s="25"/>
      <c r="I33" s="26">
        <v>10289</v>
      </c>
      <c r="J33" s="27" t="s">
        <v>203</v>
      </c>
    </row>
    <row r="34" spans="1:10" x14ac:dyDescent="0.25">
      <c r="A34" s="39"/>
      <c r="B34" s="50"/>
      <c r="C34" s="50" t="s">
        <v>203</v>
      </c>
      <c r="D34" s="51"/>
      <c r="E34" s="51"/>
      <c r="F34" s="50"/>
      <c r="G34" s="50" t="s">
        <v>203</v>
      </c>
      <c r="H34" s="51"/>
      <c r="I34" s="51"/>
      <c r="J34" s="50"/>
    </row>
    <row r="35" spans="1:10" ht="15.75" thickBot="1" x14ac:dyDescent="0.3">
      <c r="A35" s="39"/>
      <c r="B35" s="13" t="s">
        <v>747</v>
      </c>
      <c r="C35" s="47" t="s">
        <v>203</v>
      </c>
      <c r="D35" s="12"/>
      <c r="E35" s="37">
        <v>20439</v>
      </c>
      <c r="F35" s="16" t="s">
        <v>203</v>
      </c>
      <c r="G35" s="47" t="s">
        <v>203</v>
      </c>
      <c r="H35" s="12" t="s">
        <v>225</v>
      </c>
      <c r="I35" s="37">
        <v>43413</v>
      </c>
      <c r="J35" s="16" t="s">
        <v>203</v>
      </c>
    </row>
    <row r="36" spans="1:10" ht="15.75" thickTop="1" x14ac:dyDescent="0.25">
      <c r="A36" s="39"/>
      <c r="B36" s="50"/>
      <c r="C36" s="50" t="s">
        <v>203</v>
      </c>
      <c r="D36" s="50"/>
      <c r="E36" s="50"/>
      <c r="F36" s="50"/>
      <c r="G36" s="50" t="s">
        <v>203</v>
      </c>
      <c r="H36" s="54"/>
      <c r="I36" s="54"/>
      <c r="J36" s="50"/>
    </row>
    <row r="37" spans="1:10" ht="15.75" thickBot="1" x14ac:dyDescent="0.3">
      <c r="A37" s="39"/>
      <c r="B37" s="18" t="s">
        <v>748</v>
      </c>
      <c r="C37" s="53" t="s">
        <v>203</v>
      </c>
      <c r="D37" s="25"/>
      <c r="E37" s="26">
        <v>3114</v>
      </c>
      <c r="F37" s="27" t="s">
        <v>203</v>
      </c>
      <c r="G37" s="53" t="s">
        <v>203</v>
      </c>
      <c r="H37" s="25"/>
      <c r="I37" s="25"/>
      <c r="J37" s="25"/>
    </row>
    <row r="38" spans="1:10" x14ac:dyDescent="0.25">
      <c r="A38" s="39"/>
      <c r="B38" s="50"/>
      <c r="C38" s="50" t="s">
        <v>203</v>
      </c>
      <c r="D38" s="51"/>
      <c r="E38" s="51"/>
      <c r="F38" s="50"/>
      <c r="G38" s="50" t="s">
        <v>203</v>
      </c>
      <c r="H38" s="50"/>
      <c r="I38" s="50"/>
      <c r="J38" s="50"/>
    </row>
    <row r="39" spans="1:10" x14ac:dyDescent="0.25">
      <c r="A39" s="39"/>
      <c r="B39" s="13" t="s">
        <v>749</v>
      </c>
      <c r="C39" s="47" t="s">
        <v>203</v>
      </c>
      <c r="D39" s="12"/>
      <c r="E39" s="37">
        <v>17325</v>
      </c>
      <c r="F39" s="16" t="s">
        <v>203</v>
      </c>
      <c r="G39" s="47" t="s">
        <v>203</v>
      </c>
      <c r="H39" s="12"/>
      <c r="I39" s="12"/>
      <c r="J39" s="12"/>
    </row>
    <row r="40" spans="1:10" ht="15.75" thickBot="1" x14ac:dyDescent="0.3">
      <c r="A40" s="39"/>
      <c r="B40" s="18" t="s">
        <v>750</v>
      </c>
      <c r="C40" s="53" t="s">
        <v>203</v>
      </c>
      <c r="D40" s="25"/>
      <c r="E40" s="26">
        <v>1692</v>
      </c>
      <c r="F40" s="27" t="s">
        <v>203</v>
      </c>
      <c r="G40" s="53" t="s">
        <v>203</v>
      </c>
      <c r="H40" s="25"/>
      <c r="I40" s="25"/>
      <c r="J40" s="25"/>
    </row>
    <row r="41" spans="1:10" x14ac:dyDescent="0.25">
      <c r="A41" s="39"/>
      <c r="B41" s="50"/>
      <c r="C41" s="50" t="s">
        <v>203</v>
      </c>
      <c r="D41" s="51"/>
      <c r="E41" s="51"/>
      <c r="F41" s="50"/>
      <c r="G41" s="50" t="s">
        <v>203</v>
      </c>
      <c r="H41" s="50"/>
      <c r="I41" s="50"/>
      <c r="J41" s="50"/>
    </row>
    <row r="42" spans="1:10" ht="25.5" x14ac:dyDescent="0.25">
      <c r="A42" s="39"/>
      <c r="B42" s="13" t="s">
        <v>751</v>
      </c>
      <c r="C42" s="47" t="s">
        <v>203</v>
      </c>
      <c r="D42" s="12"/>
      <c r="E42" s="37">
        <v>15633</v>
      </c>
      <c r="F42" s="16" t="s">
        <v>203</v>
      </c>
      <c r="G42" s="47" t="s">
        <v>203</v>
      </c>
      <c r="H42" s="12"/>
      <c r="I42" s="12"/>
      <c r="J42" s="12"/>
    </row>
    <row r="43" spans="1:10" ht="15.75" thickBot="1" x14ac:dyDescent="0.3">
      <c r="A43" s="39"/>
      <c r="B43" s="18" t="s">
        <v>752</v>
      </c>
      <c r="C43" s="53" t="s">
        <v>203</v>
      </c>
      <c r="D43" s="25"/>
      <c r="E43" s="26">
        <v>5521</v>
      </c>
      <c r="F43" s="27" t="s">
        <v>203</v>
      </c>
      <c r="G43" s="53" t="s">
        <v>203</v>
      </c>
      <c r="H43" s="25"/>
      <c r="I43" s="25"/>
      <c r="J43" s="25"/>
    </row>
    <row r="44" spans="1:10" x14ac:dyDescent="0.25">
      <c r="A44" s="39"/>
      <c r="B44" s="50"/>
      <c r="C44" s="50" t="s">
        <v>203</v>
      </c>
      <c r="D44" s="51"/>
      <c r="E44" s="51"/>
      <c r="F44" s="50"/>
      <c r="G44" s="50" t="s">
        <v>203</v>
      </c>
      <c r="H44" s="50"/>
      <c r="I44" s="50"/>
      <c r="J44" s="50"/>
    </row>
    <row r="45" spans="1:10" ht="15.75" thickBot="1" x14ac:dyDescent="0.3">
      <c r="A45" s="39"/>
      <c r="B45" s="13" t="s">
        <v>753</v>
      </c>
      <c r="C45" s="47" t="s">
        <v>203</v>
      </c>
      <c r="D45" s="12" t="s">
        <v>225</v>
      </c>
      <c r="E45" s="37">
        <v>10112</v>
      </c>
      <c r="F45" s="16" t="s">
        <v>203</v>
      </c>
      <c r="G45" s="47" t="s">
        <v>203</v>
      </c>
      <c r="H45" s="12"/>
      <c r="I45" s="12"/>
      <c r="J45" s="12"/>
    </row>
    <row r="46" spans="1:10" ht="15.75" thickTop="1" x14ac:dyDescent="0.25">
      <c r="A46" s="39"/>
      <c r="B46" s="50"/>
      <c r="C46" s="50" t="s">
        <v>203</v>
      </c>
      <c r="D46" s="54"/>
      <c r="E46" s="54"/>
      <c r="F46" s="50"/>
      <c r="G46" s="50" t="s">
        <v>203</v>
      </c>
      <c r="H46" s="50"/>
      <c r="I46" s="50"/>
      <c r="J46" s="50"/>
    </row>
  </sheetData>
  <mergeCells count="26">
    <mergeCell ref="B8:J8"/>
    <mergeCell ref="B9:J9"/>
    <mergeCell ref="B10:J10"/>
    <mergeCell ref="B11:J11"/>
    <mergeCell ref="B22:J22"/>
    <mergeCell ref="B23:J23"/>
    <mergeCell ref="J25:J26"/>
    <mergeCell ref="A1:A2"/>
    <mergeCell ref="B1:J1"/>
    <mergeCell ref="B2:J2"/>
    <mergeCell ref="B3:J3"/>
    <mergeCell ref="A4:A46"/>
    <mergeCell ref="B4:J4"/>
    <mergeCell ref="B5:J5"/>
    <mergeCell ref="B6:J6"/>
    <mergeCell ref="B7:J7"/>
    <mergeCell ref="D13:E13"/>
    <mergeCell ref="H13:I13"/>
    <mergeCell ref="B25:B26"/>
    <mergeCell ref="C25:C26"/>
    <mergeCell ref="D25:E25"/>
    <mergeCell ref="D26:E26"/>
    <mergeCell ref="F25:F26"/>
    <mergeCell ref="G25:G26"/>
    <mergeCell ref="H25:I25"/>
    <mergeCell ref="H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54</v>
      </c>
      <c r="B1" s="1" t="s">
        <v>1</v>
      </c>
    </row>
    <row r="2" spans="1:2" x14ac:dyDescent="0.25">
      <c r="A2" s="8"/>
      <c r="B2" s="1" t="s">
        <v>2</v>
      </c>
    </row>
    <row r="3" spans="1:2" ht="30" x14ac:dyDescent="0.25">
      <c r="A3" s="3" t="s">
        <v>755</v>
      </c>
      <c r="B3" s="4" t="s">
        <v>6</v>
      </c>
    </row>
    <row r="4" spans="1:2" x14ac:dyDescent="0.25">
      <c r="A4" s="39" t="s">
        <v>754</v>
      </c>
      <c r="B4" s="4" t="s">
        <v>6</v>
      </c>
    </row>
    <row r="5" spans="1:2" ht="26.25" x14ac:dyDescent="0.25">
      <c r="A5" s="39"/>
      <c r="B5" s="11" t="s">
        <v>756</v>
      </c>
    </row>
    <row r="6" spans="1:2" ht="90" x14ac:dyDescent="0.25">
      <c r="A6" s="39"/>
      <c r="B6" s="12" t="s">
        <v>757</v>
      </c>
    </row>
    <row r="7" spans="1:2" ht="64.5" x14ac:dyDescent="0.25">
      <c r="A7" s="39"/>
      <c r="B7" s="12" t="s">
        <v>758</v>
      </c>
    </row>
    <row r="8" spans="1:2" ht="268.5" x14ac:dyDescent="0.25">
      <c r="A8" s="39"/>
      <c r="B8" s="12" t="s">
        <v>759</v>
      </c>
    </row>
    <row r="9" spans="1:2" ht="192" x14ac:dyDescent="0.25">
      <c r="A9" s="39"/>
      <c r="B9" s="12" t="s">
        <v>760</v>
      </c>
    </row>
    <row r="10" spans="1:2" ht="217.5" x14ac:dyDescent="0.25">
      <c r="A10" s="39"/>
      <c r="B10" s="12" t="s">
        <v>76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1542921</v>
      </c>
      <c r="C4" s="7">
        <v>1409578</v>
      </c>
      <c r="D4" s="7">
        <v>1233159</v>
      </c>
    </row>
    <row r="5" spans="1:4" x14ac:dyDescent="0.25">
      <c r="A5" s="3" t="s">
        <v>37</v>
      </c>
      <c r="B5" s="4" t="s">
        <v>6</v>
      </c>
      <c r="C5" s="4" t="s">
        <v>6</v>
      </c>
      <c r="D5" s="4" t="s">
        <v>6</v>
      </c>
    </row>
    <row r="6" spans="1:4" x14ac:dyDescent="0.25">
      <c r="A6" s="2" t="s">
        <v>38</v>
      </c>
      <c r="B6" s="6">
        <v>676777</v>
      </c>
      <c r="C6" s="6">
        <v>584249</v>
      </c>
      <c r="D6" s="6">
        <v>484727</v>
      </c>
    </row>
    <row r="7" spans="1:4" x14ac:dyDescent="0.25">
      <c r="A7" s="2" t="s">
        <v>39</v>
      </c>
      <c r="B7" s="4" t="s">
        <v>6</v>
      </c>
      <c r="C7" s="6">
        <v>2040</v>
      </c>
      <c r="D7" s="4" t="s">
        <v>6</v>
      </c>
    </row>
    <row r="8" spans="1:4" x14ac:dyDescent="0.25">
      <c r="A8" s="2" t="s">
        <v>40</v>
      </c>
      <c r="B8" s="6">
        <v>541169</v>
      </c>
      <c r="C8" s="6">
        <v>485285</v>
      </c>
      <c r="D8" s="6">
        <v>429489</v>
      </c>
    </row>
    <row r="9" spans="1:4" x14ac:dyDescent="0.25">
      <c r="A9" s="2" t="s">
        <v>41</v>
      </c>
      <c r="B9" s="6">
        <v>1126</v>
      </c>
      <c r="C9" s="6">
        <v>2524</v>
      </c>
      <c r="D9" s="6">
        <v>1589</v>
      </c>
    </row>
    <row r="10" spans="1:4" x14ac:dyDescent="0.25">
      <c r="A10" s="2" t="s">
        <v>42</v>
      </c>
      <c r="B10" s="4" t="s">
        <v>6</v>
      </c>
      <c r="C10" s="4" t="s">
        <v>6</v>
      </c>
      <c r="D10" s="6">
        <v>1811</v>
      </c>
    </row>
    <row r="11" spans="1:4" x14ac:dyDescent="0.25">
      <c r="A11" s="2" t="s">
        <v>43</v>
      </c>
      <c r="B11" s="6">
        <v>1219072</v>
      </c>
      <c r="C11" s="6">
        <v>1074098</v>
      </c>
      <c r="D11" s="6">
        <v>917616</v>
      </c>
    </row>
    <row r="12" spans="1:4" x14ac:dyDescent="0.25">
      <c r="A12" s="2" t="s">
        <v>44</v>
      </c>
      <c r="B12" s="6">
        <v>323849</v>
      </c>
      <c r="C12" s="6">
        <v>335480</v>
      </c>
      <c r="D12" s="6">
        <v>315543</v>
      </c>
    </row>
    <row r="13" spans="1:4" x14ac:dyDescent="0.25">
      <c r="A13" s="3" t="s">
        <v>45</v>
      </c>
      <c r="B13" s="4" t="s">
        <v>6</v>
      </c>
      <c r="C13" s="4" t="s">
        <v>6</v>
      </c>
      <c r="D13" s="4" t="s">
        <v>6</v>
      </c>
    </row>
    <row r="14" spans="1:4" x14ac:dyDescent="0.25">
      <c r="A14" s="2" t="s">
        <v>46</v>
      </c>
      <c r="B14" s="6">
        <v>-14841</v>
      </c>
      <c r="C14" s="6">
        <v>-11153</v>
      </c>
      <c r="D14" s="6">
        <v>-5069</v>
      </c>
    </row>
    <row r="15" spans="1:4" x14ac:dyDescent="0.25">
      <c r="A15" s="2" t="s">
        <v>47</v>
      </c>
      <c r="B15" s="4">
        <v>421</v>
      </c>
      <c r="C15" s="4">
        <v>463</v>
      </c>
      <c r="D15" s="4">
        <v>569</v>
      </c>
    </row>
    <row r="16" spans="1:4" x14ac:dyDescent="0.25">
      <c r="A16" s="2" t="s">
        <v>48</v>
      </c>
      <c r="B16" s="6">
        <v>1694</v>
      </c>
      <c r="C16" s="6">
        <v>1463</v>
      </c>
      <c r="D16" s="6">
        <v>3518</v>
      </c>
    </row>
    <row r="17" spans="1:4" x14ac:dyDescent="0.25">
      <c r="A17" s="2" t="s">
        <v>49</v>
      </c>
      <c r="B17" s="6">
        <v>-12726</v>
      </c>
      <c r="C17" s="6">
        <v>-9227</v>
      </c>
      <c r="D17" s="4">
        <v>-982</v>
      </c>
    </row>
    <row r="18" spans="1:4" x14ac:dyDescent="0.25">
      <c r="A18" s="2" t="s">
        <v>50</v>
      </c>
      <c r="B18" s="6">
        <v>311123</v>
      </c>
      <c r="C18" s="6">
        <v>326253</v>
      </c>
      <c r="D18" s="6">
        <v>314561</v>
      </c>
    </row>
    <row r="19" spans="1:4" x14ac:dyDescent="0.25">
      <c r="A19" s="3" t="s">
        <v>51</v>
      </c>
      <c r="B19" s="4" t="s">
        <v>6</v>
      </c>
      <c r="C19" s="4" t="s">
        <v>6</v>
      </c>
      <c r="D19" s="4" t="s">
        <v>6</v>
      </c>
    </row>
    <row r="20" spans="1:4" x14ac:dyDescent="0.25">
      <c r="A20" s="2" t="s">
        <v>52</v>
      </c>
      <c r="B20" s="6">
        <v>84184</v>
      </c>
      <c r="C20" s="6">
        <v>91596</v>
      </c>
      <c r="D20" s="6">
        <v>91481</v>
      </c>
    </row>
    <row r="21" spans="1:4" x14ac:dyDescent="0.25">
      <c r="A21" s="2" t="s">
        <v>53</v>
      </c>
      <c r="B21" s="6">
        <v>5122</v>
      </c>
      <c r="C21" s="6">
        <v>9828</v>
      </c>
      <c r="D21" s="4">
        <v>716</v>
      </c>
    </row>
    <row r="22" spans="1:4" x14ac:dyDescent="0.25">
      <c r="A22" s="2" t="s">
        <v>54</v>
      </c>
      <c r="B22" s="6">
        <v>89306</v>
      </c>
      <c r="C22" s="6">
        <v>101424</v>
      </c>
      <c r="D22" s="6">
        <v>92197</v>
      </c>
    </row>
    <row r="23" spans="1:4" x14ac:dyDescent="0.25">
      <c r="A23" s="2" t="s">
        <v>55</v>
      </c>
      <c r="B23" s="7">
        <v>221817</v>
      </c>
      <c r="C23" s="7">
        <v>224829</v>
      </c>
      <c r="D23" s="7">
        <v>222364</v>
      </c>
    </row>
    <row r="24" spans="1:4" x14ac:dyDescent="0.25">
      <c r="A24" s="2" t="s">
        <v>56</v>
      </c>
      <c r="B24" s="6">
        <v>64214</v>
      </c>
      <c r="C24" s="6">
        <v>64407</v>
      </c>
      <c r="D24" s="6">
        <v>67616</v>
      </c>
    </row>
    <row r="25" spans="1:4" ht="60" x14ac:dyDescent="0.25">
      <c r="A25" s="2" t="s">
        <v>57</v>
      </c>
      <c r="B25" s="4">
        <v>694</v>
      </c>
      <c r="C25" s="4">
        <v>696</v>
      </c>
      <c r="D25" s="4">
        <v>809</v>
      </c>
    </row>
    <row r="26" spans="1:4" ht="30" x14ac:dyDescent="0.25">
      <c r="A26" s="2" t="s">
        <v>58</v>
      </c>
      <c r="B26" s="6">
        <v>64908</v>
      </c>
      <c r="C26" s="6">
        <v>65103</v>
      </c>
      <c r="D26" s="6">
        <v>68425</v>
      </c>
    </row>
    <row r="27" spans="1:4" x14ac:dyDescent="0.25">
      <c r="A27" s="2" t="s">
        <v>59</v>
      </c>
      <c r="B27" s="9">
        <v>3.45</v>
      </c>
      <c r="C27" s="9">
        <v>3.49</v>
      </c>
      <c r="D27" s="9">
        <v>3.29</v>
      </c>
    </row>
    <row r="28" spans="1:4" x14ac:dyDescent="0.25">
      <c r="A28" s="2" t="s">
        <v>60</v>
      </c>
      <c r="B28" s="9">
        <v>3.42</v>
      </c>
      <c r="C28" s="9">
        <v>3.45</v>
      </c>
      <c r="D28" s="9">
        <v>3.25</v>
      </c>
    </row>
    <row r="29" spans="1:4" x14ac:dyDescent="0.25">
      <c r="A29" s="2" t="s">
        <v>61</v>
      </c>
      <c r="B29" s="9">
        <v>0.63</v>
      </c>
      <c r="C29" s="9">
        <v>0.52500000000000002</v>
      </c>
      <c r="D29" s="9">
        <v>0.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2.85546875" customWidth="1"/>
    <col min="5" max="5" width="9.5703125" customWidth="1"/>
    <col min="6" max="6" width="2.5703125" customWidth="1"/>
    <col min="7" max="7" width="2.28515625" customWidth="1"/>
    <col min="8" max="8" width="2.85546875" customWidth="1"/>
    <col min="9" max="9" width="8" customWidth="1"/>
    <col min="10" max="10" width="2.5703125" customWidth="1"/>
    <col min="11" max="11" width="2.28515625" customWidth="1"/>
    <col min="12" max="12" width="2.85546875" customWidth="1"/>
    <col min="13" max="13" width="9.5703125" customWidth="1"/>
    <col min="14" max="14" width="2.5703125" customWidth="1"/>
    <col min="15" max="15" width="2.28515625" customWidth="1"/>
    <col min="16" max="16" width="2.85546875" customWidth="1"/>
    <col min="17" max="17" width="3.85546875" customWidth="1"/>
    <col min="18" max="18" width="2.5703125"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63</v>
      </c>
      <c r="B3" s="38" t="s">
        <v>6</v>
      </c>
      <c r="C3" s="38"/>
      <c r="D3" s="38"/>
      <c r="E3" s="38"/>
      <c r="F3" s="38"/>
      <c r="G3" s="38"/>
      <c r="H3" s="38"/>
      <c r="I3" s="38"/>
      <c r="J3" s="38"/>
      <c r="K3" s="38"/>
      <c r="L3" s="38"/>
      <c r="M3" s="38"/>
      <c r="N3" s="38"/>
      <c r="O3" s="38"/>
      <c r="P3" s="38"/>
      <c r="Q3" s="38"/>
      <c r="R3" s="38"/>
    </row>
    <row r="4" spans="1:18" ht="15" customHeight="1" x14ac:dyDescent="0.25">
      <c r="A4" s="39" t="s">
        <v>762</v>
      </c>
      <c r="B4" s="38" t="s">
        <v>6</v>
      </c>
      <c r="C4" s="38"/>
      <c r="D4" s="38"/>
      <c r="E4" s="38"/>
      <c r="F4" s="38"/>
      <c r="G4" s="38"/>
      <c r="H4" s="38"/>
      <c r="I4" s="38"/>
      <c r="J4" s="38"/>
      <c r="K4" s="38"/>
      <c r="L4" s="38"/>
      <c r="M4" s="38"/>
      <c r="N4" s="38"/>
      <c r="O4" s="38"/>
      <c r="P4" s="38"/>
      <c r="Q4" s="38"/>
      <c r="R4" s="38"/>
    </row>
    <row r="5" spans="1:18" x14ac:dyDescent="0.25">
      <c r="A5" s="39"/>
      <c r="B5" s="40" t="s">
        <v>764</v>
      </c>
      <c r="C5" s="40"/>
      <c r="D5" s="40"/>
      <c r="E5" s="40"/>
      <c r="F5" s="40"/>
      <c r="G5" s="40"/>
      <c r="H5" s="40"/>
      <c r="I5" s="40"/>
      <c r="J5" s="40"/>
      <c r="K5" s="40"/>
      <c r="L5" s="40"/>
      <c r="M5" s="40"/>
      <c r="N5" s="40"/>
      <c r="O5" s="40"/>
      <c r="P5" s="40"/>
      <c r="Q5" s="40"/>
      <c r="R5" s="40"/>
    </row>
    <row r="6" spans="1:18" x14ac:dyDescent="0.25">
      <c r="A6" s="39"/>
      <c r="B6" s="38"/>
      <c r="C6" s="38"/>
      <c r="D6" s="38"/>
      <c r="E6" s="38"/>
      <c r="F6" s="38"/>
      <c r="G6" s="38"/>
      <c r="H6" s="38"/>
      <c r="I6" s="38"/>
      <c r="J6" s="38"/>
      <c r="K6" s="38"/>
      <c r="L6" s="38"/>
      <c r="M6" s="38"/>
      <c r="N6" s="38"/>
      <c r="O6" s="38"/>
      <c r="P6" s="38"/>
      <c r="Q6" s="38"/>
      <c r="R6" s="38"/>
    </row>
    <row r="7" spans="1:18" x14ac:dyDescent="0.25">
      <c r="A7" s="39"/>
      <c r="B7" s="88" t="s">
        <v>765</v>
      </c>
      <c r="C7" s="88"/>
      <c r="D7" s="88"/>
      <c r="E7" s="88"/>
      <c r="F7" s="88"/>
      <c r="G7" s="88"/>
      <c r="H7" s="88"/>
      <c r="I7" s="88"/>
      <c r="J7" s="88"/>
      <c r="K7" s="88"/>
      <c r="L7" s="88"/>
      <c r="M7" s="88"/>
      <c r="N7" s="88"/>
      <c r="O7" s="88"/>
      <c r="P7" s="88"/>
      <c r="Q7" s="88"/>
      <c r="R7" s="88"/>
    </row>
    <row r="8" spans="1:18" x14ac:dyDescent="0.25">
      <c r="A8" s="39"/>
      <c r="B8" s="38"/>
      <c r="C8" s="38"/>
      <c r="D8" s="38"/>
      <c r="E8" s="38"/>
      <c r="F8" s="38"/>
      <c r="G8" s="38"/>
      <c r="H8" s="38"/>
      <c r="I8" s="38"/>
      <c r="J8" s="38"/>
      <c r="K8" s="38"/>
      <c r="L8" s="38"/>
      <c r="M8" s="38"/>
      <c r="N8" s="38"/>
      <c r="O8" s="38"/>
      <c r="P8" s="38"/>
      <c r="Q8" s="38"/>
      <c r="R8" s="38"/>
    </row>
    <row r="9" spans="1:18" x14ac:dyDescent="0.25">
      <c r="A9" s="39"/>
      <c r="B9" s="88" t="s">
        <v>766</v>
      </c>
      <c r="C9" s="88"/>
      <c r="D9" s="88"/>
      <c r="E9" s="88"/>
      <c r="F9" s="88"/>
      <c r="G9" s="88"/>
      <c r="H9" s="88"/>
      <c r="I9" s="88"/>
      <c r="J9" s="88"/>
      <c r="K9" s="88"/>
      <c r="L9" s="88"/>
      <c r="M9" s="88"/>
      <c r="N9" s="88"/>
      <c r="O9" s="88"/>
      <c r="P9" s="88"/>
      <c r="Q9" s="88"/>
      <c r="R9" s="88"/>
    </row>
    <row r="10" spans="1:18" x14ac:dyDescent="0.25">
      <c r="A10" s="39"/>
      <c r="B10" s="38"/>
      <c r="C10" s="38"/>
      <c r="D10" s="38"/>
      <c r="E10" s="38"/>
      <c r="F10" s="38"/>
      <c r="G10" s="38"/>
      <c r="H10" s="38"/>
      <c r="I10" s="38"/>
      <c r="J10" s="38"/>
      <c r="K10" s="38"/>
      <c r="L10" s="38"/>
      <c r="M10" s="38"/>
      <c r="N10" s="38"/>
      <c r="O10" s="38"/>
      <c r="P10" s="38"/>
      <c r="Q10" s="38"/>
      <c r="R10" s="38"/>
    </row>
    <row r="11" spans="1:18" x14ac:dyDescent="0.25">
      <c r="A11" s="39"/>
      <c r="B11" s="88" t="s">
        <v>767</v>
      </c>
      <c r="C11" s="88"/>
      <c r="D11" s="88"/>
      <c r="E11" s="88"/>
      <c r="F11" s="88"/>
      <c r="G11" s="88"/>
      <c r="H11" s="88"/>
      <c r="I11" s="88"/>
      <c r="J11" s="88"/>
      <c r="K11" s="88"/>
      <c r="L11" s="88"/>
      <c r="M11" s="88"/>
      <c r="N11" s="88"/>
      <c r="O11" s="88"/>
      <c r="P11" s="88"/>
      <c r="Q11" s="88"/>
      <c r="R11" s="88"/>
    </row>
    <row r="12" spans="1:18" x14ac:dyDescent="0.25">
      <c r="A12" s="39"/>
      <c r="B12" s="38"/>
      <c r="C12" s="38"/>
      <c r="D12" s="38"/>
      <c r="E12" s="38"/>
      <c r="F12" s="38"/>
      <c r="G12" s="38"/>
      <c r="H12" s="38"/>
      <c r="I12" s="38"/>
      <c r="J12" s="38"/>
      <c r="K12" s="38"/>
      <c r="L12" s="38"/>
      <c r="M12" s="38"/>
      <c r="N12" s="38"/>
      <c r="O12" s="38"/>
      <c r="P12" s="38"/>
      <c r="Q12" s="38"/>
      <c r="R12" s="38"/>
    </row>
    <row r="13" spans="1:18" x14ac:dyDescent="0.25">
      <c r="A13" s="39"/>
      <c r="B13" s="88" t="s">
        <v>768</v>
      </c>
      <c r="C13" s="88"/>
      <c r="D13" s="88"/>
      <c r="E13" s="88"/>
      <c r="F13" s="88"/>
      <c r="G13" s="88"/>
      <c r="H13" s="88"/>
      <c r="I13" s="88"/>
      <c r="J13" s="88"/>
      <c r="K13" s="88"/>
      <c r="L13" s="88"/>
      <c r="M13" s="88"/>
      <c r="N13" s="88"/>
      <c r="O13" s="88"/>
      <c r="P13" s="88"/>
      <c r="Q13" s="88"/>
      <c r="R13" s="88"/>
    </row>
    <row r="14" spans="1:18" x14ac:dyDescent="0.25">
      <c r="A14" s="39"/>
      <c r="B14" s="38"/>
      <c r="C14" s="38"/>
      <c r="D14" s="38"/>
      <c r="E14" s="38"/>
      <c r="F14" s="38"/>
      <c r="G14" s="38"/>
      <c r="H14" s="38"/>
      <c r="I14" s="38"/>
      <c r="J14" s="38"/>
      <c r="K14" s="38"/>
      <c r="L14" s="38"/>
      <c r="M14" s="38"/>
      <c r="N14" s="38"/>
      <c r="O14" s="38"/>
      <c r="P14" s="38"/>
      <c r="Q14" s="38"/>
      <c r="R14" s="38"/>
    </row>
    <row r="15" spans="1:18" x14ac:dyDescent="0.25">
      <c r="A15" s="39"/>
      <c r="B15" s="88" t="s">
        <v>769</v>
      </c>
      <c r="C15" s="88"/>
      <c r="D15" s="88"/>
      <c r="E15" s="88"/>
      <c r="F15" s="88"/>
      <c r="G15" s="88"/>
      <c r="H15" s="88"/>
      <c r="I15" s="88"/>
      <c r="J15" s="88"/>
      <c r="K15" s="88"/>
      <c r="L15" s="88"/>
      <c r="M15" s="88"/>
      <c r="N15" s="88"/>
      <c r="O15" s="88"/>
      <c r="P15" s="88"/>
      <c r="Q15" s="88"/>
      <c r="R15" s="88"/>
    </row>
    <row r="16" spans="1:18" x14ac:dyDescent="0.25">
      <c r="A16" s="39"/>
      <c r="B16" s="38"/>
      <c r="C16" s="38"/>
      <c r="D16" s="38"/>
      <c r="E16" s="38"/>
      <c r="F16" s="38"/>
      <c r="G16" s="38"/>
      <c r="H16" s="38"/>
      <c r="I16" s="38"/>
      <c r="J16" s="38"/>
      <c r="K16" s="38"/>
      <c r="L16" s="38"/>
      <c r="M16" s="38"/>
      <c r="N16" s="38"/>
      <c r="O16" s="38"/>
      <c r="P16" s="38"/>
      <c r="Q16" s="38"/>
      <c r="R16" s="38"/>
    </row>
    <row r="17" spans="1:18" x14ac:dyDescent="0.25">
      <c r="A17" s="39"/>
      <c r="B17" s="43"/>
      <c r="C17" s="43"/>
      <c r="D17" s="43"/>
      <c r="E17" s="43"/>
      <c r="F17" s="43"/>
      <c r="G17" s="43"/>
      <c r="H17" s="43"/>
      <c r="I17" s="43"/>
      <c r="J17" s="43"/>
      <c r="K17" s="43"/>
      <c r="L17" s="43"/>
      <c r="M17" s="43"/>
      <c r="N17" s="43"/>
      <c r="O17" s="43"/>
      <c r="P17" s="43"/>
      <c r="Q17" s="43"/>
      <c r="R17" s="43"/>
    </row>
    <row r="18" spans="1:18" x14ac:dyDescent="0.25">
      <c r="A18" s="39"/>
      <c r="B18" s="38"/>
      <c r="C18" s="38"/>
      <c r="D18" s="38"/>
      <c r="E18" s="38"/>
      <c r="F18" s="38"/>
      <c r="G18" s="38"/>
      <c r="H18" s="38"/>
      <c r="I18" s="38"/>
      <c r="J18" s="38"/>
      <c r="K18" s="38"/>
      <c r="L18" s="38"/>
      <c r="M18" s="38"/>
      <c r="N18" s="38"/>
      <c r="O18" s="38"/>
      <c r="P18" s="38"/>
      <c r="Q18" s="38"/>
      <c r="R18" s="38"/>
    </row>
    <row r="19" spans="1:18" x14ac:dyDescent="0.25">
      <c r="A19" s="39"/>
      <c r="B19" s="4"/>
      <c r="C19" s="4"/>
      <c r="D19" s="4"/>
      <c r="E19" s="4"/>
      <c r="F19" s="4"/>
      <c r="G19" s="4"/>
      <c r="H19" s="4"/>
      <c r="I19" s="4"/>
      <c r="J19" s="4"/>
      <c r="K19" s="4"/>
      <c r="L19" s="4"/>
      <c r="M19" s="4"/>
      <c r="N19" s="4"/>
      <c r="O19" s="4"/>
      <c r="P19" s="4"/>
      <c r="Q19" s="4"/>
      <c r="R19" s="4"/>
    </row>
    <row r="20" spans="1:18" ht="15.75" thickBot="1" x14ac:dyDescent="0.3">
      <c r="A20" s="39"/>
      <c r="B20" s="14"/>
      <c r="C20" s="14" t="s">
        <v>203</v>
      </c>
      <c r="D20" s="84" t="s">
        <v>124</v>
      </c>
      <c r="E20" s="84"/>
      <c r="F20" s="14"/>
      <c r="G20" s="14" t="s">
        <v>203</v>
      </c>
      <c r="H20" s="84" t="s">
        <v>509</v>
      </c>
      <c r="I20" s="84"/>
      <c r="J20" s="14"/>
      <c r="K20" s="14" t="s">
        <v>203</v>
      </c>
      <c r="L20" s="84" t="s">
        <v>510</v>
      </c>
      <c r="M20" s="84"/>
      <c r="N20" s="14"/>
      <c r="O20" s="14" t="s">
        <v>203</v>
      </c>
      <c r="P20" s="84" t="s">
        <v>770</v>
      </c>
      <c r="Q20" s="84"/>
      <c r="R20" s="14"/>
    </row>
    <row r="21" spans="1:18" x14ac:dyDescent="0.25">
      <c r="A21" s="39"/>
      <c r="B21" s="67" t="s">
        <v>771</v>
      </c>
      <c r="C21" s="20" t="s">
        <v>203</v>
      </c>
      <c r="D21" s="19"/>
      <c r="E21" s="19"/>
      <c r="F21" s="19"/>
      <c r="G21" s="20" t="s">
        <v>203</v>
      </c>
      <c r="H21" s="19"/>
      <c r="I21" s="19"/>
      <c r="J21" s="19"/>
      <c r="K21" s="20" t="s">
        <v>203</v>
      </c>
      <c r="L21" s="19"/>
      <c r="M21" s="19"/>
      <c r="N21" s="19"/>
      <c r="O21" s="20" t="s">
        <v>203</v>
      </c>
      <c r="P21" s="19"/>
      <c r="Q21" s="19"/>
      <c r="R21" s="19"/>
    </row>
    <row r="22" spans="1:18" x14ac:dyDescent="0.25">
      <c r="A22" s="39"/>
      <c r="B22" s="68" t="s">
        <v>772</v>
      </c>
      <c r="C22" s="14" t="s">
        <v>203</v>
      </c>
      <c r="D22" s="65" t="s">
        <v>225</v>
      </c>
      <c r="E22" s="70">
        <v>13611</v>
      </c>
      <c r="F22" s="71" t="s">
        <v>203</v>
      </c>
      <c r="G22" s="14" t="s">
        <v>203</v>
      </c>
      <c r="H22" s="65" t="s">
        <v>225</v>
      </c>
      <c r="I22" s="82" t="s">
        <v>338</v>
      </c>
      <c r="J22" s="71" t="s">
        <v>203</v>
      </c>
      <c r="K22" s="14" t="s">
        <v>203</v>
      </c>
      <c r="L22" s="65" t="s">
        <v>225</v>
      </c>
      <c r="M22" s="70">
        <v>13611</v>
      </c>
      <c r="N22" s="71" t="s">
        <v>203</v>
      </c>
      <c r="O22" s="14" t="s">
        <v>203</v>
      </c>
      <c r="P22" s="65" t="s">
        <v>225</v>
      </c>
      <c r="Q22" s="82" t="s">
        <v>338</v>
      </c>
      <c r="R22" s="71" t="s">
        <v>203</v>
      </c>
    </row>
    <row r="23" spans="1:18" ht="15.75" thickBot="1" x14ac:dyDescent="0.3">
      <c r="A23" s="39"/>
      <c r="B23" s="67" t="s">
        <v>773</v>
      </c>
      <c r="C23" s="20" t="s">
        <v>203</v>
      </c>
      <c r="D23" s="76"/>
      <c r="E23" s="77">
        <v>3493</v>
      </c>
      <c r="F23" s="78" t="s">
        <v>203</v>
      </c>
      <c r="G23" s="20" t="s">
        <v>203</v>
      </c>
      <c r="H23" s="76"/>
      <c r="I23" s="81" t="s">
        <v>338</v>
      </c>
      <c r="J23" s="78" t="s">
        <v>203</v>
      </c>
      <c r="K23" s="20" t="s">
        <v>203</v>
      </c>
      <c r="L23" s="76"/>
      <c r="M23" s="77">
        <v>3493</v>
      </c>
      <c r="N23" s="78" t="s">
        <v>203</v>
      </c>
      <c r="O23" s="20" t="s">
        <v>203</v>
      </c>
      <c r="P23" s="76"/>
      <c r="Q23" s="81" t="s">
        <v>338</v>
      </c>
      <c r="R23" s="78" t="s">
        <v>203</v>
      </c>
    </row>
    <row r="24" spans="1:18" x14ac:dyDescent="0.25">
      <c r="A24" s="39"/>
      <c r="B24" s="29"/>
      <c r="C24" s="29" t="s">
        <v>203</v>
      </c>
      <c r="D24" s="30"/>
      <c r="E24" s="30"/>
      <c r="F24" s="29"/>
      <c r="G24" s="29" t="s">
        <v>203</v>
      </c>
      <c r="H24" s="30"/>
      <c r="I24" s="30"/>
      <c r="J24" s="29"/>
      <c r="K24" s="29" t="s">
        <v>203</v>
      </c>
      <c r="L24" s="30"/>
      <c r="M24" s="30"/>
      <c r="N24" s="29"/>
      <c r="O24" s="29" t="s">
        <v>203</v>
      </c>
      <c r="P24" s="30"/>
      <c r="Q24" s="30"/>
      <c r="R24" s="29"/>
    </row>
    <row r="25" spans="1:18" ht="15.75" thickBot="1" x14ac:dyDescent="0.3">
      <c r="A25" s="39"/>
      <c r="B25" s="68" t="s">
        <v>774</v>
      </c>
      <c r="C25" s="14" t="s">
        <v>203</v>
      </c>
      <c r="D25" s="65" t="s">
        <v>225</v>
      </c>
      <c r="E25" s="70">
        <v>17104</v>
      </c>
      <c r="F25" s="71" t="s">
        <v>203</v>
      </c>
      <c r="G25" s="14" t="s">
        <v>203</v>
      </c>
      <c r="H25" s="65" t="s">
        <v>225</v>
      </c>
      <c r="I25" s="82" t="s">
        <v>338</v>
      </c>
      <c r="J25" s="71" t="s">
        <v>203</v>
      </c>
      <c r="K25" s="14" t="s">
        <v>203</v>
      </c>
      <c r="L25" s="65" t="s">
        <v>225</v>
      </c>
      <c r="M25" s="70">
        <v>17104</v>
      </c>
      <c r="N25" s="71" t="s">
        <v>203</v>
      </c>
      <c r="O25" s="14" t="s">
        <v>203</v>
      </c>
      <c r="P25" s="65" t="s">
        <v>225</v>
      </c>
      <c r="Q25" s="82" t="s">
        <v>338</v>
      </c>
      <c r="R25" s="71" t="s">
        <v>203</v>
      </c>
    </row>
    <row r="26" spans="1:18" ht="15.75" thickTop="1" x14ac:dyDescent="0.25">
      <c r="A26" s="39"/>
      <c r="B26" s="29"/>
      <c r="C26" s="29" t="s">
        <v>203</v>
      </c>
      <c r="D26" s="34"/>
      <c r="E26" s="34"/>
      <c r="F26" s="29"/>
      <c r="G26" s="29" t="s">
        <v>203</v>
      </c>
      <c r="H26" s="34"/>
      <c r="I26" s="34"/>
      <c r="J26" s="29"/>
      <c r="K26" s="29" t="s">
        <v>203</v>
      </c>
      <c r="L26" s="34"/>
      <c r="M26" s="34"/>
      <c r="N26" s="29"/>
      <c r="O26" s="29" t="s">
        <v>203</v>
      </c>
      <c r="P26" s="34"/>
      <c r="Q26" s="34"/>
      <c r="R26" s="29"/>
    </row>
    <row r="27" spans="1:18" x14ac:dyDescent="0.25">
      <c r="A27" s="39"/>
      <c r="B27" s="67" t="s">
        <v>775</v>
      </c>
      <c r="C27" s="20" t="s">
        <v>203</v>
      </c>
      <c r="D27" s="19"/>
      <c r="E27" s="19"/>
      <c r="F27" s="19"/>
      <c r="G27" s="20" t="s">
        <v>203</v>
      </c>
      <c r="H27" s="19"/>
      <c r="I27" s="19"/>
      <c r="J27" s="19"/>
      <c r="K27" s="20" t="s">
        <v>203</v>
      </c>
      <c r="L27" s="19"/>
      <c r="M27" s="19"/>
      <c r="N27" s="19"/>
      <c r="O27" s="20" t="s">
        <v>203</v>
      </c>
      <c r="P27" s="19"/>
      <c r="Q27" s="19"/>
      <c r="R27" s="19"/>
    </row>
    <row r="28" spans="1:18" x14ac:dyDescent="0.25">
      <c r="A28" s="39"/>
      <c r="B28" s="68" t="s">
        <v>776</v>
      </c>
      <c r="C28" s="14" t="s">
        <v>203</v>
      </c>
      <c r="D28" s="65" t="s">
        <v>225</v>
      </c>
      <c r="E28" s="70">
        <v>7322</v>
      </c>
      <c r="F28" s="71" t="s">
        <v>203</v>
      </c>
      <c r="G28" s="14" t="s">
        <v>203</v>
      </c>
      <c r="H28" s="65" t="s">
        <v>225</v>
      </c>
      <c r="I28" s="70">
        <v>7322</v>
      </c>
      <c r="J28" s="71" t="s">
        <v>203</v>
      </c>
      <c r="K28" s="14" t="s">
        <v>203</v>
      </c>
      <c r="L28" s="65" t="s">
        <v>225</v>
      </c>
      <c r="M28" s="82" t="s">
        <v>338</v>
      </c>
      <c r="N28" s="71" t="s">
        <v>203</v>
      </c>
      <c r="O28" s="14" t="s">
        <v>203</v>
      </c>
      <c r="P28" s="65" t="s">
        <v>225</v>
      </c>
      <c r="Q28" s="82" t="s">
        <v>338</v>
      </c>
      <c r="R28" s="71" t="s">
        <v>203</v>
      </c>
    </row>
    <row r="29" spans="1:18" ht="15.75" thickBot="1" x14ac:dyDescent="0.3">
      <c r="A29" s="39"/>
      <c r="B29" s="67" t="s">
        <v>773</v>
      </c>
      <c r="C29" s="20" t="s">
        <v>203</v>
      </c>
      <c r="D29" s="76"/>
      <c r="E29" s="77">
        <v>1180</v>
      </c>
      <c r="F29" s="78" t="s">
        <v>203</v>
      </c>
      <c r="G29" s="20" t="s">
        <v>203</v>
      </c>
      <c r="H29" s="76"/>
      <c r="I29" s="81" t="s">
        <v>338</v>
      </c>
      <c r="J29" s="78" t="s">
        <v>203</v>
      </c>
      <c r="K29" s="20" t="s">
        <v>203</v>
      </c>
      <c r="L29" s="76"/>
      <c r="M29" s="77">
        <v>1180</v>
      </c>
      <c r="N29" s="78" t="s">
        <v>203</v>
      </c>
      <c r="O29" s="20" t="s">
        <v>203</v>
      </c>
      <c r="P29" s="76"/>
      <c r="Q29" s="81" t="s">
        <v>338</v>
      </c>
      <c r="R29" s="78" t="s">
        <v>203</v>
      </c>
    </row>
    <row r="30" spans="1:18" x14ac:dyDescent="0.25">
      <c r="A30" s="39"/>
      <c r="B30" s="29"/>
      <c r="C30" s="29" t="s">
        <v>203</v>
      </c>
      <c r="D30" s="30"/>
      <c r="E30" s="30"/>
      <c r="F30" s="29"/>
      <c r="G30" s="29" t="s">
        <v>203</v>
      </c>
      <c r="H30" s="30"/>
      <c r="I30" s="30"/>
      <c r="J30" s="29"/>
      <c r="K30" s="29" t="s">
        <v>203</v>
      </c>
      <c r="L30" s="30"/>
      <c r="M30" s="30"/>
      <c r="N30" s="29"/>
      <c r="O30" s="29" t="s">
        <v>203</v>
      </c>
      <c r="P30" s="30"/>
      <c r="Q30" s="30"/>
      <c r="R30" s="29"/>
    </row>
    <row r="31" spans="1:18" ht="15.75" thickBot="1" x14ac:dyDescent="0.3">
      <c r="A31" s="39"/>
      <c r="B31" s="68" t="s">
        <v>777</v>
      </c>
      <c r="C31" s="14" t="s">
        <v>203</v>
      </c>
      <c r="D31" s="65" t="s">
        <v>225</v>
      </c>
      <c r="E31" s="70">
        <v>8502</v>
      </c>
      <c r="F31" s="71" t="s">
        <v>203</v>
      </c>
      <c r="G31" s="14" t="s">
        <v>203</v>
      </c>
      <c r="H31" s="65" t="s">
        <v>225</v>
      </c>
      <c r="I31" s="70">
        <v>7322</v>
      </c>
      <c r="J31" s="71" t="s">
        <v>203</v>
      </c>
      <c r="K31" s="14" t="s">
        <v>203</v>
      </c>
      <c r="L31" s="65" t="s">
        <v>225</v>
      </c>
      <c r="M31" s="70">
        <v>1180</v>
      </c>
      <c r="N31" s="71" t="s">
        <v>203</v>
      </c>
      <c r="O31" s="14" t="s">
        <v>203</v>
      </c>
      <c r="P31" s="65" t="s">
        <v>225</v>
      </c>
      <c r="Q31" s="82" t="s">
        <v>338</v>
      </c>
      <c r="R31" s="71" t="s">
        <v>203</v>
      </c>
    </row>
    <row r="32" spans="1:18" ht="15.75" thickTop="1" x14ac:dyDescent="0.25">
      <c r="A32" s="39"/>
      <c r="B32" s="29"/>
      <c r="C32" s="29" t="s">
        <v>203</v>
      </c>
      <c r="D32" s="34"/>
      <c r="E32" s="34"/>
      <c r="F32" s="29"/>
      <c r="G32" s="29" t="s">
        <v>203</v>
      </c>
      <c r="H32" s="34"/>
      <c r="I32" s="34"/>
      <c r="J32" s="29"/>
      <c r="K32" s="29" t="s">
        <v>203</v>
      </c>
      <c r="L32" s="34"/>
      <c r="M32" s="34"/>
      <c r="N32" s="29"/>
      <c r="O32" s="29" t="s">
        <v>203</v>
      </c>
      <c r="P32" s="34"/>
      <c r="Q32" s="34"/>
      <c r="R32" s="29"/>
    </row>
    <row r="33" spans="1:18" ht="18.75" x14ac:dyDescent="0.3">
      <c r="A33" s="39"/>
      <c r="B33" s="117"/>
      <c r="C33" s="117"/>
      <c r="D33" s="117"/>
      <c r="E33" s="117"/>
      <c r="F33" s="117"/>
      <c r="G33" s="117"/>
      <c r="H33" s="117"/>
      <c r="I33" s="117"/>
      <c r="J33" s="117"/>
      <c r="K33" s="117"/>
      <c r="L33" s="117"/>
      <c r="M33" s="117"/>
      <c r="N33" s="117"/>
      <c r="O33" s="117"/>
      <c r="P33" s="117"/>
      <c r="Q33" s="117"/>
      <c r="R33" s="117"/>
    </row>
    <row r="34" spans="1:18" x14ac:dyDescent="0.25">
      <c r="A34" s="39"/>
      <c r="B34" s="38"/>
      <c r="C34" s="38"/>
      <c r="D34" s="38"/>
      <c r="E34" s="38"/>
      <c r="F34" s="38"/>
      <c r="G34" s="38"/>
      <c r="H34" s="38"/>
      <c r="I34" s="38"/>
      <c r="J34" s="38"/>
      <c r="K34" s="38"/>
      <c r="L34" s="38"/>
      <c r="M34" s="38"/>
      <c r="N34" s="38"/>
      <c r="O34" s="38"/>
      <c r="P34" s="38"/>
      <c r="Q34" s="38"/>
      <c r="R34" s="38"/>
    </row>
    <row r="35" spans="1:18" ht="89.25" x14ac:dyDescent="0.25">
      <c r="A35" s="39"/>
      <c r="B35" s="101" t="s">
        <v>778</v>
      </c>
      <c r="C35" s="101" t="s">
        <v>779</v>
      </c>
    </row>
    <row r="36" spans="1:18" x14ac:dyDescent="0.25">
      <c r="A36" s="39"/>
      <c r="B36" s="118"/>
      <c r="C36" s="118"/>
      <c r="D36" s="118"/>
      <c r="E36" s="118"/>
      <c r="F36" s="118"/>
      <c r="G36" s="118"/>
      <c r="H36" s="118"/>
      <c r="I36" s="118"/>
      <c r="J36" s="118"/>
      <c r="K36" s="118"/>
      <c r="L36" s="118"/>
      <c r="M36" s="118"/>
      <c r="N36" s="118"/>
      <c r="O36" s="118"/>
      <c r="P36" s="118"/>
      <c r="Q36" s="118"/>
      <c r="R36" s="118"/>
    </row>
    <row r="37" spans="1:18" x14ac:dyDescent="0.25">
      <c r="A37" s="39"/>
      <c r="B37" s="38"/>
      <c r="C37" s="38"/>
      <c r="D37" s="38"/>
      <c r="E37" s="38"/>
      <c r="F37" s="38"/>
      <c r="G37" s="38"/>
      <c r="H37" s="38"/>
      <c r="I37" s="38"/>
      <c r="J37" s="38"/>
      <c r="K37" s="38"/>
      <c r="L37" s="38"/>
      <c r="M37" s="38"/>
      <c r="N37" s="38"/>
      <c r="O37" s="38"/>
      <c r="P37" s="38"/>
      <c r="Q37" s="38"/>
      <c r="R37" s="38"/>
    </row>
    <row r="38" spans="1:18" ht="127.5" x14ac:dyDescent="0.25">
      <c r="A38" s="39"/>
      <c r="B38" s="101" t="s">
        <v>780</v>
      </c>
      <c r="C38" s="101" t="s">
        <v>781</v>
      </c>
    </row>
    <row r="39" spans="1:18" x14ac:dyDescent="0.25">
      <c r="A39" s="39"/>
      <c r="B39" s="118"/>
      <c r="C39" s="118"/>
      <c r="D39" s="118"/>
      <c r="E39" s="118"/>
      <c r="F39" s="118"/>
      <c r="G39" s="118"/>
      <c r="H39" s="118"/>
      <c r="I39" s="118"/>
      <c r="J39" s="118"/>
      <c r="K39" s="118"/>
      <c r="L39" s="118"/>
      <c r="M39" s="118"/>
      <c r="N39" s="118"/>
      <c r="O39" s="118"/>
      <c r="P39" s="118"/>
      <c r="Q39" s="118"/>
      <c r="R39" s="118"/>
    </row>
    <row r="40" spans="1:18" x14ac:dyDescent="0.25">
      <c r="A40" s="39"/>
      <c r="B40" s="38"/>
      <c r="C40" s="38"/>
      <c r="D40" s="38"/>
      <c r="E40" s="38"/>
      <c r="F40" s="38"/>
      <c r="G40" s="38"/>
      <c r="H40" s="38"/>
      <c r="I40" s="38"/>
      <c r="J40" s="38"/>
      <c r="K40" s="38"/>
      <c r="L40" s="38"/>
      <c r="M40" s="38"/>
      <c r="N40" s="38"/>
      <c r="O40" s="38"/>
      <c r="P40" s="38"/>
      <c r="Q40" s="38"/>
      <c r="R40" s="38"/>
    </row>
    <row r="41" spans="1:18" ht="165.75" x14ac:dyDescent="0.25">
      <c r="A41" s="39"/>
      <c r="B41" s="101" t="s">
        <v>782</v>
      </c>
      <c r="C41" s="101" t="s">
        <v>783</v>
      </c>
    </row>
    <row r="42" spans="1:18" ht="25.5" customHeight="1" x14ac:dyDescent="0.25">
      <c r="A42" s="39"/>
      <c r="B42" s="88" t="s">
        <v>784</v>
      </c>
      <c r="C42" s="88"/>
      <c r="D42" s="88"/>
      <c r="E42" s="88"/>
      <c r="F42" s="88"/>
      <c r="G42" s="88"/>
      <c r="H42" s="88"/>
      <c r="I42" s="88"/>
      <c r="J42" s="88"/>
      <c r="K42" s="88"/>
      <c r="L42" s="88"/>
      <c r="M42" s="88"/>
      <c r="N42" s="88"/>
      <c r="O42" s="88"/>
      <c r="P42" s="88"/>
      <c r="Q42" s="88"/>
      <c r="R42" s="88"/>
    </row>
    <row r="43" spans="1:18" x14ac:dyDescent="0.25">
      <c r="A43" s="39"/>
      <c r="B43" s="38"/>
      <c r="C43" s="38"/>
      <c r="D43" s="38"/>
      <c r="E43" s="38"/>
      <c r="F43" s="38"/>
      <c r="G43" s="38"/>
      <c r="H43" s="38"/>
      <c r="I43" s="38"/>
      <c r="J43" s="38"/>
      <c r="K43" s="38"/>
      <c r="L43" s="38"/>
      <c r="M43" s="38"/>
      <c r="N43" s="38"/>
      <c r="O43" s="38"/>
      <c r="P43" s="38"/>
      <c r="Q43" s="38"/>
      <c r="R43" s="38"/>
    </row>
  </sheetData>
  <mergeCells count="32">
    <mergeCell ref="B39:R39"/>
    <mergeCell ref="B40:R40"/>
    <mergeCell ref="B42:R42"/>
    <mergeCell ref="B43:R43"/>
    <mergeCell ref="B17:R17"/>
    <mergeCell ref="B18:R18"/>
    <mergeCell ref="B33:R33"/>
    <mergeCell ref="B34:R34"/>
    <mergeCell ref="B36:R36"/>
    <mergeCell ref="B37:R37"/>
    <mergeCell ref="B11:R11"/>
    <mergeCell ref="B12:R12"/>
    <mergeCell ref="B13:R13"/>
    <mergeCell ref="B14:R14"/>
    <mergeCell ref="B15:R15"/>
    <mergeCell ref="B16:R16"/>
    <mergeCell ref="B5:R5"/>
    <mergeCell ref="B6:R6"/>
    <mergeCell ref="B7:R7"/>
    <mergeCell ref="B8:R8"/>
    <mergeCell ref="B9:R9"/>
    <mergeCell ref="B10:R10"/>
    <mergeCell ref="D20:E20"/>
    <mergeCell ref="H20:I20"/>
    <mergeCell ref="L20:M20"/>
    <mergeCell ref="P20:Q20"/>
    <mergeCell ref="A1:A2"/>
    <mergeCell ref="B1:R1"/>
    <mergeCell ref="B2:R2"/>
    <mergeCell ref="B3:R3"/>
    <mergeCell ref="A4:A43"/>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10.85546875" customWidth="1"/>
    <col min="4" max="4" width="11.5703125" customWidth="1"/>
    <col min="5" max="5" width="36.5703125" bestFit="1" customWidth="1"/>
    <col min="6" max="6" width="10.85546875" customWidth="1"/>
    <col min="7" max="7" width="9" customWidth="1"/>
    <col min="8" max="8" width="11.5703125" customWidth="1"/>
    <col min="9" max="9" width="36.5703125" customWidth="1"/>
    <col min="10" max="10" width="10.85546875" customWidth="1"/>
    <col min="11" max="11" width="9" customWidth="1"/>
    <col min="12" max="12" width="11.5703125" customWidth="1"/>
    <col min="13" max="13" width="36.5703125" customWidth="1"/>
    <col min="14" max="14" width="10.85546875" customWidth="1"/>
    <col min="15" max="15" width="9" customWidth="1"/>
    <col min="16" max="16" width="11.5703125" customWidth="1"/>
    <col min="17" max="17" width="36.5703125" customWidth="1"/>
    <col min="18" max="18" width="10.85546875" customWidth="1"/>
  </cols>
  <sheetData>
    <row r="1" spans="1:18" ht="15" customHeight="1" x14ac:dyDescent="0.25">
      <c r="A1" s="8" t="s">
        <v>7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6</v>
      </c>
      <c r="B3" s="38" t="s">
        <v>6</v>
      </c>
      <c r="C3" s="38"/>
      <c r="D3" s="38"/>
      <c r="E3" s="38"/>
      <c r="F3" s="38"/>
      <c r="G3" s="38"/>
      <c r="H3" s="38"/>
      <c r="I3" s="38"/>
      <c r="J3" s="38"/>
      <c r="K3" s="38"/>
      <c r="L3" s="38"/>
      <c r="M3" s="38"/>
      <c r="N3" s="38"/>
      <c r="O3" s="38"/>
      <c r="P3" s="38"/>
      <c r="Q3" s="38"/>
      <c r="R3" s="38"/>
    </row>
    <row r="4" spans="1:18" ht="15" customHeight="1" x14ac:dyDescent="0.25">
      <c r="A4" s="39" t="s">
        <v>785</v>
      </c>
      <c r="B4" s="38" t="s">
        <v>6</v>
      </c>
      <c r="C4" s="38"/>
      <c r="D4" s="38"/>
      <c r="E4" s="38"/>
      <c r="F4" s="38"/>
      <c r="G4" s="38"/>
      <c r="H4" s="38"/>
      <c r="I4" s="38"/>
      <c r="J4" s="38"/>
      <c r="K4" s="38"/>
      <c r="L4" s="38"/>
      <c r="M4" s="38"/>
      <c r="N4" s="38"/>
      <c r="O4" s="38"/>
      <c r="P4" s="38"/>
      <c r="Q4" s="38"/>
      <c r="R4" s="38"/>
    </row>
    <row r="5" spans="1:18" x14ac:dyDescent="0.25">
      <c r="A5" s="39"/>
      <c r="B5" s="40" t="s">
        <v>787</v>
      </c>
      <c r="C5" s="40"/>
      <c r="D5" s="40"/>
      <c r="E5" s="40"/>
      <c r="F5" s="40"/>
      <c r="G5" s="40"/>
      <c r="H5" s="40"/>
      <c r="I5" s="40"/>
      <c r="J5" s="40"/>
      <c r="K5" s="40"/>
      <c r="L5" s="40"/>
      <c r="M5" s="40"/>
      <c r="N5" s="40"/>
      <c r="O5" s="40"/>
      <c r="P5" s="40"/>
      <c r="Q5" s="40"/>
      <c r="R5" s="40"/>
    </row>
    <row r="6" spans="1:18" x14ac:dyDescent="0.25">
      <c r="A6" s="39"/>
      <c r="B6" s="38"/>
      <c r="C6" s="38"/>
      <c r="D6" s="38"/>
      <c r="E6" s="38"/>
      <c r="F6" s="38"/>
      <c r="G6" s="38"/>
      <c r="H6" s="38"/>
      <c r="I6" s="38"/>
      <c r="J6" s="38"/>
      <c r="K6" s="38"/>
      <c r="L6" s="38"/>
      <c r="M6" s="38"/>
      <c r="N6" s="38"/>
      <c r="O6" s="38"/>
      <c r="P6" s="38"/>
      <c r="Q6" s="38"/>
      <c r="R6" s="38"/>
    </row>
    <row r="7" spans="1:18" ht="51" customHeight="1" x14ac:dyDescent="0.25">
      <c r="A7" s="39"/>
      <c r="B7" s="88" t="s">
        <v>788</v>
      </c>
      <c r="C7" s="88"/>
      <c r="D7" s="88"/>
      <c r="E7" s="88"/>
      <c r="F7" s="88"/>
      <c r="G7" s="88"/>
      <c r="H7" s="88"/>
      <c r="I7" s="88"/>
      <c r="J7" s="88"/>
      <c r="K7" s="88"/>
      <c r="L7" s="88"/>
      <c r="M7" s="88"/>
      <c r="N7" s="88"/>
      <c r="O7" s="88"/>
      <c r="P7" s="88"/>
      <c r="Q7" s="88"/>
      <c r="R7" s="88"/>
    </row>
    <row r="8" spans="1:18" x14ac:dyDescent="0.25">
      <c r="A8" s="39"/>
      <c r="B8" s="38"/>
      <c r="C8" s="38"/>
      <c r="D8" s="38"/>
      <c r="E8" s="38"/>
      <c r="F8" s="38"/>
      <c r="G8" s="38"/>
      <c r="H8" s="38"/>
      <c r="I8" s="38"/>
      <c r="J8" s="38"/>
      <c r="K8" s="38"/>
      <c r="L8" s="38"/>
      <c r="M8" s="38"/>
      <c r="N8" s="38"/>
      <c r="O8" s="38"/>
      <c r="P8" s="38"/>
      <c r="Q8" s="38"/>
      <c r="R8" s="38"/>
    </row>
    <row r="9" spans="1:18" x14ac:dyDescent="0.25">
      <c r="A9" s="39"/>
      <c r="B9" s="88" t="s">
        <v>789</v>
      </c>
      <c r="C9" s="88"/>
      <c r="D9" s="88"/>
      <c r="E9" s="88"/>
      <c r="F9" s="88"/>
      <c r="G9" s="88"/>
      <c r="H9" s="88"/>
      <c r="I9" s="88"/>
      <c r="J9" s="88"/>
      <c r="K9" s="88"/>
      <c r="L9" s="88"/>
      <c r="M9" s="88"/>
      <c r="N9" s="88"/>
      <c r="O9" s="88"/>
      <c r="P9" s="88"/>
      <c r="Q9" s="88"/>
      <c r="R9" s="88"/>
    </row>
    <row r="10" spans="1:18" x14ac:dyDescent="0.25">
      <c r="A10" s="39"/>
      <c r="B10" s="38"/>
      <c r="C10" s="38"/>
      <c r="D10" s="38"/>
      <c r="E10" s="38"/>
      <c r="F10" s="38"/>
      <c r="G10" s="38"/>
      <c r="H10" s="38"/>
      <c r="I10" s="38"/>
      <c r="J10" s="38"/>
      <c r="K10" s="38"/>
      <c r="L10" s="38"/>
      <c r="M10" s="38"/>
      <c r="N10" s="38"/>
      <c r="O10" s="38"/>
      <c r="P10" s="38"/>
      <c r="Q10" s="38"/>
      <c r="R10" s="38"/>
    </row>
    <row r="11" spans="1:18" x14ac:dyDescent="0.25">
      <c r="A11" s="39"/>
      <c r="B11" s="111"/>
      <c r="C11" s="111"/>
      <c r="D11" s="111"/>
      <c r="E11" s="111"/>
      <c r="F11" s="111"/>
      <c r="G11" s="111"/>
      <c r="H11" s="111"/>
      <c r="I11" s="111"/>
      <c r="J11" s="111"/>
      <c r="K11" s="111"/>
      <c r="L11" s="111"/>
      <c r="M11" s="111"/>
      <c r="N11" s="111"/>
      <c r="O11" s="111"/>
      <c r="P11" s="111"/>
      <c r="Q11" s="111"/>
      <c r="R11" s="111"/>
    </row>
    <row r="12" spans="1:18" x14ac:dyDescent="0.25">
      <c r="A12" s="39"/>
      <c r="B12" s="38"/>
      <c r="C12" s="38"/>
      <c r="D12" s="38"/>
      <c r="E12" s="38"/>
      <c r="F12" s="38"/>
      <c r="G12" s="38"/>
      <c r="H12" s="38"/>
      <c r="I12" s="38"/>
      <c r="J12" s="38"/>
      <c r="K12" s="38"/>
      <c r="L12" s="38"/>
      <c r="M12" s="38"/>
      <c r="N12" s="38"/>
      <c r="O12" s="38"/>
      <c r="P12" s="38"/>
      <c r="Q12" s="38"/>
      <c r="R12" s="38"/>
    </row>
    <row r="13" spans="1:18" x14ac:dyDescent="0.25">
      <c r="A13" s="39"/>
      <c r="B13" s="4"/>
      <c r="C13" s="4"/>
      <c r="D13" s="4"/>
      <c r="E13" s="4"/>
      <c r="F13" s="4"/>
      <c r="G13" s="4"/>
      <c r="H13" s="4"/>
      <c r="I13" s="4"/>
      <c r="J13" s="4"/>
      <c r="K13" s="4"/>
      <c r="L13" s="4"/>
      <c r="M13" s="4"/>
      <c r="N13" s="4"/>
      <c r="O13" s="4"/>
      <c r="P13" s="4"/>
      <c r="Q13" s="4"/>
      <c r="R13" s="4"/>
    </row>
    <row r="14" spans="1:18" ht="15.75" thickBot="1" x14ac:dyDescent="0.3">
      <c r="A14" s="39"/>
      <c r="B14" s="14"/>
      <c r="C14" s="14" t="s">
        <v>203</v>
      </c>
      <c r="D14" s="84" t="s">
        <v>790</v>
      </c>
      <c r="E14" s="84"/>
      <c r="F14" s="84"/>
      <c r="G14" s="84"/>
      <c r="H14" s="84"/>
      <c r="I14" s="84"/>
      <c r="J14" s="14"/>
      <c r="K14" s="14" t="s">
        <v>203</v>
      </c>
      <c r="L14" s="84" t="s">
        <v>791</v>
      </c>
      <c r="M14" s="84"/>
      <c r="N14" s="84"/>
      <c r="O14" s="84"/>
      <c r="P14" s="84"/>
      <c r="Q14" s="84"/>
      <c r="R14" s="14"/>
    </row>
    <row r="15" spans="1:18" x14ac:dyDescent="0.25">
      <c r="A15" s="39"/>
      <c r="B15" s="58"/>
      <c r="C15" s="58" t="s">
        <v>203</v>
      </c>
      <c r="D15" s="87" t="s">
        <v>792</v>
      </c>
      <c r="E15" s="87"/>
      <c r="F15" s="61"/>
      <c r="G15" s="61" t="s">
        <v>203</v>
      </c>
      <c r="H15" s="87" t="s">
        <v>793</v>
      </c>
      <c r="I15" s="87"/>
      <c r="J15" s="58"/>
      <c r="K15" s="58" t="s">
        <v>203</v>
      </c>
      <c r="L15" s="87" t="s">
        <v>792</v>
      </c>
      <c r="M15" s="87"/>
      <c r="N15" s="61"/>
      <c r="O15" s="61" t="s">
        <v>203</v>
      </c>
      <c r="P15" s="87" t="s">
        <v>793</v>
      </c>
      <c r="Q15" s="87"/>
      <c r="R15" s="58"/>
    </row>
    <row r="16" spans="1:18" ht="15.75" thickBot="1" x14ac:dyDescent="0.3">
      <c r="A16" s="39"/>
      <c r="B16" s="58"/>
      <c r="C16" s="58"/>
      <c r="D16" s="84" t="s">
        <v>356</v>
      </c>
      <c r="E16" s="84"/>
      <c r="F16" s="58"/>
      <c r="G16" s="58"/>
      <c r="H16" s="84" t="s">
        <v>794</v>
      </c>
      <c r="I16" s="84"/>
      <c r="J16" s="58"/>
      <c r="K16" s="58"/>
      <c r="L16" s="84" t="s">
        <v>356</v>
      </c>
      <c r="M16" s="84"/>
      <c r="N16" s="58"/>
      <c r="O16" s="58"/>
      <c r="P16" s="84" t="s">
        <v>794</v>
      </c>
      <c r="Q16" s="84"/>
      <c r="R16" s="58"/>
    </row>
    <row r="17" spans="1:18" x14ac:dyDescent="0.25">
      <c r="A17" s="39"/>
      <c r="B17" s="119" t="s">
        <v>795</v>
      </c>
      <c r="C17" s="20" t="s">
        <v>203</v>
      </c>
      <c r="D17" s="19"/>
      <c r="E17" s="19"/>
      <c r="F17" s="19"/>
      <c r="G17" s="20" t="s">
        <v>203</v>
      </c>
      <c r="H17" s="19"/>
      <c r="I17" s="19"/>
      <c r="J17" s="19"/>
      <c r="K17" s="20" t="s">
        <v>203</v>
      </c>
      <c r="L17" s="19"/>
      <c r="M17" s="19"/>
      <c r="N17" s="19"/>
      <c r="O17" s="20" t="s">
        <v>203</v>
      </c>
      <c r="P17" s="19"/>
      <c r="Q17" s="19"/>
      <c r="R17" s="19"/>
    </row>
    <row r="18" spans="1:18" x14ac:dyDescent="0.25">
      <c r="A18" s="39"/>
      <c r="B18" s="79" t="s">
        <v>796</v>
      </c>
      <c r="C18" s="14" t="s">
        <v>203</v>
      </c>
      <c r="D18" s="64" t="s">
        <v>225</v>
      </c>
      <c r="E18" s="69">
        <v>194531</v>
      </c>
      <c r="F18" s="63" t="s">
        <v>203</v>
      </c>
      <c r="G18" s="14" t="s">
        <v>203</v>
      </c>
      <c r="H18" s="64" t="s">
        <v>225</v>
      </c>
      <c r="I18" s="69">
        <v>194187</v>
      </c>
      <c r="J18" s="63" t="s">
        <v>203</v>
      </c>
      <c r="K18" s="14" t="s">
        <v>203</v>
      </c>
      <c r="L18" s="64" t="s">
        <v>225</v>
      </c>
      <c r="M18" s="69">
        <v>131198</v>
      </c>
      <c r="N18" s="63" t="s">
        <v>203</v>
      </c>
      <c r="O18" s="14" t="s">
        <v>203</v>
      </c>
      <c r="P18" s="64" t="s">
        <v>225</v>
      </c>
      <c r="Q18" s="69">
        <v>131825</v>
      </c>
      <c r="R18" s="63" t="s">
        <v>203</v>
      </c>
    </row>
    <row r="19" spans="1:18" x14ac:dyDescent="0.25">
      <c r="A19" s="39"/>
      <c r="B19" s="72" t="s">
        <v>797</v>
      </c>
      <c r="C19" s="20" t="s">
        <v>203</v>
      </c>
      <c r="D19" s="73"/>
      <c r="E19" s="74">
        <v>17854</v>
      </c>
      <c r="F19" s="75" t="s">
        <v>203</v>
      </c>
      <c r="G19" s="20" t="s">
        <v>203</v>
      </c>
      <c r="H19" s="73"/>
      <c r="I19" s="74">
        <v>17856</v>
      </c>
      <c r="J19" s="75" t="s">
        <v>203</v>
      </c>
      <c r="K19" s="20" t="s">
        <v>203</v>
      </c>
      <c r="L19" s="73"/>
      <c r="M19" s="74">
        <v>29441</v>
      </c>
      <c r="N19" s="75" t="s">
        <v>203</v>
      </c>
      <c r="O19" s="20" t="s">
        <v>203</v>
      </c>
      <c r="P19" s="73"/>
      <c r="Q19" s="74">
        <v>29950</v>
      </c>
      <c r="R19" s="75" t="s">
        <v>203</v>
      </c>
    </row>
    <row r="20" spans="1:18" x14ac:dyDescent="0.25">
      <c r="A20" s="39"/>
      <c r="B20" s="79" t="s">
        <v>798</v>
      </c>
      <c r="C20" s="14" t="s">
        <v>203</v>
      </c>
      <c r="D20" s="64"/>
      <c r="E20" s="69">
        <v>11426</v>
      </c>
      <c r="F20" s="63" t="s">
        <v>203</v>
      </c>
      <c r="G20" s="14" t="s">
        <v>203</v>
      </c>
      <c r="H20" s="64"/>
      <c r="I20" s="69">
        <v>11404</v>
      </c>
      <c r="J20" s="63" t="s">
        <v>203</v>
      </c>
      <c r="K20" s="14" t="s">
        <v>203</v>
      </c>
      <c r="L20" s="64"/>
      <c r="M20" s="69">
        <v>8686</v>
      </c>
      <c r="N20" s="63" t="s">
        <v>203</v>
      </c>
      <c r="O20" s="14" t="s">
        <v>203</v>
      </c>
      <c r="P20" s="64"/>
      <c r="Q20" s="69">
        <v>8672</v>
      </c>
      <c r="R20" s="63" t="s">
        <v>203</v>
      </c>
    </row>
    <row r="21" spans="1:18" x14ac:dyDescent="0.25">
      <c r="A21" s="39"/>
      <c r="B21" s="72" t="s">
        <v>799</v>
      </c>
      <c r="C21" s="20" t="s">
        <v>203</v>
      </c>
      <c r="D21" s="73"/>
      <c r="E21" s="80">
        <v>894</v>
      </c>
      <c r="F21" s="75" t="s">
        <v>203</v>
      </c>
      <c r="G21" s="20" t="s">
        <v>203</v>
      </c>
      <c r="H21" s="73"/>
      <c r="I21" s="80">
        <v>899</v>
      </c>
      <c r="J21" s="75" t="s">
        <v>203</v>
      </c>
      <c r="K21" s="20" t="s">
        <v>203</v>
      </c>
      <c r="L21" s="73"/>
      <c r="M21" s="74">
        <v>8653</v>
      </c>
      <c r="N21" s="75" t="s">
        <v>203</v>
      </c>
      <c r="O21" s="20" t="s">
        <v>203</v>
      </c>
      <c r="P21" s="73"/>
      <c r="Q21" s="74">
        <v>8986</v>
      </c>
      <c r="R21" s="75" t="s">
        <v>203</v>
      </c>
    </row>
    <row r="22" spans="1:18" x14ac:dyDescent="0.25">
      <c r="A22" s="39"/>
      <c r="B22" s="79" t="s">
        <v>800</v>
      </c>
      <c r="C22" s="14" t="s">
        <v>203</v>
      </c>
      <c r="D22" s="64"/>
      <c r="E22" s="69">
        <v>1935</v>
      </c>
      <c r="F22" s="63" t="s">
        <v>203</v>
      </c>
      <c r="G22" s="14" t="s">
        <v>203</v>
      </c>
      <c r="H22" s="64"/>
      <c r="I22" s="69">
        <v>1935</v>
      </c>
      <c r="J22" s="63" t="s">
        <v>203</v>
      </c>
      <c r="K22" s="14" t="s">
        <v>203</v>
      </c>
      <c r="L22" s="64"/>
      <c r="M22" s="69">
        <v>42140</v>
      </c>
      <c r="N22" s="63" t="s">
        <v>203</v>
      </c>
      <c r="O22" s="14" t="s">
        <v>203</v>
      </c>
      <c r="P22" s="64"/>
      <c r="Q22" s="69">
        <v>42132</v>
      </c>
      <c r="R22" s="63" t="s">
        <v>203</v>
      </c>
    </row>
    <row r="23" spans="1:18" x14ac:dyDescent="0.25">
      <c r="A23" s="39"/>
      <c r="B23" s="72" t="s">
        <v>801</v>
      </c>
      <c r="C23" s="20" t="s">
        <v>203</v>
      </c>
      <c r="D23" s="73"/>
      <c r="E23" s="80">
        <v>201</v>
      </c>
      <c r="F23" s="75" t="s">
        <v>203</v>
      </c>
      <c r="G23" s="20" t="s">
        <v>203</v>
      </c>
      <c r="H23" s="73"/>
      <c r="I23" s="80">
        <v>201</v>
      </c>
      <c r="J23" s="75" t="s">
        <v>203</v>
      </c>
      <c r="K23" s="20" t="s">
        <v>203</v>
      </c>
      <c r="L23" s="73"/>
      <c r="M23" s="74">
        <v>9815</v>
      </c>
      <c r="N23" s="75" t="s">
        <v>203</v>
      </c>
      <c r="O23" s="20" t="s">
        <v>203</v>
      </c>
      <c r="P23" s="73"/>
      <c r="Q23" s="74">
        <v>10065</v>
      </c>
      <c r="R23" s="75" t="s">
        <v>203</v>
      </c>
    </row>
    <row r="24" spans="1:18" ht="15.75" thickBot="1" x14ac:dyDescent="0.3">
      <c r="A24" s="39"/>
      <c r="B24" s="79" t="s">
        <v>802</v>
      </c>
      <c r="C24" s="14" t="s">
        <v>203</v>
      </c>
      <c r="D24" s="64"/>
      <c r="E24" s="69">
        <v>5768</v>
      </c>
      <c r="F24" s="63" t="s">
        <v>203</v>
      </c>
      <c r="G24" s="14" t="s">
        <v>203</v>
      </c>
      <c r="H24" s="64"/>
      <c r="I24" s="69">
        <v>5745</v>
      </c>
      <c r="J24" s="63" t="s">
        <v>203</v>
      </c>
      <c r="K24" s="14" t="s">
        <v>203</v>
      </c>
      <c r="L24" s="64"/>
      <c r="M24" s="69">
        <v>24227</v>
      </c>
      <c r="N24" s="63" t="s">
        <v>203</v>
      </c>
      <c r="O24" s="14" t="s">
        <v>203</v>
      </c>
      <c r="P24" s="64"/>
      <c r="Q24" s="69">
        <v>24503</v>
      </c>
      <c r="R24" s="63" t="s">
        <v>203</v>
      </c>
    </row>
    <row r="25" spans="1:18" x14ac:dyDescent="0.25">
      <c r="A25" s="39"/>
      <c r="B25" s="29"/>
      <c r="C25" s="29" t="s">
        <v>203</v>
      </c>
      <c r="D25" s="30"/>
      <c r="E25" s="30"/>
      <c r="F25" s="29"/>
      <c r="G25" s="29" t="s">
        <v>203</v>
      </c>
      <c r="H25" s="30"/>
      <c r="I25" s="30"/>
      <c r="J25" s="29"/>
      <c r="K25" s="29" t="s">
        <v>203</v>
      </c>
      <c r="L25" s="30"/>
      <c r="M25" s="30"/>
      <c r="N25" s="29"/>
      <c r="O25" s="29" t="s">
        <v>203</v>
      </c>
      <c r="P25" s="30"/>
      <c r="Q25" s="30"/>
      <c r="R25" s="29"/>
    </row>
    <row r="26" spans="1:18" ht="15.75" thickBot="1" x14ac:dyDescent="0.3">
      <c r="A26" s="39"/>
      <c r="B26" s="72" t="s">
        <v>124</v>
      </c>
      <c r="C26" s="20" t="s">
        <v>203</v>
      </c>
      <c r="D26" s="73" t="s">
        <v>225</v>
      </c>
      <c r="E26" s="74">
        <v>232609</v>
      </c>
      <c r="F26" s="75" t="s">
        <v>203</v>
      </c>
      <c r="G26" s="20" t="s">
        <v>203</v>
      </c>
      <c r="H26" s="73" t="s">
        <v>225</v>
      </c>
      <c r="I26" s="74">
        <v>232227</v>
      </c>
      <c r="J26" s="75" t="s">
        <v>203</v>
      </c>
      <c r="K26" s="20" t="s">
        <v>203</v>
      </c>
      <c r="L26" s="73" t="s">
        <v>225</v>
      </c>
      <c r="M26" s="74">
        <v>254160</v>
      </c>
      <c r="N26" s="75" t="s">
        <v>203</v>
      </c>
      <c r="O26" s="20" t="s">
        <v>203</v>
      </c>
      <c r="P26" s="73" t="s">
        <v>225</v>
      </c>
      <c r="Q26" s="74">
        <v>256133</v>
      </c>
      <c r="R26" s="75" t="s">
        <v>203</v>
      </c>
    </row>
    <row r="27" spans="1:18" ht="15.75" thickTop="1" x14ac:dyDescent="0.25">
      <c r="A27" s="39"/>
      <c r="B27" s="29"/>
      <c r="C27" s="29" t="s">
        <v>203</v>
      </c>
      <c r="D27" s="34"/>
      <c r="E27" s="34"/>
      <c r="F27" s="29"/>
      <c r="G27" s="29" t="s">
        <v>203</v>
      </c>
      <c r="H27" s="34"/>
      <c r="I27" s="34"/>
      <c r="J27" s="29"/>
      <c r="K27" s="29" t="s">
        <v>203</v>
      </c>
      <c r="L27" s="34"/>
      <c r="M27" s="34"/>
      <c r="N27" s="29"/>
      <c r="O27" s="29" t="s">
        <v>203</v>
      </c>
      <c r="P27" s="34"/>
      <c r="Q27" s="34"/>
      <c r="R27" s="29"/>
    </row>
    <row r="28" spans="1:18" x14ac:dyDescent="0.25">
      <c r="A28" s="39"/>
      <c r="B28" s="120" t="s">
        <v>803</v>
      </c>
      <c r="C28" s="14" t="s">
        <v>203</v>
      </c>
      <c r="D28" s="4"/>
      <c r="E28" s="4"/>
      <c r="F28" s="4"/>
      <c r="G28" s="14" t="s">
        <v>203</v>
      </c>
      <c r="H28" s="4"/>
      <c r="I28" s="4"/>
      <c r="J28" s="4"/>
      <c r="K28" s="14" t="s">
        <v>203</v>
      </c>
      <c r="L28" s="4"/>
      <c r="M28" s="4"/>
      <c r="N28" s="4"/>
      <c r="O28" s="14" t="s">
        <v>203</v>
      </c>
      <c r="P28" s="4"/>
      <c r="Q28" s="4"/>
      <c r="R28" s="4"/>
    </row>
    <row r="29" spans="1:18" x14ac:dyDescent="0.25">
      <c r="A29" s="39"/>
      <c r="B29" s="72" t="s">
        <v>796</v>
      </c>
      <c r="C29" s="20" t="s">
        <v>203</v>
      </c>
      <c r="D29" s="76" t="s">
        <v>225</v>
      </c>
      <c r="E29" s="77">
        <v>3186</v>
      </c>
      <c r="F29" s="78" t="s">
        <v>203</v>
      </c>
      <c r="G29" s="20" t="s">
        <v>203</v>
      </c>
      <c r="H29" s="76" t="s">
        <v>225</v>
      </c>
      <c r="I29" s="77">
        <v>3220</v>
      </c>
      <c r="J29" s="78" t="s">
        <v>203</v>
      </c>
      <c r="K29" s="20" t="s">
        <v>203</v>
      </c>
      <c r="L29" s="76" t="s">
        <v>225</v>
      </c>
      <c r="M29" s="77">
        <v>95370</v>
      </c>
      <c r="N29" s="78" t="s">
        <v>203</v>
      </c>
      <c r="O29" s="20" t="s">
        <v>203</v>
      </c>
      <c r="P29" s="76" t="s">
        <v>225</v>
      </c>
      <c r="Q29" s="77">
        <v>95769</v>
      </c>
      <c r="R29" s="78" t="s">
        <v>203</v>
      </c>
    </row>
    <row r="30" spans="1:18" x14ac:dyDescent="0.25">
      <c r="A30" s="39"/>
      <c r="B30" s="79" t="s">
        <v>797</v>
      </c>
      <c r="C30" s="14" t="s">
        <v>203</v>
      </c>
      <c r="D30" s="65"/>
      <c r="E30" s="82" t="s">
        <v>338</v>
      </c>
      <c r="F30" s="71" t="s">
        <v>203</v>
      </c>
      <c r="G30" s="14" t="s">
        <v>203</v>
      </c>
      <c r="H30" s="65"/>
      <c r="I30" s="82" t="s">
        <v>338</v>
      </c>
      <c r="J30" s="71" t="s">
        <v>203</v>
      </c>
      <c r="K30" s="14" t="s">
        <v>203</v>
      </c>
      <c r="L30" s="65"/>
      <c r="M30" s="70">
        <v>28771</v>
      </c>
      <c r="N30" s="71" t="s">
        <v>203</v>
      </c>
      <c r="O30" s="14" t="s">
        <v>203</v>
      </c>
      <c r="P30" s="65"/>
      <c r="Q30" s="70">
        <v>28959</v>
      </c>
      <c r="R30" s="71" t="s">
        <v>203</v>
      </c>
    </row>
    <row r="31" spans="1:18" x14ac:dyDescent="0.25">
      <c r="A31" s="39"/>
      <c r="B31" s="72" t="s">
        <v>798</v>
      </c>
      <c r="C31" s="20" t="s">
        <v>203</v>
      </c>
      <c r="D31" s="76"/>
      <c r="E31" s="77">
        <v>5810</v>
      </c>
      <c r="F31" s="78" t="s">
        <v>203</v>
      </c>
      <c r="G31" s="20" t="s">
        <v>203</v>
      </c>
      <c r="H31" s="76"/>
      <c r="I31" s="77">
        <v>5766</v>
      </c>
      <c r="J31" s="78" t="s">
        <v>203</v>
      </c>
      <c r="K31" s="20" t="s">
        <v>203</v>
      </c>
      <c r="L31" s="76"/>
      <c r="M31" s="77">
        <v>15643</v>
      </c>
      <c r="N31" s="78" t="s">
        <v>203</v>
      </c>
      <c r="O31" s="20" t="s">
        <v>203</v>
      </c>
      <c r="P31" s="76"/>
      <c r="Q31" s="77">
        <v>15465</v>
      </c>
      <c r="R31" s="78" t="s">
        <v>203</v>
      </c>
    </row>
    <row r="32" spans="1:18" x14ac:dyDescent="0.25">
      <c r="A32" s="39"/>
      <c r="B32" s="79" t="s">
        <v>799</v>
      </c>
      <c r="C32" s="14" t="s">
        <v>203</v>
      </c>
      <c r="D32" s="65"/>
      <c r="E32" s="82">
        <v>515</v>
      </c>
      <c r="F32" s="71" t="s">
        <v>203</v>
      </c>
      <c r="G32" s="14" t="s">
        <v>203</v>
      </c>
      <c r="H32" s="65"/>
      <c r="I32" s="82">
        <v>519</v>
      </c>
      <c r="J32" s="71" t="s">
        <v>203</v>
      </c>
      <c r="K32" s="14" t="s">
        <v>203</v>
      </c>
      <c r="L32" s="65"/>
      <c r="M32" s="70">
        <v>9131</v>
      </c>
      <c r="N32" s="71" t="s">
        <v>203</v>
      </c>
      <c r="O32" s="14" t="s">
        <v>203</v>
      </c>
      <c r="P32" s="65"/>
      <c r="Q32" s="70">
        <v>9156</v>
      </c>
      <c r="R32" s="71" t="s">
        <v>203</v>
      </c>
    </row>
    <row r="33" spans="1:18" x14ac:dyDescent="0.25">
      <c r="A33" s="39"/>
      <c r="B33" s="72" t="s">
        <v>801</v>
      </c>
      <c r="C33" s="20" t="s">
        <v>203</v>
      </c>
      <c r="D33" s="76"/>
      <c r="E33" s="81" t="s">
        <v>338</v>
      </c>
      <c r="F33" s="78" t="s">
        <v>203</v>
      </c>
      <c r="G33" s="20" t="s">
        <v>203</v>
      </c>
      <c r="H33" s="76"/>
      <c r="I33" s="81" t="s">
        <v>338</v>
      </c>
      <c r="J33" s="78" t="s">
        <v>203</v>
      </c>
      <c r="K33" s="20" t="s">
        <v>203</v>
      </c>
      <c r="L33" s="76"/>
      <c r="M33" s="77">
        <v>8626</v>
      </c>
      <c r="N33" s="78" t="s">
        <v>203</v>
      </c>
      <c r="O33" s="20" t="s">
        <v>203</v>
      </c>
      <c r="P33" s="76"/>
      <c r="Q33" s="77">
        <v>8681</v>
      </c>
      <c r="R33" s="78" t="s">
        <v>203</v>
      </c>
    </row>
    <row r="34" spans="1:18" ht="15.75" thickBot="1" x14ac:dyDescent="0.3">
      <c r="A34" s="39"/>
      <c r="B34" s="79" t="s">
        <v>802</v>
      </c>
      <c r="C34" s="14" t="s">
        <v>203</v>
      </c>
      <c r="D34" s="65"/>
      <c r="E34" s="70">
        <v>4758</v>
      </c>
      <c r="F34" s="71" t="s">
        <v>203</v>
      </c>
      <c r="G34" s="14" t="s">
        <v>203</v>
      </c>
      <c r="H34" s="65"/>
      <c r="I34" s="70">
        <v>4725</v>
      </c>
      <c r="J34" s="71" t="s">
        <v>203</v>
      </c>
      <c r="K34" s="14" t="s">
        <v>203</v>
      </c>
      <c r="L34" s="65"/>
      <c r="M34" s="70">
        <v>19686</v>
      </c>
      <c r="N34" s="71" t="s">
        <v>203</v>
      </c>
      <c r="O34" s="14" t="s">
        <v>203</v>
      </c>
      <c r="P34" s="65"/>
      <c r="Q34" s="70">
        <v>19829</v>
      </c>
      <c r="R34" s="71" t="s">
        <v>203</v>
      </c>
    </row>
    <row r="35" spans="1:18" x14ac:dyDescent="0.25">
      <c r="A35" s="39"/>
      <c r="B35" s="29"/>
      <c r="C35" s="29" t="s">
        <v>203</v>
      </c>
      <c r="D35" s="30"/>
      <c r="E35" s="30"/>
      <c r="F35" s="29"/>
      <c r="G35" s="29" t="s">
        <v>203</v>
      </c>
      <c r="H35" s="30"/>
      <c r="I35" s="30"/>
      <c r="J35" s="29"/>
      <c r="K35" s="29" t="s">
        <v>203</v>
      </c>
      <c r="L35" s="30"/>
      <c r="M35" s="30"/>
      <c r="N35" s="29"/>
      <c r="O35" s="29" t="s">
        <v>203</v>
      </c>
      <c r="P35" s="30"/>
      <c r="Q35" s="30"/>
      <c r="R35" s="29"/>
    </row>
    <row r="36" spans="1:18" ht="15.75" thickBot="1" x14ac:dyDescent="0.3">
      <c r="A36" s="39"/>
      <c r="B36" s="72" t="s">
        <v>124</v>
      </c>
      <c r="C36" s="20" t="s">
        <v>203</v>
      </c>
      <c r="D36" s="76" t="s">
        <v>225</v>
      </c>
      <c r="E36" s="77">
        <v>14269</v>
      </c>
      <c r="F36" s="78" t="s">
        <v>203</v>
      </c>
      <c r="G36" s="20" t="s">
        <v>203</v>
      </c>
      <c r="H36" s="76" t="s">
        <v>225</v>
      </c>
      <c r="I36" s="77">
        <v>14230</v>
      </c>
      <c r="J36" s="78" t="s">
        <v>203</v>
      </c>
      <c r="K36" s="20" t="s">
        <v>203</v>
      </c>
      <c r="L36" s="76" t="s">
        <v>225</v>
      </c>
      <c r="M36" s="77">
        <v>177227</v>
      </c>
      <c r="N36" s="78" t="s">
        <v>203</v>
      </c>
      <c r="O36" s="20" t="s">
        <v>203</v>
      </c>
      <c r="P36" s="76" t="s">
        <v>225</v>
      </c>
      <c r="Q36" s="77">
        <v>177859</v>
      </c>
      <c r="R36" s="78" t="s">
        <v>203</v>
      </c>
    </row>
    <row r="37" spans="1:18" ht="15.75" thickTop="1" x14ac:dyDescent="0.25">
      <c r="A37" s="39"/>
      <c r="B37" s="29"/>
      <c r="C37" s="29" t="s">
        <v>203</v>
      </c>
      <c r="D37" s="34"/>
      <c r="E37" s="34"/>
      <c r="F37" s="29"/>
      <c r="G37" s="29" t="s">
        <v>203</v>
      </c>
      <c r="H37" s="34"/>
      <c r="I37" s="34"/>
      <c r="J37" s="29"/>
      <c r="K37" s="29" t="s">
        <v>203</v>
      </c>
      <c r="L37" s="34"/>
      <c r="M37" s="34"/>
      <c r="N37" s="29"/>
      <c r="O37" s="29" t="s">
        <v>203</v>
      </c>
      <c r="P37" s="34"/>
      <c r="Q37" s="34"/>
      <c r="R37" s="29"/>
    </row>
    <row r="38" spans="1:18" ht="25.5" customHeight="1" x14ac:dyDescent="0.25">
      <c r="A38" s="39"/>
      <c r="B38" s="88" t="s">
        <v>804</v>
      </c>
      <c r="C38" s="88"/>
      <c r="D38" s="88"/>
      <c r="E38" s="88"/>
      <c r="F38" s="88"/>
      <c r="G38" s="88"/>
      <c r="H38" s="88"/>
      <c r="I38" s="88"/>
      <c r="J38" s="88"/>
      <c r="K38" s="88"/>
      <c r="L38" s="88"/>
      <c r="M38" s="88"/>
      <c r="N38" s="88"/>
      <c r="O38" s="88"/>
      <c r="P38" s="88"/>
      <c r="Q38" s="88"/>
      <c r="R38" s="88"/>
    </row>
    <row r="39" spans="1:18" x14ac:dyDescent="0.25">
      <c r="A39" s="39"/>
      <c r="B39" s="38"/>
      <c r="C39" s="38"/>
      <c r="D39" s="38"/>
      <c r="E39" s="38"/>
      <c r="F39" s="38"/>
      <c r="G39" s="38"/>
      <c r="H39" s="38"/>
      <c r="I39" s="38"/>
      <c r="J39" s="38"/>
      <c r="K39" s="38"/>
      <c r="L39" s="38"/>
      <c r="M39" s="38"/>
      <c r="N39" s="38"/>
      <c r="O39" s="38"/>
      <c r="P39" s="38"/>
      <c r="Q39" s="38"/>
      <c r="R39" s="38"/>
    </row>
    <row r="40" spans="1:18" ht="25.5" customHeight="1" x14ac:dyDescent="0.25">
      <c r="A40" s="39"/>
      <c r="B40" s="88" t="s">
        <v>805</v>
      </c>
      <c r="C40" s="88"/>
      <c r="D40" s="88"/>
      <c r="E40" s="88"/>
      <c r="F40" s="88"/>
      <c r="G40" s="88"/>
      <c r="H40" s="88"/>
      <c r="I40" s="88"/>
      <c r="J40" s="88"/>
      <c r="K40" s="88"/>
      <c r="L40" s="88"/>
      <c r="M40" s="88"/>
      <c r="N40" s="88"/>
      <c r="O40" s="88"/>
      <c r="P40" s="88"/>
      <c r="Q40" s="88"/>
      <c r="R40" s="88"/>
    </row>
    <row r="41" spans="1:18" x14ac:dyDescent="0.25">
      <c r="A41" s="39"/>
      <c r="B41" s="38"/>
      <c r="C41" s="38"/>
      <c r="D41" s="38"/>
      <c r="E41" s="38"/>
      <c r="F41" s="38"/>
      <c r="G41" s="38"/>
      <c r="H41" s="38"/>
      <c r="I41" s="38"/>
      <c r="J41" s="38"/>
      <c r="K41" s="38"/>
      <c r="L41" s="38"/>
      <c r="M41" s="38"/>
      <c r="N41" s="38"/>
      <c r="O41" s="38"/>
      <c r="P41" s="38"/>
      <c r="Q41" s="38"/>
      <c r="R41" s="38"/>
    </row>
    <row r="42" spans="1:18" x14ac:dyDescent="0.25">
      <c r="A42" s="39"/>
      <c r="B42" s="43"/>
      <c r="C42" s="43"/>
      <c r="D42" s="43"/>
      <c r="E42" s="43"/>
      <c r="F42" s="43"/>
      <c r="G42" s="43"/>
      <c r="H42" s="43"/>
      <c r="I42" s="43"/>
      <c r="J42" s="43"/>
      <c r="K42" s="43"/>
      <c r="L42" s="43"/>
      <c r="M42" s="43"/>
      <c r="N42" s="43"/>
      <c r="O42" s="43"/>
      <c r="P42" s="43"/>
      <c r="Q42" s="43"/>
      <c r="R42" s="43"/>
    </row>
    <row r="43" spans="1:18" x14ac:dyDescent="0.25">
      <c r="A43" s="39"/>
      <c r="B43" s="38"/>
      <c r="C43" s="38"/>
      <c r="D43" s="38"/>
      <c r="E43" s="38"/>
      <c r="F43" s="38"/>
      <c r="G43" s="38"/>
      <c r="H43" s="38"/>
      <c r="I43" s="38"/>
      <c r="J43" s="38"/>
      <c r="K43" s="38"/>
      <c r="L43" s="38"/>
      <c r="M43" s="38"/>
      <c r="N43" s="38"/>
      <c r="O43" s="38"/>
      <c r="P43" s="38"/>
      <c r="Q43" s="38"/>
      <c r="R43" s="38"/>
    </row>
    <row r="44" spans="1:18" x14ac:dyDescent="0.25">
      <c r="A44" s="39"/>
      <c r="B44" s="88" t="s">
        <v>806</v>
      </c>
      <c r="C44" s="88"/>
      <c r="D44" s="88"/>
      <c r="E44" s="88"/>
      <c r="F44" s="88"/>
      <c r="G44" s="88"/>
      <c r="H44" s="88"/>
      <c r="I44" s="88"/>
      <c r="J44" s="88"/>
      <c r="K44" s="88"/>
      <c r="L44" s="88"/>
      <c r="M44" s="88"/>
      <c r="N44" s="88"/>
      <c r="O44" s="88"/>
      <c r="P44" s="88"/>
      <c r="Q44" s="88"/>
      <c r="R44" s="88"/>
    </row>
    <row r="45" spans="1:18" x14ac:dyDescent="0.25">
      <c r="A45" s="39"/>
      <c r="B45" s="38"/>
      <c r="C45" s="38"/>
      <c r="D45" s="38"/>
      <c r="E45" s="38"/>
      <c r="F45" s="38"/>
      <c r="G45" s="38"/>
      <c r="H45" s="38"/>
      <c r="I45" s="38"/>
      <c r="J45" s="38"/>
      <c r="K45" s="38"/>
      <c r="L45" s="38"/>
      <c r="M45" s="38"/>
      <c r="N45" s="38"/>
      <c r="O45" s="38"/>
      <c r="P45" s="38"/>
      <c r="Q45" s="38"/>
      <c r="R45" s="38"/>
    </row>
    <row r="46" spans="1:18" x14ac:dyDescent="0.25">
      <c r="A46" s="39"/>
      <c r="B46" s="43"/>
      <c r="C46" s="43"/>
      <c r="D46" s="43"/>
      <c r="E46" s="43"/>
      <c r="F46" s="43"/>
      <c r="G46" s="43"/>
      <c r="H46" s="43"/>
      <c r="I46" s="43"/>
      <c r="J46" s="43"/>
      <c r="K46" s="43"/>
      <c r="L46" s="43"/>
      <c r="M46" s="43"/>
      <c r="N46" s="43"/>
      <c r="O46" s="43"/>
      <c r="P46" s="43"/>
      <c r="Q46" s="43"/>
      <c r="R46" s="43"/>
    </row>
    <row r="47" spans="1:18" x14ac:dyDescent="0.25">
      <c r="A47" s="39"/>
      <c r="B47" s="38"/>
      <c r="C47" s="38"/>
      <c r="D47" s="38"/>
      <c r="E47" s="38"/>
      <c r="F47" s="38"/>
      <c r="G47" s="38"/>
      <c r="H47" s="38"/>
      <c r="I47" s="38"/>
      <c r="J47" s="38"/>
      <c r="K47" s="38"/>
      <c r="L47" s="38"/>
      <c r="M47" s="38"/>
      <c r="N47" s="38"/>
      <c r="O47" s="38"/>
      <c r="P47" s="38"/>
      <c r="Q47" s="38"/>
      <c r="R47" s="38"/>
    </row>
    <row r="48" spans="1:18" x14ac:dyDescent="0.25">
      <c r="A48" s="39"/>
      <c r="B48" s="4"/>
      <c r="C48" s="4"/>
      <c r="D48" s="4"/>
      <c r="E48" s="4"/>
      <c r="F48" s="4"/>
      <c r="G48" s="4"/>
      <c r="H48" s="4"/>
      <c r="I48" s="4"/>
      <c r="J48" s="4"/>
      <c r="K48" s="4"/>
      <c r="L48" s="4"/>
      <c r="M48" s="4"/>
      <c r="N48" s="4"/>
      <c r="O48" s="4"/>
      <c r="P48" s="4"/>
      <c r="Q48" s="4"/>
      <c r="R48" s="4"/>
    </row>
    <row r="49" spans="1:18" ht="15.75" thickBot="1" x14ac:dyDescent="0.3">
      <c r="A49" s="39"/>
      <c r="B49" s="14"/>
      <c r="C49" s="14" t="s">
        <v>203</v>
      </c>
      <c r="D49" s="84">
        <v>2013</v>
      </c>
      <c r="E49" s="84"/>
      <c r="F49" s="84"/>
      <c r="G49" s="84"/>
      <c r="H49" s="84"/>
      <c r="I49" s="84"/>
      <c r="J49" s="14"/>
      <c r="K49" s="14" t="s">
        <v>203</v>
      </c>
      <c r="L49" s="84">
        <v>2012</v>
      </c>
      <c r="M49" s="84"/>
      <c r="N49" s="84"/>
      <c r="O49" s="84"/>
      <c r="P49" s="84"/>
      <c r="Q49" s="84"/>
      <c r="R49" s="14"/>
    </row>
    <row r="50" spans="1:18" x14ac:dyDescent="0.25">
      <c r="A50" s="39"/>
      <c r="B50" s="58"/>
      <c r="C50" s="58" t="s">
        <v>203</v>
      </c>
      <c r="D50" s="87" t="s">
        <v>346</v>
      </c>
      <c r="E50" s="87"/>
      <c r="F50" s="61"/>
      <c r="G50" s="61" t="s">
        <v>203</v>
      </c>
      <c r="H50" s="87" t="s">
        <v>807</v>
      </c>
      <c r="I50" s="87"/>
      <c r="J50" s="58"/>
      <c r="K50" s="58" t="s">
        <v>203</v>
      </c>
      <c r="L50" s="87" t="s">
        <v>346</v>
      </c>
      <c r="M50" s="87"/>
      <c r="N50" s="61"/>
      <c r="O50" s="61" t="s">
        <v>203</v>
      </c>
      <c r="P50" s="87" t="s">
        <v>807</v>
      </c>
      <c r="Q50" s="87"/>
      <c r="R50" s="58"/>
    </row>
    <row r="51" spans="1:18" ht="15.75" thickBot="1" x14ac:dyDescent="0.3">
      <c r="A51" s="39"/>
      <c r="B51" s="58"/>
      <c r="C51" s="58"/>
      <c r="D51" s="84" t="s">
        <v>347</v>
      </c>
      <c r="E51" s="84"/>
      <c r="F51" s="58"/>
      <c r="G51" s="58"/>
      <c r="H51" s="84" t="s">
        <v>794</v>
      </c>
      <c r="I51" s="84"/>
      <c r="J51" s="58"/>
      <c r="K51" s="58"/>
      <c r="L51" s="84" t="s">
        <v>347</v>
      </c>
      <c r="M51" s="84"/>
      <c r="N51" s="58"/>
      <c r="O51" s="58"/>
      <c r="P51" s="84" t="s">
        <v>794</v>
      </c>
      <c r="Q51" s="84"/>
      <c r="R51" s="58"/>
    </row>
    <row r="52" spans="1:18" x14ac:dyDescent="0.25">
      <c r="A52" s="39"/>
      <c r="B52" s="67" t="s">
        <v>78</v>
      </c>
      <c r="C52" s="20" t="s">
        <v>203</v>
      </c>
      <c r="D52" s="73" t="s">
        <v>225</v>
      </c>
      <c r="E52" s="74">
        <v>42375</v>
      </c>
      <c r="F52" s="75" t="s">
        <v>203</v>
      </c>
      <c r="G52" s="20" t="s">
        <v>203</v>
      </c>
      <c r="H52" s="73" t="s">
        <v>225</v>
      </c>
      <c r="I52" s="74">
        <v>42375</v>
      </c>
      <c r="J52" s="75" t="s">
        <v>203</v>
      </c>
      <c r="K52" s="20" t="s">
        <v>203</v>
      </c>
      <c r="L52" s="76" t="s">
        <v>225</v>
      </c>
      <c r="M52" s="77">
        <v>41239</v>
      </c>
      <c r="N52" s="78" t="s">
        <v>203</v>
      </c>
      <c r="O52" s="20" t="s">
        <v>203</v>
      </c>
      <c r="P52" s="76" t="s">
        <v>225</v>
      </c>
      <c r="Q52" s="77">
        <v>41239</v>
      </c>
      <c r="R52" s="78" t="s">
        <v>203</v>
      </c>
    </row>
    <row r="53" spans="1:18" x14ac:dyDescent="0.25">
      <c r="A53" s="39"/>
      <c r="B53" s="68" t="s">
        <v>79</v>
      </c>
      <c r="C53" s="14" t="s">
        <v>203</v>
      </c>
      <c r="D53" s="64"/>
      <c r="E53" s="83" t="s">
        <v>338</v>
      </c>
      <c r="F53" s="63" t="s">
        <v>203</v>
      </c>
      <c r="G53" s="14" t="s">
        <v>203</v>
      </c>
      <c r="H53" s="64"/>
      <c r="I53" s="83" t="s">
        <v>338</v>
      </c>
      <c r="J53" s="63" t="s">
        <v>203</v>
      </c>
      <c r="K53" s="14" t="s">
        <v>203</v>
      </c>
      <c r="L53" s="65"/>
      <c r="M53" s="82">
        <v>279</v>
      </c>
      <c r="N53" s="71" t="s">
        <v>203</v>
      </c>
      <c r="O53" s="14" t="s">
        <v>203</v>
      </c>
      <c r="P53" s="65"/>
      <c r="Q53" s="82">
        <v>279</v>
      </c>
      <c r="R53" s="71" t="s">
        <v>203</v>
      </c>
    </row>
    <row r="54" spans="1:18" x14ac:dyDescent="0.25">
      <c r="A54" s="39"/>
      <c r="B54" s="67" t="s">
        <v>91</v>
      </c>
      <c r="C54" s="20" t="s">
        <v>203</v>
      </c>
      <c r="D54" s="73"/>
      <c r="E54" s="74">
        <v>3604</v>
      </c>
      <c r="F54" s="75" t="s">
        <v>203</v>
      </c>
      <c r="G54" s="20" t="s">
        <v>203</v>
      </c>
      <c r="H54" s="73"/>
      <c r="I54" s="74">
        <v>3604</v>
      </c>
      <c r="J54" s="75" t="s">
        <v>203</v>
      </c>
      <c r="K54" s="20" t="s">
        <v>203</v>
      </c>
      <c r="L54" s="76"/>
      <c r="M54" s="77">
        <v>50001</v>
      </c>
      <c r="N54" s="78" t="s">
        <v>203</v>
      </c>
      <c r="O54" s="20" t="s">
        <v>203</v>
      </c>
      <c r="P54" s="76"/>
      <c r="Q54" s="77">
        <v>50001</v>
      </c>
      <c r="R54" s="78" t="s">
        <v>203</v>
      </c>
    </row>
    <row r="55" spans="1:18" x14ac:dyDescent="0.25">
      <c r="A55" s="39"/>
      <c r="B55" s="68" t="s">
        <v>808</v>
      </c>
      <c r="C55" s="14" t="s">
        <v>203</v>
      </c>
      <c r="D55" s="64"/>
      <c r="E55" s="69">
        <v>648990</v>
      </c>
      <c r="F55" s="63" t="s">
        <v>203</v>
      </c>
      <c r="G55" s="14" t="s">
        <v>203</v>
      </c>
      <c r="H55" s="64"/>
      <c r="I55" s="69">
        <v>636904</v>
      </c>
      <c r="J55" s="63" t="s">
        <v>203</v>
      </c>
      <c r="K55" s="14" t="s">
        <v>203</v>
      </c>
      <c r="L55" s="65"/>
      <c r="M55" s="70">
        <v>583709</v>
      </c>
      <c r="N55" s="71" t="s">
        <v>203</v>
      </c>
      <c r="O55" s="14" t="s">
        <v>203</v>
      </c>
      <c r="P55" s="65"/>
      <c r="Q55" s="70">
        <v>584624</v>
      </c>
      <c r="R55" s="71" t="s">
        <v>203</v>
      </c>
    </row>
    <row r="56" spans="1:18" x14ac:dyDescent="0.25">
      <c r="A56" s="39"/>
      <c r="B56" s="67" t="s">
        <v>809</v>
      </c>
      <c r="C56" s="20" t="s">
        <v>203</v>
      </c>
      <c r="D56" s="73"/>
      <c r="E56" s="74">
        <v>2313</v>
      </c>
      <c r="F56" s="75" t="s">
        <v>203</v>
      </c>
      <c r="G56" s="20" t="s">
        <v>203</v>
      </c>
      <c r="H56" s="73"/>
      <c r="I56" s="74">
        <v>2313</v>
      </c>
      <c r="J56" s="75" t="s">
        <v>203</v>
      </c>
      <c r="K56" s="20" t="s">
        <v>203</v>
      </c>
      <c r="L56" s="76"/>
      <c r="M56" s="81">
        <v>671</v>
      </c>
      <c r="N56" s="78" t="s">
        <v>203</v>
      </c>
      <c r="O56" s="20" t="s">
        <v>203</v>
      </c>
      <c r="P56" s="76"/>
      <c r="Q56" s="81">
        <v>671</v>
      </c>
      <c r="R56" s="78" t="s">
        <v>203</v>
      </c>
    </row>
    <row r="57" spans="1:18" x14ac:dyDescent="0.25">
      <c r="A57" s="39"/>
      <c r="B57" s="88" t="s">
        <v>810</v>
      </c>
      <c r="C57" s="88"/>
      <c r="D57" s="88"/>
      <c r="E57" s="88"/>
      <c r="F57" s="88"/>
      <c r="G57" s="88"/>
      <c r="H57" s="88"/>
      <c r="I57" s="88"/>
      <c r="J57" s="88"/>
      <c r="K57" s="88"/>
      <c r="L57" s="88"/>
      <c r="M57" s="88"/>
      <c r="N57" s="88"/>
      <c r="O57" s="88"/>
      <c r="P57" s="88"/>
      <c r="Q57" s="88"/>
      <c r="R57" s="88"/>
    </row>
    <row r="58" spans="1:18" x14ac:dyDescent="0.25">
      <c r="A58" s="39"/>
      <c r="B58" s="38"/>
      <c r="C58" s="38"/>
      <c r="D58" s="38"/>
      <c r="E58" s="38"/>
      <c r="F58" s="38"/>
      <c r="G58" s="38"/>
      <c r="H58" s="38"/>
      <c r="I58" s="38"/>
      <c r="J58" s="38"/>
      <c r="K58" s="38"/>
      <c r="L58" s="38"/>
      <c r="M58" s="38"/>
      <c r="N58" s="38"/>
      <c r="O58" s="38"/>
      <c r="P58" s="38"/>
      <c r="Q58" s="38"/>
      <c r="R58" s="38"/>
    </row>
    <row r="59" spans="1:18" x14ac:dyDescent="0.25">
      <c r="A59" s="39"/>
      <c r="B59" s="43"/>
      <c r="C59" s="43"/>
      <c r="D59" s="43"/>
      <c r="E59" s="43"/>
      <c r="F59" s="43"/>
      <c r="G59" s="43"/>
      <c r="H59" s="43"/>
      <c r="I59" s="43"/>
      <c r="J59" s="43"/>
      <c r="K59" s="43"/>
      <c r="L59" s="43"/>
      <c r="M59" s="43"/>
      <c r="N59" s="43"/>
      <c r="O59" s="43"/>
      <c r="P59" s="43"/>
      <c r="Q59" s="43"/>
      <c r="R59" s="43"/>
    </row>
    <row r="60" spans="1:18" x14ac:dyDescent="0.25">
      <c r="A60" s="39"/>
      <c r="B60" s="38"/>
      <c r="C60" s="38"/>
      <c r="D60" s="38"/>
      <c r="E60" s="38"/>
      <c r="F60" s="38"/>
      <c r="G60" s="38"/>
      <c r="H60" s="38"/>
      <c r="I60" s="38"/>
      <c r="J60" s="38"/>
      <c r="K60" s="38"/>
      <c r="L60" s="38"/>
      <c r="M60" s="38"/>
      <c r="N60" s="38"/>
      <c r="O60" s="38"/>
      <c r="P60" s="38"/>
      <c r="Q60" s="38"/>
      <c r="R60" s="38"/>
    </row>
    <row r="61" spans="1:18" ht="51" x14ac:dyDescent="0.25">
      <c r="A61" s="39"/>
      <c r="B61" s="14"/>
      <c r="C61" s="101" t="s">
        <v>531</v>
      </c>
      <c r="D61" s="102"/>
      <c r="E61" s="101" t="s">
        <v>811</v>
      </c>
    </row>
    <row r="62" spans="1:18" x14ac:dyDescent="0.25">
      <c r="A62" s="39"/>
      <c r="B62" s="43"/>
      <c r="C62" s="43"/>
      <c r="D62" s="43"/>
      <c r="E62" s="43"/>
      <c r="F62" s="43"/>
      <c r="G62" s="43"/>
      <c r="H62" s="43"/>
      <c r="I62" s="43"/>
      <c r="J62" s="43"/>
      <c r="K62" s="43"/>
      <c r="L62" s="43"/>
      <c r="M62" s="43"/>
      <c r="N62" s="43"/>
      <c r="O62" s="43"/>
      <c r="P62" s="43"/>
      <c r="Q62" s="43"/>
      <c r="R62" s="43"/>
    </row>
    <row r="63" spans="1:18" x14ac:dyDescent="0.25">
      <c r="A63" s="39"/>
      <c r="B63" s="38"/>
      <c r="C63" s="38"/>
      <c r="D63" s="38"/>
      <c r="E63" s="38"/>
      <c r="F63" s="38"/>
      <c r="G63" s="38"/>
      <c r="H63" s="38"/>
      <c r="I63" s="38"/>
      <c r="J63" s="38"/>
      <c r="K63" s="38"/>
      <c r="L63" s="38"/>
      <c r="M63" s="38"/>
      <c r="N63" s="38"/>
      <c r="O63" s="38"/>
      <c r="P63" s="38"/>
      <c r="Q63" s="38"/>
      <c r="R63" s="38"/>
    </row>
    <row r="64" spans="1:18" ht="51" x14ac:dyDescent="0.25">
      <c r="A64" s="39"/>
      <c r="B64" s="14"/>
      <c r="C64" s="101" t="s">
        <v>531</v>
      </c>
      <c r="D64" s="102"/>
      <c r="E64" s="101" t="s">
        <v>812</v>
      </c>
    </row>
    <row r="65" spans="1:18" x14ac:dyDescent="0.25">
      <c r="A65" s="39"/>
      <c r="B65" s="43"/>
      <c r="C65" s="43"/>
      <c r="D65" s="43"/>
      <c r="E65" s="43"/>
      <c r="F65" s="43"/>
      <c r="G65" s="43"/>
      <c r="H65" s="43"/>
      <c r="I65" s="43"/>
      <c r="J65" s="43"/>
      <c r="K65" s="43"/>
      <c r="L65" s="43"/>
      <c r="M65" s="43"/>
      <c r="N65" s="43"/>
      <c r="O65" s="43"/>
      <c r="P65" s="43"/>
      <c r="Q65" s="43"/>
      <c r="R65" s="43"/>
    </row>
    <row r="66" spans="1:18" x14ac:dyDescent="0.25">
      <c r="A66" s="39"/>
      <c r="B66" s="38"/>
      <c r="C66" s="38"/>
      <c r="D66" s="38"/>
      <c r="E66" s="38"/>
      <c r="F66" s="38"/>
      <c r="G66" s="38"/>
      <c r="H66" s="38"/>
      <c r="I66" s="38"/>
      <c r="J66" s="38"/>
      <c r="K66" s="38"/>
      <c r="L66" s="38"/>
      <c r="M66" s="38"/>
      <c r="N66" s="38"/>
      <c r="O66" s="38"/>
      <c r="P66" s="38"/>
      <c r="Q66" s="38"/>
      <c r="R66" s="38"/>
    </row>
    <row r="67" spans="1:18" ht="76.5" x14ac:dyDescent="0.25">
      <c r="A67" s="39"/>
      <c r="B67" s="14"/>
      <c r="C67" s="101" t="s">
        <v>531</v>
      </c>
      <c r="D67" s="102"/>
      <c r="E67" s="101" t="s">
        <v>813</v>
      </c>
    </row>
    <row r="68" spans="1:18" x14ac:dyDescent="0.25">
      <c r="A68" s="39"/>
      <c r="B68" s="43"/>
      <c r="C68" s="43"/>
      <c r="D68" s="43"/>
      <c r="E68" s="43"/>
      <c r="F68" s="43"/>
      <c r="G68" s="43"/>
      <c r="H68" s="43"/>
      <c r="I68" s="43"/>
      <c r="J68" s="43"/>
      <c r="K68" s="43"/>
      <c r="L68" s="43"/>
      <c r="M68" s="43"/>
      <c r="N68" s="43"/>
      <c r="O68" s="43"/>
      <c r="P68" s="43"/>
      <c r="Q68" s="43"/>
      <c r="R68" s="43"/>
    </row>
    <row r="69" spans="1:18" x14ac:dyDescent="0.25">
      <c r="A69" s="39"/>
      <c r="B69" s="38"/>
      <c r="C69" s="38"/>
      <c r="D69" s="38"/>
      <c r="E69" s="38"/>
      <c r="F69" s="38"/>
      <c r="G69" s="38"/>
      <c r="H69" s="38"/>
      <c r="I69" s="38"/>
      <c r="J69" s="38"/>
      <c r="K69" s="38"/>
      <c r="L69" s="38"/>
      <c r="M69" s="38"/>
      <c r="N69" s="38"/>
      <c r="O69" s="38"/>
      <c r="P69" s="38"/>
      <c r="Q69" s="38"/>
      <c r="R69" s="38"/>
    </row>
    <row r="70" spans="1:18" ht="51" x14ac:dyDescent="0.25">
      <c r="A70" s="39"/>
      <c r="B70" s="14"/>
      <c r="C70" s="101" t="s">
        <v>531</v>
      </c>
      <c r="D70" s="102"/>
      <c r="E70" s="101" t="s">
        <v>814</v>
      </c>
    </row>
  </sheetData>
  <mergeCells count="72">
    <mergeCell ref="B63:R63"/>
    <mergeCell ref="B65:R65"/>
    <mergeCell ref="B66:R66"/>
    <mergeCell ref="B68:R68"/>
    <mergeCell ref="B69:R69"/>
    <mergeCell ref="B47:R47"/>
    <mergeCell ref="B57:R57"/>
    <mergeCell ref="B58:R58"/>
    <mergeCell ref="B59:R59"/>
    <mergeCell ref="B60:R60"/>
    <mergeCell ref="B62:R62"/>
    <mergeCell ref="B41:R41"/>
    <mergeCell ref="B42:R42"/>
    <mergeCell ref="B43:R43"/>
    <mergeCell ref="B44:R44"/>
    <mergeCell ref="B45:R45"/>
    <mergeCell ref="B46:R46"/>
    <mergeCell ref="B10:R10"/>
    <mergeCell ref="B11:R11"/>
    <mergeCell ref="B12:R12"/>
    <mergeCell ref="B38:R38"/>
    <mergeCell ref="B39:R39"/>
    <mergeCell ref="B40:R40"/>
    <mergeCell ref="B4:R4"/>
    <mergeCell ref="B5:R5"/>
    <mergeCell ref="B6:R6"/>
    <mergeCell ref="B7:R7"/>
    <mergeCell ref="B8:R8"/>
    <mergeCell ref="B9:R9"/>
    <mergeCell ref="N50:N51"/>
    <mergeCell ref="O50:O51"/>
    <mergeCell ref="P50:Q50"/>
    <mergeCell ref="P51:Q51"/>
    <mergeCell ref="R50:R51"/>
    <mergeCell ref="A1:A2"/>
    <mergeCell ref="B1:R1"/>
    <mergeCell ref="B2:R2"/>
    <mergeCell ref="B3:R3"/>
    <mergeCell ref="A4:A70"/>
    <mergeCell ref="G50:G51"/>
    <mergeCell ref="H50:I50"/>
    <mergeCell ref="H51:I51"/>
    <mergeCell ref="J50:J51"/>
    <mergeCell ref="K50:K51"/>
    <mergeCell ref="L50:M50"/>
    <mergeCell ref="L51:M51"/>
    <mergeCell ref="P15:Q15"/>
    <mergeCell ref="P16:Q16"/>
    <mergeCell ref="R15:R16"/>
    <mergeCell ref="D49:I49"/>
    <mergeCell ref="L49:Q49"/>
    <mergeCell ref="B50:B51"/>
    <mergeCell ref="C50:C51"/>
    <mergeCell ref="D50:E50"/>
    <mergeCell ref="D51:E51"/>
    <mergeCell ref="F50:F51"/>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5.85546875" bestFit="1" customWidth="1"/>
    <col min="2" max="2" width="29.85546875" customWidth="1"/>
    <col min="3" max="3" width="7.42578125" customWidth="1"/>
    <col min="4" max="4" width="36.5703125" customWidth="1"/>
    <col min="5" max="5" width="25.7109375" customWidth="1"/>
    <col min="6" max="6" width="8.7109375" customWidth="1"/>
    <col min="7" max="7" width="7.42578125" customWidth="1"/>
    <col min="8" max="8" width="9.42578125" customWidth="1"/>
    <col min="9" max="9" width="35.5703125" customWidth="1"/>
    <col min="10" max="10" width="8.7109375" customWidth="1"/>
    <col min="11" max="11" width="7.42578125" customWidth="1"/>
    <col min="12" max="12" width="9.42578125" customWidth="1"/>
    <col min="13" max="13" width="28.5703125" customWidth="1"/>
    <col min="14" max="14" width="8.7109375"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6</v>
      </c>
      <c r="B3" s="38" t="s">
        <v>6</v>
      </c>
      <c r="C3" s="38"/>
      <c r="D3" s="38"/>
      <c r="E3" s="38"/>
      <c r="F3" s="38"/>
      <c r="G3" s="38"/>
      <c r="H3" s="38"/>
      <c r="I3" s="38"/>
      <c r="J3" s="38"/>
      <c r="K3" s="38"/>
      <c r="L3" s="38"/>
      <c r="M3" s="38"/>
      <c r="N3" s="38"/>
    </row>
    <row r="4" spans="1:14" ht="15" customHeight="1" x14ac:dyDescent="0.25">
      <c r="A4" s="39" t="s">
        <v>815</v>
      </c>
      <c r="B4" s="38" t="s">
        <v>6</v>
      </c>
      <c r="C4" s="38"/>
      <c r="D4" s="38"/>
      <c r="E4" s="38"/>
      <c r="F4" s="38"/>
      <c r="G4" s="38"/>
      <c r="H4" s="38"/>
      <c r="I4" s="38"/>
      <c r="J4" s="38"/>
      <c r="K4" s="38"/>
      <c r="L4" s="38"/>
      <c r="M4" s="38"/>
      <c r="N4" s="38"/>
    </row>
    <row r="5" spans="1:14" x14ac:dyDescent="0.25">
      <c r="A5" s="39"/>
      <c r="B5" s="40" t="s">
        <v>817</v>
      </c>
      <c r="C5" s="40"/>
      <c r="D5" s="40"/>
      <c r="E5" s="40"/>
      <c r="F5" s="40"/>
      <c r="G5" s="40"/>
      <c r="H5" s="40"/>
      <c r="I5" s="40"/>
      <c r="J5" s="40"/>
      <c r="K5" s="40"/>
      <c r="L5" s="40"/>
      <c r="M5" s="40"/>
      <c r="N5" s="40"/>
    </row>
    <row r="6" spans="1:14" x14ac:dyDescent="0.25">
      <c r="A6" s="39"/>
      <c r="B6" s="38"/>
      <c r="C6" s="38"/>
      <c r="D6" s="38"/>
      <c r="E6" s="38"/>
      <c r="F6" s="38"/>
      <c r="G6" s="38"/>
      <c r="H6" s="38"/>
      <c r="I6" s="38"/>
      <c r="J6" s="38"/>
      <c r="K6" s="38"/>
      <c r="L6" s="38"/>
      <c r="M6" s="38"/>
      <c r="N6" s="38"/>
    </row>
    <row r="7" spans="1:14" x14ac:dyDescent="0.25">
      <c r="A7" s="39"/>
      <c r="B7" s="110" t="s">
        <v>818</v>
      </c>
      <c r="C7" s="110"/>
      <c r="D7" s="110"/>
      <c r="E7" s="110"/>
      <c r="F7" s="110"/>
      <c r="G7" s="110"/>
      <c r="H7" s="110"/>
      <c r="I7" s="110"/>
      <c r="J7" s="110"/>
      <c r="K7" s="110"/>
      <c r="L7" s="110"/>
      <c r="M7" s="110"/>
      <c r="N7" s="110"/>
    </row>
    <row r="8" spans="1:14" x14ac:dyDescent="0.25">
      <c r="A8" s="39"/>
      <c r="B8" s="38"/>
      <c r="C8" s="38"/>
      <c r="D8" s="38"/>
      <c r="E8" s="38"/>
      <c r="F8" s="38"/>
      <c r="G8" s="38"/>
      <c r="H8" s="38"/>
      <c r="I8" s="38"/>
      <c r="J8" s="38"/>
      <c r="K8" s="38"/>
      <c r="L8" s="38"/>
      <c r="M8" s="38"/>
      <c r="N8" s="38"/>
    </row>
    <row r="9" spans="1:14" ht="25.5" customHeight="1" x14ac:dyDescent="0.25">
      <c r="A9" s="39"/>
      <c r="B9" s="110" t="s">
        <v>819</v>
      </c>
      <c r="C9" s="110"/>
      <c r="D9" s="110"/>
      <c r="E9" s="110"/>
      <c r="F9" s="110"/>
      <c r="G9" s="110"/>
      <c r="H9" s="110"/>
      <c r="I9" s="110"/>
      <c r="J9" s="110"/>
      <c r="K9" s="110"/>
      <c r="L9" s="110"/>
      <c r="M9" s="110"/>
      <c r="N9" s="110"/>
    </row>
    <row r="10" spans="1:14" x14ac:dyDescent="0.25">
      <c r="A10" s="39"/>
      <c r="B10" s="38"/>
      <c r="C10" s="38"/>
      <c r="D10" s="38"/>
      <c r="E10" s="38"/>
      <c r="F10" s="38"/>
      <c r="G10" s="38"/>
      <c r="H10" s="38"/>
      <c r="I10" s="38"/>
      <c r="J10" s="38"/>
      <c r="K10" s="38"/>
      <c r="L10" s="38"/>
      <c r="M10" s="38"/>
      <c r="N10" s="38"/>
    </row>
    <row r="11" spans="1:14" x14ac:dyDescent="0.25">
      <c r="A11" s="39"/>
      <c r="B11" s="88" t="s">
        <v>820</v>
      </c>
      <c r="C11" s="88"/>
      <c r="D11" s="88"/>
      <c r="E11" s="88"/>
      <c r="F11" s="88"/>
      <c r="G11" s="88"/>
      <c r="H11" s="88"/>
      <c r="I11" s="88"/>
      <c r="J11" s="88"/>
      <c r="K11" s="88"/>
      <c r="L11" s="88"/>
      <c r="M11" s="88"/>
      <c r="N11" s="88"/>
    </row>
    <row r="12" spans="1:14" x14ac:dyDescent="0.25">
      <c r="A12" s="39"/>
      <c r="B12" s="38"/>
      <c r="C12" s="38"/>
      <c r="D12" s="38"/>
      <c r="E12" s="38"/>
      <c r="F12" s="38"/>
      <c r="G12" s="38"/>
      <c r="H12" s="38"/>
      <c r="I12" s="38"/>
      <c r="J12" s="38"/>
      <c r="K12" s="38"/>
      <c r="L12" s="38"/>
      <c r="M12" s="38"/>
      <c r="N12" s="38"/>
    </row>
    <row r="13" spans="1:14" x14ac:dyDescent="0.25">
      <c r="A13" s="39"/>
      <c r="B13" s="43"/>
      <c r="C13" s="43"/>
      <c r="D13" s="43"/>
      <c r="E13" s="43"/>
      <c r="F13" s="43"/>
      <c r="G13" s="43"/>
      <c r="H13" s="43"/>
      <c r="I13" s="43"/>
      <c r="J13" s="43"/>
      <c r="K13" s="43"/>
      <c r="L13" s="43"/>
      <c r="M13" s="43"/>
      <c r="N13" s="43"/>
    </row>
    <row r="14" spans="1:14" x14ac:dyDescent="0.25">
      <c r="A14" s="39"/>
      <c r="B14" s="38"/>
      <c r="C14" s="38"/>
      <c r="D14" s="38"/>
      <c r="E14" s="38"/>
      <c r="F14" s="38"/>
      <c r="G14" s="38"/>
      <c r="H14" s="38"/>
      <c r="I14" s="38"/>
      <c r="J14" s="38"/>
      <c r="K14" s="38"/>
      <c r="L14" s="38"/>
      <c r="M14" s="38"/>
      <c r="N14" s="38"/>
    </row>
    <row r="15" spans="1:14" x14ac:dyDescent="0.25">
      <c r="A15" s="39"/>
      <c r="B15" s="4"/>
      <c r="C15" s="4"/>
      <c r="D15" s="4"/>
      <c r="E15" s="4"/>
      <c r="F15" s="4"/>
      <c r="G15" s="4"/>
      <c r="H15" s="4"/>
      <c r="I15" s="4"/>
      <c r="J15" s="4"/>
      <c r="K15" s="4"/>
      <c r="L15" s="4"/>
      <c r="M15" s="4"/>
      <c r="N15" s="4"/>
    </row>
    <row r="16" spans="1:14" x14ac:dyDescent="0.25">
      <c r="A16" s="39"/>
      <c r="B16" s="121" t="s">
        <v>354</v>
      </c>
      <c r="C16" s="58" t="s">
        <v>203</v>
      </c>
      <c r="D16" s="86" t="s">
        <v>821</v>
      </c>
      <c r="E16" s="86"/>
      <c r="F16" s="58"/>
      <c r="G16" s="58" t="s">
        <v>203</v>
      </c>
      <c r="H16" s="86" t="s">
        <v>124</v>
      </c>
      <c r="I16" s="86"/>
      <c r="J16" s="58"/>
      <c r="K16" s="58" t="s">
        <v>203</v>
      </c>
      <c r="L16" s="86" t="s">
        <v>823</v>
      </c>
      <c r="M16" s="86"/>
      <c r="N16" s="58"/>
    </row>
    <row r="17" spans="1:14" ht="15.75" thickBot="1" x14ac:dyDescent="0.3">
      <c r="A17" s="39"/>
      <c r="B17" s="121"/>
      <c r="C17" s="58"/>
      <c r="D17" s="84" t="s">
        <v>822</v>
      </c>
      <c r="E17" s="84"/>
      <c r="F17" s="58"/>
      <c r="G17" s="58"/>
      <c r="H17" s="84" t="s">
        <v>347</v>
      </c>
      <c r="I17" s="84"/>
      <c r="J17" s="58"/>
      <c r="K17" s="58"/>
      <c r="L17" s="84" t="s">
        <v>824</v>
      </c>
      <c r="M17" s="84"/>
      <c r="N17" s="58"/>
    </row>
    <row r="18" spans="1:14" x14ac:dyDescent="0.25">
      <c r="A18" s="39"/>
      <c r="B18" s="119">
        <v>2013</v>
      </c>
      <c r="C18" s="20" t="s">
        <v>203</v>
      </c>
      <c r="D18" s="73"/>
      <c r="E18" s="80">
        <v>459</v>
      </c>
      <c r="F18" s="75" t="s">
        <v>203</v>
      </c>
      <c r="G18" s="20" t="s">
        <v>203</v>
      </c>
      <c r="H18" s="73" t="s">
        <v>225</v>
      </c>
      <c r="I18" s="74">
        <v>30443</v>
      </c>
      <c r="J18" s="75" t="s">
        <v>203</v>
      </c>
      <c r="K18" s="20" t="s">
        <v>203</v>
      </c>
      <c r="L18" s="73" t="s">
        <v>225</v>
      </c>
      <c r="M18" s="80">
        <v>66.290000000000006</v>
      </c>
      <c r="N18" s="75" t="s">
        <v>203</v>
      </c>
    </row>
    <row r="19" spans="1:14" x14ac:dyDescent="0.25">
      <c r="A19" s="39"/>
      <c r="B19" s="68">
        <v>2012</v>
      </c>
      <c r="C19" s="14" t="s">
        <v>203</v>
      </c>
      <c r="D19" s="65"/>
      <c r="E19" s="70">
        <v>1831</v>
      </c>
      <c r="F19" s="71" t="s">
        <v>203</v>
      </c>
      <c r="G19" s="14" t="s">
        <v>203</v>
      </c>
      <c r="H19" s="65" t="s">
        <v>225</v>
      </c>
      <c r="I19" s="70">
        <v>86022</v>
      </c>
      <c r="J19" s="71" t="s">
        <v>203</v>
      </c>
      <c r="K19" s="14" t="s">
        <v>203</v>
      </c>
      <c r="L19" s="65" t="s">
        <v>225</v>
      </c>
      <c r="M19" s="82">
        <v>46.98</v>
      </c>
      <c r="N19" s="71" t="s">
        <v>203</v>
      </c>
    </row>
    <row r="20" spans="1:14" x14ac:dyDescent="0.25">
      <c r="A20" s="39"/>
      <c r="B20" s="67">
        <v>2011</v>
      </c>
      <c r="C20" s="20" t="s">
        <v>203</v>
      </c>
      <c r="D20" s="76"/>
      <c r="E20" s="77">
        <v>3024</v>
      </c>
      <c r="F20" s="78" t="s">
        <v>203</v>
      </c>
      <c r="G20" s="20" t="s">
        <v>203</v>
      </c>
      <c r="H20" s="76" t="s">
        <v>225</v>
      </c>
      <c r="I20" s="77">
        <v>134163</v>
      </c>
      <c r="J20" s="78" t="s">
        <v>203</v>
      </c>
      <c r="K20" s="20" t="s">
        <v>203</v>
      </c>
      <c r="L20" s="76" t="s">
        <v>225</v>
      </c>
      <c r="M20" s="81">
        <v>44.37</v>
      </c>
      <c r="N20" s="78" t="s">
        <v>203</v>
      </c>
    </row>
  </sheetData>
  <mergeCells count="29">
    <mergeCell ref="B14:N14"/>
    <mergeCell ref="B8:N8"/>
    <mergeCell ref="B9:N9"/>
    <mergeCell ref="B10:N10"/>
    <mergeCell ref="B11:N11"/>
    <mergeCell ref="B12:N12"/>
    <mergeCell ref="B13:N13"/>
    <mergeCell ref="N16:N17"/>
    <mergeCell ref="A1:A2"/>
    <mergeCell ref="B1:N1"/>
    <mergeCell ref="B2:N2"/>
    <mergeCell ref="B3:N3"/>
    <mergeCell ref="A4:A20"/>
    <mergeCell ref="B4:N4"/>
    <mergeCell ref="B5:N5"/>
    <mergeCell ref="B6:N6"/>
    <mergeCell ref="B7:N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4.28515625" customWidth="1"/>
    <col min="4" max="4" width="33.85546875" customWidth="1"/>
    <col min="5" max="5" width="14" customWidth="1"/>
    <col min="6" max="6" width="28.42578125" customWidth="1"/>
    <col min="7" max="7" width="24.28515625" customWidth="1"/>
    <col min="8" max="8" width="28.42578125" customWidth="1"/>
    <col min="9" max="9" width="14" customWidth="1"/>
    <col min="10" max="11" width="24.28515625" customWidth="1"/>
    <col min="12" max="12" width="4.85546875" customWidth="1"/>
    <col min="13" max="13" width="15.140625" customWidth="1"/>
    <col min="14" max="16" width="24.28515625" customWidth="1"/>
    <col min="17" max="17" width="20.42578125" customWidth="1"/>
    <col min="18" max="18" width="24.28515625" customWidth="1"/>
  </cols>
  <sheetData>
    <row r="1" spans="1:18" ht="15" customHeight="1" x14ac:dyDescent="0.25">
      <c r="A1" s="8" t="s">
        <v>8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6</v>
      </c>
      <c r="B3" s="38" t="s">
        <v>6</v>
      </c>
      <c r="C3" s="38"/>
      <c r="D3" s="38"/>
      <c r="E3" s="38"/>
      <c r="F3" s="38"/>
      <c r="G3" s="38"/>
      <c r="H3" s="38"/>
      <c r="I3" s="38"/>
      <c r="J3" s="38"/>
      <c r="K3" s="38"/>
      <c r="L3" s="38"/>
      <c r="M3" s="38"/>
      <c r="N3" s="38"/>
      <c r="O3" s="38"/>
      <c r="P3" s="38"/>
      <c r="Q3" s="38"/>
      <c r="R3" s="38"/>
    </row>
    <row r="4" spans="1:18" ht="15" customHeight="1" x14ac:dyDescent="0.25">
      <c r="A4" s="39" t="s">
        <v>825</v>
      </c>
      <c r="B4" s="38" t="s">
        <v>6</v>
      </c>
      <c r="C4" s="38"/>
      <c r="D4" s="38"/>
      <c r="E4" s="38"/>
      <c r="F4" s="38"/>
      <c r="G4" s="38"/>
      <c r="H4" s="38"/>
      <c r="I4" s="38"/>
      <c r="J4" s="38"/>
      <c r="K4" s="38"/>
      <c r="L4" s="38"/>
      <c r="M4" s="38"/>
      <c r="N4" s="38"/>
      <c r="O4" s="38"/>
      <c r="P4" s="38"/>
      <c r="Q4" s="38"/>
      <c r="R4" s="38"/>
    </row>
    <row r="5" spans="1:18" x14ac:dyDescent="0.25">
      <c r="A5" s="39"/>
      <c r="B5" s="40" t="s">
        <v>827</v>
      </c>
      <c r="C5" s="40"/>
      <c r="D5" s="40"/>
      <c r="E5" s="40"/>
      <c r="F5" s="40"/>
      <c r="G5" s="40"/>
      <c r="H5" s="40"/>
      <c r="I5" s="40"/>
      <c r="J5" s="40"/>
      <c r="K5" s="40"/>
      <c r="L5" s="40"/>
      <c r="M5" s="40"/>
      <c r="N5" s="40"/>
      <c r="O5" s="40"/>
      <c r="P5" s="40"/>
      <c r="Q5" s="40"/>
      <c r="R5" s="40"/>
    </row>
    <row r="6" spans="1:18" ht="25.5" customHeight="1" x14ac:dyDescent="0.25">
      <c r="A6" s="39"/>
      <c r="B6" s="42" t="s">
        <v>828</v>
      </c>
      <c r="C6" s="42"/>
      <c r="D6" s="42"/>
      <c r="E6" s="42"/>
      <c r="F6" s="42"/>
      <c r="G6" s="42"/>
      <c r="H6" s="42"/>
      <c r="I6" s="42"/>
      <c r="J6" s="42"/>
      <c r="K6" s="42"/>
      <c r="L6" s="42"/>
      <c r="M6" s="42"/>
      <c r="N6" s="42"/>
      <c r="O6" s="42"/>
      <c r="P6" s="42"/>
      <c r="Q6" s="42"/>
      <c r="R6" s="42"/>
    </row>
    <row r="7" spans="1:18" ht="25.5" customHeight="1" x14ac:dyDescent="0.25">
      <c r="A7" s="39"/>
      <c r="B7" s="41" t="s">
        <v>829</v>
      </c>
      <c r="C7" s="41"/>
      <c r="D7" s="41"/>
      <c r="E7" s="41"/>
      <c r="F7" s="41"/>
      <c r="G7" s="41"/>
      <c r="H7" s="41"/>
      <c r="I7" s="41"/>
      <c r="J7" s="41"/>
      <c r="K7" s="41"/>
      <c r="L7" s="41"/>
      <c r="M7" s="41"/>
      <c r="N7" s="41"/>
      <c r="O7" s="41"/>
      <c r="P7" s="41"/>
      <c r="Q7" s="41"/>
      <c r="R7" s="41"/>
    </row>
    <row r="8" spans="1:18" x14ac:dyDescent="0.25">
      <c r="A8" s="39"/>
      <c r="B8" s="42" t="s">
        <v>830</v>
      </c>
      <c r="C8" s="42"/>
      <c r="D8" s="42"/>
      <c r="E8" s="42"/>
      <c r="F8" s="42"/>
      <c r="G8" s="42"/>
      <c r="H8" s="42"/>
      <c r="I8" s="42"/>
      <c r="J8" s="42"/>
      <c r="K8" s="42"/>
      <c r="L8" s="42"/>
      <c r="M8" s="42"/>
      <c r="N8" s="42"/>
      <c r="O8" s="42"/>
      <c r="P8" s="42"/>
      <c r="Q8" s="42"/>
      <c r="R8" s="42"/>
    </row>
    <row r="9" spans="1:18" x14ac:dyDescent="0.25">
      <c r="A9" s="39"/>
      <c r="B9" s="4"/>
      <c r="C9" s="4"/>
      <c r="D9" s="4"/>
      <c r="E9" s="4"/>
      <c r="F9" s="4"/>
      <c r="G9" s="4"/>
      <c r="H9" s="4"/>
      <c r="I9" s="4"/>
      <c r="J9" s="4"/>
      <c r="K9" s="4"/>
      <c r="L9" s="4"/>
      <c r="M9" s="4"/>
      <c r="N9" s="4"/>
      <c r="O9" s="4"/>
      <c r="P9" s="4"/>
      <c r="Q9" s="4"/>
      <c r="R9" s="4"/>
    </row>
    <row r="10" spans="1:18" x14ac:dyDescent="0.25">
      <c r="A10" s="39"/>
      <c r="B10" s="38"/>
      <c r="C10" s="38"/>
      <c r="D10" s="59" t="s">
        <v>831</v>
      </c>
      <c r="E10" s="59"/>
      <c r="F10" s="38"/>
      <c r="G10" s="38"/>
      <c r="H10" s="59" t="s">
        <v>833</v>
      </c>
      <c r="I10" s="59"/>
      <c r="J10" s="38"/>
      <c r="K10" s="38"/>
      <c r="L10" s="59" t="s">
        <v>836</v>
      </c>
      <c r="M10" s="59"/>
      <c r="N10" s="38"/>
      <c r="O10" s="38"/>
      <c r="P10" s="59" t="s">
        <v>838</v>
      </c>
      <c r="Q10" s="59"/>
      <c r="R10" s="38"/>
    </row>
    <row r="11" spans="1:18" x14ac:dyDescent="0.25">
      <c r="A11" s="39"/>
      <c r="B11" s="38"/>
      <c r="C11" s="38"/>
      <c r="D11" s="59" t="s">
        <v>832</v>
      </c>
      <c r="E11" s="59"/>
      <c r="F11" s="38"/>
      <c r="G11" s="38"/>
      <c r="H11" s="59" t="s">
        <v>834</v>
      </c>
      <c r="I11" s="59"/>
      <c r="J11" s="38"/>
      <c r="K11" s="38"/>
      <c r="L11" s="59" t="s">
        <v>837</v>
      </c>
      <c r="M11" s="59"/>
      <c r="N11" s="38"/>
      <c r="O11" s="38"/>
      <c r="P11" s="59" t="s">
        <v>823</v>
      </c>
      <c r="Q11" s="59"/>
      <c r="R11" s="38"/>
    </row>
    <row r="12" spans="1:18" x14ac:dyDescent="0.25">
      <c r="A12" s="39"/>
      <c r="B12" s="38"/>
      <c r="C12" s="38"/>
      <c r="D12" s="59"/>
      <c r="E12" s="59"/>
      <c r="F12" s="38"/>
      <c r="G12" s="38"/>
      <c r="H12" s="59" t="s">
        <v>835</v>
      </c>
      <c r="I12" s="59"/>
      <c r="J12" s="38"/>
      <c r="K12" s="38"/>
      <c r="L12" s="59" t="s">
        <v>794</v>
      </c>
      <c r="M12" s="59"/>
      <c r="N12" s="38"/>
      <c r="O12" s="38"/>
      <c r="P12" s="59" t="s">
        <v>839</v>
      </c>
      <c r="Q12" s="59"/>
      <c r="R12" s="38"/>
    </row>
    <row r="13" spans="1:18" ht="15.75" thickBot="1" x14ac:dyDescent="0.3">
      <c r="A13" s="39"/>
      <c r="B13" s="38"/>
      <c r="C13" s="38"/>
      <c r="D13" s="35"/>
      <c r="E13" s="35"/>
      <c r="F13" s="38"/>
      <c r="G13" s="38"/>
      <c r="H13" s="35"/>
      <c r="I13" s="35"/>
      <c r="J13" s="38"/>
      <c r="K13" s="38"/>
      <c r="L13" s="35"/>
      <c r="M13" s="35"/>
      <c r="N13" s="38"/>
      <c r="O13" s="38"/>
      <c r="P13" s="35" t="s">
        <v>840</v>
      </c>
      <c r="Q13" s="35"/>
      <c r="R13" s="38"/>
    </row>
    <row r="14" spans="1:18" x14ac:dyDescent="0.25">
      <c r="A14" s="39"/>
      <c r="B14" s="18" t="s">
        <v>841</v>
      </c>
      <c r="C14" s="19"/>
      <c r="D14" s="19"/>
      <c r="E14" s="26">
        <v>1764</v>
      </c>
      <c r="F14" s="23"/>
      <c r="G14" s="19"/>
      <c r="H14" s="25" t="s">
        <v>225</v>
      </c>
      <c r="I14" s="33">
        <v>28.35</v>
      </c>
      <c r="J14" s="23"/>
      <c r="K14" s="19"/>
      <c r="L14" s="19"/>
      <c r="M14" s="19"/>
      <c r="N14" s="19"/>
      <c r="O14" s="19"/>
      <c r="P14" s="19"/>
      <c r="Q14" s="19"/>
      <c r="R14" s="19"/>
    </row>
    <row r="15" spans="1:18" x14ac:dyDescent="0.25">
      <c r="A15" s="39"/>
      <c r="B15" s="44" t="s">
        <v>842</v>
      </c>
      <c r="C15" s="4"/>
      <c r="D15" s="4"/>
      <c r="E15" s="15">
        <v>283</v>
      </c>
      <c r="G15" s="4"/>
      <c r="H15" s="12" t="s">
        <v>225</v>
      </c>
      <c r="I15" s="15">
        <v>61.61</v>
      </c>
      <c r="K15" s="4"/>
      <c r="L15" s="4"/>
      <c r="M15" s="4"/>
      <c r="N15" s="4"/>
      <c r="O15" s="4"/>
      <c r="P15" s="4"/>
      <c r="Q15" s="4"/>
      <c r="R15" s="4"/>
    </row>
    <row r="16" spans="1:18" x14ac:dyDescent="0.25">
      <c r="A16" s="39"/>
      <c r="B16" s="45" t="s">
        <v>843</v>
      </c>
      <c r="C16" s="19"/>
      <c r="D16" s="19"/>
      <c r="E16" s="33" t="s">
        <v>844</v>
      </c>
      <c r="F16" s="27" t="s">
        <v>845</v>
      </c>
      <c r="G16" s="19"/>
      <c r="H16" s="25" t="s">
        <v>225</v>
      </c>
      <c r="I16" s="33">
        <v>21.72</v>
      </c>
      <c r="J16" s="23"/>
      <c r="K16" s="19"/>
      <c r="L16" s="19"/>
      <c r="M16" s="19"/>
      <c r="N16" s="19"/>
      <c r="O16" s="19"/>
      <c r="P16" s="19"/>
      <c r="Q16" s="19"/>
      <c r="R16" s="19"/>
    </row>
    <row r="17" spans="1:18" x14ac:dyDescent="0.25">
      <c r="A17" s="39"/>
      <c r="B17" s="44" t="s">
        <v>846</v>
      </c>
      <c r="C17" s="4"/>
      <c r="D17" s="4"/>
      <c r="E17" s="15" t="s">
        <v>847</v>
      </c>
      <c r="F17" s="16" t="s">
        <v>845</v>
      </c>
      <c r="G17" s="4"/>
      <c r="H17" s="12" t="s">
        <v>225</v>
      </c>
      <c r="I17" s="15">
        <v>48.38</v>
      </c>
      <c r="K17" s="4"/>
      <c r="L17" s="4"/>
      <c r="M17" s="4"/>
      <c r="N17" s="4"/>
      <c r="O17" s="4"/>
      <c r="P17" s="4"/>
      <c r="Q17" s="4"/>
      <c r="R17" s="4"/>
    </row>
    <row r="18" spans="1:18" x14ac:dyDescent="0.25">
      <c r="A18" s="39"/>
      <c r="B18" s="29"/>
      <c r="C18" s="29"/>
      <c r="D18" s="29"/>
      <c r="E18" s="29"/>
      <c r="F18" s="29"/>
      <c r="G18" s="29"/>
      <c r="H18" s="29"/>
      <c r="I18" s="29"/>
      <c r="J18" s="29"/>
      <c r="K18" s="29"/>
      <c r="L18" s="29"/>
      <c r="M18" s="29"/>
      <c r="N18" s="29"/>
      <c r="O18" s="29"/>
      <c r="P18" s="29"/>
      <c r="Q18" s="29"/>
      <c r="R18" s="29"/>
    </row>
    <row r="19" spans="1:18" x14ac:dyDescent="0.25">
      <c r="A19" s="39"/>
      <c r="B19" s="18" t="s">
        <v>848</v>
      </c>
      <c r="C19" s="19"/>
      <c r="D19" s="19"/>
      <c r="E19" s="26">
        <v>1749</v>
      </c>
      <c r="F19" s="23"/>
      <c r="G19" s="19"/>
      <c r="H19" s="25" t="s">
        <v>225</v>
      </c>
      <c r="I19" s="33">
        <v>34.630000000000003</v>
      </c>
      <c r="J19" s="23"/>
      <c r="K19" s="19"/>
      <c r="L19" s="25" t="s">
        <v>225</v>
      </c>
      <c r="M19" s="26">
        <v>65492</v>
      </c>
      <c r="N19" s="23"/>
      <c r="O19" s="19"/>
      <c r="P19" s="19"/>
      <c r="Q19" s="33" t="s">
        <v>849</v>
      </c>
      <c r="R19" s="23"/>
    </row>
    <row r="20" spans="1:18" x14ac:dyDescent="0.25">
      <c r="A20" s="39"/>
      <c r="B20" s="29"/>
      <c r="C20" s="29"/>
      <c r="D20" s="29"/>
      <c r="E20" s="29"/>
      <c r="F20" s="29"/>
      <c r="G20" s="29"/>
      <c r="H20" s="29"/>
      <c r="I20" s="29"/>
      <c r="J20" s="29"/>
      <c r="K20" s="29"/>
      <c r="L20" s="29"/>
      <c r="M20" s="29"/>
      <c r="N20" s="29"/>
      <c r="O20" s="29"/>
      <c r="P20" s="29"/>
      <c r="Q20" s="29"/>
      <c r="R20" s="29"/>
    </row>
    <row r="21" spans="1:18" ht="25.5" x14ac:dyDescent="0.25">
      <c r="A21" s="39"/>
      <c r="B21" s="13" t="s">
        <v>850</v>
      </c>
      <c r="C21" s="4"/>
      <c r="D21" s="4"/>
      <c r="E21" s="37">
        <v>1699</v>
      </c>
      <c r="G21" s="4"/>
      <c r="H21" s="12" t="s">
        <v>225</v>
      </c>
      <c r="I21" s="15">
        <v>34.22</v>
      </c>
      <c r="K21" s="4"/>
      <c r="L21" s="12" t="s">
        <v>225</v>
      </c>
      <c r="M21" s="37">
        <v>64348</v>
      </c>
      <c r="O21" s="4"/>
      <c r="P21" s="4"/>
      <c r="Q21" s="15" t="s">
        <v>849</v>
      </c>
    </row>
    <row r="22" spans="1:18" x14ac:dyDescent="0.25">
      <c r="A22" s="39"/>
      <c r="B22" s="18" t="s">
        <v>851</v>
      </c>
      <c r="C22" s="19"/>
      <c r="D22" s="19"/>
      <c r="E22" s="33">
        <v>942</v>
      </c>
      <c r="F22" s="23"/>
      <c r="G22" s="19"/>
      <c r="H22" s="25" t="s">
        <v>225</v>
      </c>
      <c r="I22" s="33">
        <v>25.07</v>
      </c>
      <c r="J22" s="23"/>
      <c r="K22" s="19"/>
      <c r="L22" s="25" t="s">
        <v>225</v>
      </c>
      <c r="M22" s="26">
        <v>44276</v>
      </c>
      <c r="N22" s="23"/>
      <c r="O22" s="19"/>
      <c r="P22" s="19"/>
      <c r="Q22" s="33" t="s">
        <v>852</v>
      </c>
      <c r="R22" s="23"/>
    </row>
    <row r="23" spans="1:18" x14ac:dyDescent="0.25">
      <c r="A23" s="39"/>
      <c r="B23" s="42" t="s">
        <v>853</v>
      </c>
      <c r="C23" s="42"/>
      <c r="D23" s="42"/>
      <c r="E23" s="42"/>
      <c r="F23" s="42"/>
      <c r="G23" s="42"/>
      <c r="H23" s="42"/>
      <c r="I23" s="42"/>
      <c r="J23" s="42"/>
      <c r="K23" s="42"/>
      <c r="L23" s="42"/>
      <c r="M23" s="42"/>
      <c r="N23" s="42"/>
      <c r="O23" s="42"/>
      <c r="P23" s="42"/>
      <c r="Q23" s="42"/>
      <c r="R23" s="42"/>
    </row>
    <row r="24" spans="1:18" x14ac:dyDescent="0.25">
      <c r="A24" s="39"/>
      <c r="B24" s="4"/>
      <c r="C24" s="4"/>
      <c r="D24" s="4"/>
      <c r="E24" s="4"/>
      <c r="F24" s="4"/>
      <c r="G24" s="4"/>
      <c r="H24" s="4"/>
      <c r="I24" s="4"/>
      <c r="J24" s="4"/>
      <c r="K24" s="4"/>
      <c r="L24" s="4"/>
      <c r="M24" s="4"/>
      <c r="N24" s="4"/>
    </row>
    <row r="25" spans="1:18" ht="15.75" thickBot="1" x14ac:dyDescent="0.3">
      <c r="A25" s="39"/>
      <c r="B25" s="4"/>
      <c r="C25" s="4"/>
      <c r="D25" s="35" t="s">
        <v>854</v>
      </c>
      <c r="E25" s="35"/>
      <c r="F25" s="35"/>
      <c r="G25" s="35"/>
      <c r="H25" s="35"/>
      <c r="I25" s="35"/>
      <c r="J25" s="35"/>
      <c r="K25" s="35"/>
      <c r="L25" s="35"/>
      <c r="M25" s="35"/>
      <c r="N25" s="4"/>
    </row>
    <row r="26" spans="1:18" ht="15.75" thickBot="1" x14ac:dyDescent="0.3">
      <c r="A26" s="39"/>
      <c r="B26" s="4"/>
      <c r="C26" s="4"/>
      <c r="D26" s="123" t="s">
        <v>855</v>
      </c>
      <c r="E26" s="123"/>
      <c r="F26" s="4"/>
      <c r="G26" s="4"/>
      <c r="H26" s="123" t="s">
        <v>856</v>
      </c>
      <c r="I26" s="123"/>
      <c r="J26" s="4"/>
      <c r="K26" s="4"/>
      <c r="L26" s="123" t="s">
        <v>857</v>
      </c>
      <c r="M26" s="123"/>
      <c r="N26" s="4"/>
    </row>
    <row r="27" spans="1:18" x14ac:dyDescent="0.25">
      <c r="A27" s="39"/>
      <c r="B27" s="18" t="s">
        <v>858</v>
      </c>
      <c r="C27" s="19"/>
      <c r="D27" s="19"/>
      <c r="E27" s="33">
        <v>452</v>
      </c>
      <c r="F27" s="23"/>
      <c r="G27" s="19"/>
      <c r="H27" s="19"/>
      <c r="I27" s="33">
        <v>500</v>
      </c>
      <c r="J27" s="23"/>
      <c r="K27" s="19"/>
      <c r="L27" s="19"/>
      <c r="M27" s="33">
        <v>797</v>
      </c>
      <c r="N27" s="23"/>
    </row>
    <row r="28" spans="1:18" ht="25.5" x14ac:dyDescent="0.25">
      <c r="A28" s="39"/>
      <c r="B28" s="13" t="s">
        <v>859</v>
      </c>
      <c r="C28" s="4"/>
      <c r="D28" s="4"/>
      <c r="E28" s="15">
        <v>3.8</v>
      </c>
      <c r="G28" s="4"/>
      <c r="H28" s="4"/>
      <c r="I28" s="15">
        <v>5</v>
      </c>
      <c r="K28" s="4"/>
      <c r="L28" s="4"/>
      <c r="M28" s="15">
        <v>8.1</v>
      </c>
    </row>
    <row r="29" spans="1:18" x14ac:dyDescent="0.25">
      <c r="A29" s="39"/>
      <c r="B29" s="18" t="s">
        <v>860</v>
      </c>
      <c r="C29" s="19"/>
      <c r="D29" s="25" t="s">
        <v>225</v>
      </c>
      <c r="E29" s="33">
        <v>16.149999999999999</v>
      </c>
      <c r="F29" s="23"/>
      <c r="G29" s="19"/>
      <c r="H29" s="25" t="s">
        <v>225</v>
      </c>
      <c r="I29" s="33">
        <v>27.15</v>
      </c>
      <c r="J29" s="23"/>
      <c r="K29" s="19"/>
      <c r="L29" s="25" t="s">
        <v>225</v>
      </c>
      <c r="M29" s="33">
        <v>49.82</v>
      </c>
      <c r="N29" s="23"/>
    </row>
    <row r="30" spans="1:18" x14ac:dyDescent="0.25">
      <c r="A30" s="39"/>
      <c r="B30" s="13" t="s">
        <v>861</v>
      </c>
      <c r="C30" s="4"/>
      <c r="D30" s="4"/>
      <c r="E30" s="15">
        <v>401</v>
      </c>
      <c r="G30" s="4"/>
      <c r="H30" s="4"/>
      <c r="I30" s="15">
        <v>391</v>
      </c>
      <c r="K30" s="4"/>
      <c r="L30" s="4"/>
      <c r="M30" s="15">
        <v>150</v>
      </c>
    </row>
    <row r="31" spans="1:18" x14ac:dyDescent="0.25">
      <c r="A31" s="39"/>
      <c r="B31" s="18" t="s">
        <v>860</v>
      </c>
      <c r="C31" s="19"/>
      <c r="D31" s="25" t="s">
        <v>225</v>
      </c>
      <c r="E31" s="33">
        <v>16.37</v>
      </c>
      <c r="F31" s="23"/>
      <c r="G31" s="19"/>
      <c r="H31" s="25" t="s">
        <v>225</v>
      </c>
      <c r="I31" s="33">
        <v>26.96</v>
      </c>
      <c r="J31" s="23"/>
      <c r="K31" s="19"/>
      <c r="L31" s="25" t="s">
        <v>225</v>
      </c>
      <c r="M31" s="33">
        <v>43.47</v>
      </c>
      <c r="N31" s="23"/>
    </row>
    <row r="32" spans="1:18" x14ac:dyDescent="0.25">
      <c r="A32" s="39"/>
      <c r="B32" s="42" t="s">
        <v>862</v>
      </c>
      <c r="C32" s="42"/>
      <c r="D32" s="42"/>
      <c r="E32" s="42"/>
      <c r="F32" s="42"/>
      <c r="G32" s="42"/>
      <c r="H32" s="42"/>
      <c r="I32" s="42"/>
      <c r="J32" s="42"/>
      <c r="K32" s="42"/>
      <c r="L32" s="42"/>
      <c r="M32" s="42"/>
      <c r="N32" s="42"/>
      <c r="O32" s="42"/>
      <c r="P32" s="42"/>
      <c r="Q32" s="42"/>
      <c r="R32" s="42"/>
    </row>
    <row r="33" spans="1:18" x14ac:dyDescent="0.25">
      <c r="A33" s="39"/>
      <c r="B33" s="42" t="s">
        <v>863</v>
      </c>
      <c r="C33" s="42"/>
      <c r="D33" s="42"/>
      <c r="E33" s="42"/>
      <c r="F33" s="42"/>
      <c r="G33" s="42"/>
      <c r="H33" s="42"/>
      <c r="I33" s="42"/>
      <c r="J33" s="42"/>
      <c r="K33" s="42"/>
      <c r="L33" s="42"/>
      <c r="M33" s="42"/>
      <c r="N33" s="42"/>
      <c r="O33" s="42"/>
      <c r="P33" s="42"/>
      <c r="Q33" s="42"/>
      <c r="R33" s="42"/>
    </row>
    <row r="34" spans="1:18" x14ac:dyDescent="0.25">
      <c r="A34" s="39"/>
      <c r="B34" s="4"/>
      <c r="C34" s="4"/>
      <c r="D34" s="4"/>
      <c r="E34" s="4"/>
      <c r="F34" s="4"/>
      <c r="G34" s="4"/>
      <c r="H34" s="4"/>
    </row>
    <row r="35" spans="1:18" ht="15.75" thickBot="1" x14ac:dyDescent="0.3">
      <c r="A35" s="39"/>
      <c r="B35" s="4"/>
      <c r="C35" s="4"/>
      <c r="D35" s="17">
        <v>2013</v>
      </c>
      <c r="E35" s="4"/>
      <c r="F35" s="17">
        <v>2012</v>
      </c>
      <c r="G35" s="4"/>
      <c r="H35" s="17">
        <v>2011</v>
      </c>
    </row>
    <row r="36" spans="1:18" x14ac:dyDescent="0.25">
      <c r="A36" s="39"/>
      <c r="B36" s="18" t="s">
        <v>864</v>
      </c>
      <c r="C36" s="19"/>
      <c r="D36" s="124" t="s">
        <v>865</v>
      </c>
      <c r="E36" s="19"/>
      <c r="F36" s="125" t="s">
        <v>866</v>
      </c>
      <c r="G36" s="19"/>
      <c r="H36" s="125" t="s">
        <v>867</v>
      </c>
    </row>
    <row r="37" spans="1:18" x14ac:dyDescent="0.25">
      <c r="A37" s="39"/>
      <c r="B37" s="13" t="s">
        <v>868</v>
      </c>
      <c r="C37" s="4"/>
      <c r="D37" s="126" t="s">
        <v>869</v>
      </c>
      <c r="E37" s="4"/>
      <c r="F37" s="127">
        <v>1.2E-2</v>
      </c>
      <c r="G37" s="4"/>
      <c r="H37" s="127">
        <v>1.2800000000000001E-2</v>
      </c>
    </row>
    <row r="38" spans="1:18" x14ac:dyDescent="0.25">
      <c r="A38" s="39"/>
      <c r="B38" s="18" t="s">
        <v>870</v>
      </c>
      <c r="C38" s="19"/>
      <c r="D38" s="124" t="s">
        <v>871</v>
      </c>
      <c r="E38" s="19"/>
      <c r="F38" s="125" t="s">
        <v>872</v>
      </c>
      <c r="G38" s="19"/>
      <c r="H38" s="125" t="s">
        <v>873</v>
      </c>
    </row>
    <row r="39" spans="1:18" x14ac:dyDescent="0.25">
      <c r="A39" s="39"/>
      <c r="B39" s="13" t="s">
        <v>874</v>
      </c>
      <c r="C39" s="4"/>
      <c r="D39" s="126" t="s">
        <v>875</v>
      </c>
      <c r="E39" s="4"/>
      <c r="F39" s="128" t="s">
        <v>875</v>
      </c>
      <c r="G39" s="4"/>
      <c r="H39" s="128" t="s">
        <v>876</v>
      </c>
    </row>
    <row r="40" spans="1:18" x14ac:dyDescent="0.25">
      <c r="A40" s="39"/>
      <c r="B40" s="42" t="s">
        <v>877</v>
      </c>
      <c r="C40" s="42"/>
      <c r="D40" s="42"/>
      <c r="E40" s="42"/>
      <c r="F40" s="42"/>
      <c r="G40" s="42"/>
      <c r="H40" s="42"/>
      <c r="I40" s="42"/>
      <c r="J40" s="42"/>
      <c r="K40" s="42"/>
      <c r="L40" s="42"/>
      <c r="M40" s="42"/>
      <c r="N40" s="42"/>
      <c r="O40" s="42"/>
      <c r="P40" s="42"/>
      <c r="Q40" s="42"/>
      <c r="R40" s="42"/>
    </row>
    <row r="41" spans="1:18" x14ac:dyDescent="0.25">
      <c r="A41" s="39"/>
      <c r="B41" s="42" t="s">
        <v>878</v>
      </c>
      <c r="C41" s="42"/>
      <c r="D41" s="42"/>
      <c r="E41" s="42"/>
      <c r="F41" s="42"/>
      <c r="G41" s="42"/>
      <c r="H41" s="42"/>
      <c r="I41" s="42"/>
      <c r="J41" s="42"/>
      <c r="K41" s="42"/>
      <c r="L41" s="42"/>
      <c r="M41" s="42"/>
      <c r="N41" s="42"/>
      <c r="O41" s="42"/>
      <c r="P41" s="42"/>
      <c r="Q41" s="42"/>
      <c r="R41" s="42"/>
    </row>
    <row r="42" spans="1:18" x14ac:dyDescent="0.25">
      <c r="A42" s="39"/>
      <c r="B42" s="42" t="s">
        <v>879</v>
      </c>
      <c r="C42" s="42"/>
      <c r="D42" s="42"/>
      <c r="E42" s="42"/>
      <c r="F42" s="42"/>
      <c r="G42" s="42"/>
      <c r="H42" s="42"/>
      <c r="I42" s="42"/>
      <c r="J42" s="42"/>
      <c r="K42" s="42"/>
      <c r="L42" s="42"/>
      <c r="M42" s="42"/>
      <c r="N42" s="42"/>
      <c r="O42" s="42"/>
      <c r="P42" s="42"/>
      <c r="Q42" s="42"/>
      <c r="R42" s="42"/>
    </row>
    <row r="43" spans="1:18" x14ac:dyDescent="0.25">
      <c r="A43" s="39"/>
      <c r="B43" s="42" t="s">
        <v>880</v>
      </c>
      <c r="C43" s="42"/>
      <c r="D43" s="42"/>
      <c r="E43" s="42"/>
      <c r="F43" s="42"/>
      <c r="G43" s="42"/>
      <c r="H43" s="42"/>
      <c r="I43" s="42"/>
      <c r="J43" s="42"/>
      <c r="K43" s="42"/>
      <c r="L43" s="42"/>
      <c r="M43" s="42"/>
      <c r="N43" s="42"/>
      <c r="O43" s="42"/>
      <c r="P43" s="42"/>
      <c r="Q43" s="42"/>
      <c r="R43" s="42"/>
    </row>
    <row r="44" spans="1:18" x14ac:dyDescent="0.25">
      <c r="A44" s="39"/>
      <c r="B44" s="41" t="s">
        <v>881</v>
      </c>
      <c r="C44" s="41"/>
      <c r="D44" s="41"/>
      <c r="E44" s="41"/>
      <c r="F44" s="41"/>
      <c r="G44" s="41"/>
      <c r="H44" s="41"/>
      <c r="I44" s="41"/>
      <c r="J44" s="41"/>
      <c r="K44" s="41"/>
      <c r="L44" s="41"/>
      <c r="M44" s="41"/>
      <c r="N44" s="41"/>
      <c r="O44" s="41"/>
      <c r="P44" s="41"/>
      <c r="Q44" s="41"/>
      <c r="R44" s="41"/>
    </row>
    <row r="45" spans="1:18" ht="25.5" customHeight="1" x14ac:dyDescent="0.25">
      <c r="A45" s="39"/>
      <c r="B45" s="42" t="s">
        <v>882</v>
      </c>
      <c r="C45" s="42"/>
      <c r="D45" s="42"/>
      <c r="E45" s="42"/>
      <c r="F45" s="42"/>
      <c r="G45" s="42"/>
      <c r="H45" s="42"/>
      <c r="I45" s="42"/>
      <c r="J45" s="42"/>
      <c r="K45" s="42"/>
      <c r="L45" s="42"/>
      <c r="M45" s="42"/>
      <c r="N45" s="42"/>
      <c r="O45" s="42"/>
      <c r="P45" s="42"/>
      <c r="Q45" s="42"/>
      <c r="R45" s="42"/>
    </row>
    <row r="46" spans="1:18" x14ac:dyDescent="0.25">
      <c r="A46" s="39"/>
      <c r="B46" s="42" t="s">
        <v>883</v>
      </c>
      <c r="C46" s="42"/>
      <c r="D46" s="42"/>
      <c r="E46" s="42"/>
      <c r="F46" s="42"/>
      <c r="G46" s="42"/>
      <c r="H46" s="42"/>
      <c r="I46" s="42"/>
      <c r="J46" s="42"/>
      <c r="K46" s="42"/>
      <c r="L46" s="42"/>
      <c r="M46" s="42"/>
      <c r="N46" s="42"/>
      <c r="O46" s="42"/>
      <c r="P46" s="42"/>
      <c r="Q46" s="42"/>
      <c r="R46" s="42"/>
    </row>
    <row r="47" spans="1:18" x14ac:dyDescent="0.25">
      <c r="A47" s="39"/>
      <c r="B47" s="42" t="s">
        <v>884</v>
      </c>
      <c r="C47" s="42"/>
      <c r="D47" s="42"/>
      <c r="E47" s="42"/>
      <c r="F47" s="42"/>
      <c r="G47" s="42"/>
      <c r="H47" s="42"/>
      <c r="I47" s="42"/>
      <c r="J47" s="42"/>
      <c r="K47" s="42"/>
      <c r="L47" s="42"/>
      <c r="M47" s="42"/>
      <c r="N47" s="42"/>
      <c r="O47" s="42"/>
      <c r="P47" s="42"/>
      <c r="Q47" s="42"/>
      <c r="R47" s="42"/>
    </row>
    <row r="48" spans="1:18" x14ac:dyDescent="0.25">
      <c r="A48" s="39"/>
      <c r="B48" s="42" t="s">
        <v>885</v>
      </c>
      <c r="C48" s="42"/>
      <c r="D48" s="42"/>
      <c r="E48" s="42"/>
      <c r="F48" s="42"/>
      <c r="G48" s="42"/>
      <c r="H48" s="42"/>
      <c r="I48" s="42"/>
      <c r="J48" s="42"/>
      <c r="K48" s="42"/>
      <c r="L48" s="42"/>
      <c r="M48" s="42"/>
      <c r="N48" s="42"/>
      <c r="O48" s="42"/>
      <c r="P48" s="42"/>
      <c r="Q48" s="42"/>
      <c r="R48" s="42"/>
    </row>
    <row r="49" spans="1:18" x14ac:dyDescent="0.25">
      <c r="A49" s="39"/>
      <c r="B49" s="4"/>
      <c r="C49" s="4"/>
      <c r="D49" s="4"/>
      <c r="E49" s="4"/>
      <c r="F49" s="4"/>
      <c r="G49" s="4"/>
      <c r="H49" s="4"/>
      <c r="I49" s="4"/>
      <c r="J49" s="4"/>
    </row>
    <row r="50" spans="1:18" x14ac:dyDescent="0.25">
      <c r="A50" s="39"/>
      <c r="B50" s="38"/>
      <c r="C50" s="38"/>
      <c r="D50" s="59" t="s">
        <v>831</v>
      </c>
      <c r="E50" s="59"/>
      <c r="F50" s="38"/>
      <c r="G50" s="38"/>
      <c r="H50" s="129" t="s">
        <v>833</v>
      </c>
      <c r="I50" s="129"/>
      <c r="J50" s="38"/>
    </row>
    <row r="51" spans="1:18" x14ac:dyDescent="0.25">
      <c r="A51" s="39"/>
      <c r="B51" s="38"/>
      <c r="C51" s="38"/>
      <c r="D51" s="59" t="s">
        <v>822</v>
      </c>
      <c r="E51" s="59"/>
      <c r="F51" s="38"/>
      <c r="G51" s="38"/>
      <c r="H51" s="129" t="s">
        <v>886</v>
      </c>
      <c r="I51" s="129"/>
      <c r="J51" s="38"/>
    </row>
    <row r="52" spans="1:18" ht="15.75" thickBot="1" x14ac:dyDescent="0.3">
      <c r="A52" s="39"/>
      <c r="B52" s="38"/>
      <c r="C52" s="38"/>
      <c r="D52" s="35"/>
      <c r="E52" s="35"/>
      <c r="F52" s="38"/>
      <c r="G52" s="38"/>
      <c r="H52" s="122" t="s">
        <v>887</v>
      </c>
      <c r="I52" s="122"/>
      <c r="J52" s="38"/>
    </row>
    <row r="53" spans="1:18" x14ac:dyDescent="0.25">
      <c r="A53" s="39"/>
      <c r="B53" s="18" t="s">
        <v>888</v>
      </c>
      <c r="C53" s="19"/>
      <c r="D53" s="19"/>
      <c r="E53" s="33">
        <v>100</v>
      </c>
      <c r="F53" s="23"/>
      <c r="G53" s="19"/>
      <c r="H53" s="25" t="s">
        <v>225</v>
      </c>
      <c r="I53" s="33">
        <v>40.58</v>
      </c>
      <c r="J53" s="23"/>
    </row>
    <row r="54" spans="1:18" x14ac:dyDescent="0.25">
      <c r="A54" s="39"/>
      <c r="B54" s="44" t="s">
        <v>842</v>
      </c>
      <c r="C54" s="4"/>
      <c r="D54" s="4"/>
      <c r="E54" s="15">
        <v>36</v>
      </c>
      <c r="G54" s="4"/>
      <c r="H54" s="12" t="s">
        <v>225</v>
      </c>
      <c r="I54" s="15">
        <v>62.08</v>
      </c>
    </row>
    <row r="55" spans="1:18" x14ac:dyDescent="0.25">
      <c r="A55" s="39"/>
      <c r="B55" s="45" t="s">
        <v>889</v>
      </c>
      <c r="C55" s="19"/>
      <c r="D55" s="19"/>
      <c r="E55" s="33" t="s">
        <v>890</v>
      </c>
      <c r="F55" s="27" t="s">
        <v>845</v>
      </c>
      <c r="G55" s="19"/>
      <c r="H55" s="25" t="s">
        <v>225</v>
      </c>
      <c r="I55" s="33">
        <v>35.85</v>
      </c>
      <c r="J55" s="23"/>
    </row>
    <row r="56" spans="1:18" x14ac:dyDescent="0.25">
      <c r="A56" s="39"/>
      <c r="B56" s="44" t="s">
        <v>891</v>
      </c>
      <c r="C56" s="4"/>
      <c r="D56" s="4"/>
      <c r="E56" s="15" t="s">
        <v>892</v>
      </c>
      <c r="F56" s="16" t="s">
        <v>845</v>
      </c>
      <c r="G56" s="4"/>
      <c r="H56" s="12" t="s">
        <v>225</v>
      </c>
      <c r="I56" s="15">
        <v>48.18</v>
      </c>
    </row>
    <row r="57" spans="1:18" x14ac:dyDescent="0.25">
      <c r="A57" s="39"/>
      <c r="B57" s="29"/>
      <c r="C57" s="29"/>
      <c r="D57" s="29"/>
      <c r="E57" s="29"/>
      <c r="F57" s="29"/>
      <c r="G57" s="29"/>
      <c r="H57" s="29"/>
      <c r="I57" s="29"/>
      <c r="J57" s="29"/>
    </row>
    <row r="58" spans="1:18" x14ac:dyDescent="0.25">
      <c r="A58" s="39"/>
      <c r="B58" s="18" t="s">
        <v>893</v>
      </c>
      <c r="C58" s="19"/>
      <c r="D58" s="19"/>
      <c r="E58" s="33">
        <v>82</v>
      </c>
      <c r="F58" s="23"/>
      <c r="G58" s="19"/>
      <c r="H58" s="25" t="s">
        <v>225</v>
      </c>
      <c r="I58" s="33">
        <v>52.67</v>
      </c>
      <c r="J58" s="23"/>
    </row>
    <row r="59" spans="1:18" x14ac:dyDescent="0.25">
      <c r="A59" s="39"/>
      <c r="B59" s="29"/>
      <c r="C59" s="29"/>
      <c r="D59" s="29"/>
      <c r="E59" s="29"/>
      <c r="F59" s="29"/>
      <c r="G59" s="29"/>
      <c r="H59" s="29"/>
      <c r="I59" s="29"/>
      <c r="J59" s="29"/>
    </row>
    <row r="60" spans="1:18" x14ac:dyDescent="0.25">
      <c r="A60" s="39"/>
      <c r="B60" s="42" t="s">
        <v>894</v>
      </c>
      <c r="C60" s="42"/>
      <c r="D60" s="42"/>
      <c r="E60" s="42"/>
      <c r="F60" s="42"/>
      <c r="G60" s="42"/>
      <c r="H60" s="42"/>
      <c r="I60" s="42"/>
      <c r="J60" s="42"/>
      <c r="K60" s="42"/>
      <c r="L60" s="42"/>
      <c r="M60" s="42"/>
      <c r="N60" s="42"/>
      <c r="O60" s="42"/>
      <c r="P60" s="42"/>
      <c r="Q60" s="42"/>
      <c r="R60" s="42"/>
    </row>
    <row r="61" spans="1:18" x14ac:dyDescent="0.25">
      <c r="A61" s="39"/>
      <c r="B61" s="41" t="s">
        <v>895</v>
      </c>
      <c r="C61" s="41"/>
      <c r="D61" s="41"/>
      <c r="E61" s="41"/>
      <c r="F61" s="41"/>
      <c r="G61" s="41"/>
      <c r="H61" s="41"/>
      <c r="I61" s="41"/>
      <c r="J61" s="41"/>
      <c r="K61" s="41"/>
      <c r="L61" s="41"/>
      <c r="M61" s="41"/>
      <c r="N61" s="41"/>
      <c r="O61" s="41"/>
      <c r="P61" s="41"/>
      <c r="Q61" s="41"/>
      <c r="R61" s="41"/>
    </row>
    <row r="62" spans="1:18" x14ac:dyDescent="0.25">
      <c r="A62" s="39"/>
      <c r="B62" s="42" t="s">
        <v>896</v>
      </c>
      <c r="C62" s="42"/>
      <c r="D62" s="42"/>
      <c r="E62" s="42"/>
      <c r="F62" s="42"/>
      <c r="G62" s="42"/>
      <c r="H62" s="42"/>
      <c r="I62" s="42"/>
      <c r="J62" s="42"/>
      <c r="K62" s="42"/>
      <c r="L62" s="42"/>
      <c r="M62" s="42"/>
      <c r="N62" s="42"/>
      <c r="O62" s="42"/>
      <c r="P62" s="42"/>
      <c r="Q62" s="42"/>
      <c r="R62" s="42"/>
    </row>
    <row r="63" spans="1:18" x14ac:dyDescent="0.25">
      <c r="A63" s="39"/>
      <c r="B63" s="4"/>
      <c r="C63" s="4"/>
      <c r="D63" s="4"/>
      <c r="E63" s="4"/>
      <c r="F63" s="4"/>
      <c r="G63" s="4"/>
      <c r="H63" s="4"/>
      <c r="I63" s="4"/>
      <c r="J63" s="4"/>
    </row>
    <row r="64" spans="1:18" x14ac:dyDescent="0.25">
      <c r="A64" s="39"/>
      <c r="B64" s="38"/>
      <c r="C64" s="38"/>
      <c r="D64" s="59" t="s">
        <v>831</v>
      </c>
      <c r="E64" s="59"/>
      <c r="F64" s="38"/>
      <c r="G64" s="38"/>
      <c r="H64" s="59" t="s">
        <v>833</v>
      </c>
      <c r="I64" s="59"/>
      <c r="J64" s="38"/>
    </row>
    <row r="65" spans="1:18" x14ac:dyDescent="0.25">
      <c r="A65" s="39"/>
      <c r="B65" s="38"/>
      <c r="C65" s="38"/>
      <c r="D65" s="59" t="s">
        <v>822</v>
      </c>
      <c r="E65" s="59"/>
      <c r="F65" s="38"/>
      <c r="G65" s="38"/>
      <c r="H65" s="59" t="s">
        <v>886</v>
      </c>
      <c r="I65" s="59"/>
      <c r="J65" s="38"/>
    </row>
    <row r="66" spans="1:18" ht="15.75" thickBot="1" x14ac:dyDescent="0.3">
      <c r="A66" s="39"/>
      <c r="B66" s="38"/>
      <c r="C66" s="38"/>
      <c r="D66" s="35"/>
      <c r="E66" s="35"/>
      <c r="F66" s="38"/>
      <c r="G66" s="38"/>
      <c r="H66" s="35" t="s">
        <v>887</v>
      </c>
      <c r="I66" s="35"/>
      <c r="J66" s="38"/>
    </row>
    <row r="67" spans="1:18" x14ac:dyDescent="0.25">
      <c r="A67" s="39"/>
      <c r="B67" s="18" t="s">
        <v>841</v>
      </c>
      <c r="C67" s="19"/>
      <c r="D67" s="19"/>
      <c r="E67" s="33">
        <v>200</v>
      </c>
      <c r="F67" s="23"/>
      <c r="G67" s="19"/>
      <c r="H67" s="25" t="s">
        <v>225</v>
      </c>
      <c r="I67" s="33">
        <v>19.440000000000001</v>
      </c>
      <c r="J67" s="23"/>
    </row>
    <row r="68" spans="1:18" x14ac:dyDescent="0.25">
      <c r="A68" s="39"/>
      <c r="B68" s="44" t="s">
        <v>897</v>
      </c>
      <c r="C68" s="4"/>
      <c r="D68" s="4"/>
      <c r="E68" s="15">
        <v>1</v>
      </c>
      <c r="G68" s="4"/>
      <c r="H68" s="12" t="s">
        <v>225</v>
      </c>
      <c r="I68" s="15">
        <v>69.39</v>
      </c>
    </row>
    <row r="69" spans="1:18" x14ac:dyDescent="0.25">
      <c r="A69" s="39"/>
      <c r="B69" s="45" t="s">
        <v>898</v>
      </c>
      <c r="C69" s="19"/>
      <c r="D69" s="19"/>
      <c r="E69" s="33">
        <v>11</v>
      </c>
      <c r="F69" s="23"/>
      <c r="G69" s="19"/>
      <c r="H69" s="25" t="s">
        <v>225</v>
      </c>
      <c r="I69" s="33">
        <v>45.2</v>
      </c>
      <c r="J69" s="23"/>
    </row>
    <row r="70" spans="1:18" x14ac:dyDescent="0.25">
      <c r="A70" s="39"/>
      <c r="B70" s="44" t="s">
        <v>899</v>
      </c>
      <c r="C70" s="4"/>
      <c r="D70" s="4"/>
      <c r="E70" s="15">
        <v>1</v>
      </c>
      <c r="G70" s="4"/>
      <c r="H70" s="12" t="s">
        <v>225</v>
      </c>
      <c r="I70" s="15">
        <v>68.03</v>
      </c>
    </row>
    <row r="71" spans="1:18" x14ac:dyDescent="0.25">
      <c r="A71" s="39"/>
      <c r="B71" s="45" t="s">
        <v>900</v>
      </c>
      <c r="C71" s="19"/>
      <c r="D71" s="19"/>
      <c r="E71" s="33" t="s">
        <v>901</v>
      </c>
      <c r="F71" s="27" t="s">
        <v>845</v>
      </c>
      <c r="G71" s="19"/>
      <c r="H71" s="25" t="s">
        <v>225</v>
      </c>
      <c r="I71" s="33">
        <v>17.03</v>
      </c>
      <c r="J71" s="23"/>
    </row>
    <row r="72" spans="1:18" x14ac:dyDescent="0.25">
      <c r="A72" s="39"/>
      <c r="B72" s="29"/>
      <c r="C72" s="29"/>
      <c r="D72" s="29"/>
      <c r="E72" s="29"/>
      <c r="F72" s="29"/>
      <c r="G72" s="29"/>
      <c r="H72" s="29"/>
      <c r="I72" s="29"/>
      <c r="J72" s="29"/>
    </row>
    <row r="73" spans="1:18" x14ac:dyDescent="0.25">
      <c r="A73" s="39"/>
      <c r="B73" s="13" t="s">
        <v>848</v>
      </c>
      <c r="C73" s="4"/>
      <c r="D73" s="4"/>
      <c r="E73" s="15">
        <v>148</v>
      </c>
      <c r="G73" s="4"/>
      <c r="H73" s="12" t="s">
        <v>225</v>
      </c>
      <c r="I73" s="15">
        <v>23.22</v>
      </c>
    </row>
    <row r="74" spans="1:18" x14ac:dyDescent="0.25">
      <c r="A74" s="39"/>
      <c r="B74" s="29"/>
      <c r="C74" s="29"/>
      <c r="D74" s="29"/>
      <c r="E74" s="29"/>
      <c r="F74" s="29"/>
      <c r="G74" s="29"/>
      <c r="H74" s="29"/>
      <c r="I74" s="29"/>
      <c r="J74" s="29"/>
    </row>
    <row r="75" spans="1:18" x14ac:dyDescent="0.25">
      <c r="A75" s="39"/>
      <c r="B75" s="42" t="s">
        <v>902</v>
      </c>
      <c r="C75" s="42"/>
      <c r="D75" s="42"/>
      <c r="E75" s="42"/>
      <c r="F75" s="42"/>
      <c r="G75" s="42"/>
      <c r="H75" s="42"/>
      <c r="I75" s="42"/>
      <c r="J75" s="42"/>
      <c r="K75" s="42"/>
      <c r="L75" s="42"/>
      <c r="M75" s="42"/>
      <c r="N75" s="42"/>
      <c r="O75" s="42"/>
      <c r="P75" s="42"/>
      <c r="Q75" s="42"/>
      <c r="R75" s="42"/>
    </row>
    <row r="76" spans="1:18" x14ac:dyDescent="0.25">
      <c r="A76" s="39"/>
      <c r="B76" s="41" t="s">
        <v>903</v>
      </c>
      <c r="C76" s="41"/>
      <c r="D76" s="41"/>
      <c r="E76" s="41"/>
      <c r="F76" s="41"/>
      <c r="G76" s="41"/>
      <c r="H76" s="41"/>
      <c r="I76" s="41"/>
      <c r="J76" s="41"/>
      <c r="K76" s="41"/>
      <c r="L76" s="41"/>
      <c r="M76" s="41"/>
      <c r="N76" s="41"/>
      <c r="O76" s="41"/>
      <c r="P76" s="41"/>
      <c r="Q76" s="41"/>
      <c r="R76" s="41"/>
    </row>
    <row r="77" spans="1:18" ht="25.5" customHeight="1" x14ac:dyDescent="0.25">
      <c r="A77" s="39"/>
      <c r="B77" s="42" t="s">
        <v>904</v>
      </c>
      <c r="C77" s="42"/>
      <c r="D77" s="42"/>
      <c r="E77" s="42"/>
      <c r="F77" s="42"/>
      <c r="G77" s="42"/>
      <c r="H77" s="42"/>
      <c r="I77" s="42"/>
      <c r="J77" s="42"/>
      <c r="K77" s="42"/>
      <c r="L77" s="42"/>
      <c r="M77" s="42"/>
      <c r="N77" s="42"/>
      <c r="O77" s="42"/>
      <c r="P77" s="42"/>
      <c r="Q77" s="42"/>
      <c r="R77" s="42"/>
    </row>
    <row r="78" spans="1:18" x14ac:dyDescent="0.25">
      <c r="A78" s="39"/>
      <c r="B78" s="41" t="s">
        <v>905</v>
      </c>
      <c r="C78" s="41"/>
      <c r="D78" s="41"/>
      <c r="E78" s="41"/>
      <c r="F78" s="41"/>
      <c r="G78" s="41"/>
      <c r="H78" s="41"/>
      <c r="I78" s="41"/>
      <c r="J78" s="41"/>
      <c r="K78" s="41"/>
      <c r="L78" s="41"/>
      <c r="M78" s="41"/>
      <c r="N78" s="41"/>
      <c r="O78" s="41"/>
      <c r="P78" s="41"/>
      <c r="Q78" s="41"/>
      <c r="R78" s="41"/>
    </row>
  </sheetData>
  <mergeCells count="80">
    <mergeCell ref="B61:R61"/>
    <mergeCell ref="B62:R62"/>
    <mergeCell ref="B75:R75"/>
    <mergeCell ref="B76:R76"/>
    <mergeCell ref="B77:R77"/>
    <mergeCell ref="B78:R78"/>
    <mergeCell ref="B44:R44"/>
    <mergeCell ref="B45:R45"/>
    <mergeCell ref="B46:R46"/>
    <mergeCell ref="B47:R47"/>
    <mergeCell ref="B48:R48"/>
    <mergeCell ref="B60:R60"/>
    <mergeCell ref="B32:R32"/>
    <mergeCell ref="B33:R33"/>
    <mergeCell ref="B40:R40"/>
    <mergeCell ref="B41:R41"/>
    <mergeCell ref="B42:R42"/>
    <mergeCell ref="B43:R43"/>
    <mergeCell ref="B4:R4"/>
    <mergeCell ref="B5:R5"/>
    <mergeCell ref="B6:R6"/>
    <mergeCell ref="B7:R7"/>
    <mergeCell ref="B8:R8"/>
    <mergeCell ref="B23:R23"/>
    <mergeCell ref="G64:G66"/>
    <mergeCell ref="H64:I64"/>
    <mergeCell ref="H65:I65"/>
    <mergeCell ref="H66:I66"/>
    <mergeCell ref="J64:J66"/>
    <mergeCell ref="A1:A2"/>
    <mergeCell ref="B1:R1"/>
    <mergeCell ref="B2:R2"/>
    <mergeCell ref="B3:R3"/>
    <mergeCell ref="A4:A78"/>
    <mergeCell ref="B64:B66"/>
    <mergeCell ref="C64:C66"/>
    <mergeCell ref="D64:E64"/>
    <mergeCell ref="D65:E65"/>
    <mergeCell ref="D66:E66"/>
    <mergeCell ref="F64:F66"/>
    <mergeCell ref="F50:F52"/>
    <mergeCell ref="G50:G52"/>
    <mergeCell ref="H50:I50"/>
    <mergeCell ref="H51:I51"/>
    <mergeCell ref="H52:I52"/>
    <mergeCell ref="J50:J52"/>
    <mergeCell ref="R10:R13"/>
    <mergeCell ref="D25:M25"/>
    <mergeCell ref="D26:E26"/>
    <mergeCell ref="H26:I26"/>
    <mergeCell ref="L26:M26"/>
    <mergeCell ref="B50:B52"/>
    <mergeCell ref="C50:C52"/>
    <mergeCell ref="D50:E50"/>
    <mergeCell ref="D51:E51"/>
    <mergeCell ref="D52:E52"/>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4.28515625" customWidth="1"/>
    <col min="6" max="6" width="13.7109375" customWidth="1"/>
    <col min="7" max="7" width="6" customWidth="1"/>
    <col min="8" max="8" width="7.7109375" customWidth="1"/>
    <col min="9" max="9" width="34.28515625" customWidth="1"/>
    <col min="10" max="10" width="13.7109375" customWidth="1"/>
    <col min="11" max="11" width="6" customWidth="1"/>
    <col min="12" max="12" width="7.7109375" customWidth="1"/>
    <col min="13" max="13" width="34.28515625" customWidth="1"/>
    <col min="14" max="14" width="9.85546875" customWidth="1"/>
    <col min="15" max="15" width="35.28515625" customWidth="1"/>
    <col min="16" max="16" width="7.7109375" customWidth="1"/>
    <col min="17" max="17" width="28.7109375" customWidth="1"/>
    <col min="18" max="18" width="13.7109375" customWidth="1"/>
    <col min="19" max="19" width="35.28515625" customWidth="1"/>
    <col min="20" max="20" width="7.7109375" customWidth="1"/>
    <col min="21" max="21" width="34.28515625" customWidth="1"/>
    <col min="22" max="22" width="7.140625" customWidth="1"/>
  </cols>
  <sheetData>
    <row r="1" spans="1:22" ht="15" customHeight="1" x14ac:dyDescent="0.25">
      <c r="A1" s="8" t="s">
        <v>9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07</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39" t="s">
        <v>906</v>
      </c>
      <c r="B4" s="38" t="s">
        <v>6</v>
      </c>
      <c r="C4" s="38"/>
      <c r="D4" s="38"/>
      <c r="E4" s="38"/>
      <c r="F4" s="38"/>
      <c r="G4" s="38"/>
      <c r="H4" s="38"/>
      <c r="I4" s="38"/>
      <c r="J4" s="38"/>
      <c r="K4" s="38"/>
      <c r="L4" s="38"/>
      <c r="M4" s="38"/>
      <c r="N4" s="38"/>
      <c r="O4" s="38"/>
      <c r="P4" s="38"/>
      <c r="Q4" s="38"/>
      <c r="R4" s="38"/>
      <c r="S4" s="38"/>
      <c r="T4" s="38"/>
      <c r="U4" s="38"/>
      <c r="V4" s="38"/>
    </row>
    <row r="5" spans="1:22" x14ac:dyDescent="0.25">
      <c r="A5" s="39"/>
      <c r="B5" s="40" t="s">
        <v>908</v>
      </c>
      <c r="C5" s="40"/>
      <c r="D5" s="40"/>
      <c r="E5" s="40"/>
      <c r="F5" s="40"/>
      <c r="G5" s="40"/>
      <c r="H5" s="40"/>
      <c r="I5" s="40"/>
      <c r="J5" s="40"/>
      <c r="K5" s="40"/>
      <c r="L5" s="40"/>
      <c r="M5" s="40"/>
      <c r="N5" s="40"/>
      <c r="O5" s="40"/>
      <c r="P5" s="40"/>
      <c r="Q5" s="40"/>
      <c r="R5" s="40"/>
      <c r="S5" s="40"/>
      <c r="T5" s="40"/>
      <c r="U5" s="40"/>
      <c r="V5" s="40"/>
    </row>
    <row r="6" spans="1:22" x14ac:dyDescent="0.25">
      <c r="A6" s="39"/>
      <c r="B6" s="38"/>
      <c r="C6" s="38"/>
      <c r="D6" s="38"/>
      <c r="E6" s="38"/>
      <c r="F6" s="38"/>
      <c r="G6" s="38"/>
      <c r="H6" s="38"/>
      <c r="I6" s="38"/>
      <c r="J6" s="38"/>
      <c r="K6" s="38"/>
      <c r="L6" s="38"/>
      <c r="M6" s="38"/>
      <c r="N6" s="38"/>
      <c r="O6" s="38"/>
      <c r="P6" s="38"/>
      <c r="Q6" s="38"/>
      <c r="R6" s="38"/>
      <c r="S6" s="38"/>
      <c r="T6" s="38"/>
      <c r="U6" s="38"/>
      <c r="V6" s="38"/>
    </row>
    <row r="7" spans="1:22" ht="38.25" customHeight="1" x14ac:dyDescent="0.25">
      <c r="A7" s="39"/>
      <c r="B7" s="88" t="s">
        <v>909</v>
      </c>
      <c r="C7" s="88"/>
      <c r="D7" s="88"/>
      <c r="E7" s="88"/>
      <c r="F7" s="88"/>
      <c r="G7" s="88"/>
      <c r="H7" s="88"/>
      <c r="I7" s="88"/>
      <c r="J7" s="88"/>
      <c r="K7" s="88"/>
      <c r="L7" s="88"/>
      <c r="M7" s="88"/>
      <c r="N7" s="88"/>
      <c r="O7" s="88"/>
      <c r="P7" s="88"/>
      <c r="Q7" s="88"/>
      <c r="R7" s="88"/>
      <c r="S7" s="88"/>
      <c r="T7" s="88"/>
      <c r="U7" s="88"/>
      <c r="V7" s="88"/>
    </row>
    <row r="8" spans="1:22" x14ac:dyDescent="0.25">
      <c r="A8" s="39"/>
      <c r="B8" s="38"/>
      <c r="C8" s="38"/>
      <c r="D8" s="38"/>
      <c r="E8" s="38"/>
      <c r="F8" s="38"/>
      <c r="G8" s="38"/>
      <c r="H8" s="38"/>
      <c r="I8" s="38"/>
      <c r="J8" s="38"/>
      <c r="K8" s="38"/>
      <c r="L8" s="38"/>
      <c r="M8" s="38"/>
      <c r="N8" s="38"/>
      <c r="O8" s="38"/>
      <c r="P8" s="38"/>
      <c r="Q8" s="38"/>
      <c r="R8" s="38"/>
      <c r="S8" s="38"/>
      <c r="T8" s="38"/>
      <c r="U8" s="38"/>
      <c r="V8" s="38"/>
    </row>
    <row r="9" spans="1:22" x14ac:dyDescent="0.25">
      <c r="A9" s="39"/>
      <c r="B9" s="88" t="s">
        <v>910</v>
      </c>
      <c r="C9" s="88"/>
      <c r="D9" s="88"/>
      <c r="E9" s="88"/>
      <c r="F9" s="88"/>
      <c r="G9" s="88"/>
      <c r="H9" s="88"/>
      <c r="I9" s="88"/>
      <c r="J9" s="88"/>
      <c r="K9" s="88"/>
      <c r="L9" s="88"/>
      <c r="M9" s="88"/>
      <c r="N9" s="88"/>
      <c r="O9" s="88"/>
      <c r="P9" s="88"/>
      <c r="Q9" s="88"/>
      <c r="R9" s="88"/>
      <c r="S9" s="88"/>
      <c r="T9" s="88"/>
      <c r="U9" s="88"/>
      <c r="V9" s="88"/>
    </row>
    <row r="10" spans="1:22" x14ac:dyDescent="0.25">
      <c r="A10" s="39"/>
      <c r="B10" s="38"/>
      <c r="C10" s="38"/>
      <c r="D10" s="38"/>
      <c r="E10" s="38"/>
      <c r="F10" s="38"/>
      <c r="G10" s="38"/>
      <c r="H10" s="38"/>
      <c r="I10" s="38"/>
      <c r="J10" s="38"/>
      <c r="K10" s="38"/>
      <c r="L10" s="38"/>
      <c r="M10" s="38"/>
      <c r="N10" s="38"/>
      <c r="O10" s="38"/>
      <c r="P10" s="38"/>
      <c r="Q10" s="38"/>
      <c r="R10" s="38"/>
      <c r="S10" s="38"/>
      <c r="T10" s="38"/>
      <c r="U10" s="38"/>
      <c r="V10" s="38"/>
    </row>
    <row r="11" spans="1:22" x14ac:dyDescent="0.25">
      <c r="A11" s="39"/>
      <c r="B11" s="43"/>
      <c r="C11" s="43"/>
      <c r="D11" s="43"/>
      <c r="E11" s="43"/>
      <c r="F11" s="43"/>
      <c r="G11" s="43"/>
      <c r="H11" s="43"/>
      <c r="I11" s="43"/>
      <c r="J11" s="43"/>
      <c r="K11" s="43"/>
      <c r="L11" s="43"/>
      <c r="M11" s="43"/>
      <c r="N11" s="43"/>
      <c r="O11" s="43"/>
      <c r="P11" s="43"/>
      <c r="Q11" s="43"/>
      <c r="R11" s="43"/>
      <c r="S11" s="43"/>
      <c r="T11" s="43"/>
      <c r="U11" s="43"/>
      <c r="V11" s="43"/>
    </row>
    <row r="12" spans="1:22" x14ac:dyDescent="0.25">
      <c r="A12" s="39"/>
      <c r="B12" s="38"/>
      <c r="C12" s="38"/>
      <c r="D12" s="38"/>
      <c r="E12" s="38"/>
      <c r="F12" s="38"/>
      <c r="G12" s="38"/>
      <c r="H12" s="38"/>
      <c r="I12" s="38"/>
      <c r="J12" s="38"/>
      <c r="K12" s="38"/>
      <c r="L12" s="38"/>
      <c r="M12" s="38"/>
      <c r="N12" s="38"/>
      <c r="O12" s="38"/>
      <c r="P12" s="38"/>
      <c r="Q12" s="38"/>
      <c r="R12" s="38"/>
      <c r="S12" s="38"/>
      <c r="T12" s="38"/>
      <c r="U12" s="38"/>
      <c r="V12" s="38"/>
    </row>
    <row r="13" spans="1:22" x14ac:dyDescent="0.25">
      <c r="A13" s="39"/>
      <c r="B13" s="88" t="s">
        <v>911</v>
      </c>
      <c r="C13" s="88"/>
      <c r="D13" s="88"/>
      <c r="E13" s="88"/>
      <c r="F13" s="88"/>
      <c r="G13" s="88"/>
      <c r="H13" s="88"/>
      <c r="I13" s="88"/>
      <c r="J13" s="88"/>
      <c r="K13" s="88"/>
      <c r="L13" s="88"/>
      <c r="M13" s="88"/>
      <c r="N13" s="88"/>
      <c r="O13" s="88"/>
      <c r="P13" s="88"/>
      <c r="Q13" s="88"/>
      <c r="R13" s="88"/>
      <c r="S13" s="88"/>
      <c r="T13" s="88"/>
      <c r="U13" s="88"/>
      <c r="V13" s="88"/>
    </row>
    <row r="14" spans="1:22" x14ac:dyDescent="0.25">
      <c r="A14" s="39"/>
      <c r="B14" s="38"/>
      <c r="C14" s="38"/>
      <c r="D14" s="38"/>
      <c r="E14" s="38"/>
      <c r="F14" s="38"/>
      <c r="G14" s="38"/>
      <c r="H14" s="38"/>
      <c r="I14" s="38"/>
      <c r="J14" s="38"/>
      <c r="K14" s="38"/>
      <c r="L14" s="38"/>
      <c r="M14" s="38"/>
      <c r="N14" s="38"/>
      <c r="O14" s="38"/>
      <c r="P14" s="38"/>
      <c r="Q14" s="38"/>
      <c r="R14" s="38"/>
      <c r="S14" s="38"/>
      <c r="T14" s="38"/>
      <c r="U14" s="38"/>
      <c r="V14" s="38"/>
    </row>
    <row r="15" spans="1:22" x14ac:dyDescent="0.25">
      <c r="A15" s="39"/>
      <c r="B15" s="43"/>
      <c r="C15" s="43"/>
      <c r="D15" s="43"/>
      <c r="E15" s="43"/>
      <c r="F15" s="43"/>
      <c r="G15" s="43"/>
      <c r="H15" s="43"/>
      <c r="I15" s="43"/>
      <c r="J15" s="43"/>
      <c r="K15" s="43"/>
      <c r="L15" s="43"/>
      <c r="M15" s="43"/>
      <c r="N15" s="43"/>
      <c r="O15" s="43"/>
      <c r="P15" s="43"/>
      <c r="Q15" s="43"/>
      <c r="R15" s="43"/>
      <c r="S15" s="43"/>
      <c r="T15" s="43"/>
      <c r="U15" s="43"/>
      <c r="V15" s="43"/>
    </row>
    <row r="16" spans="1:22" x14ac:dyDescent="0.25">
      <c r="A16" s="39"/>
      <c r="B16" s="38"/>
      <c r="C16" s="38"/>
      <c r="D16" s="38"/>
      <c r="E16" s="38"/>
      <c r="F16" s="38"/>
      <c r="G16" s="38"/>
      <c r="H16" s="38"/>
      <c r="I16" s="38"/>
      <c r="J16" s="38"/>
      <c r="K16" s="38"/>
      <c r="L16" s="38"/>
      <c r="M16" s="38"/>
      <c r="N16" s="38"/>
      <c r="O16" s="38"/>
      <c r="P16" s="38"/>
      <c r="Q16" s="38"/>
      <c r="R16" s="38"/>
      <c r="S16" s="38"/>
      <c r="T16" s="38"/>
      <c r="U16" s="38"/>
      <c r="V16" s="38"/>
    </row>
    <row r="17" spans="1:22" x14ac:dyDescent="0.25">
      <c r="A17" s="39"/>
      <c r="B17" s="4"/>
      <c r="C17" s="4"/>
      <c r="D17" s="4"/>
      <c r="E17" s="4"/>
      <c r="F17" s="4"/>
      <c r="G17" s="4"/>
      <c r="H17" s="4"/>
      <c r="I17" s="4"/>
      <c r="J17" s="4"/>
      <c r="K17" s="4"/>
      <c r="L17" s="4"/>
      <c r="M17" s="4"/>
      <c r="N17" s="4"/>
      <c r="O17" s="4"/>
      <c r="P17" s="4"/>
      <c r="Q17" s="4"/>
      <c r="R17" s="4"/>
      <c r="S17" s="4"/>
      <c r="T17" s="4"/>
      <c r="U17" s="4"/>
      <c r="V17" s="4"/>
    </row>
    <row r="18" spans="1:22" x14ac:dyDescent="0.25">
      <c r="A18" s="39"/>
      <c r="B18" s="58"/>
      <c r="C18" s="58"/>
      <c r="D18" s="86" t="s">
        <v>330</v>
      </c>
      <c r="E18" s="86"/>
      <c r="F18" s="58"/>
      <c r="G18" s="58"/>
      <c r="H18" s="86" t="s">
        <v>333</v>
      </c>
      <c r="I18" s="86"/>
      <c r="J18" s="58"/>
      <c r="K18" s="58"/>
      <c r="L18" s="86" t="s">
        <v>335</v>
      </c>
      <c r="M18" s="86"/>
      <c r="N18" s="58"/>
      <c r="O18" s="58"/>
      <c r="P18" s="86" t="s">
        <v>525</v>
      </c>
      <c r="Q18" s="86"/>
      <c r="R18" s="58"/>
      <c r="S18" s="58"/>
      <c r="T18" s="86" t="s">
        <v>124</v>
      </c>
      <c r="U18" s="86"/>
      <c r="V18" s="58"/>
    </row>
    <row r="19" spans="1:22" x14ac:dyDescent="0.25">
      <c r="A19" s="39"/>
      <c r="B19" s="58"/>
      <c r="C19" s="58"/>
      <c r="D19" s="86" t="s">
        <v>331</v>
      </c>
      <c r="E19" s="86"/>
      <c r="F19" s="58"/>
      <c r="G19" s="58"/>
      <c r="H19" s="86" t="s">
        <v>334</v>
      </c>
      <c r="I19" s="86"/>
      <c r="J19" s="58"/>
      <c r="K19" s="58"/>
      <c r="L19" s="86" t="s">
        <v>336</v>
      </c>
      <c r="M19" s="86"/>
      <c r="N19" s="58"/>
      <c r="O19" s="58"/>
      <c r="P19" s="86"/>
      <c r="Q19" s="86"/>
      <c r="R19" s="58"/>
      <c r="S19" s="58"/>
      <c r="T19" s="86"/>
      <c r="U19" s="86"/>
      <c r="V19" s="58"/>
    </row>
    <row r="20" spans="1:22" ht="15.75" thickBot="1" x14ac:dyDescent="0.3">
      <c r="A20" s="39"/>
      <c r="B20" s="58"/>
      <c r="C20" s="58"/>
      <c r="D20" s="84" t="s">
        <v>332</v>
      </c>
      <c r="E20" s="84"/>
      <c r="F20" s="58"/>
      <c r="G20" s="58"/>
      <c r="H20" s="84" t="s">
        <v>332</v>
      </c>
      <c r="I20" s="84"/>
      <c r="J20" s="58"/>
      <c r="K20" s="58"/>
      <c r="L20" s="84" t="s">
        <v>332</v>
      </c>
      <c r="M20" s="84"/>
      <c r="N20" s="58"/>
      <c r="O20" s="58"/>
      <c r="P20" s="84"/>
      <c r="Q20" s="84"/>
      <c r="R20" s="58"/>
      <c r="S20" s="58"/>
      <c r="T20" s="84"/>
      <c r="U20" s="84"/>
      <c r="V20" s="58"/>
    </row>
    <row r="21" spans="1:22" x14ac:dyDescent="0.25">
      <c r="A21" s="39"/>
      <c r="B21" s="119" t="s">
        <v>912</v>
      </c>
      <c r="C21" s="20"/>
      <c r="D21" s="19"/>
      <c r="E21" s="19"/>
      <c r="F21" s="19"/>
      <c r="G21" s="20"/>
      <c r="H21" s="19"/>
      <c r="I21" s="19"/>
      <c r="J21" s="19"/>
      <c r="K21" s="20"/>
      <c r="L21" s="19"/>
      <c r="M21" s="19"/>
      <c r="N21" s="19"/>
      <c r="O21" s="20"/>
      <c r="P21" s="19"/>
      <c r="Q21" s="19"/>
      <c r="R21" s="19"/>
      <c r="S21" s="20"/>
      <c r="T21" s="19"/>
      <c r="U21" s="19"/>
      <c r="V21" s="19"/>
    </row>
    <row r="22" spans="1:22" x14ac:dyDescent="0.25">
      <c r="A22" s="39"/>
      <c r="B22" s="79" t="s">
        <v>913</v>
      </c>
      <c r="C22" s="14"/>
      <c r="D22" s="64" t="s">
        <v>225</v>
      </c>
      <c r="E22" s="69">
        <v>793488</v>
      </c>
      <c r="F22" s="63" t="s">
        <v>203</v>
      </c>
      <c r="G22" s="14"/>
      <c r="H22" s="64" t="s">
        <v>225</v>
      </c>
      <c r="I22" s="69">
        <v>516266</v>
      </c>
      <c r="J22" s="63" t="s">
        <v>203</v>
      </c>
      <c r="K22" s="14"/>
      <c r="L22" s="64" t="s">
        <v>225</v>
      </c>
      <c r="M22" s="69">
        <v>233167</v>
      </c>
      <c r="N22" s="63" t="s">
        <v>203</v>
      </c>
      <c r="O22" s="14"/>
      <c r="P22" s="64" t="s">
        <v>225</v>
      </c>
      <c r="Q22" s="83" t="s">
        <v>338</v>
      </c>
      <c r="R22" s="63" t="s">
        <v>203</v>
      </c>
      <c r="S22" s="14"/>
      <c r="T22" s="64" t="s">
        <v>225</v>
      </c>
      <c r="U22" s="69">
        <v>1542921</v>
      </c>
      <c r="V22" s="63" t="s">
        <v>203</v>
      </c>
    </row>
    <row r="23" spans="1:22" x14ac:dyDescent="0.25">
      <c r="A23" s="39"/>
      <c r="B23" s="72" t="s">
        <v>150</v>
      </c>
      <c r="C23" s="20"/>
      <c r="D23" s="73"/>
      <c r="E23" s="74">
        <v>15638</v>
      </c>
      <c r="F23" s="75" t="s">
        <v>203</v>
      </c>
      <c r="G23" s="20"/>
      <c r="H23" s="73"/>
      <c r="I23" s="74">
        <v>9180</v>
      </c>
      <c r="J23" s="75" t="s">
        <v>203</v>
      </c>
      <c r="K23" s="20"/>
      <c r="L23" s="73"/>
      <c r="M23" s="74">
        <v>3370</v>
      </c>
      <c r="N23" s="75" t="s">
        <v>203</v>
      </c>
      <c r="O23" s="20"/>
      <c r="P23" s="73"/>
      <c r="Q23" s="74">
        <v>3578</v>
      </c>
      <c r="R23" s="75" t="s">
        <v>203</v>
      </c>
      <c r="S23" s="20"/>
      <c r="T23" s="73"/>
      <c r="U23" s="74">
        <v>31766</v>
      </c>
      <c r="V23" s="75" t="s">
        <v>203</v>
      </c>
    </row>
    <row r="24" spans="1:22" x14ac:dyDescent="0.25">
      <c r="A24" s="39"/>
      <c r="B24" s="79" t="s">
        <v>44</v>
      </c>
      <c r="C24" s="14"/>
      <c r="D24" s="64"/>
      <c r="E24" s="69">
        <v>203757</v>
      </c>
      <c r="F24" s="130" t="s">
        <v>914</v>
      </c>
      <c r="G24" s="14"/>
      <c r="H24" s="64"/>
      <c r="I24" s="69">
        <v>123403</v>
      </c>
      <c r="J24" s="130" t="s">
        <v>915</v>
      </c>
      <c r="K24" s="14"/>
      <c r="L24" s="64"/>
      <c r="M24" s="69">
        <v>33786</v>
      </c>
      <c r="N24" s="63" t="s">
        <v>203</v>
      </c>
      <c r="O24" s="14"/>
      <c r="P24" s="64"/>
      <c r="Q24" s="83" t="s">
        <v>916</v>
      </c>
      <c r="R24" s="63" t="s">
        <v>228</v>
      </c>
      <c r="S24" s="14"/>
      <c r="T24" s="64"/>
      <c r="U24" s="69">
        <v>323849</v>
      </c>
      <c r="V24" s="63" t="s">
        <v>203</v>
      </c>
    </row>
    <row r="25" spans="1:22" x14ac:dyDescent="0.25">
      <c r="A25" s="39"/>
      <c r="B25" s="72" t="s">
        <v>917</v>
      </c>
      <c r="C25" s="20"/>
      <c r="D25" s="73"/>
      <c r="E25" s="74">
        <v>750616</v>
      </c>
      <c r="F25" s="75" t="s">
        <v>203</v>
      </c>
      <c r="G25" s="20"/>
      <c r="H25" s="73"/>
      <c r="I25" s="74">
        <v>721524</v>
      </c>
      <c r="J25" s="75" t="s">
        <v>203</v>
      </c>
      <c r="K25" s="20"/>
      <c r="L25" s="73"/>
      <c r="M25" s="74">
        <v>113835</v>
      </c>
      <c r="N25" s="75" t="s">
        <v>203</v>
      </c>
      <c r="O25" s="20"/>
      <c r="P25" s="73"/>
      <c r="Q25" s="74">
        <v>456919</v>
      </c>
      <c r="R25" s="131" t="s">
        <v>918</v>
      </c>
      <c r="S25" s="20"/>
      <c r="T25" s="73"/>
      <c r="U25" s="74">
        <v>2042894</v>
      </c>
      <c r="V25" s="75" t="s">
        <v>203</v>
      </c>
    </row>
    <row r="26" spans="1:22" x14ac:dyDescent="0.25">
      <c r="A26" s="39"/>
      <c r="B26" s="79" t="s">
        <v>919</v>
      </c>
      <c r="C26" s="14"/>
      <c r="D26" s="64"/>
      <c r="E26" s="69">
        <v>20498</v>
      </c>
      <c r="F26" s="63" t="s">
        <v>203</v>
      </c>
      <c r="G26" s="14"/>
      <c r="H26" s="64"/>
      <c r="I26" s="69">
        <v>10080</v>
      </c>
      <c r="J26" s="63" t="s">
        <v>203</v>
      </c>
      <c r="K26" s="14"/>
      <c r="L26" s="64"/>
      <c r="M26" s="69">
        <v>6239</v>
      </c>
      <c r="N26" s="63" t="s">
        <v>203</v>
      </c>
      <c r="O26" s="14"/>
      <c r="P26" s="64"/>
      <c r="Q26" s="69">
        <v>10402</v>
      </c>
      <c r="R26" s="63" t="s">
        <v>203</v>
      </c>
      <c r="S26" s="14"/>
      <c r="T26" s="64"/>
      <c r="U26" s="69">
        <v>47219</v>
      </c>
      <c r="V26" s="63" t="s">
        <v>203</v>
      </c>
    </row>
    <row r="27" spans="1:22" x14ac:dyDescent="0.25">
      <c r="A27" s="39"/>
      <c r="B27" s="119" t="s">
        <v>920</v>
      </c>
      <c r="C27" s="20"/>
      <c r="D27" s="19"/>
      <c r="E27" s="19"/>
      <c r="F27" s="19"/>
      <c r="G27" s="20"/>
      <c r="H27" s="19"/>
      <c r="I27" s="19"/>
      <c r="J27" s="19"/>
      <c r="K27" s="20"/>
      <c r="L27" s="19"/>
      <c r="M27" s="19"/>
      <c r="N27" s="19"/>
      <c r="O27" s="20"/>
      <c r="P27" s="19"/>
      <c r="Q27" s="19"/>
      <c r="R27" s="19"/>
      <c r="S27" s="20"/>
      <c r="T27" s="19"/>
      <c r="U27" s="19"/>
      <c r="V27" s="19"/>
    </row>
    <row r="28" spans="1:22" x14ac:dyDescent="0.25">
      <c r="A28" s="39"/>
      <c r="B28" s="79" t="s">
        <v>913</v>
      </c>
      <c r="C28" s="14"/>
      <c r="D28" s="65" t="s">
        <v>225</v>
      </c>
      <c r="E28" s="70">
        <v>684096</v>
      </c>
      <c r="F28" s="71" t="s">
        <v>203</v>
      </c>
      <c r="G28" s="14"/>
      <c r="H28" s="65" t="s">
        <v>225</v>
      </c>
      <c r="I28" s="70">
        <v>515992</v>
      </c>
      <c r="J28" s="71" t="s">
        <v>203</v>
      </c>
      <c r="K28" s="14"/>
      <c r="L28" s="65" t="s">
        <v>225</v>
      </c>
      <c r="M28" s="70">
        <v>209490</v>
      </c>
      <c r="N28" s="71" t="s">
        <v>203</v>
      </c>
      <c r="O28" s="14"/>
      <c r="P28" s="65" t="s">
        <v>225</v>
      </c>
      <c r="Q28" s="82" t="s">
        <v>338</v>
      </c>
      <c r="R28" s="71" t="s">
        <v>203</v>
      </c>
      <c r="S28" s="14"/>
      <c r="T28" s="65" t="s">
        <v>225</v>
      </c>
      <c r="U28" s="70">
        <v>1409578</v>
      </c>
      <c r="V28" s="71" t="s">
        <v>203</v>
      </c>
    </row>
    <row r="29" spans="1:22" x14ac:dyDescent="0.25">
      <c r="A29" s="39"/>
      <c r="B29" s="72" t="s">
        <v>150</v>
      </c>
      <c r="C29" s="20"/>
      <c r="D29" s="76"/>
      <c r="E29" s="77">
        <v>9532</v>
      </c>
      <c r="F29" s="78" t="s">
        <v>203</v>
      </c>
      <c r="G29" s="20"/>
      <c r="H29" s="76"/>
      <c r="I29" s="77">
        <v>8695</v>
      </c>
      <c r="J29" s="78" t="s">
        <v>203</v>
      </c>
      <c r="K29" s="20"/>
      <c r="L29" s="76"/>
      <c r="M29" s="77">
        <v>3141</v>
      </c>
      <c r="N29" s="78" t="s">
        <v>203</v>
      </c>
      <c r="O29" s="20"/>
      <c r="P29" s="76"/>
      <c r="Q29" s="77">
        <v>3101</v>
      </c>
      <c r="R29" s="78" t="s">
        <v>203</v>
      </c>
      <c r="S29" s="20"/>
      <c r="T29" s="76"/>
      <c r="U29" s="77">
        <v>24469</v>
      </c>
      <c r="V29" s="78" t="s">
        <v>203</v>
      </c>
    </row>
    <row r="30" spans="1:22" x14ac:dyDescent="0.25">
      <c r="A30" s="39"/>
      <c r="B30" s="79" t="s">
        <v>921</v>
      </c>
      <c r="C30" s="14"/>
      <c r="D30" s="65"/>
      <c r="E30" s="70">
        <v>211072</v>
      </c>
      <c r="F30" s="132" t="s">
        <v>922</v>
      </c>
      <c r="G30" s="14"/>
      <c r="H30" s="65"/>
      <c r="I30" s="70">
        <v>134074</v>
      </c>
      <c r="J30" s="71" t="s">
        <v>203</v>
      </c>
      <c r="K30" s="14"/>
      <c r="L30" s="65"/>
      <c r="M30" s="70">
        <v>25933</v>
      </c>
      <c r="N30" s="132" t="s">
        <v>923</v>
      </c>
      <c r="O30" s="14"/>
      <c r="P30" s="65"/>
      <c r="Q30" s="82" t="s">
        <v>924</v>
      </c>
      <c r="R30" s="71" t="s">
        <v>228</v>
      </c>
      <c r="S30" s="14"/>
      <c r="T30" s="65"/>
      <c r="U30" s="70">
        <v>335480</v>
      </c>
      <c r="V30" s="71" t="s">
        <v>203</v>
      </c>
    </row>
    <row r="31" spans="1:22" x14ac:dyDescent="0.25">
      <c r="A31" s="39"/>
      <c r="B31" s="72" t="s">
        <v>917</v>
      </c>
      <c r="C31" s="20"/>
      <c r="D31" s="76"/>
      <c r="E31" s="77">
        <v>611357</v>
      </c>
      <c r="F31" s="78" t="s">
        <v>203</v>
      </c>
      <c r="G31" s="20"/>
      <c r="H31" s="76"/>
      <c r="I31" s="77">
        <v>718354</v>
      </c>
      <c r="J31" s="78" t="s">
        <v>203</v>
      </c>
      <c r="K31" s="20"/>
      <c r="L31" s="76"/>
      <c r="M31" s="77">
        <v>110982</v>
      </c>
      <c r="N31" s="78" t="s">
        <v>203</v>
      </c>
      <c r="O31" s="20"/>
      <c r="P31" s="76"/>
      <c r="Q31" s="77">
        <v>395331</v>
      </c>
      <c r="R31" s="133" t="s">
        <v>925</v>
      </c>
      <c r="S31" s="20"/>
      <c r="T31" s="76"/>
      <c r="U31" s="77">
        <v>1836024</v>
      </c>
      <c r="V31" s="78" t="s">
        <v>203</v>
      </c>
    </row>
    <row r="32" spans="1:22" x14ac:dyDescent="0.25">
      <c r="A32" s="39"/>
      <c r="B32" s="79" t="s">
        <v>919</v>
      </c>
      <c r="C32" s="14"/>
      <c r="D32" s="65"/>
      <c r="E32" s="70">
        <v>14612</v>
      </c>
      <c r="F32" s="71" t="s">
        <v>203</v>
      </c>
      <c r="G32" s="14"/>
      <c r="H32" s="65"/>
      <c r="I32" s="70">
        <v>6871</v>
      </c>
      <c r="J32" s="71" t="s">
        <v>203</v>
      </c>
      <c r="K32" s="14"/>
      <c r="L32" s="65"/>
      <c r="M32" s="70">
        <v>4602</v>
      </c>
      <c r="N32" s="71" t="s">
        <v>203</v>
      </c>
      <c r="O32" s="14"/>
      <c r="P32" s="65"/>
      <c r="Q32" s="70">
        <v>4874</v>
      </c>
      <c r="R32" s="71" t="s">
        <v>203</v>
      </c>
      <c r="S32" s="14"/>
      <c r="T32" s="65"/>
      <c r="U32" s="70">
        <v>30959</v>
      </c>
      <c r="V32" s="71" t="s">
        <v>203</v>
      </c>
    </row>
    <row r="33" spans="1:22" x14ac:dyDescent="0.25">
      <c r="A33" s="39"/>
      <c r="B33" s="119" t="s">
        <v>926</v>
      </c>
      <c r="C33" s="20"/>
      <c r="D33" s="19"/>
      <c r="E33" s="19"/>
      <c r="F33" s="19"/>
      <c r="G33" s="20"/>
      <c r="H33" s="19"/>
      <c r="I33" s="19"/>
      <c r="J33" s="19"/>
      <c r="K33" s="20"/>
      <c r="L33" s="19"/>
      <c r="M33" s="19"/>
      <c r="N33" s="19"/>
      <c r="O33" s="20"/>
      <c r="P33" s="19"/>
      <c r="Q33" s="19"/>
      <c r="R33" s="19"/>
      <c r="S33" s="20"/>
      <c r="T33" s="19"/>
      <c r="U33" s="19"/>
      <c r="V33" s="19"/>
    </row>
    <row r="34" spans="1:22" x14ac:dyDescent="0.25">
      <c r="A34" s="39"/>
      <c r="B34" s="79" t="s">
        <v>913</v>
      </c>
      <c r="C34" s="14"/>
      <c r="D34" s="65" t="s">
        <v>225</v>
      </c>
      <c r="E34" s="70">
        <v>611911</v>
      </c>
      <c r="F34" s="71" t="s">
        <v>203</v>
      </c>
      <c r="G34" s="14"/>
      <c r="H34" s="65" t="s">
        <v>225</v>
      </c>
      <c r="I34" s="70">
        <v>437232</v>
      </c>
      <c r="J34" s="71" t="s">
        <v>203</v>
      </c>
      <c r="K34" s="14"/>
      <c r="L34" s="65" t="s">
        <v>225</v>
      </c>
      <c r="M34" s="70">
        <v>184016</v>
      </c>
      <c r="N34" s="71" t="s">
        <v>203</v>
      </c>
      <c r="O34" s="14"/>
      <c r="P34" s="65" t="s">
        <v>225</v>
      </c>
      <c r="Q34" s="82" t="s">
        <v>338</v>
      </c>
      <c r="R34" s="71" t="s">
        <v>203</v>
      </c>
      <c r="S34" s="14"/>
      <c r="T34" s="65" t="s">
        <v>225</v>
      </c>
      <c r="U34" s="70">
        <v>1233159</v>
      </c>
      <c r="V34" s="71" t="s">
        <v>203</v>
      </c>
    </row>
    <row r="35" spans="1:22" x14ac:dyDescent="0.25">
      <c r="A35" s="39"/>
      <c r="B35" s="72" t="s">
        <v>150</v>
      </c>
      <c r="C35" s="20"/>
      <c r="D35" s="76"/>
      <c r="E35" s="77">
        <v>7087</v>
      </c>
      <c r="F35" s="78" t="s">
        <v>203</v>
      </c>
      <c r="G35" s="20"/>
      <c r="H35" s="76"/>
      <c r="I35" s="77">
        <v>7851</v>
      </c>
      <c r="J35" s="78" t="s">
        <v>203</v>
      </c>
      <c r="K35" s="20"/>
      <c r="L35" s="76"/>
      <c r="M35" s="77">
        <v>2855</v>
      </c>
      <c r="N35" s="78" t="s">
        <v>203</v>
      </c>
      <c r="O35" s="20"/>
      <c r="P35" s="76"/>
      <c r="Q35" s="77">
        <v>2965</v>
      </c>
      <c r="R35" s="78" t="s">
        <v>203</v>
      </c>
      <c r="S35" s="20"/>
      <c r="T35" s="76"/>
      <c r="U35" s="77">
        <v>20758</v>
      </c>
      <c r="V35" s="78" t="s">
        <v>203</v>
      </c>
    </row>
    <row r="36" spans="1:22" x14ac:dyDescent="0.25">
      <c r="A36" s="39"/>
      <c r="B36" s="79" t="s">
        <v>44</v>
      </c>
      <c r="C36" s="14"/>
      <c r="D36" s="65"/>
      <c r="E36" s="70">
        <v>210350</v>
      </c>
      <c r="F36" s="132" t="s">
        <v>922</v>
      </c>
      <c r="G36" s="14"/>
      <c r="H36" s="65"/>
      <c r="I36" s="70">
        <v>114660</v>
      </c>
      <c r="J36" s="71" t="s">
        <v>203</v>
      </c>
      <c r="K36" s="14"/>
      <c r="L36" s="65"/>
      <c r="M36" s="70">
        <v>27220</v>
      </c>
      <c r="N36" s="71" t="s">
        <v>203</v>
      </c>
      <c r="O36" s="14"/>
      <c r="P36" s="65"/>
      <c r="Q36" s="82" t="s">
        <v>927</v>
      </c>
      <c r="R36" s="71" t="s">
        <v>928</v>
      </c>
      <c r="S36" s="14"/>
      <c r="T36" s="65"/>
      <c r="U36" s="70">
        <v>315543</v>
      </c>
      <c r="V36" s="71" t="s">
        <v>203</v>
      </c>
    </row>
    <row r="37" spans="1:22" x14ac:dyDescent="0.25">
      <c r="A37" s="39"/>
      <c r="B37" s="72" t="s">
        <v>917</v>
      </c>
      <c r="C37" s="20"/>
      <c r="D37" s="76"/>
      <c r="E37" s="77">
        <v>286974</v>
      </c>
      <c r="F37" s="78" t="s">
        <v>203</v>
      </c>
      <c r="G37" s="20"/>
      <c r="H37" s="76"/>
      <c r="I37" s="77">
        <v>691479</v>
      </c>
      <c r="J37" s="78" t="s">
        <v>203</v>
      </c>
      <c r="K37" s="20"/>
      <c r="L37" s="76"/>
      <c r="M37" s="77">
        <v>71438</v>
      </c>
      <c r="N37" s="78" t="s">
        <v>203</v>
      </c>
      <c r="O37" s="20"/>
      <c r="P37" s="76"/>
      <c r="Q37" s="77">
        <v>270500</v>
      </c>
      <c r="R37" s="133" t="s">
        <v>925</v>
      </c>
      <c r="S37" s="20"/>
      <c r="T37" s="76"/>
      <c r="U37" s="77">
        <v>1320391</v>
      </c>
      <c r="V37" s="78" t="s">
        <v>203</v>
      </c>
    </row>
    <row r="38" spans="1:22" x14ac:dyDescent="0.25">
      <c r="A38" s="39"/>
      <c r="B38" s="79" t="s">
        <v>919</v>
      </c>
      <c r="C38" s="14"/>
      <c r="D38" s="65"/>
      <c r="E38" s="70">
        <v>4477</v>
      </c>
      <c r="F38" s="71" t="s">
        <v>203</v>
      </c>
      <c r="G38" s="14"/>
      <c r="H38" s="65"/>
      <c r="I38" s="70">
        <v>4833</v>
      </c>
      <c r="J38" s="71" t="s">
        <v>203</v>
      </c>
      <c r="K38" s="14"/>
      <c r="L38" s="65"/>
      <c r="M38" s="70">
        <v>2437</v>
      </c>
      <c r="N38" s="71" t="s">
        <v>203</v>
      </c>
      <c r="O38" s="14"/>
      <c r="P38" s="65"/>
      <c r="Q38" s="70">
        <v>8492</v>
      </c>
      <c r="R38" s="71" t="s">
        <v>203</v>
      </c>
      <c r="S38" s="14"/>
      <c r="T38" s="65"/>
      <c r="U38" s="70">
        <v>20239</v>
      </c>
      <c r="V38" s="71" t="s">
        <v>203</v>
      </c>
    </row>
    <row r="39" spans="1:22" ht="18.75" x14ac:dyDescent="0.3">
      <c r="A39" s="39"/>
      <c r="B39" s="117"/>
      <c r="C39" s="117"/>
      <c r="D39" s="117"/>
      <c r="E39" s="117"/>
      <c r="F39" s="117"/>
      <c r="G39" s="117"/>
      <c r="H39" s="117"/>
      <c r="I39" s="117"/>
      <c r="J39" s="117"/>
      <c r="K39" s="117"/>
      <c r="L39" s="117"/>
      <c r="M39" s="117"/>
      <c r="N39" s="117"/>
      <c r="O39" s="117"/>
      <c r="P39" s="117"/>
      <c r="Q39" s="117"/>
      <c r="R39" s="117"/>
      <c r="S39" s="117"/>
      <c r="T39" s="117"/>
      <c r="U39" s="117"/>
      <c r="V39" s="117"/>
    </row>
    <row r="40" spans="1:22" x14ac:dyDescent="0.25">
      <c r="A40" s="39"/>
      <c r="B40" s="38"/>
      <c r="C40" s="38"/>
      <c r="D40" s="38"/>
      <c r="E40" s="38"/>
      <c r="F40" s="38"/>
      <c r="G40" s="38"/>
      <c r="H40" s="38"/>
      <c r="I40" s="38"/>
      <c r="J40" s="38"/>
      <c r="K40" s="38"/>
      <c r="L40" s="38"/>
      <c r="M40" s="38"/>
      <c r="N40" s="38"/>
      <c r="O40" s="38"/>
      <c r="P40" s="38"/>
      <c r="Q40" s="38"/>
      <c r="R40" s="38"/>
      <c r="S40" s="38"/>
      <c r="T40" s="38"/>
      <c r="U40" s="38"/>
      <c r="V40" s="38"/>
    </row>
    <row r="41" spans="1:22" ht="102" x14ac:dyDescent="0.25">
      <c r="A41" s="39"/>
      <c r="B41" s="101" t="s">
        <v>778</v>
      </c>
      <c r="C41" s="101" t="s">
        <v>929</v>
      </c>
    </row>
    <row r="42" spans="1:22" x14ac:dyDescent="0.25">
      <c r="A42" s="39"/>
      <c r="B42" s="118"/>
      <c r="C42" s="118"/>
      <c r="D42" s="118"/>
      <c r="E42" s="118"/>
      <c r="F42" s="118"/>
      <c r="G42" s="118"/>
      <c r="H42" s="118"/>
      <c r="I42" s="118"/>
      <c r="J42" s="118"/>
      <c r="K42" s="118"/>
      <c r="L42" s="118"/>
      <c r="M42" s="118"/>
      <c r="N42" s="118"/>
      <c r="O42" s="118"/>
      <c r="P42" s="118"/>
      <c r="Q42" s="118"/>
      <c r="R42" s="118"/>
      <c r="S42" s="118"/>
      <c r="T42" s="118"/>
      <c r="U42" s="118"/>
      <c r="V42" s="118"/>
    </row>
    <row r="43" spans="1:22" x14ac:dyDescent="0.25">
      <c r="A43" s="39"/>
      <c r="B43" s="38"/>
      <c r="C43" s="38"/>
      <c r="D43" s="38"/>
      <c r="E43" s="38"/>
      <c r="F43" s="38"/>
      <c r="G43" s="38"/>
      <c r="H43" s="38"/>
      <c r="I43" s="38"/>
      <c r="J43" s="38"/>
      <c r="K43" s="38"/>
      <c r="L43" s="38"/>
      <c r="M43" s="38"/>
      <c r="N43" s="38"/>
      <c r="O43" s="38"/>
      <c r="P43" s="38"/>
      <c r="Q43" s="38"/>
      <c r="R43" s="38"/>
      <c r="S43" s="38"/>
      <c r="T43" s="38"/>
      <c r="U43" s="38"/>
      <c r="V43" s="38"/>
    </row>
    <row r="44" spans="1:22" ht="25.5" x14ac:dyDescent="0.25">
      <c r="A44" s="39"/>
      <c r="B44" s="101" t="s">
        <v>780</v>
      </c>
      <c r="C44" s="101" t="s">
        <v>930</v>
      </c>
    </row>
    <row r="45" spans="1:22" x14ac:dyDescent="0.25">
      <c r="A45" s="39"/>
      <c r="B45" s="118"/>
      <c r="C45" s="118"/>
      <c r="D45" s="118"/>
      <c r="E45" s="118"/>
      <c r="F45" s="118"/>
      <c r="G45" s="118"/>
      <c r="H45" s="118"/>
      <c r="I45" s="118"/>
      <c r="J45" s="118"/>
      <c r="K45" s="118"/>
      <c r="L45" s="118"/>
      <c r="M45" s="118"/>
      <c r="N45" s="118"/>
      <c r="O45" s="118"/>
      <c r="P45" s="118"/>
      <c r="Q45" s="118"/>
      <c r="R45" s="118"/>
      <c r="S45" s="118"/>
      <c r="T45" s="118"/>
      <c r="U45" s="118"/>
      <c r="V45" s="118"/>
    </row>
    <row r="46" spans="1:22" x14ac:dyDescent="0.25">
      <c r="A46" s="39"/>
      <c r="B46" s="38"/>
      <c r="C46" s="38"/>
      <c r="D46" s="38"/>
      <c r="E46" s="38"/>
      <c r="F46" s="38"/>
      <c r="G46" s="38"/>
      <c r="H46" s="38"/>
      <c r="I46" s="38"/>
      <c r="J46" s="38"/>
      <c r="K46" s="38"/>
      <c r="L46" s="38"/>
      <c r="M46" s="38"/>
      <c r="N46" s="38"/>
      <c r="O46" s="38"/>
      <c r="P46" s="38"/>
      <c r="Q46" s="38"/>
      <c r="R46" s="38"/>
      <c r="S46" s="38"/>
      <c r="T46" s="38"/>
      <c r="U46" s="38"/>
      <c r="V46" s="38"/>
    </row>
    <row r="47" spans="1:22" ht="89.25" x14ac:dyDescent="0.25">
      <c r="A47" s="39"/>
      <c r="B47" s="101" t="s">
        <v>782</v>
      </c>
      <c r="C47" s="101" t="s">
        <v>931</v>
      </c>
    </row>
    <row r="48" spans="1:22" x14ac:dyDescent="0.25">
      <c r="A48" s="39"/>
      <c r="B48" s="118"/>
      <c r="C48" s="118"/>
      <c r="D48" s="118"/>
      <c r="E48" s="118"/>
      <c r="F48" s="118"/>
      <c r="G48" s="118"/>
      <c r="H48" s="118"/>
      <c r="I48" s="118"/>
      <c r="J48" s="118"/>
      <c r="K48" s="118"/>
      <c r="L48" s="118"/>
      <c r="M48" s="118"/>
      <c r="N48" s="118"/>
      <c r="O48" s="118"/>
      <c r="P48" s="118"/>
      <c r="Q48" s="118"/>
      <c r="R48" s="118"/>
      <c r="S48" s="118"/>
      <c r="T48" s="118"/>
      <c r="U48" s="118"/>
      <c r="V48" s="118"/>
    </row>
    <row r="49" spans="1:22" x14ac:dyDescent="0.25">
      <c r="A49" s="39"/>
      <c r="B49" s="38"/>
      <c r="C49" s="38"/>
      <c r="D49" s="38"/>
      <c r="E49" s="38"/>
      <c r="F49" s="38"/>
      <c r="G49" s="38"/>
      <c r="H49" s="38"/>
      <c r="I49" s="38"/>
      <c r="J49" s="38"/>
      <c r="K49" s="38"/>
      <c r="L49" s="38"/>
      <c r="M49" s="38"/>
      <c r="N49" s="38"/>
      <c r="O49" s="38"/>
      <c r="P49" s="38"/>
      <c r="Q49" s="38"/>
      <c r="R49" s="38"/>
      <c r="S49" s="38"/>
      <c r="T49" s="38"/>
      <c r="U49" s="38"/>
      <c r="V49" s="38"/>
    </row>
    <row r="50" spans="1:22" ht="63.75" x14ac:dyDescent="0.25">
      <c r="A50" s="39"/>
      <c r="B50" s="101" t="s">
        <v>932</v>
      </c>
      <c r="C50" s="101" t="s">
        <v>933</v>
      </c>
    </row>
    <row r="51" spans="1:22" x14ac:dyDescent="0.25">
      <c r="A51" s="39"/>
      <c r="B51" s="118"/>
      <c r="C51" s="118"/>
      <c r="D51" s="118"/>
      <c r="E51" s="118"/>
      <c r="F51" s="118"/>
      <c r="G51" s="118"/>
      <c r="H51" s="118"/>
      <c r="I51" s="118"/>
      <c r="J51" s="118"/>
      <c r="K51" s="118"/>
      <c r="L51" s="118"/>
      <c r="M51" s="118"/>
      <c r="N51" s="118"/>
      <c r="O51" s="118"/>
      <c r="P51" s="118"/>
      <c r="Q51" s="118"/>
      <c r="R51" s="118"/>
      <c r="S51" s="118"/>
      <c r="T51" s="118"/>
      <c r="U51" s="118"/>
      <c r="V51" s="118"/>
    </row>
    <row r="52" spans="1:22" x14ac:dyDescent="0.25">
      <c r="A52" s="39"/>
      <c r="B52" s="38"/>
      <c r="C52" s="38"/>
      <c r="D52" s="38"/>
      <c r="E52" s="38"/>
      <c r="F52" s="38"/>
      <c r="G52" s="38"/>
      <c r="H52" s="38"/>
      <c r="I52" s="38"/>
      <c r="J52" s="38"/>
      <c r="K52" s="38"/>
      <c r="L52" s="38"/>
      <c r="M52" s="38"/>
      <c r="N52" s="38"/>
      <c r="O52" s="38"/>
      <c r="P52" s="38"/>
      <c r="Q52" s="38"/>
      <c r="R52" s="38"/>
      <c r="S52" s="38"/>
      <c r="T52" s="38"/>
      <c r="U52" s="38"/>
      <c r="V52" s="38"/>
    </row>
    <row r="53" spans="1:22" ht="25.5" x14ac:dyDescent="0.25">
      <c r="A53" s="39"/>
      <c r="B53" s="101" t="s">
        <v>934</v>
      </c>
      <c r="C53" s="101" t="s">
        <v>935</v>
      </c>
    </row>
    <row r="54" spans="1:22" x14ac:dyDescent="0.25">
      <c r="A54" s="39"/>
      <c r="B54" s="118"/>
      <c r="C54" s="118"/>
      <c r="D54" s="118"/>
      <c r="E54" s="118"/>
      <c r="F54" s="118"/>
      <c r="G54" s="118"/>
      <c r="H54" s="118"/>
      <c r="I54" s="118"/>
      <c r="J54" s="118"/>
      <c r="K54" s="118"/>
      <c r="L54" s="118"/>
      <c r="M54" s="118"/>
      <c r="N54" s="118"/>
      <c r="O54" s="118"/>
      <c r="P54" s="118"/>
      <c r="Q54" s="118"/>
      <c r="R54" s="118"/>
      <c r="S54" s="118"/>
      <c r="T54" s="118"/>
      <c r="U54" s="118"/>
      <c r="V54" s="118"/>
    </row>
    <row r="55" spans="1:22" x14ac:dyDescent="0.25">
      <c r="A55" s="39"/>
      <c r="B55" s="38"/>
      <c r="C55" s="38"/>
      <c r="D55" s="38"/>
      <c r="E55" s="38"/>
      <c r="F55" s="38"/>
      <c r="G55" s="38"/>
      <c r="H55" s="38"/>
      <c r="I55" s="38"/>
      <c r="J55" s="38"/>
      <c r="K55" s="38"/>
      <c r="L55" s="38"/>
      <c r="M55" s="38"/>
      <c r="N55" s="38"/>
      <c r="O55" s="38"/>
      <c r="P55" s="38"/>
      <c r="Q55" s="38"/>
      <c r="R55" s="38"/>
      <c r="S55" s="38"/>
      <c r="T55" s="38"/>
      <c r="U55" s="38"/>
      <c r="V55" s="38"/>
    </row>
    <row r="56" spans="1:22" ht="38.25" x14ac:dyDescent="0.25">
      <c r="A56" s="39"/>
      <c r="B56" s="101" t="s">
        <v>936</v>
      </c>
      <c r="C56" s="101" t="s">
        <v>937</v>
      </c>
    </row>
    <row r="57" spans="1:22" x14ac:dyDescent="0.25">
      <c r="A57" s="39"/>
      <c r="B57" s="43"/>
      <c r="C57" s="43"/>
      <c r="D57" s="43"/>
      <c r="E57" s="43"/>
      <c r="F57" s="43"/>
      <c r="G57" s="43"/>
      <c r="H57" s="43"/>
      <c r="I57" s="43"/>
      <c r="J57" s="43"/>
      <c r="K57" s="43"/>
      <c r="L57" s="43"/>
      <c r="M57" s="43"/>
      <c r="N57" s="43"/>
      <c r="O57" s="43"/>
      <c r="P57" s="43"/>
      <c r="Q57" s="43"/>
      <c r="R57" s="43"/>
      <c r="S57" s="43"/>
      <c r="T57" s="43"/>
      <c r="U57" s="43"/>
      <c r="V57" s="43"/>
    </row>
    <row r="58" spans="1:22" x14ac:dyDescent="0.25">
      <c r="A58" s="39"/>
      <c r="B58" s="38"/>
      <c r="C58" s="38"/>
      <c r="D58" s="38"/>
      <c r="E58" s="38"/>
      <c r="F58" s="38"/>
      <c r="G58" s="38"/>
      <c r="H58" s="38"/>
      <c r="I58" s="38"/>
      <c r="J58" s="38"/>
      <c r="K58" s="38"/>
      <c r="L58" s="38"/>
      <c r="M58" s="38"/>
      <c r="N58" s="38"/>
      <c r="O58" s="38"/>
      <c r="P58" s="38"/>
      <c r="Q58" s="38"/>
      <c r="R58" s="38"/>
      <c r="S58" s="38"/>
      <c r="T58" s="38"/>
      <c r="U58" s="38"/>
      <c r="V58" s="38"/>
    </row>
    <row r="59" spans="1:22" x14ac:dyDescent="0.25">
      <c r="A59" s="39"/>
      <c r="B59" s="88" t="s">
        <v>938</v>
      </c>
      <c r="C59" s="88"/>
      <c r="D59" s="88"/>
      <c r="E59" s="88"/>
      <c r="F59" s="88"/>
      <c r="G59" s="88"/>
      <c r="H59" s="88"/>
      <c r="I59" s="88"/>
      <c r="J59" s="88"/>
      <c r="K59" s="88"/>
      <c r="L59" s="88"/>
      <c r="M59" s="88"/>
      <c r="N59" s="88"/>
      <c r="O59" s="88"/>
      <c r="P59" s="88"/>
      <c r="Q59" s="88"/>
      <c r="R59" s="88"/>
      <c r="S59" s="88"/>
      <c r="T59" s="88"/>
      <c r="U59" s="88"/>
      <c r="V59" s="88"/>
    </row>
    <row r="60" spans="1:22" x14ac:dyDescent="0.25">
      <c r="A60" s="39"/>
      <c r="B60" s="38"/>
      <c r="C60" s="38"/>
      <c r="D60" s="38"/>
      <c r="E60" s="38"/>
      <c r="F60" s="38"/>
      <c r="G60" s="38"/>
      <c r="H60" s="38"/>
      <c r="I60" s="38"/>
      <c r="J60" s="38"/>
      <c r="K60" s="38"/>
      <c r="L60" s="38"/>
      <c r="M60" s="38"/>
      <c r="N60" s="38"/>
      <c r="O60" s="38"/>
      <c r="P60" s="38"/>
      <c r="Q60" s="38"/>
      <c r="R60" s="38"/>
      <c r="S60" s="38"/>
      <c r="T60" s="38"/>
      <c r="U60" s="38"/>
      <c r="V60" s="38"/>
    </row>
    <row r="61" spans="1:22" x14ac:dyDescent="0.25">
      <c r="A61" s="39"/>
      <c r="B61" s="43"/>
      <c r="C61" s="43"/>
      <c r="D61" s="43"/>
      <c r="E61" s="43"/>
      <c r="F61" s="43"/>
      <c r="G61" s="43"/>
      <c r="H61" s="43"/>
      <c r="I61" s="43"/>
      <c r="J61" s="43"/>
      <c r="K61" s="43"/>
      <c r="L61" s="43"/>
      <c r="M61" s="43"/>
      <c r="N61" s="43"/>
      <c r="O61" s="43"/>
      <c r="P61" s="43"/>
      <c r="Q61" s="43"/>
      <c r="R61" s="43"/>
      <c r="S61" s="43"/>
      <c r="T61" s="43"/>
      <c r="U61" s="43"/>
      <c r="V61" s="43"/>
    </row>
    <row r="62" spans="1:22" x14ac:dyDescent="0.25">
      <c r="A62" s="39"/>
      <c r="B62" s="38"/>
      <c r="C62" s="38"/>
      <c r="D62" s="38"/>
      <c r="E62" s="38"/>
      <c r="F62" s="38"/>
      <c r="G62" s="38"/>
      <c r="H62" s="38"/>
      <c r="I62" s="38"/>
      <c r="J62" s="38"/>
      <c r="K62" s="38"/>
      <c r="L62" s="38"/>
      <c r="M62" s="38"/>
      <c r="N62" s="38"/>
      <c r="O62" s="38"/>
      <c r="P62" s="38"/>
      <c r="Q62" s="38"/>
      <c r="R62" s="38"/>
      <c r="S62" s="38"/>
      <c r="T62" s="38"/>
      <c r="U62" s="38"/>
      <c r="V62" s="38"/>
    </row>
    <row r="63" spans="1:22" x14ac:dyDescent="0.25">
      <c r="A63" s="39"/>
      <c r="B63" s="4"/>
      <c r="C63" s="4"/>
      <c r="D63" s="4"/>
      <c r="E63" s="4"/>
      <c r="F63" s="4"/>
      <c r="G63" s="4"/>
      <c r="H63" s="4"/>
      <c r="I63" s="4"/>
      <c r="J63" s="4"/>
      <c r="K63" s="4"/>
      <c r="L63" s="4"/>
      <c r="M63" s="4"/>
      <c r="N63" s="4"/>
    </row>
    <row r="64" spans="1:22" ht="15.75" thickBot="1" x14ac:dyDescent="0.3">
      <c r="A64" s="39"/>
      <c r="B64" s="14"/>
      <c r="C64" s="14" t="s">
        <v>203</v>
      </c>
      <c r="D64" s="84">
        <v>2013</v>
      </c>
      <c r="E64" s="84"/>
      <c r="F64" s="14"/>
      <c r="G64" s="14" t="s">
        <v>203</v>
      </c>
      <c r="H64" s="84">
        <v>2012</v>
      </c>
      <c r="I64" s="84"/>
      <c r="J64" s="14"/>
      <c r="K64" s="14" t="s">
        <v>203</v>
      </c>
      <c r="L64" s="84">
        <v>2011</v>
      </c>
      <c r="M64" s="84"/>
      <c r="N64" s="14"/>
    </row>
    <row r="65" spans="1:14" x14ac:dyDescent="0.25">
      <c r="A65" s="39"/>
      <c r="B65" s="67" t="s">
        <v>913</v>
      </c>
      <c r="C65" s="20" t="s">
        <v>203</v>
      </c>
      <c r="D65" s="19"/>
      <c r="E65" s="19"/>
      <c r="F65" s="19"/>
      <c r="G65" s="20" t="s">
        <v>203</v>
      </c>
      <c r="H65" s="19"/>
      <c r="I65" s="19"/>
      <c r="J65" s="19"/>
      <c r="K65" s="20" t="s">
        <v>203</v>
      </c>
      <c r="L65" s="19"/>
      <c r="M65" s="19"/>
      <c r="N65" s="19"/>
    </row>
    <row r="66" spans="1:14" x14ac:dyDescent="0.25">
      <c r="A66" s="39"/>
      <c r="B66" s="79" t="s">
        <v>363</v>
      </c>
      <c r="C66" s="14" t="s">
        <v>203</v>
      </c>
      <c r="D66" s="64" t="s">
        <v>225</v>
      </c>
      <c r="E66" s="69">
        <v>465789</v>
      </c>
      <c r="F66" s="63" t="s">
        <v>203</v>
      </c>
      <c r="G66" s="14" t="s">
        <v>203</v>
      </c>
      <c r="H66" s="65" t="s">
        <v>225</v>
      </c>
      <c r="I66" s="70">
        <v>388904</v>
      </c>
      <c r="J66" s="71" t="s">
        <v>203</v>
      </c>
      <c r="K66" s="14" t="s">
        <v>203</v>
      </c>
      <c r="L66" s="65" t="s">
        <v>225</v>
      </c>
      <c r="M66" s="70">
        <v>312328</v>
      </c>
      <c r="N66" s="71" t="s">
        <v>203</v>
      </c>
    </row>
    <row r="67" spans="1:14" x14ac:dyDescent="0.25">
      <c r="A67" s="39"/>
      <c r="B67" s="72" t="s">
        <v>939</v>
      </c>
      <c r="C67" s="20" t="s">
        <v>203</v>
      </c>
      <c r="D67" s="73"/>
      <c r="E67" s="74">
        <v>123654</v>
      </c>
      <c r="F67" s="75" t="s">
        <v>203</v>
      </c>
      <c r="G67" s="20" t="s">
        <v>203</v>
      </c>
      <c r="H67" s="76"/>
      <c r="I67" s="77">
        <v>109074</v>
      </c>
      <c r="J67" s="78" t="s">
        <v>203</v>
      </c>
      <c r="K67" s="20" t="s">
        <v>203</v>
      </c>
      <c r="L67" s="76"/>
      <c r="M67" s="77">
        <v>102077</v>
      </c>
      <c r="N67" s="78" t="s">
        <v>203</v>
      </c>
    </row>
    <row r="68" spans="1:14" x14ac:dyDescent="0.25">
      <c r="A68" s="39"/>
      <c r="B68" s="79" t="s">
        <v>940</v>
      </c>
      <c r="C68" s="14" t="s">
        <v>203</v>
      </c>
      <c r="D68" s="64"/>
      <c r="E68" s="69">
        <v>416725</v>
      </c>
      <c r="F68" s="63" t="s">
        <v>203</v>
      </c>
      <c r="G68" s="14" t="s">
        <v>203</v>
      </c>
      <c r="H68" s="65"/>
      <c r="I68" s="70">
        <v>381005</v>
      </c>
      <c r="J68" s="71" t="s">
        <v>203</v>
      </c>
      <c r="K68" s="14" t="s">
        <v>203</v>
      </c>
      <c r="L68" s="65"/>
      <c r="M68" s="70">
        <v>390319</v>
      </c>
      <c r="N68" s="71" t="s">
        <v>203</v>
      </c>
    </row>
    <row r="69" spans="1:14" x14ac:dyDescent="0.25">
      <c r="A69" s="39"/>
      <c r="B69" s="72" t="s">
        <v>941</v>
      </c>
      <c r="C69" s="20" t="s">
        <v>203</v>
      </c>
      <c r="D69" s="73"/>
      <c r="E69" s="74">
        <v>127945</v>
      </c>
      <c r="F69" s="75" t="s">
        <v>203</v>
      </c>
      <c r="G69" s="20" t="s">
        <v>203</v>
      </c>
      <c r="H69" s="76"/>
      <c r="I69" s="77">
        <v>127509</v>
      </c>
      <c r="J69" s="78" t="s">
        <v>203</v>
      </c>
      <c r="K69" s="20" t="s">
        <v>203</v>
      </c>
      <c r="L69" s="76"/>
      <c r="M69" s="77">
        <v>111003</v>
      </c>
      <c r="N69" s="78" t="s">
        <v>203</v>
      </c>
    </row>
    <row r="70" spans="1:14" ht="15.75" thickBot="1" x14ac:dyDescent="0.3">
      <c r="A70" s="39"/>
      <c r="B70" s="79" t="s">
        <v>942</v>
      </c>
      <c r="C70" s="14" t="s">
        <v>203</v>
      </c>
      <c r="D70" s="64"/>
      <c r="E70" s="69">
        <v>408808</v>
      </c>
      <c r="F70" s="63" t="s">
        <v>203</v>
      </c>
      <c r="G70" s="14" t="s">
        <v>203</v>
      </c>
      <c r="H70" s="65"/>
      <c r="I70" s="70">
        <v>403086</v>
      </c>
      <c r="J70" s="71" t="s">
        <v>203</v>
      </c>
      <c r="K70" s="14" t="s">
        <v>203</v>
      </c>
      <c r="L70" s="65"/>
      <c r="M70" s="70">
        <v>317432</v>
      </c>
      <c r="N70" s="71" t="s">
        <v>203</v>
      </c>
    </row>
    <row r="71" spans="1:14" x14ac:dyDescent="0.25">
      <c r="A71" s="39"/>
      <c r="B71" s="29"/>
      <c r="C71" s="29" t="s">
        <v>203</v>
      </c>
      <c r="D71" s="30"/>
      <c r="E71" s="30"/>
      <c r="F71" s="29"/>
      <c r="G71" s="29" t="s">
        <v>203</v>
      </c>
      <c r="H71" s="30"/>
      <c r="I71" s="30"/>
      <c r="J71" s="29"/>
      <c r="K71" s="29" t="s">
        <v>203</v>
      </c>
      <c r="L71" s="30"/>
      <c r="M71" s="30"/>
      <c r="N71" s="29"/>
    </row>
    <row r="72" spans="1:14" ht="15.75" thickBot="1" x14ac:dyDescent="0.3">
      <c r="A72" s="39"/>
      <c r="B72" s="67" t="s">
        <v>943</v>
      </c>
      <c r="C72" s="20" t="s">
        <v>203</v>
      </c>
      <c r="D72" s="73" t="s">
        <v>225</v>
      </c>
      <c r="E72" s="74">
        <v>1542921</v>
      </c>
      <c r="F72" s="75" t="s">
        <v>203</v>
      </c>
      <c r="G72" s="20" t="s">
        <v>203</v>
      </c>
      <c r="H72" s="76" t="s">
        <v>225</v>
      </c>
      <c r="I72" s="77">
        <v>1409578</v>
      </c>
      <c r="J72" s="78" t="s">
        <v>203</v>
      </c>
      <c r="K72" s="20" t="s">
        <v>203</v>
      </c>
      <c r="L72" s="76" t="s">
        <v>225</v>
      </c>
      <c r="M72" s="77">
        <v>1233159</v>
      </c>
      <c r="N72" s="78" t="s">
        <v>203</v>
      </c>
    </row>
    <row r="73" spans="1:14" ht="15.75" thickTop="1" x14ac:dyDescent="0.25">
      <c r="A73" s="39"/>
      <c r="B73" s="29"/>
      <c r="C73" s="29" t="s">
        <v>203</v>
      </c>
      <c r="D73" s="34"/>
      <c r="E73" s="34"/>
      <c r="F73" s="29"/>
      <c r="G73" s="29" t="s">
        <v>203</v>
      </c>
      <c r="H73" s="34"/>
      <c r="I73" s="34"/>
      <c r="J73" s="29"/>
      <c r="K73" s="29" t="s">
        <v>203</v>
      </c>
      <c r="L73" s="34"/>
      <c r="M73" s="34"/>
      <c r="N73" s="29"/>
    </row>
    <row r="74" spans="1:14" x14ac:dyDescent="0.25">
      <c r="A74" s="39"/>
      <c r="B74" s="68" t="s">
        <v>944</v>
      </c>
      <c r="C74" s="14" t="s">
        <v>203</v>
      </c>
      <c r="D74" s="4"/>
      <c r="E74" s="4"/>
      <c r="F74" s="4"/>
      <c r="G74" s="14" t="s">
        <v>203</v>
      </c>
      <c r="H74" s="4"/>
      <c r="I74" s="4"/>
      <c r="J74" s="4"/>
      <c r="K74" s="14" t="s">
        <v>203</v>
      </c>
      <c r="L74" s="4"/>
      <c r="M74" s="4"/>
      <c r="N74" s="4"/>
    </row>
    <row r="75" spans="1:14" x14ac:dyDescent="0.25">
      <c r="A75" s="39"/>
      <c r="B75" s="72" t="s">
        <v>363</v>
      </c>
      <c r="C75" s="20" t="s">
        <v>203</v>
      </c>
      <c r="D75" s="73" t="s">
        <v>225</v>
      </c>
      <c r="E75" s="74">
        <v>136551</v>
      </c>
      <c r="F75" s="75" t="s">
        <v>203</v>
      </c>
      <c r="G75" s="20" t="s">
        <v>203</v>
      </c>
      <c r="H75" s="76" t="s">
        <v>225</v>
      </c>
      <c r="I75" s="77">
        <v>127486</v>
      </c>
      <c r="J75" s="78" t="s">
        <v>203</v>
      </c>
      <c r="K75" s="20" t="s">
        <v>203</v>
      </c>
      <c r="L75" s="76" t="s">
        <v>225</v>
      </c>
      <c r="M75" s="77">
        <v>90994</v>
      </c>
      <c r="N75" s="78" t="s">
        <v>203</v>
      </c>
    </row>
    <row r="76" spans="1:14" x14ac:dyDescent="0.25">
      <c r="A76" s="39"/>
      <c r="B76" s="79" t="s">
        <v>939</v>
      </c>
      <c r="C76" s="14" t="s">
        <v>203</v>
      </c>
      <c r="D76" s="64"/>
      <c r="E76" s="69">
        <v>4154</v>
      </c>
      <c r="F76" s="63" t="s">
        <v>203</v>
      </c>
      <c r="G76" s="14" t="s">
        <v>203</v>
      </c>
      <c r="H76" s="65"/>
      <c r="I76" s="70">
        <v>3180</v>
      </c>
      <c r="J76" s="71" t="s">
        <v>203</v>
      </c>
      <c r="K76" s="14" t="s">
        <v>203</v>
      </c>
      <c r="L76" s="65"/>
      <c r="M76" s="70">
        <v>2933</v>
      </c>
      <c r="N76" s="71" t="s">
        <v>203</v>
      </c>
    </row>
    <row r="77" spans="1:14" x14ac:dyDescent="0.25">
      <c r="A77" s="39"/>
      <c r="B77" s="72" t="s">
        <v>940</v>
      </c>
      <c r="C77" s="20" t="s">
        <v>203</v>
      </c>
      <c r="D77" s="73"/>
      <c r="E77" s="74">
        <v>22576</v>
      </c>
      <c r="F77" s="75" t="s">
        <v>203</v>
      </c>
      <c r="G77" s="20" t="s">
        <v>203</v>
      </c>
      <c r="H77" s="76"/>
      <c r="I77" s="77">
        <v>14896</v>
      </c>
      <c r="J77" s="78" t="s">
        <v>203</v>
      </c>
      <c r="K77" s="20" t="s">
        <v>203</v>
      </c>
      <c r="L77" s="76"/>
      <c r="M77" s="77">
        <v>16312</v>
      </c>
      <c r="N77" s="78" t="s">
        <v>203</v>
      </c>
    </row>
    <row r="78" spans="1:14" x14ac:dyDescent="0.25">
      <c r="A78" s="39"/>
      <c r="B78" s="79" t="s">
        <v>941</v>
      </c>
      <c r="C78" s="14" t="s">
        <v>203</v>
      </c>
      <c r="D78" s="64"/>
      <c r="E78" s="69">
        <v>4384</v>
      </c>
      <c r="F78" s="63" t="s">
        <v>203</v>
      </c>
      <c r="G78" s="14" t="s">
        <v>203</v>
      </c>
      <c r="H78" s="65"/>
      <c r="I78" s="70">
        <v>3431</v>
      </c>
      <c r="J78" s="71" t="s">
        <v>203</v>
      </c>
      <c r="K78" s="14" t="s">
        <v>203</v>
      </c>
      <c r="L78" s="65"/>
      <c r="M78" s="70">
        <v>3496</v>
      </c>
      <c r="N78" s="71" t="s">
        <v>203</v>
      </c>
    </row>
    <row r="79" spans="1:14" ht="15.75" thickBot="1" x14ac:dyDescent="0.3">
      <c r="A79" s="39"/>
      <c r="B79" s="72" t="s">
        <v>942</v>
      </c>
      <c r="C79" s="20" t="s">
        <v>203</v>
      </c>
      <c r="D79" s="73"/>
      <c r="E79" s="74">
        <v>33314</v>
      </c>
      <c r="F79" s="75" t="s">
        <v>203</v>
      </c>
      <c r="G79" s="20" t="s">
        <v>203</v>
      </c>
      <c r="H79" s="76"/>
      <c r="I79" s="77">
        <v>25938</v>
      </c>
      <c r="J79" s="78" t="s">
        <v>203</v>
      </c>
      <c r="K79" s="20" t="s">
        <v>203</v>
      </c>
      <c r="L79" s="76"/>
      <c r="M79" s="77">
        <v>17148</v>
      </c>
      <c r="N79" s="78" t="s">
        <v>203</v>
      </c>
    </row>
    <row r="80" spans="1:14" x14ac:dyDescent="0.25">
      <c r="A80" s="39"/>
      <c r="B80" s="29"/>
      <c r="C80" s="29" t="s">
        <v>203</v>
      </c>
      <c r="D80" s="30"/>
      <c r="E80" s="30"/>
      <c r="F80" s="29"/>
      <c r="G80" s="29" t="s">
        <v>203</v>
      </c>
      <c r="H80" s="30"/>
      <c r="I80" s="30"/>
      <c r="J80" s="29"/>
      <c r="K80" s="29" t="s">
        <v>203</v>
      </c>
      <c r="L80" s="30"/>
      <c r="M80" s="30"/>
      <c r="N80" s="29"/>
    </row>
    <row r="81" spans="1:22" ht="15.75" thickBot="1" x14ac:dyDescent="0.3">
      <c r="A81" s="39"/>
      <c r="B81" s="68" t="s">
        <v>945</v>
      </c>
      <c r="C81" s="14" t="s">
        <v>203</v>
      </c>
      <c r="D81" s="64" t="s">
        <v>225</v>
      </c>
      <c r="E81" s="69">
        <v>200979</v>
      </c>
      <c r="F81" s="63" t="s">
        <v>203</v>
      </c>
      <c r="G81" s="14" t="s">
        <v>203</v>
      </c>
      <c r="H81" s="65" t="s">
        <v>225</v>
      </c>
      <c r="I81" s="70">
        <v>174931</v>
      </c>
      <c r="J81" s="71" t="s">
        <v>203</v>
      </c>
      <c r="K81" s="14" t="s">
        <v>203</v>
      </c>
      <c r="L81" s="65" t="s">
        <v>225</v>
      </c>
      <c r="M81" s="70">
        <v>130883</v>
      </c>
      <c r="N81" s="71" t="s">
        <v>203</v>
      </c>
    </row>
    <row r="82" spans="1:22" ht="15.75" thickTop="1" x14ac:dyDescent="0.25">
      <c r="A82" s="39"/>
      <c r="B82" s="29"/>
      <c r="C82" s="29" t="s">
        <v>203</v>
      </c>
      <c r="D82" s="34"/>
      <c r="E82" s="34"/>
      <c r="F82" s="29"/>
      <c r="G82" s="29" t="s">
        <v>203</v>
      </c>
      <c r="H82" s="34"/>
      <c r="I82" s="34"/>
      <c r="J82" s="29"/>
      <c r="K82" s="29" t="s">
        <v>203</v>
      </c>
      <c r="L82" s="34"/>
      <c r="M82" s="34"/>
      <c r="N82" s="29"/>
    </row>
    <row r="83" spans="1:22" x14ac:dyDescent="0.25">
      <c r="A83" s="39"/>
      <c r="B83" s="88" t="s">
        <v>946</v>
      </c>
      <c r="C83" s="88"/>
      <c r="D83" s="88"/>
      <c r="E83" s="88"/>
      <c r="F83" s="88"/>
      <c r="G83" s="88"/>
      <c r="H83" s="88"/>
      <c r="I83" s="88"/>
      <c r="J83" s="88"/>
      <c r="K83" s="88"/>
      <c r="L83" s="88"/>
      <c r="M83" s="88"/>
      <c r="N83" s="88"/>
      <c r="O83" s="88"/>
      <c r="P83" s="88"/>
      <c r="Q83" s="88"/>
      <c r="R83" s="88"/>
      <c r="S83" s="88"/>
      <c r="T83" s="88"/>
      <c r="U83" s="88"/>
      <c r="V83" s="88"/>
    </row>
    <row r="84" spans="1:22" x14ac:dyDescent="0.25">
      <c r="A84" s="39"/>
      <c r="B84" s="38"/>
      <c r="C84" s="38"/>
      <c r="D84" s="38"/>
      <c r="E84" s="38"/>
      <c r="F84" s="38"/>
      <c r="G84" s="38"/>
      <c r="H84" s="38"/>
      <c r="I84" s="38"/>
      <c r="J84" s="38"/>
      <c r="K84" s="38"/>
      <c r="L84" s="38"/>
      <c r="M84" s="38"/>
      <c r="N84" s="38"/>
      <c r="O84" s="38"/>
      <c r="P84" s="38"/>
      <c r="Q84" s="38"/>
      <c r="R84" s="38"/>
      <c r="S84" s="38"/>
      <c r="T84" s="38"/>
      <c r="U84" s="38"/>
      <c r="V84" s="38"/>
    </row>
    <row r="85" spans="1:22" x14ac:dyDescent="0.25">
      <c r="A85" s="39"/>
      <c r="B85" s="43"/>
      <c r="C85" s="43"/>
      <c r="D85" s="43"/>
      <c r="E85" s="43"/>
      <c r="F85" s="43"/>
      <c r="G85" s="43"/>
      <c r="H85" s="43"/>
      <c r="I85" s="43"/>
      <c r="J85" s="43"/>
      <c r="K85" s="43"/>
      <c r="L85" s="43"/>
      <c r="M85" s="43"/>
      <c r="N85" s="43"/>
      <c r="O85" s="43"/>
      <c r="P85" s="43"/>
      <c r="Q85" s="43"/>
      <c r="R85" s="43"/>
      <c r="S85" s="43"/>
      <c r="T85" s="43"/>
      <c r="U85" s="43"/>
      <c r="V85" s="43"/>
    </row>
    <row r="86" spans="1:22" x14ac:dyDescent="0.25">
      <c r="A86" s="39"/>
      <c r="B86" s="38"/>
      <c r="C86" s="38"/>
      <c r="D86" s="38"/>
      <c r="E86" s="38"/>
      <c r="F86" s="38"/>
      <c r="G86" s="38"/>
      <c r="H86" s="38"/>
      <c r="I86" s="38"/>
      <c r="J86" s="38"/>
      <c r="K86" s="38"/>
      <c r="L86" s="38"/>
      <c r="M86" s="38"/>
      <c r="N86" s="38"/>
      <c r="O86" s="38"/>
      <c r="P86" s="38"/>
      <c r="Q86" s="38"/>
      <c r="R86" s="38"/>
      <c r="S86" s="38"/>
      <c r="T86" s="38"/>
      <c r="U86" s="38"/>
      <c r="V86" s="38"/>
    </row>
    <row r="87" spans="1:22" x14ac:dyDescent="0.25">
      <c r="A87" s="39"/>
      <c r="B87" s="4"/>
      <c r="C87" s="4"/>
      <c r="D87" s="4"/>
      <c r="E87" s="4"/>
      <c r="F87" s="4"/>
      <c r="G87" s="4"/>
      <c r="H87" s="4"/>
      <c r="I87" s="4"/>
      <c r="J87" s="4"/>
      <c r="K87" s="4"/>
      <c r="L87" s="4"/>
      <c r="M87" s="4"/>
      <c r="N87" s="4"/>
    </row>
    <row r="88" spans="1:22" ht="15.75" thickBot="1" x14ac:dyDescent="0.3">
      <c r="A88" s="39"/>
      <c r="B88" s="14"/>
      <c r="C88" s="14" t="s">
        <v>203</v>
      </c>
      <c r="D88" s="84">
        <v>2013</v>
      </c>
      <c r="E88" s="84"/>
      <c r="F88" s="14"/>
      <c r="G88" s="14"/>
      <c r="H88" s="84">
        <v>2012</v>
      </c>
      <c r="I88" s="84"/>
      <c r="J88" s="14"/>
      <c r="K88" s="14"/>
      <c r="L88" s="84">
        <v>2011</v>
      </c>
      <c r="M88" s="84"/>
      <c r="N88" s="14"/>
    </row>
    <row r="89" spans="1:22" x14ac:dyDescent="0.25">
      <c r="A89" s="39"/>
      <c r="B89" s="67" t="s">
        <v>947</v>
      </c>
      <c r="C89" s="20" t="s">
        <v>203</v>
      </c>
      <c r="D89" s="73" t="s">
        <v>225</v>
      </c>
      <c r="E89" s="74">
        <v>323849</v>
      </c>
      <c r="F89" s="75" t="s">
        <v>203</v>
      </c>
      <c r="G89" s="20"/>
      <c r="H89" s="76" t="s">
        <v>225</v>
      </c>
      <c r="I89" s="77">
        <v>335480</v>
      </c>
      <c r="J89" s="78" t="s">
        <v>203</v>
      </c>
      <c r="K89" s="20"/>
      <c r="L89" s="76" t="s">
        <v>225</v>
      </c>
      <c r="M89" s="77">
        <v>315543</v>
      </c>
      <c r="N89" s="78" t="s">
        <v>203</v>
      </c>
    </row>
    <row r="90" spans="1:22" x14ac:dyDescent="0.25">
      <c r="A90" s="39"/>
      <c r="B90" s="68" t="s">
        <v>46</v>
      </c>
      <c r="C90" s="14" t="s">
        <v>203</v>
      </c>
      <c r="D90" s="64"/>
      <c r="E90" s="83" t="s">
        <v>948</v>
      </c>
      <c r="F90" s="63" t="s">
        <v>228</v>
      </c>
      <c r="G90" s="14"/>
      <c r="H90" s="65"/>
      <c r="I90" s="82" t="s">
        <v>949</v>
      </c>
      <c r="J90" s="71" t="s">
        <v>228</v>
      </c>
      <c r="K90" s="14"/>
      <c r="L90" s="65"/>
      <c r="M90" s="82" t="s">
        <v>950</v>
      </c>
      <c r="N90" s="71" t="s">
        <v>228</v>
      </c>
    </row>
    <row r="91" spans="1:22" x14ac:dyDescent="0.25">
      <c r="A91" s="39"/>
      <c r="B91" s="67" t="s">
        <v>47</v>
      </c>
      <c r="C91" s="20" t="s">
        <v>203</v>
      </c>
      <c r="D91" s="73"/>
      <c r="E91" s="80">
        <v>421</v>
      </c>
      <c r="F91" s="75" t="s">
        <v>203</v>
      </c>
      <c r="G91" s="20"/>
      <c r="H91" s="76"/>
      <c r="I91" s="81">
        <v>463</v>
      </c>
      <c r="J91" s="78" t="s">
        <v>203</v>
      </c>
      <c r="K91" s="20"/>
      <c r="L91" s="76"/>
      <c r="M91" s="81">
        <v>569</v>
      </c>
      <c r="N91" s="78" t="s">
        <v>203</v>
      </c>
    </row>
    <row r="92" spans="1:22" ht="15.75" thickBot="1" x14ac:dyDescent="0.3">
      <c r="A92" s="39"/>
      <c r="B92" s="68" t="s">
        <v>951</v>
      </c>
      <c r="C92" s="14" t="s">
        <v>203</v>
      </c>
      <c r="D92" s="64"/>
      <c r="E92" s="69">
        <v>1694</v>
      </c>
      <c r="F92" s="63" t="s">
        <v>203</v>
      </c>
      <c r="G92" s="14"/>
      <c r="H92" s="65"/>
      <c r="I92" s="70">
        <v>1463</v>
      </c>
      <c r="J92" s="71" t="s">
        <v>203</v>
      </c>
      <c r="K92" s="14"/>
      <c r="L92" s="65"/>
      <c r="M92" s="70">
        <v>3518</v>
      </c>
      <c r="N92" s="71" t="s">
        <v>203</v>
      </c>
    </row>
    <row r="93" spans="1:22" x14ac:dyDescent="0.25">
      <c r="A93" s="39"/>
      <c r="B93" s="29"/>
      <c r="C93" s="29" t="s">
        <v>203</v>
      </c>
      <c r="D93" s="30"/>
      <c r="E93" s="30"/>
      <c r="F93" s="29"/>
      <c r="G93" s="29"/>
      <c r="H93" s="30"/>
      <c r="I93" s="30"/>
      <c r="J93" s="29"/>
      <c r="K93" s="29"/>
      <c r="L93" s="30"/>
      <c r="M93" s="30"/>
      <c r="N93" s="29"/>
    </row>
    <row r="94" spans="1:22" ht="15.75" thickBot="1" x14ac:dyDescent="0.3">
      <c r="A94" s="39"/>
      <c r="B94" s="67" t="s">
        <v>50</v>
      </c>
      <c r="C94" s="20" t="s">
        <v>203</v>
      </c>
      <c r="D94" s="73" t="s">
        <v>225</v>
      </c>
      <c r="E94" s="74">
        <v>311123</v>
      </c>
      <c r="F94" s="75" t="s">
        <v>203</v>
      </c>
      <c r="G94" s="20"/>
      <c r="H94" s="76" t="s">
        <v>225</v>
      </c>
      <c r="I94" s="77">
        <v>326253</v>
      </c>
      <c r="J94" s="78" t="s">
        <v>203</v>
      </c>
      <c r="K94" s="20"/>
      <c r="L94" s="76" t="s">
        <v>225</v>
      </c>
      <c r="M94" s="77">
        <v>314561</v>
      </c>
      <c r="N94" s="78" t="s">
        <v>203</v>
      </c>
    </row>
    <row r="95" spans="1:22" ht="15.75" thickTop="1" x14ac:dyDescent="0.25">
      <c r="A95" s="39"/>
      <c r="B95" s="29"/>
      <c r="C95" s="29" t="s">
        <v>203</v>
      </c>
      <c r="D95" s="34"/>
      <c r="E95" s="34"/>
      <c r="F95" s="29"/>
      <c r="G95" s="29"/>
      <c r="H95" s="34"/>
      <c r="I95" s="34"/>
      <c r="J95" s="29"/>
      <c r="K95" s="29"/>
      <c r="L95" s="34"/>
      <c r="M95" s="34"/>
      <c r="N95" s="29"/>
    </row>
    <row r="96" spans="1:22" x14ac:dyDescent="0.25">
      <c r="A96" s="39"/>
      <c r="B96" s="88" t="s">
        <v>952</v>
      </c>
      <c r="C96" s="88"/>
      <c r="D96" s="88"/>
      <c r="E96" s="88"/>
      <c r="F96" s="88"/>
      <c r="G96" s="88"/>
      <c r="H96" s="88"/>
      <c r="I96" s="88"/>
      <c r="J96" s="88"/>
      <c r="K96" s="88"/>
      <c r="L96" s="88"/>
      <c r="M96" s="88"/>
      <c r="N96" s="88"/>
      <c r="O96" s="88"/>
      <c r="P96" s="88"/>
      <c r="Q96" s="88"/>
      <c r="R96" s="88"/>
      <c r="S96" s="88"/>
      <c r="T96" s="88"/>
      <c r="U96" s="88"/>
      <c r="V96" s="88"/>
    </row>
    <row r="97" spans="1:22" x14ac:dyDescent="0.25">
      <c r="A97" s="39"/>
      <c r="B97" s="38"/>
      <c r="C97" s="38"/>
      <c r="D97" s="38"/>
      <c r="E97" s="38"/>
      <c r="F97" s="38"/>
      <c r="G97" s="38"/>
      <c r="H97" s="38"/>
      <c r="I97" s="38"/>
      <c r="J97" s="38"/>
      <c r="K97" s="38"/>
      <c r="L97" s="38"/>
      <c r="M97" s="38"/>
      <c r="N97" s="38"/>
      <c r="O97" s="38"/>
      <c r="P97" s="38"/>
      <c r="Q97" s="38"/>
      <c r="R97" s="38"/>
      <c r="S97" s="38"/>
      <c r="T97" s="38"/>
      <c r="U97" s="38"/>
      <c r="V97" s="38"/>
    </row>
    <row r="98" spans="1:22" x14ac:dyDescent="0.25">
      <c r="A98" s="39"/>
      <c r="B98" s="43"/>
      <c r="C98" s="43"/>
      <c r="D98" s="43"/>
      <c r="E98" s="43"/>
      <c r="F98" s="43"/>
      <c r="G98" s="43"/>
      <c r="H98" s="43"/>
      <c r="I98" s="43"/>
      <c r="J98" s="43"/>
      <c r="K98" s="43"/>
      <c r="L98" s="43"/>
      <c r="M98" s="43"/>
      <c r="N98" s="43"/>
      <c r="O98" s="43"/>
      <c r="P98" s="43"/>
      <c r="Q98" s="43"/>
      <c r="R98" s="43"/>
      <c r="S98" s="43"/>
      <c r="T98" s="43"/>
      <c r="U98" s="43"/>
      <c r="V98" s="43"/>
    </row>
    <row r="99" spans="1:22" x14ac:dyDescent="0.25">
      <c r="A99" s="39"/>
      <c r="B99" s="38"/>
      <c r="C99" s="38"/>
      <c r="D99" s="38"/>
      <c r="E99" s="38"/>
      <c r="F99" s="38"/>
      <c r="G99" s="38"/>
      <c r="H99" s="38"/>
      <c r="I99" s="38"/>
      <c r="J99" s="38"/>
      <c r="K99" s="38"/>
      <c r="L99" s="38"/>
      <c r="M99" s="38"/>
      <c r="N99" s="38"/>
      <c r="O99" s="38"/>
      <c r="P99" s="38"/>
      <c r="Q99" s="38"/>
      <c r="R99" s="38"/>
      <c r="S99" s="38"/>
      <c r="T99" s="38"/>
      <c r="U99" s="38"/>
      <c r="V99" s="38"/>
    </row>
    <row r="100" spans="1:22" x14ac:dyDescent="0.25">
      <c r="A100" s="39"/>
      <c r="B100" s="4"/>
      <c r="C100" s="4"/>
      <c r="D100" s="4"/>
      <c r="E100" s="4"/>
      <c r="F100" s="4"/>
      <c r="G100" s="4"/>
      <c r="H100" s="4"/>
      <c r="I100" s="4"/>
      <c r="J100" s="4"/>
      <c r="K100" s="4"/>
      <c r="L100" s="4"/>
      <c r="M100" s="4"/>
      <c r="N100" s="4"/>
    </row>
    <row r="101" spans="1:22" ht="15.75" thickBot="1" x14ac:dyDescent="0.3">
      <c r="A101" s="39"/>
      <c r="B101" s="14"/>
      <c r="C101" s="14" t="s">
        <v>203</v>
      </c>
      <c r="D101" s="84">
        <v>2013</v>
      </c>
      <c r="E101" s="84"/>
      <c r="F101" s="14"/>
      <c r="G101" s="14"/>
      <c r="H101" s="84">
        <v>2012</v>
      </c>
      <c r="I101" s="84"/>
      <c r="J101" s="14"/>
      <c r="K101" s="14"/>
      <c r="L101" s="84">
        <v>2011</v>
      </c>
      <c r="M101" s="84"/>
      <c r="N101" s="14"/>
    </row>
    <row r="102" spans="1:22" x14ac:dyDescent="0.25">
      <c r="A102" s="39"/>
      <c r="B102" s="67" t="s">
        <v>953</v>
      </c>
      <c r="C102" s="20" t="s">
        <v>203</v>
      </c>
      <c r="D102" s="73" t="s">
        <v>225</v>
      </c>
      <c r="E102" s="74">
        <v>2042894</v>
      </c>
      <c r="F102" s="75" t="s">
        <v>203</v>
      </c>
      <c r="G102" s="20"/>
      <c r="H102" s="76" t="s">
        <v>225</v>
      </c>
      <c r="I102" s="77">
        <v>1836024</v>
      </c>
      <c r="J102" s="78" t="s">
        <v>203</v>
      </c>
      <c r="K102" s="20"/>
      <c r="L102" s="76" t="s">
        <v>225</v>
      </c>
      <c r="M102" s="77">
        <v>1320391</v>
      </c>
      <c r="N102" s="78" t="s">
        <v>203</v>
      </c>
    </row>
    <row r="103" spans="1:22" x14ac:dyDescent="0.25">
      <c r="A103" s="39"/>
      <c r="B103" s="68" t="s">
        <v>95</v>
      </c>
      <c r="C103" s="14" t="s">
        <v>203</v>
      </c>
      <c r="D103" s="64"/>
      <c r="E103" s="69">
        <v>28341</v>
      </c>
      <c r="F103" s="63" t="s">
        <v>203</v>
      </c>
      <c r="G103" s="14"/>
      <c r="H103" s="65"/>
      <c r="I103" s="70">
        <v>20894</v>
      </c>
      <c r="J103" s="71" t="s">
        <v>203</v>
      </c>
      <c r="K103" s="14"/>
      <c r="L103" s="65"/>
      <c r="M103" s="70">
        <v>9375</v>
      </c>
      <c r="N103" s="71" t="s">
        <v>203</v>
      </c>
    </row>
    <row r="104" spans="1:22" ht="15.75" thickBot="1" x14ac:dyDescent="0.3">
      <c r="A104" s="39"/>
      <c r="B104" s="67" t="s">
        <v>954</v>
      </c>
      <c r="C104" s="20" t="s">
        <v>203</v>
      </c>
      <c r="D104" s="73"/>
      <c r="E104" s="80" t="s">
        <v>955</v>
      </c>
      <c r="F104" s="75" t="s">
        <v>228</v>
      </c>
      <c r="G104" s="20"/>
      <c r="H104" s="76"/>
      <c r="I104" s="81" t="s">
        <v>956</v>
      </c>
      <c r="J104" s="78" t="s">
        <v>228</v>
      </c>
      <c r="K104" s="20"/>
      <c r="L104" s="76"/>
      <c r="M104" s="81" t="s">
        <v>957</v>
      </c>
      <c r="N104" s="78" t="s">
        <v>228</v>
      </c>
    </row>
    <row r="105" spans="1:22" ht="15.75" thickTop="1" x14ac:dyDescent="0.25">
      <c r="A105" s="39"/>
      <c r="B105" s="29"/>
      <c r="C105" s="29" t="s">
        <v>203</v>
      </c>
      <c r="D105" s="34"/>
      <c r="E105" s="34"/>
      <c r="F105" s="29"/>
      <c r="G105" s="29"/>
      <c r="H105" s="34"/>
      <c r="I105" s="34"/>
      <c r="J105" s="29"/>
      <c r="K105" s="29"/>
      <c r="L105" s="34"/>
      <c r="M105" s="34"/>
      <c r="N105" s="29"/>
    </row>
    <row r="106" spans="1:22" ht="15.75" thickBot="1" x14ac:dyDescent="0.3">
      <c r="A106" s="39"/>
      <c r="B106" s="68" t="s">
        <v>958</v>
      </c>
      <c r="C106" s="14" t="s">
        <v>203</v>
      </c>
      <c r="D106" s="64" t="s">
        <v>225</v>
      </c>
      <c r="E106" s="69">
        <v>2042289</v>
      </c>
      <c r="F106" s="63" t="s">
        <v>203</v>
      </c>
      <c r="G106" s="14"/>
      <c r="H106" s="65" t="s">
        <v>225</v>
      </c>
      <c r="I106" s="70">
        <v>1829515</v>
      </c>
      <c r="J106" s="71" t="s">
        <v>203</v>
      </c>
      <c r="K106" s="14"/>
      <c r="L106" s="65" t="s">
        <v>225</v>
      </c>
      <c r="M106" s="70">
        <v>1304450</v>
      </c>
      <c r="N106" s="71" t="s">
        <v>203</v>
      </c>
    </row>
    <row r="107" spans="1:22" ht="15.75" thickTop="1" x14ac:dyDescent="0.25">
      <c r="A107" s="39"/>
      <c r="B107" s="29"/>
      <c r="C107" s="29" t="s">
        <v>203</v>
      </c>
      <c r="D107" s="34"/>
      <c r="E107" s="34"/>
      <c r="F107" s="29"/>
      <c r="G107" s="29"/>
      <c r="H107" s="34"/>
      <c r="I107" s="34"/>
      <c r="J107" s="29"/>
      <c r="K107" s="29"/>
      <c r="L107" s="34"/>
      <c r="M107" s="34"/>
      <c r="N107" s="29"/>
    </row>
  </sheetData>
  <mergeCells count="75">
    <mergeCell ref="B84:V84"/>
    <mergeCell ref="B85:V85"/>
    <mergeCell ref="B86:V86"/>
    <mergeCell ref="B96:V96"/>
    <mergeCell ref="B97:V97"/>
    <mergeCell ref="B98:V98"/>
    <mergeCell ref="B58:V58"/>
    <mergeCell ref="B59:V59"/>
    <mergeCell ref="B60:V60"/>
    <mergeCell ref="B61:V61"/>
    <mergeCell ref="B62:V62"/>
    <mergeCell ref="B83:V83"/>
    <mergeCell ref="B49:V49"/>
    <mergeCell ref="B51:V51"/>
    <mergeCell ref="B52:V52"/>
    <mergeCell ref="B54:V54"/>
    <mergeCell ref="B55:V55"/>
    <mergeCell ref="B57:V57"/>
    <mergeCell ref="B15:V15"/>
    <mergeCell ref="B16:V16"/>
    <mergeCell ref="B39:V39"/>
    <mergeCell ref="B40:V40"/>
    <mergeCell ref="B42:V42"/>
    <mergeCell ref="B43:V43"/>
    <mergeCell ref="B9:V9"/>
    <mergeCell ref="B10:V10"/>
    <mergeCell ref="B11:V11"/>
    <mergeCell ref="B12:V12"/>
    <mergeCell ref="B13:V13"/>
    <mergeCell ref="B14:V14"/>
    <mergeCell ref="A1:A2"/>
    <mergeCell ref="B1:V1"/>
    <mergeCell ref="B2:V2"/>
    <mergeCell ref="B3:V3"/>
    <mergeCell ref="A4:A107"/>
    <mergeCell ref="B4:V4"/>
    <mergeCell ref="B5:V5"/>
    <mergeCell ref="B6:V6"/>
    <mergeCell ref="B7:V7"/>
    <mergeCell ref="B8:V8"/>
    <mergeCell ref="D88:E88"/>
    <mergeCell ref="H88:I88"/>
    <mergeCell ref="L88:M88"/>
    <mergeCell ref="D101:E101"/>
    <mergeCell ref="H101:I101"/>
    <mergeCell ref="L101:M101"/>
    <mergeCell ref="B99:V99"/>
    <mergeCell ref="R18:R20"/>
    <mergeCell ref="S18:S20"/>
    <mergeCell ref="T18:U20"/>
    <mergeCell ref="V18:V20"/>
    <mergeCell ref="D64:E64"/>
    <mergeCell ref="H64:I64"/>
    <mergeCell ref="L64:M64"/>
    <mergeCell ref="B45:V45"/>
    <mergeCell ref="B46:V46"/>
    <mergeCell ref="B48:V48"/>
    <mergeCell ref="L18:M18"/>
    <mergeCell ref="L19:M19"/>
    <mergeCell ref="L20:M20"/>
    <mergeCell ref="N18:N20"/>
    <mergeCell ref="O18:O20"/>
    <mergeCell ref="P18: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15" customHeight="1" x14ac:dyDescent="0.25">
      <c r="A1" s="8" t="s">
        <v>9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0</v>
      </c>
      <c r="B3" s="38" t="s">
        <v>6</v>
      </c>
      <c r="C3" s="38"/>
      <c r="D3" s="38"/>
      <c r="E3" s="38"/>
      <c r="F3" s="38"/>
      <c r="G3" s="38"/>
      <c r="H3" s="38"/>
      <c r="I3" s="38"/>
      <c r="J3" s="38"/>
      <c r="K3" s="38"/>
      <c r="L3" s="38"/>
      <c r="M3" s="38"/>
      <c r="N3" s="38"/>
    </row>
    <row r="4" spans="1:14" ht="15" customHeight="1" x14ac:dyDescent="0.25">
      <c r="A4" s="39" t="s">
        <v>959</v>
      </c>
      <c r="B4" s="38" t="s">
        <v>6</v>
      </c>
      <c r="C4" s="38"/>
      <c r="D4" s="38"/>
      <c r="E4" s="38"/>
      <c r="F4" s="38"/>
      <c r="G4" s="38"/>
      <c r="H4" s="38"/>
      <c r="I4" s="38"/>
      <c r="J4" s="38"/>
      <c r="K4" s="38"/>
      <c r="L4" s="38"/>
      <c r="M4" s="38"/>
      <c r="N4" s="38"/>
    </row>
    <row r="5" spans="1:14" x14ac:dyDescent="0.25">
      <c r="A5" s="39"/>
      <c r="B5" s="40" t="s">
        <v>961</v>
      </c>
      <c r="C5" s="40"/>
      <c r="D5" s="40"/>
      <c r="E5" s="40"/>
      <c r="F5" s="40"/>
      <c r="G5" s="40"/>
      <c r="H5" s="40"/>
      <c r="I5" s="40"/>
      <c r="J5" s="40"/>
      <c r="K5" s="40"/>
      <c r="L5" s="40"/>
      <c r="M5" s="40"/>
      <c r="N5" s="40"/>
    </row>
    <row r="6" spans="1:14" x14ac:dyDescent="0.25">
      <c r="A6" s="39"/>
      <c r="B6" s="38"/>
      <c r="C6" s="38"/>
      <c r="D6" s="38"/>
      <c r="E6" s="38"/>
      <c r="F6" s="38"/>
      <c r="G6" s="38"/>
      <c r="H6" s="38"/>
      <c r="I6" s="38"/>
      <c r="J6" s="38"/>
      <c r="K6" s="38"/>
      <c r="L6" s="38"/>
      <c r="M6" s="38"/>
      <c r="N6" s="38"/>
    </row>
    <row r="7" spans="1:14" x14ac:dyDescent="0.25">
      <c r="A7" s="39"/>
      <c r="B7" s="43"/>
      <c r="C7" s="43"/>
      <c r="D7" s="43"/>
      <c r="E7" s="43"/>
      <c r="F7" s="43"/>
      <c r="G7" s="43"/>
      <c r="H7" s="43"/>
      <c r="I7" s="43"/>
      <c r="J7" s="43"/>
      <c r="K7" s="43"/>
      <c r="L7" s="43"/>
      <c r="M7" s="43"/>
      <c r="N7" s="43"/>
    </row>
    <row r="8" spans="1:14" x14ac:dyDescent="0.25">
      <c r="A8" s="39"/>
      <c r="B8" s="38"/>
      <c r="C8" s="38"/>
      <c r="D8" s="38"/>
      <c r="E8" s="38"/>
      <c r="F8" s="38"/>
      <c r="G8" s="38"/>
      <c r="H8" s="38"/>
      <c r="I8" s="38"/>
      <c r="J8" s="38"/>
      <c r="K8" s="38"/>
      <c r="L8" s="38"/>
      <c r="M8" s="38"/>
      <c r="N8" s="38"/>
    </row>
    <row r="9" spans="1:14" x14ac:dyDescent="0.25">
      <c r="A9" s="39"/>
      <c r="B9" s="4"/>
      <c r="C9" s="4"/>
      <c r="D9" s="4"/>
      <c r="E9" s="4"/>
      <c r="F9" s="4"/>
      <c r="G9" s="4"/>
      <c r="H9" s="4"/>
      <c r="I9" s="4"/>
      <c r="J9" s="4"/>
      <c r="K9" s="4"/>
      <c r="L9" s="4"/>
      <c r="M9" s="4"/>
      <c r="N9" s="4"/>
    </row>
    <row r="10" spans="1:14" ht="15.75" thickBot="1" x14ac:dyDescent="0.3">
      <c r="A10" s="39"/>
      <c r="B10" s="14"/>
      <c r="C10" s="14" t="s">
        <v>203</v>
      </c>
      <c r="D10" s="84">
        <v>2013</v>
      </c>
      <c r="E10" s="84"/>
      <c r="F10" s="14"/>
      <c r="G10" s="14" t="s">
        <v>203</v>
      </c>
      <c r="H10" s="84">
        <v>2012</v>
      </c>
      <c r="I10" s="84"/>
      <c r="J10" s="14"/>
      <c r="K10" s="14" t="s">
        <v>203</v>
      </c>
      <c r="L10" s="84">
        <v>2011</v>
      </c>
      <c r="M10" s="84"/>
      <c r="N10" s="14"/>
    </row>
    <row r="11" spans="1:14" x14ac:dyDescent="0.25">
      <c r="A11" s="39"/>
      <c r="B11" s="67" t="s">
        <v>962</v>
      </c>
      <c r="C11" s="20" t="s">
        <v>203</v>
      </c>
      <c r="D11" s="19"/>
      <c r="E11" s="19"/>
      <c r="F11" s="19"/>
      <c r="G11" s="20" t="s">
        <v>203</v>
      </c>
      <c r="H11" s="19"/>
      <c r="I11" s="19"/>
      <c r="J11" s="19"/>
      <c r="K11" s="20" t="s">
        <v>203</v>
      </c>
      <c r="L11" s="19"/>
      <c r="M11" s="19"/>
      <c r="N11" s="19"/>
    </row>
    <row r="12" spans="1:14" x14ac:dyDescent="0.25">
      <c r="A12" s="39"/>
      <c r="B12" s="79" t="s">
        <v>963</v>
      </c>
      <c r="C12" s="14" t="s">
        <v>203</v>
      </c>
      <c r="D12" s="64" t="s">
        <v>225</v>
      </c>
      <c r="E12" s="69">
        <v>16037</v>
      </c>
      <c r="F12" s="63" t="s">
        <v>203</v>
      </c>
      <c r="G12" s="14" t="s">
        <v>203</v>
      </c>
      <c r="H12" s="65" t="s">
        <v>225</v>
      </c>
      <c r="I12" s="70">
        <v>9285</v>
      </c>
      <c r="J12" s="71" t="s">
        <v>203</v>
      </c>
      <c r="K12" s="14" t="s">
        <v>203</v>
      </c>
      <c r="L12" s="65" t="s">
        <v>225</v>
      </c>
      <c r="M12" s="70">
        <v>4972</v>
      </c>
      <c r="N12" s="71" t="s">
        <v>203</v>
      </c>
    </row>
    <row r="13" spans="1:14" x14ac:dyDescent="0.25">
      <c r="A13" s="39"/>
      <c r="B13" s="72" t="s">
        <v>964</v>
      </c>
      <c r="C13" s="20" t="s">
        <v>203</v>
      </c>
      <c r="D13" s="73"/>
      <c r="E13" s="74">
        <v>93074</v>
      </c>
      <c r="F13" s="75" t="s">
        <v>203</v>
      </c>
      <c r="G13" s="20" t="s">
        <v>203</v>
      </c>
      <c r="H13" s="76"/>
      <c r="I13" s="77">
        <v>70935</v>
      </c>
      <c r="J13" s="78" t="s">
        <v>203</v>
      </c>
      <c r="K13" s="20" t="s">
        <v>203</v>
      </c>
      <c r="L13" s="76"/>
      <c r="M13" s="77">
        <v>96487</v>
      </c>
      <c r="N13" s="78" t="s">
        <v>203</v>
      </c>
    </row>
    <row r="14" spans="1:14" ht="25.5" x14ac:dyDescent="0.25">
      <c r="A14" s="39"/>
      <c r="B14" s="68" t="s">
        <v>965</v>
      </c>
      <c r="C14" s="14" t="s">
        <v>203</v>
      </c>
      <c r="D14" s="4"/>
      <c r="E14" s="4"/>
      <c r="F14" s="4"/>
      <c r="G14" s="14" t="s">
        <v>203</v>
      </c>
      <c r="H14" s="4"/>
      <c r="I14" s="4"/>
      <c r="J14" s="4"/>
      <c r="K14" s="14" t="s">
        <v>203</v>
      </c>
      <c r="L14" s="4"/>
      <c r="M14" s="4"/>
      <c r="N14" s="4"/>
    </row>
    <row r="15" spans="1:14" x14ac:dyDescent="0.25">
      <c r="A15" s="39"/>
      <c r="B15" s="72" t="s">
        <v>966</v>
      </c>
      <c r="C15" s="20" t="s">
        <v>203</v>
      </c>
      <c r="D15" s="73" t="s">
        <v>225</v>
      </c>
      <c r="E15" s="74">
        <v>6441</v>
      </c>
      <c r="F15" s="75" t="s">
        <v>203</v>
      </c>
      <c r="G15" s="20" t="s">
        <v>203</v>
      </c>
      <c r="H15" s="76" t="s">
        <v>225</v>
      </c>
      <c r="I15" s="77">
        <v>12981</v>
      </c>
      <c r="J15" s="78" t="s">
        <v>203</v>
      </c>
      <c r="K15" s="20" t="s">
        <v>203</v>
      </c>
      <c r="L15" s="76" t="s">
        <v>225</v>
      </c>
      <c r="M15" s="77">
        <v>8154</v>
      </c>
      <c r="N15" s="78" t="s">
        <v>203</v>
      </c>
    </row>
    <row r="16" spans="1:14" x14ac:dyDescent="0.25">
      <c r="A16" s="39"/>
      <c r="B16" s="79" t="s">
        <v>967</v>
      </c>
      <c r="C16" s="14" t="s">
        <v>203</v>
      </c>
      <c r="D16" s="64"/>
      <c r="E16" s="83">
        <v>468</v>
      </c>
      <c r="F16" s="63" t="s">
        <v>203</v>
      </c>
      <c r="G16" s="14" t="s">
        <v>203</v>
      </c>
      <c r="H16" s="65"/>
      <c r="I16" s="82">
        <v>894</v>
      </c>
      <c r="J16" s="71" t="s">
        <v>203</v>
      </c>
      <c r="K16" s="14" t="s">
        <v>203</v>
      </c>
      <c r="L16" s="65"/>
      <c r="M16" s="82">
        <v>534</v>
      </c>
      <c r="N16" s="71" t="s">
        <v>203</v>
      </c>
    </row>
    <row r="17" spans="1:14" ht="25.5" x14ac:dyDescent="0.25">
      <c r="A17" s="39"/>
      <c r="B17" s="72" t="s">
        <v>968</v>
      </c>
      <c r="C17" s="20" t="s">
        <v>203</v>
      </c>
      <c r="D17" s="73"/>
      <c r="E17" s="80">
        <v>148</v>
      </c>
      <c r="F17" s="75" t="s">
        <v>203</v>
      </c>
      <c r="G17" s="20" t="s">
        <v>203</v>
      </c>
      <c r="H17" s="76"/>
      <c r="I17" s="77">
        <v>2323</v>
      </c>
      <c r="J17" s="78" t="s">
        <v>203</v>
      </c>
      <c r="K17" s="20" t="s">
        <v>203</v>
      </c>
      <c r="L17" s="76"/>
      <c r="M17" s="77">
        <v>5228</v>
      </c>
      <c r="N17" s="78" t="s">
        <v>203</v>
      </c>
    </row>
  </sheetData>
  <mergeCells count="13">
    <mergeCell ref="B6:N6"/>
    <mergeCell ref="B7:N7"/>
    <mergeCell ref="B8:N8"/>
    <mergeCell ref="D10:E10"/>
    <mergeCell ref="H10:I10"/>
    <mergeCell ref="L10:M10"/>
    <mergeCell ref="A1:A2"/>
    <mergeCell ref="B1:N1"/>
    <mergeCell ref="B2:N2"/>
    <mergeCell ref="B3:N3"/>
    <mergeCell ref="A4:A17"/>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2.28515625" customWidth="1"/>
    <col min="4" max="4" width="13.5703125" customWidth="1"/>
    <col min="5" max="5" width="36.5703125" customWidth="1"/>
    <col min="6" max="7" width="12.28515625" customWidth="1"/>
    <col min="8" max="8" width="13.5703125" customWidth="1"/>
    <col min="9" max="9" width="36.5703125" customWidth="1"/>
    <col min="10" max="11" width="12.28515625" customWidth="1"/>
    <col min="12" max="12" width="13.5703125" customWidth="1"/>
    <col min="13" max="13" width="36.5703125" customWidth="1"/>
    <col min="14" max="15" width="12.28515625" customWidth="1"/>
    <col min="16" max="16" width="13.5703125" customWidth="1"/>
    <col min="17" max="17" width="36.5703125" customWidth="1"/>
    <col min="18" max="18" width="12.28515625" customWidth="1"/>
  </cols>
  <sheetData>
    <row r="1" spans="1:18" ht="15" customHeight="1" x14ac:dyDescent="0.25">
      <c r="A1" s="8" t="s">
        <v>9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0</v>
      </c>
      <c r="B3" s="38" t="s">
        <v>6</v>
      </c>
      <c r="C3" s="38"/>
      <c r="D3" s="38"/>
      <c r="E3" s="38"/>
      <c r="F3" s="38"/>
      <c r="G3" s="38"/>
      <c r="H3" s="38"/>
      <c r="I3" s="38"/>
      <c r="J3" s="38"/>
      <c r="K3" s="38"/>
      <c r="L3" s="38"/>
      <c r="M3" s="38"/>
      <c r="N3" s="38"/>
      <c r="O3" s="38"/>
      <c r="P3" s="38"/>
      <c r="Q3" s="38"/>
      <c r="R3" s="38"/>
    </row>
    <row r="4" spans="1:18" ht="15" customHeight="1" x14ac:dyDescent="0.25">
      <c r="A4" s="39" t="s">
        <v>969</v>
      </c>
      <c r="B4" s="38" t="s">
        <v>6</v>
      </c>
      <c r="C4" s="38"/>
      <c r="D4" s="38"/>
      <c r="E4" s="38"/>
      <c r="F4" s="38"/>
      <c r="G4" s="38"/>
      <c r="H4" s="38"/>
      <c r="I4" s="38"/>
      <c r="J4" s="38"/>
      <c r="K4" s="38"/>
      <c r="L4" s="38"/>
      <c r="M4" s="38"/>
      <c r="N4" s="38"/>
      <c r="O4" s="38"/>
      <c r="P4" s="38"/>
      <c r="Q4" s="38"/>
      <c r="R4" s="38"/>
    </row>
    <row r="5" spans="1:18" x14ac:dyDescent="0.25">
      <c r="A5" s="39"/>
      <c r="B5" s="41" t="s">
        <v>971</v>
      </c>
      <c r="C5" s="41"/>
      <c r="D5" s="41"/>
      <c r="E5" s="41"/>
      <c r="F5" s="41"/>
      <c r="G5" s="41"/>
      <c r="H5" s="41"/>
      <c r="I5" s="41"/>
      <c r="J5" s="41"/>
      <c r="K5" s="41"/>
      <c r="L5" s="41"/>
      <c r="M5" s="41"/>
      <c r="N5" s="41"/>
      <c r="O5" s="41"/>
      <c r="P5" s="41"/>
      <c r="Q5" s="41"/>
      <c r="R5" s="41"/>
    </row>
    <row r="6" spans="1:18" ht="15.75" x14ac:dyDescent="0.25">
      <c r="A6" s="39"/>
      <c r="B6" s="57"/>
      <c r="C6" s="57"/>
      <c r="D6" s="57"/>
      <c r="E6" s="57"/>
      <c r="F6" s="57"/>
      <c r="G6" s="57"/>
      <c r="H6" s="57"/>
      <c r="I6" s="57"/>
      <c r="J6" s="57"/>
      <c r="K6" s="57"/>
      <c r="L6" s="57"/>
      <c r="M6" s="57"/>
      <c r="N6" s="57"/>
      <c r="O6" s="57"/>
      <c r="P6" s="57"/>
      <c r="Q6" s="57"/>
      <c r="R6" s="57"/>
    </row>
    <row r="7" spans="1:18" x14ac:dyDescent="0.25">
      <c r="A7" s="39"/>
      <c r="B7" s="12"/>
      <c r="C7" s="12"/>
      <c r="D7" s="12"/>
      <c r="E7" s="12"/>
      <c r="F7" s="12"/>
      <c r="G7" s="12"/>
      <c r="H7" s="12"/>
      <c r="I7" s="12"/>
      <c r="J7" s="12"/>
      <c r="K7" s="12"/>
      <c r="L7" s="12"/>
      <c r="M7" s="12"/>
      <c r="N7" s="12"/>
      <c r="O7" s="12"/>
      <c r="P7" s="12"/>
      <c r="Q7" s="12"/>
      <c r="R7" s="12"/>
    </row>
    <row r="8" spans="1:18" ht="15.75" thickBot="1" x14ac:dyDescent="0.3">
      <c r="A8" s="39"/>
      <c r="B8" s="47"/>
      <c r="C8" s="47" t="s">
        <v>203</v>
      </c>
      <c r="D8" s="136" t="s">
        <v>972</v>
      </c>
      <c r="E8" s="136"/>
      <c r="F8" s="47"/>
      <c r="G8" s="47" t="s">
        <v>203</v>
      </c>
      <c r="H8" s="136" t="s">
        <v>973</v>
      </c>
      <c r="I8" s="136"/>
      <c r="J8" s="47"/>
      <c r="K8" s="47" t="s">
        <v>203</v>
      </c>
      <c r="L8" s="136" t="s">
        <v>974</v>
      </c>
      <c r="M8" s="136"/>
      <c r="N8" s="47"/>
      <c r="O8" s="47" t="s">
        <v>203</v>
      </c>
      <c r="P8" s="136" t="s">
        <v>975</v>
      </c>
      <c r="Q8" s="136"/>
      <c r="R8" s="47"/>
    </row>
    <row r="9" spans="1:18" x14ac:dyDescent="0.25">
      <c r="A9" s="39"/>
      <c r="B9" s="134">
        <v>83.875</v>
      </c>
      <c r="C9" s="25" t="s">
        <v>203</v>
      </c>
      <c r="D9" s="25"/>
      <c r="E9" s="25"/>
      <c r="F9" s="25"/>
      <c r="G9" s="25" t="s">
        <v>203</v>
      </c>
      <c r="H9" s="25"/>
      <c r="I9" s="25"/>
      <c r="J9" s="25"/>
      <c r="K9" s="25" t="s">
        <v>203</v>
      </c>
      <c r="L9" s="25"/>
      <c r="M9" s="25"/>
      <c r="N9" s="25"/>
      <c r="O9" s="25" t="s">
        <v>203</v>
      </c>
      <c r="P9" s="25"/>
      <c r="Q9" s="25"/>
      <c r="R9" s="25"/>
    </row>
    <row r="10" spans="1:18" x14ac:dyDescent="0.25">
      <c r="A10" s="39"/>
      <c r="B10" s="13" t="s">
        <v>36</v>
      </c>
      <c r="C10" s="12" t="s">
        <v>203</v>
      </c>
      <c r="D10" s="11" t="s">
        <v>225</v>
      </c>
      <c r="E10" s="36">
        <v>347043</v>
      </c>
      <c r="F10" s="10" t="s">
        <v>203</v>
      </c>
      <c r="G10" s="12" t="s">
        <v>203</v>
      </c>
      <c r="H10" s="11" t="s">
        <v>225</v>
      </c>
      <c r="I10" s="36">
        <v>382100</v>
      </c>
      <c r="J10" s="10" t="s">
        <v>203</v>
      </c>
      <c r="K10" s="12" t="s">
        <v>203</v>
      </c>
      <c r="L10" s="11" t="s">
        <v>225</v>
      </c>
      <c r="M10" s="36">
        <v>402960</v>
      </c>
      <c r="N10" s="10" t="s">
        <v>203</v>
      </c>
      <c r="O10" s="12" t="s">
        <v>203</v>
      </c>
      <c r="P10" s="11" t="s">
        <v>225</v>
      </c>
      <c r="Q10" s="36">
        <v>410818</v>
      </c>
      <c r="R10" s="10" t="s">
        <v>203</v>
      </c>
    </row>
    <row r="11" spans="1:18" x14ac:dyDescent="0.25">
      <c r="A11" s="39"/>
      <c r="B11" s="18" t="s">
        <v>976</v>
      </c>
      <c r="C11" s="25" t="s">
        <v>203</v>
      </c>
      <c r="D11" s="21"/>
      <c r="E11" s="22">
        <v>197229</v>
      </c>
      <c r="F11" s="24" t="s">
        <v>203</v>
      </c>
      <c r="G11" s="25" t="s">
        <v>203</v>
      </c>
      <c r="H11" s="21"/>
      <c r="I11" s="22">
        <v>216938</v>
      </c>
      <c r="J11" s="24" t="s">
        <v>203</v>
      </c>
      <c r="K11" s="25" t="s">
        <v>203</v>
      </c>
      <c r="L11" s="21"/>
      <c r="M11" s="22">
        <v>225083</v>
      </c>
      <c r="N11" s="24" t="s">
        <v>203</v>
      </c>
      <c r="O11" s="25" t="s">
        <v>203</v>
      </c>
      <c r="P11" s="21"/>
      <c r="Q11" s="22">
        <v>226894</v>
      </c>
      <c r="R11" s="24" t="s">
        <v>203</v>
      </c>
    </row>
    <row r="12" spans="1:18" x14ac:dyDescent="0.25">
      <c r="A12" s="39"/>
      <c r="B12" s="13" t="s">
        <v>55</v>
      </c>
      <c r="C12" s="12" t="s">
        <v>203</v>
      </c>
      <c r="D12" s="11"/>
      <c r="E12" s="36">
        <v>42011</v>
      </c>
      <c r="F12" s="10" t="s">
        <v>203</v>
      </c>
      <c r="G12" s="12" t="s">
        <v>203</v>
      </c>
      <c r="H12" s="11"/>
      <c r="I12" s="36">
        <v>54605</v>
      </c>
      <c r="J12" s="10" t="s">
        <v>203</v>
      </c>
      <c r="K12" s="12" t="s">
        <v>203</v>
      </c>
      <c r="L12" s="11"/>
      <c r="M12" s="36">
        <v>65424</v>
      </c>
      <c r="N12" s="10" t="s">
        <v>203</v>
      </c>
      <c r="O12" s="12" t="s">
        <v>203</v>
      </c>
      <c r="P12" s="11"/>
      <c r="Q12" s="36">
        <v>59777</v>
      </c>
      <c r="R12" s="10" t="s">
        <v>203</v>
      </c>
    </row>
    <row r="13" spans="1:18" x14ac:dyDescent="0.25">
      <c r="A13" s="39"/>
      <c r="B13" s="18" t="s">
        <v>977</v>
      </c>
      <c r="C13" s="25" t="s">
        <v>203</v>
      </c>
      <c r="D13" s="25"/>
      <c r="E13" s="25"/>
      <c r="F13" s="25"/>
      <c r="G13" s="25" t="s">
        <v>203</v>
      </c>
      <c r="H13" s="25"/>
      <c r="I13" s="25"/>
      <c r="J13" s="25"/>
      <c r="K13" s="25" t="s">
        <v>203</v>
      </c>
      <c r="L13" s="25"/>
      <c r="M13" s="25"/>
      <c r="N13" s="25"/>
      <c r="O13" s="25" t="s">
        <v>203</v>
      </c>
      <c r="P13" s="25"/>
      <c r="Q13" s="25"/>
      <c r="R13" s="25"/>
    </row>
    <row r="14" spans="1:18" x14ac:dyDescent="0.25">
      <c r="A14" s="39"/>
      <c r="B14" s="48" t="s">
        <v>978</v>
      </c>
      <c r="C14" s="12" t="s">
        <v>203</v>
      </c>
      <c r="D14" s="11"/>
      <c r="E14" s="28">
        <v>0.65</v>
      </c>
      <c r="F14" s="10" t="s">
        <v>203</v>
      </c>
      <c r="G14" s="12" t="s">
        <v>203</v>
      </c>
      <c r="H14" s="11"/>
      <c r="I14" s="28">
        <v>0.85</v>
      </c>
      <c r="J14" s="10" t="s">
        <v>203</v>
      </c>
      <c r="K14" s="12" t="s">
        <v>203</v>
      </c>
      <c r="L14" s="11"/>
      <c r="M14" s="28">
        <v>1.02</v>
      </c>
      <c r="N14" s="10" t="s">
        <v>203</v>
      </c>
      <c r="O14" s="12" t="s">
        <v>203</v>
      </c>
      <c r="P14" s="11"/>
      <c r="Q14" s="28">
        <v>0.93</v>
      </c>
      <c r="R14" s="10" t="s">
        <v>203</v>
      </c>
    </row>
    <row r="15" spans="1:18" x14ac:dyDescent="0.25">
      <c r="A15" s="39"/>
      <c r="B15" s="49" t="s">
        <v>979</v>
      </c>
      <c r="C15" s="25" t="s">
        <v>203</v>
      </c>
      <c r="D15" s="21"/>
      <c r="E15" s="32">
        <v>0.65</v>
      </c>
      <c r="F15" s="24" t="s">
        <v>203</v>
      </c>
      <c r="G15" s="25" t="s">
        <v>203</v>
      </c>
      <c r="H15" s="21"/>
      <c r="I15" s="32">
        <v>0.84</v>
      </c>
      <c r="J15" s="24" t="s">
        <v>203</v>
      </c>
      <c r="K15" s="25" t="s">
        <v>203</v>
      </c>
      <c r="L15" s="21"/>
      <c r="M15" s="32">
        <v>1.01</v>
      </c>
      <c r="N15" s="24" t="s">
        <v>203</v>
      </c>
      <c r="O15" s="25" t="s">
        <v>203</v>
      </c>
      <c r="P15" s="21"/>
      <c r="Q15" s="32">
        <v>0.92</v>
      </c>
      <c r="R15" s="24" t="s">
        <v>203</v>
      </c>
    </row>
    <row r="16" spans="1:18" x14ac:dyDescent="0.25">
      <c r="A16" s="39"/>
      <c r="B16" s="135">
        <v>83.833333333333329</v>
      </c>
      <c r="C16" s="12" t="s">
        <v>203</v>
      </c>
      <c r="D16" s="12"/>
      <c r="E16" s="12"/>
      <c r="F16" s="12"/>
      <c r="G16" s="12" t="s">
        <v>203</v>
      </c>
      <c r="H16" s="12"/>
      <c r="I16" s="12"/>
      <c r="J16" s="12"/>
      <c r="K16" s="12" t="s">
        <v>203</v>
      </c>
      <c r="L16" s="12"/>
      <c r="M16" s="12"/>
      <c r="N16" s="12"/>
      <c r="O16" s="12" t="s">
        <v>203</v>
      </c>
      <c r="P16" s="12"/>
      <c r="Q16" s="12"/>
      <c r="R16" s="12"/>
    </row>
    <row r="17" spans="1:18" x14ac:dyDescent="0.25">
      <c r="A17" s="39"/>
      <c r="B17" s="18" t="s">
        <v>36</v>
      </c>
      <c r="C17" s="25" t="s">
        <v>203</v>
      </c>
      <c r="D17" s="25" t="s">
        <v>225</v>
      </c>
      <c r="E17" s="26">
        <v>275836</v>
      </c>
      <c r="F17" s="27" t="s">
        <v>203</v>
      </c>
      <c r="G17" s="25" t="s">
        <v>203</v>
      </c>
      <c r="H17" s="25" t="s">
        <v>225</v>
      </c>
      <c r="I17" s="26">
        <v>315193</v>
      </c>
      <c r="J17" s="27" t="s">
        <v>203</v>
      </c>
      <c r="K17" s="25" t="s">
        <v>203</v>
      </c>
      <c r="L17" s="25" t="s">
        <v>225</v>
      </c>
      <c r="M17" s="26">
        <v>379872</v>
      </c>
      <c r="N17" s="27" t="s">
        <v>203</v>
      </c>
      <c r="O17" s="25" t="s">
        <v>203</v>
      </c>
      <c r="P17" s="25" t="s">
        <v>225</v>
      </c>
      <c r="Q17" s="26">
        <v>438677</v>
      </c>
      <c r="R17" s="27" t="s">
        <v>203</v>
      </c>
    </row>
    <row r="18" spans="1:18" x14ac:dyDescent="0.25">
      <c r="A18" s="39"/>
      <c r="B18" s="13" t="s">
        <v>976</v>
      </c>
      <c r="C18" s="12" t="s">
        <v>203</v>
      </c>
      <c r="D18" s="12"/>
      <c r="E18" s="37">
        <v>169346</v>
      </c>
      <c r="F18" s="16" t="s">
        <v>203</v>
      </c>
      <c r="G18" s="12" t="s">
        <v>203</v>
      </c>
      <c r="H18" s="12"/>
      <c r="I18" s="37">
        <v>189656</v>
      </c>
      <c r="J18" s="16" t="s">
        <v>203</v>
      </c>
      <c r="K18" s="12" t="s">
        <v>203</v>
      </c>
      <c r="L18" s="12"/>
      <c r="M18" s="37">
        <v>223214</v>
      </c>
      <c r="N18" s="16" t="s">
        <v>203</v>
      </c>
      <c r="O18" s="12" t="s">
        <v>203</v>
      </c>
      <c r="P18" s="12"/>
      <c r="Q18" s="37">
        <v>241073</v>
      </c>
      <c r="R18" s="16" t="s">
        <v>203</v>
      </c>
    </row>
    <row r="19" spans="1:18" x14ac:dyDescent="0.25">
      <c r="A19" s="39"/>
      <c r="B19" s="18" t="s">
        <v>55</v>
      </c>
      <c r="C19" s="25" t="s">
        <v>203</v>
      </c>
      <c r="D19" s="25"/>
      <c r="E19" s="26">
        <v>38338</v>
      </c>
      <c r="F19" s="27" t="s">
        <v>203</v>
      </c>
      <c r="G19" s="25" t="s">
        <v>203</v>
      </c>
      <c r="H19" s="25"/>
      <c r="I19" s="26">
        <v>52111</v>
      </c>
      <c r="J19" s="27" t="s">
        <v>203</v>
      </c>
      <c r="K19" s="25" t="s">
        <v>203</v>
      </c>
      <c r="L19" s="25"/>
      <c r="M19" s="26">
        <v>66694</v>
      </c>
      <c r="N19" s="27" t="s">
        <v>203</v>
      </c>
      <c r="O19" s="25" t="s">
        <v>203</v>
      </c>
      <c r="P19" s="25"/>
      <c r="Q19" s="26">
        <v>67686</v>
      </c>
      <c r="R19" s="27" t="s">
        <v>203</v>
      </c>
    </row>
    <row r="20" spans="1:18" x14ac:dyDescent="0.25">
      <c r="A20" s="39"/>
      <c r="B20" s="13" t="s">
        <v>977</v>
      </c>
      <c r="C20" s="12" t="s">
        <v>203</v>
      </c>
      <c r="D20" s="12"/>
      <c r="E20" s="12"/>
      <c r="F20" s="12"/>
      <c r="G20" s="12" t="s">
        <v>203</v>
      </c>
      <c r="H20" s="12"/>
      <c r="I20" s="12"/>
      <c r="J20" s="12"/>
      <c r="K20" s="12" t="s">
        <v>203</v>
      </c>
      <c r="L20" s="12"/>
      <c r="M20" s="12"/>
      <c r="N20" s="12"/>
      <c r="O20" s="12" t="s">
        <v>203</v>
      </c>
      <c r="P20" s="12"/>
      <c r="Q20" s="12"/>
      <c r="R20" s="12"/>
    </row>
    <row r="21" spans="1:18" x14ac:dyDescent="0.25">
      <c r="A21" s="39"/>
      <c r="B21" s="49" t="s">
        <v>978</v>
      </c>
      <c r="C21" s="25" t="s">
        <v>203</v>
      </c>
      <c r="D21" s="25"/>
      <c r="E21" s="33">
        <v>0.59</v>
      </c>
      <c r="F21" s="27" t="s">
        <v>203</v>
      </c>
      <c r="G21" s="25" t="s">
        <v>203</v>
      </c>
      <c r="H21" s="25"/>
      <c r="I21" s="33">
        <v>0.81</v>
      </c>
      <c r="J21" s="27" t="s">
        <v>203</v>
      </c>
      <c r="K21" s="25" t="s">
        <v>203</v>
      </c>
      <c r="L21" s="25"/>
      <c r="M21" s="33">
        <v>1.04</v>
      </c>
      <c r="N21" s="27" t="s">
        <v>203</v>
      </c>
      <c r="O21" s="25" t="s">
        <v>203</v>
      </c>
      <c r="P21" s="25"/>
      <c r="Q21" s="33">
        <v>1.06</v>
      </c>
      <c r="R21" s="27" t="s">
        <v>203</v>
      </c>
    </row>
    <row r="22" spans="1:18" x14ac:dyDescent="0.25">
      <c r="A22" s="39"/>
      <c r="B22" s="48" t="s">
        <v>979</v>
      </c>
      <c r="C22" s="12" t="s">
        <v>203</v>
      </c>
      <c r="D22" s="12"/>
      <c r="E22" s="15">
        <v>0.57999999999999996</v>
      </c>
      <c r="F22" s="16" t="s">
        <v>203</v>
      </c>
      <c r="G22" s="12" t="s">
        <v>203</v>
      </c>
      <c r="H22" s="12"/>
      <c r="I22" s="15">
        <v>0.8</v>
      </c>
      <c r="J22" s="16" t="s">
        <v>203</v>
      </c>
      <c r="K22" s="12" t="s">
        <v>203</v>
      </c>
      <c r="L22" s="12"/>
      <c r="M22" s="15">
        <v>1.03</v>
      </c>
      <c r="N22" s="16" t="s">
        <v>203</v>
      </c>
      <c r="O22" s="12" t="s">
        <v>203</v>
      </c>
      <c r="P22" s="12"/>
      <c r="Q22" s="15">
        <v>1.04</v>
      </c>
      <c r="R22" s="16" t="s">
        <v>203</v>
      </c>
    </row>
    <row r="23" spans="1:18" x14ac:dyDescent="0.25">
      <c r="A23" s="39"/>
      <c r="B23" s="42" t="s">
        <v>980</v>
      </c>
      <c r="C23" s="42"/>
      <c r="D23" s="42"/>
      <c r="E23" s="42"/>
      <c r="F23" s="42"/>
      <c r="G23" s="42"/>
      <c r="H23" s="42"/>
      <c r="I23" s="42"/>
      <c r="J23" s="42"/>
      <c r="K23" s="42"/>
      <c r="L23" s="42"/>
      <c r="M23" s="42"/>
      <c r="N23" s="42"/>
      <c r="O23" s="42"/>
      <c r="P23" s="42"/>
      <c r="Q23" s="42"/>
      <c r="R23" s="42"/>
    </row>
    <row r="24" spans="1:18" ht="25.5" customHeight="1" x14ac:dyDescent="0.25">
      <c r="A24" s="39"/>
      <c r="B24" s="42" t="s">
        <v>981</v>
      </c>
      <c r="C24" s="42"/>
      <c r="D24" s="42"/>
      <c r="E24" s="42"/>
      <c r="F24" s="42"/>
      <c r="G24" s="42"/>
      <c r="H24" s="42"/>
      <c r="I24" s="42"/>
      <c r="J24" s="42"/>
      <c r="K24" s="42"/>
      <c r="L24" s="42"/>
      <c r="M24" s="42"/>
      <c r="N24" s="42"/>
      <c r="O24" s="42"/>
      <c r="P24" s="42"/>
      <c r="Q24" s="42"/>
      <c r="R24" s="42"/>
    </row>
    <row r="25" spans="1:18" x14ac:dyDescent="0.25">
      <c r="A25" s="39"/>
      <c r="B25" s="42" t="s">
        <v>982</v>
      </c>
      <c r="C25" s="42"/>
      <c r="D25" s="42"/>
      <c r="E25" s="42"/>
      <c r="F25" s="42"/>
      <c r="G25" s="42"/>
      <c r="H25" s="42"/>
      <c r="I25" s="42"/>
      <c r="J25" s="42"/>
      <c r="K25" s="42"/>
      <c r="L25" s="42"/>
      <c r="M25" s="42"/>
      <c r="N25" s="42"/>
      <c r="O25" s="42"/>
      <c r="P25" s="42"/>
      <c r="Q25" s="42"/>
      <c r="R25" s="42"/>
    </row>
  </sheetData>
  <mergeCells count="15">
    <mergeCell ref="B5:R5"/>
    <mergeCell ref="B6:R6"/>
    <mergeCell ref="B23:R23"/>
    <mergeCell ref="B24:R24"/>
    <mergeCell ref="B25:R25"/>
    <mergeCell ref="D8:E8"/>
    <mergeCell ref="H8:I8"/>
    <mergeCell ref="L8:M8"/>
    <mergeCell ref="P8:Q8"/>
    <mergeCell ref="A1:A2"/>
    <mergeCell ref="B1:R1"/>
    <mergeCell ref="B2:R2"/>
    <mergeCell ref="B3:R3"/>
    <mergeCell ref="A4:A25"/>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83</v>
      </c>
      <c r="B1" s="1" t="s">
        <v>1</v>
      </c>
    </row>
    <row r="2" spans="1:2" x14ac:dyDescent="0.25">
      <c r="A2" s="8"/>
      <c r="B2" s="1" t="s">
        <v>2</v>
      </c>
    </row>
    <row r="3" spans="1:2" ht="30" x14ac:dyDescent="0.25">
      <c r="A3" s="3" t="s">
        <v>984</v>
      </c>
      <c r="B3" s="4" t="s">
        <v>6</v>
      </c>
    </row>
    <row r="4" spans="1:2" x14ac:dyDescent="0.25">
      <c r="A4" s="39" t="s">
        <v>983</v>
      </c>
      <c r="B4" s="4" t="s">
        <v>6</v>
      </c>
    </row>
    <row r="5" spans="1:2" x14ac:dyDescent="0.25">
      <c r="A5" s="39"/>
      <c r="B5" s="11" t="s">
        <v>985</v>
      </c>
    </row>
    <row r="6" spans="1:2" ht="141" x14ac:dyDescent="0.25">
      <c r="A6" s="39"/>
      <c r="B6" s="12" t="s">
        <v>986</v>
      </c>
    </row>
    <row r="7" spans="1:2" ht="383.25" x14ac:dyDescent="0.25">
      <c r="A7" s="39"/>
      <c r="B7" s="11" t="s">
        <v>98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7" width="1.85546875" bestFit="1" customWidth="1"/>
    <col min="9" max="9" width="5.42578125" bestFit="1" customWidth="1"/>
    <col min="10" max="10" width="3.140625" bestFit="1" customWidth="1"/>
    <col min="11" max="11" width="1.85546875" bestFit="1" customWidth="1"/>
    <col min="13" max="13" width="5.42578125" bestFit="1" customWidth="1"/>
    <col min="14" max="15" width="1.85546875" bestFit="1" customWidth="1"/>
    <col min="17" max="17" width="5.42578125" bestFit="1" customWidth="1"/>
    <col min="18" max="19" width="1.85546875" bestFit="1" customWidth="1"/>
    <col min="21" max="21" width="4.140625" bestFit="1" customWidth="1"/>
    <col min="22" max="22" width="2" bestFit="1" customWidth="1"/>
    <col min="24" max="24" width="2" bestFit="1" customWidth="1"/>
    <col min="25" max="25" width="6.42578125" bestFit="1" customWidth="1"/>
    <col min="26" max="26" width="1.85546875" bestFit="1" customWidth="1"/>
  </cols>
  <sheetData>
    <row r="1" spans="1:26" ht="15" customHeight="1" x14ac:dyDescent="0.25">
      <c r="A1" s="8" t="s">
        <v>9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89</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988</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140" t="s">
        <v>990</v>
      </c>
      <c r="C5" s="140"/>
      <c r="D5" s="140"/>
      <c r="E5" s="140"/>
      <c r="F5" s="140"/>
      <c r="G5" s="140"/>
      <c r="H5" s="140"/>
      <c r="I5" s="140"/>
      <c r="J5" s="140"/>
      <c r="K5" s="140"/>
      <c r="L5" s="140"/>
      <c r="M5" s="140"/>
      <c r="N5" s="140"/>
      <c r="O5" s="140"/>
      <c r="P5" s="140"/>
      <c r="Q5" s="140"/>
      <c r="R5" s="140"/>
      <c r="S5" s="140"/>
      <c r="T5" s="140"/>
      <c r="U5" s="140"/>
      <c r="V5" s="140"/>
      <c r="W5" s="140"/>
      <c r="X5" s="140"/>
      <c r="Y5" s="140"/>
      <c r="Z5" s="140"/>
    </row>
    <row r="6" spans="1:26" ht="15.75" x14ac:dyDescent="0.25">
      <c r="A6" s="39"/>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39"/>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39"/>
      <c r="B8" s="114"/>
      <c r="C8" s="114" t="s">
        <v>203</v>
      </c>
      <c r="D8" s="138" t="s">
        <v>991</v>
      </c>
      <c r="E8" s="138"/>
      <c r="F8" s="114"/>
      <c r="G8" s="114" t="s">
        <v>203</v>
      </c>
      <c r="H8" s="138" t="s">
        <v>994</v>
      </c>
      <c r="I8" s="138"/>
      <c r="J8" s="114"/>
      <c r="K8" s="114" t="s">
        <v>203</v>
      </c>
      <c r="L8" s="138" t="s">
        <v>996</v>
      </c>
      <c r="M8" s="138"/>
      <c r="N8" s="114"/>
      <c r="O8" s="114" t="s">
        <v>203</v>
      </c>
      <c r="P8" s="138" t="s">
        <v>999</v>
      </c>
      <c r="Q8" s="138"/>
      <c r="R8" s="114"/>
      <c r="S8" s="114" t="s">
        <v>203</v>
      </c>
      <c r="T8" s="138" t="s">
        <v>1000</v>
      </c>
      <c r="U8" s="138"/>
      <c r="V8" s="114"/>
      <c r="W8" s="114"/>
      <c r="X8" s="138" t="s">
        <v>1002</v>
      </c>
      <c r="Y8" s="138"/>
      <c r="Z8" s="114"/>
    </row>
    <row r="9" spans="1:26" x14ac:dyDescent="0.25">
      <c r="A9" s="39"/>
      <c r="B9" s="114"/>
      <c r="C9" s="114"/>
      <c r="D9" s="138" t="s">
        <v>992</v>
      </c>
      <c r="E9" s="138"/>
      <c r="F9" s="114"/>
      <c r="G9" s="114"/>
      <c r="H9" s="138" t="s">
        <v>995</v>
      </c>
      <c r="I9" s="138"/>
      <c r="J9" s="114"/>
      <c r="K9" s="114"/>
      <c r="L9" s="138" t="s">
        <v>997</v>
      </c>
      <c r="M9" s="138"/>
      <c r="N9" s="114"/>
      <c r="O9" s="114"/>
      <c r="P9" s="138"/>
      <c r="Q9" s="138"/>
      <c r="R9" s="114"/>
      <c r="S9" s="114"/>
      <c r="T9" s="138" t="s">
        <v>1001</v>
      </c>
      <c r="U9" s="138"/>
      <c r="V9" s="114"/>
      <c r="W9" s="114"/>
      <c r="X9" s="138" t="s">
        <v>1003</v>
      </c>
      <c r="Y9" s="138"/>
      <c r="Z9" s="114"/>
    </row>
    <row r="10" spans="1:26" ht="15.75" thickBot="1" x14ac:dyDescent="0.3">
      <c r="A10" s="39"/>
      <c r="B10" s="114"/>
      <c r="C10" s="114"/>
      <c r="D10" s="136" t="s">
        <v>993</v>
      </c>
      <c r="E10" s="136"/>
      <c r="F10" s="114"/>
      <c r="G10" s="114"/>
      <c r="H10" s="136" t="s">
        <v>250</v>
      </c>
      <c r="I10" s="136"/>
      <c r="J10" s="114"/>
      <c r="K10" s="114"/>
      <c r="L10" s="136" t="s">
        <v>998</v>
      </c>
      <c r="M10" s="136"/>
      <c r="N10" s="114"/>
      <c r="O10" s="114"/>
      <c r="P10" s="136"/>
      <c r="Q10" s="136"/>
      <c r="R10" s="114"/>
      <c r="S10" s="114"/>
      <c r="T10" s="136"/>
      <c r="U10" s="136"/>
      <c r="V10" s="114"/>
      <c r="W10" s="114"/>
      <c r="X10" s="136" t="s">
        <v>1004</v>
      </c>
      <c r="Y10" s="136"/>
      <c r="Z10" s="114"/>
    </row>
    <row r="11" spans="1:26" x14ac:dyDescent="0.25">
      <c r="A11" s="39"/>
      <c r="B11" s="139" t="s">
        <v>1005</v>
      </c>
      <c r="C11" s="139"/>
      <c r="D11" s="139"/>
      <c r="E11" s="139"/>
      <c r="F11" s="139"/>
      <c r="G11" s="139"/>
      <c r="H11" s="139"/>
      <c r="I11" s="139"/>
      <c r="J11" s="137" t="s">
        <v>203</v>
      </c>
      <c r="K11" s="25" t="s">
        <v>203</v>
      </c>
      <c r="L11" s="25"/>
      <c r="M11" s="25"/>
      <c r="N11" s="25"/>
      <c r="O11" s="25" t="s">
        <v>203</v>
      </c>
      <c r="P11" s="25"/>
      <c r="Q11" s="25"/>
      <c r="R11" s="25"/>
      <c r="S11" s="25" t="s">
        <v>203</v>
      </c>
      <c r="T11" s="25"/>
      <c r="U11" s="25"/>
      <c r="V11" s="25"/>
      <c r="W11" s="25"/>
      <c r="X11" s="25"/>
      <c r="Y11" s="25"/>
      <c r="Z11" s="25"/>
    </row>
    <row r="12" spans="1:26" x14ac:dyDescent="0.25">
      <c r="A12" s="39"/>
      <c r="B12" s="13">
        <v>2011</v>
      </c>
      <c r="C12" s="12" t="s">
        <v>203</v>
      </c>
      <c r="D12" s="12" t="s">
        <v>225</v>
      </c>
      <c r="E12" s="37">
        <v>3353</v>
      </c>
      <c r="F12" s="16" t="s">
        <v>203</v>
      </c>
      <c r="G12" s="12" t="s">
        <v>203</v>
      </c>
      <c r="H12" s="12"/>
      <c r="I12" s="15">
        <v>22</v>
      </c>
      <c r="J12" s="16" t="s">
        <v>203</v>
      </c>
      <c r="K12" s="12" t="s">
        <v>203</v>
      </c>
      <c r="L12" s="12"/>
      <c r="M12" s="15">
        <v>977</v>
      </c>
      <c r="N12" s="16" t="s">
        <v>203</v>
      </c>
      <c r="O12" s="12" t="s">
        <v>203</v>
      </c>
      <c r="P12" s="12"/>
      <c r="Q12" s="37">
        <v>1047</v>
      </c>
      <c r="R12" s="16" t="s">
        <v>203</v>
      </c>
      <c r="S12" s="12" t="s">
        <v>203</v>
      </c>
      <c r="T12" s="12"/>
      <c r="U12" s="15">
        <v>6</v>
      </c>
      <c r="V12" s="16" t="s">
        <v>203</v>
      </c>
      <c r="W12" s="12"/>
      <c r="X12" s="12" t="s">
        <v>225</v>
      </c>
      <c r="Y12" s="37">
        <v>3311</v>
      </c>
      <c r="Z12" s="16" t="s">
        <v>203</v>
      </c>
    </row>
    <row r="13" spans="1:26" x14ac:dyDescent="0.25">
      <c r="A13" s="39"/>
      <c r="B13" s="18">
        <v>2012</v>
      </c>
      <c r="C13" s="25" t="s">
        <v>203</v>
      </c>
      <c r="D13" s="25" t="s">
        <v>225</v>
      </c>
      <c r="E13" s="26">
        <v>3311</v>
      </c>
      <c r="F13" s="27" t="s">
        <v>203</v>
      </c>
      <c r="G13" s="25" t="s">
        <v>203</v>
      </c>
      <c r="H13" s="25"/>
      <c r="I13" s="33">
        <v>648</v>
      </c>
      <c r="J13" s="27" t="s">
        <v>203</v>
      </c>
      <c r="K13" s="25" t="s">
        <v>203</v>
      </c>
      <c r="L13" s="25"/>
      <c r="M13" s="33">
        <v>710</v>
      </c>
      <c r="N13" s="27" t="s">
        <v>203</v>
      </c>
      <c r="O13" s="25" t="s">
        <v>203</v>
      </c>
      <c r="P13" s="25"/>
      <c r="Q13" s="33">
        <v>801</v>
      </c>
      <c r="R13" s="27" t="s">
        <v>203</v>
      </c>
      <c r="S13" s="25" t="s">
        <v>203</v>
      </c>
      <c r="T13" s="25"/>
      <c r="U13" s="33" t="s">
        <v>1006</v>
      </c>
      <c r="V13" s="27" t="s">
        <v>228</v>
      </c>
      <c r="W13" s="25"/>
      <c r="X13" s="25" t="s">
        <v>225</v>
      </c>
      <c r="Y13" s="26">
        <v>3776</v>
      </c>
      <c r="Z13" s="27" t="s">
        <v>203</v>
      </c>
    </row>
    <row r="14" spans="1:26" x14ac:dyDescent="0.25">
      <c r="A14" s="39"/>
      <c r="B14" s="13">
        <v>2013</v>
      </c>
      <c r="C14" s="12" t="s">
        <v>203</v>
      </c>
      <c r="D14" s="11" t="s">
        <v>225</v>
      </c>
      <c r="E14" s="36">
        <v>3776</v>
      </c>
      <c r="F14" s="10" t="s">
        <v>203</v>
      </c>
      <c r="G14" s="12" t="s">
        <v>203</v>
      </c>
      <c r="H14" s="11"/>
      <c r="I14" s="28">
        <v>256</v>
      </c>
      <c r="J14" s="10" t="s">
        <v>203</v>
      </c>
      <c r="K14" s="12" t="s">
        <v>203</v>
      </c>
      <c r="L14" s="11"/>
      <c r="M14" s="28">
        <v>885</v>
      </c>
      <c r="N14" s="10" t="s">
        <v>203</v>
      </c>
      <c r="O14" s="12" t="s">
        <v>203</v>
      </c>
      <c r="P14" s="11"/>
      <c r="Q14" s="28">
        <v>698</v>
      </c>
      <c r="R14" s="10" t="s">
        <v>203</v>
      </c>
      <c r="S14" s="12" t="s">
        <v>203</v>
      </c>
      <c r="T14" s="11"/>
      <c r="U14" s="28">
        <v>46</v>
      </c>
      <c r="V14" s="10" t="s">
        <v>203</v>
      </c>
      <c r="W14" s="12"/>
      <c r="X14" s="11" t="s">
        <v>225</v>
      </c>
      <c r="Y14" s="36">
        <v>4265</v>
      </c>
      <c r="Z14" s="10" t="s">
        <v>203</v>
      </c>
    </row>
    <row r="15" spans="1:26" ht="25.5" x14ac:dyDescent="0.25">
      <c r="A15" s="39"/>
      <c r="B15" s="137" t="s">
        <v>1007</v>
      </c>
      <c r="C15" s="25" t="s">
        <v>203</v>
      </c>
      <c r="D15" s="25"/>
      <c r="E15" s="25"/>
      <c r="F15" s="25"/>
      <c r="G15" s="25" t="s">
        <v>203</v>
      </c>
      <c r="H15" s="25"/>
      <c r="I15" s="25"/>
      <c r="J15" s="25"/>
      <c r="K15" s="25" t="s">
        <v>203</v>
      </c>
      <c r="L15" s="25"/>
      <c r="M15" s="25"/>
      <c r="N15" s="25"/>
      <c r="O15" s="25" t="s">
        <v>203</v>
      </c>
      <c r="P15" s="25"/>
      <c r="Q15" s="25"/>
      <c r="R15" s="25"/>
      <c r="S15" s="25" t="s">
        <v>203</v>
      </c>
      <c r="T15" s="25"/>
      <c r="U15" s="25"/>
      <c r="V15" s="25"/>
      <c r="W15" s="25"/>
      <c r="X15" s="25"/>
      <c r="Y15" s="25"/>
      <c r="Z15" s="25"/>
    </row>
    <row r="16" spans="1:26" x14ac:dyDescent="0.25">
      <c r="A16" s="39"/>
      <c r="B16" s="13">
        <v>2011</v>
      </c>
      <c r="C16" s="12" t="s">
        <v>203</v>
      </c>
      <c r="D16" s="12" t="s">
        <v>225</v>
      </c>
      <c r="E16" s="37">
        <v>16802</v>
      </c>
      <c r="F16" s="16" t="s">
        <v>203</v>
      </c>
      <c r="G16" s="12" t="s">
        <v>203</v>
      </c>
      <c r="H16" s="12"/>
      <c r="I16" s="15">
        <v>8</v>
      </c>
      <c r="J16" s="16" t="s">
        <v>203</v>
      </c>
      <c r="K16" s="12" t="s">
        <v>203</v>
      </c>
      <c r="L16" s="12"/>
      <c r="M16" s="37">
        <v>3982</v>
      </c>
      <c r="N16" s="16" t="s">
        <v>203</v>
      </c>
      <c r="O16" s="12" t="s">
        <v>203</v>
      </c>
      <c r="P16" s="12"/>
      <c r="Q16" s="37">
        <v>4850</v>
      </c>
      <c r="R16" s="16" t="s">
        <v>203</v>
      </c>
      <c r="S16" s="12" t="s">
        <v>203</v>
      </c>
      <c r="T16" s="12"/>
      <c r="U16" s="15">
        <v>108</v>
      </c>
      <c r="V16" s="16" t="s">
        <v>203</v>
      </c>
      <c r="W16" s="12"/>
      <c r="X16" s="12" t="s">
        <v>225</v>
      </c>
      <c r="Y16" s="37">
        <v>16050</v>
      </c>
      <c r="Z16" s="16" t="s">
        <v>203</v>
      </c>
    </row>
    <row r="17" spans="1:26" x14ac:dyDescent="0.25">
      <c r="A17" s="39"/>
      <c r="B17" s="18">
        <v>2012</v>
      </c>
      <c r="C17" s="25" t="s">
        <v>203</v>
      </c>
      <c r="D17" s="25" t="s">
        <v>225</v>
      </c>
      <c r="E17" s="26">
        <v>16050</v>
      </c>
      <c r="F17" s="27" t="s">
        <v>203</v>
      </c>
      <c r="G17" s="25" t="s">
        <v>203</v>
      </c>
      <c r="H17" s="25"/>
      <c r="I17" s="26">
        <v>2071</v>
      </c>
      <c r="J17" s="27" t="s">
        <v>203</v>
      </c>
      <c r="K17" s="25" t="s">
        <v>203</v>
      </c>
      <c r="L17" s="25"/>
      <c r="M17" s="26">
        <v>6033</v>
      </c>
      <c r="N17" s="27" t="s">
        <v>203</v>
      </c>
      <c r="O17" s="25" t="s">
        <v>203</v>
      </c>
      <c r="P17" s="25"/>
      <c r="Q17" s="26">
        <v>3237</v>
      </c>
      <c r="R17" s="27" t="s">
        <v>203</v>
      </c>
      <c r="S17" s="25" t="s">
        <v>203</v>
      </c>
      <c r="T17" s="25"/>
      <c r="U17" s="33" t="s">
        <v>1008</v>
      </c>
      <c r="V17" s="27" t="s">
        <v>228</v>
      </c>
      <c r="W17" s="25"/>
      <c r="X17" s="25" t="s">
        <v>225</v>
      </c>
      <c r="Y17" s="26">
        <v>20505</v>
      </c>
      <c r="Z17" s="27" t="s">
        <v>203</v>
      </c>
    </row>
    <row r="18" spans="1:26" x14ac:dyDescent="0.25">
      <c r="A18" s="39"/>
      <c r="B18" s="13">
        <v>2013</v>
      </c>
      <c r="C18" s="12" t="s">
        <v>203</v>
      </c>
      <c r="D18" s="11" t="s">
        <v>225</v>
      </c>
      <c r="E18" s="36">
        <v>20505</v>
      </c>
      <c r="F18" s="10" t="s">
        <v>203</v>
      </c>
      <c r="G18" s="12" t="s">
        <v>203</v>
      </c>
      <c r="H18" s="11"/>
      <c r="I18" s="36">
        <v>3969</v>
      </c>
      <c r="J18" s="10" t="s">
        <v>203</v>
      </c>
      <c r="K18" s="12" t="s">
        <v>203</v>
      </c>
      <c r="L18" s="11"/>
      <c r="M18" s="36">
        <v>5075</v>
      </c>
      <c r="N18" s="10" t="s">
        <v>203</v>
      </c>
      <c r="O18" s="12" t="s">
        <v>203</v>
      </c>
      <c r="P18" s="11"/>
      <c r="Q18" s="36">
        <v>2961</v>
      </c>
      <c r="R18" s="10" t="s">
        <v>203</v>
      </c>
      <c r="S18" s="12" t="s">
        <v>203</v>
      </c>
      <c r="T18" s="11"/>
      <c r="U18" s="28" t="s">
        <v>1009</v>
      </c>
      <c r="V18" s="10" t="s">
        <v>228</v>
      </c>
      <c r="W18" s="12"/>
      <c r="X18" s="11" t="s">
        <v>225</v>
      </c>
      <c r="Y18" s="36">
        <v>26579</v>
      </c>
      <c r="Z18" s="10" t="s">
        <v>203</v>
      </c>
    </row>
  </sheetData>
  <mergeCells count="38">
    <mergeCell ref="A1:A2"/>
    <mergeCell ref="B1:Z1"/>
    <mergeCell ref="B2:Z2"/>
    <mergeCell ref="B3:Z3"/>
    <mergeCell ref="A4:A18"/>
    <mergeCell ref="B4:Z4"/>
    <mergeCell ref="B5:Z5"/>
    <mergeCell ref="B6:Z6"/>
    <mergeCell ref="W8:W10"/>
    <mergeCell ref="X8:Y8"/>
    <mergeCell ref="X9:Y9"/>
    <mergeCell ref="X10:Y10"/>
    <mergeCell ref="Z8:Z10"/>
    <mergeCell ref="B11:I11"/>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6.7109375" customWidth="1"/>
    <col min="4" max="4" width="7.140625" customWidth="1"/>
    <col min="5" max="5" width="34.7109375" customWidth="1"/>
    <col min="6" max="6" width="7.140625" customWidth="1"/>
    <col min="7" max="7" width="33.140625" customWidth="1"/>
    <col min="8" max="8" width="6.7109375" customWidth="1"/>
    <col min="9" max="9" width="26" customWidth="1"/>
    <col min="10" max="10" width="7.140625" customWidth="1"/>
  </cols>
  <sheetData>
    <row r="1" spans="1:10" ht="15" customHeight="1" x14ac:dyDescent="0.25">
      <c r="A1" s="8" t="s">
        <v>10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38" t="s">
        <v>6</v>
      </c>
      <c r="C3" s="38"/>
      <c r="D3" s="38"/>
      <c r="E3" s="38"/>
      <c r="F3" s="38"/>
      <c r="G3" s="38"/>
      <c r="H3" s="38"/>
      <c r="I3" s="38"/>
      <c r="J3" s="38"/>
    </row>
    <row r="4" spans="1:10" ht="15" customHeight="1" x14ac:dyDescent="0.25">
      <c r="A4" s="39" t="s">
        <v>1011</v>
      </c>
      <c r="B4" s="38" t="s">
        <v>6</v>
      </c>
      <c r="C4" s="38"/>
      <c r="D4" s="38"/>
      <c r="E4" s="38"/>
      <c r="F4" s="38"/>
      <c r="G4" s="38"/>
      <c r="H4" s="38"/>
      <c r="I4" s="38"/>
      <c r="J4" s="38"/>
    </row>
    <row r="5" spans="1:10" ht="38.25" customHeight="1" x14ac:dyDescent="0.25">
      <c r="A5" s="39"/>
      <c r="B5" s="41" t="s">
        <v>1012</v>
      </c>
      <c r="C5" s="41"/>
      <c r="D5" s="41"/>
      <c r="E5" s="41"/>
      <c r="F5" s="41"/>
      <c r="G5" s="41"/>
      <c r="H5" s="41"/>
      <c r="I5" s="41"/>
      <c r="J5" s="41"/>
    </row>
    <row r="6" spans="1:10" ht="15" customHeight="1" x14ac:dyDescent="0.25">
      <c r="A6" s="39" t="s">
        <v>1013</v>
      </c>
      <c r="B6" s="38" t="s">
        <v>6</v>
      </c>
      <c r="C6" s="38"/>
      <c r="D6" s="38"/>
      <c r="E6" s="38"/>
      <c r="F6" s="38"/>
      <c r="G6" s="38"/>
      <c r="H6" s="38"/>
      <c r="I6" s="38"/>
      <c r="J6" s="38"/>
    </row>
    <row r="7" spans="1:10" ht="25.5" customHeight="1" x14ac:dyDescent="0.25">
      <c r="A7" s="39"/>
      <c r="B7" s="41" t="s">
        <v>189</v>
      </c>
      <c r="C7" s="41"/>
      <c r="D7" s="41"/>
      <c r="E7" s="41"/>
      <c r="F7" s="41"/>
      <c r="G7" s="41"/>
      <c r="H7" s="41"/>
      <c r="I7" s="41"/>
      <c r="J7" s="41"/>
    </row>
    <row r="8" spans="1:10" ht="15" customHeight="1" x14ac:dyDescent="0.25">
      <c r="A8" s="39" t="s">
        <v>1014</v>
      </c>
      <c r="B8" s="38" t="s">
        <v>6</v>
      </c>
      <c r="C8" s="38"/>
      <c r="D8" s="38"/>
      <c r="E8" s="38"/>
      <c r="F8" s="38"/>
      <c r="G8" s="38"/>
      <c r="H8" s="38"/>
      <c r="I8" s="38"/>
      <c r="J8" s="38"/>
    </row>
    <row r="9" spans="1:10" x14ac:dyDescent="0.25">
      <c r="A9" s="39"/>
      <c r="B9" s="41" t="s">
        <v>190</v>
      </c>
      <c r="C9" s="41"/>
      <c r="D9" s="41"/>
      <c r="E9" s="41"/>
      <c r="F9" s="41"/>
      <c r="G9" s="41"/>
      <c r="H9" s="41"/>
      <c r="I9" s="41"/>
      <c r="J9" s="41"/>
    </row>
    <row r="10" spans="1:10" ht="15" customHeight="1" x14ac:dyDescent="0.25">
      <c r="A10" s="39" t="s">
        <v>1015</v>
      </c>
      <c r="B10" s="38" t="s">
        <v>6</v>
      </c>
      <c r="C10" s="38"/>
      <c r="D10" s="38"/>
      <c r="E10" s="38"/>
      <c r="F10" s="38"/>
      <c r="G10" s="38"/>
      <c r="H10" s="38"/>
      <c r="I10" s="38"/>
      <c r="J10" s="38"/>
    </row>
    <row r="11" spans="1:10" x14ac:dyDescent="0.25">
      <c r="A11" s="39"/>
      <c r="B11" s="41" t="s">
        <v>191</v>
      </c>
      <c r="C11" s="41"/>
      <c r="D11" s="41"/>
      <c r="E11" s="41"/>
      <c r="F11" s="41"/>
      <c r="G11" s="41"/>
      <c r="H11" s="41"/>
      <c r="I11" s="41"/>
      <c r="J11" s="41"/>
    </row>
    <row r="12" spans="1:10" ht="15" customHeight="1" x14ac:dyDescent="0.25">
      <c r="A12" s="39" t="s">
        <v>1016</v>
      </c>
      <c r="B12" s="38" t="s">
        <v>6</v>
      </c>
      <c r="C12" s="38"/>
      <c r="D12" s="38"/>
      <c r="E12" s="38"/>
      <c r="F12" s="38"/>
      <c r="G12" s="38"/>
      <c r="H12" s="38"/>
      <c r="I12" s="38"/>
      <c r="J12" s="38"/>
    </row>
    <row r="13" spans="1:10" ht="25.5" customHeight="1" x14ac:dyDescent="0.25">
      <c r="A13" s="39"/>
      <c r="B13" s="41" t="s">
        <v>1017</v>
      </c>
      <c r="C13" s="41"/>
      <c r="D13" s="41"/>
      <c r="E13" s="41"/>
      <c r="F13" s="41"/>
      <c r="G13" s="41"/>
      <c r="H13" s="41"/>
      <c r="I13" s="41"/>
      <c r="J13" s="41"/>
    </row>
    <row r="14" spans="1:10" ht="51" customHeight="1" x14ac:dyDescent="0.25">
      <c r="A14" s="39"/>
      <c r="B14" s="42" t="s">
        <v>193</v>
      </c>
      <c r="C14" s="42"/>
      <c r="D14" s="42"/>
      <c r="E14" s="42"/>
      <c r="F14" s="42"/>
      <c r="G14" s="42"/>
      <c r="H14" s="42"/>
      <c r="I14" s="42"/>
      <c r="J14" s="42"/>
    </row>
    <row r="15" spans="1:10" ht="15" customHeight="1" x14ac:dyDescent="0.25">
      <c r="A15" s="39" t="s">
        <v>1018</v>
      </c>
      <c r="B15" s="38" t="s">
        <v>6</v>
      </c>
      <c r="C15" s="38"/>
      <c r="D15" s="38"/>
      <c r="E15" s="38"/>
      <c r="F15" s="38"/>
      <c r="G15" s="38"/>
      <c r="H15" s="38"/>
      <c r="I15" s="38"/>
      <c r="J15" s="38"/>
    </row>
    <row r="16" spans="1:10" x14ac:dyDescent="0.25">
      <c r="A16" s="39"/>
      <c r="B16" s="41" t="s">
        <v>194</v>
      </c>
      <c r="C16" s="41"/>
      <c r="D16" s="41"/>
      <c r="E16" s="41"/>
      <c r="F16" s="41"/>
      <c r="G16" s="41"/>
      <c r="H16" s="41"/>
      <c r="I16" s="41"/>
      <c r="J16" s="41"/>
    </row>
    <row r="17" spans="1:10" ht="15" customHeight="1" x14ac:dyDescent="0.25">
      <c r="A17" s="39" t="s">
        <v>1019</v>
      </c>
      <c r="B17" s="38" t="s">
        <v>6</v>
      </c>
      <c r="C17" s="38"/>
      <c r="D17" s="38"/>
      <c r="E17" s="38"/>
      <c r="F17" s="38"/>
      <c r="G17" s="38"/>
      <c r="H17" s="38"/>
      <c r="I17" s="38"/>
      <c r="J17" s="38"/>
    </row>
    <row r="18" spans="1:10" x14ac:dyDescent="0.25">
      <c r="A18" s="39"/>
      <c r="B18" s="41" t="s">
        <v>195</v>
      </c>
      <c r="C18" s="41"/>
      <c r="D18" s="41"/>
      <c r="E18" s="41"/>
      <c r="F18" s="41"/>
      <c r="G18" s="41"/>
      <c r="H18" s="41"/>
      <c r="I18" s="41"/>
      <c r="J18" s="41"/>
    </row>
    <row r="19" spans="1:10" ht="15" customHeight="1" x14ac:dyDescent="0.25">
      <c r="A19" s="39" t="s">
        <v>1020</v>
      </c>
      <c r="B19" s="38" t="s">
        <v>6</v>
      </c>
      <c r="C19" s="38"/>
      <c r="D19" s="38"/>
      <c r="E19" s="38"/>
      <c r="F19" s="38"/>
      <c r="G19" s="38"/>
      <c r="H19" s="38"/>
      <c r="I19" s="38"/>
      <c r="J19" s="38"/>
    </row>
    <row r="20" spans="1:10" x14ac:dyDescent="0.25">
      <c r="A20" s="39"/>
      <c r="B20" s="41" t="s">
        <v>196</v>
      </c>
      <c r="C20" s="41"/>
      <c r="D20" s="41"/>
      <c r="E20" s="41"/>
      <c r="F20" s="41"/>
      <c r="G20" s="41"/>
      <c r="H20" s="41"/>
      <c r="I20" s="41"/>
      <c r="J20" s="41"/>
    </row>
    <row r="21" spans="1:10" ht="15" customHeight="1" x14ac:dyDescent="0.25">
      <c r="A21" s="39" t="s">
        <v>1021</v>
      </c>
      <c r="B21" s="38" t="s">
        <v>6</v>
      </c>
      <c r="C21" s="38"/>
      <c r="D21" s="38"/>
      <c r="E21" s="38"/>
      <c r="F21" s="38"/>
      <c r="G21" s="38"/>
      <c r="H21" s="38"/>
      <c r="I21" s="38"/>
      <c r="J21" s="38"/>
    </row>
    <row r="22" spans="1:10" ht="76.5" customHeight="1" x14ac:dyDescent="0.25">
      <c r="A22" s="39"/>
      <c r="B22" s="41" t="s">
        <v>197</v>
      </c>
      <c r="C22" s="41"/>
      <c r="D22" s="41"/>
      <c r="E22" s="41"/>
      <c r="F22" s="41"/>
      <c r="G22" s="41"/>
      <c r="H22" s="41"/>
      <c r="I22" s="41"/>
      <c r="J22" s="41"/>
    </row>
    <row r="23" spans="1:10" ht="15" customHeight="1" x14ac:dyDescent="0.25">
      <c r="A23" s="39" t="s">
        <v>1022</v>
      </c>
      <c r="B23" s="38" t="s">
        <v>6</v>
      </c>
      <c r="C23" s="38"/>
      <c r="D23" s="38"/>
      <c r="E23" s="38"/>
      <c r="F23" s="38"/>
      <c r="G23" s="38"/>
      <c r="H23" s="38"/>
      <c r="I23" s="38"/>
      <c r="J23" s="38"/>
    </row>
    <row r="24" spans="1:10" ht="25.5" customHeight="1" x14ac:dyDescent="0.25">
      <c r="A24" s="39"/>
      <c r="B24" s="41" t="s">
        <v>198</v>
      </c>
      <c r="C24" s="41"/>
      <c r="D24" s="41"/>
      <c r="E24" s="41"/>
      <c r="F24" s="41"/>
      <c r="G24" s="41"/>
      <c r="H24" s="41"/>
      <c r="I24" s="41"/>
      <c r="J24" s="41"/>
    </row>
    <row r="25" spans="1:10" ht="15" customHeight="1" x14ac:dyDescent="0.25">
      <c r="A25" s="39" t="s">
        <v>1005</v>
      </c>
      <c r="B25" s="38" t="s">
        <v>6</v>
      </c>
      <c r="C25" s="38"/>
      <c r="D25" s="38"/>
      <c r="E25" s="38"/>
      <c r="F25" s="38"/>
      <c r="G25" s="38"/>
      <c r="H25" s="38"/>
      <c r="I25" s="38"/>
      <c r="J25" s="38"/>
    </row>
    <row r="26" spans="1:10" ht="25.5" customHeight="1" x14ac:dyDescent="0.25">
      <c r="A26" s="39"/>
      <c r="B26" s="41" t="s">
        <v>199</v>
      </c>
      <c r="C26" s="41"/>
      <c r="D26" s="41"/>
      <c r="E26" s="41"/>
      <c r="F26" s="41"/>
      <c r="G26" s="41"/>
      <c r="H26" s="41"/>
      <c r="I26" s="41"/>
      <c r="J26" s="41"/>
    </row>
    <row r="27" spans="1:10" ht="15" customHeight="1" x14ac:dyDescent="0.25">
      <c r="A27" s="39" t="s">
        <v>159</v>
      </c>
      <c r="B27" s="38" t="s">
        <v>6</v>
      </c>
      <c r="C27" s="38"/>
      <c r="D27" s="38"/>
      <c r="E27" s="38"/>
      <c r="F27" s="38"/>
      <c r="G27" s="38"/>
      <c r="H27" s="38"/>
      <c r="I27" s="38"/>
      <c r="J27" s="38"/>
    </row>
    <row r="28" spans="1:10" ht="38.25" customHeight="1" x14ac:dyDescent="0.25">
      <c r="A28" s="39"/>
      <c r="B28" s="41" t="s">
        <v>200</v>
      </c>
      <c r="C28" s="41"/>
      <c r="D28" s="41"/>
      <c r="E28" s="41"/>
      <c r="F28" s="41"/>
      <c r="G28" s="41"/>
      <c r="H28" s="41"/>
      <c r="I28" s="41"/>
      <c r="J28" s="41"/>
    </row>
    <row r="29" spans="1:10" ht="15" customHeight="1" x14ac:dyDescent="0.25">
      <c r="A29" s="39" t="s">
        <v>1023</v>
      </c>
      <c r="B29" s="38" t="s">
        <v>6</v>
      </c>
      <c r="C29" s="38"/>
      <c r="D29" s="38"/>
      <c r="E29" s="38"/>
      <c r="F29" s="38"/>
      <c r="G29" s="38"/>
      <c r="H29" s="38"/>
      <c r="I29" s="38"/>
      <c r="J29" s="38"/>
    </row>
    <row r="30" spans="1:10" ht="38.25" customHeight="1" x14ac:dyDescent="0.25">
      <c r="A30" s="39"/>
      <c r="B30" s="41" t="s">
        <v>201</v>
      </c>
      <c r="C30" s="41"/>
      <c r="D30" s="41"/>
      <c r="E30" s="41"/>
      <c r="F30" s="41"/>
      <c r="G30" s="41"/>
      <c r="H30" s="41"/>
      <c r="I30" s="41"/>
      <c r="J30" s="41"/>
    </row>
    <row r="31" spans="1:10" ht="15.75" x14ac:dyDescent="0.25">
      <c r="A31" s="39"/>
      <c r="B31" s="57"/>
      <c r="C31" s="57"/>
      <c r="D31" s="57"/>
      <c r="E31" s="57"/>
      <c r="F31" s="57"/>
      <c r="G31" s="57"/>
      <c r="H31" s="57"/>
      <c r="I31" s="57"/>
      <c r="J31" s="57"/>
    </row>
    <row r="32" spans="1:10" x14ac:dyDescent="0.25">
      <c r="A32" s="39"/>
      <c r="B32" s="12"/>
      <c r="C32" s="12"/>
      <c r="D32" s="12"/>
      <c r="E32" s="12"/>
      <c r="F32" s="12"/>
    </row>
    <row r="33" spans="1:10" x14ac:dyDescent="0.25">
      <c r="A33" s="39"/>
      <c r="B33" s="18" t="s">
        <v>202</v>
      </c>
      <c r="C33" s="53" t="s">
        <v>203</v>
      </c>
      <c r="D33" s="27"/>
      <c r="E33" s="141" t="s">
        <v>204</v>
      </c>
      <c r="F33" s="27" t="s">
        <v>203</v>
      </c>
    </row>
    <row r="34" spans="1:10" x14ac:dyDescent="0.25">
      <c r="A34" s="39"/>
      <c r="B34" s="13" t="s">
        <v>205</v>
      </c>
      <c r="C34" s="47" t="s">
        <v>203</v>
      </c>
      <c r="D34" s="16"/>
      <c r="E34" s="142" t="s">
        <v>206</v>
      </c>
      <c r="F34" s="16" t="s">
        <v>203</v>
      </c>
    </row>
    <row r="35" spans="1:10" x14ac:dyDescent="0.25">
      <c r="A35" s="39"/>
      <c r="B35" s="18" t="s">
        <v>207</v>
      </c>
      <c r="C35" s="53" t="s">
        <v>203</v>
      </c>
      <c r="D35" s="27"/>
      <c r="E35" s="141" t="s">
        <v>208</v>
      </c>
      <c r="F35" s="27" t="s">
        <v>203</v>
      </c>
    </row>
    <row r="36" spans="1:10" x14ac:dyDescent="0.25">
      <c r="A36" s="39"/>
      <c r="B36" s="13" t="s">
        <v>209</v>
      </c>
      <c r="C36" s="47" t="s">
        <v>203</v>
      </c>
      <c r="D36" s="16"/>
      <c r="E36" s="142" t="s">
        <v>210</v>
      </c>
      <c r="F36" s="16" t="s">
        <v>203</v>
      </c>
    </row>
    <row r="37" spans="1:10" x14ac:dyDescent="0.25">
      <c r="A37" s="39"/>
      <c r="B37" s="42" t="s">
        <v>211</v>
      </c>
      <c r="C37" s="42"/>
      <c r="D37" s="42"/>
      <c r="E37" s="42"/>
      <c r="F37" s="42"/>
      <c r="G37" s="42"/>
      <c r="H37" s="42"/>
      <c r="I37" s="42"/>
      <c r="J37" s="42"/>
    </row>
    <row r="38" spans="1:10" ht="38.25" customHeight="1" x14ac:dyDescent="0.25">
      <c r="A38" s="39"/>
      <c r="B38" s="42" t="s">
        <v>212</v>
      </c>
      <c r="C38" s="42"/>
      <c r="D38" s="42"/>
      <c r="E38" s="42"/>
      <c r="F38" s="42"/>
      <c r="G38" s="42"/>
      <c r="H38" s="42"/>
      <c r="I38" s="42"/>
      <c r="J38" s="42"/>
    </row>
    <row r="39" spans="1:10" ht="15" customHeight="1" x14ac:dyDescent="0.25">
      <c r="A39" s="39" t="s">
        <v>322</v>
      </c>
      <c r="B39" s="38" t="s">
        <v>6</v>
      </c>
      <c r="C39" s="38"/>
      <c r="D39" s="38"/>
      <c r="E39" s="38"/>
      <c r="F39" s="38"/>
      <c r="G39" s="38"/>
      <c r="H39" s="38"/>
      <c r="I39" s="38"/>
      <c r="J39" s="38"/>
    </row>
    <row r="40" spans="1:10" ht="38.25" customHeight="1" x14ac:dyDescent="0.25">
      <c r="A40" s="39"/>
      <c r="B40" s="41" t="s">
        <v>213</v>
      </c>
      <c r="C40" s="41"/>
      <c r="D40" s="41"/>
      <c r="E40" s="41"/>
      <c r="F40" s="41"/>
      <c r="G40" s="41"/>
      <c r="H40" s="41"/>
      <c r="I40" s="41"/>
      <c r="J40" s="41"/>
    </row>
    <row r="41" spans="1:10" ht="25.5" customHeight="1" x14ac:dyDescent="0.25">
      <c r="A41" s="39"/>
      <c r="B41" s="42" t="s">
        <v>214</v>
      </c>
      <c r="C41" s="42"/>
      <c r="D41" s="42"/>
      <c r="E41" s="42"/>
      <c r="F41" s="42"/>
      <c r="G41" s="42"/>
      <c r="H41" s="42"/>
      <c r="I41" s="42"/>
      <c r="J41" s="42"/>
    </row>
    <row r="42" spans="1:10" ht="15.75" x14ac:dyDescent="0.25">
      <c r="A42" s="39"/>
      <c r="B42" s="57"/>
      <c r="C42" s="57"/>
      <c r="D42" s="57"/>
      <c r="E42" s="57"/>
      <c r="F42" s="57"/>
      <c r="G42" s="57"/>
      <c r="H42" s="57"/>
      <c r="I42" s="57"/>
      <c r="J42" s="57"/>
    </row>
    <row r="43" spans="1:10" x14ac:dyDescent="0.25">
      <c r="A43" s="39"/>
      <c r="B43" s="12"/>
      <c r="C43" s="12"/>
      <c r="D43" s="12"/>
      <c r="E43" s="12"/>
      <c r="F43" s="12"/>
    </row>
    <row r="44" spans="1:10" x14ac:dyDescent="0.25">
      <c r="A44" s="39"/>
      <c r="B44" s="18" t="s">
        <v>215</v>
      </c>
      <c r="C44" s="53" t="s">
        <v>203</v>
      </c>
      <c r="D44" s="27"/>
      <c r="E44" s="141" t="s">
        <v>216</v>
      </c>
      <c r="F44" s="27" t="s">
        <v>203</v>
      </c>
    </row>
    <row r="45" spans="1:10" x14ac:dyDescent="0.25">
      <c r="A45" s="39"/>
      <c r="B45" s="13" t="s">
        <v>217</v>
      </c>
      <c r="C45" s="47" t="s">
        <v>203</v>
      </c>
      <c r="D45" s="16"/>
      <c r="E45" s="142" t="s">
        <v>218</v>
      </c>
      <c r="F45" s="16" t="s">
        <v>203</v>
      </c>
    </row>
    <row r="46" spans="1:10" x14ac:dyDescent="0.25">
      <c r="A46" s="39"/>
      <c r="B46" s="18" t="s">
        <v>219</v>
      </c>
      <c r="C46" s="53" t="s">
        <v>203</v>
      </c>
      <c r="D46" s="27"/>
      <c r="E46" s="141" t="s">
        <v>220</v>
      </c>
      <c r="F46" s="27" t="s">
        <v>203</v>
      </c>
    </row>
    <row r="47" spans="1:10" x14ac:dyDescent="0.25">
      <c r="A47" s="39"/>
      <c r="B47" s="13" t="s">
        <v>221</v>
      </c>
      <c r="C47" s="47" t="s">
        <v>203</v>
      </c>
      <c r="D47" s="16"/>
      <c r="E47" s="142" t="s">
        <v>222</v>
      </c>
      <c r="F47" s="16" t="s">
        <v>203</v>
      </c>
    </row>
    <row r="48" spans="1:10" ht="15" customHeight="1" x14ac:dyDescent="0.25">
      <c r="A48" s="39" t="s">
        <v>1024</v>
      </c>
      <c r="B48" s="38" t="s">
        <v>6</v>
      </c>
      <c r="C48" s="38"/>
      <c r="D48" s="38"/>
      <c r="E48" s="38"/>
      <c r="F48" s="38"/>
      <c r="G48" s="38"/>
      <c r="H48" s="38"/>
      <c r="I48" s="38"/>
      <c r="J48" s="38"/>
    </row>
    <row r="49" spans="1:10" ht="51" customHeight="1" x14ac:dyDescent="0.25">
      <c r="A49" s="39"/>
      <c r="B49" s="41" t="s">
        <v>223</v>
      </c>
      <c r="C49" s="41"/>
      <c r="D49" s="41"/>
      <c r="E49" s="41"/>
      <c r="F49" s="41"/>
      <c r="G49" s="41"/>
      <c r="H49" s="41"/>
      <c r="I49" s="41"/>
      <c r="J49" s="41"/>
    </row>
    <row r="50" spans="1:10" ht="15" customHeight="1" x14ac:dyDescent="0.25">
      <c r="A50" s="39" t="s">
        <v>1025</v>
      </c>
      <c r="B50" s="38" t="s">
        <v>6</v>
      </c>
      <c r="C50" s="38"/>
      <c r="D50" s="38"/>
      <c r="E50" s="38"/>
      <c r="F50" s="38"/>
      <c r="G50" s="38"/>
      <c r="H50" s="38"/>
      <c r="I50" s="38"/>
      <c r="J50" s="38"/>
    </row>
    <row r="51" spans="1:10" x14ac:dyDescent="0.25">
      <c r="A51" s="39"/>
      <c r="B51" s="41" t="s">
        <v>224</v>
      </c>
      <c r="C51" s="41"/>
      <c r="D51" s="41"/>
      <c r="E51" s="41"/>
      <c r="F51" s="41"/>
      <c r="G51" s="41"/>
      <c r="H51" s="41"/>
      <c r="I51" s="41"/>
      <c r="J51" s="41"/>
    </row>
    <row r="52" spans="1:10" ht="15.75" x14ac:dyDescent="0.25">
      <c r="A52" s="39"/>
      <c r="B52" s="57"/>
      <c r="C52" s="57"/>
      <c r="D52" s="57"/>
      <c r="E52" s="57"/>
      <c r="F52" s="57"/>
      <c r="G52" s="57"/>
      <c r="H52" s="57"/>
      <c r="I52" s="57"/>
      <c r="J52" s="57"/>
    </row>
    <row r="53" spans="1:10" x14ac:dyDescent="0.25">
      <c r="A53" s="39"/>
      <c r="B53" s="12"/>
      <c r="C53" s="12"/>
      <c r="D53" s="12"/>
      <c r="E53" s="12"/>
      <c r="F53" s="12"/>
      <c r="G53" s="12"/>
      <c r="H53" s="12"/>
      <c r="I53" s="12"/>
      <c r="J53" s="12"/>
    </row>
    <row r="54" spans="1:10" ht="15.75" thickBot="1" x14ac:dyDescent="0.3">
      <c r="A54" s="39"/>
      <c r="B54" s="47"/>
      <c r="C54" s="47" t="s">
        <v>203</v>
      </c>
      <c r="D54" s="56">
        <v>2013</v>
      </c>
      <c r="E54" s="56"/>
      <c r="F54" s="47"/>
      <c r="G54" s="47"/>
      <c r="H54" s="56">
        <v>2012</v>
      </c>
      <c r="I54" s="56"/>
      <c r="J54" s="47"/>
    </row>
    <row r="55" spans="1:10" x14ac:dyDescent="0.25">
      <c r="A55" s="39"/>
      <c r="B55" s="18" t="s">
        <v>66</v>
      </c>
      <c r="C55" s="25" t="s">
        <v>203</v>
      </c>
      <c r="D55" s="21" t="s">
        <v>225</v>
      </c>
      <c r="E55" s="22">
        <v>26699</v>
      </c>
      <c r="F55" s="24" t="s">
        <v>203</v>
      </c>
      <c r="G55" s="25"/>
      <c r="H55" s="25" t="s">
        <v>225</v>
      </c>
      <c r="I55" s="26">
        <v>26234</v>
      </c>
      <c r="J55" s="27" t="s">
        <v>203</v>
      </c>
    </row>
    <row r="56" spans="1:10" ht="26.25" thickBot="1" x14ac:dyDescent="0.3">
      <c r="A56" s="39"/>
      <c r="B56" s="13" t="s">
        <v>226</v>
      </c>
      <c r="C56" s="12" t="s">
        <v>203</v>
      </c>
      <c r="D56" s="11"/>
      <c r="E56" s="28" t="s">
        <v>227</v>
      </c>
      <c r="F56" s="10" t="s">
        <v>228</v>
      </c>
      <c r="G56" s="12"/>
      <c r="H56" s="12"/>
      <c r="I56" s="15" t="s">
        <v>229</v>
      </c>
      <c r="J56" s="16" t="s">
        <v>228</v>
      </c>
    </row>
    <row r="57" spans="1:10" x14ac:dyDescent="0.25">
      <c r="A57" s="39"/>
      <c r="B57" s="50"/>
      <c r="C57" s="50" t="s">
        <v>203</v>
      </c>
      <c r="D57" s="51"/>
      <c r="E57" s="51"/>
      <c r="F57" s="50"/>
      <c r="G57" s="50"/>
      <c r="H57" s="51"/>
      <c r="I57" s="51"/>
      <c r="J57" s="50"/>
    </row>
    <row r="58" spans="1:10" ht="15.75" thickBot="1" x14ac:dyDescent="0.3">
      <c r="A58" s="39"/>
      <c r="B58" s="52"/>
      <c r="C58" s="53" t="s">
        <v>203</v>
      </c>
      <c r="D58" s="21" t="s">
        <v>225</v>
      </c>
      <c r="E58" s="32" t="s">
        <v>230</v>
      </c>
      <c r="F58" s="24" t="s">
        <v>228</v>
      </c>
      <c r="G58" s="53"/>
      <c r="H58" s="25" t="s">
        <v>225</v>
      </c>
      <c r="I58" s="33" t="s">
        <v>231</v>
      </c>
      <c r="J58" s="27" t="s">
        <v>228</v>
      </c>
    </row>
    <row r="59" spans="1:10" ht="15.75" thickTop="1" x14ac:dyDescent="0.25">
      <c r="A59" s="39"/>
      <c r="B59" s="50"/>
      <c r="C59" s="50" t="s">
        <v>203</v>
      </c>
      <c r="D59" s="54"/>
      <c r="E59" s="54"/>
      <c r="F59" s="50"/>
      <c r="G59" s="50"/>
      <c r="H59" s="54"/>
      <c r="I59" s="54"/>
      <c r="J59" s="50"/>
    </row>
    <row r="60" spans="1:10" ht="15" customHeight="1" x14ac:dyDescent="0.25">
      <c r="A60" s="39" t="s">
        <v>1026</v>
      </c>
      <c r="B60" s="38" t="s">
        <v>6</v>
      </c>
      <c r="C60" s="38"/>
      <c r="D60" s="38"/>
      <c r="E60" s="38"/>
      <c r="F60" s="38"/>
      <c r="G60" s="38"/>
      <c r="H60" s="38"/>
      <c r="I60" s="38"/>
      <c r="J60" s="38"/>
    </row>
    <row r="61" spans="1:10" ht="38.25" customHeight="1" x14ac:dyDescent="0.25">
      <c r="A61" s="39"/>
      <c r="B61" s="41" t="s">
        <v>232</v>
      </c>
      <c r="C61" s="41"/>
      <c r="D61" s="41"/>
      <c r="E61" s="41"/>
      <c r="F61" s="41"/>
      <c r="G61" s="41"/>
      <c r="H61" s="41"/>
      <c r="I61" s="41"/>
      <c r="J61" s="41"/>
    </row>
    <row r="62" spans="1:10" x14ac:dyDescent="0.25">
      <c r="A62" s="39"/>
      <c r="B62" s="42" t="s">
        <v>233</v>
      </c>
      <c r="C62" s="42"/>
      <c r="D62" s="42"/>
      <c r="E62" s="42"/>
      <c r="F62" s="42"/>
      <c r="G62" s="42"/>
      <c r="H62" s="42"/>
      <c r="I62" s="42"/>
      <c r="J62" s="42"/>
    </row>
    <row r="63" spans="1:10" ht="15.75" x14ac:dyDescent="0.25">
      <c r="A63" s="39"/>
      <c r="B63" s="57"/>
      <c r="C63" s="57"/>
      <c r="D63" s="57"/>
      <c r="E63" s="57"/>
      <c r="F63" s="57"/>
      <c r="G63" s="57"/>
      <c r="H63" s="57"/>
      <c r="I63" s="57"/>
      <c r="J63" s="57"/>
    </row>
    <row r="64" spans="1:10" x14ac:dyDescent="0.25">
      <c r="A64" s="39"/>
      <c r="B64" s="12"/>
      <c r="C64" s="12"/>
      <c r="D64" s="12"/>
      <c r="E64" s="12"/>
      <c r="F64" s="12"/>
      <c r="G64" s="12"/>
      <c r="H64" s="12"/>
      <c r="I64" s="12"/>
      <c r="J64" s="12"/>
    </row>
    <row r="65" spans="1:10" ht="15.75" thickBot="1" x14ac:dyDescent="0.3">
      <c r="A65" s="39"/>
      <c r="B65" s="47"/>
      <c r="C65" s="47" t="s">
        <v>203</v>
      </c>
      <c r="D65" s="56">
        <v>2013</v>
      </c>
      <c r="E65" s="56"/>
      <c r="F65" s="47"/>
      <c r="G65" s="47"/>
      <c r="H65" s="56">
        <v>2012</v>
      </c>
      <c r="I65" s="56"/>
      <c r="J65" s="47"/>
    </row>
    <row r="66" spans="1:10" x14ac:dyDescent="0.25">
      <c r="A66" s="39"/>
      <c r="B66" s="18" t="s">
        <v>234</v>
      </c>
      <c r="C66" s="25" t="s">
        <v>203</v>
      </c>
      <c r="D66" s="21" t="s">
        <v>225</v>
      </c>
      <c r="E66" s="22">
        <v>8929</v>
      </c>
      <c r="F66" s="24" t="s">
        <v>203</v>
      </c>
      <c r="G66" s="25"/>
      <c r="H66" s="25" t="s">
        <v>225</v>
      </c>
      <c r="I66" s="26">
        <v>6723</v>
      </c>
      <c r="J66" s="27" t="s">
        <v>203</v>
      </c>
    </row>
    <row r="67" spans="1:10" x14ac:dyDescent="0.25">
      <c r="A67" s="39"/>
      <c r="B67" s="13" t="s">
        <v>235</v>
      </c>
      <c r="C67" s="12" t="s">
        <v>203</v>
      </c>
      <c r="D67" s="11"/>
      <c r="E67" s="36">
        <v>7891</v>
      </c>
      <c r="F67" s="10" t="s">
        <v>203</v>
      </c>
      <c r="G67" s="12"/>
      <c r="H67" s="12"/>
      <c r="I67" s="37">
        <v>5430</v>
      </c>
      <c r="J67" s="16" t="s">
        <v>203</v>
      </c>
    </row>
    <row r="68" spans="1:10" x14ac:dyDescent="0.25">
      <c r="A68" s="39"/>
      <c r="B68" s="18" t="s">
        <v>236</v>
      </c>
      <c r="C68" s="25" t="s">
        <v>203</v>
      </c>
      <c r="D68" s="21"/>
      <c r="E68" s="32">
        <v>947</v>
      </c>
      <c r="F68" s="24" t="s">
        <v>203</v>
      </c>
      <c r="G68" s="25"/>
      <c r="H68" s="25"/>
      <c r="I68" s="26">
        <v>2252</v>
      </c>
      <c r="J68" s="27" t="s">
        <v>203</v>
      </c>
    </row>
    <row r="69" spans="1:10" x14ac:dyDescent="0.25">
      <c r="A69" s="39"/>
      <c r="B69" s="13" t="s">
        <v>237</v>
      </c>
      <c r="C69" s="12" t="s">
        <v>203</v>
      </c>
      <c r="D69" s="11"/>
      <c r="E69" s="28" t="s">
        <v>238</v>
      </c>
      <c r="F69" s="10" t="s">
        <v>228</v>
      </c>
      <c r="G69" s="12"/>
      <c r="H69" s="12"/>
      <c r="I69" s="15" t="s">
        <v>239</v>
      </c>
      <c r="J69" s="16" t="s">
        <v>228</v>
      </c>
    </row>
    <row r="70" spans="1:10" ht="15.75" thickBot="1" x14ac:dyDescent="0.3">
      <c r="A70" s="39"/>
      <c r="B70" s="18" t="s">
        <v>240</v>
      </c>
      <c r="C70" s="25" t="s">
        <v>203</v>
      </c>
      <c r="D70" s="21"/>
      <c r="E70" s="32" t="s">
        <v>241</v>
      </c>
      <c r="F70" s="24" t="s">
        <v>228</v>
      </c>
      <c r="G70" s="25"/>
      <c r="H70" s="25"/>
      <c r="I70" s="33" t="s">
        <v>242</v>
      </c>
      <c r="J70" s="27" t="s">
        <v>228</v>
      </c>
    </row>
    <row r="71" spans="1:10" x14ac:dyDescent="0.25">
      <c r="A71" s="39"/>
      <c r="B71" s="50"/>
      <c r="C71" s="50" t="s">
        <v>203</v>
      </c>
      <c r="D71" s="51"/>
      <c r="E71" s="51"/>
      <c r="F71" s="50"/>
      <c r="G71" s="50"/>
      <c r="H71" s="51"/>
      <c r="I71" s="51"/>
      <c r="J71" s="50"/>
    </row>
    <row r="72" spans="1:10" ht="15.75" thickBot="1" x14ac:dyDescent="0.3">
      <c r="A72" s="39"/>
      <c r="B72" s="13" t="s">
        <v>243</v>
      </c>
      <c r="C72" s="47" t="s">
        <v>203</v>
      </c>
      <c r="D72" s="11" t="s">
        <v>225</v>
      </c>
      <c r="E72" s="36">
        <v>9409</v>
      </c>
      <c r="F72" s="10" t="s">
        <v>203</v>
      </c>
      <c r="G72" s="47"/>
      <c r="H72" s="12" t="s">
        <v>225</v>
      </c>
      <c r="I72" s="37">
        <v>8929</v>
      </c>
      <c r="J72" s="16" t="s">
        <v>203</v>
      </c>
    </row>
    <row r="73" spans="1:10" ht="15.75" thickTop="1" x14ac:dyDescent="0.25">
      <c r="A73" s="39"/>
      <c r="B73" s="50"/>
      <c r="C73" s="50" t="s">
        <v>203</v>
      </c>
      <c r="D73" s="54"/>
      <c r="E73" s="54"/>
      <c r="F73" s="50"/>
      <c r="G73" s="50"/>
      <c r="H73" s="54"/>
      <c r="I73" s="54"/>
      <c r="J73" s="50"/>
    </row>
  </sheetData>
  <mergeCells count="68">
    <mergeCell ref="A50:A59"/>
    <mergeCell ref="B50:J50"/>
    <mergeCell ref="B51:J51"/>
    <mergeCell ref="B52:J52"/>
    <mergeCell ref="A60:A73"/>
    <mergeCell ref="B60:J60"/>
    <mergeCell ref="B61:J61"/>
    <mergeCell ref="B62:J62"/>
    <mergeCell ref="B63:J63"/>
    <mergeCell ref="A39:A47"/>
    <mergeCell ref="B39:J39"/>
    <mergeCell ref="B40:J40"/>
    <mergeCell ref="B41:J41"/>
    <mergeCell ref="B42:J42"/>
    <mergeCell ref="A48:A49"/>
    <mergeCell ref="B48:J48"/>
    <mergeCell ref="B49:J49"/>
    <mergeCell ref="A27:A28"/>
    <mergeCell ref="B27:J27"/>
    <mergeCell ref="B28:J28"/>
    <mergeCell ref="A29:A38"/>
    <mergeCell ref="B29:J29"/>
    <mergeCell ref="B30:J30"/>
    <mergeCell ref="B31:J31"/>
    <mergeCell ref="B37:J37"/>
    <mergeCell ref="B38:J38"/>
    <mergeCell ref="A23:A24"/>
    <mergeCell ref="B23:J23"/>
    <mergeCell ref="B24:J24"/>
    <mergeCell ref="A25:A26"/>
    <mergeCell ref="B25:J25"/>
    <mergeCell ref="B26:J26"/>
    <mergeCell ref="A19:A20"/>
    <mergeCell ref="B19:J19"/>
    <mergeCell ref="B20:J20"/>
    <mergeCell ref="A21:A22"/>
    <mergeCell ref="B21:J21"/>
    <mergeCell ref="B22:J22"/>
    <mergeCell ref="A15:A16"/>
    <mergeCell ref="B15:J15"/>
    <mergeCell ref="B16:J16"/>
    <mergeCell ref="A17:A18"/>
    <mergeCell ref="B17:J17"/>
    <mergeCell ref="B18:J18"/>
    <mergeCell ref="A10:A11"/>
    <mergeCell ref="B10:J10"/>
    <mergeCell ref="B11:J11"/>
    <mergeCell ref="A12:A14"/>
    <mergeCell ref="B12:J12"/>
    <mergeCell ref="B13:J13"/>
    <mergeCell ref="B14:J14"/>
    <mergeCell ref="B5:J5"/>
    <mergeCell ref="A6:A7"/>
    <mergeCell ref="B6:J6"/>
    <mergeCell ref="B7:J7"/>
    <mergeCell ref="A8:A9"/>
    <mergeCell ref="B8:J8"/>
    <mergeCell ref="B9:J9"/>
    <mergeCell ref="D54:E54"/>
    <mergeCell ref="H54:I54"/>
    <mergeCell ref="D65:E65"/>
    <mergeCell ref="H65:I65"/>
    <mergeCell ref="A1:A2"/>
    <mergeCell ref="B1:J1"/>
    <mergeCell ref="B2:J2"/>
    <mergeCell ref="B3:J3"/>
    <mergeCell ref="A4:A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2</v>
      </c>
      <c r="B1" s="8" t="s">
        <v>1</v>
      </c>
      <c r="C1" s="8"/>
      <c r="D1" s="8"/>
    </row>
    <row r="2" spans="1:4" ht="30" x14ac:dyDescent="0.25">
      <c r="A2" s="1" t="s">
        <v>63</v>
      </c>
      <c r="B2" s="1" t="s">
        <v>2</v>
      </c>
      <c r="C2" s="1" t="s">
        <v>33</v>
      </c>
      <c r="D2" s="1" t="s">
        <v>34</v>
      </c>
    </row>
    <row r="3" spans="1:4" ht="30" x14ac:dyDescent="0.25">
      <c r="A3" s="3" t="s">
        <v>64</v>
      </c>
      <c r="B3" s="4" t="s">
        <v>6</v>
      </c>
      <c r="C3" s="4" t="s">
        <v>6</v>
      </c>
      <c r="D3" s="4" t="s">
        <v>6</v>
      </c>
    </row>
    <row r="4" spans="1:4" x14ac:dyDescent="0.25">
      <c r="A4" s="2" t="s">
        <v>55</v>
      </c>
      <c r="B4" s="7">
        <v>221817</v>
      </c>
      <c r="C4" s="7">
        <v>224829</v>
      </c>
      <c r="D4" s="7">
        <v>222364</v>
      </c>
    </row>
    <row r="5" spans="1:4" ht="30" x14ac:dyDescent="0.25">
      <c r="A5" s="3" t="s">
        <v>65</v>
      </c>
      <c r="B5" s="4" t="s">
        <v>6</v>
      </c>
      <c r="C5" s="4" t="s">
        <v>6</v>
      </c>
      <c r="D5" s="4" t="s">
        <v>6</v>
      </c>
    </row>
    <row r="6" spans="1:4" x14ac:dyDescent="0.25">
      <c r="A6" s="2" t="s">
        <v>66</v>
      </c>
      <c r="B6" s="4">
        <v>465</v>
      </c>
      <c r="C6" s="6">
        <v>-10806</v>
      </c>
      <c r="D6" s="4">
        <v>562</v>
      </c>
    </row>
    <row r="7" spans="1:4" ht="30" x14ac:dyDescent="0.25">
      <c r="A7" s="3" t="s">
        <v>67</v>
      </c>
      <c r="B7" s="4" t="s">
        <v>6</v>
      </c>
      <c r="C7" s="4" t="s">
        <v>6</v>
      </c>
      <c r="D7" s="4" t="s">
        <v>6</v>
      </c>
    </row>
    <row r="8" spans="1:4" ht="30" x14ac:dyDescent="0.25">
      <c r="A8" s="2" t="s">
        <v>68</v>
      </c>
      <c r="B8" s="6">
        <v>-1050</v>
      </c>
      <c r="C8" s="6">
        <v>2142</v>
      </c>
      <c r="D8" s="4">
        <v>714</v>
      </c>
    </row>
    <row r="9" spans="1:4" ht="30" x14ac:dyDescent="0.25">
      <c r="A9" s="2" t="s">
        <v>69</v>
      </c>
      <c r="B9" s="6">
        <v>38149</v>
      </c>
      <c r="C9" s="6">
        <v>-23829</v>
      </c>
      <c r="D9" s="6">
        <v>-20966</v>
      </c>
    </row>
    <row r="10" spans="1:4" x14ac:dyDescent="0.25">
      <c r="A10" s="2" t="s">
        <v>70</v>
      </c>
      <c r="B10" s="4">
        <v>-375</v>
      </c>
      <c r="C10" s="4">
        <v>-183</v>
      </c>
      <c r="D10" s="4">
        <v>-300</v>
      </c>
    </row>
    <row r="11" spans="1:4" x14ac:dyDescent="0.25">
      <c r="A11" s="2" t="s">
        <v>71</v>
      </c>
      <c r="B11" s="6">
        <v>9657</v>
      </c>
      <c r="C11" s="6">
        <v>7899</v>
      </c>
      <c r="D11" s="6">
        <v>6284</v>
      </c>
    </row>
    <row r="12" spans="1:4" x14ac:dyDescent="0.25">
      <c r="A12" s="2" t="s">
        <v>72</v>
      </c>
      <c r="B12" s="4" t="s">
        <v>6</v>
      </c>
      <c r="C12" s="4">
        <v>563</v>
      </c>
      <c r="D12" s="4" t="s">
        <v>6</v>
      </c>
    </row>
    <row r="13" spans="1:4" ht="30" x14ac:dyDescent="0.25">
      <c r="A13" s="2" t="s">
        <v>73</v>
      </c>
      <c r="B13" s="6">
        <v>46381</v>
      </c>
      <c r="C13" s="6">
        <v>-13408</v>
      </c>
      <c r="D13" s="6">
        <v>-14268</v>
      </c>
    </row>
    <row r="14" spans="1:4" ht="30" x14ac:dyDescent="0.25">
      <c r="A14" s="2" t="s">
        <v>74</v>
      </c>
      <c r="B14" s="6">
        <v>46846</v>
      </c>
      <c r="C14" s="6">
        <v>-24214</v>
      </c>
      <c r="D14" s="6">
        <v>-13706</v>
      </c>
    </row>
    <row r="15" spans="1:4" x14ac:dyDescent="0.25">
      <c r="A15" s="2" t="s">
        <v>75</v>
      </c>
      <c r="B15" s="7">
        <v>268663</v>
      </c>
      <c r="C15" s="7">
        <v>200615</v>
      </c>
      <c r="D15" s="7">
        <v>2086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42578125" customWidth="1"/>
    <col min="4" max="4" width="2.5703125" customWidth="1"/>
    <col min="5" max="5" width="13.42578125" customWidth="1"/>
    <col min="6" max="6" width="2.5703125" customWidth="1"/>
    <col min="7" max="7" width="12.85546875" customWidth="1"/>
    <col min="8" max="8" width="2.42578125" customWidth="1"/>
    <col min="9" max="9" width="10" customWidth="1"/>
    <col min="10" max="10" width="2.5703125" customWidth="1"/>
  </cols>
  <sheetData>
    <row r="1" spans="1:10" ht="15" customHeight="1" x14ac:dyDescent="0.25">
      <c r="A1" s="8" t="s">
        <v>10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38" t="s">
        <v>6</v>
      </c>
      <c r="C3" s="38"/>
      <c r="D3" s="38"/>
      <c r="E3" s="38"/>
      <c r="F3" s="38"/>
      <c r="G3" s="38"/>
      <c r="H3" s="38"/>
      <c r="I3" s="38"/>
      <c r="J3" s="38"/>
    </row>
    <row r="4" spans="1:10" ht="15" customHeight="1" x14ac:dyDescent="0.25">
      <c r="A4" s="39" t="s">
        <v>1028</v>
      </c>
      <c r="B4" s="38" t="s">
        <v>6</v>
      </c>
      <c r="C4" s="38"/>
      <c r="D4" s="38"/>
      <c r="E4" s="38"/>
      <c r="F4" s="38"/>
      <c r="G4" s="38"/>
      <c r="H4" s="38"/>
      <c r="I4" s="38"/>
      <c r="J4" s="38"/>
    </row>
    <row r="5" spans="1:10" x14ac:dyDescent="0.25">
      <c r="A5" s="39"/>
      <c r="B5" s="42" t="s">
        <v>1029</v>
      </c>
      <c r="C5" s="42"/>
      <c r="D5" s="42"/>
      <c r="E5" s="42"/>
      <c r="F5" s="42"/>
      <c r="G5" s="42"/>
      <c r="H5" s="42"/>
      <c r="I5" s="42"/>
      <c r="J5" s="42"/>
    </row>
    <row r="6" spans="1:10" ht="15.75" x14ac:dyDescent="0.25">
      <c r="A6" s="39"/>
      <c r="B6" s="57"/>
      <c r="C6" s="57"/>
      <c r="D6" s="57"/>
      <c r="E6" s="57"/>
      <c r="F6" s="57"/>
      <c r="G6" s="57"/>
      <c r="H6" s="57"/>
      <c r="I6" s="57"/>
      <c r="J6" s="57"/>
    </row>
    <row r="7" spans="1:10" x14ac:dyDescent="0.25">
      <c r="A7" s="39"/>
      <c r="B7" s="12"/>
      <c r="C7" s="12"/>
      <c r="D7" s="12"/>
      <c r="E7" s="12"/>
      <c r="F7" s="12"/>
    </row>
    <row r="8" spans="1:10" x14ac:dyDescent="0.25">
      <c r="A8" s="39"/>
      <c r="B8" s="18" t="s">
        <v>202</v>
      </c>
      <c r="C8" s="53" t="s">
        <v>203</v>
      </c>
      <c r="D8" s="27"/>
      <c r="E8" s="141" t="s">
        <v>204</v>
      </c>
      <c r="F8" s="27" t="s">
        <v>203</v>
      </c>
    </row>
    <row r="9" spans="1:10" x14ac:dyDescent="0.25">
      <c r="A9" s="39"/>
      <c r="B9" s="13" t="s">
        <v>205</v>
      </c>
      <c r="C9" s="47" t="s">
        <v>203</v>
      </c>
      <c r="D9" s="16"/>
      <c r="E9" s="142" t="s">
        <v>206</v>
      </c>
      <c r="F9" s="16" t="s">
        <v>203</v>
      </c>
    </row>
    <row r="10" spans="1:10" x14ac:dyDescent="0.25">
      <c r="A10" s="39"/>
      <c r="B10" s="18" t="s">
        <v>207</v>
      </c>
      <c r="C10" s="53" t="s">
        <v>203</v>
      </c>
      <c r="D10" s="27"/>
      <c r="E10" s="141" t="s">
        <v>208</v>
      </c>
      <c r="F10" s="27" t="s">
        <v>203</v>
      </c>
    </row>
    <row r="11" spans="1:10" x14ac:dyDescent="0.25">
      <c r="A11" s="39"/>
      <c r="B11" s="13" t="s">
        <v>209</v>
      </c>
      <c r="C11" s="47" t="s">
        <v>203</v>
      </c>
      <c r="D11" s="16"/>
      <c r="E11" s="142" t="s">
        <v>210</v>
      </c>
      <c r="F11" s="16" t="s">
        <v>203</v>
      </c>
    </row>
    <row r="12" spans="1:10" ht="15" customHeight="1" x14ac:dyDescent="0.25">
      <c r="A12" s="39" t="s">
        <v>1030</v>
      </c>
      <c r="B12" s="38" t="s">
        <v>6</v>
      </c>
      <c r="C12" s="38"/>
      <c r="D12" s="38"/>
      <c r="E12" s="38"/>
      <c r="F12" s="38"/>
      <c r="G12" s="38"/>
      <c r="H12" s="38"/>
      <c r="I12" s="38"/>
      <c r="J12" s="38"/>
    </row>
    <row r="13" spans="1:10" x14ac:dyDescent="0.25">
      <c r="A13" s="39"/>
      <c r="B13" s="42" t="s">
        <v>1031</v>
      </c>
      <c r="C13" s="42"/>
      <c r="D13" s="42"/>
      <c r="E13" s="42"/>
      <c r="F13" s="42"/>
      <c r="G13" s="42"/>
      <c r="H13" s="42"/>
      <c r="I13" s="42"/>
      <c r="J13" s="42"/>
    </row>
    <row r="14" spans="1:10" ht="15.75" x14ac:dyDescent="0.25">
      <c r="A14" s="39"/>
      <c r="B14" s="57"/>
      <c r="C14" s="57"/>
      <c r="D14" s="57"/>
      <c r="E14" s="57"/>
      <c r="F14" s="57"/>
      <c r="G14" s="57"/>
      <c r="H14" s="57"/>
      <c r="I14" s="57"/>
      <c r="J14" s="57"/>
    </row>
    <row r="15" spans="1:10" x14ac:dyDescent="0.25">
      <c r="A15" s="39"/>
      <c r="B15" s="12"/>
      <c r="C15" s="12"/>
      <c r="D15" s="12"/>
      <c r="E15" s="12"/>
      <c r="F15" s="12"/>
    </row>
    <row r="16" spans="1:10" x14ac:dyDescent="0.25">
      <c r="A16" s="39"/>
      <c r="B16" s="18" t="s">
        <v>215</v>
      </c>
      <c r="C16" s="53" t="s">
        <v>203</v>
      </c>
      <c r="D16" s="27"/>
      <c r="E16" s="141" t="s">
        <v>216</v>
      </c>
      <c r="F16" s="27" t="s">
        <v>203</v>
      </c>
    </row>
    <row r="17" spans="1:10" x14ac:dyDescent="0.25">
      <c r="A17" s="39"/>
      <c r="B17" s="13" t="s">
        <v>217</v>
      </c>
      <c r="C17" s="47" t="s">
        <v>203</v>
      </c>
      <c r="D17" s="16"/>
      <c r="E17" s="142" t="s">
        <v>218</v>
      </c>
      <c r="F17" s="16" t="s">
        <v>203</v>
      </c>
    </row>
    <row r="18" spans="1:10" x14ac:dyDescent="0.25">
      <c r="A18" s="39"/>
      <c r="B18" s="18" t="s">
        <v>219</v>
      </c>
      <c r="C18" s="53" t="s">
        <v>203</v>
      </c>
      <c r="D18" s="27"/>
      <c r="E18" s="141" t="s">
        <v>220</v>
      </c>
      <c r="F18" s="27" t="s">
        <v>203</v>
      </c>
    </row>
    <row r="19" spans="1:10" x14ac:dyDescent="0.25">
      <c r="A19" s="39"/>
      <c r="B19" s="13" t="s">
        <v>221</v>
      </c>
      <c r="C19" s="47" t="s">
        <v>203</v>
      </c>
      <c r="D19" s="16"/>
      <c r="E19" s="142" t="s">
        <v>222</v>
      </c>
      <c r="F19" s="16" t="s">
        <v>203</v>
      </c>
    </row>
    <row r="20" spans="1:10" ht="15" customHeight="1" x14ac:dyDescent="0.25">
      <c r="A20" s="39" t="s">
        <v>1025</v>
      </c>
      <c r="B20" s="38" t="s">
        <v>6</v>
      </c>
      <c r="C20" s="38"/>
      <c r="D20" s="38"/>
      <c r="E20" s="38"/>
      <c r="F20" s="38"/>
      <c r="G20" s="38"/>
      <c r="H20" s="38"/>
      <c r="I20" s="38"/>
      <c r="J20" s="38"/>
    </row>
    <row r="21" spans="1:10" ht="25.5" customHeight="1" x14ac:dyDescent="0.25">
      <c r="A21" s="39"/>
      <c r="B21" s="41" t="s">
        <v>224</v>
      </c>
      <c r="C21" s="41"/>
      <c r="D21" s="41"/>
      <c r="E21" s="41"/>
      <c r="F21" s="41"/>
      <c r="G21" s="41"/>
      <c r="H21" s="41"/>
      <c r="I21" s="41"/>
      <c r="J21" s="41"/>
    </row>
    <row r="22" spans="1:10" ht="15.75" x14ac:dyDescent="0.25">
      <c r="A22" s="39"/>
      <c r="B22" s="57"/>
      <c r="C22" s="57"/>
      <c r="D22" s="57"/>
      <c r="E22" s="57"/>
      <c r="F22" s="57"/>
      <c r="G22" s="57"/>
      <c r="H22" s="57"/>
      <c r="I22" s="57"/>
      <c r="J22" s="57"/>
    </row>
    <row r="23" spans="1:10" x14ac:dyDescent="0.25">
      <c r="A23" s="39"/>
      <c r="B23" s="12"/>
      <c r="C23" s="12"/>
      <c r="D23" s="12"/>
      <c r="E23" s="12"/>
      <c r="F23" s="12"/>
      <c r="G23" s="12"/>
      <c r="H23" s="12"/>
      <c r="I23" s="12"/>
      <c r="J23" s="12"/>
    </row>
    <row r="24" spans="1:10" ht="15.75" thickBot="1" x14ac:dyDescent="0.3">
      <c r="A24" s="39"/>
      <c r="B24" s="47"/>
      <c r="C24" s="47" t="s">
        <v>203</v>
      </c>
      <c r="D24" s="56">
        <v>2013</v>
      </c>
      <c r="E24" s="56"/>
      <c r="F24" s="47"/>
      <c r="G24" s="47"/>
      <c r="H24" s="56">
        <v>2012</v>
      </c>
      <c r="I24" s="56"/>
      <c r="J24" s="47"/>
    </row>
    <row r="25" spans="1:10" x14ac:dyDescent="0.25">
      <c r="A25" s="39"/>
      <c r="B25" s="18" t="s">
        <v>66</v>
      </c>
      <c r="C25" s="25" t="s">
        <v>203</v>
      </c>
      <c r="D25" s="21" t="s">
        <v>225</v>
      </c>
      <c r="E25" s="22">
        <v>26699</v>
      </c>
      <c r="F25" s="24" t="s">
        <v>203</v>
      </c>
      <c r="G25" s="25"/>
      <c r="H25" s="25" t="s">
        <v>225</v>
      </c>
      <c r="I25" s="26">
        <v>26234</v>
      </c>
      <c r="J25" s="27" t="s">
        <v>203</v>
      </c>
    </row>
    <row r="26" spans="1:10" ht="26.25" thickBot="1" x14ac:dyDescent="0.3">
      <c r="A26" s="39"/>
      <c r="B26" s="13" t="s">
        <v>226</v>
      </c>
      <c r="C26" s="12" t="s">
        <v>203</v>
      </c>
      <c r="D26" s="11"/>
      <c r="E26" s="28" t="s">
        <v>227</v>
      </c>
      <c r="F26" s="10" t="s">
        <v>228</v>
      </c>
      <c r="G26" s="12"/>
      <c r="H26" s="12"/>
      <c r="I26" s="15" t="s">
        <v>229</v>
      </c>
      <c r="J26" s="16" t="s">
        <v>228</v>
      </c>
    </row>
    <row r="27" spans="1:10" x14ac:dyDescent="0.25">
      <c r="A27" s="39"/>
      <c r="B27" s="50"/>
      <c r="C27" s="50" t="s">
        <v>203</v>
      </c>
      <c r="D27" s="51"/>
      <c r="E27" s="51"/>
      <c r="F27" s="50"/>
      <c r="G27" s="50"/>
      <c r="H27" s="51"/>
      <c r="I27" s="51"/>
      <c r="J27" s="50"/>
    </row>
    <row r="28" spans="1:10" ht="15.75" thickBot="1" x14ac:dyDescent="0.3">
      <c r="A28" s="39"/>
      <c r="B28" s="52"/>
      <c r="C28" s="53" t="s">
        <v>203</v>
      </c>
      <c r="D28" s="21" t="s">
        <v>225</v>
      </c>
      <c r="E28" s="32" t="s">
        <v>230</v>
      </c>
      <c r="F28" s="24" t="s">
        <v>228</v>
      </c>
      <c r="G28" s="53"/>
      <c r="H28" s="25" t="s">
        <v>225</v>
      </c>
      <c r="I28" s="33" t="s">
        <v>231</v>
      </c>
      <c r="J28" s="27" t="s">
        <v>228</v>
      </c>
    </row>
    <row r="29" spans="1:10" ht="15.75" thickTop="1" x14ac:dyDescent="0.25">
      <c r="A29" s="39"/>
      <c r="B29" s="50"/>
      <c r="C29" s="50" t="s">
        <v>203</v>
      </c>
      <c r="D29" s="54"/>
      <c r="E29" s="54"/>
      <c r="F29" s="50"/>
      <c r="G29" s="50"/>
      <c r="H29" s="54"/>
      <c r="I29" s="54"/>
      <c r="J29" s="50"/>
    </row>
    <row r="30" spans="1:10" ht="15" customHeight="1" x14ac:dyDescent="0.25">
      <c r="A30" s="39" t="s">
        <v>1032</v>
      </c>
      <c r="B30" s="38" t="s">
        <v>6</v>
      </c>
      <c r="C30" s="38"/>
      <c r="D30" s="38"/>
      <c r="E30" s="38"/>
      <c r="F30" s="38"/>
      <c r="G30" s="38"/>
      <c r="H30" s="38"/>
      <c r="I30" s="38"/>
      <c r="J30" s="38"/>
    </row>
    <row r="31" spans="1:10" x14ac:dyDescent="0.25">
      <c r="A31" s="39"/>
      <c r="B31" s="42" t="s">
        <v>233</v>
      </c>
      <c r="C31" s="42"/>
      <c r="D31" s="42"/>
      <c r="E31" s="42"/>
      <c r="F31" s="42"/>
      <c r="G31" s="42"/>
      <c r="H31" s="42"/>
      <c r="I31" s="42"/>
      <c r="J31" s="42"/>
    </row>
    <row r="32" spans="1:10" ht="15.75" x14ac:dyDescent="0.25">
      <c r="A32" s="39"/>
      <c r="B32" s="57"/>
      <c r="C32" s="57"/>
      <c r="D32" s="57"/>
      <c r="E32" s="57"/>
      <c r="F32" s="57"/>
      <c r="G32" s="57"/>
      <c r="H32" s="57"/>
      <c r="I32" s="57"/>
      <c r="J32" s="57"/>
    </row>
    <row r="33" spans="1:10" x14ac:dyDescent="0.25">
      <c r="A33" s="39"/>
      <c r="B33" s="12"/>
      <c r="C33" s="12"/>
      <c r="D33" s="12"/>
      <c r="E33" s="12"/>
      <c r="F33" s="12"/>
      <c r="G33" s="12"/>
      <c r="H33" s="12"/>
      <c r="I33" s="12"/>
      <c r="J33" s="12"/>
    </row>
    <row r="34" spans="1:10" ht="15.75" thickBot="1" x14ac:dyDescent="0.3">
      <c r="A34" s="39"/>
      <c r="B34" s="47"/>
      <c r="C34" s="47" t="s">
        <v>203</v>
      </c>
      <c r="D34" s="56">
        <v>2013</v>
      </c>
      <c r="E34" s="56"/>
      <c r="F34" s="47"/>
      <c r="G34" s="47"/>
      <c r="H34" s="56">
        <v>2012</v>
      </c>
      <c r="I34" s="56"/>
      <c r="J34" s="47"/>
    </row>
    <row r="35" spans="1:10" x14ac:dyDescent="0.25">
      <c r="A35" s="39"/>
      <c r="B35" s="18" t="s">
        <v>234</v>
      </c>
      <c r="C35" s="25" t="s">
        <v>203</v>
      </c>
      <c r="D35" s="21" t="s">
        <v>225</v>
      </c>
      <c r="E35" s="22">
        <v>8929</v>
      </c>
      <c r="F35" s="24" t="s">
        <v>203</v>
      </c>
      <c r="G35" s="25"/>
      <c r="H35" s="25" t="s">
        <v>225</v>
      </c>
      <c r="I35" s="26">
        <v>6723</v>
      </c>
      <c r="J35" s="27" t="s">
        <v>203</v>
      </c>
    </row>
    <row r="36" spans="1:10" x14ac:dyDescent="0.25">
      <c r="A36" s="39"/>
      <c r="B36" s="13" t="s">
        <v>235</v>
      </c>
      <c r="C36" s="12" t="s">
        <v>203</v>
      </c>
      <c r="D36" s="11"/>
      <c r="E36" s="36">
        <v>7891</v>
      </c>
      <c r="F36" s="10" t="s">
        <v>203</v>
      </c>
      <c r="G36" s="12"/>
      <c r="H36" s="12"/>
      <c r="I36" s="37">
        <v>5430</v>
      </c>
      <c r="J36" s="16" t="s">
        <v>203</v>
      </c>
    </row>
    <row r="37" spans="1:10" x14ac:dyDescent="0.25">
      <c r="A37" s="39"/>
      <c r="B37" s="18" t="s">
        <v>236</v>
      </c>
      <c r="C37" s="25" t="s">
        <v>203</v>
      </c>
      <c r="D37" s="21"/>
      <c r="E37" s="32">
        <v>947</v>
      </c>
      <c r="F37" s="24" t="s">
        <v>203</v>
      </c>
      <c r="G37" s="25"/>
      <c r="H37" s="25"/>
      <c r="I37" s="26">
        <v>2252</v>
      </c>
      <c r="J37" s="27" t="s">
        <v>203</v>
      </c>
    </row>
    <row r="38" spans="1:10" x14ac:dyDescent="0.25">
      <c r="A38" s="39"/>
      <c r="B38" s="13" t="s">
        <v>237</v>
      </c>
      <c r="C38" s="12" t="s">
        <v>203</v>
      </c>
      <c r="D38" s="11"/>
      <c r="E38" s="28" t="s">
        <v>238</v>
      </c>
      <c r="F38" s="10" t="s">
        <v>228</v>
      </c>
      <c r="G38" s="12"/>
      <c r="H38" s="12"/>
      <c r="I38" s="15" t="s">
        <v>239</v>
      </c>
      <c r="J38" s="16" t="s">
        <v>228</v>
      </c>
    </row>
    <row r="39" spans="1:10" ht="15.75" thickBot="1" x14ac:dyDescent="0.3">
      <c r="A39" s="39"/>
      <c r="B39" s="18" t="s">
        <v>240</v>
      </c>
      <c r="C39" s="25" t="s">
        <v>203</v>
      </c>
      <c r="D39" s="21"/>
      <c r="E39" s="32" t="s">
        <v>241</v>
      </c>
      <c r="F39" s="24" t="s">
        <v>228</v>
      </c>
      <c r="G39" s="25"/>
      <c r="H39" s="25"/>
      <c r="I39" s="33" t="s">
        <v>242</v>
      </c>
      <c r="J39" s="27" t="s">
        <v>228</v>
      </c>
    </row>
    <row r="40" spans="1:10" x14ac:dyDescent="0.25">
      <c r="A40" s="39"/>
      <c r="B40" s="50"/>
      <c r="C40" s="50" t="s">
        <v>203</v>
      </c>
      <c r="D40" s="51"/>
      <c r="E40" s="51"/>
      <c r="F40" s="50"/>
      <c r="G40" s="50"/>
      <c r="H40" s="51"/>
      <c r="I40" s="51"/>
      <c r="J40" s="50"/>
    </row>
    <row r="41" spans="1:10" ht="15.75" thickBot="1" x14ac:dyDescent="0.3">
      <c r="A41" s="39"/>
      <c r="B41" s="13" t="s">
        <v>243</v>
      </c>
      <c r="C41" s="47" t="s">
        <v>203</v>
      </c>
      <c r="D41" s="11" t="s">
        <v>225</v>
      </c>
      <c r="E41" s="36">
        <v>9409</v>
      </c>
      <c r="F41" s="10" t="s">
        <v>203</v>
      </c>
      <c r="G41" s="47"/>
      <c r="H41" s="12" t="s">
        <v>225</v>
      </c>
      <c r="I41" s="37">
        <v>8929</v>
      </c>
      <c r="J41" s="16" t="s">
        <v>203</v>
      </c>
    </row>
    <row r="42" spans="1:10" ht="15.75" thickTop="1" x14ac:dyDescent="0.25">
      <c r="A42" s="39"/>
      <c r="B42" s="50"/>
      <c r="C42" s="50" t="s">
        <v>203</v>
      </c>
      <c r="D42" s="54"/>
      <c r="E42" s="54"/>
      <c r="F42" s="50"/>
      <c r="G42" s="50"/>
      <c r="H42" s="54"/>
      <c r="I42" s="54"/>
      <c r="J42" s="50"/>
    </row>
  </sheetData>
  <mergeCells count="24">
    <mergeCell ref="A20:A29"/>
    <mergeCell ref="B20:J20"/>
    <mergeCell ref="B21:J21"/>
    <mergeCell ref="B22:J22"/>
    <mergeCell ref="A30:A42"/>
    <mergeCell ref="B30:J30"/>
    <mergeCell ref="B31:J31"/>
    <mergeCell ref="B32:J32"/>
    <mergeCell ref="B5:J5"/>
    <mergeCell ref="B6:J6"/>
    <mergeCell ref="A12:A19"/>
    <mergeCell ref="B12:J12"/>
    <mergeCell ref="B13:J13"/>
    <mergeCell ref="B14:J14"/>
    <mergeCell ref="D24:E24"/>
    <mergeCell ref="H24:I24"/>
    <mergeCell ref="D34:E34"/>
    <mergeCell ref="H34:I34"/>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3.85546875" customWidth="1"/>
    <col min="5" max="5" width="16.42578125" customWidth="1"/>
    <col min="6" max="6" width="4.140625" customWidth="1"/>
    <col min="7" max="8" width="3.85546875" customWidth="1"/>
    <col min="9" max="9" width="16.42578125" customWidth="1"/>
    <col min="10" max="10" width="3.85546875" customWidth="1"/>
  </cols>
  <sheetData>
    <row r="1" spans="1:10" ht="15" customHeight="1" x14ac:dyDescent="0.25">
      <c r="A1" s="8" t="s">
        <v>10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034</v>
      </c>
      <c r="B3" s="38" t="s">
        <v>6</v>
      </c>
      <c r="C3" s="38"/>
      <c r="D3" s="38"/>
      <c r="E3" s="38"/>
      <c r="F3" s="38"/>
      <c r="G3" s="38"/>
      <c r="H3" s="38"/>
      <c r="I3" s="38"/>
      <c r="J3" s="38"/>
    </row>
    <row r="4" spans="1:10" ht="15" customHeight="1" x14ac:dyDescent="0.25">
      <c r="A4" s="39" t="s">
        <v>1035</v>
      </c>
      <c r="B4" s="38" t="s">
        <v>6</v>
      </c>
      <c r="C4" s="38"/>
      <c r="D4" s="38"/>
      <c r="E4" s="38"/>
      <c r="F4" s="38"/>
      <c r="G4" s="38"/>
      <c r="H4" s="38"/>
      <c r="I4" s="38"/>
      <c r="J4" s="38"/>
    </row>
    <row r="5" spans="1:10" ht="25.5" customHeight="1" x14ac:dyDescent="0.25">
      <c r="A5" s="39"/>
      <c r="B5" s="42" t="s">
        <v>1036</v>
      </c>
      <c r="C5" s="42"/>
      <c r="D5" s="42"/>
      <c r="E5" s="42"/>
      <c r="F5" s="42"/>
      <c r="G5" s="42"/>
      <c r="H5" s="42"/>
      <c r="I5" s="42"/>
      <c r="J5" s="42"/>
    </row>
    <row r="6" spans="1:10" ht="15.75" x14ac:dyDescent="0.25">
      <c r="A6" s="39"/>
      <c r="B6" s="57"/>
      <c r="C6" s="57"/>
      <c r="D6" s="57"/>
      <c r="E6" s="57"/>
      <c r="F6" s="57"/>
      <c r="G6" s="57"/>
      <c r="H6" s="57"/>
      <c r="I6" s="57"/>
      <c r="J6" s="57"/>
    </row>
    <row r="7" spans="1:10" x14ac:dyDescent="0.25">
      <c r="A7" s="39"/>
      <c r="B7" s="12"/>
      <c r="C7" s="12"/>
      <c r="D7" s="12"/>
      <c r="E7" s="12"/>
      <c r="F7" s="12"/>
    </row>
    <row r="8" spans="1:10" x14ac:dyDescent="0.25">
      <c r="A8" s="39"/>
      <c r="B8" s="18" t="s">
        <v>264</v>
      </c>
      <c r="C8" s="25" t="s">
        <v>203</v>
      </c>
      <c r="D8" s="25"/>
      <c r="E8" s="25"/>
      <c r="F8" s="25"/>
    </row>
    <row r="9" spans="1:10" x14ac:dyDescent="0.25">
      <c r="A9" s="39"/>
      <c r="B9" s="48" t="s">
        <v>265</v>
      </c>
      <c r="C9" s="12" t="s">
        <v>203</v>
      </c>
      <c r="D9" s="12" t="s">
        <v>225</v>
      </c>
      <c r="E9" s="37">
        <v>70391</v>
      </c>
      <c r="F9" s="16" t="s">
        <v>203</v>
      </c>
    </row>
    <row r="10" spans="1:10" x14ac:dyDescent="0.25">
      <c r="A10" s="39"/>
      <c r="B10" s="49" t="s">
        <v>266</v>
      </c>
      <c r="C10" s="25" t="s">
        <v>203</v>
      </c>
      <c r="D10" s="25"/>
      <c r="E10" s="26">
        <v>58275</v>
      </c>
      <c r="F10" s="27" t="s">
        <v>203</v>
      </c>
    </row>
    <row r="11" spans="1:10" x14ac:dyDescent="0.25">
      <c r="A11" s="39"/>
      <c r="B11" s="48" t="s">
        <v>267</v>
      </c>
      <c r="C11" s="12" t="s">
        <v>203</v>
      </c>
      <c r="D11" s="12"/>
      <c r="E11" s="37">
        <v>122216</v>
      </c>
      <c r="F11" s="16" t="s">
        <v>203</v>
      </c>
    </row>
    <row r="12" spans="1:10" x14ac:dyDescent="0.25">
      <c r="A12" s="39"/>
      <c r="B12" s="49" t="s">
        <v>86</v>
      </c>
      <c r="C12" s="25" t="s">
        <v>203</v>
      </c>
      <c r="D12" s="25"/>
      <c r="E12" s="26">
        <v>271501</v>
      </c>
      <c r="F12" s="27" t="s">
        <v>203</v>
      </c>
    </row>
    <row r="13" spans="1:10" x14ac:dyDescent="0.25">
      <c r="A13" s="39"/>
      <c r="B13" s="48" t="s">
        <v>268</v>
      </c>
      <c r="C13" s="12" t="s">
        <v>203</v>
      </c>
      <c r="D13" s="12"/>
      <c r="E13" s="15" t="s">
        <v>269</v>
      </c>
      <c r="F13" s="16" t="s">
        <v>228</v>
      </c>
    </row>
    <row r="14" spans="1:10" ht="15.75" thickBot="1" x14ac:dyDescent="0.3">
      <c r="A14" s="39"/>
      <c r="B14" s="49" t="s">
        <v>270</v>
      </c>
      <c r="C14" s="25" t="s">
        <v>203</v>
      </c>
      <c r="D14" s="25"/>
      <c r="E14" s="33" t="s">
        <v>271</v>
      </c>
      <c r="F14" s="27" t="s">
        <v>228</v>
      </c>
    </row>
    <row r="15" spans="1:10" x14ac:dyDescent="0.25">
      <c r="A15" s="39"/>
      <c r="B15" s="50"/>
      <c r="C15" s="50" t="s">
        <v>203</v>
      </c>
      <c r="D15" s="51"/>
      <c r="E15" s="51"/>
      <c r="F15" s="50"/>
    </row>
    <row r="16" spans="1:10" x14ac:dyDescent="0.25">
      <c r="A16" s="39"/>
      <c r="B16" s="55"/>
      <c r="C16" s="47" t="s">
        <v>203</v>
      </c>
      <c r="D16" s="12"/>
      <c r="E16" s="37">
        <v>456898</v>
      </c>
      <c r="F16" s="16" t="s">
        <v>203</v>
      </c>
    </row>
    <row r="17" spans="1:10" ht="15.75" thickBot="1" x14ac:dyDescent="0.3">
      <c r="A17" s="39"/>
      <c r="B17" s="18" t="s">
        <v>272</v>
      </c>
      <c r="C17" s="53" t="s">
        <v>203</v>
      </c>
      <c r="D17" s="25"/>
      <c r="E17" s="33" t="s">
        <v>273</v>
      </c>
      <c r="F17" s="27" t="s">
        <v>228</v>
      </c>
    </row>
    <row r="18" spans="1:10" x14ac:dyDescent="0.25">
      <c r="A18" s="39"/>
      <c r="B18" s="50"/>
      <c r="C18" s="50" t="s">
        <v>203</v>
      </c>
      <c r="D18" s="51"/>
      <c r="E18" s="51"/>
      <c r="F18" s="50"/>
    </row>
    <row r="19" spans="1:10" ht="15.75" thickBot="1" x14ac:dyDescent="0.3">
      <c r="A19" s="39"/>
      <c r="B19" s="13" t="s">
        <v>274</v>
      </c>
      <c r="C19" s="47" t="s">
        <v>203</v>
      </c>
      <c r="D19" s="12" t="s">
        <v>225</v>
      </c>
      <c r="E19" s="37">
        <v>448495</v>
      </c>
      <c r="F19" s="16" t="s">
        <v>203</v>
      </c>
    </row>
    <row r="20" spans="1:10" ht="15.75" thickTop="1" x14ac:dyDescent="0.25">
      <c r="A20" s="39"/>
      <c r="B20" s="50"/>
      <c r="C20" s="50" t="s">
        <v>203</v>
      </c>
      <c r="D20" s="54"/>
      <c r="E20" s="54"/>
      <c r="F20" s="50"/>
    </row>
    <row r="21" spans="1:10" ht="15" customHeight="1" x14ac:dyDescent="0.25">
      <c r="A21" s="39" t="s">
        <v>1037</v>
      </c>
      <c r="B21" s="38" t="s">
        <v>6</v>
      </c>
      <c r="C21" s="38"/>
      <c r="D21" s="38"/>
      <c r="E21" s="38"/>
      <c r="F21" s="38"/>
      <c r="G21" s="38"/>
      <c r="H21" s="38"/>
      <c r="I21" s="38"/>
      <c r="J21" s="38"/>
    </row>
    <row r="22" spans="1:10" x14ac:dyDescent="0.25">
      <c r="A22" s="39"/>
      <c r="B22" s="12"/>
      <c r="C22" s="12"/>
      <c r="D22" s="12"/>
      <c r="E22" s="12"/>
      <c r="F22" s="12"/>
      <c r="G22" s="12"/>
      <c r="H22" s="12"/>
      <c r="I22" s="12"/>
      <c r="J22" s="12"/>
    </row>
    <row r="23" spans="1:10" ht="15.75" thickBot="1" x14ac:dyDescent="0.3">
      <c r="A23" s="39"/>
      <c r="B23" s="47"/>
      <c r="C23" s="47" t="s">
        <v>203</v>
      </c>
      <c r="D23" s="56">
        <v>2012</v>
      </c>
      <c r="E23" s="56"/>
      <c r="F23" s="47"/>
      <c r="G23" s="47" t="s">
        <v>203</v>
      </c>
      <c r="H23" s="56">
        <v>2011</v>
      </c>
      <c r="I23" s="56"/>
      <c r="J23" s="47"/>
    </row>
    <row r="24" spans="1:10" x14ac:dyDescent="0.25">
      <c r="A24" s="39"/>
      <c r="B24" s="18" t="s">
        <v>36</v>
      </c>
      <c r="C24" s="25" t="s">
        <v>203</v>
      </c>
      <c r="D24" s="25" t="s">
        <v>225</v>
      </c>
      <c r="E24" s="26">
        <v>1537251</v>
      </c>
      <c r="F24" s="27" t="s">
        <v>203</v>
      </c>
      <c r="G24" s="25" t="s">
        <v>203</v>
      </c>
      <c r="H24" s="25" t="s">
        <v>225</v>
      </c>
      <c r="I24" s="26">
        <v>1429798</v>
      </c>
      <c r="J24" s="27" t="s">
        <v>203</v>
      </c>
    </row>
    <row r="25" spans="1:10" x14ac:dyDescent="0.25">
      <c r="A25" s="39"/>
      <c r="B25" s="13" t="s">
        <v>55</v>
      </c>
      <c r="C25" s="12" t="s">
        <v>203</v>
      </c>
      <c r="D25" s="12" t="s">
        <v>225</v>
      </c>
      <c r="E25" s="37">
        <v>234092</v>
      </c>
      <c r="F25" s="16" t="s">
        <v>203</v>
      </c>
      <c r="G25" s="12" t="s">
        <v>203</v>
      </c>
      <c r="H25" s="12" t="s">
        <v>225</v>
      </c>
      <c r="I25" s="37">
        <v>225867</v>
      </c>
      <c r="J25" s="16" t="s">
        <v>203</v>
      </c>
    </row>
    <row r="26" spans="1:10" x14ac:dyDescent="0.25">
      <c r="A26" s="39"/>
      <c r="B26" s="18" t="s">
        <v>59</v>
      </c>
      <c r="C26" s="25" t="s">
        <v>203</v>
      </c>
      <c r="D26" s="25" t="s">
        <v>225</v>
      </c>
      <c r="E26" s="33">
        <v>3.63</v>
      </c>
      <c r="F26" s="27" t="s">
        <v>203</v>
      </c>
      <c r="G26" s="25" t="s">
        <v>203</v>
      </c>
      <c r="H26" s="25" t="s">
        <v>225</v>
      </c>
      <c r="I26" s="33">
        <v>3.34</v>
      </c>
      <c r="J26" s="27" t="s">
        <v>203</v>
      </c>
    </row>
    <row r="27" spans="1:10" x14ac:dyDescent="0.25">
      <c r="A27" s="39"/>
      <c r="B27" s="13" t="s">
        <v>60</v>
      </c>
      <c r="C27" s="12" t="s">
        <v>203</v>
      </c>
      <c r="D27" s="12" t="s">
        <v>225</v>
      </c>
      <c r="E27" s="15">
        <v>3.6</v>
      </c>
      <c r="F27" s="16" t="s">
        <v>203</v>
      </c>
      <c r="G27" s="12" t="s">
        <v>203</v>
      </c>
      <c r="H27" s="12" t="s">
        <v>225</v>
      </c>
      <c r="I27" s="15">
        <v>3.3</v>
      </c>
      <c r="J27" s="16" t="s">
        <v>203</v>
      </c>
    </row>
    <row r="28" spans="1:10" ht="15" customHeight="1" x14ac:dyDescent="0.25">
      <c r="A28" s="2" t="s">
        <v>1038</v>
      </c>
      <c r="B28" s="38" t="s">
        <v>6</v>
      </c>
      <c r="C28" s="38"/>
      <c r="D28" s="38"/>
      <c r="E28" s="38"/>
      <c r="F28" s="38"/>
      <c r="G28" s="38"/>
      <c r="H28" s="38"/>
      <c r="I28" s="38"/>
      <c r="J28" s="38"/>
    </row>
    <row r="29" spans="1:10" ht="15" customHeight="1" x14ac:dyDescent="0.25">
      <c r="A29" s="39" t="s">
        <v>1035</v>
      </c>
      <c r="B29" s="38" t="s">
        <v>6</v>
      </c>
      <c r="C29" s="38"/>
      <c r="D29" s="38"/>
      <c r="E29" s="38"/>
      <c r="F29" s="38"/>
      <c r="G29" s="38"/>
      <c r="H29" s="38"/>
      <c r="I29" s="38"/>
      <c r="J29" s="38"/>
    </row>
    <row r="30" spans="1:10" x14ac:dyDescent="0.25">
      <c r="A30" s="39"/>
      <c r="B30" s="42" t="s">
        <v>280</v>
      </c>
      <c r="C30" s="42"/>
      <c r="D30" s="42"/>
      <c r="E30" s="42"/>
      <c r="F30" s="42"/>
      <c r="G30" s="42"/>
      <c r="H30" s="42"/>
      <c r="I30" s="42"/>
      <c r="J30" s="42"/>
    </row>
    <row r="31" spans="1:10" ht="15.75" x14ac:dyDescent="0.25">
      <c r="A31" s="39"/>
      <c r="B31" s="57"/>
      <c r="C31" s="57"/>
      <c r="D31" s="57"/>
      <c r="E31" s="57"/>
      <c r="F31" s="57"/>
      <c r="G31" s="57"/>
      <c r="H31" s="57"/>
      <c r="I31" s="57"/>
      <c r="J31" s="57"/>
    </row>
    <row r="32" spans="1:10" x14ac:dyDescent="0.25">
      <c r="A32" s="39"/>
      <c r="B32" s="12"/>
      <c r="C32" s="12"/>
      <c r="D32" s="12"/>
      <c r="E32" s="12"/>
      <c r="F32" s="12"/>
    </row>
    <row r="33" spans="1:10" x14ac:dyDescent="0.25">
      <c r="A33" s="39"/>
      <c r="B33" s="18" t="s">
        <v>264</v>
      </c>
      <c r="C33" s="53" t="s">
        <v>203</v>
      </c>
      <c r="D33" s="25"/>
      <c r="E33" s="25"/>
      <c r="F33" s="25"/>
    </row>
    <row r="34" spans="1:10" x14ac:dyDescent="0.25">
      <c r="A34" s="39"/>
      <c r="B34" s="48" t="s">
        <v>281</v>
      </c>
      <c r="C34" s="47" t="s">
        <v>203</v>
      </c>
      <c r="D34" s="12" t="s">
        <v>225</v>
      </c>
      <c r="E34" s="37">
        <v>27101</v>
      </c>
      <c r="F34" s="16" t="s">
        <v>203</v>
      </c>
    </row>
    <row r="35" spans="1:10" x14ac:dyDescent="0.25">
      <c r="A35" s="39"/>
      <c r="B35" s="49" t="s">
        <v>282</v>
      </c>
      <c r="C35" s="53" t="s">
        <v>203</v>
      </c>
      <c r="D35" s="25"/>
      <c r="E35" s="33" t="s">
        <v>283</v>
      </c>
      <c r="F35" s="27" t="s">
        <v>228</v>
      </c>
    </row>
    <row r="36" spans="1:10" x14ac:dyDescent="0.25">
      <c r="A36" s="39"/>
      <c r="B36" s="48" t="s">
        <v>267</v>
      </c>
      <c r="C36" s="47" t="s">
        <v>203</v>
      </c>
      <c r="D36" s="12"/>
      <c r="E36" s="37">
        <v>74720</v>
      </c>
      <c r="F36" s="16" t="s">
        <v>203</v>
      </c>
    </row>
    <row r="37" spans="1:10" ht="15.75" thickBot="1" x14ac:dyDescent="0.3">
      <c r="A37" s="39"/>
      <c r="B37" s="49" t="s">
        <v>86</v>
      </c>
      <c r="C37" s="53" t="s">
        <v>203</v>
      </c>
      <c r="D37" s="25"/>
      <c r="E37" s="26">
        <v>178954</v>
      </c>
      <c r="F37" s="27" t="s">
        <v>203</v>
      </c>
    </row>
    <row r="38" spans="1:10" x14ac:dyDescent="0.25">
      <c r="A38" s="39"/>
      <c r="B38" s="50"/>
      <c r="C38" s="50" t="s">
        <v>203</v>
      </c>
      <c r="D38" s="51"/>
      <c r="E38" s="51"/>
      <c r="F38" s="50"/>
    </row>
    <row r="39" spans="1:10" x14ac:dyDescent="0.25">
      <c r="A39" s="39"/>
      <c r="B39" s="55"/>
      <c r="C39" s="47" t="s">
        <v>203</v>
      </c>
      <c r="D39" s="12"/>
      <c r="E39" s="37">
        <v>261487</v>
      </c>
      <c r="F39" s="16" t="s">
        <v>203</v>
      </c>
    </row>
    <row r="40" spans="1:10" ht="15.75" thickBot="1" x14ac:dyDescent="0.3">
      <c r="A40" s="39"/>
      <c r="B40" s="18" t="s">
        <v>272</v>
      </c>
      <c r="C40" s="53" t="s">
        <v>203</v>
      </c>
      <c r="D40" s="25"/>
      <c r="E40" s="33" t="s">
        <v>284</v>
      </c>
      <c r="F40" s="27" t="s">
        <v>228</v>
      </c>
    </row>
    <row r="41" spans="1:10" x14ac:dyDescent="0.25">
      <c r="A41" s="39"/>
      <c r="B41" s="50"/>
      <c r="C41" s="50" t="s">
        <v>203</v>
      </c>
      <c r="D41" s="51"/>
      <c r="E41" s="51"/>
      <c r="F41" s="50"/>
    </row>
    <row r="42" spans="1:10" ht="15.75" thickBot="1" x14ac:dyDescent="0.3">
      <c r="A42" s="39"/>
      <c r="B42" s="13" t="s">
        <v>274</v>
      </c>
      <c r="C42" s="47" t="s">
        <v>203</v>
      </c>
      <c r="D42" s="12" t="s">
        <v>225</v>
      </c>
      <c r="E42" s="37">
        <v>258379</v>
      </c>
      <c r="F42" s="16" t="s">
        <v>203</v>
      </c>
    </row>
    <row r="43" spans="1:10" ht="15.75" thickTop="1" x14ac:dyDescent="0.25">
      <c r="A43" s="39"/>
      <c r="B43" s="50"/>
      <c r="C43" s="50" t="s">
        <v>203</v>
      </c>
      <c r="D43" s="54"/>
      <c r="E43" s="54"/>
      <c r="F43" s="50"/>
    </row>
    <row r="44" spans="1:10" ht="15" customHeight="1" x14ac:dyDescent="0.25">
      <c r="A44" s="39" t="s">
        <v>1037</v>
      </c>
      <c r="B44" s="38" t="s">
        <v>6</v>
      </c>
      <c r="C44" s="38"/>
      <c r="D44" s="38"/>
      <c r="E44" s="38"/>
      <c r="F44" s="38"/>
      <c r="G44" s="38"/>
      <c r="H44" s="38"/>
      <c r="I44" s="38"/>
      <c r="J44" s="38"/>
    </row>
    <row r="45" spans="1:10" x14ac:dyDescent="0.25">
      <c r="A45" s="39"/>
      <c r="B45" s="12"/>
      <c r="C45" s="12"/>
      <c r="D45" s="12"/>
      <c r="E45" s="12"/>
      <c r="F45" s="12"/>
    </row>
    <row r="46" spans="1:10" x14ac:dyDescent="0.25">
      <c r="A46" s="39"/>
      <c r="B46" s="18" t="s">
        <v>36</v>
      </c>
      <c r="C46" s="53" t="s">
        <v>203</v>
      </c>
      <c r="D46" s="25" t="s">
        <v>225</v>
      </c>
      <c r="E46" s="26">
        <v>1259127</v>
      </c>
      <c r="F46" s="27" t="s">
        <v>203</v>
      </c>
    </row>
    <row r="47" spans="1:10" x14ac:dyDescent="0.25">
      <c r="A47" s="39"/>
      <c r="B47" s="13" t="s">
        <v>55</v>
      </c>
      <c r="C47" s="47" t="s">
        <v>203</v>
      </c>
      <c r="D47" s="12" t="s">
        <v>225</v>
      </c>
      <c r="E47" s="37">
        <v>224934</v>
      </c>
      <c r="F47" s="16" t="s">
        <v>203</v>
      </c>
    </row>
    <row r="48" spans="1:10" x14ac:dyDescent="0.25">
      <c r="A48" s="39"/>
      <c r="B48" s="18" t="s">
        <v>59</v>
      </c>
      <c r="C48" s="53" t="s">
        <v>203</v>
      </c>
      <c r="D48" s="25" t="s">
        <v>225</v>
      </c>
      <c r="E48" s="33">
        <v>3.33</v>
      </c>
      <c r="F48" s="27" t="s">
        <v>203</v>
      </c>
    </row>
    <row r="49" spans="1:6" x14ac:dyDescent="0.25">
      <c r="A49" s="39"/>
      <c r="B49" s="13" t="s">
        <v>60</v>
      </c>
      <c r="C49" s="47" t="s">
        <v>203</v>
      </c>
      <c r="D49" s="12" t="s">
        <v>225</v>
      </c>
      <c r="E49" s="15">
        <v>3.29</v>
      </c>
      <c r="F49" s="16" t="s">
        <v>203</v>
      </c>
    </row>
  </sheetData>
  <mergeCells count="19">
    <mergeCell ref="A44:A49"/>
    <mergeCell ref="B44:J44"/>
    <mergeCell ref="A21:A27"/>
    <mergeCell ref="B21:J21"/>
    <mergeCell ref="B28:J28"/>
    <mergeCell ref="A29:A43"/>
    <mergeCell ref="B29:J29"/>
    <mergeCell ref="B30:J30"/>
    <mergeCell ref="B31:J31"/>
    <mergeCell ref="D23:E23"/>
    <mergeCell ref="H23:I23"/>
    <mergeCell ref="A1:A2"/>
    <mergeCell ref="B1:J1"/>
    <mergeCell ref="B2:J2"/>
    <mergeCell ref="B3:J3"/>
    <mergeCell ref="A4:A20"/>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5703125" bestFit="1" customWidth="1"/>
    <col min="2" max="2" width="36.5703125" bestFit="1" customWidth="1"/>
    <col min="3" max="3" width="1.85546875" bestFit="1" customWidth="1"/>
    <col min="4" max="4" width="2" bestFit="1" customWidth="1"/>
    <col min="5" max="5" width="8"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0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38" t="s">
        <v>6</v>
      </c>
      <c r="C3" s="38"/>
      <c r="D3" s="38"/>
      <c r="E3" s="38"/>
      <c r="F3" s="38"/>
      <c r="G3" s="38"/>
      <c r="H3" s="38"/>
      <c r="I3" s="38"/>
      <c r="J3" s="38"/>
    </row>
    <row r="4" spans="1:10" ht="15" customHeight="1" x14ac:dyDescent="0.25">
      <c r="A4" s="39" t="s">
        <v>291</v>
      </c>
      <c r="B4" s="38" t="s">
        <v>6</v>
      </c>
      <c r="C4" s="38"/>
      <c r="D4" s="38"/>
      <c r="E4" s="38"/>
      <c r="F4" s="38"/>
      <c r="G4" s="38"/>
      <c r="H4" s="38"/>
      <c r="I4" s="38"/>
      <c r="J4" s="38"/>
    </row>
    <row r="5" spans="1:10" x14ac:dyDescent="0.25">
      <c r="A5" s="39"/>
      <c r="B5" s="42" t="s">
        <v>1040</v>
      </c>
      <c r="C5" s="42"/>
      <c r="D5" s="42"/>
      <c r="E5" s="42"/>
      <c r="F5" s="42"/>
      <c r="G5" s="42"/>
      <c r="H5" s="42"/>
      <c r="I5" s="42"/>
      <c r="J5" s="42"/>
    </row>
    <row r="6" spans="1:10" ht="15.75" x14ac:dyDescent="0.25">
      <c r="A6" s="39"/>
      <c r="B6" s="57"/>
      <c r="C6" s="57"/>
      <c r="D6" s="57"/>
      <c r="E6" s="57"/>
      <c r="F6" s="57"/>
      <c r="G6" s="57"/>
      <c r="H6" s="57"/>
      <c r="I6" s="57"/>
      <c r="J6" s="57"/>
    </row>
    <row r="7" spans="1:10" x14ac:dyDescent="0.25">
      <c r="A7" s="39"/>
      <c r="B7" s="12"/>
      <c r="C7" s="12"/>
      <c r="D7" s="12"/>
      <c r="E7" s="12"/>
      <c r="F7" s="12"/>
      <c r="G7" s="12"/>
      <c r="H7" s="12"/>
      <c r="I7" s="12"/>
      <c r="J7" s="12"/>
    </row>
    <row r="8" spans="1:10" ht="15.75" thickBot="1" x14ac:dyDescent="0.3">
      <c r="A8" s="39"/>
      <c r="B8" s="47"/>
      <c r="C8" s="47" t="s">
        <v>203</v>
      </c>
      <c r="D8" s="56">
        <v>2013</v>
      </c>
      <c r="E8" s="56"/>
      <c r="F8" s="47"/>
      <c r="G8" s="47"/>
      <c r="H8" s="56">
        <v>2012</v>
      </c>
      <c r="I8" s="56"/>
      <c r="J8" s="47"/>
    </row>
    <row r="9" spans="1:10" x14ac:dyDescent="0.25">
      <c r="A9" s="39"/>
      <c r="B9" s="18" t="s">
        <v>294</v>
      </c>
      <c r="C9" s="25" t="s">
        <v>203</v>
      </c>
      <c r="D9" s="25"/>
      <c r="E9" s="25"/>
      <c r="F9" s="25"/>
      <c r="G9" s="25"/>
      <c r="H9" s="25"/>
      <c r="I9" s="25"/>
      <c r="J9" s="25"/>
    </row>
    <row r="10" spans="1:10" x14ac:dyDescent="0.25">
      <c r="A10" s="39"/>
      <c r="B10" s="48" t="s">
        <v>295</v>
      </c>
      <c r="C10" s="12" t="s">
        <v>203</v>
      </c>
      <c r="D10" s="11" t="s">
        <v>225</v>
      </c>
      <c r="E10" s="36">
        <v>292469</v>
      </c>
      <c r="F10" s="10" t="s">
        <v>203</v>
      </c>
      <c r="G10" s="12"/>
      <c r="H10" s="12" t="s">
        <v>225</v>
      </c>
      <c r="I10" s="37">
        <v>308604</v>
      </c>
      <c r="J10" s="16" t="s">
        <v>203</v>
      </c>
    </row>
    <row r="11" spans="1:10" x14ac:dyDescent="0.25">
      <c r="A11" s="39"/>
      <c r="B11" s="49" t="s">
        <v>296</v>
      </c>
      <c r="C11" s="25" t="s">
        <v>203</v>
      </c>
      <c r="D11" s="21"/>
      <c r="E11" s="22">
        <v>9467</v>
      </c>
      <c r="F11" s="24" t="s">
        <v>203</v>
      </c>
      <c r="G11" s="25"/>
      <c r="H11" s="25"/>
      <c r="I11" s="26">
        <v>13797</v>
      </c>
      <c r="J11" s="27" t="s">
        <v>203</v>
      </c>
    </row>
    <row r="12" spans="1:10" ht="15.75" thickBot="1" x14ac:dyDescent="0.3">
      <c r="A12" s="39"/>
      <c r="B12" s="48" t="s">
        <v>162</v>
      </c>
      <c r="C12" s="12" t="s">
        <v>203</v>
      </c>
      <c r="D12" s="11"/>
      <c r="E12" s="36">
        <v>11036</v>
      </c>
      <c r="F12" s="10" t="s">
        <v>203</v>
      </c>
      <c r="G12" s="12"/>
      <c r="H12" s="12"/>
      <c r="I12" s="37">
        <v>5938</v>
      </c>
      <c r="J12" s="16" t="s">
        <v>203</v>
      </c>
    </row>
    <row r="13" spans="1:10" x14ac:dyDescent="0.25">
      <c r="A13" s="39"/>
      <c r="B13" s="50"/>
      <c r="C13" s="50" t="s">
        <v>203</v>
      </c>
      <c r="D13" s="51"/>
      <c r="E13" s="51"/>
      <c r="F13" s="50"/>
      <c r="G13" s="50"/>
      <c r="H13" s="51"/>
      <c r="I13" s="51"/>
      <c r="J13" s="50"/>
    </row>
    <row r="14" spans="1:10" x14ac:dyDescent="0.25">
      <c r="A14" s="39"/>
      <c r="B14" s="52"/>
      <c r="C14" s="53" t="s">
        <v>203</v>
      </c>
      <c r="D14" s="21"/>
      <c r="E14" s="22">
        <v>312972</v>
      </c>
      <c r="F14" s="24" t="s">
        <v>203</v>
      </c>
      <c r="G14" s="53"/>
      <c r="H14" s="25"/>
      <c r="I14" s="26">
        <v>328339</v>
      </c>
      <c r="J14" s="27" t="s">
        <v>203</v>
      </c>
    </row>
    <row r="15" spans="1:10" ht="15.75" thickBot="1" x14ac:dyDescent="0.3">
      <c r="A15" s="39"/>
      <c r="B15" s="48" t="s">
        <v>297</v>
      </c>
      <c r="C15" s="47" t="s">
        <v>203</v>
      </c>
      <c r="D15" s="11"/>
      <c r="E15" s="28" t="s">
        <v>298</v>
      </c>
      <c r="F15" s="10" t="s">
        <v>228</v>
      </c>
      <c r="G15" s="47"/>
      <c r="H15" s="12"/>
      <c r="I15" s="15" t="s">
        <v>299</v>
      </c>
      <c r="J15" s="16" t="s">
        <v>228</v>
      </c>
    </row>
    <row r="16" spans="1:10" x14ac:dyDescent="0.25">
      <c r="A16" s="39"/>
      <c r="B16" s="50"/>
      <c r="C16" s="50" t="s">
        <v>203</v>
      </c>
      <c r="D16" s="51"/>
      <c r="E16" s="51"/>
      <c r="F16" s="50"/>
      <c r="G16" s="50"/>
      <c r="H16" s="51"/>
      <c r="I16" s="51"/>
      <c r="J16" s="50"/>
    </row>
    <row r="17" spans="1:10" ht="15.75" thickBot="1" x14ac:dyDescent="0.3">
      <c r="A17" s="39"/>
      <c r="B17" s="52"/>
      <c r="C17" s="53" t="s">
        <v>203</v>
      </c>
      <c r="D17" s="21" t="s">
        <v>225</v>
      </c>
      <c r="E17" s="22">
        <v>308707</v>
      </c>
      <c r="F17" s="24" t="s">
        <v>203</v>
      </c>
      <c r="G17" s="53"/>
      <c r="H17" s="25" t="s">
        <v>225</v>
      </c>
      <c r="I17" s="26">
        <v>324563</v>
      </c>
      <c r="J17" s="27" t="s">
        <v>203</v>
      </c>
    </row>
    <row r="18" spans="1:10" ht="15.75" thickTop="1" x14ac:dyDescent="0.25">
      <c r="A18" s="39"/>
      <c r="B18" s="50"/>
      <c r="C18" s="50" t="s">
        <v>203</v>
      </c>
      <c r="D18" s="54"/>
      <c r="E18" s="54"/>
      <c r="F18" s="50"/>
      <c r="G18" s="50"/>
      <c r="H18" s="54"/>
      <c r="I18" s="54"/>
      <c r="J18" s="50"/>
    </row>
    <row r="19" spans="1:10" x14ac:dyDescent="0.25">
      <c r="A19" s="39"/>
      <c r="B19" s="13" t="s">
        <v>300</v>
      </c>
      <c r="C19" s="47" t="s">
        <v>203</v>
      </c>
      <c r="D19" s="12"/>
      <c r="E19" s="12"/>
      <c r="F19" s="12"/>
      <c r="G19" s="47"/>
      <c r="H19" s="12"/>
      <c r="I19" s="12"/>
      <c r="J19" s="12"/>
    </row>
    <row r="20" spans="1:10" x14ac:dyDescent="0.25">
      <c r="A20" s="39"/>
      <c r="B20" s="49" t="s">
        <v>301</v>
      </c>
      <c r="C20" s="53" t="s">
        <v>203</v>
      </c>
      <c r="D20" s="21" t="s">
        <v>225</v>
      </c>
      <c r="E20" s="22">
        <v>81943</v>
      </c>
      <c r="F20" s="24" t="s">
        <v>203</v>
      </c>
      <c r="G20" s="53"/>
      <c r="H20" s="25" t="s">
        <v>225</v>
      </c>
      <c r="I20" s="26">
        <v>71189</v>
      </c>
      <c r="J20" s="27" t="s">
        <v>203</v>
      </c>
    </row>
    <row r="21" spans="1:10" x14ac:dyDescent="0.25">
      <c r="A21" s="39"/>
      <c r="B21" s="48" t="s">
        <v>302</v>
      </c>
      <c r="C21" s="47" t="s">
        <v>203</v>
      </c>
      <c r="D21" s="11"/>
      <c r="E21" s="36">
        <v>34756</v>
      </c>
      <c r="F21" s="10" t="s">
        <v>203</v>
      </c>
      <c r="G21" s="47"/>
      <c r="H21" s="12"/>
      <c r="I21" s="37">
        <v>22159</v>
      </c>
      <c r="J21" s="16" t="s">
        <v>203</v>
      </c>
    </row>
    <row r="22" spans="1:10" ht="15.75" thickBot="1" x14ac:dyDescent="0.3">
      <c r="A22" s="39"/>
      <c r="B22" s="49" t="s">
        <v>303</v>
      </c>
      <c r="C22" s="53" t="s">
        <v>203</v>
      </c>
      <c r="D22" s="21"/>
      <c r="E22" s="22">
        <v>115078</v>
      </c>
      <c r="F22" s="24" t="s">
        <v>203</v>
      </c>
      <c r="G22" s="53"/>
      <c r="H22" s="25"/>
      <c r="I22" s="26">
        <v>103552</v>
      </c>
      <c r="J22" s="27" t="s">
        <v>203</v>
      </c>
    </row>
    <row r="23" spans="1:10" x14ac:dyDescent="0.25">
      <c r="A23" s="39"/>
      <c r="B23" s="50"/>
      <c r="C23" s="50" t="s">
        <v>203</v>
      </c>
      <c r="D23" s="51"/>
      <c r="E23" s="51"/>
      <c r="F23" s="50"/>
      <c r="G23" s="50"/>
      <c r="H23" s="51"/>
      <c r="I23" s="51"/>
      <c r="J23" s="50"/>
    </row>
    <row r="24" spans="1:10" x14ac:dyDescent="0.25">
      <c r="A24" s="39"/>
      <c r="B24" s="55"/>
      <c r="C24" s="47" t="s">
        <v>203</v>
      </c>
      <c r="D24" s="11"/>
      <c r="E24" s="36">
        <v>231777</v>
      </c>
      <c r="F24" s="10" t="s">
        <v>203</v>
      </c>
      <c r="G24" s="47"/>
      <c r="H24" s="12"/>
      <c r="I24" s="37">
        <v>196900</v>
      </c>
      <c r="J24" s="16" t="s">
        <v>203</v>
      </c>
    </row>
    <row r="25" spans="1:10" x14ac:dyDescent="0.25">
      <c r="A25" s="39"/>
      <c r="B25" s="49" t="s">
        <v>304</v>
      </c>
      <c r="C25" s="53" t="s">
        <v>203</v>
      </c>
      <c r="D25" s="21"/>
      <c r="E25" s="32" t="s">
        <v>305</v>
      </c>
      <c r="F25" s="24" t="s">
        <v>228</v>
      </c>
      <c r="G25" s="53"/>
      <c r="H25" s="25"/>
      <c r="I25" s="33" t="s">
        <v>306</v>
      </c>
      <c r="J25" s="27" t="s">
        <v>228</v>
      </c>
    </row>
    <row r="26" spans="1:10" ht="15.75" thickBot="1" x14ac:dyDescent="0.3">
      <c r="A26" s="39"/>
      <c r="B26" s="48" t="s">
        <v>307</v>
      </c>
      <c r="C26" s="47" t="s">
        <v>203</v>
      </c>
      <c r="D26" s="11"/>
      <c r="E26" s="28" t="s">
        <v>308</v>
      </c>
      <c r="F26" s="10" t="s">
        <v>228</v>
      </c>
      <c r="G26" s="47"/>
      <c r="H26" s="12"/>
      <c r="I26" s="15" t="s">
        <v>309</v>
      </c>
      <c r="J26" s="16" t="s">
        <v>228</v>
      </c>
    </row>
    <row r="27" spans="1:10" x14ac:dyDescent="0.25">
      <c r="A27" s="39"/>
      <c r="B27" s="50"/>
      <c r="C27" s="50" t="s">
        <v>203</v>
      </c>
      <c r="D27" s="51"/>
      <c r="E27" s="51"/>
      <c r="F27" s="50"/>
      <c r="G27" s="50"/>
      <c r="H27" s="51"/>
      <c r="I27" s="51"/>
      <c r="J27" s="50"/>
    </row>
    <row r="28" spans="1:10" ht="15.75" thickBot="1" x14ac:dyDescent="0.3">
      <c r="A28" s="39"/>
      <c r="B28" s="52"/>
      <c r="C28" s="53" t="s">
        <v>203</v>
      </c>
      <c r="D28" s="21" t="s">
        <v>225</v>
      </c>
      <c r="E28" s="22">
        <v>198401</v>
      </c>
      <c r="F28" s="24" t="s">
        <v>203</v>
      </c>
      <c r="G28" s="53"/>
      <c r="H28" s="25" t="s">
        <v>225</v>
      </c>
      <c r="I28" s="26">
        <v>169585</v>
      </c>
      <c r="J28" s="27" t="s">
        <v>203</v>
      </c>
    </row>
    <row r="29" spans="1:10" ht="15.75" thickTop="1" x14ac:dyDescent="0.25">
      <c r="A29" s="39"/>
      <c r="B29" s="50"/>
      <c r="C29" s="50" t="s">
        <v>203</v>
      </c>
      <c r="D29" s="54"/>
      <c r="E29" s="54"/>
      <c r="F29" s="50"/>
      <c r="G29" s="50"/>
      <c r="H29" s="54"/>
      <c r="I29" s="54"/>
      <c r="J29" s="50"/>
    </row>
    <row r="30" spans="1:10" x14ac:dyDescent="0.25">
      <c r="A30" s="39"/>
      <c r="B30" s="13" t="s">
        <v>310</v>
      </c>
      <c r="C30" s="47" t="s">
        <v>203</v>
      </c>
      <c r="D30" s="12"/>
      <c r="E30" s="12"/>
      <c r="F30" s="12"/>
      <c r="G30" s="47"/>
      <c r="H30" s="12"/>
      <c r="I30" s="12"/>
      <c r="J30" s="12"/>
    </row>
    <row r="31" spans="1:10" x14ac:dyDescent="0.25">
      <c r="A31" s="39"/>
      <c r="B31" s="49" t="s">
        <v>311</v>
      </c>
      <c r="C31" s="53" t="s">
        <v>203</v>
      </c>
      <c r="D31" s="21" t="s">
        <v>225</v>
      </c>
      <c r="E31" s="22">
        <v>10383</v>
      </c>
      <c r="F31" s="24" t="s">
        <v>203</v>
      </c>
      <c r="G31" s="53"/>
      <c r="H31" s="25" t="s">
        <v>225</v>
      </c>
      <c r="I31" s="26">
        <v>8533</v>
      </c>
      <c r="J31" s="27" t="s">
        <v>203</v>
      </c>
    </row>
    <row r="32" spans="1:10" x14ac:dyDescent="0.25">
      <c r="A32" s="39"/>
      <c r="B32" s="48" t="s">
        <v>202</v>
      </c>
      <c r="C32" s="47" t="s">
        <v>203</v>
      </c>
      <c r="D32" s="11"/>
      <c r="E32" s="36">
        <v>3849</v>
      </c>
      <c r="F32" s="10" t="s">
        <v>203</v>
      </c>
      <c r="G32" s="47"/>
      <c r="H32" s="12"/>
      <c r="I32" s="37">
        <v>3424</v>
      </c>
      <c r="J32" s="16" t="s">
        <v>203</v>
      </c>
    </row>
    <row r="33" spans="1:10" x14ac:dyDescent="0.25">
      <c r="A33" s="39"/>
      <c r="B33" s="49" t="s">
        <v>205</v>
      </c>
      <c r="C33" s="53" t="s">
        <v>203</v>
      </c>
      <c r="D33" s="21"/>
      <c r="E33" s="22">
        <v>127178</v>
      </c>
      <c r="F33" s="24" t="s">
        <v>203</v>
      </c>
      <c r="G33" s="53"/>
      <c r="H33" s="25"/>
      <c r="I33" s="26">
        <v>125338</v>
      </c>
      <c r="J33" s="27" t="s">
        <v>203</v>
      </c>
    </row>
    <row r="34" spans="1:10" x14ac:dyDescent="0.25">
      <c r="A34" s="39"/>
      <c r="B34" s="48" t="s">
        <v>207</v>
      </c>
      <c r="C34" s="47" t="s">
        <v>203</v>
      </c>
      <c r="D34" s="11"/>
      <c r="E34" s="36">
        <v>294374</v>
      </c>
      <c r="F34" s="10" t="s">
        <v>203</v>
      </c>
      <c r="G34" s="47"/>
      <c r="H34" s="12"/>
      <c r="I34" s="37">
        <v>257229</v>
      </c>
      <c r="J34" s="16" t="s">
        <v>203</v>
      </c>
    </row>
    <row r="35" spans="1:10" x14ac:dyDescent="0.25">
      <c r="A35" s="39"/>
      <c r="B35" s="49" t="s">
        <v>312</v>
      </c>
      <c r="C35" s="53" t="s">
        <v>203</v>
      </c>
      <c r="D35" s="21"/>
      <c r="E35" s="22">
        <v>43983</v>
      </c>
      <c r="F35" s="24" t="s">
        <v>203</v>
      </c>
      <c r="G35" s="53"/>
      <c r="H35" s="25"/>
      <c r="I35" s="26">
        <v>43335</v>
      </c>
      <c r="J35" s="27" t="s">
        <v>203</v>
      </c>
    </row>
    <row r="36" spans="1:10" x14ac:dyDescent="0.25">
      <c r="A36" s="39"/>
      <c r="B36" s="48" t="s">
        <v>313</v>
      </c>
      <c r="C36" s="47" t="s">
        <v>203</v>
      </c>
      <c r="D36" s="11"/>
      <c r="E36" s="36">
        <v>21251</v>
      </c>
      <c r="F36" s="10" t="s">
        <v>203</v>
      </c>
      <c r="G36" s="47"/>
      <c r="H36" s="12"/>
      <c r="I36" s="37">
        <v>10110</v>
      </c>
      <c r="J36" s="16" t="s">
        <v>203</v>
      </c>
    </row>
    <row r="37" spans="1:10" ht="15.75" thickBot="1" x14ac:dyDescent="0.3">
      <c r="A37" s="39"/>
      <c r="B37" s="49" t="s">
        <v>314</v>
      </c>
      <c r="C37" s="53" t="s">
        <v>203</v>
      </c>
      <c r="D37" s="21"/>
      <c r="E37" s="22">
        <v>26838</v>
      </c>
      <c r="F37" s="24" t="s">
        <v>203</v>
      </c>
      <c r="G37" s="53"/>
      <c r="H37" s="25"/>
      <c r="I37" s="26">
        <v>23842</v>
      </c>
      <c r="J37" s="27" t="s">
        <v>203</v>
      </c>
    </row>
    <row r="38" spans="1:10" x14ac:dyDescent="0.25">
      <c r="A38" s="39"/>
      <c r="B38" s="50"/>
      <c r="C38" s="50" t="s">
        <v>203</v>
      </c>
      <c r="D38" s="51"/>
      <c r="E38" s="51"/>
      <c r="F38" s="50"/>
      <c r="G38" s="50"/>
      <c r="H38" s="51"/>
      <c r="I38" s="51"/>
      <c r="J38" s="50"/>
    </row>
    <row r="39" spans="1:10" x14ac:dyDescent="0.25">
      <c r="A39" s="39"/>
      <c r="B39" s="55"/>
      <c r="C39" s="47" t="s">
        <v>203</v>
      </c>
      <c r="D39" s="11"/>
      <c r="E39" s="36">
        <v>527856</v>
      </c>
      <c r="F39" s="10" t="s">
        <v>203</v>
      </c>
      <c r="G39" s="47"/>
      <c r="H39" s="12"/>
      <c r="I39" s="37">
        <v>471811</v>
      </c>
      <c r="J39" s="16" t="s">
        <v>203</v>
      </c>
    </row>
    <row r="40" spans="1:10" ht="26.25" thickBot="1" x14ac:dyDescent="0.3">
      <c r="A40" s="39"/>
      <c r="B40" s="49" t="s">
        <v>315</v>
      </c>
      <c r="C40" s="53" t="s">
        <v>203</v>
      </c>
      <c r="D40" s="21"/>
      <c r="E40" s="32" t="s">
        <v>316</v>
      </c>
      <c r="F40" s="24" t="s">
        <v>228</v>
      </c>
      <c r="G40" s="53"/>
      <c r="H40" s="25"/>
      <c r="I40" s="33" t="s">
        <v>317</v>
      </c>
      <c r="J40" s="27" t="s">
        <v>228</v>
      </c>
    </row>
    <row r="41" spans="1:10" x14ac:dyDescent="0.25">
      <c r="A41" s="39"/>
      <c r="B41" s="50"/>
      <c r="C41" s="50" t="s">
        <v>203</v>
      </c>
      <c r="D41" s="51"/>
      <c r="E41" s="51"/>
      <c r="F41" s="50"/>
      <c r="G41" s="50"/>
      <c r="H41" s="51"/>
      <c r="I41" s="51"/>
      <c r="J41" s="50"/>
    </row>
    <row r="42" spans="1:10" ht="15.75" thickBot="1" x14ac:dyDescent="0.3">
      <c r="A42" s="39"/>
      <c r="B42" s="55"/>
      <c r="C42" s="47" t="s">
        <v>203</v>
      </c>
      <c r="D42" s="11" t="s">
        <v>225</v>
      </c>
      <c r="E42" s="36">
        <v>200979</v>
      </c>
      <c r="F42" s="10" t="s">
        <v>203</v>
      </c>
      <c r="G42" s="47"/>
      <c r="H42" s="12" t="s">
        <v>225</v>
      </c>
      <c r="I42" s="37">
        <v>174931</v>
      </c>
      <c r="J42" s="16" t="s">
        <v>203</v>
      </c>
    </row>
    <row r="43" spans="1:10" ht="15.75" thickTop="1" x14ac:dyDescent="0.25">
      <c r="A43" s="39"/>
      <c r="B43" s="50"/>
      <c r="C43" s="50" t="s">
        <v>203</v>
      </c>
      <c r="D43" s="54"/>
      <c r="E43" s="54"/>
      <c r="F43" s="50"/>
      <c r="G43" s="50"/>
      <c r="H43" s="54"/>
      <c r="I43" s="54"/>
      <c r="J43" s="50"/>
    </row>
    <row r="44" spans="1:10" x14ac:dyDescent="0.25">
      <c r="A44" s="39"/>
      <c r="B44" s="18" t="s">
        <v>318</v>
      </c>
      <c r="C44" s="53" t="s">
        <v>203</v>
      </c>
      <c r="D44" s="25"/>
      <c r="E44" s="25"/>
      <c r="F44" s="25"/>
      <c r="G44" s="53"/>
      <c r="H44" s="25"/>
      <c r="I44" s="25"/>
      <c r="J44" s="25"/>
    </row>
    <row r="45" spans="1:10" x14ac:dyDescent="0.25">
      <c r="A45" s="39"/>
      <c r="B45" s="48" t="s">
        <v>319</v>
      </c>
      <c r="C45" s="47" t="s">
        <v>203</v>
      </c>
      <c r="D45" s="11" t="s">
        <v>225</v>
      </c>
      <c r="E45" s="36">
        <v>44561</v>
      </c>
      <c r="F45" s="10" t="s">
        <v>203</v>
      </c>
      <c r="G45" s="47"/>
      <c r="H45" s="12" t="s">
        <v>225</v>
      </c>
      <c r="I45" s="37">
        <v>46930</v>
      </c>
      <c r="J45" s="16" t="s">
        <v>203</v>
      </c>
    </row>
    <row r="46" spans="1:10" x14ac:dyDescent="0.25">
      <c r="A46" s="39"/>
      <c r="B46" s="49" t="s">
        <v>320</v>
      </c>
      <c r="C46" s="53" t="s">
        <v>203</v>
      </c>
      <c r="D46" s="21"/>
      <c r="E46" s="32">
        <v>720</v>
      </c>
      <c r="F46" s="24" t="s">
        <v>203</v>
      </c>
      <c r="G46" s="53"/>
      <c r="H46" s="25"/>
      <c r="I46" s="26">
        <v>1435</v>
      </c>
      <c r="J46" s="27" t="s">
        <v>203</v>
      </c>
    </row>
    <row r="47" spans="1:10" x14ac:dyDescent="0.25">
      <c r="A47" s="39"/>
      <c r="B47" s="48" t="s">
        <v>321</v>
      </c>
      <c r="C47" s="47" t="s">
        <v>203</v>
      </c>
      <c r="D47" s="11"/>
      <c r="E47" s="36">
        <v>5570</v>
      </c>
      <c r="F47" s="10" t="s">
        <v>203</v>
      </c>
      <c r="G47" s="47"/>
      <c r="H47" s="12"/>
      <c r="I47" s="37">
        <v>6192</v>
      </c>
      <c r="J47" s="16" t="s">
        <v>203</v>
      </c>
    </row>
    <row r="48" spans="1:10" ht="15.75" thickBot="1" x14ac:dyDescent="0.3">
      <c r="A48" s="39"/>
      <c r="B48" s="49" t="s">
        <v>162</v>
      </c>
      <c r="C48" s="53" t="s">
        <v>203</v>
      </c>
      <c r="D48" s="21"/>
      <c r="E48" s="22">
        <v>59677</v>
      </c>
      <c r="F48" s="24" t="s">
        <v>203</v>
      </c>
      <c r="G48" s="53"/>
      <c r="H48" s="25"/>
      <c r="I48" s="26">
        <v>62819</v>
      </c>
      <c r="J48" s="27" t="s">
        <v>203</v>
      </c>
    </row>
    <row r="49" spans="1:10" x14ac:dyDescent="0.25">
      <c r="A49" s="39"/>
      <c r="B49" s="50"/>
      <c r="C49" s="50" t="s">
        <v>203</v>
      </c>
      <c r="D49" s="51"/>
      <c r="E49" s="51"/>
      <c r="F49" s="50"/>
      <c r="G49" s="50"/>
      <c r="H49" s="51"/>
      <c r="I49" s="51"/>
      <c r="J49" s="50"/>
    </row>
    <row r="50" spans="1:10" ht="15.75" thickBot="1" x14ac:dyDescent="0.3">
      <c r="A50" s="39"/>
      <c r="B50" s="55"/>
      <c r="C50" s="47" t="s">
        <v>203</v>
      </c>
      <c r="D50" s="11" t="s">
        <v>225</v>
      </c>
      <c r="E50" s="36">
        <v>110528</v>
      </c>
      <c r="F50" s="10" t="s">
        <v>203</v>
      </c>
      <c r="G50" s="47"/>
      <c r="H50" s="12" t="s">
        <v>225</v>
      </c>
      <c r="I50" s="37">
        <v>117376</v>
      </c>
      <c r="J50" s="16" t="s">
        <v>203</v>
      </c>
    </row>
    <row r="51" spans="1:10" x14ac:dyDescent="0.25">
      <c r="A51" s="39"/>
      <c r="B51" s="50"/>
      <c r="C51" s="50" t="s">
        <v>203</v>
      </c>
      <c r="D51" s="51"/>
      <c r="E51" s="51"/>
      <c r="F51" s="50"/>
      <c r="G51" s="50"/>
      <c r="H51" s="51"/>
      <c r="I51" s="51"/>
      <c r="J51" s="50"/>
    </row>
  </sheetData>
  <mergeCells count="10">
    <mergeCell ref="D8:E8"/>
    <mergeCell ref="H8:I8"/>
    <mergeCell ref="A1:A2"/>
    <mergeCell ref="B1:J1"/>
    <mergeCell ref="B2:J2"/>
    <mergeCell ref="B3:J3"/>
    <mergeCell ref="A4:A51"/>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2" customWidth="1"/>
    <col min="5" max="5" width="7.7109375" customWidth="1"/>
    <col min="6" max="7" width="1.85546875" bestFit="1" customWidth="1"/>
    <col min="8" max="8" width="2.28515625" customWidth="1"/>
    <col min="9" max="9" width="8.42578125" customWidth="1"/>
    <col min="10" max="11" width="1.85546875" bestFit="1" customWidth="1"/>
    <col min="12" max="12" width="2" bestFit="1" customWidth="1"/>
    <col min="13" max="13" width="7.42578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10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3</v>
      </c>
      <c r="B3" s="38" t="s">
        <v>6</v>
      </c>
      <c r="C3" s="38"/>
      <c r="D3" s="38"/>
      <c r="E3" s="38"/>
      <c r="F3" s="38"/>
      <c r="G3" s="38"/>
      <c r="H3" s="38"/>
      <c r="I3" s="38"/>
      <c r="J3" s="38"/>
      <c r="K3" s="38"/>
      <c r="L3" s="38"/>
      <c r="M3" s="38"/>
      <c r="N3" s="38"/>
      <c r="O3" s="38"/>
      <c r="P3" s="38"/>
      <c r="Q3" s="38"/>
      <c r="R3" s="38"/>
    </row>
    <row r="4" spans="1:18" ht="15" customHeight="1" x14ac:dyDescent="0.25">
      <c r="A4" s="39" t="s">
        <v>1042</v>
      </c>
      <c r="B4" s="38" t="s">
        <v>6</v>
      </c>
      <c r="C4" s="38"/>
      <c r="D4" s="38"/>
      <c r="E4" s="38"/>
      <c r="F4" s="38"/>
      <c r="G4" s="38"/>
      <c r="H4" s="38"/>
      <c r="I4" s="38"/>
      <c r="J4" s="38"/>
      <c r="K4" s="38"/>
      <c r="L4" s="38"/>
      <c r="M4" s="38"/>
      <c r="N4" s="38"/>
      <c r="O4" s="38"/>
      <c r="P4" s="38"/>
      <c r="Q4" s="38"/>
      <c r="R4" s="38"/>
    </row>
    <row r="5" spans="1:18" x14ac:dyDescent="0.25">
      <c r="A5" s="39"/>
      <c r="B5" s="42" t="s">
        <v>329</v>
      </c>
      <c r="C5" s="42"/>
      <c r="D5" s="42"/>
      <c r="E5" s="42"/>
      <c r="F5" s="42"/>
      <c r="G5" s="42"/>
      <c r="H5" s="42"/>
      <c r="I5" s="42"/>
      <c r="J5" s="42"/>
      <c r="K5" s="42"/>
      <c r="L5" s="42"/>
      <c r="M5" s="42"/>
      <c r="N5" s="42"/>
      <c r="O5" s="42"/>
      <c r="P5" s="42"/>
      <c r="Q5" s="42"/>
      <c r="R5" s="42"/>
    </row>
    <row r="6" spans="1:18" x14ac:dyDescent="0.25">
      <c r="A6" s="39"/>
      <c r="B6" s="43"/>
      <c r="C6" s="43"/>
      <c r="D6" s="43"/>
      <c r="E6" s="43"/>
      <c r="F6" s="43"/>
      <c r="G6" s="43"/>
      <c r="H6" s="43"/>
      <c r="I6" s="43"/>
      <c r="J6" s="43"/>
      <c r="K6" s="43"/>
      <c r="L6" s="43"/>
      <c r="M6" s="43"/>
      <c r="N6" s="43"/>
      <c r="O6" s="43"/>
      <c r="P6" s="43"/>
      <c r="Q6" s="43"/>
      <c r="R6" s="43"/>
    </row>
    <row r="7" spans="1:18" x14ac:dyDescent="0.25">
      <c r="A7" s="39"/>
      <c r="B7" s="4"/>
      <c r="C7" s="4"/>
      <c r="D7" s="4"/>
      <c r="E7" s="4"/>
      <c r="F7" s="4"/>
      <c r="G7" s="4"/>
      <c r="H7" s="4"/>
      <c r="I7" s="4"/>
      <c r="J7" s="4"/>
      <c r="K7" s="4"/>
      <c r="L7" s="4"/>
      <c r="M7" s="4"/>
      <c r="N7" s="4"/>
      <c r="O7" s="4"/>
      <c r="P7" s="4"/>
      <c r="Q7" s="4"/>
      <c r="R7" s="4"/>
    </row>
    <row r="8" spans="1:18" x14ac:dyDescent="0.25">
      <c r="A8" s="39"/>
      <c r="B8" s="58"/>
      <c r="C8" s="58" t="s">
        <v>203</v>
      </c>
      <c r="D8" s="59" t="s">
        <v>330</v>
      </c>
      <c r="E8" s="59"/>
      <c r="F8" s="58"/>
      <c r="G8" s="58" t="s">
        <v>203</v>
      </c>
      <c r="H8" s="59" t="s">
        <v>333</v>
      </c>
      <c r="I8" s="59"/>
      <c r="J8" s="58"/>
      <c r="K8" s="58" t="s">
        <v>203</v>
      </c>
      <c r="L8" s="59" t="s">
        <v>335</v>
      </c>
      <c r="M8" s="59"/>
      <c r="N8" s="58"/>
      <c r="O8" s="58" t="s">
        <v>203</v>
      </c>
      <c r="P8" s="59" t="s">
        <v>124</v>
      </c>
      <c r="Q8" s="59"/>
      <c r="R8" s="58"/>
    </row>
    <row r="9" spans="1:18" x14ac:dyDescent="0.25">
      <c r="A9" s="39"/>
      <c r="B9" s="58"/>
      <c r="C9" s="58"/>
      <c r="D9" s="59" t="s">
        <v>331</v>
      </c>
      <c r="E9" s="59"/>
      <c r="F9" s="58"/>
      <c r="G9" s="58"/>
      <c r="H9" s="59" t="s">
        <v>334</v>
      </c>
      <c r="I9" s="59"/>
      <c r="J9" s="58"/>
      <c r="K9" s="58"/>
      <c r="L9" s="59" t="s">
        <v>336</v>
      </c>
      <c r="M9" s="59"/>
      <c r="N9" s="58"/>
      <c r="O9" s="58"/>
      <c r="P9" s="59"/>
      <c r="Q9" s="59"/>
      <c r="R9" s="58"/>
    </row>
    <row r="10" spans="1:18" ht="15.75" thickBot="1" x14ac:dyDescent="0.3">
      <c r="A10" s="39"/>
      <c r="B10" s="58"/>
      <c r="C10" s="58"/>
      <c r="D10" s="35" t="s">
        <v>332</v>
      </c>
      <c r="E10" s="35"/>
      <c r="F10" s="58"/>
      <c r="G10" s="58"/>
      <c r="H10" s="35" t="s">
        <v>332</v>
      </c>
      <c r="I10" s="35"/>
      <c r="J10" s="58"/>
      <c r="K10" s="58"/>
      <c r="L10" s="35" t="s">
        <v>332</v>
      </c>
      <c r="M10" s="35"/>
      <c r="N10" s="58"/>
      <c r="O10" s="58"/>
      <c r="P10" s="35"/>
      <c r="Q10" s="35"/>
      <c r="R10" s="58"/>
    </row>
    <row r="11" spans="1:18" x14ac:dyDescent="0.25">
      <c r="A11" s="39"/>
      <c r="B11" s="18" t="s">
        <v>337</v>
      </c>
      <c r="C11" s="20" t="s">
        <v>203</v>
      </c>
      <c r="D11" s="25" t="s">
        <v>225</v>
      </c>
      <c r="E11" s="26">
        <v>284411</v>
      </c>
      <c r="F11" s="27" t="s">
        <v>203</v>
      </c>
      <c r="G11" s="20" t="s">
        <v>203</v>
      </c>
      <c r="H11" s="25" t="s">
        <v>225</v>
      </c>
      <c r="I11" s="26">
        <v>505159</v>
      </c>
      <c r="J11" s="27" t="s">
        <v>203</v>
      </c>
      <c r="K11" s="20" t="s">
        <v>203</v>
      </c>
      <c r="L11" s="25" t="s">
        <v>225</v>
      </c>
      <c r="M11" s="26">
        <v>23247</v>
      </c>
      <c r="N11" s="27" t="s">
        <v>203</v>
      </c>
      <c r="O11" s="20" t="s">
        <v>203</v>
      </c>
      <c r="P11" s="25" t="s">
        <v>225</v>
      </c>
      <c r="Q11" s="26">
        <v>812817</v>
      </c>
      <c r="R11" s="27" t="s">
        <v>203</v>
      </c>
    </row>
    <row r="12" spans="1:18" x14ac:dyDescent="0.25">
      <c r="A12" s="39"/>
      <c r="B12" s="13" t="s">
        <v>250</v>
      </c>
      <c r="C12" s="14" t="s">
        <v>203</v>
      </c>
      <c r="D12" s="12"/>
      <c r="E12" s="37">
        <v>115103</v>
      </c>
      <c r="F12" s="16" t="s">
        <v>203</v>
      </c>
      <c r="G12" s="14" t="s">
        <v>203</v>
      </c>
      <c r="H12" s="12"/>
      <c r="I12" s="37">
        <v>2301</v>
      </c>
      <c r="J12" s="16" t="s">
        <v>203</v>
      </c>
      <c r="K12" s="14" t="s">
        <v>203</v>
      </c>
      <c r="L12" s="12"/>
      <c r="M12" s="15" t="s">
        <v>338</v>
      </c>
      <c r="N12" s="16" t="s">
        <v>203</v>
      </c>
      <c r="O12" s="14" t="s">
        <v>203</v>
      </c>
      <c r="P12" s="12"/>
      <c r="Q12" s="37">
        <v>117404</v>
      </c>
      <c r="R12" s="16" t="s">
        <v>203</v>
      </c>
    </row>
    <row r="13" spans="1:18" x14ac:dyDescent="0.25">
      <c r="A13" s="39"/>
      <c r="B13" s="18" t="s">
        <v>339</v>
      </c>
      <c r="C13" s="20" t="s">
        <v>203</v>
      </c>
      <c r="D13" s="25"/>
      <c r="E13" s="26">
        <v>4014</v>
      </c>
      <c r="F13" s="27" t="s">
        <v>203</v>
      </c>
      <c r="G13" s="20" t="s">
        <v>203</v>
      </c>
      <c r="H13" s="25"/>
      <c r="I13" s="33" t="s">
        <v>338</v>
      </c>
      <c r="J13" s="27" t="s">
        <v>203</v>
      </c>
      <c r="K13" s="20" t="s">
        <v>203</v>
      </c>
      <c r="L13" s="25"/>
      <c r="M13" s="33">
        <v>811</v>
      </c>
      <c r="N13" s="27" t="s">
        <v>203</v>
      </c>
      <c r="O13" s="20" t="s">
        <v>203</v>
      </c>
      <c r="P13" s="25"/>
      <c r="Q13" s="26">
        <v>4825</v>
      </c>
      <c r="R13" s="27" t="s">
        <v>203</v>
      </c>
    </row>
    <row r="14" spans="1:18" ht="15.75" thickBot="1" x14ac:dyDescent="0.3">
      <c r="A14" s="39"/>
      <c r="B14" s="13" t="s">
        <v>340</v>
      </c>
      <c r="C14" s="14" t="s">
        <v>203</v>
      </c>
      <c r="D14" s="12"/>
      <c r="E14" s="37">
        <v>3741</v>
      </c>
      <c r="F14" s="16" t="s">
        <v>203</v>
      </c>
      <c r="G14" s="14" t="s">
        <v>203</v>
      </c>
      <c r="H14" s="12"/>
      <c r="I14" s="15">
        <v>424</v>
      </c>
      <c r="J14" s="16" t="s">
        <v>203</v>
      </c>
      <c r="K14" s="14" t="s">
        <v>203</v>
      </c>
      <c r="L14" s="12"/>
      <c r="M14" s="15" t="s">
        <v>338</v>
      </c>
      <c r="N14" s="16" t="s">
        <v>203</v>
      </c>
      <c r="O14" s="14" t="s">
        <v>203</v>
      </c>
      <c r="P14" s="12"/>
      <c r="Q14" s="37">
        <v>4165</v>
      </c>
      <c r="R14" s="16" t="s">
        <v>203</v>
      </c>
    </row>
    <row r="15" spans="1:18" x14ac:dyDescent="0.25">
      <c r="A15" s="39"/>
      <c r="B15" s="29"/>
      <c r="C15" s="29" t="s">
        <v>203</v>
      </c>
      <c r="D15" s="30"/>
      <c r="E15" s="30"/>
      <c r="F15" s="29"/>
      <c r="G15" s="29" t="s">
        <v>203</v>
      </c>
      <c r="H15" s="30"/>
      <c r="I15" s="30"/>
      <c r="J15" s="29"/>
      <c r="K15" s="29" t="s">
        <v>203</v>
      </c>
      <c r="L15" s="30"/>
      <c r="M15" s="30"/>
      <c r="N15" s="29"/>
      <c r="O15" s="29" t="s">
        <v>203</v>
      </c>
      <c r="P15" s="30"/>
      <c r="Q15" s="30"/>
      <c r="R15" s="29"/>
    </row>
    <row r="16" spans="1:18" ht="15.75" thickBot="1" x14ac:dyDescent="0.3">
      <c r="A16" s="39"/>
      <c r="B16" s="18" t="s">
        <v>341</v>
      </c>
      <c r="C16" s="20" t="s">
        <v>203</v>
      </c>
      <c r="D16" s="25" t="s">
        <v>225</v>
      </c>
      <c r="E16" s="26">
        <v>407269</v>
      </c>
      <c r="F16" s="27" t="s">
        <v>203</v>
      </c>
      <c r="G16" s="20" t="s">
        <v>203</v>
      </c>
      <c r="H16" s="25" t="s">
        <v>225</v>
      </c>
      <c r="I16" s="26">
        <v>507884</v>
      </c>
      <c r="J16" s="27" t="s">
        <v>203</v>
      </c>
      <c r="K16" s="20" t="s">
        <v>203</v>
      </c>
      <c r="L16" s="25" t="s">
        <v>225</v>
      </c>
      <c r="M16" s="26">
        <v>24058</v>
      </c>
      <c r="N16" s="27" t="s">
        <v>203</v>
      </c>
      <c r="O16" s="20" t="s">
        <v>203</v>
      </c>
      <c r="P16" s="25" t="s">
        <v>225</v>
      </c>
      <c r="Q16" s="26">
        <v>939211</v>
      </c>
      <c r="R16" s="27" t="s">
        <v>203</v>
      </c>
    </row>
    <row r="17" spans="1:18" ht="15.75" thickTop="1" x14ac:dyDescent="0.25">
      <c r="A17" s="39"/>
      <c r="B17" s="29"/>
      <c r="C17" s="29" t="s">
        <v>203</v>
      </c>
      <c r="D17" s="34"/>
      <c r="E17" s="34"/>
      <c r="F17" s="29"/>
      <c r="G17" s="29" t="s">
        <v>203</v>
      </c>
      <c r="H17" s="34"/>
      <c r="I17" s="34"/>
      <c r="J17" s="29"/>
      <c r="K17" s="29" t="s">
        <v>203</v>
      </c>
      <c r="L17" s="34"/>
      <c r="M17" s="34"/>
      <c r="N17" s="29"/>
      <c r="O17" s="29" t="s">
        <v>203</v>
      </c>
      <c r="P17" s="34"/>
      <c r="Q17" s="34"/>
      <c r="R17" s="29"/>
    </row>
    <row r="18" spans="1:18" ht="15" customHeight="1" x14ac:dyDescent="0.25">
      <c r="A18" s="39" t="s">
        <v>1043</v>
      </c>
      <c r="B18" s="38" t="s">
        <v>6</v>
      </c>
      <c r="C18" s="38"/>
      <c r="D18" s="38"/>
      <c r="E18" s="38"/>
      <c r="F18" s="38"/>
      <c r="G18" s="38"/>
      <c r="H18" s="38"/>
      <c r="I18" s="38"/>
      <c r="J18" s="38"/>
      <c r="K18" s="38"/>
      <c r="L18" s="38"/>
      <c r="M18" s="38"/>
      <c r="N18" s="38"/>
      <c r="O18" s="38"/>
      <c r="P18" s="38"/>
      <c r="Q18" s="38"/>
      <c r="R18" s="38"/>
    </row>
    <row r="19" spans="1:18" x14ac:dyDescent="0.25">
      <c r="A19" s="39"/>
      <c r="B19" s="42" t="s">
        <v>344</v>
      </c>
      <c r="C19" s="42"/>
      <c r="D19" s="42"/>
      <c r="E19" s="42"/>
      <c r="F19" s="42"/>
      <c r="G19" s="42"/>
      <c r="H19" s="42"/>
      <c r="I19" s="42"/>
      <c r="J19" s="42"/>
      <c r="K19" s="42"/>
      <c r="L19" s="42"/>
      <c r="M19" s="42"/>
      <c r="N19" s="42"/>
      <c r="O19" s="42"/>
      <c r="P19" s="42"/>
      <c r="Q19" s="42"/>
      <c r="R19" s="42"/>
    </row>
    <row r="20" spans="1:18" ht="15.75" x14ac:dyDescent="0.25">
      <c r="A20" s="39"/>
      <c r="B20" s="57"/>
      <c r="C20" s="57"/>
      <c r="D20" s="57"/>
      <c r="E20" s="57"/>
      <c r="F20" s="57"/>
      <c r="G20" s="57"/>
      <c r="H20" s="57"/>
      <c r="I20" s="57"/>
      <c r="J20" s="57"/>
      <c r="K20" s="57"/>
      <c r="L20" s="57"/>
      <c r="M20" s="57"/>
      <c r="N20" s="57"/>
      <c r="O20" s="57"/>
      <c r="P20" s="57"/>
      <c r="Q20" s="57"/>
      <c r="R20" s="57"/>
    </row>
    <row r="21" spans="1:18" x14ac:dyDescent="0.25">
      <c r="A21" s="39"/>
      <c r="B21" s="12"/>
      <c r="C21" s="12"/>
      <c r="D21" s="12"/>
      <c r="E21" s="12"/>
      <c r="F21" s="12"/>
      <c r="G21" s="12"/>
      <c r="H21" s="12"/>
      <c r="I21" s="12"/>
      <c r="J21" s="12"/>
      <c r="K21" s="12"/>
      <c r="L21" s="12"/>
      <c r="M21" s="12"/>
      <c r="N21" s="12"/>
    </row>
    <row r="22" spans="1:18" ht="15.75" thickBot="1" x14ac:dyDescent="0.3">
      <c r="A22" s="39"/>
      <c r="B22" s="47"/>
      <c r="C22" s="47" t="s">
        <v>203</v>
      </c>
      <c r="D22" s="56" t="s">
        <v>345</v>
      </c>
      <c r="E22" s="56"/>
      <c r="F22" s="56"/>
      <c r="G22" s="56"/>
      <c r="H22" s="56"/>
      <c r="I22" s="56"/>
      <c r="J22" s="56"/>
      <c r="K22" s="56"/>
      <c r="L22" s="56"/>
      <c r="M22" s="56"/>
      <c r="N22" s="47"/>
    </row>
    <row r="23" spans="1:18" x14ac:dyDescent="0.25">
      <c r="A23" s="39"/>
      <c r="B23" s="114"/>
      <c r="C23" s="114" t="s">
        <v>203</v>
      </c>
      <c r="D23" s="143" t="s">
        <v>346</v>
      </c>
      <c r="E23" s="143"/>
      <c r="F23" s="144"/>
      <c r="G23" s="144" t="s">
        <v>203</v>
      </c>
      <c r="H23" s="143" t="s">
        <v>348</v>
      </c>
      <c r="I23" s="143"/>
      <c r="J23" s="144"/>
      <c r="K23" s="144" t="s">
        <v>203</v>
      </c>
      <c r="L23" s="143" t="s">
        <v>1044</v>
      </c>
      <c r="M23" s="143"/>
      <c r="N23" s="114"/>
    </row>
    <row r="24" spans="1:18" ht="15.75" thickBot="1" x14ac:dyDescent="0.3">
      <c r="A24" s="39"/>
      <c r="B24" s="114"/>
      <c r="C24" s="114"/>
      <c r="D24" s="56" t="s">
        <v>347</v>
      </c>
      <c r="E24" s="56"/>
      <c r="F24" s="114"/>
      <c r="G24" s="114"/>
      <c r="H24" s="56" t="s">
        <v>151</v>
      </c>
      <c r="I24" s="56"/>
      <c r="J24" s="114"/>
      <c r="K24" s="114"/>
      <c r="L24" s="56" t="s">
        <v>794</v>
      </c>
      <c r="M24" s="56"/>
      <c r="N24" s="114"/>
    </row>
    <row r="25" spans="1:18" x14ac:dyDescent="0.25">
      <c r="A25" s="39"/>
      <c r="B25" s="18" t="s">
        <v>217</v>
      </c>
      <c r="C25" s="25" t="s">
        <v>203</v>
      </c>
      <c r="D25" s="21" t="s">
        <v>225</v>
      </c>
      <c r="E25" s="22">
        <v>171489</v>
      </c>
      <c r="F25" s="24" t="s">
        <v>203</v>
      </c>
      <c r="G25" s="25" t="s">
        <v>203</v>
      </c>
      <c r="H25" s="21" t="s">
        <v>225</v>
      </c>
      <c r="I25" s="22">
        <v>28872</v>
      </c>
      <c r="J25" s="24" t="s">
        <v>203</v>
      </c>
      <c r="K25" s="25" t="s">
        <v>203</v>
      </c>
      <c r="L25" s="21" t="s">
        <v>225</v>
      </c>
      <c r="M25" s="22">
        <v>142617</v>
      </c>
      <c r="N25" s="24" t="s">
        <v>203</v>
      </c>
    </row>
    <row r="26" spans="1:18" x14ac:dyDescent="0.25">
      <c r="A26" s="39"/>
      <c r="B26" s="13" t="s">
        <v>215</v>
      </c>
      <c r="C26" s="12" t="s">
        <v>203</v>
      </c>
      <c r="D26" s="11"/>
      <c r="E26" s="36">
        <v>85414</v>
      </c>
      <c r="F26" s="10" t="s">
        <v>203</v>
      </c>
      <c r="G26" s="12" t="s">
        <v>203</v>
      </c>
      <c r="H26" s="11"/>
      <c r="I26" s="36">
        <v>21145</v>
      </c>
      <c r="J26" s="10" t="s">
        <v>203</v>
      </c>
      <c r="K26" s="12" t="s">
        <v>203</v>
      </c>
      <c r="L26" s="11"/>
      <c r="M26" s="36">
        <v>64269</v>
      </c>
      <c r="N26" s="10" t="s">
        <v>203</v>
      </c>
    </row>
    <row r="27" spans="1:18" x14ac:dyDescent="0.25">
      <c r="A27" s="39"/>
      <c r="B27" s="18" t="s">
        <v>350</v>
      </c>
      <c r="C27" s="25" t="s">
        <v>203</v>
      </c>
      <c r="D27" s="21"/>
      <c r="E27" s="22">
        <v>67865</v>
      </c>
      <c r="F27" s="24" t="s">
        <v>203</v>
      </c>
      <c r="G27" s="25" t="s">
        <v>203</v>
      </c>
      <c r="H27" s="21"/>
      <c r="I27" s="22">
        <v>7856</v>
      </c>
      <c r="J27" s="24" t="s">
        <v>203</v>
      </c>
      <c r="K27" s="25" t="s">
        <v>203</v>
      </c>
      <c r="L27" s="21"/>
      <c r="M27" s="22">
        <v>60009</v>
      </c>
      <c r="N27" s="24" t="s">
        <v>203</v>
      </c>
    </row>
    <row r="28" spans="1:18" x14ac:dyDescent="0.25">
      <c r="A28" s="39"/>
      <c r="B28" s="13" t="s">
        <v>219</v>
      </c>
      <c r="C28" s="12" t="s">
        <v>203</v>
      </c>
      <c r="D28" s="11"/>
      <c r="E28" s="36">
        <v>9965</v>
      </c>
      <c r="F28" s="10" t="s">
        <v>203</v>
      </c>
      <c r="G28" s="12" t="s">
        <v>203</v>
      </c>
      <c r="H28" s="11"/>
      <c r="I28" s="36">
        <v>8091</v>
      </c>
      <c r="J28" s="10" t="s">
        <v>203</v>
      </c>
      <c r="K28" s="12" t="s">
        <v>203</v>
      </c>
      <c r="L28" s="11"/>
      <c r="M28" s="36">
        <v>1874</v>
      </c>
      <c r="N28" s="10" t="s">
        <v>203</v>
      </c>
    </row>
    <row r="29" spans="1:18" ht="15.75" thickBot="1" x14ac:dyDescent="0.3">
      <c r="A29" s="39"/>
      <c r="B29" s="18" t="s">
        <v>162</v>
      </c>
      <c r="C29" s="25" t="s">
        <v>203</v>
      </c>
      <c r="D29" s="21"/>
      <c r="E29" s="22">
        <v>1400</v>
      </c>
      <c r="F29" s="24" t="s">
        <v>203</v>
      </c>
      <c r="G29" s="25" t="s">
        <v>203</v>
      </c>
      <c r="H29" s="21"/>
      <c r="I29" s="22">
        <v>1096</v>
      </c>
      <c r="J29" s="24" t="s">
        <v>203</v>
      </c>
      <c r="K29" s="25" t="s">
        <v>203</v>
      </c>
      <c r="L29" s="21"/>
      <c r="M29" s="32">
        <v>304</v>
      </c>
      <c r="N29" s="24" t="s">
        <v>203</v>
      </c>
    </row>
    <row r="30" spans="1:18" x14ac:dyDescent="0.25">
      <c r="A30" s="39"/>
      <c r="B30" s="50"/>
      <c r="C30" s="50" t="s">
        <v>203</v>
      </c>
      <c r="D30" s="51"/>
      <c r="E30" s="51"/>
      <c r="F30" s="50"/>
      <c r="G30" s="50" t="s">
        <v>203</v>
      </c>
      <c r="H30" s="51"/>
      <c r="I30" s="51"/>
      <c r="J30" s="50"/>
      <c r="K30" s="50" t="s">
        <v>203</v>
      </c>
      <c r="L30" s="51"/>
      <c r="M30" s="51"/>
      <c r="N30" s="50"/>
    </row>
    <row r="31" spans="1:18" ht="15.75" thickBot="1" x14ac:dyDescent="0.3">
      <c r="A31" s="39"/>
      <c r="B31" s="48" t="s">
        <v>124</v>
      </c>
      <c r="C31" s="47" t="s">
        <v>203</v>
      </c>
      <c r="D31" s="11" t="s">
        <v>225</v>
      </c>
      <c r="E31" s="36">
        <v>336133</v>
      </c>
      <c r="F31" s="10" t="s">
        <v>203</v>
      </c>
      <c r="G31" s="47" t="s">
        <v>203</v>
      </c>
      <c r="H31" s="11" t="s">
        <v>225</v>
      </c>
      <c r="I31" s="36">
        <v>67060</v>
      </c>
      <c r="J31" s="10" t="s">
        <v>203</v>
      </c>
      <c r="K31" s="47" t="s">
        <v>203</v>
      </c>
      <c r="L31" s="11" t="s">
        <v>225</v>
      </c>
      <c r="M31" s="36">
        <v>269073</v>
      </c>
      <c r="N31" s="10" t="s">
        <v>203</v>
      </c>
    </row>
    <row r="32" spans="1:18" ht="15.75" thickTop="1" x14ac:dyDescent="0.25">
      <c r="A32" s="39"/>
      <c r="B32" s="50"/>
      <c r="C32" s="50" t="s">
        <v>203</v>
      </c>
      <c r="D32" s="54"/>
      <c r="E32" s="54"/>
      <c r="F32" s="50"/>
      <c r="G32" s="50" t="s">
        <v>203</v>
      </c>
      <c r="H32" s="54"/>
      <c r="I32" s="54"/>
      <c r="J32" s="50"/>
      <c r="K32" s="50" t="s">
        <v>203</v>
      </c>
      <c r="L32" s="54"/>
      <c r="M32" s="54"/>
      <c r="N32" s="50"/>
    </row>
    <row r="33" spans="1:18" ht="15.75" x14ac:dyDescent="0.25">
      <c r="A33" s="39"/>
      <c r="B33" s="57"/>
      <c r="C33" s="57"/>
      <c r="D33" s="57"/>
      <c r="E33" s="57"/>
      <c r="F33" s="57"/>
      <c r="G33" s="57"/>
      <c r="H33" s="57"/>
      <c r="I33" s="57"/>
      <c r="J33" s="57"/>
      <c r="K33" s="57"/>
      <c r="L33" s="57"/>
      <c r="M33" s="57"/>
      <c r="N33" s="57"/>
      <c r="O33" s="57"/>
      <c r="P33" s="57"/>
      <c r="Q33" s="57"/>
      <c r="R33" s="57"/>
    </row>
    <row r="34" spans="1:18" x14ac:dyDescent="0.25">
      <c r="A34" s="39"/>
      <c r="B34" s="12"/>
      <c r="C34" s="12"/>
      <c r="D34" s="12"/>
      <c r="E34" s="12"/>
      <c r="F34" s="12"/>
      <c r="G34" s="12"/>
      <c r="H34" s="12"/>
      <c r="I34" s="12"/>
      <c r="J34" s="12"/>
      <c r="K34" s="12"/>
      <c r="L34" s="12"/>
      <c r="M34" s="12"/>
      <c r="N34" s="12"/>
    </row>
    <row r="35" spans="1:18" ht="15.75" thickBot="1" x14ac:dyDescent="0.3">
      <c r="A35" s="39"/>
      <c r="B35" s="47"/>
      <c r="C35" s="47" t="s">
        <v>203</v>
      </c>
      <c r="D35" s="56" t="s">
        <v>351</v>
      </c>
      <c r="E35" s="56"/>
      <c r="F35" s="56"/>
      <c r="G35" s="56"/>
      <c r="H35" s="56"/>
      <c r="I35" s="56"/>
      <c r="J35" s="56"/>
      <c r="K35" s="56"/>
      <c r="L35" s="56"/>
      <c r="M35" s="56"/>
      <c r="N35" s="47"/>
    </row>
    <row r="36" spans="1:18" x14ac:dyDescent="0.25">
      <c r="A36" s="39"/>
      <c r="B36" s="114"/>
      <c r="C36" s="114" t="s">
        <v>203</v>
      </c>
      <c r="D36" s="143" t="s">
        <v>346</v>
      </c>
      <c r="E36" s="143"/>
      <c r="F36" s="144"/>
      <c r="G36" s="144" t="s">
        <v>203</v>
      </c>
      <c r="H36" s="143" t="s">
        <v>348</v>
      </c>
      <c r="I36" s="143"/>
      <c r="J36" s="144"/>
      <c r="K36" s="144" t="s">
        <v>203</v>
      </c>
      <c r="L36" s="143" t="s">
        <v>1044</v>
      </c>
      <c r="M36" s="143"/>
      <c r="N36" s="114"/>
    </row>
    <row r="37" spans="1:18" ht="15.75" thickBot="1" x14ac:dyDescent="0.3">
      <c r="A37" s="39"/>
      <c r="B37" s="114"/>
      <c r="C37" s="114"/>
      <c r="D37" s="56" t="s">
        <v>347</v>
      </c>
      <c r="E37" s="56"/>
      <c r="F37" s="114"/>
      <c r="G37" s="114"/>
      <c r="H37" s="56" t="s">
        <v>151</v>
      </c>
      <c r="I37" s="56"/>
      <c r="J37" s="114"/>
      <c r="K37" s="114"/>
      <c r="L37" s="56" t="s">
        <v>794</v>
      </c>
      <c r="M37" s="56"/>
      <c r="N37" s="114"/>
    </row>
    <row r="38" spans="1:18" x14ac:dyDescent="0.25">
      <c r="A38" s="39"/>
      <c r="B38" s="18" t="s">
        <v>217</v>
      </c>
      <c r="C38" s="25" t="s">
        <v>203</v>
      </c>
      <c r="D38" s="25" t="s">
        <v>225</v>
      </c>
      <c r="E38" s="26">
        <v>126086</v>
      </c>
      <c r="F38" s="27" t="s">
        <v>203</v>
      </c>
      <c r="G38" s="25" t="s">
        <v>203</v>
      </c>
      <c r="H38" s="25" t="s">
        <v>225</v>
      </c>
      <c r="I38" s="26">
        <v>18167</v>
      </c>
      <c r="J38" s="27" t="s">
        <v>203</v>
      </c>
      <c r="K38" s="25" t="s">
        <v>203</v>
      </c>
      <c r="L38" s="25" t="s">
        <v>225</v>
      </c>
      <c r="M38" s="26">
        <v>107919</v>
      </c>
      <c r="N38" s="27" t="s">
        <v>203</v>
      </c>
    </row>
    <row r="39" spans="1:18" x14ac:dyDescent="0.25">
      <c r="A39" s="39"/>
      <c r="B39" s="13" t="s">
        <v>215</v>
      </c>
      <c r="C39" s="12" t="s">
        <v>203</v>
      </c>
      <c r="D39" s="12"/>
      <c r="E39" s="37">
        <v>68892</v>
      </c>
      <c r="F39" s="16" t="s">
        <v>203</v>
      </c>
      <c r="G39" s="12" t="s">
        <v>203</v>
      </c>
      <c r="H39" s="12"/>
      <c r="I39" s="37">
        <v>15678</v>
      </c>
      <c r="J39" s="16" t="s">
        <v>203</v>
      </c>
      <c r="K39" s="12" t="s">
        <v>203</v>
      </c>
      <c r="L39" s="12"/>
      <c r="M39" s="37">
        <v>53214</v>
      </c>
      <c r="N39" s="16" t="s">
        <v>203</v>
      </c>
    </row>
    <row r="40" spans="1:18" x14ac:dyDescent="0.25">
      <c r="A40" s="39"/>
      <c r="B40" s="18" t="s">
        <v>350</v>
      </c>
      <c r="C40" s="25" t="s">
        <v>203</v>
      </c>
      <c r="D40" s="25"/>
      <c r="E40" s="26">
        <v>65911</v>
      </c>
      <c r="F40" s="27" t="s">
        <v>203</v>
      </c>
      <c r="G40" s="25" t="s">
        <v>203</v>
      </c>
      <c r="H40" s="25"/>
      <c r="I40" s="26">
        <v>3716</v>
      </c>
      <c r="J40" s="27" t="s">
        <v>203</v>
      </c>
      <c r="K40" s="25" t="s">
        <v>203</v>
      </c>
      <c r="L40" s="25"/>
      <c r="M40" s="26">
        <v>62195</v>
      </c>
      <c r="N40" s="27" t="s">
        <v>203</v>
      </c>
    </row>
    <row r="41" spans="1:18" x14ac:dyDescent="0.25">
      <c r="A41" s="39"/>
      <c r="B41" s="13" t="s">
        <v>219</v>
      </c>
      <c r="C41" s="12" t="s">
        <v>203</v>
      </c>
      <c r="D41" s="12"/>
      <c r="E41" s="37">
        <v>9337</v>
      </c>
      <c r="F41" s="16" t="s">
        <v>203</v>
      </c>
      <c r="G41" s="12" t="s">
        <v>203</v>
      </c>
      <c r="H41" s="12"/>
      <c r="I41" s="37">
        <v>5234</v>
      </c>
      <c r="J41" s="16" t="s">
        <v>203</v>
      </c>
      <c r="K41" s="12" t="s">
        <v>203</v>
      </c>
      <c r="L41" s="12"/>
      <c r="M41" s="37">
        <v>4103</v>
      </c>
      <c r="N41" s="16" t="s">
        <v>203</v>
      </c>
    </row>
    <row r="42" spans="1:18" ht="15.75" thickBot="1" x14ac:dyDescent="0.3">
      <c r="A42" s="39"/>
      <c r="B42" s="18" t="s">
        <v>162</v>
      </c>
      <c r="C42" s="25" t="s">
        <v>203</v>
      </c>
      <c r="D42" s="25"/>
      <c r="E42" s="26">
        <v>1432</v>
      </c>
      <c r="F42" s="27" t="s">
        <v>203</v>
      </c>
      <c r="G42" s="25" t="s">
        <v>203</v>
      </c>
      <c r="H42" s="25"/>
      <c r="I42" s="33">
        <v>972</v>
      </c>
      <c r="J42" s="27" t="s">
        <v>203</v>
      </c>
      <c r="K42" s="25" t="s">
        <v>203</v>
      </c>
      <c r="L42" s="25"/>
      <c r="M42" s="33">
        <v>460</v>
      </c>
      <c r="N42" s="27" t="s">
        <v>203</v>
      </c>
    </row>
    <row r="43" spans="1:18" x14ac:dyDescent="0.25">
      <c r="A43" s="39"/>
      <c r="B43" s="50"/>
      <c r="C43" s="50" t="s">
        <v>203</v>
      </c>
      <c r="D43" s="51"/>
      <c r="E43" s="51"/>
      <c r="F43" s="50"/>
      <c r="G43" s="50" t="s">
        <v>203</v>
      </c>
      <c r="H43" s="51"/>
      <c r="I43" s="51"/>
      <c r="J43" s="50"/>
      <c r="K43" s="50" t="s">
        <v>203</v>
      </c>
      <c r="L43" s="51"/>
      <c r="M43" s="51"/>
      <c r="N43" s="50"/>
    </row>
    <row r="44" spans="1:18" ht="15.75" thickBot="1" x14ac:dyDescent="0.3">
      <c r="A44" s="39"/>
      <c r="B44" s="48" t="s">
        <v>124</v>
      </c>
      <c r="C44" s="47" t="s">
        <v>203</v>
      </c>
      <c r="D44" s="12" t="s">
        <v>225</v>
      </c>
      <c r="E44" s="37">
        <v>271658</v>
      </c>
      <c r="F44" s="16" t="s">
        <v>203</v>
      </c>
      <c r="G44" s="47" t="s">
        <v>203</v>
      </c>
      <c r="H44" s="12" t="s">
        <v>225</v>
      </c>
      <c r="I44" s="37">
        <v>43767</v>
      </c>
      <c r="J44" s="16" t="s">
        <v>203</v>
      </c>
      <c r="K44" s="47" t="s">
        <v>203</v>
      </c>
      <c r="L44" s="12" t="s">
        <v>225</v>
      </c>
      <c r="M44" s="37">
        <v>227891</v>
      </c>
      <c r="N44" s="16" t="s">
        <v>203</v>
      </c>
    </row>
    <row r="45" spans="1:18" x14ac:dyDescent="0.25">
      <c r="A45" s="39"/>
      <c r="B45" s="50"/>
      <c r="C45" s="50" t="s">
        <v>203</v>
      </c>
      <c r="D45" s="51"/>
      <c r="E45" s="51"/>
      <c r="F45" s="50"/>
      <c r="G45" s="50" t="s">
        <v>203</v>
      </c>
      <c r="H45" s="51"/>
      <c r="I45" s="51"/>
      <c r="J45" s="50"/>
      <c r="K45" s="50" t="s">
        <v>203</v>
      </c>
      <c r="L45" s="51"/>
      <c r="M45" s="51"/>
      <c r="N45" s="50"/>
    </row>
    <row r="46" spans="1:18" ht="15" customHeight="1" x14ac:dyDescent="0.25">
      <c r="A46" s="39" t="s">
        <v>1045</v>
      </c>
      <c r="B46" s="38" t="s">
        <v>6</v>
      </c>
      <c r="C46" s="38"/>
      <c r="D46" s="38"/>
      <c r="E46" s="38"/>
      <c r="F46" s="38"/>
      <c r="G46" s="38"/>
      <c r="H46" s="38"/>
      <c r="I46" s="38"/>
      <c r="J46" s="38"/>
      <c r="K46" s="38"/>
      <c r="L46" s="38"/>
      <c r="M46" s="38"/>
      <c r="N46" s="38"/>
      <c r="O46" s="38"/>
      <c r="P46" s="38"/>
      <c r="Q46" s="38"/>
      <c r="R46" s="38"/>
    </row>
    <row r="47" spans="1:18" x14ac:dyDescent="0.25">
      <c r="A47" s="39"/>
      <c r="B47" s="42" t="s">
        <v>353</v>
      </c>
      <c r="C47" s="42"/>
      <c r="D47" s="42"/>
      <c r="E47" s="42"/>
      <c r="F47" s="42"/>
      <c r="G47" s="42"/>
      <c r="H47" s="42"/>
      <c r="I47" s="42"/>
      <c r="J47" s="42"/>
      <c r="K47" s="42"/>
      <c r="L47" s="42"/>
      <c r="M47" s="42"/>
      <c r="N47" s="42"/>
      <c r="O47" s="42"/>
      <c r="P47" s="42"/>
      <c r="Q47" s="42"/>
      <c r="R47" s="42"/>
    </row>
    <row r="48" spans="1:18" ht="15.75" x14ac:dyDescent="0.25">
      <c r="A48" s="39"/>
      <c r="B48" s="57"/>
      <c r="C48" s="57"/>
      <c r="D48" s="57"/>
      <c r="E48" s="57"/>
      <c r="F48" s="57"/>
      <c r="G48" s="57"/>
      <c r="H48" s="57"/>
      <c r="I48" s="57"/>
      <c r="J48" s="57"/>
      <c r="K48" s="57"/>
      <c r="L48" s="57"/>
      <c r="M48" s="57"/>
      <c r="N48" s="57"/>
      <c r="O48" s="57"/>
      <c r="P48" s="57"/>
      <c r="Q48" s="57"/>
      <c r="R48" s="57"/>
    </row>
    <row r="49" spans="1:6" x14ac:dyDescent="0.25">
      <c r="A49" s="39"/>
      <c r="B49" s="12"/>
      <c r="C49" s="12"/>
      <c r="D49" s="12"/>
      <c r="E49" s="12"/>
      <c r="F49" s="12"/>
    </row>
    <row r="50" spans="1:6" ht="15.75" thickBot="1" x14ac:dyDescent="0.3">
      <c r="A50" s="39"/>
      <c r="B50" s="145" t="s">
        <v>354</v>
      </c>
      <c r="C50" s="47" t="s">
        <v>203</v>
      </c>
      <c r="D50" s="136" t="s">
        <v>356</v>
      </c>
      <c r="E50" s="136"/>
      <c r="F50" s="47"/>
    </row>
    <row r="51" spans="1:6" x14ac:dyDescent="0.25">
      <c r="A51" s="39"/>
      <c r="B51" s="18">
        <v>2014</v>
      </c>
      <c r="C51" s="25" t="s">
        <v>203</v>
      </c>
      <c r="D51" s="25" t="s">
        <v>225</v>
      </c>
      <c r="E51" s="26">
        <v>24641</v>
      </c>
      <c r="F51" s="27" t="s">
        <v>203</v>
      </c>
    </row>
    <row r="52" spans="1:6" x14ac:dyDescent="0.25">
      <c r="A52" s="39"/>
      <c r="B52" s="13">
        <v>2015</v>
      </c>
      <c r="C52" s="12" t="s">
        <v>203</v>
      </c>
      <c r="D52" s="12" t="s">
        <v>225</v>
      </c>
      <c r="E52" s="37">
        <v>23242</v>
      </c>
      <c r="F52" s="16" t="s">
        <v>203</v>
      </c>
    </row>
    <row r="53" spans="1:6" x14ac:dyDescent="0.25">
      <c r="A53" s="39"/>
      <c r="B53" s="18">
        <v>2016</v>
      </c>
      <c r="C53" s="25" t="s">
        <v>203</v>
      </c>
      <c r="D53" s="25" t="s">
        <v>225</v>
      </c>
      <c r="E53" s="26">
        <v>22324</v>
      </c>
      <c r="F53" s="27" t="s">
        <v>203</v>
      </c>
    </row>
    <row r="54" spans="1:6" x14ac:dyDescent="0.25">
      <c r="A54" s="39"/>
      <c r="B54" s="13">
        <v>2017</v>
      </c>
      <c r="C54" s="12" t="s">
        <v>203</v>
      </c>
      <c r="D54" s="12" t="s">
        <v>225</v>
      </c>
      <c r="E54" s="37">
        <v>21951</v>
      </c>
      <c r="F54" s="16" t="s">
        <v>203</v>
      </c>
    </row>
    <row r="55" spans="1:6" x14ac:dyDescent="0.25">
      <c r="A55" s="39"/>
      <c r="B55" s="18">
        <v>2018</v>
      </c>
      <c r="C55" s="25" t="s">
        <v>203</v>
      </c>
      <c r="D55" s="25" t="s">
        <v>225</v>
      </c>
      <c r="E55" s="26">
        <v>21766</v>
      </c>
      <c r="F55" s="27" t="s">
        <v>203</v>
      </c>
    </row>
  </sheetData>
  <mergeCells count="65">
    <mergeCell ref="A18:A45"/>
    <mergeCell ref="B18:R18"/>
    <mergeCell ref="B19:R19"/>
    <mergeCell ref="B20:R20"/>
    <mergeCell ref="B33:R33"/>
    <mergeCell ref="A46:A55"/>
    <mergeCell ref="B46:R46"/>
    <mergeCell ref="B47:R47"/>
    <mergeCell ref="B48:R48"/>
    <mergeCell ref="N36:N37"/>
    <mergeCell ref="D50:E50"/>
    <mergeCell ref="A1:A2"/>
    <mergeCell ref="B1:R1"/>
    <mergeCell ref="B2:R2"/>
    <mergeCell ref="B3:R3"/>
    <mergeCell ref="A4:A17"/>
    <mergeCell ref="B4:R4"/>
    <mergeCell ref="B5:R5"/>
    <mergeCell ref="B6:R6"/>
    <mergeCell ref="H36:I36"/>
    <mergeCell ref="H37:I37"/>
    <mergeCell ref="J36:J37"/>
    <mergeCell ref="K36:K37"/>
    <mergeCell ref="L36:M36"/>
    <mergeCell ref="L37:M37"/>
    <mergeCell ref="B36:B37"/>
    <mergeCell ref="C36:C37"/>
    <mergeCell ref="D36:E36"/>
    <mergeCell ref="D37:E37"/>
    <mergeCell ref="F36:F37"/>
    <mergeCell ref="G36:G37"/>
    <mergeCell ref="J23:J24"/>
    <mergeCell ref="K23:K24"/>
    <mergeCell ref="L23:M23"/>
    <mergeCell ref="L24:M24"/>
    <mergeCell ref="N23:N24"/>
    <mergeCell ref="D35:M35"/>
    <mergeCell ref="R8:R10"/>
    <mergeCell ref="D22:M22"/>
    <mergeCell ref="B23:B24"/>
    <mergeCell ref="C23:C24"/>
    <mergeCell ref="D23:E23"/>
    <mergeCell ref="D24:E24"/>
    <mergeCell ref="F23:F24"/>
    <mergeCell ref="G23:G24"/>
    <mergeCell ref="H23:I23"/>
    <mergeCell ref="H24:I24"/>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3"/>
  <sheetViews>
    <sheetView showGridLines="0" workbookViewId="0"/>
  </sheetViews>
  <sheetFormatPr defaultRowHeight="15" x14ac:dyDescent="0.25"/>
  <cols>
    <col min="1" max="2" width="36.5703125" bestFit="1" customWidth="1"/>
    <col min="3" max="3" width="2.7109375" customWidth="1"/>
    <col min="4" max="4" width="3.140625" customWidth="1"/>
    <col min="5" max="5" width="12.140625" customWidth="1"/>
    <col min="6" max="6" width="5.5703125" customWidth="1"/>
    <col min="7" max="7" width="2.7109375" customWidth="1"/>
    <col min="8" max="8" width="3.140625" customWidth="1"/>
    <col min="9" max="9" width="11.85546875" customWidth="1"/>
    <col min="10" max="10" width="4.7109375" customWidth="1"/>
    <col min="11" max="11" width="2.7109375" customWidth="1"/>
    <col min="12" max="12" width="3.140625" customWidth="1"/>
    <col min="13" max="13" width="12.140625" customWidth="1"/>
    <col min="14" max="14" width="4.7109375" customWidth="1"/>
    <col min="15" max="15" width="2.7109375" customWidth="1"/>
    <col min="16" max="16" width="3.140625" customWidth="1"/>
    <col min="17" max="17" width="10.42578125" customWidth="1"/>
    <col min="18" max="18" width="5.5703125" customWidth="1"/>
    <col min="19" max="19" width="2.42578125" customWidth="1"/>
    <col min="20" max="20" width="3.140625" customWidth="1"/>
    <col min="21" max="21" width="10.42578125" customWidth="1"/>
    <col min="22" max="22" width="4.7109375" customWidth="1"/>
    <col min="23" max="23" width="2.42578125" customWidth="1"/>
    <col min="24" max="24" width="3.140625" customWidth="1"/>
    <col min="25" max="25" width="8.7109375" customWidth="1"/>
    <col min="26" max="26" width="4.7109375" customWidth="1"/>
    <col min="27" max="27" width="2.42578125" customWidth="1"/>
    <col min="28" max="28" width="3.140625" customWidth="1"/>
    <col min="29" max="29" width="10.42578125" customWidth="1"/>
    <col min="30" max="30" width="2.7109375" customWidth="1"/>
    <col min="31" max="31" width="2.42578125" customWidth="1"/>
    <col min="32" max="32" width="3.140625" customWidth="1"/>
    <col min="33" max="33" width="10.42578125" customWidth="1"/>
    <col min="34" max="34" width="2.7109375" customWidth="1"/>
  </cols>
  <sheetData>
    <row r="1" spans="1:34" ht="15" customHeight="1" x14ac:dyDescent="0.25">
      <c r="A1" s="8" t="s">
        <v>10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2" t="s">
        <v>1047</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1048</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42" t="s">
        <v>36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15.75" x14ac:dyDescent="0.25">
      <c r="A6" s="39"/>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39"/>
      <c r="B7" s="12"/>
      <c r="C7" s="12"/>
      <c r="D7" s="12"/>
      <c r="E7" s="12"/>
      <c r="F7" s="12"/>
      <c r="G7" s="12"/>
      <c r="H7" s="12"/>
      <c r="I7" s="12"/>
      <c r="J7" s="12"/>
      <c r="K7" s="12"/>
      <c r="L7" s="12"/>
      <c r="M7" s="12"/>
      <c r="N7" s="12"/>
      <c r="O7" s="12"/>
      <c r="P7" s="12"/>
      <c r="Q7" s="12"/>
      <c r="R7" s="12"/>
    </row>
    <row r="8" spans="1:34" ht="15.75" thickBot="1" x14ac:dyDescent="0.3">
      <c r="A8" s="39"/>
      <c r="B8" s="47"/>
      <c r="C8" s="47" t="s">
        <v>203</v>
      </c>
      <c r="D8" s="136" t="s">
        <v>363</v>
      </c>
      <c r="E8" s="136"/>
      <c r="F8" s="136"/>
      <c r="G8" s="136"/>
      <c r="H8" s="136"/>
      <c r="I8" s="136"/>
      <c r="J8" s="47"/>
      <c r="K8" s="47"/>
      <c r="L8" s="136" t="s">
        <v>364</v>
      </c>
      <c r="M8" s="136"/>
      <c r="N8" s="136"/>
      <c r="O8" s="136"/>
      <c r="P8" s="136"/>
      <c r="Q8" s="136"/>
      <c r="R8" s="47"/>
    </row>
    <row r="9" spans="1:34" ht="15.75" thickBot="1" x14ac:dyDescent="0.3">
      <c r="A9" s="39"/>
      <c r="B9" s="47"/>
      <c r="C9" s="47" t="s">
        <v>203</v>
      </c>
      <c r="D9" s="146">
        <v>2013</v>
      </c>
      <c r="E9" s="146"/>
      <c r="F9" s="47"/>
      <c r="G9" s="47"/>
      <c r="H9" s="146">
        <v>2012</v>
      </c>
      <c r="I9" s="146"/>
      <c r="J9" s="47"/>
      <c r="K9" s="47"/>
      <c r="L9" s="146">
        <v>2013</v>
      </c>
      <c r="M9" s="146"/>
      <c r="N9" s="47"/>
      <c r="O9" s="47"/>
      <c r="P9" s="146">
        <v>2012</v>
      </c>
      <c r="Q9" s="146"/>
      <c r="R9" s="47"/>
    </row>
    <row r="10" spans="1:34" x14ac:dyDescent="0.25">
      <c r="A10" s="39"/>
      <c r="B10" s="18" t="s">
        <v>365</v>
      </c>
      <c r="C10" s="25" t="s">
        <v>203</v>
      </c>
      <c r="D10" s="25"/>
      <c r="E10" s="25"/>
      <c r="F10" s="25"/>
      <c r="G10" s="25"/>
      <c r="H10" s="25"/>
      <c r="I10" s="25"/>
      <c r="J10" s="25"/>
      <c r="K10" s="25"/>
      <c r="L10" s="25"/>
      <c r="M10" s="25"/>
      <c r="N10" s="25"/>
      <c r="O10" s="25"/>
      <c r="P10" s="25"/>
      <c r="Q10" s="25"/>
      <c r="R10" s="25"/>
    </row>
    <row r="11" spans="1:34" x14ac:dyDescent="0.25">
      <c r="A11" s="39"/>
      <c r="B11" s="13" t="s">
        <v>366</v>
      </c>
      <c r="C11" s="12" t="s">
        <v>203</v>
      </c>
      <c r="D11" s="11" t="s">
        <v>225</v>
      </c>
      <c r="E11" s="36">
        <v>326792</v>
      </c>
      <c r="F11" s="10" t="s">
        <v>203</v>
      </c>
      <c r="G11" s="12"/>
      <c r="H11" s="12" t="s">
        <v>225</v>
      </c>
      <c r="I11" s="37">
        <v>268949</v>
      </c>
      <c r="J11" s="16" t="s">
        <v>203</v>
      </c>
      <c r="K11" s="12"/>
      <c r="L11" s="11" t="s">
        <v>225</v>
      </c>
      <c r="M11" s="36">
        <v>83433</v>
      </c>
      <c r="N11" s="10" t="s">
        <v>203</v>
      </c>
      <c r="O11" s="12"/>
      <c r="P11" s="12" t="s">
        <v>225</v>
      </c>
      <c r="Q11" s="37">
        <v>71361</v>
      </c>
      <c r="R11" s="16" t="s">
        <v>203</v>
      </c>
    </row>
    <row r="12" spans="1:34" x14ac:dyDescent="0.25">
      <c r="A12" s="39"/>
      <c r="B12" s="49" t="s">
        <v>367</v>
      </c>
      <c r="C12" s="25" t="s">
        <v>203</v>
      </c>
      <c r="D12" s="21"/>
      <c r="E12" s="22">
        <v>8896</v>
      </c>
      <c r="F12" s="24" t="s">
        <v>203</v>
      </c>
      <c r="G12" s="25"/>
      <c r="H12" s="25"/>
      <c r="I12" s="26">
        <v>7488</v>
      </c>
      <c r="J12" s="27" t="s">
        <v>203</v>
      </c>
      <c r="K12" s="25"/>
      <c r="L12" s="21"/>
      <c r="M12" s="22">
        <v>2098</v>
      </c>
      <c r="N12" s="24" t="s">
        <v>203</v>
      </c>
      <c r="O12" s="25"/>
      <c r="P12" s="25"/>
      <c r="Q12" s="26">
        <v>1504</v>
      </c>
      <c r="R12" s="27" t="s">
        <v>203</v>
      </c>
    </row>
    <row r="13" spans="1:34" x14ac:dyDescent="0.25">
      <c r="A13" s="39"/>
      <c r="B13" s="48" t="s">
        <v>368</v>
      </c>
      <c r="C13" s="12" t="s">
        <v>203</v>
      </c>
      <c r="D13" s="11"/>
      <c r="E13" s="36">
        <v>12314</v>
      </c>
      <c r="F13" s="10" t="s">
        <v>203</v>
      </c>
      <c r="G13" s="12"/>
      <c r="H13" s="12"/>
      <c r="I13" s="37">
        <v>12137</v>
      </c>
      <c r="J13" s="16" t="s">
        <v>203</v>
      </c>
      <c r="K13" s="12"/>
      <c r="L13" s="11"/>
      <c r="M13" s="36">
        <v>2872</v>
      </c>
      <c r="N13" s="10" t="s">
        <v>203</v>
      </c>
      <c r="O13" s="12"/>
      <c r="P13" s="12"/>
      <c r="Q13" s="37">
        <v>3002</v>
      </c>
      <c r="R13" s="16" t="s">
        <v>203</v>
      </c>
    </row>
    <row r="14" spans="1:34" x14ac:dyDescent="0.25">
      <c r="A14" s="39"/>
      <c r="B14" s="49" t="s">
        <v>369</v>
      </c>
      <c r="C14" s="25" t="s">
        <v>203</v>
      </c>
      <c r="D14" s="21"/>
      <c r="E14" s="32" t="s">
        <v>703</v>
      </c>
      <c r="F14" s="24" t="s">
        <v>203</v>
      </c>
      <c r="G14" s="25"/>
      <c r="H14" s="25"/>
      <c r="I14" s="33" t="s">
        <v>703</v>
      </c>
      <c r="J14" s="27" t="s">
        <v>203</v>
      </c>
      <c r="K14" s="25"/>
      <c r="L14" s="21"/>
      <c r="M14" s="32">
        <v>132</v>
      </c>
      <c r="N14" s="24" t="s">
        <v>203</v>
      </c>
      <c r="O14" s="25"/>
      <c r="P14" s="25"/>
      <c r="Q14" s="33">
        <v>133</v>
      </c>
      <c r="R14" s="27" t="s">
        <v>203</v>
      </c>
    </row>
    <row r="15" spans="1:34" x14ac:dyDescent="0.25">
      <c r="A15" s="39"/>
      <c r="B15" s="48" t="s">
        <v>370</v>
      </c>
      <c r="C15" s="12" t="s">
        <v>203</v>
      </c>
      <c r="D15" s="11"/>
      <c r="E15" s="36">
        <v>1667</v>
      </c>
      <c r="F15" s="10" t="s">
        <v>203</v>
      </c>
      <c r="G15" s="12"/>
      <c r="H15" s="12"/>
      <c r="I15" s="15" t="s">
        <v>371</v>
      </c>
      <c r="J15" s="16" t="s">
        <v>228</v>
      </c>
      <c r="K15" s="12"/>
      <c r="L15" s="11"/>
      <c r="M15" s="28" t="s">
        <v>703</v>
      </c>
      <c r="N15" s="10" t="s">
        <v>203</v>
      </c>
      <c r="O15" s="12"/>
      <c r="P15" s="12"/>
      <c r="Q15" s="15" t="s">
        <v>703</v>
      </c>
      <c r="R15" s="16" t="s">
        <v>203</v>
      </c>
    </row>
    <row r="16" spans="1:34" ht="25.5" x14ac:dyDescent="0.25">
      <c r="A16" s="39"/>
      <c r="B16" s="49" t="s">
        <v>372</v>
      </c>
      <c r="C16" s="25" t="s">
        <v>203</v>
      </c>
      <c r="D16" s="21"/>
      <c r="E16" s="32" t="s">
        <v>703</v>
      </c>
      <c r="F16" s="24" t="s">
        <v>203</v>
      </c>
      <c r="G16" s="25"/>
      <c r="H16" s="25"/>
      <c r="I16" s="26">
        <v>14935</v>
      </c>
      <c r="J16" s="27" t="s">
        <v>203</v>
      </c>
      <c r="K16" s="25"/>
      <c r="L16" s="21"/>
      <c r="M16" s="32" t="s">
        <v>703</v>
      </c>
      <c r="N16" s="24" t="s">
        <v>203</v>
      </c>
      <c r="O16" s="25"/>
      <c r="P16" s="25"/>
      <c r="Q16" s="33" t="s">
        <v>703</v>
      </c>
      <c r="R16" s="27" t="s">
        <v>203</v>
      </c>
    </row>
    <row r="17" spans="1:18" x14ac:dyDescent="0.25">
      <c r="A17" s="39"/>
      <c r="B17" s="48" t="s">
        <v>373</v>
      </c>
      <c r="C17" s="12" t="s">
        <v>203</v>
      </c>
      <c r="D17" s="11"/>
      <c r="E17" s="28" t="s">
        <v>703</v>
      </c>
      <c r="F17" s="10" t="s">
        <v>203</v>
      </c>
      <c r="G17" s="12"/>
      <c r="H17" s="12"/>
      <c r="I17" s="15" t="s">
        <v>703</v>
      </c>
      <c r="J17" s="16" t="s">
        <v>203</v>
      </c>
      <c r="K17" s="12"/>
      <c r="L17" s="11"/>
      <c r="M17" s="28" t="s">
        <v>374</v>
      </c>
      <c r="N17" s="10" t="s">
        <v>228</v>
      </c>
      <c r="O17" s="12"/>
      <c r="P17" s="12"/>
      <c r="Q17" s="15" t="s">
        <v>375</v>
      </c>
      <c r="R17" s="16" t="s">
        <v>228</v>
      </c>
    </row>
    <row r="18" spans="1:18" x14ac:dyDescent="0.25">
      <c r="A18" s="39"/>
      <c r="B18" s="49" t="s">
        <v>376</v>
      </c>
      <c r="C18" s="25" t="s">
        <v>203</v>
      </c>
      <c r="D18" s="21"/>
      <c r="E18" s="32" t="s">
        <v>377</v>
      </c>
      <c r="F18" s="24" t="s">
        <v>228</v>
      </c>
      <c r="G18" s="25"/>
      <c r="H18" s="25"/>
      <c r="I18" s="26">
        <v>36852</v>
      </c>
      <c r="J18" s="27" t="s">
        <v>203</v>
      </c>
      <c r="K18" s="25"/>
      <c r="L18" s="21"/>
      <c r="M18" s="32" t="s">
        <v>378</v>
      </c>
      <c r="N18" s="24" t="s">
        <v>228</v>
      </c>
      <c r="O18" s="25"/>
      <c r="P18" s="25"/>
      <c r="Q18" s="26">
        <v>11934</v>
      </c>
      <c r="R18" s="27" t="s">
        <v>203</v>
      </c>
    </row>
    <row r="19" spans="1:18" ht="15.75" thickBot="1" x14ac:dyDescent="0.3">
      <c r="A19" s="39"/>
      <c r="B19" s="48" t="s">
        <v>379</v>
      </c>
      <c r="C19" s="12" t="s">
        <v>203</v>
      </c>
      <c r="D19" s="11"/>
      <c r="E19" s="28" t="s">
        <v>380</v>
      </c>
      <c r="F19" s="10" t="s">
        <v>228</v>
      </c>
      <c r="G19" s="12"/>
      <c r="H19" s="12"/>
      <c r="I19" s="15" t="s">
        <v>381</v>
      </c>
      <c r="J19" s="16" t="s">
        <v>228</v>
      </c>
      <c r="K19" s="12"/>
      <c r="L19" s="11"/>
      <c r="M19" s="28" t="s">
        <v>382</v>
      </c>
      <c r="N19" s="10" t="s">
        <v>228</v>
      </c>
      <c r="O19" s="12"/>
      <c r="P19" s="12"/>
      <c r="Q19" s="15" t="s">
        <v>383</v>
      </c>
      <c r="R19" s="16" t="s">
        <v>228</v>
      </c>
    </row>
    <row r="20" spans="1:18" x14ac:dyDescent="0.25">
      <c r="A20" s="39"/>
      <c r="B20" s="50"/>
      <c r="C20" s="50" t="s">
        <v>203</v>
      </c>
      <c r="D20" s="51"/>
      <c r="E20" s="51"/>
      <c r="F20" s="50"/>
      <c r="G20" s="50"/>
      <c r="H20" s="51"/>
      <c r="I20" s="51"/>
      <c r="J20" s="50"/>
      <c r="K20" s="50"/>
      <c r="L20" s="51"/>
      <c r="M20" s="51"/>
      <c r="N20" s="50"/>
      <c r="O20" s="50"/>
      <c r="P20" s="51"/>
      <c r="Q20" s="51"/>
      <c r="R20" s="50"/>
    </row>
    <row r="21" spans="1:18" ht="15.75" thickBot="1" x14ac:dyDescent="0.3">
      <c r="A21" s="39"/>
      <c r="B21" s="18" t="s">
        <v>384</v>
      </c>
      <c r="C21" s="53" t="s">
        <v>203</v>
      </c>
      <c r="D21" s="21" t="s">
        <v>225</v>
      </c>
      <c r="E21" s="22">
        <v>299716</v>
      </c>
      <c r="F21" s="24" t="s">
        <v>203</v>
      </c>
      <c r="G21" s="53"/>
      <c r="H21" s="25" t="s">
        <v>225</v>
      </c>
      <c r="I21" s="26">
        <v>326792</v>
      </c>
      <c r="J21" s="27" t="s">
        <v>203</v>
      </c>
      <c r="K21" s="53"/>
      <c r="L21" s="21" t="s">
        <v>225</v>
      </c>
      <c r="M21" s="22">
        <v>85543</v>
      </c>
      <c r="N21" s="24" t="s">
        <v>203</v>
      </c>
      <c r="O21" s="53"/>
      <c r="P21" s="25" t="s">
        <v>225</v>
      </c>
      <c r="Q21" s="26">
        <v>83433</v>
      </c>
      <c r="R21" s="27" t="s">
        <v>203</v>
      </c>
    </row>
    <row r="22" spans="1:18" ht="15.75" thickTop="1" x14ac:dyDescent="0.25">
      <c r="A22" s="39"/>
      <c r="B22" s="50"/>
      <c r="C22" s="50" t="s">
        <v>203</v>
      </c>
      <c r="D22" s="54"/>
      <c r="E22" s="54"/>
      <c r="F22" s="50"/>
      <c r="G22" s="50"/>
      <c r="H22" s="54"/>
      <c r="I22" s="54"/>
      <c r="J22" s="50"/>
      <c r="K22" s="50"/>
      <c r="L22" s="54"/>
      <c r="M22" s="54"/>
      <c r="N22" s="50"/>
      <c r="O22" s="50"/>
      <c r="P22" s="54"/>
      <c r="Q22" s="54"/>
      <c r="R22" s="50"/>
    </row>
    <row r="23" spans="1:18" x14ac:dyDescent="0.25">
      <c r="A23" s="39"/>
      <c r="B23" s="13" t="s">
        <v>385</v>
      </c>
      <c r="C23" s="47" t="s">
        <v>203</v>
      </c>
      <c r="D23" s="12"/>
      <c r="E23" s="12"/>
      <c r="F23" s="12"/>
      <c r="G23" s="47"/>
      <c r="H23" s="12"/>
      <c r="I23" s="12"/>
      <c r="J23" s="12"/>
      <c r="K23" s="47"/>
      <c r="L23" s="12"/>
      <c r="M23" s="12"/>
      <c r="N23" s="12"/>
      <c r="O23" s="47"/>
      <c r="P23" s="12"/>
      <c r="Q23" s="12"/>
      <c r="R23" s="12"/>
    </row>
    <row r="24" spans="1:18" x14ac:dyDescent="0.25">
      <c r="A24" s="39"/>
      <c r="B24" s="18" t="s">
        <v>386</v>
      </c>
      <c r="C24" s="53" t="s">
        <v>203</v>
      </c>
      <c r="D24" s="21" t="s">
        <v>225</v>
      </c>
      <c r="E24" s="22">
        <v>214128</v>
      </c>
      <c r="F24" s="24" t="s">
        <v>203</v>
      </c>
      <c r="G24" s="53"/>
      <c r="H24" s="25" t="s">
        <v>225</v>
      </c>
      <c r="I24" s="26">
        <v>184701</v>
      </c>
      <c r="J24" s="27" t="s">
        <v>203</v>
      </c>
      <c r="K24" s="53"/>
      <c r="L24" s="21" t="s">
        <v>225</v>
      </c>
      <c r="M24" s="22">
        <v>34217</v>
      </c>
      <c r="N24" s="24" t="s">
        <v>203</v>
      </c>
      <c r="O24" s="53"/>
      <c r="P24" s="25" t="s">
        <v>225</v>
      </c>
      <c r="Q24" s="26">
        <v>32167</v>
      </c>
      <c r="R24" s="27" t="s">
        <v>203</v>
      </c>
    </row>
    <row r="25" spans="1:18" x14ac:dyDescent="0.25">
      <c r="A25" s="39"/>
      <c r="B25" s="48" t="s">
        <v>387</v>
      </c>
      <c r="C25" s="47" t="s">
        <v>203</v>
      </c>
      <c r="D25" s="11"/>
      <c r="E25" s="36">
        <v>20951</v>
      </c>
      <c r="F25" s="10" t="s">
        <v>203</v>
      </c>
      <c r="G25" s="47"/>
      <c r="H25" s="12"/>
      <c r="I25" s="37">
        <v>22088</v>
      </c>
      <c r="J25" s="16" t="s">
        <v>203</v>
      </c>
      <c r="K25" s="47"/>
      <c r="L25" s="11"/>
      <c r="M25" s="36">
        <v>2102</v>
      </c>
      <c r="N25" s="10" t="s">
        <v>203</v>
      </c>
      <c r="O25" s="47"/>
      <c r="P25" s="12"/>
      <c r="Q25" s="37">
        <v>1283</v>
      </c>
      <c r="R25" s="16" t="s">
        <v>203</v>
      </c>
    </row>
    <row r="26" spans="1:18" x14ac:dyDescent="0.25">
      <c r="A26" s="39"/>
      <c r="B26" s="49" t="s">
        <v>388</v>
      </c>
      <c r="C26" s="53" t="s">
        <v>203</v>
      </c>
      <c r="D26" s="21"/>
      <c r="E26" s="22">
        <v>17384</v>
      </c>
      <c r="F26" s="24" t="s">
        <v>203</v>
      </c>
      <c r="G26" s="53"/>
      <c r="H26" s="25"/>
      <c r="I26" s="26">
        <v>9060</v>
      </c>
      <c r="J26" s="27" t="s">
        <v>203</v>
      </c>
      <c r="K26" s="53"/>
      <c r="L26" s="21"/>
      <c r="M26" s="22">
        <v>3501</v>
      </c>
      <c r="N26" s="24" t="s">
        <v>203</v>
      </c>
      <c r="O26" s="53"/>
      <c r="P26" s="25"/>
      <c r="Q26" s="26">
        <v>3492</v>
      </c>
      <c r="R26" s="27" t="s">
        <v>203</v>
      </c>
    </row>
    <row r="27" spans="1:18" x14ac:dyDescent="0.25">
      <c r="A27" s="39"/>
      <c r="B27" s="48" t="s">
        <v>369</v>
      </c>
      <c r="C27" s="47" t="s">
        <v>203</v>
      </c>
      <c r="D27" s="11"/>
      <c r="E27" s="28" t="s">
        <v>703</v>
      </c>
      <c r="F27" s="10" t="s">
        <v>203</v>
      </c>
      <c r="G27" s="47"/>
      <c r="H27" s="12"/>
      <c r="I27" s="15" t="s">
        <v>703</v>
      </c>
      <c r="J27" s="16" t="s">
        <v>203</v>
      </c>
      <c r="K27" s="47"/>
      <c r="L27" s="11"/>
      <c r="M27" s="28">
        <v>132</v>
      </c>
      <c r="N27" s="10" t="s">
        <v>203</v>
      </c>
      <c r="O27" s="47"/>
      <c r="P27" s="12"/>
      <c r="Q27" s="15">
        <v>133</v>
      </c>
      <c r="R27" s="16" t="s">
        <v>203</v>
      </c>
    </row>
    <row r="28" spans="1:18" ht="25.5" x14ac:dyDescent="0.25">
      <c r="A28" s="39"/>
      <c r="B28" s="49" t="s">
        <v>372</v>
      </c>
      <c r="C28" s="53" t="s">
        <v>203</v>
      </c>
      <c r="D28" s="21"/>
      <c r="E28" s="32" t="s">
        <v>703</v>
      </c>
      <c r="F28" s="24" t="s">
        <v>203</v>
      </c>
      <c r="G28" s="53"/>
      <c r="H28" s="25"/>
      <c r="I28" s="26">
        <v>8649</v>
      </c>
      <c r="J28" s="27" t="s">
        <v>203</v>
      </c>
      <c r="K28" s="53"/>
      <c r="L28" s="21"/>
      <c r="M28" s="32" t="s">
        <v>703</v>
      </c>
      <c r="N28" s="24" t="s">
        <v>203</v>
      </c>
      <c r="O28" s="53"/>
      <c r="P28" s="25"/>
      <c r="Q28" s="33" t="s">
        <v>703</v>
      </c>
      <c r="R28" s="27" t="s">
        <v>203</v>
      </c>
    </row>
    <row r="29" spans="1:18" x14ac:dyDescent="0.25">
      <c r="A29" s="39"/>
      <c r="B29" s="48" t="s">
        <v>373</v>
      </c>
      <c r="C29" s="47" t="s">
        <v>203</v>
      </c>
      <c r="D29" s="11"/>
      <c r="E29" s="28" t="s">
        <v>703</v>
      </c>
      <c r="F29" s="10" t="s">
        <v>203</v>
      </c>
      <c r="G29" s="47"/>
      <c r="H29" s="12"/>
      <c r="I29" s="15" t="s">
        <v>703</v>
      </c>
      <c r="J29" s="16" t="s">
        <v>203</v>
      </c>
      <c r="K29" s="47"/>
      <c r="L29" s="11"/>
      <c r="M29" s="28" t="s">
        <v>389</v>
      </c>
      <c r="N29" s="10" t="s">
        <v>228</v>
      </c>
      <c r="O29" s="47"/>
      <c r="P29" s="12"/>
      <c r="Q29" s="15" t="s">
        <v>390</v>
      </c>
      <c r="R29" s="16" t="s">
        <v>228</v>
      </c>
    </row>
    <row r="30" spans="1:18" ht="15.75" thickBot="1" x14ac:dyDescent="0.3">
      <c r="A30" s="39"/>
      <c r="B30" s="49" t="s">
        <v>379</v>
      </c>
      <c r="C30" s="53" t="s">
        <v>203</v>
      </c>
      <c r="D30" s="21"/>
      <c r="E30" s="32" t="s">
        <v>380</v>
      </c>
      <c r="F30" s="24" t="s">
        <v>228</v>
      </c>
      <c r="G30" s="53"/>
      <c r="H30" s="25"/>
      <c r="I30" s="33" t="s">
        <v>381</v>
      </c>
      <c r="J30" s="27" t="s">
        <v>228</v>
      </c>
      <c r="K30" s="53"/>
      <c r="L30" s="21"/>
      <c r="M30" s="32" t="s">
        <v>382</v>
      </c>
      <c r="N30" s="24" t="s">
        <v>228</v>
      </c>
      <c r="O30" s="53"/>
      <c r="P30" s="25"/>
      <c r="Q30" s="33" t="s">
        <v>383</v>
      </c>
      <c r="R30" s="27" t="s">
        <v>228</v>
      </c>
    </row>
    <row r="31" spans="1:18" x14ac:dyDescent="0.25">
      <c r="A31" s="39"/>
      <c r="B31" s="50"/>
      <c r="C31" s="50" t="s">
        <v>203</v>
      </c>
      <c r="D31" s="51"/>
      <c r="E31" s="51"/>
      <c r="F31" s="50"/>
      <c r="G31" s="50"/>
      <c r="H31" s="51"/>
      <c r="I31" s="51"/>
      <c r="J31" s="50"/>
      <c r="K31" s="50"/>
      <c r="L31" s="51"/>
      <c r="M31" s="51"/>
      <c r="N31" s="50"/>
      <c r="O31" s="50"/>
      <c r="P31" s="51"/>
      <c r="Q31" s="51"/>
      <c r="R31" s="50"/>
    </row>
    <row r="32" spans="1:18" ht="15.75" thickBot="1" x14ac:dyDescent="0.3">
      <c r="A32" s="39"/>
      <c r="B32" s="13" t="s">
        <v>391</v>
      </c>
      <c r="C32" s="47" t="s">
        <v>203</v>
      </c>
      <c r="D32" s="11" t="s">
        <v>225</v>
      </c>
      <c r="E32" s="36">
        <v>243506</v>
      </c>
      <c r="F32" s="10" t="s">
        <v>203</v>
      </c>
      <c r="G32" s="47"/>
      <c r="H32" s="12" t="s">
        <v>225</v>
      </c>
      <c r="I32" s="37">
        <v>214128</v>
      </c>
      <c r="J32" s="16" t="s">
        <v>203</v>
      </c>
      <c r="K32" s="47"/>
      <c r="L32" s="11" t="s">
        <v>225</v>
      </c>
      <c r="M32" s="36">
        <v>37078</v>
      </c>
      <c r="N32" s="10" t="s">
        <v>203</v>
      </c>
      <c r="O32" s="47"/>
      <c r="P32" s="12" t="s">
        <v>225</v>
      </c>
      <c r="Q32" s="37">
        <v>34217</v>
      </c>
      <c r="R32" s="16" t="s">
        <v>203</v>
      </c>
    </row>
    <row r="33" spans="1:34" x14ac:dyDescent="0.25">
      <c r="A33" s="39"/>
      <c r="B33" s="50"/>
      <c r="C33" s="50" t="s">
        <v>203</v>
      </c>
      <c r="D33" s="51"/>
      <c r="E33" s="51"/>
      <c r="F33" s="50"/>
      <c r="G33" s="50"/>
      <c r="H33" s="51"/>
      <c r="I33" s="51"/>
      <c r="J33" s="50"/>
      <c r="K33" s="50"/>
      <c r="L33" s="51"/>
      <c r="M33" s="51"/>
      <c r="N33" s="50"/>
      <c r="O33" s="50"/>
      <c r="P33" s="51"/>
      <c r="Q33" s="51"/>
      <c r="R33" s="50"/>
    </row>
    <row r="34" spans="1:34" ht="15.75" thickBot="1" x14ac:dyDescent="0.3">
      <c r="A34" s="39"/>
      <c r="B34" s="18" t="s">
        <v>392</v>
      </c>
      <c r="C34" s="53" t="s">
        <v>203</v>
      </c>
      <c r="D34" s="21" t="s">
        <v>225</v>
      </c>
      <c r="E34" s="32" t="s">
        <v>393</v>
      </c>
      <c r="F34" s="24" t="s">
        <v>228</v>
      </c>
      <c r="G34" s="53"/>
      <c r="H34" s="25" t="s">
        <v>225</v>
      </c>
      <c r="I34" s="33" t="s">
        <v>394</v>
      </c>
      <c r="J34" s="27" t="s">
        <v>228</v>
      </c>
      <c r="K34" s="53"/>
      <c r="L34" s="21" t="s">
        <v>225</v>
      </c>
      <c r="M34" s="32" t="s">
        <v>395</v>
      </c>
      <c r="N34" s="24" t="s">
        <v>228</v>
      </c>
      <c r="O34" s="53"/>
      <c r="P34" s="25" t="s">
        <v>225</v>
      </c>
      <c r="Q34" s="33" t="s">
        <v>396</v>
      </c>
      <c r="R34" s="27" t="s">
        <v>228</v>
      </c>
    </row>
    <row r="35" spans="1:34" ht="15.75" thickTop="1" x14ac:dyDescent="0.25">
      <c r="A35" s="39"/>
      <c r="B35" s="50"/>
      <c r="C35" s="50" t="s">
        <v>203</v>
      </c>
      <c r="D35" s="54"/>
      <c r="E35" s="54"/>
      <c r="F35" s="50"/>
      <c r="G35" s="50"/>
      <c r="H35" s="54"/>
      <c r="I35" s="54"/>
      <c r="J35" s="50"/>
      <c r="K35" s="50"/>
      <c r="L35" s="54"/>
      <c r="M35" s="54"/>
      <c r="N35" s="50"/>
      <c r="O35" s="50"/>
      <c r="P35" s="54"/>
      <c r="Q35" s="54"/>
      <c r="R35" s="50"/>
    </row>
    <row r="36" spans="1:34" ht="25.5" x14ac:dyDescent="0.25">
      <c r="A36" s="39"/>
      <c r="B36" s="13" t="s">
        <v>397</v>
      </c>
      <c r="C36" s="47" t="s">
        <v>203</v>
      </c>
      <c r="D36" s="12"/>
      <c r="E36" s="12"/>
      <c r="F36" s="12"/>
      <c r="G36" s="47"/>
      <c r="H36" s="12"/>
      <c r="I36" s="12"/>
      <c r="J36" s="12"/>
      <c r="K36" s="47"/>
      <c r="L36" s="12"/>
      <c r="M36" s="12"/>
      <c r="N36" s="12"/>
      <c r="O36" s="47"/>
      <c r="P36" s="12"/>
      <c r="Q36" s="12"/>
      <c r="R36" s="12"/>
    </row>
    <row r="37" spans="1:34" x14ac:dyDescent="0.25">
      <c r="A37" s="39"/>
      <c r="B37" s="18" t="s">
        <v>398</v>
      </c>
      <c r="C37" s="53" t="s">
        <v>203</v>
      </c>
      <c r="D37" s="21" t="s">
        <v>225</v>
      </c>
      <c r="E37" s="32" t="s">
        <v>703</v>
      </c>
      <c r="F37" s="24" t="s">
        <v>203</v>
      </c>
      <c r="G37" s="53"/>
      <c r="H37" s="25" t="s">
        <v>225</v>
      </c>
      <c r="I37" s="33" t="s">
        <v>703</v>
      </c>
      <c r="J37" s="27" t="s">
        <v>203</v>
      </c>
      <c r="K37" s="53"/>
      <c r="L37" s="21" t="s">
        <v>225</v>
      </c>
      <c r="M37" s="32">
        <v>22</v>
      </c>
      <c r="N37" s="24" t="s">
        <v>203</v>
      </c>
      <c r="O37" s="53"/>
      <c r="P37" s="25" t="s">
        <v>225</v>
      </c>
      <c r="Q37" s="33">
        <v>144</v>
      </c>
      <c r="R37" s="27" t="s">
        <v>203</v>
      </c>
    </row>
    <row r="38" spans="1:34" x14ac:dyDescent="0.25">
      <c r="A38" s="39"/>
      <c r="B38" s="13" t="s">
        <v>399</v>
      </c>
      <c r="C38" s="47" t="s">
        <v>203</v>
      </c>
      <c r="D38" s="11"/>
      <c r="E38" s="28" t="s">
        <v>400</v>
      </c>
      <c r="F38" s="10" t="s">
        <v>228</v>
      </c>
      <c r="G38" s="47"/>
      <c r="H38" s="12"/>
      <c r="I38" s="15" t="s">
        <v>401</v>
      </c>
      <c r="J38" s="16" t="s">
        <v>228</v>
      </c>
      <c r="K38" s="47"/>
      <c r="L38" s="11"/>
      <c r="M38" s="28" t="s">
        <v>402</v>
      </c>
      <c r="N38" s="10" t="s">
        <v>228</v>
      </c>
      <c r="O38" s="47"/>
      <c r="P38" s="12"/>
      <c r="Q38" s="15" t="s">
        <v>402</v>
      </c>
      <c r="R38" s="16" t="s">
        <v>228</v>
      </c>
    </row>
    <row r="39" spans="1:34" ht="26.25" thickBot="1" x14ac:dyDescent="0.3">
      <c r="A39" s="39"/>
      <c r="B39" s="18" t="s">
        <v>403</v>
      </c>
      <c r="C39" s="53" t="s">
        <v>203</v>
      </c>
      <c r="D39" s="21"/>
      <c r="E39" s="32" t="s">
        <v>404</v>
      </c>
      <c r="F39" s="24" t="s">
        <v>228</v>
      </c>
      <c r="G39" s="53"/>
      <c r="H39" s="25"/>
      <c r="I39" s="33" t="s">
        <v>405</v>
      </c>
      <c r="J39" s="27" t="s">
        <v>228</v>
      </c>
      <c r="K39" s="53"/>
      <c r="L39" s="21"/>
      <c r="M39" s="32" t="s">
        <v>406</v>
      </c>
      <c r="N39" s="24" t="s">
        <v>228</v>
      </c>
      <c r="O39" s="53"/>
      <c r="P39" s="25"/>
      <c r="Q39" s="33" t="s">
        <v>407</v>
      </c>
      <c r="R39" s="27" t="s">
        <v>228</v>
      </c>
    </row>
    <row r="40" spans="1:34" x14ac:dyDescent="0.25">
      <c r="A40" s="39"/>
      <c r="B40" s="50"/>
      <c r="C40" s="50" t="s">
        <v>203</v>
      </c>
      <c r="D40" s="51"/>
      <c r="E40" s="51"/>
      <c r="F40" s="50"/>
      <c r="G40" s="50"/>
      <c r="H40" s="51"/>
      <c r="I40" s="51"/>
      <c r="J40" s="50"/>
      <c r="K40" s="50"/>
      <c r="L40" s="51"/>
      <c r="M40" s="51"/>
      <c r="N40" s="50"/>
      <c r="O40" s="50"/>
      <c r="P40" s="51"/>
      <c r="Q40" s="51"/>
      <c r="R40" s="50"/>
    </row>
    <row r="41" spans="1:34" ht="26.25" thickBot="1" x14ac:dyDescent="0.3">
      <c r="A41" s="39"/>
      <c r="B41" s="13" t="s">
        <v>408</v>
      </c>
      <c r="C41" s="47" t="s">
        <v>203</v>
      </c>
      <c r="D41" s="11" t="s">
        <v>225</v>
      </c>
      <c r="E41" s="28" t="s">
        <v>393</v>
      </c>
      <c r="F41" s="10" t="s">
        <v>228</v>
      </c>
      <c r="G41" s="47"/>
      <c r="H41" s="12" t="s">
        <v>225</v>
      </c>
      <c r="I41" s="15" t="s">
        <v>394</v>
      </c>
      <c r="J41" s="16" t="s">
        <v>228</v>
      </c>
      <c r="K41" s="47"/>
      <c r="L41" s="11" t="s">
        <v>225</v>
      </c>
      <c r="M41" s="28" t="s">
        <v>395</v>
      </c>
      <c r="N41" s="10" t="s">
        <v>228</v>
      </c>
      <c r="O41" s="47"/>
      <c r="P41" s="12" t="s">
        <v>225</v>
      </c>
      <c r="Q41" s="15" t="s">
        <v>396</v>
      </c>
      <c r="R41" s="16" t="s">
        <v>228</v>
      </c>
    </row>
    <row r="42" spans="1:34" ht="15.75" thickTop="1" x14ac:dyDescent="0.25">
      <c r="A42" s="39"/>
      <c r="B42" s="50"/>
      <c r="C42" s="50" t="s">
        <v>203</v>
      </c>
      <c r="D42" s="54"/>
      <c r="E42" s="54"/>
      <c r="F42" s="50"/>
      <c r="G42" s="50"/>
      <c r="H42" s="54"/>
      <c r="I42" s="54"/>
      <c r="J42" s="50"/>
      <c r="K42" s="50"/>
      <c r="L42" s="54"/>
      <c r="M42" s="54"/>
      <c r="N42" s="50"/>
      <c r="O42" s="50"/>
      <c r="P42" s="54"/>
      <c r="Q42" s="54"/>
      <c r="R42" s="50"/>
    </row>
    <row r="43" spans="1:34" x14ac:dyDescent="0.25">
      <c r="A43" s="39"/>
      <c r="B43" s="116"/>
      <c r="C43" s="116"/>
      <c r="D43" s="116"/>
      <c r="E43" s="116"/>
      <c r="F43" s="116"/>
      <c r="G43" s="116"/>
      <c r="H43" s="116"/>
      <c r="I43" s="116"/>
      <c r="J43" s="116"/>
      <c r="K43" s="116"/>
      <c r="L43" s="116"/>
      <c r="M43" s="116"/>
      <c r="N43" s="116"/>
      <c r="O43" s="116"/>
      <c r="P43" s="116"/>
      <c r="Q43" s="116"/>
      <c r="R43" s="116"/>
      <c r="S43" s="116"/>
      <c r="T43" s="116"/>
      <c r="U43" s="116"/>
      <c r="V43" s="116"/>
      <c r="W43" s="116"/>
      <c r="X43" s="116"/>
      <c r="Y43" s="116"/>
      <c r="Z43" s="116"/>
      <c r="AA43" s="116"/>
      <c r="AB43" s="116"/>
      <c r="AC43" s="116"/>
      <c r="AD43" s="116"/>
      <c r="AE43" s="116"/>
      <c r="AF43" s="116"/>
      <c r="AG43" s="116"/>
      <c r="AH43" s="116"/>
    </row>
    <row r="44" spans="1:34" x14ac:dyDescent="0.25">
      <c r="A44" s="39"/>
      <c r="B44" s="12"/>
      <c r="C44" s="12"/>
      <c r="D44" s="12"/>
      <c r="E44" s="12"/>
      <c r="F44" s="12"/>
      <c r="G44" s="12"/>
      <c r="H44" s="12"/>
      <c r="I44" s="12"/>
      <c r="J44" s="12"/>
      <c r="K44" s="12"/>
      <c r="L44" s="12"/>
      <c r="M44" s="12"/>
      <c r="N44" s="12"/>
      <c r="O44" s="12"/>
      <c r="P44" s="12"/>
      <c r="Q44" s="12"/>
      <c r="R44" s="12"/>
    </row>
    <row r="45" spans="1:34" ht="15.75" thickBot="1" x14ac:dyDescent="0.3">
      <c r="A45" s="39"/>
      <c r="B45" s="47"/>
      <c r="C45" s="47" t="s">
        <v>203</v>
      </c>
      <c r="D45" s="136" t="s">
        <v>363</v>
      </c>
      <c r="E45" s="136"/>
      <c r="F45" s="136"/>
      <c r="G45" s="136"/>
      <c r="H45" s="136"/>
      <c r="I45" s="136"/>
      <c r="J45" s="47"/>
      <c r="K45" s="47"/>
      <c r="L45" s="136" t="s">
        <v>364</v>
      </c>
      <c r="M45" s="136"/>
      <c r="N45" s="136"/>
      <c r="O45" s="136"/>
      <c r="P45" s="136"/>
      <c r="Q45" s="136"/>
      <c r="R45" s="47"/>
    </row>
    <row r="46" spans="1:34" ht="15.75" thickBot="1" x14ac:dyDescent="0.3">
      <c r="A46" s="39"/>
      <c r="B46" s="47"/>
      <c r="C46" s="47" t="s">
        <v>203</v>
      </c>
      <c r="D46" s="146">
        <v>2013</v>
      </c>
      <c r="E46" s="146"/>
      <c r="F46" s="47"/>
      <c r="G46" s="47" t="s">
        <v>203</v>
      </c>
      <c r="H46" s="146">
        <v>2012</v>
      </c>
      <c r="I46" s="146"/>
      <c r="J46" s="47"/>
      <c r="K46" s="47"/>
      <c r="L46" s="146">
        <v>2013</v>
      </c>
      <c r="M46" s="146"/>
      <c r="N46" s="47"/>
      <c r="O46" s="47"/>
      <c r="P46" s="146">
        <v>2012</v>
      </c>
      <c r="Q46" s="146"/>
      <c r="R46" s="47"/>
    </row>
    <row r="47" spans="1:34" ht="25.5" x14ac:dyDescent="0.25">
      <c r="A47" s="39"/>
      <c r="B47" s="18" t="s">
        <v>409</v>
      </c>
      <c r="C47" s="25" t="s">
        <v>203</v>
      </c>
      <c r="D47" s="25"/>
      <c r="E47" s="25"/>
      <c r="F47" s="25"/>
      <c r="G47" s="25" t="s">
        <v>203</v>
      </c>
      <c r="H47" s="25"/>
      <c r="I47" s="25"/>
      <c r="J47" s="25"/>
      <c r="K47" s="25"/>
      <c r="L47" s="25"/>
      <c r="M47" s="25"/>
      <c r="N47" s="25"/>
      <c r="O47" s="25"/>
      <c r="P47" s="25"/>
      <c r="Q47" s="25"/>
      <c r="R47" s="25"/>
    </row>
    <row r="48" spans="1:34" x14ac:dyDescent="0.25">
      <c r="A48" s="39"/>
      <c r="B48" s="48" t="s">
        <v>410</v>
      </c>
      <c r="C48" s="12" t="s">
        <v>203</v>
      </c>
      <c r="D48" s="11" t="s">
        <v>225</v>
      </c>
      <c r="E48" s="36">
        <v>93537</v>
      </c>
      <c r="F48" s="16" t="s">
        <v>203</v>
      </c>
      <c r="G48" s="12" t="s">
        <v>203</v>
      </c>
      <c r="H48" s="12" t="s">
        <v>225</v>
      </c>
      <c r="I48" s="37">
        <v>154238</v>
      </c>
      <c r="J48" s="16" t="s">
        <v>203</v>
      </c>
      <c r="K48" s="12"/>
      <c r="L48" s="11" t="s">
        <v>225</v>
      </c>
      <c r="M48" s="36">
        <v>24392</v>
      </c>
      <c r="N48" s="16" t="s">
        <v>203</v>
      </c>
      <c r="O48" s="12"/>
      <c r="P48" s="12" t="s">
        <v>225</v>
      </c>
      <c r="Q48" s="37">
        <v>26310</v>
      </c>
      <c r="R48" s="16" t="s">
        <v>203</v>
      </c>
    </row>
    <row r="49" spans="1:34" ht="15.75" thickBot="1" x14ac:dyDescent="0.3">
      <c r="A49" s="39"/>
      <c r="B49" s="49" t="s">
        <v>411</v>
      </c>
      <c r="C49" s="25" t="s">
        <v>203</v>
      </c>
      <c r="D49" s="25"/>
      <c r="E49" s="32">
        <v>4</v>
      </c>
      <c r="F49" s="27" t="s">
        <v>203</v>
      </c>
      <c r="G49" s="25" t="s">
        <v>203</v>
      </c>
      <c r="H49" s="25"/>
      <c r="I49" s="33" t="s">
        <v>412</v>
      </c>
      <c r="J49" s="27" t="s">
        <v>228</v>
      </c>
      <c r="K49" s="25"/>
      <c r="L49" s="25"/>
      <c r="M49" s="32" t="s">
        <v>413</v>
      </c>
      <c r="N49" s="24" t="s">
        <v>1049</v>
      </c>
      <c r="O49" s="25"/>
      <c r="P49" s="25"/>
      <c r="Q49" s="33" t="s">
        <v>414</v>
      </c>
      <c r="R49" s="27" t="s">
        <v>228</v>
      </c>
    </row>
    <row r="50" spans="1:34" x14ac:dyDescent="0.25">
      <c r="A50" s="39"/>
      <c r="B50" s="50"/>
      <c r="C50" s="50" t="s">
        <v>203</v>
      </c>
      <c r="D50" s="51"/>
      <c r="E50" s="51"/>
      <c r="F50" s="50"/>
      <c r="G50" s="50" t="s">
        <v>203</v>
      </c>
      <c r="H50" s="51"/>
      <c r="I50" s="51"/>
      <c r="J50" s="50"/>
      <c r="K50" s="50"/>
      <c r="L50" s="51"/>
      <c r="M50" s="51"/>
      <c r="N50" s="50"/>
      <c r="O50" s="50"/>
      <c r="P50" s="51"/>
      <c r="Q50" s="51"/>
      <c r="R50" s="50"/>
    </row>
    <row r="51" spans="1:34" ht="15.75" thickBot="1" x14ac:dyDescent="0.3">
      <c r="A51" s="39"/>
      <c r="B51" s="13" t="s">
        <v>110</v>
      </c>
      <c r="C51" s="47" t="s">
        <v>203</v>
      </c>
      <c r="D51" s="11" t="s">
        <v>225</v>
      </c>
      <c r="E51" s="36">
        <v>93541</v>
      </c>
      <c r="F51" s="16" t="s">
        <v>203</v>
      </c>
      <c r="G51" s="47" t="s">
        <v>203</v>
      </c>
      <c r="H51" s="12" t="s">
        <v>225</v>
      </c>
      <c r="I51" s="37">
        <v>152732</v>
      </c>
      <c r="J51" s="16" t="s">
        <v>203</v>
      </c>
      <c r="K51" s="47"/>
      <c r="L51" s="11" t="s">
        <v>225</v>
      </c>
      <c r="M51" s="36">
        <v>23594</v>
      </c>
      <c r="N51" s="16" t="s">
        <v>203</v>
      </c>
      <c r="O51" s="47"/>
      <c r="P51" s="12" t="s">
        <v>225</v>
      </c>
      <c r="Q51" s="37">
        <v>25230</v>
      </c>
      <c r="R51" s="16" t="s">
        <v>203</v>
      </c>
    </row>
    <row r="52" spans="1:34" ht="15.75" thickTop="1" x14ac:dyDescent="0.25">
      <c r="A52" s="39"/>
      <c r="B52" s="50"/>
      <c r="C52" s="50" t="s">
        <v>203</v>
      </c>
      <c r="D52" s="54"/>
      <c r="E52" s="54"/>
      <c r="F52" s="50"/>
      <c r="G52" s="50" t="s">
        <v>203</v>
      </c>
      <c r="H52" s="54"/>
      <c r="I52" s="54"/>
      <c r="J52" s="50"/>
      <c r="K52" s="50"/>
      <c r="L52" s="54"/>
      <c r="M52" s="54"/>
      <c r="N52" s="50"/>
      <c r="O52" s="50"/>
      <c r="P52" s="54"/>
      <c r="Q52" s="54"/>
      <c r="R52" s="50"/>
    </row>
    <row r="53" spans="1:34" ht="25.5" x14ac:dyDescent="0.25">
      <c r="A53" s="39"/>
      <c r="B53" s="18" t="s">
        <v>415</v>
      </c>
      <c r="C53" s="53" t="s">
        <v>203</v>
      </c>
      <c r="D53" s="25"/>
      <c r="E53" s="25"/>
      <c r="F53" s="25"/>
      <c r="G53" s="53" t="s">
        <v>203</v>
      </c>
      <c r="H53" s="25"/>
      <c r="I53" s="25"/>
      <c r="J53" s="25"/>
      <c r="K53" s="53"/>
      <c r="L53" s="25"/>
      <c r="M53" s="25"/>
      <c r="N53" s="25"/>
      <c r="O53" s="53"/>
      <c r="P53" s="25"/>
      <c r="Q53" s="25"/>
      <c r="R53" s="25"/>
    </row>
    <row r="54" spans="1:34" x14ac:dyDescent="0.25">
      <c r="A54" s="39"/>
      <c r="B54" s="48" t="s">
        <v>416</v>
      </c>
      <c r="C54" s="47" t="s">
        <v>203</v>
      </c>
      <c r="D54" s="11" t="s">
        <v>225</v>
      </c>
      <c r="E54" s="36">
        <v>8260</v>
      </c>
      <c r="F54" s="16" t="s">
        <v>203</v>
      </c>
      <c r="G54" s="47" t="s">
        <v>203</v>
      </c>
      <c r="H54" s="12" t="s">
        <v>225</v>
      </c>
      <c r="I54" s="37">
        <v>13943</v>
      </c>
      <c r="J54" s="16" t="s">
        <v>203</v>
      </c>
      <c r="K54" s="47"/>
      <c r="L54" s="11" t="s">
        <v>225</v>
      </c>
      <c r="M54" s="36">
        <v>1531</v>
      </c>
      <c r="N54" s="16" t="s">
        <v>203</v>
      </c>
      <c r="O54" s="47"/>
      <c r="P54" s="12" t="s">
        <v>225</v>
      </c>
      <c r="Q54" s="37">
        <v>1418</v>
      </c>
      <c r="R54" s="16" t="s">
        <v>203</v>
      </c>
    </row>
    <row r="55" spans="1:34" ht="26.25" thickBot="1" x14ac:dyDescent="0.3">
      <c r="A55" s="39"/>
      <c r="B55" s="49" t="s">
        <v>417</v>
      </c>
      <c r="C55" s="53" t="s">
        <v>203</v>
      </c>
      <c r="D55" s="25"/>
      <c r="E55" s="32">
        <v>237</v>
      </c>
      <c r="F55" s="27" t="s">
        <v>203</v>
      </c>
      <c r="G55" s="53" t="s">
        <v>203</v>
      </c>
      <c r="H55" s="25"/>
      <c r="I55" s="33">
        <v>157</v>
      </c>
      <c r="J55" s="27" t="s">
        <v>203</v>
      </c>
      <c r="K55" s="53"/>
      <c r="L55" s="25"/>
      <c r="M55" s="32" t="s">
        <v>418</v>
      </c>
      <c r="N55" s="24" t="s">
        <v>1049</v>
      </c>
      <c r="O55" s="53"/>
      <c r="P55" s="25"/>
      <c r="Q55" s="33" t="s">
        <v>419</v>
      </c>
      <c r="R55" s="27" t="s">
        <v>228</v>
      </c>
    </row>
    <row r="56" spans="1:34" x14ac:dyDescent="0.25">
      <c r="A56" s="39"/>
      <c r="B56" s="50"/>
      <c r="C56" s="50" t="s">
        <v>203</v>
      </c>
      <c r="D56" s="51"/>
      <c r="E56" s="51"/>
      <c r="F56" s="50"/>
      <c r="G56" s="50" t="s">
        <v>203</v>
      </c>
      <c r="H56" s="51"/>
      <c r="I56" s="51"/>
      <c r="J56" s="50"/>
      <c r="K56" s="50"/>
      <c r="L56" s="51"/>
      <c r="M56" s="51"/>
      <c r="N56" s="50"/>
      <c r="O56" s="50"/>
      <c r="P56" s="51"/>
      <c r="Q56" s="51"/>
      <c r="R56" s="50"/>
    </row>
    <row r="57" spans="1:34" ht="15.75" thickBot="1" x14ac:dyDescent="0.3">
      <c r="A57" s="39"/>
      <c r="B57" s="13" t="s">
        <v>124</v>
      </c>
      <c r="C57" s="47" t="s">
        <v>203</v>
      </c>
      <c r="D57" s="11" t="s">
        <v>225</v>
      </c>
      <c r="E57" s="36">
        <v>8497</v>
      </c>
      <c r="F57" s="16" t="s">
        <v>203</v>
      </c>
      <c r="G57" s="47" t="s">
        <v>203</v>
      </c>
      <c r="H57" s="12" t="s">
        <v>225</v>
      </c>
      <c r="I57" s="37">
        <v>14100</v>
      </c>
      <c r="J57" s="16" t="s">
        <v>203</v>
      </c>
      <c r="K57" s="47"/>
      <c r="L57" s="11" t="s">
        <v>225</v>
      </c>
      <c r="M57" s="36">
        <v>1449</v>
      </c>
      <c r="N57" s="16" t="s">
        <v>203</v>
      </c>
      <c r="O57" s="47"/>
      <c r="P57" s="12" t="s">
        <v>225</v>
      </c>
      <c r="Q57" s="37">
        <v>1322</v>
      </c>
      <c r="R57" s="16" t="s">
        <v>203</v>
      </c>
    </row>
    <row r="58" spans="1:34" ht="15.75" thickTop="1" x14ac:dyDescent="0.25">
      <c r="A58" s="39"/>
      <c r="B58" s="50"/>
      <c r="C58" s="50" t="s">
        <v>203</v>
      </c>
      <c r="D58" s="54"/>
      <c r="E58" s="54"/>
      <c r="F58" s="50"/>
      <c r="G58" s="50" t="s">
        <v>203</v>
      </c>
      <c r="H58" s="54"/>
      <c r="I58" s="54"/>
      <c r="J58" s="50"/>
      <c r="K58" s="50"/>
      <c r="L58" s="54"/>
      <c r="M58" s="54"/>
      <c r="N58" s="50"/>
      <c r="O58" s="50"/>
      <c r="P58" s="54"/>
      <c r="Q58" s="54"/>
      <c r="R58" s="50"/>
    </row>
    <row r="59" spans="1:34" ht="15" customHeight="1" x14ac:dyDescent="0.25">
      <c r="A59" s="39" t="s">
        <v>1050</v>
      </c>
      <c r="B59" s="38" t="s">
        <v>6</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row>
    <row r="60" spans="1:34" x14ac:dyDescent="0.25">
      <c r="A60" s="39"/>
      <c r="B60" s="42" t="s">
        <v>420</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row>
    <row r="61" spans="1:34" ht="15.75" x14ac:dyDescent="0.25">
      <c r="A61" s="39"/>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c r="AH61" s="57"/>
    </row>
    <row r="62" spans="1:34" x14ac:dyDescent="0.25">
      <c r="A62" s="39"/>
      <c r="B62" s="12"/>
      <c r="C62" s="12"/>
      <c r="D62" s="12"/>
      <c r="E62" s="12"/>
      <c r="F62" s="12"/>
      <c r="G62" s="12"/>
      <c r="H62" s="12"/>
      <c r="I62" s="12"/>
      <c r="J62" s="12"/>
      <c r="K62" s="12"/>
      <c r="L62" s="12"/>
      <c r="M62" s="12"/>
      <c r="N62" s="12"/>
      <c r="O62" s="12"/>
      <c r="P62" s="12"/>
      <c r="Q62" s="12"/>
      <c r="R62" s="12"/>
    </row>
    <row r="63" spans="1:34" ht="15.75" thickBot="1" x14ac:dyDescent="0.3">
      <c r="A63" s="39"/>
      <c r="B63" s="47"/>
      <c r="C63" s="47" t="s">
        <v>203</v>
      </c>
      <c r="D63" s="136" t="s">
        <v>363</v>
      </c>
      <c r="E63" s="136"/>
      <c r="F63" s="136"/>
      <c r="G63" s="136"/>
      <c r="H63" s="136"/>
      <c r="I63" s="136"/>
      <c r="J63" s="47"/>
      <c r="K63" s="47"/>
      <c r="L63" s="136" t="s">
        <v>364</v>
      </c>
      <c r="M63" s="136"/>
      <c r="N63" s="136"/>
      <c r="O63" s="136"/>
      <c r="P63" s="136"/>
      <c r="Q63" s="136"/>
      <c r="R63" s="47"/>
    </row>
    <row r="64" spans="1:34" ht="15.75" thickBot="1" x14ac:dyDescent="0.3">
      <c r="A64" s="39"/>
      <c r="B64" s="47"/>
      <c r="C64" s="47" t="s">
        <v>203</v>
      </c>
      <c r="D64" s="146">
        <v>2013</v>
      </c>
      <c r="E64" s="146"/>
      <c r="F64" s="47"/>
      <c r="G64" s="47"/>
      <c r="H64" s="146">
        <v>2012</v>
      </c>
      <c r="I64" s="146"/>
      <c r="J64" s="47"/>
      <c r="K64" s="47"/>
      <c r="L64" s="146">
        <v>2013</v>
      </c>
      <c r="M64" s="146"/>
      <c r="N64" s="47"/>
      <c r="O64" s="47"/>
      <c r="P64" s="146">
        <v>2012</v>
      </c>
      <c r="Q64" s="146"/>
      <c r="R64" s="47"/>
    </row>
    <row r="65" spans="1:34" x14ac:dyDescent="0.25">
      <c r="A65" s="39"/>
      <c r="B65" s="18" t="s">
        <v>234</v>
      </c>
      <c r="C65" s="25" t="s">
        <v>203</v>
      </c>
      <c r="D65" s="21" t="s">
        <v>225</v>
      </c>
      <c r="E65" s="22">
        <v>152732</v>
      </c>
      <c r="F65" s="27" t="s">
        <v>203</v>
      </c>
      <c r="G65" s="25"/>
      <c r="H65" s="25" t="s">
        <v>225</v>
      </c>
      <c r="I65" s="26">
        <v>138962</v>
      </c>
      <c r="J65" s="27" t="s">
        <v>203</v>
      </c>
      <c r="K65" s="25"/>
      <c r="L65" s="21" t="s">
        <v>225</v>
      </c>
      <c r="M65" s="22">
        <v>25230</v>
      </c>
      <c r="N65" s="27" t="s">
        <v>203</v>
      </c>
      <c r="O65" s="25"/>
      <c r="P65" s="25" t="s">
        <v>225</v>
      </c>
      <c r="Q65" s="26">
        <v>13736</v>
      </c>
      <c r="R65" s="27" t="s">
        <v>203</v>
      </c>
    </row>
    <row r="66" spans="1:34" x14ac:dyDescent="0.25">
      <c r="A66" s="39"/>
      <c r="B66" s="13" t="s">
        <v>421</v>
      </c>
      <c r="C66" s="12" t="s">
        <v>203</v>
      </c>
      <c r="D66" s="12"/>
      <c r="E66" s="28" t="s">
        <v>422</v>
      </c>
      <c r="F66" s="10" t="s">
        <v>1049</v>
      </c>
      <c r="G66" s="12"/>
      <c r="H66" s="12"/>
      <c r="I66" s="37">
        <v>29877</v>
      </c>
      <c r="J66" s="16" t="s">
        <v>203</v>
      </c>
      <c r="K66" s="12"/>
      <c r="L66" s="12"/>
      <c r="M66" s="28" t="s">
        <v>423</v>
      </c>
      <c r="N66" s="10" t="s">
        <v>1049</v>
      </c>
      <c r="O66" s="12"/>
      <c r="P66" s="12"/>
      <c r="Q66" s="37">
        <v>12197</v>
      </c>
      <c r="R66" s="16" t="s">
        <v>203</v>
      </c>
    </row>
    <row r="67" spans="1:34" ht="25.5" x14ac:dyDescent="0.25">
      <c r="A67" s="39"/>
      <c r="B67" s="18" t="s">
        <v>424</v>
      </c>
      <c r="C67" s="25" t="s">
        <v>203</v>
      </c>
      <c r="D67" s="25"/>
      <c r="E67" s="22">
        <v>1668</v>
      </c>
      <c r="F67" s="27" t="s">
        <v>203</v>
      </c>
      <c r="G67" s="25"/>
      <c r="H67" s="25"/>
      <c r="I67" s="33" t="s">
        <v>371</v>
      </c>
      <c r="J67" s="27" t="s">
        <v>228</v>
      </c>
      <c r="K67" s="25"/>
      <c r="L67" s="25"/>
      <c r="M67" s="32" t="s">
        <v>1051</v>
      </c>
      <c r="N67" s="27" t="s">
        <v>203</v>
      </c>
      <c r="O67" s="25"/>
      <c r="P67" s="25"/>
      <c r="Q67" s="33" t="s">
        <v>703</v>
      </c>
      <c r="R67" s="27" t="s">
        <v>203</v>
      </c>
    </row>
    <row r="68" spans="1:34" x14ac:dyDescent="0.25">
      <c r="A68" s="39"/>
      <c r="B68" s="13" t="s">
        <v>425</v>
      </c>
      <c r="C68" s="12" t="s">
        <v>203</v>
      </c>
      <c r="D68" s="12"/>
      <c r="E68" s="28" t="s">
        <v>426</v>
      </c>
      <c r="F68" s="10" t="s">
        <v>1049</v>
      </c>
      <c r="G68" s="12"/>
      <c r="H68" s="12"/>
      <c r="I68" s="15" t="s">
        <v>427</v>
      </c>
      <c r="J68" s="16" t="s">
        <v>228</v>
      </c>
      <c r="K68" s="12"/>
      <c r="L68" s="12"/>
      <c r="M68" s="28" t="s">
        <v>428</v>
      </c>
      <c r="N68" s="10" t="s">
        <v>1049</v>
      </c>
      <c r="O68" s="12"/>
      <c r="P68" s="12"/>
      <c r="Q68" s="15" t="s">
        <v>429</v>
      </c>
      <c r="R68" s="16" t="s">
        <v>228</v>
      </c>
    </row>
    <row r="69" spans="1:34" ht="25.5" x14ac:dyDescent="0.25">
      <c r="A69" s="39"/>
      <c r="B69" s="18" t="s">
        <v>430</v>
      </c>
      <c r="C69" s="25" t="s">
        <v>203</v>
      </c>
      <c r="D69" s="25"/>
      <c r="E69" s="32" t="s">
        <v>431</v>
      </c>
      <c r="F69" s="24" t="s">
        <v>1049</v>
      </c>
      <c r="G69" s="25"/>
      <c r="H69" s="25"/>
      <c r="I69" s="33" t="s">
        <v>432</v>
      </c>
      <c r="J69" s="27" t="s">
        <v>228</v>
      </c>
      <c r="K69" s="25"/>
      <c r="L69" s="25"/>
      <c r="M69" s="32">
        <v>81</v>
      </c>
      <c r="N69" s="27" t="s">
        <v>203</v>
      </c>
      <c r="O69" s="25"/>
      <c r="P69" s="25"/>
      <c r="Q69" s="33">
        <v>97</v>
      </c>
      <c r="R69" s="27" t="s">
        <v>203</v>
      </c>
    </row>
    <row r="70" spans="1:34" x14ac:dyDescent="0.25">
      <c r="A70" s="39"/>
      <c r="B70" s="13" t="s">
        <v>433</v>
      </c>
      <c r="C70" s="12" t="s">
        <v>203</v>
      </c>
      <c r="D70" s="12"/>
      <c r="E70" s="28" t="s">
        <v>703</v>
      </c>
      <c r="F70" s="16" t="s">
        <v>203</v>
      </c>
      <c r="G70" s="12"/>
      <c r="H70" s="12"/>
      <c r="I70" s="15" t="s">
        <v>434</v>
      </c>
      <c r="J70" s="16" t="s">
        <v>228</v>
      </c>
      <c r="K70" s="12"/>
      <c r="L70" s="12"/>
      <c r="M70" s="28" t="s">
        <v>703</v>
      </c>
      <c r="N70" s="16" t="s">
        <v>203</v>
      </c>
      <c r="O70" s="12"/>
      <c r="P70" s="12"/>
      <c r="Q70" s="15" t="s">
        <v>703</v>
      </c>
      <c r="R70" s="16" t="s">
        <v>203</v>
      </c>
    </row>
    <row r="71" spans="1:34" ht="15.75" thickBot="1" x14ac:dyDescent="0.3">
      <c r="A71" s="39"/>
      <c r="B71" s="18" t="s">
        <v>435</v>
      </c>
      <c r="C71" s="25" t="s">
        <v>203</v>
      </c>
      <c r="D71" s="25"/>
      <c r="E71" s="32" t="s">
        <v>1051</v>
      </c>
      <c r="F71" s="27" t="s">
        <v>203</v>
      </c>
      <c r="G71" s="25"/>
      <c r="H71" s="25"/>
      <c r="I71" s="33" t="s">
        <v>703</v>
      </c>
      <c r="J71" s="27" t="s">
        <v>203</v>
      </c>
      <c r="K71" s="25"/>
      <c r="L71" s="25"/>
      <c r="M71" s="32">
        <v>331</v>
      </c>
      <c r="N71" s="27" t="s">
        <v>203</v>
      </c>
      <c r="O71" s="25"/>
      <c r="P71" s="25"/>
      <c r="Q71" s="33" t="s">
        <v>436</v>
      </c>
      <c r="R71" s="27" t="s">
        <v>228</v>
      </c>
    </row>
    <row r="72" spans="1:34" x14ac:dyDescent="0.25">
      <c r="A72" s="39"/>
      <c r="B72" s="50"/>
      <c r="C72" s="50" t="s">
        <v>203</v>
      </c>
      <c r="D72" s="51"/>
      <c r="E72" s="51"/>
      <c r="F72" s="50"/>
      <c r="G72" s="50"/>
      <c r="H72" s="51"/>
      <c r="I72" s="51"/>
      <c r="J72" s="50"/>
      <c r="K72" s="50"/>
      <c r="L72" s="51"/>
      <c r="M72" s="51"/>
      <c r="N72" s="50"/>
      <c r="O72" s="50"/>
      <c r="P72" s="51"/>
      <c r="Q72" s="51"/>
      <c r="R72" s="50"/>
    </row>
    <row r="73" spans="1:34" ht="15.75" thickBot="1" x14ac:dyDescent="0.3">
      <c r="A73" s="39"/>
      <c r="B73" s="13" t="s">
        <v>243</v>
      </c>
      <c r="C73" s="47" t="s">
        <v>203</v>
      </c>
      <c r="D73" s="11" t="s">
        <v>225</v>
      </c>
      <c r="E73" s="36">
        <v>93541</v>
      </c>
      <c r="F73" s="16" t="s">
        <v>203</v>
      </c>
      <c r="G73" s="47"/>
      <c r="H73" s="12" t="s">
        <v>225</v>
      </c>
      <c r="I73" s="37">
        <v>152732</v>
      </c>
      <c r="J73" s="16" t="s">
        <v>203</v>
      </c>
      <c r="K73" s="47"/>
      <c r="L73" s="11" t="s">
        <v>225</v>
      </c>
      <c r="M73" s="36">
        <v>23594</v>
      </c>
      <c r="N73" s="16" t="s">
        <v>203</v>
      </c>
      <c r="O73" s="47"/>
      <c r="P73" s="12" t="s">
        <v>225</v>
      </c>
      <c r="Q73" s="37">
        <v>25230</v>
      </c>
      <c r="R73" s="16" t="s">
        <v>203</v>
      </c>
    </row>
    <row r="74" spans="1:34" x14ac:dyDescent="0.25">
      <c r="A74" s="39"/>
      <c r="B74" s="50"/>
      <c r="C74" s="50" t="s">
        <v>203</v>
      </c>
      <c r="D74" s="51"/>
      <c r="E74" s="51"/>
      <c r="F74" s="50"/>
      <c r="G74" s="50"/>
      <c r="H74" s="51"/>
      <c r="I74" s="51"/>
      <c r="J74" s="50"/>
      <c r="K74" s="50"/>
      <c r="L74" s="51"/>
      <c r="M74" s="51"/>
      <c r="N74" s="50"/>
      <c r="O74" s="50"/>
      <c r="P74" s="51"/>
      <c r="Q74" s="51"/>
      <c r="R74" s="50"/>
    </row>
    <row r="75" spans="1:34" ht="15" customHeight="1" x14ac:dyDescent="0.25">
      <c r="A75" s="39" t="s">
        <v>1052</v>
      </c>
      <c r="B75" s="38" t="s">
        <v>6</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x14ac:dyDescent="0.25">
      <c r="A76" s="39"/>
      <c r="B76" s="42" t="s">
        <v>437</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ht="15.75" x14ac:dyDescent="0.25">
      <c r="A77" s="39"/>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row>
    <row r="78" spans="1:34" x14ac:dyDescent="0.25">
      <c r="A78" s="39"/>
      <c r="B78" s="12"/>
      <c r="C78" s="12"/>
      <c r="D78" s="12"/>
      <c r="E78" s="12"/>
      <c r="F78" s="12"/>
      <c r="G78" s="12"/>
      <c r="H78" s="12"/>
      <c r="I78" s="12"/>
      <c r="J78" s="12"/>
      <c r="K78" s="12"/>
      <c r="L78" s="12"/>
      <c r="M78" s="12"/>
      <c r="N78" s="12"/>
      <c r="O78" s="12"/>
      <c r="P78" s="12"/>
      <c r="Q78" s="12"/>
      <c r="R78" s="12"/>
    </row>
    <row r="79" spans="1:34" ht="15.75" thickBot="1" x14ac:dyDescent="0.3">
      <c r="A79" s="39"/>
      <c r="B79" s="47"/>
      <c r="C79" s="47" t="s">
        <v>203</v>
      </c>
      <c r="D79" s="136" t="s">
        <v>363</v>
      </c>
      <c r="E79" s="136"/>
      <c r="F79" s="136"/>
      <c r="G79" s="136"/>
      <c r="H79" s="136"/>
      <c r="I79" s="136"/>
      <c r="J79" s="47"/>
      <c r="K79" s="47" t="s">
        <v>203</v>
      </c>
      <c r="L79" s="136" t="s">
        <v>364</v>
      </c>
      <c r="M79" s="136"/>
      <c r="N79" s="136"/>
      <c r="O79" s="136"/>
      <c r="P79" s="136"/>
      <c r="Q79" s="136"/>
      <c r="R79" s="47"/>
    </row>
    <row r="80" spans="1:34" ht="15.75" thickBot="1" x14ac:dyDescent="0.3">
      <c r="A80" s="39"/>
      <c r="B80" s="47"/>
      <c r="C80" s="47" t="s">
        <v>203</v>
      </c>
      <c r="D80" s="146">
        <v>2013</v>
      </c>
      <c r="E80" s="146"/>
      <c r="F80" s="47"/>
      <c r="G80" s="47" t="s">
        <v>203</v>
      </c>
      <c r="H80" s="146">
        <v>2012</v>
      </c>
      <c r="I80" s="146"/>
      <c r="J80" s="47"/>
      <c r="K80" s="47" t="s">
        <v>203</v>
      </c>
      <c r="L80" s="146">
        <v>2013</v>
      </c>
      <c r="M80" s="146"/>
      <c r="N80" s="47"/>
      <c r="O80" s="47" t="s">
        <v>203</v>
      </c>
      <c r="P80" s="146">
        <v>2012</v>
      </c>
      <c r="Q80" s="146"/>
      <c r="R80" s="47"/>
    </row>
    <row r="81" spans="1:34" x14ac:dyDescent="0.25">
      <c r="A81" s="39"/>
      <c r="B81" s="18" t="s">
        <v>438</v>
      </c>
      <c r="C81" s="25" t="s">
        <v>203</v>
      </c>
      <c r="D81" s="25"/>
      <c r="E81" s="25"/>
      <c r="F81" s="25"/>
      <c r="G81" s="25" t="s">
        <v>203</v>
      </c>
      <c r="H81" s="25"/>
      <c r="I81" s="25"/>
      <c r="J81" s="25"/>
      <c r="K81" s="25" t="s">
        <v>203</v>
      </c>
      <c r="L81" s="25"/>
      <c r="M81" s="25"/>
      <c r="N81" s="25"/>
      <c r="O81" s="25" t="s">
        <v>203</v>
      </c>
      <c r="P81" s="25"/>
      <c r="Q81" s="25"/>
      <c r="R81" s="25"/>
    </row>
    <row r="82" spans="1:34" x14ac:dyDescent="0.25">
      <c r="A82" s="39"/>
      <c r="B82" s="13" t="s">
        <v>439</v>
      </c>
      <c r="C82" s="12" t="s">
        <v>203</v>
      </c>
      <c r="D82" s="11" t="s">
        <v>225</v>
      </c>
      <c r="E82" s="36">
        <v>291310</v>
      </c>
      <c r="F82" s="10" t="s">
        <v>203</v>
      </c>
      <c r="G82" s="12" t="s">
        <v>203</v>
      </c>
      <c r="H82" s="12" t="s">
        <v>225</v>
      </c>
      <c r="I82" s="37">
        <v>316080</v>
      </c>
      <c r="J82" s="16" t="s">
        <v>203</v>
      </c>
      <c r="K82" s="12" t="s">
        <v>203</v>
      </c>
      <c r="L82" s="11" t="s">
        <v>225</v>
      </c>
      <c r="M82" s="36">
        <v>67647</v>
      </c>
      <c r="N82" s="10" t="s">
        <v>203</v>
      </c>
      <c r="O82" s="12" t="s">
        <v>203</v>
      </c>
      <c r="P82" s="12" t="s">
        <v>225</v>
      </c>
      <c r="Q82" s="37">
        <v>65725</v>
      </c>
      <c r="R82" s="16" t="s">
        <v>203</v>
      </c>
    </row>
    <row r="83" spans="1:34" ht="25.5" x14ac:dyDescent="0.25">
      <c r="A83" s="39"/>
      <c r="B83" s="18" t="s">
        <v>440</v>
      </c>
      <c r="C83" s="25" t="s">
        <v>203</v>
      </c>
      <c r="D83" s="25"/>
      <c r="E83" s="25"/>
      <c r="F83" s="25"/>
      <c r="G83" s="25" t="s">
        <v>203</v>
      </c>
      <c r="H83" s="25"/>
      <c r="I83" s="25"/>
      <c r="J83" s="25"/>
      <c r="K83" s="25" t="s">
        <v>203</v>
      </c>
      <c r="L83" s="25"/>
      <c r="M83" s="25"/>
      <c r="N83" s="25"/>
      <c r="O83" s="25" t="s">
        <v>203</v>
      </c>
      <c r="P83" s="25"/>
      <c r="Q83" s="25"/>
      <c r="R83" s="25"/>
    </row>
    <row r="84" spans="1:34" x14ac:dyDescent="0.25">
      <c r="A84" s="39"/>
      <c r="B84" s="13" t="s">
        <v>441</v>
      </c>
      <c r="C84" s="12" t="s">
        <v>203</v>
      </c>
      <c r="D84" s="11"/>
      <c r="E84" s="36">
        <v>299716</v>
      </c>
      <c r="F84" s="10" t="s">
        <v>203</v>
      </c>
      <c r="G84" s="12" t="s">
        <v>203</v>
      </c>
      <c r="H84" s="12"/>
      <c r="I84" s="37">
        <v>326792</v>
      </c>
      <c r="J84" s="16" t="s">
        <v>203</v>
      </c>
      <c r="K84" s="12" t="s">
        <v>203</v>
      </c>
      <c r="L84" s="11"/>
      <c r="M84" s="36">
        <v>71788</v>
      </c>
      <c r="N84" s="10" t="s">
        <v>203</v>
      </c>
      <c r="O84" s="12" t="s">
        <v>203</v>
      </c>
      <c r="P84" s="12"/>
      <c r="Q84" s="37">
        <v>70153</v>
      </c>
      <c r="R84" s="16" t="s">
        <v>203</v>
      </c>
    </row>
    <row r="85" spans="1:34" x14ac:dyDescent="0.25">
      <c r="A85" s="39"/>
      <c r="B85" s="18" t="s">
        <v>439</v>
      </c>
      <c r="C85" s="25" t="s">
        <v>203</v>
      </c>
      <c r="D85" s="21"/>
      <c r="E85" s="22">
        <v>291310</v>
      </c>
      <c r="F85" s="24" t="s">
        <v>203</v>
      </c>
      <c r="G85" s="25" t="s">
        <v>203</v>
      </c>
      <c r="H85" s="25"/>
      <c r="I85" s="26">
        <v>316080</v>
      </c>
      <c r="J85" s="27" t="s">
        <v>203</v>
      </c>
      <c r="K85" s="25" t="s">
        <v>203</v>
      </c>
      <c r="L85" s="21"/>
      <c r="M85" s="22">
        <v>59589</v>
      </c>
      <c r="N85" s="24" t="s">
        <v>203</v>
      </c>
      <c r="O85" s="25" t="s">
        <v>203</v>
      </c>
      <c r="P85" s="25"/>
      <c r="Q85" s="26">
        <v>58425</v>
      </c>
      <c r="R85" s="27" t="s">
        <v>203</v>
      </c>
    </row>
    <row r="86" spans="1:34" x14ac:dyDescent="0.25">
      <c r="A86" s="39"/>
      <c r="B86" s="13" t="s">
        <v>442</v>
      </c>
      <c r="C86" s="12" t="s">
        <v>203</v>
      </c>
      <c r="D86" s="11"/>
      <c r="E86" s="36">
        <v>243506</v>
      </c>
      <c r="F86" s="10" t="s">
        <v>203</v>
      </c>
      <c r="G86" s="12" t="s">
        <v>203</v>
      </c>
      <c r="H86" s="12"/>
      <c r="I86" s="37">
        <v>214128</v>
      </c>
      <c r="J86" s="16" t="s">
        <v>203</v>
      </c>
      <c r="K86" s="12" t="s">
        <v>203</v>
      </c>
      <c r="L86" s="11"/>
      <c r="M86" s="36">
        <v>29000</v>
      </c>
      <c r="N86" s="10" t="s">
        <v>203</v>
      </c>
      <c r="O86" s="12" t="s">
        <v>203</v>
      </c>
      <c r="P86" s="12"/>
      <c r="Q86" s="37">
        <v>26757</v>
      </c>
      <c r="R86" s="16" t="s">
        <v>203</v>
      </c>
    </row>
    <row r="87" spans="1:34" ht="15" customHeight="1" x14ac:dyDescent="0.25">
      <c r="A87" s="39" t="s">
        <v>1053</v>
      </c>
      <c r="B87" s="38" t="s">
        <v>6</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c r="AH87" s="38"/>
    </row>
    <row r="88" spans="1:34" x14ac:dyDescent="0.25">
      <c r="A88" s="39"/>
      <c r="B88" s="42" t="s">
        <v>443</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row>
    <row r="89" spans="1:34" ht="15.75" x14ac:dyDescent="0.25">
      <c r="A89" s="39"/>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c r="AE89" s="57"/>
      <c r="AF89" s="57"/>
      <c r="AG89" s="57"/>
      <c r="AH89" s="57"/>
    </row>
    <row r="90" spans="1:34" x14ac:dyDescent="0.25">
      <c r="A90" s="39"/>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34" ht="15.75" thickBot="1" x14ac:dyDescent="0.3">
      <c r="A91" s="39"/>
      <c r="B91" s="47"/>
      <c r="C91" s="47" t="s">
        <v>203</v>
      </c>
      <c r="D91" s="136" t="s">
        <v>363</v>
      </c>
      <c r="E91" s="136"/>
      <c r="F91" s="136"/>
      <c r="G91" s="136"/>
      <c r="H91" s="136"/>
      <c r="I91" s="136"/>
      <c r="J91" s="136"/>
      <c r="K91" s="136"/>
      <c r="L91" s="136"/>
      <c r="M91" s="136"/>
      <c r="N91" s="47"/>
      <c r="O91" s="47"/>
      <c r="P91" s="136" t="s">
        <v>364</v>
      </c>
      <c r="Q91" s="136"/>
      <c r="R91" s="136"/>
      <c r="S91" s="136"/>
      <c r="T91" s="136"/>
      <c r="U91" s="136"/>
      <c r="V91" s="136"/>
      <c r="W91" s="136"/>
      <c r="X91" s="136"/>
      <c r="Y91" s="136"/>
      <c r="Z91" s="47"/>
    </row>
    <row r="92" spans="1:34" ht="15.75" thickBot="1" x14ac:dyDescent="0.3">
      <c r="A92" s="39"/>
      <c r="B92" s="47"/>
      <c r="C92" s="47" t="s">
        <v>203</v>
      </c>
      <c r="D92" s="146">
        <v>2013</v>
      </c>
      <c r="E92" s="146"/>
      <c r="F92" s="47"/>
      <c r="G92" s="47"/>
      <c r="H92" s="146">
        <v>2012</v>
      </c>
      <c r="I92" s="146"/>
      <c r="J92" s="47"/>
      <c r="K92" s="47"/>
      <c r="L92" s="146">
        <v>2011</v>
      </c>
      <c r="M92" s="146"/>
      <c r="N92" s="47"/>
      <c r="O92" s="47"/>
      <c r="P92" s="146">
        <v>2013</v>
      </c>
      <c r="Q92" s="146"/>
      <c r="R92" s="47"/>
      <c r="S92" s="47"/>
      <c r="T92" s="146">
        <v>2012</v>
      </c>
      <c r="U92" s="146"/>
      <c r="V92" s="47"/>
      <c r="W92" s="47"/>
      <c r="X92" s="146">
        <v>2011</v>
      </c>
      <c r="Y92" s="146"/>
      <c r="Z92" s="47"/>
    </row>
    <row r="93" spans="1:34" x14ac:dyDescent="0.25">
      <c r="A93" s="39"/>
      <c r="B93" s="18" t="s">
        <v>367</v>
      </c>
      <c r="C93" s="25" t="s">
        <v>203</v>
      </c>
      <c r="D93" s="21" t="s">
        <v>225</v>
      </c>
      <c r="E93" s="22">
        <v>8896</v>
      </c>
      <c r="F93" s="24" t="s">
        <v>203</v>
      </c>
      <c r="G93" s="25"/>
      <c r="H93" s="25" t="s">
        <v>225</v>
      </c>
      <c r="I93" s="26">
        <v>7488</v>
      </c>
      <c r="J93" s="27" t="s">
        <v>203</v>
      </c>
      <c r="K93" s="25"/>
      <c r="L93" s="25" t="s">
        <v>225</v>
      </c>
      <c r="M93" s="26">
        <v>6058</v>
      </c>
      <c r="N93" s="27" t="s">
        <v>203</v>
      </c>
      <c r="O93" s="25"/>
      <c r="P93" s="21" t="s">
        <v>225</v>
      </c>
      <c r="Q93" s="22">
        <v>2098</v>
      </c>
      <c r="R93" s="24" t="s">
        <v>203</v>
      </c>
      <c r="S93" s="25"/>
      <c r="T93" s="25" t="s">
        <v>225</v>
      </c>
      <c r="U93" s="26">
        <v>1504</v>
      </c>
      <c r="V93" s="27" t="s">
        <v>203</v>
      </c>
      <c r="W93" s="25"/>
      <c r="X93" s="25" t="s">
        <v>225</v>
      </c>
      <c r="Y93" s="26">
        <v>2097</v>
      </c>
      <c r="Z93" s="27" t="s">
        <v>203</v>
      </c>
    </row>
    <row r="94" spans="1:34" x14ac:dyDescent="0.25">
      <c r="A94" s="39"/>
      <c r="B94" s="13" t="s">
        <v>368</v>
      </c>
      <c r="C94" s="12" t="s">
        <v>203</v>
      </c>
      <c r="D94" s="11"/>
      <c r="E94" s="36">
        <v>12314</v>
      </c>
      <c r="F94" s="10" t="s">
        <v>203</v>
      </c>
      <c r="G94" s="12"/>
      <c r="H94" s="12"/>
      <c r="I94" s="37">
        <v>12137</v>
      </c>
      <c r="J94" s="16" t="s">
        <v>203</v>
      </c>
      <c r="K94" s="12"/>
      <c r="L94" s="12"/>
      <c r="M94" s="37">
        <v>12008</v>
      </c>
      <c r="N94" s="16" t="s">
        <v>203</v>
      </c>
      <c r="O94" s="12"/>
      <c r="P94" s="11"/>
      <c r="Q94" s="36">
        <v>2872</v>
      </c>
      <c r="R94" s="10" t="s">
        <v>203</v>
      </c>
      <c r="S94" s="12"/>
      <c r="T94" s="12"/>
      <c r="U94" s="37">
        <v>3002</v>
      </c>
      <c r="V94" s="16" t="s">
        <v>203</v>
      </c>
      <c r="W94" s="12"/>
      <c r="X94" s="12"/>
      <c r="Y94" s="37">
        <v>2973</v>
      </c>
      <c r="Z94" s="16" t="s">
        <v>203</v>
      </c>
    </row>
    <row r="95" spans="1:34" x14ac:dyDescent="0.25">
      <c r="A95" s="39"/>
      <c r="B95" s="18" t="s">
        <v>444</v>
      </c>
      <c r="C95" s="25" t="s">
        <v>203</v>
      </c>
      <c r="D95" s="21"/>
      <c r="E95" s="32" t="s">
        <v>445</v>
      </c>
      <c r="F95" s="24" t="s">
        <v>228</v>
      </c>
      <c r="G95" s="25"/>
      <c r="H95" s="25"/>
      <c r="I95" s="33" t="s">
        <v>446</v>
      </c>
      <c r="J95" s="27" t="s">
        <v>228</v>
      </c>
      <c r="K95" s="25"/>
      <c r="L95" s="25"/>
      <c r="M95" s="33" t="s">
        <v>447</v>
      </c>
      <c r="N95" s="27" t="s">
        <v>228</v>
      </c>
      <c r="O95" s="25"/>
      <c r="P95" s="21"/>
      <c r="Q95" s="32" t="s">
        <v>448</v>
      </c>
      <c r="R95" s="24" t="s">
        <v>228</v>
      </c>
      <c r="S95" s="25"/>
      <c r="T95" s="25"/>
      <c r="U95" s="33" t="s">
        <v>449</v>
      </c>
      <c r="V95" s="27" t="s">
        <v>228</v>
      </c>
      <c r="W95" s="25"/>
      <c r="X95" s="25"/>
      <c r="Y95" s="33" t="s">
        <v>450</v>
      </c>
      <c r="Z95" s="27" t="s">
        <v>228</v>
      </c>
    </row>
    <row r="96" spans="1:34" x14ac:dyDescent="0.25">
      <c r="A96" s="39"/>
      <c r="B96" s="13" t="s">
        <v>417</v>
      </c>
      <c r="C96" s="12" t="s">
        <v>203</v>
      </c>
      <c r="D96" s="11"/>
      <c r="E96" s="28">
        <v>157</v>
      </c>
      <c r="F96" s="10" t="s">
        <v>203</v>
      </c>
      <c r="G96" s="12"/>
      <c r="H96" s="12"/>
      <c r="I96" s="15">
        <v>342</v>
      </c>
      <c r="J96" s="16" t="s">
        <v>203</v>
      </c>
      <c r="K96" s="12"/>
      <c r="L96" s="12"/>
      <c r="M96" s="15">
        <v>666</v>
      </c>
      <c r="N96" s="16" t="s">
        <v>203</v>
      </c>
      <c r="O96" s="12"/>
      <c r="P96" s="11"/>
      <c r="Q96" s="28" t="s">
        <v>451</v>
      </c>
      <c r="R96" s="10" t="s">
        <v>228</v>
      </c>
      <c r="S96" s="12"/>
      <c r="T96" s="12"/>
      <c r="U96" s="15" t="s">
        <v>452</v>
      </c>
      <c r="V96" s="16" t="s">
        <v>228</v>
      </c>
      <c r="W96" s="12"/>
      <c r="X96" s="12"/>
      <c r="Y96" s="15">
        <v>5</v>
      </c>
      <c r="Z96" s="16" t="s">
        <v>203</v>
      </c>
    </row>
    <row r="97" spans="1:34" x14ac:dyDescent="0.25">
      <c r="A97" s="39"/>
      <c r="B97" s="18" t="s">
        <v>453</v>
      </c>
      <c r="C97" s="25" t="s">
        <v>203</v>
      </c>
      <c r="D97" s="21"/>
      <c r="E97" s="22">
        <v>13995</v>
      </c>
      <c r="F97" s="24" t="s">
        <v>203</v>
      </c>
      <c r="G97" s="25"/>
      <c r="H97" s="25"/>
      <c r="I97" s="26">
        <v>11672</v>
      </c>
      <c r="J97" s="27" t="s">
        <v>203</v>
      </c>
      <c r="K97" s="25"/>
      <c r="L97" s="25"/>
      <c r="M97" s="26">
        <v>7438</v>
      </c>
      <c r="N97" s="27" t="s">
        <v>203</v>
      </c>
      <c r="O97" s="25"/>
      <c r="P97" s="21"/>
      <c r="Q97" s="22">
        <v>1406</v>
      </c>
      <c r="R97" s="24" t="s">
        <v>203</v>
      </c>
      <c r="S97" s="25"/>
      <c r="T97" s="25"/>
      <c r="U97" s="33">
        <v>564</v>
      </c>
      <c r="V97" s="27" t="s">
        <v>203</v>
      </c>
      <c r="W97" s="25"/>
      <c r="X97" s="25"/>
      <c r="Y97" s="33">
        <v>858</v>
      </c>
      <c r="Z97" s="27" t="s">
        <v>203</v>
      </c>
    </row>
    <row r="98" spans="1:34" ht="15.75" thickBot="1" x14ac:dyDescent="0.3">
      <c r="A98" s="39"/>
      <c r="B98" s="13" t="s">
        <v>433</v>
      </c>
      <c r="C98" s="12" t="s">
        <v>203</v>
      </c>
      <c r="D98" s="11"/>
      <c r="E98" s="28" t="s">
        <v>703</v>
      </c>
      <c r="F98" s="10" t="s">
        <v>203</v>
      </c>
      <c r="G98" s="12"/>
      <c r="H98" s="12"/>
      <c r="I98" s="15">
        <v>682</v>
      </c>
      <c r="J98" s="16" t="s">
        <v>203</v>
      </c>
      <c r="K98" s="12"/>
      <c r="L98" s="12"/>
      <c r="M98" s="15" t="s">
        <v>703</v>
      </c>
      <c r="N98" s="16" t="s">
        <v>203</v>
      </c>
      <c r="O98" s="12"/>
      <c r="P98" s="11"/>
      <c r="Q98" s="28" t="s">
        <v>703</v>
      </c>
      <c r="R98" s="10" t="s">
        <v>203</v>
      </c>
      <c r="S98" s="12"/>
      <c r="T98" s="12"/>
      <c r="U98" s="15" t="s">
        <v>703</v>
      </c>
      <c r="V98" s="16" t="s">
        <v>203</v>
      </c>
      <c r="W98" s="12"/>
      <c r="X98" s="12"/>
      <c r="Y98" s="15" t="s">
        <v>703</v>
      </c>
      <c r="Z98" s="16" t="s">
        <v>203</v>
      </c>
    </row>
    <row r="99" spans="1:34" x14ac:dyDescent="0.25">
      <c r="A99" s="39"/>
      <c r="B99" s="50"/>
      <c r="C99" s="50" t="s">
        <v>203</v>
      </c>
      <c r="D99" s="51"/>
      <c r="E99" s="51"/>
      <c r="F99" s="50"/>
      <c r="G99" s="50"/>
      <c r="H99" s="51"/>
      <c r="I99" s="51"/>
      <c r="J99" s="50"/>
      <c r="K99" s="50"/>
      <c r="L99" s="51"/>
      <c r="M99" s="51"/>
      <c r="N99" s="50"/>
      <c r="O99" s="50"/>
      <c r="P99" s="51"/>
      <c r="Q99" s="51"/>
      <c r="R99" s="50"/>
      <c r="S99" s="50"/>
      <c r="T99" s="51"/>
      <c r="U99" s="51"/>
      <c r="V99" s="50"/>
      <c r="W99" s="50"/>
      <c r="X99" s="51"/>
      <c r="Y99" s="51"/>
      <c r="Z99" s="50"/>
    </row>
    <row r="100" spans="1:34" ht="15.75" thickBot="1" x14ac:dyDescent="0.3">
      <c r="A100" s="39"/>
      <c r="B100" s="18" t="s">
        <v>454</v>
      </c>
      <c r="C100" s="53" t="s">
        <v>203</v>
      </c>
      <c r="D100" s="21" t="s">
        <v>225</v>
      </c>
      <c r="E100" s="22">
        <v>20121</v>
      </c>
      <c r="F100" s="24" t="s">
        <v>203</v>
      </c>
      <c r="G100" s="53"/>
      <c r="H100" s="25" t="s">
        <v>225</v>
      </c>
      <c r="I100" s="26">
        <v>17420</v>
      </c>
      <c r="J100" s="27" t="s">
        <v>203</v>
      </c>
      <c r="K100" s="53"/>
      <c r="L100" s="25" t="s">
        <v>225</v>
      </c>
      <c r="M100" s="26">
        <v>10595</v>
      </c>
      <c r="N100" s="27" t="s">
        <v>203</v>
      </c>
      <c r="O100" s="53"/>
      <c r="P100" s="21" t="s">
        <v>225</v>
      </c>
      <c r="Q100" s="22">
        <v>4783</v>
      </c>
      <c r="R100" s="24" t="s">
        <v>203</v>
      </c>
      <c r="S100" s="53"/>
      <c r="T100" s="25" t="s">
        <v>225</v>
      </c>
      <c r="U100" s="26">
        <v>3426</v>
      </c>
      <c r="V100" s="27" t="s">
        <v>203</v>
      </c>
      <c r="W100" s="53"/>
      <c r="X100" s="25" t="s">
        <v>225</v>
      </c>
      <c r="Y100" s="26">
        <v>4467</v>
      </c>
      <c r="Z100" s="27" t="s">
        <v>203</v>
      </c>
    </row>
    <row r="101" spans="1:34" ht="15.75" thickTop="1" x14ac:dyDescent="0.25">
      <c r="A101" s="39"/>
      <c r="B101" s="50"/>
      <c r="C101" s="50" t="s">
        <v>203</v>
      </c>
      <c r="D101" s="54"/>
      <c r="E101" s="54"/>
      <c r="F101" s="50"/>
      <c r="G101" s="50"/>
      <c r="H101" s="54"/>
      <c r="I101" s="54"/>
      <c r="J101" s="50"/>
      <c r="K101" s="50"/>
      <c r="L101" s="54"/>
      <c r="M101" s="54"/>
      <c r="N101" s="50"/>
      <c r="O101" s="50"/>
      <c r="P101" s="54"/>
      <c r="Q101" s="54"/>
      <c r="R101" s="50"/>
      <c r="S101" s="50"/>
      <c r="T101" s="54"/>
      <c r="U101" s="54"/>
      <c r="V101" s="50"/>
      <c r="W101" s="50"/>
      <c r="X101" s="54"/>
      <c r="Y101" s="54"/>
      <c r="Z101" s="50"/>
    </row>
    <row r="102" spans="1:34" ht="15" customHeight="1" x14ac:dyDescent="0.25">
      <c r="A102" s="39" t="s">
        <v>1054</v>
      </c>
      <c r="B102" s="38" t="s">
        <v>6</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row>
    <row r="103" spans="1:34" x14ac:dyDescent="0.25">
      <c r="A103" s="39"/>
      <c r="B103" s="42" t="s">
        <v>456</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row>
    <row r="104" spans="1:34" ht="15.75" x14ac:dyDescent="0.25">
      <c r="A104" s="39"/>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c r="AH104" s="57"/>
    </row>
    <row r="105" spans="1:34" x14ac:dyDescent="0.25">
      <c r="A105" s="39"/>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34" ht="15.75" thickBot="1" x14ac:dyDescent="0.3">
      <c r="A106" s="39"/>
      <c r="B106" s="47"/>
      <c r="C106" s="47" t="s">
        <v>203</v>
      </c>
      <c r="D106" s="136" t="s">
        <v>363</v>
      </c>
      <c r="E106" s="136"/>
      <c r="F106" s="136"/>
      <c r="G106" s="136"/>
      <c r="H106" s="136"/>
      <c r="I106" s="136"/>
      <c r="J106" s="136"/>
      <c r="K106" s="136"/>
      <c r="L106" s="136"/>
      <c r="M106" s="136"/>
      <c r="N106" s="47"/>
      <c r="O106" s="47"/>
      <c r="P106" s="136" t="s">
        <v>364</v>
      </c>
      <c r="Q106" s="136"/>
      <c r="R106" s="136"/>
      <c r="S106" s="136"/>
      <c r="T106" s="136"/>
      <c r="U106" s="136"/>
      <c r="V106" s="136"/>
      <c r="W106" s="136"/>
      <c r="X106" s="136"/>
      <c r="Y106" s="136"/>
      <c r="Z106" s="47"/>
    </row>
    <row r="107" spans="1:34" ht="15.75" thickBot="1" x14ac:dyDescent="0.3">
      <c r="A107" s="39"/>
      <c r="B107" s="47"/>
      <c r="C107" s="47" t="s">
        <v>203</v>
      </c>
      <c r="D107" s="146">
        <v>2013</v>
      </c>
      <c r="E107" s="146"/>
      <c r="F107" s="47"/>
      <c r="G107" s="47"/>
      <c r="H107" s="146">
        <v>2012</v>
      </c>
      <c r="I107" s="146"/>
      <c r="J107" s="47"/>
      <c r="K107" s="47"/>
      <c r="L107" s="146">
        <v>2011</v>
      </c>
      <c r="M107" s="146"/>
      <c r="N107" s="47"/>
      <c r="O107" s="47"/>
      <c r="P107" s="146">
        <v>2013</v>
      </c>
      <c r="Q107" s="146"/>
      <c r="R107" s="47"/>
      <c r="S107" s="47"/>
      <c r="T107" s="146">
        <v>2012</v>
      </c>
      <c r="U107" s="146"/>
      <c r="V107" s="47"/>
      <c r="W107" s="47"/>
      <c r="X107" s="146">
        <v>2011</v>
      </c>
      <c r="Y107" s="146"/>
      <c r="Z107" s="47"/>
    </row>
    <row r="108" spans="1:34" ht="25.5" x14ac:dyDescent="0.25">
      <c r="A108" s="39"/>
      <c r="B108" s="18" t="s">
        <v>457</v>
      </c>
      <c r="C108" s="25" t="s">
        <v>203</v>
      </c>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34" x14ac:dyDescent="0.25">
      <c r="A109" s="39"/>
      <c r="B109" s="48" t="s">
        <v>458</v>
      </c>
      <c r="C109" s="12" t="s">
        <v>203</v>
      </c>
      <c r="D109" s="11"/>
      <c r="E109" s="28" t="s">
        <v>1055</v>
      </c>
      <c r="F109" s="10" t="s">
        <v>459</v>
      </c>
      <c r="G109" s="12"/>
      <c r="H109" s="12"/>
      <c r="I109" s="15" t="s">
        <v>1056</v>
      </c>
      <c r="J109" s="16" t="s">
        <v>459</v>
      </c>
      <c r="K109" s="12"/>
      <c r="L109" s="12"/>
      <c r="M109" s="15" t="s">
        <v>1057</v>
      </c>
      <c r="N109" s="16" t="s">
        <v>459</v>
      </c>
      <c r="O109" s="12"/>
      <c r="P109" s="11"/>
      <c r="Q109" s="28" t="s">
        <v>1058</v>
      </c>
      <c r="R109" s="10" t="s">
        <v>459</v>
      </c>
      <c r="S109" s="12"/>
      <c r="T109" s="12"/>
      <c r="U109" s="15" t="s">
        <v>1059</v>
      </c>
      <c r="V109" s="16" t="s">
        <v>459</v>
      </c>
      <c r="W109" s="12"/>
      <c r="X109" s="12"/>
      <c r="Y109" s="15" t="s">
        <v>1060</v>
      </c>
      <c r="Z109" s="16" t="s">
        <v>459</v>
      </c>
    </row>
    <row r="110" spans="1:34" x14ac:dyDescent="0.25">
      <c r="A110" s="39"/>
      <c r="B110" s="49" t="s">
        <v>460</v>
      </c>
      <c r="C110" s="25" t="s">
        <v>203</v>
      </c>
      <c r="D110" s="21"/>
      <c r="E110" s="32">
        <v>3.3</v>
      </c>
      <c r="F110" s="24" t="s">
        <v>203</v>
      </c>
      <c r="G110" s="25"/>
      <c r="H110" s="25"/>
      <c r="I110" s="33">
        <v>3.3</v>
      </c>
      <c r="J110" s="27" t="s">
        <v>203</v>
      </c>
      <c r="K110" s="25"/>
      <c r="L110" s="25"/>
      <c r="M110" s="33">
        <v>3.2</v>
      </c>
      <c r="N110" s="27" t="s">
        <v>203</v>
      </c>
      <c r="O110" s="25"/>
      <c r="P110" s="21"/>
      <c r="Q110" s="32">
        <v>3.18</v>
      </c>
      <c r="R110" s="24" t="s">
        <v>203</v>
      </c>
      <c r="S110" s="25"/>
      <c r="T110" s="25"/>
      <c r="U110" s="33">
        <v>3.13</v>
      </c>
      <c r="V110" s="27" t="s">
        <v>203</v>
      </c>
      <c r="W110" s="25"/>
      <c r="X110" s="25"/>
      <c r="Y110" s="33">
        <v>3.16</v>
      </c>
      <c r="Z110" s="27" t="s">
        <v>203</v>
      </c>
    </row>
    <row r="111" spans="1:34" ht="25.5" x14ac:dyDescent="0.25">
      <c r="A111" s="39"/>
      <c r="B111" s="13" t="s">
        <v>461</v>
      </c>
      <c r="C111" s="12" t="s">
        <v>203</v>
      </c>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34" x14ac:dyDescent="0.25">
      <c r="A112" s="39"/>
      <c r="B112" s="49" t="s">
        <v>458</v>
      </c>
      <c r="C112" s="25" t="s">
        <v>203</v>
      </c>
      <c r="D112" s="21"/>
      <c r="E112" s="32">
        <v>3.85</v>
      </c>
      <c r="F112" s="24" t="s">
        <v>203</v>
      </c>
      <c r="G112" s="25"/>
      <c r="H112" s="25"/>
      <c r="I112" s="33">
        <v>4.46</v>
      </c>
      <c r="J112" s="27" t="s">
        <v>203</v>
      </c>
      <c r="K112" s="25"/>
      <c r="L112" s="25"/>
      <c r="M112" s="33">
        <v>5.21</v>
      </c>
      <c r="N112" s="27" t="s">
        <v>203</v>
      </c>
      <c r="O112" s="25"/>
      <c r="P112" s="21"/>
      <c r="Q112" s="32">
        <v>3.52</v>
      </c>
      <c r="R112" s="24" t="s">
        <v>203</v>
      </c>
      <c r="S112" s="25"/>
      <c r="T112" s="25"/>
      <c r="U112" s="33">
        <v>4.43</v>
      </c>
      <c r="V112" s="27" t="s">
        <v>203</v>
      </c>
      <c r="W112" s="25"/>
      <c r="X112" s="25"/>
      <c r="Y112" s="33">
        <v>4.17</v>
      </c>
      <c r="Z112" s="27" t="s">
        <v>203</v>
      </c>
    </row>
    <row r="113" spans="1:34" x14ac:dyDescent="0.25">
      <c r="A113" s="39"/>
      <c r="B113" s="48" t="s">
        <v>444</v>
      </c>
      <c r="C113" s="12" t="s">
        <v>203</v>
      </c>
      <c r="D113" s="11"/>
      <c r="E113" s="28">
        <v>7.24</v>
      </c>
      <c r="F113" s="10" t="s">
        <v>203</v>
      </c>
      <c r="G113" s="12"/>
      <c r="H113" s="12"/>
      <c r="I113" s="15">
        <v>7.75</v>
      </c>
      <c r="J113" s="16" t="s">
        <v>203</v>
      </c>
      <c r="K113" s="12"/>
      <c r="L113" s="12"/>
      <c r="M113" s="15">
        <v>8.25</v>
      </c>
      <c r="N113" s="16" t="s">
        <v>203</v>
      </c>
      <c r="O113" s="12"/>
      <c r="P113" s="11"/>
      <c r="Q113" s="28">
        <v>4.43</v>
      </c>
      <c r="R113" s="10" t="s">
        <v>203</v>
      </c>
      <c r="S113" s="12"/>
      <c r="T113" s="12"/>
      <c r="U113" s="15">
        <v>4.8499999999999996</v>
      </c>
      <c r="V113" s="16" t="s">
        <v>203</v>
      </c>
      <c r="W113" s="12"/>
      <c r="X113" s="12"/>
      <c r="Y113" s="15">
        <v>4.84</v>
      </c>
      <c r="Z113" s="16" t="s">
        <v>203</v>
      </c>
    </row>
    <row r="114" spans="1:34" x14ac:dyDescent="0.25">
      <c r="A114" s="39"/>
      <c r="B114" s="49" t="s">
        <v>460</v>
      </c>
      <c r="C114" s="25" t="s">
        <v>203</v>
      </c>
      <c r="D114" s="21"/>
      <c r="E114" s="32">
        <v>3.3</v>
      </c>
      <c r="F114" s="24" t="s">
        <v>203</v>
      </c>
      <c r="G114" s="25"/>
      <c r="H114" s="25"/>
      <c r="I114" s="33">
        <v>3.2</v>
      </c>
      <c r="J114" s="27" t="s">
        <v>203</v>
      </c>
      <c r="K114" s="25"/>
      <c r="L114" s="25"/>
      <c r="M114" s="33">
        <v>3.3</v>
      </c>
      <c r="N114" s="27" t="s">
        <v>203</v>
      </c>
      <c r="O114" s="25"/>
      <c r="P114" s="21"/>
      <c r="Q114" s="32">
        <v>3.13</v>
      </c>
      <c r="R114" s="24" t="s">
        <v>203</v>
      </c>
      <c r="S114" s="25"/>
      <c r="T114" s="25"/>
      <c r="U114" s="33">
        <v>3.16</v>
      </c>
      <c r="V114" s="27" t="s">
        <v>203</v>
      </c>
      <c r="W114" s="25"/>
      <c r="X114" s="25"/>
      <c r="Y114" s="33">
        <v>3.21</v>
      </c>
      <c r="Z114" s="27" t="s">
        <v>203</v>
      </c>
    </row>
    <row r="115" spans="1:34" ht="15" customHeight="1" x14ac:dyDescent="0.25">
      <c r="A115" s="39" t="s">
        <v>1061</v>
      </c>
      <c r="B115" s="38" t="s">
        <v>6</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row>
    <row r="116" spans="1:34" x14ac:dyDescent="0.25">
      <c r="A116" s="39"/>
      <c r="B116" s="88" t="s">
        <v>1062</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c r="AA116" s="88"/>
      <c r="AB116" s="88"/>
      <c r="AC116" s="88"/>
      <c r="AD116" s="88"/>
      <c r="AE116" s="88"/>
      <c r="AF116" s="88"/>
      <c r="AG116" s="88"/>
      <c r="AH116" s="88"/>
    </row>
    <row r="117" spans="1:34" x14ac:dyDescent="0.25">
      <c r="A117" s="39"/>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row>
    <row r="118" spans="1:34" x14ac:dyDescent="0.25">
      <c r="A118" s="39"/>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row>
    <row r="119" spans="1:34" x14ac:dyDescent="0.25">
      <c r="A119" s="39"/>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c r="AG119" s="38"/>
      <c r="AH119" s="38"/>
    </row>
    <row r="120" spans="1:34" x14ac:dyDescent="0.25">
      <c r="A120" s="39"/>
      <c r="B120" s="4"/>
      <c r="C120" s="4"/>
      <c r="D120" s="4"/>
      <c r="E120" s="4"/>
      <c r="F120" s="4"/>
      <c r="G120" s="4"/>
      <c r="H120" s="4"/>
      <c r="I120" s="4"/>
      <c r="J120" s="4"/>
      <c r="K120" s="4"/>
      <c r="L120" s="4"/>
      <c r="M120" s="4"/>
      <c r="N120" s="4"/>
      <c r="O120" s="4"/>
      <c r="P120" s="4"/>
      <c r="Q120" s="4"/>
      <c r="R120" s="4"/>
    </row>
    <row r="121" spans="1:34" ht="15.75" thickBot="1" x14ac:dyDescent="0.3">
      <c r="A121" s="39"/>
      <c r="B121" s="14"/>
      <c r="C121" s="14" t="s">
        <v>203</v>
      </c>
      <c r="D121" s="84" t="s">
        <v>363</v>
      </c>
      <c r="E121" s="84"/>
      <c r="F121" s="84"/>
      <c r="G121" s="84"/>
      <c r="H121" s="84"/>
      <c r="I121" s="84"/>
      <c r="J121" s="14"/>
      <c r="K121" s="14"/>
      <c r="L121" s="84" t="s">
        <v>364</v>
      </c>
      <c r="M121" s="84"/>
      <c r="N121" s="84"/>
      <c r="O121" s="84"/>
      <c r="P121" s="84"/>
      <c r="Q121" s="84"/>
      <c r="R121" s="14"/>
    </row>
    <row r="122" spans="1:34" x14ac:dyDescent="0.25">
      <c r="A122" s="39"/>
      <c r="B122" s="58"/>
      <c r="C122" s="58" t="s">
        <v>203</v>
      </c>
      <c r="D122" s="87" t="s">
        <v>466</v>
      </c>
      <c r="E122" s="87"/>
      <c r="F122" s="61"/>
      <c r="G122" s="61"/>
      <c r="H122" s="87" t="s">
        <v>466</v>
      </c>
      <c r="I122" s="87"/>
      <c r="J122" s="58"/>
      <c r="K122" s="58"/>
      <c r="L122" s="87" t="s">
        <v>466</v>
      </c>
      <c r="M122" s="87"/>
      <c r="N122" s="61"/>
      <c r="O122" s="61"/>
      <c r="P122" s="87" t="s">
        <v>466</v>
      </c>
      <c r="Q122" s="87"/>
      <c r="R122" s="58"/>
    </row>
    <row r="123" spans="1:34" ht="15.75" thickBot="1" x14ac:dyDescent="0.3">
      <c r="A123" s="39"/>
      <c r="B123" s="58"/>
      <c r="C123" s="58"/>
      <c r="D123" s="84" t="s">
        <v>467</v>
      </c>
      <c r="E123" s="84"/>
      <c r="F123" s="58"/>
      <c r="G123" s="58"/>
      <c r="H123" s="84" t="s">
        <v>468</v>
      </c>
      <c r="I123" s="84"/>
      <c r="J123" s="58"/>
      <c r="K123" s="58"/>
      <c r="L123" s="84" t="s">
        <v>467</v>
      </c>
      <c r="M123" s="84"/>
      <c r="N123" s="58"/>
      <c r="O123" s="58"/>
      <c r="P123" s="84" t="s">
        <v>468</v>
      </c>
      <c r="Q123" s="84"/>
      <c r="R123" s="58"/>
    </row>
    <row r="124" spans="1:34" x14ac:dyDescent="0.25">
      <c r="A124" s="39"/>
      <c r="B124" s="67" t="s">
        <v>469</v>
      </c>
      <c r="C124" s="20" t="s">
        <v>203</v>
      </c>
      <c r="D124" s="19"/>
      <c r="E124" s="19"/>
      <c r="F124" s="19"/>
      <c r="G124" s="20"/>
      <c r="H124" s="19"/>
      <c r="I124" s="19"/>
      <c r="J124" s="19"/>
      <c r="K124" s="20"/>
      <c r="L124" s="19"/>
      <c r="M124" s="19"/>
      <c r="N124" s="19"/>
      <c r="O124" s="20"/>
      <c r="P124" s="19"/>
      <c r="Q124" s="19"/>
      <c r="R124" s="19"/>
    </row>
    <row r="125" spans="1:34" ht="25.5" x14ac:dyDescent="0.25">
      <c r="A125" s="39"/>
      <c r="B125" s="79" t="s">
        <v>470</v>
      </c>
      <c r="C125" s="58" t="s">
        <v>203</v>
      </c>
      <c r="D125" s="88" t="s">
        <v>225</v>
      </c>
      <c r="E125" s="89" t="s">
        <v>472</v>
      </c>
      <c r="F125" s="90" t="s">
        <v>228</v>
      </c>
      <c r="G125" s="58"/>
      <c r="H125" s="88" t="s">
        <v>225</v>
      </c>
      <c r="I125" s="91">
        <v>5207</v>
      </c>
      <c r="J125" s="90" t="s">
        <v>203</v>
      </c>
      <c r="K125" s="58"/>
      <c r="L125" s="88" t="s">
        <v>225</v>
      </c>
      <c r="M125" s="89" t="s">
        <v>473</v>
      </c>
      <c r="N125" s="90" t="s">
        <v>228</v>
      </c>
      <c r="O125" s="58"/>
      <c r="P125" s="88" t="s">
        <v>225</v>
      </c>
      <c r="Q125" s="91">
        <v>1343</v>
      </c>
      <c r="R125" s="90" t="s">
        <v>203</v>
      </c>
    </row>
    <row r="126" spans="1:34" x14ac:dyDescent="0.25">
      <c r="A126" s="39"/>
      <c r="B126" s="79" t="s">
        <v>471</v>
      </c>
      <c r="C126" s="58"/>
      <c r="D126" s="88"/>
      <c r="E126" s="89"/>
      <c r="F126" s="90"/>
      <c r="G126" s="58"/>
      <c r="H126" s="88"/>
      <c r="I126" s="91"/>
      <c r="J126" s="90"/>
      <c r="K126" s="58"/>
      <c r="L126" s="88"/>
      <c r="M126" s="89"/>
      <c r="N126" s="90"/>
      <c r="O126" s="58"/>
      <c r="P126" s="88"/>
      <c r="Q126" s="91"/>
      <c r="R126" s="90"/>
    </row>
    <row r="127" spans="1:34" ht="25.5" x14ac:dyDescent="0.25">
      <c r="A127" s="39"/>
      <c r="B127" s="72" t="s">
        <v>474</v>
      </c>
      <c r="C127" s="20" t="s">
        <v>203</v>
      </c>
      <c r="D127" s="76" t="s">
        <v>225</v>
      </c>
      <c r="E127" s="81" t="s">
        <v>475</v>
      </c>
      <c r="F127" s="78" t="s">
        <v>228</v>
      </c>
      <c r="G127" s="20"/>
      <c r="H127" s="76" t="s">
        <v>225</v>
      </c>
      <c r="I127" s="77">
        <v>42756</v>
      </c>
      <c r="J127" s="78" t="s">
        <v>203</v>
      </c>
      <c r="K127" s="20"/>
      <c r="L127" s="76" t="s">
        <v>225</v>
      </c>
      <c r="M127" s="81" t="s">
        <v>476</v>
      </c>
      <c r="N127" s="78" t="s">
        <v>228</v>
      </c>
      <c r="O127" s="20"/>
      <c r="P127" s="76" t="s">
        <v>225</v>
      </c>
      <c r="Q127" s="77">
        <v>17606</v>
      </c>
      <c r="R127" s="78" t="s">
        <v>203</v>
      </c>
    </row>
    <row r="128" spans="1:34" x14ac:dyDescent="0.25">
      <c r="A128" s="39"/>
      <c r="B128" s="68" t="s">
        <v>477</v>
      </c>
      <c r="C128" s="14" t="s">
        <v>203</v>
      </c>
      <c r="D128" s="4"/>
      <c r="E128" s="4"/>
      <c r="F128" s="4"/>
      <c r="G128" s="14"/>
      <c r="H128" s="4"/>
      <c r="I128" s="4"/>
      <c r="J128" s="4"/>
      <c r="K128" s="14"/>
      <c r="L128" s="4"/>
      <c r="M128" s="4"/>
      <c r="N128" s="4"/>
      <c r="O128" s="14"/>
      <c r="P128" s="4"/>
      <c r="Q128" s="4"/>
      <c r="R128" s="4"/>
    </row>
    <row r="129" spans="1:34" ht="25.5" x14ac:dyDescent="0.25">
      <c r="A129" s="39"/>
      <c r="B129" s="72" t="s">
        <v>470</v>
      </c>
      <c r="C129" s="92" t="s">
        <v>203</v>
      </c>
      <c r="D129" s="93" t="s">
        <v>225</v>
      </c>
      <c r="E129" s="94" t="s">
        <v>478</v>
      </c>
      <c r="F129" s="95" t="s">
        <v>228</v>
      </c>
      <c r="G129" s="92"/>
      <c r="H129" s="93" t="s">
        <v>225</v>
      </c>
      <c r="I129" s="96">
        <v>2019</v>
      </c>
      <c r="J129" s="95" t="s">
        <v>203</v>
      </c>
      <c r="K129" s="92"/>
      <c r="L129" s="93" t="s">
        <v>225</v>
      </c>
      <c r="M129" s="94" t="s">
        <v>479</v>
      </c>
      <c r="N129" s="95" t="s">
        <v>228</v>
      </c>
      <c r="O129" s="92"/>
      <c r="P129" s="93" t="s">
        <v>225</v>
      </c>
      <c r="Q129" s="94">
        <v>348</v>
      </c>
      <c r="R129" s="95" t="s">
        <v>203</v>
      </c>
    </row>
    <row r="130" spans="1:34" x14ac:dyDescent="0.25">
      <c r="A130" s="39"/>
      <c r="B130" s="72" t="s">
        <v>471</v>
      </c>
      <c r="C130" s="92"/>
      <c r="D130" s="93"/>
      <c r="E130" s="94"/>
      <c r="F130" s="95"/>
      <c r="G130" s="92"/>
      <c r="H130" s="93"/>
      <c r="I130" s="96"/>
      <c r="J130" s="95"/>
      <c r="K130" s="92"/>
      <c r="L130" s="93"/>
      <c r="M130" s="94"/>
      <c r="N130" s="95"/>
      <c r="O130" s="92"/>
      <c r="P130" s="93"/>
      <c r="Q130" s="94"/>
      <c r="R130" s="95"/>
    </row>
    <row r="131" spans="1:34" ht="25.5" x14ac:dyDescent="0.25">
      <c r="A131" s="39"/>
      <c r="B131" s="79" t="s">
        <v>474</v>
      </c>
      <c r="C131" s="14" t="s">
        <v>203</v>
      </c>
      <c r="D131" s="65" t="s">
        <v>225</v>
      </c>
      <c r="E131" s="82" t="s">
        <v>338</v>
      </c>
      <c r="F131" s="71" t="s">
        <v>203</v>
      </c>
      <c r="G131" s="14"/>
      <c r="H131" s="65" t="s">
        <v>225</v>
      </c>
      <c r="I131" s="82" t="s">
        <v>338</v>
      </c>
      <c r="J131" s="71" t="s">
        <v>203</v>
      </c>
      <c r="K131" s="14"/>
      <c r="L131" s="65" t="s">
        <v>225</v>
      </c>
      <c r="M131" s="82" t="s">
        <v>338</v>
      </c>
      <c r="N131" s="71" t="s">
        <v>203</v>
      </c>
      <c r="O131" s="14"/>
      <c r="P131" s="65" t="s">
        <v>225</v>
      </c>
      <c r="Q131" s="82" t="s">
        <v>338</v>
      </c>
      <c r="R131" s="71" t="s">
        <v>203</v>
      </c>
    </row>
    <row r="132" spans="1:34" x14ac:dyDescent="0.25">
      <c r="A132" s="39"/>
      <c r="B132" s="67" t="s">
        <v>480</v>
      </c>
      <c r="C132" s="20" t="s">
        <v>203</v>
      </c>
      <c r="D132" s="19"/>
      <c r="E132" s="19"/>
      <c r="F132" s="19"/>
      <c r="G132" s="20"/>
      <c r="H132" s="19"/>
      <c r="I132" s="19"/>
      <c r="J132" s="19"/>
      <c r="K132" s="20"/>
      <c r="L132" s="19"/>
      <c r="M132" s="19"/>
      <c r="N132" s="19"/>
      <c r="O132" s="20"/>
      <c r="P132" s="19"/>
      <c r="Q132" s="19"/>
      <c r="R132" s="19"/>
    </row>
    <row r="133" spans="1:34" ht="25.5" x14ac:dyDescent="0.25">
      <c r="A133" s="39"/>
      <c r="B133" s="79" t="s">
        <v>470</v>
      </c>
      <c r="C133" s="58" t="s">
        <v>203</v>
      </c>
      <c r="D133" s="88" t="s">
        <v>225</v>
      </c>
      <c r="E133" s="91">
        <v>3580</v>
      </c>
      <c r="F133" s="90" t="s">
        <v>203</v>
      </c>
      <c r="G133" s="58"/>
      <c r="H133" s="88" t="s">
        <v>225</v>
      </c>
      <c r="I133" s="89" t="s">
        <v>481</v>
      </c>
      <c r="J133" s="90" t="s">
        <v>228</v>
      </c>
      <c r="K133" s="58"/>
      <c r="L133" s="88" t="s">
        <v>225</v>
      </c>
      <c r="M133" s="89">
        <v>869</v>
      </c>
      <c r="N133" s="90" t="s">
        <v>203</v>
      </c>
      <c r="O133" s="58"/>
      <c r="P133" s="88" t="s">
        <v>225</v>
      </c>
      <c r="Q133" s="89" t="s">
        <v>482</v>
      </c>
      <c r="R133" s="90" t="s">
        <v>228</v>
      </c>
    </row>
    <row r="134" spans="1:34" x14ac:dyDescent="0.25">
      <c r="A134" s="39"/>
      <c r="B134" s="79" t="s">
        <v>471</v>
      </c>
      <c r="C134" s="58"/>
      <c r="D134" s="88"/>
      <c r="E134" s="91"/>
      <c r="F134" s="90"/>
      <c r="G134" s="58"/>
      <c r="H134" s="88"/>
      <c r="I134" s="89"/>
      <c r="J134" s="90"/>
      <c r="K134" s="58"/>
      <c r="L134" s="88"/>
      <c r="M134" s="89"/>
      <c r="N134" s="90"/>
      <c r="O134" s="58"/>
      <c r="P134" s="88"/>
      <c r="Q134" s="89"/>
      <c r="R134" s="90"/>
    </row>
    <row r="135" spans="1:34" ht="25.5" x14ac:dyDescent="0.25">
      <c r="A135" s="39"/>
      <c r="B135" s="72" t="s">
        <v>474</v>
      </c>
      <c r="C135" s="20" t="s">
        <v>203</v>
      </c>
      <c r="D135" s="76" t="s">
        <v>225</v>
      </c>
      <c r="E135" s="77">
        <v>14832</v>
      </c>
      <c r="F135" s="78" t="s">
        <v>203</v>
      </c>
      <c r="G135" s="20"/>
      <c r="H135" s="76" t="s">
        <v>225</v>
      </c>
      <c r="I135" s="81" t="s">
        <v>483</v>
      </c>
      <c r="J135" s="78" t="s">
        <v>228</v>
      </c>
      <c r="K135" s="20"/>
      <c r="L135" s="76" t="s">
        <v>225</v>
      </c>
      <c r="M135" s="77">
        <v>6039</v>
      </c>
      <c r="N135" s="78" t="s">
        <v>203</v>
      </c>
      <c r="O135" s="20"/>
      <c r="P135" s="76" t="s">
        <v>225</v>
      </c>
      <c r="Q135" s="81" t="s">
        <v>484</v>
      </c>
      <c r="R135" s="78" t="s">
        <v>228</v>
      </c>
    </row>
    <row r="136" spans="1:34" ht="15" customHeight="1" x14ac:dyDescent="0.25">
      <c r="A136" s="39" t="s">
        <v>1063</v>
      </c>
      <c r="B136" s="38" t="s">
        <v>6</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c r="AE136" s="38"/>
      <c r="AF136" s="38"/>
      <c r="AG136" s="38"/>
      <c r="AH136" s="38"/>
    </row>
    <row r="137" spans="1:34" x14ac:dyDescent="0.25">
      <c r="A137" s="39"/>
      <c r="B137" s="88" t="s">
        <v>485</v>
      </c>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c r="AA137" s="88"/>
      <c r="AB137" s="88"/>
      <c r="AC137" s="88"/>
      <c r="AD137" s="88"/>
      <c r="AE137" s="88"/>
      <c r="AF137" s="88"/>
      <c r="AG137" s="88"/>
      <c r="AH137" s="88"/>
    </row>
    <row r="138" spans="1:34" x14ac:dyDescent="0.25">
      <c r="A138" s="39"/>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c r="AE138" s="38"/>
      <c r="AF138" s="38"/>
      <c r="AG138" s="38"/>
      <c r="AH138" s="38"/>
    </row>
    <row r="139" spans="1:34" x14ac:dyDescent="0.25">
      <c r="A139" s="39"/>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row>
    <row r="140" spans="1:34" x14ac:dyDescent="0.25">
      <c r="A140" s="39"/>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row>
    <row r="141" spans="1:34" x14ac:dyDescent="0.25">
      <c r="A141" s="39"/>
      <c r="B141" s="4"/>
      <c r="C141" s="4"/>
      <c r="D141" s="4"/>
      <c r="E141" s="4"/>
      <c r="F141" s="4"/>
      <c r="G141" s="4"/>
      <c r="H141" s="4"/>
      <c r="I141" s="4"/>
      <c r="J141" s="4"/>
      <c r="K141" s="4"/>
      <c r="L141" s="4"/>
      <c r="M141" s="4"/>
      <c r="N141" s="4"/>
      <c r="O141" s="4"/>
      <c r="P141" s="4"/>
      <c r="Q141" s="4"/>
      <c r="R141" s="4"/>
    </row>
    <row r="142" spans="1:34" ht="15.75" thickBot="1" x14ac:dyDescent="0.3">
      <c r="A142" s="39"/>
      <c r="B142" s="14"/>
      <c r="C142" s="14" t="s">
        <v>203</v>
      </c>
      <c r="D142" s="84" t="s">
        <v>363</v>
      </c>
      <c r="E142" s="84"/>
      <c r="F142" s="84"/>
      <c r="G142" s="84"/>
      <c r="H142" s="84"/>
      <c r="I142" s="84"/>
      <c r="J142" s="14"/>
      <c r="K142" s="14" t="s">
        <v>203</v>
      </c>
      <c r="L142" s="84" t="s">
        <v>364</v>
      </c>
      <c r="M142" s="84"/>
      <c r="N142" s="84"/>
      <c r="O142" s="84"/>
      <c r="P142" s="84"/>
      <c r="Q142" s="84"/>
      <c r="R142" s="14"/>
    </row>
    <row r="143" spans="1:34" ht="15.75" thickBot="1" x14ac:dyDescent="0.3">
      <c r="A143" s="39"/>
      <c r="B143" s="14"/>
      <c r="C143" s="14" t="s">
        <v>203</v>
      </c>
      <c r="D143" s="85">
        <v>2013</v>
      </c>
      <c r="E143" s="85"/>
      <c r="F143" s="14"/>
      <c r="G143" s="14" t="s">
        <v>203</v>
      </c>
      <c r="H143" s="85">
        <v>2012</v>
      </c>
      <c r="I143" s="85"/>
      <c r="J143" s="14"/>
      <c r="K143" s="14" t="s">
        <v>203</v>
      </c>
      <c r="L143" s="85">
        <v>2013</v>
      </c>
      <c r="M143" s="85"/>
      <c r="N143" s="14"/>
      <c r="O143" s="14" t="s">
        <v>203</v>
      </c>
      <c r="P143" s="85">
        <v>2012</v>
      </c>
      <c r="Q143" s="85"/>
      <c r="R143" s="14"/>
    </row>
    <row r="144" spans="1:34" x14ac:dyDescent="0.25">
      <c r="A144" s="39"/>
      <c r="B144" s="67" t="s">
        <v>486</v>
      </c>
      <c r="C144" s="20" t="s">
        <v>203</v>
      </c>
      <c r="D144" s="19"/>
      <c r="E144" s="19"/>
      <c r="F144" s="19"/>
      <c r="G144" s="20" t="s">
        <v>203</v>
      </c>
      <c r="H144" s="19"/>
      <c r="I144" s="19"/>
      <c r="J144" s="19"/>
      <c r="K144" s="20" t="s">
        <v>203</v>
      </c>
      <c r="L144" s="19"/>
      <c r="M144" s="19"/>
      <c r="N144" s="19"/>
      <c r="O144" s="20" t="s">
        <v>203</v>
      </c>
      <c r="P144" s="19"/>
      <c r="Q144" s="19"/>
      <c r="R144" s="19"/>
    </row>
    <row r="145" spans="1:34" x14ac:dyDescent="0.25">
      <c r="A145" s="39"/>
      <c r="B145" s="79" t="s">
        <v>487</v>
      </c>
      <c r="C145" s="14" t="s">
        <v>203</v>
      </c>
      <c r="D145" s="63"/>
      <c r="E145" s="97" t="s">
        <v>488</v>
      </c>
      <c r="F145" s="63" t="s">
        <v>203</v>
      </c>
      <c r="G145" s="14" t="s">
        <v>203</v>
      </c>
      <c r="H145" s="71"/>
      <c r="I145" s="98" t="s">
        <v>489</v>
      </c>
      <c r="J145" s="71" t="s">
        <v>203</v>
      </c>
      <c r="K145" s="14" t="s">
        <v>203</v>
      </c>
      <c r="L145" s="63"/>
      <c r="M145" s="97" t="s">
        <v>490</v>
      </c>
      <c r="N145" s="63" t="s">
        <v>203</v>
      </c>
      <c r="O145" s="14" t="s">
        <v>203</v>
      </c>
      <c r="P145" s="71"/>
      <c r="Q145" s="98" t="s">
        <v>491</v>
      </c>
      <c r="R145" s="71" t="s">
        <v>203</v>
      </c>
    </row>
    <row r="146" spans="1:34" x14ac:dyDescent="0.25">
      <c r="A146" s="39"/>
      <c r="B146" s="72" t="s">
        <v>492</v>
      </c>
      <c r="C146" s="20" t="s">
        <v>203</v>
      </c>
      <c r="D146" s="73"/>
      <c r="E146" s="80" t="s">
        <v>493</v>
      </c>
      <c r="F146" s="75" t="s">
        <v>203</v>
      </c>
      <c r="G146" s="20" t="s">
        <v>203</v>
      </c>
      <c r="H146" s="76"/>
      <c r="I146" s="81" t="s">
        <v>494</v>
      </c>
      <c r="J146" s="78" t="s">
        <v>203</v>
      </c>
      <c r="K146" s="20" t="s">
        <v>203</v>
      </c>
      <c r="L146" s="73"/>
      <c r="M146" s="80" t="s">
        <v>495</v>
      </c>
      <c r="N146" s="75" t="s">
        <v>203</v>
      </c>
      <c r="O146" s="20" t="s">
        <v>203</v>
      </c>
      <c r="P146" s="76"/>
      <c r="Q146" s="81" t="s">
        <v>495</v>
      </c>
      <c r="R146" s="78" t="s">
        <v>203</v>
      </c>
    </row>
    <row r="147" spans="1:34" x14ac:dyDescent="0.25">
      <c r="A147" s="39"/>
      <c r="B147" s="79" t="s">
        <v>496</v>
      </c>
      <c r="C147" s="14" t="s">
        <v>203</v>
      </c>
      <c r="D147" s="64"/>
      <c r="E147" s="83" t="s">
        <v>495</v>
      </c>
      <c r="F147" s="63" t="s">
        <v>203</v>
      </c>
      <c r="G147" s="14" t="s">
        <v>203</v>
      </c>
      <c r="H147" s="65"/>
      <c r="I147" s="82" t="s">
        <v>495</v>
      </c>
      <c r="J147" s="71" t="s">
        <v>203</v>
      </c>
      <c r="K147" s="14" t="s">
        <v>203</v>
      </c>
      <c r="L147" s="64"/>
      <c r="M147" s="83" t="s">
        <v>497</v>
      </c>
      <c r="N147" s="63" t="s">
        <v>203</v>
      </c>
      <c r="O147" s="14" t="s">
        <v>203</v>
      </c>
      <c r="P147" s="65"/>
      <c r="Q147" s="82" t="s">
        <v>498</v>
      </c>
      <c r="R147" s="71" t="s">
        <v>203</v>
      </c>
    </row>
    <row r="148" spans="1:34" x14ac:dyDescent="0.25">
      <c r="A148" s="39"/>
      <c r="B148" s="72" t="s">
        <v>499</v>
      </c>
      <c r="C148" s="20" t="s">
        <v>203</v>
      </c>
      <c r="D148" s="73"/>
      <c r="E148" s="80" t="s">
        <v>500</v>
      </c>
      <c r="F148" s="75" t="s">
        <v>203</v>
      </c>
      <c r="G148" s="20" t="s">
        <v>203</v>
      </c>
      <c r="H148" s="76"/>
      <c r="I148" s="81" t="s">
        <v>501</v>
      </c>
      <c r="J148" s="78" t="s">
        <v>203</v>
      </c>
      <c r="K148" s="20" t="s">
        <v>203</v>
      </c>
      <c r="L148" s="73"/>
      <c r="M148" s="80" t="s">
        <v>502</v>
      </c>
      <c r="N148" s="75" t="s">
        <v>203</v>
      </c>
      <c r="O148" s="20" t="s">
        <v>203</v>
      </c>
      <c r="P148" s="76"/>
      <c r="Q148" s="81" t="s">
        <v>500</v>
      </c>
      <c r="R148" s="78" t="s">
        <v>203</v>
      </c>
    </row>
    <row r="149" spans="1:34" ht="15.75" thickBot="1" x14ac:dyDescent="0.3">
      <c r="A149" s="39"/>
      <c r="B149" s="79" t="s">
        <v>162</v>
      </c>
      <c r="C149" s="14" t="s">
        <v>203</v>
      </c>
      <c r="D149" s="64"/>
      <c r="E149" s="83" t="s">
        <v>503</v>
      </c>
      <c r="F149" s="63" t="s">
        <v>203</v>
      </c>
      <c r="G149" s="14" t="s">
        <v>203</v>
      </c>
      <c r="H149" s="65"/>
      <c r="I149" s="82" t="s">
        <v>503</v>
      </c>
      <c r="J149" s="71" t="s">
        <v>203</v>
      </c>
      <c r="K149" s="14" t="s">
        <v>203</v>
      </c>
      <c r="L149" s="64"/>
      <c r="M149" s="83" t="s">
        <v>503</v>
      </c>
      <c r="N149" s="63" t="s">
        <v>203</v>
      </c>
      <c r="O149" s="14" t="s">
        <v>203</v>
      </c>
      <c r="P149" s="65"/>
      <c r="Q149" s="82" t="s">
        <v>503</v>
      </c>
      <c r="R149" s="71" t="s">
        <v>203</v>
      </c>
    </row>
    <row r="150" spans="1:34" x14ac:dyDescent="0.25">
      <c r="A150" s="39"/>
      <c r="B150" s="29"/>
      <c r="C150" s="29" t="s">
        <v>203</v>
      </c>
      <c r="D150" s="30"/>
      <c r="E150" s="30"/>
      <c r="F150" s="29"/>
      <c r="G150" s="29" t="s">
        <v>203</v>
      </c>
      <c r="H150" s="30"/>
      <c r="I150" s="30"/>
      <c r="J150" s="29"/>
      <c r="K150" s="29" t="s">
        <v>203</v>
      </c>
      <c r="L150" s="30"/>
      <c r="M150" s="30"/>
      <c r="N150" s="29"/>
      <c r="O150" s="29" t="s">
        <v>203</v>
      </c>
      <c r="P150" s="30"/>
      <c r="Q150" s="30"/>
      <c r="R150" s="29"/>
    </row>
    <row r="151" spans="1:34" ht="15.75" thickBot="1" x14ac:dyDescent="0.3">
      <c r="A151" s="39"/>
      <c r="B151" s="67" t="s">
        <v>124</v>
      </c>
      <c r="C151" s="20" t="s">
        <v>203</v>
      </c>
      <c r="D151" s="75"/>
      <c r="E151" s="99" t="s">
        <v>504</v>
      </c>
      <c r="F151" s="75" t="s">
        <v>203</v>
      </c>
      <c r="G151" s="20" t="s">
        <v>203</v>
      </c>
      <c r="H151" s="78"/>
      <c r="I151" s="100" t="s">
        <v>504</v>
      </c>
      <c r="J151" s="78" t="s">
        <v>203</v>
      </c>
      <c r="K151" s="20" t="s">
        <v>203</v>
      </c>
      <c r="L151" s="75"/>
      <c r="M151" s="99" t="s">
        <v>504</v>
      </c>
      <c r="N151" s="75" t="s">
        <v>203</v>
      </c>
      <c r="O151" s="20" t="s">
        <v>203</v>
      </c>
      <c r="P151" s="78"/>
      <c r="Q151" s="100" t="s">
        <v>504</v>
      </c>
      <c r="R151" s="78" t="s">
        <v>203</v>
      </c>
    </row>
    <row r="152" spans="1:34" ht="15.75" thickTop="1" x14ac:dyDescent="0.25">
      <c r="A152" s="39"/>
      <c r="B152" s="29"/>
      <c r="C152" s="29" t="s">
        <v>203</v>
      </c>
      <c r="D152" s="34"/>
      <c r="E152" s="34"/>
      <c r="F152" s="29"/>
      <c r="G152" s="29" t="s">
        <v>203</v>
      </c>
      <c r="H152" s="34"/>
      <c r="I152" s="34"/>
      <c r="J152" s="29"/>
      <c r="K152" s="29" t="s">
        <v>203</v>
      </c>
      <c r="L152" s="34"/>
      <c r="M152" s="34"/>
      <c r="N152" s="29"/>
      <c r="O152" s="29" t="s">
        <v>203</v>
      </c>
      <c r="P152" s="34"/>
      <c r="Q152" s="34"/>
      <c r="R152" s="29"/>
    </row>
    <row r="153" spans="1:34" ht="15" customHeight="1" x14ac:dyDescent="0.25">
      <c r="A153" s="39" t="s">
        <v>1064</v>
      </c>
      <c r="B153" s="38" t="s">
        <v>6</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c r="AH153" s="38"/>
    </row>
    <row r="154" spans="1:34" x14ac:dyDescent="0.25">
      <c r="A154" s="39"/>
      <c r="B154" s="88" t="s">
        <v>508</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c r="Z154" s="88"/>
      <c r="AA154" s="88"/>
      <c r="AB154" s="88"/>
      <c r="AC154" s="88"/>
      <c r="AD154" s="88"/>
      <c r="AE154" s="88"/>
      <c r="AF154" s="88"/>
      <c r="AG154" s="88"/>
      <c r="AH154" s="88"/>
    </row>
    <row r="155" spans="1:34" x14ac:dyDescent="0.25">
      <c r="A155" s="39"/>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c r="AC155" s="38"/>
      <c r="AD155" s="38"/>
      <c r="AE155" s="38"/>
      <c r="AF155" s="38"/>
      <c r="AG155" s="38"/>
      <c r="AH155" s="38"/>
    </row>
    <row r="156" spans="1:34" x14ac:dyDescent="0.25">
      <c r="A156" s="39"/>
      <c r="B156" s="111"/>
      <c r="C156" s="111"/>
      <c r="D156" s="111"/>
      <c r="E156" s="111"/>
      <c r="F156" s="111"/>
      <c r="G156" s="111"/>
      <c r="H156" s="111"/>
      <c r="I156" s="111"/>
      <c r="J156" s="111"/>
      <c r="K156" s="111"/>
      <c r="L156" s="111"/>
      <c r="M156" s="111"/>
      <c r="N156" s="111"/>
      <c r="O156" s="111"/>
      <c r="P156" s="111"/>
      <c r="Q156" s="111"/>
      <c r="R156" s="111"/>
      <c r="S156" s="111"/>
      <c r="T156" s="111"/>
      <c r="U156" s="111"/>
      <c r="V156" s="111"/>
      <c r="W156" s="111"/>
      <c r="X156" s="111"/>
      <c r="Y156" s="111"/>
      <c r="Z156" s="111"/>
      <c r="AA156" s="111"/>
      <c r="AB156" s="111"/>
      <c r="AC156" s="111"/>
      <c r="AD156" s="111"/>
      <c r="AE156" s="111"/>
      <c r="AF156" s="111"/>
      <c r="AG156" s="111"/>
      <c r="AH156" s="111"/>
    </row>
    <row r="157" spans="1:34" x14ac:dyDescent="0.25">
      <c r="A157" s="39"/>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c r="AE157" s="38"/>
      <c r="AF157" s="38"/>
      <c r="AG157" s="38"/>
      <c r="AH157" s="38"/>
    </row>
    <row r="158" spans="1:34" x14ac:dyDescent="0.25">
      <c r="A158" s="39"/>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row>
    <row r="159" spans="1:34" ht="15.75" thickBot="1" x14ac:dyDescent="0.3">
      <c r="A159" s="39"/>
      <c r="B159" s="14"/>
      <c r="C159" s="14" t="s">
        <v>203</v>
      </c>
      <c r="D159" s="84" t="s">
        <v>363</v>
      </c>
      <c r="E159" s="84"/>
      <c r="F159" s="84"/>
      <c r="G159" s="84"/>
      <c r="H159" s="84"/>
      <c r="I159" s="84"/>
      <c r="J159" s="84"/>
      <c r="K159" s="84"/>
      <c r="L159" s="84"/>
      <c r="M159" s="84"/>
      <c r="N159" s="84"/>
      <c r="O159" s="84"/>
      <c r="P159" s="84"/>
      <c r="Q159" s="84"/>
      <c r="R159" s="14"/>
      <c r="S159" s="14" t="s">
        <v>203</v>
      </c>
      <c r="T159" s="84" t="s">
        <v>364</v>
      </c>
      <c r="U159" s="84"/>
      <c r="V159" s="84"/>
      <c r="W159" s="84"/>
      <c r="X159" s="84"/>
      <c r="Y159" s="84"/>
      <c r="Z159" s="84"/>
      <c r="AA159" s="84"/>
      <c r="AB159" s="84"/>
      <c r="AC159" s="84"/>
      <c r="AD159" s="84"/>
      <c r="AE159" s="84"/>
      <c r="AF159" s="84"/>
      <c r="AG159" s="84"/>
      <c r="AH159" s="14"/>
    </row>
    <row r="160" spans="1:34" ht="15.75" thickBot="1" x14ac:dyDescent="0.3">
      <c r="A160" s="39"/>
      <c r="B160" s="14"/>
      <c r="C160" s="14" t="s">
        <v>203</v>
      </c>
      <c r="D160" s="85" t="s">
        <v>124</v>
      </c>
      <c r="E160" s="85"/>
      <c r="F160" s="14"/>
      <c r="G160" s="14" t="s">
        <v>203</v>
      </c>
      <c r="H160" s="85" t="s">
        <v>509</v>
      </c>
      <c r="I160" s="85"/>
      <c r="J160" s="14"/>
      <c r="K160" s="14" t="s">
        <v>203</v>
      </c>
      <c r="L160" s="85" t="s">
        <v>510</v>
      </c>
      <c r="M160" s="85"/>
      <c r="N160" s="14"/>
      <c r="O160" s="14" t="s">
        <v>203</v>
      </c>
      <c r="P160" s="85" t="s">
        <v>511</v>
      </c>
      <c r="Q160" s="85"/>
      <c r="R160" s="14"/>
      <c r="S160" s="14" t="s">
        <v>203</v>
      </c>
      <c r="T160" s="85" t="s">
        <v>124</v>
      </c>
      <c r="U160" s="85"/>
      <c r="V160" s="14"/>
      <c r="W160" s="14" t="s">
        <v>203</v>
      </c>
      <c r="X160" s="85" t="s">
        <v>512</v>
      </c>
      <c r="Y160" s="85"/>
      <c r="Z160" s="14"/>
      <c r="AA160" s="14" t="s">
        <v>203</v>
      </c>
      <c r="AB160" s="85" t="s">
        <v>510</v>
      </c>
      <c r="AC160" s="85"/>
      <c r="AD160" s="14"/>
      <c r="AE160" s="14" t="s">
        <v>203</v>
      </c>
      <c r="AF160" s="85" t="s">
        <v>511</v>
      </c>
      <c r="AG160" s="85"/>
      <c r="AH160" s="14"/>
    </row>
    <row r="161" spans="1:34" x14ac:dyDescent="0.25">
      <c r="A161" s="39"/>
      <c r="B161" s="67" t="s">
        <v>513</v>
      </c>
      <c r="C161" s="20" t="s">
        <v>203</v>
      </c>
      <c r="D161" s="76" t="s">
        <v>225</v>
      </c>
      <c r="E161" s="77">
        <v>2811</v>
      </c>
      <c r="F161" s="78" t="s">
        <v>203</v>
      </c>
      <c r="G161" s="20" t="s">
        <v>203</v>
      </c>
      <c r="H161" s="76" t="s">
        <v>225</v>
      </c>
      <c r="I161" s="77">
        <v>2811</v>
      </c>
      <c r="J161" s="78" t="s">
        <v>203</v>
      </c>
      <c r="K161" s="20" t="s">
        <v>203</v>
      </c>
      <c r="L161" s="76" t="s">
        <v>225</v>
      </c>
      <c r="M161" s="81" t="s">
        <v>338</v>
      </c>
      <c r="N161" s="78" t="s">
        <v>203</v>
      </c>
      <c r="O161" s="20" t="s">
        <v>203</v>
      </c>
      <c r="P161" s="76" t="s">
        <v>225</v>
      </c>
      <c r="Q161" s="81" t="s">
        <v>338</v>
      </c>
      <c r="R161" s="78" t="s">
        <v>203</v>
      </c>
      <c r="S161" s="20" t="s">
        <v>203</v>
      </c>
      <c r="T161" s="76" t="s">
        <v>225</v>
      </c>
      <c r="U161" s="81">
        <v>321</v>
      </c>
      <c r="V161" s="78" t="s">
        <v>203</v>
      </c>
      <c r="W161" s="20" t="s">
        <v>203</v>
      </c>
      <c r="X161" s="76" t="s">
        <v>225</v>
      </c>
      <c r="Y161" s="81">
        <v>321</v>
      </c>
      <c r="Z161" s="78" t="s">
        <v>203</v>
      </c>
      <c r="AA161" s="20" t="s">
        <v>203</v>
      </c>
      <c r="AB161" s="76" t="s">
        <v>225</v>
      </c>
      <c r="AC161" s="81" t="s">
        <v>338</v>
      </c>
      <c r="AD161" s="78" t="s">
        <v>203</v>
      </c>
      <c r="AE161" s="20" t="s">
        <v>203</v>
      </c>
      <c r="AF161" s="76" t="s">
        <v>225</v>
      </c>
      <c r="AG161" s="81" t="s">
        <v>338</v>
      </c>
      <c r="AH161" s="78" t="s">
        <v>203</v>
      </c>
    </row>
    <row r="162" spans="1:34" x14ac:dyDescent="0.25">
      <c r="A162" s="39"/>
      <c r="B162" s="68" t="s">
        <v>514</v>
      </c>
      <c r="C162" s="14" t="s">
        <v>203</v>
      </c>
      <c r="D162" s="65"/>
      <c r="E162" s="70">
        <v>2783</v>
      </c>
      <c r="F162" s="71" t="s">
        <v>203</v>
      </c>
      <c r="G162" s="14" t="s">
        <v>203</v>
      </c>
      <c r="H162" s="65"/>
      <c r="I162" s="70">
        <v>2783</v>
      </c>
      <c r="J162" s="71" t="s">
        <v>203</v>
      </c>
      <c r="K162" s="14" t="s">
        <v>203</v>
      </c>
      <c r="L162" s="65"/>
      <c r="M162" s="82" t="s">
        <v>338</v>
      </c>
      <c r="N162" s="71" t="s">
        <v>203</v>
      </c>
      <c r="O162" s="14" t="s">
        <v>203</v>
      </c>
      <c r="P162" s="65"/>
      <c r="Q162" s="82" t="s">
        <v>338</v>
      </c>
      <c r="R162" s="71" t="s">
        <v>203</v>
      </c>
      <c r="S162" s="14" t="s">
        <v>203</v>
      </c>
      <c r="T162" s="65"/>
      <c r="U162" s="82" t="s">
        <v>338</v>
      </c>
      <c r="V162" s="71" t="s">
        <v>203</v>
      </c>
      <c r="W162" s="14" t="s">
        <v>203</v>
      </c>
      <c r="X162" s="65"/>
      <c r="Y162" s="82" t="s">
        <v>338</v>
      </c>
      <c r="Z162" s="71" t="s">
        <v>203</v>
      </c>
      <c r="AA162" s="14" t="s">
        <v>203</v>
      </c>
      <c r="AB162" s="65"/>
      <c r="AC162" s="82" t="s">
        <v>338</v>
      </c>
      <c r="AD162" s="71" t="s">
        <v>203</v>
      </c>
      <c r="AE162" s="14" t="s">
        <v>203</v>
      </c>
      <c r="AF162" s="65"/>
      <c r="AG162" s="82" t="s">
        <v>338</v>
      </c>
      <c r="AH162" s="71" t="s">
        <v>203</v>
      </c>
    </row>
    <row r="163" spans="1:34" x14ac:dyDescent="0.25">
      <c r="A163" s="39"/>
      <c r="B163" s="67" t="s">
        <v>515</v>
      </c>
      <c r="C163" s="20" t="s">
        <v>203</v>
      </c>
      <c r="D163" s="19"/>
      <c r="E163" s="19"/>
      <c r="F163" s="19"/>
      <c r="G163" s="20" t="s">
        <v>203</v>
      </c>
      <c r="H163" s="19"/>
      <c r="I163" s="19"/>
      <c r="J163" s="19"/>
      <c r="K163" s="20" t="s">
        <v>203</v>
      </c>
      <c r="L163" s="19"/>
      <c r="M163" s="19"/>
      <c r="N163" s="19"/>
      <c r="O163" s="20" t="s">
        <v>203</v>
      </c>
      <c r="P163" s="19"/>
      <c r="Q163" s="19"/>
      <c r="R163" s="19"/>
      <c r="S163" s="20" t="s">
        <v>203</v>
      </c>
      <c r="T163" s="19"/>
      <c r="U163" s="19"/>
      <c r="V163" s="19"/>
      <c r="W163" s="20" t="s">
        <v>203</v>
      </c>
      <c r="X163" s="19"/>
      <c r="Y163" s="19"/>
      <c r="Z163" s="19"/>
      <c r="AA163" s="20" t="s">
        <v>203</v>
      </c>
      <c r="AB163" s="19"/>
      <c r="AC163" s="19"/>
      <c r="AD163" s="19"/>
      <c r="AE163" s="20" t="s">
        <v>203</v>
      </c>
      <c r="AF163" s="19"/>
      <c r="AG163" s="19"/>
      <c r="AH163" s="19"/>
    </row>
    <row r="164" spans="1:34" x14ac:dyDescent="0.25">
      <c r="A164" s="39"/>
      <c r="B164" s="79" t="s">
        <v>516</v>
      </c>
      <c r="C164" s="14" t="s">
        <v>203</v>
      </c>
      <c r="D164" s="65"/>
      <c r="E164" s="70">
        <v>3834</v>
      </c>
      <c r="F164" s="71" t="s">
        <v>203</v>
      </c>
      <c r="G164" s="14" t="s">
        <v>203</v>
      </c>
      <c r="H164" s="65"/>
      <c r="I164" s="70">
        <v>3834</v>
      </c>
      <c r="J164" s="71" t="s">
        <v>203</v>
      </c>
      <c r="K164" s="14" t="s">
        <v>203</v>
      </c>
      <c r="L164" s="65"/>
      <c r="M164" s="82" t="s">
        <v>338</v>
      </c>
      <c r="N164" s="71" t="s">
        <v>203</v>
      </c>
      <c r="O164" s="14" t="s">
        <v>203</v>
      </c>
      <c r="P164" s="65"/>
      <c r="Q164" s="82" t="s">
        <v>338</v>
      </c>
      <c r="R164" s="71" t="s">
        <v>203</v>
      </c>
      <c r="S164" s="14" t="s">
        <v>203</v>
      </c>
      <c r="T164" s="65"/>
      <c r="U164" s="82" t="s">
        <v>338</v>
      </c>
      <c r="V164" s="71" t="s">
        <v>203</v>
      </c>
      <c r="W164" s="14" t="s">
        <v>203</v>
      </c>
      <c r="X164" s="65"/>
      <c r="Y164" s="82" t="s">
        <v>338</v>
      </c>
      <c r="Z164" s="71" t="s">
        <v>203</v>
      </c>
      <c r="AA164" s="14" t="s">
        <v>203</v>
      </c>
      <c r="AB164" s="65"/>
      <c r="AC164" s="82" t="s">
        <v>338</v>
      </c>
      <c r="AD164" s="71" t="s">
        <v>203</v>
      </c>
      <c r="AE164" s="14" t="s">
        <v>203</v>
      </c>
      <c r="AF164" s="65"/>
      <c r="AG164" s="82" t="s">
        <v>338</v>
      </c>
      <c r="AH164" s="71" t="s">
        <v>203</v>
      </c>
    </row>
    <row r="165" spans="1:34" x14ac:dyDescent="0.25">
      <c r="A165" s="39"/>
      <c r="B165" s="72" t="s">
        <v>517</v>
      </c>
      <c r="C165" s="20" t="s">
        <v>203</v>
      </c>
      <c r="D165" s="76"/>
      <c r="E165" s="77">
        <v>4958</v>
      </c>
      <c r="F165" s="78" t="s">
        <v>203</v>
      </c>
      <c r="G165" s="20" t="s">
        <v>203</v>
      </c>
      <c r="H165" s="76"/>
      <c r="I165" s="77">
        <v>4958</v>
      </c>
      <c r="J165" s="78" t="s">
        <v>203</v>
      </c>
      <c r="K165" s="20" t="s">
        <v>203</v>
      </c>
      <c r="L165" s="76"/>
      <c r="M165" s="81" t="s">
        <v>338</v>
      </c>
      <c r="N165" s="78" t="s">
        <v>203</v>
      </c>
      <c r="O165" s="20" t="s">
        <v>203</v>
      </c>
      <c r="P165" s="76"/>
      <c r="Q165" s="81" t="s">
        <v>338</v>
      </c>
      <c r="R165" s="78" t="s">
        <v>203</v>
      </c>
      <c r="S165" s="20" t="s">
        <v>203</v>
      </c>
      <c r="T165" s="76"/>
      <c r="U165" s="81" t="s">
        <v>338</v>
      </c>
      <c r="V165" s="78" t="s">
        <v>203</v>
      </c>
      <c r="W165" s="20" t="s">
        <v>203</v>
      </c>
      <c r="X165" s="76"/>
      <c r="Y165" s="81" t="s">
        <v>338</v>
      </c>
      <c r="Z165" s="78" t="s">
        <v>203</v>
      </c>
      <c r="AA165" s="20" t="s">
        <v>203</v>
      </c>
      <c r="AB165" s="76"/>
      <c r="AC165" s="81" t="s">
        <v>338</v>
      </c>
      <c r="AD165" s="78" t="s">
        <v>203</v>
      </c>
      <c r="AE165" s="20" t="s">
        <v>203</v>
      </c>
      <c r="AF165" s="76"/>
      <c r="AG165" s="81" t="s">
        <v>338</v>
      </c>
      <c r="AH165" s="78" t="s">
        <v>203</v>
      </c>
    </row>
    <row r="166" spans="1:34" x14ac:dyDescent="0.25">
      <c r="A166" s="39"/>
      <c r="B166" s="79" t="s">
        <v>518</v>
      </c>
      <c r="C166" s="14" t="s">
        <v>203</v>
      </c>
      <c r="D166" s="65"/>
      <c r="E166" s="70">
        <v>7825</v>
      </c>
      <c r="F166" s="71" t="s">
        <v>203</v>
      </c>
      <c r="G166" s="14" t="s">
        <v>203</v>
      </c>
      <c r="H166" s="65"/>
      <c r="I166" s="70">
        <v>7825</v>
      </c>
      <c r="J166" s="71" t="s">
        <v>203</v>
      </c>
      <c r="K166" s="14" t="s">
        <v>203</v>
      </c>
      <c r="L166" s="65"/>
      <c r="M166" s="82" t="s">
        <v>338</v>
      </c>
      <c r="N166" s="71" t="s">
        <v>203</v>
      </c>
      <c r="O166" s="14" t="s">
        <v>203</v>
      </c>
      <c r="P166" s="65"/>
      <c r="Q166" s="82" t="s">
        <v>338</v>
      </c>
      <c r="R166" s="71" t="s">
        <v>203</v>
      </c>
      <c r="S166" s="14" t="s">
        <v>203</v>
      </c>
      <c r="T166" s="65"/>
      <c r="U166" s="82" t="s">
        <v>338</v>
      </c>
      <c r="V166" s="71" t="s">
        <v>203</v>
      </c>
      <c r="W166" s="14" t="s">
        <v>203</v>
      </c>
      <c r="X166" s="65"/>
      <c r="Y166" s="82" t="s">
        <v>338</v>
      </c>
      <c r="Z166" s="71" t="s">
        <v>203</v>
      </c>
      <c r="AA166" s="14" t="s">
        <v>203</v>
      </c>
      <c r="AB166" s="65"/>
      <c r="AC166" s="82" t="s">
        <v>338</v>
      </c>
      <c r="AD166" s="71" t="s">
        <v>203</v>
      </c>
      <c r="AE166" s="14" t="s">
        <v>203</v>
      </c>
      <c r="AF166" s="65"/>
      <c r="AG166" s="82" t="s">
        <v>338</v>
      </c>
      <c r="AH166" s="71" t="s">
        <v>203</v>
      </c>
    </row>
    <row r="167" spans="1:34" x14ac:dyDescent="0.25">
      <c r="A167" s="39"/>
      <c r="B167" s="72" t="s">
        <v>519</v>
      </c>
      <c r="C167" s="20" t="s">
        <v>203</v>
      </c>
      <c r="D167" s="76"/>
      <c r="E167" s="77">
        <v>4109</v>
      </c>
      <c r="F167" s="78" t="s">
        <v>203</v>
      </c>
      <c r="G167" s="20" t="s">
        <v>203</v>
      </c>
      <c r="H167" s="76"/>
      <c r="I167" s="77">
        <v>4109</v>
      </c>
      <c r="J167" s="78" t="s">
        <v>203</v>
      </c>
      <c r="K167" s="20" t="s">
        <v>203</v>
      </c>
      <c r="L167" s="76"/>
      <c r="M167" s="81" t="s">
        <v>338</v>
      </c>
      <c r="N167" s="78" t="s">
        <v>203</v>
      </c>
      <c r="O167" s="20" t="s">
        <v>203</v>
      </c>
      <c r="P167" s="76"/>
      <c r="Q167" s="81" t="s">
        <v>338</v>
      </c>
      <c r="R167" s="78" t="s">
        <v>203</v>
      </c>
      <c r="S167" s="20" t="s">
        <v>203</v>
      </c>
      <c r="T167" s="76"/>
      <c r="U167" s="81" t="s">
        <v>338</v>
      </c>
      <c r="V167" s="78" t="s">
        <v>203</v>
      </c>
      <c r="W167" s="20" t="s">
        <v>203</v>
      </c>
      <c r="X167" s="76"/>
      <c r="Y167" s="81" t="s">
        <v>338</v>
      </c>
      <c r="Z167" s="78" t="s">
        <v>203</v>
      </c>
      <c r="AA167" s="20" t="s">
        <v>203</v>
      </c>
      <c r="AB167" s="76"/>
      <c r="AC167" s="81" t="s">
        <v>338</v>
      </c>
      <c r="AD167" s="78" t="s">
        <v>203</v>
      </c>
      <c r="AE167" s="20" t="s">
        <v>203</v>
      </c>
      <c r="AF167" s="76"/>
      <c r="AG167" s="81" t="s">
        <v>338</v>
      </c>
      <c r="AH167" s="78" t="s">
        <v>203</v>
      </c>
    </row>
    <row r="168" spans="1:34" x14ac:dyDescent="0.25">
      <c r="A168" s="39"/>
      <c r="B168" s="79" t="s">
        <v>520</v>
      </c>
      <c r="C168" s="14" t="s">
        <v>203</v>
      </c>
      <c r="D168" s="65"/>
      <c r="E168" s="70">
        <v>3255</v>
      </c>
      <c r="F168" s="71" t="s">
        <v>203</v>
      </c>
      <c r="G168" s="14" t="s">
        <v>203</v>
      </c>
      <c r="H168" s="65"/>
      <c r="I168" s="70">
        <v>3255</v>
      </c>
      <c r="J168" s="71" t="s">
        <v>203</v>
      </c>
      <c r="K168" s="14" t="s">
        <v>203</v>
      </c>
      <c r="L168" s="65"/>
      <c r="M168" s="82" t="s">
        <v>338</v>
      </c>
      <c r="N168" s="71" t="s">
        <v>203</v>
      </c>
      <c r="O168" s="14" t="s">
        <v>203</v>
      </c>
      <c r="P168" s="65"/>
      <c r="Q168" s="82" t="s">
        <v>338</v>
      </c>
      <c r="R168" s="71" t="s">
        <v>203</v>
      </c>
      <c r="S168" s="14" t="s">
        <v>203</v>
      </c>
      <c r="T168" s="65"/>
      <c r="U168" s="82" t="s">
        <v>338</v>
      </c>
      <c r="V168" s="71" t="s">
        <v>203</v>
      </c>
      <c r="W168" s="14" t="s">
        <v>203</v>
      </c>
      <c r="X168" s="65"/>
      <c r="Y168" s="82" t="s">
        <v>338</v>
      </c>
      <c r="Z168" s="71" t="s">
        <v>203</v>
      </c>
      <c r="AA168" s="14" t="s">
        <v>203</v>
      </c>
      <c r="AB168" s="65"/>
      <c r="AC168" s="82" t="s">
        <v>338</v>
      </c>
      <c r="AD168" s="71" t="s">
        <v>203</v>
      </c>
      <c r="AE168" s="14" t="s">
        <v>203</v>
      </c>
      <c r="AF168" s="65"/>
      <c r="AG168" s="82" t="s">
        <v>338</v>
      </c>
      <c r="AH168" s="71" t="s">
        <v>203</v>
      </c>
    </row>
    <row r="169" spans="1:34" x14ac:dyDescent="0.25">
      <c r="A169" s="39"/>
      <c r="B169" s="72" t="s">
        <v>334</v>
      </c>
      <c r="C169" s="20" t="s">
        <v>203</v>
      </c>
      <c r="D169" s="76"/>
      <c r="E169" s="77">
        <v>4159</v>
      </c>
      <c r="F169" s="78" t="s">
        <v>203</v>
      </c>
      <c r="G169" s="20" t="s">
        <v>203</v>
      </c>
      <c r="H169" s="76"/>
      <c r="I169" s="77">
        <v>4159</v>
      </c>
      <c r="J169" s="78" t="s">
        <v>203</v>
      </c>
      <c r="K169" s="20" t="s">
        <v>203</v>
      </c>
      <c r="L169" s="76"/>
      <c r="M169" s="81" t="s">
        <v>338</v>
      </c>
      <c r="N169" s="78" t="s">
        <v>203</v>
      </c>
      <c r="O169" s="20" t="s">
        <v>203</v>
      </c>
      <c r="P169" s="76"/>
      <c r="Q169" s="81" t="s">
        <v>338</v>
      </c>
      <c r="R169" s="78" t="s">
        <v>203</v>
      </c>
      <c r="S169" s="20" t="s">
        <v>203</v>
      </c>
      <c r="T169" s="76"/>
      <c r="U169" s="81" t="s">
        <v>338</v>
      </c>
      <c r="V169" s="78" t="s">
        <v>203</v>
      </c>
      <c r="W169" s="20" t="s">
        <v>203</v>
      </c>
      <c r="X169" s="76"/>
      <c r="Y169" s="81" t="s">
        <v>338</v>
      </c>
      <c r="Z169" s="78" t="s">
        <v>203</v>
      </c>
      <c r="AA169" s="20" t="s">
        <v>203</v>
      </c>
      <c r="AB169" s="76"/>
      <c r="AC169" s="81" t="s">
        <v>338</v>
      </c>
      <c r="AD169" s="78" t="s">
        <v>203</v>
      </c>
      <c r="AE169" s="20" t="s">
        <v>203</v>
      </c>
      <c r="AF169" s="76"/>
      <c r="AG169" s="81" t="s">
        <v>338</v>
      </c>
      <c r="AH169" s="78" t="s">
        <v>203</v>
      </c>
    </row>
    <row r="170" spans="1:34" x14ac:dyDescent="0.25">
      <c r="A170" s="39"/>
      <c r="B170" s="79" t="s">
        <v>521</v>
      </c>
      <c r="C170" s="14" t="s">
        <v>203</v>
      </c>
      <c r="D170" s="65"/>
      <c r="E170" s="82">
        <v>988</v>
      </c>
      <c r="F170" s="71" t="s">
        <v>203</v>
      </c>
      <c r="G170" s="14" t="s">
        <v>203</v>
      </c>
      <c r="H170" s="65"/>
      <c r="I170" s="82">
        <v>988</v>
      </c>
      <c r="J170" s="71" t="s">
        <v>203</v>
      </c>
      <c r="K170" s="14" t="s">
        <v>203</v>
      </c>
      <c r="L170" s="65"/>
      <c r="M170" s="82" t="s">
        <v>338</v>
      </c>
      <c r="N170" s="71" t="s">
        <v>203</v>
      </c>
      <c r="O170" s="14" t="s">
        <v>203</v>
      </c>
      <c r="P170" s="65"/>
      <c r="Q170" s="82" t="s">
        <v>338</v>
      </c>
      <c r="R170" s="71" t="s">
        <v>203</v>
      </c>
      <c r="S170" s="14" t="s">
        <v>203</v>
      </c>
      <c r="T170" s="65"/>
      <c r="U170" s="82" t="s">
        <v>338</v>
      </c>
      <c r="V170" s="71" t="s">
        <v>203</v>
      </c>
      <c r="W170" s="14" t="s">
        <v>203</v>
      </c>
      <c r="X170" s="65"/>
      <c r="Y170" s="82" t="s">
        <v>338</v>
      </c>
      <c r="Z170" s="71" t="s">
        <v>203</v>
      </c>
      <c r="AA170" s="14" t="s">
        <v>203</v>
      </c>
      <c r="AB170" s="65"/>
      <c r="AC170" s="82" t="s">
        <v>338</v>
      </c>
      <c r="AD170" s="71" t="s">
        <v>203</v>
      </c>
      <c r="AE170" s="14" t="s">
        <v>203</v>
      </c>
      <c r="AF170" s="65"/>
      <c r="AG170" s="82" t="s">
        <v>338</v>
      </c>
      <c r="AH170" s="71" t="s">
        <v>203</v>
      </c>
    </row>
    <row r="171" spans="1:34" x14ac:dyDescent="0.25">
      <c r="A171" s="39"/>
      <c r="B171" s="67" t="s">
        <v>522</v>
      </c>
      <c r="C171" s="20" t="s">
        <v>203</v>
      </c>
      <c r="D171" s="76"/>
      <c r="E171" s="77">
        <v>32617</v>
      </c>
      <c r="F171" s="78" t="s">
        <v>203</v>
      </c>
      <c r="G171" s="20" t="s">
        <v>203</v>
      </c>
      <c r="H171" s="76"/>
      <c r="I171" s="77">
        <v>32617</v>
      </c>
      <c r="J171" s="78" t="s">
        <v>203</v>
      </c>
      <c r="K171" s="20" t="s">
        <v>203</v>
      </c>
      <c r="L171" s="76"/>
      <c r="M171" s="81" t="s">
        <v>338</v>
      </c>
      <c r="N171" s="78" t="s">
        <v>203</v>
      </c>
      <c r="O171" s="20" t="s">
        <v>203</v>
      </c>
      <c r="P171" s="76"/>
      <c r="Q171" s="81" t="s">
        <v>338</v>
      </c>
      <c r="R171" s="78" t="s">
        <v>203</v>
      </c>
      <c r="S171" s="20" t="s">
        <v>203</v>
      </c>
      <c r="T171" s="76"/>
      <c r="U171" s="81" t="s">
        <v>338</v>
      </c>
      <c r="V171" s="78" t="s">
        <v>203</v>
      </c>
      <c r="W171" s="20" t="s">
        <v>203</v>
      </c>
      <c r="X171" s="76"/>
      <c r="Y171" s="81" t="s">
        <v>338</v>
      </c>
      <c r="Z171" s="78" t="s">
        <v>203</v>
      </c>
      <c r="AA171" s="20" t="s">
        <v>203</v>
      </c>
      <c r="AB171" s="76"/>
      <c r="AC171" s="81" t="s">
        <v>338</v>
      </c>
      <c r="AD171" s="78" t="s">
        <v>203</v>
      </c>
      <c r="AE171" s="20" t="s">
        <v>203</v>
      </c>
      <c r="AF171" s="76"/>
      <c r="AG171" s="81" t="s">
        <v>338</v>
      </c>
      <c r="AH171" s="78" t="s">
        <v>203</v>
      </c>
    </row>
    <row r="172" spans="1:34" x14ac:dyDescent="0.25">
      <c r="A172" s="39"/>
      <c r="B172" s="68" t="s">
        <v>523</v>
      </c>
      <c r="C172" s="14" t="s">
        <v>203</v>
      </c>
      <c r="D172" s="4"/>
      <c r="E172" s="4"/>
      <c r="F172" s="4"/>
      <c r="G172" s="14" t="s">
        <v>203</v>
      </c>
      <c r="H172" s="4"/>
      <c r="I172" s="4"/>
      <c r="J172" s="4"/>
      <c r="K172" s="14" t="s">
        <v>203</v>
      </c>
      <c r="L172" s="4"/>
      <c r="M172" s="4"/>
      <c r="N172" s="4"/>
      <c r="O172" s="14" t="s">
        <v>203</v>
      </c>
      <c r="P172" s="4"/>
      <c r="Q172" s="4"/>
      <c r="R172" s="4"/>
      <c r="S172" s="14" t="s">
        <v>203</v>
      </c>
      <c r="T172" s="4"/>
      <c r="U172" s="4"/>
      <c r="V172" s="4"/>
      <c r="W172" s="14" t="s">
        <v>203</v>
      </c>
      <c r="X172" s="4"/>
      <c r="Y172" s="4"/>
      <c r="Z172" s="4"/>
      <c r="AA172" s="14" t="s">
        <v>203</v>
      </c>
      <c r="AB172" s="4"/>
      <c r="AC172" s="4"/>
      <c r="AD172" s="4"/>
      <c r="AE172" s="14" t="s">
        <v>203</v>
      </c>
      <c r="AF172" s="4"/>
      <c r="AG172" s="4"/>
      <c r="AH172" s="4"/>
    </row>
    <row r="173" spans="1:34" x14ac:dyDescent="0.25">
      <c r="A173" s="39"/>
      <c r="B173" s="72" t="s">
        <v>524</v>
      </c>
      <c r="C173" s="20" t="s">
        <v>203</v>
      </c>
      <c r="D173" s="76"/>
      <c r="E173" s="77">
        <v>26892</v>
      </c>
      <c r="F173" s="78" t="s">
        <v>203</v>
      </c>
      <c r="G173" s="20" t="s">
        <v>203</v>
      </c>
      <c r="H173" s="76"/>
      <c r="I173" s="77">
        <v>10715</v>
      </c>
      <c r="J173" s="78" t="s">
        <v>203</v>
      </c>
      <c r="K173" s="20" t="s">
        <v>203</v>
      </c>
      <c r="L173" s="76"/>
      <c r="M173" s="77">
        <v>16177</v>
      </c>
      <c r="N173" s="78" t="s">
        <v>203</v>
      </c>
      <c r="O173" s="20" t="s">
        <v>203</v>
      </c>
      <c r="P173" s="76"/>
      <c r="Q173" s="81" t="s">
        <v>338</v>
      </c>
      <c r="R173" s="78" t="s">
        <v>203</v>
      </c>
      <c r="S173" s="20" t="s">
        <v>203</v>
      </c>
      <c r="T173" s="76"/>
      <c r="U173" s="81" t="s">
        <v>338</v>
      </c>
      <c r="V173" s="78" t="s">
        <v>203</v>
      </c>
      <c r="W173" s="20" t="s">
        <v>203</v>
      </c>
      <c r="X173" s="76"/>
      <c r="Y173" s="81" t="s">
        <v>338</v>
      </c>
      <c r="Z173" s="78" t="s">
        <v>203</v>
      </c>
      <c r="AA173" s="20" t="s">
        <v>203</v>
      </c>
      <c r="AB173" s="76"/>
      <c r="AC173" s="81" t="s">
        <v>338</v>
      </c>
      <c r="AD173" s="78" t="s">
        <v>203</v>
      </c>
      <c r="AE173" s="20" t="s">
        <v>203</v>
      </c>
      <c r="AF173" s="76"/>
      <c r="AG173" s="81" t="s">
        <v>338</v>
      </c>
      <c r="AH173" s="78" t="s">
        <v>203</v>
      </c>
    </row>
    <row r="174" spans="1:34" x14ac:dyDescent="0.25">
      <c r="A174" s="39"/>
      <c r="B174" s="79" t="s">
        <v>525</v>
      </c>
      <c r="C174" s="14" t="s">
        <v>203</v>
      </c>
      <c r="D174" s="65"/>
      <c r="E174" s="70">
        <v>43367</v>
      </c>
      <c r="F174" s="71" t="s">
        <v>203</v>
      </c>
      <c r="G174" s="14" t="s">
        <v>203</v>
      </c>
      <c r="H174" s="65"/>
      <c r="I174" s="82" t="s">
        <v>338</v>
      </c>
      <c r="J174" s="71" t="s">
        <v>203</v>
      </c>
      <c r="K174" s="14" t="s">
        <v>203</v>
      </c>
      <c r="L174" s="65"/>
      <c r="M174" s="70">
        <v>43367</v>
      </c>
      <c r="N174" s="71" t="s">
        <v>203</v>
      </c>
      <c r="O174" s="14" t="s">
        <v>203</v>
      </c>
      <c r="P174" s="65"/>
      <c r="Q174" s="82" t="s">
        <v>338</v>
      </c>
      <c r="R174" s="71" t="s">
        <v>203</v>
      </c>
      <c r="S174" s="14" t="s">
        <v>203</v>
      </c>
      <c r="T174" s="65"/>
      <c r="U174" s="82" t="s">
        <v>338</v>
      </c>
      <c r="V174" s="71" t="s">
        <v>203</v>
      </c>
      <c r="W174" s="14" t="s">
        <v>203</v>
      </c>
      <c r="X174" s="65"/>
      <c r="Y174" s="82" t="s">
        <v>338</v>
      </c>
      <c r="Z174" s="71" t="s">
        <v>203</v>
      </c>
      <c r="AA174" s="14" t="s">
        <v>203</v>
      </c>
      <c r="AB174" s="65"/>
      <c r="AC174" s="82" t="s">
        <v>338</v>
      </c>
      <c r="AD174" s="71" t="s">
        <v>203</v>
      </c>
      <c r="AE174" s="14" t="s">
        <v>203</v>
      </c>
      <c r="AF174" s="65"/>
      <c r="AG174" s="82" t="s">
        <v>338</v>
      </c>
      <c r="AH174" s="71" t="s">
        <v>203</v>
      </c>
    </row>
    <row r="175" spans="1:34" x14ac:dyDescent="0.25">
      <c r="A175" s="39"/>
      <c r="B175" s="72" t="s">
        <v>162</v>
      </c>
      <c r="C175" s="20" t="s">
        <v>203</v>
      </c>
      <c r="D175" s="76"/>
      <c r="E175" s="77">
        <v>1356</v>
      </c>
      <c r="F175" s="78" t="s">
        <v>203</v>
      </c>
      <c r="G175" s="20" t="s">
        <v>203</v>
      </c>
      <c r="H175" s="76"/>
      <c r="I175" s="81" t="s">
        <v>338</v>
      </c>
      <c r="J175" s="78" t="s">
        <v>203</v>
      </c>
      <c r="K175" s="20" t="s">
        <v>203</v>
      </c>
      <c r="L175" s="76"/>
      <c r="M175" s="77">
        <v>1356</v>
      </c>
      <c r="N175" s="78" t="s">
        <v>203</v>
      </c>
      <c r="O175" s="20" t="s">
        <v>203</v>
      </c>
      <c r="P175" s="76"/>
      <c r="Q175" s="81" t="s">
        <v>338</v>
      </c>
      <c r="R175" s="78" t="s">
        <v>203</v>
      </c>
      <c r="S175" s="20" t="s">
        <v>203</v>
      </c>
      <c r="T175" s="76"/>
      <c r="U175" s="81" t="s">
        <v>338</v>
      </c>
      <c r="V175" s="78" t="s">
        <v>203</v>
      </c>
      <c r="W175" s="20" t="s">
        <v>203</v>
      </c>
      <c r="X175" s="76"/>
      <c r="Y175" s="81" t="s">
        <v>338</v>
      </c>
      <c r="Z175" s="78" t="s">
        <v>203</v>
      </c>
      <c r="AA175" s="20" t="s">
        <v>203</v>
      </c>
      <c r="AB175" s="76"/>
      <c r="AC175" s="81" t="s">
        <v>338</v>
      </c>
      <c r="AD175" s="78" t="s">
        <v>203</v>
      </c>
      <c r="AE175" s="20" t="s">
        <v>203</v>
      </c>
      <c r="AF175" s="76"/>
      <c r="AG175" s="81" t="s">
        <v>338</v>
      </c>
      <c r="AH175" s="78" t="s">
        <v>203</v>
      </c>
    </row>
    <row r="176" spans="1:34" x14ac:dyDescent="0.25">
      <c r="A176" s="39"/>
      <c r="B176" s="68" t="s">
        <v>526</v>
      </c>
      <c r="C176" s="14" t="s">
        <v>203</v>
      </c>
      <c r="D176" s="4"/>
      <c r="E176" s="4"/>
      <c r="F176" s="4"/>
      <c r="G176" s="14" t="s">
        <v>203</v>
      </c>
      <c r="H176" s="4"/>
      <c r="I176" s="4"/>
      <c r="J176" s="4"/>
      <c r="K176" s="14" t="s">
        <v>203</v>
      </c>
      <c r="L176" s="4"/>
      <c r="M176" s="4"/>
      <c r="N176" s="4"/>
      <c r="O176" s="14" t="s">
        <v>203</v>
      </c>
      <c r="P176" s="4"/>
      <c r="Q176" s="4"/>
      <c r="R176" s="4"/>
      <c r="S176" s="14" t="s">
        <v>203</v>
      </c>
      <c r="T176" s="4"/>
      <c r="U176" s="4"/>
      <c r="V176" s="4"/>
      <c r="W176" s="14" t="s">
        <v>203</v>
      </c>
      <c r="X176" s="4"/>
      <c r="Y176" s="4"/>
      <c r="Z176" s="4"/>
      <c r="AA176" s="14" t="s">
        <v>203</v>
      </c>
      <c r="AB176" s="4"/>
      <c r="AC176" s="4"/>
      <c r="AD176" s="4"/>
      <c r="AE176" s="14" t="s">
        <v>203</v>
      </c>
      <c r="AF176" s="4"/>
      <c r="AG176" s="4"/>
      <c r="AH176" s="4"/>
    </row>
    <row r="177" spans="1:34" x14ac:dyDescent="0.25">
      <c r="A177" s="39"/>
      <c r="B177" s="72" t="s">
        <v>496</v>
      </c>
      <c r="C177" s="20" t="s">
        <v>203</v>
      </c>
      <c r="D177" s="76"/>
      <c r="E177" s="81" t="s">
        <v>338</v>
      </c>
      <c r="F177" s="78" t="s">
        <v>203</v>
      </c>
      <c r="G177" s="20" t="s">
        <v>203</v>
      </c>
      <c r="H177" s="76"/>
      <c r="I177" s="81" t="s">
        <v>338</v>
      </c>
      <c r="J177" s="78" t="s">
        <v>203</v>
      </c>
      <c r="K177" s="20" t="s">
        <v>203</v>
      </c>
      <c r="L177" s="76"/>
      <c r="M177" s="81" t="s">
        <v>338</v>
      </c>
      <c r="N177" s="78" t="s">
        <v>203</v>
      </c>
      <c r="O177" s="20" t="s">
        <v>203</v>
      </c>
      <c r="P177" s="76"/>
      <c r="Q177" s="81" t="s">
        <v>338</v>
      </c>
      <c r="R177" s="78" t="s">
        <v>203</v>
      </c>
      <c r="S177" s="20" t="s">
        <v>203</v>
      </c>
      <c r="T177" s="76"/>
      <c r="U177" s="77">
        <v>22093</v>
      </c>
      <c r="V177" s="78" t="s">
        <v>203</v>
      </c>
      <c r="W177" s="20" t="s">
        <v>203</v>
      </c>
      <c r="X177" s="76"/>
      <c r="Y177" s="81" t="s">
        <v>338</v>
      </c>
      <c r="Z177" s="78" t="s">
        <v>203</v>
      </c>
      <c r="AA177" s="20" t="s">
        <v>203</v>
      </c>
      <c r="AB177" s="76"/>
      <c r="AC177" s="81" t="s">
        <v>338</v>
      </c>
      <c r="AD177" s="78" t="s">
        <v>203</v>
      </c>
      <c r="AE177" s="20" t="s">
        <v>203</v>
      </c>
      <c r="AF177" s="76"/>
      <c r="AG177" s="77">
        <v>22093</v>
      </c>
      <c r="AH177" s="78" t="s">
        <v>203</v>
      </c>
    </row>
    <row r="178" spans="1:34" x14ac:dyDescent="0.25">
      <c r="A178" s="39"/>
      <c r="B178" s="79" t="s">
        <v>527</v>
      </c>
      <c r="C178" s="14" t="s">
        <v>203</v>
      </c>
      <c r="D178" s="65"/>
      <c r="E178" s="70">
        <v>14958</v>
      </c>
      <c r="F178" s="71" t="s">
        <v>203</v>
      </c>
      <c r="G178" s="14" t="s">
        <v>203</v>
      </c>
      <c r="H178" s="65"/>
      <c r="I178" s="82" t="s">
        <v>338</v>
      </c>
      <c r="J178" s="71" t="s">
        <v>203</v>
      </c>
      <c r="K178" s="14" t="s">
        <v>203</v>
      </c>
      <c r="L178" s="65"/>
      <c r="M178" s="82" t="s">
        <v>338</v>
      </c>
      <c r="N178" s="71" t="s">
        <v>203</v>
      </c>
      <c r="O178" s="14" t="s">
        <v>203</v>
      </c>
      <c r="P178" s="65"/>
      <c r="Q178" s="70">
        <v>14958</v>
      </c>
      <c r="R178" s="71" t="s">
        <v>203</v>
      </c>
      <c r="S178" s="14" t="s">
        <v>203</v>
      </c>
      <c r="T178" s="65"/>
      <c r="U178" s="82" t="s">
        <v>338</v>
      </c>
      <c r="V178" s="71" t="s">
        <v>203</v>
      </c>
      <c r="W178" s="14" t="s">
        <v>203</v>
      </c>
      <c r="X178" s="65"/>
      <c r="Y178" s="82" t="s">
        <v>338</v>
      </c>
      <c r="Z178" s="71" t="s">
        <v>203</v>
      </c>
      <c r="AA178" s="14" t="s">
        <v>203</v>
      </c>
      <c r="AB178" s="65"/>
      <c r="AC178" s="82" t="s">
        <v>338</v>
      </c>
      <c r="AD178" s="71" t="s">
        <v>203</v>
      </c>
      <c r="AE178" s="14" t="s">
        <v>203</v>
      </c>
      <c r="AF178" s="65"/>
      <c r="AG178" s="82" t="s">
        <v>338</v>
      </c>
      <c r="AH178" s="71" t="s">
        <v>203</v>
      </c>
    </row>
    <row r="179" spans="1:34" x14ac:dyDescent="0.25">
      <c r="A179" s="39"/>
      <c r="B179" s="72" t="s">
        <v>499</v>
      </c>
      <c r="C179" s="20" t="s">
        <v>203</v>
      </c>
      <c r="D179" s="76"/>
      <c r="E179" s="77">
        <v>88973</v>
      </c>
      <c r="F179" s="78" t="s">
        <v>203</v>
      </c>
      <c r="G179" s="20" t="s">
        <v>203</v>
      </c>
      <c r="H179" s="76"/>
      <c r="I179" s="81" t="s">
        <v>338</v>
      </c>
      <c r="J179" s="78" t="s">
        <v>203</v>
      </c>
      <c r="K179" s="20" t="s">
        <v>203</v>
      </c>
      <c r="L179" s="76"/>
      <c r="M179" s="77">
        <v>88973</v>
      </c>
      <c r="N179" s="78" t="s">
        <v>203</v>
      </c>
      <c r="O179" s="20" t="s">
        <v>203</v>
      </c>
      <c r="P179" s="76"/>
      <c r="Q179" s="81" t="s">
        <v>338</v>
      </c>
      <c r="R179" s="78" t="s">
        <v>203</v>
      </c>
      <c r="S179" s="20" t="s">
        <v>203</v>
      </c>
      <c r="T179" s="76"/>
      <c r="U179" s="77">
        <v>14664</v>
      </c>
      <c r="V179" s="78" t="s">
        <v>203</v>
      </c>
      <c r="W179" s="20" t="s">
        <v>203</v>
      </c>
      <c r="X179" s="76"/>
      <c r="Y179" s="81" t="s">
        <v>338</v>
      </c>
      <c r="Z179" s="78" t="s">
        <v>203</v>
      </c>
      <c r="AA179" s="20" t="s">
        <v>203</v>
      </c>
      <c r="AB179" s="76"/>
      <c r="AC179" s="77">
        <v>14664</v>
      </c>
      <c r="AD179" s="78" t="s">
        <v>203</v>
      </c>
      <c r="AE179" s="20" t="s">
        <v>203</v>
      </c>
      <c r="AF179" s="76"/>
      <c r="AG179" s="81" t="s">
        <v>338</v>
      </c>
      <c r="AH179" s="78" t="s">
        <v>203</v>
      </c>
    </row>
    <row r="180" spans="1:34" ht="15.75" thickBot="1" x14ac:dyDescent="0.3">
      <c r="A180" s="39"/>
      <c r="B180" s="79" t="s">
        <v>162</v>
      </c>
      <c r="C180" s="14" t="s">
        <v>203</v>
      </c>
      <c r="D180" s="65"/>
      <c r="E180" s="82">
        <v>621</v>
      </c>
      <c r="F180" s="71" t="s">
        <v>203</v>
      </c>
      <c r="G180" s="14" t="s">
        <v>203</v>
      </c>
      <c r="H180" s="65"/>
      <c r="I180" s="82">
        <v>621</v>
      </c>
      <c r="J180" s="71" t="s">
        <v>203</v>
      </c>
      <c r="K180" s="14" t="s">
        <v>203</v>
      </c>
      <c r="L180" s="65"/>
      <c r="M180" s="82" t="s">
        <v>338</v>
      </c>
      <c r="N180" s="71" t="s">
        <v>203</v>
      </c>
      <c r="O180" s="14" t="s">
        <v>203</v>
      </c>
      <c r="P180" s="65"/>
      <c r="Q180" s="82" t="s">
        <v>338</v>
      </c>
      <c r="R180" s="71" t="s">
        <v>203</v>
      </c>
      <c r="S180" s="14" t="s">
        <v>203</v>
      </c>
      <c r="T180" s="65"/>
      <c r="U180" s="82" t="s">
        <v>338</v>
      </c>
      <c r="V180" s="71" t="s">
        <v>203</v>
      </c>
      <c r="W180" s="14" t="s">
        <v>203</v>
      </c>
      <c r="X180" s="65"/>
      <c r="Y180" s="82" t="s">
        <v>338</v>
      </c>
      <c r="Z180" s="71" t="s">
        <v>203</v>
      </c>
      <c r="AA180" s="14" t="s">
        <v>203</v>
      </c>
      <c r="AB180" s="65"/>
      <c r="AC180" s="82" t="s">
        <v>338</v>
      </c>
      <c r="AD180" s="71" t="s">
        <v>203</v>
      </c>
      <c r="AE180" s="14" t="s">
        <v>203</v>
      </c>
      <c r="AF180" s="65"/>
      <c r="AG180" s="82" t="s">
        <v>338</v>
      </c>
      <c r="AH180" s="71" t="s">
        <v>203</v>
      </c>
    </row>
    <row r="181" spans="1:34" x14ac:dyDescent="0.25">
      <c r="A181" s="39"/>
      <c r="B181" s="29"/>
      <c r="C181" s="29" t="s">
        <v>203</v>
      </c>
      <c r="D181" s="30"/>
      <c r="E181" s="30"/>
      <c r="F181" s="29"/>
      <c r="G181" s="29" t="s">
        <v>203</v>
      </c>
      <c r="H181" s="30"/>
      <c r="I181" s="30"/>
      <c r="J181" s="29"/>
      <c r="K181" s="29" t="s">
        <v>203</v>
      </c>
      <c r="L181" s="30"/>
      <c r="M181" s="30"/>
      <c r="N181" s="29"/>
      <c r="O181" s="29" t="s">
        <v>203</v>
      </c>
      <c r="P181" s="30"/>
      <c r="Q181" s="30"/>
      <c r="R181" s="29"/>
      <c r="S181" s="29" t="s">
        <v>203</v>
      </c>
      <c r="T181" s="30"/>
      <c r="U181" s="30"/>
      <c r="V181" s="29"/>
      <c r="W181" s="29" t="s">
        <v>203</v>
      </c>
      <c r="X181" s="30"/>
      <c r="Y181" s="30"/>
      <c r="Z181" s="29"/>
      <c r="AA181" s="29" t="s">
        <v>203</v>
      </c>
      <c r="AB181" s="30"/>
      <c r="AC181" s="30"/>
      <c r="AD181" s="29"/>
      <c r="AE181" s="29" t="s">
        <v>203</v>
      </c>
      <c r="AF181" s="30"/>
      <c r="AG181" s="30"/>
      <c r="AH181" s="29"/>
    </row>
    <row r="182" spans="1:34" ht="15.75" thickBot="1" x14ac:dyDescent="0.3">
      <c r="A182" s="39"/>
      <c r="B182" s="31"/>
      <c r="C182" s="20" t="s">
        <v>203</v>
      </c>
      <c r="D182" s="76" t="s">
        <v>225</v>
      </c>
      <c r="E182" s="77">
        <v>243506</v>
      </c>
      <c r="F182" s="78" t="s">
        <v>203</v>
      </c>
      <c r="G182" s="20" t="s">
        <v>203</v>
      </c>
      <c r="H182" s="76" t="s">
        <v>225</v>
      </c>
      <c r="I182" s="77">
        <v>78675</v>
      </c>
      <c r="J182" s="78" t="s">
        <v>203</v>
      </c>
      <c r="K182" s="20" t="s">
        <v>203</v>
      </c>
      <c r="L182" s="76" t="s">
        <v>225</v>
      </c>
      <c r="M182" s="77">
        <v>149873</v>
      </c>
      <c r="N182" s="78" t="s">
        <v>203</v>
      </c>
      <c r="O182" s="20" t="s">
        <v>203</v>
      </c>
      <c r="P182" s="76" t="s">
        <v>225</v>
      </c>
      <c r="Q182" s="77">
        <v>14958</v>
      </c>
      <c r="R182" s="78" t="s">
        <v>203</v>
      </c>
      <c r="S182" s="20" t="s">
        <v>203</v>
      </c>
      <c r="T182" s="76" t="s">
        <v>225</v>
      </c>
      <c r="U182" s="77">
        <v>37078</v>
      </c>
      <c r="V182" s="78" t="s">
        <v>203</v>
      </c>
      <c r="W182" s="20" t="s">
        <v>203</v>
      </c>
      <c r="X182" s="76" t="s">
        <v>225</v>
      </c>
      <c r="Y182" s="81">
        <v>321</v>
      </c>
      <c r="Z182" s="78" t="s">
        <v>203</v>
      </c>
      <c r="AA182" s="20" t="s">
        <v>203</v>
      </c>
      <c r="AB182" s="76" t="s">
        <v>225</v>
      </c>
      <c r="AC182" s="77">
        <v>14664</v>
      </c>
      <c r="AD182" s="78" t="s">
        <v>203</v>
      </c>
      <c r="AE182" s="20" t="s">
        <v>203</v>
      </c>
      <c r="AF182" s="76" t="s">
        <v>225</v>
      </c>
      <c r="AG182" s="77">
        <v>22093</v>
      </c>
      <c r="AH182" s="78" t="s">
        <v>203</v>
      </c>
    </row>
    <row r="183" spans="1:34" ht="15.75" thickTop="1" x14ac:dyDescent="0.25">
      <c r="A183" s="39"/>
      <c r="B183" s="29"/>
      <c r="C183" s="29" t="s">
        <v>203</v>
      </c>
      <c r="D183" s="34"/>
      <c r="E183" s="34"/>
      <c r="F183" s="29"/>
      <c r="G183" s="29" t="s">
        <v>203</v>
      </c>
      <c r="H183" s="34"/>
      <c r="I183" s="34"/>
      <c r="J183" s="29"/>
      <c r="K183" s="29" t="s">
        <v>203</v>
      </c>
      <c r="L183" s="34"/>
      <c r="M183" s="34"/>
      <c r="N183" s="29"/>
      <c r="O183" s="29" t="s">
        <v>203</v>
      </c>
      <c r="P183" s="34"/>
      <c r="Q183" s="34"/>
      <c r="R183" s="29"/>
      <c r="S183" s="29" t="s">
        <v>203</v>
      </c>
      <c r="T183" s="34"/>
      <c r="U183" s="34"/>
      <c r="V183" s="29"/>
      <c r="W183" s="29" t="s">
        <v>203</v>
      </c>
      <c r="X183" s="34"/>
      <c r="Y183" s="34"/>
      <c r="Z183" s="29"/>
      <c r="AA183" s="29" t="s">
        <v>203</v>
      </c>
      <c r="AB183" s="34"/>
      <c r="AC183" s="34"/>
      <c r="AD183" s="29"/>
      <c r="AE183" s="29" t="s">
        <v>203</v>
      </c>
      <c r="AF183" s="34"/>
      <c r="AG183" s="34"/>
      <c r="AH183" s="29"/>
    </row>
    <row r="184" spans="1:34" x14ac:dyDescent="0.25">
      <c r="A184" s="39"/>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row>
    <row r="185" spans="1:34" x14ac:dyDescent="0.25">
      <c r="A185" s="39"/>
      <c r="B185" s="3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c r="AH185" s="38"/>
    </row>
    <row r="186" spans="1:34" x14ac:dyDescent="0.25">
      <c r="A186" s="39"/>
      <c r="B186" s="88" t="s">
        <v>528</v>
      </c>
      <c r="C186" s="88"/>
      <c r="D186" s="88"/>
      <c r="E186" s="88"/>
      <c r="F186" s="88"/>
      <c r="G186" s="88"/>
      <c r="H186" s="88"/>
      <c r="I186" s="88"/>
      <c r="J186" s="88"/>
      <c r="K186" s="88"/>
      <c r="L186" s="88"/>
      <c r="M186" s="88"/>
      <c r="N186" s="88"/>
      <c r="O186" s="88"/>
      <c r="P186" s="88"/>
      <c r="Q186" s="88"/>
      <c r="R186" s="88"/>
      <c r="S186" s="88"/>
      <c r="T186" s="88"/>
      <c r="U186" s="88"/>
      <c r="V186" s="88"/>
      <c r="W186" s="88"/>
      <c r="X186" s="88"/>
      <c r="Y186" s="88"/>
      <c r="Z186" s="88"/>
      <c r="AA186" s="88"/>
      <c r="AB186" s="88"/>
      <c r="AC186" s="88"/>
      <c r="AD186" s="88"/>
      <c r="AE186" s="88"/>
      <c r="AF186" s="88"/>
      <c r="AG186" s="88"/>
      <c r="AH186" s="88"/>
    </row>
    <row r="187" spans="1:34" x14ac:dyDescent="0.25">
      <c r="A187" s="39"/>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row>
    <row r="188" spans="1:34" x14ac:dyDescent="0.25">
      <c r="A188" s="39"/>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3"/>
      <c r="AG188" s="43"/>
      <c r="AH188" s="43"/>
    </row>
    <row r="189" spans="1:34" x14ac:dyDescent="0.25">
      <c r="A189" s="39"/>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c r="AE189" s="38"/>
      <c r="AF189" s="38"/>
      <c r="AG189" s="38"/>
      <c r="AH189" s="38"/>
    </row>
    <row r="190" spans="1:34" x14ac:dyDescent="0.25">
      <c r="A190" s="39"/>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row>
    <row r="191" spans="1:34" ht="15.75" thickBot="1" x14ac:dyDescent="0.3">
      <c r="A191" s="39"/>
      <c r="B191" s="14"/>
      <c r="C191" s="14" t="s">
        <v>203</v>
      </c>
      <c r="D191" s="84" t="s">
        <v>363</v>
      </c>
      <c r="E191" s="84"/>
      <c r="F191" s="84"/>
      <c r="G191" s="84"/>
      <c r="H191" s="84"/>
      <c r="I191" s="84"/>
      <c r="J191" s="84"/>
      <c r="K191" s="84"/>
      <c r="L191" s="84"/>
      <c r="M191" s="84"/>
      <c r="N191" s="84"/>
      <c r="O191" s="84"/>
      <c r="P191" s="84"/>
      <c r="Q191" s="84"/>
      <c r="R191" s="14"/>
      <c r="S191" s="14" t="s">
        <v>203</v>
      </c>
      <c r="T191" s="84" t="s">
        <v>364</v>
      </c>
      <c r="U191" s="84"/>
      <c r="V191" s="84"/>
      <c r="W191" s="84"/>
      <c r="X191" s="84"/>
      <c r="Y191" s="84"/>
      <c r="Z191" s="84"/>
      <c r="AA191" s="84"/>
      <c r="AB191" s="84"/>
      <c r="AC191" s="84"/>
      <c r="AD191" s="84"/>
      <c r="AE191" s="84"/>
      <c r="AF191" s="84"/>
      <c r="AG191" s="84"/>
      <c r="AH191" s="14"/>
    </row>
    <row r="192" spans="1:34" ht="15.75" thickBot="1" x14ac:dyDescent="0.3">
      <c r="A192" s="39"/>
      <c r="B192" s="14"/>
      <c r="C192" s="14" t="s">
        <v>203</v>
      </c>
      <c r="D192" s="85" t="s">
        <v>124</v>
      </c>
      <c r="E192" s="85"/>
      <c r="F192" s="14"/>
      <c r="G192" s="14" t="s">
        <v>203</v>
      </c>
      <c r="H192" s="85" t="s">
        <v>509</v>
      </c>
      <c r="I192" s="85"/>
      <c r="J192" s="14"/>
      <c r="K192" s="14" t="s">
        <v>203</v>
      </c>
      <c r="L192" s="85" t="s">
        <v>510</v>
      </c>
      <c r="M192" s="85"/>
      <c r="N192" s="14"/>
      <c r="O192" s="14" t="s">
        <v>203</v>
      </c>
      <c r="P192" s="85" t="s">
        <v>511</v>
      </c>
      <c r="Q192" s="85"/>
      <c r="R192" s="14"/>
      <c r="S192" s="14" t="s">
        <v>203</v>
      </c>
      <c r="T192" s="85" t="s">
        <v>124</v>
      </c>
      <c r="U192" s="85"/>
      <c r="V192" s="14"/>
      <c r="W192" s="14" t="s">
        <v>203</v>
      </c>
      <c r="X192" s="85" t="s">
        <v>512</v>
      </c>
      <c r="Y192" s="85"/>
      <c r="Z192" s="14"/>
      <c r="AA192" s="14" t="s">
        <v>203</v>
      </c>
      <c r="AB192" s="85" t="s">
        <v>510</v>
      </c>
      <c r="AC192" s="85"/>
      <c r="AD192" s="14"/>
      <c r="AE192" s="14" t="s">
        <v>203</v>
      </c>
      <c r="AF192" s="85" t="s">
        <v>511</v>
      </c>
      <c r="AG192" s="85"/>
      <c r="AH192" s="14"/>
    </row>
    <row r="193" spans="1:34" x14ac:dyDescent="0.25">
      <c r="A193" s="39"/>
      <c r="B193" s="67" t="s">
        <v>513</v>
      </c>
      <c r="C193" s="20" t="s">
        <v>203</v>
      </c>
      <c r="D193" s="76" t="s">
        <v>225</v>
      </c>
      <c r="E193" s="77">
        <v>1346</v>
      </c>
      <c r="F193" s="78" t="s">
        <v>203</v>
      </c>
      <c r="G193" s="20" t="s">
        <v>203</v>
      </c>
      <c r="H193" s="76" t="s">
        <v>225</v>
      </c>
      <c r="I193" s="77">
        <v>1346</v>
      </c>
      <c r="J193" s="78" t="s">
        <v>203</v>
      </c>
      <c r="K193" s="20" t="s">
        <v>203</v>
      </c>
      <c r="L193" s="76" t="s">
        <v>225</v>
      </c>
      <c r="M193" s="81" t="s">
        <v>338</v>
      </c>
      <c r="N193" s="78" t="s">
        <v>203</v>
      </c>
      <c r="O193" s="20" t="s">
        <v>203</v>
      </c>
      <c r="P193" s="76" t="s">
        <v>225</v>
      </c>
      <c r="Q193" s="81" t="s">
        <v>338</v>
      </c>
      <c r="R193" s="78" t="s">
        <v>203</v>
      </c>
      <c r="S193" s="20" t="s">
        <v>203</v>
      </c>
      <c r="T193" s="76" t="s">
        <v>225</v>
      </c>
      <c r="U193" s="81">
        <v>323</v>
      </c>
      <c r="V193" s="78" t="s">
        <v>203</v>
      </c>
      <c r="W193" s="20" t="s">
        <v>203</v>
      </c>
      <c r="X193" s="76" t="s">
        <v>225</v>
      </c>
      <c r="Y193" s="81">
        <v>323</v>
      </c>
      <c r="Z193" s="78" t="s">
        <v>203</v>
      </c>
      <c r="AA193" s="20" t="s">
        <v>203</v>
      </c>
      <c r="AB193" s="76" t="s">
        <v>225</v>
      </c>
      <c r="AC193" s="81" t="s">
        <v>338</v>
      </c>
      <c r="AD193" s="78" t="s">
        <v>203</v>
      </c>
      <c r="AE193" s="20" t="s">
        <v>203</v>
      </c>
      <c r="AF193" s="76" t="s">
        <v>225</v>
      </c>
      <c r="AG193" s="81" t="s">
        <v>338</v>
      </c>
      <c r="AH193" s="78" t="s">
        <v>203</v>
      </c>
    </row>
    <row r="194" spans="1:34" x14ac:dyDescent="0.25">
      <c r="A194" s="39"/>
      <c r="B194" s="68" t="s">
        <v>514</v>
      </c>
      <c r="C194" s="14" t="s">
        <v>203</v>
      </c>
      <c r="D194" s="65"/>
      <c r="E194" s="70">
        <v>2114</v>
      </c>
      <c r="F194" s="71" t="s">
        <v>203</v>
      </c>
      <c r="G194" s="14" t="s">
        <v>203</v>
      </c>
      <c r="H194" s="65"/>
      <c r="I194" s="70">
        <v>2114</v>
      </c>
      <c r="J194" s="71" t="s">
        <v>203</v>
      </c>
      <c r="K194" s="14" t="s">
        <v>203</v>
      </c>
      <c r="L194" s="65"/>
      <c r="M194" s="82" t="s">
        <v>338</v>
      </c>
      <c r="N194" s="71" t="s">
        <v>203</v>
      </c>
      <c r="O194" s="14" t="s">
        <v>203</v>
      </c>
      <c r="P194" s="65"/>
      <c r="Q194" s="82" t="s">
        <v>338</v>
      </c>
      <c r="R194" s="71" t="s">
        <v>203</v>
      </c>
      <c r="S194" s="14" t="s">
        <v>203</v>
      </c>
      <c r="T194" s="65"/>
      <c r="U194" s="82" t="s">
        <v>338</v>
      </c>
      <c r="V194" s="71" t="s">
        <v>203</v>
      </c>
      <c r="W194" s="14" t="s">
        <v>203</v>
      </c>
      <c r="X194" s="65"/>
      <c r="Y194" s="82" t="s">
        <v>338</v>
      </c>
      <c r="Z194" s="71" t="s">
        <v>203</v>
      </c>
      <c r="AA194" s="14" t="s">
        <v>203</v>
      </c>
      <c r="AB194" s="65"/>
      <c r="AC194" s="82" t="s">
        <v>338</v>
      </c>
      <c r="AD194" s="71" t="s">
        <v>203</v>
      </c>
      <c r="AE194" s="14" t="s">
        <v>203</v>
      </c>
      <c r="AF194" s="65"/>
      <c r="AG194" s="82" t="s">
        <v>338</v>
      </c>
      <c r="AH194" s="71" t="s">
        <v>203</v>
      </c>
    </row>
    <row r="195" spans="1:34" x14ac:dyDescent="0.25">
      <c r="A195" s="39"/>
      <c r="B195" s="67" t="s">
        <v>515</v>
      </c>
      <c r="C195" s="20" t="s">
        <v>203</v>
      </c>
      <c r="D195" s="19"/>
      <c r="E195" s="19"/>
      <c r="F195" s="19"/>
      <c r="G195" s="20" t="s">
        <v>203</v>
      </c>
      <c r="H195" s="19"/>
      <c r="I195" s="19"/>
      <c r="J195" s="19"/>
      <c r="K195" s="20" t="s">
        <v>203</v>
      </c>
      <c r="L195" s="19"/>
      <c r="M195" s="19"/>
      <c r="N195" s="19"/>
      <c r="O195" s="20" t="s">
        <v>203</v>
      </c>
      <c r="P195" s="19"/>
      <c r="Q195" s="19"/>
      <c r="R195" s="19"/>
      <c r="S195" s="20" t="s">
        <v>203</v>
      </c>
      <c r="T195" s="19"/>
      <c r="U195" s="19"/>
      <c r="V195" s="19"/>
      <c r="W195" s="20" t="s">
        <v>203</v>
      </c>
      <c r="X195" s="19"/>
      <c r="Y195" s="19"/>
      <c r="Z195" s="19"/>
      <c r="AA195" s="20" t="s">
        <v>203</v>
      </c>
      <c r="AB195" s="19"/>
      <c r="AC195" s="19"/>
      <c r="AD195" s="19"/>
      <c r="AE195" s="20" t="s">
        <v>203</v>
      </c>
      <c r="AF195" s="19"/>
      <c r="AG195" s="19"/>
      <c r="AH195" s="19"/>
    </row>
    <row r="196" spans="1:34" x14ac:dyDescent="0.25">
      <c r="A196" s="39"/>
      <c r="B196" s="79" t="s">
        <v>516</v>
      </c>
      <c r="C196" s="14" t="s">
        <v>203</v>
      </c>
      <c r="D196" s="65"/>
      <c r="E196" s="70">
        <v>5849</v>
      </c>
      <c r="F196" s="71" t="s">
        <v>203</v>
      </c>
      <c r="G196" s="14" t="s">
        <v>203</v>
      </c>
      <c r="H196" s="65"/>
      <c r="I196" s="70">
        <v>5849</v>
      </c>
      <c r="J196" s="71" t="s">
        <v>203</v>
      </c>
      <c r="K196" s="14" t="s">
        <v>203</v>
      </c>
      <c r="L196" s="65"/>
      <c r="M196" s="82" t="s">
        <v>338</v>
      </c>
      <c r="N196" s="71" t="s">
        <v>203</v>
      </c>
      <c r="O196" s="14" t="s">
        <v>203</v>
      </c>
      <c r="P196" s="65"/>
      <c r="Q196" s="82" t="s">
        <v>338</v>
      </c>
      <c r="R196" s="71" t="s">
        <v>203</v>
      </c>
      <c r="S196" s="14" t="s">
        <v>203</v>
      </c>
      <c r="T196" s="65"/>
      <c r="U196" s="82" t="s">
        <v>338</v>
      </c>
      <c r="V196" s="71" t="s">
        <v>203</v>
      </c>
      <c r="W196" s="14" t="s">
        <v>203</v>
      </c>
      <c r="X196" s="65"/>
      <c r="Y196" s="82" t="s">
        <v>338</v>
      </c>
      <c r="Z196" s="71" t="s">
        <v>203</v>
      </c>
      <c r="AA196" s="14" t="s">
        <v>203</v>
      </c>
      <c r="AB196" s="65"/>
      <c r="AC196" s="82" t="s">
        <v>338</v>
      </c>
      <c r="AD196" s="71" t="s">
        <v>203</v>
      </c>
      <c r="AE196" s="14" t="s">
        <v>203</v>
      </c>
      <c r="AF196" s="65"/>
      <c r="AG196" s="82" t="s">
        <v>338</v>
      </c>
      <c r="AH196" s="71" t="s">
        <v>203</v>
      </c>
    </row>
    <row r="197" spans="1:34" x14ac:dyDescent="0.25">
      <c r="A197" s="39"/>
      <c r="B197" s="72" t="s">
        <v>517</v>
      </c>
      <c r="C197" s="20" t="s">
        <v>203</v>
      </c>
      <c r="D197" s="76"/>
      <c r="E197" s="77">
        <v>7359</v>
      </c>
      <c r="F197" s="78" t="s">
        <v>203</v>
      </c>
      <c r="G197" s="20" t="s">
        <v>203</v>
      </c>
      <c r="H197" s="76"/>
      <c r="I197" s="77">
        <v>7359</v>
      </c>
      <c r="J197" s="78" t="s">
        <v>203</v>
      </c>
      <c r="K197" s="20" t="s">
        <v>203</v>
      </c>
      <c r="L197" s="76"/>
      <c r="M197" s="81" t="s">
        <v>338</v>
      </c>
      <c r="N197" s="78" t="s">
        <v>203</v>
      </c>
      <c r="O197" s="20" t="s">
        <v>203</v>
      </c>
      <c r="P197" s="76"/>
      <c r="Q197" s="81" t="s">
        <v>338</v>
      </c>
      <c r="R197" s="78" t="s">
        <v>203</v>
      </c>
      <c r="S197" s="20" t="s">
        <v>203</v>
      </c>
      <c r="T197" s="76"/>
      <c r="U197" s="81" t="s">
        <v>338</v>
      </c>
      <c r="V197" s="78" t="s">
        <v>203</v>
      </c>
      <c r="W197" s="20" t="s">
        <v>203</v>
      </c>
      <c r="X197" s="76"/>
      <c r="Y197" s="81" t="s">
        <v>338</v>
      </c>
      <c r="Z197" s="78" t="s">
        <v>203</v>
      </c>
      <c r="AA197" s="20" t="s">
        <v>203</v>
      </c>
      <c r="AB197" s="76"/>
      <c r="AC197" s="81" t="s">
        <v>338</v>
      </c>
      <c r="AD197" s="78" t="s">
        <v>203</v>
      </c>
      <c r="AE197" s="20" t="s">
        <v>203</v>
      </c>
      <c r="AF197" s="76"/>
      <c r="AG197" s="81" t="s">
        <v>338</v>
      </c>
      <c r="AH197" s="78" t="s">
        <v>203</v>
      </c>
    </row>
    <row r="198" spans="1:34" x14ac:dyDescent="0.25">
      <c r="A198" s="39"/>
      <c r="B198" s="79" t="s">
        <v>518</v>
      </c>
      <c r="C198" s="14" t="s">
        <v>203</v>
      </c>
      <c r="D198" s="65"/>
      <c r="E198" s="70">
        <v>9190</v>
      </c>
      <c r="F198" s="71" t="s">
        <v>203</v>
      </c>
      <c r="G198" s="14" t="s">
        <v>203</v>
      </c>
      <c r="H198" s="65"/>
      <c r="I198" s="70">
        <v>9190</v>
      </c>
      <c r="J198" s="71" t="s">
        <v>203</v>
      </c>
      <c r="K198" s="14" t="s">
        <v>203</v>
      </c>
      <c r="L198" s="65"/>
      <c r="M198" s="82" t="s">
        <v>338</v>
      </c>
      <c r="N198" s="71" t="s">
        <v>203</v>
      </c>
      <c r="O198" s="14" t="s">
        <v>203</v>
      </c>
      <c r="P198" s="65"/>
      <c r="Q198" s="82" t="s">
        <v>338</v>
      </c>
      <c r="R198" s="71" t="s">
        <v>203</v>
      </c>
      <c r="S198" s="14" t="s">
        <v>203</v>
      </c>
      <c r="T198" s="65"/>
      <c r="U198" s="82" t="s">
        <v>338</v>
      </c>
      <c r="V198" s="71" t="s">
        <v>203</v>
      </c>
      <c r="W198" s="14" t="s">
        <v>203</v>
      </c>
      <c r="X198" s="65"/>
      <c r="Y198" s="82" t="s">
        <v>338</v>
      </c>
      <c r="Z198" s="71" t="s">
        <v>203</v>
      </c>
      <c r="AA198" s="14" t="s">
        <v>203</v>
      </c>
      <c r="AB198" s="65"/>
      <c r="AC198" s="82" t="s">
        <v>338</v>
      </c>
      <c r="AD198" s="71" t="s">
        <v>203</v>
      </c>
      <c r="AE198" s="14" t="s">
        <v>203</v>
      </c>
      <c r="AF198" s="65"/>
      <c r="AG198" s="82" t="s">
        <v>338</v>
      </c>
      <c r="AH198" s="71" t="s">
        <v>203</v>
      </c>
    </row>
    <row r="199" spans="1:34" x14ac:dyDescent="0.25">
      <c r="A199" s="39"/>
      <c r="B199" s="72" t="s">
        <v>519</v>
      </c>
      <c r="C199" s="20" t="s">
        <v>203</v>
      </c>
      <c r="D199" s="76"/>
      <c r="E199" s="77">
        <v>4891</v>
      </c>
      <c r="F199" s="78" t="s">
        <v>203</v>
      </c>
      <c r="G199" s="20" t="s">
        <v>203</v>
      </c>
      <c r="H199" s="76"/>
      <c r="I199" s="77">
        <v>4891</v>
      </c>
      <c r="J199" s="78" t="s">
        <v>203</v>
      </c>
      <c r="K199" s="20" t="s">
        <v>203</v>
      </c>
      <c r="L199" s="76"/>
      <c r="M199" s="81" t="s">
        <v>338</v>
      </c>
      <c r="N199" s="78" t="s">
        <v>203</v>
      </c>
      <c r="O199" s="20" t="s">
        <v>203</v>
      </c>
      <c r="P199" s="76"/>
      <c r="Q199" s="81" t="s">
        <v>338</v>
      </c>
      <c r="R199" s="78" t="s">
        <v>203</v>
      </c>
      <c r="S199" s="20" t="s">
        <v>203</v>
      </c>
      <c r="T199" s="76"/>
      <c r="U199" s="81" t="s">
        <v>338</v>
      </c>
      <c r="V199" s="78" t="s">
        <v>203</v>
      </c>
      <c r="W199" s="20" t="s">
        <v>203</v>
      </c>
      <c r="X199" s="76"/>
      <c r="Y199" s="81" t="s">
        <v>338</v>
      </c>
      <c r="Z199" s="78" t="s">
        <v>203</v>
      </c>
      <c r="AA199" s="20" t="s">
        <v>203</v>
      </c>
      <c r="AB199" s="76"/>
      <c r="AC199" s="81" t="s">
        <v>338</v>
      </c>
      <c r="AD199" s="78" t="s">
        <v>203</v>
      </c>
      <c r="AE199" s="20" t="s">
        <v>203</v>
      </c>
      <c r="AF199" s="76"/>
      <c r="AG199" s="81" t="s">
        <v>338</v>
      </c>
      <c r="AH199" s="78" t="s">
        <v>203</v>
      </c>
    </row>
    <row r="200" spans="1:34" x14ac:dyDescent="0.25">
      <c r="A200" s="39"/>
      <c r="B200" s="79" t="s">
        <v>520</v>
      </c>
      <c r="C200" s="14" t="s">
        <v>203</v>
      </c>
      <c r="D200" s="65"/>
      <c r="E200" s="70">
        <v>3174</v>
      </c>
      <c r="F200" s="71" t="s">
        <v>203</v>
      </c>
      <c r="G200" s="14" t="s">
        <v>203</v>
      </c>
      <c r="H200" s="65"/>
      <c r="I200" s="70">
        <v>3174</v>
      </c>
      <c r="J200" s="71" t="s">
        <v>203</v>
      </c>
      <c r="K200" s="14" t="s">
        <v>203</v>
      </c>
      <c r="L200" s="65"/>
      <c r="M200" s="82" t="s">
        <v>338</v>
      </c>
      <c r="N200" s="71" t="s">
        <v>203</v>
      </c>
      <c r="O200" s="14" t="s">
        <v>203</v>
      </c>
      <c r="P200" s="65"/>
      <c r="Q200" s="82" t="s">
        <v>338</v>
      </c>
      <c r="R200" s="71" t="s">
        <v>203</v>
      </c>
      <c r="S200" s="14" t="s">
        <v>203</v>
      </c>
      <c r="T200" s="65"/>
      <c r="U200" s="82" t="s">
        <v>338</v>
      </c>
      <c r="V200" s="71" t="s">
        <v>203</v>
      </c>
      <c r="W200" s="14" t="s">
        <v>203</v>
      </c>
      <c r="X200" s="65"/>
      <c r="Y200" s="82" t="s">
        <v>338</v>
      </c>
      <c r="Z200" s="71" t="s">
        <v>203</v>
      </c>
      <c r="AA200" s="14" t="s">
        <v>203</v>
      </c>
      <c r="AB200" s="65"/>
      <c r="AC200" s="82" t="s">
        <v>338</v>
      </c>
      <c r="AD200" s="71" t="s">
        <v>203</v>
      </c>
      <c r="AE200" s="14" t="s">
        <v>203</v>
      </c>
      <c r="AF200" s="65"/>
      <c r="AG200" s="82" t="s">
        <v>338</v>
      </c>
      <c r="AH200" s="71" t="s">
        <v>203</v>
      </c>
    </row>
    <row r="201" spans="1:34" x14ac:dyDescent="0.25">
      <c r="A201" s="39"/>
      <c r="B201" s="72" t="s">
        <v>334</v>
      </c>
      <c r="C201" s="20" t="s">
        <v>203</v>
      </c>
      <c r="D201" s="76"/>
      <c r="E201" s="77">
        <v>4581</v>
      </c>
      <c r="F201" s="78" t="s">
        <v>203</v>
      </c>
      <c r="G201" s="20" t="s">
        <v>203</v>
      </c>
      <c r="H201" s="76"/>
      <c r="I201" s="77">
        <v>4581</v>
      </c>
      <c r="J201" s="78" t="s">
        <v>203</v>
      </c>
      <c r="K201" s="20" t="s">
        <v>203</v>
      </c>
      <c r="L201" s="76"/>
      <c r="M201" s="81" t="s">
        <v>338</v>
      </c>
      <c r="N201" s="78" t="s">
        <v>203</v>
      </c>
      <c r="O201" s="20" t="s">
        <v>203</v>
      </c>
      <c r="P201" s="76"/>
      <c r="Q201" s="81" t="s">
        <v>338</v>
      </c>
      <c r="R201" s="78" t="s">
        <v>203</v>
      </c>
      <c r="S201" s="20" t="s">
        <v>203</v>
      </c>
      <c r="T201" s="76"/>
      <c r="U201" s="81" t="s">
        <v>338</v>
      </c>
      <c r="V201" s="78" t="s">
        <v>203</v>
      </c>
      <c r="W201" s="20" t="s">
        <v>203</v>
      </c>
      <c r="X201" s="76"/>
      <c r="Y201" s="81" t="s">
        <v>338</v>
      </c>
      <c r="Z201" s="78" t="s">
        <v>203</v>
      </c>
      <c r="AA201" s="20" t="s">
        <v>203</v>
      </c>
      <c r="AB201" s="76"/>
      <c r="AC201" s="81" t="s">
        <v>338</v>
      </c>
      <c r="AD201" s="78" t="s">
        <v>203</v>
      </c>
      <c r="AE201" s="20" t="s">
        <v>203</v>
      </c>
      <c r="AF201" s="76"/>
      <c r="AG201" s="81" t="s">
        <v>338</v>
      </c>
      <c r="AH201" s="78" t="s">
        <v>203</v>
      </c>
    </row>
    <row r="202" spans="1:34" x14ac:dyDescent="0.25">
      <c r="A202" s="39"/>
      <c r="B202" s="79" t="s">
        <v>521</v>
      </c>
      <c r="C202" s="14" t="s">
        <v>203</v>
      </c>
      <c r="D202" s="65"/>
      <c r="E202" s="70">
        <v>1491</v>
      </c>
      <c r="F202" s="71" t="s">
        <v>203</v>
      </c>
      <c r="G202" s="14" t="s">
        <v>203</v>
      </c>
      <c r="H202" s="65"/>
      <c r="I202" s="70">
        <v>1491</v>
      </c>
      <c r="J202" s="71" t="s">
        <v>203</v>
      </c>
      <c r="K202" s="14" t="s">
        <v>203</v>
      </c>
      <c r="L202" s="65"/>
      <c r="M202" s="82" t="s">
        <v>338</v>
      </c>
      <c r="N202" s="71" t="s">
        <v>203</v>
      </c>
      <c r="O202" s="14" t="s">
        <v>203</v>
      </c>
      <c r="P202" s="65"/>
      <c r="Q202" s="82" t="s">
        <v>338</v>
      </c>
      <c r="R202" s="71" t="s">
        <v>203</v>
      </c>
      <c r="S202" s="14" t="s">
        <v>203</v>
      </c>
      <c r="T202" s="65"/>
      <c r="U202" s="82" t="s">
        <v>338</v>
      </c>
      <c r="V202" s="71" t="s">
        <v>203</v>
      </c>
      <c r="W202" s="14" t="s">
        <v>203</v>
      </c>
      <c r="X202" s="65"/>
      <c r="Y202" s="82" t="s">
        <v>338</v>
      </c>
      <c r="Z202" s="71" t="s">
        <v>203</v>
      </c>
      <c r="AA202" s="14" t="s">
        <v>203</v>
      </c>
      <c r="AB202" s="65"/>
      <c r="AC202" s="82" t="s">
        <v>338</v>
      </c>
      <c r="AD202" s="71" t="s">
        <v>203</v>
      </c>
      <c r="AE202" s="14" t="s">
        <v>203</v>
      </c>
      <c r="AF202" s="65"/>
      <c r="AG202" s="82" t="s">
        <v>338</v>
      </c>
      <c r="AH202" s="71" t="s">
        <v>203</v>
      </c>
    </row>
    <row r="203" spans="1:34" x14ac:dyDescent="0.25">
      <c r="A203" s="39"/>
      <c r="B203" s="67" t="s">
        <v>522</v>
      </c>
      <c r="C203" s="20" t="s">
        <v>203</v>
      </c>
      <c r="D203" s="76"/>
      <c r="E203" s="77">
        <v>39900</v>
      </c>
      <c r="F203" s="78" t="s">
        <v>203</v>
      </c>
      <c r="G203" s="20" t="s">
        <v>203</v>
      </c>
      <c r="H203" s="76"/>
      <c r="I203" s="77">
        <v>39900</v>
      </c>
      <c r="J203" s="78" t="s">
        <v>203</v>
      </c>
      <c r="K203" s="20" t="s">
        <v>203</v>
      </c>
      <c r="L203" s="76"/>
      <c r="M203" s="81" t="s">
        <v>338</v>
      </c>
      <c r="N203" s="78" t="s">
        <v>203</v>
      </c>
      <c r="O203" s="20" t="s">
        <v>203</v>
      </c>
      <c r="P203" s="76"/>
      <c r="Q203" s="81" t="s">
        <v>338</v>
      </c>
      <c r="R203" s="78" t="s">
        <v>203</v>
      </c>
      <c r="S203" s="20" t="s">
        <v>203</v>
      </c>
      <c r="T203" s="76"/>
      <c r="U203" s="81" t="s">
        <v>338</v>
      </c>
      <c r="V203" s="78" t="s">
        <v>203</v>
      </c>
      <c r="W203" s="20" t="s">
        <v>203</v>
      </c>
      <c r="X203" s="76"/>
      <c r="Y203" s="81" t="s">
        <v>338</v>
      </c>
      <c r="Z203" s="78" t="s">
        <v>203</v>
      </c>
      <c r="AA203" s="20" t="s">
        <v>203</v>
      </c>
      <c r="AB203" s="76"/>
      <c r="AC203" s="81" t="s">
        <v>338</v>
      </c>
      <c r="AD203" s="78" t="s">
        <v>203</v>
      </c>
      <c r="AE203" s="20" t="s">
        <v>203</v>
      </c>
      <c r="AF203" s="76"/>
      <c r="AG203" s="81" t="s">
        <v>338</v>
      </c>
      <c r="AH203" s="78" t="s">
        <v>203</v>
      </c>
    </row>
    <row r="204" spans="1:34" x14ac:dyDescent="0.25">
      <c r="A204" s="39"/>
      <c r="B204" s="68" t="s">
        <v>523</v>
      </c>
      <c r="C204" s="14" t="s">
        <v>203</v>
      </c>
      <c r="D204" s="4"/>
      <c r="E204" s="4"/>
      <c r="F204" s="4"/>
      <c r="G204" s="14" t="s">
        <v>203</v>
      </c>
      <c r="H204" s="4"/>
      <c r="I204" s="4"/>
      <c r="J204" s="4"/>
      <c r="K204" s="14" t="s">
        <v>203</v>
      </c>
      <c r="L204" s="4"/>
      <c r="M204" s="4"/>
      <c r="N204" s="4"/>
      <c r="O204" s="14" t="s">
        <v>203</v>
      </c>
      <c r="P204" s="4"/>
      <c r="Q204" s="4"/>
      <c r="R204" s="4"/>
      <c r="S204" s="14" t="s">
        <v>203</v>
      </c>
      <c r="T204" s="4"/>
      <c r="U204" s="4"/>
      <c r="V204" s="4"/>
      <c r="W204" s="14" t="s">
        <v>203</v>
      </c>
      <c r="X204" s="4"/>
      <c r="Y204" s="4"/>
      <c r="Z204" s="4"/>
      <c r="AA204" s="14" t="s">
        <v>203</v>
      </c>
      <c r="AB204" s="4"/>
      <c r="AC204" s="4"/>
      <c r="AD204" s="4"/>
      <c r="AE204" s="14" t="s">
        <v>203</v>
      </c>
      <c r="AF204" s="4"/>
      <c r="AG204" s="4"/>
      <c r="AH204" s="4"/>
    </row>
    <row r="205" spans="1:34" x14ac:dyDescent="0.25">
      <c r="A205" s="39"/>
      <c r="B205" s="72" t="s">
        <v>524</v>
      </c>
      <c r="C205" s="20" t="s">
        <v>203</v>
      </c>
      <c r="D205" s="76"/>
      <c r="E205" s="77">
        <v>17697</v>
      </c>
      <c r="F205" s="78" t="s">
        <v>203</v>
      </c>
      <c r="G205" s="20" t="s">
        <v>203</v>
      </c>
      <c r="H205" s="76"/>
      <c r="I205" s="77">
        <v>1784</v>
      </c>
      <c r="J205" s="78" t="s">
        <v>203</v>
      </c>
      <c r="K205" s="20" t="s">
        <v>203</v>
      </c>
      <c r="L205" s="76"/>
      <c r="M205" s="77">
        <v>15913</v>
      </c>
      <c r="N205" s="78" t="s">
        <v>203</v>
      </c>
      <c r="O205" s="20" t="s">
        <v>203</v>
      </c>
      <c r="P205" s="76"/>
      <c r="Q205" s="81" t="s">
        <v>338</v>
      </c>
      <c r="R205" s="78" t="s">
        <v>203</v>
      </c>
      <c r="S205" s="20" t="s">
        <v>203</v>
      </c>
      <c r="T205" s="76"/>
      <c r="U205" s="81" t="s">
        <v>338</v>
      </c>
      <c r="V205" s="78" t="s">
        <v>203</v>
      </c>
      <c r="W205" s="20" t="s">
        <v>203</v>
      </c>
      <c r="X205" s="76"/>
      <c r="Y205" s="81" t="s">
        <v>338</v>
      </c>
      <c r="Z205" s="78" t="s">
        <v>203</v>
      </c>
      <c r="AA205" s="20" t="s">
        <v>203</v>
      </c>
      <c r="AB205" s="76"/>
      <c r="AC205" s="81" t="s">
        <v>338</v>
      </c>
      <c r="AD205" s="78" t="s">
        <v>203</v>
      </c>
      <c r="AE205" s="20" t="s">
        <v>203</v>
      </c>
      <c r="AF205" s="76"/>
      <c r="AG205" s="81" t="s">
        <v>338</v>
      </c>
      <c r="AH205" s="78" t="s">
        <v>203</v>
      </c>
    </row>
    <row r="206" spans="1:34" x14ac:dyDescent="0.25">
      <c r="A206" s="39"/>
      <c r="B206" s="79" t="s">
        <v>525</v>
      </c>
      <c r="C206" s="14" t="s">
        <v>203</v>
      </c>
      <c r="D206" s="65"/>
      <c r="E206" s="70">
        <v>24865</v>
      </c>
      <c r="F206" s="71" t="s">
        <v>203</v>
      </c>
      <c r="G206" s="14" t="s">
        <v>203</v>
      </c>
      <c r="H206" s="65"/>
      <c r="I206" s="82" t="s">
        <v>338</v>
      </c>
      <c r="J206" s="71" t="s">
        <v>203</v>
      </c>
      <c r="K206" s="14" t="s">
        <v>203</v>
      </c>
      <c r="L206" s="65"/>
      <c r="M206" s="70">
        <v>24865</v>
      </c>
      <c r="N206" s="71" t="s">
        <v>203</v>
      </c>
      <c r="O206" s="14" t="s">
        <v>203</v>
      </c>
      <c r="P206" s="65"/>
      <c r="Q206" s="82" t="s">
        <v>338</v>
      </c>
      <c r="R206" s="71" t="s">
        <v>203</v>
      </c>
      <c r="S206" s="14" t="s">
        <v>203</v>
      </c>
      <c r="T206" s="65"/>
      <c r="U206" s="82" t="s">
        <v>338</v>
      </c>
      <c r="V206" s="71" t="s">
        <v>203</v>
      </c>
      <c r="W206" s="14" t="s">
        <v>203</v>
      </c>
      <c r="X206" s="65"/>
      <c r="Y206" s="82" t="s">
        <v>338</v>
      </c>
      <c r="Z206" s="71" t="s">
        <v>203</v>
      </c>
      <c r="AA206" s="14" t="s">
        <v>203</v>
      </c>
      <c r="AB206" s="65"/>
      <c r="AC206" s="82" t="s">
        <v>338</v>
      </c>
      <c r="AD206" s="71" t="s">
        <v>203</v>
      </c>
      <c r="AE206" s="14" t="s">
        <v>203</v>
      </c>
      <c r="AF206" s="65"/>
      <c r="AG206" s="82" t="s">
        <v>338</v>
      </c>
      <c r="AH206" s="71" t="s">
        <v>203</v>
      </c>
    </row>
    <row r="207" spans="1:34" x14ac:dyDescent="0.25">
      <c r="A207" s="39"/>
      <c r="B207" s="72" t="s">
        <v>162</v>
      </c>
      <c r="C207" s="20" t="s">
        <v>203</v>
      </c>
      <c r="D207" s="76"/>
      <c r="E207" s="81">
        <v>593</v>
      </c>
      <c r="F207" s="78" t="s">
        <v>203</v>
      </c>
      <c r="G207" s="20" t="s">
        <v>203</v>
      </c>
      <c r="H207" s="76"/>
      <c r="I207" s="81" t="s">
        <v>338</v>
      </c>
      <c r="J207" s="78" t="s">
        <v>203</v>
      </c>
      <c r="K207" s="20" t="s">
        <v>203</v>
      </c>
      <c r="L207" s="76"/>
      <c r="M207" s="81">
        <v>593</v>
      </c>
      <c r="N207" s="78" t="s">
        <v>203</v>
      </c>
      <c r="O207" s="20" t="s">
        <v>203</v>
      </c>
      <c r="P207" s="76"/>
      <c r="Q207" s="81" t="s">
        <v>338</v>
      </c>
      <c r="R207" s="78" t="s">
        <v>203</v>
      </c>
      <c r="S207" s="20" t="s">
        <v>203</v>
      </c>
      <c r="T207" s="76"/>
      <c r="U207" s="81" t="s">
        <v>338</v>
      </c>
      <c r="V207" s="78" t="s">
        <v>203</v>
      </c>
      <c r="W207" s="20" t="s">
        <v>203</v>
      </c>
      <c r="X207" s="76"/>
      <c r="Y207" s="81" t="s">
        <v>338</v>
      </c>
      <c r="Z207" s="78" t="s">
        <v>203</v>
      </c>
      <c r="AA207" s="20" t="s">
        <v>203</v>
      </c>
      <c r="AB207" s="76"/>
      <c r="AC207" s="81" t="s">
        <v>338</v>
      </c>
      <c r="AD207" s="78" t="s">
        <v>203</v>
      </c>
      <c r="AE207" s="20" t="s">
        <v>203</v>
      </c>
      <c r="AF207" s="76"/>
      <c r="AG207" s="81" t="s">
        <v>338</v>
      </c>
      <c r="AH207" s="78" t="s">
        <v>203</v>
      </c>
    </row>
    <row r="208" spans="1:34" x14ac:dyDescent="0.25">
      <c r="A208" s="39"/>
      <c r="B208" s="68" t="s">
        <v>526</v>
      </c>
      <c r="C208" s="14" t="s">
        <v>203</v>
      </c>
      <c r="D208" s="4"/>
      <c r="E208" s="4"/>
      <c r="F208" s="4"/>
      <c r="G208" s="14" t="s">
        <v>203</v>
      </c>
      <c r="H208" s="4"/>
      <c r="I208" s="4"/>
      <c r="J208" s="4"/>
      <c r="K208" s="14" t="s">
        <v>203</v>
      </c>
      <c r="L208" s="4"/>
      <c r="M208" s="4"/>
      <c r="N208" s="4"/>
      <c r="O208" s="14" t="s">
        <v>203</v>
      </c>
      <c r="P208" s="4"/>
      <c r="Q208" s="4"/>
      <c r="R208" s="4"/>
      <c r="S208" s="14" t="s">
        <v>203</v>
      </c>
      <c r="T208" s="4"/>
      <c r="U208" s="4"/>
      <c r="V208" s="4"/>
      <c r="W208" s="14" t="s">
        <v>203</v>
      </c>
      <c r="X208" s="4"/>
      <c r="Y208" s="4"/>
      <c r="Z208" s="4"/>
      <c r="AA208" s="14" t="s">
        <v>203</v>
      </c>
      <c r="AB208" s="4"/>
      <c r="AC208" s="4"/>
      <c r="AD208" s="4"/>
      <c r="AE208" s="14" t="s">
        <v>203</v>
      </c>
      <c r="AF208" s="4"/>
      <c r="AG208" s="4"/>
      <c r="AH208" s="4"/>
    </row>
    <row r="209" spans="1:34" x14ac:dyDescent="0.25">
      <c r="A209" s="39"/>
      <c r="B209" s="72" t="s">
        <v>496</v>
      </c>
      <c r="C209" s="20" t="s">
        <v>203</v>
      </c>
      <c r="D209" s="76"/>
      <c r="E209" s="81" t="s">
        <v>338</v>
      </c>
      <c r="F209" s="78" t="s">
        <v>203</v>
      </c>
      <c r="G209" s="20" t="s">
        <v>203</v>
      </c>
      <c r="H209" s="76"/>
      <c r="I209" s="81" t="s">
        <v>338</v>
      </c>
      <c r="J209" s="78" t="s">
        <v>203</v>
      </c>
      <c r="K209" s="20" t="s">
        <v>203</v>
      </c>
      <c r="L209" s="76"/>
      <c r="M209" s="81" t="s">
        <v>338</v>
      </c>
      <c r="N209" s="78" t="s">
        <v>203</v>
      </c>
      <c r="O209" s="20" t="s">
        <v>203</v>
      </c>
      <c r="P209" s="76"/>
      <c r="Q209" s="81" t="s">
        <v>338</v>
      </c>
      <c r="R209" s="78" t="s">
        <v>203</v>
      </c>
      <c r="S209" s="20" t="s">
        <v>203</v>
      </c>
      <c r="T209" s="76"/>
      <c r="U209" s="77">
        <v>19046</v>
      </c>
      <c r="V209" s="78" t="s">
        <v>203</v>
      </c>
      <c r="W209" s="20" t="s">
        <v>203</v>
      </c>
      <c r="X209" s="76"/>
      <c r="Y209" s="81" t="s">
        <v>338</v>
      </c>
      <c r="Z209" s="78" t="s">
        <v>203</v>
      </c>
      <c r="AA209" s="20" t="s">
        <v>203</v>
      </c>
      <c r="AB209" s="76"/>
      <c r="AC209" s="81" t="s">
        <v>338</v>
      </c>
      <c r="AD209" s="78" t="s">
        <v>203</v>
      </c>
      <c r="AE209" s="20" t="s">
        <v>203</v>
      </c>
      <c r="AF209" s="76"/>
      <c r="AG209" s="77">
        <v>19046</v>
      </c>
      <c r="AH209" s="78" t="s">
        <v>203</v>
      </c>
    </row>
    <row r="210" spans="1:34" x14ac:dyDescent="0.25">
      <c r="A210" s="39"/>
      <c r="B210" s="79" t="s">
        <v>527</v>
      </c>
      <c r="C210" s="14" t="s">
        <v>203</v>
      </c>
      <c r="D210" s="65"/>
      <c r="E210" s="70">
        <v>13110</v>
      </c>
      <c r="F210" s="71" t="s">
        <v>203</v>
      </c>
      <c r="G210" s="14" t="s">
        <v>203</v>
      </c>
      <c r="H210" s="65"/>
      <c r="I210" s="82" t="s">
        <v>338</v>
      </c>
      <c r="J210" s="71" t="s">
        <v>203</v>
      </c>
      <c r="K210" s="14" t="s">
        <v>203</v>
      </c>
      <c r="L210" s="65"/>
      <c r="M210" s="82" t="s">
        <v>338</v>
      </c>
      <c r="N210" s="71" t="s">
        <v>203</v>
      </c>
      <c r="O210" s="14" t="s">
        <v>203</v>
      </c>
      <c r="P210" s="65"/>
      <c r="Q210" s="70">
        <v>13110</v>
      </c>
      <c r="R210" s="71" t="s">
        <v>203</v>
      </c>
      <c r="S210" s="14" t="s">
        <v>203</v>
      </c>
      <c r="T210" s="65"/>
      <c r="U210" s="82" t="s">
        <v>338</v>
      </c>
      <c r="V210" s="71" t="s">
        <v>203</v>
      </c>
      <c r="W210" s="14" t="s">
        <v>203</v>
      </c>
      <c r="X210" s="65"/>
      <c r="Y210" s="82" t="s">
        <v>338</v>
      </c>
      <c r="Z210" s="71" t="s">
        <v>203</v>
      </c>
      <c r="AA210" s="14" t="s">
        <v>203</v>
      </c>
      <c r="AB210" s="65"/>
      <c r="AC210" s="82" t="s">
        <v>338</v>
      </c>
      <c r="AD210" s="71" t="s">
        <v>203</v>
      </c>
      <c r="AE210" s="14" t="s">
        <v>203</v>
      </c>
      <c r="AF210" s="65"/>
      <c r="AG210" s="82" t="s">
        <v>338</v>
      </c>
      <c r="AH210" s="71" t="s">
        <v>203</v>
      </c>
    </row>
    <row r="211" spans="1:34" x14ac:dyDescent="0.25">
      <c r="A211" s="39"/>
      <c r="B211" s="72" t="s">
        <v>499</v>
      </c>
      <c r="C211" s="20" t="s">
        <v>203</v>
      </c>
      <c r="D211" s="76"/>
      <c r="E211" s="77">
        <v>77220</v>
      </c>
      <c r="F211" s="78" t="s">
        <v>203</v>
      </c>
      <c r="G211" s="20" t="s">
        <v>203</v>
      </c>
      <c r="H211" s="76"/>
      <c r="I211" s="81" t="s">
        <v>338</v>
      </c>
      <c r="J211" s="78" t="s">
        <v>203</v>
      </c>
      <c r="K211" s="20" t="s">
        <v>203</v>
      </c>
      <c r="L211" s="76"/>
      <c r="M211" s="77">
        <v>77220</v>
      </c>
      <c r="N211" s="78" t="s">
        <v>203</v>
      </c>
      <c r="O211" s="20" t="s">
        <v>203</v>
      </c>
      <c r="P211" s="76"/>
      <c r="Q211" s="81" t="s">
        <v>338</v>
      </c>
      <c r="R211" s="78" t="s">
        <v>203</v>
      </c>
      <c r="S211" s="20" t="s">
        <v>203</v>
      </c>
      <c r="T211" s="76"/>
      <c r="U211" s="77">
        <v>14848</v>
      </c>
      <c r="V211" s="78" t="s">
        <v>203</v>
      </c>
      <c r="W211" s="20" t="s">
        <v>203</v>
      </c>
      <c r="X211" s="76"/>
      <c r="Y211" s="81" t="s">
        <v>338</v>
      </c>
      <c r="Z211" s="78" t="s">
        <v>203</v>
      </c>
      <c r="AA211" s="20" t="s">
        <v>203</v>
      </c>
      <c r="AB211" s="76"/>
      <c r="AC211" s="77">
        <v>14848</v>
      </c>
      <c r="AD211" s="78" t="s">
        <v>203</v>
      </c>
      <c r="AE211" s="20" t="s">
        <v>203</v>
      </c>
      <c r="AF211" s="76"/>
      <c r="AG211" s="81" t="s">
        <v>338</v>
      </c>
      <c r="AH211" s="78" t="s">
        <v>203</v>
      </c>
    </row>
    <row r="212" spans="1:34" ht="15.75" thickBot="1" x14ac:dyDescent="0.3">
      <c r="A212" s="39"/>
      <c r="B212" s="79" t="s">
        <v>162</v>
      </c>
      <c r="C212" s="14" t="s">
        <v>203</v>
      </c>
      <c r="D212" s="65"/>
      <c r="E212" s="82">
        <v>748</v>
      </c>
      <c r="F212" s="71" t="s">
        <v>203</v>
      </c>
      <c r="G212" s="14" t="s">
        <v>203</v>
      </c>
      <c r="H212" s="65"/>
      <c r="I212" s="82">
        <v>748</v>
      </c>
      <c r="J212" s="71" t="s">
        <v>203</v>
      </c>
      <c r="K212" s="14" t="s">
        <v>203</v>
      </c>
      <c r="L212" s="65"/>
      <c r="M212" s="82" t="s">
        <v>338</v>
      </c>
      <c r="N212" s="71" t="s">
        <v>203</v>
      </c>
      <c r="O212" s="14" t="s">
        <v>203</v>
      </c>
      <c r="P212" s="65"/>
      <c r="Q212" s="82" t="s">
        <v>338</v>
      </c>
      <c r="R212" s="71" t="s">
        <v>203</v>
      </c>
      <c r="S212" s="14" t="s">
        <v>203</v>
      </c>
      <c r="T212" s="65"/>
      <c r="U212" s="82" t="s">
        <v>338</v>
      </c>
      <c r="V212" s="71" t="s">
        <v>203</v>
      </c>
      <c r="W212" s="14" t="s">
        <v>203</v>
      </c>
      <c r="X212" s="65"/>
      <c r="Y212" s="82" t="s">
        <v>338</v>
      </c>
      <c r="Z212" s="71" t="s">
        <v>203</v>
      </c>
      <c r="AA212" s="14" t="s">
        <v>203</v>
      </c>
      <c r="AB212" s="65"/>
      <c r="AC212" s="82" t="s">
        <v>338</v>
      </c>
      <c r="AD212" s="71" t="s">
        <v>203</v>
      </c>
      <c r="AE212" s="14" t="s">
        <v>203</v>
      </c>
      <c r="AF212" s="65"/>
      <c r="AG212" s="82" t="s">
        <v>338</v>
      </c>
      <c r="AH212" s="71" t="s">
        <v>203</v>
      </c>
    </row>
    <row r="213" spans="1:34" x14ac:dyDescent="0.25">
      <c r="A213" s="39"/>
      <c r="B213" s="29"/>
      <c r="C213" s="29" t="s">
        <v>203</v>
      </c>
      <c r="D213" s="30"/>
      <c r="E213" s="30"/>
      <c r="F213" s="29"/>
      <c r="G213" s="29" t="s">
        <v>203</v>
      </c>
      <c r="H213" s="30"/>
      <c r="I213" s="30"/>
      <c r="J213" s="29"/>
      <c r="K213" s="29" t="s">
        <v>203</v>
      </c>
      <c r="L213" s="30"/>
      <c r="M213" s="30"/>
      <c r="N213" s="29"/>
      <c r="O213" s="29" t="s">
        <v>203</v>
      </c>
      <c r="P213" s="30"/>
      <c r="Q213" s="30"/>
      <c r="R213" s="29"/>
      <c r="S213" s="29" t="s">
        <v>203</v>
      </c>
      <c r="T213" s="30"/>
      <c r="U213" s="30"/>
      <c r="V213" s="29"/>
      <c r="W213" s="29" t="s">
        <v>203</v>
      </c>
      <c r="X213" s="30"/>
      <c r="Y213" s="30"/>
      <c r="Z213" s="29"/>
      <c r="AA213" s="29" t="s">
        <v>203</v>
      </c>
      <c r="AB213" s="30"/>
      <c r="AC213" s="30"/>
      <c r="AD213" s="29"/>
      <c r="AE213" s="29" t="s">
        <v>203</v>
      </c>
      <c r="AF213" s="30"/>
      <c r="AG213" s="30"/>
      <c r="AH213" s="29"/>
    </row>
    <row r="214" spans="1:34" ht="15.75" thickBot="1" x14ac:dyDescent="0.3">
      <c r="A214" s="39"/>
      <c r="B214" s="31"/>
      <c r="C214" s="20" t="s">
        <v>203</v>
      </c>
      <c r="D214" s="76" t="s">
        <v>225</v>
      </c>
      <c r="E214" s="77">
        <v>214128</v>
      </c>
      <c r="F214" s="78" t="s">
        <v>203</v>
      </c>
      <c r="G214" s="20" t="s">
        <v>203</v>
      </c>
      <c r="H214" s="76" t="s">
        <v>225</v>
      </c>
      <c r="I214" s="77">
        <v>82427</v>
      </c>
      <c r="J214" s="78" t="s">
        <v>203</v>
      </c>
      <c r="K214" s="20" t="s">
        <v>203</v>
      </c>
      <c r="L214" s="76" t="s">
        <v>225</v>
      </c>
      <c r="M214" s="77">
        <v>118591</v>
      </c>
      <c r="N214" s="78" t="s">
        <v>203</v>
      </c>
      <c r="O214" s="20" t="s">
        <v>203</v>
      </c>
      <c r="P214" s="76" t="s">
        <v>225</v>
      </c>
      <c r="Q214" s="77">
        <v>13110</v>
      </c>
      <c r="R214" s="78" t="s">
        <v>203</v>
      </c>
      <c r="S214" s="20" t="s">
        <v>203</v>
      </c>
      <c r="T214" s="76" t="s">
        <v>225</v>
      </c>
      <c r="U214" s="77">
        <v>34217</v>
      </c>
      <c r="V214" s="78" t="s">
        <v>203</v>
      </c>
      <c r="W214" s="20" t="s">
        <v>203</v>
      </c>
      <c r="X214" s="76" t="s">
        <v>225</v>
      </c>
      <c r="Y214" s="81">
        <v>323</v>
      </c>
      <c r="Z214" s="78" t="s">
        <v>203</v>
      </c>
      <c r="AA214" s="20" t="s">
        <v>203</v>
      </c>
      <c r="AB214" s="76" t="s">
        <v>225</v>
      </c>
      <c r="AC214" s="77">
        <v>14848</v>
      </c>
      <c r="AD214" s="78" t="s">
        <v>203</v>
      </c>
      <c r="AE214" s="20" t="s">
        <v>203</v>
      </c>
      <c r="AF214" s="76" t="s">
        <v>225</v>
      </c>
      <c r="AG214" s="77">
        <v>19046</v>
      </c>
      <c r="AH214" s="78" t="s">
        <v>203</v>
      </c>
    </row>
    <row r="215" spans="1:34" ht="15.75" thickTop="1" x14ac:dyDescent="0.25">
      <c r="A215" s="39"/>
      <c r="B215" s="29"/>
      <c r="C215" s="29" t="s">
        <v>203</v>
      </c>
      <c r="D215" s="34"/>
      <c r="E215" s="34"/>
      <c r="F215" s="29"/>
      <c r="G215" s="29" t="s">
        <v>203</v>
      </c>
      <c r="H215" s="34"/>
      <c r="I215" s="34"/>
      <c r="J215" s="29"/>
      <c r="K215" s="29" t="s">
        <v>203</v>
      </c>
      <c r="L215" s="34"/>
      <c r="M215" s="34"/>
      <c r="N215" s="29"/>
      <c r="O215" s="29" t="s">
        <v>203</v>
      </c>
      <c r="P215" s="34"/>
      <c r="Q215" s="34"/>
      <c r="R215" s="29"/>
      <c r="S215" s="29" t="s">
        <v>203</v>
      </c>
      <c r="T215" s="34"/>
      <c r="U215" s="34"/>
      <c r="V215" s="29"/>
      <c r="W215" s="29" t="s">
        <v>203</v>
      </c>
      <c r="X215" s="34"/>
      <c r="Y215" s="34"/>
      <c r="Z215" s="29"/>
      <c r="AA215" s="29" t="s">
        <v>203</v>
      </c>
      <c r="AB215" s="34"/>
      <c r="AC215" s="34"/>
      <c r="AD215" s="29"/>
      <c r="AE215" s="29" t="s">
        <v>203</v>
      </c>
      <c r="AF215" s="34"/>
      <c r="AG215" s="34"/>
      <c r="AH215" s="29"/>
    </row>
    <row r="216" spans="1:34" ht="15" customHeight="1" x14ac:dyDescent="0.25">
      <c r="A216" s="39" t="s">
        <v>1065</v>
      </c>
      <c r="B216" s="38" t="s">
        <v>6</v>
      </c>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c r="AE216" s="38"/>
      <c r="AF216" s="38"/>
      <c r="AG216" s="38"/>
      <c r="AH216" s="38"/>
    </row>
    <row r="217" spans="1:34" x14ac:dyDescent="0.25">
      <c r="A217" s="39"/>
      <c r="B217" s="88" t="s">
        <v>538</v>
      </c>
      <c r="C217" s="88"/>
      <c r="D217" s="88"/>
      <c r="E217" s="88"/>
      <c r="F217" s="88"/>
      <c r="G217" s="88"/>
      <c r="H217" s="88"/>
      <c r="I217" s="88"/>
      <c r="J217" s="88"/>
      <c r="K217" s="88"/>
      <c r="L217" s="88"/>
      <c r="M217" s="88"/>
      <c r="N217" s="88"/>
      <c r="O217" s="88"/>
      <c r="P217" s="88"/>
      <c r="Q217" s="88"/>
      <c r="R217" s="88"/>
      <c r="S217" s="88"/>
      <c r="T217" s="88"/>
      <c r="U217" s="88"/>
      <c r="V217" s="88"/>
      <c r="W217" s="88"/>
      <c r="X217" s="88"/>
      <c r="Y217" s="88"/>
      <c r="Z217" s="88"/>
      <c r="AA217" s="88"/>
      <c r="AB217" s="88"/>
      <c r="AC217" s="88"/>
      <c r="AD217" s="88"/>
      <c r="AE217" s="88"/>
      <c r="AF217" s="88"/>
      <c r="AG217" s="88"/>
      <c r="AH217" s="88"/>
    </row>
    <row r="218" spans="1:34" x14ac:dyDescent="0.25">
      <c r="A218" s="39"/>
      <c r="B218" s="38"/>
      <c r="C218" s="38"/>
      <c r="D218" s="38"/>
      <c r="E218" s="38"/>
      <c r="F218" s="38"/>
      <c r="G218" s="38"/>
      <c r="H218" s="38"/>
      <c r="I218" s="38"/>
      <c r="J218" s="38"/>
      <c r="K218" s="38"/>
      <c r="L218" s="38"/>
      <c r="M218" s="38"/>
      <c r="N218" s="38"/>
      <c r="O218" s="38"/>
      <c r="P218" s="38"/>
      <c r="Q218" s="38"/>
      <c r="R218" s="38"/>
      <c r="S218" s="38"/>
      <c r="T218" s="38"/>
      <c r="U218" s="38"/>
      <c r="V218" s="38"/>
      <c r="W218" s="38"/>
      <c r="X218" s="38"/>
      <c r="Y218" s="38"/>
      <c r="Z218" s="38"/>
      <c r="AA218" s="38"/>
      <c r="AB218" s="38"/>
      <c r="AC218" s="38"/>
      <c r="AD218" s="38"/>
      <c r="AE218" s="38"/>
      <c r="AF218" s="38"/>
      <c r="AG218" s="38"/>
      <c r="AH218" s="38"/>
    </row>
    <row r="219" spans="1:34" x14ac:dyDescent="0.25">
      <c r="A219" s="39"/>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c r="AB219" s="43"/>
      <c r="AC219" s="43"/>
      <c r="AD219" s="43"/>
      <c r="AE219" s="43"/>
      <c r="AF219" s="43"/>
      <c r="AG219" s="43"/>
      <c r="AH219" s="43"/>
    </row>
    <row r="220" spans="1:34" x14ac:dyDescent="0.25">
      <c r="A220" s="39"/>
      <c r="B220" s="38"/>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c r="AA220" s="38"/>
      <c r="AB220" s="38"/>
      <c r="AC220" s="38"/>
      <c r="AD220" s="38"/>
      <c r="AE220" s="38"/>
      <c r="AF220" s="38"/>
      <c r="AG220" s="38"/>
      <c r="AH220" s="38"/>
    </row>
    <row r="221" spans="1:34" x14ac:dyDescent="0.25">
      <c r="A221" s="39"/>
      <c r="B221" s="4"/>
      <c r="C221" s="4"/>
      <c r="D221" s="4"/>
      <c r="E221" s="4"/>
      <c r="F221" s="4"/>
      <c r="G221" s="4"/>
      <c r="H221" s="4"/>
      <c r="I221" s="4"/>
      <c r="J221" s="4"/>
      <c r="K221" s="4"/>
      <c r="L221" s="4"/>
      <c r="M221" s="4"/>
      <c r="N221" s="4"/>
    </row>
    <row r="222" spans="1:34" x14ac:dyDescent="0.25">
      <c r="A222" s="39"/>
      <c r="B222" s="58"/>
      <c r="C222" s="58" t="s">
        <v>203</v>
      </c>
      <c r="D222" s="86" t="s">
        <v>539</v>
      </c>
      <c r="E222" s="86"/>
      <c r="F222" s="86"/>
      <c r="G222" s="86"/>
      <c r="H222" s="86"/>
      <c r="I222" s="86"/>
      <c r="J222" s="86"/>
      <c r="K222" s="86"/>
      <c r="L222" s="86"/>
      <c r="M222" s="86"/>
      <c r="N222" s="58"/>
    </row>
    <row r="223" spans="1:34" ht="15.75" thickBot="1" x14ac:dyDescent="0.3">
      <c r="A223" s="39"/>
      <c r="B223" s="58"/>
      <c r="C223" s="58"/>
      <c r="D223" s="84" t="s">
        <v>540</v>
      </c>
      <c r="E223" s="84"/>
      <c r="F223" s="84"/>
      <c r="G223" s="84"/>
      <c r="H223" s="84"/>
      <c r="I223" s="84"/>
      <c r="J223" s="84"/>
      <c r="K223" s="84"/>
      <c r="L223" s="84"/>
      <c r="M223" s="84"/>
      <c r="N223" s="58"/>
    </row>
    <row r="224" spans="1:34" x14ac:dyDescent="0.25">
      <c r="A224" s="39"/>
      <c r="B224" s="58"/>
      <c r="C224" s="58" t="s">
        <v>203</v>
      </c>
      <c r="D224" s="87" t="s">
        <v>541</v>
      </c>
      <c r="E224" s="87"/>
      <c r="F224" s="61"/>
      <c r="G224" s="61"/>
      <c r="H224" s="87" t="s">
        <v>543</v>
      </c>
      <c r="I224" s="87"/>
      <c r="J224" s="61"/>
      <c r="K224" s="61"/>
      <c r="L224" s="87" t="s">
        <v>124</v>
      </c>
      <c r="M224" s="87"/>
      <c r="N224" s="58"/>
    </row>
    <row r="225" spans="1:34" ht="15.75" thickBot="1" x14ac:dyDescent="0.3">
      <c r="A225" s="39"/>
      <c r="B225" s="58"/>
      <c r="C225" s="58"/>
      <c r="D225" s="84" t="s">
        <v>542</v>
      </c>
      <c r="E225" s="84"/>
      <c r="F225" s="58"/>
      <c r="G225" s="58"/>
      <c r="H225" s="84" t="s">
        <v>544</v>
      </c>
      <c r="I225" s="84"/>
      <c r="J225" s="58"/>
      <c r="K225" s="58"/>
      <c r="L225" s="84"/>
      <c r="M225" s="84"/>
      <c r="N225" s="58"/>
    </row>
    <row r="226" spans="1:34" x14ac:dyDescent="0.25">
      <c r="A226" s="39"/>
      <c r="B226" s="67" t="s">
        <v>545</v>
      </c>
      <c r="C226" s="20" t="s">
        <v>203</v>
      </c>
      <c r="D226" s="73" t="s">
        <v>225</v>
      </c>
      <c r="E226" s="74">
        <v>13110</v>
      </c>
      <c r="F226" s="75" t="s">
        <v>203</v>
      </c>
      <c r="G226" s="20"/>
      <c r="H226" s="73" t="s">
        <v>225</v>
      </c>
      <c r="I226" s="74">
        <v>19046</v>
      </c>
      <c r="J226" s="75" t="s">
        <v>203</v>
      </c>
      <c r="K226" s="20"/>
      <c r="L226" s="73" t="s">
        <v>225</v>
      </c>
      <c r="M226" s="74">
        <v>32156</v>
      </c>
      <c r="N226" s="75" t="s">
        <v>203</v>
      </c>
    </row>
    <row r="227" spans="1:34" x14ac:dyDescent="0.25">
      <c r="A227" s="39"/>
      <c r="B227" s="79" t="s">
        <v>546</v>
      </c>
      <c r="C227" s="14" t="s">
        <v>203</v>
      </c>
      <c r="D227" s="4"/>
      <c r="E227" s="4"/>
      <c r="F227" s="4"/>
      <c r="G227" s="14"/>
      <c r="H227" s="4"/>
      <c r="I227" s="4"/>
      <c r="J227" s="4"/>
      <c r="K227" s="14"/>
      <c r="L227" s="4"/>
      <c r="M227" s="4"/>
      <c r="N227" s="4"/>
    </row>
    <row r="228" spans="1:34" x14ac:dyDescent="0.25">
      <c r="A228" s="39"/>
      <c r="B228" s="104" t="s">
        <v>547</v>
      </c>
      <c r="C228" s="20" t="s">
        <v>203</v>
      </c>
      <c r="D228" s="73"/>
      <c r="E228" s="74">
        <v>1970</v>
      </c>
      <c r="F228" s="75" t="s">
        <v>203</v>
      </c>
      <c r="G228" s="20"/>
      <c r="H228" s="73"/>
      <c r="I228" s="74">
        <v>1025</v>
      </c>
      <c r="J228" s="75" t="s">
        <v>203</v>
      </c>
      <c r="K228" s="20"/>
      <c r="L228" s="73"/>
      <c r="M228" s="74">
        <v>2995</v>
      </c>
      <c r="N228" s="75" t="s">
        <v>203</v>
      </c>
    </row>
    <row r="229" spans="1:34" x14ac:dyDescent="0.25">
      <c r="A229" s="39"/>
      <c r="B229" s="105" t="s">
        <v>548</v>
      </c>
      <c r="C229" s="14" t="s">
        <v>203</v>
      </c>
      <c r="D229" s="64"/>
      <c r="E229" s="83">
        <v>13</v>
      </c>
      <c r="F229" s="63" t="s">
        <v>203</v>
      </c>
      <c r="G229" s="14"/>
      <c r="H229" s="64"/>
      <c r="I229" s="83" t="s">
        <v>338</v>
      </c>
      <c r="J229" s="63" t="s">
        <v>203</v>
      </c>
      <c r="K229" s="14"/>
      <c r="L229" s="64"/>
      <c r="M229" s="83">
        <v>13</v>
      </c>
      <c r="N229" s="63" t="s">
        <v>203</v>
      </c>
    </row>
    <row r="230" spans="1:34" x14ac:dyDescent="0.25">
      <c r="A230" s="39"/>
      <c r="B230" s="72" t="s">
        <v>549</v>
      </c>
      <c r="C230" s="20" t="s">
        <v>203</v>
      </c>
      <c r="D230" s="73"/>
      <c r="E230" s="80" t="s">
        <v>338</v>
      </c>
      <c r="F230" s="75" t="s">
        <v>203</v>
      </c>
      <c r="G230" s="20"/>
      <c r="H230" s="73"/>
      <c r="I230" s="74">
        <v>4242</v>
      </c>
      <c r="J230" s="75" t="s">
        <v>203</v>
      </c>
      <c r="K230" s="20"/>
      <c r="L230" s="73"/>
      <c r="M230" s="74">
        <v>4242</v>
      </c>
      <c r="N230" s="75" t="s">
        <v>203</v>
      </c>
    </row>
    <row r="231" spans="1:34" x14ac:dyDescent="0.25">
      <c r="A231" s="39"/>
      <c r="B231" s="79" t="s">
        <v>36</v>
      </c>
      <c r="C231" s="14" t="s">
        <v>203</v>
      </c>
      <c r="D231" s="64"/>
      <c r="E231" s="83" t="s">
        <v>550</v>
      </c>
      <c r="F231" s="63" t="s">
        <v>228</v>
      </c>
      <c r="G231" s="14"/>
      <c r="H231" s="64"/>
      <c r="I231" s="83" t="s">
        <v>551</v>
      </c>
      <c r="J231" s="63" t="s">
        <v>228</v>
      </c>
      <c r="K231" s="14"/>
      <c r="L231" s="64"/>
      <c r="M231" s="83" t="s">
        <v>552</v>
      </c>
      <c r="N231" s="63" t="s">
        <v>228</v>
      </c>
    </row>
    <row r="232" spans="1:34" ht="15.75" thickBot="1" x14ac:dyDescent="0.3">
      <c r="A232" s="39"/>
      <c r="B232" s="72" t="s">
        <v>553</v>
      </c>
      <c r="C232" s="20" t="s">
        <v>203</v>
      </c>
      <c r="D232" s="73"/>
      <c r="E232" s="80" t="s">
        <v>338</v>
      </c>
      <c r="F232" s="75" t="s">
        <v>203</v>
      </c>
      <c r="G232" s="20"/>
      <c r="H232" s="73"/>
      <c r="I232" s="80" t="s">
        <v>554</v>
      </c>
      <c r="J232" s="75" t="s">
        <v>228</v>
      </c>
      <c r="K232" s="20"/>
      <c r="L232" s="73"/>
      <c r="M232" s="80" t="s">
        <v>554</v>
      </c>
      <c r="N232" s="75" t="s">
        <v>228</v>
      </c>
    </row>
    <row r="233" spans="1:34" x14ac:dyDescent="0.25">
      <c r="A233" s="39"/>
      <c r="B233" s="29"/>
      <c r="C233" s="29" t="s">
        <v>203</v>
      </c>
      <c r="D233" s="30"/>
      <c r="E233" s="30"/>
      <c r="F233" s="29"/>
      <c r="G233" s="29"/>
      <c r="H233" s="30"/>
      <c r="I233" s="30"/>
      <c r="J233" s="29"/>
      <c r="K233" s="29"/>
      <c r="L233" s="30"/>
      <c r="M233" s="30"/>
      <c r="N233" s="29"/>
    </row>
    <row r="234" spans="1:34" ht="15.75" thickBot="1" x14ac:dyDescent="0.3">
      <c r="A234" s="39"/>
      <c r="B234" s="68" t="s">
        <v>555</v>
      </c>
      <c r="C234" s="14" t="s">
        <v>203</v>
      </c>
      <c r="D234" s="64" t="s">
        <v>225</v>
      </c>
      <c r="E234" s="69">
        <v>14958</v>
      </c>
      <c r="F234" s="63" t="s">
        <v>203</v>
      </c>
      <c r="G234" s="14"/>
      <c r="H234" s="64" t="s">
        <v>225</v>
      </c>
      <c r="I234" s="69">
        <v>22093</v>
      </c>
      <c r="J234" s="63" t="s">
        <v>203</v>
      </c>
      <c r="K234" s="14"/>
      <c r="L234" s="64" t="s">
        <v>225</v>
      </c>
      <c r="M234" s="69">
        <v>37051</v>
      </c>
      <c r="N234" s="63" t="s">
        <v>203</v>
      </c>
    </row>
    <row r="235" spans="1:34" ht="15.75" thickTop="1" x14ac:dyDescent="0.25">
      <c r="A235" s="39"/>
      <c r="B235" s="29"/>
      <c r="C235" s="29" t="s">
        <v>203</v>
      </c>
      <c r="D235" s="34"/>
      <c r="E235" s="34"/>
      <c r="F235" s="29"/>
      <c r="G235" s="29"/>
      <c r="H235" s="34"/>
      <c r="I235" s="34"/>
      <c r="J235" s="29"/>
      <c r="K235" s="29"/>
      <c r="L235" s="34"/>
      <c r="M235" s="34"/>
      <c r="N235" s="29"/>
    </row>
    <row r="236" spans="1:34" x14ac:dyDescent="0.25">
      <c r="A236" s="39"/>
      <c r="B236" s="111"/>
      <c r="C236" s="111"/>
      <c r="D236" s="111"/>
      <c r="E236" s="111"/>
      <c r="F236" s="111"/>
      <c r="G236" s="111"/>
      <c r="H236" s="111"/>
      <c r="I236" s="111"/>
      <c r="J236" s="111"/>
      <c r="K236" s="111"/>
      <c r="L236" s="111"/>
      <c r="M236" s="111"/>
      <c r="N236" s="111"/>
      <c r="O236" s="111"/>
      <c r="P236" s="111"/>
      <c r="Q236" s="111"/>
      <c r="R236" s="111"/>
      <c r="S236" s="111"/>
      <c r="T236" s="111"/>
      <c r="U236" s="111"/>
      <c r="V236" s="111"/>
      <c r="W236" s="111"/>
      <c r="X236" s="111"/>
      <c r="Y236" s="111"/>
      <c r="Z236" s="111"/>
      <c r="AA236" s="111"/>
      <c r="AB236" s="111"/>
      <c r="AC236" s="111"/>
      <c r="AD236" s="111"/>
      <c r="AE236" s="111"/>
      <c r="AF236" s="111"/>
      <c r="AG236" s="111"/>
      <c r="AH236" s="111"/>
    </row>
    <row r="237" spans="1:34" x14ac:dyDescent="0.25">
      <c r="A237" s="39"/>
      <c r="B237" s="38"/>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c r="AE237" s="38"/>
      <c r="AF237" s="38"/>
      <c r="AG237" s="38"/>
      <c r="AH237" s="38"/>
    </row>
    <row r="238" spans="1:34" x14ac:dyDescent="0.25">
      <c r="A238" s="39"/>
      <c r="B238" s="4"/>
      <c r="C238" s="4"/>
      <c r="D238" s="4"/>
      <c r="E238" s="4"/>
      <c r="F238" s="4"/>
      <c r="G238" s="4"/>
      <c r="H238" s="4"/>
      <c r="I238" s="4"/>
      <c r="J238" s="4"/>
      <c r="K238" s="4"/>
      <c r="L238" s="4"/>
      <c r="M238" s="4"/>
      <c r="N238" s="4"/>
    </row>
    <row r="239" spans="1:34" x14ac:dyDescent="0.25">
      <c r="A239" s="39"/>
      <c r="B239" s="58"/>
      <c r="C239" s="58" t="s">
        <v>203</v>
      </c>
      <c r="D239" s="86" t="s">
        <v>556</v>
      </c>
      <c r="E239" s="86"/>
      <c r="F239" s="86"/>
      <c r="G239" s="86"/>
      <c r="H239" s="86"/>
      <c r="I239" s="86"/>
      <c r="J239" s="86"/>
      <c r="K239" s="86"/>
      <c r="L239" s="86"/>
      <c r="M239" s="86"/>
      <c r="N239" s="58"/>
    </row>
    <row r="240" spans="1:34" ht="15.75" thickBot="1" x14ac:dyDescent="0.3">
      <c r="A240" s="39"/>
      <c r="B240" s="58"/>
      <c r="C240" s="58"/>
      <c r="D240" s="84" t="s">
        <v>540</v>
      </c>
      <c r="E240" s="84"/>
      <c r="F240" s="84"/>
      <c r="G240" s="84"/>
      <c r="H240" s="84"/>
      <c r="I240" s="84"/>
      <c r="J240" s="84"/>
      <c r="K240" s="84"/>
      <c r="L240" s="84"/>
      <c r="M240" s="84"/>
      <c r="N240" s="58"/>
    </row>
    <row r="241" spans="1:34" x14ac:dyDescent="0.25">
      <c r="A241" s="39"/>
      <c r="B241" s="58"/>
      <c r="C241" s="58" t="s">
        <v>203</v>
      </c>
      <c r="D241" s="87" t="s">
        <v>557</v>
      </c>
      <c r="E241" s="87"/>
      <c r="F241" s="61"/>
      <c r="G241" s="61"/>
      <c r="H241" s="87" t="s">
        <v>543</v>
      </c>
      <c r="I241" s="87"/>
      <c r="J241" s="61"/>
      <c r="K241" s="61"/>
      <c r="L241" s="87" t="s">
        <v>124</v>
      </c>
      <c r="M241" s="87"/>
      <c r="N241" s="58"/>
    </row>
    <row r="242" spans="1:34" ht="15.75" thickBot="1" x14ac:dyDescent="0.3">
      <c r="A242" s="39"/>
      <c r="B242" s="58"/>
      <c r="C242" s="58"/>
      <c r="D242" s="84" t="s">
        <v>542</v>
      </c>
      <c r="E242" s="84"/>
      <c r="F242" s="58"/>
      <c r="G242" s="58"/>
      <c r="H242" s="84" t="s">
        <v>544</v>
      </c>
      <c r="I242" s="84"/>
      <c r="J242" s="58"/>
      <c r="K242" s="58"/>
      <c r="L242" s="84"/>
      <c r="M242" s="84"/>
      <c r="N242" s="58"/>
    </row>
    <row r="243" spans="1:34" x14ac:dyDescent="0.25">
      <c r="A243" s="39"/>
      <c r="B243" s="67" t="s">
        <v>558</v>
      </c>
      <c r="C243" s="20" t="s">
        <v>203</v>
      </c>
      <c r="D243" s="76" t="s">
        <v>225</v>
      </c>
      <c r="E243" s="81" t="s">
        <v>338</v>
      </c>
      <c r="F243" s="78" t="s">
        <v>203</v>
      </c>
      <c r="G243" s="20"/>
      <c r="H243" s="76" t="s">
        <v>225</v>
      </c>
      <c r="I243" s="77">
        <v>18501</v>
      </c>
      <c r="J243" s="78" t="s">
        <v>203</v>
      </c>
      <c r="K243" s="20"/>
      <c r="L243" s="76" t="s">
        <v>225</v>
      </c>
      <c r="M243" s="77">
        <v>18501</v>
      </c>
      <c r="N243" s="78" t="s">
        <v>203</v>
      </c>
    </row>
    <row r="244" spans="1:34" x14ac:dyDescent="0.25">
      <c r="A244" s="39"/>
      <c r="B244" s="79" t="s">
        <v>546</v>
      </c>
      <c r="C244" s="14" t="s">
        <v>203</v>
      </c>
      <c r="D244" s="4"/>
      <c r="E244" s="4"/>
      <c r="F244" s="4"/>
      <c r="G244" s="14"/>
      <c r="H244" s="4"/>
      <c r="I244" s="4"/>
      <c r="J244" s="4"/>
      <c r="K244" s="14"/>
      <c r="L244" s="4"/>
      <c r="M244" s="4"/>
      <c r="N244" s="4"/>
    </row>
    <row r="245" spans="1:34" x14ac:dyDescent="0.25">
      <c r="A245" s="39"/>
      <c r="B245" s="104" t="s">
        <v>547</v>
      </c>
      <c r="C245" s="20" t="s">
        <v>203</v>
      </c>
      <c r="D245" s="76"/>
      <c r="E245" s="77">
        <v>1169</v>
      </c>
      <c r="F245" s="78" t="s">
        <v>203</v>
      </c>
      <c r="G245" s="20"/>
      <c r="H245" s="76"/>
      <c r="I245" s="81">
        <v>780</v>
      </c>
      <c r="J245" s="78" t="s">
        <v>203</v>
      </c>
      <c r="K245" s="20"/>
      <c r="L245" s="76"/>
      <c r="M245" s="77">
        <v>1949</v>
      </c>
      <c r="N245" s="78" t="s">
        <v>203</v>
      </c>
    </row>
    <row r="246" spans="1:34" x14ac:dyDescent="0.25">
      <c r="A246" s="39"/>
      <c r="B246" s="105" t="s">
        <v>548</v>
      </c>
      <c r="C246" s="14" t="s">
        <v>203</v>
      </c>
      <c r="D246" s="65"/>
      <c r="E246" s="82">
        <v>2</v>
      </c>
      <c r="F246" s="71" t="s">
        <v>203</v>
      </c>
      <c r="G246" s="14"/>
      <c r="H246" s="65"/>
      <c r="I246" s="82" t="s">
        <v>338</v>
      </c>
      <c r="J246" s="71" t="s">
        <v>203</v>
      </c>
      <c r="K246" s="14"/>
      <c r="L246" s="65"/>
      <c r="M246" s="82">
        <v>2</v>
      </c>
      <c r="N246" s="71" t="s">
        <v>203</v>
      </c>
    </row>
    <row r="247" spans="1:34" x14ac:dyDescent="0.25">
      <c r="A247" s="39"/>
      <c r="B247" s="72" t="s">
        <v>549</v>
      </c>
      <c r="C247" s="20" t="s">
        <v>203</v>
      </c>
      <c r="D247" s="76"/>
      <c r="E247" s="77">
        <v>12000</v>
      </c>
      <c r="F247" s="78" t="s">
        <v>203</v>
      </c>
      <c r="G247" s="20"/>
      <c r="H247" s="76"/>
      <c r="I247" s="77">
        <v>2311</v>
      </c>
      <c r="J247" s="78" t="s">
        <v>203</v>
      </c>
      <c r="K247" s="20"/>
      <c r="L247" s="76"/>
      <c r="M247" s="77">
        <v>14311</v>
      </c>
      <c r="N247" s="78" t="s">
        <v>203</v>
      </c>
    </row>
    <row r="248" spans="1:34" x14ac:dyDescent="0.25">
      <c r="A248" s="39"/>
      <c r="B248" s="79" t="s">
        <v>36</v>
      </c>
      <c r="C248" s="14" t="s">
        <v>203</v>
      </c>
      <c r="D248" s="65"/>
      <c r="E248" s="82" t="s">
        <v>559</v>
      </c>
      <c r="F248" s="71" t="s">
        <v>228</v>
      </c>
      <c r="G248" s="14"/>
      <c r="H248" s="65"/>
      <c r="I248" s="82" t="s">
        <v>560</v>
      </c>
      <c r="J248" s="71" t="s">
        <v>228</v>
      </c>
      <c r="K248" s="14"/>
      <c r="L248" s="65"/>
      <c r="M248" s="82" t="s">
        <v>561</v>
      </c>
      <c r="N248" s="71" t="s">
        <v>228</v>
      </c>
    </row>
    <row r="249" spans="1:34" ht="15.75" thickBot="1" x14ac:dyDescent="0.3">
      <c r="A249" s="39"/>
      <c r="B249" s="72" t="s">
        <v>553</v>
      </c>
      <c r="C249" s="20" t="s">
        <v>203</v>
      </c>
      <c r="D249" s="76"/>
      <c r="E249" s="81" t="s">
        <v>338</v>
      </c>
      <c r="F249" s="78" t="s">
        <v>203</v>
      </c>
      <c r="G249" s="20"/>
      <c r="H249" s="76"/>
      <c r="I249" s="81" t="s">
        <v>562</v>
      </c>
      <c r="J249" s="78" t="s">
        <v>228</v>
      </c>
      <c r="K249" s="20"/>
      <c r="L249" s="76"/>
      <c r="M249" s="81" t="s">
        <v>562</v>
      </c>
      <c r="N249" s="78" t="s">
        <v>228</v>
      </c>
    </row>
    <row r="250" spans="1:34" x14ac:dyDescent="0.25">
      <c r="A250" s="39"/>
      <c r="B250" s="29"/>
      <c r="C250" s="29" t="s">
        <v>203</v>
      </c>
      <c r="D250" s="30"/>
      <c r="E250" s="30"/>
      <c r="F250" s="29"/>
      <c r="G250" s="29"/>
      <c r="H250" s="30"/>
      <c r="I250" s="30"/>
      <c r="J250" s="29"/>
      <c r="K250" s="29"/>
      <c r="L250" s="30"/>
      <c r="M250" s="30"/>
      <c r="N250" s="29"/>
    </row>
    <row r="251" spans="1:34" ht="15.75" thickBot="1" x14ac:dyDescent="0.3">
      <c r="A251" s="39"/>
      <c r="B251" s="68" t="s">
        <v>563</v>
      </c>
      <c r="C251" s="14" t="s">
        <v>203</v>
      </c>
      <c r="D251" s="65" t="s">
        <v>225</v>
      </c>
      <c r="E251" s="70">
        <v>13110</v>
      </c>
      <c r="F251" s="71" t="s">
        <v>203</v>
      </c>
      <c r="G251" s="14"/>
      <c r="H251" s="65" t="s">
        <v>225</v>
      </c>
      <c r="I251" s="70">
        <v>19046</v>
      </c>
      <c r="J251" s="71" t="s">
        <v>203</v>
      </c>
      <c r="K251" s="14"/>
      <c r="L251" s="65" t="s">
        <v>225</v>
      </c>
      <c r="M251" s="70">
        <v>32156</v>
      </c>
      <c r="N251" s="71" t="s">
        <v>203</v>
      </c>
    </row>
    <row r="252" spans="1:34" ht="15.75" thickTop="1" x14ac:dyDescent="0.25">
      <c r="A252" s="39"/>
      <c r="B252" s="29"/>
      <c r="C252" s="29" t="s">
        <v>203</v>
      </c>
      <c r="D252" s="34"/>
      <c r="E252" s="34"/>
      <c r="F252" s="29"/>
      <c r="G252" s="29"/>
      <c r="H252" s="34"/>
      <c r="I252" s="34"/>
      <c r="J252" s="29"/>
      <c r="K252" s="29"/>
      <c r="L252" s="34"/>
      <c r="M252" s="34"/>
      <c r="N252" s="29"/>
    </row>
    <row r="253" spans="1:34" ht="15" customHeight="1" x14ac:dyDescent="0.25">
      <c r="A253" s="39" t="s">
        <v>1066</v>
      </c>
      <c r="B253" s="38" t="s">
        <v>6</v>
      </c>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c r="AE253" s="38"/>
      <c r="AF253" s="38"/>
      <c r="AG253" s="38"/>
      <c r="AH253" s="38"/>
    </row>
    <row r="254" spans="1:34" x14ac:dyDescent="0.25">
      <c r="A254" s="39"/>
      <c r="B254" s="42" t="s">
        <v>565</v>
      </c>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c r="AD254" s="42"/>
      <c r="AE254" s="42"/>
      <c r="AF254" s="42"/>
      <c r="AG254" s="42"/>
      <c r="AH254" s="42"/>
    </row>
    <row r="255" spans="1:34" ht="15.75" x14ac:dyDescent="0.25">
      <c r="A255" s="39"/>
      <c r="B255" s="57"/>
      <c r="C255" s="57"/>
      <c r="D255" s="57"/>
      <c r="E255" s="57"/>
      <c r="F255" s="57"/>
      <c r="G255" s="57"/>
      <c r="H255" s="57"/>
      <c r="I255" s="57"/>
      <c r="J255" s="57"/>
      <c r="K255" s="57"/>
      <c r="L255" s="57"/>
      <c r="M255" s="57"/>
      <c r="N255" s="57"/>
      <c r="O255" s="57"/>
      <c r="P255" s="57"/>
      <c r="Q255" s="57"/>
      <c r="R255" s="57"/>
      <c r="S255" s="57"/>
      <c r="T255" s="57"/>
      <c r="U255" s="57"/>
      <c r="V255" s="57"/>
      <c r="W255" s="57"/>
      <c r="X255" s="57"/>
      <c r="Y255" s="57"/>
      <c r="Z255" s="57"/>
      <c r="AA255" s="57"/>
      <c r="AB255" s="57"/>
      <c r="AC255" s="57"/>
      <c r="AD255" s="57"/>
      <c r="AE255" s="57"/>
      <c r="AF255" s="57"/>
      <c r="AG255" s="57"/>
      <c r="AH255" s="57"/>
    </row>
    <row r="256" spans="1:34" x14ac:dyDescent="0.25">
      <c r="A256" s="39"/>
      <c r="B256" s="12"/>
      <c r="C256" s="12"/>
      <c r="D256" s="12"/>
      <c r="E256" s="12"/>
      <c r="F256" s="12"/>
      <c r="G256" s="12"/>
      <c r="H256" s="12"/>
      <c r="I256" s="12"/>
      <c r="J256" s="12"/>
    </row>
    <row r="257" spans="1:34" ht="15.75" thickBot="1" x14ac:dyDescent="0.3">
      <c r="A257" s="39"/>
      <c r="B257" s="147" t="s">
        <v>354</v>
      </c>
      <c r="C257" s="47" t="s">
        <v>203</v>
      </c>
      <c r="D257" s="56" t="s">
        <v>566</v>
      </c>
      <c r="E257" s="56"/>
      <c r="F257" s="47"/>
      <c r="G257" s="47" t="s">
        <v>203</v>
      </c>
      <c r="H257" s="56" t="s">
        <v>364</v>
      </c>
      <c r="I257" s="56"/>
      <c r="J257" s="47"/>
    </row>
    <row r="258" spans="1:34" x14ac:dyDescent="0.25">
      <c r="A258" s="39"/>
      <c r="B258" s="18">
        <v>2014</v>
      </c>
      <c r="C258" s="25" t="s">
        <v>203</v>
      </c>
      <c r="D258" s="25" t="s">
        <v>225</v>
      </c>
      <c r="E258" s="26">
        <v>10905</v>
      </c>
      <c r="F258" s="27" t="s">
        <v>203</v>
      </c>
      <c r="G258" s="25" t="s">
        <v>203</v>
      </c>
      <c r="H258" s="25" t="s">
        <v>225</v>
      </c>
      <c r="I258" s="26">
        <v>3659</v>
      </c>
      <c r="J258" s="27" t="s">
        <v>203</v>
      </c>
    </row>
    <row r="259" spans="1:34" x14ac:dyDescent="0.25">
      <c r="A259" s="39"/>
      <c r="B259" s="13">
        <v>2015</v>
      </c>
      <c r="C259" s="12" t="s">
        <v>203</v>
      </c>
      <c r="D259" s="12"/>
      <c r="E259" s="37">
        <v>11888</v>
      </c>
      <c r="F259" s="16" t="s">
        <v>203</v>
      </c>
      <c r="G259" s="12" t="s">
        <v>203</v>
      </c>
      <c r="H259" s="12"/>
      <c r="I259" s="37">
        <v>2539</v>
      </c>
      <c r="J259" s="16" t="s">
        <v>203</v>
      </c>
    </row>
    <row r="260" spans="1:34" x14ac:dyDescent="0.25">
      <c r="A260" s="39"/>
      <c r="B260" s="18">
        <v>2016</v>
      </c>
      <c r="C260" s="25" t="s">
        <v>203</v>
      </c>
      <c r="D260" s="25"/>
      <c r="E260" s="26">
        <v>12885</v>
      </c>
      <c r="F260" s="27" t="s">
        <v>203</v>
      </c>
      <c r="G260" s="25" t="s">
        <v>203</v>
      </c>
      <c r="H260" s="25"/>
      <c r="I260" s="26">
        <v>2159</v>
      </c>
      <c r="J260" s="27" t="s">
        <v>203</v>
      </c>
    </row>
    <row r="261" spans="1:34" x14ac:dyDescent="0.25">
      <c r="A261" s="39"/>
      <c r="B261" s="13">
        <v>2017</v>
      </c>
      <c r="C261" s="12" t="s">
        <v>203</v>
      </c>
      <c r="D261" s="12"/>
      <c r="E261" s="37">
        <v>14131</v>
      </c>
      <c r="F261" s="16" t="s">
        <v>203</v>
      </c>
      <c r="G261" s="12" t="s">
        <v>203</v>
      </c>
      <c r="H261" s="12"/>
      <c r="I261" s="37">
        <v>1998</v>
      </c>
      <c r="J261" s="16" t="s">
        <v>203</v>
      </c>
    </row>
    <row r="262" spans="1:34" x14ac:dyDescent="0.25">
      <c r="A262" s="39"/>
      <c r="B262" s="18">
        <v>2018</v>
      </c>
      <c r="C262" s="25" t="s">
        <v>203</v>
      </c>
      <c r="D262" s="25"/>
      <c r="E262" s="26">
        <v>15228</v>
      </c>
      <c r="F262" s="27" t="s">
        <v>203</v>
      </c>
      <c r="G262" s="25" t="s">
        <v>203</v>
      </c>
      <c r="H262" s="25"/>
      <c r="I262" s="26">
        <v>2857</v>
      </c>
      <c r="J262" s="27" t="s">
        <v>203</v>
      </c>
    </row>
    <row r="263" spans="1:34" x14ac:dyDescent="0.25">
      <c r="A263" s="39"/>
      <c r="B263" s="13" t="s">
        <v>567</v>
      </c>
      <c r="C263" s="12" t="s">
        <v>203</v>
      </c>
      <c r="D263" s="12"/>
      <c r="E263" s="37">
        <v>93560</v>
      </c>
      <c r="F263" s="16" t="s">
        <v>203</v>
      </c>
      <c r="G263" s="12" t="s">
        <v>203</v>
      </c>
      <c r="H263" s="12"/>
      <c r="I263" s="37">
        <v>18777</v>
      </c>
      <c r="J263" s="16" t="s">
        <v>203</v>
      </c>
    </row>
    <row r="264" spans="1:34" ht="30" x14ac:dyDescent="0.25">
      <c r="A264" s="2" t="s">
        <v>1067</v>
      </c>
      <c r="B264" s="38" t="s">
        <v>6</v>
      </c>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c r="AE264" s="38"/>
      <c r="AF264" s="38"/>
      <c r="AG264" s="38"/>
      <c r="AH264" s="38"/>
    </row>
    <row r="265" spans="1:34" ht="15" customHeight="1" x14ac:dyDescent="0.25">
      <c r="A265" s="39" t="s">
        <v>1048</v>
      </c>
      <c r="B265" s="38" t="s">
        <v>6</v>
      </c>
      <c r="C265" s="38"/>
      <c r="D265" s="38"/>
      <c r="E265" s="38"/>
      <c r="F265" s="38"/>
      <c r="G265" s="38"/>
      <c r="H265" s="38"/>
      <c r="I265" s="38"/>
      <c r="J265" s="38"/>
      <c r="K265" s="38"/>
      <c r="L265" s="38"/>
      <c r="M265" s="38"/>
      <c r="N265" s="38"/>
      <c r="O265" s="38"/>
      <c r="P265" s="38"/>
      <c r="Q265" s="38"/>
      <c r="R265" s="38"/>
      <c r="S265" s="38"/>
      <c r="T265" s="38"/>
      <c r="U265" s="38"/>
      <c r="V265" s="38"/>
      <c r="W265" s="38"/>
      <c r="X265" s="38"/>
      <c r="Y265" s="38"/>
      <c r="Z265" s="38"/>
      <c r="AA265" s="38"/>
      <c r="AB265" s="38"/>
      <c r="AC265" s="38"/>
      <c r="AD265" s="38"/>
      <c r="AE265" s="38"/>
      <c r="AF265" s="38"/>
      <c r="AG265" s="38"/>
      <c r="AH265" s="38"/>
    </row>
    <row r="266" spans="1:34" x14ac:dyDescent="0.25">
      <c r="A266" s="39"/>
      <c r="B266" s="88" t="s">
        <v>569</v>
      </c>
      <c r="C266" s="88"/>
      <c r="D266" s="88"/>
      <c r="E266" s="88"/>
      <c r="F266" s="88"/>
      <c r="G266" s="88"/>
      <c r="H266" s="88"/>
      <c r="I266" s="88"/>
      <c r="J266" s="88"/>
      <c r="K266" s="88"/>
      <c r="L266" s="88"/>
      <c r="M266" s="88"/>
      <c r="N266" s="88"/>
      <c r="O266" s="88"/>
      <c r="P266" s="88"/>
      <c r="Q266" s="88"/>
      <c r="R266" s="88"/>
      <c r="S266" s="88"/>
      <c r="T266" s="88"/>
      <c r="U266" s="88"/>
      <c r="V266" s="88"/>
      <c r="W266" s="88"/>
      <c r="X266" s="88"/>
      <c r="Y266" s="88"/>
      <c r="Z266" s="88"/>
      <c r="AA266" s="88"/>
      <c r="AB266" s="88"/>
      <c r="AC266" s="88"/>
      <c r="AD266" s="88"/>
      <c r="AE266" s="88"/>
      <c r="AF266" s="88"/>
      <c r="AG266" s="88"/>
      <c r="AH266" s="88"/>
    </row>
    <row r="267" spans="1:34" x14ac:dyDescent="0.25">
      <c r="A267" s="39"/>
      <c r="B267" s="38"/>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c r="AA267" s="38"/>
      <c r="AB267" s="38"/>
      <c r="AC267" s="38"/>
      <c r="AD267" s="38"/>
      <c r="AE267" s="38"/>
      <c r="AF267" s="38"/>
      <c r="AG267" s="38"/>
      <c r="AH267" s="38"/>
    </row>
    <row r="268" spans="1:34" x14ac:dyDescent="0.25">
      <c r="A268" s="39"/>
      <c r="B268" s="43"/>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c r="AA268" s="43"/>
      <c r="AB268" s="43"/>
      <c r="AC268" s="43"/>
      <c r="AD268" s="43"/>
      <c r="AE268" s="43"/>
      <c r="AF268" s="43"/>
      <c r="AG268" s="43"/>
      <c r="AH268" s="43"/>
    </row>
    <row r="269" spans="1:34" x14ac:dyDescent="0.25">
      <c r="A269" s="39"/>
      <c r="B269" s="38"/>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c r="AE269" s="38"/>
      <c r="AF269" s="38"/>
      <c r="AG269" s="38"/>
      <c r="AH269" s="38"/>
    </row>
    <row r="270" spans="1:34" x14ac:dyDescent="0.25">
      <c r="A270" s="39"/>
      <c r="B270" s="4"/>
      <c r="C270" s="4"/>
      <c r="D270" s="4"/>
      <c r="E270" s="4"/>
      <c r="F270" s="4"/>
      <c r="G270" s="4"/>
      <c r="H270" s="4"/>
      <c r="I270" s="4"/>
      <c r="J270" s="4"/>
      <c r="K270" s="4"/>
      <c r="L270" s="4"/>
      <c r="M270" s="4"/>
      <c r="N270" s="4"/>
      <c r="O270" s="4"/>
      <c r="P270" s="4"/>
      <c r="Q270" s="4"/>
      <c r="R270" s="4"/>
    </row>
    <row r="271" spans="1:34" ht="15.75" thickBot="1" x14ac:dyDescent="0.3">
      <c r="A271" s="39"/>
      <c r="B271" s="14"/>
      <c r="C271" s="14" t="s">
        <v>203</v>
      </c>
      <c r="D271" s="84" t="s">
        <v>363</v>
      </c>
      <c r="E271" s="84"/>
      <c r="F271" s="84"/>
      <c r="G271" s="84"/>
      <c r="H271" s="84"/>
      <c r="I271" s="84"/>
      <c r="J271" s="14"/>
      <c r="K271" s="14"/>
      <c r="L271" s="84" t="s">
        <v>364</v>
      </c>
      <c r="M271" s="84"/>
      <c r="N271" s="84"/>
      <c r="O271" s="84"/>
      <c r="P271" s="84"/>
      <c r="Q271" s="84"/>
      <c r="R271" s="14"/>
    </row>
    <row r="272" spans="1:34" ht="15.75" thickBot="1" x14ac:dyDescent="0.3">
      <c r="A272" s="39"/>
      <c r="B272" s="14"/>
      <c r="C272" s="14" t="s">
        <v>203</v>
      </c>
      <c r="D272" s="85">
        <v>2013</v>
      </c>
      <c r="E272" s="85"/>
      <c r="F272" s="14"/>
      <c r="G272" s="14"/>
      <c r="H272" s="85">
        <v>2012</v>
      </c>
      <c r="I272" s="85"/>
      <c r="J272" s="14"/>
      <c r="K272" s="14"/>
      <c r="L272" s="85">
        <v>2013</v>
      </c>
      <c r="M272" s="85"/>
      <c r="N272" s="14"/>
      <c r="O272" s="14"/>
      <c r="P272" s="85">
        <v>2012</v>
      </c>
      <c r="Q272" s="85"/>
      <c r="R272" s="14"/>
    </row>
    <row r="273" spans="1:18" x14ac:dyDescent="0.25">
      <c r="A273" s="39"/>
      <c r="B273" s="67" t="s">
        <v>365</v>
      </c>
      <c r="C273" s="20" t="s">
        <v>203</v>
      </c>
      <c r="D273" s="19"/>
      <c r="E273" s="19"/>
      <c r="F273" s="19"/>
      <c r="G273" s="20"/>
      <c r="H273" s="19"/>
      <c r="I273" s="19"/>
      <c r="J273" s="19"/>
      <c r="K273" s="20"/>
      <c r="L273" s="19"/>
      <c r="M273" s="19"/>
      <c r="N273" s="19"/>
      <c r="O273" s="20"/>
      <c r="P273" s="19"/>
      <c r="Q273" s="19"/>
      <c r="R273" s="19"/>
    </row>
    <row r="274" spans="1:18" x14ac:dyDescent="0.25">
      <c r="A274" s="39"/>
      <c r="B274" s="68" t="s">
        <v>366</v>
      </c>
      <c r="C274" s="14" t="s">
        <v>203</v>
      </c>
      <c r="D274" s="64" t="s">
        <v>225</v>
      </c>
      <c r="E274" s="69">
        <v>71228</v>
      </c>
      <c r="F274" s="63" t="s">
        <v>203</v>
      </c>
      <c r="G274" s="14"/>
      <c r="H274" s="65" t="s">
        <v>225</v>
      </c>
      <c r="I274" s="70">
        <v>73392</v>
      </c>
      <c r="J274" s="71" t="s">
        <v>203</v>
      </c>
      <c r="K274" s="14"/>
      <c r="L274" s="64" t="s">
        <v>225</v>
      </c>
      <c r="M274" s="83">
        <v>851</v>
      </c>
      <c r="N274" s="63" t="s">
        <v>203</v>
      </c>
      <c r="O274" s="14"/>
      <c r="P274" s="65" t="s">
        <v>225</v>
      </c>
      <c r="Q274" s="82">
        <v>678</v>
      </c>
      <c r="R274" s="71" t="s">
        <v>203</v>
      </c>
    </row>
    <row r="275" spans="1:18" x14ac:dyDescent="0.25">
      <c r="A275" s="39"/>
      <c r="B275" s="72" t="s">
        <v>367</v>
      </c>
      <c r="C275" s="20" t="s">
        <v>203</v>
      </c>
      <c r="D275" s="73"/>
      <c r="E275" s="74">
        <v>1145</v>
      </c>
      <c r="F275" s="75" t="s">
        <v>203</v>
      </c>
      <c r="G275" s="20"/>
      <c r="H275" s="76"/>
      <c r="I275" s="77">
        <v>1183</v>
      </c>
      <c r="J275" s="78" t="s">
        <v>203</v>
      </c>
      <c r="K275" s="20"/>
      <c r="L275" s="73"/>
      <c r="M275" s="80">
        <v>35</v>
      </c>
      <c r="N275" s="75" t="s">
        <v>203</v>
      </c>
      <c r="O275" s="20"/>
      <c r="P275" s="76"/>
      <c r="Q275" s="81">
        <v>28</v>
      </c>
      <c r="R275" s="78" t="s">
        <v>203</v>
      </c>
    </row>
    <row r="276" spans="1:18" x14ac:dyDescent="0.25">
      <c r="A276" s="39"/>
      <c r="B276" s="79" t="s">
        <v>368</v>
      </c>
      <c r="C276" s="14" t="s">
        <v>203</v>
      </c>
      <c r="D276" s="64"/>
      <c r="E276" s="69">
        <v>2598</v>
      </c>
      <c r="F276" s="63" t="s">
        <v>203</v>
      </c>
      <c r="G276" s="14"/>
      <c r="H276" s="65"/>
      <c r="I276" s="70">
        <v>2759</v>
      </c>
      <c r="J276" s="71" t="s">
        <v>203</v>
      </c>
      <c r="K276" s="14"/>
      <c r="L276" s="64"/>
      <c r="M276" s="83">
        <v>38</v>
      </c>
      <c r="N276" s="63" t="s">
        <v>203</v>
      </c>
      <c r="O276" s="14"/>
      <c r="P276" s="65"/>
      <c r="Q276" s="82">
        <v>41</v>
      </c>
      <c r="R276" s="71" t="s">
        <v>203</v>
      </c>
    </row>
    <row r="277" spans="1:18" x14ac:dyDescent="0.25">
      <c r="A277" s="39"/>
      <c r="B277" s="72" t="s">
        <v>369</v>
      </c>
      <c r="C277" s="20" t="s">
        <v>203</v>
      </c>
      <c r="D277" s="73"/>
      <c r="E277" s="80">
        <v>600</v>
      </c>
      <c r="F277" s="75" t="s">
        <v>203</v>
      </c>
      <c r="G277" s="20"/>
      <c r="H277" s="76"/>
      <c r="I277" s="77">
        <v>1393</v>
      </c>
      <c r="J277" s="78" t="s">
        <v>203</v>
      </c>
      <c r="K277" s="20"/>
      <c r="L277" s="73"/>
      <c r="M277" s="80" t="s">
        <v>338</v>
      </c>
      <c r="N277" s="75" t="s">
        <v>203</v>
      </c>
      <c r="O277" s="20"/>
      <c r="P277" s="76"/>
      <c r="Q277" s="81" t="s">
        <v>338</v>
      </c>
      <c r="R277" s="78" t="s">
        <v>203</v>
      </c>
    </row>
    <row r="278" spans="1:18" x14ac:dyDescent="0.25">
      <c r="A278" s="39"/>
      <c r="B278" s="79" t="s">
        <v>570</v>
      </c>
      <c r="C278" s="14" t="s">
        <v>203</v>
      </c>
      <c r="D278" s="64"/>
      <c r="E278" s="83" t="s">
        <v>338</v>
      </c>
      <c r="F278" s="63" t="s">
        <v>203</v>
      </c>
      <c r="G278" s="14"/>
      <c r="H278" s="65"/>
      <c r="I278" s="82" t="s">
        <v>571</v>
      </c>
      <c r="J278" s="71" t="s">
        <v>228</v>
      </c>
      <c r="K278" s="14"/>
      <c r="L278" s="64"/>
      <c r="M278" s="83" t="s">
        <v>338</v>
      </c>
      <c r="N278" s="63" t="s">
        <v>203</v>
      </c>
      <c r="O278" s="14"/>
      <c r="P278" s="65"/>
      <c r="Q278" s="82" t="s">
        <v>338</v>
      </c>
      <c r="R278" s="71" t="s">
        <v>203</v>
      </c>
    </row>
    <row r="279" spans="1:18" x14ac:dyDescent="0.25">
      <c r="A279" s="39"/>
      <c r="B279" s="72" t="s">
        <v>373</v>
      </c>
      <c r="C279" s="20" t="s">
        <v>203</v>
      </c>
      <c r="D279" s="73"/>
      <c r="E279" s="80" t="s">
        <v>338</v>
      </c>
      <c r="F279" s="75" t="s">
        <v>203</v>
      </c>
      <c r="G279" s="20"/>
      <c r="H279" s="76"/>
      <c r="I279" s="81" t="s">
        <v>338</v>
      </c>
      <c r="J279" s="78" t="s">
        <v>203</v>
      </c>
      <c r="K279" s="20"/>
      <c r="L279" s="73"/>
      <c r="M279" s="80" t="s">
        <v>572</v>
      </c>
      <c r="N279" s="75" t="s">
        <v>228</v>
      </c>
      <c r="O279" s="20"/>
      <c r="P279" s="76"/>
      <c r="Q279" s="81">
        <v>1</v>
      </c>
      <c r="R279" s="78" t="s">
        <v>203</v>
      </c>
    </row>
    <row r="280" spans="1:18" x14ac:dyDescent="0.25">
      <c r="A280" s="39"/>
      <c r="B280" s="79" t="s">
        <v>376</v>
      </c>
      <c r="C280" s="14" t="s">
        <v>203</v>
      </c>
      <c r="D280" s="64"/>
      <c r="E280" s="83" t="s">
        <v>573</v>
      </c>
      <c r="F280" s="63" t="s">
        <v>228</v>
      </c>
      <c r="G280" s="14"/>
      <c r="H280" s="65"/>
      <c r="I280" s="82" t="s">
        <v>574</v>
      </c>
      <c r="J280" s="71" t="s">
        <v>228</v>
      </c>
      <c r="K280" s="14"/>
      <c r="L280" s="64"/>
      <c r="M280" s="83" t="s">
        <v>575</v>
      </c>
      <c r="N280" s="63" t="s">
        <v>228</v>
      </c>
      <c r="O280" s="14"/>
      <c r="P280" s="65"/>
      <c r="Q280" s="82">
        <v>107</v>
      </c>
      <c r="R280" s="71" t="s">
        <v>203</v>
      </c>
    </row>
    <row r="281" spans="1:18" ht="15.75" thickBot="1" x14ac:dyDescent="0.3">
      <c r="A281" s="39"/>
      <c r="B281" s="72" t="s">
        <v>379</v>
      </c>
      <c r="C281" s="20" t="s">
        <v>203</v>
      </c>
      <c r="D281" s="73"/>
      <c r="E281" s="80" t="s">
        <v>576</v>
      </c>
      <c r="F281" s="75" t="s">
        <v>228</v>
      </c>
      <c r="G281" s="20"/>
      <c r="H281" s="76"/>
      <c r="I281" s="81" t="s">
        <v>577</v>
      </c>
      <c r="J281" s="78" t="s">
        <v>228</v>
      </c>
      <c r="K281" s="20"/>
      <c r="L281" s="73"/>
      <c r="M281" s="80" t="s">
        <v>578</v>
      </c>
      <c r="N281" s="75" t="s">
        <v>228</v>
      </c>
      <c r="O281" s="20"/>
      <c r="P281" s="76"/>
      <c r="Q281" s="81" t="s">
        <v>578</v>
      </c>
      <c r="R281" s="78" t="s">
        <v>228</v>
      </c>
    </row>
    <row r="282" spans="1:18" x14ac:dyDescent="0.25">
      <c r="A282" s="39"/>
      <c r="B282" s="29"/>
      <c r="C282" s="29" t="s">
        <v>203</v>
      </c>
      <c r="D282" s="30"/>
      <c r="E282" s="30"/>
      <c r="F282" s="29"/>
      <c r="G282" s="29"/>
      <c r="H282" s="30"/>
      <c r="I282" s="30"/>
      <c r="J282" s="29"/>
      <c r="K282" s="29"/>
      <c r="L282" s="30"/>
      <c r="M282" s="30"/>
      <c r="N282" s="29"/>
      <c r="O282" s="29"/>
      <c r="P282" s="30"/>
      <c r="Q282" s="30"/>
      <c r="R282" s="29"/>
    </row>
    <row r="283" spans="1:18" ht="15.75" thickBot="1" x14ac:dyDescent="0.3">
      <c r="A283" s="39"/>
      <c r="B283" s="68" t="s">
        <v>384</v>
      </c>
      <c r="C283" s="14" t="s">
        <v>203</v>
      </c>
      <c r="D283" s="64" t="s">
        <v>225</v>
      </c>
      <c r="E283" s="69">
        <v>61004</v>
      </c>
      <c r="F283" s="63" t="s">
        <v>203</v>
      </c>
      <c r="G283" s="14"/>
      <c r="H283" s="65" t="s">
        <v>225</v>
      </c>
      <c r="I283" s="70">
        <v>71228</v>
      </c>
      <c r="J283" s="71" t="s">
        <v>203</v>
      </c>
      <c r="K283" s="14"/>
      <c r="L283" s="64" t="s">
        <v>225</v>
      </c>
      <c r="M283" s="83">
        <v>768</v>
      </c>
      <c r="N283" s="63" t="s">
        <v>203</v>
      </c>
      <c r="O283" s="14"/>
      <c r="P283" s="65" t="s">
        <v>225</v>
      </c>
      <c r="Q283" s="82">
        <v>851</v>
      </c>
      <c r="R283" s="71" t="s">
        <v>203</v>
      </c>
    </row>
    <row r="284" spans="1:18" ht="15.75" thickTop="1" x14ac:dyDescent="0.25">
      <c r="A284" s="39"/>
      <c r="B284" s="29"/>
      <c r="C284" s="29" t="s">
        <v>203</v>
      </c>
      <c r="D284" s="34"/>
      <c r="E284" s="34"/>
      <c r="F284" s="29"/>
      <c r="G284" s="29"/>
      <c r="H284" s="34"/>
      <c r="I284" s="34"/>
      <c r="J284" s="29"/>
      <c r="K284" s="29"/>
      <c r="L284" s="34"/>
      <c r="M284" s="34"/>
      <c r="N284" s="29"/>
      <c r="O284" s="29"/>
      <c r="P284" s="34"/>
      <c r="Q284" s="34"/>
      <c r="R284" s="29"/>
    </row>
    <row r="285" spans="1:18" x14ac:dyDescent="0.25">
      <c r="A285" s="39"/>
      <c r="B285" s="67" t="s">
        <v>385</v>
      </c>
      <c r="C285" s="20" t="s">
        <v>203</v>
      </c>
      <c r="D285" s="19"/>
      <c r="E285" s="19"/>
      <c r="F285" s="19"/>
      <c r="G285" s="20"/>
      <c r="H285" s="19"/>
      <c r="I285" s="19"/>
      <c r="J285" s="19"/>
      <c r="K285" s="20"/>
      <c r="L285" s="19"/>
      <c r="M285" s="19"/>
      <c r="N285" s="19"/>
      <c r="O285" s="20"/>
      <c r="P285" s="19"/>
      <c r="Q285" s="19"/>
      <c r="R285" s="19"/>
    </row>
    <row r="286" spans="1:18" x14ac:dyDescent="0.25">
      <c r="A286" s="39"/>
      <c r="B286" s="68" t="s">
        <v>386</v>
      </c>
      <c r="C286" s="14" t="s">
        <v>203</v>
      </c>
      <c r="D286" s="64" t="s">
        <v>225</v>
      </c>
      <c r="E286" s="83" t="s">
        <v>338</v>
      </c>
      <c r="F286" s="63" t="s">
        <v>203</v>
      </c>
      <c r="G286" s="14"/>
      <c r="H286" s="65" t="s">
        <v>225</v>
      </c>
      <c r="I286" s="82" t="s">
        <v>338</v>
      </c>
      <c r="J286" s="71" t="s">
        <v>203</v>
      </c>
      <c r="K286" s="14"/>
      <c r="L286" s="64" t="s">
        <v>225</v>
      </c>
      <c r="M286" s="83" t="s">
        <v>338</v>
      </c>
      <c r="N286" s="63" t="s">
        <v>203</v>
      </c>
      <c r="O286" s="14"/>
      <c r="P286" s="65" t="s">
        <v>225</v>
      </c>
      <c r="Q286" s="82" t="s">
        <v>338</v>
      </c>
      <c r="R286" s="71" t="s">
        <v>203</v>
      </c>
    </row>
    <row r="287" spans="1:18" x14ac:dyDescent="0.25">
      <c r="A287" s="39"/>
      <c r="B287" s="72" t="s">
        <v>388</v>
      </c>
      <c r="C287" s="20" t="s">
        <v>203</v>
      </c>
      <c r="D287" s="73"/>
      <c r="E287" s="74">
        <v>2348</v>
      </c>
      <c r="F287" s="75" t="s">
        <v>203</v>
      </c>
      <c r="G287" s="20"/>
      <c r="H287" s="76"/>
      <c r="I287" s="77">
        <v>1589</v>
      </c>
      <c r="J287" s="78" t="s">
        <v>203</v>
      </c>
      <c r="K287" s="20"/>
      <c r="L287" s="73"/>
      <c r="M287" s="80">
        <v>4</v>
      </c>
      <c r="N287" s="75" t="s">
        <v>203</v>
      </c>
      <c r="O287" s="20"/>
      <c r="P287" s="76"/>
      <c r="Q287" s="81">
        <v>4</v>
      </c>
      <c r="R287" s="78" t="s">
        <v>203</v>
      </c>
    </row>
    <row r="288" spans="1:18" x14ac:dyDescent="0.25">
      <c r="A288" s="39"/>
      <c r="B288" s="79" t="s">
        <v>369</v>
      </c>
      <c r="C288" s="14" t="s">
        <v>203</v>
      </c>
      <c r="D288" s="64"/>
      <c r="E288" s="83">
        <v>600</v>
      </c>
      <c r="F288" s="63" t="s">
        <v>203</v>
      </c>
      <c r="G288" s="14"/>
      <c r="H288" s="65"/>
      <c r="I288" s="70">
        <v>1393</v>
      </c>
      <c r="J288" s="71" t="s">
        <v>203</v>
      </c>
      <c r="K288" s="14"/>
      <c r="L288" s="64"/>
      <c r="M288" s="83" t="s">
        <v>338</v>
      </c>
      <c r="N288" s="63" t="s">
        <v>203</v>
      </c>
      <c r="O288" s="14"/>
      <c r="P288" s="65"/>
      <c r="Q288" s="82" t="s">
        <v>338</v>
      </c>
      <c r="R288" s="71" t="s">
        <v>203</v>
      </c>
    </row>
    <row r="289" spans="1:34" ht="15.75" thickBot="1" x14ac:dyDescent="0.3">
      <c r="A289" s="39"/>
      <c r="B289" s="72" t="s">
        <v>379</v>
      </c>
      <c r="C289" s="20" t="s">
        <v>203</v>
      </c>
      <c r="D289" s="73"/>
      <c r="E289" s="80" t="s">
        <v>576</v>
      </c>
      <c r="F289" s="75" t="s">
        <v>228</v>
      </c>
      <c r="G289" s="20"/>
      <c r="H289" s="76"/>
      <c r="I289" s="81" t="s">
        <v>577</v>
      </c>
      <c r="J289" s="78" t="s">
        <v>228</v>
      </c>
      <c r="K289" s="20"/>
      <c r="L289" s="73"/>
      <c r="M289" s="80" t="s">
        <v>578</v>
      </c>
      <c r="N289" s="75" t="s">
        <v>228</v>
      </c>
      <c r="O289" s="20"/>
      <c r="P289" s="76"/>
      <c r="Q289" s="81" t="s">
        <v>578</v>
      </c>
      <c r="R289" s="78" t="s">
        <v>228</v>
      </c>
    </row>
    <row r="290" spans="1:34" x14ac:dyDescent="0.25">
      <c r="A290" s="39"/>
      <c r="B290" s="29"/>
      <c r="C290" s="29" t="s">
        <v>203</v>
      </c>
      <c r="D290" s="30"/>
      <c r="E290" s="30"/>
      <c r="F290" s="29"/>
      <c r="G290" s="29"/>
      <c r="H290" s="30"/>
      <c r="I290" s="30"/>
      <c r="J290" s="29"/>
      <c r="K290" s="29"/>
      <c r="L290" s="30"/>
      <c r="M290" s="30"/>
      <c r="N290" s="29"/>
      <c r="O290" s="29"/>
      <c r="P290" s="30"/>
      <c r="Q290" s="30"/>
      <c r="R290" s="29"/>
    </row>
    <row r="291" spans="1:34" ht="15.75" thickBot="1" x14ac:dyDescent="0.3">
      <c r="A291" s="39"/>
      <c r="B291" s="68" t="s">
        <v>391</v>
      </c>
      <c r="C291" s="14" t="s">
        <v>203</v>
      </c>
      <c r="D291" s="64" t="s">
        <v>225</v>
      </c>
      <c r="E291" s="83" t="s">
        <v>338</v>
      </c>
      <c r="F291" s="63" t="s">
        <v>203</v>
      </c>
      <c r="G291" s="14"/>
      <c r="H291" s="65" t="s">
        <v>225</v>
      </c>
      <c r="I291" s="82" t="s">
        <v>338</v>
      </c>
      <c r="J291" s="71" t="s">
        <v>203</v>
      </c>
      <c r="K291" s="14"/>
      <c r="L291" s="64" t="s">
        <v>225</v>
      </c>
      <c r="M291" s="83" t="s">
        <v>338</v>
      </c>
      <c r="N291" s="63" t="s">
        <v>203</v>
      </c>
      <c r="O291" s="14"/>
      <c r="P291" s="65" t="s">
        <v>225</v>
      </c>
      <c r="Q291" s="82" t="s">
        <v>338</v>
      </c>
      <c r="R291" s="71" t="s">
        <v>203</v>
      </c>
    </row>
    <row r="292" spans="1:34" ht="15.75" thickTop="1" x14ac:dyDescent="0.25">
      <c r="A292" s="39"/>
      <c r="B292" s="29"/>
      <c r="C292" s="29" t="s">
        <v>203</v>
      </c>
      <c r="D292" s="34"/>
      <c r="E292" s="34"/>
      <c r="F292" s="29"/>
      <c r="G292" s="29"/>
      <c r="H292" s="34"/>
      <c r="I292" s="34"/>
      <c r="J292" s="29"/>
      <c r="K292" s="29"/>
      <c r="L292" s="34"/>
      <c r="M292" s="34"/>
      <c r="N292" s="29"/>
      <c r="O292" s="29"/>
      <c r="P292" s="34"/>
      <c r="Q292" s="34"/>
      <c r="R292" s="29"/>
    </row>
    <row r="293" spans="1:34" ht="15.75" thickBot="1" x14ac:dyDescent="0.3">
      <c r="A293" s="39"/>
      <c r="B293" s="67" t="s">
        <v>392</v>
      </c>
      <c r="C293" s="20" t="s">
        <v>203</v>
      </c>
      <c r="D293" s="73" t="s">
        <v>225</v>
      </c>
      <c r="E293" s="80" t="s">
        <v>579</v>
      </c>
      <c r="F293" s="75" t="s">
        <v>228</v>
      </c>
      <c r="G293" s="20"/>
      <c r="H293" s="76" t="s">
        <v>225</v>
      </c>
      <c r="I293" s="81" t="s">
        <v>580</v>
      </c>
      <c r="J293" s="78" t="s">
        <v>228</v>
      </c>
      <c r="K293" s="20"/>
      <c r="L293" s="73" t="s">
        <v>225</v>
      </c>
      <c r="M293" s="80" t="s">
        <v>581</v>
      </c>
      <c r="N293" s="75" t="s">
        <v>228</v>
      </c>
      <c r="O293" s="20"/>
      <c r="P293" s="76" t="s">
        <v>225</v>
      </c>
      <c r="Q293" s="81" t="s">
        <v>582</v>
      </c>
      <c r="R293" s="78" t="s">
        <v>228</v>
      </c>
    </row>
    <row r="294" spans="1:34" ht="15.75" thickTop="1" x14ac:dyDescent="0.25">
      <c r="A294" s="39"/>
      <c r="B294" s="29"/>
      <c r="C294" s="29" t="s">
        <v>203</v>
      </c>
      <c r="D294" s="34"/>
      <c r="E294" s="34"/>
      <c r="F294" s="29"/>
      <c r="G294" s="29"/>
      <c r="H294" s="34"/>
      <c r="I294" s="34"/>
      <c r="J294" s="29"/>
      <c r="K294" s="29"/>
      <c r="L294" s="34"/>
      <c r="M294" s="34"/>
      <c r="N294" s="29"/>
      <c r="O294" s="29"/>
      <c r="P294" s="34"/>
      <c r="Q294" s="34"/>
      <c r="R294" s="29"/>
    </row>
    <row r="295" spans="1:34" ht="25.5" x14ac:dyDescent="0.25">
      <c r="A295" s="39"/>
      <c r="B295" s="68" t="s">
        <v>397</v>
      </c>
      <c r="C295" s="14" t="s">
        <v>203</v>
      </c>
      <c r="D295" s="4"/>
      <c r="E295" s="4"/>
      <c r="F295" s="4"/>
      <c r="G295" s="14"/>
      <c r="H295" s="4"/>
      <c r="I295" s="4"/>
      <c r="J295" s="4"/>
      <c r="K295" s="14"/>
      <c r="L295" s="4"/>
      <c r="M295" s="4"/>
      <c r="N295" s="4"/>
      <c r="O295" s="14"/>
      <c r="P295" s="4"/>
      <c r="Q295" s="4"/>
      <c r="R295" s="4"/>
    </row>
    <row r="296" spans="1:34" x14ac:dyDescent="0.25">
      <c r="A296" s="39"/>
      <c r="B296" s="67" t="s">
        <v>399</v>
      </c>
      <c r="C296" s="20" t="s">
        <v>203</v>
      </c>
      <c r="D296" s="73" t="s">
        <v>225</v>
      </c>
      <c r="E296" s="80" t="s">
        <v>583</v>
      </c>
      <c r="F296" s="75" t="s">
        <v>228</v>
      </c>
      <c r="G296" s="20"/>
      <c r="H296" s="76" t="s">
        <v>225</v>
      </c>
      <c r="I296" s="81" t="s">
        <v>584</v>
      </c>
      <c r="J296" s="78" t="s">
        <v>228</v>
      </c>
      <c r="K296" s="20"/>
      <c r="L296" s="73" t="s">
        <v>225</v>
      </c>
      <c r="M296" s="80" t="s">
        <v>578</v>
      </c>
      <c r="N296" s="75" t="s">
        <v>228</v>
      </c>
      <c r="O296" s="20"/>
      <c r="P296" s="76" t="s">
        <v>225</v>
      </c>
      <c r="Q296" s="81" t="s">
        <v>578</v>
      </c>
      <c r="R296" s="78" t="s">
        <v>228</v>
      </c>
    </row>
    <row r="297" spans="1:34" ht="15.75" thickBot="1" x14ac:dyDescent="0.3">
      <c r="A297" s="39"/>
      <c r="B297" s="68" t="s">
        <v>585</v>
      </c>
      <c r="C297" s="14" t="s">
        <v>203</v>
      </c>
      <c r="D297" s="64"/>
      <c r="E297" s="83" t="s">
        <v>586</v>
      </c>
      <c r="F297" s="63" t="s">
        <v>228</v>
      </c>
      <c r="G297" s="14"/>
      <c r="H297" s="65"/>
      <c r="I297" s="82" t="s">
        <v>587</v>
      </c>
      <c r="J297" s="71" t="s">
        <v>228</v>
      </c>
      <c r="K297" s="14"/>
      <c r="L297" s="64"/>
      <c r="M297" s="83" t="s">
        <v>588</v>
      </c>
      <c r="N297" s="63" t="s">
        <v>228</v>
      </c>
      <c r="O297" s="14"/>
      <c r="P297" s="65"/>
      <c r="Q297" s="82" t="s">
        <v>589</v>
      </c>
      <c r="R297" s="71" t="s">
        <v>228</v>
      </c>
    </row>
    <row r="298" spans="1:34" x14ac:dyDescent="0.25">
      <c r="A298" s="39"/>
      <c r="B298" s="29"/>
      <c r="C298" s="29" t="s">
        <v>203</v>
      </c>
      <c r="D298" s="30"/>
      <c r="E298" s="30"/>
      <c r="F298" s="29"/>
      <c r="G298" s="29"/>
      <c r="H298" s="30"/>
      <c r="I298" s="30"/>
      <c r="J298" s="29"/>
      <c r="K298" s="29"/>
      <c r="L298" s="30"/>
      <c r="M298" s="30"/>
      <c r="N298" s="29"/>
      <c r="O298" s="29"/>
      <c r="P298" s="30"/>
      <c r="Q298" s="30"/>
      <c r="R298" s="29"/>
    </row>
    <row r="299" spans="1:34" ht="26.25" thickBot="1" x14ac:dyDescent="0.3">
      <c r="A299" s="39"/>
      <c r="B299" s="67" t="s">
        <v>408</v>
      </c>
      <c r="C299" s="20" t="s">
        <v>203</v>
      </c>
      <c r="D299" s="73" t="s">
        <v>225</v>
      </c>
      <c r="E299" s="80" t="s">
        <v>579</v>
      </c>
      <c r="F299" s="75" t="s">
        <v>228</v>
      </c>
      <c r="G299" s="20"/>
      <c r="H299" s="76" t="s">
        <v>225</v>
      </c>
      <c r="I299" s="81" t="s">
        <v>580</v>
      </c>
      <c r="J299" s="78" t="s">
        <v>228</v>
      </c>
      <c r="K299" s="20"/>
      <c r="L299" s="73" t="s">
        <v>225</v>
      </c>
      <c r="M299" s="80" t="s">
        <v>581</v>
      </c>
      <c r="N299" s="75" t="s">
        <v>228</v>
      </c>
      <c r="O299" s="20"/>
      <c r="P299" s="76" t="s">
        <v>225</v>
      </c>
      <c r="Q299" s="81" t="s">
        <v>582</v>
      </c>
      <c r="R299" s="78" t="s">
        <v>228</v>
      </c>
    </row>
    <row r="300" spans="1:34" ht="15.75" thickTop="1" x14ac:dyDescent="0.25">
      <c r="A300" s="39"/>
      <c r="B300" s="29"/>
      <c r="C300" s="29" t="s">
        <v>203</v>
      </c>
      <c r="D300" s="34"/>
      <c r="E300" s="34"/>
      <c r="F300" s="29"/>
      <c r="G300" s="29"/>
      <c r="H300" s="34"/>
      <c r="I300" s="34"/>
      <c r="J300" s="29"/>
      <c r="K300" s="29"/>
      <c r="L300" s="34"/>
      <c r="M300" s="34"/>
      <c r="N300" s="29"/>
      <c r="O300" s="29"/>
      <c r="P300" s="34"/>
      <c r="Q300" s="34"/>
      <c r="R300" s="29"/>
    </row>
    <row r="301" spans="1:34" x14ac:dyDescent="0.25">
      <c r="A301" s="39"/>
      <c r="B301" s="43"/>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c r="AA301" s="43"/>
      <c r="AB301" s="43"/>
      <c r="AC301" s="43"/>
      <c r="AD301" s="43"/>
      <c r="AE301" s="43"/>
      <c r="AF301" s="43"/>
      <c r="AG301" s="43"/>
      <c r="AH301" s="43"/>
    </row>
    <row r="302" spans="1:34" x14ac:dyDescent="0.25">
      <c r="A302" s="39"/>
      <c r="B302" s="38"/>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c r="AA302" s="38"/>
      <c r="AB302" s="38"/>
      <c r="AC302" s="38"/>
      <c r="AD302" s="38"/>
      <c r="AE302" s="38"/>
      <c r="AF302" s="38"/>
      <c r="AG302" s="38"/>
      <c r="AH302" s="38"/>
    </row>
    <row r="303" spans="1:34" x14ac:dyDescent="0.25">
      <c r="A303" s="39"/>
      <c r="B303" s="4"/>
      <c r="C303" s="4"/>
      <c r="D303" s="4"/>
      <c r="E303" s="4"/>
      <c r="F303" s="4"/>
      <c r="G303" s="4"/>
      <c r="H303" s="4"/>
      <c r="I303" s="4"/>
      <c r="J303" s="4"/>
      <c r="K303" s="4"/>
      <c r="L303" s="4"/>
      <c r="M303" s="4"/>
      <c r="N303" s="4"/>
      <c r="O303" s="4"/>
      <c r="P303" s="4"/>
      <c r="Q303" s="4"/>
      <c r="R303" s="4"/>
    </row>
    <row r="304" spans="1:34" ht="15.75" thickBot="1" x14ac:dyDescent="0.3">
      <c r="A304" s="39"/>
      <c r="B304" s="14"/>
      <c r="C304" s="14" t="s">
        <v>203</v>
      </c>
      <c r="D304" s="84" t="s">
        <v>363</v>
      </c>
      <c r="E304" s="84"/>
      <c r="F304" s="84"/>
      <c r="G304" s="84"/>
      <c r="H304" s="84"/>
      <c r="I304" s="84"/>
      <c r="J304" s="14"/>
      <c r="K304" s="14"/>
      <c r="L304" s="84" t="s">
        <v>364</v>
      </c>
      <c r="M304" s="84"/>
      <c r="N304" s="84"/>
      <c r="O304" s="84"/>
      <c r="P304" s="84"/>
      <c r="Q304" s="84"/>
      <c r="R304" s="14"/>
    </row>
    <row r="305" spans="1:34" ht="15.75" thickBot="1" x14ac:dyDescent="0.3">
      <c r="A305" s="39"/>
      <c r="B305" s="14"/>
      <c r="C305" s="14" t="s">
        <v>203</v>
      </c>
      <c r="D305" s="85">
        <v>2013</v>
      </c>
      <c r="E305" s="85"/>
      <c r="F305" s="14"/>
      <c r="G305" s="14"/>
      <c r="H305" s="85">
        <v>2012</v>
      </c>
      <c r="I305" s="85"/>
      <c r="J305" s="14"/>
      <c r="K305" s="14"/>
      <c r="L305" s="85">
        <v>2013</v>
      </c>
      <c r="M305" s="85"/>
      <c r="N305" s="14"/>
      <c r="O305" s="14"/>
      <c r="P305" s="85">
        <v>2012</v>
      </c>
      <c r="Q305" s="85"/>
      <c r="R305" s="14"/>
    </row>
    <row r="306" spans="1:34" ht="25.5" x14ac:dyDescent="0.25">
      <c r="A306" s="39"/>
      <c r="B306" s="67" t="s">
        <v>409</v>
      </c>
      <c r="C306" s="20" t="s">
        <v>203</v>
      </c>
      <c r="D306" s="19"/>
      <c r="E306" s="19"/>
      <c r="F306" s="19"/>
      <c r="G306" s="20"/>
      <c r="H306" s="19"/>
      <c r="I306" s="19"/>
      <c r="J306" s="19"/>
      <c r="K306" s="20"/>
      <c r="L306" s="19"/>
      <c r="M306" s="19"/>
      <c r="N306" s="19"/>
      <c r="O306" s="20"/>
      <c r="P306" s="19"/>
      <c r="Q306" s="19"/>
      <c r="R306" s="19"/>
    </row>
    <row r="307" spans="1:34" x14ac:dyDescent="0.25">
      <c r="A307" s="39"/>
      <c r="B307" s="79" t="s">
        <v>590</v>
      </c>
      <c r="C307" s="14" t="s">
        <v>203</v>
      </c>
      <c r="D307" s="64" t="s">
        <v>225</v>
      </c>
      <c r="E307" s="69">
        <v>17854</v>
      </c>
      <c r="F307" s="63" t="s">
        <v>203</v>
      </c>
      <c r="G307" s="14"/>
      <c r="H307" s="65" t="s">
        <v>225</v>
      </c>
      <c r="I307" s="70">
        <v>31585</v>
      </c>
      <c r="J307" s="71" t="s">
        <v>203</v>
      </c>
      <c r="K307" s="14"/>
      <c r="L307" s="64" t="s">
        <v>225</v>
      </c>
      <c r="M307" s="83" t="s">
        <v>591</v>
      </c>
      <c r="N307" s="63" t="s">
        <v>228</v>
      </c>
      <c r="O307" s="14"/>
      <c r="P307" s="65" t="s">
        <v>225</v>
      </c>
      <c r="Q307" s="82" t="s">
        <v>592</v>
      </c>
      <c r="R307" s="71" t="s">
        <v>228</v>
      </c>
    </row>
    <row r="308" spans="1:34" ht="15.75" thickBot="1" x14ac:dyDescent="0.3">
      <c r="A308" s="39"/>
      <c r="B308" s="72" t="s">
        <v>411</v>
      </c>
      <c r="C308" s="20" t="s">
        <v>203</v>
      </c>
      <c r="D308" s="73"/>
      <c r="E308" s="80" t="s">
        <v>593</v>
      </c>
      <c r="F308" s="75" t="s">
        <v>228</v>
      </c>
      <c r="G308" s="20"/>
      <c r="H308" s="76"/>
      <c r="I308" s="81" t="s">
        <v>594</v>
      </c>
      <c r="J308" s="78" t="s">
        <v>228</v>
      </c>
      <c r="K308" s="20"/>
      <c r="L308" s="73"/>
      <c r="M308" s="80" t="s">
        <v>338</v>
      </c>
      <c r="N308" s="75" t="s">
        <v>203</v>
      </c>
      <c r="O308" s="20"/>
      <c r="P308" s="76"/>
      <c r="Q308" s="81" t="s">
        <v>338</v>
      </c>
      <c r="R308" s="78" t="s">
        <v>203</v>
      </c>
    </row>
    <row r="309" spans="1:34" x14ac:dyDescent="0.25">
      <c r="A309" s="39"/>
      <c r="B309" s="29"/>
      <c r="C309" s="29" t="s">
        <v>203</v>
      </c>
      <c r="D309" s="30"/>
      <c r="E309" s="30"/>
      <c r="F309" s="29"/>
      <c r="G309" s="29"/>
      <c r="H309" s="30"/>
      <c r="I309" s="30"/>
      <c r="J309" s="29"/>
      <c r="K309" s="29"/>
      <c r="L309" s="30"/>
      <c r="M309" s="30"/>
      <c r="N309" s="29"/>
      <c r="O309" s="29"/>
      <c r="P309" s="30"/>
      <c r="Q309" s="30"/>
      <c r="R309" s="29"/>
    </row>
    <row r="310" spans="1:34" ht="26.25" thickBot="1" x14ac:dyDescent="0.3">
      <c r="A310" s="39"/>
      <c r="B310" s="68" t="s">
        <v>595</v>
      </c>
      <c r="C310" s="14" t="s">
        <v>203</v>
      </c>
      <c r="D310" s="64" t="s">
        <v>225</v>
      </c>
      <c r="E310" s="69">
        <v>16393</v>
      </c>
      <c r="F310" s="63" t="s">
        <v>203</v>
      </c>
      <c r="G310" s="14"/>
      <c r="H310" s="65" t="s">
        <v>225</v>
      </c>
      <c r="I310" s="70">
        <v>29651</v>
      </c>
      <c r="J310" s="71" t="s">
        <v>203</v>
      </c>
      <c r="K310" s="14"/>
      <c r="L310" s="64" t="s">
        <v>225</v>
      </c>
      <c r="M310" s="83" t="s">
        <v>591</v>
      </c>
      <c r="N310" s="63" t="s">
        <v>228</v>
      </c>
      <c r="O310" s="14"/>
      <c r="P310" s="65" t="s">
        <v>225</v>
      </c>
      <c r="Q310" s="82" t="s">
        <v>592</v>
      </c>
      <c r="R310" s="71" t="s">
        <v>228</v>
      </c>
    </row>
    <row r="311" spans="1:34" ht="15.75" thickTop="1" x14ac:dyDescent="0.25">
      <c r="A311" s="39"/>
      <c r="B311" s="29"/>
      <c r="C311" s="29" t="s">
        <v>203</v>
      </c>
      <c r="D311" s="34"/>
      <c r="E311" s="34"/>
      <c r="F311" s="29"/>
      <c r="G311" s="29"/>
      <c r="H311" s="34"/>
      <c r="I311" s="34"/>
      <c r="J311" s="29"/>
      <c r="K311" s="29"/>
      <c r="L311" s="34"/>
      <c r="M311" s="34"/>
      <c r="N311" s="29"/>
      <c r="O311" s="29"/>
      <c r="P311" s="34"/>
      <c r="Q311" s="34"/>
      <c r="R311" s="29"/>
    </row>
    <row r="312" spans="1:34" ht="25.5" x14ac:dyDescent="0.25">
      <c r="A312" s="39"/>
      <c r="B312" s="67" t="s">
        <v>415</v>
      </c>
      <c r="C312" s="20" t="s">
        <v>203</v>
      </c>
      <c r="D312" s="19"/>
      <c r="E312" s="19"/>
      <c r="F312" s="19"/>
      <c r="G312" s="20"/>
      <c r="H312" s="19"/>
      <c r="I312" s="19"/>
      <c r="J312" s="19"/>
      <c r="K312" s="20"/>
      <c r="L312" s="19"/>
      <c r="M312" s="19"/>
      <c r="N312" s="19"/>
      <c r="O312" s="20"/>
      <c r="P312" s="19"/>
      <c r="Q312" s="19"/>
      <c r="R312" s="19"/>
    </row>
    <row r="313" spans="1:34" x14ac:dyDescent="0.25">
      <c r="A313" s="39"/>
      <c r="B313" s="79" t="s">
        <v>453</v>
      </c>
      <c r="C313" s="14" t="s">
        <v>203</v>
      </c>
      <c r="D313" s="64" t="s">
        <v>225</v>
      </c>
      <c r="E313" s="69">
        <v>1139</v>
      </c>
      <c r="F313" s="63" t="s">
        <v>203</v>
      </c>
      <c r="G313" s="14"/>
      <c r="H313" s="65" t="s">
        <v>225</v>
      </c>
      <c r="I313" s="70">
        <v>2214</v>
      </c>
      <c r="J313" s="71" t="s">
        <v>203</v>
      </c>
      <c r="K313" s="14"/>
      <c r="L313" s="64" t="s">
        <v>225</v>
      </c>
      <c r="M313" s="83" t="s">
        <v>596</v>
      </c>
      <c r="N313" s="63" t="s">
        <v>228</v>
      </c>
      <c r="O313" s="14"/>
      <c r="P313" s="65" t="s">
        <v>225</v>
      </c>
      <c r="Q313" s="82" t="s">
        <v>578</v>
      </c>
      <c r="R313" s="71" t="s">
        <v>228</v>
      </c>
    </row>
    <row r="314" spans="1:34" ht="26.25" thickBot="1" x14ac:dyDescent="0.3">
      <c r="A314" s="39"/>
      <c r="B314" s="72" t="s">
        <v>417</v>
      </c>
      <c r="C314" s="20" t="s">
        <v>203</v>
      </c>
      <c r="D314" s="73"/>
      <c r="E314" s="80" t="s">
        <v>597</v>
      </c>
      <c r="F314" s="75" t="s">
        <v>228</v>
      </c>
      <c r="G314" s="20"/>
      <c r="H314" s="76"/>
      <c r="I314" s="81" t="s">
        <v>598</v>
      </c>
      <c r="J314" s="78" t="s">
        <v>228</v>
      </c>
      <c r="K314" s="20"/>
      <c r="L314" s="73"/>
      <c r="M314" s="80" t="s">
        <v>338</v>
      </c>
      <c r="N314" s="75" t="s">
        <v>203</v>
      </c>
      <c r="O314" s="20"/>
      <c r="P314" s="76"/>
      <c r="Q314" s="81" t="s">
        <v>338</v>
      </c>
      <c r="R314" s="78" t="s">
        <v>203</v>
      </c>
    </row>
    <row r="315" spans="1:34" x14ac:dyDescent="0.25">
      <c r="A315" s="39"/>
      <c r="B315" s="29"/>
      <c r="C315" s="29" t="s">
        <v>203</v>
      </c>
      <c r="D315" s="30"/>
      <c r="E315" s="30"/>
      <c r="F315" s="29"/>
      <c r="G315" s="29"/>
      <c r="H315" s="30"/>
      <c r="I315" s="30"/>
      <c r="J315" s="29"/>
      <c r="K315" s="29"/>
      <c r="L315" s="30"/>
      <c r="M315" s="30"/>
      <c r="N315" s="29"/>
      <c r="O315" s="29"/>
      <c r="P315" s="30"/>
      <c r="Q315" s="30"/>
      <c r="R315" s="29"/>
    </row>
    <row r="316" spans="1:34" x14ac:dyDescent="0.25">
      <c r="A316" s="39"/>
      <c r="B316" s="68" t="s">
        <v>124</v>
      </c>
      <c r="C316" s="14" t="s">
        <v>203</v>
      </c>
      <c r="D316" s="64" t="s">
        <v>225</v>
      </c>
      <c r="E316" s="83">
        <v>690</v>
      </c>
      <c r="F316" s="63" t="s">
        <v>203</v>
      </c>
      <c r="G316" s="14"/>
      <c r="H316" s="65" t="s">
        <v>225</v>
      </c>
      <c r="I316" s="82">
        <v>456</v>
      </c>
      <c r="J316" s="71" t="s">
        <v>203</v>
      </c>
      <c r="K316" s="14"/>
      <c r="L316" s="64" t="s">
        <v>225</v>
      </c>
      <c r="M316" s="83" t="s">
        <v>596</v>
      </c>
      <c r="N316" s="63" t="s">
        <v>228</v>
      </c>
      <c r="O316" s="14"/>
      <c r="P316" s="65" t="s">
        <v>225</v>
      </c>
      <c r="Q316" s="82" t="s">
        <v>578</v>
      </c>
      <c r="R316" s="71" t="s">
        <v>228</v>
      </c>
    </row>
    <row r="317" spans="1:34" ht="15" customHeight="1" x14ac:dyDescent="0.25">
      <c r="A317" s="39" t="s">
        <v>1053</v>
      </c>
      <c r="B317" s="38" t="s">
        <v>6</v>
      </c>
      <c r="C317" s="38"/>
      <c r="D317" s="38"/>
      <c r="E317" s="38"/>
      <c r="F317" s="38"/>
      <c r="G317" s="38"/>
      <c r="H317" s="38"/>
      <c r="I317" s="38"/>
      <c r="J317" s="38"/>
      <c r="K317" s="38"/>
      <c r="L317" s="38"/>
      <c r="M317" s="38"/>
      <c r="N317" s="38"/>
      <c r="O317" s="38"/>
      <c r="P317" s="38"/>
      <c r="Q317" s="38"/>
      <c r="R317" s="38"/>
      <c r="S317" s="38"/>
      <c r="T317" s="38"/>
      <c r="U317" s="38"/>
      <c r="V317" s="38"/>
      <c r="W317" s="38"/>
      <c r="X317" s="38"/>
      <c r="Y317" s="38"/>
      <c r="Z317" s="38"/>
      <c r="AA317" s="38"/>
      <c r="AB317" s="38"/>
      <c r="AC317" s="38"/>
      <c r="AD317" s="38"/>
      <c r="AE317" s="38"/>
      <c r="AF317" s="38"/>
      <c r="AG317" s="38"/>
      <c r="AH317" s="38"/>
    </row>
    <row r="318" spans="1:34" x14ac:dyDescent="0.25">
      <c r="A318" s="39"/>
      <c r="B318" s="42" t="s">
        <v>604</v>
      </c>
      <c r="C318" s="42"/>
      <c r="D318" s="42"/>
      <c r="E318" s="42"/>
      <c r="F318" s="42"/>
      <c r="G318" s="42"/>
      <c r="H318" s="42"/>
      <c r="I318" s="42"/>
      <c r="J318" s="42"/>
      <c r="K318" s="42"/>
      <c r="L318" s="42"/>
      <c r="M318" s="42"/>
      <c r="N318" s="42"/>
      <c r="O318" s="42"/>
      <c r="P318" s="42"/>
      <c r="Q318" s="42"/>
      <c r="R318" s="42"/>
      <c r="S318" s="42"/>
      <c r="T318" s="42"/>
      <c r="U318" s="42"/>
      <c r="V318" s="42"/>
      <c r="W318" s="42"/>
      <c r="X318" s="42"/>
      <c r="Y318" s="42"/>
      <c r="Z318" s="42"/>
      <c r="AA318" s="42"/>
      <c r="AB318" s="42"/>
      <c r="AC318" s="42"/>
      <c r="AD318" s="42"/>
      <c r="AE318" s="42"/>
      <c r="AF318" s="42"/>
      <c r="AG318" s="42"/>
      <c r="AH318" s="42"/>
    </row>
    <row r="319" spans="1:34" ht="15.75" x14ac:dyDescent="0.25">
      <c r="A319" s="39"/>
      <c r="B319" s="57"/>
      <c r="C319" s="57"/>
      <c r="D319" s="57"/>
      <c r="E319" s="57"/>
      <c r="F319" s="57"/>
      <c r="G319" s="57"/>
      <c r="H319" s="57"/>
      <c r="I319" s="57"/>
      <c r="J319" s="57"/>
      <c r="K319" s="57"/>
      <c r="L319" s="57"/>
      <c r="M319" s="57"/>
      <c r="N319" s="57"/>
      <c r="O319" s="57"/>
      <c r="P319" s="57"/>
      <c r="Q319" s="57"/>
      <c r="R319" s="57"/>
      <c r="S319" s="57"/>
      <c r="T319" s="57"/>
      <c r="U319" s="57"/>
      <c r="V319" s="57"/>
      <c r="W319" s="57"/>
      <c r="X319" s="57"/>
      <c r="Y319" s="57"/>
      <c r="Z319" s="57"/>
      <c r="AA319" s="57"/>
      <c r="AB319" s="57"/>
      <c r="AC319" s="57"/>
      <c r="AD319" s="57"/>
      <c r="AE319" s="57"/>
      <c r="AF319" s="57"/>
      <c r="AG319" s="57"/>
      <c r="AH319" s="57"/>
    </row>
    <row r="320" spans="1:34" x14ac:dyDescent="0.25">
      <c r="A320" s="39"/>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row>
    <row r="321" spans="1:34" ht="15.75" thickBot="1" x14ac:dyDescent="0.3">
      <c r="A321" s="39"/>
      <c r="B321" s="47"/>
      <c r="C321" s="47" t="s">
        <v>203</v>
      </c>
      <c r="D321" s="136" t="s">
        <v>363</v>
      </c>
      <c r="E321" s="136"/>
      <c r="F321" s="136"/>
      <c r="G321" s="136"/>
      <c r="H321" s="136"/>
      <c r="I321" s="136"/>
      <c r="J321" s="136"/>
      <c r="K321" s="136"/>
      <c r="L321" s="136"/>
      <c r="M321" s="136"/>
      <c r="N321" s="47"/>
      <c r="O321" s="47"/>
      <c r="P321" s="136" t="s">
        <v>364</v>
      </c>
      <c r="Q321" s="136"/>
      <c r="R321" s="136"/>
      <c r="S321" s="136"/>
      <c r="T321" s="136"/>
      <c r="U321" s="136"/>
      <c r="V321" s="136"/>
      <c r="W321" s="136"/>
      <c r="X321" s="136"/>
      <c r="Y321" s="136"/>
      <c r="Z321" s="47"/>
    </row>
    <row r="322" spans="1:34" ht="15.75" thickBot="1" x14ac:dyDescent="0.3">
      <c r="A322" s="39"/>
      <c r="B322" s="47"/>
      <c r="C322" s="47" t="s">
        <v>203</v>
      </c>
      <c r="D322" s="146">
        <v>2013</v>
      </c>
      <c r="E322" s="146"/>
      <c r="F322" s="47"/>
      <c r="G322" s="47"/>
      <c r="H322" s="146">
        <v>2012</v>
      </c>
      <c r="I322" s="146"/>
      <c r="J322" s="47"/>
      <c r="K322" s="47"/>
      <c r="L322" s="146">
        <v>2011</v>
      </c>
      <c r="M322" s="146"/>
      <c r="N322" s="47"/>
      <c r="O322" s="47"/>
      <c r="P322" s="146">
        <v>2013</v>
      </c>
      <c r="Q322" s="146"/>
      <c r="R322" s="47"/>
      <c r="S322" s="47"/>
      <c r="T322" s="146">
        <v>2012</v>
      </c>
      <c r="U322" s="146"/>
      <c r="V322" s="47"/>
      <c r="W322" s="47"/>
      <c r="X322" s="146">
        <v>2011</v>
      </c>
      <c r="Y322" s="146"/>
      <c r="Z322" s="47"/>
    </row>
    <row r="323" spans="1:34" x14ac:dyDescent="0.25">
      <c r="A323" s="39"/>
      <c r="B323" s="18" t="s">
        <v>367</v>
      </c>
      <c r="C323" s="25" t="s">
        <v>203</v>
      </c>
      <c r="D323" s="21" t="s">
        <v>225</v>
      </c>
      <c r="E323" s="22">
        <v>1145</v>
      </c>
      <c r="F323" s="24" t="s">
        <v>203</v>
      </c>
      <c r="G323" s="25"/>
      <c r="H323" s="25" t="s">
        <v>225</v>
      </c>
      <c r="I323" s="26">
        <v>1183</v>
      </c>
      <c r="J323" s="27" t="s">
        <v>203</v>
      </c>
      <c r="K323" s="25"/>
      <c r="L323" s="25" t="s">
        <v>225</v>
      </c>
      <c r="M323" s="26">
        <v>1122</v>
      </c>
      <c r="N323" s="27" t="s">
        <v>203</v>
      </c>
      <c r="O323" s="25"/>
      <c r="P323" s="21" t="s">
        <v>225</v>
      </c>
      <c r="Q323" s="32">
        <v>35</v>
      </c>
      <c r="R323" s="24" t="s">
        <v>203</v>
      </c>
      <c r="S323" s="25"/>
      <c r="T323" s="25" t="s">
        <v>225</v>
      </c>
      <c r="U323" s="33">
        <v>28</v>
      </c>
      <c r="V323" s="27" t="s">
        <v>203</v>
      </c>
      <c r="W323" s="25"/>
      <c r="X323" s="25" t="s">
        <v>225</v>
      </c>
      <c r="Y323" s="33">
        <v>31</v>
      </c>
      <c r="Z323" s="27" t="s">
        <v>203</v>
      </c>
    </row>
    <row r="324" spans="1:34" x14ac:dyDescent="0.25">
      <c r="A324" s="39"/>
      <c r="B324" s="13" t="s">
        <v>368</v>
      </c>
      <c r="C324" s="12" t="s">
        <v>203</v>
      </c>
      <c r="D324" s="11"/>
      <c r="E324" s="36">
        <v>2598</v>
      </c>
      <c r="F324" s="10" t="s">
        <v>203</v>
      </c>
      <c r="G324" s="12"/>
      <c r="H324" s="12"/>
      <c r="I324" s="37">
        <v>2759</v>
      </c>
      <c r="J324" s="16" t="s">
        <v>203</v>
      </c>
      <c r="K324" s="12"/>
      <c r="L324" s="12"/>
      <c r="M324" s="37">
        <v>2932</v>
      </c>
      <c r="N324" s="16" t="s">
        <v>203</v>
      </c>
      <c r="O324" s="12"/>
      <c r="P324" s="11"/>
      <c r="Q324" s="28">
        <v>38</v>
      </c>
      <c r="R324" s="10" t="s">
        <v>203</v>
      </c>
      <c r="S324" s="12"/>
      <c r="T324" s="12"/>
      <c r="U324" s="15">
        <v>41</v>
      </c>
      <c r="V324" s="16" t="s">
        <v>203</v>
      </c>
      <c r="W324" s="12"/>
      <c r="X324" s="12"/>
      <c r="Y324" s="15">
        <v>41</v>
      </c>
      <c r="Z324" s="16" t="s">
        <v>203</v>
      </c>
    </row>
    <row r="325" spans="1:34" x14ac:dyDescent="0.25">
      <c r="A325" s="39"/>
      <c r="B325" s="148" t="s">
        <v>417</v>
      </c>
      <c r="C325" s="25" t="s">
        <v>203</v>
      </c>
      <c r="D325" s="24"/>
      <c r="E325" s="149" t="s">
        <v>605</v>
      </c>
      <c r="F325" s="24" t="s">
        <v>228</v>
      </c>
      <c r="G325" s="25"/>
      <c r="H325" s="27"/>
      <c r="I325" s="141" t="s">
        <v>606</v>
      </c>
      <c r="J325" s="27" t="s">
        <v>228</v>
      </c>
      <c r="K325" s="25"/>
      <c r="L325" s="27"/>
      <c r="M325" s="141" t="s">
        <v>607</v>
      </c>
      <c r="N325" s="27" t="s">
        <v>228</v>
      </c>
      <c r="O325" s="25"/>
      <c r="P325" s="24"/>
      <c r="Q325" s="149" t="s">
        <v>703</v>
      </c>
      <c r="R325" s="24" t="s">
        <v>203</v>
      </c>
      <c r="S325" s="25"/>
      <c r="T325" s="27"/>
      <c r="U325" s="141" t="s">
        <v>703</v>
      </c>
      <c r="V325" s="27" t="s">
        <v>203</v>
      </c>
      <c r="W325" s="25"/>
      <c r="X325" s="27"/>
      <c r="Y325" s="141" t="s">
        <v>703</v>
      </c>
      <c r="Z325" s="27" t="s">
        <v>203</v>
      </c>
    </row>
    <row r="326" spans="1:34" ht="15.75" thickBot="1" x14ac:dyDescent="0.3">
      <c r="A326" s="39"/>
      <c r="B326" s="13" t="s">
        <v>453</v>
      </c>
      <c r="C326" s="12" t="s">
        <v>203</v>
      </c>
      <c r="D326" s="11"/>
      <c r="E326" s="36">
        <v>2112</v>
      </c>
      <c r="F326" s="10" t="s">
        <v>203</v>
      </c>
      <c r="G326" s="12"/>
      <c r="H326" s="12"/>
      <c r="I326" s="37">
        <v>1789</v>
      </c>
      <c r="J326" s="16" t="s">
        <v>203</v>
      </c>
      <c r="K326" s="12"/>
      <c r="L326" s="12"/>
      <c r="M326" s="37">
        <v>1606</v>
      </c>
      <c r="N326" s="16" t="s">
        <v>203</v>
      </c>
      <c r="O326" s="12"/>
      <c r="P326" s="11"/>
      <c r="Q326" s="28" t="s">
        <v>578</v>
      </c>
      <c r="R326" s="10" t="s">
        <v>228</v>
      </c>
      <c r="S326" s="12"/>
      <c r="T326" s="12"/>
      <c r="U326" s="15" t="s">
        <v>596</v>
      </c>
      <c r="V326" s="16" t="s">
        <v>228</v>
      </c>
      <c r="W326" s="12"/>
      <c r="X326" s="12"/>
      <c r="Y326" s="15" t="s">
        <v>608</v>
      </c>
      <c r="Z326" s="16" t="s">
        <v>228</v>
      </c>
    </row>
    <row r="327" spans="1:34" x14ac:dyDescent="0.25">
      <c r="A327" s="39"/>
      <c r="B327" s="50"/>
      <c r="C327" s="50" t="s">
        <v>203</v>
      </c>
      <c r="D327" s="51"/>
      <c r="E327" s="51"/>
      <c r="F327" s="50"/>
      <c r="G327" s="50"/>
      <c r="H327" s="51"/>
      <c r="I327" s="51"/>
      <c r="J327" s="50"/>
      <c r="K327" s="50"/>
      <c r="L327" s="51"/>
      <c r="M327" s="51"/>
      <c r="N327" s="50"/>
      <c r="O327" s="50"/>
      <c r="P327" s="51"/>
      <c r="Q327" s="51"/>
      <c r="R327" s="50"/>
      <c r="S327" s="50"/>
      <c r="T327" s="51"/>
      <c r="U327" s="51"/>
      <c r="V327" s="50"/>
      <c r="W327" s="50"/>
      <c r="X327" s="51"/>
      <c r="Y327" s="51"/>
      <c r="Z327" s="50"/>
    </row>
    <row r="328" spans="1:34" ht="15.75" thickBot="1" x14ac:dyDescent="0.3">
      <c r="A328" s="39"/>
      <c r="B328" s="18" t="s">
        <v>454</v>
      </c>
      <c r="C328" s="53" t="s">
        <v>203</v>
      </c>
      <c r="D328" s="21" t="s">
        <v>225</v>
      </c>
      <c r="E328" s="22">
        <v>5382</v>
      </c>
      <c r="F328" s="24" t="s">
        <v>203</v>
      </c>
      <c r="G328" s="53"/>
      <c r="H328" s="25" t="s">
        <v>225</v>
      </c>
      <c r="I328" s="26">
        <v>5147</v>
      </c>
      <c r="J328" s="27" t="s">
        <v>203</v>
      </c>
      <c r="K328" s="53"/>
      <c r="L328" s="25" t="s">
        <v>225</v>
      </c>
      <c r="M328" s="26">
        <v>4513</v>
      </c>
      <c r="N328" s="27" t="s">
        <v>203</v>
      </c>
      <c r="O328" s="53"/>
      <c r="P328" s="21" t="s">
        <v>225</v>
      </c>
      <c r="Q328" s="32">
        <v>69</v>
      </c>
      <c r="R328" s="24" t="s">
        <v>203</v>
      </c>
      <c r="S328" s="53"/>
      <c r="T328" s="25" t="s">
        <v>225</v>
      </c>
      <c r="U328" s="33">
        <v>55</v>
      </c>
      <c r="V328" s="27" t="s">
        <v>203</v>
      </c>
      <c r="W328" s="53"/>
      <c r="X328" s="25" t="s">
        <v>225</v>
      </c>
      <c r="Y328" s="33">
        <v>64</v>
      </c>
      <c r="Z328" s="27" t="s">
        <v>203</v>
      </c>
    </row>
    <row r="329" spans="1:34" ht="15.75" thickTop="1" x14ac:dyDescent="0.25">
      <c r="A329" s="39"/>
      <c r="B329" s="50"/>
      <c r="C329" s="50" t="s">
        <v>203</v>
      </c>
      <c r="D329" s="54"/>
      <c r="E329" s="54"/>
      <c r="F329" s="50"/>
      <c r="G329" s="50"/>
      <c r="H329" s="54"/>
      <c r="I329" s="54"/>
      <c r="J329" s="50"/>
      <c r="K329" s="50"/>
      <c r="L329" s="54"/>
      <c r="M329" s="54"/>
      <c r="N329" s="50"/>
      <c r="O329" s="50"/>
      <c r="P329" s="54"/>
      <c r="Q329" s="54"/>
      <c r="R329" s="50"/>
      <c r="S329" s="50"/>
      <c r="T329" s="54"/>
      <c r="U329" s="54"/>
      <c r="V329" s="50"/>
      <c r="W329" s="50"/>
      <c r="X329" s="54"/>
      <c r="Y329" s="54"/>
      <c r="Z329" s="50"/>
    </row>
    <row r="330" spans="1:34" ht="15" customHeight="1" x14ac:dyDescent="0.25">
      <c r="A330" s="39" t="s">
        <v>1054</v>
      </c>
      <c r="B330" s="38" t="s">
        <v>6</v>
      </c>
      <c r="C330" s="38"/>
      <c r="D330" s="38"/>
      <c r="E330" s="38"/>
      <c r="F330" s="38"/>
      <c r="G330" s="38"/>
      <c r="H330" s="38"/>
      <c r="I330" s="38"/>
      <c r="J330" s="38"/>
      <c r="K330" s="38"/>
      <c r="L330" s="38"/>
      <c r="M330" s="38"/>
      <c r="N330" s="38"/>
      <c r="O330" s="38"/>
      <c r="P330" s="38"/>
      <c r="Q330" s="38"/>
      <c r="R330" s="38"/>
      <c r="S330" s="38"/>
      <c r="T330" s="38"/>
      <c r="U330" s="38"/>
      <c r="V330" s="38"/>
      <c r="W330" s="38"/>
      <c r="X330" s="38"/>
      <c r="Y330" s="38"/>
      <c r="Z330" s="38"/>
      <c r="AA330" s="38"/>
      <c r="AB330" s="38"/>
      <c r="AC330" s="38"/>
      <c r="AD330" s="38"/>
      <c r="AE330" s="38"/>
      <c r="AF330" s="38"/>
      <c r="AG330" s="38"/>
      <c r="AH330" s="38"/>
    </row>
    <row r="331" spans="1:34" x14ac:dyDescent="0.25">
      <c r="A331" s="39"/>
      <c r="B331" s="42" t="s">
        <v>609</v>
      </c>
      <c r="C331" s="42"/>
      <c r="D331" s="42"/>
      <c r="E331" s="42"/>
      <c r="F331" s="42"/>
      <c r="G331" s="42"/>
      <c r="H331" s="42"/>
      <c r="I331" s="42"/>
      <c r="J331" s="42"/>
      <c r="K331" s="42"/>
      <c r="L331" s="42"/>
      <c r="M331" s="42"/>
      <c r="N331" s="42"/>
      <c r="O331" s="42"/>
      <c r="P331" s="42"/>
      <c r="Q331" s="42"/>
      <c r="R331" s="42"/>
      <c r="S331" s="42"/>
      <c r="T331" s="42"/>
      <c r="U331" s="42"/>
      <c r="V331" s="42"/>
      <c r="W331" s="42"/>
      <c r="X331" s="42"/>
      <c r="Y331" s="42"/>
      <c r="Z331" s="42"/>
      <c r="AA331" s="42"/>
      <c r="AB331" s="42"/>
      <c r="AC331" s="42"/>
      <c r="AD331" s="42"/>
      <c r="AE331" s="42"/>
      <c r="AF331" s="42"/>
      <c r="AG331" s="42"/>
      <c r="AH331" s="42"/>
    </row>
    <row r="332" spans="1:34" ht="15.75" x14ac:dyDescent="0.25">
      <c r="A332" s="39"/>
      <c r="B332" s="57"/>
      <c r="C332" s="57"/>
      <c r="D332" s="57"/>
      <c r="E332" s="57"/>
      <c r="F332" s="57"/>
      <c r="G332" s="57"/>
      <c r="H332" s="57"/>
      <c r="I332" s="57"/>
      <c r="J332" s="57"/>
      <c r="K332" s="57"/>
      <c r="L332" s="57"/>
      <c r="M332" s="57"/>
      <c r="N332" s="57"/>
      <c r="O332" s="57"/>
      <c r="P332" s="57"/>
      <c r="Q332" s="57"/>
      <c r="R332" s="57"/>
      <c r="S332" s="57"/>
      <c r="T332" s="57"/>
      <c r="U332" s="57"/>
      <c r="V332" s="57"/>
      <c r="W332" s="57"/>
      <c r="X332" s="57"/>
      <c r="Y332" s="57"/>
      <c r="Z332" s="57"/>
      <c r="AA332" s="57"/>
      <c r="AB332" s="57"/>
      <c r="AC332" s="57"/>
      <c r="AD332" s="57"/>
      <c r="AE332" s="57"/>
      <c r="AF332" s="57"/>
      <c r="AG332" s="57"/>
      <c r="AH332" s="57"/>
    </row>
    <row r="333" spans="1:34" x14ac:dyDescent="0.25">
      <c r="A333" s="39"/>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row>
    <row r="334" spans="1:34" ht="15.75" thickBot="1" x14ac:dyDescent="0.3">
      <c r="A334" s="39"/>
      <c r="B334" s="47"/>
      <c r="C334" s="47" t="s">
        <v>203</v>
      </c>
      <c r="D334" s="136" t="s">
        <v>363</v>
      </c>
      <c r="E334" s="136"/>
      <c r="F334" s="136"/>
      <c r="G334" s="136"/>
      <c r="H334" s="136"/>
      <c r="I334" s="136"/>
      <c r="J334" s="136"/>
      <c r="K334" s="136"/>
      <c r="L334" s="136"/>
      <c r="M334" s="136"/>
      <c r="N334" s="47"/>
      <c r="O334" s="47"/>
      <c r="P334" s="136" t="s">
        <v>364</v>
      </c>
      <c r="Q334" s="136"/>
      <c r="R334" s="136"/>
      <c r="S334" s="136"/>
      <c r="T334" s="136"/>
      <c r="U334" s="136"/>
      <c r="V334" s="136"/>
      <c r="W334" s="136"/>
      <c r="X334" s="136"/>
      <c r="Y334" s="136"/>
      <c r="Z334" s="47"/>
    </row>
    <row r="335" spans="1:34" ht="15.75" thickBot="1" x14ac:dyDescent="0.3">
      <c r="A335" s="39"/>
      <c r="B335" s="47"/>
      <c r="C335" s="47" t="s">
        <v>203</v>
      </c>
      <c r="D335" s="146">
        <v>2013</v>
      </c>
      <c r="E335" s="146"/>
      <c r="F335" s="47"/>
      <c r="G335" s="47"/>
      <c r="H335" s="146">
        <v>2012</v>
      </c>
      <c r="I335" s="146"/>
      <c r="J335" s="47"/>
      <c r="K335" s="47"/>
      <c r="L335" s="146">
        <v>2011</v>
      </c>
      <c r="M335" s="146"/>
      <c r="N335" s="47"/>
      <c r="O335" s="47"/>
      <c r="P335" s="146">
        <v>2013</v>
      </c>
      <c r="Q335" s="146"/>
      <c r="R335" s="47"/>
      <c r="S335" s="47"/>
      <c r="T335" s="146">
        <v>2012</v>
      </c>
      <c r="U335" s="146"/>
      <c r="V335" s="47"/>
      <c r="W335" s="47"/>
      <c r="X335" s="146">
        <v>2011</v>
      </c>
      <c r="Y335" s="146"/>
      <c r="Z335" s="47"/>
    </row>
    <row r="336" spans="1:34" ht="25.5" x14ac:dyDescent="0.25">
      <c r="A336" s="39"/>
      <c r="B336" s="18" t="s">
        <v>457</v>
      </c>
      <c r="C336" s="25" t="s">
        <v>203</v>
      </c>
      <c r="D336" s="25"/>
      <c r="E336" s="25"/>
      <c r="F336" s="25"/>
      <c r="G336" s="25"/>
      <c r="H336" s="25"/>
      <c r="I336" s="25"/>
      <c r="J336" s="25"/>
      <c r="K336" s="25"/>
      <c r="L336" s="25"/>
      <c r="M336" s="25"/>
      <c r="N336" s="25"/>
      <c r="O336" s="25"/>
      <c r="P336" s="25"/>
      <c r="Q336" s="25"/>
      <c r="R336" s="25"/>
      <c r="S336" s="25"/>
      <c r="T336" s="25"/>
      <c r="U336" s="25"/>
      <c r="V336" s="25"/>
      <c r="W336" s="25"/>
      <c r="X336" s="25"/>
      <c r="Y336" s="25"/>
      <c r="Z336" s="25"/>
    </row>
    <row r="337" spans="1:34" x14ac:dyDescent="0.25">
      <c r="A337" s="39"/>
      <c r="B337" s="48" t="s">
        <v>458</v>
      </c>
      <c r="C337" s="12" t="s">
        <v>203</v>
      </c>
      <c r="D337" s="11"/>
      <c r="E337" s="28">
        <v>4.8</v>
      </c>
      <c r="F337" s="10" t="s">
        <v>459</v>
      </c>
      <c r="G337" s="12"/>
      <c r="H337" s="12"/>
      <c r="I337" s="15">
        <v>3.85</v>
      </c>
      <c r="J337" s="16" t="s">
        <v>459</v>
      </c>
      <c r="K337" s="12"/>
      <c r="L337" s="12"/>
      <c r="M337" s="15">
        <v>4.5</v>
      </c>
      <c r="N337" s="16" t="s">
        <v>459</v>
      </c>
      <c r="O337" s="12"/>
      <c r="P337" s="11"/>
      <c r="Q337" s="28">
        <v>4.95</v>
      </c>
      <c r="R337" s="10" t="s">
        <v>459</v>
      </c>
      <c r="S337" s="12"/>
      <c r="T337" s="12"/>
      <c r="U337" s="15">
        <v>4.4000000000000004</v>
      </c>
      <c r="V337" s="16" t="s">
        <v>459</v>
      </c>
      <c r="W337" s="12"/>
      <c r="X337" s="12"/>
      <c r="Y337" s="15">
        <v>5.85</v>
      </c>
      <c r="Z337" s="16" t="s">
        <v>459</v>
      </c>
    </row>
    <row r="338" spans="1:34" x14ac:dyDescent="0.25">
      <c r="A338" s="39"/>
      <c r="B338" s="49" t="s">
        <v>610</v>
      </c>
      <c r="C338" s="25" t="s">
        <v>203</v>
      </c>
      <c r="D338" s="21"/>
      <c r="E338" s="32">
        <v>4.12</v>
      </c>
      <c r="F338" s="24" t="s">
        <v>203</v>
      </c>
      <c r="G338" s="25"/>
      <c r="H338" s="25"/>
      <c r="I338" s="33">
        <v>4.9000000000000004</v>
      </c>
      <c r="J338" s="27" t="s">
        <v>203</v>
      </c>
      <c r="K338" s="25"/>
      <c r="L338" s="25"/>
      <c r="M338" s="33">
        <v>9.36</v>
      </c>
      <c r="N338" s="27" t="s">
        <v>203</v>
      </c>
      <c r="O338" s="25"/>
      <c r="P338" s="21"/>
      <c r="Q338" s="32">
        <v>6.65</v>
      </c>
      <c r="R338" s="24" t="s">
        <v>203</v>
      </c>
      <c r="S338" s="25"/>
      <c r="T338" s="25"/>
      <c r="U338" s="33">
        <v>6.83</v>
      </c>
      <c r="V338" s="27" t="s">
        <v>203</v>
      </c>
      <c r="W338" s="25"/>
      <c r="X338" s="25"/>
      <c r="Y338" s="33">
        <v>7</v>
      </c>
      <c r="Z338" s="27" t="s">
        <v>203</v>
      </c>
    </row>
    <row r="339" spans="1:34" ht="38.25" x14ac:dyDescent="0.25">
      <c r="A339" s="39"/>
      <c r="B339" s="48" t="s">
        <v>611</v>
      </c>
      <c r="C339" s="12" t="s">
        <v>203</v>
      </c>
      <c r="D339" s="11"/>
      <c r="E339" s="28">
        <v>3.47</v>
      </c>
      <c r="F339" s="10" t="s">
        <v>203</v>
      </c>
      <c r="G339" s="12"/>
      <c r="H339" s="12"/>
      <c r="I339" s="15">
        <v>3.6</v>
      </c>
      <c r="J339" s="16" t="s">
        <v>203</v>
      </c>
      <c r="K339" s="12"/>
      <c r="L339" s="12"/>
      <c r="M339" s="15">
        <v>5</v>
      </c>
      <c r="N339" s="16" t="s">
        <v>203</v>
      </c>
      <c r="O339" s="12"/>
      <c r="P339" s="11"/>
      <c r="Q339" s="28">
        <v>3.5</v>
      </c>
      <c r="R339" s="10" t="s">
        <v>203</v>
      </c>
      <c r="S339" s="12"/>
      <c r="T339" s="12"/>
      <c r="U339" s="15">
        <v>3.5</v>
      </c>
      <c r="V339" s="16" t="s">
        <v>203</v>
      </c>
      <c r="W339" s="12"/>
      <c r="X339" s="12"/>
      <c r="Y339" s="15">
        <v>3.5</v>
      </c>
      <c r="Z339" s="16" t="s">
        <v>203</v>
      </c>
    </row>
    <row r="340" spans="1:34" ht="25.5" x14ac:dyDescent="0.25">
      <c r="A340" s="39"/>
      <c r="B340" s="49" t="s">
        <v>612</v>
      </c>
      <c r="C340" s="25" t="s">
        <v>203</v>
      </c>
      <c r="D340" s="21"/>
      <c r="E340" s="32">
        <v>2021</v>
      </c>
      <c r="F340" s="24" t="s">
        <v>203</v>
      </c>
      <c r="G340" s="25"/>
      <c r="H340" s="25"/>
      <c r="I340" s="33">
        <v>2017</v>
      </c>
      <c r="J340" s="27" t="s">
        <v>203</v>
      </c>
      <c r="K340" s="25"/>
      <c r="L340" s="25"/>
      <c r="M340" s="33">
        <v>2016</v>
      </c>
      <c r="N340" s="27" t="s">
        <v>203</v>
      </c>
      <c r="O340" s="25"/>
      <c r="P340" s="21"/>
      <c r="Q340" s="32">
        <v>2031</v>
      </c>
      <c r="R340" s="24" t="s">
        <v>203</v>
      </c>
      <c r="S340" s="25"/>
      <c r="T340" s="25"/>
      <c r="U340" s="33">
        <v>2031</v>
      </c>
      <c r="V340" s="27" t="s">
        <v>203</v>
      </c>
      <c r="W340" s="25"/>
      <c r="X340" s="25"/>
      <c r="Y340" s="33">
        <v>2031</v>
      </c>
      <c r="Z340" s="27" t="s">
        <v>203</v>
      </c>
    </row>
    <row r="341" spans="1:34" ht="25.5" x14ac:dyDescent="0.25">
      <c r="A341" s="39"/>
      <c r="B341" s="13" t="s">
        <v>613</v>
      </c>
      <c r="C341" s="12" t="s">
        <v>203</v>
      </c>
      <c r="D341" s="12"/>
      <c r="E341" s="12"/>
      <c r="F341" s="12"/>
      <c r="G341" s="12"/>
      <c r="H341" s="12"/>
      <c r="I341" s="12"/>
      <c r="J341" s="12"/>
      <c r="K341" s="12"/>
      <c r="L341" s="12"/>
      <c r="M341" s="12"/>
      <c r="N341" s="12"/>
      <c r="O341" s="12"/>
      <c r="P341" s="12"/>
      <c r="Q341" s="12"/>
      <c r="R341" s="12"/>
      <c r="S341" s="12"/>
      <c r="T341" s="12"/>
      <c r="U341" s="12"/>
      <c r="V341" s="12"/>
      <c r="W341" s="12"/>
      <c r="X341" s="12"/>
      <c r="Y341" s="12"/>
      <c r="Z341" s="12"/>
    </row>
    <row r="342" spans="1:34" x14ac:dyDescent="0.25">
      <c r="A342" s="39"/>
      <c r="B342" s="49" t="s">
        <v>458</v>
      </c>
      <c r="C342" s="25" t="s">
        <v>203</v>
      </c>
      <c r="D342" s="21"/>
      <c r="E342" s="32">
        <v>3.85</v>
      </c>
      <c r="F342" s="24" t="s">
        <v>459</v>
      </c>
      <c r="G342" s="25"/>
      <c r="H342" s="25"/>
      <c r="I342" s="33">
        <v>4.5</v>
      </c>
      <c r="J342" s="27" t="s">
        <v>459</v>
      </c>
      <c r="K342" s="25"/>
      <c r="L342" s="25"/>
      <c r="M342" s="33">
        <v>5.25</v>
      </c>
      <c r="N342" s="27" t="s">
        <v>459</v>
      </c>
      <c r="O342" s="25"/>
      <c r="P342" s="21"/>
      <c r="Q342" s="32">
        <v>4.4000000000000004</v>
      </c>
      <c r="R342" s="24" t="s">
        <v>459</v>
      </c>
      <c r="S342" s="25"/>
      <c r="T342" s="25"/>
      <c r="U342" s="33">
        <v>5.85</v>
      </c>
      <c r="V342" s="27" t="s">
        <v>459</v>
      </c>
      <c r="W342" s="25"/>
      <c r="X342" s="25"/>
      <c r="Y342" s="33">
        <v>5.75</v>
      </c>
      <c r="Z342" s="27" t="s">
        <v>459</v>
      </c>
    </row>
    <row r="343" spans="1:34" ht="15" customHeight="1" x14ac:dyDescent="0.25">
      <c r="A343" s="39" t="s">
        <v>1050</v>
      </c>
      <c r="B343" s="38" t="s">
        <v>6</v>
      </c>
      <c r="C343" s="38"/>
      <c r="D343" s="38"/>
      <c r="E343" s="38"/>
      <c r="F343" s="38"/>
      <c r="G343" s="38"/>
      <c r="H343" s="38"/>
      <c r="I343" s="38"/>
      <c r="J343" s="38"/>
      <c r="K343" s="38"/>
      <c r="L343" s="38"/>
      <c r="M343" s="38"/>
      <c r="N343" s="38"/>
      <c r="O343" s="38"/>
      <c r="P343" s="38"/>
      <c r="Q343" s="38"/>
      <c r="R343" s="38"/>
      <c r="S343" s="38"/>
      <c r="T343" s="38"/>
      <c r="U343" s="38"/>
      <c r="V343" s="38"/>
      <c r="W343" s="38"/>
      <c r="X343" s="38"/>
      <c r="Y343" s="38"/>
      <c r="Z343" s="38"/>
      <c r="AA343" s="38"/>
      <c r="AB343" s="38"/>
      <c r="AC343" s="38"/>
      <c r="AD343" s="38"/>
      <c r="AE343" s="38"/>
      <c r="AF343" s="38"/>
      <c r="AG343" s="38"/>
      <c r="AH343" s="38"/>
    </row>
    <row r="344" spans="1:34" x14ac:dyDescent="0.25">
      <c r="A344" s="39"/>
      <c r="B344" s="42" t="s">
        <v>420</v>
      </c>
      <c r="C344" s="42"/>
      <c r="D344" s="42"/>
      <c r="E344" s="42"/>
      <c r="F344" s="42"/>
      <c r="G344" s="42"/>
      <c r="H344" s="42"/>
      <c r="I344" s="42"/>
      <c r="J344" s="42"/>
      <c r="K344" s="42"/>
      <c r="L344" s="42"/>
      <c r="M344" s="42"/>
      <c r="N344" s="42"/>
      <c r="O344" s="42"/>
      <c r="P344" s="42"/>
      <c r="Q344" s="42"/>
      <c r="R344" s="42"/>
      <c r="S344" s="42"/>
      <c r="T344" s="42"/>
      <c r="U344" s="42"/>
      <c r="V344" s="42"/>
      <c r="W344" s="42"/>
      <c r="X344" s="42"/>
      <c r="Y344" s="42"/>
      <c r="Z344" s="42"/>
      <c r="AA344" s="42"/>
      <c r="AB344" s="42"/>
      <c r="AC344" s="42"/>
      <c r="AD344" s="42"/>
      <c r="AE344" s="42"/>
      <c r="AF344" s="42"/>
      <c r="AG344" s="42"/>
      <c r="AH344" s="42"/>
    </row>
    <row r="345" spans="1:34" x14ac:dyDescent="0.25">
      <c r="A345" s="39"/>
      <c r="B345" s="116"/>
      <c r="C345" s="116"/>
      <c r="D345" s="116"/>
      <c r="E345" s="116"/>
      <c r="F345" s="116"/>
      <c r="G345" s="116"/>
      <c r="H345" s="116"/>
      <c r="I345" s="116"/>
      <c r="J345" s="116"/>
      <c r="K345" s="116"/>
      <c r="L345" s="116"/>
      <c r="M345" s="116"/>
      <c r="N345" s="116"/>
      <c r="O345" s="116"/>
      <c r="P345" s="116"/>
      <c r="Q345" s="116"/>
      <c r="R345" s="116"/>
      <c r="S345" s="116"/>
      <c r="T345" s="116"/>
      <c r="U345" s="116"/>
      <c r="V345" s="116"/>
      <c r="W345" s="116"/>
      <c r="X345" s="116"/>
      <c r="Y345" s="116"/>
      <c r="Z345" s="116"/>
      <c r="AA345" s="116"/>
      <c r="AB345" s="116"/>
      <c r="AC345" s="116"/>
      <c r="AD345" s="116"/>
      <c r="AE345" s="116"/>
      <c r="AF345" s="116"/>
      <c r="AG345" s="116"/>
      <c r="AH345" s="116"/>
    </row>
    <row r="346" spans="1:34" x14ac:dyDescent="0.25">
      <c r="A346" s="39"/>
      <c r="B346" s="12"/>
      <c r="C346" s="12"/>
      <c r="D346" s="12"/>
      <c r="E346" s="12"/>
      <c r="F346" s="12"/>
      <c r="G346" s="12"/>
      <c r="H346" s="12"/>
      <c r="I346" s="12"/>
      <c r="J346" s="12"/>
      <c r="K346" s="12"/>
      <c r="L346" s="12"/>
      <c r="M346" s="12"/>
      <c r="N346" s="12"/>
      <c r="O346" s="12"/>
      <c r="P346" s="12"/>
      <c r="Q346" s="12"/>
      <c r="R346" s="12"/>
    </row>
    <row r="347" spans="1:34" ht="15.75" thickBot="1" x14ac:dyDescent="0.3">
      <c r="A347" s="39"/>
      <c r="B347" s="47"/>
      <c r="C347" s="47" t="s">
        <v>203</v>
      </c>
      <c r="D347" s="136" t="s">
        <v>363</v>
      </c>
      <c r="E347" s="136"/>
      <c r="F347" s="136"/>
      <c r="G347" s="136"/>
      <c r="H347" s="136"/>
      <c r="I347" s="136"/>
      <c r="J347" s="47"/>
      <c r="K347" s="47"/>
      <c r="L347" s="136" t="s">
        <v>364</v>
      </c>
      <c r="M347" s="136"/>
      <c r="N347" s="136"/>
      <c r="O347" s="136"/>
      <c r="P347" s="136"/>
      <c r="Q347" s="136"/>
      <c r="R347" s="47"/>
    </row>
    <row r="348" spans="1:34" ht="15.75" thickBot="1" x14ac:dyDescent="0.3">
      <c r="A348" s="39"/>
      <c r="B348" s="47"/>
      <c r="C348" s="47" t="s">
        <v>203</v>
      </c>
      <c r="D348" s="146">
        <v>2013</v>
      </c>
      <c r="E348" s="146"/>
      <c r="F348" s="47"/>
      <c r="G348" s="47"/>
      <c r="H348" s="146">
        <v>2012</v>
      </c>
      <c r="I348" s="146"/>
      <c r="J348" s="47"/>
      <c r="K348" s="47"/>
      <c r="L348" s="146">
        <v>2013</v>
      </c>
      <c r="M348" s="146"/>
      <c r="N348" s="47"/>
      <c r="O348" s="47"/>
      <c r="P348" s="146">
        <v>2012</v>
      </c>
      <c r="Q348" s="146"/>
      <c r="R348" s="47"/>
    </row>
    <row r="349" spans="1:34" x14ac:dyDescent="0.25">
      <c r="A349" s="39"/>
      <c r="B349" s="18" t="s">
        <v>234</v>
      </c>
      <c r="C349" s="25" t="s">
        <v>203</v>
      </c>
      <c r="D349" s="21" t="s">
        <v>225</v>
      </c>
      <c r="E349" s="22">
        <v>29651</v>
      </c>
      <c r="F349" s="24" t="s">
        <v>203</v>
      </c>
      <c r="G349" s="25"/>
      <c r="H349" s="25" t="s">
        <v>225</v>
      </c>
      <c r="I349" s="26">
        <v>35374</v>
      </c>
      <c r="J349" s="27" t="s">
        <v>203</v>
      </c>
      <c r="K349" s="25"/>
      <c r="L349" s="21" t="s">
        <v>225</v>
      </c>
      <c r="M349" s="32" t="s">
        <v>592</v>
      </c>
      <c r="N349" s="24" t="s">
        <v>228</v>
      </c>
      <c r="O349" s="25"/>
      <c r="P349" s="25" t="s">
        <v>225</v>
      </c>
      <c r="Q349" s="33" t="s">
        <v>599</v>
      </c>
      <c r="R349" s="27" t="s">
        <v>228</v>
      </c>
    </row>
    <row r="350" spans="1:34" x14ac:dyDescent="0.25">
      <c r="A350" s="39"/>
      <c r="B350" s="13" t="s">
        <v>421</v>
      </c>
      <c r="C350" s="12" t="s">
        <v>203</v>
      </c>
      <c r="D350" s="11"/>
      <c r="E350" s="28" t="s">
        <v>573</v>
      </c>
      <c r="F350" s="10" t="s">
        <v>228</v>
      </c>
      <c r="G350" s="12"/>
      <c r="H350" s="12"/>
      <c r="I350" s="15" t="s">
        <v>574</v>
      </c>
      <c r="J350" s="16" t="s">
        <v>228</v>
      </c>
      <c r="K350" s="12"/>
      <c r="L350" s="11"/>
      <c r="M350" s="28" t="s">
        <v>600</v>
      </c>
      <c r="N350" s="10" t="s">
        <v>228</v>
      </c>
      <c r="O350" s="12"/>
      <c r="P350" s="12"/>
      <c r="Q350" s="15">
        <v>108</v>
      </c>
      <c r="R350" s="16" t="s">
        <v>203</v>
      </c>
    </row>
    <row r="351" spans="1:34" ht="25.5" x14ac:dyDescent="0.25">
      <c r="A351" s="39"/>
      <c r="B351" s="18" t="s">
        <v>424</v>
      </c>
      <c r="C351" s="25" t="s">
        <v>203</v>
      </c>
      <c r="D351" s="21"/>
      <c r="E351" s="32" t="s">
        <v>703</v>
      </c>
      <c r="F351" s="24" t="s">
        <v>203</v>
      </c>
      <c r="G351" s="25"/>
      <c r="H351" s="25"/>
      <c r="I351" s="33" t="s">
        <v>571</v>
      </c>
      <c r="J351" s="27" t="s">
        <v>228</v>
      </c>
      <c r="K351" s="25"/>
      <c r="L351" s="21"/>
      <c r="M351" s="32" t="s">
        <v>703</v>
      </c>
      <c r="N351" s="24" t="s">
        <v>203</v>
      </c>
      <c r="O351" s="25"/>
      <c r="P351" s="25"/>
      <c r="Q351" s="33" t="s">
        <v>703</v>
      </c>
      <c r="R351" s="27" t="s">
        <v>203</v>
      </c>
    </row>
    <row r="352" spans="1:34" x14ac:dyDescent="0.25">
      <c r="A352" s="39"/>
      <c r="B352" s="13" t="s">
        <v>425</v>
      </c>
      <c r="C352" s="12" t="s">
        <v>203</v>
      </c>
      <c r="D352" s="11"/>
      <c r="E352" s="28" t="s">
        <v>601</v>
      </c>
      <c r="F352" s="10" t="s">
        <v>228</v>
      </c>
      <c r="G352" s="12"/>
      <c r="H352" s="12"/>
      <c r="I352" s="15" t="s">
        <v>602</v>
      </c>
      <c r="J352" s="16" t="s">
        <v>228</v>
      </c>
      <c r="K352" s="12"/>
      <c r="L352" s="11"/>
      <c r="M352" s="28">
        <v>4</v>
      </c>
      <c r="N352" s="10" t="s">
        <v>203</v>
      </c>
      <c r="O352" s="12"/>
      <c r="P352" s="12"/>
      <c r="Q352" s="15">
        <v>14</v>
      </c>
      <c r="R352" s="16" t="s">
        <v>203</v>
      </c>
    </row>
    <row r="353" spans="1:34" ht="25.5" x14ac:dyDescent="0.25">
      <c r="A353" s="39"/>
      <c r="B353" s="18" t="s">
        <v>603</v>
      </c>
      <c r="C353" s="25" t="s">
        <v>203</v>
      </c>
      <c r="D353" s="21"/>
      <c r="E353" s="32">
        <v>473</v>
      </c>
      <c r="F353" s="24" t="s">
        <v>203</v>
      </c>
      <c r="G353" s="25"/>
      <c r="H353" s="25"/>
      <c r="I353" s="33">
        <v>584</v>
      </c>
      <c r="J353" s="27" t="s">
        <v>203</v>
      </c>
      <c r="K353" s="25"/>
      <c r="L353" s="21"/>
      <c r="M353" s="32" t="s">
        <v>703</v>
      </c>
      <c r="N353" s="24" t="s">
        <v>203</v>
      </c>
      <c r="O353" s="25"/>
      <c r="P353" s="25"/>
      <c r="Q353" s="33" t="s">
        <v>703</v>
      </c>
      <c r="R353" s="27" t="s">
        <v>203</v>
      </c>
    </row>
    <row r="354" spans="1:34" ht="15.75" thickBot="1" x14ac:dyDescent="0.3">
      <c r="A354" s="39"/>
      <c r="B354" s="13" t="s">
        <v>435</v>
      </c>
      <c r="C354" s="12" t="s">
        <v>203</v>
      </c>
      <c r="D354" s="11"/>
      <c r="E354" s="28" t="s">
        <v>703</v>
      </c>
      <c r="F354" s="10" t="s">
        <v>203</v>
      </c>
      <c r="G354" s="12"/>
      <c r="H354" s="12"/>
      <c r="I354" s="15" t="s">
        <v>703</v>
      </c>
      <c r="J354" s="16" t="s">
        <v>203</v>
      </c>
      <c r="K354" s="12"/>
      <c r="L354" s="11"/>
      <c r="M354" s="28">
        <v>8</v>
      </c>
      <c r="N354" s="10" t="s">
        <v>203</v>
      </c>
      <c r="O354" s="12"/>
      <c r="P354" s="12"/>
      <c r="Q354" s="15" t="s">
        <v>703</v>
      </c>
      <c r="R354" s="16" t="s">
        <v>203</v>
      </c>
    </row>
    <row r="355" spans="1:34" x14ac:dyDescent="0.25">
      <c r="A355" s="39"/>
      <c r="B355" s="50"/>
      <c r="C355" s="50" t="s">
        <v>203</v>
      </c>
      <c r="D355" s="51"/>
      <c r="E355" s="51"/>
      <c r="F355" s="50"/>
      <c r="G355" s="50"/>
      <c r="H355" s="51"/>
      <c r="I355" s="51"/>
      <c r="J355" s="50"/>
      <c r="K355" s="50"/>
      <c r="L355" s="51"/>
      <c r="M355" s="51"/>
      <c r="N355" s="50"/>
      <c r="O355" s="50"/>
      <c r="P355" s="51"/>
      <c r="Q355" s="51"/>
      <c r="R355" s="50"/>
    </row>
    <row r="356" spans="1:34" ht="15.75" thickBot="1" x14ac:dyDescent="0.3">
      <c r="A356" s="39"/>
      <c r="B356" s="18" t="s">
        <v>243</v>
      </c>
      <c r="C356" s="53" t="s">
        <v>203</v>
      </c>
      <c r="D356" s="21" t="s">
        <v>225</v>
      </c>
      <c r="E356" s="22">
        <v>16393</v>
      </c>
      <c r="F356" s="24" t="s">
        <v>203</v>
      </c>
      <c r="G356" s="53"/>
      <c r="H356" s="25" t="s">
        <v>225</v>
      </c>
      <c r="I356" s="26">
        <v>29651</v>
      </c>
      <c r="J356" s="27" t="s">
        <v>203</v>
      </c>
      <c r="K356" s="53"/>
      <c r="L356" s="21" t="s">
        <v>225</v>
      </c>
      <c r="M356" s="32" t="s">
        <v>591</v>
      </c>
      <c r="N356" s="24" t="s">
        <v>228</v>
      </c>
      <c r="O356" s="53"/>
      <c r="P356" s="25" t="s">
        <v>225</v>
      </c>
      <c r="Q356" s="33" t="s">
        <v>592</v>
      </c>
      <c r="R356" s="27" t="s">
        <v>228</v>
      </c>
    </row>
    <row r="357" spans="1:34" ht="15.75" thickTop="1" x14ac:dyDescent="0.25">
      <c r="A357" s="39"/>
      <c r="B357" s="50"/>
      <c r="C357" s="50" t="s">
        <v>203</v>
      </c>
      <c r="D357" s="54"/>
      <c r="E357" s="54"/>
      <c r="F357" s="50"/>
      <c r="G357" s="50"/>
      <c r="H357" s="54"/>
      <c r="I357" s="54"/>
      <c r="J357" s="50"/>
      <c r="K357" s="50"/>
      <c r="L357" s="54"/>
      <c r="M357" s="54"/>
      <c r="N357" s="50"/>
      <c r="O357" s="50"/>
      <c r="P357" s="54"/>
      <c r="Q357" s="54"/>
      <c r="R357" s="50"/>
    </row>
    <row r="358" spans="1:34" ht="15" customHeight="1" x14ac:dyDescent="0.25">
      <c r="A358" s="39" t="s">
        <v>1068</v>
      </c>
      <c r="B358" s="38" t="s">
        <v>6</v>
      </c>
      <c r="C358" s="38"/>
      <c r="D358" s="38"/>
      <c r="E358" s="38"/>
      <c r="F358" s="38"/>
      <c r="G358" s="38"/>
      <c r="H358" s="38"/>
      <c r="I358" s="38"/>
      <c r="J358" s="38"/>
      <c r="K358" s="38"/>
      <c r="L358" s="38"/>
      <c r="M358" s="38"/>
      <c r="N358" s="38"/>
      <c r="O358" s="38"/>
      <c r="P358" s="38"/>
      <c r="Q358" s="38"/>
      <c r="R358" s="38"/>
      <c r="S358" s="38"/>
      <c r="T358" s="38"/>
      <c r="U358" s="38"/>
      <c r="V358" s="38"/>
      <c r="W358" s="38"/>
      <c r="X358" s="38"/>
      <c r="Y358" s="38"/>
      <c r="Z358" s="38"/>
      <c r="AA358" s="38"/>
      <c r="AB358" s="38"/>
      <c r="AC358" s="38"/>
      <c r="AD358" s="38"/>
      <c r="AE358" s="38"/>
      <c r="AF358" s="38"/>
      <c r="AG358" s="38"/>
      <c r="AH358" s="38"/>
    </row>
    <row r="359" spans="1:34" x14ac:dyDescent="0.25">
      <c r="A359" s="39"/>
      <c r="B359" s="88" t="s">
        <v>615</v>
      </c>
      <c r="C359" s="88"/>
      <c r="D359" s="88"/>
      <c r="E359" s="88"/>
      <c r="F359" s="88"/>
      <c r="G359" s="88"/>
      <c r="H359" s="88"/>
      <c r="I359" s="88"/>
      <c r="J359" s="88"/>
      <c r="K359" s="88"/>
      <c r="L359" s="88"/>
      <c r="M359" s="88"/>
      <c r="N359" s="88"/>
      <c r="O359" s="88"/>
      <c r="P359" s="88"/>
      <c r="Q359" s="88"/>
      <c r="R359" s="88"/>
      <c r="S359" s="88"/>
      <c r="T359" s="88"/>
      <c r="U359" s="88"/>
      <c r="V359" s="88"/>
      <c r="W359" s="88"/>
      <c r="X359" s="88"/>
      <c r="Y359" s="88"/>
      <c r="Z359" s="88"/>
      <c r="AA359" s="88"/>
      <c r="AB359" s="88"/>
      <c r="AC359" s="88"/>
      <c r="AD359" s="88"/>
      <c r="AE359" s="88"/>
      <c r="AF359" s="88"/>
      <c r="AG359" s="88"/>
      <c r="AH359" s="88"/>
    </row>
    <row r="360" spans="1:34" x14ac:dyDescent="0.25">
      <c r="A360" s="39"/>
      <c r="B360" s="38"/>
      <c r="C360" s="38"/>
      <c r="D360" s="38"/>
      <c r="E360" s="38"/>
      <c r="F360" s="38"/>
      <c r="G360" s="38"/>
      <c r="H360" s="38"/>
      <c r="I360" s="38"/>
      <c r="J360" s="38"/>
      <c r="K360" s="38"/>
      <c r="L360" s="38"/>
      <c r="M360" s="38"/>
      <c r="N360" s="38"/>
      <c r="O360" s="38"/>
      <c r="P360" s="38"/>
      <c r="Q360" s="38"/>
      <c r="R360" s="38"/>
      <c r="S360" s="38"/>
      <c r="T360" s="38"/>
      <c r="U360" s="38"/>
      <c r="V360" s="38"/>
      <c r="W360" s="38"/>
      <c r="X360" s="38"/>
      <c r="Y360" s="38"/>
      <c r="Z360" s="38"/>
      <c r="AA360" s="38"/>
      <c r="AB360" s="38"/>
      <c r="AC360" s="38"/>
      <c r="AD360" s="38"/>
      <c r="AE360" s="38"/>
      <c r="AF360" s="38"/>
      <c r="AG360" s="38"/>
      <c r="AH360" s="38"/>
    </row>
    <row r="361" spans="1:34" x14ac:dyDescent="0.25">
      <c r="A361" s="39"/>
      <c r="B361" s="43"/>
      <c r="C361" s="43"/>
      <c r="D361" s="43"/>
      <c r="E361" s="43"/>
      <c r="F361" s="43"/>
      <c r="G361" s="43"/>
      <c r="H361" s="43"/>
      <c r="I361" s="43"/>
      <c r="J361" s="43"/>
      <c r="K361" s="43"/>
      <c r="L361" s="43"/>
      <c r="M361" s="43"/>
      <c r="N361" s="43"/>
      <c r="O361" s="43"/>
      <c r="P361" s="43"/>
      <c r="Q361" s="43"/>
      <c r="R361" s="43"/>
      <c r="S361" s="43"/>
      <c r="T361" s="43"/>
      <c r="U361" s="43"/>
      <c r="V361" s="43"/>
      <c r="W361" s="43"/>
      <c r="X361" s="43"/>
      <c r="Y361" s="43"/>
      <c r="Z361" s="43"/>
      <c r="AA361" s="43"/>
      <c r="AB361" s="43"/>
      <c r="AC361" s="43"/>
      <c r="AD361" s="43"/>
      <c r="AE361" s="43"/>
      <c r="AF361" s="43"/>
      <c r="AG361" s="43"/>
      <c r="AH361" s="43"/>
    </row>
    <row r="362" spans="1:34" x14ac:dyDescent="0.25">
      <c r="A362" s="39"/>
      <c r="B362" s="38"/>
      <c r="C362" s="38"/>
      <c r="D362" s="38"/>
      <c r="E362" s="38"/>
      <c r="F362" s="38"/>
      <c r="G362" s="38"/>
      <c r="H362" s="38"/>
      <c r="I362" s="38"/>
      <c r="J362" s="38"/>
      <c r="K362" s="38"/>
      <c r="L362" s="38"/>
      <c r="M362" s="38"/>
      <c r="N362" s="38"/>
      <c r="O362" s="38"/>
      <c r="P362" s="38"/>
      <c r="Q362" s="38"/>
      <c r="R362" s="38"/>
      <c r="S362" s="38"/>
      <c r="T362" s="38"/>
      <c r="U362" s="38"/>
      <c r="V362" s="38"/>
      <c r="W362" s="38"/>
      <c r="X362" s="38"/>
      <c r="Y362" s="38"/>
      <c r="Z362" s="38"/>
      <c r="AA362" s="38"/>
      <c r="AB362" s="38"/>
      <c r="AC362" s="38"/>
      <c r="AD362" s="38"/>
      <c r="AE362" s="38"/>
      <c r="AF362" s="38"/>
      <c r="AG362" s="38"/>
      <c r="AH362" s="38"/>
    </row>
    <row r="363" spans="1:34" x14ac:dyDescent="0.25">
      <c r="A363" s="39"/>
      <c r="B363" s="4"/>
      <c r="C363" s="4"/>
      <c r="D363" s="4"/>
      <c r="E363" s="4"/>
      <c r="F363" s="4"/>
      <c r="G363" s="4"/>
      <c r="H363" s="4"/>
      <c r="I363" s="4"/>
      <c r="J363" s="4"/>
      <c r="K363" s="4"/>
      <c r="L363" s="4"/>
      <c r="M363" s="4"/>
      <c r="N363" s="4"/>
      <c r="O363" s="4"/>
      <c r="P363" s="4"/>
      <c r="Q363" s="4"/>
      <c r="R363" s="4"/>
    </row>
    <row r="364" spans="1:34" ht="15.75" thickBot="1" x14ac:dyDescent="0.3">
      <c r="A364" s="39"/>
      <c r="B364" s="14"/>
      <c r="C364" s="14" t="s">
        <v>203</v>
      </c>
      <c r="D364" s="84" t="s">
        <v>363</v>
      </c>
      <c r="E364" s="84"/>
      <c r="F364" s="84"/>
      <c r="G364" s="84"/>
      <c r="H364" s="84"/>
      <c r="I364" s="84"/>
      <c r="J364" s="14"/>
      <c r="K364" s="14"/>
      <c r="L364" s="84" t="s">
        <v>364</v>
      </c>
      <c r="M364" s="84"/>
      <c r="N364" s="84"/>
      <c r="O364" s="84"/>
      <c r="P364" s="84"/>
      <c r="Q364" s="84"/>
      <c r="R364" s="14"/>
    </row>
    <row r="365" spans="1:34" x14ac:dyDescent="0.25">
      <c r="A365" s="39"/>
      <c r="B365" s="58"/>
      <c r="C365" s="58" t="s">
        <v>203</v>
      </c>
      <c r="D365" s="108" t="s">
        <v>466</v>
      </c>
      <c r="E365" s="108"/>
      <c r="F365" s="61"/>
      <c r="G365" s="61"/>
      <c r="H365" s="108" t="s">
        <v>466</v>
      </c>
      <c r="I365" s="108"/>
      <c r="J365" s="58"/>
      <c r="K365" s="58"/>
      <c r="L365" s="108" t="s">
        <v>616</v>
      </c>
      <c r="M365" s="108"/>
      <c r="N365" s="61"/>
      <c r="O365" s="61"/>
      <c r="P365" s="108" t="s">
        <v>616</v>
      </c>
      <c r="Q365" s="108"/>
      <c r="R365" s="58"/>
    </row>
    <row r="366" spans="1:34" ht="15.75" thickBot="1" x14ac:dyDescent="0.3">
      <c r="A366" s="39"/>
      <c r="B366" s="58"/>
      <c r="C366" s="58"/>
      <c r="D366" s="109" t="s">
        <v>467</v>
      </c>
      <c r="E366" s="109"/>
      <c r="F366" s="58"/>
      <c r="G366" s="58"/>
      <c r="H366" s="109" t="s">
        <v>468</v>
      </c>
      <c r="I366" s="109"/>
      <c r="J366" s="58"/>
      <c r="K366" s="58"/>
      <c r="L366" s="109" t="s">
        <v>467</v>
      </c>
      <c r="M366" s="109"/>
      <c r="N366" s="58"/>
      <c r="O366" s="58"/>
      <c r="P366" s="109" t="s">
        <v>468</v>
      </c>
      <c r="Q366" s="109"/>
      <c r="R366" s="58"/>
    </row>
    <row r="367" spans="1:34" x14ac:dyDescent="0.25">
      <c r="A367" s="39"/>
      <c r="B367" s="67" t="s">
        <v>469</v>
      </c>
      <c r="C367" s="20" t="s">
        <v>203</v>
      </c>
      <c r="D367" s="19"/>
      <c r="E367" s="19"/>
      <c r="F367" s="19"/>
      <c r="G367" s="20"/>
      <c r="H367" s="19"/>
      <c r="I367" s="19"/>
      <c r="J367" s="19"/>
      <c r="K367" s="20"/>
      <c r="L367" s="19"/>
      <c r="M367" s="19"/>
      <c r="N367" s="19"/>
      <c r="O367" s="20"/>
      <c r="P367" s="19"/>
      <c r="Q367" s="19"/>
      <c r="R367" s="19"/>
    </row>
    <row r="368" spans="1:34" ht="25.5" x14ac:dyDescent="0.25">
      <c r="A368" s="39"/>
      <c r="B368" s="79" t="s">
        <v>617</v>
      </c>
      <c r="C368" s="14" t="s">
        <v>203</v>
      </c>
      <c r="D368" s="65" t="s">
        <v>225</v>
      </c>
      <c r="E368" s="82" t="s">
        <v>618</v>
      </c>
      <c r="F368" s="71" t="s">
        <v>228</v>
      </c>
      <c r="G368" s="14"/>
      <c r="H368" s="65" t="s">
        <v>225</v>
      </c>
      <c r="I368" s="82">
        <v>911</v>
      </c>
      <c r="J368" s="71" t="s">
        <v>203</v>
      </c>
      <c r="K368" s="14"/>
      <c r="L368" s="65" t="s">
        <v>225</v>
      </c>
      <c r="M368" s="82" t="s">
        <v>619</v>
      </c>
      <c r="N368" s="71" t="s">
        <v>228</v>
      </c>
      <c r="O368" s="14"/>
      <c r="P368" s="65" t="s">
        <v>225</v>
      </c>
      <c r="Q368" s="82">
        <v>11</v>
      </c>
      <c r="R368" s="71" t="s">
        <v>203</v>
      </c>
    </row>
    <row r="369" spans="1:34" ht="25.5" x14ac:dyDescent="0.25">
      <c r="A369" s="39"/>
      <c r="B369" s="72" t="s">
        <v>620</v>
      </c>
      <c r="C369" s="20" t="s">
        <v>203</v>
      </c>
      <c r="D369" s="76" t="s">
        <v>225</v>
      </c>
      <c r="E369" s="81" t="s">
        <v>621</v>
      </c>
      <c r="F369" s="78" t="s">
        <v>228</v>
      </c>
      <c r="G369" s="20"/>
      <c r="H369" s="76" t="s">
        <v>225</v>
      </c>
      <c r="I369" s="77">
        <v>9886</v>
      </c>
      <c r="J369" s="78" t="s">
        <v>203</v>
      </c>
      <c r="K369" s="20"/>
      <c r="L369" s="76" t="s">
        <v>225</v>
      </c>
      <c r="M369" s="81" t="s">
        <v>592</v>
      </c>
      <c r="N369" s="78" t="s">
        <v>228</v>
      </c>
      <c r="O369" s="20"/>
      <c r="P369" s="76" t="s">
        <v>225</v>
      </c>
      <c r="Q369" s="81">
        <v>181</v>
      </c>
      <c r="R369" s="78" t="s">
        <v>203</v>
      </c>
    </row>
    <row r="370" spans="1:34" x14ac:dyDescent="0.25">
      <c r="A370" s="39"/>
      <c r="B370" s="68" t="s">
        <v>622</v>
      </c>
      <c r="C370" s="14" t="s">
        <v>203</v>
      </c>
      <c r="D370" s="4"/>
      <c r="E370" s="4"/>
      <c r="F370" s="4"/>
      <c r="G370" s="14"/>
      <c r="H370" s="4"/>
      <c r="I370" s="4"/>
      <c r="J370" s="4"/>
      <c r="K370" s="14"/>
      <c r="L370" s="4"/>
      <c r="M370" s="4"/>
      <c r="N370" s="4"/>
      <c r="O370" s="14"/>
      <c r="P370" s="4"/>
      <c r="Q370" s="4"/>
      <c r="R370" s="4"/>
    </row>
    <row r="371" spans="1:34" ht="25.5" x14ac:dyDescent="0.25">
      <c r="A371" s="39"/>
      <c r="B371" s="72" t="s">
        <v>617</v>
      </c>
      <c r="C371" s="20" t="s">
        <v>203</v>
      </c>
      <c r="D371" s="76" t="s">
        <v>225</v>
      </c>
      <c r="E371" s="81">
        <v>630</v>
      </c>
      <c r="F371" s="78" t="s">
        <v>203</v>
      </c>
      <c r="G371" s="20"/>
      <c r="H371" s="76" t="s">
        <v>225</v>
      </c>
      <c r="I371" s="81" t="s">
        <v>623</v>
      </c>
      <c r="J371" s="78" t="s">
        <v>228</v>
      </c>
      <c r="K371" s="20"/>
      <c r="L371" s="76" t="s">
        <v>225</v>
      </c>
      <c r="M371" s="81">
        <v>17</v>
      </c>
      <c r="N371" s="78" t="s">
        <v>203</v>
      </c>
      <c r="O371" s="20"/>
      <c r="P371" s="76" t="s">
        <v>225</v>
      </c>
      <c r="Q371" s="81" t="s">
        <v>624</v>
      </c>
      <c r="R371" s="78" t="s">
        <v>228</v>
      </c>
    </row>
    <row r="372" spans="1:34" ht="25.5" x14ac:dyDescent="0.25">
      <c r="A372" s="39"/>
      <c r="B372" s="79" t="s">
        <v>620</v>
      </c>
      <c r="C372" s="14" t="s">
        <v>203</v>
      </c>
      <c r="D372" s="65" t="s">
        <v>225</v>
      </c>
      <c r="E372" s="70">
        <v>8907</v>
      </c>
      <c r="F372" s="71" t="s">
        <v>203</v>
      </c>
      <c r="G372" s="14"/>
      <c r="H372" s="65" t="s">
        <v>225</v>
      </c>
      <c r="I372" s="82" t="s">
        <v>625</v>
      </c>
      <c r="J372" s="71" t="s">
        <v>228</v>
      </c>
      <c r="K372" s="14"/>
      <c r="L372" s="65" t="s">
        <v>225</v>
      </c>
      <c r="M372" s="82">
        <v>172</v>
      </c>
      <c r="N372" s="71" t="s">
        <v>203</v>
      </c>
      <c r="O372" s="14"/>
      <c r="P372" s="65" t="s">
        <v>225</v>
      </c>
      <c r="Q372" s="82" t="s">
        <v>550</v>
      </c>
      <c r="R372" s="71" t="s">
        <v>228</v>
      </c>
    </row>
    <row r="373" spans="1:34" ht="15" customHeight="1" x14ac:dyDescent="0.25">
      <c r="A373" s="39" t="s">
        <v>1066</v>
      </c>
      <c r="B373" s="38" t="s">
        <v>6</v>
      </c>
      <c r="C373" s="38"/>
      <c r="D373" s="38"/>
      <c r="E373" s="38"/>
      <c r="F373" s="38"/>
      <c r="G373" s="38"/>
      <c r="H373" s="38"/>
      <c r="I373" s="38"/>
      <c r="J373" s="38"/>
      <c r="K373" s="38"/>
      <c r="L373" s="38"/>
      <c r="M373" s="38"/>
      <c r="N373" s="38"/>
      <c r="O373" s="38"/>
      <c r="P373" s="38"/>
      <c r="Q373" s="38"/>
      <c r="R373" s="38"/>
      <c r="S373" s="38"/>
      <c r="T373" s="38"/>
      <c r="U373" s="38"/>
      <c r="V373" s="38"/>
      <c r="W373" s="38"/>
      <c r="X373" s="38"/>
      <c r="Y373" s="38"/>
      <c r="Z373" s="38"/>
      <c r="AA373" s="38"/>
      <c r="AB373" s="38"/>
      <c r="AC373" s="38"/>
      <c r="AD373" s="38"/>
      <c r="AE373" s="38"/>
      <c r="AF373" s="38"/>
      <c r="AG373" s="38"/>
      <c r="AH373" s="38"/>
    </row>
    <row r="374" spans="1:34" x14ac:dyDescent="0.25">
      <c r="A374" s="39"/>
      <c r="B374" s="42" t="s">
        <v>627</v>
      </c>
      <c r="C374" s="42"/>
      <c r="D374" s="42"/>
      <c r="E374" s="42"/>
      <c r="F374" s="42"/>
      <c r="G374" s="42"/>
      <c r="H374" s="42"/>
      <c r="I374" s="42"/>
      <c r="J374" s="42"/>
      <c r="K374" s="42"/>
      <c r="L374" s="42"/>
      <c r="M374" s="42"/>
      <c r="N374" s="42"/>
      <c r="O374" s="42"/>
      <c r="P374" s="42"/>
      <c r="Q374" s="42"/>
      <c r="R374" s="42"/>
      <c r="S374" s="42"/>
      <c r="T374" s="42"/>
      <c r="U374" s="42"/>
      <c r="V374" s="42"/>
      <c r="W374" s="42"/>
      <c r="X374" s="42"/>
      <c r="Y374" s="42"/>
      <c r="Z374" s="42"/>
      <c r="AA374" s="42"/>
      <c r="AB374" s="42"/>
      <c r="AC374" s="42"/>
      <c r="AD374" s="42"/>
      <c r="AE374" s="42"/>
      <c r="AF374" s="42"/>
      <c r="AG374" s="42"/>
      <c r="AH374" s="42"/>
    </row>
    <row r="375" spans="1:34" ht="15.75" x14ac:dyDescent="0.25">
      <c r="A375" s="39"/>
      <c r="B375" s="57"/>
      <c r="C375" s="57"/>
      <c r="D375" s="57"/>
      <c r="E375" s="57"/>
      <c r="F375" s="57"/>
      <c r="G375" s="57"/>
      <c r="H375" s="57"/>
      <c r="I375" s="57"/>
      <c r="J375" s="57"/>
      <c r="K375" s="57"/>
      <c r="L375" s="57"/>
      <c r="M375" s="57"/>
      <c r="N375" s="57"/>
      <c r="O375" s="57"/>
      <c r="P375" s="57"/>
      <c r="Q375" s="57"/>
      <c r="R375" s="57"/>
      <c r="S375" s="57"/>
      <c r="T375" s="57"/>
      <c r="U375" s="57"/>
      <c r="V375" s="57"/>
      <c r="W375" s="57"/>
      <c r="X375" s="57"/>
      <c r="Y375" s="57"/>
      <c r="Z375" s="57"/>
      <c r="AA375" s="57"/>
      <c r="AB375" s="57"/>
      <c r="AC375" s="57"/>
      <c r="AD375" s="57"/>
      <c r="AE375" s="57"/>
      <c r="AF375" s="57"/>
      <c r="AG375" s="57"/>
      <c r="AH375" s="57"/>
    </row>
    <row r="376" spans="1:34" x14ac:dyDescent="0.25">
      <c r="A376" s="39"/>
      <c r="B376" s="12"/>
      <c r="C376" s="12"/>
      <c r="D376" s="12"/>
      <c r="E376" s="12"/>
      <c r="F376" s="12"/>
      <c r="G376" s="12"/>
      <c r="H376" s="12"/>
      <c r="I376" s="12"/>
      <c r="J376" s="12"/>
    </row>
    <row r="377" spans="1:34" ht="15.75" thickBot="1" x14ac:dyDescent="0.3">
      <c r="A377" s="39"/>
      <c r="B377" s="147" t="s">
        <v>354</v>
      </c>
      <c r="C377" s="47" t="s">
        <v>203</v>
      </c>
      <c r="D377" s="56" t="s">
        <v>566</v>
      </c>
      <c r="E377" s="56"/>
      <c r="F377" s="47"/>
      <c r="G377" s="47" t="s">
        <v>203</v>
      </c>
      <c r="H377" s="56" t="s">
        <v>364</v>
      </c>
      <c r="I377" s="56"/>
      <c r="J377" s="47"/>
    </row>
    <row r="378" spans="1:34" x14ac:dyDescent="0.25">
      <c r="A378" s="39"/>
      <c r="B378" s="18">
        <v>2014</v>
      </c>
      <c r="C378" s="25" t="s">
        <v>203</v>
      </c>
      <c r="D378" s="25" t="s">
        <v>225</v>
      </c>
      <c r="E378" s="26">
        <v>1974</v>
      </c>
      <c r="F378" s="27" t="s">
        <v>203</v>
      </c>
      <c r="G378" s="25" t="s">
        <v>203</v>
      </c>
      <c r="H378" s="25" t="s">
        <v>225</v>
      </c>
      <c r="I378" s="33">
        <v>4</v>
      </c>
      <c r="J378" s="27" t="s">
        <v>203</v>
      </c>
    </row>
    <row r="379" spans="1:34" x14ac:dyDescent="0.25">
      <c r="A379" s="39"/>
      <c r="B379" s="13">
        <v>2015</v>
      </c>
      <c r="C379" s="12" t="s">
        <v>203</v>
      </c>
      <c r="D379" s="12"/>
      <c r="E379" s="37">
        <v>2254</v>
      </c>
      <c r="F379" s="16" t="s">
        <v>203</v>
      </c>
      <c r="G379" s="12" t="s">
        <v>203</v>
      </c>
      <c r="H379" s="12"/>
      <c r="I379" s="15">
        <v>11</v>
      </c>
      <c r="J379" s="16" t="s">
        <v>203</v>
      </c>
    </row>
    <row r="380" spans="1:34" x14ac:dyDescent="0.25">
      <c r="A380" s="39"/>
      <c r="B380" s="18">
        <v>2016</v>
      </c>
      <c r="C380" s="25" t="s">
        <v>203</v>
      </c>
      <c r="D380" s="25"/>
      <c r="E380" s="26">
        <v>2490</v>
      </c>
      <c r="F380" s="27" t="s">
        <v>203</v>
      </c>
      <c r="G380" s="25" t="s">
        <v>203</v>
      </c>
      <c r="H380" s="25"/>
      <c r="I380" s="33">
        <v>12</v>
      </c>
      <c r="J380" s="27" t="s">
        <v>203</v>
      </c>
    </row>
    <row r="381" spans="1:34" x14ac:dyDescent="0.25">
      <c r="A381" s="39"/>
      <c r="B381" s="13">
        <v>2017</v>
      </c>
      <c r="C381" s="12" t="s">
        <v>203</v>
      </c>
      <c r="D381" s="12"/>
      <c r="E381" s="37">
        <v>2747</v>
      </c>
      <c r="F381" s="16" t="s">
        <v>203</v>
      </c>
      <c r="G381" s="12" t="s">
        <v>203</v>
      </c>
      <c r="H381" s="12"/>
      <c r="I381" s="15">
        <v>13</v>
      </c>
      <c r="J381" s="16" t="s">
        <v>203</v>
      </c>
    </row>
    <row r="382" spans="1:34" x14ac:dyDescent="0.25">
      <c r="A382" s="39"/>
      <c r="B382" s="18">
        <v>2018</v>
      </c>
      <c r="C382" s="25" t="s">
        <v>203</v>
      </c>
      <c r="D382" s="25"/>
      <c r="E382" s="26">
        <v>2965</v>
      </c>
      <c r="F382" s="27" t="s">
        <v>203</v>
      </c>
      <c r="G382" s="25" t="s">
        <v>203</v>
      </c>
      <c r="H382" s="25"/>
      <c r="I382" s="33">
        <v>16</v>
      </c>
      <c r="J382" s="27" t="s">
        <v>203</v>
      </c>
    </row>
    <row r="383" spans="1:34" x14ac:dyDescent="0.25">
      <c r="A383" s="39"/>
      <c r="B383" s="13" t="s">
        <v>567</v>
      </c>
      <c r="C383" s="12" t="s">
        <v>203</v>
      </c>
      <c r="D383" s="12"/>
      <c r="E383" s="37">
        <v>17767</v>
      </c>
      <c r="F383" s="16" t="s">
        <v>203</v>
      </c>
      <c r="G383" s="12" t="s">
        <v>203</v>
      </c>
      <c r="H383" s="12"/>
      <c r="I383" s="15">
        <v>117</v>
      </c>
      <c r="J383" s="16" t="s">
        <v>203</v>
      </c>
    </row>
  </sheetData>
  <mergeCells count="316">
    <mergeCell ref="A373:A383"/>
    <mergeCell ref="B373:AH373"/>
    <mergeCell ref="B374:AH374"/>
    <mergeCell ref="B375:AH375"/>
    <mergeCell ref="A358:A372"/>
    <mergeCell ref="B358:AH358"/>
    <mergeCell ref="B359:AH359"/>
    <mergeCell ref="B360:AH360"/>
    <mergeCell ref="B361:AH361"/>
    <mergeCell ref="B362:AH362"/>
    <mergeCell ref="A330:A342"/>
    <mergeCell ref="B330:AH330"/>
    <mergeCell ref="B331:AH331"/>
    <mergeCell ref="B332:AH332"/>
    <mergeCell ref="A343:A357"/>
    <mergeCell ref="B343:AH343"/>
    <mergeCell ref="B344:AH344"/>
    <mergeCell ref="B345:AH345"/>
    <mergeCell ref="B301:AH301"/>
    <mergeCell ref="B302:AH302"/>
    <mergeCell ref="A317:A329"/>
    <mergeCell ref="B317:AH317"/>
    <mergeCell ref="B318:AH318"/>
    <mergeCell ref="B319:AH319"/>
    <mergeCell ref="A253:A263"/>
    <mergeCell ref="B253:AH253"/>
    <mergeCell ref="B254:AH254"/>
    <mergeCell ref="B255:AH255"/>
    <mergeCell ref="B264:AH264"/>
    <mergeCell ref="A265:A316"/>
    <mergeCell ref="B265:AH265"/>
    <mergeCell ref="B266:AH266"/>
    <mergeCell ref="B267:AH267"/>
    <mergeCell ref="B268:AH268"/>
    <mergeCell ref="B188:AH188"/>
    <mergeCell ref="B189:AH189"/>
    <mergeCell ref="A216:A252"/>
    <mergeCell ref="B216:AH216"/>
    <mergeCell ref="B217:AH217"/>
    <mergeCell ref="B218:AH218"/>
    <mergeCell ref="B219:AH219"/>
    <mergeCell ref="B220:AH220"/>
    <mergeCell ref="B236:AH236"/>
    <mergeCell ref="B237:AH237"/>
    <mergeCell ref="A153:A215"/>
    <mergeCell ref="B153:AH153"/>
    <mergeCell ref="B154:AH154"/>
    <mergeCell ref="B155:AH155"/>
    <mergeCell ref="B156:AH156"/>
    <mergeCell ref="B157:AH157"/>
    <mergeCell ref="B184:AH184"/>
    <mergeCell ref="B185:AH185"/>
    <mergeCell ref="B186:AH186"/>
    <mergeCell ref="B187:AH187"/>
    <mergeCell ref="A136:A152"/>
    <mergeCell ref="B136:AH136"/>
    <mergeCell ref="B137:AH137"/>
    <mergeCell ref="B138:AH138"/>
    <mergeCell ref="B139:AH139"/>
    <mergeCell ref="B140:AH140"/>
    <mergeCell ref="A102:A114"/>
    <mergeCell ref="B102:AH102"/>
    <mergeCell ref="B103:AH103"/>
    <mergeCell ref="B104:AH104"/>
    <mergeCell ref="A115:A135"/>
    <mergeCell ref="B115:AH115"/>
    <mergeCell ref="B116:AH116"/>
    <mergeCell ref="B117:AH117"/>
    <mergeCell ref="B118:AH118"/>
    <mergeCell ref="B119:AH119"/>
    <mergeCell ref="A75:A86"/>
    <mergeCell ref="B75:AH75"/>
    <mergeCell ref="B76:AH76"/>
    <mergeCell ref="B77:AH77"/>
    <mergeCell ref="A87:A101"/>
    <mergeCell ref="B87:AH87"/>
    <mergeCell ref="B88:AH88"/>
    <mergeCell ref="B89:AH89"/>
    <mergeCell ref="B4:AH4"/>
    <mergeCell ref="B5:AH5"/>
    <mergeCell ref="B6:AH6"/>
    <mergeCell ref="B43:AH43"/>
    <mergeCell ref="A59:A74"/>
    <mergeCell ref="B59:AH59"/>
    <mergeCell ref="B60:AH60"/>
    <mergeCell ref="B61:AH61"/>
    <mergeCell ref="P365:Q365"/>
    <mergeCell ref="P366:Q366"/>
    <mergeCell ref="R365:R366"/>
    <mergeCell ref="D377:E377"/>
    <mergeCell ref="H377:I377"/>
    <mergeCell ref="A1:A2"/>
    <mergeCell ref="B1:AH1"/>
    <mergeCell ref="B2:AH2"/>
    <mergeCell ref="B3:AH3"/>
    <mergeCell ref="A4:A58"/>
    <mergeCell ref="J365:J366"/>
    <mergeCell ref="K365:K366"/>
    <mergeCell ref="L365:M365"/>
    <mergeCell ref="L366:M366"/>
    <mergeCell ref="N365:N366"/>
    <mergeCell ref="O365:O366"/>
    <mergeCell ref="D364:I364"/>
    <mergeCell ref="L364:Q364"/>
    <mergeCell ref="B365:B366"/>
    <mergeCell ref="C365:C366"/>
    <mergeCell ref="D365:E365"/>
    <mergeCell ref="D366:E366"/>
    <mergeCell ref="F365:F366"/>
    <mergeCell ref="G365:G366"/>
    <mergeCell ref="H365:I365"/>
    <mergeCell ref="H366:I366"/>
    <mergeCell ref="D347:I347"/>
    <mergeCell ref="L347:Q347"/>
    <mergeCell ref="D348:E348"/>
    <mergeCell ref="H348:I348"/>
    <mergeCell ref="L348:M348"/>
    <mergeCell ref="P348:Q348"/>
    <mergeCell ref="D334:M334"/>
    <mergeCell ref="P334:Y334"/>
    <mergeCell ref="D335:E335"/>
    <mergeCell ref="H335:I335"/>
    <mergeCell ref="L335:M335"/>
    <mergeCell ref="P335:Q335"/>
    <mergeCell ref="T335:U335"/>
    <mergeCell ref="X335:Y335"/>
    <mergeCell ref="D321:M321"/>
    <mergeCell ref="P321:Y321"/>
    <mergeCell ref="D322:E322"/>
    <mergeCell ref="H322:I322"/>
    <mergeCell ref="L322:M322"/>
    <mergeCell ref="P322:Q322"/>
    <mergeCell ref="T322:U322"/>
    <mergeCell ref="X322:Y322"/>
    <mergeCell ref="D304:I304"/>
    <mergeCell ref="L304:Q304"/>
    <mergeCell ref="D305:E305"/>
    <mergeCell ref="H305:I305"/>
    <mergeCell ref="L305:M305"/>
    <mergeCell ref="P305:Q305"/>
    <mergeCell ref="D257:E257"/>
    <mergeCell ref="H257:I257"/>
    <mergeCell ref="D271:I271"/>
    <mergeCell ref="L271:Q271"/>
    <mergeCell ref="D272:E272"/>
    <mergeCell ref="H272:I272"/>
    <mergeCell ref="L272:M272"/>
    <mergeCell ref="P272:Q272"/>
    <mergeCell ref="B269:AH269"/>
    <mergeCell ref="H241:I241"/>
    <mergeCell ref="H242:I242"/>
    <mergeCell ref="J241:J242"/>
    <mergeCell ref="K241:K242"/>
    <mergeCell ref="L241:M242"/>
    <mergeCell ref="N241:N242"/>
    <mergeCell ref="B241:B242"/>
    <mergeCell ref="C241:C242"/>
    <mergeCell ref="D241:E241"/>
    <mergeCell ref="D242:E242"/>
    <mergeCell ref="F241:F242"/>
    <mergeCell ref="G241:G242"/>
    <mergeCell ref="N224:N225"/>
    <mergeCell ref="B239:B240"/>
    <mergeCell ref="C239:C240"/>
    <mergeCell ref="D239:M239"/>
    <mergeCell ref="D240:M240"/>
    <mergeCell ref="N239:N240"/>
    <mergeCell ref="G224:G225"/>
    <mergeCell ref="H224:I224"/>
    <mergeCell ref="H225:I225"/>
    <mergeCell ref="J224:J225"/>
    <mergeCell ref="K224:K225"/>
    <mergeCell ref="L224:M225"/>
    <mergeCell ref="B222:B223"/>
    <mergeCell ref="C222:C223"/>
    <mergeCell ref="D222:M222"/>
    <mergeCell ref="D223:M223"/>
    <mergeCell ref="N222:N223"/>
    <mergeCell ref="B224:B225"/>
    <mergeCell ref="C224:C225"/>
    <mergeCell ref="D224:E224"/>
    <mergeCell ref="D225:E225"/>
    <mergeCell ref="F224:F225"/>
    <mergeCell ref="D191:Q191"/>
    <mergeCell ref="T191:AG191"/>
    <mergeCell ref="D192:E192"/>
    <mergeCell ref="H192:I192"/>
    <mergeCell ref="L192:M192"/>
    <mergeCell ref="P192:Q192"/>
    <mergeCell ref="T192:U192"/>
    <mergeCell ref="X192:Y192"/>
    <mergeCell ref="AB192:AC192"/>
    <mergeCell ref="AF192:AG192"/>
    <mergeCell ref="D159:Q159"/>
    <mergeCell ref="T159:AG159"/>
    <mergeCell ref="D160:E160"/>
    <mergeCell ref="H160:I160"/>
    <mergeCell ref="L160:M160"/>
    <mergeCell ref="P160:Q160"/>
    <mergeCell ref="T160:U160"/>
    <mergeCell ref="X160:Y160"/>
    <mergeCell ref="AB160:AC160"/>
    <mergeCell ref="AF160:AG160"/>
    <mergeCell ref="P133:P134"/>
    <mergeCell ref="Q133:Q134"/>
    <mergeCell ref="R133:R134"/>
    <mergeCell ref="D142:I142"/>
    <mergeCell ref="L142:Q142"/>
    <mergeCell ref="D143:E143"/>
    <mergeCell ref="H143:I143"/>
    <mergeCell ref="L143:M143"/>
    <mergeCell ref="P143:Q143"/>
    <mergeCell ref="J133:J134"/>
    <mergeCell ref="K133:K134"/>
    <mergeCell ref="L133:L134"/>
    <mergeCell ref="M133:M134"/>
    <mergeCell ref="N133:N134"/>
    <mergeCell ref="O133:O134"/>
    <mergeCell ref="P129:P130"/>
    <mergeCell ref="Q129:Q130"/>
    <mergeCell ref="R129:R130"/>
    <mergeCell ref="C133:C134"/>
    <mergeCell ref="D133:D134"/>
    <mergeCell ref="E133:E134"/>
    <mergeCell ref="F133:F134"/>
    <mergeCell ref="G133:G134"/>
    <mergeCell ref="H133:H134"/>
    <mergeCell ref="I133:I134"/>
    <mergeCell ref="J129:J130"/>
    <mergeCell ref="K129:K130"/>
    <mergeCell ref="L129:L130"/>
    <mergeCell ref="M129:M130"/>
    <mergeCell ref="N129:N130"/>
    <mergeCell ref="O129:O130"/>
    <mergeCell ref="P125:P126"/>
    <mergeCell ref="Q125:Q126"/>
    <mergeCell ref="R125:R126"/>
    <mergeCell ref="C129:C130"/>
    <mergeCell ref="D129:D130"/>
    <mergeCell ref="E129:E130"/>
    <mergeCell ref="F129:F130"/>
    <mergeCell ref="G129:G130"/>
    <mergeCell ref="H129:H130"/>
    <mergeCell ref="I129:I130"/>
    <mergeCell ref="J125:J126"/>
    <mergeCell ref="K125:K126"/>
    <mergeCell ref="L125:L126"/>
    <mergeCell ref="M125:M126"/>
    <mergeCell ref="N125:N126"/>
    <mergeCell ref="O125:O126"/>
    <mergeCell ref="P122:Q122"/>
    <mergeCell ref="P123:Q123"/>
    <mergeCell ref="R122:R123"/>
    <mergeCell ref="C125:C126"/>
    <mergeCell ref="D125:D126"/>
    <mergeCell ref="E125:E126"/>
    <mergeCell ref="F125:F126"/>
    <mergeCell ref="G125:G126"/>
    <mergeCell ref="H125:H126"/>
    <mergeCell ref="I125:I126"/>
    <mergeCell ref="J122:J123"/>
    <mergeCell ref="K122:K123"/>
    <mergeCell ref="L122:M122"/>
    <mergeCell ref="L123:M123"/>
    <mergeCell ref="N122:N123"/>
    <mergeCell ref="O122:O123"/>
    <mergeCell ref="D121:I121"/>
    <mergeCell ref="L121:Q121"/>
    <mergeCell ref="B122:B123"/>
    <mergeCell ref="C122:C123"/>
    <mergeCell ref="D122:E122"/>
    <mergeCell ref="D123:E123"/>
    <mergeCell ref="F122:F123"/>
    <mergeCell ref="G122:G123"/>
    <mergeCell ref="H122:I122"/>
    <mergeCell ref="H123:I123"/>
    <mergeCell ref="D106:M106"/>
    <mergeCell ref="P106:Y106"/>
    <mergeCell ref="D107:E107"/>
    <mergeCell ref="H107:I107"/>
    <mergeCell ref="L107:M107"/>
    <mergeCell ref="P107:Q107"/>
    <mergeCell ref="T107:U107"/>
    <mergeCell ref="X107:Y107"/>
    <mergeCell ref="D91:M91"/>
    <mergeCell ref="P91:Y91"/>
    <mergeCell ref="D92:E92"/>
    <mergeCell ref="H92:I92"/>
    <mergeCell ref="L92:M92"/>
    <mergeCell ref="P92:Q92"/>
    <mergeCell ref="T92:U92"/>
    <mergeCell ref="X92:Y92"/>
    <mergeCell ref="D79:I79"/>
    <mergeCell ref="L79:Q79"/>
    <mergeCell ref="D80:E80"/>
    <mergeCell ref="H80:I80"/>
    <mergeCell ref="L80:M80"/>
    <mergeCell ref="P80:Q80"/>
    <mergeCell ref="D63:I63"/>
    <mergeCell ref="L63:Q63"/>
    <mergeCell ref="D64:E64"/>
    <mergeCell ref="H64:I64"/>
    <mergeCell ref="L64:M64"/>
    <mergeCell ref="P64:Q64"/>
    <mergeCell ref="D45:I45"/>
    <mergeCell ref="L45:Q45"/>
    <mergeCell ref="D46:E46"/>
    <mergeCell ref="H46:I46"/>
    <mergeCell ref="L46:M46"/>
    <mergeCell ref="P46:Q46"/>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7109375" customWidth="1"/>
    <col min="4" max="4" width="2.28515625" customWidth="1"/>
    <col min="5" max="5" width="8.5703125" customWidth="1"/>
    <col min="6" max="6" width="3.140625" customWidth="1"/>
    <col min="7" max="7" width="10.7109375" customWidth="1"/>
    <col min="8" max="8" width="2.28515625" customWidth="1"/>
    <col min="9" max="9" width="8.5703125" customWidth="1"/>
    <col min="10" max="10" width="3.140625" customWidth="1"/>
    <col min="11" max="11" width="1.7109375" customWidth="1"/>
    <col min="12" max="12" width="2.28515625" customWidth="1"/>
    <col min="13" max="13" width="7.42578125" customWidth="1"/>
    <col min="14" max="14" width="3.140625" customWidth="1"/>
  </cols>
  <sheetData>
    <row r="1" spans="1:14" ht="15" customHeight="1" x14ac:dyDescent="0.25">
      <c r="A1" s="8" t="s">
        <v>10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0</v>
      </c>
      <c r="B3" s="38" t="s">
        <v>6</v>
      </c>
      <c r="C3" s="38"/>
      <c r="D3" s="38"/>
      <c r="E3" s="38"/>
      <c r="F3" s="38"/>
      <c r="G3" s="38"/>
      <c r="H3" s="38"/>
      <c r="I3" s="38"/>
      <c r="J3" s="38"/>
      <c r="K3" s="38"/>
      <c r="L3" s="38"/>
      <c r="M3" s="38"/>
      <c r="N3" s="38"/>
    </row>
    <row r="4" spans="1:14" ht="15" customHeight="1" x14ac:dyDescent="0.25">
      <c r="A4" s="39" t="s">
        <v>1070</v>
      </c>
      <c r="B4" s="38" t="s">
        <v>6</v>
      </c>
      <c r="C4" s="38"/>
      <c r="D4" s="38"/>
      <c r="E4" s="38"/>
      <c r="F4" s="38"/>
      <c r="G4" s="38"/>
      <c r="H4" s="38"/>
      <c r="I4" s="38"/>
      <c r="J4" s="38"/>
      <c r="K4" s="38"/>
      <c r="L4" s="38"/>
      <c r="M4" s="38"/>
      <c r="N4" s="38"/>
    </row>
    <row r="5" spans="1:14" x14ac:dyDescent="0.25">
      <c r="A5" s="39"/>
      <c r="B5" s="88" t="s">
        <v>632</v>
      </c>
      <c r="C5" s="88"/>
      <c r="D5" s="88"/>
      <c r="E5" s="88"/>
      <c r="F5" s="88"/>
      <c r="G5" s="88"/>
      <c r="H5" s="88"/>
      <c r="I5" s="88"/>
      <c r="J5" s="88"/>
      <c r="K5" s="88"/>
      <c r="L5" s="88"/>
      <c r="M5" s="88"/>
      <c r="N5" s="88"/>
    </row>
    <row r="6" spans="1:14" x14ac:dyDescent="0.25">
      <c r="A6" s="39"/>
      <c r="B6" s="38"/>
      <c r="C6" s="38"/>
      <c r="D6" s="38"/>
      <c r="E6" s="38"/>
      <c r="F6" s="38"/>
      <c r="G6" s="38"/>
      <c r="H6" s="38"/>
      <c r="I6" s="38"/>
      <c r="J6" s="38"/>
      <c r="K6" s="38"/>
      <c r="L6" s="38"/>
      <c r="M6" s="38"/>
      <c r="N6" s="38"/>
    </row>
    <row r="7" spans="1:14" x14ac:dyDescent="0.25">
      <c r="A7" s="39"/>
      <c r="B7" s="88"/>
      <c r="C7" s="88"/>
      <c r="D7" s="88"/>
      <c r="E7" s="88"/>
      <c r="F7" s="88"/>
      <c r="G7" s="88"/>
      <c r="H7" s="88"/>
      <c r="I7" s="88"/>
      <c r="J7" s="88"/>
      <c r="K7" s="88"/>
      <c r="L7" s="88"/>
      <c r="M7" s="88"/>
      <c r="N7" s="88"/>
    </row>
    <row r="8" spans="1:14" ht="18.75" x14ac:dyDescent="0.3">
      <c r="A8" s="39"/>
      <c r="B8" s="117"/>
      <c r="C8" s="117"/>
      <c r="D8" s="117"/>
      <c r="E8" s="117"/>
      <c r="F8" s="117"/>
      <c r="G8" s="117"/>
      <c r="H8" s="117"/>
      <c r="I8" s="117"/>
      <c r="J8" s="117"/>
      <c r="K8" s="117"/>
      <c r="L8" s="117"/>
      <c r="M8" s="117"/>
      <c r="N8" s="117"/>
    </row>
    <row r="9" spans="1:14" x14ac:dyDescent="0.25">
      <c r="A9" s="39"/>
      <c r="B9" s="4"/>
      <c r="C9" s="4"/>
      <c r="D9" s="4"/>
      <c r="E9" s="4"/>
      <c r="F9" s="4"/>
      <c r="G9" s="4"/>
      <c r="H9" s="4"/>
      <c r="I9" s="4"/>
      <c r="J9" s="4"/>
      <c r="K9" s="4"/>
      <c r="L9" s="4"/>
      <c r="M9" s="4"/>
      <c r="N9" s="4"/>
    </row>
    <row r="10" spans="1:14" ht="15.75" thickBot="1" x14ac:dyDescent="0.3">
      <c r="A10" s="39"/>
      <c r="B10" s="14"/>
      <c r="C10" s="14" t="s">
        <v>203</v>
      </c>
      <c r="D10" s="84">
        <v>2013</v>
      </c>
      <c r="E10" s="84"/>
      <c r="F10" s="14"/>
      <c r="G10" s="14"/>
      <c r="H10" s="84">
        <v>2012</v>
      </c>
      <c r="I10" s="84"/>
      <c r="J10" s="14"/>
      <c r="K10" s="14" t="s">
        <v>203</v>
      </c>
      <c r="L10" s="84">
        <v>2011</v>
      </c>
      <c r="M10" s="84"/>
      <c r="N10" s="14"/>
    </row>
    <row r="11" spans="1:14" x14ac:dyDescent="0.25">
      <c r="A11" s="39"/>
      <c r="B11" s="67" t="s">
        <v>633</v>
      </c>
      <c r="C11" s="20" t="s">
        <v>203</v>
      </c>
      <c r="D11" s="19"/>
      <c r="E11" s="112"/>
      <c r="F11" s="112"/>
      <c r="G11" s="112"/>
      <c r="H11" s="112"/>
      <c r="I11" s="112"/>
      <c r="J11" s="112"/>
      <c r="K11" s="112"/>
      <c r="L11" s="112"/>
      <c r="M11" s="112"/>
      <c r="N11" s="19"/>
    </row>
    <row r="12" spans="1:14" x14ac:dyDescent="0.25">
      <c r="A12" s="39"/>
      <c r="B12" s="79" t="s">
        <v>634</v>
      </c>
      <c r="C12" s="14" t="s">
        <v>203</v>
      </c>
      <c r="D12" s="64" t="s">
        <v>225</v>
      </c>
      <c r="E12" s="69">
        <v>45004</v>
      </c>
      <c r="F12" s="63" t="s">
        <v>203</v>
      </c>
      <c r="G12" s="14"/>
      <c r="H12" s="65" t="s">
        <v>225</v>
      </c>
      <c r="I12" s="70">
        <v>51458</v>
      </c>
      <c r="J12" s="71" t="s">
        <v>203</v>
      </c>
      <c r="K12" s="14" t="s">
        <v>203</v>
      </c>
      <c r="L12" s="65" t="s">
        <v>225</v>
      </c>
      <c r="M12" s="70">
        <v>53983</v>
      </c>
      <c r="N12" s="71" t="s">
        <v>203</v>
      </c>
    </row>
    <row r="13" spans="1:14" x14ac:dyDescent="0.25">
      <c r="A13" s="39"/>
      <c r="B13" s="72" t="s">
        <v>635</v>
      </c>
      <c r="C13" s="20" t="s">
        <v>203</v>
      </c>
      <c r="D13" s="73"/>
      <c r="E13" s="74">
        <v>2351</v>
      </c>
      <c r="F13" s="75" t="s">
        <v>203</v>
      </c>
      <c r="G13" s="20"/>
      <c r="H13" s="76"/>
      <c r="I13" s="77">
        <v>1378</v>
      </c>
      <c r="J13" s="78" t="s">
        <v>203</v>
      </c>
      <c r="K13" s="20" t="s">
        <v>203</v>
      </c>
      <c r="L13" s="76"/>
      <c r="M13" s="77">
        <v>2029</v>
      </c>
      <c r="N13" s="78" t="s">
        <v>203</v>
      </c>
    </row>
    <row r="14" spans="1:14" ht="15.75" thickBot="1" x14ac:dyDescent="0.3">
      <c r="A14" s="39"/>
      <c r="B14" s="79" t="s">
        <v>636</v>
      </c>
      <c r="C14" s="14" t="s">
        <v>203</v>
      </c>
      <c r="D14" s="64"/>
      <c r="E14" s="69">
        <v>36829</v>
      </c>
      <c r="F14" s="63" t="s">
        <v>203</v>
      </c>
      <c r="G14" s="14"/>
      <c r="H14" s="65"/>
      <c r="I14" s="70">
        <v>38760</v>
      </c>
      <c r="J14" s="71" t="s">
        <v>203</v>
      </c>
      <c r="K14" s="14" t="s">
        <v>203</v>
      </c>
      <c r="L14" s="65"/>
      <c r="M14" s="70">
        <v>35469</v>
      </c>
      <c r="N14" s="71" t="s">
        <v>203</v>
      </c>
    </row>
    <row r="15" spans="1:14" x14ac:dyDescent="0.25">
      <c r="A15" s="39"/>
      <c r="B15" s="29"/>
      <c r="C15" s="29" t="s">
        <v>203</v>
      </c>
      <c r="D15" s="30"/>
      <c r="E15" s="30"/>
      <c r="F15" s="29"/>
      <c r="G15" s="29"/>
      <c r="H15" s="30"/>
      <c r="I15" s="30"/>
      <c r="J15" s="29"/>
      <c r="K15" s="29" t="s">
        <v>203</v>
      </c>
      <c r="L15" s="30"/>
      <c r="M15" s="30"/>
      <c r="N15" s="29"/>
    </row>
    <row r="16" spans="1:14" x14ac:dyDescent="0.25">
      <c r="A16" s="39"/>
      <c r="B16" s="104" t="s">
        <v>637</v>
      </c>
      <c r="C16" s="20" t="s">
        <v>203</v>
      </c>
      <c r="D16" s="73"/>
      <c r="E16" s="74">
        <v>84184</v>
      </c>
      <c r="F16" s="75" t="s">
        <v>203</v>
      </c>
      <c r="G16" s="20"/>
      <c r="H16" s="76"/>
      <c r="I16" s="77">
        <v>91596</v>
      </c>
      <c r="J16" s="78" t="s">
        <v>203</v>
      </c>
      <c r="K16" s="20" t="s">
        <v>203</v>
      </c>
      <c r="L16" s="76"/>
      <c r="M16" s="77">
        <v>91481</v>
      </c>
      <c r="N16" s="78" t="s">
        <v>203</v>
      </c>
    </row>
    <row r="17" spans="1:14" x14ac:dyDescent="0.25">
      <c r="A17" s="39"/>
      <c r="B17" s="68" t="s">
        <v>638</v>
      </c>
      <c r="C17" s="14" t="s">
        <v>203</v>
      </c>
      <c r="D17" s="4"/>
      <c r="E17" s="4"/>
      <c r="F17" s="4"/>
      <c r="G17" s="14"/>
      <c r="H17" s="4"/>
      <c r="I17" s="4"/>
      <c r="J17" s="4"/>
      <c r="K17" s="14" t="s">
        <v>203</v>
      </c>
      <c r="L17" s="4"/>
      <c r="M17" s="4"/>
      <c r="N17" s="4"/>
    </row>
    <row r="18" spans="1:14" x14ac:dyDescent="0.25">
      <c r="A18" s="39"/>
      <c r="B18" s="72" t="s">
        <v>634</v>
      </c>
      <c r="C18" s="20" t="s">
        <v>203</v>
      </c>
      <c r="D18" s="73"/>
      <c r="E18" s="74">
        <v>8361</v>
      </c>
      <c r="F18" s="75" t="s">
        <v>203</v>
      </c>
      <c r="G18" s="20"/>
      <c r="H18" s="76"/>
      <c r="I18" s="77">
        <v>7204</v>
      </c>
      <c r="J18" s="78" t="s">
        <v>203</v>
      </c>
      <c r="K18" s="20" t="s">
        <v>203</v>
      </c>
      <c r="L18" s="76"/>
      <c r="M18" s="77">
        <v>1851</v>
      </c>
      <c r="N18" s="78" t="s">
        <v>203</v>
      </c>
    </row>
    <row r="19" spans="1:14" x14ac:dyDescent="0.25">
      <c r="A19" s="39"/>
      <c r="B19" s="79" t="s">
        <v>635</v>
      </c>
      <c r="C19" s="14" t="s">
        <v>203</v>
      </c>
      <c r="D19" s="64"/>
      <c r="E19" s="83" t="s">
        <v>639</v>
      </c>
      <c r="F19" s="63" t="s">
        <v>228</v>
      </c>
      <c r="G19" s="14"/>
      <c r="H19" s="65"/>
      <c r="I19" s="82">
        <v>782</v>
      </c>
      <c r="J19" s="71" t="s">
        <v>203</v>
      </c>
      <c r="K19" s="14" t="s">
        <v>203</v>
      </c>
      <c r="L19" s="65"/>
      <c r="M19" s="82">
        <v>23</v>
      </c>
      <c r="N19" s="71" t="s">
        <v>203</v>
      </c>
    </row>
    <row r="20" spans="1:14" ht="15.75" thickBot="1" x14ac:dyDescent="0.3">
      <c r="A20" s="39"/>
      <c r="B20" s="72" t="s">
        <v>636</v>
      </c>
      <c r="C20" s="20" t="s">
        <v>203</v>
      </c>
      <c r="D20" s="73"/>
      <c r="E20" s="80" t="s">
        <v>640</v>
      </c>
      <c r="F20" s="75" t="s">
        <v>228</v>
      </c>
      <c r="G20" s="20"/>
      <c r="H20" s="76"/>
      <c r="I20" s="77">
        <v>1842</v>
      </c>
      <c r="J20" s="78" t="s">
        <v>203</v>
      </c>
      <c r="K20" s="20" t="s">
        <v>203</v>
      </c>
      <c r="L20" s="76"/>
      <c r="M20" s="81" t="s">
        <v>641</v>
      </c>
      <c r="N20" s="78" t="s">
        <v>228</v>
      </c>
    </row>
    <row r="21" spans="1:14" x14ac:dyDescent="0.25">
      <c r="A21" s="39"/>
      <c r="B21" s="29"/>
      <c r="C21" s="29" t="s">
        <v>203</v>
      </c>
      <c r="D21" s="30"/>
      <c r="E21" s="30"/>
      <c r="F21" s="29"/>
      <c r="G21" s="29"/>
      <c r="H21" s="30"/>
      <c r="I21" s="30"/>
      <c r="J21" s="29"/>
      <c r="K21" s="29" t="s">
        <v>203</v>
      </c>
      <c r="L21" s="30"/>
      <c r="M21" s="30"/>
      <c r="N21" s="29"/>
    </row>
    <row r="22" spans="1:14" ht="15.75" thickBot="1" x14ac:dyDescent="0.3">
      <c r="A22" s="39"/>
      <c r="B22" s="105" t="s">
        <v>642</v>
      </c>
      <c r="C22" s="14" t="s">
        <v>203</v>
      </c>
      <c r="D22" s="64"/>
      <c r="E22" s="69">
        <v>5122</v>
      </c>
      <c r="F22" s="63" t="s">
        <v>203</v>
      </c>
      <c r="G22" s="14"/>
      <c r="H22" s="65"/>
      <c r="I22" s="70">
        <v>9828</v>
      </c>
      <c r="J22" s="71" t="s">
        <v>203</v>
      </c>
      <c r="K22" s="14" t="s">
        <v>203</v>
      </c>
      <c r="L22" s="65"/>
      <c r="M22" s="82">
        <v>716</v>
      </c>
      <c r="N22" s="71" t="s">
        <v>203</v>
      </c>
    </row>
    <row r="23" spans="1:14" x14ac:dyDescent="0.25">
      <c r="A23" s="39"/>
      <c r="B23" s="29"/>
      <c r="C23" s="29" t="s">
        <v>203</v>
      </c>
      <c r="D23" s="30"/>
      <c r="E23" s="30"/>
      <c r="F23" s="29"/>
      <c r="G23" s="29"/>
      <c r="H23" s="30"/>
      <c r="I23" s="30"/>
      <c r="J23" s="29"/>
      <c r="K23" s="29" t="s">
        <v>203</v>
      </c>
      <c r="L23" s="30"/>
      <c r="M23" s="30"/>
      <c r="N23" s="29"/>
    </row>
    <row r="24" spans="1:14" ht="15.75" thickBot="1" x14ac:dyDescent="0.3">
      <c r="A24" s="39"/>
      <c r="B24" s="31"/>
      <c r="C24" s="20" t="s">
        <v>203</v>
      </c>
      <c r="D24" s="73" t="s">
        <v>225</v>
      </c>
      <c r="E24" s="74">
        <v>89306</v>
      </c>
      <c r="F24" s="75" t="s">
        <v>203</v>
      </c>
      <c r="G24" s="20"/>
      <c r="H24" s="76" t="s">
        <v>225</v>
      </c>
      <c r="I24" s="77">
        <v>101424</v>
      </c>
      <c r="J24" s="78" t="s">
        <v>203</v>
      </c>
      <c r="K24" s="20" t="s">
        <v>203</v>
      </c>
      <c r="L24" s="76" t="s">
        <v>225</v>
      </c>
      <c r="M24" s="77">
        <v>92197</v>
      </c>
      <c r="N24" s="78" t="s">
        <v>203</v>
      </c>
    </row>
    <row r="25" spans="1:14" ht="15.75" thickTop="1" x14ac:dyDescent="0.25">
      <c r="A25" s="39"/>
      <c r="B25" s="29"/>
      <c r="C25" s="29" t="s">
        <v>203</v>
      </c>
      <c r="D25" s="34"/>
      <c r="E25" s="34"/>
      <c r="F25" s="29"/>
      <c r="G25" s="29"/>
      <c r="H25" s="34"/>
      <c r="I25" s="34"/>
      <c r="J25" s="29"/>
      <c r="K25" s="29" t="s">
        <v>203</v>
      </c>
      <c r="L25" s="34"/>
      <c r="M25" s="34"/>
      <c r="N25" s="29"/>
    </row>
    <row r="26" spans="1:14" ht="15" customHeight="1" x14ac:dyDescent="0.25">
      <c r="A26" s="39" t="s">
        <v>1071</v>
      </c>
      <c r="B26" s="38" t="s">
        <v>6</v>
      </c>
      <c r="C26" s="38"/>
      <c r="D26" s="38"/>
      <c r="E26" s="38"/>
      <c r="F26" s="38"/>
      <c r="G26" s="38"/>
      <c r="H26" s="38"/>
      <c r="I26" s="38"/>
      <c r="J26" s="38"/>
      <c r="K26" s="38"/>
      <c r="L26" s="38"/>
      <c r="M26" s="38"/>
      <c r="N26" s="38"/>
    </row>
    <row r="27" spans="1:14" x14ac:dyDescent="0.25">
      <c r="A27" s="39"/>
      <c r="B27" s="88" t="s">
        <v>647</v>
      </c>
      <c r="C27" s="88"/>
      <c r="D27" s="88"/>
      <c r="E27" s="88"/>
      <c r="F27" s="88"/>
      <c r="G27" s="88"/>
      <c r="H27" s="88"/>
      <c r="I27" s="88"/>
      <c r="J27" s="88"/>
      <c r="K27" s="88"/>
      <c r="L27" s="88"/>
      <c r="M27" s="88"/>
      <c r="N27" s="88"/>
    </row>
    <row r="28" spans="1:14" x14ac:dyDescent="0.25">
      <c r="A28" s="39"/>
      <c r="B28" s="38"/>
      <c r="C28" s="38"/>
      <c r="D28" s="38"/>
      <c r="E28" s="38"/>
      <c r="F28" s="38"/>
      <c r="G28" s="38"/>
      <c r="H28" s="38"/>
      <c r="I28" s="38"/>
      <c r="J28" s="38"/>
      <c r="K28" s="38"/>
      <c r="L28" s="38"/>
      <c r="M28" s="38"/>
      <c r="N28" s="38"/>
    </row>
    <row r="29" spans="1:14" x14ac:dyDescent="0.25">
      <c r="A29" s="39"/>
      <c r="B29" s="43"/>
      <c r="C29" s="43"/>
      <c r="D29" s="43"/>
      <c r="E29" s="43"/>
      <c r="F29" s="43"/>
      <c r="G29" s="43"/>
      <c r="H29" s="43"/>
      <c r="I29" s="43"/>
      <c r="J29" s="43"/>
      <c r="K29" s="43"/>
      <c r="L29" s="43"/>
      <c r="M29" s="43"/>
      <c r="N29" s="43"/>
    </row>
    <row r="30" spans="1:14" x14ac:dyDescent="0.25">
      <c r="A30" s="39"/>
      <c r="B30" s="38"/>
      <c r="C30" s="38"/>
      <c r="D30" s="38"/>
      <c r="E30" s="38"/>
      <c r="F30" s="38"/>
      <c r="G30" s="38"/>
      <c r="H30" s="38"/>
      <c r="I30" s="38"/>
      <c r="J30" s="38"/>
      <c r="K30" s="38"/>
      <c r="L30" s="38"/>
      <c r="M30" s="38"/>
      <c r="N30" s="38"/>
    </row>
    <row r="31" spans="1:14" x14ac:dyDescent="0.25">
      <c r="A31" s="39"/>
      <c r="B31" s="4"/>
      <c r="C31" s="4"/>
      <c r="D31" s="4"/>
      <c r="E31" s="4"/>
      <c r="F31" s="4"/>
      <c r="G31" s="4"/>
      <c r="H31" s="4"/>
      <c r="I31" s="4"/>
      <c r="J31" s="4"/>
      <c r="K31" s="4"/>
      <c r="L31" s="4"/>
      <c r="M31" s="4"/>
      <c r="N31" s="4"/>
    </row>
    <row r="32" spans="1:14" ht="15.75" thickBot="1" x14ac:dyDescent="0.3">
      <c r="A32" s="39"/>
      <c r="B32" s="14"/>
      <c r="C32" s="14" t="s">
        <v>203</v>
      </c>
      <c r="D32" s="84">
        <v>2013</v>
      </c>
      <c r="E32" s="84"/>
      <c r="F32" s="14"/>
      <c r="G32" s="14"/>
      <c r="H32" s="84">
        <v>2012</v>
      </c>
      <c r="I32" s="84"/>
      <c r="J32" s="14"/>
      <c r="K32" s="14"/>
      <c r="L32" s="84">
        <v>2011</v>
      </c>
      <c r="M32" s="84"/>
      <c r="N32" s="14"/>
    </row>
    <row r="33" spans="1:14" x14ac:dyDescent="0.25">
      <c r="A33" s="39"/>
      <c r="B33" s="67" t="s">
        <v>648</v>
      </c>
      <c r="C33" s="20" t="s">
        <v>203</v>
      </c>
      <c r="D33" s="73"/>
      <c r="E33" s="80">
        <v>35</v>
      </c>
      <c r="F33" s="75" t="s">
        <v>459</v>
      </c>
      <c r="G33" s="20"/>
      <c r="H33" s="76"/>
      <c r="I33" s="81">
        <v>35</v>
      </c>
      <c r="J33" s="78" t="s">
        <v>459</v>
      </c>
      <c r="K33" s="20"/>
      <c r="L33" s="76"/>
      <c r="M33" s="81">
        <v>35</v>
      </c>
      <c r="N33" s="78" t="s">
        <v>459</v>
      </c>
    </row>
    <row r="34" spans="1:14" x14ac:dyDescent="0.25">
      <c r="A34" s="39"/>
      <c r="B34" s="79" t="s">
        <v>649</v>
      </c>
      <c r="C34" s="14" t="s">
        <v>203</v>
      </c>
      <c r="D34" s="64"/>
      <c r="E34" s="83" t="s">
        <v>650</v>
      </c>
      <c r="F34" s="63" t="s">
        <v>228</v>
      </c>
      <c r="G34" s="14"/>
      <c r="H34" s="65"/>
      <c r="I34" s="82" t="s">
        <v>651</v>
      </c>
      <c r="J34" s="71" t="s">
        <v>228</v>
      </c>
      <c r="K34" s="14"/>
      <c r="L34" s="65"/>
      <c r="M34" s="82" t="s">
        <v>652</v>
      </c>
      <c r="N34" s="71" t="s">
        <v>228</v>
      </c>
    </row>
    <row r="35" spans="1:14" ht="25.5" x14ac:dyDescent="0.25">
      <c r="A35" s="39"/>
      <c r="B35" s="72" t="s">
        <v>653</v>
      </c>
      <c r="C35" s="20" t="s">
        <v>203</v>
      </c>
      <c r="D35" s="73"/>
      <c r="E35" s="80" t="s">
        <v>654</v>
      </c>
      <c r="F35" s="75" t="s">
        <v>228</v>
      </c>
      <c r="G35" s="20"/>
      <c r="H35" s="76"/>
      <c r="I35" s="81" t="s">
        <v>655</v>
      </c>
      <c r="J35" s="78" t="s">
        <v>228</v>
      </c>
      <c r="K35" s="20"/>
      <c r="L35" s="76"/>
      <c r="M35" s="81" t="s">
        <v>656</v>
      </c>
      <c r="N35" s="78" t="s">
        <v>228</v>
      </c>
    </row>
    <row r="36" spans="1:14" ht="25.5" x14ac:dyDescent="0.25">
      <c r="A36" s="39"/>
      <c r="B36" s="79" t="s">
        <v>657</v>
      </c>
      <c r="C36" s="14" t="s">
        <v>203</v>
      </c>
      <c r="D36" s="64"/>
      <c r="E36" s="83">
        <v>0.28000000000000003</v>
      </c>
      <c r="F36" s="63" t="s">
        <v>203</v>
      </c>
      <c r="G36" s="14"/>
      <c r="H36" s="65"/>
      <c r="I36" s="82">
        <v>0.43</v>
      </c>
      <c r="J36" s="71" t="s">
        <v>203</v>
      </c>
      <c r="K36" s="14"/>
      <c r="L36" s="65"/>
      <c r="M36" s="82">
        <v>0.42</v>
      </c>
      <c r="N36" s="71" t="s">
        <v>203</v>
      </c>
    </row>
    <row r="37" spans="1:14" x14ac:dyDescent="0.25">
      <c r="A37" s="39"/>
      <c r="B37" s="72" t="s">
        <v>658</v>
      </c>
      <c r="C37" s="20" t="s">
        <v>203</v>
      </c>
      <c r="D37" s="73"/>
      <c r="E37" s="80" t="s">
        <v>659</v>
      </c>
      <c r="F37" s="75" t="s">
        <v>228</v>
      </c>
      <c r="G37" s="20"/>
      <c r="H37" s="76"/>
      <c r="I37" s="81" t="s">
        <v>660</v>
      </c>
      <c r="J37" s="78" t="s">
        <v>228</v>
      </c>
      <c r="K37" s="20"/>
      <c r="L37" s="76"/>
      <c r="M37" s="81" t="s">
        <v>661</v>
      </c>
      <c r="N37" s="78" t="s">
        <v>228</v>
      </c>
    </row>
    <row r="38" spans="1:14" ht="15.75" thickBot="1" x14ac:dyDescent="0.3">
      <c r="A38" s="39"/>
      <c r="B38" s="79" t="s">
        <v>662</v>
      </c>
      <c r="C38" s="14" t="s">
        <v>203</v>
      </c>
      <c r="D38" s="64"/>
      <c r="E38" s="83" t="s">
        <v>663</v>
      </c>
      <c r="F38" s="63" t="s">
        <v>228</v>
      </c>
      <c r="G38" s="14"/>
      <c r="H38" s="65"/>
      <c r="I38" s="82">
        <v>0.1</v>
      </c>
      <c r="J38" s="71" t="s">
        <v>203</v>
      </c>
      <c r="K38" s="14"/>
      <c r="L38" s="65"/>
      <c r="M38" s="82" t="s">
        <v>664</v>
      </c>
      <c r="N38" s="71" t="s">
        <v>228</v>
      </c>
    </row>
    <row r="39" spans="1:14" x14ac:dyDescent="0.25">
      <c r="A39" s="39"/>
      <c r="B39" s="29"/>
      <c r="C39" s="29" t="s">
        <v>203</v>
      </c>
      <c r="D39" s="30"/>
      <c r="E39" s="30"/>
      <c r="F39" s="29"/>
      <c r="G39" s="29"/>
      <c r="H39" s="30"/>
      <c r="I39" s="30"/>
      <c r="J39" s="29"/>
      <c r="K39" s="29"/>
      <c r="L39" s="30"/>
      <c r="M39" s="30"/>
      <c r="N39" s="29"/>
    </row>
    <row r="40" spans="1:14" ht="15.75" thickBot="1" x14ac:dyDescent="0.3">
      <c r="A40" s="39"/>
      <c r="B40" s="67" t="s">
        <v>665</v>
      </c>
      <c r="C40" s="20" t="s">
        <v>203</v>
      </c>
      <c r="D40" s="73"/>
      <c r="E40" s="80">
        <v>28.7</v>
      </c>
      <c r="F40" s="75" t="s">
        <v>459</v>
      </c>
      <c r="G40" s="20"/>
      <c r="H40" s="76"/>
      <c r="I40" s="81">
        <v>31.09</v>
      </c>
      <c r="J40" s="78" t="s">
        <v>459</v>
      </c>
      <c r="K40" s="20"/>
      <c r="L40" s="76"/>
      <c r="M40" s="81">
        <v>29.31</v>
      </c>
      <c r="N40" s="78" t="s">
        <v>459</v>
      </c>
    </row>
    <row r="41" spans="1:14" ht="15.75" thickTop="1" x14ac:dyDescent="0.25">
      <c r="A41" s="39"/>
      <c r="B41" s="29"/>
      <c r="C41" s="29" t="s">
        <v>203</v>
      </c>
      <c r="D41" s="34"/>
      <c r="E41" s="34"/>
      <c r="F41" s="29"/>
      <c r="G41" s="29"/>
      <c r="H41" s="34"/>
      <c r="I41" s="34"/>
      <c r="J41" s="29"/>
      <c r="K41" s="29"/>
      <c r="L41" s="34"/>
      <c r="M41" s="34"/>
      <c r="N41" s="29"/>
    </row>
    <row r="42" spans="1:14" ht="15" customHeight="1" x14ac:dyDescent="0.25">
      <c r="A42" s="39" t="s">
        <v>1072</v>
      </c>
      <c r="B42" s="38" t="s">
        <v>6</v>
      </c>
      <c r="C42" s="38"/>
      <c r="D42" s="38"/>
      <c r="E42" s="38"/>
      <c r="F42" s="38"/>
      <c r="G42" s="38"/>
      <c r="H42" s="38"/>
      <c r="I42" s="38"/>
      <c r="J42" s="38"/>
      <c r="K42" s="38"/>
      <c r="L42" s="38"/>
      <c r="M42" s="38"/>
      <c r="N42" s="38"/>
    </row>
    <row r="43" spans="1:14" ht="25.5" customHeight="1" x14ac:dyDescent="0.25">
      <c r="A43" s="39"/>
      <c r="B43" s="88" t="s">
        <v>1073</v>
      </c>
      <c r="C43" s="88"/>
      <c r="D43" s="88"/>
      <c r="E43" s="88"/>
      <c r="F43" s="88"/>
      <c r="G43" s="88"/>
      <c r="H43" s="88"/>
      <c r="I43" s="88"/>
      <c r="J43" s="88"/>
      <c r="K43" s="88"/>
      <c r="L43" s="88"/>
      <c r="M43" s="88"/>
      <c r="N43" s="88"/>
    </row>
    <row r="44" spans="1:14" x14ac:dyDescent="0.25">
      <c r="A44" s="39"/>
      <c r="B44" s="38"/>
      <c r="C44" s="38"/>
      <c r="D44" s="38"/>
      <c r="E44" s="38"/>
      <c r="F44" s="38"/>
      <c r="G44" s="38"/>
      <c r="H44" s="38"/>
      <c r="I44" s="38"/>
      <c r="J44" s="38"/>
      <c r="K44" s="38"/>
      <c r="L44" s="38"/>
      <c r="M44" s="38"/>
      <c r="N44" s="38"/>
    </row>
    <row r="45" spans="1:14" x14ac:dyDescent="0.25">
      <c r="A45" s="39"/>
      <c r="B45" s="43"/>
      <c r="C45" s="43"/>
      <c r="D45" s="43"/>
      <c r="E45" s="43"/>
      <c r="F45" s="43"/>
      <c r="G45" s="43"/>
      <c r="H45" s="43"/>
      <c r="I45" s="43"/>
      <c r="J45" s="43"/>
      <c r="K45" s="43"/>
      <c r="L45" s="43"/>
      <c r="M45" s="43"/>
      <c r="N45" s="43"/>
    </row>
    <row r="46" spans="1:14" x14ac:dyDescent="0.25">
      <c r="A46" s="39"/>
      <c r="B46" s="38"/>
      <c r="C46" s="38"/>
      <c r="D46" s="38"/>
      <c r="E46" s="38"/>
      <c r="F46" s="38"/>
      <c r="G46" s="38"/>
      <c r="H46" s="38"/>
      <c r="I46" s="38"/>
      <c r="J46" s="38"/>
      <c r="K46" s="38"/>
      <c r="L46" s="38"/>
      <c r="M46" s="38"/>
      <c r="N46" s="38"/>
    </row>
    <row r="47" spans="1:14" x14ac:dyDescent="0.25">
      <c r="A47" s="39"/>
      <c r="B47" s="4"/>
      <c r="C47" s="4"/>
      <c r="D47" s="4"/>
      <c r="E47" s="4"/>
      <c r="F47" s="4"/>
      <c r="G47" s="4"/>
      <c r="H47" s="4"/>
      <c r="I47" s="4"/>
      <c r="J47" s="4"/>
      <c r="K47" s="4"/>
      <c r="L47" s="4"/>
      <c r="M47" s="4"/>
      <c r="N47" s="4"/>
    </row>
    <row r="48" spans="1:14" ht="15.75" thickBot="1" x14ac:dyDescent="0.3">
      <c r="A48" s="39"/>
      <c r="B48" s="14"/>
      <c r="C48" s="14" t="s">
        <v>203</v>
      </c>
      <c r="D48" s="84">
        <v>2013</v>
      </c>
      <c r="E48" s="84"/>
      <c r="F48" s="14"/>
      <c r="G48" s="14"/>
      <c r="H48" s="84">
        <v>2012</v>
      </c>
      <c r="I48" s="84"/>
      <c r="J48" s="14"/>
      <c r="K48" s="14"/>
      <c r="L48" s="84">
        <v>2011</v>
      </c>
      <c r="M48" s="84"/>
      <c r="N48" s="14"/>
    </row>
    <row r="49" spans="1:14" x14ac:dyDescent="0.25">
      <c r="A49" s="39"/>
      <c r="B49" s="67" t="s">
        <v>234</v>
      </c>
      <c r="C49" s="20" t="s">
        <v>203</v>
      </c>
      <c r="D49" s="73" t="s">
        <v>225</v>
      </c>
      <c r="E49" s="74">
        <v>3140</v>
      </c>
      <c r="F49" s="75" t="s">
        <v>203</v>
      </c>
      <c r="G49" s="20"/>
      <c r="H49" s="76" t="s">
        <v>225</v>
      </c>
      <c r="I49" s="77">
        <v>2576</v>
      </c>
      <c r="J49" s="78" t="s">
        <v>203</v>
      </c>
      <c r="K49" s="20"/>
      <c r="L49" s="76" t="s">
        <v>225</v>
      </c>
      <c r="M49" s="77">
        <v>4078</v>
      </c>
      <c r="N49" s="78" t="s">
        <v>203</v>
      </c>
    </row>
    <row r="50" spans="1:14" ht="25.5" x14ac:dyDescent="0.25">
      <c r="A50" s="39"/>
      <c r="B50" s="68" t="s">
        <v>669</v>
      </c>
      <c r="C50" s="14" t="s">
        <v>203</v>
      </c>
      <c r="D50" s="64"/>
      <c r="E50" s="83">
        <v>703</v>
      </c>
      <c r="F50" s="63" t="s">
        <v>203</v>
      </c>
      <c r="G50" s="14"/>
      <c r="H50" s="65"/>
      <c r="I50" s="82">
        <v>148</v>
      </c>
      <c r="J50" s="71" t="s">
        <v>203</v>
      </c>
      <c r="K50" s="14"/>
      <c r="L50" s="65"/>
      <c r="M50" s="82">
        <v>387</v>
      </c>
      <c r="N50" s="71" t="s">
        <v>203</v>
      </c>
    </row>
    <row r="51" spans="1:14" x14ac:dyDescent="0.25">
      <c r="A51" s="39"/>
      <c r="B51" s="67" t="s">
        <v>670</v>
      </c>
      <c r="C51" s="20" t="s">
        <v>203</v>
      </c>
      <c r="D51" s="73"/>
      <c r="E51" s="74">
        <v>3261</v>
      </c>
      <c r="F51" s="75" t="s">
        <v>203</v>
      </c>
      <c r="G51" s="20"/>
      <c r="H51" s="76"/>
      <c r="I51" s="81">
        <v>896</v>
      </c>
      <c r="J51" s="78" t="s">
        <v>203</v>
      </c>
      <c r="K51" s="20"/>
      <c r="L51" s="76"/>
      <c r="M51" s="81">
        <v>138</v>
      </c>
      <c r="N51" s="78" t="s">
        <v>203</v>
      </c>
    </row>
    <row r="52" spans="1:14" x14ac:dyDescent="0.25">
      <c r="A52" s="39"/>
      <c r="B52" s="68" t="s">
        <v>671</v>
      </c>
      <c r="C52" s="14" t="s">
        <v>203</v>
      </c>
      <c r="D52" s="64"/>
      <c r="E52" s="83" t="s">
        <v>672</v>
      </c>
      <c r="F52" s="63" t="s">
        <v>228</v>
      </c>
      <c r="G52" s="14"/>
      <c r="H52" s="65"/>
      <c r="I52" s="82" t="s">
        <v>338</v>
      </c>
      <c r="J52" s="71" t="s">
        <v>203</v>
      </c>
      <c r="K52" s="14"/>
      <c r="L52" s="65"/>
      <c r="M52" s="82" t="s">
        <v>338</v>
      </c>
      <c r="N52" s="71" t="s">
        <v>203</v>
      </c>
    </row>
    <row r="53" spans="1:14" x14ac:dyDescent="0.25">
      <c r="A53" s="39"/>
      <c r="B53" s="67" t="s">
        <v>673</v>
      </c>
      <c r="C53" s="20" t="s">
        <v>203</v>
      </c>
      <c r="D53" s="73"/>
      <c r="E53" s="80" t="s">
        <v>338</v>
      </c>
      <c r="F53" s="75" t="s">
        <v>203</v>
      </c>
      <c r="G53" s="20"/>
      <c r="H53" s="76"/>
      <c r="I53" s="81">
        <v>0</v>
      </c>
      <c r="J53" s="78" t="s">
        <v>203</v>
      </c>
      <c r="K53" s="20"/>
      <c r="L53" s="76"/>
      <c r="M53" s="81" t="s">
        <v>674</v>
      </c>
      <c r="N53" s="78" t="s">
        <v>228</v>
      </c>
    </row>
    <row r="54" spans="1:14" ht="15.75" thickBot="1" x14ac:dyDescent="0.3">
      <c r="A54" s="39"/>
      <c r="B54" s="68" t="s">
        <v>675</v>
      </c>
      <c r="C54" s="14" t="s">
        <v>203</v>
      </c>
      <c r="D54" s="64"/>
      <c r="E54" s="83" t="s">
        <v>676</v>
      </c>
      <c r="F54" s="63" t="s">
        <v>228</v>
      </c>
      <c r="G54" s="14"/>
      <c r="H54" s="65"/>
      <c r="I54" s="82" t="s">
        <v>677</v>
      </c>
      <c r="J54" s="71" t="s">
        <v>228</v>
      </c>
      <c r="K54" s="14"/>
      <c r="L54" s="65"/>
      <c r="M54" s="82" t="s">
        <v>338</v>
      </c>
      <c r="N54" s="71" t="s">
        <v>203</v>
      </c>
    </row>
    <row r="55" spans="1:14" x14ac:dyDescent="0.25">
      <c r="A55" s="39"/>
      <c r="B55" s="29"/>
      <c r="C55" s="29" t="s">
        <v>203</v>
      </c>
      <c r="D55" s="30"/>
      <c r="E55" s="30"/>
      <c r="F55" s="29"/>
      <c r="G55" s="29"/>
      <c r="H55" s="30"/>
      <c r="I55" s="30"/>
      <c r="J55" s="29"/>
      <c r="K55" s="29"/>
      <c r="L55" s="30"/>
      <c r="M55" s="30"/>
      <c r="N55" s="29"/>
    </row>
    <row r="56" spans="1:14" ht="15.75" thickBot="1" x14ac:dyDescent="0.3">
      <c r="A56" s="39"/>
      <c r="B56" s="67" t="s">
        <v>243</v>
      </c>
      <c r="C56" s="20" t="s">
        <v>203</v>
      </c>
      <c r="D56" s="73" t="s">
        <v>225</v>
      </c>
      <c r="E56" s="74">
        <v>5717</v>
      </c>
      <c r="F56" s="75" t="s">
        <v>203</v>
      </c>
      <c r="G56" s="20"/>
      <c r="H56" s="76" t="s">
        <v>225</v>
      </c>
      <c r="I56" s="77">
        <v>3140</v>
      </c>
      <c r="J56" s="78" t="s">
        <v>203</v>
      </c>
      <c r="K56" s="20"/>
      <c r="L56" s="76" t="s">
        <v>225</v>
      </c>
      <c r="M56" s="77">
        <v>2576</v>
      </c>
      <c r="N56" s="78" t="s">
        <v>203</v>
      </c>
    </row>
    <row r="57" spans="1:14" ht="15.75" thickTop="1" x14ac:dyDescent="0.25">
      <c r="A57" s="39"/>
      <c r="B57" s="29"/>
      <c r="C57" s="29" t="s">
        <v>203</v>
      </c>
      <c r="D57" s="34"/>
      <c r="E57" s="34"/>
      <c r="F57" s="29"/>
      <c r="G57" s="29"/>
      <c r="H57" s="34"/>
      <c r="I57" s="34"/>
      <c r="J57" s="29"/>
      <c r="K57" s="29"/>
      <c r="L57" s="34"/>
      <c r="M57" s="34"/>
      <c r="N57" s="29"/>
    </row>
    <row r="58" spans="1:14" ht="15" customHeight="1" x14ac:dyDescent="0.25">
      <c r="A58" s="39" t="s">
        <v>1074</v>
      </c>
      <c r="B58" s="38" t="s">
        <v>6</v>
      </c>
      <c r="C58" s="38"/>
      <c r="D58" s="38"/>
      <c r="E58" s="38"/>
      <c r="F58" s="38"/>
      <c r="G58" s="38"/>
      <c r="H58" s="38"/>
      <c r="I58" s="38"/>
      <c r="J58" s="38"/>
      <c r="K58" s="38"/>
      <c r="L58" s="38"/>
      <c r="M58" s="38"/>
      <c r="N58" s="38"/>
    </row>
    <row r="59" spans="1:14" x14ac:dyDescent="0.25">
      <c r="A59" s="39"/>
      <c r="B59" s="88" t="s">
        <v>680</v>
      </c>
      <c r="C59" s="88"/>
      <c r="D59" s="88"/>
      <c r="E59" s="88"/>
      <c r="F59" s="88"/>
      <c r="G59" s="88"/>
      <c r="H59" s="88"/>
      <c r="I59" s="88"/>
      <c r="J59" s="88"/>
      <c r="K59" s="88"/>
      <c r="L59" s="88"/>
      <c r="M59" s="88"/>
      <c r="N59" s="88"/>
    </row>
    <row r="60" spans="1:14" x14ac:dyDescent="0.25">
      <c r="A60" s="39"/>
      <c r="B60" s="38"/>
      <c r="C60" s="38"/>
      <c r="D60" s="38"/>
      <c r="E60" s="38"/>
      <c r="F60" s="38"/>
      <c r="G60" s="38"/>
      <c r="H60" s="38"/>
      <c r="I60" s="38"/>
      <c r="J60" s="38"/>
      <c r="K60" s="38"/>
      <c r="L60" s="38"/>
      <c r="M60" s="38"/>
      <c r="N60" s="38"/>
    </row>
    <row r="61" spans="1:14" x14ac:dyDescent="0.25">
      <c r="A61" s="39"/>
      <c r="B61" s="43"/>
      <c r="C61" s="43"/>
      <c r="D61" s="43"/>
      <c r="E61" s="43"/>
      <c r="F61" s="43"/>
      <c r="G61" s="43"/>
      <c r="H61" s="43"/>
      <c r="I61" s="43"/>
      <c r="J61" s="43"/>
      <c r="K61" s="43"/>
      <c r="L61" s="43"/>
      <c r="M61" s="43"/>
      <c r="N61" s="43"/>
    </row>
    <row r="62" spans="1:14" x14ac:dyDescent="0.25">
      <c r="A62" s="39"/>
      <c r="B62" s="38"/>
      <c r="C62" s="38"/>
      <c r="D62" s="38"/>
      <c r="E62" s="38"/>
      <c r="F62" s="38"/>
      <c r="G62" s="38"/>
      <c r="H62" s="38"/>
      <c r="I62" s="38"/>
      <c r="J62" s="38"/>
      <c r="K62" s="38"/>
      <c r="L62" s="38"/>
      <c r="M62" s="38"/>
      <c r="N62" s="38"/>
    </row>
    <row r="63" spans="1:14" x14ac:dyDescent="0.25">
      <c r="A63" s="39"/>
      <c r="B63" s="4"/>
      <c r="C63" s="4"/>
      <c r="D63" s="4"/>
      <c r="E63" s="4"/>
      <c r="F63" s="4"/>
      <c r="G63" s="4"/>
      <c r="H63" s="4"/>
      <c r="I63" s="4"/>
      <c r="J63" s="4"/>
    </row>
    <row r="64" spans="1:14" ht="15.75" thickBot="1" x14ac:dyDescent="0.3">
      <c r="A64" s="39"/>
      <c r="B64" s="14"/>
      <c r="C64" s="14" t="s">
        <v>203</v>
      </c>
      <c r="D64" s="84">
        <v>2013</v>
      </c>
      <c r="E64" s="84"/>
      <c r="F64" s="14"/>
      <c r="G64" s="14"/>
      <c r="H64" s="84">
        <v>2012</v>
      </c>
      <c r="I64" s="84"/>
      <c r="J64" s="14"/>
    </row>
    <row r="65" spans="1:10" x14ac:dyDescent="0.25">
      <c r="A65" s="39"/>
      <c r="B65" s="67" t="s">
        <v>681</v>
      </c>
      <c r="C65" s="20" t="s">
        <v>203</v>
      </c>
      <c r="D65" s="19"/>
      <c r="E65" s="19"/>
      <c r="F65" s="19"/>
      <c r="G65" s="20"/>
      <c r="H65" s="19"/>
      <c r="I65" s="19"/>
      <c r="J65" s="19"/>
    </row>
    <row r="66" spans="1:10" x14ac:dyDescent="0.25">
      <c r="A66" s="39"/>
      <c r="B66" s="79" t="s">
        <v>682</v>
      </c>
      <c r="C66" s="14" t="s">
        <v>203</v>
      </c>
      <c r="D66" s="64" t="s">
        <v>225</v>
      </c>
      <c r="E66" s="69">
        <v>66148</v>
      </c>
      <c r="F66" s="63" t="s">
        <v>203</v>
      </c>
      <c r="G66" s="14"/>
      <c r="H66" s="65" t="s">
        <v>225</v>
      </c>
      <c r="I66" s="70">
        <v>90707</v>
      </c>
      <c r="J66" s="71" t="s">
        <v>203</v>
      </c>
    </row>
    <row r="67" spans="1:10" ht="25.5" x14ac:dyDescent="0.25">
      <c r="A67" s="39"/>
      <c r="B67" s="72" t="s">
        <v>683</v>
      </c>
      <c r="C67" s="20" t="s">
        <v>203</v>
      </c>
      <c r="D67" s="73"/>
      <c r="E67" s="74">
        <v>16984</v>
      </c>
      <c r="F67" s="75" t="s">
        <v>203</v>
      </c>
      <c r="G67" s="20"/>
      <c r="H67" s="76"/>
      <c r="I67" s="77">
        <v>16105</v>
      </c>
      <c r="J67" s="78" t="s">
        <v>203</v>
      </c>
    </row>
    <row r="68" spans="1:10" x14ac:dyDescent="0.25">
      <c r="A68" s="39"/>
      <c r="B68" s="79" t="s">
        <v>684</v>
      </c>
      <c r="C68" s="14" t="s">
        <v>203</v>
      </c>
      <c r="D68" s="64"/>
      <c r="E68" s="69">
        <v>13077</v>
      </c>
      <c r="F68" s="63" t="s">
        <v>203</v>
      </c>
      <c r="G68" s="14"/>
      <c r="H68" s="65"/>
      <c r="I68" s="70">
        <v>17145</v>
      </c>
      <c r="J68" s="71" t="s">
        <v>203</v>
      </c>
    </row>
    <row r="69" spans="1:10" x14ac:dyDescent="0.25">
      <c r="A69" s="39"/>
      <c r="B69" s="72" t="s">
        <v>685</v>
      </c>
      <c r="C69" s="20" t="s">
        <v>203</v>
      </c>
      <c r="D69" s="73"/>
      <c r="E69" s="74">
        <v>4998</v>
      </c>
      <c r="F69" s="75" t="s">
        <v>203</v>
      </c>
      <c r="G69" s="20"/>
      <c r="H69" s="76"/>
      <c r="I69" s="77">
        <v>5278</v>
      </c>
      <c r="J69" s="78" t="s">
        <v>203</v>
      </c>
    </row>
    <row r="70" spans="1:10" ht="15.75" thickBot="1" x14ac:dyDescent="0.3">
      <c r="A70" s="39"/>
      <c r="B70" s="79" t="s">
        <v>686</v>
      </c>
      <c r="C70" s="14" t="s">
        <v>203</v>
      </c>
      <c r="D70" s="64"/>
      <c r="E70" s="83">
        <v>384</v>
      </c>
      <c r="F70" s="63" t="s">
        <v>203</v>
      </c>
      <c r="G70" s="14"/>
      <c r="H70" s="65"/>
      <c r="I70" s="82">
        <v>929</v>
      </c>
      <c r="J70" s="71" t="s">
        <v>203</v>
      </c>
    </row>
    <row r="71" spans="1:10" x14ac:dyDescent="0.25">
      <c r="A71" s="39"/>
      <c r="B71" s="29"/>
      <c r="C71" s="29" t="s">
        <v>203</v>
      </c>
      <c r="D71" s="30"/>
      <c r="E71" s="30"/>
      <c r="F71" s="29"/>
      <c r="G71" s="29"/>
      <c r="H71" s="30"/>
      <c r="I71" s="30"/>
      <c r="J71" s="29"/>
    </row>
    <row r="72" spans="1:10" x14ac:dyDescent="0.25">
      <c r="A72" s="39"/>
      <c r="B72" s="104" t="s">
        <v>687</v>
      </c>
      <c r="C72" s="20" t="s">
        <v>203</v>
      </c>
      <c r="D72" s="73"/>
      <c r="E72" s="74">
        <v>101591</v>
      </c>
      <c r="F72" s="75" t="s">
        <v>203</v>
      </c>
      <c r="G72" s="20"/>
      <c r="H72" s="76"/>
      <c r="I72" s="77">
        <v>130164</v>
      </c>
      <c r="J72" s="78" t="s">
        <v>203</v>
      </c>
    </row>
    <row r="73" spans="1:10" ht="15.75" thickBot="1" x14ac:dyDescent="0.3">
      <c r="A73" s="39"/>
      <c r="B73" s="105" t="s">
        <v>688</v>
      </c>
      <c r="C73" s="14" t="s">
        <v>203</v>
      </c>
      <c r="D73" s="64"/>
      <c r="E73" s="83" t="s">
        <v>689</v>
      </c>
      <c r="F73" s="63" t="s">
        <v>228</v>
      </c>
      <c r="G73" s="14"/>
      <c r="H73" s="65"/>
      <c r="I73" s="82" t="s">
        <v>690</v>
      </c>
      <c r="J73" s="71" t="s">
        <v>228</v>
      </c>
    </row>
    <row r="74" spans="1:10" x14ac:dyDescent="0.25">
      <c r="A74" s="39"/>
      <c r="B74" s="29"/>
      <c r="C74" s="29" t="s">
        <v>203</v>
      </c>
      <c r="D74" s="30"/>
      <c r="E74" s="30"/>
      <c r="F74" s="29"/>
      <c r="G74" s="29"/>
      <c r="H74" s="30"/>
      <c r="I74" s="30"/>
      <c r="J74" s="29"/>
    </row>
    <row r="75" spans="1:10" x14ac:dyDescent="0.25">
      <c r="A75" s="39"/>
      <c r="B75" s="104" t="s">
        <v>687</v>
      </c>
      <c r="C75" s="20" t="s">
        <v>203</v>
      </c>
      <c r="D75" s="73"/>
      <c r="E75" s="74">
        <v>95928</v>
      </c>
      <c r="F75" s="75" t="s">
        <v>203</v>
      </c>
      <c r="G75" s="20"/>
      <c r="H75" s="76"/>
      <c r="I75" s="77">
        <v>125118</v>
      </c>
      <c r="J75" s="78" t="s">
        <v>203</v>
      </c>
    </row>
    <row r="76" spans="1:10" x14ac:dyDescent="0.25">
      <c r="A76" s="39"/>
      <c r="B76" s="68" t="s">
        <v>691</v>
      </c>
      <c r="C76" s="14" t="s">
        <v>203</v>
      </c>
      <c r="D76" s="4"/>
      <c r="E76" s="4"/>
      <c r="F76" s="4"/>
      <c r="G76" s="14"/>
      <c r="H76" s="4"/>
      <c r="I76" s="4"/>
      <c r="J76" s="4"/>
    </row>
    <row r="77" spans="1:10" x14ac:dyDescent="0.25">
      <c r="A77" s="39"/>
      <c r="B77" s="72" t="s">
        <v>692</v>
      </c>
      <c r="C77" s="20" t="s">
        <v>203</v>
      </c>
      <c r="D77" s="73"/>
      <c r="E77" s="74">
        <v>146500</v>
      </c>
      <c r="F77" s="75" t="s">
        <v>203</v>
      </c>
      <c r="G77" s="20"/>
      <c r="H77" s="76"/>
      <c r="I77" s="77">
        <v>121348</v>
      </c>
      <c r="J77" s="78" t="s">
        <v>203</v>
      </c>
    </row>
    <row r="78" spans="1:10" ht="15.75" thickBot="1" x14ac:dyDescent="0.3">
      <c r="A78" s="39"/>
      <c r="B78" s="79" t="s">
        <v>662</v>
      </c>
      <c r="C78" s="14" t="s">
        <v>203</v>
      </c>
      <c r="D78" s="64"/>
      <c r="E78" s="83">
        <v>51</v>
      </c>
      <c r="F78" s="63" t="s">
        <v>203</v>
      </c>
      <c r="G78" s="14"/>
      <c r="H78" s="65"/>
      <c r="I78" s="82" t="s">
        <v>338</v>
      </c>
      <c r="J78" s="71" t="s">
        <v>203</v>
      </c>
    </row>
    <row r="79" spans="1:10" x14ac:dyDescent="0.25">
      <c r="A79" s="39"/>
      <c r="B79" s="29"/>
      <c r="C79" s="29" t="s">
        <v>203</v>
      </c>
      <c r="D79" s="30"/>
      <c r="E79" s="30"/>
      <c r="F79" s="29"/>
      <c r="G79" s="29"/>
      <c r="H79" s="30"/>
      <c r="I79" s="30"/>
      <c r="J79" s="29"/>
    </row>
    <row r="80" spans="1:10" ht="15.75" thickBot="1" x14ac:dyDescent="0.3">
      <c r="A80" s="39"/>
      <c r="B80" s="104" t="s">
        <v>693</v>
      </c>
      <c r="C80" s="20" t="s">
        <v>203</v>
      </c>
      <c r="D80" s="73"/>
      <c r="E80" s="74">
        <v>146551</v>
      </c>
      <c r="F80" s="75" t="s">
        <v>203</v>
      </c>
      <c r="G80" s="20"/>
      <c r="H80" s="76"/>
      <c r="I80" s="77">
        <v>121348</v>
      </c>
      <c r="J80" s="78" t="s">
        <v>203</v>
      </c>
    </row>
    <row r="81" spans="1:10" x14ac:dyDescent="0.25">
      <c r="A81" s="39"/>
      <c r="B81" s="29"/>
      <c r="C81" s="29" t="s">
        <v>203</v>
      </c>
      <c r="D81" s="30"/>
      <c r="E81" s="30"/>
      <c r="F81" s="29"/>
      <c r="G81" s="29"/>
      <c r="H81" s="30"/>
      <c r="I81" s="30"/>
      <c r="J81" s="29"/>
    </row>
    <row r="82" spans="1:10" ht="15.75" thickBot="1" x14ac:dyDescent="0.3">
      <c r="A82" s="39"/>
      <c r="B82" s="68" t="s">
        <v>694</v>
      </c>
      <c r="C82" s="14" t="s">
        <v>203</v>
      </c>
      <c r="D82" s="64" t="s">
        <v>225</v>
      </c>
      <c r="E82" s="83" t="s">
        <v>695</v>
      </c>
      <c r="F82" s="63" t="s">
        <v>228</v>
      </c>
      <c r="G82" s="14"/>
      <c r="H82" s="65" t="s">
        <v>225</v>
      </c>
      <c r="I82" s="70">
        <v>3770</v>
      </c>
      <c r="J82" s="71" t="s">
        <v>203</v>
      </c>
    </row>
    <row r="83" spans="1:10" ht="15.75" thickTop="1" x14ac:dyDescent="0.25">
      <c r="A83" s="39"/>
      <c r="B83" s="29"/>
      <c r="C83" s="29" t="s">
        <v>203</v>
      </c>
      <c r="D83" s="34"/>
      <c r="E83" s="34"/>
      <c r="F83" s="29"/>
      <c r="G83" s="29"/>
      <c r="H83" s="34"/>
      <c r="I83" s="34"/>
      <c r="J83" s="29"/>
    </row>
  </sheetData>
  <mergeCells count="40">
    <mergeCell ref="A58:A83"/>
    <mergeCell ref="B58:N58"/>
    <mergeCell ref="B59:N59"/>
    <mergeCell ref="B60:N60"/>
    <mergeCell ref="B61:N61"/>
    <mergeCell ref="B62:N62"/>
    <mergeCell ref="A42:A57"/>
    <mergeCell ref="B42:N42"/>
    <mergeCell ref="B43:N43"/>
    <mergeCell ref="B44:N44"/>
    <mergeCell ref="B45:N45"/>
    <mergeCell ref="B46:N46"/>
    <mergeCell ref="B4:N4"/>
    <mergeCell ref="B5:N5"/>
    <mergeCell ref="B6:N6"/>
    <mergeCell ref="B7:N7"/>
    <mergeCell ref="B8:N8"/>
    <mergeCell ref="A26:A41"/>
    <mergeCell ref="B26:N26"/>
    <mergeCell ref="B27:N27"/>
    <mergeCell ref="B28:N28"/>
    <mergeCell ref="B29:N29"/>
    <mergeCell ref="D48:E48"/>
    <mergeCell ref="H48:I48"/>
    <mergeCell ref="L48:M48"/>
    <mergeCell ref="D64:E64"/>
    <mergeCell ref="H64:I64"/>
    <mergeCell ref="A1:A2"/>
    <mergeCell ref="B1:N1"/>
    <mergeCell ref="B2:N2"/>
    <mergeCell ref="B3:N3"/>
    <mergeCell ref="A4:A25"/>
    <mergeCell ref="D10:E10"/>
    <mergeCell ref="H10:I10"/>
    <mergeCell ref="L10:M10"/>
    <mergeCell ref="E11:M11"/>
    <mergeCell ref="D32:E32"/>
    <mergeCell ref="H32:I32"/>
    <mergeCell ref="L32:M32"/>
    <mergeCell ref="B30:N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42578125" bestFit="1" customWidth="1"/>
    <col min="2" max="2" width="36.5703125" bestFit="1" customWidth="1"/>
    <col min="3" max="3" width="1.85546875" bestFit="1" customWidth="1"/>
    <col min="4" max="4" width="2" bestFit="1" customWidth="1"/>
    <col min="5" max="5" width="6.42578125" bestFit="1" customWidth="1"/>
    <col min="6" max="6" width="3.5703125" bestFit="1" customWidth="1"/>
    <col min="8" max="8" width="1.85546875" bestFit="1" customWidth="1"/>
    <col min="9" max="9" width="5.7109375" bestFit="1" customWidth="1"/>
    <col min="10" max="10" width="3" bestFit="1" customWidth="1"/>
  </cols>
  <sheetData>
    <row r="1" spans="1:10" ht="15" customHeight="1" x14ac:dyDescent="0.25">
      <c r="A1" s="8" t="s">
        <v>10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8</v>
      </c>
      <c r="B3" s="38" t="s">
        <v>6</v>
      </c>
      <c r="C3" s="38"/>
      <c r="D3" s="38"/>
      <c r="E3" s="38"/>
      <c r="F3" s="38"/>
      <c r="G3" s="38"/>
      <c r="H3" s="38"/>
      <c r="I3" s="38"/>
      <c r="J3" s="38"/>
    </row>
    <row r="4" spans="1:10" ht="15" customHeight="1" x14ac:dyDescent="0.25">
      <c r="A4" s="39" t="s">
        <v>1076</v>
      </c>
      <c r="B4" s="38" t="s">
        <v>6</v>
      </c>
      <c r="C4" s="38"/>
      <c r="D4" s="38"/>
      <c r="E4" s="38"/>
      <c r="F4" s="38"/>
      <c r="G4" s="38"/>
      <c r="H4" s="38"/>
      <c r="I4" s="38"/>
      <c r="J4" s="38"/>
    </row>
    <row r="5" spans="1:10" x14ac:dyDescent="0.25">
      <c r="A5" s="39"/>
      <c r="B5" s="42" t="s">
        <v>700</v>
      </c>
      <c r="C5" s="42"/>
      <c r="D5" s="42"/>
      <c r="E5" s="42"/>
      <c r="F5" s="42"/>
      <c r="G5" s="42"/>
      <c r="H5" s="42"/>
      <c r="I5" s="42"/>
      <c r="J5" s="42"/>
    </row>
    <row r="6" spans="1:10" ht="15.75" x14ac:dyDescent="0.25">
      <c r="A6" s="39"/>
      <c r="B6" s="57"/>
      <c r="C6" s="57"/>
      <c r="D6" s="57"/>
      <c r="E6" s="57"/>
      <c r="F6" s="57"/>
      <c r="G6" s="57"/>
      <c r="H6" s="57"/>
      <c r="I6" s="57"/>
      <c r="J6" s="57"/>
    </row>
    <row r="7" spans="1:10" x14ac:dyDescent="0.25">
      <c r="A7" s="39"/>
      <c r="B7" s="12"/>
      <c r="C7" s="12"/>
      <c r="D7" s="12"/>
      <c r="E7" s="12"/>
      <c r="F7" s="12"/>
      <c r="G7" s="12"/>
      <c r="H7" s="12"/>
      <c r="I7" s="12"/>
      <c r="J7" s="12"/>
    </row>
    <row r="8" spans="1:10" ht="15.75" thickBot="1" x14ac:dyDescent="0.3">
      <c r="A8" s="39"/>
      <c r="B8" s="47"/>
      <c r="C8" s="47" t="s">
        <v>203</v>
      </c>
      <c r="D8" s="56">
        <v>2013</v>
      </c>
      <c r="E8" s="56"/>
      <c r="F8" s="47"/>
      <c r="G8" s="47"/>
      <c r="H8" s="56">
        <v>2012</v>
      </c>
      <c r="I8" s="56"/>
      <c r="J8" s="47"/>
    </row>
    <row r="9" spans="1:10" ht="25.5" x14ac:dyDescent="0.25">
      <c r="A9" s="39"/>
      <c r="B9" s="18" t="s">
        <v>701</v>
      </c>
      <c r="C9" s="25" t="s">
        <v>203</v>
      </c>
      <c r="D9" s="25"/>
      <c r="E9" s="25"/>
      <c r="F9" s="25"/>
      <c r="G9" s="25"/>
      <c r="H9" s="25"/>
      <c r="I9" s="25"/>
      <c r="J9" s="25"/>
    </row>
    <row r="10" spans="1:10" x14ac:dyDescent="0.25">
      <c r="A10" s="39"/>
      <c r="B10" s="48" t="s">
        <v>702</v>
      </c>
      <c r="C10" s="12" t="s">
        <v>203</v>
      </c>
      <c r="D10" s="11" t="s">
        <v>225</v>
      </c>
      <c r="E10" s="28" t="s">
        <v>703</v>
      </c>
      <c r="F10" s="10" t="s">
        <v>203</v>
      </c>
      <c r="G10" s="12"/>
      <c r="H10" s="12" t="s">
        <v>225</v>
      </c>
      <c r="I10" s="37">
        <v>50000</v>
      </c>
      <c r="J10" s="16" t="s">
        <v>203</v>
      </c>
    </row>
    <row r="11" spans="1:10" ht="15.75" thickBot="1" x14ac:dyDescent="0.3">
      <c r="A11" s="39"/>
      <c r="B11" s="49" t="s">
        <v>704</v>
      </c>
      <c r="C11" s="25" t="s">
        <v>203</v>
      </c>
      <c r="D11" s="21"/>
      <c r="E11" s="22">
        <v>83191</v>
      </c>
      <c r="F11" s="24" t="s">
        <v>203</v>
      </c>
      <c r="G11" s="25"/>
      <c r="H11" s="25"/>
      <c r="I11" s="26">
        <v>40260</v>
      </c>
      <c r="J11" s="27" t="s">
        <v>203</v>
      </c>
    </row>
    <row r="12" spans="1:10" x14ac:dyDescent="0.25">
      <c r="A12" s="39"/>
      <c r="B12" s="50"/>
      <c r="C12" s="50" t="s">
        <v>203</v>
      </c>
      <c r="D12" s="51"/>
      <c r="E12" s="51"/>
      <c r="F12" s="50"/>
      <c r="G12" s="50"/>
      <c r="H12" s="51"/>
      <c r="I12" s="51"/>
      <c r="J12" s="50"/>
    </row>
    <row r="13" spans="1:10" ht="15.75" thickBot="1" x14ac:dyDescent="0.3">
      <c r="A13" s="39"/>
      <c r="B13" s="113" t="s">
        <v>124</v>
      </c>
      <c r="C13" s="47" t="s">
        <v>203</v>
      </c>
      <c r="D13" s="11" t="s">
        <v>225</v>
      </c>
      <c r="E13" s="36">
        <v>83191</v>
      </c>
      <c r="F13" s="10" t="s">
        <v>203</v>
      </c>
      <c r="G13" s="47"/>
      <c r="H13" s="12" t="s">
        <v>225</v>
      </c>
      <c r="I13" s="37">
        <v>90260</v>
      </c>
      <c r="J13" s="16" t="s">
        <v>203</v>
      </c>
    </row>
    <row r="14" spans="1:10" ht="15.75" thickTop="1" x14ac:dyDescent="0.25">
      <c r="A14" s="39"/>
      <c r="B14" s="50"/>
      <c r="C14" s="50" t="s">
        <v>203</v>
      </c>
      <c r="D14" s="54"/>
      <c r="E14" s="54"/>
      <c r="F14" s="50"/>
      <c r="G14" s="50"/>
      <c r="H14" s="54"/>
      <c r="I14" s="54"/>
      <c r="J14" s="50"/>
    </row>
    <row r="15" spans="1:10" x14ac:dyDescent="0.25">
      <c r="A15" s="39"/>
      <c r="B15" s="18" t="s">
        <v>705</v>
      </c>
      <c r="C15" s="53" t="s">
        <v>203</v>
      </c>
      <c r="D15" s="25"/>
      <c r="E15" s="25"/>
      <c r="F15" s="25"/>
      <c r="G15" s="53"/>
      <c r="H15" s="25"/>
      <c r="I15" s="25"/>
      <c r="J15" s="25"/>
    </row>
    <row r="16" spans="1:10" x14ac:dyDescent="0.25">
      <c r="A16" s="39"/>
      <c r="B16" s="48" t="s">
        <v>706</v>
      </c>
      <c r="C16" s="47" t="s">
        <v>203</v>
      </c>
      <c r="D16" s="11" t="s">
        <v>225</v>
      </c>
      <c r="E16" s="28" t="s">
        <v>703</v>
      </c>
      <c r="F16" s="10" t="s">
        <v>203</v>
      </c>
      <c r="G16" s="47"/>
      <c r="H16" s="12" t="s">
        <v>225</v>
      </c>
      <c r="I16" s="37">
        <v>50000</v>
      </c>
      <c r="J16" s="16" t="s">
        <v>203</v>
      </c>
    </row>
    <row r="17" spans="1:10" ht="15.75" thickBot="1" x14ac:dyDescent="0.3">
      <c r="A17" s="39"/>
      <c r="B17" s="49" t="s">
        <v>707</v>
      </c>
      <c r="C17" s="53" t="s">
        <v>203</v>
      </c>
      <c r="D17" s="21"/>
      <c r="E17" s="22">
        <v>3604</v>
      </c>
      <c r="F17" s="24" t="s">
        <v>203</v>
      </c>
      <c r="G17" s="53"/>
      <c r="H17" s="25"/>
      <c r="I17" s="33">
        <v>1</v>
      </c>
      <c r="J17" s="27" t="s">
        <v>203</v>
      </c>
    </row>
    <row r="18" spans="1:10" x14ac:dyDescent="0.25">
      <c r="A18" s="39"/>
      <c r="B18" s="50"/>
      <c r="C18" s="50" t="s">
        <v>203</v>
      </c>
      <c r="D18" s="51"/>
      <c r="E18" s="51"/>
      <c r="F18" s="50"/>
      <c r="G18" s="50"/>
      <c r="H18" s="51"/>
      <c r="I18" s="51"/>
      <c r="J18" s="50"/>
    </row>
    <row r="19" spans="1:10" ht="15.75" thickBot="1" x14ac:dyDescent="0.3">
      <c r="A19" s="39"/>
      <c r="B19" s="113" t="s">
        <v>124</v>
      </c>
      <c r="C19" s="47" t="s">
        <v>203</v>
      </c>
      <c r="D19" s="11" t="s">
        <v>225</v>
      </c>
      <c r="E19" s="36">
        <v>3604</v>
      </c>
      <c r="F19" s="10" t="s">
        <v>203</v>
      </c>
      <c r="G19" s="47"/>
      <c r="H19" s="12" t="s">
        <v>225</v>
      </c>
      <c r="I19" s="37">
        <v>50001</v>
      </c>
      <c r="J19" s="16" t="s">
        <v>203</v>
      </c>
    </row>
    <row r="20" spans="1:10" ht="15.75" thickTop="1" x14ac:dyDescent="0.25">
      <c r="A20" s="39"/>
      <c r="B20" s="50"/>
      <c r="C20" s="50" t="s">
        <v>203</v>
      </c>
      <c r="D20" s="54"/>
      <c r="E20" s="54"/>
      <c r="F20" s="50"/>
      <c r="G20" s="50"/>
      <c r="H20" s="54"/>
      <c r="I20" s="54"/>
      <c r="J20" s="50"/>
    </row>
    <row r="21" spans="1:10" ht="25.5" x14ac:dyDescent="0.25">
      <c r="A21" s="39"/>
      <c r="B21" s="18" t="s">
        <v>708</v>
      </c>
      <c r="C21" s="53" t="s">
        <v>203</v>
      </c>
      <c r="D21" s="21"/>
      <c r="E21" s="32">
        <v>2</v>
      </c>
      <c r="F21" s="24" t="s">
        <v>459</v>
      </c>
      <c r="G21" s="53"/>
      <c r="H21" s="25"/>
      <c r="I21" s="33">
        <v>1.1000000000000001</v>
      </c>
      <c r="J21" s="27" t="s">
        <v>459</v>
      </c>
    </row>
    <row r="22" spans="1:10" ht="15.75" thickBot="1" x14ac:dyDescent="0.3">
      <c r="A22" s="39"/>
      <c r="B22" s="13" t="s">
        <v>709</v>
      </c>
      <c r="C22" s="47" t="s">
        <v>203</v>
      </c>
      <c r="D22" s="11" t="s">
        <v>225</v>
      </c>
      <c r="E22" s="36">
        <v>79587</v>
      </c>
      <c r="F22" s="10" t="s">
        <v>203</v>
      </c>
      <c r="G22" s="47"/>
      <c r="H22" s="12" t="s">
        <v>225</v>
      </c>
      <c r="I22" s="37">
        <v>40259</v>
      </c>
      <c r="J22" s="16" t="s">
        <v>203</v>
      </c>
    </row>
    <row r="23" spans="1:10" ht="15.75" thickTop="1" x14ac:dyDescent="0.25">
      <c r="A23" s="39"/>
      <c r="B23" s="50"/>
      <c r="C23" s="50" t="s">
        <v>203</v>
      </c>
      <c r="D23" s="54"/>
      <c r="E23" s="54"/>
      <c r="F23" s="50"/>
      <c r="G23" s="50"/>
      <c r="H23" s="54"/>
      <c r="I23" s="54"/>
      <c r="J23" s="50"/>
    </row>
  </sheetData>
  <mergeCells count="10">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1.42578125" bestFit="1" customWidth="1"/>
    <col min="3" max="3" width="1.85546875" bestFit="1" customWidth="1"/>
    <col min="4" max="4" width="2" bestFit="1" customWidth="1"/>
    <col min="5" max="5" width="7.42578125" bestFit="1" customWidth="1"/>
    <col min="6" max="8" width="1.85546875" bestFit="1" customWidth="1"/>
    <col min="9" max="9" width="6.5703125" bestFit="1" customWidth="1"/>
    <col min="10" max="10" width="1.85546875" bestFit="1" customWidth="1"/>
  </cols>
  <sheetData>
    <row r="1" spans="1:10" ht="15" customHeight="1" x14ac:dyDescent="0.25">
      <c r="A1" s="8" t="s">
        <v>10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8</v>
      </c>
      <c r="B3" s="38" t="s">
        <v>6</v>
      </c>
      <c r="C3" s="38"/>
      <c r="D3" s="38"/>
      <c r="E3" s="38"/>
      <c r="F3" s="38"/>
      <c r="G3" s="38"/>
      <c r="H3" s="38"/>
      <c r="I3" s="38"/>
      <c r="J3" s="38"/>
    </row>
    <row r="4" spans="1:10" ht="15" customHeight="1" x14ac:dyDescent="0.25">
      <c r="A4" s="39" t="s">
        <v>711</v>
      </c>
      <c r="B4" s="38" t="s">
        <v>6</v>
      </c>
      <c r="C4" s="38"/>
      <c r="D4" s="38"/>
      <c r="E4" s="38"/>
      <c r="F4" s="38"/>
      <c r="G4" s="38"/>
      <c r="H4" s="38"/>
      <c r="I4" s="38"/>
      <c r="J4" s="38"/>
    </row>
    <row r="5" spans="1:10" x14ac:dyDescent="0.25">
      <c r="A5" s="39"/>
      <c r="B5" s="42" t="s">
        <v>713</v>
      </c>
      <c r="C5" s="42"/>
      <c r="D5" s="42"/>
      <c r="E5" s="42"/>
      <c r="F5" s="42"/>
      <c r="G5" s="42"/>
      <c r="H5" s="42"/>
      <c r="I5" s="42"/>
      <c r="J5" s="42"/>
    </row>
    <row r="6" spans="1:10" ht="15.75" x14ac:dyDescent="0.25">
      <c r="A6" s="39"/>
      <c r="B6" s="57"/>
      <c r="C6" s="57"/>
      <c r="D6" s="57"/>
      <c r="E6" s="57"/>
      <c r="F6" s="57"/>
      <c r="G6" s="57"/>
      <c r="H6" s="57"/>
      <c r="I6" s="57"/>
      <c r="J6" s="57"/>
    </row>
    <row r="7" spans="1:10" x14ac:dyDescent="0.25">
      <c r="A7" s="39"/>
      <c r="B7" s="12"/>
      <c r="C7" s="12"/>
      <c r="D7" s="12"/>
      <c r="E7" s="12"/>
      <c r="F7" s="12"/>
      <c r="G7" s="12"/>
      <c r="H7" s="12"/>
      <c r="I7" s="12"/>
      <c r="J7" s="12"/>
    </row>
    <row r="8" spans="1:10" ht="15.75" thickBot="1" x14ac:dyDescent="0.3">
      <c r="A8" s="39"/>
      <c r="B8" s="47"/>
      <c r="C8" s="47" t="s">
        <v>203</v>
      </c>
      <c r="D8" s="56">
        <v>2013</v>
      </c>
      <c r="E8" s="56"/>
      <c r="F8" s="47"/>
      <c r="G8" s="47" t="s">
        <v>203</v>
      </c>
      <c r="H8" s="56">
        <v>2012</v>
      </c>
      <c r="I8" s="56"/>
      <c r="J8" s="47"/>
    </row>
    <row r="9" spans="1:10" x14ac:dyDescent="0.25">
      <c r="A9" s="39"/>
      <c r="B9" s="18" t="s">
        <v>714</v>
      </c>
      <c r="C9" s="25" t="s">
        <v>203</v>
      </c>
      <c r="D9" s="21" t="s">
        <v>225</v>
      </c>
      <c r="E9" s="22">
        <v>254000</v>
      </c>
      <c r="F9" s="24" t="s">
        <v>203</v>
      </c>
      <c r="G9" s="25" t="s">
        <v>203</v>
      </c>
      <c r="H9" s="25" t="s">
        <v>225</v>
      </c>
      <c r="I9" s="26">
        <v>262450</v>
      </c>
      <c r="J9" s="27" t="s">
        <v>203</v>
      </c>
    </row>
    <row r="10" spans="1:10" x14ac:dyDescent="0.25">
      <c r="A10" s="39"/>
      <c r="B10" s="13" t="s">
        <v>715</v>
      </c>
      <c r="C10" s="12" t="s">
        <v>203</v>
      </c>
      <c r="D10" s="11"/>
      <c r="E10" s="36">
        <v>200000</v>
      </c>
      <c r="F10" s="10" t="s">
        <v>203</v>
      </c>
      <c r="G10" s="12" t="s">
        <v>203</v>
      </c>
      <c r="H10" s="12"/>
      <c r="I10" s="37">
        <v>200000</v>
      </c>
      <c r="J10" s="16" t="s">
        <v>203</v>
      </c>
    </row>
    <row r="11" spans="1:10" x14ac:dyDescent="0.25">
      <c r="A11" s="39"/>
      <c r="B11" s="18" t="s">
        <v>716</v>
      </c>
      <c r="C11" s="25" t="s">
        <v>203</v>
      </c>
      <c r="D11" s="21"/>
      <c r="E11" s="22">
        <v>129058</v>
      </c>
      <c r="F11" s="24" t="s">
        <v>203</v>
      </c>
      <c r="G11" s="25" t="s">
        <v>203</v>
      </c>
      <c r="H11" s="25"/>
      <c r="I11" s="33" t="s">
        <v>703</v>
      </c>
      <c r="J11" s="27" t="s">
        <v>203</v>
      </c>
    </row>
    <row r="12" spans="1:10" x14ac:dyDescent="0.25">
      <c r="A12" s="39"/>
      <c r="B12" s="13" t="s">
        <v>717</v>
      </c>
      <c r="C12" s="12" t="s">
        <v>203</v>
      </c>
      <c r="D12" s="11"/>
      <c r="E12" s="36">
        <v>63889</v>
      </c>
      <c r="F12" s="10" t="s">
        <v>203</v>
      </c>
      <c r="G12" s="12" t="s">
        <v>203</v>
      </c>
      <c r="H12" s="12"/>
      <c r="I12" s="37">
        <v>69445</v>
      </c>
      <c r="J12" s="16" t="s">
        <v>203</v>
      </c>
    </row>
    <row r="13" spans="1:10" x14ac:dyDescent="0.25">
      <c r="A13" s="39"/>
      <c r="B13" s="18" t="s">
        <v>718</v>
      </c>
      <c r="C13" s="25" t="s">
        <v>203</v>
      </c>
      <c r="D13" s="21"/>
      <c r="E13" s="32" t="s">
        <v>703</v>
      </c>
      <c r="F13" s="24" t="s">
        <v>203</v>
      </c>
      <c r="G13" s="25" t="s">
        <v>203</v>
      </c>
      <c r="H13" s="25"/>
      <c r="I13" s="26">
        <v>50000</v>
      </c>
      <c r="J13" s="27" t="s">
        <v>203</v>
      </c>
    </row>
    <row r="14" spans="1:10" x14ac:dyDescent="0.25">
      <c r="A14" s="39"/>
      <c r="B14" s="13" t="s">
        <v>719</v>
      </c>
      <c r="C14" s="12" t="s">
        <v>203</v>
      </c>
      <c r="D14" s="11"/>
      <c r="E14" s="36">
        <v>1702</v>
      </c>
      <c r="F14" s="10" t="s">
        <v>203</v>
      </c>
      <c r="G14" s="12" t="s">
        <v>203</v>
      </c>
      <c r="H14" s="12"/>
      <c r="I14" s="37">
        <v>1814</v>
      </c>
      <c r="J14" s="16" t="s">
        <v>203</v>
      </c>
    </row>
    <row r="15" spans="1:10" ht="15.75" thickBot="1" x14ac:dyDescent="0.3">
      <c r="A15" s="39"/>
      <c r="B15" s="18" t="s">
        <v>162</v>
      </c>
      <c r="C15" s="25" t="s">
        <v>203</v>
      </c>
      <c r="D15" s="21"/>
      <c r="E15" s="32">
        <v>341</v>
      </c>
      <c r="F15" s="24" t="s">
        <v>203</v>
      </c>
      <c r="G15" s="25" t="s">
        <v>203</v>
      </c>
      <c r="H15" s="25"/>
      <c r="I15" s="33" t="s">
        <v>703</v>
      </c>
      <c r="J15" s="27" t="s">
        <v>203</v>
      </c>
    </row>
    <row r="16" spans="1:10" x14ac:dyDescent="0.25">
      <c r="A16" s="39"/>
      <c r="B16" s="50"/>
      <c r="C16" s="50" t="s">
        <v>203</v>
      </c>
      <c r="D16" s="51"/>
      <c r="E16" s="51"/>
      <c r="F16" s="50"/>
      <c r="G16" s="50" t="s">
        <v>203</v>
      </c>
      <c r="H16" s="51"/>
      <c r="I16" s="51"/>
      <c r="J16" s="50"/>
    </row>
    <row r="17" spans="1:10" x14ac:dyDescent="0.25">
      <c r="A17" s="39"/>
      <c r="B17" s="55"/>
      <c r="C17" s="47" t="s">
        <v>203</v>
      </c>
      <c r="D17" s="11"/>
      <c r="E17" s="36">
        <v>648990</v>
      </c>
      <c r="F17" s="10" t="s">
        <v>203</v>
      </c>
      <c r="G17" s="47" t="s">
        <v>203</v>
      </c>
      <c r="H17" s="12"/>
      <c r="I17" s="37">
        <v>583709</v>
      </c>
      <c r="J17" s="16" t="s">
        <v>203</v>
      </c>
    </row>
    <row r="18" spans="1:10" ht="15.75" thickBot="1" x14ac:dyDescent="0.3">
      <c r="A18" s="39"/>
      <c r="B18" s="18" t="s">
        <v>720</v>
      </c>
      <c r="C18" s="53" t="s">
        <v>203</v>
      </c>
      <c r="D18" s="21"/>
      <c r="E18" s="22">
        <v>10832</v>
      </c>
      <c r="F18" s="24" t="s">
        <v>203</v>
      </c>
      <c r="G18" s="53" t="s">
        <v>203</v>
      </c>
      <c r="H18" s="25"/>
      <c r="I18" s="26">
        <v>55668</v>
      </c>
      <c r="J18" s="27" t="s">
        <v>203</v>
      </c>
    </row>
    <row r="19" spans="1:10" x14ac:dyDescent="0.25">
      <c r="A19" s="39"/>
      <c r="B19" s="50"/>
      <c r="C19" s="50" t="s">
        <v>203</v>
      </c>
      <c r="D19" s="51"/>
      <c r="E19" s="51"/>
      <c r="F19" s="50"/>
      <c r="G19" s="50" t="s">
        <v>203</v>
      </c>
      <c r="H19" s="51"/>
      <c r="I19" s="51"/>
      <c r="J19" s="50"/>
    </row>
    <row r="20" spans="1:10" ht="15.75" thickBot="1" x14ac:dyDescent="0.3">
      <c r="A20" s="39"/>
      <c r="B20" s="13" t="s">
        <v>721</v>
      </c>
      <c r="C20" s="47" t="s">
        <v>203</v>
      </c>
      <c r="D20" s="11" t="s">
        <v>225</v>
      </c>
      <c r="E20" s="36">
        <v>638158</v>
      </c>
      <c r="F20" s="10" t="s">
        <v>203</v>
      </c>
      <c r="G20" s="47" t="s">
        <v>203</v>
      </c>
      <c r="H20" s="12" t="s">
        <v>225</v>
      </c>
      <c r="I20" s="37">
        <v>528041</v>
      </c>
      <c r="J20" s="16" t="s">
        <v>203</v>
      </c>
    </row>
    <row r="21" spans="1:10" x14ac:dyDescent="0.25">
      <c r="A21" s="39"/>
      <c r="B21" s="50"/>
      <c r="C21" s="50" t="s">
        <v>203</v>
      </c>
      <c r="D21" s="51"/>
      <c r="E21" s="51"/>
      <c r="F21" s="50"/>
      <c r="G21" s="50" t="s">
        <v>203</v>
      </c>
      <c r="H21" s="51"/>
      <c r="I21" s="51"/>
      <c r="J21" s="50"/>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7109375" customWidth="1"/>
    <col min="4" max="4" width="2.85546875" customWidth="1"/>
    <col min="5" max="5" width="10.42578125" customWidth="1"/>
    <col min="6" max="6" width="2.85546875" customWidth="1"/>
    <col min="7" max="8" width="2.7109375" customWidth="1"/>
    <col min="9" max="9" width="8.42578125" customWidth="1"/>
    <col min="10" max="10" width="2.85546875" customWidth="1"/>
  </cols>
  <sheetData>
    <row r="1" spans="1:10" ht="15" customHeight="1" x14ac:dyDescent="0.25">
      <c r="A1" s="8" t="s">
        <v>10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0</v>
      </c>
      <c r="B3" s="38" t="s">
        <v>6</v>
      </c>
      <c r="C3" s="38"/>
      <c r="D3" s="38"/>
      <c r="E3" s="38"/>
      <c r="F3" s="38"/>
      <c r="G3" s="38"/>
      <c r="H3" s="38"/>
      <c r="I3" s="38"/>
      <c r="J3" s="38"/>
    </row>
    <row r="4" spans="1:10" ht="15" customHeight="1" x14ac:dyDescent="0.25">
      <c r="A4" s="39" t="s">
        <v>1079</v>
      </c>
      <c r="B4" s="38" t="s">
        <v>6</v>
      </c>
      <c r="C4" s="38"/>
      <c r="D4" s="38"/>
      <c r="E4" s="38"/>
      <c r="F4" s="38"/>
      <c r="G4" s="38"/>
      <c r="H4" s="38"/>
      <c r="I4" s="38"/>
      <c r="J4" s="38"/>
    </row>
    <row r="5" spans="1:10" ht="25.5" customHeight="1" x14ac:dyDescent="0.25">
      <c r="A5" s="39"/>
      <c r="B5" s="42" t="s">
        <v>735</v>
      </c>
      <c r="C5" s="42"/>
      <c r="D5" s="42"/>
      <c r="E5" s="42"/>
      <c r="F5" s="42"/>
      <c r="G5" s="42"/>
      <c r="H5" s="42"/>
      <c r="I5" s="42"/>
      <c r="J5" s="42"/>
    </row>
    <row r="6" spans="1:10" ht="15.75" x14ac:dyDescent="0.25">
      <c r="A6" s="39"/>
      <c r="B6" s="57"/>
      <c r="C6" s="57"/>
      <c r="D6" s="57"/>
      <c r="E6" s="57"/>
      <c r="F6" s="57"/>
      <c r="G6" s="57"/>
      <c r="H6" s="57"/>
      <c r="I6" s="57"/>
      <c r="J6" s="57"/>
    </row>
    <row r="7" spans="1:10" x14ac:dyDescent="0.25">
      <c r="A7" s="39"/>
      <c r="B7" s="12"/>
      <c r="C7" s="12"/>
      <c r="D7" s="12"/>
      <c r="E7" s="12"/>
      <c r="F7" s="12"/>
      <c r="G7" s="12"/>
      <c r="H7" s="12"/>
      <c r="I7" s="12"/>
      <c r="J7" s="12"/>
    </row>
    <row r="8" spans="1:10" ht="15.75" thickBot="1" x14ac:dyDescent="0.3">
      <c r="A8" s="39"/>
      <c r="B8" s="47"/>
      <c r="C8" s="47" t="s">
        <v>203</v>
      </c>
      <c r="D8" s="56">
        <v>2013</v>
      </c>
      <c r="E8" s="56"/>
      <c r="F8" s="47"/>
      <c r="G8" s="47"/>
      <c r="H8" s="56">
        <v>2012</v>
      </c>
      <c r="I8" s="56"/>
      <c r="J8" s="47"/>
    </row>
    <row r="9" spans="1:10" x14ac:dyDescent="0.25">
      <c r="A9" s="39"/>
      <c r="B9" s="18" t="s">
        <v>736</v>
      </c>
      <c r="C9" s="25" t="s">
        <v>203</v>
      </c>
      <c r="D9" s="21" t="s">
        <v>225</v>
      </c>
      <c r="E9" s="22">
        <v>16261</v>
      </c>
      <c r="F9" s="24" t="s">
        <v>203</v>
      </c>
      <c r="G9" s="25"/>
      <c r="H9" s="25" t="s">
        <v>225</v>
      </c>
      <c r="I9" s="26">
        <v>15697</v>
      </c>
      <c r="J9" s="27" t="s">
        <v>203</v>
      </c>
    </row>
    <row r="10" spans="1:10" ht="15.75" thickBot="1" x14ac:dyDescent="0.3">
      <c r="A10" s="39"/>
      <c r="B10" s="13" t="s">
        <v>162</v>
      </c>
      <c r="C10" s="12" t="s">
        <v>203</v>
      </c>
      <c r="D10" s="11"/>
      <c r="E10" s="36">
        <v>10577</v>
      </c>
      <c r="F10" s="10" t="s">
        <v>203</v>
      </c>
      <c r="G10" s="12"/>
      <c r="H10" s="12"/>
      <c r="I10" s="37">
        <v>8145</v>
      </c>
      <c r="J10" s="16" t="s">
        <v>203</v>
      </c>
    </row>
    <row r="11" spans="1:10" x14ac:dyDescent="0.25">
      <c r="A11" s="39"/>
      <c r="B11" s="50"/>
      <c r="C11" s="50" t="s">
        <v>203</v>
      </c>
      <c r="D11" s="51"/>
      <c r="E11" s="51"/>
      <c r="F11" s="50"/>
      <c r="G11" s="50"/>
      <c r="H11" s="51"/>
      <c r="I11" s="51"/>
      <c r="J11" s="50"/>
    </row>
    <row r="12" spans="1:10" x14ac:dyDescent="0.25">
      <c r="A12" s="39"/>
      <c r="B12" s="18" t="s">
        <v>737</v>
      </c>
      <c r="C12" s="53" t="s">
        <v>203</v>
      </c>
      <c r="D12" s="21"/>
      <c r="E12" s="22">
        <v>26838</v>
      </c>
      <c r="F12" s="24" t="s">
        <v>203</v>
      </c>
      <c r="G12" s="53"/>
      <c r="H12" s="25"/>
      <c r="I12" s="26">
        <v>23842</v>
      </c>
      <c r="J12" s="27" t="s">
        <v>203</v>
      </c>
    </row>
    <row r="13" spans="1:10" ht="15.75" thickBot="1" x14ac:dyDescent="0.3">
      <c r="A13" s="39"/>
      <c r="B13" s="13" t="s">
        <v>738</v>
      </c>
      <c r="C13" s="47" t="s">
        <v>203</v>
      </c>
      <c r="D13" s="11"/>
      <c r="E13" s="28" t="s">
        <v>739</v>
      </c>
      <c r="F13" s="10" t="s">
        <v>228</v>
      </c>
      <c r="G13" s="47"/>
      <c r="H13" s="12"/>
      <c r="I13" s="15" t="s">
        <v>740</v>
      </c>
      <c r="J13" s="16" t="s">
        <v>228</v>
      </c>
    </row>
    <row r="14" spans="1:10" x14ac:dyDescent="0.25">
      <c r="A14" s="39"/>
      <c r="B14" s="50"/>
      <c r="C14" s="50" t="s">
        <v>203</v>
      </c>
      <c r="D14" s="51"/>
      <c r="E14" s="51"/>
      <c r="F14" s="50"/>
      <c r="G14" s="50"/>
      <c r="H14" s="51"/>
      <c r="I14" s="51"/>
      <c r="J14" s="50"/>
    </row>
    <row r="15" spans="1:10" ht="15.75" thickBot="1" x14ac:dyDescent="0.3">
      <c r="A15" s="39"/>
      <c r="B15" s="49" t="s">
        <v>741</v>
      </c>
      <c r="C15" s="53" t="s">
        <v>203</v>
      </c>
      <c r="D15" s="21" t="s">
        <v>225</v>
      </c>
      <c r="E15" s="22">
        <v>16033</v>
      </c>
      <c r="F15" s="24" t="s">
        <v>203</v>
      </c>
      <c r="G15" s="53"/>
      <c r="H15" s="25" t="s">
        <v>225</v>
      </c>
      <c r="I15" s="26">
        <v>16228</v>
      </c>
      <c r="J15" s="27" t="s">
        <v>203</v>
      </c>
    </row>
    <row r="16" spans="1:10" x14ac:dyDescent="0.25">
      <c r="A16" s="39"/>
      <c r="B16" s="50"/>
      <c r="C16" s="50" t="s">
        <v>203</v>
      </c>
      <c r="D16" s="51"/>
      <c r="E16" s="51"/>
      <c r="F16" s="50"/>
      <c r="G16" s="50"/>
      <c r="H16" s="51"/>
      <c r="I16" s="51"/>
      <c r="J16" s="50"/>
    </row>
    <row r="17" spans="1:10" ht="15" customHeight="1" x14ac:dyDescent="0.25">
      <c r="A17" s="39" t="s">
        <v>1080</v>
      </c>
      <c r="B17" s="38" t="s">
        <v>6</v>
      </c>
      <c r="C17" s="38"/>
      <c r="D17" s="38"/>
      <c r="E17" s="38"/>
      <c r="F17" s="38"/>
      <c r="G17" s="38"/>
      <c r="H17" s="38"/>
      <c r="I17" s="38"/>
      <c r="J17" s="38"/>
    </row>
    <row r="18" spans="1:10" ht="25.5" customHeight="1" x14ac:dyDescent="0.25">
      <c r="A18" s="39"/>
      <c r="B18" s="42" t="s">
        <v>1081</v>
      </c>
      <c r="C18" s="42"/>
      <c r="D18" s="42"/>
      <c r="E18" s="42"/>
      <c r="F18" s="42"/>
      <c r="G18" s="42"/>
      <c r="H18" s="42"/>
      <c r="I18" s="42"/>
      <c r="J18" s="42"/>
    </row>
    <row r="19" spans="1:10" ht="15.75" x14ac:dyDescent="0.25">
      <c r="A19" s="39"/>
      <c r="B19" s="57"/>
      <c r="C19" s="57"/>
      <c r="D19" s="57"/>
      <c r="E19" s="57"/>
      <c r="F19" s="57"/>
      <c r="G19" s="57"/>
      <c r="H19" s="57"/>
      <c r="I19" s="57"/>
      <c r="J19" s="57"/>
    </row>
    <row r="20" spans="1:10" x14ac:dyDescent="0.25">
      <c r="A20" s="39"/>
      <c r="B20" s="12"/>
      <c r="C20" s="12"/>
      <c r="D20" s="12"/>
      <c r="E20" s="12"/>
      <c r="F20" s="12"/>
      <c r="G20" s="12"/>
      <c r="H20" s="12"/>
      <c r="I20" s="12"/>
      <c r="J20" s="12"/>
    </row>
    <row r="21" spans="1:10" x14ac:dyDescent="0.25">
      <c r="A21" s="39"/>
      <c r="B21" s="114"/>
      <c r="C21" s="114" t="s">
        <v>203</v>
      </c>
      <c r="D21" s="115" t="s">
        <v>743</v>
      </c>
      <c r="E21" s="115"/>
      <c r="F21" s="114"/>
      <c r="G21" s="114" t="s">
        <v>203</v>
      </c>
      <c r="H21" s="115" t="s">
        <v>744</v>
      </c>
      <c r="I21" s="115"/>
      <c r="J21" s="114"/>
    </row>
    <row r="22" spans="1:10" ht="15.75" thickBot="1" x14ac:dyDescent="0.3">
      <c r="A22" s="39"/>
      <c r="B22" s="114"/>
      <c r="C22" s="114"/>
      <c r="D22" s="56" t="s">
        <v>729</v>
      </c>
      <c r="E22" s="56"/>
      <c r="F22" s="114"/>
      <c r="G22" s="114"/>
      <c r="H22" s="56" t="s">
        <v>729</v>
      </c>
      <c r="I22" s="56"/>
      <c r="J22" s="114"/>
    </row>
    <row r="23" spans="1:10" x14ac:dyDescent="0.25">
      <c r="A23" s="39"/>
      <c r="B23" s="18" t="s">
        <v>745</v>
      </c>
      <c r="C23" s="25" t="s">
        <v>203</v>
      </c>
      <c r="D23" s="25"/>
      <c r="E23" s="25"/>
      <c r="F23" s="25"/>
      <c r="G23" s="25" t="s">
        <v>203</v>
      </c>
      <c r="H23" s="25"/>
      <c r="I23" s="25"/>
      <c r="J23" s="25"/>
    </row>
    <row r="24" spans="1:10" x14ac:dyDescent="0.25">
      <c r="A24" s="39"/>
      <c r="B24" s="48">
        <v>2014</v>
      </c>
      <c r="C24" s="12" t="s">
        <v>203</v>
      </c>
      <c r="D24" s="12" t="s">
        <v>225</v>
      </c>
      <c r="E24" s="37">
        <v>7298</v>
      </c>
      <c r="F24" s="16" t="s">
        <v>203</v>
      </c>
      <c r="G24" s="12" t="s">
        <v>203</v>
      </c>
      <c r="H24" s="12" t="s">
        <v>225</v>
      </c>
      <c r="I24" s="37">
        <v>12321</v>
      </c>
      <c r="J24" s="16" t="s">
        <v>203</v>
      </c>
    </row>
    <row r="25" spans="1:10" x14ac:dyDescent="0.25">
      <c r="A25" s="39"/>
      <c r="B25" s="49">
        <v>2015</v>
      </c>
      <c r="C25" s="25" t="s">
        <v>203</v>
      </c>
      <c r="D25" s="25"/>
      <c r="E25" s="26">
        <v>4819</v>
      </c>
      <c r="F25" s="27" t="s">
        <v>203</v>
      </c>
      <c r="G25" s="25" t="s">
        <v>203</v>
      </c>
      <c r="H25" s="25"/>
      <c r="I25" s="26">
        <v>7506</v>
      </c>
      <c r="J25" s="27" t="s">
        <v>203</v>
      </c>
    </row>
    <row r="26" spans="1:10" x14ac:dyDescent="0.25">
      <c r="A26" s="39"/>
      <c r="B26" s="48">
        <v>2016</v>
      </c>
      <c r="C26" s="12" t="s">
        <v>203</v>
      </c>
      <c r="D26" s="12"/>
      <c r="E26" s="37">
        <v>2446</v>
      </c>
      <c r="F26" s="16" t="s">
        <v>203</v>
      </c>
      <c r="G26" s="12" t="s">
        <v>203</v>
      </c>
      <c r="H26" s="12"/>
      <c r="I26" s="37">
        <v>5478</v>
      </c>
      <c r="J26" s="16" t="s">
        <v>203</v>
      </c>
    </row>
    <row r="27" spans="1:10" x14ac:dyDescent="0.25">
      <c r="A27" s="39"/>
      <c r="B27" s="49">
        <v>2017</v>
      </c>
      <c r="C27" s="25" t="s">
        <v>203</v>
      </c>
      <c r="D27" s="25"/>
      <c r="E27" s="33">
        <v>667</v>
      </c>
      <c r="F27" s="27" t="s">
        <v>203</v>
      </c>
      <c r="G27" s="25" t="s">
        <v>203</v>
      </c>
      <c r="H27" s="25"/>
      <c r="I27" s="26">
        <v>4527</v>
      </c>
      <c r="J27" s="27" t="s">
        <v>203</v>
      </c>
    </row>
    <row r="28" spans="1:10" x14ac:dyDescent="0.25">
      <c r="A28" s="39"/>
      <c r="B28" s="48">
        <v>2018</v>
      </c>
      <c r="C28" s="12" t="s">
        <v>203</v>
      </c>
      <c r="D28" s="12"/>
      <c r="E28" s="15">
        <v>403</v>
      </c>
      <c r="F28" s="16" t="s">
        <v>203</v>
      </c>
      <c r="G28" s="12" t="s">
        <v>203</v>
      </c>
      <c r="H28" s="12"/>
      <c r="I28" s="37">
        <v>3292</v>
      </c>
      <c r="J28" s="16" t="s">
        <v>203</v>
      </c>
    </row>
    <row r="29" spans="1:10" ht="15.75" thickBot="1" x14ac:dyDescent="0.3">
      <c r="A29" s="39"/>
      <c r="B29" s="49" t="s">
        <v>746</v>
      </c>
      <c r="C29" s="25" t="s">
        <v>203</v>
      </c>
      <c r="D29" s="25"/>
      <c r="E29" s="26">
        <v>4806</v>
      </c>
      <c r="F29" s="27" t="s">
        <v>203</v>
      </c>
      <c r="G29" s="25" t="s">
        <v>203</v>
      </c>
      <c r="H29" s="25"/>
      <c r="I29" s="26">
        <v>10289</v>
      </c>
      <c r="J29" s="27" t="s">
        <v>203</v>
      </c>
    </row>
    <row r="30" spans="1:10" x14ac:dyDescent="0.25">
      <c r="A30" s="39"/>
      <c r="B30" s="50"/>
      <c r="C30" s="50" t="s">
        <v>203</v>
      </c>
      <c r="D30" s="51"/>
      <c r="E30" s="51"/>
      <c r="F30" s="50"/>
      <c r="G30" s="50" t="s">
        <v>203</v>
      </c>
      <c r="H30" s="51"/>
      <c r="I30" s="51"/>
      <c r="J30" s="50"/>
    </row>
    <row r="31" spans="1:10" ht="15.75" thickBot="1" x14ac:dyDescent="0.3">
      <c r="A31" s="39"/>
      <c r="B31" s="13" t="s">
        <v>747</v>
      </c>
      <c r="C31" s="47" t="s">
        <v>203</v>
      </c>
      <c r="D31" s="12"/>
      <c r="E31" s="37">
        <v>20439</v>
      </c>
      <c r="F31" s="16" t="s">
        <v>203</v>
      </c>
      <c r="G31" s="47" t="s">
        <v>203</v>
      </c>
      <c r="H31" s="12" t="s">
        <v>225</v>
      </c>
      <c r="I31" s="37">
        <v>43413</v>
      </c>
      <c r="J31" s="16" t="s">
        <v>203</v>
      </c>
    </row>
    <row r="32" spans="1:10" ht="15.75" thickTop="1" x14ac:dyDescent="0.25">
      <c r="A32" s="39"/>
      <c r="B32" s="50"/>
      <c r="C32" s="50" t="s">
        <v>203</v>
      </c>
      <c r="D32" s="50"/>
      <c r="E32" s="50"/>
      <c r="F32" s="50"/>
      <c r="G32" s="50" t="s">
        <v>203</v>
      </c>
      <c r="H32" s="54"/>
      <c r="I32" s="54"/>
      <c r="J32" s="50"/>
    </row>
    <row r="33" spans="1:10" ht="15.75" thickBot="1" x14ac:dyDescent="0.3">
      <c r="A33" s="39"/>
      <c r="B33" s="18" t="s">
        <v>748</v>
      </c>
      <c r="C33" s="53" t="s">
        <v>203</v>
      </c>
      <c r="D33" s="25"/>
      <c r="E33" s="26">
        <v>3114</v>
      </c>
      <c r="F33" s="27" t="s">
        <v>203</v>
      </c>
      <c r="G33" s="53" t="s">
        <v>203</v>
      </c>
      <c r="H33" s="25"/>
      <c r="I33" s="25"/>
      <c r="J33" s="25"/>
    </row>
    <row r="34" spans="1:10" x14ac:dyDescent="0.25">
      <c r="A34" s="39"/>
      <c r="B34" s="50"/>
      <c r="C34" s="50" t="s">
        <v>203</v>
      </c>
      <c r="D34" s="51"/>
      <c r="E34" s="51"/>
      <c r="F34" s="50"/>
      <c r="G34" s="50" t="s">
        <v>203</v>
      </c>
      <c r="H34" s="50"/>
      <c r="I34" s="50"/>
      <c r="J34" s="50"/>
    </row>
    <row r="35" spans="1:10" x14ac:dyDescent="0.25">
      <c r="A35" s="39"/>
      <c r="B35" s="13" t="s">
        <v>749</v>
      </c>
      <c r="C35" s="47" t="s">
        <v>203</v>
      </c>
      <c r="D35" s="12"/>
      <c r="E35" s="37">
        <v>17325</v>
      </c>
      <c r="F35" s="16" t="s">
        <v>203</v>
      </c>
      <c r="G35" s="47" t="s">
        <v>203</v>
      </c>
      <c r="H35" s="12"/>
      <c r="I35" s="12"/>
      <c r="J35" s="12"/>
    </row>
    <row r="36" spans="1:10" ht="15.75" thickBot="1" x14ac:dyDescent="0.3">
      <c r="A36" s="39"/>
      <c r="B36" s="18" t="s">
        <v>750</v>
      </c>
      <c r="C36" s="53" t="s">
        <v>203</v>
      </c>
      <c r="D36" s="25"/>
      <c r="E36" s="26">
        <v>1692</v>
      </c>
      <c r="F36" s="27" t="s">
        <v>203</v>
      </c>
      <c r="G36" s="53" t="s">
        <v>203</v>
      </c>
      <c r="H36" s="25"/>
      <c r="I36" s="25"/>
      <c r="J36" s="25"/>
    </row>
    <row r="37" spans="1:10" x14ac:dyDescent="0.25">
      <c r="A37" s="39"/>
      <c r="B37" s="50"/>
      <c r="C37" s="50" t="s">
        <v>203</v>
      </c>
      <c r="D37" s="51"/>
      <c r="E37" s="51"/>
      <c r="F37" s="50"/>
      <c r="G37" s="50" t="s">
        <v>203</v>
      </c>
      <c r="H37" s="50"/>
      <c r="I37" s="50"/>
      <c r="J37" s="50"/>
    </row>
    <row r="38" spans="1:10" ht="25.5" x14ac:dyDescent="0.25">
      <c r="A38" s="39"/>
      <c r="B38" s="13" t="s">
        <v>751</v>
      </c>
      <c r="C38" s="47" t="s">
        <v>203</v>
      </c>
      <c r="D38" s="12"/>
      <c r="E38" s="37">
        <v>15633</v>
      </c>
      <c r="F38" s="16" t="s">
        <v>203</v>
      </c>
      <c r="G38" s="47" t="s">
        <v>203</v>
      </c>
      <c r="H38" s="12"/>
      <c r="I38" s="12"/>
      <c r="J38" s="12"/>
    </row>
    <row r="39" spans="1:10" ht="15.75" thickBot="1" x14ac:dyDescent="0.3">
      <c r="A39" s="39"/>
      <c r="B39" s="18" t="s">
        <v>752</v>
      </c>
      <c r="C39" s="53" t="s">
        <v>203</v>
      </c>
      <c r="D39" s="25"/>
      <c r="E39" s="26">
        <v>5521</v>
      </c>
      <c r="F39" s="27" t="s">
        <v>203</v>
      </c>
      <c r="G39" s="53" t="s">
        <v>203</v>
      </c>
      <c r="H39" s="25"/>
      <c r="I39" s="25"/>
      <c r="J39" s="25"/>
    </row>
    <row r="40" spans="1:10" x14ac:dyDescent="0.25">
      <c r="A40" s="39"/>
      <c r="B40" s="50"/>
      <c r="C40" s="50" t="s">
        <v>203</v>
      </c>
      <c r="D40" s="51"/>
      <c r="E40" s="51"/>
      <c r="F40" s="50"/>
      <c r="G40" s="50" t="s">
        <v>203</v>
      </c>
      <c r="H40" s="50"/>
      <c r="I40" s="50"/>
      <c r="J40" s="50"/>
    </row>
    <row r="41" spans="1:10" ht="15.75" thickBot="1" x14ac:dyDescent="0.3">
      <c r="A41" s="39"/>
      <c r="B41" s="13" t="s">
        <v>753</v>
      </c>
      <c r="C41" s="47" t="s">
        <v>203</v>
      </c>
      <c r="D41" s="12" t="s">
        <v>225</v>
      </c>
      <c r="E41" s="37">
        <v>10112</v>
      </c>
      <c r="F41" s="16" t="s">
        <v>203</v>
      </c>
      <c r="G41" s="47" t="s">
        <v>203</v>
      </c>
      <c r="H41" s="12"/>
      <c r="I41" s="12"/>
      <c r="J41" s="12"/>
    </row>
    <row r="42" spans="1:10" ht="15.75" thickTop="1" x14ac:dyDescent="0.25">
      <c r="A42" s="39"/>
      <c r="B42" s="50"/>
      <c r="C42" s="50" t="s">
        <v>203</v>
      </c>
      <c r="D42" s="54"/>
      <c r="E42" s="54"/>
      <c r="F42" s="50"/>
      <c r="G42" s="50" t="s">
        <v>203</v>
      </c>
      <c r="H42" s="50"/>
      <c r="I42" s="50"/>
      <c r="J42" s="50"/>
    </row>
  </sheetData>
  <mergeCells count="23">
    <mergeCell ref="B17:J17"/>
    <mergeCell ref="B18:J18"/>
    <mergeCell ref="B19:J19"/>
    <mergeCell ref="J21:J22"/>
    <mergeCell ref="A1:A2"/>
    <mergeCell ref="B1:J1"/>
    <mergeCell ref="B2:J2"/>
    <mergeCell ref="B3:J3"/>
    <mergeCell ref="A4:A16"/>
    <mergeCell ref="B4:J4"/>
    <mergeCell ref="B5:J5"/>
    <mergeCell ref="B6:J6"/>
    <mergeCell ref="A17:A42"/>
    <mergeCell ref="D8:E8"/>
    <mergeCell ref="H8:I8"/>
    <mergeCell ref="B21:B22"/>
    <mergeCell ref="C21:C22"/>
    <mergeCell ref="D21:E21"/>
    <mergeCell ref="D22:E22"/>
    <mergeCell ref="F21:F22"/>
    <mergeCell ref="G21:G22"/>
    <mergeCell ref="H21:I21"/>
    <mergeCell ref="H22:I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140625" customWidth="1"/>
    <col min="3" max="3" width="36.5703125" bestFit="1" customWidth="1"/>
    <col min="4" max="4" width="2" customWidth="1"/>
    <col min="5" max="5" width="6.5703125" customWidth="1"/>
    <col min="6" max="6" width="1.85546875" customWidth="1"/>
    <col min="7" max="7" width="1.5703125" customWidth="1"/>
    <col min="8" max="8" width="2" customWidth="1"/>
    <col min="9" max="9" width="5.5703125" customWidth="1"/>
    <col min="10" max="10" width="1.85546875" customWidth="1"/>
    <col min="11" max="11" width="1.5703125" customWidth="1"/>
    <col min="12" max="12" width="2" customWidth="1"/>
    <col min="13" max="13" width="6.5703125" customWidth="1"/>
    <col min="14" max="14" width="1.85546875" customWidth="1"/>
    <col min="15" max="15" width="1.5703125" customWidth="1"/>
    <col min="16" max="16" width="2.7109375" customWidth="1"/>
    <col min="17" max="17" width="3.85546875" customWidth="1"/>
    <col min="18" max="18" width="1.85546875" customWidth="1"/>
  </cols>
  <sheetData>
    <row r="1" spans="1:18" ht="15" customHeight="1" x14ac:dyDescent="0.25">
      <c r="A1" s="8" t="s">
        <v>10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63</v>
      </c>
      <c r="B3" s="38" t="s">
        <v>6</v>
      </c>
      <c r="C3" s="38"/>
      <c r="D3" s="38"/>
      <c r="E3" s="38"/>
      <c r="F3" s="38"/>
      <c r="G3" s="38"/>
      <c r="H3" s="38"/>
      <c r="I3" s="38"/>
      <c r="J3" s="38"/>
      <c r="K3" s="38"/>
      <c r="L3" s="38"/>
      <c r="M3" s="38"/>
      <c r="N3" s="38"/>
      <c r="O3" s="38"/>
      <c r="P3" s="38"/>
      <c r="Q3" s="38"/>
      <c r="R3" s="38"/>
    </row>
    <row r="4" spans="1:18" ht="15" customHeight="1" x14ac:dyDescent="0.25">
      <c r="A4" s="39" t="s">
        <v>1083</v>
      </c>
      <c r="B4" s="38" t="s">
        <v>6</v>
      </c>
      <c r="C4" s="38"/>
      <c r="D4" s="38"/>
      <c r="E4" s="38"/>
      <c r="F4" s="38"/>
      <c r="G4" s="38"/>
      <c r="H4" s="38"/>
      <c r="I4" s="38"/>
      <c r="J4" s="38"/>
      <c r="K4" s="38"/>
      <c r="L4" s="38"/>
      <c r="M4" s="38"/>
      <c r="N4" s="38"/>
      <c r="O4" s="38"/>
      <c r="P4" s="38"/>
      <c r="Q4" s="38"/>
      <c r="R4" s="38"/>
    </row>
    <row r="5" spans="1:18" x14ac:dyDescent="0.25">
      <c r="A5" s="39"/>
      <c r="B5" s="88" t="s">
        <v>769</v>
      </c>
      <c r="C5" s="88"/>
      <c r="D5" s="88"/>
      <c r="E5" s="88"/>
      <c r="F5" s="88"/>
      <c r="G5" s="88"/>
      <c r="H5" s="88"/>
      <c r="I5" s="88"/>
      <c r="J5" s="88"/>
      <c r="K5" s="88"/>
      <c r="L5" s="88"/>
      <c r="M5" s="88"/>
      <c r="N5" s="88"/>
      <c r="O5" s="88"/>
      <c r="P5" s="88"/>
      <c r="Q5" s="88"/>
      <c r="R5" s="88"/>
    </row>
    <row r="6" spans="1:18" x14ac:dyDescent="0.25">
      <c r="A6" s="39"/>
      <c r="B6" s="38"/>
      <c r="C6" s="38"/>
      <c r="D6" s="38"/>
      <c r="E6" s="38"/>
      <c r="F6" s="38"/>
      <c r="G6" s="38"/>
      <c r="H6" s="38"/>
      <c r="I6" s="38"/>
      <c r="J6" s="38"/>
      <c r="K6" s="38"/>
      <c r="L6" s="38"/>
      <c r="M6" s="38"/>
      <c r="N6" s="38"/>
      <c r="O6" s="38"/>
      <c r="P6" s="38"/>
      <c r="Q6" s="38"/>
      <c r="R6" s="38"/>
    </row>
    <row r="7" spans="1:18" x14ac:dyDescent="0.25">
      <c r="A7" s="39"/>
      <c r="B7" s="43"/>
      <c r="C7" s="43"/>
      <c r="D7" s="43"/>
      <c r="E7" s="43"/>
      <c r="F7" s="43"/>
      <c r="G7" s="43"/>
      <c r="H7" s="43"/>
      <c r="I7" s="43"/>
      <c r="J7" s="43"/>
      <c r="K7" s="43"/>
      <c r="L7" s="43"/>
      <c r="M7" s="43"/>
      <c r="N7" s="43"/>
      <c r="O7" s="43"/>
      <c r="P7" s="43"/>
      <c r="Q7" s="43"/>
      <c r="R7" s="43"/>
    </row>
    <row r="8" spans="1:18" x14ac:dyDescent="0.25">
      <c r="A8" s="39"/>
      <c r="B8" s="38"/>
      <c r="C8" s="38"/>
      <c r="D8" s="38"/>
      <c r="E8" s="38"/>
      <c r="F8" s="38"/>
      <c r="G8" s="38"/>
      <c r="H8" s="38"/>
      <c r="I8" s="38"/>
      <c r="J8" s="38"/>
      <c r="K8" s="38"/>
      <c r="L8" s="38"/>
      <c r="M8" s="38"/>
      <c r="N8" s="38"/>
      <c r="O8" s="38"/>
      <c r="P8" s="38"/>
      <c r="Q8" s="38"/>
      <c r="R8" s="38"/>
    </row>
    <row r="9" spans="1:18" x14ac:dyDescent="0.25">
      <c r="A9" s="39"/>
      <c r="B9" s="4"/>
      <c r="C9" s="4"/>
      <c r="D9" s="4"/>
      <c r="E9" s="4"/>
      <c r="F9" s="4"/>
      <c r="G9" s="4"/>
      <c r="H9" s="4"/>
      <c r="I9" s="4"/>
      <c r="J9" s="4"/>
      <c r="K9" s="4"/>
      <c r="L9" s="4"/>
      <c r="M9" s="4"/>
      <c r="N9" s="4"/>
      <c r="O9" s="4"/>
      <c r="P9" s="4"/>
      <c r="Q9" s="4"/>
      <c r="R9" s="4"/>
    </row>
    <row r="10" spans="1:18" ht="19.5" customHeight="1" thickBot="1" x14ac:dyDescent="0.3">
      <c r="A10" s="39"/>
      <c r="B10" s="14"/>
      <c r="C10" s="14" t="s">
        <v>203</v>
      </c>
      <c r="D10" s="84" t="s">
        <v>124</v>
      </c>
      <c r="E10" s="84"/>
      <c r="F10" s="14"/>
      <c r="G10" s="14" t="s">
        <v>203</v>
      </c>
      <c r="H10" s="84" t="s">
        <v>509</v>
      </c>
      <c r="I10" s="84"/>
      <c r="J10" s="14"/>
      <c r="K10" s="14" t="s">
        <v>203</v>
      </c>
      <c r="L10" s="84" t="s">
        <v>510</v>
      </c>
      <c r="M10" s="84"/>
      <c r="N10" s="14"/>
      <c r="O10" s="14" t="s">
        <v>203</v>
      </c>
      <c r="P10" s="84" t="s">
        <v>770</v>
      </c>
      <c r="Q10" s="84"/>
      <c r="R10" s="14"/>
    </row>
    <row r="11" spans="1:18" x14ac:dyDescent="0.25">
      <c r="A11" s="39"/>
      <c r="B11" s="67" t="s">
        <v>771</v>
      </c>
      <c r="C11" s="20" t="s">
        <v>203</v>
      </c>
      <c r="D11" s="19"/>
      <c r="E11" s="19"/>
      <c r="F11" s="19"/>
      <c r="G11" s="20" t="s">
        <v>203</v>
      </c>
      <c r="H11" s="19"/>
      <c r="I11" s="19"/>
      <c r="J11" s="19"/>
      <c r="K11" s="20" t="s">
        <v>203</v>
      </c>
      <c r="L11" s="19"/>
      <c r="M11" s="19"/>
      <c r="N11" s="19"/>
      <c r="O11" s="20" t="s">
        <v>203</v>
      </c>
      <c r="P11" s="19"/>
      <c r="Q11" s="19"/>
      <c r="R11" s="19"/>
    </row>
    <row r="12" spans="1:18" x14ac:dyDescent="0.25">
      <c r="A12" s="39"/>
      <c r="B12" s="68" t="s">
        <v>772</v>
      </c>
      <c r="C12" s="14" t="s">
        <v>203</v>
      </c>
      <c r="D12" s="65" t="s">
        <v>225</v>
      </c>
      <c r="E12" s="70">
        <v>13611</v>
      </c>
      <c r="F12" s="71" t="s">
        <v>203</v>
      </c>
      <c r="G12" s="14" t="s">
        <v>203</v>
      </c>
      <c r="H12" s="65" t="s">
        <v>225</v>
      </c>
      <c r="I12" s="82" t="s">
        <v>338</v>
      </c>
      <c r="J12" s="71" t="s">
        <v>203</v>
      </c>
      <c r="K12" s="14" t="s">
        <v>203</v>
      </c>
      <c r="L12" s="65" t="s">
        <v>225</v>
      </c>
      <c r="M12" s="70">
        <v>13611</v>
      </c>
      <c r="N12" s="71" t="s">
        <v>203</v>
      </c>
      <c r="O12" s="14" t="s">
        <v>203</v>
      </c>
      <c r="P12" s="65" t="s">
        <v>225</v>
      </c>
      <c r="Q12" s="82" t="s">
        <v>338</v>
      </c>
      <c r="R12" s="71" t="s">
        <v>203</v>
      </c>
    </row>
    <row r="13" spans="1:18" ht="15.75" thickBot="1" x14ac:dyDescent="0.3">
      <c r="A13" s="39"/>
      <c r="B13" s="67" t="s">
        <v>773</v>
      </c>
      <c r="C13" s="20" t="s">
        <v>203</v>
      </c>
      <c r="D13" s="76"/>
      <c r="E13" s="77">
        <v>3493</v>
      </c>
      <c r="F13" s="78" t="s">
        <v>203</v>
      </c>
      <c r="G13" s="20" t="s">
        <v>203</v>
      </c>
      <c r="H13" s="76"/>
      <c r="I13" s="81" t="s">
        <v>338</v>
      </c>
      <c r="J13" s="78" t="s">
        <v>203</v>
      </c>
      <c r="K13" s="20" t="s">
        <v>203</v>
      </c>
      <c r="L13" s="76"/>
      <c r="M13" s="77">
        <v>3493</v>
      </c>
      <c r="N13" s="78" t="s">
        <v>203</v>
      </c>
      <c r="O13" s="20" t="s">
        <v>203</v>
      </c>
      <c r="P13" s="76"/>
      <c r="Q13" s="81" t="s">
        <v>338</v>
      </c>
      <c r="R13" s="78" t="s">
        <v>203</v>
      </c>
    </row>
    <row r="14" spans="1:18" x14ac:dyDescent="0.25">
      <c r="A14" s="39"/>
      <c r="B14" s="29"/>
      <c r="C14" s="29" t="s">
        <v>203</v>
      </c>
      <c r="D14" s="30"/>
      <c r="E14" s="30"/>
      <c r="F14" s="29"/>
      <c r="G14" s="29" t="s">
        <v>203</v>
      </c>
      <c r="H14" s="30"/>
      <c r="I14" s="30"/>
      <c r="J14" s="29"/>
      <c r="K14" s="29" t="s">
        <v>203</v>
      </c>
      <c r="L14" s="30"/>
      <c r="M14" s="30"/>
      <c r="N14" s="29"/>
      <c r="O14" s="29" t="s">
        <v>203</v>
      </c>
      <c r="P14" s="30"/>
      <c r="Q14" s="30"/>
      <c r="R14" s="29"/>
    </row>
    <row r="15" spans="1:18" ht="15.75" thickBot="1" x14ac:dyDescent="0.3">
      <c r="A15" s="39"/>
      <c r="B15" s="68" t="s">
        <v>774</v>
      </c>
      <c r="C15" s="14" t="s">
        <v>203</v>
      </c>
      <c r="D15" s="65" t="s">
        <v>225</v>
      </c>
      <c r="E15" s="70">
        <v>17104</v>
      </c>
      <c r="F15" s="71" t="s">
        <v>203</v>
      </c>
      <c r="G15" s="14" t="s">
        <v>203</v>
      </c>
      <c r="H15" s="65" t="s">
        <v>225</v>
      </c>
      <c r="I15" s="82" t="s">
        <v>338</v>
      </c>
      <c r="J15" s="71" t="s">
        <v>203</v>
      </c>
      <c r="K15" s="14" t="s">
        <v>203</v>
      </c>
      <c r="L15" s="65" t="s">
        <v>225</v>
      </c>
      <c r="M15" s="70">
        <v>17104</v>
      </c>
      <c r="N15" s="71" t="s">
        <v>203</v>
      </c>
      <c r="O15" s="14" t="s">
        <v>203</v>
      </c>
      <c r="P15" s="65" t="s">
        <v>225</v>
      </c>
      <c r="Q15" s="82" t="s">
        <v>338</v>
      </c>
      <c r="R15" s="71" t="s">
        <v>203</v>
      </c>
    </row>
    <row r="16" spans="1:18" ht="15.75" thickTop="1" x14ac:dyDescent="0.25">
      <c r="A16" s="39"/>
      <c r="B16" s="29"/>
      <c r="C16" s="29" t="s">
        <v>203</v>
      </c>
      <c r="D16" s="34"/>
      <c r="E16" s="34"/>
      <c r="F16" s="29"/>
      <c r="G16" s="29" t="s">
        <v>203</v>
      </c>
      <c r="H16" s="34"/>
      <c r="I16" s="34"/>
      <c r="J16" s="29"/>
      <c r="K16" s="29" t="s">
        <v>203</v>
      </c>
      <c r="L16" s="34"/>
      <c r="M16" s="34"/>
      <c r="N16" s="29"/>
      <c r="O16" s="29" t="s">
        <v>203</v>
      </c>
      <c r="P16" s="34"/>
      <c r="Q16" s="34"/>
      <c r="R16" s="29"/>
    </row>
    <row r="17" spans="1:18" x14ac:dyDescent="0.25">
      <c r="A17" s="39"/>
      <c r="B17" s="67" t="s">
        <v>775</v>
      </c>
      <c r="C17" s="20" t="s">
        <v>203</v>
      </c>
      <c r="D17" s="19"/>
      <c r="E17" s="19"/>
      <c r="F17" s="19"/>
      <c r="G17" s="20" t="s">
        <v>203</v>
      </c>
      <c r="H17" s="19"/>
      <c r="I17" s="19"/>
      <c r="J17" s="19"/>
      <c r="K17" s="20" t="s">
        <v>203</v>
      </c>
      <c r="L17" s="19"/>
      <c r="M17" s="19"/>
      <c r="N17" s="19"/>
      <c r="O17" s="20" t="s">
        <v>203</v>
      </c>
      <c r="P17" s="19"/>
      <c r="Q17" s="19"/>
      <c r="R17" s="19"/>
    </row>
    <row r="18" spans="1:18" x14ac:dyDescent="0.25">
      <c r="A18" s="39"/>
      <c r="B18" s="68" t="s">
        <v>776</v>
      </c>
      <c r="C18" s="14" t="s">
        <v>203</v>
      </c>
      <c r="D18" s="65" t="s">
        <v>225</v>
      </c>
      <c r="E18" s="70">
        <v>7322</v>
      </c>
      <c r="F18" s="71" t="s">
        <v>203</v>
      </c>
      <c r="G18" s="14" t="s">
        <v>203</v>
      </c>
      <c r="H18" s="65" t="s">
        <v>225</v>
      </c>
      <c r="I18" s="70">
        <v>7322</v>
      </c>
      <c r="J18" s="71" t="s">
        <v>203</v>
      </c>
      <c r="K18" s="14" t="s">
        <v>203</v>
      </c>
      <c r="L18" s="65" t="s">
        <v>225</v>
      </c>
      <c r="M18" s="82" t="s">
        <v>338</v>
      </c>
      <c r="N18" s="71" t="s">
        <v>203</v>
      </c>
      <c r="O18" s="14" t="s">
        <v>203</v>
      </c>
      <c r="P18" s="65" t="s">
        <v>225</v>
      </c>
      <c r="Q18" s="82" t="s">
        <v>338</v>
      </c>
      <c r="R18" s="71" t="s">
        <v>203</v>
      </c>
    </row>
    <row r="19" spans="1:18" ht="15.75" thickBot="1" x14ac:dyDescent="0.3">
      <c r="A19" s="39"/>
      <c r="B19" s="67" t="s">
        <v>773</v>
      </c>
      <c r="C19" s="20" t="s">
        <v>203</v>
      </c>
      <c r="D19" s="76"/>
      <c r="E19" s="77">
        <v>1180</v>
      </c>
      <c r="F19" s="78" t="s">
        <v>203</v>
      </c>
      <c r="G19" s="20" t="s">
        <v>203</v>
      </c>
      <c r="H19" s="76"/>
      <c r="I19" s="81" t="s">
        <v>338</v>
      </c>
      <c r="J19" s="78" t="s">
        <v>203</v>
      </c>
      <c r="K19" s="20" t="s">
        <v>203</v>
      </c>
      <c r="L19" s="76"/>
      <c r="M19" s="77">
        <v>1180</v>
      </c>
      <c r="N19" s="78" t="s">
        <v>203</v>
      </c>
      <c r="O19" s="20" t="s">
        <v>203</v>
      </c>
      <c r="P19" s="76"/>
      <c r="Q19" s="81" t="s">
        <v>338</v>
      </c>
      <c r="R19" s="78" t="s">
        <v>203</v>
      </c>
    </row>
    <row r="20" spans="1:18" x14ac:dyDescent="0.25">
      <c r="A20" s="39"/>
      <c r="B20" s="29"/>
      <c r="C20" s="29" t="s">
        <v>203</v>
      </c>
      <c r="D20" s="30"/>
      <c r="E20" s="30"/>
      <c r="F20" s="29"/>
      <c r="G20" s="29" t="s">
        <v>203</v>
      </c>
      <c r="H20" s="30"/>
      <c r="I20" s="30"/>
      <c r="J20" s="29"/>
      <c r="K20" s="29" t="s">
        <v>203</v>
      </c>
      <c r="L20" s="30"/>
      <c r="M20" s="30"/>
      <c r="N20" s="29"/>
      <c r="O20" s="29" t="s">
        <v>203</v>
      </c>
      <c r="P20" s="30"/>
      <c r="Q20" s="30"/>
      <c r="R20" s="29"/>
    </row>
    <row r="21" spans="1:18" ht="15.75" thickBot="1" x14ac:dyDescent="0.3">
      <c r="A21" s="39"/>
      <c r="B21" s="68" t="s">
        <v>777</v>
      </c>
      <c r="C21" s="14" t="s">
        <v>203</v>
      </c>
      <c r="D21" s="65" t="s">
        <v>225</v>
      </c>
      <c r="E21" s="70">
        <v>8502</v>
      </c>
      <c r="F21" s="71" t="s">
        <v>203</v>
      </c>
      <c r="G21" s="14" t="s">
        <v>203</v>
      </c>
      <c r="H21" s="65" t="s">
        <v>225</v>
      </c>
      <c r="I21" s="70">
        <v>7322</v>
      </c>
      <c r="J21" s="71" t="s">
        <v>203</v>
      </c>
      <c r="K21" s="14" t="s">
        <v>203</v>
      </c>
      <c r="L21" s="65" t="s">
        <v>225</v>
      </c>
      <c r="M21" s="70">
        <v>1180</v>
      </c>
      <c r="N21" s="71" t="s">
        <v>203</v>
      </c>
      <c r="O21" s="14" t="s">
        <v>203</v>
      </c>
      <c r="P21" s="65" t="s">
        <v>225</v>
      </c>
      <c r="Q21" s="82" t="s">
        <v>338</v>
      </c>
      <c r="R21" s="71" t="s">
        <v>203</v>
      </c>
    </row>
    <row r="22" spans="1:18" ht="15.75" thickTop="1" x14ac:dyDescent="0.25">
      <c r="A22" s="39"/>
      <c r="B22" s="29"/>
      <c r="C22" s="29" t="s">
        <v>203</v>
      </c>
      <c r="D22" s="34"/>
      <c r="E22" s="34"/>
      <c r="F22" s="29"/>
      <c r="G22" s="29" t="s">
        <v>203</v>
      </c>
      <c r="H22" s="34"/>
      <c r="I22" s="34"/>
      <c r="J22" s="29"/>
      <c r="K22" s="29" t="s">
        <v>203</v>
      </c>
      <c r="L22" s="34"/>
      <c r="M22" s="34"/>
      <c r="N22" s="29"/>
      <c r="O22" s="29" t="s">
        <v>203</v>
      </c>
      <c r="P22" s="34"/>
      <c r="Q22" s="34"/>
      <c r="R22" s="29"/>
    </row>
    <row r="23" spans="1:18" ht="18.75" x14ac:dyDescent="0.3">
      <c r="A23" s="39"/>
      <c r="B23" s="117"/>
      <c r="C23" s="117"/>
      <c r="D23" s="117"/>
      <c r="E23" s="117"/>
      <c r="F23" s="117"/>
      <c r="G23" s="117"/>
      <c r="H23" s="117"/>
      <c r="I23" s="117"/>
      <c r="J23" s="117"/>
      <c r="K23" s="117"/>
      <c r="L23" s="117"/>
      <c r="M23" s="117"/>
      <c r="N23" s="117"/>
      <c r="O23" s="117"/>
      <c r="P23" s="117"/>
      <c r="Q23" s="117"/>
      <c r="R23" s="117"/>
    </row>
    <row r="24" spans="1:18" x14ac:dyDescent="0.25">
      <c r="A24" s="39"/>
      <c r="B24" s="38"/>
      <c r="C24" s="38"/>
      <c r="D24" s="38"/>
      <c r="E24" s="38"/>
      <c r="F24" s="38"/>
      <c r="G24" s="38"/>
      <c r="H24" s="38"/>
      <c r="I24" s="38"/>
      <c r="J24" s="38"/>
      <c r="K24" s="38"/>
      <c r="L24" s="38"/>
      <c r="M24" s="38"/>
      <c r="N24" s="38"/>
      <c r="O24" s="38"/>
      <c r="P24" s="38"/>
      <c r="Q24" s="38"/>
      <c r="R24" s="38"/>
    </row>
    <row r="25" spans="1:18" ht="89.25" x14ac:dyDescent="0.25">
      <c r="A25" s="39"/>
      <c r="B25" s="101" t="s">
        <v>778</v>
      </c>
      <c r="C25" s="101" t="s">
        <v>779</v>
      </c>
    </row>
    <row r="26" spans="1:18" x14ac:dyDescent="0.25">
      <c r="A26" s="39"/>
      <c r="B26" s="118"/>
      <c r="C26" s="118"/>
      <c r="D26" s="118"/>
      <c r="E26" s="118"/>
      <c r="F26" s="118"/>
      <c r="G26" s="118"/>
      <c r="H26" s="118"/>
      <c r="I26" s="118"/>
      <c r="J26" s="118"/>
      <c r="K26" s="118"/>
      <c r="L26" s="118"/>
      <c r="M26" s="118"/>
      <c r="N26" s="118"/>
      <c r="O26" s="118"/>
      <c r="P26" s="118"/>
      <c r="Q26" s="118"/>
      <c r="R26" s="118"/>
    </row>
    <row r="27" spans="1:18" x14ac:dyDescent="0.25">
      <c r="A27" s="39"/>
      <c r="B27" s="38"/>
      <c r="C27" s="38"/>
      <c r="D27" s="38"/>
      <c r="E27" s="38"/>
      <c r="F27" s="38"/>
      <c r="G27" s="38"/>
      <c r="H27" s="38"/>
      <c r="I27" s="38"/>
      <c r="J27" s="38"/>
      <c r="K27" s="38"/>
      <c r="L27" s="38"/>
      <c r="M27" s="38"/>
      <c r="N27" s="38"/>
      <c r="O27" s="38"/>
      <c r="P27" s="38"/>
      <c r="Q27" s="38"/>
      <c r="R27" s="38"/>
    </row>
    <row r="28" spans="1:18" ht="127.5" x14ac:dyDescent="0.25">
      <c r="A28" s="39"/>
      <c r="B28" s="101" t="s">
        <v>780</v>
      </c>
      <c r="C28" s="101" t="s">
        <v>781</v>
      </c>
    </row>
    <row r="29" spans="1:18" x14ac:dyDescent="0.25">
      <c r="A29" s="39"/>
      <c r="B29" s="118"/>
      <c r="C29" s="118"/>
      <c r="D29" s="118"/>
      <c r="E29" s="118"/>
      <c r="F29" s="118"/>
      <c r="G29" s="118"/>
      <c r="H29" s="118"/>
      <c r="I29" s="118"/>
      <c r="J29" s="118"/>
      <c r="K29" s="118"/>
      <c r="L29" s="118"/>
      <c r="M29" s="118"/>
      <c r="N29" s="118"/>
      <c r="O29" s="118"/>
      <c r="P29" s="118"/>
      <c r="Q29" s="118"/>
      <c r="R29" s="118"/>
    </row>
    <row r="30" spans="1:18" x14ac:dyDescent="0.25">
      <c r="A30" s="39"/>
      <c r="B30" s="38"/>
      <c r="C30" s="38"/>
      <c r="D30" s="38"/>
      <c r="E30" s="38"/>
      <c r="F30" s="38"/>
      <c r="G30" s="38"/>
      <c r="H30" s="38"/>
      <c r="I30" s="38"/>
      <c r="J30" s="38"/>
      <c r="K30" s="38"/>
      <c r="L30" s="38"/>
      <c r="M30" s="38"/>
      <c r="N30" s="38"/>
      <c r="O30" s="38"/>
      <c r="P30" s="38"/>
      <c r="Q30" s="38"/>
      <c r="R30" s="38"/>
    </row>
    <row r="31" spans="1:18" ht="165.75" x14ac:dyDescent="0.25">
      <c r="A31" s="39"/>
      <c r="B31" s="101" t="s">
        <v>782</v>
      </c>
      <c r="C31" s="101" t="s">
        <v>783</v>
      </c>
    </row>
  </sheetData>
  <mergeCells count="20">
    <mergeCell ref="B26:R26"/>
    <mergeCell ref="B27:R27"/>
    <mergeCell ref="B29:R29"/>
    <mergeCell ref="B30:R30"/>
    <mergeCell ref="B5:R5"/>
    <mergeCell ref="B6:R6"/>
    <mergeCell ref="B7:R7"/>
    <mergeCell ref="B8:R8"/>
    <mergeCell ref="B23:R23"/>
    <mergeCell ref="B24:R24"/>
    <mergeCell ref="D10:E10"/>
    <mergeCell ref="H10:I10"/>
    <mergeCell ref="L10:M10"/>
    <mergeCell ref="P10:Q10"/>
    <mergeCell ref="A1:A2"/>
    <mergeCell ref="B1:R1"/>
    <mergeCell ref="B2:R2"/>
    <mergeCell ref="B3:R3"/>
    <mergeCell ref="A4:A31"/>
    <mergeCell ref="B4:R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76</v>
      </c>
      <c r="B1" s="8" t="s">
        <v>2</v>
      </c>
      <c r="C1" s="8" t="s">
        <v>33</v>
      </c>
    </row>
    <row r="2" spans="1:3" ht="30" x14ac:dyDescent="0.25">
      <c r="A2" s="1" t="s">
        <v>63</v>
      </c>
      <c r="B2" s="8"/>
      <c r="C2" s="8"/>
    </row>
    <row r="3" spans="1:3" x14ac:dyDescent="0.25">
      <c r="A3" s="3" t="s">
        <v>77</v>
      </c>
      <c r="B3" s="4" t="s">
        <v>6</v>
      </c>
      <c r="C3" s="4" t="s">
        <v>6</v>
      </c>
    </row>
    <row r="4" spans="1:3" x14ac:dyDescent="0.25">
      <c r="A4" s="2" t="s">
        <v>78</v>
      </c>
      <c r="B4" s="7">
        <v>42375</v>
      </c>
      <c r="C4" s="7">
        <v>41239</v>
      </c>
    </row>
    <row r="5" spans="1:3" x14ac:dyDescent="0.25">
      <c r="A5" s="2" t="s">
        <v>79</v>
      </c>
      <c r="B5" s="4" t="s">
        <v>6</v>
      </c>
      <c r="C5" s="4">
        <v>279</v>
      </c>
    </row>
    <row r="6" spans="1:3" x14ac:dyDescent="0.25">
      <c r="A6" s="2" t="s">
        <v>80</v>
      </c>
      <c r="B6" s="6">
        <v>308707</v>
      </c>
      <c r="C6" s="6">
        <v>324563</v>
      </c>
    </row>
    <row r="7" spans="1:3" x14ac:dyDescent="0.25">
      <c r="A7" s="2" t="s">
        <v>81</v>
      </c>
      <c r="B7" s="6">
        <v>198401</v>
      </c>
      <c r="C7" s="6">
        <v>169585</v>
      </c>
    </row>
    <row r="8" spans="1:3" x14ac:dyDescent="0.25">
      <c r="A8" s="2" t="s">
        <v>82</v>
      </c>
      <c r="B8" s="6">
        <v>29354</v>
      </c>
      <c r="C8" s="6">
        <v>29929</v>
      </c>
    </row>
    <row r="9" spans="1:3" x14ac:dyDescent="0.25">
      <c r="A9" s="2" t="s">
        <v>83</v>
      </c>
      <c r="B9" s="6">
        <v>21733</v>
      </c>
      <c r="C9" s="6">
        <v>21028</v>
      </c>
    </row>
    <row r="10" spans="1:3" x14ac:dyDescent="0.25">
      <c r="A10" s="2" t="s">
        <v>84</v>
      </c>
      <c r="B10" s="6">
        <v>600570</v>
      </c>
      <c r="C10" s="6">
        <v>586623</v>
      </c>
    </row>
    <row r="11" spans="1:3" x14ac:dyDescent="0.25">
      <c r="A11" s="2" t="s">
        <v>85</v>
      </c>
      <c r="B11" s="6">
        <v>200979</v>
      </c>
      <c r="C11" s="6">
        <v>174931</v>
      </c>
    </row>
    <row r="12" spans="1:3" x14ac:dyDescent="0.25">
      <c r="A12" s="2" t="s">
        <v>86</v>
      </c>
      <c r="B12" s="6">
        <v>939211</v>
      </c>
      <c r="C12" s="6">
        <v>812817</v>
      </c>
    </row>
    <row r="13" spans="1:3" x14ac:dyDescent="0.25">
      <c r="A13" s="2" t="s">
        <v>87</v>
      </c>
      <c r="B13" s="6">
        <v>269073</v>
      </c>
      <c r="C13" s="6">
        <v>227891</v>
      </c>
    </row>
    <row r="14" spans="1:3" x14ac:dyDescent="0.25">
      <c r="A14" s="2" t="s">
        <v>88</v>
      </c>
      <c r="B14" s="6">
        <v>32456</v>
      </c>
      <c r="C14" s="6">
        <v>27253</v>
      </c>
    </row>
    <row r="15" spans="1:3" x14ac:dyDescent="0.25">
      <c r="A15" s="2" t="s">
        <v>89</v>
      </c>
      <c r="B15" s="6">
        <v>2042289</v>
      </c>
      <c r="C15" s="6">
        <v>1829515</v>
      </c>
    </row>
    <row r="16" spans="1:3" x14ac:dyDescent="0.25">
      <c r="A16" s="3" t="s">
        <v>90</v>
      </c>
      <c r="B16" s="4" t="s">
        <v>6</v>
      </c>
      <c r="C16" s="4" t="s">
        <v>6</v>
      </c>
    </row>
    <row r="17" spans="1:3" x14ac:dyDescent="0.25">
      <c r="A17" s="2" t="s">
        <v>91</v>
      </c>
      <c r="B17" s="6">
        <v>3604</v>
      </c>
      <c r="C17" s="6">
        <v>50001</v>
      </c>
    </row>
    <row r="18" spans="1:3" x14ac:dyDescent="0.25">
      <c r="A18" s="2" t="s">
        <v>92</v>
      </c>
      <c r="B18" s="6">
        <v>62123</v>
      </c>
      <c r="C18" s="6">
        <v>67443</v>
      </c>
    </row>
    <row r="19" spans="1:3" x14ac:dyDescent="0.25">
      <c r="A19" s="2" t="s">
        <v>93</v>
      </c>
      <c r="B19" s="6">
        <v>14522</v>
      </c>
      <c r="C19" s="6">
        <v>27354</v>
      </c>
    </row>
    <row r="20" spans="1:3" x14ac:dyDescent="0.25">
      <c r="A20" s="2" t="s">
        <v>94</v>
      </c>
      <c r="B20" s="6">
        <v>110528</v>
      </c>
      <c r="C20" s="6">
        <v>117376</v>
      </c>
    </row>
    <row r="21" spans="1:3" x14ac:dyDescent="0.25">
      <c r="A21" s="2" t="s">
        <v>95</v>
      </c>
      <c r="B21" s="6">
        <v>28341</v>
      </c>
      <c r="C21" s="6">
        <v>20894</v>
      </c>
    </row>
    <row r="22" spans="1:3" x14ac:dyDescent="0.25">
      <c r="A22" s="2" t="s">
        <v>96</v>
      </c>
      <c r="B22" s="6">
        <v>10832</v>
      </c>
      <c r="C22" s="6">
        <v>55668</v>
      </c>
    </row>
    <row r="23" spans="1:3" ht="30" x14ac:dyDescent="0.25">
      <c r="A23" s="2" t="s">
        <v>97</v>
      </c>
      <c r="B23" s="6">
        <v>5521</v>
      </c>
      <c r="C23" s="6">
        <v>4948</v>
      </c>
    </row>
    <row r="24" spans="1:3" x14ac:dyDescent="0.25">
      <c r="A24" s="2" t="s">
        <v>98</v>
      </c>
      <c r="B24" s="6">
        <v>235471</v>
      </c>
      <c r="C24" s="6">
        <v>343684</v>
      </c>
    </row>
    <row r="25" spans="1:3" x14ac:dyDescent="0.25">
      <c r="A25" s="2" t="s">
        <v>99</v>
      </c>
      <c r="B25" s="6">
        <v>638158</v>
      </c>
      <c r="C25" s="6">
        <v>528041</v>
      </c>
    </row>
    <row r="26" spans="1:3" x14ac:dyDescent="0.25">
      <c r="A26" s="2" t="s">
        <v>100</v>
      </c>
      <c r="B26" s="6">
        <v>10112</v>
      </c>
      <c r="C26" s="6">
        <v>10945</v>
      </c>
    </row>
    <row r="27" spans="1:3" x14ac:dyDescent="0.25">
      <c r="A27" s="2" t="s">
        <v>101</v>
      </c>
      <c r="B27" s="6">
        <v>103754</v>
      </c>
      <c r="C27" s="6">
        <v>161399</v>
      </c>
    </row>
    <row r="28" spans="1:3" x14ac:dyDescent="0.25">
      <c r="A28" s="2" t="s">
        <v>102</v>
      </c>
      <c r="B28" s="6">
        <v>59794</v>
      </c>
      <c r="C28" s="6">
        <v>69851</v>
      </c>
    </row>
    <row r="29" spans="1:3" x14ac:dyDescent="0.25">
      <c r="A29" s="2" t="s">
        <v>82</v>
      </c>
      <c r="B29" s="6">
        <v>79977</v>
      </c>
      <c r="C29" s="6">
        <v>26159</v>
      </c>
    </row>
    <row r="30" spans="1:3" x14ac:dyDescent="0.25">
      <c r="A30" s="2" t="s">
        <v>103</v>
      </c>
      <c r="B30" s="6">
        <v>27160</v>
      </c>
      <c r="C30" s="6">
        <v>19666</v>
      </c>
    </row>
    <row r="31" spans="1:3" x14ac:dyDescent="0.25">
      <c r="A31" s="3" t="s">
        <v>104</v>
      </c>
      <c r="B31" s="4" t="s">
        <v>6</v>
      </c>
      <c r="C31" s="4" t="s">
        <v>6</v>
      </c>
    </row>
    <row r="32" spans="1:3" ht="30" x14ac:dyDescent="0.25">
      <c r="A32" s="2" t="s">
        <v>105</v>
      </c>
      <c r="B32" s="4" t="s">
        <v>106</v>
      </c>
      <c r="C32" s="4" t="s">
        <v>106</v>
      </c>
    </row>
    <row r="33" spans="1:3" ht="45" x14ac:dyDescent="0.25">
      <c r="A33" s="2" t="s">
        <v>107</v>
      </c>
      <c r="B33" s="6">
        <v>12253</v>
      </c>
      <c r="C33" s="6">
        <v>12253</v>
      </c>
    </row>
    <row r="34" spans="1:3" x14ac:dyDescent="0.25">
      <c r="A34" s="2" t="s">
        <v>108</v>
      </c>
      <c r="B34" s="6">
        <v>304549</v>
      </c>
      <c r="C34" s="6">
        <v>287581</v>
      </c>
    </row>
    <row r="35" spans="1:3" x14ac:dyDescent="0.25">
      <c r="A35" s="2" t="s">
        <v>109</v>
      </c>
      <c r="B35" s="6">
        <v>1362584</v>
      </c>
      <c r="C35" s="6">
        <v>1181245</v>
      </c>
    </row>
    <row r="36" spans="1:3" ht="30" x14ac:dyDescent="0.25">
      <c r="A36" s="2" t="s">
        <v>110</v>
      </c>
      <c r="B36" s="6">
        <v>-57380</v>
      </c>
      <c r="C36" s="6">
        <v>-104226</v>
      </c>
    </row>
    <row r="37" spans="1:3" x14ac:dyDescent="0.25">
      <c r="A37" s="2" t="s">
        <v>111</v>
      </c>
      <c r="B37" s="6">
        <v>-734143</v>
      </c>
      <c r="C37" s="6">
        <v>-707083</v>
      </c>
    </row>
    <row r="38" spans="1:3" x14ac:dyDescent="0.25">
      <c r="A38" s="2" t="s">
        <v>112</v>
      </c>
      <c r="B38" s="6">
        <v>887863</v>
      </c>
      <c r="C38" s="6">
        <v>669770</v>
      </c>
    </row>
    <row r="39" spans="1:3" ht="30" x14ac:dyDescent="0.25">
      <c r="A39" s="2" t="s">
        <v>113</v>
      </c>
      <c r="B39" s="7">
        <v>2042289</v>
      </c>
      <c r="C39" s="7">
        <v>18295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4.42578125" customWidth="1"/>
    <col min="4" max="4" width="4.85546875" customWidth="1"/>
    <col min="5" max="5" width="18.42578125" customWidth="1"/>
    <col min="6" max="7" width="4.42578125" customWidth="1"/>
    <col min="8" max="8" width="4.85546875" customWidth="1"/>
    <col min="9" max="9" width="18.42578125" customWidth="1"/>
    <col min="10" max="11" width="4.42578125" customWidth="1"/>
    <col min="12" max="12" width="4.85546875" customWidth="1"/>
    <col min="13" max="13" width="18.42578125" customWidth="1"/>
    <col min="14" max="15" width="4.42578125" customWidth="1"/>
    <col min="16" max="16" width="4.85546875" customWidth="1"/>
    <col min="17" max="17" width="18.42578125" customWidth="1"/>
    <col min="18" max="18" width="4.42578125" customWidth="1"/>
  </cols>
  <sheetData>
    <row r="1" spans="1:18" ht="15" customHeight="1" x14ac:dyDescent="0.25">
      <c r="A1" s="8" t="s">
        <v>10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6</v>
      </c>
      <c r="B3" s="38" t="s">
        <v>6</v>
      </c>
      <c r="C3" s="38"/>
      <c r="D3" s="38"/>
      <c r="E3" s="38"/>
      <c r="F3" s="38"/>
      <c r="G3" s="38"/>
      <c r="H3" s="38"/>
      <c r="I3" s="38"/>
      <c r="J3" s="38"/>
      <c r="K3" s="38"/>
      <c r="L3" s="38"/>
      <c r="M3" s="38"/>
      <c r="N3" s="38"/>
      <c r="O3" s="38"/>
      <c r="P3" s="38"/>
      <c r="Q3" s="38"/>
      <c r="R3" s="38"/>
    </row>
    <row r="4" spans="1:18" ht="15" customHeight="1" x14ac:dyDescent="0.25">
      <c r="A4" s="39" t="s">
        <v>1085</v>
      </c>
      <c r="B4" s="38" t="s">
        <v>6</v>
      </c>
      <c r="C4" s="38"/>
      <c r="D4" s="38"/>
      <c r="E4" s="38"/>
      <c r="F4" s="38"/>
      <c r="G4" s="38"/>
      <c r="H4" s="38"/>
      <c r="I4" s="38"/>
      <c r="J4" s="38"/>
      <c r="K4" s="38"/>
      <c r="L4" s="38"/>
      <c r="M4" s="38"/>
      <c r="N4" s="38"/>
      <c r="O4" s="38"/>
      <c r="P4" s="38"/>
      <c r="Q4" s="38"/>
      <c r="R4" s="38"/>
    </row>
    <row r="5" spans="1:18" x14ac:dyDescent="0.25">
      <c r="A5" s="39"/>
      <c r="B5" s="42" t="s">
        <v>1086</v>
      </c>
      <c r="C5" s="42"/>
      <c r="D5" s="42"/>
      <c r="E5" s="42"/>
      <c r="F5" s="42"/>
      <c r="G5" s="42"/>
      <c r="H5" s="42"/>
      <c r="I5" s="42"/>
      <c r="J5" s="42"/>
      <c r="K5" s="42"/>
      <c r="L5" s="42"/>
      <c r="M5" s="42"/>
      <c r="N5" s="42"/>
      <c r="O5" s="42"/>
      <c r="P5" s="42"/>
      <c r="Q5" s="42"/>
      <c r="R5" s="42"/>
    </row>
    <row r="6" spans="1:18" ht="15.75" x14ac:dyDescent="0.25">
      <c r="A6" s="39"/>
      <c r="B6" s="57"/>
      <c r="C6" s="57"/>
      <c r="D6" s="57"/>
      <c r="E6" s="57"/>
      <c r="F6" s="57"/>
      <c r="G6" s="57"/>
      <c r="H6" s="57"/>
      <c r="I6" s="57"/>
      <c r="J6" s="57"/>
      <c r="K6" s="57"/>
      <c r="L6" s="57"/>
      <c r="M6" s="57"/>
      <c r="N6" s="57"/>
      <c r="O6" s="57"/>
      <c r="P6" s="57"/>
      <c r="Q6" s="57"/>
      <c r="R6" s="57"/>
    </row>
    <row r="7" spans="1:18" x14ac:dyDescent="0.25">
      <c r="A7" s="39"/>
      <c r="B7" s="12"/>
      <c r="C7" s="12"/>
      <c r="D7" s="12"/>
      <c r="E7" s="12"/>
      <c r="F7" s="12"/>
      <c r="G7" s="12"/>
      <c r="H7" s="12"/>
      <c r="I7" s="12"/>
      <c r="J7" s="12"/>
      <c r="K7" s="12"/>
      <c r="L7" s="12"/>
      <c r="M7" s="12"/>
      <c r="N7" s="12"/>
      <c r="O7" s="12"/>
      <c r="P7" s="12"/>
      <c r="Q7" s="12"/>
      <c r="R7" s="12"/>
    </row>
    <row r="8" spans="1:18" ht="15.75" thickBot="1" x14ac:dyDescent="0.3">
      <c r="A8" s="39"/>
      <c r="B8" s="47"/>
      <c r="C8" s="47" t="s">
        <v>203</v>
      </c>
      <c r="D8" s="56" t="s">
        <v>790</v>
      </c>
      <c r="E8" s="56"/>
      <c r="F8" s="56"/>
      <c r="G8" s="56"/>
      <c r="H8" s="56"/>
      <c r="I8" s="56"/>
      <c r="J8" s="47"/>
      <c r="K8" s="47" t="s">
        <v>203</v>
      </c>
      <c r="L8" s="56" t="s">
        <v>791</v>
      </c>
      <c r="M8" s="56"/>
      <c r="N8" s="56"/>
      <c r="O8" s="56"/>
      <c r="P8" s="56"/>
      <c r="Q8" s="56"/>
      <c r="R8" s="47"/>
    </row>
    <row r="9" spans="1:18" x14ac:dyDescent="0.25">
      <c r="A9" s="39"/>
      <c r="B9" s="114"/>
      <c r="C9" s="114" t="s">
        <v>203</v>
      </c>
      <c r="D9" s="143" t="s">
        <v>792</v>
      </c>
      <c r="E9" s="143"/>
      <c r="F9" s="144"/>
      <c r="G9" s="144" t="s">
        <v>203</v>
      </c>
      <c r="H9" s="143" t="s">
        <v>793</v>
      </c>
      <c r="I9" s="143"/>
      <c r="J9" s="114"/>
      <c r="K9" s="114" t="s">
        <v>203</v>
      </c>
      <c r="L9" s="143" t="s">
        <v>792</v>
      </c>
      <c r="M9" s="143"/>
      <c r="N9" s="144"/>
      <c r="O9" s="144" t="s">
        <v>203</v>
      </c>
      <c r="P9" s="143" t="s">
        <v>793</v>
      </c>
      <c r="Q9" s="143"/>
      <c r="R9" s="114"/>
    </row>
    <row r="10" spans="1:18" ht="15.75" thickBot="1" x14ac:dyDescent="0.3">
      <c r="A10" s="39"/>
      <c r="B10" s="114"/>
      <c r="C10" s="114"/>
      <c r="D10" s="56" t="s">
        <v>356</v>
      </c>
      <c r="E10" s="56"/>
      <c r="F10" s="114"/>
      <c r="G10" s="114"/>
      <c r="H10" s="56" t="s">
        <v>794</v>
      </c>
      <c r="I10" s="56"/>
      <c r="J10" s="114"/>
      <c r="K10" s="114"/>
      <c r="L10" s="56" t="s">
        <v>356</v>
      </c>
      <c r="M10" s="56"/>
      <c r="N10" s="114"/>
      <c r="O10" s="114"/>
      <c r="P10" s="56" t="s">
        <v>794</v>
      </c>
      <c r="Q10" s="56"/>
      <c r="R10" s="114"/>
    </row>
    <row r="11" spans="1:18" x14ac:dyDescent="0.25">
      <c r="A11" s="39"/>
      <c r="B11" s="137" t="s">
        <v>795</v>
      </c>
      <c r="C11" s="25" t="s">
        <v>203</v>
      </c>
      <c r="D11" s="25"/>
      <c r="E11" s="25"/>
      <c r="F11" s="25"/>
      <c r="G11" s="25" t="s">
        <v>203</v>
      </c>
      <c r="H11" s="25"/>
      <c r="I11" s="25"/>
      <c r="J11" s="25"/>
      <c r="K11" s="25" t="s">
        <v>203</v>
      </c>
      <c r="L11" s="25"/>
      <c r="M11" s="25"/>
      <c r="N11" s="25"/>
      <c r="O11" s="25" t="s">
        <v>203</v>
      </c>
      <c r="P11" s="25"/>
      <c r="Q11" s="25"/>
      <c r="R11" s="25"/>
    </row>
    <row r="12" spans="1:18" x14ac:dyDescent="0.25">
      <c r="A12" s="39"/>
      <c r="B12" s="48" t="s">
        <v>796</v>
      </c>
      <c r="C12" s="12" t="s">
        <v>203</v>
      </c>
      <c r="D12" s="11" t="s">
        <v>225</v>
      </c>
      <c r="E12" s="36">
        <v>194531</v>
      </c>
      <c r="F12" s="10" t="s">
        <v>203</v>
      </c>
      <c r="G12" s="12" t="s">
        <v>203</v>
      </c>
      <c r="H12" s="11" t="s">
        <v>225</v>
      </c>
      <c r="I12" s="36">
        <v>194187</v>
      </c>
      <c r="J12" s="10" t="s">
        <v>203</v>
      </c>
      <c r="K12" s="12" t="s">
        <v>203</v>
      </c>
      <c r="L12" s="11" t="s">
        <v>225</v>
      </c>
      <c r="M12" s="36">
        <v>131198</v>
      </c>
      <c r="N12" s="10" t="s">
        <v>203</v>
      </c>
      <c r="O12" s="12" t="s">
        <v>203</v>
      </c>
      <c r="P12" s="11" t="s">
        <v>225</v>
      </c>
      <c r="Q12" s="36">
        <v>131825</v>
      </c>
      <c r="R12" s="10" t="s">
        <v>203</v>
      </c>
    </row>
    <row r="13" spans="1:18" x14ac:dyDescent="0.25">
      <c r="A13" s="39"/>
      <c r="B13" s="49" t="s">
        <v>797</v>
      </c>
      <c r="C13" s="25" t="s">
        <v>203</v>
      </c>
      <c r="D13" s="21"/>
      <c r="E13" s="22">
        <v>17854</v>
      </c>
      <c r="F13" s="24" t="s">
        <v>203</v>
      </c>
      <c r="G13" s="25" t="s">
        <v>203</v>
      </c>
      <c r="H13" s="21"/>
      <c r="I13" s="22">
        <v>17856</v>
      </c>
      <c r="J13" s="24" t="s">
        <v>203</v>
      </c>
      <c r="K13" s="25" t="s">
        <v>203</v>
      </c>
      <c r="L13" s="21"/>
      <c r="M13" s="22">
        <v>29441</v>
      </c>
      <c r="N13" s="24" t="s">
        <v>203</v>
      </c>
      <c r="O13" s="25" t="s">
        <v>203</v>
      </c>
      <c r="P13" s="21"/>
      <c r="Q13" s="22">
        <v>29950</v>
      </c>
      <c r="R13" s="24" t="s">
        <v>203</v>
      </c>
    </row>
    <row r="14" spans="1:18" x14ac:dyDescent="0.25">
      <c r="A14" s="39"/>
      <c r="B14" s="48" t="s">
        <v>798</v>
      </c>
      <c r="C14" s="12" t="s">
        <v>203</v>
      </c>
      <c r="D14" s="11"/>
      <c r="E14" s="36">
        <v>11426</v>
      </c>
      <c r="F14" s="10" t="s">
        <v>203</v>
      </c>
      <c r="G14" s="12" t="s">
        <v>203</v>
      </c>
      <c r="H14" s="11"/>
      <c r="I14" s="36">
        <v>11404</v>
      </c>
      <c r="J14" s="10" t="s">
        <v>203</v>
      </c>
      <c r="K14" s="12" t="s">
        <v>203</v>
      </c>
      <c r="L14" s="11"/>
      <c r="M14" s="36">
        <v>8686</v>
      </c>
      <c r="N14" s="10" t="s">
        <v>203</v>
      </c>
      <c r="O14" s="12" t="s">
        <v>203</v>
      </c>
      <c r="P14" s="11"/>
      <c r="Q14" s="36">
        <v>8672</v>
      </c>
      <c r="R14" s="10" t="s">
        <v>203</v>
      </c>
    </row>
    <row r="15" spans="1:18" x14ac:dyDescent="0.25">
      <c r="A15" s="39"/>
      <c r="B15" s="49" t="s">
        <v>799</v>
      </c>
      <c r="C15" s="25" t="s">
        <v>203</v>
      </c>
      <c r="D15" s="21"/>
      <c r="E15" s="32">
        <v>894</v>
      </c>
      <c r="F15" s="24" t="s">
        <v>203</v>
      </c>
      <c r="G15" s="25" t="s">
        <v>203</v>
      </c>
      <c r="H15" s="21"/>
      <c r="I15" s="32">
        <v>899</v>
      </c>
      <c r="J15" s="24" t="s">
        <v>203</v>
      </c>
      <c r="K15" s="25" t="s">
        <v>203</v>
      </c>
      <c r="L15" s="21"/>
      <c r="M15" s="22">
        <v>8653</v>
      </c>
      <c r="N15" s="24" t="s">
        <v>203</v>
      </c>
      <c r="O15" s="25" t="s">
        <v>203</v>
      </c>
      <c r="P15" s="21"/>
      <c r="Q15" s="22">
        <v>8986</v>
      </c>
      <c r="R15" s="24" t="s">
        <v>203</v>
      </c>
    </row>
    <row r="16" spans="1:18" x14ac:dyDescent="0.25">
      <c r="A16" s="39"/>
      <c r="B16" s="48" t="s">
        <v>800</v>
      </c>
      <c r="C16" s="12" t="s">
        <v>203</v>
      </c>
      <c r="D16" s="11"/>
      <c r="E16" s="36">
        <v>1935</v>
      </c>
      <c r="F16" s="10" t="s">
        <v>203</v>
      </c>
      <c r="G16" s="12" t="s">
        <v>203</v>
      </c>
      <c r="H16" s="11"/>
      <c r="I16" s="36">
        <v>1935</v>
      </c>
      <c r="J16" s="10" t="s">
        <v>203</v>
      </c>
      <c r="K16" s="12" t="s">
        <v>203</v>
      </c>
      <c r="L16" s="11"/>
      <c r="M16" s="36">
        <v>42140</v>
      </c>
      <c r="N16" s="10" t="s">
        <v>203</v>
      </c>
      <c r="O16" s="12" t="s">
        <v>203</v>
      </c>
      <c r="P16" s="11"/>
      <c r="Q16" s="36">
        <v>42132</v>
      </c>
      <c r="R16" s="10" t="s">
        <v>203</v>
      </c>
    </row>
    <row r="17" spans="1:18" x14ac:dyDescent="0.25">
      <c r="A17" s="39"/>
      <c r="B17" s="49" t="s">
        <v>801</v>
      </c>
      <c r="C17" s="25" t="s">
        <v>203</v>
      </c>
      <c r="D17" s="21"/>
      <c r="E17" s="32">
        <v>201</v>
      </c>
      <c r="F17" s="24" t="s">
        <v>203</v>
      </c>
      <c r="G17" s="25" t="s">
        <v>203</v>
      </c>
      <c r="H17" s="21"/>
      <c r="I17" s="32">
        <v>201</v>
      </c>
      <c r="J17" s="24" t="s">
        <v>203</v>
      </c>
      <c r="K17" s="25" t="s">
        <v>203</v>
      </c>
      <c r="L17" s="21"/>
      <c r="M17" s="22">
        <v>9815</v>
      </c>
      <c r="N17" s="24" t="s">
        <v>203</v>
      </c>
      <c r="O17" s="25" t="s">
        <v>203</v>
      </c>
      <c r="P17" s="21"/>
      <c r="Q17" s="22">
        <v>10065</v>
      </c>
      <c r="R17" s="24" t="s">
        <v>203</v>
      </c>
    </row>
    <row r="18" spans="1:18" ht="15.75" thickBot="1" x14ac:dyDescent="0.3">
      <c r="A18" s="39"/>
      <c r="B18" s="48" t="s">
        <v>802</v>
      </c>
      <c r="C18" s="12" t="s">
        <v>203</v>
      </c>
      <c r="D18" s="11"/>
      <c r="E18" s="36">
        <v>5768</v>
      </c>
      <c r="F18" s="10" t="s">
        <v>203</v>
      </c>
      <c r="G18" s="12" t="s">
        <v>203</v>
      </c>
      <c r="H18" s="11"/>
      <c r="I18" s="36">
        <v>5745</v>
      </c>
      <c r="J18" s="10" t="s">
        <v>203</v>
      </c>
      <c r="K18" s="12" t="s">
        <v>203</v>
      </c>
      <c r="L18" s="11"/>
      <c r="M18" s="36">
        <v>24227</v>
      </c>
      <c r="N18" s="10" t="s">
        <v>203</v>
      </c>
      <c r="O18" s="12" t="s">
        <v>203</v>
      </c>
      <c r="P18" s="11"/>
      <c r="Q18" s="36">
        <v>24503</v>
      </c>
      <c r="R18" s="10" t="s">
        <v>203</v>
      </c>
    </row>
    <row r="19" spans="1:18" x14ac:dyDescent="0.25">
      <c r="A19" s="39"/>
      <c r="B19" s="50"/>
      <c r="C19" s="50" t="s">
        <v>203</v>
      </c>
      <c r="D19" s="51"/>
      <c r="E19" s="51"/>
      <c r="F19" s="50"/>
      <c r="G19" s="50" t="s">
        <v>203</v>
      </c>
      <c r="H19" s="51"/>
      <c r="I19" s="51"/>
      <c r="J19" s="50"/>
      <c r="K19" s="50" t="s">
        <v>203</v>
      </c>
      <c r="L19" s="51"/>
      <c r="M19" s="51"/>
      <c r="N19" s="50"/>
      <c r="O19" s="50" t="s">
        <v>203</v>
      </c>
      <c r="P19" s="51"/>
      <c r="Q19" s="51"/>
      <c r="R19" s="50"/>
    </row>
    <row r="20" spans="1:18" ht="15.75" thickBot="1" x14ac:dyDescent="0.3">
      <c r="A20" s="39"/>
      <c r="B20" s="49" t="s">
        <v>124</v>
      </c>
      <c r="C20" s="53" t="s">
        <v>203</v>
      </c>
      <c r="D20" s="21" t="s">
        <v>225</v>
      </c>
      <c r="E20" s="22">
        <v>232609</v>
      </c>
      <c r="F20" s="24" t="s">
        <v>203</v>
      </c>
      <c r="G20" s="53" t="s">
        <v>203</v>
      </c>
      <c r="H20" s="21" t="s">
        <v>225</v>
      </c>
      <c r="I20" s="22">
        <v>232227</v>
      </c>
      <c r="J20" s="24" t="s">
        <v>203</v>
      </c>
      <c r="K20" s="53" t="s">
        <v>203</v>
      </c>
      <c r="L20" s="21" t="s">
        <v>225</v>
      </c>
      <c r="M20" s="22">
        <v>254160</v>
      </c>
      <c r="N20" s="24" t="s">
        <v>203</v>
      </c>
      <c r="O20" s="53" t="s">
        <v>203</v>
      </c>
      <c r="P20" s="21" t="s">
        <v>225</v>
      </c>
      <c r="Q20" s="22">
        <v>256133</v>
      </c>
      <c r="R20" s="24" t="s">
        <v>203</v>
      </c>
    </row>
    <row r="21" spans="1:18" x14ac:dyDescent="0.25">
      <c r="A21" s="39"/>
      <c r="B21" s="50"/>
      <c r="C21" s="50" t="s">
        <v>203</v>
      </c>
      <c r="D21" s="51"/>
      <c r="E21" s="51"/>
      <c r="F21" s="50"/>
      <c r="G21" s="50" t="s">
        <v>203</v>
      </c>
      <c r="H21" s="51"/>
      <c r="I21" s="51"/>
      <c r="J21" s="50"/>
      <c r="K21" s="50" t="s">
        <v>203</v>
      </c>
      <c r="L21" s="51"/>
      <c r="M21" s="51"/>
      <c r="N21" s="50"/>
      <c r="O21" s="50" t="s">
        <v>203</v>
      </c>
      <c r="P21" s="51"/>
      <c r="Q21" s="51"/>
      <c r="R21" s="50"/>
    </row>
    <row r="22" spans="1:18" x14ac:dyDescent="0.25">
      <c r="A22" s="39"/>
      <c r="B22" s="150" t="s">
        <v>803</v>
      </c>
      <c r="C22" s="47" t="s">
        <v>203</v>
      </c>
      <c r="D22" s="12"/>
      <c r="E22" s="12"/>
      <c r="F22" s="12"/>
      <c r="G22" s="47" t="s">
        <v>203</v>
      </c>
      <c r="H22" s="12"/>
      <c r="I22" s="12"/>
      <c r="J22" s="12"/>
      <c r="K22" s="47" t="s">
        <v>203</v>
      </c>
      <c r="L22" s="12"/>
      <c r="M22" s="12"/>
      <c r="N22" s="12"/>
      <c r="O22" s="47" t="s">
        <v>203</v>
      </c>
      <c r="P22" s="12"/>
      <c r="Q22" s="12"/>
      <c r="R22" s="12"/>
    </row>
    <row r="23" spans="1:18" x14ac:dyDescent="0.25">
      <c r="A23" s="39"/>
      <c r="B23" s="49" t="s">
        <v>796</v>
      </c>
      <c r="C23" s="53" t="s">
        <v>203</v>
      </c>
      <c r="D23" s="25" t="s">
        <v>225</v>
      </c>
      <c r="E23" s="26">
        <v>3186</v>
      </c>
      <c r="F23" s="27" t="s">
        <v>203</v>
      </c>
      <c r="G23" s="53" t="s">
        <v>203</v>
      </c>
      <c r="H23" s="25" t="s">
        <v>225</v>
      </c>
      <c r="I23" s="26">
        <v>3220</v>
      </c>
      <c r="J23" s="27" t="s">
        <v>203</v>
      </c>
      <c r="K23" s="53" t="s">
        <v>203</v>
      </c>
      <c r="L23" s="25" t="s">
        <v>225</v>
      </c>
      <c r="M23" s="26">
        <v>95370</v>
      </c>
      <c r="N23" s="27" t="s">
        <v>203</v>
      </c>
      <c r="O23" s="53" t="s">
        <v>203</v>
      </c>
      <c r="P23" s="25" t="s">
        <v>225</v>
      </c>
      <c r="Q23" s="26">
        <v>95769</v>
      </c>
      <c r="R23" s="27" t="s">
        <v>203</v>
      </c>
    </row>
    <row r="24" spans="1:18" x14ac:dyDescent="0.25">
      <c r="A24" s="39"/>
      <c r="B24" s="48" t="s">
        <v>797</v>
      </c>
      <c r="C24" s="47" t="s">
        <v>203</v>
      </c>
      <c r="D24" s="12"/>
      <c r="E24" s="15" t="s">
        <v>703</v>
      </c>
      <c r="F24" s="16" t="s">
        <v>203</v>
      </c>
      <c r="G24" s="47" t="s">
        <v>203</v>
      </c>
      <c r="H24" s="12"/>
      <c r="I24" s="15" t="s">
        <v>703</v>
      </c>
      <c r="J24" s="16" t="s">
        <v>203</v>
      </c>
      <c r="K24" s="47" t="s">
        <v>203</v>
      </c>
      <c r="L24" s="12"/>
      <c r="M24" s="37">
        <v>28771</v>
      </c>
      <c r="N24" s="16" t="s">
        <v>203</v>
      </c>
      <c r="O24" s="47" t="s">
        <v>203</v>
      </c>
      <c r="P24" s="12"/>
      <c r="Q24" s="37">
        <v>28959</v>
      </c>
      <c r="R24" s="16" t="s">
        <v>203</v>
      </c>
    </row>
    <row r="25" spans="1:18" x14ac:dyDescent="0.25">
      <c r="A25" s="39"/>
      <c r="B25" s="49" t="s">
        <v>798</v>
      </c>
      <c r="C25" s="53" t="s">
        <v>203</v>
      </c>
      <c r="D25" s="25"/>
      <c r="E25" s="26">
        <v>5810</v>
      </c>
      <c r="F25" s="27" t="s">
        <v>203</v>
      </c>
      <c r="G25" s="53" t="s">
        <v>203</v>
      </c>
      <c r="H25" s="25"/>
      <c r="I25" s="26">
        <v>5766</v>
      </c>
      <c r="J25" s="27" t="s">
        <v>203</v>
      </c>
      <c r="K25" s="53" t="s">
        <v>203</v>
      </c>
      <c r="L25" s="25"/>
      <c r="M25" s="26">
        <v>15643</v>
      </c>
      <c r="N25" s="27" t="s">
        <v>203</v>
      </c>
      <c r="O25" s="53" t="s">
        <v>203</v>
      </c>
      <c r="P25" s="25"/>
      <c r="Q25" s="26">
        <v>15465</v>
      </c>
      <c r="R25" s="27" t="s">
        <v>203</v>
      </c>
    </row>
    <row r="26" spans="1:18" x14ac:dyDescent="0.25">
      <c r="A26" s="39"/>
      <c r="B26" s="48" t="s">
        <v>799</v>
      </c>
      <c r="C26" s="47" t="s">
        <v>203</v>
      </c>
      <c r="D26" s="12"/>
      <c r="E26" s="15">
        <v>515</v>
      </c>
      <c r="F26" s="16" t="s">
        <v>203</v>
      </c>
      <c r="G26" s="47" t="s">
        <v>203</v>
      </c>
      <c r="H26" s="12"/>
      <c r="I26" s="15">
        <v>519</v>
      </c>
      <c r="J26" s="16" t="s">
        <v>203</v>
      </c>
      <c r="K26" s="47" t="s">
        <v>203</v>
      </c>
      <c r="L26" s="12"/>
      <c r="M26" s="37">
        <v>9131</v>
      </c>
      <c r="N26" s="16" t="s">
        <v>203</v>
      </c>
      <c r="O26" s="47" t="s">
        <v>203</v>
      </c>
      <c r="P26" s="12"/>
      <c r="Q26" s="37">
        <v>9156</v>
      </c>
      <c r="R26" s="16" t="s">
        <v>203</v>
      </c>
    </row>
    <row r="27" spans="1:18" x14ac:dyDescent="0.25">
      <c r="A27" s="39"/>
      <c r="B27" s="49" t="s">
        <v>801</v>
      </c>
      <c r="C27" s="53" t="s">
        <v>203</v>
      </c>
      <c r="D27" s="25"/>
      <c r="E27" s="33" t="s">
        <v>703</v>
      </c>
      <c r="F27" s="27" t="s">
        <v>203</v>
      </c>
      <c r="G27" s="53" t="s">
        <v>203</v>
      </c>
      <c r="H27" s="25"/>
      <c r="I27" s="33" t="s">
        <v>703</v>
      </c>
      <c r="J27" s="27" t="s">
        <v>203</v>
      </c>
      <c r="K27" s="53" t="s">
        <v>203</v>
      </c>
      <c r="L27" s="25"/>
      <c r="M27" s="26">
        <v>8626</v>
      </c>
      <c r="N27" s="27" t="s">
        <v>203</v>
      </c>
      <c r="O27" s="53" t="s">
        <v>203</v>
      </c>
      <c r="P27" s="25"/>
      <c r="Q27" s="26">
        <v>8681</v>
      </c>
      <c r="R27" s="27" t="s">
        <v>203</v>
      </c>
    </row>
    <row r="28" spans="1:18" ht="15.75" thickBot="1" x14ac:dyDescent="0.3">
      <c r="A28" s="39"/>
      <c r="B28" s="48" t="s">
        <v>802</v>
      </c>
      <c r="C28" s="47" t="s">
        <v>203</v>
      </c>
      <c r="D28" s="12"/>
      <c r="E28" s="37">
        <v>4758</v>
      </c>
      <c r="F28" s="16" t="s">
        <v>203</v>
      </c>
      <c r="G28" s="47" t="s">
        <v>203</v>
      </c>
      <c r="H28" s="12"/>
      <c r="I28" s="37">
        <v>4725</v>
      </c>
      <c r="J28" s="16" t="s">
        <v>203</v>
      </c>
      <c r="K28" s="47" t="s">
        <v>203</v>
      </c>
      <c r="L28" s="12"/>
      <c r="M28" s="37">
        <v>19686</v>
      </c>
      <c r="N28" s="16" t="s">
        <v>203</v>
      </c>
      <c r="O28" s="47" t="s">
        <v>203</v>
      </c>
      <c r="P28" s="12"/>
      <c r="Q28" s="37">
        <v>19829</v>
      </c>
      <c r="R28" s="16" t="s">
        <v>203</v>
      </c>
    </row>
    <row r="29" spans="1:18" x14ac:dyDescent="0.25">
      <c r="A29" s="39"/>
      <c r="B29" s="50"/>
      <c r="C29" s="50" t="s">
        <v>203</v>
      </c>
      <c r="D29" s="51"/>
      <c r="E29" s="51"/>
      <c r="F29" s="50"/>
      <c r="G29" s="50" t="s">
        <v>203</v>
      </c>
      <c r="H29" s="51"/>
      <c r="I29" s="51"/>
      <c r="J29" s="50"/>
      <c r="K29" s="50" t="s">
        <v>203</v>
      </c>
      <c r="L29" s="51"/>
      <c r="M29" s="51"/>
      <c r="N29" s="50"/>
      <c r="O29" s="50" t="s">
        <v>203</v>
      </c>
      <c r="P29" s="51"/>
      <c r="Q29" s="51"/>
      <c r="R29" s="50"/>
    </row>
    <row r="30" spans="1:18" ht="15.75" thickBot="1" x14ac:dyDescent="0.3">
      <c r="A30" s="39"/>
      <c r="B30" s="49" t="s">
        <v>124</v>
      </c>
      <c r="C30" s="53" t="s">
        <v>203</v>
      </c>
      <c r="D30" s="25" t="s">
        <v>225</v>
      </c>
      <c r="E30" s="26">
        <v>14269</v>
      </c>
      <c r="F30" s="27" t="s">
        <v>203</v>
      </c>
      <c r="G30" s="53" t="s">
        <v>203</v>
      </c>
      <c r="H30" s="25" t="s">
        <v>225</v>
      </c>
      <c r="I30" s="26">
        <v>14230</v>
      </c>
      <c r="J30" s="27" t="s">
        <v>203</v>
      </c>
      <c r="K30" s="53" t="s">
        <v>203</v>
      </c>
      <c r="L30" s="25" t="s">
        <v>225</v>
      </c>
      <c r="M30" s="26">
        <v>177227</v>
      </c>
      <c r="N30" s="27" t="s">
        <v>203</v>
      </c>
      <c r="O30" s="53" t="s">
        <v>203</v>
      </c>
      <c r="P30" s="25" t="s">
        <v>225</v>
      </c>
      <c r="Q30" s="26">
        <v>177859</v>
      </c>
      <c r="R30" s="27" t="s">
        <v>203</v>
      </c>
    </row>
    <row r="31" spans="1:18" x14ac:dyDescent="0.25">
      <c r="A31" s="39"/>
      <c r="B31" s="50"/>
      <c r="C31" s="50" t="s">
        <v>203</v>
      </c>
      <c r="D31" s="51"/>
      <c r="E31" s="51"/>
      <c r="F31" s="50"/>
      <c r="G31" s="50" t="s">
        <v>203</v>
      </c>
      <c r="H31" s="51"/>
      <c r="I31" s="51"/>
      <c r="J31" s="50"/>
      <c r="K31" s="50" t="s">
        <v>203</v>
      </c>
      <c r="L31" s="51"/>
      <c r="M31" s="51"/>
      <c r="N31" s="50"/>
      <c r="O31" s="50" t="s">
        <v>203</v>
      </c>
      <c r="P31" s="51"/>
      <c r="Q31" s="51"/>
      <c r="R31" s="50"/>
    </row>
    <row r="32" spans="1:18" ht="15" customHeight="1" x14ac:dyDescent="0.25">
      <c r="A32" s="39" t="s">
        <v>1087</v>
      </c>
      <c r="B32" s="38" t="s">
        <v>6</v>
      </c>
      <c r="C32" s="38"/>
      <c r="D32" s="38"/>
      <c r="E32" s="38"/>
      <c r="F32" s="38"/>
      <c r="G32" s="38"/>
      <c r="H32" s="38"/>
      <c r="I32" s="38"/>
      <c r="J32" s="38"/>
      <c r="K32" s="38"/>
      <c r="L32" s="38"/>
      <c r="M32" s="38"/>
      <c r="N32" s="38"/>
      <c r="O32" s="38"/>
      <c r="P32" s="38"/>
      <c r="Q32" s="38"/>
      <c r="R32" s="38"/>
    </row>
    <row r="33" spans="1:18" ht="25.5" customHeight="1" x14ac:dyDescent="0.25">
      <c r="A33" s="39"/>
      <c r="B33" s="88" t="s">
        <v>806</v>
      </c>
      <c r="C33" s="88"/>
      <c r="D33" s="88"/>
      <c r="E33" s="88"/>
      <c r="F33" s="88"/>
      <c r="G33" s="88"/>
      <c r="H33" s="88"/>
      <c r="I33" s="88"/>
      <c r="J33" s="88"/>
      <c r="K33" s="88"/>
      <c r="L33" s="88"/>
      <c r="M33" s="88"/>
      <c r="N33" s="88"/>
      <c r="O33" s="88"/>
      <c r="P33" s="88"/>
      <c r="Q33" s="88"/>
      <c r="R33" s="88"/>
    </row>
    <row r="34" spans="1:18" x14ac:dyDescent="0.25">
      <c r="A34" s="39"/>
      <c r="B34" s="38"/>
      <c r="C34" s="38"/>
      <c r="D34" s="38"/>
      <c r="E34" s="38"/>
      <c r="F34" s="38"/>
      <c r="G34" s="38"/>
      <c r="H34" s="38"/>
      <c r="I34" s="38"/>
      <c r="J34" s="38"/>
      <c r="K34" s="38"/>
      <c r="L34" s="38"/>
      <c r="M34" s="38"/>
      <c r="N34" s="38"/>
      <c r="O34" s="38"/>
      <c r="P34" s="38"/>
      <c r="Q34" s="38"/>
      <c r="R34" s="38"/>
    </row>
    <row r="35" spans="1:18" x14ac:dyDescent="0.25">
      <c r="A35" s="39"/>
      <c r="B35" s="43"/>
      <c r="C35" s="43"/>
      <c r="D35" s="43"/>
      <c r="E35" s="43"/>
      <c r="F35" s="43"/>
      <c r="G35" s="43"/>
      <c r="H35" s="43"/>
      <c r="I35" s="43"/>
      <c r="J35" s="43"/>
      <c r="K35" s="43"/>
      <c r="L35" s="43"/>
      <c r="M35" s="43"/>
      <c r="N35" s="43"/>
      <c r="O35" s="43"/>
      <c r="P35" s="43"/>
      <c r="Q35" s="43"/>
      <c r="R35" s="43"/>
    </row>
    <row r="36" spans="1:18" x14ac:dyDescent="0.25">
      <c r="A36" s="39"/>
      <c r="B36" s="38"/>
      <c r="C36" s="38"/>
      <c r="D36" s="38"/>
      <c r="E36" s="38"/>
      <c r="F36" s="38"/>
      <c r="G36" s="38"/>
      <c r="H36" s="38"/>
      <c r="I36" s="38"/>
      <c r="J36" s="38"/>
      <c r="K36" s="38"/>
      <c r="L36" s="38"/>
      <c r="M36" s="38"/>
      <c r="N36" s="38"/>
      <c r="O36" s="38"/>
      <c r="P36" s="38"/>
      <c r="Q36" s="38"/>
      <c r="R36" s="38"/>
    </row>
    <row r="37" spans="1:18" x14ac:dyDescent="0.25">
      <c r="A37" s="39"/>
      <c r="B37" s="4"/>
      <c r="C37" s="4"/>
      <c r="D37" s="4"/>
      <c r="E37" s="4"/>
      <c r="F37" s="4"/>
      <c r="G37" s="4"/>
      <c r="H37" s="4"/>
      <c r="I37" s="4"/>
      <c r="J37" s="4"/>
      <c r="K37" s="4"/>
      <c r="L37" s="4"/>
      <c r="M37" s="4"/>
      <c r="N37" s="4"/>
      <c r="O37" s="4"/>
      <c r="P37" s="4"/>
      <c r="Q37" s="4"/>
      <c r="R37" s="4"/>
    </row>
    <row r="38" spans="1:18" ht="15.75" thickBot="1" x14ac:dyDescent="0.3">
      <c r="A38" s="39"/>
      <c r="B38" s="14"/>
      <c r="C38" s="14" t="s">
        <v>203</v>
      </c>
      <c r="D38" s="84">
        <v>2013</v>
      </c>
      <c r="E38" s="84"/>
      <c r="F38" s="84"/>
      <c r="G38" s="84"/>
      <c r="H38" s="84"/>
      <c r="I38" s="84"/>
      <c r="J38" s="14"/>
      <c r="K38" s="14" t="s">
        <v>203</v>
      </c>
      <c r="L38" s="84">
        <v>2012</v>
      </c>
      <c r="M38" s="84"/>
      <c r="N38" s="84"/>
      <c r="O38" s="84"/>
      <c r="P38" s="84"/>
      <c r="Q38" s="84"/>
      <c r="R38" s="14"/>
    </row>
    <row r="39" spans="1:18" x14ac:dyDescent="0.25">
      <c r="A39" s="39"/>
      <c r="B39" s="58"/>
      <c r="C39" s="58" t="s">
        <v>203</v>
      </c>
      <c r="D39" s="87" t="s">
        <v>346</v>
      </c>
      <c r="E39" s="87"/>
      <c r="F39" s="61"/>
      <c r="G39" s="61" t="s">
        <v>203</v>
      </c>
      <c r="H39" s="87" t="s">
        <v>807</v>
      </c>
      <c r="I39" s="87"/>
      <c r="J39" s="58"/>
      <c r="K39" s="58" t="s">
        <v>203</v>
      </c>
      <c r="L39" s="87" t="s">
        <v>346</v>
      </c>
      <c r="M39" s="87"/>
      <c r="N39" s="61"/>
      <c r="O39" s="61" t="s">
        <v>203</v>
      </c>
      <c r="P39" s="87" t="s">
        <v>807</v>
      </c>
      <c r="Q39" s="87"/>
      <c r="R39" s="58"/>
    </row>
    <row r="40" spans="1:18" ht="15.75" thickBot="1" x14ac:dyDescent="0.3">
      <c r="A40" s="39"/>
      <c r="B40" s="58"/>
      <c r="C40" s="58"/>
      <c r="D40" s="84" t="s">
        <v>347</v>
      </c>
      <c r="E40" s="84"/>
      <c r="F40" s="58"/>
      <c r="G40" s="58"/>
      <c r="H40" s="84" t="s">
        <v>794</v>
      </c>
      <c r="I40" s="84"/>
      <c r="J40" s="58"/>
      <c r="K40" s="58"/>
      <c r="L40" s="84" t="s">
        <v>347</v>
      </c>
      <c r="M40" s="84"/>
      <c r="N40" s="58"/>
      <c r="O40" s="58"/>
      <c r="P40" s="84" t="s">
        <v>794</v>
      </c>
      <c r="Q40" s="84"/>
      <c r="R40" s="58"/>
    </row>
    <row r="41" spans="1:18" x14ac:dyDescent="0.25">
      <c r="A41" s="39"/>
      <c r="B41" s="67" t="s">
        <v>78</v>
      </c>
      <c r="C41" s="20" t="s">
        <v>203</v>
      </c>
      <c r="D41" s="73" t="s">
        <v>225</v>
      </c>
      <c r="E41" s="74">
        <v>42375</v>
      </c>
      <c r="F41" s="75" t="s">
        <v>203</v>
      </c>
      <c r="G41" s="20" t="s">
        <v>203</v>
      </c>
      <c r="H41" s="73" t="s">
        <v>225</v>
      </c>
      <c r="I41" s="74">
        <v>42375</v>
      </c>
      <c r="J41" s="75" t="s">
        <v>203</v>
      </c>
      <c r="K41" s="20" t="s">
        <v>203</v>
      </c>
      <c r="L41" s="76" t="s">
        <v>225</v>
      </c>
      <c r="M41" s="77">
        <v>41239</v>
      </c>
      <c r="N41" s="78" t="s">
        <v>203</v>
      </c>
      <c r="O41" s="20" t="s">
        <v>203</v>
      </c>
      <c r="P41" s="76" t="s">
        <v>225</v>
      </c>
      <c r="Q41" s="77">
        <v>41239</v>
      </c>
      <c r="R41" s="78" t="s">
        <v>203</v>
      </c>
    </row>
    <row r="42" spans="1:18" x14ac:dyDescent="0.25">
      <c r="A42" s="39"/>
      <c r="B42" s="68" t="s">
        <v>79</v>
      </c>
      <c r="C42" s="14" t="s">
        <v>203</v>
      </c>
      <c r="D42" s="64"/>
      <c r="E42" s="83" t="s">
        <v>338</v>
      </c>
      <c r="F42" s="63" t="s">
        <v>203</v>
      </c>
      <c r="G42" s="14" t="s">
        <v>203</v>
      </c>
      <c r="H42" s="64"/>
      <c r="I42" s="83" t="s">
        <v>338</v>
      </c>
      <c r="J42" s="63" t="s">
        <v>203</v>
      </c>
      <c r="K42" s="14" t="s">
        <v>203</v>
      </c>
      <c r="L42" s="65"/>
      <c r="M42" s="82">
        <v>279</v>
      </c>
      <c r="N42" s="71" t="s">
        <v>203</v>
      </c>
      <c r="O42" s="14" t="s">
        <v>203</v>
      </c>
      <c r="P42" s="65"/>
      <c r="Q42" s="82">
        <v>279</v>
      </c>
      <c r="R42" s="71" t="s">
        <v>203</v>
      </c>
    </row>
    <row r="43" spans="1:18" x14ac:dyDescent="0.25">
      <c r="A43" s="39"/>
      <c r="B43" s="67" t="s">
        <v>91</v>
      </c>
      <c r="C43" s="20" t="s">
        <v>203</v>
      </c>
      <c r="D43" s="73"/>
      <c r="E43" s="74">
        <v>3604</v>
      </c>
      <c r="F43" s="75" t="s">
        <v>203</v>
      </c>
      <c r="G43" s="20" t="s">
        <v>203</v>
      </c>
      <c r="H43" s="73"/>
      <c r="I43" s="74">
        <v>3604</v>
      </c>
      <c r="J43" s="75" t="s">
        <v>203</v>
      </c>
      <c r="K43" s="20" t="s">
        <v>203</v>
      </c>
      <c r="L43" s="76"/>
      <c r="M43" s="77">
        <v>50001</v>
      </c>
      <c r="N43" s="78" t="s">
        <v>203</v>
      </c>
      <c r="O43" s="20" t="s">
        <v>203</v>
      </c>
      <c r="P43" s="76"/>
      <c r="Q43" s="77">
        <v>50001</v>
      </c>
      <c r="R43" s="78" t="s">
        <v>203</v>
      </c>
    </row>
    <row r="44" spans="1:18" x14ac:dyDescent="0.25">
      <c r="A44" s="39"/>
      <c r="B44" s="68" t="s">
        <v>808</v>
      </c>
      <c r="C44" s="14" t="s">
        <v>203</v>
      </c>
      <c r="D44" s="64"/>
      <c r="E44" s="69">
        <v>648990</v>
      </c>
      <c r="F44" s="63" t="s">
        <v>203</v>
      </c>
      <c r="G44" s="14" t="s">
        <v>203</v>
      </c>
      <c r="H44" s="64"/>
      <c r="I44" s="69">
        <v>636904</v>
      </c>
      <c r="J44" s="63" t="s">
        <v>203</v>
      </c>
      <c r="K44" s="14" t="s">
        <v>203</v>
      </c>
      <c r="L44" s="65"/>
      <c r="M44" s="70">
        <v>583709</v>
      </c>
      <c r="N44" s="71" t="s">
        <v>203</v>
      </c>
      <c r="O44" s="14" t="s">
        <v>203</v>
      </c>
      <c r="P44" s="65"/>
      <c r="Q44" s="70">
        <v>584624</v>
      </c>
      <c r="R44" s="71" t="s">
        <v>203</v>
      </c>
    </row>
    <row r="45" spans="1:18" x14ac:dyDescent="0.25">
      <c r="A45" s="39"/>
      <c r="B45" s="67" t="s">
        <v>809</v>
      </c>
      <c r="C45" s="20" t="s">
        <v>203</v>
      </c>
      <c r="D45" s="73"/>
      <c r="E45" s="74">
        <v>2313</v>
      </c>
      <c r="F45" s="75" t="s">
        <v>203</v>
      </c>
      <c r="G45" s="20" t="s">
        <v>203</v>
      </c>
      <c r="H45" s="73"/>
      <c r="I45" s="74">
        <v>2313</v>
      </c>
      <c r="J45" s="75" t="s">
        <v>203</v>
      </c>
      <c r="K45" s="20" t="s">
        <v>203</v>
      </c>
      <c r="L45" s="76"/>
      <c r="M45" s="81">
        <v>671</v>
      </c>
      <c r="N45" s="78" t="s">
        <v>203</v>
      </c>
      <c r="O45" s="20" t="s">
        <v>203</v>
      </c>
      <c r="P45" s="76"/>
      <c r="Q45" s="81">
        <v>671</v>
      </c>
      <c r="R45" s="78" t="s">
        <v>203</v>
      </c>
    </row>
  </sheetData>
  <mergeCells count="52">
    <mergeCell ref="B4:R4"/>
    <mergeCell ref="B5:R5"/>
    <mergeCell ref="B6:R6"/>
    <mergeCell ref="A32:A45"/>
    <mergeCell ref="B32:R32"/>
    <mergeCell ref="B33:R33"/>
    <mergeCell ref="B34:R34"/>
    <mergeCell ref="B35:R35"/>
    <mergeCell ref="B36:R36"/>
    <mergeCell ref="N39:N40"/>
    <mergeCell ref="O39:O40"/>
    <mergeCell ref="P39:Q39"/>
    <mergeCell ref="P40:Q40"/>
    <mergeCell ref="R39:R40"/>
    <mergeCell ref="A1:A2"/>
    <mergeCell ref="B1:R1"/>
    <mergeCell ref="B2:R2"/>
    <mergeCell ref="B3:R3"/>
    <mergeCell ref="A4:A31"/>
    <mergeCell ref="G39:G40"/>
    <mergeCell ref="H39:I39"/>
    <mergeCell ref="H40:I40"/>
    <mergeCell ref="J39:J40"/>
    <mergeCell ref="K39:K40"/>
    <mergeCell ref="L39:M39"/>
    <mergeCell ref="L40:M40"/>
    <mergeCell ref="P9:Q9"/>
    <mergeCell ref="P10:Q10"/>
    <mergeCell ref="R9:R10"/>
    <mergeCell ref="D38:I38"/>
    <mergeCell ref="L38:Q38"/>
    <mergeCell ref="B39:B40"/>
    <mergeCell ref="C39:C40"/>
    <mergeCell ref="D39:E39"/>
    <mergeCell ref="D40:E40"/>
    <mergeCell ref="F39:F40"/>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1.42578125" bestFit="1" customWidth="1"/>
    <col min="2" max="2" width="12.140625" customWidth="1"/>
    <col min="3" max="3" width="3" customWidth="1"/>
    <col min="4" max="4" width="17.7109375" customWidth="1"/>
    <col min="5" max="5" width="10.42578125" customWidth="1"/>
    <col min="6" max="6" width="3.5703125" customWidth="1"/>
    <col min="7" max="7" width="3" customWidth="1"/>
    <col min="8" max="8" width="3.85546875" customWidth="1"/>
    <col min="9" max="9" width="14.42578125" customWidth="1"/>
    <col min="10" max="10" width="3.5703125" customWidth="1"/>
    <col min="11" max="11" width="3" customWidth="1"/>
    <col min="12" max="12" width="3.85546875" customWidth="1"/>
    <col min="13" max="13" width="11.5703125" customWidth="1"/>
    <col min="14" max="14" width="3.5703125" customWidth="1"/>
  </cols>
  <sheetData>
    <row r="1" spans="1:14" ht="15" customHeight="1" x14ac:dyDescent="0.25">
      <c r="A1" s="8" t="s">
        <v>10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16</v>
      </c>
      <c r="B3" s="38" t="s">
        <v>6</v>
      </c>
      <c r="C3" s="38"/>
      <c r="D3" s="38"/>
      <c r="E3" s="38"/>
      <c r="F3" s="38"/>
      <c r="G3" s="38"/>
      <c r="H3" s="38"/>
      <c r="I3" s="38"/>
      <c r="J3" s="38"/>
      <c r="K3" s="38"/>
      <c r="L3" s="38"/>
      <c r="M3" s="38"/>
      <c r="N3" s="38"/>
    </row>
    <row r="4" spans="1:14" ht="15" customHeight="1" x14ac:dyDescent="0.25">
      <c r="A4" s="39" t="s">
        <v>1089</v>
      </c>
      <c r="B4" s="38" t="s">
        <v>6</v>
      </c>
      <c r="C4" s="38"/>
      <c r="D4" s="38"/>
      <c r="E4" s="38"/>
      <c r="F4" s="38"/>
      <c r="G4" s="38"/>
      <c r="H4" s="38"/>
      <c r="I4" s="38"/>
      <c r="J4" s="38"/>
      <c r="K4" s="38"/>
      <c r="L4" s="38"/>
      <c r="M4" s="38"/>
      <c r="N4" s="38"/>
    </row>
    <row r="5" spans="1:14" x14ac:dyDescent="0.25">
      <c r="A5" s="39"/>
      <c r="B5" s="88" t="s">
        <v>820</v>
      </c>
      <c r="C5" s="88"/>
      <c r="D5" s="88"/>
      <c r="E5" s="88"/>
      <c r="F5" s="88"/>
      <c r="G5" s="88"/>
      <c r="H5" s="88"/>
      <c r="I5" s="88"/>
      <c r="J5" s="88"/>
      <c r="K5" s="88"/>
      <c r="L5" s="88"/>
      <c r="M5" s="88"/>
      <c r="N5" s="88"/>
    </row>
    <row r="6" spans="1:14" x14ac:dyDescent="0.25">
      <c r="A6" s="39"/>
      <c r="B6" s="38"/>
      <c r="C6" s="38"/>
      <c r="D6" s="38"/>
      <c r="E6" s="38"/>
      <c r="F6" s="38"/>
      <c r="G6" s="38"/>
      <c r="H6" s="38"/>
      <c r="I6" s="38"/>
      <c r="J6" s="38"/>
      <c r="K6" s="38"/>
      <c r="L6" s="38"/>
      <c r="M6" s="38"/>
      <c r="N6" s="38"/>
    </row>
    <row r="7" spans="1:14" x14ac:dyDescent="0.25">
      <c r="A7" s="39"/>
      <c r="B7" s="43"/>
      <c r="C7" s="43"/>
      <c r="D7" s="43"/>
      <c r="E7" s="43"/>
      <c r="F7" s="43"/>
      <c r="G7" s="43"/>
      <c r="H7" s="43"/>
      <c r="I7" s="43"/>
      <c r="J7" s="43"/>
      <c r="K7" s="43"/>
      <c r="L7" s="43"/>
      <c r="M7" s="43"/>
      <c r="N7" s="43"/>
    </row>
    <row r="8" spans="1:14" x14ac:dyDescent="0.25">
      <c r="A8" s="39"/>
      <c r="B8" s="38"/>
      <c r="C8" s="38"/>
      <c r="D8" s="38"/>
      <c r="E8" s="38"/>
      <c r="F8" s="38"/>
      <c r="G8" s="38"/>
      <c r="H8" s="38"/>
      <c r="I8" s="38"/>
      <c r="J8" s="38"/>
      <c r="K8" s="38"/>
      <c r="L8" s="38"/>
      <c r="M8" s="38"/>
      <c r="N8" s="38"/>
    </row>
    <row r="9" spans="1:14" x14ac:dyDescent="0.25">
      <c r="A9" s="39"/>
      <c r="B9" s="4"/>
      <c r="C9" s="4"/>
      <c r="D9" s="4"/>
      <c r="E9" s="4"/>
      <c r="F9" s="4"/>
      <c r="G9" s="4"/>
      <c r="H9" s="4"/>
      <c r="I9" s="4"/>
      <c r="J9" s="4"/>
      <c r="K9" s="4"/>
      <c r="L9" s="4"/>
      <c r="M9" s="4"/>
      <c r="N9" s="4"/>
    </row>
    <row r="10" spans="1:14" x14ac:dyDescent="0.25">
      <c r="A10" s="39"/>
      <c r="B10" s="121" t="s">
        <v>354</v>
      </c>
      <c r="C10" s="58" t="s">
        <v>203</v>
      </c>
      <c r="D10" s="86" t="s">
        <v>821</v>
      </c>
      <c r="E10" s="86"/>
      <c r="F10" s="58"/>
      <c r="G10" s="58" t="s">
        <v>203</v>
      </c>
      <c r="H10" s="86" t="s">
        <v>124</v>
      </c>
      <c r="I10" s="86"/>
      <c r="J10" s="58"/>
      <c r="K10" s="58" t="s">
        <v>203</v>
      </c>
      <c r="L10" s="86" t="s">
        <v>823</v>
      </c>
      <c r="M10" s="86"/>
      <c r="N10" s="58"/>
    </row>
    <row r="11" spans="1:14" ht="15.75" thickBot="1" x14ac:dyDescent="0.3">
      <c r="A11" s="39"/>
      <c r="B11" s="121"/>
      <c r="C11" s="58"/>
      <c r="D11" s="84" t="s">
        <v>822</v>
      </c>
      <c r="E11" s="84"/>
      <c r="F11" s="58"/>
      <c r="G11" s="58"/>
      <c r="H11" s="84" t="s">
        <v>347</v>
      </c>
      <c r="I11" s="84"/>
      <c r="J11" s="58"/>
      <c r="K11" s="58"/>
      <c r="L11" s="84" t="s">
        <v>824</v>
      </c>
      <c r="M11" s="84"/>
      <c r="N11" s="58"/>
    </row>
    <row r="12" spans="1:14" x14ac:dyDescent="0.25">
      <c r="A12" s="39"/>
      <c r="B12" s="119">
        <v>2013</v>
      </c>
      <c r="C12" s="20" t="s">
        <v>203</v>
      </c>
      <c r="D12" s="73"/>
      <c r="E12" s="80">
        <v>459</v>
      </c>
      <c r="F12" s="75" t="s">
        <v>203</v>
      </c>
      <c r="G12" s="20" t="s">
        <v>203</v>
      </c>
      <c r="H12" s="73" t="s">
        <v>225</v>
      </c>
      <c r="I12" s="74">
        <v>30443</v>
      </c>
      <c r="J12" s="75" t="s">
        <v>203</v>
      </c>
      <c r="K12" s="20" t="s">
        <v>203</v>
      </c>
      <c r="L12" s="73" t="s">
        <v>225</v>
      </c>
      <c r="M12" s="80">
        <v>66.290000000000006</v>
      </c>
      <c r="N12" s="75" t="s">
        <v>203</v>
      </c>
    </row>
    <row r="13" spans="1:14" x14ac:dyDescent="0.25">
      <c r="A13" s="39"/>
      <c r="B13" s="68">
        <v>2012</v>
      </c>
      <c r="C13" s="14" t="s">
        <v>203</v>
      </c>
      <c r="D13" s="65"/>
      <c r="E13" s="70">
        <v>1831</v>
      </c>
      <c r="F13" s="71" t="s">
        <v>203</v>
      </c>
      <c r="G13" s="14" t="s">
        <v>203</v>
      </c>
      <c r="H13" s="65" t="s">
        <v>225</v>
      </c>
      <c r="I13" s="70">
        <v>86022</v>
      </c>
      <c r="J13" s="71" t="s">
        <v>203</v>
      </c>
      <c r="K13" s="14" t="s">
        <v>203</v>
      </c>
      <c r="L13" s="65" t="s">
        <v>225</v>
      </c>
      <c r="M13" s="82">
        <v>46.98</v>
      </c>
      <c r="N13" s="71" t="s">
        <v>203</v>
      </c>
    </row>
    <row r="14" spans="1:14" x14ac:dyDescent="0.25">
      <c r="A14" s="39"/>
      <c r="B14" s="67">
        <v>2011</v>
      </c>
      <c r="C14" s="20" t="s">
        <v>203</v>
      </c>
      <c r="D14" s="76"/>
      <c r="E14" s="77">
        <v>3024</v>
      </c>
      <c r="F14" s="78" t="s">
        <v>203</v>
      </c>
      <c r="G14" s="20" t="s">
        <v>203</v>
      </c>
      <c r="H14" s="76" t="s">
        <v>225</v>
      </c>
      <c r="I14" s="77">
        <v>134163</v>
      </c>
      <c r="J14" s="78" t="s">
        <v>203</v>
      </c>
      <c r="K14" s="20" t="s">
        <v>203</v>
      </c>
      <c r="L14" s="76" t="s">
        <v>225</v>
      </c>
      <c r="M14" s="81">
        <v>44.37</v>
      </c>
      <c r="N14" s="78" t="s">
        <v>203</v>
      </c>
    </row>
  </sheetData>
  <mergeCells count="23">
    <mergeCell ref="B8:N8"/>
    <mergeCell ref="N10:N11"/>
    <mergeCell ref="A1:A2"/>
    <mergeCell ref="B1:N1"/>
    <mergeCell ref="B2:N2"/>
    <mergeCell ref="B3:N3"/>
    <mergeCell ref="A4:A14"/>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85546875" bestFit="1" customWidth="1"/>
    <col min="4" max="4" width="11" bestFit="1" customWidth="1"/>
    <col min="5" max="5" width="5.28515625" bestFit="1" customWidth="1"/>
    <col min="6" max="6" width="11" bestFit="1" customWidth="1"/>
    <col min="7" max="7" width="1.85546875" bestFit="1" customWidth="1"/>
    <col min="8" max="8" width="11" bestFit="1" customWidth="1"/>
    <col min="9" max="9" width="6" bestFit="1" customWidth="1"/>
    <col min="10" max="11" width="1.85546875" bestFit="1" customWidth="1"/>
    <col min="12" max="12" width="2.28515625" customWidth="1"/>
    <col min="13" max="13" width="7" customWidth="1"/>
    <col min="14" max="14" width="1.85546875" bestFit="1" customWidth="1"/>
    <col min="17" max="17" width="7.7109375" bestFit="1" customWidth="1"/>
  </cols>
  <sheetData>
    <row r="1" spans="1:18" ht="15" customHeight="1" x14ac:dyDescent="0.25">
      <c r="A1" s="8" t="s">
        <v>10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6</v>
      </c>
      <c r="B3" s="38" t="s">
        <v>6</v>
      </c>
      <c r="C3" s="38"/>
      <c r="D3" s="38"/>
      <c r="E3" s="38"/>
      <c r="F3" s="38"/>
      <c r="G3" s="38"/>
      <c r="H3" s="38"/>
      <c r="I3" s="38"/>
      <c r="J3" s="38"/>
      <c r="K3" s="38"/>
      <c r="L3" s="38"/>
      <c r="M3" s="38"/>
      <c r="N3" s="38"/>
      <c r="O3" s="38"/>
      <c r="P3" s="38"/>
      <c r="Q3" s="38"/>
      <c r="R3" s="38"/>
    </row>
    <row r="4" spans="1:18" ht="15" customHeight="1" x14ac:dyDescent="0.25">
      <c r="A4" s="39" t="s">
        <v>1091</v>
      </c>
      <c r="B4" s="38" t="s">
        <v>6</v>
      </c>
      <c r="C4" s="38"/>
      <c r="D4" s="38"/>
      <c r="E4" s="38"/>
      <c r="F4" s="38"/>
      <c r="G4" s="38"/>
      <c r="H4" s="38"/>
      <c r="I4" s="38"/>
      <c r="J4" s="38"/>
      <c r="K4" s="38"/>
      <c r="L4" s="38"/>
      <c r="M4" s="38"/>
      <c r="N4" s="38"/>
      <c r="O4" s="38"/>
      <c r="P4" s="38"/>
      <c r="Q4" s="38"/>
      <c r="R4" s="38"/>
    </row>
    <row r="5" spans="1:18" x14ac:dyDescent="0.25">
      <c r="A5" s="39"/>
      <c r="B5" s="42" t="s">
        <v>830</v>
      </c>
      <c r="C5" s="42"/>
      <c r="D5" s="42"/>
      <c r="E5" s="42"/>
      <c r="F5" s="42"/>
      <c r="G5" s="42"/>
      <c r="H5" s="42"/>
      <c r="I5" s="42"/>
      <c r="J5" s="42"/>
      <c r="K5" s="42"/>
      <c r="L5" s="42"/>
      <c r="M5" s="42"/>
      <c r="N5" s="42"/>
      <c r="O5" s="42"/>
      <c r="P5" s="42"/>
      <c r="Q5" s="42"/>
      <c r="R5" s="42"/>
    </row>
    <row r="6" spans="1:18" x14ac:dyDescent="0.25">
      <c r="A6" s="39"/>
      <c r="B6" s="4"/>
      <c r="C6" s="4"/>
      <c r="D6" s="4"/>
      <c r="E6" s="4"/>
      <c r="F6" s="4"/>
      <c r="G6" s="4"/>
      <c r="H6" s="4"/>
      <c r="I6" s="4"/>
      <c r="J6" s="4"/>
      <c r="K6" s="4"/>
      <c r="L6" s="4"/>
      <c r="M6" s="4"/>
      <c r="N6" s="4"/>
      <c r="O6" s="4"/>
      <c r="P6" s="4"/>
      <c r="Q6" s="4"/>
      <c r="R6" s="4"/>
    </row>
    <row r="7" spans="1:18" x14ac:dyDescent="0.25">
      <c r="A7" s="39"/>
      <c r="B7" s="38"/>
      <c r="C7" s="38"/>
      <c r="D7" s="59" t="s">
        <v>831</v>
      </c>
      <c r="E7" s="59"/>
      <c r="F7" s="38"/>
      <c r="G7" s="38"/>
      <c r="H7" s="59" t="s">
        <v>833</v>
      </c>
      <c r="I7" s="59"/>
      <c r="J7" s="38"/>
      <c r="K7" s="38"/>
      <c r="L7" s="59" t="s">
        <v>836</v>
      </c>
      <c r="M7" s="59"/>
      <c r="N7" s="38"/>
      <c r="O7" s="38"/>
      <c r="P7" s="59" t="s">
        <v>838</v>
      </c>
      <c r="Q7" s="59"/>
      <c r="R7" s="38"/>
    </row>
    <row r="8" spans="1:18" x14ac:dyDescent="0.25">
      <c r="A8" s="39"/>
      <c r="B8" s="38"/>
      <c r="C8" s="38"/>
      <c r="D8" s="59" t="s">
        <v>832</v>
      </c>
      <c r="E8" s="59"/>
      <c r="F8" s="38"/>
      <c r="G8" s="38"/>
      <c r="H8" s="59" t="s">
        <v>834</v>
      </c>
      <c r="I8" s="59"/>
      <c r="J8" s="38"/>
      <c r="K8" s="38"/>
      <c r="L8" s="59" t="s">
        <v>837</v>
      </c>
      <c r="M8" s="59"/>
      <c r="N8" s="38"/>
      <c r="O8" s="38"/>
      <c r="P8" s="59" t="s">
        <v>823</v>
      </c>
      <c r="Q8" s="59"/>
      <c r="R8" s="38"/>
    </row>
    <row r="9" spans="1:18" x14ac:dyDescent="0.25">
      <c r="A9" s="39"/>
      <c r="B9" s="38"/>
      <c r="C9" s="38"/>
      <c r="D9" s="59"/>
      <c r="E9" s="59"/>
      <c r="F9" s="38"/>
      <c r="G9" s="38"/>
      <c r="H9" s="59" t="s">
        <v>835</v>
      </c>
      <c r="I9" s="59"/>
      <c r="J9" s="38"/>
      <c r="K9" s="38"/>
      <c r="L9" s="59" t="s">
        <v>794</v>
      </c>
      <c r="M9" s="59"/>
      <c r="N9" s="38"/>
      <c r="O9" s="38"/>
      <c r="P9" s="59" t="s">
        <v>839</v>
      </c>
      <c r="Q9" s="59"/>
      <c r="R9" s="38"/>
    </row>
    <row r="10" spans="1:18" ht="15.75" thickBot="1" x14ac:dyDescent="0.3">
      <c r="A10" s="39"/>
      <c r="B10" s="38"/>
      <c r="C10" s="38"/>
      <c r="D10" s="35"/>
      <c r="E10" s="35"/>
      <c r="F10" s="38"/>
      <c r="G10" s="38"/>
      <c r="H10" s="35"/>
      <c r="I10" s="35"/>
      <c r="J10" s="38"/>
      <c r="K10" s="38"/>
      <c r="L10" s="35"/>
      <c r="M10" s="35"/>
      <c r="N10" s="38"/>
      <c r="O10" s="38"/>
      <c r="P10" s="35" t="s">
        <v>840</v>
      </c>
      <c r="Q10" s="35"/>
      <c r="R10" s="38"/>
    </row>
    <row r="11" spans="1:18" x14ac:dyDescent="0.25">
      <c r="A11" s="39"/>
      <c r="B11" s="18" t="s">
        <v>841</v>
      </c>
      <c r="C11" s="19"/>
      <c r="D11" s="19"/>
      <c r="E11" s="26">
        <v>1764</v>
      </c>
      <c r="F11" s="23"/>
      <c r="G11" s="19"/>
      <c r="H11" s="25" t="s">
        <v>225</v>
      </c>
      <c r="I11" s="33">
        <v>28.35</v>
      </c>
      <c r="J11" s="23"/>
      <c r="K11" s="19"/>
      <c r="L11" s="19"/>
      <c r="M11" s="19"/>
      <c r="N11" s="19"/>
      <c r="O11" s="19"/>
      <c r="P11" s="19"/>
      <c r="Q11" s="19"/>
      <c r="R11" s="19"/>
    </row>
    <row r="12" spans="1:18" x14ac:dyDescent="0.25">
      <c r="A12" s="39"/>
      <c r="B12" s="44" t="s">
        <v>842</v>
      </c>
      <c r="C12" s="4"/>
      <c r="D12" s="4"/>
      <c r="E12" s="15">
        <v>283</v>
      </c>
      <c r="G12" s="4"/>
      <c r="H12" s="12" t="s">
        <v>225</v>
      </c>
      <c r="I12" s="15">
        <v>61.61</v>
      </c>
      <c r="K12" s="4"/>
      <c r="L12" s="4"/>
      <c r="M12" s="4"/>
      <c r="N12" s="4"/>
      <c r="O12" s="4"/>
      <c r="P12" s="4"/>
      <c r="Q12" s="4"/>
      <c r="R12" s="4"/>
    </row>
    <row r="13" spans="1:18" x14ac:dyDescent="0.25">
      <c r="A13" s="39"/>
      <c r="B13" s="45" t="s">
        <v>843</v>
      </c>
      <c r="C13" s="19"/>
      <c r="D13" s="19"/>
      <c r="E13" s="33" t="s">
        <v>844</v>
      </c>
      <c r="F13" s="27" t="s">
        <v>845</v>
      </c>
      <c r="G13" s="19"/>
      <c r="H13" s="25" t="s">
        <v>225</v>
      </c>
      <c r="I13" s="33">
        <v>21.72</v>
      </c>
      <c r="J13" s="23"/>
      <c r="K13" s="19"/>
      <c r="L13" s="19"/>
      <c r="M13" s="19"/>
      <c r="N13" s="19"/>
      <c r="O13" s="19"/>
      <c r="P13" s="19"/>
      <c r="Q13" s="19"/>
      <c r="R13" s="19"/>
    </row>
    <row r="14" spans="1:18" x14ac:dyDescent="0.25">
      <c r="A14" s="39"/>
      <c r="B14" s="44" t="s">
        <v>846</v>
      </c>
      <c r="C14" s="4"/>
      <c r="D14" s="4"/>
      <c r="E14" s="15" t="s">
        <v>847</v>
      </c>
      <c r="F14" s="16" t="s">
        <v>845</v>
      </c>
      <c r="G14" s="4"/>
      <c r="H14" s="12" t="s">
        <v>225</v>
      </c>
      <c r="I14" s="15">
        <v>48.38</v>
      </c>
      <c r="K14" s="4"/>
      <c r="L14" s="4"/>
      <c r="M14" s="4"/>
      <c r="N14" s="4"/>
      <c r="O14" s="4"/>
      <c r="P14" s="4"/>
      <c r="Q14" s="4"/>
      <c r="R14" s="4"/>
    </row>
    <row r="15" spans="1:18" x14ac:dyDescent="0.25">
      <c r="A15" s="39"/>
      <c r="B15" s="29"/>
      <c r="C15" s="29"/>
      <c r="D15" s="29"/>
      <c r="E15" s="29"/>
      <c r="F15" s="29"/>
      <c r="G15" s="29"/>
      <c r="H15" s="29"/>
      <c r="I15" s="29"/>
      <c r="J15" s="29"/>
      <c r="K15" s="29"/>
      <c r="L15" s="29"/>
      <c r="M15" s="29"/>
      <c r="N15" s="29"/>
      <c r="O15" s="29"/>
      <c r="P15" s="29"/>
      <c r="Q15" s="29"/>
      <c r="R15" s="29"/>
    </row>
    <row r="16" spans="1:18" x14ac:dyDescent="0.25">
      <c r="A16" s="39"/>
      <c r="B16" s="18" t="s">
        <v>848</v>
      </c>
      <c r="C16" s="19"/>
      <c r="D16" s="19"/>
      <c r="E16" s="26">
        <v>1749</v>
      </c>
      <c r="F16" s="23"/>
      <c r="G16" s="19"/>
      <c r="H16" s="25" t="s">
        <v>225</v>
      </c>
      <c r="I16" s="33">
        <v>34.630000000000003</v>
      </c>
      <c r="J16" s="23"/>
      <c r="K16" s="19"/>
      <c r="L16" s="25" t="s">
        <v>225</v>
      </c>
      <c r="M16" s="26">
        <v>65492</v>
      </c>
      <c r="N16" s="23"/>
      <c r="O16" s="19"/>
      <c r="P16" s="19"/>
      <c r="Q16" s="33" t="s">
        <v>849</v>
      </c>
      <c r="R16" s="23"/>
    </row>
    <row r="17" spans="1:18" x14ac:dyDescent="0.25">
      <c r="A17" s="39"/>
      <c r="B17" s="29"/>
      <c r="C17" s="29"/>
      <c r="D17" s="29"/>
      <c r="E17" s="29"/>
      <c r="F17" s="29"/>
      <c r="G17" s="29"/>
      <c r="H17" s="29"/>
      <c r="I17" s="29"/>
      <c r="J17" s="29"/>
      <c r="K17" s="29"/>
      <c r="L17" s="29"/>
      <c r="M17" s="29"/>
      <c r="N17" s="29"/>
      <c r="O17" s="29"/>
      <c r="P17" s="29"/>
      <c r="Q17" s="29"/>
      <c r="R17" s="29"/>
    </row>
    <row r="18" spans="1:18" ht="25.5" x14ac:dyDescent="0.25">
      <c r="A18" s="39"/>
      <c r="B18" s="13" t="s">
        <v>850</v>
      </c>
      <c r="C18" s="4"/>
      <c r="D18" s="4"/>
      <c r="E18" s="37">
        <v>1699</v>
      </c>
      <c r="G18" s="4"/>
      <c r="H18" s="12" t="s">
        <v>225</v>
      </c>
      <c r="I18" s="15">
        <v>34.22</v>
      </c>
      <c r="K18" s="4"/>
      <c r="L18" s="12" t="s">
        <v>225</v>
      </c>
      <c r="M18" s="37">
        <v>64348</v>
      </c>
      <c r="O18" s="4"/>
      <c r="P18" s="4"/>
      <c r="Q18" s="15" t="s">
        <v>849</v>
      </c>
    </row>
    <row r="19" spans="1:18" x14ac:dyDescent="0.25">
      <c r="A19" s="39"/>
      <c r="B19" s="18" t="s">
        <v>851</v>
      </c>
      <c r="C19" s="19"/>
      <c r="D19" s="19"/>
      <c r="E19" s="33">
        <v>942</v>
      </c>
      <c r="F19" s="23"/>
      <c r="G19" s="19"/>
      <c r="H19" s="25" t="s">
        <v>225</v>
      </c>
      <c r="I19" s="33">
        <v>25.07</v>
      </c>
      <c r="J19" s="23"/>
      <c r="K19" s="19"/>
      <c r="L19" s="25" t="s">
        <v>225</v>
      </c>
      <c r="M19" s="26">
        <v>44276</v>
      </c>
      <c r="N19" s="23"/>
      <c r="O19" s="19"/>
      <c r="P19" s="19"/>
      <c r="Q19" s="33" t="s">
        <v>852</v>
      </c>
      <c r="R19" s="23"/>
    </row>
    <row r="20" spans="1:18" ht="15" customHeight="1" x14ac:dyDescent="0.25">
      <c r="A20" s="39" t="s">
        <v>1092</v>
      </c>
      <c r="B20" s="38" t="s">
        <v>6</v>
      </c>
      <c r="C20" s="38"/>
      <c r="D20" s="38"/>
      <c r="E20" s="38"/>
      <c r="F20" s="38"/>
      <c r="G20" s="38"/>
      <c r="H20" s="38"/>
      <c r="I20" s="38"/>
      <c r="J20" s="38"/>
      <c r="K20" s="38"/>
      <c r="L20" s="38"/>
      <c r="M20" s="38"/>
      <c r="N20" s="38"/>
      <c r="O20" s="38"/>
      <c r="P20" s="38"/>
      <c r="Q20" s="38"/>
      <c r="R20" s="38"/>
    </row>
    <row r="21" spans="1:18" x14ac:dyDescent="0.25">
      <c r="A21" s="39"/>
      <c r="B21" s="42" t="s">
        <v>853</v>
      </c>
      <c r="C21" s="42"/>
      <c r="D21" s="42"/>
      <c r="E21" s="42"/>
      <c r="F21" s="42"/>
      <c r="G21" s="42"/>
      <c r="H21" s="42"/>
      <c r="I21" s="42"/>
      <c r="J21" s="42"/>
      <c r="K21" s="42"/>
      <c r="L21" s="42"/>
      <c r="M21" s="42"/>
      <c r="N21" s="42"/>
      <c r="O21" s="42"/>
      <c r="P21" s="42"/>
      <c r="Q21" s="42"/>
      <c r="R21" s="42"/>
    </row>
    <row r="22" spans="1:18" ht="15.75" x14ac:dyDescent="0.25">
      <c r="A22" s="39"/>
      <c r="B22" s="57"/>
      <c r="C22" s="57"/>
      <c r="D22" s="57"/>
      <c r="E22" s="57"/>
      <c r="F22" s="57"/>
      <c r="G22" s="57"/>
      <c r="H22" s="57"/>
      <c r="I22" s="57"/>
      <c r="J22" s="57"/>
      <c r="K22" s="57"/>
      <c r="L22" s="57"/>
      <c r="M22" s="57"/>
      <c r="N22" s="57"/>
      <c r="O22" s="57"/>
      <c r="P22" s="57"/>
      <c r="Q22" s="57"/>
      <c r="R22" s="57"/>
    </row>
    <row r="23" spans="1:18" x14ac:dyDescent="0.25">
      <c r="A23" s="39"/>
      <c r="B23" s="12"/>
      <c r="C23" s="12"/>
      <c r="D23" s="12"/>
      <c r="E23" s="12"/>
      <c r="F23" s="12"/>
      <c r="G23" s="12"/>
      <c r="H23" s="12"/>
      <c r="I23" s="12"/>
      <c r="J23" s="12"/>
      <c r="K23" s="12"/>
      <c r="L23" s="12"/>
      <c r="M23" s="12"/>
      <c r="N23" s="12"/>
    </row>
    <row r="24" spans="1:18" ht="15.75" thickBot="1" x14ac:dyDescent="0.3">
      <c r="A24" s="39"/>
      <c r="B24" s="47"/>
      <c r="C24" s="47" t="s">
        <v>203</v>
      </c>
      <c r="D24" s="56" t="s">
        <v>854</v>
      </c>
      <c r="E24" s="56"/>
      <c r="F24" s="56"/>
      <c r="G24" s="56"/>
      <c r="H24" s="56"/>
      <c r="I24" s="56"/>
      <c r="J24" s="56"/>
      <c r="K24" s="56"/>
      <c r="L24" s="56"/>
      <c r="M24" s="56"/>
      <c r="N24" s="47"/>
    </row>
    <row r="25" spans="1:18" ht="15.75" thickBot="1" x14ac:dyDescent="0.3">
      <c r="A25" s="39"/>
      <c r="B25" s="47"/>
      <c r="C25" s="47" t="s">
        <v>203</v>
      </c>
      <c r="D25" s="151" t="s">
        <v>1093</v>
      </c>
      <c r="E25" s="151"/>
      <c r="F25" s="47"/>
      <c r="G25" s="47" t="s">
        <v>203</v>
      </c>
      <c r="H25" s="151" t="s">
        <v>1094</v>
      </c>
      <c r="I25" s="151"/>
      <c r="J25" s="47"/>
      <c r="K25" s="47" t="s">
        <v>203</v>
      </c>
      <c r="L25" s="151" t="s">
        <v>1095</v>
      </c>
      <c r="M25" s="151"/>
      <c r="N25" s="47"/>
    </row>
    <row r="26" spans="1:18" x14ac:dyDescent="0.25">
      <c r="A26" s="39"/>
      <c r="B26" s="18" t="s">
        <v>858</v>
      </c>
      <c r="C26" s="25" t="s">
        <v>203</v>
      </c>
      <c r="D26" s="25"/>
      <c r="E26" s="33">
        <v>452</v>
      </c>
      <c r="F26" s="27" t="s">
        <v>203</v>
      </c>
      <c r="G26" s="25" t="s">
        <v>203</v>
      </c>
      <c r="H26" s="25"/>
      <c r="I26" s="33">
        <v>500</v>
      </c>
      <c r="J26" s="27" t="s">
        <v>203</v>
      </c>
      <c r="K26" s="25" t="s">
        <v>203</v>
      </c>
      <c r="L26" s="25"/>
      <c r="M26" s="33">
        <v>797</v>
      </c>
      <c r="N26" s="27" t="s">
        <v>203</v>
      </c>
    </row>
    <row r="27" spans="1:18" ht="25.5" x14ac:dyDescent="0.25">
      <c r="A27" s="39"/>
      <c r="B27" s="13" t="s">
        <v>859</v>
      </c>
      <c r="C27" s="12" t="s">
        <v>203</v>
      </c>
      <c r="D27" s="12"/>
      <c r="E27" s="15">
        <v>3.8</v>
      </c>
      <c r="F27" s="16" t="s">
        <v>203</v>
      </c>
      <c r="G27" s="12" t="s">
        <v>203</v>
      </c>
      <c r="H27" s="12"/>
      <c r="I27" s="15">
        <v>5</v>
      </c>
      <c r="J27" s="16" t="s">
        <v>203</v>
      </c>
      <c r="K27" s="12" t="s">
        <v>203</v>
      </c>
      <c r="L27" s="12"/>
      <c r="M27" s="15">
        <v>8.1</v>
      </c>
      <c r="N27" s="16" t="s">
        <v>203</v>
      </c>
    </row>
    <row r="28" spans="1:18" x14ac:dyDescent="0.25">
      <c r="A28" s="39"/>
      <c r="B28" s="18" t="s">
        <v>860</v>
      </c>
      <c r="C28" s="25" t="s">
        <v>203</v>
      </c>
      <c r="D28" s="25" t="s">
        <v>225</v>
      </c>
      <c r="E28" s="33">
        <v>16.149999999999999</v>
      </c>
      <c r="F28" s="27" t="s">
        <v>203</v>
      </c>
      <c r="G28" s="25" t="s">
        <v>203</v>
      </c>
      <c r="H28" s="25" t="s">
        <v>225</v>
      </c>
      <c r="I28" s="33">
        <v>27.15</v>
      </c>
      <c r="J28" s="27" t="s">
        <v>203</v>
      </c>
      <c r="K28" s="25" t="s">
        <v>203</v>
      </c>
      <c r="L28" s="25" t="s">
        <v>225</v>
      </c>
      <c r="M28" s="33">
        <v>49.82</v>
      </c>
      <c r="N28" s="27" t="s">
        <v>203</v>
      </c>
    </row>
    <row r="29" spans="1:18" x14ac:dyDescent="0.25">
      <c r="A29" s="39"/>
      <c r="B29" s="13" t="s">
        <v>861</v>
      </c>
      <c r="C29" s="12" t="s">
        <v>203</v>
      </c>
      <c r="D29" s="12"/>
      <c r="E29" s="15">
        <v>401</v>
      </c>
      <c r="F29" s="16" t="s">
        <v>203</v>
      </c>
      <c r="G29" s="12" t="s">
        <v>203</v>
      </c>
      <c r="H29" s="12"/>
      <c r="I29" s="15">
        <v>391</v>
      </c>
      <c r="J29" s="16" t="s">
        <v>203</v>
      </c>
      <c r="K29" s="12" t="s">
        <v>203</v>
      </c>
      <c r="L29" s="12"/>
      <c r="M29" s="15">
        <v>150</v>
      </c>
      <c r="N29" s="16" t="s">
        <v>203</v>
      </c>
    </row>
    <row r="30" spans="1:18" x14ac:dyDescent="0.25">
      <c r="A30" s="39"/>
      <c r="B30" s="18" t="s">
        <v>860</v>
      </c>
      <c r="C30" s="25" t="s">
        <v>203</v>
      </c>
      <c r="D30" s="25" t="s">
        <v>225</v>
      </c>
      <c r="E30" s="33">
        <v>16.37</v>
      </c>
      <c r="F30" s="27" t="s">
        <v>203</v>
      </c>
      <c r="G30" s="25" t="s">
        <v>203</v>
      </c>
      <c r="H30" s="25" t="s">
        <v>225</v>
      </c>
      <c r="I30" s="33">
        <v>26.96</v>
      </c>
      <c r="J30" s="27" t="s">
        <v>203</v>
      </c>
      <c r="K30" s="25" t="s">
        <v>203</v>
      </c>
      <c r="L30" s="25" t="s">
        <v>225</v>
      </c>
      <c r="M30" s="33">
        <v>43.47</v>
      </c>
      <c r="N30" s="27" t="s">
        <v>203</v>
      </c>
    </row>
    <row r="31" spans="1:18" ht="15" customHeight="1" x14ac:dyDescent="0.25">
      <c r="A31" s="39" t="s">
        <v>1096</v>
      </c>
      <c r="B31" s="38" t="s">
        <v>6</v>
      </c>
      <c r="C31" s="38"/>
      <c r="D31" s="38"/>
      <c r="E31" s="38"/>
      <c r="F31" s="38"/>
      <c r="G31" s="38"/>
      <c r="H31" s="38"/>
      <c r="I31" s="38"/>
      <c r="J31" s="38"/>
      <c r="K31" s="38"/>
      <c r="L31" s="38"/>
      <c r="M31" s="38"/>
      <c r="N31" s="38"/>
      <c r="O31" s="38"/>
      <c r="P31" s="38"/>
      <c r="Q31" s="38"/>
      <c r="R31" s="38"/>
    </row>
    <row r="32" spans="1:18" x14ac:dyDescent="0.25">
      <c r="A32" s="39"/>
      <c r="B32" s="88" t="s">
        <v>1097</v>
      </c>
      <c r="C32" s="88"/>
      <c r="D32" s="88"/>
      <c r="E32" s="88"/>
      <c r="F32" s="88"/>
      <c r="G32" s="88"/>
      <c r="H32" s="88"/>
      <c r="I32" s="88"/>
      <c r="J32" s="88"/>
      <c r="K32" s="88"/>
      <c r="L32" s="88"/>
      <c r="M32" s="88"/>
      <c r="N32" s="88"/>
      <c r="O32" s="88"/>
      <c r="P32" s="88"/>
      <c r="Q32" s="88"/>
      <c r="R32" s="88"/>
    </row>
    <row r="33" spans="1:18" x14ac:dyDescent="0.25">
      <c r="A33" s="39"/>
      <c r="B33" s="38"/>
      <c r="C33" s="38"/>
      <c r="D33" s="38"/>
      <c r="E33" s="38"/>
      <c r="F33" s="38"/>
      <c r="G33" s="38"/>
      <c r="H33" s="38"/>
      <c r="I33" s="38"/>
      <c r="J33" s="38"/>
      <c r="K33" s="38"/>
      <c r="L33" s="38"/>
      <c r="M33" s="38"/>
      <c r="N33" s="38"/>
      <c r="O33" s="38"/>
      <c r="P33" s="38"/>
      <c r="Q33" s="38"/>
      <c r="R33" s="38"/>
    </row>
    <row r="34" spans="1:18" x14ac:dyDescent="0.25">
      <c r="A34" s="39"/>
      <c r="B34" s="43"/>
      <c r="C34" s="43"/>
      <c r="D34" s="43"/>
      <c r="E34" s="43"/>
      <c r="F34" s="43"/>
      <c r="G34" s="43"/>
      <c r="H34" s="43"/>
      <c r="I34" s="43"/>
      <c r="J34" s="43"/>
      <c r="K34" s="43"/>
      <c r="L34" s="43"/>
      <c r="M34" s="43"/>
      <c r="N34" s="43"/>
      <c r="O34" s="43"/>
      <c r="P34" s="43"/>
      <c r="Q34" s="43"/>
      <c r="R34" s="43"/>
    </row>
    <row r="35" spans="1:18" x14ac:dyDescent="0.25">
      <c r="A35" s="39"/>
      <c r="B35" s="38"/>
      <c r="C35" s="38"/>
      <c r="D35" s="38"/>
      <c r="E35" s="38"/>
      <c r="F35" s="38"/>
      <c r="G35" s="38"/>
      <c r="H35" s="38"/>
      <c r="I35" s="38"/>
      <c r="J35" s="38"/>
      <c r="K35" s="38"/>
      <c r="L35" s="38"/>
      <c r="M35" s="38"/>
      <c r="N35" s="38"/>
      <c r="O35" s="38"/>
      <c r="P35" s="38"/>
      <c r="Q35" s="38"/>
      <c r="R35" s="38"/>
    </row>
    <row r="36" spans="1:18" x14ac:dyDescent="0.25">
      <c r="A36" s="39"/>
      <c r="B36" s="4"/>
      <c r="C36" s="4"/>
      <c r="D36" s="4"/>
      <c r="E36" s="4"/>
      <c r="F36" s="4"/>
      <c r="G36" s="4"/>
      <c r="H36" s="4"/>
    </row>
    <row r="37" spans="1:18" ht="15.75" thickBot="1" x14ac:dyDescent="0.3">
      <c r="A37" s="39"/>
      <c r="B37" s="14"/>
      <c r="C37" s="14" t="s">
        <v>203</v>
      </c>
      <c r="D37" s="66">
        <v>2013</v>
      </c>
      <c r="E37" s="14" t="s">
        <v>203</v>
      </c>
      <c r="F37" s="66">
        <v>2012</v>
      </c>
      <c r="G37" s="14" t="s">
        <v>203</v>
      </c>
      <c r="H37" s="66">
        <v>2011</v>
      </c>
    </row>
    <row r="38" spans="1:18" x14ac:dyDescent="0.25">
      <c r="A38" s="39"/>
      <c r="B38" s="67" t="s">
        <v>864</v>
      </c>
      <c r="C38" s="20" t="s">
        <v>203</v>
      </c>
      <c r="D38" s="152" t="s">
        <v>865</v>
      </c>
      <c r="E38" s="20" t="s">
        <v>203</v>
      </c>
      <c r="F38" s="153" t="s">
        <v>866</v>
      </c>
      <c r="G38" s="20" t="s">
        <v>203</v>
      </c>
      <c r="H38" s="153" t="s">
        <v>867</v>
      </c>
    </row>
    <row r="39" spans="1:18" x14ac:dyDescent="0.25">
      <c r="A39" s="39"/>
      <c r="B39" s="68" t="s">
        <v>868</v>
      </c>
      <c r="C39" s="14" t="s">
        <v>203</v>
      </c>
      <c r="D39" s="154" t="s">
        <v>869</v>
      </c>
      <c r="E39" s="14" t="s">
        <v>203</v>
      </c>
      <c r="F39" s="155">
        <v>1.2E-2</v>
      </c>
      <c r="G39" s="14" t="s">
        <v>203</v>
      </c>
      <c r="H39" s="155">
        <v>1.2800000000000001E-2</v>
      </c>
    </row>
    <row r="40" spans="1:18" x14ac:dyDescent="0.25">
      <c r="A40" s="39"/>
      <c r="B40" s="67" t="s">
        <v>870</v>
      </c>
      <c r="C40" s="20" t="s">
        <v>203</v>
      </c>
      <c r="D40" s="152" t="s">
        <v>871</v>
      </c>
      <c r="E40" s="20" t="s">
        <v>203</v>
      </c>
      <c r="F40" s="153" t="s">
        <v>872</v>
      </c>
      <c r="G40" s="20" t="s">
        <v>203</v>
      </c>
      <c r="H40" s="153" t="s">
        <v>873</v>
      </c>
    </row>
    <row r="41" spans="1:18" x14ac:dyDescent="0.25">
      <c r="A41" s="39"/>
      <c r="B41" s="68" t="s">
        <v>874</v>
      </c>
      <c r="C41" s="14" t="s">
        <v>203</v>
      </c>
      <c r="D41" s="154" t="s">
        <v>875</v>
      </c>
      <c r="E41" s="14" t="s">
        <v>203</v>
      </c>
      <c r="F41" s="156" t="s">
        <v>875</v>
      </c>
      <c r="G41" s="14" t="s">
        <v>203</v>
      </c>
      <c r="H41" s="156" t="s">
        <v>876</v>
      </c>
    </row>
    <row r="42" spans="1:18" ht="15" customHeight="1" x14ac:dyDescent="0.25">
      <c r="A42" s="39" t="s">
        <v>1098</v>
      </c>
      <c r="B42" s="38" t="s">
        <v>6</v>
      </c>
      <c r="C42" s="38"/>
      <c r="D42" s="38"/>
      <c r="E42" s="38"/>
      <c r="F42" s="38"/>
      <c r="G42" s="38"/>
      <c r="H42" s="38"/>
      <c r="I42" s="38"/>
      <c r="J42" s="38"/>
      <c r="K42" s="38"/>
      <c r="L42" s="38"/>
      <c r="M42" s="38"/>
      <c r="N42" s="38"/>
      <c r="O42" s="38"/>
      <c r="P42" s="38"/>
      <c r="Q42" s="38"/>
      <c r="R42" s="38"/>
    </row>
    <row r="43" spans="1:18" x14ac:dyDescent="0.25">
      <c r="A43" s="39"/>
      <c r="B43" s="88" t="s">
        <v>885</v>
      </c>
      <c r="C43" s="88"/>
      <c r="D43" s="88"/>
      <c r="E43" s="88"/>
      <c r="F43" s="88"/>
      <c r="G43" s="88"/>
      <c r="H43" s="88"/>
      <c r="I43" s="88"/>
      <c r="J43" s="88"/>
      <c r="K43" s="88"/>
      <c r="L43" s="88"/>
      <c r="M43" s="88"/>
      <c r="N43" s="88"/>
      <c r="O43" s="88"/>
      <c r="P43" s="88"/>
      <c r="Q43" s="88"/>
      <c r="R43" s="88"/>
    </row>
    <row r="44" spans="1:18" x14ac:dyDescent="0.25">
      <c r="A44" s="39"/>
      <c r="B44" s="43"/>
      <c r="C44" s="43"/>
      <c r="D44" s="43"/>
      <c r="E44" s="43"/>
      <c r="F44" s="43"/>
      <c r="G44" s="43"/>
      <c r="H44" s="43"/>
      <c r="I44" s="43"/>
      <c r="J44" s="43"/>
      <c r="K44" s="43"/>
      <c r="L44" s="43"/>
      <c r="M44" s="43"/>
      <c r="N44" s="43"/>
      <c r="O44" s="43"/>
      <c r="P44" s="43"/>
      <c r="Q44" s="43"/>
      <c r="R44" s="43"/>
    </row>
    <row r="45" spans="1:18" x14ac:dyDescent="0.25">
      <c r="A45" s="39"/>
      <c r="B45" s="38"/>
      <c r="C45" s="38"/>
      <c r="D45" s="38"/>
      <c r="E45" s="38"/>
      <c r="F45" s="38"/>
      <c r="G45" s="38"/>
      <c r="H45" s="38"/>
      <c r="I45" s="38"/>
      <c r="J45" s="38"/>
      <c r="K45" s="38"/>
      <c r="L45" s="38"/>
      <c r="M45" s="38"/>
      <c r="N45" s="38"/>
      <c r="O45" s="38"/>
      <c r="P45" s="38"/>
      <c r="Q45" s="38"/>
      <c r="R45" s="38"/>
    </row>
    <row r="46" spans="1:18" x14ac:dyDescent="0.25">
      <c r="A46" s="39"/>
      <c r="B46" s="4"/>
      <c r="C46" s="4"/>
      <c r="D46" s="4"/>
      <c r="E46" s="4"/>
      <c r="F46" s="4"/>
      <c r="G46" s="4"/>
      <c r="H46" s="4"/>
      <c r="I46" s="4"/>
      <c r="J46" s="4"/>
    </row>
    <row r="47" spans="1:18" x14ac:dyDescent="0.25">
      <c r="A47" s="39"/>
      <c r="B47" s="58"/>
      <c r="C47" s="58" t="s">
        <v>203</v>
      </c>
      <c r="D47" s="86" t="s">
        <v>821</v>
      </c>
      <c r="E47" s="86"/>
      <c r="F47" s="58"/>
      <c r="G47" s="58"/>
      <c r="H47" s="107" t="s">
        <v>833</v>
      </c>
      <c r="I47" s="107"/>
      <c r="J47" s="58"/>
    </row>
    <row r="48" spans="1:18" x14ac:dyDescent="0.25">
      <c r="A48" s="39"/>
      <c r="B48" s="58"/>
      <c r="C48" s="58"/>
      <c r="D48" s="86" t="s">
        <v>822</v>
      </c>
      <c r="E48" s="86"/>
      <c r="F48" s="58"/>
      <c r="G48" s="58"/>
      <c r="H48" s="107" t="s">
        <v>886</v>
      </c>
      <c r="I48" s="107"/>
      <c r="J48" s="58"/>
    </row>
    <row r="49" spans="1:18" ht="15.75" thickBot="1" x14ac:dyDescent="0.3">
      <c r="A49" s="39"/>
      <c r="B49" s="58"/>
      <c r="C49" s="58"/>
      <c r="D49" s="84"/>
      <c r="E49" s="84"/>
      <c r="F49" s="58"/>
      <c r="G49" s="58"/>
      <c r="H49" s="109" t="s">
        <v>887</v>
      </c>
      <c r="I49" s="109"/>
      <c r="J49" s="58"/>
    </row>
    <row r="50" spans="1:18" x14ac:dyDescent="0.25">
      <c r="A50" s="39"/>
      <c r="B50" s="67" t="s">
        <v>888</v>
      </c>
      <c r="C50" s="20" t="s">
        <v>203</v>
      </c>
      <c r="D50" s="76"/>
      <c r="E50" s="81">
        <v>100</v>
      </c>
      <c r="F50" s="78" t="s">
        <v>203</v>
      </c>
      <c r="G50" s="20"/>
      <c r="H50" s="76" t="s">
        <v>225</v>
      </c>
      <c r="I50" s="81">
        <v>40.58</v>
      </c>
      <c r="J50" s="78" t="s">
        <v>203</v>
      </c>
    </row>
    <row r="51" spans="1:18" x14ac:dyDescent="0.25">
      <c r="A51" s="39"/>
      <c r="B51" s="79" t="s">
        <v>842</v>
      </c>
      <c r="C51" s="14" t="s">
        <v>203</v>
      </c>
      <c r="D51" s="65"/>
      <c r="E51" s="82">
        <v>36</v>
      </c>
      <c r="F51" s="71" t="s">
        <v>203</v>
      </c>
      <c r="G51" s="14"/>
      <c r="H51" s="65" t="s">
        <v>225</v>
      </c>
      <c r="I51" s="82">
        <v>62.08</v>
      </c>
      <c r="J51" s="71" t="s">
        <v>203</v>
      </c>
    </row>
    <row r="52" spans="1:18" x14ac:dyDescent="0.25">
      <c r="A52" s="39"/>
      <c r="B52" s="72" t="s">
        <v>889</v>
      </c>
      <c r="C52" s="20" t="s">
        <v>203</v>
      </c>
      <c r="D52" s="76"/>
      <c r="E52" s="81" t="s">
        <v>890</v>
      </c>
      <c r="F52" s="78" t="s">
        <v>228</v>
      </c>
      <c r="G52" s="20"/>
      <c r="H52" s="76" t="s">
        <v>225</v>
      </c>
      <c r="I52" s="81">
        <v>35.85</v>
      </c>
      <c r="J52" s="78" t="s">
        <v>203</v>
      </c>
    </row>
    <row r="53" spans="1:18" ht="15.75" thickBot="1" x14ac:dyDescent="0.3">
      <c r="A53" s="39"/>
      <c r="B53" s="79" t="s">
        <v>891</v>
      </c>
      <c r="C53" s="14" t="s">
        <v>203</v>
      </c>
      <c r="D53" s="65"/>
      <c r="E53" s="82" t="s">
        <v>892</v>
      </c>
      <c r="F53" s="71" t="s">
        <v>228</v>
      </c>
      <c r="G53" s="14"/>
      <c r="H53" s="65" t="s">
        <v>225</v>
      </c>
      <c r="I53" s="82">
        <v>48.18</v>
      </c>
      <c r="J53" s="71" t="s">
        <v>203</v>
      </c>
    </row>
    <row r="54" spans="1:18" x14ac:dyDescent="0.25">
      <c r="A54" s="39"/>
      <c r="B54" s="29"/>
      <c r="C54" s="29" t="s">
        <v>203</v>
      </c>
      <c r="D54" s="30"/>
      <c r="E54" s="30"/>
      <c r="F54" s="29"/>
      <c r="G54" s="29"/>
      <c r="H54" s="29"/>
      <c r="I54" s="29"/>
      <c r="J54" s="29"/>
    </row>
    <row r="55" spans="1:18" ht="15.75" thickBot="1" x14ac:dyDescent="0.3">
      <c r="A55" s="39"/>
      <c r="B55" s="67" t="s">
        <v>893</v>
      </c>
      <c r="C55" s="20" t="s">
        <v>203</v>
      </c>
      <c r="D55" s="76"/>
      <c r="E55" s="81">
        <v>82</v>
      </c>
      <c r="F55" s="78" t="s">
        <v>203</v>
      </c>
      <c r="G55" s="20"/>
      <c r="H55" s="76" t="s">
        <v>225</v>
      </c>
      <c r="I55" s="81">
        <v>52.67</v>
      </c>
      <c r="J55" s="78" t="s">
        <v>203</v>
      </c>
    </row>
    <row r="56" spans="1:18" ht="15.75" thickTop="1" x14ac:dyDescent="0.25">
      <c r="A56" s="39"/>
      <c r="B56" s="157"/>
      <c r="C56" s="157" t="s">
        <v>203</v>
      </c>
      <c r="D56" s="158"/>
      <c r="E56" s="158"/>
      <c r="F56" s="157"/>
      <c r="G56" s="157"/>
      <c r="H56" s="157"/>
      <c r="I56" s="157"/>
    </row>
    <row r="57" spans="1:18" ht="15" customHeight="1" x14ac:dyDescent="0.25">
      <c r="A57" s="39" t="s">
        <v>1099</v>
      </c>
      <c r="B57" s="38" t="s">
        <v>6</v>
      </c>
      <c r="C57" s="38"/>
      <c r="D57" s="38"/>
      <c r="E57" s="38"/>
      <c r="F57" s="38"/>
      <c r="G57" s="38"/>
      <c r="H57" s="38"/>
      <c r="I57" s="38"/>
      <c r="J57" s="38"/>
      <c r="K57" s="38"/>
      <c r="L57" s="38"/>
      <c r="M57" s="38"/>
      <c r="N57" s="38"/>
      <c r="O57" s="38"/>
      <c r="P57" s="38"/>
      <c r="Q57" s="38"/>
      <c r="R57" s="38"/>
    </row>
    <row r="58" spans="1:18" x14ac:dyDescent="0.25">
      <c r="A58" s="39"/>
      <c r="B58" s="42" t="s">
        <v>896</v>
      </c>
      <c r="C58" s="42"/>
      <c r="D58" s="42"/>
      <c r="E58" s="42"/>
      <c r="F58" s="42"/>
      <c r="G58" s="42"/>
      <c r="H58" s="42"/>
      <c r="I58" s="42"/>
      <c r="J58" s="42"/>
      <c r="K58" s="42"/>
      <c r="L58" s="42"/>
      <c r="M58" s="42"/>
      <c r="N58" s="42"/>
      <c r="O58" s="42"/>
      <c r="P58" s="42"/>
      <c r="Q58" s="42"/>
      <c r="R58" s="42"/>
    </row>
    <row r="59" spans="1:18" ht="15.75" x14ac:dyDescent="0.25">
      <c r="A59" s="39"/>
      <c r="B59" s="57"/>
      <c r="C59" s="57"/>
      <c r="D59" s="57"/>
      <c r="E59" s="57"/>
      <c r="F59" s="57"/>
      <c r="G59" s="57"/>
      <c r="H59" s="57"/>
      <c r="I59" s="57"/>
      <c r="J59" s="57"/>
      <c r="K59" s="57"/>
      <c r="L59" s="57"/>
      <c r="M59" s="57"/>
      <c r="N59" s="57"/>
      <c r="O59" s="57"/>
      <c r="P59" s="57"/>
      <c r="Q59" s="57"/>
      <c r="R59" s="57"/>
    </row>
    <row r="60" spans="1:18" x14ac:dyDescent="0.25">
      <c r="A60" s="39"/>
      <c r="B60" s="12"/>
      <c r="C60" s="12"/>
      <c r="D60" s="12"/>
      <c r="E60" s="12"/>
      <c r="F60" s="12"/>
      <c r="G60" s="12"/>
      <c r="H60" s="12"/>
      <c r="I60" s="12"/>
      <c r="J60" s="12"/>
    </row>
    <row r="61" spans="1:18" x14ac:dyDescent="0.25">
      <c r="A61" s="39"/>
      <c r="B61" s="114"/>
      <c r="C61" s="114" t="s">
        <v>203</v>
      </c>
      <c r="D61" s="115" t="s">
        <v>821</v>
      </c>
      <c r="E61" s="115"/>
      <c r="F61" s="114"/>
      <c r="G61" s="114"/>
      <c r="H61" s="115" t="s">
        <v>833</v>
      </c>
      <c r="I61" s="115"/>
      <c r="J61" s="114"/>
    </row>
    <row r="62" spans="1:18" x14ac:dyDescent="0.25">
      <c r="A62" s="39"/>
      <c r="B62" s="114"/>
      <c r="C62" s="114"/>
      <c r="D62" s="115" t="s">
        <v>822</v>
      </c>
      <c r="E62" s="115"/>
      <c r="F62" s="114"/>
      <c r="G62" s="114"/>
      <c r="H62" s="115" t="s">
        <v>886</v>
      </c>
      <c r="I62" s="115"/>
      <c r="J62" s="114"/>
    </row>
    <row r="63" spans="1:18" ht="15.75" thickBot="1" x14ac:dyDescent="0.3">
      <c r="A63" s="39"/>
      <c r="B63" s="114"/>
      <c r="C63" s="114"/>
      <c r="D63" s="56"/>
      <c r="E63" s="56"/>
      <c r="F63" s="114"/>
      <c r="G63" s="114"/>
      <c r="H63" s="56" t="s">
        <v>887</v>
      </c>
      <c r="I63" s="56"/>
      <c r="J63" s="114"/>
    </row>
    <row r="64" spans="1:18" x14ac:dyDescent="0.25">
      <c r="A64" s="39"/>
      <c r="B64" s="18" t="s">
        <v>1100</v>
      </c>
      <c r="C64" s="25" t="s">
        <v>203</v>
      </c>
      <c r="D64" s="25"/>
      <c r="E64" s="33">
        <v>200</v>
      </c>
      <c r="F64" s="27" t="s">
        <v>203</v>
      </c>
      <c r="G64" s="25"/>
      <c r="H64" s="25" t="s">
        <v>225</v>
      </c>
      <c r="I64" s="33">
        <v>19.440000000000001</v>
      </c>
      <c r="J64" s="27" t="s">
        <v>203</v>
      </c>
    </row>
    <row r="65" spans="1:10" x14ac:dyDescent="0.25">
      <c r="A65" s="39"/>
      <c r="B65" s="48" t="s">
        <v>897</v>
      </c>
      <c r="C65" s="12" t="s">
        <v>203</v>
      </c>
      <c r="D65" s="12"/>
      <c r="E65" s="15">
        <v>1</v>
      </c>
      <c r="F65" s="16" t="s">
        <v>203</v>
      </c>
      <c r="G65" s="12"/>
      <c r="H65" s="12" t="s">
        <v>225</v>
      </c>
      <c r="I65" s="15">
        <v>69.39</v>
      </c>
      <c r="J65" s="16" t="s">
        <v>203</v>
      </c>
    </row>
    <row r="66" spans="1:10" x14ac:dyDescent="0.25">
      <c r="A66" s="39"/>
      <c r="B66" s="49" t="s">
        <v>898</v>
      </c>
      <c r="C66" s="25" t="s">
        <v>203</v>
      </c>
      <c r="D66" s="25"/>
      <c r="E66" s="33">
        <v>11</v>
      </c>
      <c r="F66" s="27" t="s">
        <v>203</v>
      </c>
      <c r="G66" s="25"/>
      <c r="H66" s="25" t="s">
        <v>225</v>
      </c>
      <c r="I66" s="33">
        <v>45.2</v>
      </c>
      <c r="J66" s="27" t="s">
        <v>203</v>
      </c>
    </row>
    <row r="67" spans="1:10" x14ac:dyDescent="0.25">
      <c r="A67" s="39"/>
      <c r="B67" s="48" t="s">
        <v>899</v>
      </c>
      <c r="C67" s="12" t="s">
        <v>203</v>
      </c>
      <c r="D67" s="12"/>
      <c r="E67" s="15">
        <v>1</v>
      </c>
      <c r="F67" s="16" t="s">
        <v>203</v>
      </c>
      <c r="G67" s="12"/>
      <c r="H67" s="12" t="s">
        <v>225</v>
      </c>
      <c r="I67" s="15">
        <v>68.03</v>
      </c>
      <c r="J67" s="16" t="s">
        <v>203</v>
      </c>
    </row>
    <row r="68" spans="1:10" ht="15.75" thickBot="1" x14ac:dyDescent="0.3">
      <c r="A68" s="39"/>
      <c r="B68" s="49" t="s">
        <v>900</v>
      </c>
      <c r="C68" s="25" t="s">
        <v>203</v>
      </c>
      <c r="D68" s="25"/>
      <c r="E68" s="33" t="s">
        <v>901</v>
      </c>
      <c r="F68" s="27" t="s">
        <v>228</v>
      </c>
      <c r="G68" s="25"/>
      <c r="H68" s="25" t="s">
        <v>225</v>
      </c>
      <c r="I68" s="33">
        <v>17.03</v>
      </c>
      <c r="J68" s="27" t="s">
        <v>203</v>
      </c>
    </row>
    <row r="69" spans="1:10" x14ac:dyDescent="0.25">
      <c r="A69" s="39"/>
      <c r="B69" s="50"/>
      <c r="C69" s="50" t="s">
        <v>203</v>
      </c>
      <c r="D69" s="51"/>
      <c r="E69" s="51"/>
      <c r="F69" s="50"/>
      <c r="G69" s="50"/>
      <c r="H69" s="50"/>
      <c r="I69" s="50"/>
      <c r="J69" s="50"/>
    </row>
    <row r="70" spans="1:10" ht="15.75" thickBot="1" x14ac:dyDescent="0.3">
      <c r="A70" s="39"/>
      <c r="B70" s="13" t="s">
        <v>1101</v>
      </c>
      <c r="C70" s="47" t="s">
        <v>203</v>
      </c>
      <c r="D70" s="12"/>
      <c r="E70" s="15">
        <v>148</v>
      </c>
      <c r="F70" s="16" t="s">
        <v>203</v>
      </c>
      <c r="G70" s="47"/>
      <c r="H70" s="12" t="s">
        <v>225</v>
      </c>
      <c r="I70" s="15">
        <v>23.22</v>
      </c>
      <c r="J70" s="16" t="s">
        <v>203</v>
      </c>
    </row>
    <row r="71" spans="1:10" x14ac:dyDescent="0.25">
      <c r="A71" s="39"/>
      <c r="B71" s="50"/>
      <c r="C71" s="50" t="s">
        <v>203</v>
      </c>
      <c r="D71" s="51"/>
      <c r="E71" s="51"/>
      <c r="F71" s="50"/>
      <c r="G71" s="50"/>
      <c r="H71" s="50"/>
      <c r="I71" s="50"/>
      <c r="J71" s="50"/>
    </row>
  </sheetData>
  <mergeCells count="77">
    <mergeCell ref="A42:A56"/>
    <mergeCell ref="B42:R42"/>
    <mergeCell ref="B43:R43"/>
    <mergeCell ref="B44:R44"/>
    <mergeCell ref="B45:R45"/>
    <mergeCell ref="A57:A71"/>
    <mergeCell ref="B57:R57"/>
    <mergeCell ref="B58:R58"/>
    <mergeCell ref="B59:R59"/>
    <mergeCell ref="A31:A41"/>
    <mergeCell ref="B31:R31"/>
    <mergeCell ref="B32:R32"/>
    <mergeCell ref="B33:R33"/>
    <mergeCell ref="B34:R34"/>
    <mergeCell ref="B35:R35"/>
    <mergeCell ref="B4:R4"/>
    <mergeCell ref="B5:R5"/>
    <mergeCell ref="A20:A30"/>
    <mergeCell ref="B20:R20"/>
    <mergeCell ref="B21:R21"/>
    <mergeCell ref="B22:R22"/>
    <mergeCell ref="G61:G63"/>
    <mergeCell ref="H61:I61"/>
    <mergeCell ref="H62:I62"/>
    <mergeCell ref="H63:I63"/>
    <mergeCell ref="J61:J63"/>
    <mergeCell ref="A1:A2"/>
    <mergeCell ref="B1:R1"/>
    <mergeCell ref="B2:R2"/>
    <mergeCell ref="B3:R3"/>
    <mergeCell ref="A4:A19"/>
    <mergeCell ref="B61:B63"/>
    <mergeCell ref="C61:C63"/>
    <mergeCell ref="D61:E61"/>
    <mergeCell ref="D62:E62"/>
    <mergeCell ref="D63:E63"/>
    <mergeCell ref="F61:F63"/>
    <mergeCell ref="F47:F49"/>
    <mergeCell ref="G47:G49"/>
    <mergeCell ref="H47:I47"/>
    <mergeCell ref="H48:I48"/>
    <mergeCell ref="H49:I49"/>
    <mergeCell ref="J47:J49"/>
    <mergeCell ref="R7:R10"/>
    <mergeCell ref="D24:M24"/>
    <mergeCell ref="D25:E25"/>
    <mergeCell ref="H25:I25"/>
    <mergeCell ref="L25:M25"/>
    <mergeCell ref="B47:B49"/>
    <mergeCell ref="C47:C49"/>
    <mergeCell ref="D47:E47"/>
    <mergeCell ref="D48:E48"/>
    <mergeCell ref="D49:E49"/>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2" bestFit="1" customWidth="1"/>
    <col min="5" max="5" width="8.85546875" bestFit="1" customWidth="1"/>
    <col min="6" max="6" width="3.42578125" bestFit="1" customWidth="1"/>
    <col min="7" max="7" width="1.5703125" bestFit="1" customWidth="1"/>
    <col min="8" max="8" width="2" bestFit="1" customWidth="1"/>
    <col min="9" max="9" width="8.85546875" bestFit="1" customWidth="1"/>
    <col min="10" max="10" width="3.42578125" bestFit="1" customWidth="1"/>
    <col min="11" max="11" width="1.5703125" bestFit="1" customWidth="1"/>
    <col min="12" max="12" width="2" bestFit="1" customWidth="1"/>
    <col min="13" max="13" width="8.85546875" bestFit="1" customWidth="1"/>
    <col min="14" max="14" width="3.42578125" bestFit="1" customWidth="1"/>
    <col min="16" max="16" width="2" bestFit="1" customWidth="1"/>
    <col min="17" max="17" width="7.42578125" bestFit="1" customWidth="1"/>
    <col min="18" max="18" width="3.7109375" bestFit="1" customWidth="1"/>
    <col min="20" max="20" width="2" bestFit="1" customWidth="1"/>
    <col min="21" max="21" width="8.85546875" bestFit="1" customWidth="1"/>
    <col min="22" max="22" width="1.85546875" bestFit="1" customWidth="1"/>
  </cols>
  <sheetData>
    <row r="1" spans="1:22" ht="15" customHeight="1" x14ac:dyDescent="0.25">
      <c r="A1" s="8" t="s">
        <v>11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07</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39" t="s">
        <v>1103</v>
      </c>
      <c r="B4" s="38" t="s">
        <v>6</v>
      </c>
      <c r="C4" s="38"/>
      <c r="D4" s="38"/>
      <c r="E4" s="38"/>
      <c r="F4" s="38"/>
      <c r="G4" s="38"/>
      <c r="H4" s="38"/>
      <c r="I4" s="38"/>
      <c r="J4" s="38"/>
      <c r="K4" s="38"/>
      <c r="L4" s="38"/>
      <c r="M4" s="38"/>
      <c r="N4" s="38"/>
      <c r="O4" s="38"/>
      <c r="P4" s="38"/>
      <c r="Q4" s="38"/>
      <c r="R4" s="38"/>
      <c r="S4" s="38"/>
      <c r="T4" s="38"/>
      <c r="U4" s="38"/>
      <c r="V4" s="38"/>
    </row>
    <row r="5" spans="1:22" x14ac:dyDescent="0.25">
      <c r="A5" s="39"/>
      <c r="B5" s="42" t="s">
        <v>911</v>
      </c>
      <c r="C5" s="42"/>
      <c r="D5" s="42"/>
      <c r="E5" s="42"/>
      <c r="F5" s="42"/>
      <c r="G5" s="42"/>
      <c r="H5" s="42"/>
      <c r="I5" s="42"/>
      <c r="J5" s="42"/>
      <c r="K5" s="42"/>
      <c r="L5" s="42"/>
      <c r="M5" s="42"/>
      <c r="N5" s="42"/>
      <c r="O5" s="42"/>
      <c r="P5" s="42"/>
      <c r="Q5" s="42"/>
      <c r="R5" s="42"/>
      <c r="S5" s="42"/>
      <c r="T5" s="42"/>
      <c r="U5" s="42"/>
      <c r="V5" s="42"/>
    </row>
    <row r="6" spans="1:22" x14ac:dyDescent="0.25">
      <c r="A6" s="39"/>
      <c r="B6" s="116"/>
      <c r="C6" s="116"/>
      <c r="D6" s="116"/>
      <c r="E6" s="116"/>
      <c r="F6" s="116"/>
      <c r="G6" s="116"/>
      <c r="H6" s="116"/>
      <c r="I6" s="116"/>
      <c r="J6" s="116"/>
      <c r="K6" s="116"/>
      <c r="L6" s="116"/>
      <c r="M6" s="116"/>
      <c r="N6" s="116"/>
      <c r="O6" s="116"/>
      <c r="P6" s="116"/>
      <c r="Q6" s="116"/>
      <c r="R6" s="116"/>
      <c r="S6" s="116"/>
      <c r="T6" s="116"/>
      <c r="U6" s="116"/>
      <c r="V6" s="116"/>
    </row>
    <row r="7" spans="1:22" x14ac:dyDescent="0.25">
      <c r="A7" s="39"/>
      <c r="B7" s="12"/>
      <c r="C7" s="12"/>
      <c r="D7" s="12"/>
      <c r="E7" s="12"/>
      <c r="F7" s="12"/>
      <c r="G7" s="12"/>
      <c r="H7" s="12"/>
      <c r="I7" s="12"/>
      <c r="J7" s="12"/>
      <c r="K7" s="12"/>
      <c r="L7" s="12"/>
      <c r="M7" s="12"/>
      <c r="N7" s="12"/>
      <c r="O7" s="12"/>
      <c r="P7" s="12"/>
      <c r="Q7" s="12"/>
      <c r="R7" s="12"/>
      <c r="S7" s="12"/>
      <c r="T7" s="12"/>
      <c r="U7" s="12"/>
      <c r="V7" s="12"/>
    </row>
    <row r="8" spans="1:22" x14ac:dyDescent="0.25">
      <c r="A8" s="39"/>
      <c r="B8" s="114"/>
      <c r="C8" s="114" t="s">
        <v>203</v>
      </c>
      <c r="D8" s="115" t="s">
        <v>330</v>
      </c>
      <c r="E8" s="115"/>
      <c r="F8" s="114"/>
      <c r="G8" s="114"/>
      <c r="H8" s="115" t="s">
        <v>333</v>
      </c>
      <c r="I8" s="115"/>
      <c r="J8" s="114"/>
      <c r="K8" s="114"/>
      <c r="L8" s="115" t="s">
        <v>335</v>
      </c>
      <c r="M8" s="115"/>
      <c r="N8" s="114"/>
      <c r="O8" s="114"/>
      <c r="P8" s="115" t="s">
        <v>525</v>
      </c>
      <c r="Q8" s="115"/>
      <c r="R8" s="114"/>
      <c r="S8" s="114"/>
      <c r="T8" s="115" t="s">
        <v>124</v>
      </c>
      <c r="U8" s="115"/>
      <c r="V8" s="114"/>
    </row>
    <row r="9" spans="1:22" x14ac:dyDescent="0.25">
      <c r="A9" s="39"/>
      <c r="B9" s="114"/>
      <c r="C9" s="114"/>
      <c r="D9" s="115" t="s">
        <v>331</v>
      </c>
      <c r="E9" s="115"/>
      <c r="F9" s="114"/>
      <c r="G9" s="114"/>
      <c r="H9" s="115" t="s">
        <v>334</v>
      </c>
      <c r="I9" s="115"/>
      <c r="J9" s="114"/>
      <c r="K9" s="114"/>
      <c r="L9" s="115" t="s">
        <v>336</v>
      </c>
      <c r="M9" s="115"/>
      <c r="N9" s="114"/>
      <c r="O9" s="114"/>
      <c r="P9" s="115"/>
      <c r="Q9" s="115"/>
      <c r="R9" s="114"/>
      <c r="S9" s="114"/>
      <c r="T9" s="115"/>
      <c r="U9" s="115"/>
      <c r="V9" s="114"/>
    </row>
    <row r="10" spans="1:22" ht="15.75" thickBot="1" x14ac:dyDescent="0.3">
      <c r="A10" s="39"/>
      <c r="B10" s="114"/>
      <c r="C10" s="114"/>
      <c r="D10" s="56" t="s">
        <v>332</v>
      </c>
      <c r="E10" s="56"/>
      <c r="F10" s="114"/>
      <c r="G10" s="114"/>
      <c r="H10" s="56" t="s">
        <v>332</v>
      </c>
      <c r="I10" s="56"/>
      <c r="J10" s="114"/>
      <c r="K10" s="114"/>
      <c r="L10" s="56" t="s">
        <v>332</v>
      </c>
      <c r="M10" s="56"/>
      <c r="N10" s="114"/>
      <c r="O10" s="114"/>
      <c r="P10" s="56"/>
      <c r="Q10" s="56"/>
      <c r="R10" s="114"/>
      <c r="S10" s="114"/>
      <c r="T10" s="56"/>
      <c r="U10" s="56"/>
      <c r="V10" s="114"/>
    </row>
    <row r="11" spans="1:22" x14ac:dyDescent="0.25">
      <c r="A11" s="39"/>
      <c r="B11" s="137" t="s">
        <v>912</v>
      </c>
      <c r="C11" s="25" t="s">
        <v>203</v>
      </c>
      <c r="D11" s="25"/>
      <c r="E11" s="25"/>
      <c r="F11" s="25"/>
      <c r="G11" s="25"/>
      <c r="H11" s="25"/>
      <c r="I11" s="25"/>
      <c r="J11" s="25"/>
      <c r="K11" s="25"/>
      <c r="L11" s="25"/>
      <c r="M11" s="25"/>
      <c r="N11" s="25"/>
      <c r="O11" s="25"/>
      <c r="P11" s="25"/>
      <c r="Q11" s="25"/>
      <c r="R11" s="25"/>
      <c r="S11" s="25"/>
      <c r="T11" s="25"/>
      <c r="U11" s="25"/>
      <c r="V11" s="25"/>
    </row>
    <row r="12" spans="1:22" x14ac:dyDescent="0.25">
      <c r="A12" s="39"/>
      <c r="B12" s="48" t="s">
        <v>913</v>
      </c>
      <c r="C12" s="12" t="s">
        <v>203</v>
      </c>
      <c r="D12" s="11" t="s">
        <v>225</v>
      </c>
      <c r="E12" s="36">
        <v>793488</v>
      </c>
      <c r="F12" s="10" t="s">
        <v>203</v>
      </c>
      <c r="G12" s="12"/>
      <c r="H12" s="11" t="s">
        <v>225</v>
      </c>
      <c r="I12" s="36">
        <v>516266</v>
      </c>
      <c r="J12" s="10" t="s">
        <v>203</v>
      </c>
      <c r="K12" s="12"/>
      <c r="L12" s="11" t="s">
        <v>225</v>
      </c>
      <c r="M12" s="36">
        <v>233167</v>
      </c>
      <c r="N12" s="10" t="s">
        <v>203</v>
      </c>
      <c r="O12" s="12"/>
      <c r="P12" s="11" t="s">
        <v>225</v>
      </c>
      <c r="Q12" s="28" t="s">
        <v>703</v>
      </c>
      <c r="R12" s="10" t="s">
        <v>203</v>
      </c>
      <c r="S12" s="12"/>
      <c r="T12" s="11" t="s">
        <v>225</v>
      </c>
      <c r="U12" s="36">
        <v>1542921</v>
      </c>
      <c r="V12" s="10" t="s">
        <v>203</v>
      </c>
    </row>
    <row r="13" spans="1:22" x14ac:dyDescent="0.25">
      <c r="A13" s="39"/>
      <c r="B13" s="49" t="s">
        <v>150</v>
      </c>
      <c r="C13" s="25" t="s">
        <v>203</v>
      </c>
      <c r="D13" s="21"/>
      <c r="E13" s="22">
        <v>15638</v>
      </c>
      <c r="F13" s="24" t="s">
        <v>203</v>
      </c>
      <c r="G13" s="25"/>
      <c r="H13" s="21"/>
      <c r="I13" s="22">
        <v>9180</v>
      </c>
      <c r="J13" s="24" t="s">
        <v>203</v>
      </c>
      <c r="K13" s="25"/>
      <c r="L13" s="21"/>
      <c r="M13" s="22">
        <v>3370</v>
      </c>
      <c r="N13" s="24" t="s">
        <v>203</v>
      </c>
      <c r="O13" s="25"/>
      <c r="P13" s="21"/>
      <c r="Q13" s="22">
        <v>3578</v>
      </c>
      <c r="R13" s="24" t="s">
        <v>203</v>
      </c>
      <c r="S13" s="25"/>
      <c r="T13" s="21"/>
      <c r="U13" s="22">
        <v>31766</v>
      </c>
      <c r="V13" s="24" t="s">
        <v>203</v>
      </c>
    </row>
    <row r="14" spans="1:22" x14ac:dyDescent="0.25">
      <c r="A14" s="39"/>
      <c r="B14" s="48" t="s">
        <v>44</v>
      </c>
      <c r="C14" s="12" t="s">
        <v>203</v>
      </c>
      <c r="D14" s="11"/>
      <c r="E14" s="36">
        <v>203757</v>
      </c>
      <c r="F14" s="10" t="s">
        <v>1104</v>
      </c>
      <c r="G14" s="12"/>
      <c r="H14" s="11"/>
      <c r="I14" s="36">
        <v>123403</v>
      </c>
      <c r="J14" s="10" t="s">
        <v>1105</v>
      </c>
      <c r="K14" s="12"/>
      <c r="L14" s="11"/>
      <c r="M14" s="36">
        <v>33786</v>
      </c>
      <c r="N14" s="10" t="s">
        <v>203</v>
      </c>
      <c r="O14" s="12"/>
      <c r="P14" s="11"/>
      <c r="Q14" s="28" t="s">
        <v>916</v>
      </c>
      <c r="R14" s="10" t="s">
        <v>228</v>
      </c>
      <c r="S14" s="12"/>
      <c r="T14" s="11"/>
      <c r="U14" s="36">
        <v>323849</v>
      </c>
      <c r="V14" s="10" t="s">
        <v>203</v>
      </c>
    </row>
    <row r="15" spans="1:22" x14ac:dyDescent="0.25">
      <c r="A15" s="39"/>
      <c r="B15" s="49" t="s">
        <v>1106</v>
      </c>
      <c r="C15" s="25" t="s">
        <v>203</v>
      </c>
      <c r="D15" s="21"/>
      <c r="E15" s="22">
        <v>750616</v>
      </c>
      <c r="F15" s="24" t="s">
        <v>203</v>
      </c>
      <c r="G15" s="25"/>
      <c r="H15" s="21"/>
      <c r="I15" s="22">
        <v>721524</v>
      </c>
      <c r="J15" s="24" t="s">
        <v>203</v>
      </c>
      <c r="K15" s="25"/>
      <c r="L15" s="21"/>
      <c r="M15" s="22">
        <v>113835</v>
      </c>
      <c r="N15" s="24" t="s">
        <v>203</v>
      </c>
      <c r="O15" s="25"/>
      <c r="P15" s="21"/>
      <c r="Q15" s="22">
        <v>456919</v>
      </c>
      <c r="R15" s="24" t="s">
        <v>1107</v>
      </c>
      <c r="S15" s="25"/>
      <c r="T15" s="21"/>
      <c r="U15" s="22">
        <v>2042894</v>
      </c>
      <c r="V15" s="24" t="s">
        <v>203</v>
      </c>
    </row>
    <row r="16" spans="1:22" ht="15.75" thickBot="1" x14ac:dyDescent="0.3">
      <c r="A16" s="39"/>
      <c r="B16" s="48" t="s">
        <v>919</v>
      </c>
      <c r="C16" s="12" t="s">
        <v>203</v>
      </c>
      <c r="D16" s="11"/>
      <c r="E16" s="36">
        <v>20498</v>
      </c>
      <c r="F16" s="10" t="s">
        <v>203</v>
      </c>
      <c r="G16" s="12"/>
      <c r="H16" s="11"/>
      <c r="I16" s="36">
        <v>10080</v>
      </c>
      <c r="J16" s="10" t="s">
        <v>203</v>
      </c>
      <c r="K16" s="12"/>
      <c r="L16" s="11"/>
      <c r="M16" s="36">
        <v>6239</v>
      </c>
      <c r="N16" s="10" t="s">
        <v>203</v>
      </c>
      <c r="O16" s="12"/>
      <c r="P16" s="11"/>
      <c r="Q16" s="36">
        <v>10402</v>
      </c>
      <c r="R16" s="10" t="s">
        <v>203</v>
      </c>
      <c r="S16" s="12"/>
      <c r="T16" s="11"/>
      <c r="U16" s="36">
        <v>47219</v>
      </c>
      <c r="V16" s="10" t="s">
        <v>203</v>
      </c>
    </row>
    <row r="17" spans="1:22" x14ac:dyDescent="0.25">
      <c r="A17" s="39"/>
      <c r="B17" s="50"/>
      <c r="C17" s="50" t="s">
        <v>203</v>
      </c>
      <c r="D17" s="51"/>
      <c r="E17" s="51"/>
      <c r="F17" s="50"/>
      <c r="G17" s="50"/>
      <c r="H17" s="51"/>
      <c r="I17" s="51"/>
      <c r="J17" s="50"/>
      <c r="K17" s="50"/>
      <c r="L17" s="51"/>
      <c r="M17" s="51"/>
      <c r="N17" s="50"/>
      <c r="O17" s="50"/>
      <c r="P17" s="51"/>
      <c r="Q17" s="51"/>
      <c r="R17" s="50"/>
      <c r="S17" s="50"/>
      <c r="T17" s="51"/>
      <c r="U17" s="51"/>
      <c r="V17" s="50"/>
    </row>
    <row r="18" spans="1:22" x14ac:dyDescent="0.25">
      <c r="A18" s="39"/>
      <c r="B18" s="137" t="s">
        <v>920</v>
      </c>
      <c r="C18" s="53" t="s">
        <v>203</v>
      </c>
      <c r="D18" s="25"/>
      <c r="E18" s="25"/>
      <c r="F18" s="25"/>
      <c r="G18" s="53"/>
      <c r="H18" s="25"/>
      <c r="I18" s="25"/>
      <c r="J18" s="25"/>
      <c r="K18" s="53"/>
      <c r="L18" s="25"/>
      <c r="M18" s="25"/>
      <c r="N18" s="25"/>
      <c r="O18" s="53"/>
      <c r="P18" s="25"/>
      <c r="Q18" s="25"/>
      <c r="R18" s="25"/>
      <c r="S18" s="53"/>
      <c r="T18" s="25"/>
      <c r="U18" s="25"/>
      <c r="V18" s="25"/>
    </row>
    <row r="19" spans="1:22" x14ac:dyDescent="0.25">
      <c r="A19" s="39"/>
      <c r="B19" s="48" t="s">
        <v>913</v>
      </c>
      <c r="C19" s="47" t="s">
        <v>203</v>
      </c>
      <c r="D19" s="12" t="s">
        <v>225</v>
      </c>
      <c r="E19" s="37">
        <v>684096</v>
      </c>
      <c r="F19" s="16" t="s">
        <v>203</v>
      </c>
      <c r="G19" s="47"/>
      <c r="H19" s="12" t="s">
        <v>225</v>
      </c>
      <c r="I19" s="37">
        <v>515992</v>
      </c>
      <c r="J19" s="16" t="s">
        <v>203</v>
      </c>
      <c r="K19" s="47"/>
      <c r="L19" s="12" t="s">
        <v>225</v>
      </c>
      <c r="M19" s="37">
        <v>209490</v>
      </c>
      <c r="N19" s="16" t="s">
        <v>203</v>
      </c>
      <c r="O19" s="47"/>
      <c r="P19" s="12" t="s">
        <v>225</v>
      </c>
      <c r="Q19" s="15" t="s">
        <v>703</v>
      </c>
      <c r="R19" s="16" t="s">
        <v>203</v>
      </c>
      <c r="S19" s="47"/>
      <c r="T19" s="12" t="s">
        <v>225</v>
      </c>
      <c r="U19" s="37">
        <v>1409578</v>
      </c>
      <c r="V19" s="16" t="s">
        <v>203</v>
      </c>
    </row>
    <row r="20" spans="1:22" x14ac:dyDescent="0.25">
      <c r="A20" s="39"/>
      <c r="B20" s="49" t="s">
        <v>150</v>
      </c>
      <c r="C20" s="53" t="s">
        <v>203</v>
      </c>
      <c r="D20" s="25"/>
      <c r="E20" s="26">
        <v>9532</v>
      </c>
      <c r="F20" s="27" t="s">
        <v>203</v>
      </c>
      <c r="G20" s="53"/>
      <c r="H20" s="25"/>
      <c r="I20" s="26">
        <v>8695</v>
      </c>
      <c r="J20" s="27" t="s">
        <v>203</v>
      </c>
      <c r="K20" s="53"/>
      <c r="L20" s="25"/>
      <c r="M20" s="26">
        <v>3141</v>
      </c>
      <c r="N20" s="27" t="s">
        <v>203</v>
      </c>
      <c r="O20" s="53"/>
      <c r="P20" s="25"/>
      <c r="Q20" s="26">
        <v>3101</v>
      </c>
      <c r="R20" s="27" t="s">
        <v>203</v>
      </c>
      <c r="S20" s="53"/>
      <c r="T20" s="25"/>
      <c r="U20" s="26">
        <v>24469</v>
      </c>
      <c r="V20" s="27" t="s">
        <v>203</v>
      </c>
    </row>
    <row r="21" spans="1:22" x14ac:dyDescent="0.25">
      <c r="A21" s="39"/>
      <c r="B21" s="48" t="s">
        <v>921</v>
      </c>
      <c r="C21" s="47" t="s">
        <v>203</v>
      </c>
      <c r="D21" s="12"/>
      <c r="E21" s="37">
        <v>211072</v>
      </c>
      <c r="F21" s="16" t="s">
        <v>1104</v>
      </c>
      <c r="G21" s="47"/>
      <c r="H21" s="12"/>
      <c r="I21" s="37">
        <v>134074</v>
      </c>
      <c r="J21" s="16" t="s">
        <v>203</v>
      </c>
      <c r="K21" s="47"/>
      <c r="L21" s="12"/>
      <c r="M21" s="37">
        <v>25933</v>
      </c>
      <c r="N21" s="16" t="s">
        <v>1108</v>
      </c>
      <c r="O21" s="47"/>
      <c r="P21" s="12"/>
      <c r="Q21" s="15" t="s">
        <v>924</v>
      </c>
      <c r="R21" s="16" t="s">
        <v>228</v>
      </c>
      <c r="S21" s="47"/>
      <c r="T21" s="12"/>
      <c r="U21" s="37">
        <v>335480</v>
      </c>
      <c r="V21" s="16" t="s">
        <v>203</v>
      </c>
    </row>
    <row r="22" spans="1:22" x14ac:dyDescent="0.25">
      <c r="A22" s="39"/>
      <c r="B22" s="49" t="s">
        <v>1106</v>
      </c>
      <c r="C22" s="53" t="s">
        <v>203</v>
      </c>
      <c r="D22" s="25"/>
      <c r="E22" s="26">
        <v>611357</v>
      </c>
      <c r="F22" s="27" t="s">
        <v>203</v>
      </c>
      <c r="G22" s="53"/>
      <c r="H22" s="25"/>
      <c r="I22" s="26">
        <v>718354</v>
      </c>
      <c r="J22" s="27" t="s">
        <v>203</v>
      </c>
      <c r="K22" s="53"/>
      <c r="L22" s="25"/>
      <c r="M22" s="26">
        <v>110982</v>
      </c>
      <c r="N22" s="27" t="s">
        <v>203</v>
      </c>
      <c r="O22" s="53"/>
      <c r="P22" s="25"/>
      <c r="Q22" s="26">
        <v>395331</v>
      </c>
      <c r="R22" s="27" t="s">
        <v>1107</v>
      </c>
      <c r="S22" s="53"/>
      <c r="T22" s="25"/>
      <c r="U22" s="26">
        <v>1836024</v>
      </c>
      <c r="V22" s="27" t="s">
        <v>203</v>
      </c>
    </row>
    <row r="23" spans="1:22" ht="15.75" thickBot="1" x14ac:dyDescent="0.3">
      <c r="A23" s="39"/>
      <c r="B23" s="48" t="s">
        <v>919</v>
      </c>
      <c r="C23" s="47" t="s">
        <v>203</v>
      </c>
      <c r="D23" s="12"/>
      <c r="E23" s="37">
        <v>14612</v>
      </c>
      <c r="F23" s="16" t="s">
        <v>203</v>
      </c>
      <c r="G23" s="47"/>
      <c r="H23" s="12"/>
      <c r="I23" s="37">
        <v>6871</v>
      </c>
      <c r="J23" s="16" t="s">
        <v>203</v>
      </c>
      <c r="K23" s="47"/>
      <c r="L23" s="12"/>
      <c r="M23" s="37">
        <v>4602</v>
      </c>
      <c r="N23" s="16" t="s">
        <v>203</v>
      </c>
      <c r="O23" s="47"/>
      <c r="P23" s="12"/>
      <c r="Q23" s="37">
        <v>4874</v>
      </c>
      <c r="R23" s="16" t="s">
        <v>203</v>
      </c>
      <c r="S23" s="47"/>
      <c r="T23" s="12"/>
      <c r="U23" s="37">
        <v>30959</v>
      </c>
      <c r="V23" s="16" t="s">
        <v>203</v>
      </c>
    </row>
    <row r="24" spans="1:22" x14ac:dyDescent="0.25">
      <c r="A24" s="39"/>
      <c r="B24" s="50"/>
      <c r="C24" s="50" t="s">
        <v>203</v>
      </c>
      <c r="D24" s="51"/>
      <c r="E24" s="51"/>
      <c r="F24" s="50"/>
      <c r="G24" s="50"/>
      <c r="H24" s="51"/>
      <c r="I24" s="51"/>
      <c r="J24" s="50"/>
      <c r="K24" s="50"/>
      <c r="L24" s="51"/>
      <c r="M24" s="51"/>
      <c r="N24" s="50"/>
      <c r="O24" s="50"/>
      <c r="P24" s="51"/>
      <c r="Q24" s="51"/>
      <c r="R24" s="50"/>
      <c r="S24" s="50"/>
      <c r="T24" s="51"/>
      <c r="U24" s="51"/>
      <c r="V24" s="50"/>
    </row>
    <row r="25" spans="1:22" x14ac:dyDescent="0.25">
      <c r="A25" s="39"/>
      <c r="B25" s="137" t="s">
        <v>926</v>
      </c>
      <c r="C25" s="53" t="s">
        <v>203</v>
      </c>
      <c r="D25" s="25"/>
      <c r="E25" s="25"/>
      <c r="F25" s="25"/>
      <c r="G25" s="53"/>
      <c r="H25" s="25"/>
      <c r="I25" s="25"/>
      <c r="J25" s="25"/>
      <c r="K25" s="53"/>
      <c r="L25" s="25"/>
      <c r="M25" s="25"/>
      <c r="N25" s="25"/>
      <c r="O25" s="53"/>
      <c r="P25" s="25"/>
      <c r="Q25" s="25"/>
      <c r="R25" s="25"/>
      <c r="S25" s="53"/>
      <c r="T25" s="25"/>
      <c r="U25" s="25"/>
      <c r="V25" s="25"/>
    </row>
    <row r="26" spans="1:22" x14ac:dyDescent="0.25">
      <c r="A26" s="39"/>
      <c r="B26" s="48" t="s">
        <v>913</v>
      </c>
      <c r="C26" s="47" t="s">
        <v>203</v>
      </c>
      <c r="D26" s="12" t="s">
        <v>225</v>
      </c>
      <c r="E26" s="37">
        <v>611911</v>
      </c>
      <c r="F26" s="16" t="s">
        <v>203</v>
      </c>
      <c r="G26" s="47"/>
      <c r="H26" s="12" t="s">
        <v>225</v>
      </c>
      <c r="I26" s="37">
        <v>437232</v>
      </c>
      <c r="J26" s="16" t="s">
        <v>203</v>
      </c>
      <c r="K26" s="47"/>
      <c r="L26" s="12" t="s">
        <v>225</v>
      </c>
      <c r="M26" s="37">
        <v>184016</v>
      </c>
      <c r="N26" s="16" t="s">
        <v>203</v>
      </c>
      <c r="O26" s="47"/>
      <c r="P26" s="12" t="s">
        <v>225</v>
      </c>
      <c r="Q26" s="15" t="s">
        <v>703</v>
      </c>
      <c r="R26" s="16" t="s">
        <v>203</v>
      </c>
      <c r="S26" s="47"/>
      <c r="T26" s="12" t="s">
        <v>225</v>
      </c>
      <c r="U26" s="37">
        <v>1233159</v>
      </c>
      <c r="V26" s="16" t="s">
        <v>203</v>
      </c>
    </row>
    <row r="27" spans="1:22" x14ac:dyDescent="0.25">
      <c r="A27" s="39"/>
      <c r="B27" s="49" t="s">
        <v>150</v>
      </c>
      <c r="C27" s="53" t="s">
        <v>203</v>
      </c>
      <c r="D27" s="25"/>
      <c r="E27" s="26">
        <v>7087</v>
      </c>
      <c r="F27" s="27" t="s">
        <v>203</v>
      </c>
      <c r="G27" s="53"/>
      <c r="H27" s="25"/>
      <c r="I27" s="26">
        <v>7851</v>
      </c>
      <c r="J27" s="27" t="s">
        <v>203</v>
      </c>
      <c r="K27" s="53"/>
      <c r="L27" s="25"/>
      <c r="M27" s="26">
        <v>2855</v>
      </c>
      <c r="N27" s="27" t="s">
        <v>203</v>
      </c>
      <c r="O27" s="53"/>
      <c r="P27" s="25"/>
      <c r="Q27" s="26">
        <v>2965</v>
      </c>
      <c r="R27" s="27" t="s">
        <v>203</v>
      </c>
      <c r="S27" s="53"/>
      <c r="T27" s="25"/>
      <c r="U27" s="26">
        <v>20758</v>
      </c>
      <c r="V27" s="27" t="s">
        <v>203</v>
      </c>
    </row>
    <row r="28" spans="1:22" x14ac:dyDescent="0.25">
      <c r="A28" s="39"/>
      <c r="B28" s="48" t="s">
        <v>44</v>
      </c>
      <c r="C28" s="47" t="s">
        <v>203</v>
      </c>
      <c r="D28" s="12"/>
      <c r="E28" s="37">
        <v>210350</v>
      </c>
      <c r="F28" s="16" t="s">
        <v>1104</v>
      </c>
      <c r="G28" s="47"/>
      <c r="H28" s="12"/>
      <c r="I28" s="37">
        <v>114660</v>
      </c>
      <c r="J28" s="16" t="s">
        <v>203</v>
      </c>
      <c r="K28" s="47"/>
      <c r="L28" s="12"/>
      <c r="M28" s="37">
        <v>27220</v>
      </c>
      <c r="N28" s="16" t="s">
        <v>203</v>
      </c>
      <c r="O28" s="47"/>
      <c r="P28" s="12"/>
      <c r="Q28" s="15" t="s">
        <v>927</v>
      </c>
      <c r="R28" s="16" t="s">
        <v>1109</v>
      </c>
      <c r="S28" s="47"/>
      <c r="T28" s="12"/>
      <c r="U28" s="37">
        <v>315543</v>
      </c>
      <c r="V28" s="16" t="s">
        <v>203</v>
      </c>
    </row>
    <row r="29" spans="1:22" x14ac:dyDescent="0.25">
      <c r="A29" s="39"/>
      <c r="B29" s="49" t="s">
        <v>1106</v>
      </c>
      <c r="C29" s="53" t="s">
        <v>203</v>
      </c>
      <c r="D29" s="25"/>
      <c r="E29" s="26">
        <v>286974</v>
      </c>
      <c r="F29" s="27" t="s">
        <v>203</v>
      </c>
      <c r="G29" s="53"/>
      <c r="H29" s="25"/>
      <c r="I29" s="26">
        <v>691479</v>
      </c>
      <c r="J29" s="27" t="s">
        <v>203</v>
      </c>
      <c r="K29" s="53"/>
      <c r="L29" s="25"/>
      <c r="M29" s="26">
        <v>71438</v>
      </c>
      <c r="N29" s="27" t="s">
        <v>203</v>
      </c>
      <c r="O29" s="53"/>
      <c r="P29" s="25"/>
      <c r="Q29" s="26">
        <v>270500</v>
      </c>
      <c r="R29" s="27" t="s">
        <v>1107</v>
      </c>
      <c r="S29" s="53"/>
      <c r="T29" s="25"/>
      <c r="U29" s="26">
        <v>1320391</v>
      </c>
      <c r="V29" s="27" t="s">
        <v>203</v>
      </c>
    </row>
    <row r="30" spans="1:22" ht="15.75" thickBot="1" x14ac:dyDescent="0.3">
      <c r="A30" s="39"/>
      <c r="B30" s="48" t="s">
        <v>919</v>
      </c>
      <c r="C30" s="47" t="s">
        <v>203</v>
      </c>
      <c r="D30" s="12"/>
      <c r="E30" s="37">
        <v>4477</v>
      </c>
      <c r="F30" s="16" t="s">
        <v>203</v>
      </c>
      <c r="G30" s="47"/>
      <c r="H30" s="12"/>
      <c r="I30" s="37">
        <v>4833</v>
      </c>
      <c r="J30" s="16" t="s">
        <v>203</v>
      </c>
      <c r="K30" s="47"/>
      <c r="L30" s="12"/>
      <c r="M30" s="37">
        <v>2437</v>
      </c>
      <c r="N30" s="16" t="s">
        <v>203</v>
      </c>
      <c r="O30" s="47"/>
      <c r="P30" s="12"/>
      <c r="Q30" s="37">
        <v>8492</v>
      </c>
      <c r="R30" s="16" t="s">
        <v>203</v>
      </c>
      <c r="S30" s="47"/>
      <c r="T30" s="12"/>
      <c r="U30" s="37">
        <v>20239</v>
      </c>
      <c r="V30" s="16" t="s">
        <v>203</v>
      </c>
    </row>
    <row r="31" spans="1:22" x14ac:dyDescent="0.25">
      <c r="A31" s="39"/>
      <c r="B31" s="50"/>
      <c r="C31" s="50" t="s">
        <v>203</v>
      </c>
      <c r="D31" s="51"/>
      <c r="E31" s="51"/>
      <c r="F31" s="50"/>
      <c r="G31" s="50"/>
      <c r="H31" s="51"/>
      <c r="I31" s="51"/>
      <c r="J31" s="50"/>
      <c r="K31" s="50"/>
      <c r="L31" s="51"/>
      <c r="M31" s="51"/>
      <c r="N31" s="50"/>
      <c r="O31" s="50"/>
      <c r="P31" s="51"/>
      <c r="Q31" s="51"/>
      <c r="R31" s="50"/>
      <c r="S31" s="50"/>
      <c r="T31" s="51"/>
      <c r="U31" s="51"/>
      <c r="V31" s="50"/>
    </row>
    <row r="32" spans="1:22" x14ac:dyDescent="0.25">
      <c r="A32" s="39"/>
      <c r="B32" s="160"/>
      <c r="C32" s="160"/>
      <c r="D32" s="160"/>
      <c r="E32" s="160"/>
      <c r="F32" s="160"/>
      <c r="G32" s="160"/>
      <c r="H32" s="160"/>
      <c r="I32" s="160"/>
      <c r="J32" s="160"/>
      <c r="K32" s="160"/>
      <c r="L32" s="160"/>
      <c r="M32" s="160"/>
      <c r="N32" s="160"/>
      <c r="O32" s="160"/>
      <c r="P32" s="160"/>
      <c r="Q32" s="160"/>
      <c r="R32" s="160"/>
      <c r="S32" s="160"/>
      <c r="T32" s="160"/>
      <c r="U32" s="160"/>
      <c r="V32" s="160"/>
    </row>
    <row r="33" spans="1:22" ht="102" x14ac:dyDescent="0.25">
      <c r="A33" s="39"/>
      <c r="B33" s="159" t="s">
        <v>778</v>
      </c>
      <c r="C33" s="159" t="s">
        <v>1110</v>
      </c>
    </row>
    <row r="34" spans="1:22" ht="25.5" x14ac:dyDescent="0.25">
      <c r="A34" s="39"/>
      <c r="B34" s="159" t="s">
        <v>780</v>
      </c>
      <c r="C34" s="159" t="s">
        <v>930</v>
      </c>
    </row>
    <row r="35" spans="1:22" ht="76.5" x14ac:dyDescent="0.25">
      <c r="A35" s="39"/>
      <c r="B35" s="159" t="s">
        <v>782</v>
      </c>
      <c r="C35" s="159" t="s">
        <v>931</v>
      </c>
    </row>
    <row r="36" spans="1:22" ht="63.75" x14ac:dyDescent="0.25">
      <c r="A36" s="39"/>
      <c r="B36" s="159" t="s">
        <v>932</v>
      </c>
      <c r="C36" s="159" t="s">
        <v>933</v>
      </c>
    </row>
    <row r="37" spans="1:22" ht="25.5" x14ac:dyDescent="0.25">
      <c r="A37" s="39"/>
      <c r="B37" s="159" t="s">
        <v>934</v>
      </c>
      <c r="C37" s="159" t="s">
        <v>935</v>
      </c>
    </row>
    <row r="38" spans="1:22" ht="38.25" x14ac:dyDescent="0.25">
      <c r="A38" s="39"/>
      <c r="B38" s="159" t="s">
        <v>936</v>
      </c>
      <c r="C38" s="159" t="s">
        <v>937</v>
      </c>
    </row>
    <row r="39" spans="1:22" ht="15" customHeight="1" x14ac:dyDescent="0.25">
      <c r="A39" s="39" t="s">
        <v>1111</v>
      </c>
      <c r="B39" s="38" t="s">
        <v>6</v>
      </c>
      <c r="C39" s="38"/>
      <c r="D39" s="38"/>
      <c r="E39" s="38"/>
      <c r="F39" s="38"/>
      <c r="G39" s="38"/>
      <c r="H39" s="38"/>
      <c r="I39" s="38"/>
      <c r="J39" s="38"/>
      <c r="K39" s="38"/>
      <c r="L39" s="38"/>
      <c r="M39" s="38"/>
      <c r="N39" s="38"/>
      <c r="O39" s="38"/>
      <c r="P39" s="38"/>
      <c r="Q39" s="38"/>
      <c r="R39" s="38"/>
      <c r="S39" s="38"/>
      <c r="T39" s="38"/>
      <c r="U39" s="38"/>
      <c r="V39" s="38"/>
    </row>
    <row r="40" spans="1:22" x14ac:dyDescent="0.25">
      <c r="A40" s="39"/>
      <c r="B40" s="88" t="s">
        <v>938</v>
      </c>
      <c r="C40" s="88"/>
      <c r="D40" s="88"/>
      <c r="E40" s="88"/>
      <c r="F40" s="88"/>
      <c r="G40" s="88"/>
      <c r="H40" s="88"/>
      <c r="I40" s="88"/>
      <c r="J40" s="88"/>
      <c r="K40" s="88"/>
      <c r="L40" s="88"/>
      <c r="M40" s="88"/>
      <c r="N40" s="88"/>
      <c r="O40" s="88"/>
      <c r="P40" s="88"/>
      <c r="Q40" s="88"/>
      <c r="R40" s="88"/>
      <c r="S40" s="88"/>
      <c r="T40" s="88"/>
      <c r="U40" s="88"/>
      <c r="V40" s="88"/>
    </row>
    <row r="41" spans="1:22" x14ac:dyDescent="0.25">
      <c r="A41" s="39"/>
      <c r="B41" s="38"/>
      <c r="C41" s="38"/>
      <c r="D41" s="38"/>
      <c r="E41" s="38"/>
      <c r="F41" s="38"/>
      <c r="G41" s="38"/>
      <c r="H41" s="38"/>
      <c r="I41" s="38"/>
      <c r="J41" s="38"/>
      <c r="K41" s="38"/>
      <c r="L41" s="38"/>
      <c r="M41" s="38"/>
      <c r="N41" s="38"/>
      <c r="O41" s="38"/>
      <c r="P41" s="38"/>
      <c r="Q41" s="38"/>
      <c r="R41" s="38"/>
      <c r="S41" s="38"/>
      <c r="T41" s="38"/>
      <c r="U41" s="38"/>
      <c r="V41" s="38"/>
    </row>
    <row r="42" spans="1:22" x14ac:dyDescent="0.25">
      <c r="A42" s="39"/>
      <c r="B42" s="43"/>
      <c r="C42" s="43"/>
      <c r="D42" s="43"/>
      <c r="E42" s="43"/>
      <c r="F42" s="43"/>
      <c r="G42" s="43"/>
      <c r="H42" s="43"/>
      <c r="I42" s="43"/>
      <c r="J42" s="43"/>
      <c r="K42" s="43"/>
      <c r="L42" s="43"/>
      <c r="M42" s="43"/>
      <c r="N42" s="43"/>
      <c r="O42" s="43"/>
      <c r="P42" s="43"/>
      <c r="Q42" s="43"/>
      <c r="R42" s="43"/>
      <c r="S42" s="43"/>
      <c r="T42" s="43"/>
      <c r="U42" s="43"/>
      <c r="V42" s="43"/>
    </row>
    <row r="43" spans="1:22" x14ac:dyDescent="0.25">
      <c r="A43" s="39"/>
      <c r="B43" s="38"/>
      <c r="C43" s="38"/>
      <c r="D43" s="38"/>
      <c r="E43" s="38"/>
      <c r="F43" s="38"/>
      <c r="G43" s="38"/>
      <c r="H43" s="38"/>
      <c r="I43" s="38"/>
      <c r="J43" s="38"/>
      <c r="K43" s="38"/>
      <c r="L43" s="38"/>
      <c r="M43" s="38"/>
      <c r="N43" s="38"/>
      <c r="O43" s="38"/>
      <c r="P43" s="38"/>
      <c r="Q43" s="38"/>
      <c r="R43" s="38"/>
      <c r="S43" s="38"/>
      <c r="T43" s="38"/>
      <c r="U43" s="38"/>
      <c r="V43" s="38"/>
    </row>
    <row r="44" spans="1:22" x14ac:dyDescent="0.25">
      <c r="A44" s="39"/>
      <c r="B44" s="4"/>
      <c r="C44" s="4"/>
      <c r="D44" s="4"/>
      <c r="E44" s="4"/>
      <c r="F44" s="4"/>
      <c r="G44" s="4"/>
      <c r="H44" s="4"/>
      <c r="I44" s="4"/>
      <c r="J44" s="4"/>
      <c r="K44" s="4"/>
      <c r="L44" s="4"/>
      <c r="M44" s="4"/>
      <c r="N44" s="4"/>
    </row>
    <row r="45" spans="1:22" ht="15.75" thickBot="1" x14ac:dyDescent="0.3">
      <c r="A45" s="39"/>
      <c r="B45" s="14"/>
      <c r="C45" s="14" t="s">
        <v>203</v>
      </c>
      <c r="D45" s="84">
        <v>2013</v>
      </c>
      <c r="E45" s="84"/>
      <c r="F45" s="14"/>
      <c r="G45" s="14" t="s">
        <v>203</v>
      </c>
      <c r="H45" s="84">
        <v>2012</v>
      </c>
      <c r="I45" s="84"/>
      <c r="J45" s="14"/>
      <c r="K45" s="14" t="s">
        <v>203</v>
      </c>
      <c r="L45" s="84">
        <v>2011</v>
      </c>
      <c r="M45" s="84"/>
      <c r="N45" s="14"/>
    </row>
    <row r="46" spans="1:22" x14ac:dyDescent="0.25">
      <c r="A46" s="39"/>
      <c r="B46" s="67" t="s">
        <v>913</v>
      </c>
      <c r="C46" s="20" t="s">
        <v>203</v>
      </c>
      <c r="D46" s="19"/>
      <c r="E46" s="19"/>
      <c r="F46" s="19"/>
      <c r="G46" s="20" t="s">
        <v>203</v>
      </c>
      <c r="H46" s="19"/>
      <c r="I46" s="19"/>
      <c r="J46" s="19"/>
      <c r="K46" s="20" t="s">
        <v>203</v>
      </c>
      <c r="L46" s="19"/>
      <c r="M46" s="19"/>
      <c r="N46" s="19"/>
    </row>
    <row r="47" spans="1:22" x14ac:dyDescent="0.25">
      <c r="A47" s="39"/>
      <c r="B47" s="79" t="s">
        <v>363</v>
      </c>
      <c r="C47" s="14" t="s">
        <v>203</v>
      </c>
      <c r="D47" s="64" t="s">
        <v>225</v>
      </c>
      <c r="E47" s="69">
        <v>465789</v>
      </c>
      <c r="F47" s="63" t="s">
        <v>203</v>
      </c>
      <c r="G47" s="14" t="s">
        <v>203</v>
      </c>
      <c r="H47" s="65" t="s">
        <v>225</v>
      </c>
      <c r="I47" s="70">
        <v>388904</v>
      </c>
      <c r="J47" s="71" t="s">
        <v>203</v>
      </c>
      <c r="K47" s="14" t="s">
        <v>203</v>
      </c>
      <c r="L47" s="65" t="s">
        <v>225</v>
      </c>
      <c r="M47" s="70">
        <v>312328</v>
      </c>
      <c r="N47" s="71" t="s">
        <v>203</v>
      </c>
    </row>
    <row r="48" spans="1:22" x14ac:dyDescent="0.25">
      <c r="A48" s="39"/>
      <c r="B48" s="72" t="s">
        <v>939</v>
      </c>
      <c r="C48" s="20" t="s">
        <v>203</v>
      </c>
      <c r="D48" s="73"/>
      <c r="E48" s="74">
        <v>123654</v>
      </c>
      <c r="F48" s="75" t="s">
        <v>203</v>
      </c>
      <c r="G48" s="20" t="s">
        <v>203</v>
      </c>
      <c r="H48" s="76"/>
      <c r="I48" s="77">
        <v>109074</v>
      </c>
      <c r="J48" s="78" t="s">
        <v>203</v>
      </c>
      <c r="K48" s="20" t="s">
        <v>203</v>
      </c>
      <c r="L48" s="76"/>
      <c r="M48" s="77">
        <v>102077</v>
      </c>
      <c r="N48" s="78" t="s">
        <v>203</v>
      </c>
    </row>
    <row r="49" spans="1:22" x14ac:dyDescent="0.25">
      <c r="A49" s="39"/>
      <c r="B49" s="79" t="s">
        <v>940</v>
      </c>
      <c r="C49" s="14" t="s">
        <v>203</v>
      </c>
      <c r="D49" s="64"/>
      <c r="E49" s="69">
        <v>416725</v>
      </c>
      <c r="F49" s="63" t="s">
        <v>203</v>
      </c>
      <c r="G49" s="14" t="s">
        <v>203</v>
      </c>
      <c r="H49" s="65"/>
      <c r="I49" s="70">
        <v>381005</v>
      </c>
      <c r="J49" s="71" t="s">
        <v>203</v>
      </c>
      <c r="K49" s="14" t="s">
        <v>203</v>
      </c>
      <c r="L49" s="65"/>
      <c r="M49" s="70">
        <v>390319</v>
      </c>
      <c r="N49" s="71" t="s">
        <v>203</v>
      </c>
    </row>
    <row r="50" spans="1:22" x14ac:dyDescent="0.25">
      <c r="A50" s="39"/>
      <c r="B50" s="72" t="s">
        <v>941</v>
      </c>
      <c r="C50" s="20" t="s">
        <v>203</v>
      </c>
      <c r="D50" s="73"/>
      <c r="E50" s="74">
        <v>127945</v>
      </c>
      <c r="F50" s="75" t="s">
        <v>203</v>
      </c>
      <c r="G50" s="20" t="s">
        <v>203</v>
      </c>
      <c r="H50" s="76"/>
      <c r="I50" s="77">
        <v>127509</v>
      </c>
      <c r="J50" s="78" t="s">
        <v>203</v>
      </c>
      <c r="K50" s="20" t="s">
        <v>203</v>
      </c>
      <c r="L50" s="76"/>
      <c r="M50" s="77">
        <v>111003</v>
      </c>
      <c r="N50" s="78" t="s">
        <v>203</v>
      </c>
    </row>
    <row r="51" spans="1:22" ht="15.75" thickBot="1" x14ac:dyDescent="0.3">
      <c r="A51" s="39"/>
      <c r="B51" s="79" t="s">
        <v>942</v>
      </c>
      <c r="C51" s="14" t="s">
        <v>203</v>
      </c>
      <c r="D51" s="64"/>
      <c r="E51" s="69">
        <v>408808</v>
      </c>
      <c r="F51" s="63" t="s">
        <v>203</v>
      </c>
      <c r="G51" s="14" t="s">
        <v>203</v>
      </c>
      <c r="H51" s="65"/>
      <c r="I51" s="70">
        <v>403086</v>
      </c>
      <c r="J51" s="71" t="s">
        <v>203</v>
      </c>
      <c r="K51" s="14" t="s">
        <v>203</v>
      </c>
      <c r="L51" s="65"/>
      <c r="M51" s="70">
        <v>317432</v>
      </c>
      <c r="N51" s="71" t="s">
        <v>203</v>
      </c>
    </row>
    <row r="52" spans="1:22" x14ac:dyDescent="0.25">
      <c r="A52" s="39"/>
      <c r="B52" s="29"/>
      <c r="C52" s="29" t="s">
        <v>203</v>
      </c>
      <c r="D52" s="30"/>
      <c r="E52" s="30"/>
      <c r="F52" s="29"/>
      <c r="G52" s="29" t="s">
        <v>203</v>
      </c>
      <c r="H52" s="30"/>
      <c r="I52" s="30"/>
      <c r="J52" s="29"/>
      <c r="K52" s="29" t="s">
        <v>203</v>
      </c>
      <c r="L52" s="30"/>
      <c r="M52" s="30"/>
      <c r="N52" s="29"/>
    </row>
    <row r="53" spans="1:22" ht="15.75" thickBot="1" x14ac:dyDescent="0.3">
      <c r="A53" s="39"/>
      <c r="B53" s="67" t="s">
        <v>943</v>
      </c>
      <c r="C53" s="20" t="s">
        <v>203</v>
      </c>
      <c r="D53" s="73" t="s">
        <v>225</v>
      </c>
      <c r="E53" s="74">
        <v>1542921</v>
      </c>
      <c r="F53" s="75" t="s">
        <v>203</v>
      </c>
      <c r="G53" s="20" t="s">
        <v>203</v>
      </c>
      <c r="H53" s="76" t="s">
        <v>225</v>
      </c>
      <c r="I53" s="77">
        <v>1409578</v>
      </c>
      <c r="J53" s="78" t="s">
        <v>203</v>
      </c>
      <c r="K53" s="20" t="s">
        <v>203</v>
      </c>
      <c r="L53" s="76" t="s">
        <v>225</v>
      </c>
      <c r="M53" s="77">
        <v>1233159</v>
      </c>
      <c r="N53" s="78" t="s">
        <v>203</v>
      </c>
    </row>
    <row r="54" spans="1:22" ht="15.75" thickTop="1" x14ac:dyDescent="0.25">
      <c r="A54" s="39"/>
      <c r="B54" s="29"/>
      <c r="C54" s="29" t="s">
        <v>203</v>
      </c>
      <c r="D54" s="34"/>
      <c r="E54" s="34"/>
      <c r="F54" s="29"/>
      <c r="G54" s="29" t="s">
        <v>203</v>
      </c>
      <c r="H54" s="34"/>
      <c r="I54" s="34"/>
      <c r="J54" s="29"/>
      <c r="K54" s="29" t="s">
        <v>203</v>
      </c>
      <c r="L54" s="34"/>
      <c r="M54" s="34"/>
      <c r="N54" s="29"/>
    </row>
    <row r="55" spans="1:22" x14ac:dyDescent="0.25">
      <c r="A55" s="39"/>
      <c r="B55" s="68" t="s">
        <v>944</v>
      </c>
      <c r="C55" s="14" t="s">
        <v>203</v>
      </c>
      <c r="D55" s="4"/>
      <c r="E55" s="4"/>
      <c r="F55" s="4"/>
      <c r="G55" s="14" t="s">
        <v>203</v>
      </c>
      <c r="H55" s="4"/>
      <c r="I55" s="4"/>
      <c r="J55" s="4"/>
      <c r="K55" s="14" t="s">
        <v>203</v>
      </c>
      <c r="L55" s="4"/>
      <c r="M55" s="4"/>
      <c r="N55" s="4"/>
    </row>
    <row r="56" spans="1:22" x14ac:dyDescent="0.25">
      <c r="A56" s="39"/>
      <c r="B56" s="72" t="s">
        <v>363</v>
      </c>
      <c r="C56" s="20" t="s">
        <v>203</v>
      </c>
      <c r="D56" s="73" t="s">
        <v>225</v>
      </c>
      <c r="E56" s="74">
        <v>136551</v>
      </c>
      <c r="F56" s="75" t="s">
        <v>203</v>
      </c>
      <c r="G56" s="20" t="s">
        <v>203</v>
      </c>
      <c r="H56" s="76" t="s">
        <v>225</v>
      </c>
      <c r="I56" s="77">
        <v>127486</v>
      </c>
      <c r="J56" s="78" t="s">
        <v>203</v>
      </c>
      <c r="K56" s="20" t="s">
        <v>203</v>
      </c>
      <c r="L56" s="76" t="s">
        <v>225</v>
      </c>
      <c r="M56" s="77">
        <v>90994</v>
      </c>
      <c r="N56" s="78" t="s">
        <v>203</v>
      </c>
    </row>
    <row r="57" spans="1:22" x14ac:dyDescent="0.25">
      <c r="A57" s="39"/>
      <c r="B57" s="79" t="s">
        <v>939</v>
      </c>
      <c r="C57" s="14" t="s">
        <v>203</v>
      </c>
      <c r="D57" s="64"/>
      <c r="E57" s="69">
        <v>4154</v>
      </c>
      <c r="F57" s="63" t="s">
        <v>203</v>
      </c>
      <c r="G57" s="14" t="s">
        <v>203</v>
      </c>
      <c r="H57" s="65"/>
      <c r="I57" s="70">
        <v>3180</v>
      </c>
      <c r="J57" s="71" t="s">
        <v>203</v>
      </c>
      <c r="K57" s="14" t="s">
        <v>203</v>
      </c>
      <c r="L57" s="65"/>
      <c r="M57" s="70">
        <v>2933</v>
      </c>
      <c r="N57" s="71" t="s">
        <v>203</v>
      </c>
    </row>
    <row r="58" spans="1:22" x14ac:dyDescent="0.25">
      <c r="A58" s="39"/>
      <c r="B58" s="72" t="s">
        <v>940</v>
      </c>
      <c r="C58" s="20" t="s">
        <v>203</v>
      </c>
      <c r="D58" s="73"/>
      <c r="E58" s="74">
        <v>22576</v>
      </c>
      <c r="F58" s="75" t="s">
        <v>203</v>
      </c>
      <c r="G58" s="20" t="s">
        <v>203</v>
      </c>
      <c r="H58" s="76"/>
      <c r="I58" s="77">
        <v>14896</v>
      </c>
      <c r="J58" s="78" t="s">
        <v>203</v>
      </c>
      <c r="K58" s="20" t="s">
        <v>203</v>
      </c>
      <c r="L58" s="76"/>
      <c r="M58" s="77">
        <v>16312</v>
      </c>
      <c r="N58" s="78" t="s">
        <v>203</v>
      </c>
    </row>
    <row r="59" spans="1:22" x14ac:dyDescent="0.25">
      <c r="A59" s="39"/>
      <c r="B59" s="79" t="s">
        <v>941</v>
      </c>
      <c r="C59" s="14" t="s">
        <v>203</v>
      </c>
      <c r="D59" s="64"/>
      <c r="E59" s="69">
        <v>4384</v>
      </c>
      <c r="F59" s="63" t="s">
        <v>203</v>
      </c>
      <c r="G59" s="14" t="s">
        <v>203</v>
      </c>
      <c r="H59" s="65"/>
      <c r="I59" s="70">
        <v>3431</v>
      </c>
      <c r="J59" s="71" t="s">
        <v>203</v>
      </c>
      <c r="K59" s="14" t="s">
        <v>203</v>
      </c>
      <c r="L59" s="65"/>
      <c r="M59" s="70">
        <v>3496</v>
      </c>
      <c r="N59" s="71" t="s">
        <v>203</v>
      </c>
    </row>
    <row r="60" spans="1:22" ht="15.75" thickBot="1" x14ac:dyDescent="0.3">
      <c r="A60" s="39"/>
      <c r="B60" s="72" t="s">
        <v>942</v>
      </c>
      <c r="C60" s="20" t="s">
        <v>203</v>
      </c>
      <c r="D60" s="73"/>
      <c r="E60" s="74">
        <v>33314</v>
      </c>
      <c r="F60" s="75" t="s">
        <v>203</v>
      </c>
      <c r="G60" s="20" t="s">
        <v>203</v>
      </c>
      <c r="H60" s="76"/>
      <c r="I60" s="77">
        <v>25938</v>
      </c>
      <c r="J60" s="78" t="s">
        <v>203</v>
      </c>
      <c r="K60" s="20" t="s">
        <v>203</v>
      </c>
      <c r="L60" s="76"/>
      <c r="M60" s="77">
        <v>17148</v>
      </c>
      <c r="N60" s="78" t="s">
        <v>203</v>
      </c>
    </row>
    <row r="61" spans="1:22" x14ac:dyDescent="0.25">
      <c r="A61" s="39"/>
      <c r="B61" s="29"/>
      <c r="C61" s="29" t="s">
        <v>203</v>
      </c>
      <c r="D61" s="30"/>
      <c r="E61" s="30"/>
      <c r="F61" s="29"/>
      <c r="G61" s="29" t="s">
        <v>203</v>
      </c>
      <c r="H61" s="30"/>
      <c r="I61" s="30"/>
      <c r="J61" s="29"/>
      <c r="K61" s="29" t="s">
        <v>203</v>
      </c>
      <c r="L61" s="30"/>
      <c r="M61" s="30"/>
      <c r="N61" s="29"/>
    </row>
    <row r="62" spans="1:22" ht="15.75" thickBot="1" x14ac:dyDescent="0.3">
      <c r="A62" s="39"/>
      <c r="B62" s="68" t="s">
        <v>945</v>
      </c>
      <c r="C62" s="14" t="s">
        <v>203</v>
      </c>
      <c r="D62" s="64" t="s">
        <v>225</v>
      </c>
      <c r="E62" s="69">
        <v>200979</v>
      </c>
      <c r="F62" s="63" t="s">
        <v>203</v>
      </c>
      <c r="G62" s="14" t="s">
        <v>203</v>
      </c>
      <c r="H62" s="65" t="s">
        <v>225</v>
      </c>
      <c r="I62" s="70">
        <v>174931</v>
      </c>
      <c r="J62" s="71" t="s">
        <v>203</v>
      </c>
      <c r="K62" s="14" t="s">
        <v>203</v>
      </c>
      <c r="L62" s="65" t="s">
        <v>225</v>
      </c>
      <c r="M62" s="70">
        <v>130883</v>
      </c>
      <c r="N62" s="71" t="s">
        <v>203</v>
      </c>
    </row>
    <row r="63" spans="1:22" ht="15.75" thickTop="1" x14ac:dyDescent="0.25">
      <c r="A63" s="39"/>
      <c r="B63" s="29"/>
      <c r="C63" s="29" t="s">
        <v>203</v>
      </c>
      <c r="D63" s="34"/>
      <c r="E63" s="34"/>
      <c r="F63" s="29"/>
      <c r="G63" s="29" t="s">
        <v>203</v>
      </c>
      <c r="H63" s="34"/>
      <c r="I63" s="34"/>
      <c r="J63" s="29"/>
      <c r="K63" s="29" t="s">
        <v>203</v>
      </c>
      <c r="L63" s="34"/>
      <c r="M63" s="34"/>
      <c r="N63" s="29"/>
    </row>
    <row r="64" spans="1:22" ht="15" customHeight="1" x14ac:dyDescent="0.25">
      <c r="A64" s="39" t="s">
        <v>1112</v>
      </c>
      <c r="B64" s="38" t="s">
        <v>6</v>
      </c>
      <c r="C64" s="38"/>
      <c r="D64" s="38"/>
      <c r="E64" s="38"/>
      <c r="F64" s="38"/>
      <c r="G64" s="38"/>
      <c r="H64" s="38"/>
      <c r="I64" s="38"/>
      <c r="J64" s="38"/>
      <c r="K64" s="38"/>
      <c r="L64" s="38"/>
      <c r="M64" s="38"/>
      <c r="N64" s="38"/>
      <c r="O64" s="38"/>
      <c r="P64" s="38"/>
      <c r="Q64" s="38"/>
      <c r="R64" s="38"/>
      <c r="S64" s="38"/>
      <c r="T64" s="38"/>
      <c r="U64" s="38"/>
      <c r="V64" s="38"/>
    </row>
    <row r="65" spans="1:22" x14ac:dyDescent="0.25">
      <c r="A65" s="39"/>
      <c r="B65" s="42" t="s">
        <v>946</v>
      </c>
      <c r="C65" s="42"/>
      <c r="D65" s="42"/>
      <c r="E65" s="42"/>
      <c r="F65" s="42"/>
      <c r="G65" s="42"/>
      <c r="H65" s="42"/>
      <c r="I65" s="42"/>
      <c r="J65" s="42"/>
      <c r="K65" s="42"/>
      <c r="L65" s="42"/>
      <c r="M65" s="42"/>
      <c r="N65" s="42"/>
      <c r="O65" s="42"/>
      <c r="P65" s="42"/>
      <c r="Q65" s="42"/>
      <c r="R65" s="42"/>
      <c r="S65" s="42"/>
      <c r="T65" s="42"/>
      <c r="U65" s="42"/>
      <c r="V65" s="42"/>
    </row>
    <row r="66" spans="1:22" ht="15.75" x14ac:dyDescent="0.25">
      <c r="A66" s="39"/>
      <c r="B66" s="57"/>
      <c r="C66" s="57"/>
      <c r="D66" s="57"/>
      <c r="E66" s="57"/>
      <c r="F66" s="57"/>
      <c r="G66" s="57"/>
      <c r="H66" s="57"/>
      <c r="I66" s="57"/>
      <c r="J66" s="57"/>
      <c r="K66" s="57"/>
      <c r="L66" s="57"/>
      <c r="M66" s="57"/>
      <c r="N66" s="57"/>
      <c r="O66" s="57"/>
      <c r="P66" s="57"/>
      <c r="Q66" s="57"/>
      <c r="R66" s="57"/>
      <c r="S66" s="57"/>
      <c r="T66" s="57"/>
      <c r="U66" s="57"/>
      <c r="V66" s="57"/>
    </row>
    <row r="67" spans="1:22" x14ac:dyDescent="0.25">
      <c r="A67" s="39"/>
      <c r="B67" s="12"/>
      <c r="C67" s="12"/>
      <c r="D67" s="12"/>
      <c r="E67" s="12"/>
      <c r="F67" s="12"/>
      <c r="G67" s="12"/>
      <c r="H67" s="12"/>
      <c r="I67" s="12"/>
      <c r="J67" s="12"/>
      <c r="K67" s="12"/>
      <c r="L67" s="12"/>
      <c r="M67" s="12"/>
      <c r="N67" s="12"/>
    </row>
    <row r="68" spans="1:22" ht="15.75" thickBot="1" x14ac:dyDescent="0.3">
      <c r="A68" s="39"/>
      <c r="B68" s="47"/>
      <c r="C68" s="47" t="s">
        <v>203</v>
      </c>
      <c r="D68" s="56">
        <v>2013</v>
      </c>
      <c r="E68" s="56"/>
      <c r="F68" s="47"/>
      <c r="G68" s="47"/>
      <c r="H68" s="56">
        <v>2012</v>
      </c>
      <c r="I68" s="56"/>
      <c r="J68" s="47"/>
      <c r="K68" s="47"/>
      <c r="L68" s="56">
        <v>2011</v>
      </c>
      <c r="M68" s="56"/>
      <c r="N68" s="47"/>
    </row>
    <row r="69" spans="1:22" x14ac:dyDescent="0.25">
      <c r="A69" s="39"/>
      <c r="B69" s="18" t="s">
        <v>947</v>
      </c>
      <c r="C69" s="25" t="s">
        <v>203</v>
      </c>
      <c r="D69" s="21" t="s">
        <v>225</v>
      </c>
      <c r="E69" s="22">
        <v>323849</v>
      </c>
      <c r="F69" s="24" t="s">
        <v>203</v>
      </c>
      <c r="G69" s="25"/>
      <c r="H69" s="25" t="s">
        <v>225</v>
      </c>
      <c r="I69" s="26">
        <v>335480</v>
      </c>
      <c r="J69" s="27" t="s">
        <v>203</v>
      </c>
      <c r="K69" s="25"/>
      <c r="L69" s="25" t="s">
        <v>225</v>
      </c>
      <c r="M69" s="26">
        <v>315543</v>
      </c>
      <c r="N69" s="27" t="s">
        <v>203</v>
      </c>
    </row>
    <row r="70" spans="1:22" x14ac:dyDescent="0.25">
      <c r="A70" s="39"/>
      <c r="B70" s="13" t="s">
        <v>46</v>
      </c>
      <c r="C70" s="12" t="s">
        <v>203</v>
      </c>
      <c r="D70" s="11"/>
      <c r="E70" s="28" t="s">
        <v>948</v>
      </c>
      <c r="F70" s="10" t="s">
        <v>228</v>
      </c>
      <c r="G70" s="12"/>
      <c r="H70" s="12"/>
      <c r="I70" s="15" t="s">
        <v>949</v>
      </c>
      <c r="J70" s="16" t="s">
        <v>228</v>
      </c>
      <c r="K70" s="12"/>
      <c r="L70" s="12"/>
      <c r="M70" s="15" t="s">
        <v>950</v>
      </c>
      <c r="N70" s="16" t="s">
        <v>228</v>
      </c>
    </row>
    <row r="71" spans="1:22" x14ac:dyDescent="0.25">
      <c r="A71" s="39"/>
      <c r="B71" s="18" t="s">
        <v>47</v>
      </c>
      <c r="C71" s="25" t="s">
        <v>203</v>
      </c>
      <c r="D71" s="21"/>
      <c r="E71" s="32">
        <v>421</v>
      </c>
      <c r="F71" s="24" t="s">
        <v>203</v>
      </c>
      <c r="G71" s="25"/>
      <c r="H71" s="25"/>
      <c r="I71" s="33">
        <v>463</v>
      </c>
      <c r="J71" s="27" t="s">
        <v>203</v>
      </c>
      <c r="K71" s="25"/>
      <c r="L71" s="25"/>
      <c r="M71" s="33">
        <v>569</v>
      </c>
      <c r="N71" s="27" t="s">
        <v>203</v>
      </c>
    </row>
    <row r="72" spans="1:22" ht="15.75" thickBot="1" x14ac:dyDescent="0.3">
      <c r="A72" s="39"/>
      <c r="B72" s="13" t="s">
        <v>951</v>
      </c>
      <c r="C72" s="12" t="s">
        <v>203</v>
      </c>
      <c r="D72" s="11"/>
      <c r="E72" s="36">
        <v>1694</v>
      </c>
      <c r="F72" s="10" t="s">
        <v>203</v>
      </c>
      <c r="G72" s="12"/>
      <c r="H72" s="12"/>
      <c r="I72" s="37">
        <v>1463</v>
      </c>
      <c r="J72" s="16" t="s">
        <v>203</v>
      </c>
      <c r="K72" s="12"/>
      <c r="L72" s="12"/>
      <c r="M72" s="37">
        <v>3518</v>
      </c>
      <c r="N72" s="16" t="s">
        <v>203</v>
      </c>
    </row>
    <row r="73" spans="1:22" x14ac:dyDescent="0.25">
      <c r="A73" s="39"/>
      <c r="B73" s="50"/>
      <c r="C73" s="50" t="s">
        <v>203</v>
      </c>
      <c r="D73" s="51"/>
      <c r="E73" s="51"/>
      <c r="F73" s="50"/>
      <c r="G73" s="50"/>
      <c r="H73" s="51"/>
      <c r="I73" s="51"/>
      <c r="J73" s="50"/>
      <c r="K73" s="50"/>
      <c r="L73" s="51"/>
      <c r="M73" s="51"/>
      <c r="N73" s="50"/>
    </row>
    <row r="74" spans="1:22" ht="15.75" thickBot="1" x14ac:dyDescent="0.3">
      <c r="A74" s="39"/>
      <c r="B74" s="18" t="s">
        <v>50</v>
      </c>
      <c r="C74" s="53" t="s">
        <v>203</v>
      </c>
      <c r="D74" s="21" t="s">
        <v>225</v>
      </c>
      <c r="E74" s="22">
        <v>311123</v>
      </c>
      <c r="F74" s="24" t="s">
        <v>203</v>
      </c>
      <c r="G74" s="53"/>
      <c r="H74" s="25" t="s">
        <v>225</v>
      </c>
      <c r="I74" s="26">
        <v>326253</v>
      </c>
      <c r="J74" s="27" t="s">
        <v>203</v>
      </c>
      <c r="K74" s="53"/>
      <c r="L74" s="25" t="s">
        <v>225</v>
      </c>
      <c r="M74" s="26">
        <v>314561</v>
      </c>
      <c r="N74" s="27" t="s">
        <v>203</v>
      </c>
    </row>
    <row r="75" spans="1:22" x14ac:dyDescent="0.25">
      <c r="A75" s="39"/>
      <c r="B75" s="50"/>
      <c r="C75" s="50" t="s">
        <v>203</v>
      </c>
      <c r="D75" s="51"/>
      <c r="E75" s="51"/>
      <c r="F75" s="50"/>
      <c r="G75" s="50"/>
      <c r="H75" s="51"/>
      <c r="I75" s="51"/>
      <c r="J75" s="50"/>
      <c r="K75" s="50"/>
      <c r="L75" s="51"/>
      <c r="M75" s="51"/>
      <c r="N75" s="50"/>
    </row>
    <row r="76" spans="1:22" ht="15" customHeight="1" x14ac:dyDescent="0.25">
      <c r="A76" s="39" t="s">
        <v>1113</v>
      </c>
      <c r="B76" s="38" t="s">
        <v>6</v>
      </c>
      <c r="C76" s="38"/>
      <c r="D76" s="38"/>
      <c r="E76" s="38"/>
      <c r="F76" s="38"/>
      <c r="G76" s="38"/>
      <c r="H76" s="38"/>
      <c r="I76" s="38"/>
      <c r="J76" s="38"/>
      <c r="K76" s="38"/>
      <c r="L76" s="38"/>
      <c r="M76" s="38"/>
      <c r="N76" s="38"/>
      <c r="O76" s="38"/>
      <c r="P76" s="38"/>
      <c r="Q76" s="38"/>
      <c r="R76" s="38"/>
      <c r="S76" s="38"/>
      <c r="T76" s="38"/>
      <c r="U76" s="38"/>
      <c r="V76" s="38"/>
    </row>
    <row r="77" spans="1:22" x14ac:dyDescent="0.25">
      <c r="A77" s="39"/>
      <c r="B77" s="42" t="s">
        <v>952</v>
      </c>
      <c r="C77" s="42"/>
      <c r="D77" s="42"/>
      <c r="E77" s="42"/>
      <c r="F77" s="42"/>
      <c r="G77" s="42"/>
      <c r="H77" s="42"/>
      <c r="I77" s="42"/>
      <c r="J77" s="42"/>
      <c r="K77" s="42"/>
      <c r="L77" s="42"/>
      <c r="M77" s="42"/>
      <c r="N77" s="42"/>
      <c r="O77" s="42"/>
      <c r="P77" s="42"/>
      <c r="Q77" s="42"/>
      <c r="R77" s="42"/>
      <c r="S77" s="42"/>
      <c r="T77" s="42"/>
      <c r="U77" s="42"/>
      <c r="V77" s="42"/>
    </row>
    <row r="78" spans="1:22" ht="15.75" x14ac:dyDescent="0.25">
      <c r="A78" s="39"/>
      <c r="B78" s="57"/>
      <c r="C78" s="57"/>
      <c r="D78" s="57"/>
      <c r="E78" s="57"/>
      <c r="F78" s="57"/>
      <c r="G78" s="57"/>
      <c r="H78" s="57"/>
      <c r="I78" s="57"/>
      <c r="J78" s="57"/>
      <c r="K78" s="57"/>
      <c r="L78" s="57"/>
      <c r="M78" s="57"/>
      <c r="N78" s="57"/>
      <c r="O78" s="57"/>
      <c r="P78" s="57"/>
      <c r="Q78" s="57"/>
      <c r="R78" s="57"/>
      <c r="S78" s="57"/>
      <c r="T78" s="57"/>
      <c r="U78" s="57"/>
      <c r="V78" s="57"/>
    </row>
    <row r="79" spans="1:22" x14ac:dyDescent="0.25">
      <c r="A79" s="39"/>
      <c r="B79" s="12"/>
      <c r="C79" s="12"/>
      <c r="D79" s="12"/>
      <c r="E79" s="12"/>
      <c r="F79" s="12"/>
      <c r="G79" s="12"/>
      <c r="H79" s="12"/>
      <c r="I79" s="12"/>
      <c r="J79" s="12"/>
      <c r="K79" s="12"/>
      <c r="L79" s="12"/>
      <c r="M79" s="12"/>
      <c r="N79" s="12"/>
    </row>
    <row r="80" spans="1:22" ht="15.75" thickBot="1" x14ac:dyDescent="0.3">
      <c r="A80" s="39"/>
      <c r="B80" s="47"/>
      <c r="C80" s="47" t="s">
        <v>203</v>
      </c>
      <c r="D80" s="56">
        <v>2013</v>
      </c>
      <c r="E80" s="56"/>
      <c r="F80" s="47"/>
      <c r="G80" s="47"/>
      <c r="H80" s="56">
        <v>2012</v>
      </c>
      <c r="I80" s="56"/>
      <c r="J80" s="47"/>
      <c r="K80" s="47"/>
      <c r="L80" s="56">
        <v>2011</v>
      </c>
      <c r="M80" s="56"/>
      <c r="N80" s="47"/>
    </row>
    <row r="81" spans="1:14" x14ac:dyDescent="0.25">
      <c r="A81" s="39"/>
      <c r="B81" s="18" t="s">
        <v>953</v>
      </c>
      <c r="C81" s="25" t="s">
        <v>203</v>
      </c>
      <c r="D81" s="21" t="s">
        <v>225</v>
      </c>
      <c r="E81" s="22">
        <v>2042894</v>
      </c>
      <c r="F81" s="24" t="s">
        <v>203</v>
      </c>
      <c r="G81" s="25"/>
      <c r="H81" s="25" t="s">
        <v>225</v>
      </c>
      <c r="I81" s="26">
        <v>1836024</v>
      </c>
      <c r="J81" s="27" t="s">
        <v>203</v>
      </c>
      <c r="K81" s="25"/>
      <c r="L81" s="25" t="s">
        <v>225</v>
      </c>
      <c r="M81" s="26">
        <v>1320391</v>
      </c>
      <c r="N81" s="27" t="s">
        <v>203</v>
      </c>
    </row>
    <row r="82" spans="1:14" x14ac:dyDescent="0.25">
      <c r="A82" s="39"/>
      <c r="B82" s="13" t="s">
        <v>95</v>
      </c>
      <c r="C82" s="12" t="s">
        <v>203</v>
      </c>
      <c r="D82" s="11"/>
      <c r="E82" s="36">
        <v>28341</v>
      </c>
      <c r="F82" s="10" t="s">
        <v>203</v>
      </c>
      <c r="G82" s="12"/>
      <c r="H82" s="12"/>
      <c r="I82" s="37">
        <v>20894</v>
      </c>
      <c r="J82" s="16" t="s">
        <v>203</v>
      </c>
      <c r="K82" s="12"/>
      <c r="L82" s="12"/>
      <c r="M82" s="37">
        <v>9375</v>
      </c>
      <c r="N82" s="16" t="s">
        <v>203</v>
      </c>
    </row>
    <row r="83" spans="1:14" ht="15.75" thickBot="1" x14ac:dyDescent="0.3">
      <c r="A83" s="39"/>
      <c r="B83" s="18" t="s">
        <v>954</v>
      </c>
      <c r="C83" s="25" t="s">
        <v>203</v>
      </c>
      <c r="D83" s="21"/>
      <c r="E83" s="32" t="s">
        <v>955</v>
      </c>
      <c r="F83" s="24" t="s">
        <v>228</v>
      </c>
      <c r="G83" s="25"/>
      <c r="H83" s="25"/>
      <c r="I83" s="33" t="s">
        <v>956</v>
      </c>
      <c r="J83" s="27" t="s">
        <v>228</v>
      </c>
      <c r="K83" s="25"/>
      <c r="L83" s="25"/>
      <c r="M83" s="33" t="s">
        <v>957</v>
      </c>
      <c r="N83" s="27" t="s">
        <v>228</v>
      </c>
    </row>
    <row r="84" spans="1:14" x14ac:dyDescent="0.25">
      <c r="A84" s="39"/>
      <c r="B84" s="50"/>
      <c r="C84" s="50" t="s">
        <v>203</v>
      </c>
      <c r="D84" s="51"/>
      <c r="E84" s="51"/>
      <c r="F84" s="50"/>
      <c r="G84" s="50"/>
      <c r="H84" s="51"/>
      <c r="I84" s="51"/>
      <c r="J84" s="50"/>
      <c r="K84" s="50"/>
      <c r="L84" s="51"/>
      <c r="M84" s="51"/>
      <c r="N84" s="50"/>
    </row>
    <row r="85" spans="1:14" ht="15.75" thickBot="1" x14ac:dyDescent="0.3">
      <c r="A85" s="39"/>
      <c r="B85" s="13" t="s">
        <v>958</v>
      </c>
      <c r="C85" s="47" t="s">
        <v>203</v>
      </c>
      <c r="D85" s="11" t="s">
        <v>225</v>
      </c>
      <c r="E85" s="36">
        <v>2042289</v>
      </c>
      <c r="F85" s="10" t="s">
        <v>203</v>
      </c>
      <c r="G85" s="47"/>
      <c r="H85" s="12" t="s">
        <v>225</v>
      </c>
      <c r="I85" s="37">
        <v>1829515</v>
      </c>
      <c r="J85" s="16" t="s">
        <v>203</v>
      </c>
      <c r="K85" s="47"/>
      <c r="L85" s="12" t="s">
        <v>225</v>
      </c>
      <c r="M85" s="37">
        <v>1304450</v>
      </c>
      <c r="N85" s="16" t="s">
        <v>203</v>
      </c>
    </row>
    <row r="86" spans="1:14" x14ac:dyDescent="0.25">
      <c r="A86" s="39"/>
      <c r="B86" s="50"/>
      <c r="C86" s="50" t="s">
        <v>203</v>
      </c>
      <c r="D86" s="51"/>
      <c r="E86" s="51"/>
      <c r="F86" s="50"/>
      <c r="G86" s="50"/>
      <c r="H86" s="51"/>
      <c r="I86" s="51"/>
      <c r="J86" s="50"/>
      <c r="K86" s="50"/>
      <c r="L86" s="51"/>
      <c r="M86" s="51"/>
      <c r="N86" s="50"/>
    </row>
  </sheetData>
  <mergeCells count="54">
    <mergeCell ref="A64:A75"/>
    <mergeCell ref="B64:V64"/>
    <mergeCell ref="B65:V65"/>
    <mergeCell ref="B66:V66"/>
    <mergeCell ref="A76:A86"/>
    <mergeCell ref="B76:V76"/>
    <mergeCell ref="B77:V77"/>
    <mergeCell ref="B78:V78"/>
    <mergeCell ref="A39:A63"/>
    <mergeCell ref="B39:V39"/>
    <mergeCell ref="B40:V40"/>
    <mergeCell ref="B41:V41"/>
    <mergeCell ref="B42:V42"/>
    <mergeCell ref="B43:V43"/>
    <mergeCell ref="A1:A2"/>
    <mergeCell ref="B1:V1"/>
    <mergeCell ref="B2:V2"/>
    <mergeCell ref="B3:V3"/>
    <mergeCell ref="A4:A38"/>
    <mergeCell ref="B4:V4"/>
    <mergeCell ref="B5:V5"/>
    <mergeCell ref="B6:V6"/>
    <mergeCell ref="B32:V32"/>
    <mergeCell ref="D68:E68"/>
    <mergeCell ref="H68:I68"/>
    <mergeCell ref="L68:M68"/>
    <mergeCell ref="D80:E80"/>
    <mergeCell ref="H80:I80"/>
    <mergeCell ref="L80:M80"/>
    <mergeCell ref="R8:R10"/>
    <mergeCell ref="S8:S10"/>
    <mergeCell ref="T8:U10"/>
    <mergeCell ref="V8:V10"/>
    <mergeCell ref="D45:E45"/>
    <mergeCell ref="H45:I45"/>
    <mergeCell ref="L45:M4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15" customHeight="1" x14ac:dyDescent="0.25">
      <c r="A1" s="8" t="s">
        <v>11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60</v>
      </c>
      <c r="B3" s="38" t="s">
        <v>6</v>
      </c>
      <c r="C3" s="38"/>
      <c r="D3" s="38"/>
      <c r="E3" s="38"/>
      <c r="F3" s="38"/>
      <c r="G3" s="38"/>
      <c r="H3" s="38"/>
      <c r="I3" s="38"/>
      <c r="J3" s="38"/>
      <c r="K3" s="38"/>
      <c r="L3" s="38"/>
      <c r="M3" s="38"/>
      <c r="N3" s="38"/>
    </row>
    <row r="4" spans="1:14" ht="15" customHeight="1" x14ac:dyDescent="0.25">
      <c r="A4" s="39" t="s">
        <v>1115</v>
      </c>
      <c r="B4" s="38" t="s">
        <v>6</v>
      </c>
      <c r="C4" s="38"/>
      <c r="D4" s="38"/>
      <c r="E4" s="38"/>
      <c r="F4" s="38"/>
      <c r="G4" s="38"/>
      <c r="H4" s="38"/>
      <c r="I4" s="38"/>
      <c r="J4" s="38"/>
      <c r="K4" s="38"/>
      <c r="L4" s="38"/>
      <c r="M4" s="38"/>
      <c r="N4" s="38"/>
    </row>
    <row r="5" spans="1:14" x14ac:dyDescent="0.25">
      <c r="A5" s="39"/>
      <c r="B5" s="40" t="s">
        <v>1115</v>
      </c>
      <c r="C5" s="40"/>
      <c r="D5" s="40"/>
      <c r="E5" s="40"/>
      <c r="F5" s="40"/>
      <c r="G5" s="40"/>
      <c r="H5" s="40"/>
      <c r="I5" s="40"/>
      <c r="J5" s="40"/>
      <c r="K5" s="40"/>
      <c r="L5" s="40"/>
      <c r="M5" s="40"/>
      <c r="N5" s="40"/>
    </row>
    <row r="6" spans="1:14" x14ac:dyDescent="0.25">
      <c r="A6" s="39"/>
      <c r="B6" s="38"/>
      <c r="C6" s="38"/>
      <c r="D6" s="38"/>
      <c r="E6" s="38"/>
      <c r="F6" s="38"/>
      <c r="G6" s="38"/>
      <c r="H6" s="38"/>
      <c r="I6" s="38"/>
      <c r="J6" s="38"/>
      <c r="K6" s="38"/>
      <c r="L6" s="38"/>
      <c r="M6" s="38"/>
      <c r="N6" s="38"/>
    </row>
    <row r="7" spans="1:14" x14ac:dyDescent="0.25">
      <c r="A7" s="39"/>
      <c r="B7" s="43"/>
      <c r="C7" s="43"/>
      <c r="D7" s="43"/>
      <c r="E7" s="43"/>
      <c r="F7" s="43"/>
      <c r="G7" s="43"/>
      <c r="H7" s="43"/>
      <c r="I7" s="43"/>
      <c r="J7" s="43"/>
      <c r="K7" s="43"/>
      <c r="L7" s="43"/>
      <c r="M7" s="43"/>
      <c r="N7" s="43"/>
    </row>
    <row r="8" spans="1:14" x14ac:dyDescent="0.25">
      <c r="A8" s="39"/>
      <c r="B8" s="38"/>
      <c r="C8" s="38"/>
      <c r="D8" s="38"/>
      <c r="E8" s="38"/>
      <c r="F8" s="38"/>
      <c r="G8" s="38"/>
      <c r="H8" s="38"/>
      <c r="I8" s="38"/>
      <c r="J8" s="38"/>
      <c r="K8" s="38"/>
      <c r="L8" s="38"/>
      <c r="M8" s="38"/>
      <c r="N8" s="38"/>
    </row>
    <row r="9" spans="1:14" x14ac:dyDescent="0.25">
      <c r="A9" s="39"/>
      <c r="B9" s="4"/>
      <c r="C9" s="4"/>
      <c r="D9" s="4"/>
      <c r="E9" s="4"/>
      <c r="F9" s="4"/>
      <c r="G9" s="4"/>
      <c r="H9" s="4"/>
      <c r="I9" s="4"/>
      <c r="J9" s="4"/>
      <c r="K9" s="4"/>
      <c r="L9" s="4"/>
      <c r="M9" s="4"/>
      <c r="N9" s="4"/>
    </row>
    <row r="10" spans="1:14" ht="15.75" thickBot="1" x14ac:dyDescent="0.3">
      <c r="A10" s="39"/>
      <c r="B10" s="14"/>
      <c r="C10" s="14" t="s">
        <v>203</v>
      </c>
      <c r="D10" s="84">
        <v>2013</v>
      </c>
      <c r="E10" s="84"/>
      <c r="F10" s="14"/>
      <c r="G10" s="14" t="s">
        <v>203</v>
      </c>
      <c r="H10" s="84">
        <v>2012</v>
      </c>
      <c r="I10" s="84"/>
      <c r="J10" s="14"/>
      <c r="K10" s="14" t="s">
        <v>203</v>
      </c>
      <c r="L10" s="84">
        <v>2011</v>
      </c>
      <c r="M10" s="84"/>
      <c r="N10" s="14"/>
    </row>
    <row r="11" spans="1:14" x14ac:dyDescent="0.25">
      <c r="A11" s="39"/>
      <c r="B11" s="67" t="s">
        <v>962</v>
      </c>
      <c r="C11" s="20" t="s">
        <v>203</v>
      </c>
      <c r="D11" s="19"/>
      <c r="E11" s="19"/>
      <c r="F11" s="19"/>
      <c r="G11" s="20" t="s">
        <v>203</v>
      </c>
      <c r="H11" s="19"/>
      <c r="I11" s="19"/>
      <c r="J11" s="19"/>
      <c r="K11" s="20" t="s">
        <v>203</v>
      </c>
      <c r="L11" s="19"/>
      <c r="M11" s="19"/>
      <c r="N11" s="19"/>
    </row>
    <row r="12" spans="1:14" x14ac:dyDescent="0.25">
      <c r="A12" s="39"/>
      <c r="B12" s="79" t="s">
        <v>963</v>
      </c>
      <c r="C12" s="14" t="s">
        <v>203</v>
      </c>
      <c r="D12" s="64" t="s">
        <v>225</v>
      </c>
      <c r="E12" s="69">
        <v>16037</v>
      </c>
      <c r="F12" s="63" t="s">
        <v>203</v>
      </c>
      <c r="G12" s="14" t="s">
        <v>203</v>
      </c>
      <c r="H12" s="65" t="s">
        <v>225</v>
      </c>
      <c r="I12" s="70">
        <v>9285</v>
      </c>
      <c r="J12" s="71" t="s">
        <v>203</v>
      </c>
      <c r="K12" s="14" t="s">
        <v>203</v>
      </c>
      <c r="L12" s="65" t="s">
        <v>225</v>
      </c>
      <c r="M12" s="70">
        <v>4972</v>
      </c>
      <c r="N12" s="71" t="s">
        <v>203</v>
      </c>
    </row>
    <row r="13" spans="1:14" x14ac:dyDescent="0.25">
      <c r="A13" s="39"/>
      <c r="B13" s="72" t="s">
        <v>964</v>
      </c>
      <c r="C13" s="20" t="s">
        <v>203</v>
      </c>
      <c r="D13" s="73"/>
      <c r="E13" s="74">
        <v>93074</v>
      </c>
      <c r="F13" s="75" t="s">
        <v>203</v>
      </c>
      <c r="G13" s="20" t="s">
        <v>203</v>
      </c>
      <c r="H13" s="76"/>
      <c r="I13" s="77">
        <v>70935</v>
      </c>
      <c r="J13" s="78" t="s">
        <v>203</v>
      </c>
      <c r="K13" s="20" t="s">
        <v>203</v>
      </c>
      <c r="L13" s="76"/>
      <c r="M13" s="77">
        <v>96487</v>
      </c>
      <c r="N13" s="78" t="s">
        <v>203</v>
      </c>
    </row>
    <row r="14" spans="1:14" ht="25.5" x14ac:dyDescent="0.25">
      <c r="A14" s="39"/>
      <c r="B14" s="68" t="s">
        <v>965</v>
      </c>
      <c r="C14" s="14" t="s">
        <v>203</v>
      </c>
      <c r="D14" s="4"/>
      <c r="E14" s="4"/>
      <c r="F14" s="4"/>
      <c r="G14" s="14" t="s">
        <v>203</v>
      </c>
      <c r="H14" s="4"/>
      <c r="I14" s="4"/>
      <c r="J14" s="4"/>
      <c r="K14" s="14" t="s">
        <v>203</v>
      </c>
      <c r="L14" s="4"/>
      <c r="M14" s="4"/>
      <c r="N14" s="4"/>
    </row>
    <row r="15" spans="1:14" x14ac:dyDescent="0.25">
      <c r="A15" s="39"/>
      <c r="B15" s="72" t="s">
        <v>966</v>
      </c>
      <c r="C15" s="20" t="s">
        <v>203</v>
      </c>
      <c r="D15" s="73" t="s">
        <v>225</v>
      </c>
      <c r="E15" s="74">
        <v>6441</v>
      </c>
      <c r="F15" s="75" t="s">
        <v>203</v>
      </c>
      <c r="G15" s="20" t="s">
        <v>203</v>
      </c>
      <c r="H15" s="76" t="s">
        <v>225</v>
      </c>
      <c r="I15" s="77">
        <v>12981</v>
      </c>
      <c r="J15" s="78" t="s">
        <v>203</v>
      </c>
      <c r="K15" s="20" t="s">
        <v>203</v>
      </c>
      <c r="L15" s="76" t="s">
        <v>225</v>
      </c>
      <c r="M15" s="77">
        <v>8154</v>
      </c>
      <c r="N15" s="78" t="s">
        <v>203</v>
      </c>
    </row>
    <row r="16" spans="1:14" x14ac:dyDescent="0.25">
      <c r="A16" s="39"/>
      <c r="B16" s="79" t="s">
        <v>967</v>
      </c>
      <c r="C16" s="14" t="s">
        <v>203</v>
      </c>
      <c r="D16" s="64"/>
      <c r="E16" s="83">
        <v>468</v>
      </c>
      <c r="F16" s="63" t="s">
        <v>203</v>
      </c>
      <c r="G16" s="14" t="s">
        <v>203</v>
      </c>
      <c r="H16" s="65"/>
      <c r="I16" s="82">
        <v>894</v>
      </c>
      <c r="J16" s="71" t="s">
        <v>203</v>
      </c>
      <c r="K16" s="14" t="s">
        <v>203</v>
      </c>
      <c r="L16" s="65"/>
      <c r="M16" s="82">
        <v>534</v>
      </c>
      <c r="N16" s="71" t="s">
        <v>203</v>
      </c>
    </row>
    <row r="17" spans="1:14" ht="25.5" x14ac:dyDescent="0.25">
      <c r="A17" s="39"/>
      <c r="B17" s="72" t="s">
        <v>968</v>
      </c>
      <c r="C17" s="20" t="s">
        <v>203</v>
      </c>
      <c r="D17" s="73"/>
      <c r="E17" s="80">
        <v>148</v>
      </c>
      <c r="F17" s="75" t="s">
        <v>203</v>
      </c>
      <c r="G17" s="20" t="s">
        <v>203</v>
      </c>
      <c r="H17" s="76"/>
      <c r="I17" s="77">
        <v>2323</v>
      </c>
      <c r="J17" s="78" t="s">
        <v>203</v>
      </c>
      <c r="K17" s="20" t="s">
        <v>203</v>
      </c>
      <c r="L17" s="76"/>
      <c r="M17" s="77">
        <v>5228</v>
      </c>
      <c r="N17" s="78" t="s">
        <v>203</v>
      </c>
    </row>
  </sheetData>
  <mergeCells count="13">
    <mergeCell ref="B6:N6"/>
    <mergeCell ref="B7:N7"/>
    <mergeCell ref="B8:N8"/>
    <mergeCell ref="D10:E10"/>
    <mergeCell ref="H10:I10"/>
    <mergeCell ref="L10:M10"/>
    <mergeCell ref="A1:A2"/>
    <mergeCell ref="B1:N1"/>
    <mergeCell ref="B2:N2"/>
    <mergeCell ref="B3:N3"/>
    <mergeCell ref="A4:A17"/>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2" bestFit="1" customWidth="1"/>
    <col min="5" max="5" width="7.42578125" bestFit="1" customWidth="1"/>
    <col min="6" max="7" width="1.85546875" bestFit="1" customWidth="1"/>
    <col min="8" max="8" width="2" bestFit="1" customWidth="1"/>
    <col min="9" max="9" width="7.42578125" bestFit="1" customWidth="1"/>
    <col min="10" max="11" width="1.85546875" bestFit="1" customWidth="1"/>
    <col min="12" max="12" width="2" bestFit="1" customWidth="1"/>
    <col min="13" max="13" width="7.42578125" bestFit="1" customWidth="1"/>
    <col min="14" max="15" width="1.85546875" bestFit="1" customWidth="1"/>
    <col min="16" max="16" width="2" bestFit="1" customWidth="1"/>
    <col min="17" max="17" width="7.42578125" bestFit="1" customWidth="1"/>
    <col min="18" max="18" width="1.85546875" bestFit="1" customWidth="1"/>
  </cols>
  <sheetData>
    <row r="1" spans="1:18" ht="15" customHeight="1" x14ac:dyDescent="0.25">
      <c r="A1" s="8" t="s">
        <v>11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0</v>
      </c>
      <c r="B3" s="38" t="s">
        <v>6</v>
      </c>
      <c r="C3" s="38"/>
      <c r="D3" s="38"/>
      <c r="E3" s="38"/>
      <c r="F3" s="38"/>
      <c r="G3" s="38"/>
      <c r="H3" s="38"/>
      <c r="I3" s="38"/>
      <c r="J3" s="38"/>
      <c r="K3" s="38"/>
      <c r="L3" s="38"/>
      <c r="M3" s="38"/>
      <c r="N3" s="38"/>
      <c r="O3" s="38"/>
      <c r="P3" s="38"/>
      <c r="Q3" s="38"/>
      <c r="R3" s="38"/>
    </row>
    <row r="4" spans="1:18" ht="15" customHeight="1" x14ac:dyDescent="0.25">
      <c r="A4" s="39" t="s">
        <v>1117</v>
      </c>
      <c r="B4" s="38" t="s">
        <v>6</v>
      </c>
      <c r="C4" s="38"/>
      <c r="D4" s="38"/>
      <c r="E4" s="38"/>
      <c r="F4" s="38"/>
      <c r="G4" s="38"/>
      <c r="H4" s="38"/>
      <c r="I4" s="38"/>
      <c r="J4" s="38"/>
      <c r="K4" s="38"/>
      <c r="L4" s="38"/>
      <c r="M4" s="38"/>
      <c r="N4" s="38"/>
      <c r="O4" s="38"/>
      <c r="P4" s="38"/>
      <c r="Q4" s="38"/>
      <c r="R4" s="38"/>
    </row>
    <row r="5" spans="1:18" x14ac:dyDescent="0.25">
      <c r="A5" s="39"/>
      <c r="B5" s="41" t="s">
        <v>1118</v>
      </c>
      <c r="C5" s="41"/>
      <c r="D5" s="41"/>
      <c r="E5" s="41"/>
      <c r="F5" s="41"/>
      <c r="G5" s="41"/>
      <c r="H5" s="41"/>
      <c r="I5" s="41"/>
      <c r="J5" s="41"/>
      <c r="K5" s="41"/>
      <c r="L5" s="41"/>
      <c r="M5" s="41"/>
      <c r="N5" s="41"/>
      <c r="O5" s="41"/>
      <c r="P5" s="41"/>
      <c r="Q5" s="41"/>
      <c r="R5" s="41"/>
    </row>
    <row r="6" spans="1:18" ht="15.75" x14ac:dyDescent="0.25">
      <c r="A6" s="39"/>
      <c r="B6" s="57"/>
      <c r="C6" s="57"/>
      <c r="D6" s="57"/>
      <c r="E6" s="57"/>
      <c r="F6" s="57"/>
      <c r="G6" s="57"/>
      <c r="H6" s="57"/>
      <c r="I6" s="57"/>
      <c r="J6" s="57"/>
      <c r="K6" s="57"/>
      <c r="L6" s="57"/>
      <c r="M6" s="57"/>
      <c r="N6" s="57"/>
      <c r="O6" s="57"/>
      <c r="P6" s="57"/>
      <c r="Q6" s="57"/>
      <c r="R6" s="57"/>
    </row>
    <row r="7" spans="1:18" x14ac:dyDescent="0.25">
      <c r="A7" s="39"/>
      <c r="B7" s="12"/>
      <c r="C7" s="12"/>
      <c r="D7" s="12"/>
      <c r="E7" s="12"/>
      <c r="F7" s="12"/>
      <c r="G7" s="12"/>
      <c r="H7" s="12"/>
      <c r="I7" s="12"/>
      <c r="J7" s="12"/>
      <c r="K7" s="12"/>
      <c r="L7" s="12"/>
      <c r="M7" s="12"/>
      <c r="N7" s="12"/>
      <c r="O7" s="12"/>
      <c r="P7" s="12"/>
      <c r="Q7" s="12"/>
      <c r="R7" s="12"/>
    </row>
    <row r="8" spans="1:18" ht="15.75" thickBot="1" x14ac:dyDescent="0.3">
      <c r="A8" s="39"/>
      <c r="B8" s="47"/>
      <c r="C8" s="47" t="s">
        <v>203</v>
      </c>
      <c r="D8" s="136" t="s">
        <v>972</v>
      </c>
      <c r="E8" s="136"/>
      <c r="F8" s="47"/>
      <c r="G8" s="47" t="s">
        <v>203</v>
      </c>
      <c r="H8" s="136" t="s">
        <v>973</v>
      </c>
      <c r="I8" s="136"/>
      <c r="J8" s="47"/>
      <c r="K8" s="47" t="s">
        <v>203</v>
      </c>
      <c r="L8" s="136" t="s">
        <v>974</v>
      </c>
      <c r="M8" s="136"/>
      <c r="N8" s="47"/>
      <c r="O8" s="47" t="s">
        <v>203</v>
      </c>
      <c r="P8" s="136" t="s">
        <v>975</v>
      </c>
      <c r="Q8" s="136"/>
      <c r="R8" s="47"/>
    </row>
    <row r="9" spans="1:18" x14ac:dyDescent="0.25">
      <c r="A9" s="39"/>
      <c r="B9" s="134">
        <v>83.875</v>
      </c>
      <c r="C9" s="25" t="s">
        <v>203</v>
      </c>
      <c r="D9" s="25"/>
      <c r="E9" s="25"/>
      <c r="F9" s="25"/>
      <c r="G9" s="25" t="s">
        <v>203</v>
      </c>
      <c r="H9" s="25"/>
      <c r="I9" s="25"/>
      <c r="J9" s="25"/>
      <c r="K9" s="25" t="s">
        <v>203</v>
      </c>
      <c r="L9" s="25"/>
      <c r="M9" s="25"/>
      <c r="N9" s="25"/>
      <c r="O9" s="25" t="s">
        <v>203</v>
      </c>
      <c r="P9" s="25"/>
      <c r="Q9" s="25"/>
      <c r="R9" s="25"/>
    </row>
    <row r="10" spans="1:18" x14ac:dyDescent="0.25">
      <c r="A10" s="39"/>
      <c r="B10" s="13" t="s">
        <v>36</v>
      </c>
      <c r="C10" s="12" t="s">
        <v>203</v>
      </c>
      <c r="D10" s="11" t="s">
        <v>225</v>
      </c>
      <c r="E10" s="36">
        <v>347043</v>
      </c>
      <c r="F10" s="10" t="s">
        <v>203</v>
      </c>
      <c r="G10" s="12" t="s">
        <v>203</v>
      </c>
      <c r="H10" s="11" t="s">
        <v>225</v>
      </c>
      <c r="I10" s="36">
        <v>382100</v>
      </c>
      <c r="J10" s="10" t="s">
        <v>203</v>
      </c>
      <c r="K10" s="12" t="s">
        <v>203</v>
      </c>
      <c r="L10" s="11" t="s">
        <v>225</v>
      </c>
      <c r="M10" s="36">
        <v>402960</v>
      </c>
      <c r="N10" s="10" t="s">
        <v>203</v>
      </c>
      <c r="O10" s="12" t="s">
        <v>203</v>
      </c>
      <c r="P10" s="11" t="s">
        <v>225</v>
      </c>
      <c r="Q10" s="36">
        <v>410818</v>
      </c>
      <c r="R10" s="10" t="s">
        <v>203</v>
      </c>
    </row>
    <row r="11" spans="1:18" x14ac:dyDescent="0.25">
      <c r="A11" s="39"/>
      <c r="B11" s="18" t="s">
        <v>976</v>
      </c>
      <c r="C11" s="25" t="s">
        <v>203</v>
      </c>
      <c r="D11" s="21"/>
      <c r="E11" s="22">
        <v>197229</v>
      </c>
      <c r="F11" s="24" t="s">
        <v>203</v>
      </c>
      <c r="G11" s="25" t="s">
        <v>203</v>
      </c>
      <c r="H11" s="21"/>
      <c r="I11" s="22">
        <v>216938</v>
      </c>
      <c r="J11" s="24" t="s">
        <v>203</v>
      </c>
      <c r="K11" s="25" t="s">
        <v>203</v>
      </c>
      <c r="L11" s="21"/>
      <c r="M11" s="22">
        <v>225083</v>
      </c>
      <c r="N11" s="24" t="s">
        <v>203</v>
      </c>
      <c r="O11" s="25" t="s">
        <v>203</v>
      </c>
      <c r="P11" s="21"/>
      <c r="Q11" s="22">
        <v>226894</v>
      </c>
      <c r="R11" s="24" t="s">
        <v>203</v>
      </c>
    </row>
    <row r="12" spans="1:18" x14ac:dyDescent="0.25">
      <c r="A12" s="39"/>
      <c r="B12" s="13" t="s">
        <v>55</v>
      </c>
      <c r="C12" s="12" t="s">
        <v>203</v>
      </c>
      <c r="D12" s="11"/>
      <c r="E12" s="36">
        <v>42011</v>
      </c>
      <c r="F12" s="10" t="s">
        <v>203</v>
      </c>
      <c r="G12" s="12" t="s">
        <v>203</v>
      </c>
      <c r="H12" s="11"/>
      <c r="I12" s="36">
        <v>54605</v>
      </c>
      <c r="J12" s="10" t="s">
        <v>203</v>
      </c>
      <c r="K12" s="12" t="s">
        <v>203</v>
      </c>
      <c r="L12" s="11"/>
      <c r="M12" s="36">
        <v>65424</v>
      </c>
      <c r="N12" s="10" t="s">
        <v>203</v>
      </c>
      <c r="O12" s="12" t="s">
        <v>203</v>
      </c>
      <c r="P12" s="11"/>
      <c r="Q12" s="36">
        <v>59777</v>
      </c>
      <c r="R12" s="10" t="s">
        <v>203</v>
      </c>
    </row>
    <row r="13" spans="1:18" x14ac:dyDescent="0.25">
      <c r="A13" s="39"/>
      <c r="B13" s="18" t="s">
        <v>977</v>
      </c>
      <c r="C13" s="25" t="s">
        <v>203</v>
      </c>
      <c r="D13" s="25"/>
      <c r="E13" s="25"/>
      <c r="F13" s="25"/>
      <c r="G13" s="25" t="s">
        <v>203</v>
      </c>
      <c r="H13" s="25"/>
      <c r="I13" s="25"/>
      <c r="J13" s="25"/>
      <c r="K13" s="25" t="s">
        <v>203</v>
      </c>
      <c r="L13" s="25"/>
      <c r="M13" s="25"/>
      <c r="N13" s="25"/>
      <c r="O13" s="25" t="s">
        <v>203</v>
      </c>
      <c r="P13" s="25"/>
      <c r="Q13" s="25"/>
      <c r="R13" s="25"/>
    </row>
    <row r="14" spans="1:18" x14ac:dyDescent="0.25">
      <c r="A14" s="39"/>
      <c r="B14" s="48" t="s">
        <v>978</v>
      </c>
      <c r="C14" s="12" t="s">
        <v>203</v>
      </c>
      <c r="D14" s="11"/>
      <c r="E14" s="28">
        <v>0.65</v>
      </c>
      <c r="F14" s="10" t="s">
        <v>203</v>
      </c>
      <c r="G14" s="12" t="s">
        <v>203</v>
      </c>
      <c r="H14" s="11"/>
      <c r="I14" s="28">
        <v>0.85</v>
      </c>
      <c r="J14" s="10" t="s">
        <v>203</v>
      </c>
      <c r="K14" s="12" t="s">
        <v>203</v>
      </c>
      <c r="L14" s="11"/>
      <c r="M14" s="28">
        <v>1.02</v>
      </c>
      <c r="N14" s="10" t="s">
        <v>203</v>
      </c>
      <c r="O14" s="12" t="s">
        <v>203</v>
      </c>
      <c r="P14" s="11"/>
      <c r="Q14" s="28">
        <v>0.93</v>
      </c>
      <c r="R14" s="10" t="s">
        <v>203</v>
      </c>
    </row>
    <row r="15" spans="1:18" x14ac:dyDescent="0.25">
      <c r="A15" s="39"/>
      <c r="B15" s="49" t="s">
        <v>979</v>
      </c>
      <c r="C15" s="25" t="s">
        <v>203</v>
      </c>
      <c r="D15" s="21"/>
      <c r="E15" s="32">
        <v>0.65</v>
      </c>
      <c r="F15" s="24" t="s">
        <v>203</v>
      </c>
      <c r="G15" s="25" t="s">
        <v>203</v>
      </c>
      <c r="H15" s="21"/>
      <c r="I15" s="32">
        <v>0.84</v>
      </c>
      <c r="J15" s="24" t="s">
        <v>203</v>
      </c>
      <c r="K15" s="25" t="s">
        <v>203</v>
      </c>
      <c r="L15" s="21"/>
      <c r="M15" s="32">
        <v>1.01</v>
      </c>
      <c r="N15" s="24" t="s">
        <v>203</v>
      </c>
      <c r="O15" s="25" t="s">
        <v>203</v>
      </c>
      <c r="P15" s="21"/>
      <c r="Q15" s="32">
        <v>0.92</v>
      </c>
      <c r="R15" s="24" t="s">
        <v>203</v>
      </c>
    </row>
    <row r="16" spans="1:18" x14ac:dyDescent="0.25">
      <c r="A16" s="39"/>
      <c r="B16" s="135">
        <v>83.833333333333329</v>
      </c>
      <c r="C16" s="12" t="s">
        <v>203</v>
      </c>
      <c r="D16" s="12"/>
      <c r="E16" s="12"/>
      <c r="F16" s="12"/>
      <c r="G16" s="12" t="s">
        <v>203</v>
      </c>
      <c r="H16" s="12"/>
      <c r="I16" s="12"/>
      <c r="J16" s="12"/>
      <c r="K16" s="12" t="s">
        <v>203</v>
      </c>
      <c r="L16" s="12"/>
      <c r="M16" s="12"/>
      <c r="N16" s="12"/>
      <c r="O16" s="12" t="s">
        <v>203</v>
      </c>
      <c r="P16" s="12"/>
      <c r="Q16" s="12"/>
      <c r="R16" s="12"/>
    </row>
    <row r="17" spans="1:18" x14ac:dyDescent="0.25">
      <c r="A17" s="39"/>
      <c r="B17" s="18" t="s">
        <v>36</v>
      </c>
      <c r="C17" s="25" t="s">
        <v>203</v>
      </c>
      <c r="D17" s="25" t="s">
        <v>225</v>
      </c>
      <c r="E17" s="26">
        <v>275836</v>
      </c>
      <c r="F17" s="27" t="s">
        <v>203</v>
      </c>
      <c r="G17" s="25" t="s">
        <v>203</v>
      </c>
      <c r="H17" s="25" t="s">
        <v>225</v>
      </c>
      <c r="I17" s="26">
        <v>315193</v>
      </c>
      <c r="J17" s="27" t="s">
        <v>203</v>
      </c>
      <c r="K17" s="25" t="s">
        <v>203</v>
      </c>
      <c r="L17" s="25" t="s">
        <v>225</v>
      </c>
      <c r="M17" s="26">
        <v>379872</v>
      </c>
      <c r="N17" s="27" t="s">
        <v>203</v>
      </c>
      <c r="O17" s="25" t="s">
        <v>203</v>
      </c>
      <c r="P17" s="25" t="s">
        <v>225</v>
      </c>
      <c r="Q17" s="26">
        <v>438677</v>
      </c>
      <c r="R17" s="27" t="s">
        <v>203</v>
      </c>
    </row>
    <row r="18" spans="1:18" x14ac:dyDescent="0.25">
      <c r="A18" s="39"/>
      <c r="B18" s="13" t="s">
        <v>976</v>
      </c>
      <c r="C18" s="12" t="s">
        <v>203</v>
      </c>
      <c r="D18" s="12"/>
      <c r="E18" s="37">
        <v>169346</v>
      </c>
      <c r="F18" s="16" t="s">
        <v>203</v>
      </c>
      <c r="G18" s="12" t="s">
        <v>203</v>
      </c>
      <c r="H18" s="12"/>
      <c r="I18" s="37">
        <v>189656</v>
      </c>
      <c r="J18" s="16" t="s">
        <v>203</v>
      </c>
      <c r="K18" s="12" t="s">
        <v>203</v>
      </c>
      <c r="L18" s="12"/>
      <c r="M18" s="37">
        <v>223214</v>
      </c>
      <c r="N18" s="16" t="s">
        <v>203</v>
      </c>
      <c r="O18" s="12" t="s">
        <v>203</v>
      </c>
      <c r="P18" s="12"/>
      <c r="Q18" s="37">
        <v>241073</v>
      </c>
      <c r="R18" s="16" t="s">
        <v>203</v>
      </c>
    </row>
    <row r="19" spans="1:18" x14ac:dyDescent="0.25">
      <c r="A19" s="39"/>
      <c r="B19" s="18" t="s">
        <v>55</v>
      </c>
      <c r="C19" s="25" t="s">
        <v>203</v>
      </c>
      <c r="D19" s="25"/>
      <c r="E19" s="26">
        <v>38338</v>
      </c>
      <c r="F19" s="27" t="s">
        <v>203</v>
      </c>
      <c r="G19" s="25" t="s">
        <v>203</v>
      </c>
      <c r="H19" s="25"/>
      <c r="I19" s="26">
        <v>52111</v>
      </c>
      <c r="J19" s="27" t="s">
        <v>203</v>
      </c>
      <c r="K19" s="25" t="s">
        <v>203</v>
      </c>
      <c r="L19" s="25"/>
      <c r="M19" s="26">
        <v>66694</v>
      </c>
      <c r="N19" s="27" t="s">
        <v>203</v>
      </c>
      <c r="O19" s="25" t="s">
        <v>203</v>
      </c>
      <c r="P19" s="25"/>
      <c r="Q19" s="26">
        <v>67686</v>
      </c>
      <c r="R19" s="27" t="s">
        <v>203</v>
      </c>
    </row>
    <row r="20" spans="1:18" x14ac:dyDescent="0.25">
      <c r="A20" s="39"/>
      <c r="B20" s="13" t="s">
        <v>977</v>
      </c>
      <c r="C20" s="12" t="s">
        <v>203</v>
      </c>
      <c r="D20" s="12"/>
      <c r="E20" s="12"/>
      <c r="F20" s="12"/>
      <c r="G20" s="12" t="s">
        <v>203</v>
      </c>
      <c r="H20" s="12"/>
      <c r="I20" s="12"/>
      <c r="J20" s="12"/>
      <c r="K20" s="12" t="s">
        <v>203</v>
      </c>
      <c r="L20" s="12"/>
      <c r="M20" s="12"/>
      <c r="N20" s="12"/>
      <c r="O20" s="12" t="s">
        <v>203</v>
      </c>
      <c r="P20" s="12"/>
      <c r="Q20" s="12"/>
      <c r="R20" s="12"/>
    </row>
    <row r="21" spans="1:18" x14ac:dyDescent="0.25">
      <c r="A21" s="39"/>
      <c r="B21" s="49" t="s">
        <v>978</v>
      </c>
      <c r="C21" s="25" t="s">
        <v>203</v>
      </c>
      <c r="D21" s="25"/>
      <c r="E21" s="33">
        <v>0.59</v>
      </c>
      <c r="F21" s="27" t="s">
        <v>203</v>
      </c>
      <c r="G21" s="25" t="s">
        <v>203</v>
      </c>
      <c r="H21" s="25"/>
      <c r="I21" s="33">
        <v>0.81</v>
      </c>
      <c r="J21" s="27" t="s">
        <v>203</v>
      </c>
      <c r="K21" s="25" t="s">
        <v>203</v>
      </c>
      <c r="L21" s="25"/>
      <c r="M21" s="33">
        <v>1.04</v>
      </c>
      <c r="N21" s="27" t="s">
        <v>203</v>
      </c>
      <c r="O21" s="25" t="s">
        <v>203</v>
      </c>
      <c r="P21" s="25"/>
      <c r="Q21" s="33">
        <v>1.06</v>
      </c>
      <c r="R21" s="27" t="s">
        <v>203</v>
      </c>
    </row>
    <row r="22" spans="1:18" x14ac:dyDescent="0.25">
      <c r="A22" s="39"/>
      <c r="B22" s="48" t="s">
        <v>979</v>
      </c>
      <c r="C22" s="12" t="s">
        <v>203</v>
      </c>
      <c r="D22" s="12"/>
      <c r="E22" s="15">
        <v>0.57999999999999996</v>
      </c>
      <c r="F22" s="16" t="s">
        <v>203</v>
      </c>
      <c r="G22" s="12" t="s">
        <v>203</v>
      </c>
      <c r="H22" s="12"/>
      <c r="I22" s="15">
        <v>0.8</v>
      </c>
      <c r="J22" s="16" t="s">
        <v>203</v>
      </c>
      <c r="K22" s="12" t="s">
        <v>203</v>
      </c>
      <c r="L22" s="12"/>
      <c r="M22" s="15">
        <v>1.03</v>
      </c>
      <c r="N22" s="16" t="s">
        <v>203</v>
      </c>
      <c r="O22" s="12" t="s">
        <v>203</v>
      </c>
      <c r="P22" s="12"/>
      <c r="Q22" s="15">
        <v>1.04</v>
      </c>
      <c r="R22" s="16" t="s">
        <v>203</v>
      </c>
    </row>
  </sheetData>
  <mergeCells count="12">
    <mergeCell ref="B5:R5"/>
    <mergeCell ref="B6:R6"/>
    <mergeCell ref="D8:E8"/>
    <mergeCell ref="H8:I8"/>
    <mergeCell ref="L8:M8"/>
    <mergeCell ref="P8:Q8"/>
    <mergeCell ref="A1:A2"/>
    <mergeCell ref="B1:R1"/>
    <mergeCell ref="B2:R2"/>
    <mergeCell ref="B3:R3"/>
    <mergeCell ref="A4:A22"/>
    <mergeCell ref="B4:R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140625" bestFit="1" customWidth="1"/>
    <col min="3" max="4" width="12" bestFit="1" customWidth="1"/>
  </cols>
  <sheetData>
    <row r="1" spans="1:4" ht="15" customHeight="1" x14ac:dyDescent="0.25">
      <c r="A1" s="1" t="s">
        <v>1119</v>
      </c>
      <c r="B1" s="8" t="s">
        <v>1</v>
      </c>
      <c r="C1" s="8"/>
      <c r="D1" s="8"/>
    </row>
    <row r="2" spans="1:4" ht="30" x14ac:dyDescent="0.25">
      <c r="A2" s="1" t="s">
        <v>63</v>
      </c>
      <c r="B2" s="1" t="s">
        <v>2</v>
      </c>
      <c r="C2" s="1" t="s">
        <v>33</v>
      </c>
      <c r="D2" s="1" t="s">
        <v>34</v>
      </c>
    </row>
    <row r="3" spans="1:4" ht="30" x14ac:dyDescent="0.25">
      <c r="A3" s="3" t="s">
        <v>1120</v>
      </c>
      <c r="B3" s="4" t="s">
        <v>6</v>
      </c>
      <c r="C3" s="4" t="s">
        <v>6</v>
      </c>
      <c r="D3" s="4" t="s">
        <v>6</v>
      </c>
    </row>
    <row r="4" spans="1:4" x14ac:dyDescent="0.25">
      <c r="A4" s="2" t="s">
        <v>1121</v>
      </c>
      <c r="B4" s="7">
        <v>12480</v>
      </c>
      <c r="C4" s="7">
        <v>10935</v>
      </c>
      <c r="D4" s="7">
        <v>9008</v>
      </c>
    </row>
    <row r="5" spans="1:4" ht="30" x14ac:dyDescent="0.25">
      <c r="A5" s="2" t="s">
        <v>1122</v>
      </c>
      <c r="B5" s="6">
        <v>47973</v>
      </c>
      <c r="C5" s="6">
        <v>36535</v>
      </c>
      <c r="D5" s="6">
        <v>26997</v>
      </c>
    </row>
    <row r="6" spans="1:4" ht="30" x14ac:dyDescent="0.25">
      <c r="A6" s="2" t="s">
        <v>1123</v>
      </c>
      <c r="B6" s="4" t="s">
        <v>1124</v>
      </c>
      <c r="C6" s="4" t="s">
        <v>6</v>
      </c>
      <c r="D6" s="4" t="s">
        <v>6</v>
      </c>
    </row>
    <row r="7" spans="1:4" x14ac:dyDescent="0.25">
      <c r="A7" s="2" t="s">
        <v>1125</v>
      </c>
      <c r="B7" s="4" t="s">
        <v>1126</v>
      </c>
      <c r="C7" s="4" t="s">
        <v>6</v>
      </c>
      <c r="D7" s="4" t="s">
        <v>6</v>
      </c>
    </row>
    <row r="8" spans="1:4" ht="30" x14ac:dyDescent="0.25">
      <c r="A8" s="2" t="s">
        <v>1127</v>
      </c>
      <c r="B8" s="161">
        <v>0.21</v>
      </c>
      <c r="C8" s="161">
        <v>0.24</v>
      </c>
      <c r="D8" s="4" t="s">
        <v>6</v>
      </c>
    </row>
    <row r="9" spans="1:4" ht="30" x14ac:dyDescent="0.25">
      <c r="A9" s="2" t="s">
        <v>1128</v>
      </c>
      <c r="B9" s="6">
        <v>6797</v>
      </c>
      <c r="C9" s="6">
        <v>6810</v>
      </c>
      <c r="D9" s="4" t="s">
        <v>6</v>
      </c>
    </row>
    <row r="10" spans="1:4" x14ac:dyDescent="0.25">
      <c r="A10" s="2" t="s">
        <v>1129</v>
      </c>
      <c r="B10" s="7">
        <v>0</v>
      </c>
      <c r="C10" s="7">
        <v>0</v>
      </c>
      <c r="D10" s="7">
        <v>0</v>
      </c>
    </row>
    <row r="11" spans="1:4" x14ac:dyDescent="0.25">
      <c r="A11" s="2" t="s">
        <v>1130</v>
      </c>
      <c r="B11" s="4" t="s">
        <v>1131</v>
      </c>
      <c r="C11" s="4" t="s">
        <v>6</v>
      </c>
      <c r="D11" s="4" t="s">
        <v>6</v>
      </c>
    </row>
    <row r="12" spans="1:4" x14ac:dyDescent="0.25">
      <c r="A12" s="2" t="s">
        <v>1132</v>
      </c>
      <c r="B12" s="4" t="s">
        <v>6</v>
      </c>
      <c r="C12" s="4" t="s">
        <v>6</v>
      </c>
      <c r="D12" s="4" t="s">
        <v>6</v>
      </c>
    </row>
    <row r="13" spans="1:4" ht="30" x14ac:dyDescent="0.25">
      <c r="A13" s="3" t="s">
        <v>1120</v>
      </c>
      <c r="B13" s="4" t="s">
        <v>6</v>
      </c>
      <c r="C13" s="4" t="s">
        <v>6</v>
      </c>
      <c r="D13" s="4" t="s">
        <v>6</v>
      </c>
    </row>
    <row r="14" spans="1:4" ht="45" x14ac:dyDescent="0.25">
      <c r="A14" s="2" t="s">
        <v>1133</v>
      </c>
      <c r="B14" s="4">
        <v>0</v>
      </c>
      <c r="C14" s="4">
        <v>75</v>
      </c>
      <c r="D14" s="4">
        <v>71</v>
      </c>
    </row>
    <row r="15" spans="1:4" x14ac:dyDescent="0.25">
      <c r="A15" s="2" t="s">
        <v>1134</v>
      </c>
      <c r="B15" s="4" t="s">
        <v>6</v>
      </c>
      <c r="C15" s="4" t="s">
        <v>6</v>
      </c>
      <c r="D15" s="4" t="s">
        <v>6</v>
      </c>
    </row>
    <row r="16" spans="1:4" ht="30" x14ac:dyDescent="0.25">
      <c r="A16" s="3" t="s">
        <v>1120</v>
      </c>
      <c r="B16" s="4" t="s">
        <v>6</v>
      </c>
      <c r="C16" s="4" t="s">
        <v>6</v>
      </c>
      <c r="D16" s="4" t="s">
        <v>6</v>
      </c>
    </row>
    <row r="17" spans="1:4" ht="30" x14ac:dyDescent="0.25">
      <c r="A17" s="2" t="s">
        <v>1135</v>
      </c>
      <c r="B17" s="161">
        <v>0.5</v>
      </c>
      <c r="C17" s="4" t="s">
        <v>6</v>
      </c>
      <c r="D17"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6</v>
      </c>
      <c r="B1" s="1" t="s">
        <v>1</v>
      </c>
    </row>
    <row r="2" spans="1:2" x14ac:dyDescent="0.25">
      <c r="A2" s="8"/>
      <c r="B2" s="1" t="s">
        <v>2</v>
      </c>
    </row>
    <row r="3" spans="1:2" ht="30" x14ac:dyDescent="0.25">
      <c r="A3" s="2" t="s">
        <v>1137</v>
      </c>
      <c r="B3" s="4" t="s">
        <v>6</v>
      </c>
    </row>
    <row r="4" spans="1:2" ht="30" x14ac:dyDescent="0.25">
      <c r="A4" s="3" t="s">
        <v>1138</v>
      </c>
      <c r="B4" s="4" t="s">
        <v>6</v>
      </c>
    </row>
    <row r="5" spans="1:2" ht="30" x14ac:dyDescent="0.25">
      <c r="A5" s="2" t="s">
        <v>1139</v>
      </c>
      <c r="B5" s="4" t="s">
        <v>1140</v>
      </c>
    </row>
    <row r="6" spans="1:2" ht="30" x14ac:dyDescent="0.25">
      <c r="A6" s="2" t="s">
        <v>1141</v>
      </c>
      <c r="B6" s="4" t="s">
        <v>6</v>
      </c>
    </row>
    <row r="7" spans="1:2" ht="30" x14ac:dyDescent="0.25">
      <c r="A7" s="3" t="s">
        <v>1138</v>
      </c>
      <c r="B7" s="4" t="s">
        <v>6</v>
      </c>
    </row>
    <row r="8" spans="1:2" ht="30" x14ac:dyDescent="0.25">
      <c r="A8" s="2" t="s">
        <v>1139</v>
      </c>
      <c r="B8" s="4" t="s">
        <v>1142</v>
      </c>
    </row>
    <row r="9" spans="1:2" ht="30" x14ac:dyDescent="0.25">
      <c r="A9" s="2" t="s">
        <v>1143</v>
      </c>
      <c r="B9" s="4" t="s">
        <v>6</v>
      </c>
    </row>
    <row r="10" spans="1:2" ht="30" x14ac:dyDescent="0.25">
      <c r="A10" s="3" t="s">
        <v>1138</v>
      </c>
      <c r="B10" s="4" t="s">
        <v>6</v>
      </c>
    </row>
    <row r="11" spans="1:2" ht="30" x14ac:dyDescent="0.25">
      <c r="A11" s="2" t="s">
        <v>1139</v>
      </c>
      <c r="B11" s="4" t="s">
        <v>1124</v>
      </c>
    </row>
    <row r="12" spans="1:2" ht="30" x14ac:dyDescent="0.25">
      <c r="A12" s="2" t="s">
        <v>1144</v>
      </c>
      <c r="B12" s="4" t="s">
        <v>6</v>
      </c>
    </row>
    <row r="13" spans="1:2" ht="30" x14ac:dyDescent="0.25">
      <c r="A13" s="3" t="s">
        <v>1138</v>
      </c>
      <c r="B13" s="4" t="s">
        <v>6</v>
      </c>
    </row>
    <row r="14" spans="1:2" ht="30" x14ac:dyDescent="0.25">
      <c r="A14" s="2" t="s">
        <v>1139</v>
      </c>
      <c r="B14" s="4" t="s">
        <v>1145</v>
      </c>
    </row>
    <row r="15" spans="1:2" ht="30" x14ac:dyDescent="0.25">
      <c r="A15" s="2" t="s">
        <v>1146</v>
      </c>
      <c r="B15" s="4" t="s">
        <v>6</v>
      </c>
    </row>
    <row r="16" spans="1:2" ht="30" x14ac:dyDescent="0.25">
      <c r="A16" s="3" t="s">
        <v>1138</v>
      </c>
      <c r="B16" s="4" t="s">
        <v>6</v>
      </c>
    </row>
    <row r="17" spans="1:2" ht="30" x14ac:dyDescent="0.25">
      <c r="A17" s="2" t="s">
        <v>1139</v>
      </c>
      <c r="B17" s="4" t="s">
        <v>1147</v>
      </c>
    </row>
    <row r="18" spans="1:2" ht="30" x14ac:dyDescent="0.25">
      <c r="A18" s="2" t="s">
        <v>1148</v>
      </c>
      <c r="B18" s="4" t="s">
        <v>6</v>
      </c>
    </row>
    <row r="19" spans="1:2" ht="30" x14ac:dyDescent="0.25">
      <c r="A19" s="3" t="s">
        <v>1138</v>
      </c>
      <c r="B19" s="4" t="s">
        <v>6</v>
      </c>
    </row>
    <row r="20" spans="1:2" ht="30" x14ac:dyDescent="0.25">
      <c r="A20" s="2" t="s">
        <v>1139</v>
      </c>
      <c r="B20" s="4" t="s">
        <v>1149</v>
      </c>
    </row>
    <row r="21" spans="1:2" ht="30" x14ac:dyDescent="0.25">
      <c r="A21" s="2" t="s">
        <v>1150</v>
      </c>
      <c r="B21" s="4" t="s">
        <v>6</v>
      </c>
    </row>
    <row r="22" spans="1:2" ht="30" x14ac:dyDescent="0.25">
      <c r="A22" s="3" t="s">
        <v>1138</v>
      </c>
      <c r="B22" s="4" t="s">
        <v>6</v>
      </c>
    </row>
    <row r="23" spans="1:2" ht="30" x14ac:dyDescent="0.25">
      <c r="A23" s="2" t="s">
        <v>1139</v>
      </c>
      <c r="B23" s="4" t="s">
        <v>1151</v>
      </c>
    </row>
    <row r="24" spans="1:2" ht="30" x14ac:dyDescent="0.25">
      <c r="A24" s="2" t="s">
        <v>1152</v>
      </c>
      <c r="B24" s="4" t="s">
        <v>6</v>
      </c>
    </row>
    <row r="25" spans="1:2" ht="30" x14ac:dyDescent="0.25">
      <c r="A25" s="3" t="s">
        <v>1138</v>
      </c>
      <c r="B25" s="4" t="s">
        <v>6</v>
      </c>
    </row>
    <row r="26" spans="1:2" ht="30" x14ac:dyDescent="0.25">
      <c r="A26" s="2" t="s">
        <v>1139</v>
      </c>
      <c r="B26" s="4" t="s">
        <v>115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154</v>
      </c>
      <c r="B1" s="8" t="s">
        <v>1</v>
      </c>
      <c r="C1" s="8"/>
    </row>
    <row r="2" spans="1:3" x14ac:dyDescent="0.25">
      <c r="A2" s="8"/>
      <c r="B2" s="1" t="s">
        <v>2</v>
      </c>
      <c r="C2" s="1" t="s">
        <v>33</v>
      </c>
    </row>
    <row r="3" spans="1:3" x14ac:dyDescent="0.25">
      <c r="A3" s="2" t="s">
        <v>1155</v>
      </c>
      <c r="B3" s="4" t="s">
        <v>6</v>
      </c>
      <c r="C3" s="4" t="s">
        <v>6</v>
      </c>
    </row>
    <row r="4" spans="1:3" ht="30" x14ac:dyDescent="0.25">
      <c r="A4" s="3" t="s">
        <v>1156</v>
      </c>
      <c r="B4" s="4" t="s">
        <v>6</v>
      </c>
      <c r="C4" s="4" t="s">
        <v>6</v>
      </c>
    </row>
    <row r="5" spans="1:3" ht="45" x14ac:dyDescent="0.25">
      <c r="A5" s="2" t="s">
        <v>1157</v>
      </c>
      <c r="B5" s="4" t="s">
        <v>1158</v>
      </c>
      <c r="C5" s="4" t="s">
        <v>6</v>
      </c>
    </row>
    <row r="6" spans="1:3" x14ac:dyDescent="0.25">
      <c r="A6" s="2" t="s">
        <v>1159</v>
      </c>
      <c r="B6" s="4" t="s">
        <v>6</v>
      </c>
      <c r="C6" s="4" t="s">
        <v>6</v>
      </c>
    </row>
    <row r="7" spans="1:3" ht="30" x14ac:dyDescent="0.25">
      <c r="A7" s="3" t="s">
        <v>1156</v>
      </c>
      <c r="B7" s="4" t="s">
        <v>6</v>
      </c>
      <c r="C7" s="4" t="s">
        <v>6</v>
      </c>
    </row>
    <row r="8" spans="1:3" ht="45" x14ac:dyDescent="0.25">
      <c r="A8" s="2" t="s">
        <v>1157</v>
      </c>
      <c r="B8" s="4" t="s">
        <v>1160</v>
      </c>
      <c r="C8" s="4" t="s">
        <v>6</v>
      </c>
    </row>
    <row r="9" spans="1:3" x14ac:dyDescent="0.25">
      <c r="A9" s="2" t="s">
        <v>1161</v>
      </c>
      <c r="B9" s="4" t="s">
        <v>6</v>
      </c>
      <c r="C9" s="4" t="s">
        <v>6</v>
      </c>
    </row>
    <row r="10" spans="1:3" ht="30" x14ac:dyDescent="0.25">
      <c r="A10" s="3" t="s">
        <v>1156</v>
      </c>
      <c r="B10" s="4" t="s">
        <v>6</v>
      </c>
      <c r="C10" s="4" t="s">
        <v>6</v>
      </c>
    </row>
    <row r="11" spans="1:3" ht="45" x14ac:dyDescent="0.25">
      <c r="A11" s="2" t="s">
        <v>1157</v>
      </c>
      <c r="B11" s="4" t="s">
        <v>1145</v>
      </c>
      <c r="C11" s="4" t="s">
        <v>1162</v>
      </c>
    </row>
    <row r="12" spans="1:3" x14ac:dyDescent="0.25">
      <c r="A12" s="2" t="s">
        <v>1163</v>
      </c>
      <c r="B12" s="4" t="s">
        <v>6</v>
      </c>
      <c r="C12" s="4" t="s">
        <v>6</v>
      </c>
    </row>
    <row r="13" spans="1:3" ht="30" x14ac:dyDescent="0.25">
      <c r="A13" s="3" t="s">
        <v>1156</v>
      </c>
      <c r="B13" s="4" t="s">
        <v>6</v>
      </c>
      <c r="C13" s="4" t="s">
        <v>6</v>
      </c>
    </row>
    <row r="14" spans="1:3" ht="45" x14ac:dyDescent="0.25">
      <c r="A14" s="2" t="s">
        <v>1157</v>
      </c>
      <c r="B14" s="4" t="s">
        <v>1164</v>
      </c>
      <c r="C14" s="4" t="s">
        <v>11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65</v>
      </c>
      <c r="B1" s="8" t="s">
        <v>2</v>
      </c>
      <c r="C1" s="8" t="s">
        <v>33</v>
      </c>
    </row>
    <row r="2" spans="1:3" ht="30" x14ac:dyDescent="0.25">
      <c r="A2" s="1" t="s">
        <v>63</v>
      </c>
      <c r="B2" s="8"/>
      <c r="C2" s="8"/>
    </row>
    <row r="3" spans="1:3" x14ac:dyDescent="0.25">
      <c r="A3" s="3" t="s">
        <v>186</v>
      </c>
      <c r="B3" s="4" t="s">
        <v>6</v>
      </c>
      <c r="C3" s="4" t="s">
        <v>6</v>
      </c>
    </row>
    <row r="4" spans="1:3" x14ac:dyDescent="0.25">
      <c r="A4" s="2" t="s">
        <v>66</v>
      </c>
      <c r="B4" s="7">
        <v>26699</v>
      </c>
      <c r="C4" s="7">
        <v>26234</v>
      </c>
    </row>
    <row r="5" spans="1:3" ht="30" x14ac:dyDescent="0.25">
      <c r="A5" s="2" t="s">
        <v>226</v>
      </c>
      <c r="B5" s="6">
        <v>-84079</v>
      </c>
      <c r="C5" s="6">
        <v>-130460</v>
      </c>
    </row>
    <row r="6" spans="1:3" ht="30" x14ac:dyDescent="0.25">
      <c r="A6" s="2" t="s">
        <v>110</v>
      </c>
      <c r="B6" s="7">
        <v>-57380</v>
      </c>
      <c r="C6" s="7">
        <v>-1042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4</v>
      </c>
      <c r="B1" s="8" t="s">
        <v>2</v>
      </c>
      <c r="C1" s="8" t="s">
        <v>33</v>
      </c>
    </row>
    <row r="2" spans="1:3" ht="30" x14ac:dyDescent="0.25">
      <c r="A2" s="1" t="s">
        <v>63</v>
      </c>
      <c r="B2" s="8"/>
      <c r="C2" s="8"/>
    </row>
    <row r="3" spans="1:3" ht="30" x14ac:dyDescent="0.25">
      <c r="A3" s="3" t="s">
        <v>115</v>
      </c>
      <c r="B3" s="4" t="s">
        <v>6</v>
      </c>
      <c r="C3" s="4" t="s">
        <v>6</v>
      </c>
    </row>
    <row r="4" spans="1:3" x14ac:dyDescent="0.25">
      <c r="A4" s="2" t="s">
        <v>116</v>
      </c>
      <c r="B4" s="4" t="s">
        <v>106</v>
      </c>
      <c r="C4" s="4" t="s">
        <v>106</v>
      </c>
    </row>
    <row r="5" spans="1:3" x14ac:dyDescent="0.25">
      <c r="A5" s="2" t="s">
        <v>117</v>
      </c>
      <c r="B5" s="6">
        <v>10000</v>
      </c>
      <c r="C5" s="6">
        <v>10000</v>
      </c>
    </row>
    <row r="6" spans="1:3" x14ac:dyDescent="0.25">
      <c r="A6" s="2" t="s">
        <v>118</v>
      </c>
      <c r="B6" s="4">
        <v>0</v>
      </c>
      <c r="C6" s="4">
        <v>0</v>
      </c>
    </row>
    <row r="7" spans="1:3" x14ac:dyDescent="0.25">
      <c r="A7" s="2" t="s">
        <v>119</v>
      </c>
      <c r="B7" s="4" t="s">
        <v>106</v>
      </c>
      <c r="C7" s="4" t="s">
        <v>106</v>
      </c>
    </row>
    <row r="8" spans="1:3" x14ac:dyDescent="0.25">
      <c r="A8" s="2" t="s">
        <v>120</v>
      </c>
      <c r="B8" s="6">
        <v>160000</v>
      </c>
      <c r="C8" s="6">
        <v>160000</v>
      </c>
    </row>
    <row r="9" spans="1:3" x14ac:dyDescent="0.25">
      <c r="A9" s="2" t="s">
        <v>121</v>
      </c>
      <c r="B9" s="6">
        <v>98023</v>
      </c>
      <c r="C9" s="6">
        <v>980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6</v>
      </c>
      <c r="B1" s="8" t="s">
        <v>1</v>
      </c>
      <c r="C1" s="8"/>
    </row>
    <row r="2" spans="1:3" ht="30" x14ac:dyDescent="0.25">
      <c r="A2" s="1" t="s">
        <v>63</v>
      </c>
      <c r="B2" s="1" t="s">
        <v>2</v>
      </c>
      <c r="C2" s="1" t="s">
        <v>33</v>
      </c>
    </row>
    <row r="3" spans="1:3" x14ac:dyDescent="0.25">
      <c r="A3" s="3" t="s">
        <v>186</v>
      </c>
      <c r="B3" s="4" t="s">
        <v>6</v>
      </c>
      <c r="C3" s="4" t="s">
        <v>6</v>
      </c>
    </row>
    <row r="4" spans="1:3" x14ac:dyDescent="0.25">
      <c r="A4" s="2" t="s">
        <v>1167</v>
      </c>
      <c r="B4" s="7">
        <v>8929</v>
      </c>
      <c r="C4" s="7">
        <v>6723</v>
      </c>
    </row>
    <row r="5" spans="1:3" x14ac:dyDescent="0.25">
      <c r="A5" s="2" t="s">
        <v>235</v>
      </c>
      <c r="B5" s="6">
        <v>7891</v>
      </c>
      <c r="C5" s="6">
        <v>5430</v>
      </c>
    </row>
    <row r="6" spans="1:3" x14ac:dyDescent="0.25">
      <c r="A6" s="2" t="s">
        <v>236</v>
      </c>
      <c r="B6" s="4">
        <v>947</v>
      </c>
      <c r="C6" s="6">
        <v>2252</v>
      </c>
    </row>
    <row r="7" spans="1:3" x14ac:dyDescent="0.25">
      <c r="A7" s="2" t="s">
        <v>237</v>
      </c>
      <c r="B7" s="6">
        <v>-8356</v>
      </c>
      <c r="C7" s="6">
        <v>-5307</v>
      </c>
    </row>
    <row r="8" spans="1:3" x14ac:dyDescent="0.25">
      <c r="A8" s="2" t="s">
        <v>240</v>
      </c>
      <c r="B8" s="4">
        <v>-2</v>
      </c>
      <c r="C8" s="4">
        <v>-169</v>
      </c>
    </row>
    <row r="9" spans="1:3" x14ac:dyDescent="0.25">
      <c r="A9" s="2" t="s">
        <v>1168</v>
      </c>
      <c r="B9" s="7">
        <v>9409</v>
      </c>
      <c r="C9" s="7">
        <v>892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3" width="12" bestFit="1" customWidth="1"/>
    <col min="4" max="5" width="26.42578125" bestFit="1" customWidth="1"/>
    <col min="6" max="6" width="23.85546875" bestFit="1" customWidth="1"/>
    <col min="7" max="7" width="36.5703125" bestFit="1" customWidth="1"/>
    <col min="8" max="9" width="22.5703125" bestFit="1" customWidth="1"/>
    <col min="10" max="11" width="34.28515625" bestFit="1" customWidth="1"/>
    <col min="12" max="12" width="32.28515625" bestFit="1" customWidth="1"/>
    <col min="13" max="13" width="36.5703125" bestFit="1" customWidth="1"/>
    <col min="14" max="14" width="22.85546875" bestFit="1" customWidth="1"/>
    <col min="15" max="17" width="26.42578125" bestFit="1" customWidth="1"/>
    <col min="18" max="18" width="34.28515625" bestFit="1" customWidth="1"/>
    <col min="19" max="19" width="26.5703125" bestFit="1" customWidth="1"/>
    <col min="20" max="23" width="32.140625" bestFit="1" customWidth="1"/>
    <col min="24" max="26" width="36.5703125" bestFit="1" customWidth="1"/>
    <col min="27" max="27" width="26.28515625" bestFit="1" customWidth="1"/>
    <col min="28" max="28" width="36.5703125" bestFit="1" customWidth="1"/>
    <col min="29" max="29" width="21.140625" bestFit="1" customWidth="1"/>
    <col min="30" max="30" width="36.5703125" bestFit="1" customWidth="1"/>
    <col min="31" max="31" width="22.5703125" bestFit="1" customWidth="1"/>
    <col min="32" max="32" width="32.28515625" bestFit="1" customWidth="1"/>
    <col min="33" max="33" width="30" bestFit="1" customWidth="1"/>
    <col min="34" max="34" width="32.28515625" bestFit="1" customWidth="1"/>
    <col min="35" max="35" width="30" bestFit="1" customWidth="1"/>
  </cols>
  <sheetData>
    <row r="1" spans="1:35" ht="30" x14ac:dyDescent="0.25">
      <c r="A1" s="1" t="s">
        <v>1169</v>
      </c>
      <c r="B1" s="8" t="s">
        <v>2</v>
      </c>
      <c r="C1" s="8" t="s">
        <v>33</v>
      </c>
      <c r="D1" s="1" t="s">
        <v>33</v>
      </c>
      <c r="E1" s="1" t="s">
        <v>34</v>
      </c>
      <c r="F1" s="1" t="s">
        <v>33</v>
      </c>
      <c r="G1" s="1" t="s">
        <v>33</v>
      </c>
      <c r="H1" s="1" t="s">
        <v>2</v>
      </c>
      <c r="I1" s="1" t="s">
        <v>33</v>
      </c>
      <c r="J1" s="1" t="s">
        <v>2</v>
      </c>
      <c r="K1" s="1" t="s">
        <v>33</v>
      </c>
      <c r="L1" s="1" t="s">
        <v>2</v>
      </c>
      <c r="M1" s="1" t="s">
        <v>1172</v>
      </c>
      <c r="N1" s="1" t="s">
        <v>2</v>
      </c>
      <c r="O1" s="1" t="s">
        <v>1175</v>
      </c>
      <c r="P1" s="1" t="s">
        <v>1175</v>
      </c>
      <c r="Q1" s="1" t="s">
        <v>1175</v>
      </c>
      <c r="R1" s="1" t="s">
        <v>1175</v>
      </c>
      <c r="S1" s="1" t="s">
        <v>1175</v>
      </c>
      <c r="T1" s="1" t="s">
        <v>1179</v>
      </c>
      <c r="U1" s="1" t="s">
        <v>1179</v>
      </c>
      <c r="V1" s="1" t="s">
        <v>1182</v>
      </c>
      <c r="W1" s="1" t="s">
        <v>1182</v>
      </c>
      <c r="X1" s="1" t="s">
        <v>1184</v>
      </c>
      <c r="Y1" s="1" t="s">
        <v>1184</v>
      </c>
      <c r="Z1" s="1" t="s">
        <v>1184</v>
      </c>
      <c r="AA1" s="1" t="s">
        <v>1187</v>
      </c>
      <c r="AB1" s="1" t="s">
        <v>1189</v>
      </c>
      <c r="AC1" s="1" t="s">
        <v>1191</v>
      </c>
      <c r="AD1" s="1" t="s">
        <v>1191</v>
      </c>
      <c r="AE1" s="1" t="s">
        <v>1191</v>
      </c>
      <c r="AF1" s="1" t="s">
        <v>1191</v>
      </c>
      <c r="AG1" s="1" t="s">
        <v>1194</v>
      </c>
      <c r="AH1" s="1" t="s">
        <v>1194</v>
      </c>
      <c r="AI1" s="1" t="s">
        <v>1194</v>
      </c>
    </row>
    <row r="2" spans="1:35" ht="30" x14ac:dyDescent="0.25">
      <c r="A2" s="1" t="s">
        <v>63</v>
      </c>
      <c r="B2" s="8"/>
      <c r="C2" s="8"/>
      <c r="D2" s="1" t="s">
        <v>1034</v>
      </c>
      <c r="E2" s="1" t="s">
        <v>1034</v>
      </c>
      <c r="F2" s="1" t="s">
        <v>1170</v>
      </c>
      <c r="G2" s="1" t="s">
        <v>1171</v>
      </c>
      <c r="H2" s="1" t="s">
        <v>1163</v>
      </c>
      <c r="I2" s="1" t="s">
        <v>1163</v>
      </c>
      <c r="J2" s="1" t="s">
        <v>1161</v>
      </c>
      <c r="K2" s="1" t="s">
        <v>1161</v>
      </c>
      <c r="L2" s="1" t="s">
        <v>1159</v>
      </c>
      <c r="M2" s="1" t="s">
        <v>1173</v>
      </c>
      <c r="N2" s="1" t="s">
        <v>1174</v>
      </c>
      <c r="O2" s="1" t="s">
        <v>1176</v>
      </c>
      <c r="P2" s="1" t="s">
        <v>1176</v>
      </c>
      <c r="Q2" s="1" t="s">
        <v>1176</v>
      </c>
      <c r="R2" s="1" t="s">
        <v>1176</v>
      </c>
      <c r="S2" s="1" t="s">
        <v>1176</v>
      </c>
      <c r="T2" s="1" t="s">
        <v>1180</v>
      </c>
      <c r="U2" s="1" t="s">
        <v>1180</v>
      </c>
      <c r="V2" s="1" t="s">
        <v>1183</v>
      </c>
      <c r="W2" s="1" t="s">
        <v>1183</v>
      </c>
      <c r="X2" s="1" t="s">
        <v>1185</v>
      </c>
      <c r="Y2" s="1" t="s">
        <v>1185</v>
      </c>
      <c r="Z2" s="1" t="s">
        <v>1185</v>
      </c>
      <c r="AA2" s="1" t="s">
        <v>1188</v>
      </c>
      <c r="AB2" s="1" t="s">
        <v>1190</v>
      </c>
      <c r="AC2" s="1" t="s">
        <v>1192</v>
      </c>
      <c r="AD2" s="1" t="s">
        <v>1192</v>
      </c>
      <c r="AE2" s="1" t="s">
        <v>1192</v>
      </c>
      <c r="AF2" s="1" t="s">
        <v>1192</v>
      </c>
      <c r="AG2" s="1" t="s">
        <v>1195</v>
      </c>
      <c r="AH2" s="1" t="s">
        <v>1195</v>
      </c>
      <c r="AI2" s="1" t="s">
        <v>1195</v>
      </c>
    </row>
    <row r="3" spans="1:35" ht="30" x14ac:dyDescent="0.25">
      <c r="A3" s="1"/>
      <c r="B3" s="8"/>
      <c r="C3" s="8"/>
      <c r="D3" s="1"/>
      <c r="E3" s="1"/>
      <c r="F3" s="1"/>
      <c r="G3" s="1"/>
      <c r="H3" s="1"/>
      <c r="I3" s="1"/>
      <c r="J3" s="1"/>
      <c r="K3" s="1"/>
      <c r="L3" s="1"/>
      <c r="M3" s="1"/>
      <c r="N3" s="1"/>
      <c r="O3" s="1" t="s">
        <v>1177</v>
      </c>
      <c r="P3" s="1" t="s">
        <v>1170</v>
      </c>
      <c r="Q3" s="1" t="s">
        <v>1163</v>
      </c>
      <c r="R3" s="1" t="s">
        <v>1161</v>
      </c>
      <c r="S3" s="1" t="s">
        <v>1178</v>
      </c>
      <c r="T3" s="1" t="s">
        <v>1181</v>
      </c>
      <c r="U3" s="1" t="s">
        <v>1170</v>
      </c>
      <c r="V3" s="1" t="s">
        <v>1181</v>
      </c>
      <c r="W3" s="1" t="s">
        <v>1170</v>
      </c>
      <c r="X3" s="1" t="s">
        <v>1186</v>
      </c>
      <c r="Y3" s="1" t="s">
        <v>1171</v>
      </c>
      <c r="Z3" s="1" t="s">
        <v>1159</v>
      </c>
      <c r="AA3" s="1"/>
      <c r="AB3" s="1"/>
      <c r="AC3" s="1" t="s">
        <v>1193</v>
      </c>
      <c r="AD3" s="1" t="s">
        <v>1171</v>
      </c>
      <c r="AE3" s="1" t="s">
        <v>1163</v>
      </c>
      <c r="AF3" s="1" t="s">
        <v>1159</v>
      </c>
      <c r="AG3" s="1"/>
      <c r="AH3" s="1" t="s">
        <v>1159</v>
      </c>
      <c r="AI3" s="1" t="s">
        <v>1196</v>
      </c>
    </row>
    <row r="4" spans="1:35" x14ac:dyDescent="0.25">
      <c r="A4" s="1"/>
      <c r="B4" s="8"/>
      <c r="C4" s="8"/>
      <c r="D4" s="1"/>
      <c r="E4" s="1"/>
      <c r="F4" s="1"/>
      <c r="G4" s="1"/>
      <c r="H4" s="1"/>
      <c r="I4" s="1"/>
      <c r="J4" s="1"/>
      <c r="K4" s="1"/>
      <c r="L4" s="1"/>
      <c r="M4" s="1"/>
      <c r="N4" s="1"/>
      <c r="O4" s="1"/>
      <c r="P4" s="1" t="s">
        <v>1177</v>
      </c>
      <c r="Q4" s="1" t="s">
        <v>1177</v>
      </c>
      <c r="R4" s="1" t="s">
        <v>1177</v>
      </c>
      <c r="S4" s="1" t="s">
        <v>1177</v>
      </c>
      <c r="T4" s="1"/>
      <c r="U4" s="1" t="s">
        <v>1181</v>
      </c>
      <c r="V4" s="1"/>
      <c r="W4" s="1" t="s">
        <v>1181</v>
      </c>
      <c r="X4" s="1"/>
      <c r="Y4" s="1" t="s">
        <v>1186</v>
      </c>
      <c r="Z4" s="1" t="s">
        <v>1186</v>
      </c>
      <c r="AA4" s="1"/>
      <c r="AB4" s="1"/>
      <c r="AC4" s="1"/>
      <c r="AD4" s="1"/>
      <c r="AE4" s="1"/>
      <c r="AF4" s="1"/>
      <c r="AG4" s="1"/>
      <c r="AH4" s="1"/>
      <c r="AI4" s="1"/>
    </row>
    <row r="5" spans="1:35" x14ac:dyDescent="0.25">
      <c r="A5" s="3" t="s">
        <v>11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11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7">
        <v>1335</v>
      </c>
      <c r="Y6" s="4" t="s">
        <v>6</v>
      </c>
      <c r="Z6" s="4" t="s">
        <v>6</v>
      </c>
      <c r="AA6" s="4" t="s">
        <v>6</v>
      </c>
      <c r="AB6" s="4" t="s">
        <v>6</v>
      </c>
      <c r="AC6" s="4" t="s">
        <v>6</v>
      </c>
      <c r="AD6" s="4" t="s">
        <v>6</v>
      </c>
      <c r="AE6" s="4" t="s">
        <v>6</v>
      </c>
      <c r="AF6" s="4" t="s">
        <v>6</v>
      </c>
      <c r="AG6" s="7">
        <v>5500</v>
      </c>
      <c r="AH6" s="4" t="s">
        <v>6</v>
      </c>
      <c r="AI6" s="4" t="s">
        <v>6</v>
      </c>
    </row>
    <row r="7" spans="1:35" x14ac:dyDescent="0.25">
      <c r="A7" s="2" t="s">
        <v>11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6">
        <v>1231</v>
      </c>
      <c r="Y7" s="4" t="s">
        <v>6</v>
      </c>
      <c r="Z7" s="4" t="s">
        <v>6</v>
      </c>
      <c r="AA7" s="4" t="s">
        <v>6</v>
      </c>
      <c r="AB7" s="4" t="s">
        <v>6</v>
      </c>
      <c r="AC7" s="6">
        <v>169994</v>
      </c>
      <c r="AD7" s="4" t="s">
        <v>6</v>
      </c>
      <c r="AE7" s="4" t="s">
        <v>6</v>
      </c>
      <c r="AF7" s="4" t="s">
        <v>6</v>
      </c>
      <c r="AG7" s="4" t="s">
        <v>6</v>
      </c>
      <c r="AH7" s="4" t="s">
        <v>6</v>
      </c>
      <c r="AI7" s="4" t="s">
        <v>6</v>
      </c>
    </row>
    <row r="8" spans="1:35" x14ac:dyDescent="0.25">
      <c r="A8" s="2" t="s">
        <v>120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v>104</v>
      </c>
      <c r="Y8" s="4" t="s">
        <v>6</v>
      </c>
      <c r="Z8" s="4" t="s">
        <v>6</v>
      </c>
      <c r="AA8" s="4" t="s">
        <v>6</v>
      </c>
      <c r="AB8" s="4" t="s">
        <v>6</v>
      </c>
      <c r="AC8" s="4" t="s">
        <v>6</v>
      </c>
      <c r="AD8" s="4" t="s">
        <v>6</v>
      </c>
      <c r="AE8" s="4" t="s">
        <v>6</v>
      </c>
      <c r="AF8" s="4" t="s">
        <v>6</v>
      </c>
      <c r="AG8" s="4" t="s">
        <v>6</v>
      </c>
      <c r="AH8" s="4" t="s">
        <v>6</v>
      </c>
      <c r="AI8" s="4" t="s">
        <v>6</v>
      </c>
    </row>
    <row r="9" spans="1:35" ht="45" x14ac:dyDescent="0.25">
      <c r="A9" s="2" t="s">
        <v>1201</v>
      </c>
      <c r="B9" s="4" t="s">
        <v>6</v>
      </c>
      <c r="C9" s="4" t="s">
        <v>6</v>
      </c>
      <c r="D9" s="4" t="s">
        <v>6</v>
      </c>
      <c r="E9" s="4" t="s">
        <v>6</v>
      </c>
      <c r="F9" s="6">
        <v>48350</v>
      </c>
      <c r="G9" s="6">
        <v>25740</v>
      </c>
      <c r="H9" s="4" t="s">
        <v>6</v>
      </c>
      <c r="I9" s="6">
        <v>43710</v>
      </c>
      <c r="J9" s="4" t="s">
        <v>6</v>
      </c>
      <c r="K9" s="6">
        <v>4416</v>
      </c>
      <c r="L9" s="4" t="s">
        <v>6</v>
      </c>
      <c r="M9" s="4" t="s">
        <v>6</v>
      </c>
      <c r="N9" s="4" t="s">
        <v>6</v>
      </c>
      <c r="O9" s="4" t="s">
        <v>6</v>
      </c>
      <c r="P9" s="6">
        <v>40400</v>
      </c>
      <c r="Q9" s="6">
        <v>15400</v>
      </c>
      <c r="R9" s="4">
        <v>420</v>
      </c>
      <c r="S9" s="6">
        <v>18500</v>
      </c>
      <c r="T9" s="4" t="s">
        <v>6</v>
      </c>
      <c r="U9" s="6">
        <v>4550</v>
      </c>
      <c r="V9" s="4" t="s">
        <v>6</v>
      </c>
      <c r="W9" s="6">
        <v>2900</v>
      </c>
      <c r="X9" s="4">
        <v>912</v>
      </c>
      <c r="Y9" s="4">
        <v>65</v>
      </c>
      <c r="Z9" s="4">
        <v>847</v>
      </c>
      <c r="AA9" s="4" t="s">
        <v>6</v>
      </c>
      <c r="AB9" s="4" t="s">
        <v>6</v>
      </c>
      <c r="AC9" s="6">
        <v>60021</v>
      </c>
      <c r="AD9" s="6">
        <v>15336</v>
      </c>
      <c r="AE9" s="6">
        <v>1851</v>
      </c>
      <c r="AF9" s="6">
        <v>42306</v>
      </c>
      <c r="AG9" s="4" t="s">
        <v>6</v>
      </c>
      <c r="AH9" s="6">
        <v>1310</v>
      </c>
      <c r="AI9" s="4" t="s">
        <v>6</v>
      </c>
    </row>
    <row r="10" spans="1:35" x14ac:dyDescent="0.25">
      <c r="A10" s="2" t="s">
        <v>1202</v>
      </c>
      <c r="B10" s="4" t="s">
        <v>6</v>
      </c>
      <c r="C10" s="4" t="s">
        <v>6</v>
      </c>
      <c r="D10" s="4" t="s">
        <v>6</v>
      </c>
      <c r="E10" s="4" t="s">
        <v>6</v>
      </c>
      <c r="F10" s="4" t="s">
        <v>1203</v>
      </c>
      <c r="G10" s="4" t="s">
        <v>1140</v>
      </c>
      <c r="H10" s="4" t="s">
        <v>1164</v>
      </c>
      <c r="I10" s="4" t="s">
        <v>1140</v>
      </c>
      <c r="J10" s="4" t="s">
        <v>1145</v>
      </c>
      <c r="K10" s="4" t="s">
        <v>1162</v>
      </c>
      <c r="L10" s="4" t="s">
        <v>1160</v>
      </c>
      <c r="M10" s="4" t="s">
        <v>6</v>
      </c>
      <c r="N10" s="4" t="s">
        <v>6</v>
      </c>
      <c r="O10" s="4" t="s">
        <v>6</v>
      </c>
      <c r="P10" s="4" t="s">
        <v>1147</v>
      </c>
      <c r="Q10" s="4" t="s">
        <v>1142</v>
      </c>
      <c r="R10" s="4" t="s">
        <v>1162</v>
      </c>
      <c r="S10" s="4" t="s">
        <v>1140</v>
      </c>
      <c r="T10" s="4" t="s">
        <v>6</v>
      </c>
      <c r="U10" s="4" t="s">
        <v>1204</v>
      </c>
      <c r="V10" s="4" t="s">
        <v>6</v>
      </c>
      <c r="W10" s="4" t="s">
        <v>1205</v>
      </c>
      <c r="X10" s="4" t="s">
        <v>6</v>
      </c>
      <c r="Y10" s="4" t="s">
        <v>1203</v>
      </c>
      <c r="Z10" s="4" t="s">
        <v>1203</v>
      </c>
      <c r="AA10" s="4" t="s">
        <v>6</v>
      </c>
      <c r="AB10" s="4" t="s">
        <v>6</v>
      </c>
      <c r="AC10" s="4" t="s">
        <v>6</v>
      </c>
      <c r="AD10" s="4" t="s">
        <v>1140</v>
      </c>
      <c r="AE10" s="4" t="s">
        <v>1204</v>
      </c>
      <c r="AF10" s="4" t="s">
        <v>1140</v>
      </c>
      <c r="AG10" s="4" t="s">
        <v>6</v>
      </c>
      <c r="AH10" s="4" t="s">
        <v>1147</v>
      </c>
      <c r="AI10" s="4" t="s">
        <v>1204</v>
      </c>
    </row>
    <row r="11" spans="1:35" ht="30" x14ac:dyDescent="0.25">
      <c r="A11" s="2" t="s">
        <v>1206</v>
      </c>
      <c r="B11" s="4" t="s">
        <v>6</v>
      </c>
      <c r="C11" s="4" t="s">
        <v>6</v>
      </c>
      <c r="D11" s="4" t="s">
        <v>6</v>
      </c>
      <c r="E11" s="4" t="s">
        <v>6</v>
      </c>
      <c r="F11" s="4" t="s">
        <v>6</v>
      </c>
      <c r="G11" s="4" t="s">
        <v>6</v>
      </c>
      <c r="H11" s="4" t="s">
        <v>6</v>
      </c>
      <c r="I11" s="4" t="s">
        <v>6</v>
      </c>
      <c r="J11" s="4" t="s">
        <v>6</v>
      </c>
      <c r="K11" s="4" t="s">
        <v>6</v>
      </c>
      <c r="L11" s="4" t="s">
        <v>6</v>
      </c>
      <c r="M11" s="161">
        <v>1</v>
      </c>
      <c r="N11" s="4" t="s">
        <v>6</v>
      </c>
      <c r="O11" s="161">
        <v>1</v>
      </c>
      <c r="P11" s="4" t="s">
        <v>6</v>
      </c>
      <c r="Q11" s="4" t="s">
        <v>6</v>
      </c>
      <c r="R11" s="4" t="s">
        <v>6</v>
      </c>
      <c r="S11" s="4" t="s">
        <v>6</v>
      </c>
      <c r="T11" s="161">
        <v>1</v>
      </c>
      <c r="U11" s="4" t="s">
        <v>6</v>
      </c>
      <c r="V11" s="161">
        <v>1</v>
      </c>
      <c r="W11" s="4" t="s">
        <v>6</v>
      </c>
      <c r="X11" s="4" t="s">
        <v>6</v>
      </c>
      <c r="Y11" s="4" t="s">
        <v>6</v>
      </c>
      <c r="Z11" s="4" t="s">
        <v>6</v>
      </c>
      <c r="AA11" s="161">
        <v>1</v>
      </c>
      <c r="AB11" s="161">
        <v>1</v>
      </c>
      <c r="AC11" s="161">
        <v>1</v>
      </c>
      <c r="AD11" s="4" t="s">
        <v>6</v>
      </c>
      <c r="AE11" s="4" t="s">
        <v>6</v>
      </c>
      <c r="AF11" s="4" t="s">
        <v>6</v>
      </c>
      <c r="AG11" s="4" t="s">
        <v>6</v>
      </c>
      <c r="AH11" s="4" t="s">
        <v>6</v>
      </c>
      <c r="AI11" s="4" t="s">
        <v>6</v>
      </c>
    </row>
    <row r="12" spans="1:35" ht="30" x14ac:dyDescent="0.25">
      <c r="A12" s="2" t="s">
        <v>12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v>270</v>
      </c>
      <c r="AD12" s="4" t="s">
        <v>6</v>
      </c>
      <c r="AE12" s="4" t="s">
        <v>6</v>
      </c>
      <c r="AF12" s="4" t="s">
        <v>6</v>
      </c>
      <c r="AG12" s="4" t="s">
        <v>6</v>
      </c>
      <c r="AH12" s="4" t="s">
        <v>6</v>
      </c>
      <c r="AI12" s="4" t="s">
        <v>6</v>
      </c>
    </row>
    <row r="13" spans="1:35" x14ac:dyDescent="0.25">
      <c r="A13" s="2" t="s">
        <v>12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6">
        <v>22913</v>
      </c>
      <c r="AD13" s="4" t="s">
        <v>6</v>
      </c>
      <c r="AE13" s="4" t="s">
        <v>6</v>
      </c>
      <c r="AF13" s="4" t="s">
        <v>6</v>
      </c>
      <c r="AG13" s="4" t="s">
        <v>6</v>
      </c>
      <c r="AH13" s="4" t="s">
        <v>6</v>
      </c>
      <c r="AI13" s="4" t="s">
        <v>6</v>
      </c>
    </row>
    <row r="14" spans="1:35" x14ac:dyDescent="0.25">
      <c r="A14" s="2" t="s">
        <v>12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v>391</v>
      </c>
      <c r="AD14" s="4" t="s">
        <v>6</v>
      </c>
      <c r="AE14" s="4" t="s">
        <v>6</v>
      </c>
      <c r="AF14" s="4" t="s">
        <v>6</v>
      </c>
      <c r="AG14" s="4" t="s">
        <v>6</v>
      </c>
      <c r="AH14" s="4" t="s">
        <v>6</v>
      </c>
      <c r="AI14" s="4" t="s">
        <v>6</v>
      </c>
    </row>
    <row r="15" spans="1:35" x14ac:dyDescent="0.25">
      <c r="A15" s="2" t="s">
        <v>86</v>
      </c>
      <c r="B15" s="6">
        <v>939211</v>
      </c>
      <c r="C15" s="6">
        <v>812817</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13312</v>
      </c>
      <c r="U15" s="4" t="s">
        <v>6</v>
      </c>
      <c r="V15" s="6">
        <v>8461</v>
      </c>
      <c r="W15" s="4" t="s">
        <v>6</v>
      </c>
      <c r="X15" s="4" t="s">
        <v>6</v>
      </c>
      <c r="Y15" s="4" t="s">
        <v>6</v>
      </c>
      <c r="Z15" s="4" t="s">
        <v>6</v>
      </c>
      <c r="AA15" s="4" t="s">
        <v>6</v>
      </c>
      <c r="AB15" s="4" t="s">
        <v>6</v>
      </c>
      <c r="AC15" s="6">
        <v>115103</v>
      </c>
      <c r="AD15" s="4" t="s">
        <v>6</v>
      </c>
      <c r="AE15" s="4" t="s">
        <v>6</v>
      </c>
      <c r="AF15" s="4" t="s">
        <v>6</v>
      </c>
      <c r="AG15" s="6">
        <v>2301</v>
      </c>
      <c r="AH15" s="4" t="s">
        <v>6</v>
      </c>
      <c r="AI15" s="4" t="s">
        <v>6</v>
      </c>
    </row>
    <row r="16" spans="1:35" x14ac:dyDescent="0.25">
      <c r="A16" s="2" t="s">
        <v>121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1149</v>
      </c>
      <c r="AH16" s="4" t="s">
        <v>6</v>
      </c>
      <c r="AI16" s="4" t="s">
        <v>6</v>
      </c>
    </row>
    <row r="17" spans="1:35" ht="45" x14ac:dyDescent="0.25">
      <c r="A17" s="2" t="s">
        <v>12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7500</v>
      </c>
      <c r="U17" s="4" t="s">
        <v>6</v>
      </c>
      <c r="V17" s="6">
        <v>4017</v>
      </c>
      <c r="W17" s="4" t="s">
        <v>6</v>
      </c>
      <c r="X17" s="4" t="s">
        <v>6</v>
      </c>
      <c r="Y17" s="4" t="s">
        <v>6</v>
      </c>
      <c r="Z17" s="4" t="s">
        <v>6</v>
      </c>
      <c r="AA17" s="4" t="s">
        <v>6</v>
      </c>
      <c r="AB17" s="4" t="s">
        <v>6</v>
      </c>
      <c r="AC17" s="4" t="s">
        <v>6</v>
      </c>
      <c r="AD17" s="4" t="s">
        <v>6</v>
      </c>
      <c r="AE17" s="4" t="s">
        <v>6</v>
      </c>
      <c r="AF17" s="4" t="s">
        <v>6</v>
      </c>
      <c r="AG17" s="4" t="s">
        <v>6</v>
      </c>
      <c r="AH17" s="4" t="s">
        <v>6</v>
      </c>
      <c r="AI17" s="4">
        <v>740</v>
      </c>
    </row>
    <row r="18" spans="1:35" x14ac:dyDescent="0.25">
      <c r="A18" s="2" t="s">
        <v>86</v>
      </c>
      <c r="B18" s="4" t="s">
        <v>6</v>
      </c>
      <c r="C18" s="4" t="s">
        <v>6</v>
      </c>
      <c r="D18" s="4" t="s">
        <v>6</v>
      </c>
      <c r="E18" s="4" t="s">
        <v>6</v>
      </c>
      <c r="F18" s="4" t="s">
        <v>6</v>
      </c>
      <c r="G18" s="4" t="s">
        <v>6</v>
      </c>
      <c r="H18" s="4" t="s">
        <v>6</v>
      </c>
      <c r="I18" s="4" t="s">
        <v>6</v>
      </c>
      <c r="J18" s="4" t="s">
        <v>6</v>
      </c>
      <c r="K18" s="4" t="s">
        <v>6</v>
      </c>
      <c r="L18" s="4" t="s">
        <v>6</v>
      </c>
      <c r="M18" s="6">
        <v>24058</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1211</v>
      </c>
      <c r="B19" s="4" t="s">
        <v>6</v>
      </c>
      <c r="C19" s="4" t="s">
        <v>6</v>
      </c>
      <c r="D19" s="4" t="s">
        <v>6</v>
      </c>
      <c r="E19" s="4" t="s">
        <v>6</v>
      </c>
      <c r="F19" s="4" t="s">
        <v>6</v>
      </c>
      <c r="G19" s="4" t="s">
        <v>6</v>
      </c>
      <c r="H19" s="4" t="s">
        <v>6</v>
      </c>
      <c r="I19" s="4" t="s">
        <v>6</v>
      </c>
      <c r="J19" s="4" t="s">
        <v>6</v>
      </c>
      <c r="K19" s="4" t="s">
        <v>6</v>
      </c>
      <c r="L19" s="4" t="s">
        <v>6</v>
      </c>
      <c r="M19" s="4" t="s">
        <v>6</v>
      </c>
      <c r="N19" s="6">
        <v>11000</v>
      </c>
      <c r="O19" s="6">
        <v>156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1212</v>
      </c>
      <c r="B20" s="4" t="s">
        <v>6</v>
      </c>
      <c r="C20" s="4" t="s">
        <v>6</v>
      </c>
      <c r="D20" s="6">
        <v>2109</v>
      </c>
      <c r="E20" s="4" t="s">
        <v>6</v>
      </c>
      <c r="F20" s="4" t="s">
        <v>6</v>
      </c>
      <c r="G20" s="4" t="s">
        <v>6</v>
      </c>
      <c r="H20" s="4" t="s">
        <v>6</v>
      </c>
      <c r="I20" s="4" t="s">
        <v>6</v>
      </c>
      <c r="J20" s="4" t="s">
        <v>6</v>
      </c>
      <c r="K20" s="4" t="s">
        <v>6</v>
      </c>
      <c r="L20" s="4" t="s">
        <v>6</v>
      </c>
      <c r="M20" s="4" t="s">
        <v>6</v>
      </c>
      <c r="N20" s="4" t="s">
        <v>6</v>
      </c>
      <c r="O20" s="4">
        <v>375</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2" t="s">
        <v>1213</v>
      </c>
      <c r="B21" s="4" t="s">
        <v>6</v>
      </c>
      <c r="C21" s="4" t="s">
        <v>6</v>
      </c>
      <c r="D21" s="6">
        <v>4589</v>
      </c>
      <c r="E21" s="4" t="s">
        <v>6</v>
      </c>
      <c r="F21" s="4" t="s">
        <v>6</v>
      </c>
      <c r="G21" s="4" t="s">
        <v>6</v>
      </c>
      <c r="H21" s="4" t="s">
        <v>6</v>
      </c>
      <c r="I21" s="4" t="s">
        <v>6</v>
      </c>
      <c r="J21" s="4" t="s">
        <v>6</v>
      </c>
      <c r="K21" s="4" t="s">
        <v>6</v>
      </c>
      <c r="L21" s="4" t="s">
        <v>6</v>
      </c>
      <c r="M21" s="4" t="s">
        <v>6</v>
      </c>
      <c r="N21" s="4" t="s">
        <v>6</v>
      </c>
      <c r="O21" s="6">
        <v>2401</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1214</v>
      </c>
      <c r="B22" s="4" t="s">
        <v>6</v>
      </c>
      <c r="C22" s="4" t="s">
        <v>6</v>
      </c>
      <c r="D22" s="6">
        <v>11713</v>
      </c>
      <c r="E22" s="6">
        <v>13159</v>
      </c>
      <c r="F22" s="4" t="s">
        <v>6</v>
      </c>
      <c r="G22" s="4" t="s">
        <v>6</v>
      </c>
      <c r="H22" s="4" t="s">
        <v>6</v>
      </c>
      <c r="I22" s="4" t="s">
        <v>6</v>
      </c>
      <c r="J22" s="4" t="s">
        <v>6</v>
      </c>
      <c r="K22" s="4" t="s">
        <v>6</v>
      </c>
      <c r="L22" s="4" t="s">
        <v>6</v>
      </c>
      <c r="M22" s="4" t="s">
        <v>6</v>
      </c>
      <c r="N22" s="4" t="s">
        <v>6</v>
      </c>
      <c r="O22" s="6">
        <v>3829</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1215</v>
      </c>
      <c r="B23" s="4" t="s">
        <v>6</v>
      </c>
      <c r="C23" s="4" t="s">
        <v>6</v>
      </c>
      <c r="D23" s="4" t="s">
        <v>6</v>
      </c>
      <c r="E23" s="6">
        <v>2109</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60" x14ac:dyDescent="0.25">
      <c r="A24" s="2" t="s">
        <v>1216</v>
      </c>
      <c r="B24" s="4" t="s">
        <v>6</v>
      </c>
      <c r="C24" s="4" t="s">
        <v>6</v>
      </c>
      <c r="D24" s="4" t="s">
        <v>6</v>
      </c>
      <c r="E24" s="6">
        <v>4589</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121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21296</v>
      </c>
      <c r="U25" s="4" t="s">
        <v>6</v>
      </c>
      <c r="V25" s="7">
        <v>13305</v>
      </c>
      <c r="W25" s="4" t="s">
        <v>6</v>
      </c>
      <c r="X25" s="4" t="s">
        <v>6</v>
      </c>
      <c r="Y25" s="4" t="s">
        <v>6</v>
      </c>
      <c r="Z25" s="4" t="s">
        <v>6</v>
      </c>
      <c r="AA25" s="4" t="s">
        <v>6</v>
      </c>
      <c r="AB25" s="4" t="s">
        <v>6</v>
      </c>
      <c r="AC25" s="4" t="s">
        <v>6</v>
      </c>
      <c r="AD25" s="4" t="s">
        <v>6</v>
      </c>
      <c r="AE25" s="4" t="s">
        <v>6</v>
      </c>
      <c r="AF25" s="4" t="s">
        <v>6</v>
      </c>
      <c r="AG25" s="4" t="s">
        <v>6</v>
      </c>
      <c r="AH25" s="4" t="s">
        <v>6</v>
      </c>
      <c r="AI25" s="4" t="s">
        <v>6</v>
      </c>
    </row>
  </sheetData>
  <mergeCells count="2">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6.42578125" bestFit="1" customWidth="1"/>
  </cols>
  <sheetData>
    <row r="1" spans="1:3" ht="30" x14ac:dyDescent="0.25">
      <c r="A1" s="1" t="s">
        <v>1218</v>
      </c>
      <c r="B1" s="1" t="s">
        <v>33</v>
      </c>
      <c r="C1" s="1" t="s">
        <v>34</v>
      </c>
    </row>
    <row r="2" spans="1:3" ht="30" x14ac:dyDescent="0.25">
      <c r="A2" s="1" t="s">
        <v>63</v>
      </c>
      <c r="B2" s="1" t="s">
        <v>1034</v>
      </c>
      <c r="C2" s="1" t="s">
        <v>1177</v>
      </c>
    </row>
    <row r="3" spans="1:3" x14ac:dyDescent="0.25">
      <c r="A3" s="1"/>
      <c r="B3" s="1"/>
      <c r="C3" s="1" t="s">
        <v>1038</v>
      </c>
    </row>
    <row r="4" spans="1:3" x14ac:dyDescent="0.25">
      <c r="A4" s="3" t="s">
        <v>264</v>
      </c>
      <c r="B4" s="4" t="s">
        <v>6</v>
      </c>
      <c r="C4" s="4" t="s">
        <v>6</v>
      </c>
    </row>
    <row r="5" spans="1:3" x14ac:dyDescent="0.25">
      <c r="A5" s="2" t="s">
        <v>265</v>
      </c>
      <c r="B5" s="7">
        <v>70391</v>
      </c>
      <c r="C5" s="4" t="s">
        <v>6</v>
      </c>
    </row>
    <row r="6" spans="1:3" x14ac:dyDescent="0.25">
      <c r="A6" s="2" t="s">
        <v>281</v>
      </c>
      <c r="B6" s="4" t="s">
        <v>6</v>
      </c>
      <c r="C6" s="6">
        <v>27101</v>
      </c>
    </row>
    <row r="7" spans="1:3" x14ac:dyDescent="0.25">
      <c r="A7" s="2" t="s">
        <v>266</v>
      </c>
      <c r="B7" s="6">
        <v>58275</v>
      </c>
      <c r="C7" s="4" t="s">
        <v>6</v>
      </c>
    </row>
    <row r="8" spans="1:3" x14ac:dyDescent="0.25">
      <c r="A8" s="2" t="s">
        <v>282</v>
      </c>
      <c r="B8" s="4" t="s">
        <v>6</v>
      </c>
      <c r="C8" s="6">
        <v>-19288</v>
      </c>
    </row>
    <row r="9" spans="1:3" ht="30" x14ac:dyDescent="0.25">
      <c r="A9" s="2" t="s">
        <v>267</v>
      </c>
      <c r="B9" s="6">
        <v>122216</v>
      </c>
      <c r="C9" s="6">
        <v>74720</v>
      </c>
    </row>
    <row r="10" spans="1:3" x14ac:dyDescent="0.25">
      <c r="A10" s="2" t="s">
        <v>86</v>
      </c>
      <c r="B10" s="6">
        <v>271501</v>
      </c>
      <c r="C10" s="6">
        <v>178954</v>
      </c>
    </row>
    <row r="11" spans="1:3" x14ac:dyDescent="0.25">
      <c r="A11" s="2" t="s">
        <v>268</v>
      </c>
      <c r="B11" s="6">
        <v>-31426</v>
      </c>
      <c r="C11" s="4" t="s">
        <v>6</v>
      </c>
    </row>
    <row r="12" spans="1:3" x14ac:dyDescent="0.25">
      <c r="A12" s="2" t="s">
        <v>270</v>
      </c>
      <c r="B12" s="6">
        <v>-34059</v>
      </c>
      <c r="C12" s="4" t="s">
        <v>6</v>
      </c>
    </row>
    <row r="13" spans="1:3" x14ac:dyDescent="0.25">
      <c r="A13" s="2" t="s">
        <v>1219</v>
      </c>
      <c r="B13" s="6">
        <v>456898</v>
      </c>
      <c r="C13" s="6">
        <v>261487</v>
      </c>
    </row>
    <row r="14" spans="1:3" x14ac:dyDescent="0.25">
      <c r="A14" s="2" t="s">
        <v>272</v>
      </c>
      <c r="B14" s="6">
        <v>-8403</v>
      </c>
      <c r="C14" s="6">
        <v>-3108</v>
      </c>
    </row>
    <row r="15" spans="1:3" x14ac:dyDescent="0.25">
      <c r="A15" s="2" t="s">
        <v>274</v>
      </c>
      <c r="B15" s="7">
        <v>448495</v>
      </c>
      <c r="C15" s="7">
        <v>25837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0</v>
      </c>
      <c r="B1" s="8" t="s">
        <v>1</v>
      </c>
      <c r="C1" s="8"/>
    </row>
    <row r="2" spans="1:3" ht="30" x14ac:dyDescent="0.25">
      <c r="A2" s="1" t="s">
        <v>32</v>
      </c>
      <c r="B2" s="1" t="s">
        <v>33</v>
      </c>
      <c r="C2" s="1" t="s">
        <v>34</v>
      </c>
    </row>
    <row r="3" spans="1:3" x14ac:dyDescent="0.25">
      <c r="A3" s="2" t="s">
        <v>1034</v>
      </c>
      <c r="B3" s="4" t="s">
        <v>6</v>
      </c>
      <c r="C3" s="4" t="s">
        <v>6</v>
      </c>
    </row>
    <row r="4" spans="1:3" ht="30" x14ac:dyDescent="0.25">
      <c r="A4" s="3" t="s">
        <v>1221</v>
      </c>
      <c r="B4" s="4" t="s">
        <v>6</v>
      </c>
      <c r="C4" s="4" t="s">
        <v>6</v>
      </c>
    </row>
    <row r="5" spans="1:3" x14ac:dyDescent="0.25">
      <c r="A5" s="2" t="s">
        <v>36</v>
      </c>
      <c r="B5" s="7">
        <v>1537251</v>
      </c>
      <c r="C5" s="7">
        <v>1429798</v>
      </c>
    </row>
    <row r="6" spans="1:3" x14ac:dyDescent="0.25">
      <c r="A6" s="2" t="s">
        <v>55</v>
      </c>
      <c r="B6" s="6">
        <v>234092</v>
      </c>
      <c r="C6" s="6">
        <v>225867</v>
      </c>
    </row>
    <row r="7" spans="1:3" x14ac:dyDescent="0.25">
      <c r="A7" s="2" t="s">
        <v>59</v>
      </c>
      <c r="B7" s="9">
        <v>3.63</v>
      </c>
      <c r="C7" s="9">
        <v>3.34</v>
      </c>
    </row>
    <row r="8" spans="1:3" x14ac:dyDescent="0.25">
      <c r="A8" s="2" t="s">
        <v>60</v>
      </c>
      <c r="B8" s="9">
        <v>3.6</v>
      </c>
      <c r="C8" s="9">
        <v>3.3</v>
      </c>
    </row>
    <row r="9" spans="1:3" ht="30" x14ac:dyDescent="0.25">
      <c r="A9" s="2" t="s">
        <v>1222</v>
      </c>
      <c r="B9" s="4" t="s">
        <v>6</v>
      </c>
      <c r="C9" s="4" t="s">
        <v>6</v>
      </c>
    </row>
    <row r="10" spans="1:3" ht="30" x14ac:dyDescent="0.25">
      <c r="A10" s="3" t="s">
        <v>1221</v>
      </c>
      <c r="B10" s="4" t="s">
        <v>6</v>
      </c>
      <c r="C10" s="4" t="s">
        <v>6</v>
      </c>
    </row>
    <row r="11" spans="1:3" x14ac:dyDescent="0.25">
      <c r="A11" s="2" t="s">
        <v>36</v>
      </c>
      <c r="B11" s="4" t="s">
        <v>6</v>
      </c>
      <c r="C11" s="6">
        <v>1259127</v>
      </c>
    </row>
    <row r="12" spans="1:3" x14ac:dyDescent="0.25">
      <c r="A12" s="2" t="s">
        <v>55</v>
      </c>
      <c r="B12" s="4" t="s">
        <v>6</v>
      </c>
      <c r="C12" s="7">
        <v>224934</v>
      </c>
    </row>
    <row r="13" spans="1:3" x14ac:dyDescent="0.25">
      <c r="A13" s="2" t="s">
        <v>59</v>
      </c>
      <c r="B13" s="4" t="s">
        <v>6</v>
      </c>
      <c r="C13" s="9">
        <v>3.33</v>
      </c>
    </row>
    <row r="14" spans="1:3" x14ac:dyDescent="0.25">
      <c r="A14" s="2" t="s">
        <v>60</v>
      </c>
      <c r="B14" s="4" t="s">
        <v>6</v>
      </c>
      <c r="C14" s="9">
        <v>3.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223</v>
      </c>
      <c r="B1" s="8" t="s">
        <v>2</v>
      </c>
      <c r="C1" s="8" t="s">
        <v>33</v>
      </c>
      <c r="D1" s="8" t="s">
        <v>34</v>
      </c>
    </row>
    <row r="2" spans="1:4" ht="30" x14ac:dyDescent="0.25">
      <c r="A2" s="1" t="s">
        <v>63</v>
      </c>
      <c r="B2" s="8"/>
      <c r="C2" s="8"/>
      <c r="D2" s="8"/>
    </row>
    <row r="3" spans="1:4" x14ac:dyDescent="0.25">
      <c r="A3" s="3" t="s">
        <v>294</v>
      </c>
      <c r="B3" s="4" t="s">
        <v>6</v>
      </c>
      <c r="C3" s="4" t="s">
        <v>6</v>
      </c>
      <c r="D3" s="4" t="s">
        <v>6</v>
      </c>
    </row>
    <row r="4" spans="1:4" x14ac:dyDescent="0.25">
      <c r="A4" s="2" t="s">
        <v>295</v>
      </c>
      <c r="B4" s="7">
        <v>292469</v>
      </c>
      <c r="C4" s="7">
        <v>308604</v>
      </c>
      <c r="D4" s="4" t="s">
        <v>6</v>
      </c>
    </row>
    <row r="5" spans="1:4" x14ac:dyDescent="0.25">
      <c r="A5" s="2" t="s">
        <v>296</v>
      </c>
      <c r="B5" s="6">
        <v>9467</v>
      </c>
      <c r="C5" s="6">
        <v>13797</v>
      </c>
      <c r="D5" s="4" t="s">
        <v>6</v>
      </c>
    </row>
    <row r="6" spans="1:4" x14ac:dyDescent="0.25">
      <c r="A6" s="2" t="s">
        <v>162</v>
      </c>
      <c r="B6" s="6">
        <v>11036</v>
      </c>
      <c r="C6" s="6">
        <v>5938</v>
      </c>
      <c r="D6" s="4" t="s">
        <v>6</v>
      </c>
    </row>
    <row r="7" spans="1:4" x14ac:dyDescent="0.25">
      <c r="A7" s="2" t="s">
        <v>1224</v>
      </c>
      <c r="B7" s="6">
        <v>312972</v>
      </c>
      <c r="C7" s="6">
        <v>328339</v>
      </c>
      <c r="D7" s="4" t="s">
        <v>6</v>
      </c>
    </row>
    <row r="8" spans="1:4" x14ac:dyDescent="0.25">
      <c r="A8" s="2" t="s">
        <v>297</v>
      </c>
      <c r="B8" s="6">
        <v>-4265</v>
      </c>
      <c r="C8" s="6">
        <v>-3776</v>
      </c>
      <c r="D8" s="4" t="s">
        <v>6</v>
      </c>
    </row>
    <row r="9" spans="1:4" x14ac:dyDescent="0.25">
      <c r="A9" s="2" t="s">
        <v>1225</v>
      </c>
      <c r="B9" s="6">
        <v>308707</v>
      </c>
      <c r="C9" s="6">
        <v>324563</v>
      </c>
      <c r="D9" s="4" t="s">
        <v>6</v>
      </c>
    </row>
    <row r="10" spans="1:4" x14ac:dyDescent="0.25">
      <c r="A10" s="3" t="s">
        <v>300</v>
      </c>
      <c r="B10" s="4" t="s">
        <v>6</v>
      </c>
      <c r="C10" s="4" t="s">
        <v>6</v>
      </c>
      <c r="D10" s="4" t="s">
        <v>6</v>
      </c>
    </row>
    <row r="11" spans="1:4" x14ac:dyDescent="0.25">
      <c r="A11" s="2" t="s">
        <v>301</v>
      </c>
      <c r="B11" s="6">
        <v>81943</v>
      </c>
      <c r="C11" s="6">
        <v>71189</v>
      </c>
      <c r="D11" s="4" t="s">
        <v>6</v>
      </c>
    </row>
    <row r="12" spans="1:4" x14ac:dyDescent="0.25">
      <c r="A12" s="2" t="s">
        <v>302</v>
      </c>
      <c r="B12" s="6">
        <v>34756</v>
      </c>
      <c r="C12" s="6">
        <v>22159</v>
      </c>
      <c r="D12" s="4" t="s">
        <v>6</v>
      </c>
    </row>
    <row r="13" spans="1:4" x14ac:dyDescent="0.25">
      <c r="A13" s="2" t="s">
        <v>303</v>
      </c>
      <c r="B13" s="6">
        <v>115078</v>
      </c>
      <c r="C13" s="6">
        <v>103552</v>
      </c>
      <c r="D13" s="4" t="s">
        <v>6</v>
      </c>
    </row>
    <row r="14" spans="1:4" x14ac:dyDescent="0.25">
      <c r="A14" s="2" t="s">
        <v>1226</v>
      </c>
      <c r="B14" s="6">
        <v>231777</v>
      </c>
      <c r="C14" s="6">
        <v>196900</v>
      </c>
      <c r="D14" s="4" t="s">
        <v>6</v>
      </c>
    </row>
    <row r="15" spans="1:4" x14ac:dyDescent="0.25">
      <c r="A15" s="2" t="s">
        <v>304</v>
      </c>
      <c r="B15" s="6">
        <v>-26579</v>
      </c>
      <c r="C15" s="6">
        <v>-20505</v>
      </c>
      <c r="D15" s="4" t="s">
        <v>6</v>
      </c>
    </row>
    <row r="16" spans="1:4" x14ac:dyDescent="0.25">
      <c r="A16" s="2" t="s">
        <v>307</v>
      </c>
      <c r="B16" s="6">
        <v>-6797</v>
      </c>
      <c r="C16" s="6">
        <v>-6810</v>
      </c>
      <c r="D16" s="4" t="s">
        <v>6</v>
      </c>
    </row>
    <row r="17" spans="1:4" x14ac:dyDescent="0.25">
      <c r="A17" s="2" t="s">
        <v>1227</v>
      </c>
      <c r="B17" s="6">
        <v>198401</v>
      </c>
      <c r="C17" s="6">
        <v>169585</v>
      </c>
      <c r="D17" s="4" t="s">
        <v>6</v>
      </c>
    </row>
    <row r="18" spans="1:4" x14ac:dyDescent="0.25">
      <c r="A18" s="3" t="s">
        <v>310</v>
      </c>
      <c r="B18" s="4" t="s">
        <v>6</v>
      </c>
      <c r="C18" s="4" t="s">
        <v>6</v>
      </c>
      <c r="D18" s="4" t="s">
        <v>6</v>
      </c>
    </row>
    <row r="19" spans="1:4" x14ac:dyDescent="0.25">
      <c r="A19" s="2" t="s">
        <v>1228</v>
      </c>
      <c r="B19" s="6">
        <v>527856</v>
      </c>
      <c r="C19" s="6">
        <v>471811</v>
      </c>
      <c r="D19" s="4" t="s">
        <v>6</v>
      </c>
    </row>
    <row r="20" spans="1:4" ht="30" x14ac:dyDescent="0.25">
      <c r="A20" s="2" t="s">
        <v>315</v>
      </c>
      <c r="B20" s="6">
        <v>-326877</v>
      </c>
      <c r="C20" s="6">
        <v>-296880</v>
      </c>
      <c r="D20" s="4" t="s">
        <v>6</v>
      </c>
    </row>
    <row r="21" spans="1:4" x14ac:dyDescent="0.25">
      <c r="A21" s="2" t="s">
        <v>85</v>
      </c>
      <c r="B21" s="6">
        <v>200979</v>
      </c>
      <c r="C21" s="6">
        <v>174931</v>
      </c>
      <c r="D21" s="6">
        <v>130883</v>
      </c>
    </row>
    <row r="22" spans="1:4" x14ac:dyDescent="0.25">
      <c r="A22" s="3" t="s">
        <v>318</v>
      </c>
      <c r="B22" s="4" t="s">
        <v>6</v>
      </c>
      <c r="C22" s="4" t="s">
        <v>6</v>
      </c>
      <c r="D22" s="4" t="s">
        <v>6</v>
      </c>
    </row>
    <row r="23" spans="1:4" x14ac:dyDescent="0.25">
      <c r="A23" s="2" t="s">
        <v>319</v>
      </c>
      <c r="B23" s="6">
        <v>44561</v>
      </c>
      <c r="C23" s="6">
        <v>46930</v>
      </c>
      <c r="D23" s="4" t="s">
        <v>6</v>
      </c>
    </row>
    <row r="24" spans="1:4" x14ac:dyDescent="0.25">
      <c r="A24" s="2" t="s">
        <v>320</v>
      </c>
      <c r="B24" s="4">
        <v>720</v>
      </c>
      <c r="C24" s="6">
        <v>1435</v>
      </c>
      <c r="D24" s="4" t="s">
        <v>6</v>
      </c>
    </row>
    <row r="25" spans="1:4" x14ac:dyDescent="0.25">
      <c r="A25" s="2" t="s">
        <v>321</v>
      </c>
      <c r="B25" s="6">
        <v>5570</v>
      </c>
      <c r="C25" s="6">
        <v>6192</v>
      </c>
      <c r="D25" s="4" t="s">
        <v>6</v>
      </c>
    </row>
    <row r="26" spans="1:4" x14ac:dyDescent="0.25">
      <c r="A26" s="2" t="s">
        <v>162</v>
      </c>
      <c r="B26" s="6">
        <v>59677</v>
      </c>
      <c r="C26" s="6">
        <v>62819</v>
      </c>
      <c r="D26" s="4" t="s">
        <v>6</v>
      </c>
    </row>
    <row r="27" spans="1:4" x14ac:dyDescent="0.25">
      <c r="A27" s="2" t="s">
        <v>1229</v>
      </c>
      <c r="B27" s="6">
        <v>110528</v>
      </c>
      <c r="C27" s="6">
        <v>117376</v>
      </c>
      <c r="D27" s="4" t="s">
        <v>6</v>
      </c>
    </row>
    <row r="28" spans="1:4" x14ac:dyDescent="0.25">
      <c r="A28" s="2" t="s">
        <v>1230</v>
      </c>
      <c r="B28" s="4" t="s">
        <v>6</v>
      </c>
      <c r="C28" s="4" t="s">
        <v>6</v>
      </c>
      <c r="D28" s="4" t="s">
        <v>6</v>
      </c>
    </row>
    <row r="29" spans="1:4" x14ac:dyDescent="0.25">
      <c r="A29" s="3" t="s">
        <v>310</v>
      </c>
      <c r="B29" s="4" t="s">
        <v>6</v>
      </c>
      <c r="C29" s="4" t="s">
        <v>6</v>
      </c>
      <c r="D29" s="4" t="s">
        <v>6</v>
      </c>
    </row>
    <row r="30" spans="1:4" x14ac:dyDescent="0.25">
      <c r="A30" s="2" t="s">
        <v>1228</v>
      </c>
      <c r="B30" s="6">
        <v>10383</v>
      </c>
      <c r="C30" s="6">
        <v>8533</v>
      </c>
      <c r="D30" s="4" t="s">
        <v>6</v>
      </c>
    </row>
    <row r="31" spans="1:4" x14ac:dyDescent="0.25">
      <c r="A31" s="2" t="s">
        <v>1231</v>
      </c>
      <c r="B31" s="4" t="s">
        <v>6</v>
      </c>
      <c r="C31" s="4" t="s">
        <v>6</v>
      </c>
      <c r="D31" s="4" t="s">
        <v>6</v>
      </c>
    </row>
    <row r="32" spans="1:4" x14ac:dyDescent="0.25">
      <c r="A32" s="3" t="s">
        <v>310</v>
      </c>
      <c r="B32" s="4" t="s">
        <v>6</v>
      </c>
      <c r="C32" s="4" t="s">
        <v>6</v>
      </c>
      <c r="D32" s="4" t="s">
        <v>6</v>
      </c>
    </row>
    <row r="33" spans="1:4" x14ac:dyDescent="0.25">
      <c r="A33" s="2" t="s">
        <v>1228</v>
      </c>
      <c r="B33" s="6">
        <v>3849</v>
      </c>
      <c r="C33" s="6">
        <v>3424</v>
      </c>
      <c r="D33" s="4" t="s">
        <v>6</v>
      </c>
    </row>
    <row r="34" spans="1:4" x14ac:dyDescent="0.25">
      <c r="A34" s="2" t="s">
        <v>1232</v>
      </c>
      <c r="B34" s="4" t="s">
        <v>6</v>
      </c>
      <c r="C34" s="4" t="s">
        <v>6</v>
      </c>
      <c r="D34" s="4" t="s">
        <v>6</v>
      </c>
    </row>
    <row r="35" spans="1:4" x14ac:dyDescent="0.25">
      <c r="A35" s="3" t="s">
        <v>310</v>
      </c>
      <c r="B35" s="4" t="s">
        <v>6</v>
      </c>
      <c r="C35" s="4" t="s">
        <v>6</v>
      </c>
      <c r="D35" s="4" t="s">
        <v>6</v>
      </c>
    </row>
    <row r="36" spans="1:4" x14ac:dyDescent="0.25">
      <c r="A36" s="2" t="s">
        <v>1228</v>
      </c>
      <c r="B36" s="6">
        <v>127178</v>
      </c>
      <c r="C36" s="6">
        <v>125338</v>
      </c>
      <c r="D36" s="4" t="s">
        <v>6</v>
      </c>
    </row>
    <row r="37" spans="1:4" x14ac:dyDescent="0.25">
      <c r="A37" s="2" t="s">
        <v>1233</v>
      </c>
      <c r="B37" s="4" t="s">
        <v>6</v>
      </c>
      <c r="C37" s="4" t="s">
        <v>6</v>
      </c>
      <c r="D37" s="4" t="s">
        <v>6</v>
      </c>
    </row>
    <row r="38" spans="1:4" x14ac:dyDescent="0.25">
      <c r="A38" s="3" t="s">
        <v>310</v>
      </c>
      <c r="B38" s="4" t="s">
        <v>6</v>
      </c>
      <c r="C38" s="4" t="s">
        <v>6</v>
      </c>
      <c r="D38" s="4" t="s">
        <v>6</v>
      </c>
    </row>
    <row r="39" spans="1:4" x14ac:dyDescent="0.25">
      <c r="A39" s="2" t="s">
        <v>1228</v>
      </c>
      <c r="B39" s="6">
        <v>294374</v>
      </c>
      <c r="C39" s="6">
        <v>257229</v>
      </c>
      <c r="D39" s="4" t="s">
        <v>6</v>
      </c>
    </row>
    <row r="40" spans="1:4" ht="30" x14ac:dyDescent="0.25">
      <c r="A40" s="2" t="s">
        <v>1234</v>
      </c>
      <c r="B40" s="4" t="s">
        <v>6</v>
      </c>
      <c r="C40" s="4" t="s">
        <v>6</v>
      </c>
      <c r="D40" s="4" t="s">
        <v>6</v>
      </c>
    </row>
    <row r="41" spans="1:4" x14ac:dyDescent="0.25">
      <c r="A41" s="3" t="s">
        <v>310</v>
      </c>
      <c r="B41" s="4" t="s">
        <v>6</v>
      </c>
      <c r="C41" s="4" t="s">
        <v>6</v>
      </c>
      <c r="D41" s="4" t="s">
        <v>6</v>
      </c>
    </row>
    <row r="42" spans="1:4" x14ac:dyDescent="0.25">
      <c r="A42" s="2" t="s">
        <v>1228</v>
      </c>
      <c r="B42" s="6">
        <v>43983</v>
      </c>
      <c r="C42" s="6">
        <v>43335</v>
      </c>
      <c r="D42" s="4" t="s">
        <v>6</v>
      </c>
    </row>
    <row r="43" spans="1:4" x14ac:dyDescent="0.25">
      <c r="A43" s="2" t="s">
        <v>1235</v>
      </c>
      <c r="B43" s="4" t="s">
        <v>6</v>
      </c>
      <c r="C43" s="4" t="s">
        <v>6</v>
      </c>
      <c r="D43" s="4" t="s">
        <v>6</v>
      </c>
    </row>
    <row r="44" spans="1:4" x14ac:dyDescent="0.25">
      <c r="A44" s="3" t="s">
        <v>310</v>
      </c>
      <c r="B44" s="4" t="s">
        <v>6</v>
      </c>
      <c r="C44" s="4" t="s">
        <v>6</v>
      </c>
      <c r="D44" s="4" t="s">
        <v>6</v>
      </c>
    </row>
    <row r="45" spans="1:4" x14ac:dyDescent="0.25">
      <c r="A45" s="2" t="s">
        <v>1228</v>
      </c>
      <c r="B45" s="6">
        <v>21251</v>
      </c>
      <c r="C45" s="6">
        <v>10110</v>
      </c>
      <c r="D45" s="4" t="s">
        <v>6</v>
      </c>
    </row>
    <row r="46" spans="1:4" ht="30" x14ac:dyDescent="0.25">
      <c r="A46" s="2" t="s">
        <v>1236</v>
      </c>
      <c r="B46" s="4" t="s">
        <v>6</v>
      </c>
      <c r="C46" s="4" t="s">
        <v>6</v>
      </c>
      <c r="D46" s="4" t="s">
        <v>6</v>
      </c>
    </row>
    <row r="47" spans="1:4" x14ac:dyDescent="0.25">
      <c r="A47" s="3" t="s">
        <v>310</v>
      </c>
      <c r="B47" s="4" t="s">
        <v>6</v>
      </c>
      <c r="C47" s="4" t="s">
        <v>6</v>
      </c>
      <c r="D47" s="4" t="s">
        <v>6</v>
      </c>
    </row>
    <row r="48" spans="1:4" x14ac:dyDescent="0.25">
      <c r="A48" s="2" t="s">
        <v>1228</v>
      </c>
      <c r="B48" s="7">
        <v>26838</v>
      </c>
      <c r="C48" s="7">
        <v>23842</v>
      </c>
      <c r="D48"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37</v>
      </c>
      <c r="B1" s="1" t="s">
        <v>1</v>
      </c>
    </row>
    <row r="2" spans="1:2" ht="30" x14ac:dyDescent="0.25">
      <c r="A2" s="1" t="s">
        <v>63</v>
      </c>
      <c r="B2" s="1" t="s">
        <v>2</v>
      </c>
    </row>
    <row r="3" spans="1:2" x14ac:dyDescent="0.25">
      <c r="A3" s="3" t="s">
        <v>1238</v>
      </c>
      <c r="B3" s="4" t="s">
        <v>6</v>
      </c>
    </row>
    <row r="4" spans="1:2" x14ac:dyDescent="0.25">
      <c r="A4" s="2" t="s">
        <v>1239</v>
      </c>
      <c r="B4" s="7">
        <v>812817</v>
      </c>
    </row>
    <row r="5" spans="1:2" x14ac:dyDescent="0.25">
      <c r="A5" s="2" t="s">
        <v>250</v>
      </c>
      <c r="B5" s="6">
        <v>117404</v>
      </c>
    </row>
    <row r="6" spans="1:2" x14ac:dyDescent="0.25">
      <c r="A6" s="2" t="s">
        <v>339</v>
      </c>
      <c r="B6" s="6">
        <v>4825</v>
      </c>
    </row>
    <row r="7" spans="1:2" x14ac:dyDescent="0.25">
      <c r="A7" s="2" t="s">
        <v>340</v>
      </c>
      <c r="B7" s="6">
        <v>4165</v>
      </c>
    </row>
    <row r="8" spans="1:2" x14ac:dyDescent="0.25">
      <c r="A8" s="2" t="s">
        <v>1240</v>
      </c>
      <c r="B8" s="6">
        <v>939211</v>
      </c>
    </row>
    <row r="9" spans="1:2" ht="30" x14ac:dyDescent="0.25">
      <c r="A9" s="2" t="s">
        <v>1241</v>
      </c>
      <c r="B9" s="4" t="s">
        <v>6</v>
      </c>
    </row>
    <row r="10" spans="1:2" x14ac:dyDescent="0.25">
      <c r="A10" s="3" t="s">
        <v>1238</v>
      </c>
      <c r="B10" s="4" t="s">
        <v>6</v>
      </c>
    </row>
    <row r="11" spans="1:2" x14ac:dyDescent="0.25">
      <c r="A11" s="2" t="s">
        <v>1239</v>
      </c>
      <c r="B11" s="6">
        <v>284411</v>
      </c>
    </row>
    <row r="12" spans="1:2" x14ac:dyDescent="0.25">
      <c r="A12" s="2" t="s">
        <v>250</v>
      </c>
      <c r="B12" s="6">
        <v>115103</v>
      </c>
    </row>
    <row r="13" spans="1:2" x14ac:dyDescent="0.25">
      <c r="A13" s="2" t="s">
        <v>339</v>
      </c>
      <c r="B13" s="6">
        <v>4014</v>
      </c>
    </row>
    <row r="14" spans="1:2" x14ac:dyDescent="0.25">
      <c r="A14" s="2" t="s">
        <v>340</v>
      </c>
      <c r="B14" s="6">
        <v>3741</v>
      </c>
    </row>
    <row r="15" spans="1:2" x14ac:dyDescent="0.25">
      <c r="A15" s="2" t="s">
        <v>1240</v>
      </c>
      <c r="B15" s="6">
        <v>407269</v>
      </c>
    </row>
    <row r="16" spans="1:2" ht="30" x14ac:dyDescent="0.25">
      <c r="A16" s="2" t="s">
        <v>1242</v>
      </c>
      <c r="B16" s="4" t="s">
        <v>6</v>
      </c>
    </row>
    <row r="17" spans="1:2" x14ac:dyDescent="0.25">
      <c r="A17" s="3" t="s">
        <v>1238</v>
      </c>
      <c r="B17" s="4" t="s">
        <v>6</v>
      </c>
    </row>
    <row r="18" spans="1:2" x14ac:dyDescent="0.25">
      <c r="A18" s="2" t="s">
        <v>1239</v>
      </c>
      <c r="B18" s="6">
        <v>505159</v>
      </c>
    </row>
    <row r="19" spans="1:2" x14ac:dyDescent="0.25">
      <c r="A19" s="2" t="s">
        <v>250</v>
      </c>
      <c r="B19" s="6">
        <v>2301</v>
      </c>
    </row>
    <row r="20" spans="1:2" x14ac:dyDescent="0.25">
      <c r="A20" s="2" t="s">
        <v>339</v>
      </c>
      <c r="B20" s="4" t="s">
        <v>106</v>
      </c>
    </row>
    <row r="21" spans="1:2" x14ac:dyDescent="0.25">
      <c r="A21" s="2" t="s">
        <v>340</v>
      </c>
      <c r="B21" s="4">
        <v>424</v>
      </c>
    </row>
    <row r="22" spans="1:2" x14ac:dyDescent="0.25">
      <c r="A22" s="2" t="s">
        <v>1240</v>
      </c>
      <c r="B22" s="6">
        <v>507884</v>
      </c>
    </row>
    <row r="23" spans="1:2" x14ac:dyDescent="0.25">
      <c r="A23" s="2" t="s">
        <v>1243</v>
      </c>
      <c r="B23" s="4" t="s">
        <v>6</v>
      </c>
    </row>
    <row r="24" spans="1:2" x14ac:dyDescent="0.25">
      <c r="A24" s="3" t="s">
        <v>1238</v>
      </c>
      <c r="B24" s="4" t="s">
        <v>6</v>
      </c>
    </row>
    <row r="25" spans="1:2" x14ac:dyDescent="0.25">
      <c r="A25" s="2" t="s">
        <v>1239</v>
      </c>
      <c r="B25" s="6">
        <v>23247</v>
      </c>
    </row>
    <row r="26" spans="1:2" x14ac:dyDescent="0.25">
      <c r="A26" s="2" t="s">
        <v>250</v>
      </c>
      <c r="B26" s="4" t="s">
        <v>106</v>
      </c>
    </row>
    <row r="27" spans="1:2" x14ac:dyDescent="0.25">
      <c r="A27" s="2" t="s">
        <v>339</v>
      </c>
      <c r="B27" s="4">
        <v>811</v>
      </c>
    </row>
    <row r="28" spans="1:2" x14ac:dyDescent="0.25">
      <c r="A28" s="2" t="s">
        <v>340</v>
      </c>
      <c r="B28" s="4" t="s">
        <v>106</v>
      </c>
    </row>
    <row r="29" spans="1:2" x14ac:dyDescent="0.25">
      <c r="A29" s="2" t="s">
        <v>1240</v>
      </c>
      <c r="B29" s="7">
        <v>2405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4</v>
      </c>
      <c r="B1" s="8" t="s">
        <v>1</v>
      </c>
      <c r="C1" s="8"/>
    </row>
    <row r="2" spans="1:3" ht="30" x14ac:dyDescent="0.25">
      <c r="A2" s="1" t="s">
        <v>63</v>
      </c>
      <c r="B2" s="1" t="s">
        <v>2</v>
      </c>
      <c r="C2" s="1" t="s">
        <v>33</v>
      </c>
    </row>
    <row r="3" spans="1:3" x14ac:dyDescent="0.25">
      <c r="A3" s="3" t="s">
        <v>1238</v>
      </c>
      <c r="B3" s="4" t="s">
        <v>6</v>
      </c>
      <c r="C3" s="4" t="s">
        <v>6</v>
      </c>
    </row>
    <row r="4" spans="1:3" x14ac:dyDescent="0.25">
      <c r="A4" s="2" t="s">
        <v>1245</v>
      </c>
      <c r="B4" s="7">
        <v>232789</v>
      </c>
      <c r="C4" s="7">
        <v>232789</v>
      </c>
    </row>
    <row r="5" spans="1:3" ht="30" x14ac:dyDescent="0.25">
      <c r="A5" s="2" t="s">
        <v>1214</v>
      </c>
      <c r="B5" s="6">
        <v>22672</v>
      </c>
      <c r="C5" s="6">
        <v>14521</v>
      </c>
    </row>
    <row r="6" spans="1:3" ht="30" x14ac:dyDescent="0.25">
      <c r="A6" s="2" t="s">
        <v>1242</v>
      </c>
      <c r="B6" s="4" t="s">
        <v>6</v>
      </c>
      <c r="C6" s="4" t="s">
        <v>6</v>
      </c>
    </row>
    <row r="7" spans="1:3" x14ac:dyDescent="0.25">
      <c r="A7" s="3" t="s">
        <v>1238</v>
      </c>
      <c r="B7" s="4" t="s">
        <v>6</v>
      </c>
      <c r="C7" s="4" t="s">
        <v>6</v>
      </c>
    </row>
    <row r="8" spans="1:3" x14ac:dyDescent="0.25">
      <c r="A8" s="2" t="s">
        <v>1245</v>
      </c>
      <c r="B8" s="6">
        <v>229173</v>
      </c>
      <c r="C8" s="6">
        <v>229173</v>
      </c>
    </row>
    <row r="9" spans="1:3" x14ac:dyDescent="0.25">
      <c r="A9" s="2" t="s">
        <v>1243</v>
      </c>
      <c r="B9" s="4" t="s">
        <v>6</v>
      </c>
      <c r="C9" s="4" t="s">
        <v>6</v>
      </c>
    </row>
    <row r="10" spans="1:3" x14ac:dyDescent="0.25">
      <c r="A10" s="3" t="s">
        <v>1238</v>
      </c>
      <c r="B10" s="4" t="s">
        <v>6</v>
      </c>
      <c r="C10" s="4" t="s">
        <v>6</v>
      </c>
    </row>
    <row r="11" spans="1:3" x14ac:dyDescent="0.25">
      <c r="A11" s="2" t="s">
        <v>1245</v>
      </c>
      <c r="B11" s="7">
        <v>3616</v>
      </c>
      <c r="C11" s="7">
        <v>36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46</v>
      </c>
      <c r="B1" s="8" t="s">
        <v>2</v>
      </c>
      <c r="C1" s="8" t="s">
        <v>33</v>
      </c>
    </row>
    <row r="2" spans="1:3" ht="30" x14ac:dyDescent="0.25">
      <c r="A2" s="1" t="s">
        <v>63</v>
      </c>
      <c r="B2" s="8"/>
      <c r="C2" s="8"/>
    </row>
    <row r="3" spans="1:3" ht="30" x14ac:dyDescent="0.25">
      <c r="A3" s="3" t="s">
        <v>1156</v>
      </c>
      <c r="B3" s="4" t="s">
        <v>6</v>
      </c>
      <c r="C3" s="4" t="s">
        <v>6</v>
      </c>
    </row>
    <row r="4" spans="1:3" x14ac:dyDescent="0.25">
      <c r="A4" s="2" t="s">
        <v>1247</v>
      </c>
      <c r="B4" s="7">
        <v>336133</v>
      </c>
      <c r="C4" s="7">
        <v>271658</v>
      </c>
    </row>
    <row r="5" spans="1:3" x14ac:dyDescent="0.25">
      <c r="A5" s="2" t="s">
        <v>1248</v>
      </c>
      <c r="B5" s="6">
        <v>67060</v>
      </c>
      <c r="C5" s="6">
        <v>43767</v>
      </c>
    </row>
    <row r="6" spans="1:3" x14ac:dyDescent="0.25">
      <c r="A6" s="2" t="s">
        <v>1249</v>
      </c>
      <c r="B6" s="6">
        <v>269073</v>
      </c>
      <c r="C6" s="6">
        <v>227891</v>
      </c>
    </row>
    <row r="7" spans="1:3" x14ac:dyDescent="0.25">
      <c r="A7" s="2" t="s">
        <v>1159</v>
      </c>
      <c r="B7" s="4" t="s">
        <v>6</v>
      </c>
      <c r="C7" s="4" t="s">
        <v>6</v>
      </c>
    </row>
    <row r="8" spans="1:3" ht="30" x14ac:dyDescent="0.25">
      <c r="A8" s="3" t="s">
        <v>1156</v>
      </c>
      <c r="B8" s="4" t="s">
        <v>6</v>
      </c>
      <c r="C8" s="4" t="s">
        <v>6</v>
      </c>
    </row>
    <row r="9" spans="1:3" x14ac:dyDescent="0.25">
      <c r="A9" s="2" t="s">
        <v>1247</v>
      </c>
      <c r="B9" s="6">
        <v>171489</v>
      </c>
      <c r="C9" s="6">
        <v>126086</v>
      </c>
    </row>
    <row r="10" spans="1:3" x14ac:dyDescent="0.25">
      <c r="A10" s="2" t="s">
        <v>1248</v>
      </c>
      <c r="B10" s="6">
        <v>28872</v>
      </c>
      <c r="C10" s="6">
        <v>18167</v>
      </c>
    </row>
    <row r="11" spans="1:3" x14ac:dyDescent="0.25">
      <c r="A11" s="2" t="s">
        <v>1249</v>
      </c>
      <c r="B11" s="6">
        <v>142617</v>
      </c>
      <c r="C11" s="6">
        <v>107919</v>
      </c>
    </row>
    <row r="12" spans="1:3" x14ac:dyDescent="0.25">
      <c r="A12" s="2" t="s">
        <v>1155</v>
      </c>
      <c r="B12" s="4" t="s">
        <v>6</v>
      </c>
      <c r="C12" s="4" t="s">
        <v>6</v>
      </c>
    </row>
    <row r="13" spans="1:3" ht="30" x14ac:dyDescent="0.25">
      <c r="A13" s="3" t="s">
        <v>1156</v>
      </c>
      <c r="B13" s="4" t="s">
        <v>6</v>
      </c>
      <c r="C13" s="4" t="s">
        <v>6</v>
      </c>
    </row>
    <row r="14" spans="1:3" x14ac:dyDescent="0.25">
      <c r="A14" s="2" t="s">
        <v>1247</v>
      </c>
      <c r="B14" s="6">
        <v>85414</v>
      </c>
      <c r="C14" s="6">
        <v>68892</v>
      </c>
    </row>
    <row r="15" spans="1:3" x14ac:dyDescent="0.25">
      <c r="A15" s="2" t="s">
        <v>1248</v>
      </c>
      <c r="B15" s="6">
        <v>21145</v>
      </c>
      <c r="C15" s="6">
        <v>15678</v>
      </c>
    </row>
    <row r="16" spans="1:3" x14ac:dyDescent="0.25">
      <c r="A16" s="2" t="s">
        <v>1249</v>
      </c>
      <c r="B16" s="6">
        <v>64269</v>
      </c>
      <c r="C16" s="6">
        <v>53214</v>
      </c>
    </row>
    <row r="17" spans="1:3" x14ac:dyDescent="0.25">
      <c r="A17" s="2" t="s">
        <v>1163</v>
      </c>
      <c r="B17" s="4" t="s">
        <v>6</v>
      </c>
      <c r="C17" s="4" t="s">
        <v>6</v>
      </c>
    </row>
    <row r="18" spans="1:3" ht="30" x14ac:dyDescent="0.25">
      <c r="A18" s="3" t="s">
        <v>1156</v>
      </c>
      <c r="B18" s="4" t="s">
        <v>6</v>
      </c>
      <c r="C18" s="4" t="s">
        <v>6</v>
      </c>
    </row>
    <row r="19" spans="1:3" x14ac:dyDescent="0.25">
      <c r="A19" s="2" t="s">
        <v>1247</v>
      </c>
      <c r="B19" s="6">
        <v>67865</v>
      </c>
      <c r="C19" s="6">
        <v>65911</v>
      </c>
    </row>
    <row r="20" spans="1:3" x14ac:dyDescent="0.25">
      <c r="A20" s="2" t="s">
        <v>1248</v>
      </c>
      <c r="B20" s="6">
        <v>7856</v>
      </c>
      <c r="C20" s="6">
        <v>3716</v>
      </c>
    </row>
    <row r="21" spans="1:3" x14ac:dyDescent="0.25">
      <c r="A21" s="2" t="s">
        <v>1249</v>
      </c>
      <c r="B21" s="6">
        <v>60009</v>
      </c>
      <c r="C21" s="6">
        <v>62195</v>
      </c>
    </row>
    <row r="22" spans="1:3" x14ac:dyDescent="0.25">
      <c r="A22" s="2" t="s">
        <v>1161</v>
      </c>
      <c r="B22" s="4" t="s">
        <v>6</v>
      </c>
      <c r="C22" s="4" t="s">
        <v>6</v>
      </c>
    </row>
    <row r="23" spans="1:3" ht="30" x14ac:dyDescent="0.25">
      <c r="A23" s="3" t="s">
        <v>1156</v>
      </c>
      <c r="B23" s="4" t="s">
        <v>6</v>
      </c>
      <c r="C23" s="4" t="s">
        <v>6</v>
      </c>
    </row>
    <row r="24" spans="1:3" x14ac:dyDescent="0.25">
      <c r="A24" s="2" t="s">
        <v>1247</v>
      </c>
      <c r="B24" s="6">
        <v>9965</v>
      </c>
      <c r="C24" s="6">
        <v>9337</v>
      </c>
    </row>
    <row r="25" spans="1:3" x14ac:dyDescent="0.25">
      <c r="A25" s="2" t="s">
        <v>1248</v>
      </c>
      <c r="B25" s="6">
        <v>8091</v>
      </c>
      <c r="C25" s="6">
        <v>5234</v>
      </c>
    </row>
    <row r="26" spans="1:3" x14ac:dyDescent="0.25">
      <c r="A26" s="2" t="s">
        <v>1249</v>
      </c>
      <c r="B26" s="6">
        <v>1874</v>
      </c>
      <c r="C26" s="6">
        <v>4103</v>
      </c>
    </row>
    <row r="27" spans="1:3" x14ac:dyDescent="0.25">
      <c r="A27" s="2" t="s">
        <v>1250</v>
      </c>
      <c r="B27" s="4" t="s">
        <v>6</v>
      </c>
      <c r="C27" s="4" t="s">
        <v>6</v>
      </c>
    </row>
    <row r="28" spans="1:3" ht="30" x14ac:dyDescent="0.25">
      <c r="A28" s="3" t="s">
        <v>1156</v>
      </c>
      <c r="B28" s="4" t="s">
        <v>6</v>
      </c>
      <c r="C28" s="4" t="s">
        <v>6</v>
      </c>
    </row>
    <row r="29" spans="1:3" x14ac:dyDescent="0.25">
      <c r="A29" s="2" t="s">
        <v>1247</v>
      </c>
      <c r="B29" s="6">
        <v>1400</v>
      </c>
      <c r="C29" s="6">
        <v>1432</v>
      </c>
    </row>
    <row r="30" spans="1:3" x14ac:dyDescent="0.25">
      <c r="A30" s="2" t="s">
        <v>1248</v>
      </c>
      <c r="B30" s="6">
        <v>1096</v>
      </c>
      <c r="C30" s="4">
        <v>972</v>
      </c>
    </row>
    <row r="31" spans="1:3" x14ac:dyDescent="0.25">
      <c r="A31" s="2" t="s">
        <v>1249</v>
      </c>
      <c r="B31" s="7">
        <v>304</v>
      </c>
      <c r="C31" s="7">
        <v>4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51</v>
      </c>
      <c r="B1" s="8" t="s">
        <v>2</v>
      </c>
    </row>
    <row r="2" spans="1:2" ht="30" x14ac:dyDescent="0.25">
      <c r="A2" s="1" t="s">
        <v>63</v>
      </c>
      <c r="B2" s="8"/>
    </row>
    <row r="3" spans="1:2" ht="30" x14ac:dyDescent="0.25">
      <c r="A3" s="3" t="s">
        <v>323</v>
      </c>
      <c r="B3" s="4" t="s">
        <v>6</v>
      </c>
    </row>
    <row r="4" spans="1:2" x14ac:dyDescent="0.25">
      <c r="A4" s="2" t="s">
        <v>1252</v>
      </c>
      <c r="B4" s="7">
        <v>24641</v>
      </c>
    </row>
    <row r="5" spans="1:2" x14ac:dyDescent="0.25">
      <c r="A5" s="2" t="s">
        <v>1253</v>
      </c>
      <c r="B5" s="6">
        <v>23242</v>
      </c>
    </row>
    <row r="6" spans="1:2" x14ac:dyDescent="0.25">
      <c r="A6" s="2" t="s">
        <v>1254</v>
      </c>
      <c r="B6" s="6">
        <v>22324</v>
      </c>
    </row>
    <row r="7" spans="1:2" x14ac:dyDescent="0.25">
      <c r="A7" s="2" t="s">
        <v>1255</v>
      </c>
      <c r="B7" s="6">
        <v>21951</v>
      </c>
    </row>
    <row r="8" spans="1:2" x14ac:dyDescent="0.25">
      <c r="A8" s="2" t="s">
        <v>1256</v>
      </c>
      <c r="B8" s="7">
        <v>2176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257</v>
      </c>
      <c r="B1" s="1" t="s">
        <v>1258</v>
      </c>
      <c r="C1" s="8" t="s">
        <v>1</v>
      </c>
      <c r="D1" s="8"/>
      <c r="E1" s="8"/>
    </row>
    <row r="2" spans="1:5" ht="30" x14ac:dyDescent="0.25">
      <c r="A2" s="1" t="s">
        <v>63</v>
      </c>
      <c r="B2" s="1" t="s">
        <v>1259</v>
      </c>
      <c r="C2" s="1" t="s">
        <v>2</v>
      </c>
      <c r="D2" s="1" t="s">
        <v>33</v>
      </c>
      <c r="E2" s="1" t="s">
        <v>34</v>
      </c>
    </row>
    <row r="3" spans="1:5" ht="30" x14ac:dyDescent="0.25">
      <c r="A3" s="3" t="s">
        <v>1260</v>
      </c>
      <c r="B3" s="4" t="s">
        <v>6</v>
      </c>
      <c r="C3" s="4" t="s">
        <v>6</v>
      </c>
      <c r="D3" s="4" t="s">
        <v>6</v>
      </c>
      <c r="E3" s="4" t="s">
        <v>6</v>
      </c>
    </row>
    <row r="4" spans="1:5" x14ac:dyDescent="0.25">
      <c r="A4" s="2" t="s">
        <v>1261</v>
      </c>
      <c r="B4" s="4" t="s">
        <v>6</v>
      </c>
      <c r="C4" s="7">
        <v>12955</v>
      </c>
      <c r="D4" s="7">
        <v>10827</v>
      </c>
      <c r="E4" s="7">
        <v>8594</v>
      </c>
    </row>
    <row r="5" spans="1:5" ht="30" x14ac:dyDescent="0.25">
      <c r="A5" s="2" t="s">
        <v>1262</v>
      </c>
      <c r="B5" s="4" t="s">
        <v>6</v>
      </c>
      <c r="C5" s="4" t="s">
        <v>1124</v>
      </c>
      <c r="D5" s="4" t="s">
        <v>6</v>
      </c>
      <c r="E5" s="4" t="s">
        <v>6</v>
      </c>
    </row>
    <row r="6" spans="1:5" x14ac:dyDescent="0.25">
      <c r="A6" s="2" t="s">
        <v>433</v>
      </c>
      <c r="B6" s="4">
        <v>-682</v>
      </c>
      <c r="C6" s="4" t="s">
        <v>6</v>
      </c>
      <c r="D6" s="4" t="s">
        <v>6</v>
      </c>
      <c r="E6" s="4" t="s">
        <v>6</v>
      </c>
    </row>
    <row r="7" spans="1:5" x14ac:dyDescent="0.25">
      <c r="A7" s="2" t="s">
        <v>1263</v>
      </c>
      <c r="B7" s="4" t="s">
        <v>6</v>
      </c>
      <c r="C7" s="4" t="s">
        <v>6</v>
      </c>
      <c r="D7" s="4" t="s">
        <v>6</v>
      </c>
      <c r="E7" s="4" t="s">
        <v>6</v>
      </c>
    </row>
    <row r="8" spans="1:5" ht="30" x14ac:dyDescent="0.25">
      <c r="A8" s="3" t="s">
        <v>1260</v>
      </c>
      <c r="B8" s="4" t="s">
        <v>6</v>
      </c>
      <c r="C8" s="4" t="s">
        <v>6</v>
      </c>
      <c r="D8" s="4" t="s">
        <v>6</v>
      </c>
      <c r="E8" s="4" t="s">
        <v>6</v>
      </c>
    </row>
    <row r="9" spans="1:5" ht="30" x14ac:dyDescent="0.25">
      <c r="A9" s="2" t="s">
        <v>1264</v>
      </c>
      <c r="B9" s="4" t="s">
        <v>6</v>
      </c>
      <c r="C9" s="161">
        <v>0.45</v>
      </c>
      <c r="D9" s="4" t="s">
        <v>6</v>
      </c>
      <c r="E9" s="4" t="s">
        <v>6</v>
      </c>
    </row>
    <row r="10" spans="1:5" x14ac:dyDescent="0.25">
      <c r="A10" s="2" t="s">
        <v>1265</v>
      </c>
      <c r="B10" s="4" t="s">
        <v>6</v>
      </c>
      <c r="C10" s="4" t="s">
        <v>6</v>
      </c>
      <c r="D10" s="4" t="s">
        <v>6</v>
      </c>
      <c r="E10" s="4" t="s">
        <v>6</v>
      </c>
    </row>
    <row r="11" spans="1:5" ht="30" x14ac:dyDescent="0.25">
      <c r="A11" s="3" t="s">
        <v>1260</v>
      </c>
      <c r="B11" s="4" t="s">
        <v>6</v>
      </c>
      <c r="C11" s="4" t="s">
        <v>6</v>
      </c>
      <c r="D11" s="4" t="s">
        <v>6</v>
      </c>
      <c r="E11" s="4" t="s">
        <v>6</v>
      </c>
    </row>
    <row r="12" spans="1:5" ht="30" x14ac:dyDescent="0.25">
      <c r="A12" s="2" t="s">
        <v>1264</v>
      </c>
      <c r="B12" s="4" t="s">
        <v>6</v>
      </c>
      <c r="C12" s="161">
        <v>0.55000000000000004</v>
      </c>
      <c r="D12" s="4" t="s">
        <v>6</v>
      </c>
      <c r="E12" s="4" t="s">
        <v>6</v>
      </c>
    </row>
    <row r="13" spans="1:5" x14ac:dyDescent="0.25">
      <c r="A13" s="2" t="s">
        <v>1266</v>
      </c>
      <c r="B13" s="4" t="s">
        <v>6</v>
      </c>
      <c r="C13" s="4" t="s">
        <v>6</v>
      </c>
      <c r="D13" s="4" t="s">
        <v>6</v>
      </c>
      <c r="E13" s="4" t="s">
        <v>6</v>
      </c>
    </row>
    <row r="14" spans="1:5" ht="30" x14ac:dyDescent="0.25">
      <c r="A14" s="3" t="s">
        <v>1260</v>
      </c>
      <c r="B14" s="4" t="s">
        <v>6</v>
      </c>
      <c r="C14" s="4" t="s">
        <v>6</v>
      </c>
      <c r="D14" s="4" t="s">
        <v>6</v>
      </c>
      <c r="E14" s="4" t="s">
        <v>6</v>
      </c>
    </row>
    <row r="15" spans="1:5" x14ac:dyDescent="0.25">
      <c r="A15" s="2" t="s">
        <v>433</v>
      </c>
      <c r="B15" s="4" t="s">
        <v>6</v>
      </c>
      <c r="C15" s="4" t="s">
        <v>6</v>
      </c>
      <c r="D15" s="4">
        <v>682</v>
      </c>
      <c r="E15" s="4" t="s">
        <v>6</v>
      </c>
    </row>
    <row r="16" spans="1:5" ht="30" x14ac:dyDescent="0.25">
      <c r="A16" s="2" t="s">
        <v>1267</v>
      </c>
      <c r="B16" s="4" t="s">
        <v>6</v>
      </c>
      <c r="C16" s="161">
        <v>0.87</v>
      </c>
      <c r="D16" s="4" t="s">
        <v>6</v>
      </c>
      <c r="E16" s="4" t="s">
        <v>6</v>
      </c>
    </row>
    <row r="17" spans="1:5" x14ac:dyDescent="0.25">
      <c r="A17" s="2" t="s">
        <v>1268</v>
      </c>
      <c r="B17" s="4" t="s">
        <v>6</v>
      </c>
      <c r="C17" s="4">
        <v>0</v>
      </c>
      <c r="D17" s="4">
        <v>0</v>
      </c>
      <c r="E17" s="4" t="s">
        <v>6</v>
      </c>
    </row>
    <row r="18" spans="1:5" x14ac:dyDescent="0.25">
      <c r="A18" s="2" t="s">
        <v>1269</v>
      </c>
      <c r="B18" s="4" t="s">
        <v>6</v>
      </c>
      <c r="C18" s="4" t="s">
        <v>6</v>
      </c>
      <c r="D18" s="4" t="s">
        <v>6</v>
      </c>
      <c r="E18" s="4" t="s">
        <v>6</v>
      </c>
    </row>
    <row r="19" spans="1:5" ht="30" x14ac:dyDescent="0.25">
      <c r="A19" s="3" t="s">
        <v>1260</v>
      </c>
      <c r="B19" s="4" t="s">
        <v>6</v>
      </c>
      <c r="C19" s="4" t="s">
        <v>6</v>
      </c>
      <c r="D19" s="4" t="s">
        <v>6</v>
      </c>
      <c r="E19" s="4" t="s">
        <v>6</v>
      </c>
    </row>
    <row r="20" spans="1:5" ht="30" x14ac:dyDescent="0.25">
      <c r="A20" s="2" t="s">
        <v>1267</v>
      </c>
      <c r="B20" s="4" t="s">
        <v>6</v>
      </c>
      <c r="C20" s="161">
        <v>0.13</v>
      </c>
      <c r="D20" s="4" t="s">
        <v>6</v>
      </c>
      <c r="E20" s="4" t="s">
        <v>6</v>
      </c>
    </row>
    <row r="21" spans="1:5" ht="30" x14ac:dyDescent="0.25">
      <c r="A21" s="2" t="s">
        <v>1047</v>
      </c>
      <c r="B21" s="4" t="s">
        <v>6</v>
      </c>
      <c r="C21" s="4" t="s">
        <v>6</v>
      </c>
      <c r="D21" s="4" t="s">
        <v>6</v>
      </c>
      <c r="E21" s="4" t="s">
        <v>6</v>
      </c>
    </row>
    <row r="22" spans="1:5" ht="30" x14ac:dyDescent="0.25">
      <c r="A22" s="3" t="s">
        <v>1260</v>
      </c>
      <c r="B22" s="4" t="s">
        <v>6</v>
      </c>
      <c r="C22" s="4" t="s">
        <v>6</v>
      </c>
      <c r="D22" s="4" t="s">
        <v>6</v>
      </c>
      <c r="E22" s="4" t="s">
        <v>6</v>
      </c>
    </row>
    <row r="23" spans="1:5" ht="30" x14ac:dyDescent="0.25">
      <c r="A23" s="2" t="s">
        <v>1270</v>
      </c>
      <c r="B23" s="4" t="s">
        <v>6</v>
      </c>
      <c r="C23" s="6">
        <v>21900</v>
      </c>
      <c r="D23" s="4" t="s">
        <v>6</v>
      </c>
      <c r="E23" s="4" t="s">
        <v>6</v>
      </c>
    </row>
    <row r="24" spans="1:5" ht="30" x14ac:dyDescent="0.25">
      <c r="A24" s="2" t="s">
        <v>1067</v>
      </c>
      <c r="B24" s="4" t="s">
        <v>6</v>
      </c>
      <c r="C24" s="4" t="s">
        <v>6</v>
      </c>
      <c r="D24" s="4" t="s">
        <v>6</v>
      </c>
      <c r="E24" s="4" t="s">
        <v>6</v>
      </c>
    </row>
    <row r="25" spans="1:5" ht="30" x14ac:dyDescent="0.25">
      <c r="A25" s="3" t="s">
        <v>1260</v>
      </c>
      <c r="B25" s="4" t="s">
        <v>6</v>
      </c>
      <c r="C25" s="4" t="s">
        <v>6</v>
      </c>
      <c r="D25" s="4" t="s">
        <v>6</v>
      </c>
      <c r="E25" s="4" t="s">
        <v>6</v>
      </c>
    </row>
    <row r="26" spans="1:5" ht="30" x14ac:dyDescent="0.25">
      <c r="A26" s="2" t="s">
        <v>1270</v>
      </c>
      <c r="B26" s="4" t="s">
        <v>6</v>
      </c>
      <c r="C26" s="7">
        <v>2000</v>
      </c>
      <c r="D26" s="4" t="s">
        <v>6</v>
      </c>
      <c r="E26" s="4" t="s">
        <v>6</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6.5703125" bestFit="1" customWidth="1"/>
    <col min="5" max="5" width="27" bestFit="1" customWidth="1"/>
    <col min="6" max="7" width="36.5703125" bestFit="1" customWidth="1"/>
  </cols>
  <sheetData>
    <row r="1" spans="1:7" ht="15" customHeight="1" x14ac:dyDescent="0.25">
      <c r="A1" s="1" t="s">
        <v>122</v>
      </c>
      <c r="B1" s="8" t="s">
        <v>124</v>
      </c>
      <c r="C1" s="8" t="s">
        <v>125</v>
      </c>
      <c r="D1" s="8" t="s">
        <v>126</v>
      </c>
      <c r="E1" s="8" t="s">
        <v>127</v>
      </c>
      <c r="F1" s="8" t="s">
        <v>128</v>
      </c>
      <c r="G1" s="8" t="s">
        <v>129</v>
      </c>
    </row>
    <row r="2" spans="1:7" x14ac:dyDescent="0.25">
      <c r="A2" s="1" t="s">
        <v>123</v>
      </c>
      <c r="B2" s="8"/>
      <c r="C2" s="8"/>
      <c r="D2" s="8"/>
      <c r="E2" s="8"/>
      <c r="F2" s="8"/>
      <c r="G2" s="8"/>
    </row>
    <row r="3" spans="1:7" ht="30" x14ac:dyDescent="0.25">
      <c r="A3" s="2" t="s">
        <v>130</v>
      </c>
      <c r="B3" s="4" t="s">
        <v>6</v>
      </c>
      <c r="C3" s="7">
        <v>12253</v>
      </c>
      <c r="D3" s="7">
        <v>255595</v>
      </c>
      <c r="E3" s="7">
        <v>797695</v>
      </c>
      <c r="F3" s="7">
        <v>-66306</v>
      </c>
      <c r="G3" s="7">
        <v>-494165</v>
      </c>
    </row>
    <row r="4" spans="1:7" ht="30" x14ac:dyDescent="0.25">
      <c r="A4" s="2" t="s">
        <v>130</v>
      </c>
      <c r="B4" s="4" t="s">
        <v>6</v>
      </c>
      <c r="C4" s="6">
        <v>30152</v>
      </c>
      <c r="D4" s="4" t="s">
        <v>6</v>
      </c>
      <c r="E4" s="4" t="s">
        <v>6</v>
      </c>
      <c r="F4" s="4" t="s">
        <v>6</v>
      </c>
      <c r="G4" s="4" t="s">
        <v>6</v>
      </c>
    </row>
    <row r="5" spans="1:7" ht="30" x14ac:dyDescent="0.25">
      <c r="A5" s="2" t="s">
        <v>131</v>
      </c>
      <c r="B5" s="4" t="s">
        <v>6</v>
      </c>
      <c r="C5" s="4">
        <v>-936</v>
      </c>
      <c r="D5" s="4" t="s">
        <v>6</v>
      </c>
      <c r="E5" s="4" t="s">
        <v>6</v>
      </c>
      <c r="F5" s="4" t="s">
        <v>6</v>
      </c>
      <c r="G5" s="4" t="s">
        <v>6</v>
      </c>
    </row>
    <row r="6" spans="1:7" x14ac:dyDescent="0.25">
      <c r="A6" s="2" t="s">
        <v>132</v>
      </c>
      <c r="B6" s="4" t="s">
        <v>6</v>
      </c>
      <c r="C6" s="6">
        <v>3206</v>
      </c>
      <c r="D6" s="4" t="s">
        <v>6</v>
      </c>
      <c r="E6" s="4" t="s">
        <v>6</v>
      </c>
      <c r="F6" s="4" t="s">
        <v>6</v>
      </c>
      <c r="G6" s="4" t="s">
        <v>6</v>
      </c>
    </row>
    <row r="7" spans="1:7" x14ac:dyDescent="0.25">
      <c r="A7" s="2" t="s">
        <v>66</v>
      </c>
      <c r="B7" s="4">
        <v>562</v>
      </c>
      <c r="C7" s="4" t="s">
        <v>6</v>
      </c>
      <c r="D7" s="4" t="s">
        <v>6</v>
      </c>
      <c r="E7" s="4" t="s">
        <v>6</v>
      </c>
      <c r="F7" s="4">
        <v>562</v>
      </c>
      <c r="G7" s="4" t="s">
        <v>6</v>
      </c>
    </row>
    <row r="8" spans="1:7" ht="30" x14ac:dyDescent="0.25">
      <c r="A8" s="2" t="s">
        <v>131</v>
      </c>
      <c r="B8" s="4" t="s">
        <v>6</v>
      </c>
      <c r="C8" s="4" t="s">
        <v>6</v>
      </c>
      <c r="D8" s="6">
        <v>1564</v>
      </c>
      <c r="E8" s="4" t="s">
        <v>6</v>
      </c>
      <c r="F8" s="4" t="s">
        <v>6</v>
      </c>
      <c r="G8" s="6">
        <v>13315</v>
      </c>
    </row>
    <row r="9" spans="1:7" x14ac:dyDescent="0.25">
      <c r="A9" s="2" t="s">
        <v>55</v>
      </c>
      <c r="B9" s="6">
        <v>222364</v>
      </c>
      <c r="C9" s="4" t="s">
        <v>6</v>
      </c>
      <c r="D9" s="4" t="s">
        <v>6</v>
      </c>
      <c r="E9" s="6">
        <v>222364</v>
      </c>
      <c r="F9" s="4" t="s">
        <v>6</v>
      </c>
      <c r="G9" s="4" t="s">
        <v>6</v>
      </c>
    </row>
    <row r="10" spans="1:7" ht="30" x14ac:dyDescent="0.25">
      <c r="A10" s="2" t="s">
        <v>133</v>
      </c>
      <c r="B10" s="4" t="s">
        <v>6</v>
      </c>
      <c r="C10" s="4" t="s">
        <v>6</v>
      </c>
      <c r="D10" s="6">
        <v>6924</v>
      </c>
      <c r="E10" s="4" t="s">
        <v>6</v>
      </c>
      <c r="F10" s="4" t="s">
        <v>6</v>
      </c>
      <c r="G10" s="4" t="s">
        <v>6</v>
      </c>
    </row>
    <row r="11" spans="1:7" ht="45" x14ac:dyDescent="0.25">
      <c r="A11" s="2" t="s">
        <v>134</v>
      </c>
      <c r="B11" s="4" t="s">
        <v>6</v>
      </c>
      <c r="C11" s="4" t="s">
        <v>6</v>
      </c>
      <c r="D11" s="4" t="s">
        <v>6</v>
      </c>
      <c r="E11" s="6">
        <v>-29838</v>
      </c>
      <c r="F11" s="4" t="s">
        <v>6</v>
      </c>
      <c r="G11" s="4" t="s">
        <v>6</v>
      </c>
    </row>
    <row r="12" spans="1:7" x14ac:dyDescent="0.25">
      <c r="A12" s="2" t="s">
        <v>132</v>
      </c>
      <c r="B12" s="4" t="s">
        <v>6</v>
      </c>
      <c r="C12" s="4" t="s">
        <v>6</v>
      </c>
      <c r="D12" s="4" t="s">
        <v>6</v>
      </c>
      <c r="E12" s="4" t="s">
        <v>6</v>
      </c>
      <c r="F12" s="4" t="s">
        <v>6</v>
      </c>
      <c r="G12" s="6">
        <v>-143217</v>
      </c>
    </row>
    <row r="13" spans="1:7" ht="45" x14ac:dyDescent="0.25">
      <c r="A13" s="2" t="s">
        <v>135</v>
      </c>
      <c r="B13" s="4" t="s">
        <v>6</v>
      </c>
      <c r="C13" s="4" t="s">
        <v>6</v>
      </c>
      <c r="D13" s="4" t="s">
        <v>6</v>
      </c>
      <c r="E13" s="4" t="s">
        <v>6</v>
      </c>
      <c r="F13" s="4">
        <v>414</v>
      </c>
      <c r="G13" s="4" t="s">
        <v>6</v>
      </c>
    </row>
    <row r="14" spans="1:7" x14ac:dyDescent="0.25">
      <c r="A14" s="2" t="s">
        <v>136</v>
      </c>
      <c r="B14" s="4" t="s">
        <v>6</v>
      </c>
      <c r="C14" s="4" t="s">
        <v>6</v>
      </c>
      <c r="D14" s="6">
        <v>8845</v>
      </c>
      <c r="E14" s="4" t="s">
        <v>6</v>
      </c>
      <c r="F14" s="4" t="s">
        <v>6</v>
      </c>
      <c r="G14" s="4" t="s">
        <v>6</v>
      </c>
    </row>
    <row r="15" spans="1:7" ht="45" x14ac:dyDescent="0.25">
      <c r="A15" s="2" t="s">
        <v>137</v>
      </c>
      <c r="B15" s="4" t="s">
        <v>6</v>
      </c>
      <c r="C15" s="4" t="s">
        <v>6</v>
      </c>
      <c r="D15" s="4" t="s">
        <v>6</v>
      </c>
      <c r="E15" s="4" t="s">
        <v>6</v>
      </c>
      <c r="F15" s="6">
        <v>-14682</v>
      </c>
      <c r="G15" s="4" t="s">
        <v>6</v>
      </c>
    </row>
    <row r="16" spans="1:7" x14ac:dyDescent="0.25">
      <c r="A16" s="2" t="s">
        <v>138</v>
      </c>
      <c r="B16" s="6">
        <v>571323</v>
      </c>
      <c r="C16" s="6">
        <v>12253</v>
      </c>
      <c r="D16" s="6">
        <v>272928</v>
      </c>
      <c r="E16" s="6">
        <v>990221</v>
      </c>
      <c r="F16" s="6">
        <v>-80012</v>
      </c>
      <c r="G16" s="6">
        <v>-624067</v>
      </c>
    </row>
    <row r="17" spans="1:7" x14ac:dyDescent="0.25">
      <c r="A17" s="2" t="s">
        <v>138</v>
      </c>
      <c r="B17" s="4" t="s">
        <v>6</v>
      </c>
      <c r="C17" s="6">
        <v>32422</v>
      </c>
      <c r="D17" s="4" t="s">
        <v>6</v>
      </c>
      <c r="E17" s="4" t="s">
        <v>6</v>
      </c>
      <c r="F17" s="4" t="s">
        <v>6</v>
      </c>
      <c r="G17" s="4" t="s">
        <v>6</v>
      </c>
    </row>
    <row r="18" spans="1:7" ht="30" x14ac:dyDescent="0.25">
      <c r="A18" s="2" t="s">
        <v>131</v>
      </c>
      <c r="B18" s="4" t="s">
        <v>6</v>
      </c>
      <c r="C18" s="4">
        <v>-571</v>
      </c>
      <c r="D18" s="4" t="s">
        <v>6</v>
      </c>
      <c r="E18" s="4" t="s">
        <v>6</v>
      </c>
      <c r="F18" s="4" t="s">
        <v>6</v>
      </c>
      <c r="G18" s="4" t="s">
        <v>6</v>
      </c>
    </row>
    <row r="19" spans="1:7" x14ac:dyDescent="0.25">
      <c r="A19" s="2" t="s">
        <v>132</v>
      </c>
      <c r="B19" s="4" t="s">
        <v>6</v>
      </c>
      <c r="C19" s="6">
        <v>1915</v>
      </c>
      <c r="D19" s="4" t="s">
        <v>6</v>
      </c>
      <c r="E19" s="4" t="s">
        <v>6</v>
      </c>
      <c r="F19" s="4" t="s">
        <v>6</v>
      </c>
      <c r="G19" s="4" t="s">
        <v>6</v>
      </c>
    </row>
    <row r="20" spans="1:7" x14ac:dyDescent="0.25">
      <c r="A20" s="2" t="s">
        <v>66</v>
      </c>
      <c r="B20" s="6">
        <v>-10806</v>
      </c>
      <c r="C20" s="4" t="s">
        <v>6</v>
      </c>
      <c r="D20" s="4" t="s">
        <v>6</v>
      </c>
      <c r="E20" s="4" t="s">
        <v>6</v>
      </c>
      <c r="F20" s="6">
        <v>-10806</v>
      </c>
      <c r="G20" s="4" t="s">
        <v>6</v>
      </c>
    </row>
    <row r="21" spans="1:7" ht="30" x14ac:dyDescent="0.25">
      <c r="A21" s="2" t="s">
        <v>131</v>
      </c>
      <c r="B21" s="4" t="s">
        <v>6</v>
      </c>
      <c r="C21" s="4" t="s">
        <v>6</v>
      </c>
      <c r="D21" s="4">
        <v>-504</v>
      </c>
      <c r="E21" s="4" t="s">
        <v>6</v>
      </c>
      <c r="F21" s="4" t="s">
        <v>6</v>
      </c>
      <c r="G21" s="6">
        <v>7762</v>
      </c>
    </row>
    <row r="22" spans="1:7" x14ac:dyDescent="0.25">
      <c r="A22" s="2" t="s">
        <v>55</v>
      </c>
      <c r="B22" s="6">
        <v>224829</v>
      </c>
      <c r="C22" s="4" t="s">
        <v>6</v>
      </c>
      <c r="D22" s="4" t="s">
        <v>6</v>
      </c>
      <c r="E22" s="6">
        <v>224829</v>
      </c>
      <c r="F22" s="4" t="s">
        <v>6</v>
      </c>
      <c r="G22" s="4" t="s">
        <v>6</v>
      </c>
    </row>
    <row r="23" spans="1:7" ht="30" x14ac:dyDescent="0.25">
      <c r="A23" s="2" t="s">
        <v>139</v>
      </c>
      <c r="B23" s="4">
        <v>563</v>
      </c>
      <c r="C23" s="4" t="s">
        <v>6</v>
      </c>
      <c r="D23" s="4" t="s">
        <v>6</v>
      </c>
      <c r="E23" s="4" t="s">
        <v>6</v>
      </c>
      <c r="F23" s="4">
        <v>563</v>
      </c>
      <c r="G23" s="4" t="s">
        <v>6</v>
      </c>
    </row>
    <row r="24" spans="1:7" ht="30" x14ac:dyDescent="0.25">
      <c r="A24" s="2" t="s">
        <v>133</v>
      </c>
      <c r="B24" s="4" t="s">
        <v>6</v>
      </c>
      <c r="C24" s="4" t="s">
        <v>6</v>
      </c>
      <c r="D24" s="6">
        <v>4792</v>
      </c>
      <c r="E24" s="4" t="s">
        <v>6</v>
      </c>
      <c r="F24" s="4" t="s">
        <v>6</v>
      </c>
      <c r="G24" s="4" t="s">
        <v>6</v>
      </c>
    </row>
    <row r="25" spans="1:7" ht="45" x14ac:dyDescent="0.25">
      <c r="A25" s="2" t="s">
        <v>134</v>
      </c>
      <c r="B25" s="4" t="s">
        <v>6</v>
      </c>
      <c r="C25" s="4" t="s">
        <v>6</v>
      </c>
      <c r="D25" s="4" t="s">
        <v>6</v>
      </c>
      <c r="E25" s="6">
        <v>-33805</v>
      </c>
      <c r="F25" s="4" t="s">
        <v>6</v>
      </c>
      <c r="G25" s="4" t="s">
        <v>6</v>
      </c>
    </row>
    <row r="26" spans="1:7" x14ac:dyDescent="0.25">
      <c r="A26" s="2" t="s">
        <v>132</v>
      </c>
      <c r="B26" s="4" t="s">
        <v>6</v>
      </c>
      <c r="C26" s="4" t="s">
        <v>6</v>
      </c>
      <c r="D26" s="4" t="s">
        <v>6</v>
      </c>
      <c r="E26" s="4" t="s">
        <v>6</v>
      </c>
      <c r="F26" s="4" t="s">
        <v>6</v>
      </c>
      <c r="G26" s="6">
        <v>-90778</v>
      </c>
    </row>
    <row r="27" spans="1:7" ht="45" x14ac:dyDescent="0.25">
      <c r="A27" s="2" t="s">
        <v>135</v>
      </c>
      <c r="B27" s="4" t="s">
        <v>6</v>
      </c>
      <c r="C27" s="4" t="s">
        <v>6</v>
      </c>
      <c r="D27" s="4" t="s">
        <v>6</v>
      </c>
      <c r="E27" s="4" t="s">
        <v>6</v>
      </c>
      <c r="F27" s="6">
        <v>1959</v>
      </c>
      <c r="G27" s="4" t="s">
        <v>6</v>
      </c>
    </row>
    <row r="28" spans="1:7" x14ac:dyDescent="0.25">
      <c r="A28" s="2" t="s">
        <v>136</v>
      </c>
      <c r="B28" s="4" t="s">
        <v>6</v>
      </c>
      <c r="C28" s="4" t="s">
        <v>6</v>
      </c>
      <c r="D28" s="6">
        <v>10365</v>
      </c>
      <c r="E28" s="4" t="s">
        <v>6</v>
      </c>
      <c r="F28" s="4" t="s">
        <v>6</v>
      </c>
      <c r="G28" s="4" t="s">
        <v>6</v>
      </c>
    </row>
    <row r="29" spans="1:7" ht="45" x14ac:dyDescent="0.25">
      <c r="A29" s="2" t="s">
        <v>137</v>
      </c>
      <c r="B29" s="4" t="s">
        <v>6</v>
      </c>
      <c r="C29" s="4" t="s">
        <v>6</v>
      </c>
      <c r="D29" s="4" t="s">
        <v>6</v>
      </c>
      <c r="E29" s="4" t="s">
        <v>6</v>
      </c>
      <c r="F29" s="6">
        <v>-15930</v>
      </c>
      <c r="G29" s="4" t="s">
        <v>6</v>
      </c>
    </row>
    <row r="30" spans="1:7" x14ac:dyDescent="0.25">
      <c r="A30" s="2" t="s">
        <v>140</v>
      </c>
      <c r="B30" s="6">
        <v>669770</v>
      </c>
      <c r="C30" s="6">
        <v>12253</v>
      </c>
      <c r="D30" s="6">
        <v>287581</v>
      </c>
      <c r="E30" s="6">
        <v>1181245</v>
      </c>
      <c r="F30" s="6">
        <v>-104226</v>
      </c>
      <c r="G30" s="6">
        <v>-707083</v>
      </c>
    </row>
    <row r="31" spans="1:7" x14ac:dyDescent="0.25">
      <c r="A31" s="2" t="s">
        <v>140</v>
      </c>
      <c r="B31" s="4" t="s">
        <v>6</v>
      </c>
      <c r="C31" s="6">
        <v>33766</v>
      </c>
      <c r="D31" s="4" t="s">
        <v>6</v>
      </c>
      <c r="E31" s="4" t="s">
        <v>6</v>
      </c>
      <c r="F31" s="4" t="s">
        <v>6</v>
      </c>
      <c r="G31" s="4" t="s">
        <v>6</v>
      </c>
    </row>
    <row r="32" spans="1:7" ht="30" x14ac:dyDescent="0.25">
      <c r="A32" s="2" t="s">
        <v>131</v>
      </c>
      <c r="B32" s="4" t="s">
        <v>6</v>
      </c>
      <c r="C32" s="4">
        <v>-468</v>
      </c>
      <c r="D32" s="4" t="s">
        <v>6</v>
      </c>
      <c r="E32" s="4" t="s">
        <v>6</v>
      </c>
      <c r="F32" s="4" t="s">
        <v>6</v>
      </c>
      <c r="G32" s="4" t="s">
        <v>6</v>
      </c>
    </row>
    <row r="33" spans="1:7" x14ac:dyDescent="0.25">
      <c r="A33" s="2" t="s">
        <v>132</v>
      </c>
      <c r="B33" s="4" t="s">
        <v>6</v>
      </c>
      <c r="C33" s="4">
        <v>507</v>
      </c>
      <c r="D33" s="4" t="s">
        <v>6</v>
      </c>
      <c r="E33" s="4" t="s">
        <v>6</v>
      </c>
      <c r="F33" s="4" t="s">
        <v>6</v>
      </c>
      <c r="G33" s="4" t="s">
        <v>6</v>
      </c>
    </row>
    <row r="34" spans="1:7" x14ac:dyDescent="0.25">
      <c r="A34" s="2" t="s">
        <v>66</v>
      </c>
      <c r="B34" s="4">
        <v>465</v>
      </c>
      <c r="C34" s="4" t="s">
        <v>6</v>
      </c>
      <c r="D34" s="4" t="s">
        <v>6</v>
      </c>
      <c r="E34" s="4" t="s">
        <v>6</v>
      </c>
      <c r="F34" s="4">
        <v>465</v>
      </c>
      <c r="G34" s="4" t="s">
        <v>6</v>
      </c>
    </row>
    <row r="35" spans="1:7" ht="30" x14ac:dyDescent="0.25">
      <c r="A35" s="2" t="s">
        <v>131</v>
      </c>
      <c r="B35" s="4" t="s">
        <v>6</v>
      </c>
      <c r="C35" s="4" t="s">
        <v>6</v>
      </c>
      <c r="D35" s="4">
        <v>-325</v>
      </c>
      <c r="E35" s="4" t="s">
        <v>6</v>
      </c>
      <c r="F35" s="4" t="s">
        <v>6</v>
      </c>
      <c r="G35" s="6">
        <v>6490</v>
      </c>
    </row>
    <row r="36" spans="1:7" x14ac:dyDescent="0.25">
      <c r="A36" s="2" t="s">
        <v>55</v>
      </c>
      <c r="B36" s="6">
        <v>221817</v>
      </c>
      <c r="C36" s="4" t="s">
        <v>6</v>
      </c>
      <c r="D36" s="4" t="s">
        <v>6</v>
      </c>
      <c r="E36" s="6">
        <v>221817</v>
      </c>
      <c r="F36" s="4" t="s">
        <v>6</v>
      </c>
      <c r="G36" s="4" t="s">
        <v>6</v>
      </c>
    </row>
    <row r="37" spans="1:7" ht="30" x14ac:dyDescent="0.25">
      <c r="A37" s="2" t="s">
        <v>133</v>
      </c>
      <c r="B37" s="4" t="s">
        <v>6</v>
      </c>
      <c r="C37" s="4" t="s">
        <v>6</v>
      </c>
      <c r="D37" s="6">
        <v>5531</v>
      </c>
      <c r="E37" s="4" t="s">
        <v>6</v>
      </c>
      <c r="F37" s="4" t="s">
        <v>6</v>
      </c>
      <c r="G37" s="4" t="s">
        <v>6</v>
      </c>
    </row>
    <row r="38" spans="1:7" ht="45" x14ac:dyDescent="0.25">
      <c r="A38" s="2" t="s">
        <v>134</v>
      </c>
      <c r="B38" s="4" t="s">
        <v>6</v>
      </c>
      <c r="C38" s="4" t="s">
        <v>6</v>
      </c>
      <c r="D38" s="4" t="s">
        <v>6</v>
      </c>
      <c r="E38" s="6">
        <v>-40478</v>
      </c>
      <c r="F38" s="4" t="s">
        <v>6</v>
      </c>
      <c r="G38" s="4" t="s">
        <v>6</v>
      </c>
    </row>
    <row r="39" spans="1:7" x14ac:dyDescent="0.25">
      <c r="A39" s="2" t="s">
        <v>132</v>
      </c>
      <c r="B39" s="4" t="s">
        <v>6</v>
      </c>
      <c r="C39" s="4" t="s">
        <v>6</v>
      </c>
      <c r="D39" s="4" t="s">
        <v>6</v>
      </c>
      <c r="E39" s="4" t="s">
        <v>6</v>
      </c>
      <c r="F39" s="4" t="s">
        <v>6</v>
      </c>
      <c r="G39" s="6">
        <v>-33550</v>
      </c>
    </row>
    <row r="40" spans="1:7" ht="45" x14ac:dyDescent="0.25">
      <c r="A40" s="2" t="s">
        <v>135</v>
      </c>
      <c r="B40" s="4" t="s">
        <v>6</v>
      </c>
      <c r="C40" s="4" t="s">
        <v>6</v>
      </c>
      <c r="D40" s="4" t="s">
        <v>6</v>
      </c>
      <c r="E40" s="4" t="s">
        <v>6</v>
      </c>
      <c r="F40" s="6">
        <v>-1425</v>
      </c>
      <c r="G40" s="4" t="s">
        <v>6</v>
      </c>
    </row>
    <row r="41" spans="1:7" x14ac:dyDescent="0.25">
      <c r="A41" s="2" t="s">
        <v>136</v>
      </c>
      <c r="B41" s="4" t="s">
        <v>6</v>
      </c>
      <c r="C41" s="4" t="s">
        <v>6</v>
      </c>
      <c r="D41" s="6">
        <v>11762</v>
      </c>
      <c r="E41" s="4" t="s">
        <v>6</v>
      </c>
      <c r="F41" s="4" t="s">
        <v>6</v>
      </c>
      <c r="G41" s="4" t="s">
        <v>6</v>
      </c>
    </row>
    <row r="42" spans="1:7" ht="45" x14ac:dyDescent="0.25">
      <c r="A42" s="2" t="s">
        <v>137</v>
      </c>
      <c r="B42" s="4" t="s">
        <v>6</v>
      </c>
      <c r="C42" s="4" t="s">
        <v>6</v>
      </c>
      <c r="D42" s="4" t="s">
        <v>6</v>
      </c>
      <c r="E42" s="4" t="s">
        <v>6</v>
      </c>
      <c r="F42" s="6">
        <v>47806</v>
      </c>
      <c r="G42" s="4" t="s">
        <v>6</v>
      </c>
    </row>
    <row r="43" spans="1:7" x14ac:dyDescent="0.25">
      <c r="A43" s="2" t="s">
        <v>141</v>
      </c>
      <c r="B43" s="7">
        <v>887863</v>
      </c>
      <c r="C43" s="7">
        <v>12253</v>
      </c>
      <c r="D43" s="7">
        <v>304549</v>
      </c>
      <c r="E43" s="7">
        <v>1362584</v>
      </c>
      <c r="F43" s="7">
        <v>-57380</v>
      </c>
      <c r="G43" s="7">
        <v>-734143</v>
      </c>
    </row>
    <row r="44" spans="1:7" x14ac:dyDescent="0.25">
      <c r="A44" s="2" t="s">
        <v>141</v>
      </c>
      <c r="B44" s="4" t="s">
        <v>6</v>
      </c>
      <c r="C44" s="6">
        <v>33805</v>
      </c>
      <c r="D44" s="4" t="s">
        <v>6</v>
      </c>
      <c r="E44" s="4" t="s">
        <v>6</v>
      </c>
      <c r="F44" s="4" t="s">
        <v>6</v>
      </c>
      <c r="G4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71</v>
      </c>
      <c r="B1" s="8" t="s">
        <v>1</v>
      </c>
      <c r="C1" s="8"/>
      <c r="D1" s="8"/>
    </row>
    <row r="2" spans="1:4" ht="30" x14ac:dyDescent="0.25">
      <c r="A2" s="1" t="s">
        <v>63</v>
      </c>
      <c r="B2" s="1" t="s">
        <v>2</v>
      </c>
      <c r="C2" s="1" t="s">
        <v>33</v>
      </c>
      <c r="D2" s="1" t="s">
        <v>34</v>
      </c>
    </row>
    <row r="3" spans="1:4" ht="30" x14ac:dyDescent="0.25">
      <c r="A3" s="2" t="s">
        <v>1272</v>
      </c>
      <c r="B3" s="4" t="s">
        <v>6</v>
      </c>
      <c r="C3" s="4" t="s">
        <v>6</v>
      </c>
      <c r="D3" s="4" t="s">
        <v>6</v>
      </c>
    </row>
    <row r="4" spans="1:4" x14ac:dyDescent="0.25">
      <c r="A4" s="3" t="s">
        <v>365</v>
      </c>
      <c r="B4" s="4" t="s">
        <v>6</v>
      </c>
      <c r="C4" s="4" t="s">
        <v>6</v>
      </c>
      <c r="D4" s="4" t="s">
        <v>6</v>
      </c>
    </row>
    <row r="5" spans="1:4" x14ac:dyDescent="0.25">
      <c r="A5" s="2" t="s">
        <v>366</v>
      </c>
      <c r="B5" s="7">
        <v>71228</v>
      </c>
      <c r="C5" s="7">
        <v>73392</v>
      </c>
      <c r="D5" s="4" t="s">
        <v>6</v>
      </c>
    </row>
    <row r="6" spans="1:4" x14ac:dyDescent="0.25">
      <c r="A6" s="2" t="s">
        <v>367</v>
      </c>
      <c r="B6" s="6">
        <v>1145</v>
      </c>
      <c r="C6" s="6">
        <v>1183</v>
      </c>
      <c r="D6" s="6">
        <v>1122</v>
      </c>
    </row>
    <row r="7" spans="1:4" x14ac:dyDescent="0.25">
      <c r="A7" s="2" t="s">
        <v>368</v>
      </c>
      <c r="B7" s="6">
        <v>2598</v>
      </c>
      <c r="C7" s="6">
        <v>2759</v>
      </c>
      <c r="D7" s="6">
        <v>2932</v>
      </c>
    </row>
    <row r="8" spans="1:4" x14ac:dyDescent="0.25">
      <c r="A8" s="2" t="s">
        <v>369</v>
      </c>
      <c r="B8" s="4">
        <v>600</v>
      </c>
      <c r="C8" s="6">
        <v>1393</v>
      </c>
      <c r="D8" s="4" t="s">
        <v>6</v>
      </c>
    </row>
    <row r="9" spans="1:4" x14ac:dyDescent="0.25">
      <c r="A9" s="2" t="s">
        <v>370</v>
      </c>
      <c r="B9" s="4" t="s">
        <v>6</v>
      </c>
      <c r="C9" s="4">
        <v>-202</v>
      </c>
      <c r="D9" s="4" t="s">
        <v>6</v>
      </c>
    </row>
    <row r="10" spans="1:4" x14ac:dyDescent="0.25">
      <c r="A10" s="2" t="s">
        <v>373</v>
      </c>
      <c r="B10" s="4" t="s">
        <v>106</v>
      </c>
      <c r="C10" s="4" t="s">
        <v>106</v>
      </c>
      <c r="D10" s="4" t="s">
        <v>6</v>
      </c>
    </row>
    <row r="11" spans="1:4" x14ac:dyDescent="0.25">
      <c r="A11" s="2" t="s">
        <v>376</v>
      </c>
      <c r="B11" s="6">
        <v>-11619</v>
      </c>
      <c r="C11" s="6">
        <v>-4315</v>
      </c>
      <c r="D11" s="4" t="s">
        <v>6</v>
      </c>
    </row>
    <row r="12" spans="1:4" x14ac:dyDescent="0.25">
      <c r="A12" s="2" t="s">
        <v>379</v>
      </c>
      <c r="B12" s="6">
        <v>-2948</v>
      </c>
      <c r="C12" s="6">
        <v>-2982</v>
      </c>
      <c r="D12" s="4" t="s">
        <v>6</v>
      </c>
    </row>
    <row r="13" spans="1:4" x14ac:dyDescent="0.25">
      <c r="A13" s="2" t="s">
        <v>384</v>
      </c>
      <c r="B13" s="6">
        <v>61004</v>
      </c>
      <c r="C13" s="6">
        <v>71228</v>
      </c>
      <c r="D13" s="6">
        <v>73392</v>
      </c>
    </row>
    <row r="14" spans="1:4" x14ac:dyDescent="0.25">
      <c r="A14" s="3" t="s">
        <v>385</v>
      </c>
      <c r="B14" s="4" t="s">
        <v>6</v>
      </c>
      <c r="C14" s="4" t="s">
        <v>6</v>
      </c>
      <c r="D14" s="4" t="s">
        <v>6</v>
      </c>
    </row>
    <row r="15" spans="1:4" x14ac:dyDescent="0.25">
      <c r="A15" s="2" t="s">
        <v>386</v>
      </c>
      <c r="B15" s="4" t="s">
        <v>106</v>
      </c>
      <c r="C15" s="4" t="s">
        <v>106</v>
      </c>
      <c r="D15" s="4" t="s">
        <v>6</v>
      </c>
    </row>
    <row r="16" spans="1:4" x14ac:dyDescent="0.25">
      <c r="A16" s="2" t="s">
        <v>388</v>
      </c>
      <c r="B16" s="6">
        <v>2348</v>
      </c>
      <c r="C16" s="6">
        <v>1589</v>
      </c>
      <c r="D16" s="4" t="s">
        <v>6</v>
      </c>
    </row>
    <row r="17" spans="1:4" x14ac:dyDescent="0.25">
      <c r="A17" s="2" t="s">
        <v>369</v>
      </c>
      <c r="B17" s="4">
        <v>600</v>
      </c>
      <c r="C17" s="6">
        <v>1393</v>
      </c>
      <c r="D17" s="4" t="s">
        <v>6</v>
      </c>
    </row>
    <row r="18" spans="1:4" x14ac:dyDescent="0.25">
      <c r="A18" s="2" t="s">
        <v>379</v>
      </c>
      <c r="B18" s="6">
        <v>-2948</v>
      </c>
      <c r="C18" s="6">
        <v>-2982</v>
      </c>
      <c r="D18" s="4" t="s">
        <v>6</v>
      </c>
    </row>
    <row r="19" spans="1:4" x14ac:dyDescent="0.25">
      <c r="A19" s="2" t="s">
        <v>391</v>
      </c>
      <c r="B19" s="4" t="s">
        <v>106</v>
      </c>
      <c r="C19" s="4" t="s">
        <v>106</v>
      </c>
      <c r="D19" s="4" t="s">
        <v>106</v>
      </c>
    </row>
    <row r="20" spans="1:4" x14ac:dyDescent="0.25">
      <c r="A20" s="2" t="s">
        <v>392</v>
      </c>
      <c r="B20" s="6">
        <v>-61004</v>
      </c>
      <c r="C20" s="6">
        <v>-71228</v>
      </c>
      <c r="D20" s="4" t="s">
        <v>6</v>
      </c>
    </row>
    <row r="21" spans="1:4" ht="30" x14ac:dyDescent="0.25">
      <c r="A21" s="3" t="s">
        <v>397</v>
      </c>
      <c r="B21" s="4" t="s">
        <v>6</v>
      </c>
      <c r="C21" s="4" t="s">
        <v>6</v>
      </c>
      <c r="D21" s="4" t="s">
        <v>6</v>
      </c>
    </row>
    <row r="22" spans="1:4" x14ac:dyDescent="0.25">
      <c r="A22" s="2" t="s">
        <v>399</v>
      </c>
      <c r="B22" s="6">
        <v>-1974</v>
      </c>
      <c r="C22" s="6">
        <v>-2224</v>
      </c>
      <c r="D22" s="4" t="s">
        <v>6</v>
      </c>
    </row>
    <row r="23" spans="1:4" ht="30" x14ac:dyDescent="0.25">
      <c r="A23" s="2" t="s">
        <v>403</v>
      </c>
      <c r="B23" s="6">
        <v>-59030</v>
      </c>
      <c r="C23" s="6">
        <v>-69004</v>
      </c>
      <c r="D23" s="4" t="s">
        <v>6</v>
      </c>
    </row>
    <row r="24" spans="1:4" ht="30" x14ac:dyDescent="0.25">
      <c r="A24" s="2" t="s">
        <v>408</v>
      </c>
      <c r="B24" s="6">
        <v>-61004</v>
      </c>
      <c r="C24" s="6">
        <v>-71228</v>
      </c>
      <c r="D24" s="4" t="s">
        <v>6</v>
      </c>
    </row>
    <row r="25" spans="1:4" ht="30" x14ac:dyDescent="0.25">
      <c r="A25" s="3" t="s">
        <v>409</v>
      </c>
      <c r="B25" s="4" t="s">
        <v>6</v>
      </c>
      <c r="C25" s="4" t="s">
        <v>6</v>
      </c>
      <c r="D25" s="4" t="s">
        <v>6</v>
      </c>
    </row>
    <row r="26" spans="1:4" x14ac:dyDescent="0.25">
      <c r="A26" s="2" t="s">
        <v>590</v>
      </c>
      <c r="B26" s="6">
        <v>17854</v>
      </c>
      <c r="C26" s="6">
        <v>31585</v>
      </c>
      <c r="D26" s="4" t="s">
        <v>6</v>
      </c>
    </row>
    <row r="27" spans="1:4" x14ac:dyDescent="0.25">
      <c r="A27" s="2" t="s">
        <v>411</v>
      </c>
      <c r="B27" s="6">
        <v>-1461</v>
      </c>
      <c r="C27" s="6">
        <v>-1934</v>
      </c>
      <c r="D27" s="4" t="s">
        <v>6</v>
      </c>
    </row>
    <row r="28" spans="1:4" ht="30" x14ac:dyDescent="0.25">
      <c r="A28" s="2" t="s">
        <v>595</v>
      </c>
      <c r="B28" s="6">
        <v>16393</v>
      </c>
      <c r="C28" s="6">
        <v>29651</v>
      </c>
      <c r="D28" s="6">
        <v>35374</v>
      </c>
    </row>
    <row r="29" spans="1:4" ht="30" x14ac:dyDescent="0.25">
      <c r="A29" s="3" t="s">
        <v>415</v>
      </c>
      <c r="B29" s="4" t="s">
        <v>6</v>
      </c>
      <c r="C29" s="4" t="s">
        <v>6</v>
      </c>
      <c r="D29" s="4" t="s">
        <v>6</v>
      </c>
    </row>
    <row r="30" spans="1:4" x14ac:dyDescent="0.25">
      <c r="A30" s="2" t="s">
        <v>453</v>
      </c>
      <c r="B30" s="6">
        <v>1139</v>
      </c>
      <c r="C30" s="6">
        <v>2214</v>
      </c>
      <c r="D30" s="4" t="s">
        <v>6</v>
      </c>
    </row>
    <row r="31" spans="1:4" ht="30" x14ac:dyDescent="0.25">
      <c r="A31" s="2" t="s">
        <v>417</v>
      </c>
      <c r="B31" s="4">
        <v>-449</v>
      </c>
      <c r="C31" s="6">
        <v>-1758</v>
      </c>
      <c r="D31" s="4" t="s">
        <v>6</v>
      </c>
    </row>
    <row r="32" spans="1:4" x14ac:dyDescent="0.25">
      <c r="A32" s="2" t="s">
        <v>124</v>
      </c>
      <c r="B32" s="4">
        <v>690</v>
      </c>
      <c r="C32" s="4">
        <v>456</v>
      </c>
      <c r="D32" s="4" t="s">
        <v>6</v>
      </c>
    </row>
    <row r="33" spans="1:4" ht="30" x14ac:dyDescent="0.25">
      <c r="A33" s="2" t="s">
        <v>1273</v>
      </c>
      <c r="B33" s="4" t="s">
        <v>6</v>
      </c>
      <c r="C33" s="4" t="s">
        <v>6</v>
      </c>
      <c r="D33" s="4" t="s">
        <v>6</v>
      </c>
    </row>
    <row r="34" spans="1:4" x14ac:dyDescent="0.25">
      <c r="A34" s="3" t="s">
        <v>365</v>
      </c>
      <c r="B34" s="4" t="s">
        <v>6</v>
      </c>
      <c r="C34" s="4" t="s">
        <v>6</v>
      </c>
      <c r="D34" s="4" t="s">
        <v>6</v>
      </c>
    </row>
    <row r="35" spans="1:4" x14ac:dyDescent="0.25">
      <c r="A35" s="2" t="s">
        <v>366</v>
      </c>
      <c r="B35" s="4">
        <v>851</v>
      </c>
      <c r="C35" s="4">
        <v>678</v>
      </c>
      <c r="D35" s="4" t="s">
        <v>6</v>
      </c>
    </row>
    <row r="36" spans="1:4" x14ac:dyDescent="0.25">
      <c r="A36" s="2" t="s">
        <v>367</v>
      </c>
      <c r="B36" s="4">
        <v>35</v>
      </c>
      <c r="C36" s="4">
        <v>28</v>
      </c>
      <c r="D36" s="4">
        <v>31</v>
      </c>
    </row>
    <row r="37" spans="1:4" x14ac:dyDescent="0.25">
      <c r="A37" s="2" t="s">
        <v>368</v>
      </c>
      <c r="B37" s="4">
        <v>38</v>
      </c>
      <c r="C37" s="4">
        <v>41</v>
      </c>
      <c r="D37" s="4">
        <v>41</v>
      </c>
    </row>
    <row r="38" spans="1:4" x14ac:dyDescent="0.25">
      <c r="A38" s="2" t="s">
        <v>369</v>
      </c>
      <c r="B38" s="4" t="s">
        <v>106</v>
      </c>
      <c r="C38" s="4" t="s">
        <v>106</v>
      </c>
      <c r="D38" s="4" t="s">
        <v>6</v>
      </c>
    </row>
    <row r="39" spans="1:4" x14ac:dyDescent="0.25">
      <c r="A39" s="2" t="s">
        <v>370</v>
      </c>
      <c r="B39" s="4" t="s">
        <v>106</v>
      </c>
      <c r="C39" s="4" t="s">
        <v>106</v>
      </c>
      <c r="D39" s="4" t="s">
        <v>6</v>
      </c>
    </row>
    <row r="40" spans="1:4" x14ac:dyDescent="0.25">
      <c r="A40" s="2" t="s">
        <v>373</v>
      </c>
      <c r="B40" s="4">
        <v>-34</v>
      </c>
      <c r="C40" s="4">
        <v>1</v>
      </c>
      <c r="D40" s="4" t="s">
        <v>6</v>
      </c>
    </row>
    <row r="41" spans="1:4" x14ac:dyDescent="0.25">
      <c r="A41" s="2" t="s">
        <v>376</v>
      </c>
      <c r="B41" s="4">
        <v>-118</v>
      </c>
      <c r="C41" s="4">
        <v>107</v>
      </c>
      <c r="D41" s="4" t="s">
        <v>6</v>
      </c>
    </row>
    <row r="42" spans="1:4" x14ac:dyDescent="0.25">
      <c r="A42" s="2" t="s">
        <v>379</v>
      </c>
      <c r="B42" s="4">
        <v>-4</v>
      </c>
      <c r="C42" s="4">
        <v>-4</v>
      </c>
      <c r="D42" s="4" t="s">
        <v>6</v>
      </c>
    </row>
    <row r="43" spans="1:4" x14ac:dyDescent="0.25">
      <c r="A43" s="2" t="s">
        <v>384</v>
      </c>
      <c r="B43" s="4">
        <v>768</v>
      </c>
      <c r="C43" s="4">
        <v>851</v>
      </c>
      <c r="D43" s="4">
        <v>678</v>
      </c>
    </row>
    <row r="44" spans="1:4" x14ac:dyDescent="0.25">
      <c r="A44" s="3" t="s">
        <v>385</v>
      </c>
      <c r="B44" s="4" t="s">
        <v>6</v>
      </c>
      <c r="C44" s="4" t="s">
        <v>6</v>
      </c>
      <c r="D44" s="4" t="s">
        <v>6</v>
      </c>
    </row>
    <row r="45" spans="1:4" x14ac:dyDescent="0.25">
      <c r="A45" s="2" t="s">
        <v>386</v>
      </c>
      <c r="B45" s="4" t="s">
        <v>106</v>
      </c>
      <c r="C45" s="4" t="s">
        <v>106</v>
      </c>
      <c r="D45" s="4" t="s">
        <v>6</v>
      </c>
    </row>
    <row r="46" spans="1:4" x14ac:dyDescent="0.25">
      <c r="A46" s="2" t="s">
        <v>388</v>
      </c>
      <c r="B46" s="4">
        <v>4</v>
      </c>
      <c r="C46" s="4">
        <v>4</v>
      </c>
      <c r="D46" s="4" t="s">
        <v>6</v>
      </c>
    </row>
    <row r="47" spans="1:4" x14ac:dyDescent="0.25">
      <c r="A47" s="2" t="s">
        <v>369</v>
      </c>
      <c r="B47" s="4" t="s">
        <v>106</v>
      </c>
      <c r="C47" s="4" t="s">
        <v>106</v>
      </c>
      <c r="D47" s="4" t="s">
        <v>6</v>
      </c>
    </row>
    <row r="48" spans="1:4" x14ac:dyDescent="0.25">
      <c r="A48" s="2" t="s">
        <v>379</v>
      </c>
      <c r="B48" s="4">
        <v>-4</v>
      </c>
      <c r="C48" s="4">
        <v>-4</v>
      </c>
      <c r="D48" s="4" t="s">
        <v>6</v>
      </c>
    </row>
    <row r="49" spans="1:4" x14ac:dyDescent="0.25">
      <c r="A49" s="2" t="s">
        <v>391</v>
      </c>
      <c r="B49" s="4" t="s">
        <v>106</v>
      </c>
      <c r="C49" s="4" t="s">
        <v>106</v>
      </c>
      <c r="D49" s="4" t="s">
        <v>106</v>
      </c>
    </row>
    <row r="50" spans="1:4" x14ac:dyDescent="0.25">
      <c r="A50" s="2" t="s">
        <v>392</v>
      </c>
      <c r="B50" s="4">
        <v>-768</v>
      </c>
      <c r="C50" s="4">
        <v>-851</v>
      </c>
      <c r="D50" s="4" t="s">
        <v>6</v>
      </c>
    </row>
    <row r="51" spans="1:4" ht="30" x14ac:dyDescent="0.25">
      <c r="A51" s="3" t="s">
        <v>397</v>
      </c>
      <c r="B51" s="4" t="s">
        <v>6</v>
      </c>
      <c r="C51" s="4" t="s">
        <v>6</v>
      </c>
      <c r="D51" s="4" t="s">
        <v>6</v>
      </c>
    </row>
    <row r="52" spans="1:4" x14ac:dyDescent="0.25">
      <c r="A52" s="2" t="s">
        <v>399</v>
      </c>
      <c r="B52" s="4">
        <v>-4</v>
      </c>
      <c r="C52" s="4">
        <v>-4</v>
      </c>
      <c r="D52" s="4" t="s">
        <v>6</v>
      </c>
    </row>
    <row r="53" spans="1:4" ht="30" x14ac:dyDescent="0.25">
      <c r="A53" s="2" t="s">
        <v>403</v>
      </c>
      <c r="B53" s="4">
        <v>-764</v>
      </c>
      <c r="C53" s="4">
        <v>-847</v>
      </c>
      <c r="D53" s="4" t="s">
        <v>6</v>
      </c>
    </row>
    <row r="54" spans="1:4" ht="30" x14ac:dyDescent="0.25">
      <c r="A54" s="2" t="s">
        <v>408</v>
      </c>
      <c r="B54" s="4">
        <v>-768</v>
      </c>
      <c r="C54" s="4">
        <v>-851</v>
      </c>
      <c r="D54" s="4" t="s">
        <v>6</v>
      </c>
    </row>
    <row r="55" spans="1:4" ht="30" x14ac:dyDescent="0.25">
      <c r="A55" s="3" t="s">
        <v>409</v>
      </c>
      <c r="B55" s="4" t="s">
        <v>6</v>
      </c>
      <c r="C55" s="4" t="s">
        <v>6</v>
      </c>
      <c r="D55" s="4" t="s">
        <v>6</v>
      </c>
    </row>
    <row r="56" spans="1:4" x14ac:dyDescent="0.25">
      <c r="A56" s="2" t="s">
        <v>590</v>
      </c>
      <c r="B56" s="4">
        <v>-243</v>
      </c>
      <c r="C56" s="4">
        <v>-138</v>
      </c>
      <c r="D56" s="4" t="s">
        <v>6</v>
      </c>
    </row>
    <row r="57" spans="1:4" x14ac:dyDescent="0.25">
      <c r="A57" s="2" t="s">
        <v>411</v>
      </c>
      <c r="B57" s="4" t="s">
        <v>106</v>
      </c>
      <c r="C57" s="4" t="s">
        <v>106</v>
      </c>
      <c r="D57" s="4" t="s">
        <v>6</v>
      </c>
    </row>
    <row r="58" spans="1:4" ht="30" x14ac:dyDescent="0.25">
      <c r="A58" s="2" t="s">
        <v>595</v>
      </c>
      <c r="B58" s="4">
        <v>-243</v>
      </c>
      <c r="C58" s="4">
        <v>-138</v>
      </c>
      <c r="D58" s="4">
        <v>-260</v>
      </c>
    </row>
    <row r="59" spans="1:4" ht="30" x14ac:dyDescent="0.25">
      <c r="A59" s="3" t="s">
        <v>415</v>
      </c>
      <c r="B59" s="4" t="s">
        <v>6</v>
      </c>
      <c r="C59" s="4" t="s">
        <v>6</v>
      </c>
      <c r="D59" s="4" t="s">
        <v>6</v>
      </c>
    </row>
    <row r="60" spans="1:4" x14ac:dyDescent="0.25">
      <c r="A60" s="2" t="s">
        <v>453</v>
      </c>
      <c r="B60" s="4">
        <v>-14</v>
      </c>
      <c r="C60" s="4">
        <v>-4</v>
      </c>
      <c r="D60" s="4" t="s">
        <v>6</v>
      </c>
    </row>
    <row r="61" spans="1:4" ht="30" x14ac:dyDescent="0.25">
      <c r="A61" s="2" t="s">
        <v>417</v>
      </c>
      <c r="B61" s="4" t="s">
        <v>106</v>
      </c>
      <c r="C61" s="4" t="s">
        <v>106</v>
      </c>
      <c r="D61" s="4" t="s">
        <v>6</v>
      </c>
    </row>
    <row r="62" spans="1:4" x14ac:dyDescent="0.25">
      <c r="A62" s="2" t="s">
        <v>124</v>
      </c>
      <c r="B62" s="4">
        <v>-14</v>
      </c>
      <c r="C62" s="4">
        <v>-4</v>
      </c>
      <c r="D62" s="4" t="s">
        <v>6</v>
      </c>
    </row>
    <row r="63" spans="1:4" x14ac:dyDescent="0.25">
      <c r="A63" s="2" t="s">
        <v>1266</v>
      </c>
      <c r="B63" s="4" t="s">
        <v>6</v>
      </c>
      <c r="C63" s="4" t="s">
        <v>6</v>
      </c>
      <c r="D63" s="4" t="s">
        <v>6</v>
      </c>
    </row>
    <row r="64" spans="1:4" x14ac:dyDescent="0.25">
      <c r="A64" s="3" t="s">
        <v>365</v>
      </c>
      <c r="B64" s="4" t="s">
        <v>6</v>
      </c>
      <c r="C64" s="4" t="s">
        <v>6</v>
      </c>
      <c r="D64" s="4" t="s">
        <v>6</v>
      </c>
    </row>
    <row r="65" spans="1:4" x14ac:dyDescent="0.25">
      <c r="A65" s="2" t="s">
        <v>366</v>
      </c>
      <c r="B65" s="6">
        <v>326792</v>
      </c>
      <c r="C65" s="6">
        <v>268949</v>
      </c>
      <c r="D65" s="4" t="s">
        <v>6</v>
      </c>
    </row>
    <row r="66" spans="1:4" x14ac:dyDescent="0.25">
      <c r="A66" s="2" t="s">
        <v>367</v>
      </c>
      <c r="B66" s="6">
        <v>8896</v>
      </c>
      <c r="C66" s="6">
        <v>7488</v>
      </c>
      <c r="D66" s="6">
        <v>6058</v>
      </c>
    </row>
    <row r="67" spans="1:4" x14ac:dyDescent="0.25">
      <c r="A67" s="2" t="s">
        <v>368</v>
      </c>
      <c r="B67" s="6">
        <v>12314</v>
      </c>
      <c r="C67" s="6">
        <v>12137</v>
      </c>
      <c r="D67" s="6">
        <v>12008</v>
      </c>
    </row>
    <row r="68" spans="1:4" x14ac:dyDescent="0.25">
      <c r="A68" s="2" t="s">
        <v>369</v>
      </c>
      <c r="B68" s="4" t="s">
        <v>106</v>
      </c>
      <c r="C68" s="4" t="s">
        <v>106</v>
      </c>
      <c r="D68" s="4" t="s">
        <v>6</v>
      </c>
    </row>
    <row r="69" spans="1:4" x14ac:dyDescent="0.25">
      <c r="A69" s="2" t="s">
        <v>370</v>
      </c>
      <c r="B69" s="6">
        <v>1667</v>
      </c>
      <c r="C69" s="6">
        <v>-3199</v>
      </c>
      <c r="D69" s="4" t="s">
        <v>6</v>
      </c>
    </row>
    <row r="70" spans="1:4" ht="30" x14ac:dyDescent="0.25">
      <c r="A70" s="2" t="s">
        <v>372</v>
      </c>
      <c r="B70" s="4" t="s">
        <v>106</v>
      </c>
      <c r="C70" s="6">
        <v>14935</v>
      </c>
      <c r="D70" s="4" t="s">
        <v>6</v>
      </c>
    </row>
    <row r="71" spans="1:4" x14ac:dyDescent="0.25">
      <c r="A71" s="2" t="s">
        <v>373</v>
      </c>
      <c r="B71" s="4" t="s">
        <v>106</v>
      </c>
      <c r="C71" s="4" t="s">
        <v>106</v>
      </c>
      <c r="D71" s="4" t="s">
        <v>6</v>
      </c>
    </row>
    <row r="72" spans="1:4" x14ac:dyDescent="0.25">
      <c r="A72" s="2" t="s">
        <v>376</v>
      </c>
      <c r="B72" s="6">
        <v>-40996</v>
      </c>
      <c r="C72" s="6">
        <v>36852</v>
      </c>
      <c r="D72" s="4" t="s">
        <v>6</v>
      </c>
    </row>
    <row r="73" spans="1:4" x14ac:dyDescent="0.25">
      <c r="A73" s="2" t="s">
        <v>379</v>
      </c>
      <c r="B73" s="6">
        <v>-8957</v>
      </c>
      <c r="C73" s="6">
        <v>-10370</v>
      </c>
      <c r="D73" s="4" t="s">
        <v>6</v>
      </c>
    </row>
    <row r="74" spans="1:4" x14ac:dyDescent="0.25">
      <c r="A74" s="2" t="s">
        <v>384</v>
      </c>
      <c r="B74" s="6">
        <v>299716</v>
      </c>
      <c r="C74" s="6">
        <v>326792</v>
      </c>
      <c r="D74" s="6">
        <v>268949</v>
      </c>
    </row>
    <row r="75" spans="1:4" x14ac:dyDescent="0.25">
      <c r="A75" s="3" t="s">
        <v>385</v>
      </c>
      <c r="B75" s="4" t="s">
        <v>6</v>
      </c>
      <c r="C75" s="4" t="s">
        <v>6</v>
      </c>
      <c r="D75" s="4" t="s">
        <v>6</v>
      </c>
    </row>
    <row r="76" spans="1:4" x14ac:dyDescent="0.25">
      <c r="A76" s="2" t="s">
        <v>386</v>
      </c>
      <c r="B76" s="6">
        <v>214128</v>
      </c>
      <c r="C76" s="6">
        <v>184701</v>
      </c>
      <c r="D76" s="4" t="s">
        <v>6</v>
      </c>
    </row>
    <row r="77" spans="1:4" x14ac:dyDescent="0.25">
      <c r="A77" s="2" t="s">
        <v>387</v>
      </c>
      <c r="B77" s="6">
        <v>20951</v>
      </c>
      <c r="C77" s="6">
        <v>22088</v>
      </c>
      <c r="D77" s="4" t="s">
        <v>6</v>
      </c>
    </row>
    <row r="78" spans="1:4" x14ac:dyDescent="0.25">
      <c r="A78" s="2" t="s">
        <v>388</v>
      </c>
      <c r="B78" s="6">
        <v>17384</v>
      </c>
      <c r="C78" s="6">
        <v>9060</v>
      </c>
      <c r="D78" s="4" t="s">
        <v>6</v>
      </c>
    </row>
    <row r="79" spans="1:4" x14ac:dyDescent="0.25">
      <c r="A79" s="2" t="s">
        <v>369</v>
      </c>
      <c r="B79" s="4" t="s">
        <v>106</v>
      </c>
      <c r="C79" s="4" t="s">
        <v>106</v>
      </c>
      <c r="D79" s="4" t="s">
        <v>6</v>
      </c>
    </row>
    <row r="80" spans="1:4" ht="30" x14ac:dyDescent="0.25">
      <c r="A80" s="2" t="s">
        <v>372</v>
      </c>
      <c r="B80" s="4" t="s">
        <v>6</v>
      </c>
      <c r="C80" s="6">
        <v>8649</v>
      </c>
      <c r="D80" s="4" t="s">
        <v>6</v>
      </c>
    </row>
    <row r="81" spans="1:4" x14ac:dyDescent="0.25">
      <c r="A81" s="2" t="s">
        <v>373</v>
      </c>
      <c r="B81" s="4" t="s">
        <v>106</v>
      </c>
      <c r="C81" s="4" t="s">
        <v>106</v>
      </c>
      <c r="D81" s="4" t="s">
        <v>6</v>
      </c>
    </row>
    <row r="82" spans="1:4" x14ac:dyDescent="0.25">
      <c r="A82" s="2" t="s">
        <v>379</v>
      </c>
      <c r="B82" s="6">
        <v>-8957</v>
      </c>
      <c r="C82" s="6">
        <v>-10370</v>
      </c>
      <c r="D82" s="4" t="s">
        <v>6</v>
      </c>
    </row>
    <row r="83" spans="1:4" x14ac:dyDescent="0.25">
      <c r="A83" s="2" t="s">
        <v>391</v>
      </c>
      <c r="B83" s="6">
        <v>243506</v>
      </c>
      <c r="C83" s="6">
        <v>214128</v>
      </c>
      <c r="D83" s="6">
        <v>184701</v>
      </c>
    </row>
    <row r="84" spans="1:4" x14ac:dyDescent="0.25">
      <c r="A84" s="2" t="s">
        <v>392</v>
      </c>
      <c r="B84" s="6">
        <v>-56210</v>
      </c>
      <c r="C84" s="6">
        <v>-112664</v>
      </c>
      <c r="D84" s="4" t="s">
        <v>6</v>
      </c>
    </row>
    <row r="85" spans="1:4" ht="30" x14ac:dyDescent="0.25">
      <c r="A85" s="3" t="s">
        <v>397</v>
      </c>
      <c r="B85" s="4" t="s">
        <v>6</v>
      </c>
      <c r="C85" s="4" t="s">
        <v>6</v>
      </c>
      <c r="D85" s="4" t="s">
        <v>6</v>
      </c>
    </row>
    <row r="86" spans="1:4" x14ac:dyDescent="0.25">
      <c r="A86" s="2" t="s">
        <v>398</v>
      </c>
      <c r="B86" s="4" t="s">
        <v>106</v>
      </c>
      <c r="C86" s="4" t="s">
        <v>106</v>
      </c>
      <c r="D86" s="4" t="s">
        <v>6</v>
      </c>
    </row>
    <row r="87" spans="1:4" x14ac:dyDescent="0.25">
      <c r="A87" s="2" t="s">
        <v>399</v>
      </c>
      <c r="B87" s="4">
        <v>-938</v>
      </c>
      <c r="C87" s="4">
        <v>-620</v>
      </c>
      <c r="D87" s="4" t="s">
        <v>6</v>
      </c>
    </row>
    <row r="88" spans="1:4" ht="30" x14ac:dyDescent="0.25">
      <c r="A88" s="2" t="s">
        <v>403</v>
      </c>
      <c r="B88" s="6">
        <v>-55272</v>
      </c>
      <c r="C88" s="6">
        <v>-112044</v>
      </c>
      <c r="D88" s="4" t="s">
        <v>6</v>
      </c>
    </row>
    <row r="89" spans="1:4" ht="30" x14ac:dyDescent="0.25">
      <c r="A89" s="2" t="s">
        <v>408</v>
      </c>
      <c r="B89" s="6">
        <v>-56210</v>
      </c>
      <c r="C89" s="6">
        <v>-112664</v>
      </c>
      <c r="D89" s="4" t="s">
        <v>6</v>
      </c>
    </row>
    <row r="90" spans="1:4" ht="30" x14ac:dyDescent="0.25">
      <c r="A90" s="3" t="s">
        <v>409</v>
      </c>
      <c r="B90" s="4" t="s">
        <v>6</v>
      </c>
      <c r="C90" s="4" t="s">
        <v>6</v>
      </c>
      <c r="D90" s="4" t="s">
        <v>6</v>
      </c>
    </row>
    <row r="91" spans="1:4" x14ac:dyDescent="0.25">
      <c r="A91" s="2" t="s">
        <v>590</v>
      </c>
      <c r="B91" s="6">
        <v>93537</v>
      </c>
      <c r="C91" s="6">
        <v>154238</v>
      </c>
      <c r="D91" s="4" t="s">
        <v>6</v>
      </c>
    </row>
    <row r="92" spans="1:4" x14ac:dyDescent="0.25">
      <c r="A92" s="2" t="s">
        <v>411</v>
      </c>
      <c r="B92" s="4">
        <v>4</v>
      </c>
      <c r="C92" s="6">
        <v>-1506</v>
      </c>
      <c r="D92" s="4" t="s">
        <v>6</v>
      </c>
    </row>
    <row r="93" spans="1:4" ht="30" x14ac:dyDescent="0.25">
      <c r="A93" s="2" t="s">
        <v>595</v>
      </c>
      <c r="B93" s="6">
        <v>93541</v>
      </c>
      <c r="C93" s="6">
        <v>152732</v>
      </c>
      <c r="D93" s="6">
        <v>138962</v>
      </c>
    </row>
    <row r="94" spans="1:4" ht="30" x14ac:dyDescent="0.25">
      <c r="A94" s="3" t="s">
        <v>415</v>
      </c>
      <c r="B94" s="4" t="s">
        <v>6</v>
      </c>
      <c r="C94" s="4" t="s">
        <v>6</v>
      </c>
      <c r="D94" s="4" t="s">
        <v>6</v>
      </c>
    </row>
    <row r="95" spans="1:4" x14ac:dyDescent="0.25">
      <c r="A95" s="2" t="s">
        <v>453</v>
      </c>
      <c r="B95" s="6">
        <v>8260</v>
      </c>
      <c r="C95" s="6">
        <v>13943</v>
      </c>
      <c r="D95" s="4" t="s">
        <v>6</v>
      </c>
    </row>
    <row r="96" spans="1:4" ht="30" x14ac:dyDescent="0.25">
      <c r="A96" s="2" t="s">
        <v>417</v>
      </c>
      <c r="B96" s="4">
        <v>237</v>
      </c>
      <c r="C96" s="4">
        <v>157</v>
      </c>
      <c r="D96" s="4" t="s">
        <v>6</v>
      </c>
    </row>
    <row r="97" spans="1:4" x14ac:dyDescent="0.25">
      <c r="A97" s="2" t="s">
        <v>124</v>
      </c>
      <c r="B97" s="6">
        <v>8497</v>
      </c>
      <c r="C97" s="6">
        <v>14100</v>
      </c>
      <c r="D97" s="4" t="s">
        <v>6</v>
      </c>
    </row>
    <row r="98" spans="1:4" x14ac:dyDescent="0.25">
      <c r="A98" s="2" t="s">
        <v>1269</v>
      </c>
      <c r="B98" s="4" t="s">
        <v>6</v>
      </c>
      <c r="C98" s="4" t="s">
        <v>6</v>
      </c>
      <c r="D98" s="4" t="s">
        <v>6</v>
      </c>
    </row>
    <row r="99" spans="1:4" x14ac:dyDescent="0.25">
      <c r="A99" s="3" t="s">
        <v>365</v>
      </c>
      <c r="B99" s="4" t="s">
        <v>6</v>
      </c>
      <c r="C99" s="4" t="s">
        <v>6</v>
      </c>
      <c r="D99" s="4" t="s">
        <v>6</v>
      </c>
    </row>
    <row r="100" spans="1:4" x14ac:dyDescent="0.25">
      <c r="A100" s="2" t="s">
        <v>366</v>
      </c>
      <c r="B100" s="6">
        <v>83433</v>
      </c>
      <c r="C100" s="6">
        <v>71361</v>
      </c>
      <c r="D100" s="4" t="s">
        <v>6</v>
      </c>
    </row>
    <row r="101" spans="1:4" x14ac:dyDescent="0.25">
      <c r="A101" s="2" t="s">
        <v>367</v>
      </c>
      <c r="B101" s="6">
        <v>2098</v>
      </c>
      <c r="C101" s="6">
        <v>1504</v>
      </c>
      <c r="D101" s="6">
        <v>2097</v>
      </c>
    </row>
    <row r="102" spans="1:4" x14ac:dyDescent="0.25">
      <c r="A102" s="2" t="s">
        <v>368</v>
      </c>
      <c r="B102" s="6">
        <v>2872</v>
      </c>
      <c r="C102" s="6">
        <v>3002</v>
      </c>
      <c r="D102" s="6">
        <v>2973</v>
      </c>
    </row>
    <row r="103" spans="1:4" x14ac:dyDescent="0.25">
      <c r="A103" s="2" t="s">
        <v>369</v>
      </c>
      <c r="B103" s="4">
        <v>132</v>
      </c>
      <c r="C103" s="4">
        <v>133</v>
      </c>
      <c r="D103" s="4" t="s">
        <v>6</v>
      </c>
    </row>
    <row r="104" spans="1:4" x14ac:dyDescent="0.25">
      <c r="A104" s="2" t="s">
        <v>370</v>
      </c>
      <c r="B104" s="4" t="s">
        <v>106</v>
      </c>
      <c r="C104" s="4" t="s">
        <v>106</v>
      </c>
      <c r="D104" s="4" t="s">
        <v>6</v>
      </c>
    </row>
    <row r="105" spans="1:4" ht="30" x14ac:dyDescent="0.25">
      <c r="A105" s="2" t="s">
        <v>372</v>
      </c>
      <c r="B105" s="4" t="s">
        <v>106</v>
      </c>
      <c r="C105" s="4" t="s">
        <v>106</v>
      </c>
      <c r="D105" s="4" t="s">
        <v>6</v>
      </c>
    </row>
    <row r="106" spans="1:4" x14ac:dyDescent="0.25">
      <c r="A106" s="2" t="s">
        <v>373</v>
      </c>
      <c r="B106" s="4">
        <v>-279</v>
      </c>
      <c r="C106" s="6">
        <v>-2000</v>
      </c>
      <c r="D106" s="4" t="s">
        <v>6</v>
      </c>
    </row>
    <row r="107" spans="1:4" x14ac:dyDescent="0.25">
      <c r="A107" s="2" t="s">
        <v>376</v>
      </c>
      <c r="B107" s="4">
        <v>-54</v>
      </c>
      <c r="C107" s="6">
        <v>11934</v>
      </c>
      <c r="D107" s="4" t="s">
        <v>6</v>
      </c>
    </row>
    <row r="108" spans="1:4" x14ac:dyDescent="0.25">
      <c r="A108" s="2" t="s">
        <v>379</v>
      </c>
      <c r="B108" s="6">
        <v>-2659</v>
      </c>
      <c r="C108" s="6">
        <v>-2501</v>
      </c>
      <c r="D108" s="4" t="s">
        <v>6</v>
      </c>
    </row>
    <row r="109" spans="1:4" x14ac:dyDescent="0.25">
      <c r="A109" s="2" t="s">
        <v>384</v>
      </c>
      <c r="B109" s="6">
        <v>85543</v>
      </c>
      <c r="C109" s="6">
        <v>83433</v>
      </c>
      <c r="D109" s="6">
        <v>71361</v>
      </c>
    </row>
    <row r="110" spans="1:4" x14ac:dyDescent="0.25">
      <c r="A110" s="3" t="s">
        <v>385</v>
      </c>
      <c r="B110" s="4" t="s">
        <v>6</v>
      </c>
      <c r="C110" s="4" t="s">
        <v>6</v>
      </c>
      <c r="D110" s="4" t="s">
        <v>6</v>
      </c>
    </row>
    <row r="111" spans="1:4" x14ac:dyDescent="0.25">
      <c r="A111" s="2" t="s">
        <v>386</v>
      </c>
      <c r="B111" s="6">
        <v>34217</v>
      </c>
      <c r="C111" s="6">
        <v>32167</v>
      </c>
      <c r="D111" s="4" t="s">
        <v>6</v>
      </c>
    </row>
    <row r="112" spans="1:4" x14ac:dyDescent="0.25">
      <c r="A112" s="2" t="s">
        <v>387</v>
      </c>
      <c r="B112" s="6">
        <v>2102</v>
      </c>
      <c r="C112" s="6">
        <v>1283</v>
      </c>
      <c r="D112" s="4" t="s">
        <v>6</v>
      </c>
    </row>
    <row r="113" spans="1:4" x14ac:dyDescent="0.25">
      <c r="A113" s="2" t="s">
        <v>388</v>
      </c>
      <c r="B113" s="6">
        <v>3501</v>
      </c>
      <c r="C113" s="6">
        <v>3492</v>
      </c>
      <c r="D113" s="4" t="s">
        <v>6</v>
      </c>
    </row>
    <row r="114" spans="1:4" x14ac:dyDescent="0.25">
      <c r="A114" s="2" t="s">
        <v>369</v>
      </c>
      <c r="B114" s="4">
        <v>132</v>
      </c>
      <c r="C114" s="4">
        <v>133</v>
      </c>
      <c r="D114" s="4" t="s">
        <v>6</v>
      </c>
    </row>
    <row r="115" spans="1:4" ht="30" x14ac:dyDescent="0.25">
      <c r="A115" s="2" t="s">
        <v>372</v>
      </c>
      <c r="B115" s="4" t="s">
        <v>106</v>
      </c>
      <c r="C115" s="4" t="s">
        <v>106</v>
      </c>
      <c r="D115" s="4" t="s">
        <v>6</v>
      </c>
    </row>
    <row r="116" spans="1:4" x14ac:dyDescent="0.25">
      <c r="A116" s="2" t="s">
        <v>373</v>
      </c>
      <c r="B116" s="4">
        <v>-215</v>
      </c>
      <c r="C116" s="4">
        <v>-357</v>
      </c>
      <c r="D116" s="4" t="s">
        <v>6</v>
      </c>
    </row>
    <row r="117" spans="1:4" x14ac:dyDescent="0.25">
      <c r="A117" s="2" t="s">
        <v>379</v>
      </c>
      <c r="B117" s="6">
        <v>-2659</v>
      </c>
      <c r="C117" s="6">
        <v>-2501</v>
      </c>
      <c r="D117" s="4" t="s">
        <v>6</v>
      </c>
    </row>
    <row r="118" spans="1:4" x14ac:dyDescent="0.25">
      <c r="A118" s="2" t="s">
        <v>391</v>
      </c>
      <c r="B118" s="6">
        <v>37078</v>
      </c>
      <c r="C118" s="6">
        <v>34217</v>
      </c>
      <c r="D118" s="6">
        <v>32167</v>
      </c>
    </row>
    <row r="119" spans="1:4" x14ac:dyDescent="0.25">
      <c r="A119" s="2" t="s">
        <v>392</v>
      </c>
      <c r="B119" s="6">
        <v>-48465</v>
      </c>
      <c r="C119" s="6">
        <v>-49216</v>
      </c>
      <c r="D119" s="4" t="s">
        <v>6</v>
      </c>
    </row>
    <row r="120" spans="1:4" ht="30" x14ac:dyDescent="0.25">
      <c r="A120" s="3" t="s">
        <v>397</v>
      </c>
      <c r="B120" s="4" t="s">
        <v>6</v>
      </c>
      <c r="C120" s="4" t="s">
        <v>6</v>
      </c>
      <c r="D120" s="4" t="s">
        <v>6</v>
      </c>
    </row>
    <row r="121" spans="1:4" x14ac:dyDescent="0.25">
      <c r="A121" s="2" t="s">
        <v>398</v>
      </c>
      <c r="B121" s="4">
        <v>22</v>
      </c>
      <c r="C121" s="4">
        <v>144</v>
      </c>
      <c r="D121" s="4" t="s">
        <v>6</v>
      </c>
    </row>
    <row r="122" spans="1:4" x14ac:dyDescent="0.25">
      <c r="A122" s="2" t="s">
        <v>399</v>
      </c>
      <c r="B122" s="4">
        <v>-5</v>
      </c>
      <c r="C122" s="4">
        <v>-5</v>
      </c>
      <c r="D122" s="4" t="s">
        <v>6</v>
      </c>
    </row>
    <row r="123" spans="1:4" ht="30" x14ac:dyDescent="0.25">
      <c r="A123" s="2" t="s">
        <v>403</v>
      </c>
      <c r="B123" s="6">
        <v>-48482</v>
      </c>
      <c r="C123" s="6">
        <v>-49355</v>
      </c>
      <c r="D123" s="4" t="s">
        <v>6</v>
      </c>
    </row>
    <row r="124" spans="1:4" ht="30" x14ac:dyDescent="0.25">
      <c r="A124" s="2" t="s">
        <v>408</v>
      </c>
      <c r="B124" s="6">
        <v>-48465</v>
      </c>
      <c r="C124" s="6">
        <v>-49216</v>
      </c>
      <c r="D124" s="4" t="s">
        <v>6</v>
      </c>
    </row>
    <row r="125" spans="1:4" ht="30" x14ac:dyDescent="0.25">
      <c r="A125" s="3" t="s">
        <v>409</v>
      </c>
      <c r="B125" s="4" t="s">
        <v>6</v>
      </c>
      <c r="C125" s="4" t="s">
        <v>6</v>
      </c>
      <c r="D125" s="4" t="s">
        <v>6</v>
      </c>
    </row>
    <row r="126" spans="1:4" x14ac:dyDescent="0.25">
      <c r="A126" s="2" t="s">
        <v>590</v>
      </c>
      <c r="B126" s="6">
        <v>24392</v>
      </c>
      <c r="C126" s="6">
        <v>26310</v>
      </c>
      <c r="D126" s="4" t="s">
        <v>6</v>
      </c>
    </row>
    <row r="127" spans="1:4" x14ac:dyDescent="0.25">
      <c r="A127" s="2" t="s">
        <v>411</v>
      </c>
      <c r="B127" s="4">
        <v>-798</v>
      </c>
      <c r="C127" s="6">
        <v>-1080</v>
      </c>
      <c r="D127" s="4" t="s">
        <v>6</v>
      </c>
    </row>
    <row r="128" spans="1:4" ht="30" x14ac:dyDescent="0.25">
      <c r="A128" s="2" t="s">
        <v>595</v>
      </c>
      <c r="B128" s="6">
        <v>23594</v>
      </c>
      <c r="C128" s="6">
        <v>25230</v>
      </c>
      <c r="D128" s="6">
        <v>13736</v>
      </c>
    </row>
    <row r="129" spans="1:4" ht="30" x14ac:dyDescent="0.25">
      <c r="A129" s="3" t="s">
        <v>415</v>
      </c>
      <c r="B129" s="4" t="s">
        <v>6</v>
      </c>
      <c r="C129" s="4" t="s">
        <v>6</v>
      </c>
      <c r="D129" s="4" t="s">
        <v>6</v>
      </c>
    </row>
    <row r="130" spans="1:4" x14ac:dyDescent="0.25">
      <c r="A130" s="2" t="s">
        <v>453</v>
      </c>
      <c r="B130" s="6">
        <v>1531</v>
      </c>
      <c r="C130" s="6">
        <v>1418</v>
      </c>
      <c r="D130" s="4" t="s">
        <v>6</v>
      </c>
    </row>
    <row r="131" spans="1:4" ht="30" x14ac:dyDescent="0.25">
      <c r="A131" s="2" t="s">
        <v>417</v>
      </c>
      <c r="B131" s="4">
        <v>-82</v>
      </c>
      <c r="C131" s="4">
        <v>-96</v>
      </c>
      <c r="D131" s="4" t="s">
        <v>6</v>
      </c>
    </row>
    <row r="132" spans="1:4" x14ac:dyDescent="0.25">
      <c r="A132" s="2" t="s">
        <v>124</v>
      </c>
      <c r="B132" s="7">
        <v>1449</v>
      </c>
      <c r="C132" s="7">
        <v>1322</v>
      </c>
      <c r="D132"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4</v>
      </c>
      <c r="B1" s="8" t="s">
        <v>1</v>
      </c>
      <c r="C1" s="8"/>
    </row>
    <row r="2" spans="1:3" ht="30" x14ac:dyDescent="0.25">
      <c r="A2" s="1" t="s">
        <v>63</v>
      </c>
      <c r="B2" s="1" t="s">
        <v>2</v>
      </c>
      <c r="C2" s="1" t="s">
        <v>33</v>
      </c>
    </row>
    <row r="3" spans="1:3" x14ac:dyDescent="0.25">
      <c r="A3" s="2" t="s">
        <v>1266</v>
      </c>
      <c r="B3" s="4" t="s">
        <v>6</v>
      </c>
      <c r="C3" s="4" t="s">
        <v>6</v>
      </c>
    </row>
    <row r="4" spans="1:3" ht="30" x14ac:dyDescent="0.25">
      <c r="A4" s="3" t="s">
        <v>1260</v>
      </c>
      <c r="B4" s="4" t="s">
        <v>6</v>
      </c>
      <c r="C4" s="4" t="s">
        <v>6</v>
      </c>
    </row>
    <row r="5" spans="1:3" x14ac:dyDescent="0.25">
      <c r="A5" s="2" t="s">
        <v>234</v>
      </c>
      <c r="B5" s="7">
        <v>152732</v>
      </c>
      <c r="C5" s="7">
        <v>138962</v>
      </c>
    </row>
    <row r="6" spans="1:3" x14ac:dyDescent="0.25">
      <c r="A6" s="2" t="s">
        <v>421</v>
      </c>
      <c r="B6" s="6">
        <v>-46707</v>
      </c>
      <c r="C6" s="6">
        <v>29877</v>
      </c>
    </row>
    <row r="7" spans="1:3" ht="30" x14ac:dyDescent="0.25">
      <c r="A7" s="2" t="s">
        <v>424</v>
      </c>
      <c r="B7" s="6">
        <v>1668</v>
      </c>
      <c r="C7" s="6">
        <v>-3199</v>
      </c>
    </row>
    <row r="8" spans="1:3" ht="30" x14ac:dyDescent="0.25">
      <c r="A8" s="2" t="s">
        <v>425</v>
      </c>
      <c r="B8" s="6">
        <v>-13995</v>
      </c>
      <c r="C8" s="6">
        <v>-11672</v>
      </c>
    </row>
    <row r="9" spans="1:3" ht="30" x14ac:dyDescent="0.25">
      <c r="A9" s="2" t="s">
        <v>430</v>
      </c>
      <c r="B9" s="4">
        <v>-157</v>
      </c>
      <c r="C9" s="4">
        <v>-342</v>
      </c>
    </row>
    <row r="10" spans="1:3" x14ac:dyDescent="0.25">
      <c r="A10" s="2" t="s">
        <v>433</v>
      </c>
      <c r="B10" s="4" t="s">
        <v>6</v>
      </c>
      <c r="C10" s="4">
        <v>-894</v>
      </c>
    </row>
    <row r="11" spans="1:3" x14ac:dyDescent="0.25">
      <c r="A11" s="2" t="s">
        <v>435</v>
      </c>
      <c r="B11" s="4" t="s">
        <v>106</v>
      </c>
      <c r="C11" s="4" t="s">
        <v>106</v>
      </c>
    </row>
    <row r="12" spans="1:3" x14ac:dyDescent="0.25">
      <c r="A12" s="2" t="s">
        <v>243</v>
      </c>
      <c r="B12" s="6">
        <v>93541</v>
      </c>
      <c r="C12" s="6">
        <v>152732</v>
      </c>
    </row>
    <row r="13" spans="1:3" x14ac:dyDescent="0.25">
      <c r="A13" s="2" t="s">
        <v>1269</v>
      </c>
      <c r="B13" s="4" t="s">
        <v>6</v>
      </c>
      <c r="C13" s="4" t="s">
        <v>6</v>
      </c>
    </row>
    <row r="14" spans="1:3" ht="30" x14ac:dyDescent="0.25">
      <c r="A14" s="3" t="s">
        <v>1260</v>
      </c>
      <c r="B14" s="4" t="s">
        <v>6</v>
      </c>
      <c r="C14" s="4" t="s">
        <v>6</v>
      </c>
    </row>
    <row r="15" spans="1:3" x14ac:dyDescent="0.25">
      <c r="A15" s="2" t="s">
        <v>234</v>
      </c>
      <c r="B15" s="6">
        <v>25230</v>
      </c>
      <c r="C15" s="6">
        <v>13736</v>
      </c>
    </row>
    <row r="16" spans="1:3" x14ac:dyDescent="0.25">
      <c r="A16" s="2" t="s">
        <v>421</v>
      </c>
      <c r="B16" s="4">
        <v>-642</v>
      </c>
      <c r="C16" s="6">
        <v>12197</v>
      </c>
    </row>
    <row r="17" spans="1:3" ht="30" x14ac:dyDescent="0.25">
      <c r="A17" s="2" t="s">
        <v>424</v>
      </c>
      <c r="B17" s="4" t="s">
        <v>106</v>
      </c>
      <c r="C17" s="4" t="s">
        <v>106</v>
      </c>
    </row>
    <row r="18" spans="1:3" ht="30" x14ac:dyDescent="0.25">
      <c r="A18" s="2" t="s">
        <v>425</v>
      </c>
      <c r="B18" s="6">
        <v>-1406</v>
      </c>
      <c r="C18" s="4">
        <v>-564</v>
      </c>
    </row>
    <row r="19" spans="1:3" ht="30" x14ac:dyDescent="0.25">
      <c r="A19" s="2" t="s">
        <v>430</v>
      </c>
      <c r="B19" s="4">
        <v>81</v>
      </c>
      <c r="C19" s="4">
        <v>97</v>
      </c>
    </row>
    <row r="20" spans="1:3" x14ac:dyDescent="0.25">
      <c r="A20" s="2" t="s">
        <v>433</v>
      </c>
      <c r="B20" s="4" t="s">
        <v>106</v>
      </c>
      <c r="C20" s="4" t="s">
        <v>106</v>
      </c>
    </row>
    <row r="21" spans="1:3" x14ac:dyDescent="0.25">
      <c r="A21" s="2" t="s">
        <v>435</v>
      </c>
      <c r="B21" s="4">
        <v>331</v>
      </c>
      <c r="C21" s="4">
        <v>-236</v>
      </c>
    </row>
    <row r="22" spans="1:3" x14ac:dyDescent="0.25">
      <c r="A22" s="2" t="s">
        <v>243</v>
      </c>
      <c r="B22" s="6">
        <v>23594</v>
      </c>
      <c r="C22" s="6">
        <v>25230</v>
      </c>
    </row>
    <row r="23" spans="1:3" ht="30" x14ac:dyDescent="0.25">
      <c r="A23" s="2" t="s">
        <v>1272</v>
      </c>
      <c r="B23" s="4" t="s">
        <v>6</v>
      </c>
      <c r="C23" s="4" t="s">
        <v>6</v>
      </c>
    </row>
    <row r="24" spans="1:3" ht="30" x14ac:dyDescent="0.25">
      <c r="A24" s="3" t="s">
        <v>1260</v>
      </c>
      <c r="B24" s="4" t="s">
        <v>6</v>
      </c>
      <c r="C24" s="4" t="s">
        <v>6</v>
      </c>
    </row>
    <row r="25" spans="1:3" x14ac:dyDescent="0.25">
      <c r="A25" s="2" t="s">
        <v>234</v>
      </c>
      <c r="B25" s="6">
        <v>29651</v>
      </c>
      <c r="C25" s="6">
        <v>35374</v>
      </c>
    </row>
    <row r="26" spans="1:3" x14ac:dyDescent="0.25">
      <c r="A26" s="2" t="s">
        <v>421</v>
      </c>
      <c r="B26" s="6">
        <v>-11619</v>
      </c>
      <c r="C26" s="6">
        <v>-4315</v>
      </c>
    </row>
    <row r="27" spans="1:3" ht="30" x14ac:dyDescent="0.25">
      <c r="A27" s="2" t="s">
        <v>424</v>
      </c>
      <c r="B27" s="4" t="s">
        <v>6</v>
      </c>
      <c r="C27" s="4">
        <v>-202</v>
      </c>
    </row>
    <row r="28" spans="1:3" ht="30" x14ac:dyDescent="0.25">
      <c r="A28" s="2" t="s">
        <v>425</v>
      </c>
      <c r="B28" s="6">
        <v>-2112</v>
      </c>
      <c r="C28" s="6">
        <v>-1790</v>
      </c>
    </row>
    <row r="29" spans="1:3" ht="30" x14ac:dyDescent="0.25">
      <c r="A29" s="2" t="s">
        <v>430</v>
      </c>
      <c r="B29" s="4">
        <v>473</v>
      </c>
      <c r="C29" s="4">
        <v>584</v>
      </c>
    </row>
    <row r="30" spans="1:3" x14ac:dyDescent="0.25">
      <c r="A30" s="2" t="s">
        <v>435</v>
      </c>
      <c r="B30" s="4" t="s">
        <v>106</v>
      </c>
      <c r="C30" s="4" t="s">
        <v>106</v>
      </c>
    </row>
    <row r="31" spans="1:3" x14ac:dyDescent="0.25">
      <c r="A31" s="2" t="s">
        <v>243</v>
      </c>
      <c r="B31" s="6">
        <v>16393</v>
      </c>
      <c r="C31" s="6">
        <v>29651</v>
      </c>
    </row>
    <row r="32" spans="1:3" ht="30" x14ac:dyDescent="0.25">
      <c r="A32" s="2" t="s">
        <v>1273</v>
      </c>
      <c r="B32" s="4" t="s">
        <v>6</v>
      </c>
      <c r="C32" s="4" t="s">
        <v>6</v>
      </c>
    </row>
    <row r="33" spans="1:3" ht="30" x14ac:dyDescent="0.25">
      <c r="A33" s="3" t="s">
        <v>1260</v>
      </c>
      <c r="B33" s="4" t="s">
        <v>6</v>
      </c>
      <c r="C33" s="4" t="s">
        <v>6</v>
      </c>
    </row>
    <row r="34" spans="1:3" x14ac:dyDescent="0.25">
      <c r="A34" s="2" t="s">
        <v>234</v>
      </c>
      <c r="B34" s="4">
        <v>-138</v>
      </c>
      <c r="C34" s="4">
        <v>-260</v>
      </c>
    </row>
    <row r="35" spans="1:3" x14ac:dyDescent="0.25">
      <c r="A35" s="2" t="s">
        <v>421</v>
      </c>
      <c r="B35" s="4">
        <v>-117</v>
      </c>
      <c r="C35" s="4">
        <v>108</v>
      </c>
    </row>
    <row r="36" spans="1:3" ht="30" x14ac:dyDescent="0.25">
      <c r="A36" s="2" t="s">
        <v>424</v>
      </c>
      <c r="B36" s="4" t="s">
        <v>106</v>
      </c>
      <c r="C36" s="4" t="s">
        <v>106</v>
      </c>
    </row>
    <row r="37" spans="1:3" ht="30" x14ac:dyDescent="0.25">
      <c r="A37" s="2" t="s">
        <v>425</v>
      </c>
      <c r="B37" s="4">
        <v>4</v>
      </c>
      <c r="C37" s="4">
        <v>14</v>
      </c>
    </row>
    <row r="38" spans="1:3" ht="30" x14ac:dyDescent="0.25">
      <c r="A38" s="2" t="s">
        <v>430</v>
      </c>
      <c r="B38" s="4" t="s">
        <v>106</v>
      </c>
      <c r="C38" s="4" t="s">
        <v>106</v>
      </c>
    </row>
    <row r="39" spans="1:3" x14ac:dyDescent="0.25">
      <c r="A39" s="2" t="s">
        <v>435</v>
      </c>
      <c r="B39" s="4">
        <v>8</v>
      </c>
      <c r="C39" s="4" t="s">
        <v>6</v>
      </c>
    </row>
    <row r="40" spans="1:3" x14ac:dyDescent="0.25">
      <c r="A40" s="2" t="s">
        <v>243</v>
      </c>
      <c r="B40" s="7">
        <v>-243</v>
      </c>
      <c r="C40" s="7">
        <v>-13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75</v>
      </c>
      <c r="B1" s="8" t="s">
        <v>2</v>
      </c>
      <c r="C1" s="8" t="s">
        <v>33</v>
      </c>
    </row>
    <row r="2" spans="1:3" ht="30" x14ac:dyDescent="0.25">
      <c r="A2" s="1" t="s">
        <v>63</v>
      </c>
      <c r="B2" s="8"/>
      <c r="C2" s="8"/>
    </row>
    <row r="3" spans="1:3" x14ac:dyDescent="0.25">
      <c r="A3" s="2" t="s">
        <v>1266</v>
      </c>
      <c r="B3" s="4" t="s">
        <v>6</v>
      </c>
      <c r="C3" s="4" t="s">
        <v>6</v>
      </c>
    </row>
    <row r="4" spans="1:3" x14ac:dyDescent="0.25">
      <c r="A4" s="3" t="s">
        <v>438</v>
      </c>
      <c r="B4" s="4" t="s">
        <v>6</v>
      </c>
      <c r="C4" s="4" t="s">
        <v>6</v>
      </c>
    </row>
    <row r="5" spans="1:3" x14ac:dyDescent="0.25">
      <c r="A5" s="2" t="s">
        <v>439</v>
      </c>
      <c r="B5" s="7">
        <v>291310</v>
      </c>
      <c r="C5" s="7">
        <v>316080</v>
      </c>
    </row>
    <row r="6" spans="1:3" ht="30" x14ac:dyDescent="0.25">
      <c r="A6" s="3" t="s">
        <v>440</v>
      </c>
      <c r="B6" s="4" t="s">
        <v>6</v>
      </c>
      <c r="C6" s="4" t="s">
        <v>6</v>
      </c>
    </row>
    <row r="7" spans="1:3" x14ac:dyDescent="0.25">
      <c r="A7" s="2" t="s">
        <v>441</v>
      </c>
      <c r="B7" s="6">
        <v>299716</v>
      </c>
      <c r="C7" s="6">
        <v>326792</v>
      </c>
    </row>
    <row r="8" spans="1:3" x14ac:dyDescent="0.25">
      <c r="A8" s="2" t="s">
        <v>439</v>
      </c>
      <c r="B8" s="6">
        <v>291310</v>
      </c>
      <c r="C8" s="6">
        <v>316080</v>
      </c>
    </row>
    <row r="9" spans="1:3" x14ac:dyDescent="0.25">
      <c r="A9" s="2" t="s">
        <v>442</v>
      </c>
      <c r="B9" s="6">
        <v>243506</v>
      </c>
      <c r="C9" s="6">
        <v>214128</v>
      </c>
    </row>
    <row r="10" spans="1:3" x14ac:dyDescent="0.25">
      <c r="A10" s="2" t="s">
        <v>1269</v>
      </c>
      <c r="B10" s="4" t="s">
        <v>6</v>
      </c>
      <c r="C10" s="4" t="s">
        <v>6</v>
      </c>
    </row>
    <row r="11" spans="1:3" x14ac:dyDescent="0.25">
      <c r="A11" s="3" t="s">
        <v>438</v>
      </c>
      <c r="B11" s="4" t="s">
        <v>6</v>
      </c>
      <c r="C11" s="4" t="s">
        <v>6</v>
      </c>
    </row>
    <row r="12" spans="1:3" x14ac:dyDescent="0.25">
      <c r="A12" s="2" t="s">
        <v>439</v>
      </c>
      <c r="B12" s="6">
        <v>67647</v>
      </c>
      <c r="C12" s="6">
        <v>65725</v>
      </c>
    </row>
    <row r="13" spans="1:3" ht="30" x14ac:dyDescent="0.25">
      <c r="A13" s="3" t="s">
        <v>440</v>
      </c>
      <c r="B13" s="4" t="s">
        <v>6</v>
      </c>
      <c r="C13" s="4" t="s">
        <v>6</v>
      </c>
    </row>
    <row r="14" spans="1:3" x14ac:dyDescent="0.25">
      <c r="A14" s="2" t="s">
        <v>441</v>
      </c>
      <c r="B14" s="6">
        <v>71788</v>
      </c>
      <c r="C14" s="6">
        <v>70153</v>
      </c>
    </row>
    <row r="15" spans="1:3" x14ac:dyDescent="0.25">
      <c r="A15" s="2" t="s">
        <v>439</v>
      </c>
      <c r="B15" s="6">
        <v>59589</v>
      </c>
      <c r="C15" s="6">
        <v>58425</v>
      </c>
    </row>
    <row r="16" spans="1:3" x14ac:dyDescent="0.25">
      <c r="A16" s="2" t="s">
        <v>442</v>
      </c>
      <c r="B16" s="7">
        <v>29000</v>
      </c>
      <c r="C16" s="7">
        <v>267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5" width="35.85546875" bestFit="1" customWidth="1"/>
    <col min="6" max="8" width="35.42578125" bestFit="1" customWidth="1"/>
    <col min="9" max="14" width="36.5703125" bestFit="1" customWidth="1"/>
  </cols>
  <sheetData>
    <row r="1" spans="1:14" ht="15" customHeight="1" x14ac:dyDescent="0.25">
      <c r="A1" s="1" t="s">
        <v>1276</v>
      </c>
      <c r="B1" s="1" t="s">
        <v>1258</v>
      </c>
      <c r="C1" s="8" t="s">
        <v>1</v>
      </c>
      <c r="D1" s="8"/>
      <c r="E1" s="8"/>
      <c r="F1" s="8"/>
      <c r="G1" s="8"/>
      <c r="H1" s="8"/>
      <c r="I1" s="8"/>
      <c r="J1" s="8"/>
      <c r="K1" s="8"/>
      <c r="L1" s="8"/>
      <c r="M1" s="8"/>
      <c r="N1" s="8"/>
    </row>
    <row r="2" spans="1:14" ht="30" x14ac:dyDescent="0.25">
      <c r="A2" s="1" t="s">
        <v>63</v>
      </c>
      <c r="B2" s="8" t="s">
        <v>1259</v>
      </c>
      <c r="C2" s="1" t="s">
        <v>2</v>
      </c>
      <c r="D2" s="1" t="s">
        <v>33</v>
      </c>
      <c r="E2" s="1" t="s">
        <v>34</v>
      </c>
      <c r="F2" s="1" t="s">
        <v>2</v>
      </c>
      <c r="G2" s="1" t="s">
        <v>33</v>
      </c>
      <c r="H2" s="1" t="s">
        <v>34</v>
      </c>
      <c r="I2" s="1" t="s">
        <v>2</v>
      </c>
      <c r="J2" s="1" t="s">
        <v>33</v>
      </c>
      <c r="K2" s="1" t="s">
        <v>34</v>
      </c>
      <c r="L2" s="1" t="s">
        <v>2</v>
      </c>
      <c r="M2" s="1" t="s">
        <v>33</v>
      </c>
      <c r="N2" s="1" t="s">
        <v>34</v>
      </c>
    </row>
    <row r="3" spans="1:14" ht="30" x14ac:dyDescent="0.25">
      <c r="A3" s="1"/>
      <c r="B3" s="8"/>
      <c r="C3" s="1" t="s">
        <v>1266</v>
      </c>
      <c r="D3" s="1" t="s">
        <v>1266</v>
      </c>
      <c r="E3" s="1" t="s">
        <v>1266</v>
      </c>
      <c r="F3" s="1" t="s">
        <v>1269</v>
      </c>
      <c r="G3" s="1" t="s">
        <v>1269</v>
      </c>
      <c r="H3" s="1" t="s">
        <v>1269</v>
      </c>
      <c r="I3" s="1" t="s">
        <v>1272</v>
      </c>
      <c r="J3" s="1" t="s">
        <v>1272</v>
      </c>
      <c r="K3" s="1" t="s">
        <v>1272</v>
      </c>
      <c r="L3" s="1" t="s">
        <v>1273</v>
      </c>
      <c r="M3" s="1" t="s">
        <v>1273</v>
      </c>
      <c r="N3" s="1" t="s">
        <v>1273</v>
      </c>
    </row>
    <row r="4" spans="1:14" ht="30" x14ac:dyDescent="0.25">
      <c r="A4" s="3" t="s">
        <v>1260</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367</v>
      </c>
      <c r="B5" s="4" t="s">
        <v>6</v>
      </c>
      <c r="C5" s="7">
        <v>8896</v>
      </c>
      <c r="D5" s="7">
        <v>7488</v>
      </c>
      <c r="E5" s="7">
        <v>6058</v>
      </c>
      <c r="F5" s="7">
        <v>2098</v>
      </c>
      <c r="G5" s="7">
        <v>1504</v>
      </c>
      <c r="H5" s="7">
        <v>2097</v>
      </c>
      <c r="I5" s="7">
        <v>1145</v>
      </c>
      <c r="J5" s="7">
        <v>1183</v>
      </c>
      <c r="K5" s="7">
        <v>1122</v>
      </c>
      <c r="L5" s="7">
        <v>35</v>
      </c>
      <c r="M5" s="7">
        <v>28</v>
      </c>
      <c r="N5" s="7">
        <v>31</v>
      </c>
    </row>
    <row r="6" spans="1:14" x14ac:dyDescent="0.25">
      <c r="A6" s="2" t="s">
        <v>368</v>
      </c>
      <c r="B6" s="4" t="s">
        <v>6</v>
      </c>
      <c r="C6" s="6">
        <v>12314</v>
      </c>
      <c r="D6" s="6">
        <v>12137</v>
      </c>
      <c r="E6" s="6">
        <v>12008</v>
      </c>
      <c r="F6" s="6">
        <v>2872</v>
      </c>
      <c r="G6" s="6">
        <v>3002</v>
      </c>
      <c r="H6" s="6">
        <v>2973</v>
      </c>
      <c r="I6" s="6">
        <v>2598</v>
      </c>
      <c r="J6" s="6">
        <v>2759</v>
      </c>
      <c r="K6" s="6">
        <v>2932</v>
      </c>
      <c r="L6" s="4">
        <v>38</v>
      </c>
      <c r="M6" s="4">
        <v>41</v>
      </c>
      <c r="N6" s="4">
        <v>41</v>
      </c>
    </row>
    <row r="7" spans="1:14" x14ac:dyDescent="0.25">
      <c r="A7" s="2" t="s">
        <v>444</v>
      </c>
      <c r="B7" s="4" t="s">
        <v>6</v>
      </c>
      <c r="C7" s="6">
        <v>-15241</v>
      </c>
      <c r="D7" s="6">
        <v>-14901</v>
      </c>
      <c r="E7" s="6">
        <v>-15575</v>
      </c>
      <c r="F7" s="6">
        <v>-1512</v>
      </c>
      <c r="G7" s="6">
        <v>-1547</v>
      </c>
      <c r="H7" s="6">
        <v>-1466</v>
      </c>
      <c r="I7" s="4" t="s">
        <v>6</v>
      </c>
      <c r="J7" s="4" t="s">
        <v>6</v>
      </c>
      <c r="K7" s="4" t="s">
        <v>6</v>
      </c>
      <c r="L7" s="4" t="s">
        <v>6</v>
      </c>
      <c r="M7" s="4" t="s">
        <v>6</v>
      </c>
      <c r="N7" s="4" t="s">
        <v>6</v>
      </c>
    </row>
    <row r="8" spans="1:14" ht="30" x14ac:dyDescent="0.25">
      <c r="A8" s="2" t="s">
        <v>417</v>
      </c>
      <c r="B8" s="4" t="s">
        <v>6</v>
      </c>
      <c r="C8" s="4">
        <v>157</v>
      </c>
      <c r="D8" s="4">
        <v>342</v>
      </c>
      <c r="E8" s="4">
        <v>666</v>
      </c>
      <c r="F8" s="4">
        <v>-81</v>
      </c>
      <c r="G8" s="4">
        <v>-97</v>
      </c>
      <c r="H8" s="4">
        <v>5</v>
      </c>
      <c r="I8" s="4">
        <v>-473</v>
      </c>
      <c r="J8" s="4">
        <v>-584</v>
      </c>
      <c r="K8" s="6">
        <v>-1147</v>
      </c>
      <c r="L8" s="4" t="s">
        <v>6</v>
      </c>
      <c r="M8" s="4" t="s">
        <v>6</v>
      </c>
      <c r="N8" s="4" t="s">
        <v>6</v>
      </c>
    </row>
    <row r="9" spans="1:14" x14ac:dyDescent="0.25">
      <c r="A9" s="2" t="s">
        <v>453</v>
      </c>
      <c r="B9" s="4" t="s">
        <v>6</v>
      </c>
      <c r="C9" s="6">
        <v>13995</v>
      </c>
      <c r="D9" s="6">
        <v>11672</v>
      </c>
      <c r="E9" s="6">
        <v>7438</v>
      </c>
      <c r="F9" s="6">
        <v>1406</v>
      </c>
      <c r="G9" s="4">
        <v>564</v>
      </c>
      <c r="H9" s="4">
        <v>858</v>
      </c>
      <c r="I9" s="6">
        <v>2112</v>
      </c>
      <c r="J9" s="6">
        <v>1789</v>
      </c>
      <c r="K9" s="6">
        <v>1606</v>
      </c>
      <c r="L9" s="4">
        <v>-4</v>
      </c>
      <c r="M9" s="4">
        <v>-14</v>
      </c>
      <c r="N9" s="4">
        <v>-8</v>
      </c>
    </row>
    <row r="10" spans="1:14" x14ac:dyDescent="0.25">
      <c r="A10" s="2" t="s">
        <v>433</v>
      </c>
      <c r="B10" s="4">
        <v>-682</v>
      </c>
      <c r="C10" s="4" t="s">
        <v>6</v>
      </c>
      <c r="D10" s="4">
        <v>682</v>
      </c>
      <c r="E10" s="4" t="s">
        <v>6</v>
      </c>
      <c r="F10" s="4" t="s">
        <v>6</v>
      </c>
      <c r="G10" s="4" t="s">
        <v>6</v>
      </c>
      <c r="H10" s="4" t="s">
        <v>6</v>
      </c>
      <c r="I10" s="4" t="s">
        <v>6</v>
      </c>
      <c r="J10" s="4" t="s">
        <v>6</v>
      </c>
      <c r="K10" s="4" t="s">
        <v>6</v>
      </c>
      <c r="L10" s="4" t="s">
        <v>6</v>
      </c>
      <c r="M10" s="4" t="s">
        <v>6</v>
      </c>
      <c r="N10" s="4" t="s">
        <v>6</v>
      </c>
    </row>
    <row r="11" spans="1:14" x14ac:dyDescent="0.25">
      <c r="A11" s="2" t="s">
        <v>454</v>
      </c>
      <c r="B11" s="4" t="s">
        <v>6</v>
      </c>
      <c r="C11" s="7">
        <v>20121</v>
      </c>
      <c r="D11" s="7">
        <v>17420</v>
      </c>
      <c r="E11" s="7">
        <v>10595</v>
      </c>
      <c r="F11" s="7">
        <v>4783</v>
      </c>
      <c r="G11" s="7">
        <v>3426</v>
      </c>
      <c r="H11" s="7">
        <v>4467</v>
      </c>
      <c r="I11" s="7">
        <v>5382</v>
      </c>
      <c r="J11" s="7">
        <v>5147</v>
      </c>
      <c r="K11" s="7">
        <v>4513</v>
      </c>
      <c r="L11" s="7">
        <v>69</v>
      </c>
      <c r="M11" s="7">
        <v>55</v>
      </c>
      <c r="N11" s="7">
        <v>64</v>
      </c>
    </row>
  </sheetData>
  <mergeCells count="2">
    <mergeCell ref="C1:N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90" customHeight="1" x14ac:dyDescent="0.25">
      <c r="A1" s="8" t="s">
        <v>1277</v>
      </c>
      <c r="B1" s="8" t="s">
        <v>1</v>
      </c>
      <c r="C1" s="8"/>
      <c r="D1" s="8"/>
    </row>
    <row r="2" spans="1:4" x14ac:dyDescent="0.25">
      <c r="A2" s="8"/>
      <c r="B2" s="1" t="s">
        <v>2</v>
      </c>
      <c r="C2" s="1" t="s">
        <v>33</v>
      </c>
      <c r="D2" s="1" t="s">
        <v>34</v>
      </c>
    </row>
    <row r="3" spans="1:4" x14ac:dyDescent="0.25">
      <c r="A3" s="2" t="s">
        <v>1266</v>
      </c>
      <c r="B3" s="4" t="s">
        <v>6</v>
      </c>
      <c r="C3" s="4" t="s">
        <v>6</v>
      </c>
      <c r="D3" s="4" t="s">
        <v>6</v>
      </c>
    </row>
    <row r="4" spans="1:4" ht="30" x14ac:dyDescent="0.25">
      <c r="A4" s="3" t="s">
        <v>1278</v>
      </c>
      <c r="B4" s="4" t="s">
        <v>6</v>
      </c>
      <c r="C4" s="4" t="s">
        <v>6</v>
      </c>
      <c r="D4" s="4" t="s">
        <v>6</v>
      </c>
    </row>
    <row r="5" spans="1:4" x14ac:dyDescent="0.25">
      <c r="A5" s="2" t="s">
        <v>458</v>
      </c>
      <c r="B5" s="161">
        <v>4.7500000000000001E-2</v>
      </c>
      <c r="C5" s="161">
        <v>3.85E-2</v>
      </c>
      <c r="D5" s="161">
        <v>4.4600000000000001E-2</v>
      </c>
    </row>
    <row r="6" spans="1:4" x14ac:dyDescent="0.25">
      <c r="A6" s="2" t="s">
        <v>460</v>
      </c>
      <c r="B6" s="161">
        <v>3.3000000000000002E-2</v>
      </c>
      <c r="C6" s="161">
        <v>3.3000000000000002E-2</v>
      </c>
      <c r="D6" s="161">
        <v>3.2000000000000001E-2</v>
      </c>
    </row>
    <row r="7" spans="1:4" ht="45" x14ac:dyDescent="0.25">
      <c r="A7" s="3" t="s">
        <v>1279</v>
      </c>
      <c r="B7" s="4" t="s">
        <v>6</v>
      </c>
      <c r="C7" s="4" t="s">
        <v>6</v>
      </c>
      <c r="D7" s="4" t="s">
        <v>6</v>
      </c>
    </row>
    <row r="8" spans="1:4" x14ac:dyDescent="0.25">
      <c r="A8" s="2" t="s">
        <v>458</v>
      </c>
      <c r="B8" s="161">
        <v>3.85E-2</v>
      </c>
      <c r="C8" s="161">
        <v>4.4600000000000001E-2</v>
      </c>
      <c r="D8" s="161">
        <v>5.21E-2</v>
      </c>
    </row>
    <row r="9" spans="1:4" x14ac:dyDescent="0.25">
      <c r="A9" s="2" t="s">
        <v>444</v>
      </c>
      <c r="B9" s="161">
        <v>7.2400000000000006E-2</v>
      </c>
      <c r="C9" s="161">
        <v>7.7499999999999999E-2</v>
      </c>
      <c r="D9" s="161">
        <v>8.2500000000000004E-2</v>
      </c>
    </row>
    <row r="10" spans="1:4" x14ac:dyDescent="0.25">
      <c r="A10" s="2" t="s">
        <v>460</v>
      </c>
      <c r="B10" s="161">
        <v>3.3000000000000002E-2</v>
      </c>
      <c r="C10" s="161">
        <v>3.2000000000000001E-2</v>
      </c>
      <c r="D10" s="161">
        <v>3.3000000000000002E-2</v>
      </c>
    </row>
    <row r="11" spans="1:4" x14ac:dyDescent="0.25">
      <c r="A11" s="2" t="s">
        <v>1269</v>
      </c>
      <c r="B11" s="4" t="s">
        <v>6</v>
      </c>
      <c r="C11" s="4" t="s">
        <v>6</v>
      </c>
      <c r="D11" s="4" t="s">
        <v>6</v>
      </c>
    </row>
    <row r="12" spans="1:4" ht="30" x14ac:dyDescent="0.25">
      <c r="A12" s="3" t="s">
        <v>1278</v>
      </c>
      <c r="B12" s="4" t="s">
        <v>6</v>
      </c>
      <c r="C12" s="4" t="s">
        <v>6</v>
      </c>
      <c r="D12" s="4" t="s">
        <v>6</v>
      </c>
    </row>
    <row r="13" spans="1:4" x14ac:dyDescent="0.25">
      <c r="A13" s="2" t="s">
        <v>458</v>
      </c>
      <c r="B13" s="161">
        <v>3.7199999999999997E-2</v>
      </c>
      <c r="C13" s="161">
        <v>3.5200000000000002E-2</v>
      </c>
      <c r="D13" s="161">
        <v>4.4299999999999999E-2</v>
      </c>
    </row>
    <row r="14" spans="1:4" x14ac:dyDescent="0.25">
      <c r="A14" s="2" t="s">
        <v>460</v>
      </c>
      <c r="B14" s="161">
        <v>3.1800000000000002E-2</v>
      </c>
      <c r="C14" s="161">
        <v>3.1300000000000001E-2</v>
      </c>
      <c r="D14" s="161">
        <v>3.1600000000000003E-2</v>
      </c>
    </row>
    <row r="15" spans="1:4" ht="45" x14ac:dyDescent="0.25">
      <c r="A15" s="3" t="s">
        <v>1279</v>
      </c>
      <c r="B15" s="4" t="s">
        <v>6</v>
      </c>
      <c r="C15" s="4" t="s">
        <v>6</v>
      </c>
      <c r="D15" s="4" t="s">
        <v>6</v>
      </c>
    </row>
    <row r="16" spans="1:4" x14ac:dyDescent="0.25">
      <c r="A16" s="2" t="s">
        <v>458</v>
      </c>
      <c r="B16" s="161">
        <v>3.5200000000000002E-2</v>
      </c>
      <c r="C16" s="161">
        <v>4.4299999999999999E-2</v>
      </c>
      <c r="D16" s="161">
        <v>4.1700000000000001E-2</v>
      </c>
    </row>
    <row r="17" spans="1:4" x14ac:dyDescent="0.25">
      <c r="A17" s="2" t="s">
        <v>444</v>
      </c>
      <c r="B17" s="161">
        <v>4.4299999999999999E-2</v>
      </c>
      <c r="C17" s="161">
        <v>4.8500000000000001E-2</v>
      </c>
      <c r="D17" s="161">
        <v>4.8399999999999999E-2</v>
      </c>
    </row>
    <row r="18" spans="1:4" x14ac:dyDescent="0.25">
      <c r="A18" s="2" t="s">
        <v>460</v>
      </c>
      <c r="B18" s="161">
        <v>3.1300000000000001E-2</v>
      </c>
      <c r="C18" s="161">
        <v>3.1600000000000003E-2</v>
      </c>
      <c r="D18" s="161">
        <v>3.2099999999999997E-2</v>
      </c>
    </row>
    <row r="19" spans="1:4" ht="30" x14ac:dyDescent="0.25">
      <c r="A19" s="2" t="s">
        <v>1272</v>
      </c>
      <c r="B19" s="4" t="s">
        <v>6</v>
      </c>
      <c r="C19" s="4" t="s">
        <v>6</v>
      </c>
      <c r="D19" s="4" t="s">
        <v>6</v>
      </c>
    </row>
    <row r="20" spans="1:4" ht="30" x14ac:dyDescent="0.25">
      <c r="A20" s="3" t="s">
        <v>1278</v>
      </c>
      <c r="B20" s="4" t="s">
        <v>6</v>
      </c>
      <c r="C20" s="4" t="s">
        <v>6</v>
      </c>
      <c r="D20" s="4" t="s">
        <v>6</v>
      </c>
    </row>
    <row r="21" spans="1:4" x14ac:dyDescent="0.25">
      <c r="A21" s="2" t="s">
        <v>458</v>
      </c>
      <c r="B21" s="161">
        <v>4.8000000000000001E-2</v>
      </c>
      <c r="C21" s="161">
        <v>3.85E-2</v>
      </c>
      <c r="D21" s="161">
        <v>4.4999999999999998E-2</v>
      </c>
    </row>
    <row r="22" spans="1:4" x14ac:dyDescent="0.25">
      <c r="A22" s="2" t="s">
        <v>610</v>
      </c>
      <c r="B22" s="161">
        <v>4.1200000000000001E-2</v>
      </c>
      <c r="C22" s="161">
        <v>4.9000000000000002E-2</v>
      </c>
      <c r="D22" s="161">
        <v>9.3600000000000003E-2</v>
      </c>
    </row>
    <row r="23" spans="1:4" ht="45" x14ac:dyDescent="0.25">
      <c r="A23" s="2" t="s">
        <v>611</v>
      </c>
      <c r="B23" s="161">
        <v>3.4700000000000002E-2</v>
      </c>
      <c r="C23" s="161">
        <v>3.5999999999999997E-2</v>
      </c>
      <c r="D23" s="161">
        <v>0.05</v>
      </c>
    </row>
    <row r="24" spans="1:4" ht="30" x14ac:dyDescent="0.25">
      <c r="A24" s="2" t="s">
        <v>612</v>
      </c>
      <c r="B24" s="4" t="s">
        <v>1280</v>
      </c>
      <c r="C24" s="4" t="s">
        <v>1281</v>
      </c>
      <c r="D24" s="4" t="s">
        <v>1282</v>
      </c>
    </row>
    <row r="25" spans="1:4" ht="45" x14ac:dyDescent="0.25">
      <c r="A25" s="3" t="s">
        <v>1279</v>
      </c>
      <c r="B25" s="4" t="s">
        <v>6</v>
      </c>
      <c r="C25" s="4" t="s">
        <v>6</v>
      </c>
      <c r="D25" s="4" t="s">
        <v>6</v>
      </c>
    </row>
    <row r="26" spans="1:4" x14ac:dyDescent="0.25">
      <c r="A26" s="2" t="s">
        <v>458</v>
      </c>
      <c r="B26" s="161">
        <v>3.85E-2</v>
      </c>
      <c r="C26" s="161">
        <v>4.4999999999999998E-2</v>
      </c>
      <c r="D26" s="161">
        <v>5.2499999999999998E-2</v>
      </c>
    </row>
    <row r="27" spans="1:4" ht="30" x14ac:dyDescent="0.25">
      <c r="A27" s="2" t="s">
        <v>1273</v>
      </c>
      <c r="B27" s="4" t="s">
        <v>6</v>
      </c>
      <c r="C27" s="4" t="s">
        <v>6</v>
      </c>
      <c r="D27" s="4" t="s">
        <v>6</v>
      </c>
    </row>
    <row r="28" spans="1:4" ht="30" x14ac:dyDescent="0.25">
      <c r="A28" s="3" t="s">
        <v>1278</v>
      </c>
      <c r="B28" s="4" t="s">
        <v>6</v>
      </c>
      <c r="C28" s="4" t="s">
        <v>6</v>
      </c>
      <c r="D28" s="4" t="s">
        <v>6</v>
      </c>
    </row>
    <row r="29" spans="1:4" x14ac:dyDescent="0.25">
      <c r="A29" s="2" t="s">
        <v>458</v>
      </c>
      <c r="B29" s="161">
        <v>4.9500000000000002E-2</v>
      </c>
      <c r="C29" s="161">
        <v>4.3999999999999997E-2</v>
      </c>
      <c r="D29" s="161">
        <v>5.8500000000000003E-2</v>
      </c>
    </row>
    <row r="30" spans="1:4" x14ac:dyDescent="0.25">
      <c r="A30" s="2" t="s">
        <v>610</v>
      </c>
      <c r="B30" s="161">
        <v>6.6500000000000004E-2</v>
      </c>
      <c r="C30" s="161">
        <v>6.83E-2</v>
      </c>
      <c r="D30" s="161">
        <v>7.0000000000000007E-2</v>
      </c>
    </row>
    <row r="31" spans="1:4" ht="45" x14ac:dyDescent="0.25">
      <c r="A31" s="2" t="s">
        <v>611</v>
      </c>
      <c r="B31" s="161">
        <v>3.5000000000000003E-2</v>
      </c>
      <c r="C31" s="161">
        <v>3.5000000000000003E-2</v>
      </c>
      <c r="D31" s="161">
        <v>3.5000000000000003E-2</v>
      </c>
    </row>
    <row r="32" spans="1:4" ht="30" x14ac:dyDescent="0.25">
      <c r="A32" s="2" t="s">
        <v>612</v>
      </c>
      <c r="B32" s="4" t="s">
        <v>1283</v>
      </c>
      <c r="C32" s="4" t="s">
        <v>1283</v>
      </c>
      <c r="D32" s="4" t="s">
        <v>1283</v>
      </c>
    </row>
    <row r="33" spans="1:4" ht="45" x14ac:dyDescent="0.25">
      <c r="A33" s="3" t="s">
        <v>1279</v>
      </c>
      <c r="B33" s="4" t="s">
        <v>6</v>
      </c>
      <c r="C33" s="4" t="s">
        <v>6</v>
      </c>
      <c r="D33" s="4" t="s">
        <v>6</v>
      </c>
    </row>
    <row r="34" spans="1:4" x14ac:dyDescent="0.25">
      <c r="A34" s="2" t="s">
        <v>458</v>
      </c>
      <c r="B34" s="161">
        <v>4.3999999999999997E-2</v>
      </c>
      <c r="C34" s="161">
        <v>5.8500000000000003E-2</v>
      </c>
      <c r="D34" s="161">
        <v>5.7500000000000002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284</v>
      </c>
      <c r="B1" s="1" t="s">
        <v>1</v>
      </c>
    </row>
    <row r="2" spans="1:2" ht="30" x14ac:dyDescent="0.25">
      <c r="A2" s="1" t="s">
        <v>63</v>
      </c>
      <c r="B2" s="1" t="s">
        <v>2</v>
      </c>
    </row>
    <row r="3" spans="1:2" ht="30" x14ac:dyDescent="0.25">
      <c r="A3" s="2" t="s">
        <v>1285</v>
      </c>
      <c r="B3" s="4" t="s">
        <v>6</v>
      </c>
    </row>
    <row r="4" spans="1:2" ht="30" x14ac:dyDescent="0.25">
      <c r="A4" s="3" t="s">
        <v>1260</v>
      </c>
      <c r="B4" s="4" t="s">
        <v>6</v>
      </c>
    </row>
    <row r="5" spans="1:2" ht="30" x14ac:dyDescent="0.25">
      <c r="A5" s="2" t="s">
        <v>1286</v>
      </c>
      <c r="B5" s="7">
        <v>5207</v>
      </c>
    </row>
    <row r="6" spans="1:2" ht="30" x14ac:dyDescent="0.25">
      <c r="A6" s="2" t="s">
        <v>1287</v>
      </c>
      <c r="B6" s="6">
        <v>42756</v>
      </c>
    </row>
    <row r="7" spans="1:2" ht="30" x14ac:dyDescent="0.25">
      <c r="A7" s="2" t="s">
        <v>1288</v>
      </c>
      <c r="B7" s="6">
        <v>-4340</v>
      </c>
    </row>
    <row r="8" spans="1:2" ht="30" x14ac:dyDescent="0.25">
      <c r="A8" s="2" t="s">
        <v>1289</v>
      </c>
      <c r="B8" s="6">
        <v>-34718</v>
      </c>
    </row>
    <row r="9" spans="1:2" ht="30" x14ac:dyDescent="0.25">
      <c r="A9" s="2" t="s">
        <v>1290</v>
      </c>
      <c r="B9" s="4" t="s">
        <v>6</v>
      </c>
    </row>
    <row r="10" spans="1:2" ht="30" x14ac:dyDescent="0.25">
      <c r="A10" s="3" t="s">
        <v>1260</v>
      </c>
      <c r="B10" s="4" t="s">
        <v>6</v>
      </c>
    </row>
    <row r="11" spans="1:2" ht="30" x14ac:dyDescent="0.25">
      <c r="A11" s="2" t="s">
        <v>1286</v>
      </c>
      <c r="B11" s="6">
        <v>2019</v>
      </c>
    </row>
    <row r="12" spans="1:2" ht="30" x14ac:dyDescent="0.25">
      <c r="A12" s="2" t="s">
        <v>1287</v>
      </c>
      <c r="B12" s="4" t="s">
        <v>106</v>
      </c>
    </row>
    <row r="13" spans="1:2" ht="30" x14ac:dyDescent="0.25">
      <c r="A13" s="2" t="s">
        <v>1288</v>
      </c>
      <c r="B13" s="6">
        <v>-2019</v>
      </c>
    </row>
    <row r="14" spans="1:2" ht="30" x14ac:dyDescent="0.25">
      <c r="A14" s="2" t="s">
        <v>1289</v>
      </c>
      <c r="B14" s="4" t="s">
        <v>106</v>
      </c>
    </row>
    <row r="15" spans="1:2" ht="30" x14ac:dyDescent="0.25">
      <c r="A15" s="2" t="s">
        <v>1291</v>
      </c>
      <c r="B15" s="4" t="s">
        <v>6</v>
      </c>
    </row>
    <row r="16" spans="1:2" ht="30" x14ac:dyDescent="0.25">
      <c r="A16" s="3" t="s">
        <v>1260</v>
      </c>
      <c r="B16" s="4" t="s">
        <v>6</v>
      </c>
    </row>
    <row r="17" spans="1:2" ht="30" x14ac:dyDescent="0.25">
      <c r="A17" s="2" t="s">
        <v>1286</v>
      </c>
      <c r="B17" s="6">
        <v>-2967</v>
      </c>
    </row>
    <row r="18" spans="1:2" ht="30" x14ac:dyDescent="0.25">
      <c r="A18" s="2" t="s">
        <v>1287</v>
      </c>
      <c r="B18" s="6">
        <v>-12619</v>
      </c>
    </row>
    <row r="19" spans="1:2" ht="30" x14ac:dyDescent="0.25">
      <c r="A19" s="2" t="s">
        <v>1288</v>
      </c>
      <c r="B19" s="6">
        <v>3580</v>
      </c>
    </row>
    <row r="20" spans="1:2" ht="30" x14ac:dyDescent="0.25">
      <c r="A20" s="2" t="s">
        <v>1289</v>
      </c>
      <c r="B20" s="6">
        <v>14832</v>
      </c>
    </row>
    <row r="21" spans="1:2" ht="30" x14ac:dyDescent="0.25">
      <c r="A21" s="2" t="s">
        <v>1292</v>
      </c>
      <c r="B21" s="4" t="s">
        <v>6</v>
      </c>
    </row>
    <row r="22" spans="1:2" ht="30" x14ac:dyDescent="0.25">
      <c r="A22" s="3" t="s">
        <v>1260</v>
      </c>
      <c r="B22" s="4" t="s">
        <v>6</v>
      </c>
    </row>
    <row r="23" spans="1:2" ht="30" x14ac:dyDescent="0.25">
      <c r="A23" s="2" t="s">
        <v>1286</v>
      </c>
      <c r="B23" s="6">
        <v>1343</v>
      </c>
    </row>
    <row r="24" spans="1:2" ht="30" x14ac:dyDescent="0.25">
      <c r="A24" s="2" t="s">
        <v>1287</v>
      </c>
      <c r="B24" s="6">
        <v>17606</v>
      </c>
    </row>
    <row r="25" spans="1:2" ht="30" x14ac:dyDescent="0.25">
      <c r="A25" s="2" t="s">
        <v>1288</v>
      </c>
      <c r="B25" s="6">
        <v>-1052</v>
      </c>
    </row>
    <row r="26" spans="1:2" ht="30" x14ac:dyDescent="0.25">
      <c r="A26" s="2" t="s">
        <v>1289</v>
      </c>
      <c r="B26" s="6">
        <v>-13572</v>
      </c>
    </row>
    <row r="27" spans="1:2" ht="30" x14ac:dyDescent="0.25">
      <c r="A27" s="2" t="s">
        <v>1293</v>
      </c>
      <c r="B27" s="4" t="s">
        <v>6</v>
      </c>
    </row>
    <row r="28" spans="1:2" ht="30" x14ac:dyDescent="0.25">
      <c r="A28" s="3" t="s">
        <v>1260</v>
      </c>
      <c r="B28" s="4" t="s">
        <v>6</v>
      </c>
    </row>
    <row r="29" spans="1:2" ht="30" x14ac:dyDescent="0.25">
      <c r="A29" s="2" t="s">
        <v>1286</v>
      </c>
      <c r="B29" s="4">
        <v>348</v>
      </c>
    </row>
    <row r="30" spans="1:2" ht="30" x14ac:dyDescent="0.25">
      <c r="A30" s="2" t="s">
        <v>1287</v>
      </c>
      <c r="B30" s="4" t="s">
        <v>106</v>
      </c>
    </row>
    <row r="31" spans="1:2" ht="30" x14ac:dyDescent="0.25">
      <c r="A31" s="2" t="s">
        <v>1288</v>
      </c>
      <c r="B31" s="4">
        <v>-348</v>
      </c>
    </row>
    <row r="32" spans="1:2" ht="30" x14ac:dyDescent="0.25">
      <c r="A32" s="2" t="s">
        <v>1289</v>
      </c>
      <c r="B32" s="4" t="s">
        <v>106</v>
      </c>
    </row>
    <row r="33" spans="1:2" ht="30" x14ac:dyDescent="0.25">
      <c r="A33" s="2" t="s">
        <v>1294</v>
      </c>
      <c r="B33" s="4" t="s">
        <v>6</v>
      </c>
    </row>
    <row r="34" spans="1:2" ht="30" x14ac:dyDescent="0.25">
      <c r="A34" s="3" t="s">
        <v>1260</v>
      </c>
      <c r="B34" s="4" t="s">
        <v>6</v>
      </c>
    </row>
    <row r="35" spans="1:2" ht="30" x14ac:dyDescent="0.25">
      <c r="A35" s="2" t="s">
        <v>1286</v>
      </c>
      <c r="B35" s="4">
        <v>-726</v>
      </c>
    </row>
    <row r="36" spans="1:2" ht="30" x14ac:dyDescent="0.25">
      <c r="A36" s="2" t="s">
        <v>1287</v>
      </c>
      <c r="B36" s="6">
        <v>-5300</v>
      </c>
    </row>
    <row r="37" spans="1:2" ht="30" x14ac:dyDescent="0.25">
      <c r="A37" s="2" t="s">
        <v>1288</v>
      </c>
      <c r="B37" s="4">
        <v>869</v>
      </c>
    </row>
    <row r="38" spans="1:2" ht="30" x14ac:dyDescent="0.25">
      <c r="A38" s="2" t="s">
        <v>1289</v>
      </c>
      <c r="B38" s="7">
        <v>60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95</v>
      </c>
      <c r="B1" s="1" t="s">
        <v>2</v>
      </c>
      <c r="C1" s="1" t="s">
        <v>33</v>
      </c>
    </row>
    <row r="2" spans="1:3" x14ac:dyDescent="0.25">
      <c r="A2" s="2" t="s">
        <v>1266</v>
      </c>
      <c r="B2" s="4" t="s">
        <v>6</v>
      </c>
      <c r="C2" s="4" t="s">
        <v>6</v>
      </c>
    </row>
    <row r="3" spans="1:3" x14ac:dyDescent="0.25">
      <c r="A3" s="3" t="s">
        <v>1296</v>
      </c>
      <c r="B3" s="4" t="s">
        <v>6</v>
      </c>
      <c r="C3" s="4" t="s">
        <v>6</v>
      </c>
    </row>
    <row r="4" spans="1:3" ht="30" x14ac:dyDescent="0.25">
      <c r="A4" s="2" t="s">
        <v>1297</v>
      </c>
      <c r="B4" s="161">
        <v>1</v>
      </c>
      <c r="C4" s="161">
        <v>1</v>
      </c>
    </row>
    <row r="5" spans="1:3" ht="30" x14ac:dyDescent="0.25">
      <c r="A5" s="2" t="s">
        <v>1298</v>
      </c>
      <c r="B5" s="4" t="s">
        <v>6</v>
      </c>
      <c r="C5" s="4" t="s">
        <v>6</v>
      </c>
    </row>
    <row r="6" spans="1:3" x14ac:dyDescent="0.25">
      <c r="A6" s="3" t="s">
        <v>1296</v>
      </c>
      <c r="B6" s="4" t="s">
        <v>6</v>
      </c>
      <c r="C6" s="4" t="s">
        <v>6</v>
      </c>
    </row>
    <row r="7" spans="1:3" ht="30" x14ac:dyDescent="0.25">
      <c r="A7" s="2" t="s">
        <v>1297</v>
      </c>
      <c r="B7" s="161">
        <v>0.27</v>
      </c>
      <c r="C7" s="161">
        <v>0.37</v>
      </c>
    </row>
    <row r="8" spans="1:3" ht="30" x14ac:dyDescent="0.25">
      <c r="A8" s="2" t="s">
        <v>1299</v>
      </c>
      <c r="B8" s="4" t="s">
        <v>6</v>
      </c>
      <c r="C8" s="4" t="s">
        <v>6</v>
      </c>
    </row>
    <row r="9" spans="1:3" x14ac:dyDescent="0.25">
      <c r="A9" s="3" t="s">
        <v>1296</v>
      </c>
      <c r="B9" s="4" t="s">
        <v>6</v>
      </c>
      <c r="C9" s="4" t="s">
        <v>6</v>
      </c>
    </row>
    <row r="10" spans="1:3" ht="30" x14ac:dyDescent="0.25">
      <c r="A10" s="2" t="s">
        <v>1297</v>
      </c>
      <c r="B10" s="161">
        <v>0.28999999999999998</v>
      </c>
      <c r="C10" s="161">
        <v>0.2</v>
      </c>
    </row>
    <row r="11" spans="1:3" ht="30" x14ac:dyDescent="0.25">
      <c r="A11" s="2" t="s">
        <v>1300</v>
      </c>
      <c r="B11" s="4" t="s">
        <v>6</v>
      </c>
      <c r="C11" s="4" t="s">
        <v>6</v>
      </c>
    </row>
    <row r="12" spans="1:3" x14ac:dyDescent="0.25">
      <c r="A12" s="3" t="s">
        <v>1296</v>
      </c>
      <c r="B12" s="4" t="s">
        <v>6</v>
      </c>
      <c r="C12" s="4" t="s">
        <v>6</v>
      </c>
    </row>
    <row r="13" spans="1:3" ht="30" x14ac:dyDescent="0.25">
      <c r="A13" s="2" t="s">
        <v>1297</v>
      </c>
      <c r="B13" s="4" t="s">
        <v>106</v>
      </c>
      <c r="C13" s="4" t="s">
        <v>106</v>
      </c>
    </row>
    <row r="14" spans="1:3" ht="30" x14ac:dyDescent="0.25">
      <c r="A14" s="2" t="s">
        <v>1301</v>
      </c>
      <c r="B14" s="4" t="s">
        <v>6</v>
      </c>
      <c r="C14" s="4" t="s">
        <v>6</v>
      </c>
    </row>
    <row r="15" spans="1:3" x14ac:dyDescent="0.25">
      <c r="A15" s="3" t="s">
        <v>1296</v>
      </c>
      <c r="B15" s="4" t="s">
        <v>6</v>
      </c>
      <c r="C15" s="4" t="s">
        <v>6</v>
      </c>
    </row>
    <row r="16" spans="1:3" ht="30" x14ac:dyDescent="0.25">
      <c r="A16" s="2" t="s">
        <v>1297</v>
      </c>
      <c r="B16" s="161">
        <v>0.43</v>
      </c>
      <c r="C16" s="161">
        <v>0.42</v>
      </c>
    </row>
    <row r="17" spans="1:3" ht="30" x14ac:dyDescent="0.25">
      <c r="A17" s="2" t="s">
        <v>1302</v>
      </c>
      <c r="B17" s="4" t="s">
        <v>6</v>
      </c>
      <c r="C17" s="4" t="s">
        <v>6</v>
      </c>
    </row>
    <row r="18" spans="1:3" x14ac:dyDescent="0.25">
      <c r="A18" s="3" t="s">
        <v>1296</v>
      </c>
      <c r="B18" s="4" t="s">
        <v>6</v>
      </c>
      <c r="C18" s="4" t="s">
        <v>6</v>
      </c>
    </row>
    <row r="19" spans="1:3" ht="30" x14ac:dyDescent="0.25">
      <c r="A19" s="2" t="s">
        <v>1297</v>
      </c>
      <c r="B19" s="161">
        <v>0.01</v>
      </c>
      <c r="C19" s="161">
        <v>0.01</v>
      </c>
    </row>
    <row r="20" spans="1:3" x14ac:dyDescent="0.25">
      <c r="A20" s="2" t="s">
        <v>1269</v>
      </c>
      <c r="B20" s="4" t="s">
        <v>6</v>
      </c>
      <c r="C20" s="4" t="s">
        <v>6</v>
      </c>
    </row>
    <row r="21" spans="1:3" x14ac:dyDescent="0.25">
      <c r="A21" s="3" t="s">
        <v>1296</v>
      </c>
      <c r="B21" s="4" t="s">
        <v>6</v>
      </c>
      <c r="C21" s="4" t="s">
        <v>6</v>
      </c>
    </row>
    <row r="22" spans="1:3" ht="30" x14ac:dyDescent="0.25">
      <c r="A22" s="2" t="s">
        <v>1297</v>
      </c>
      <c r="B22" s="161">
        <v>1</v>
      </c>
      <c r="C22" s="161">
        <v>1</v>
      </c>
    </row>
    <row r="23" spans="1:3" ht="30" x14ac:dyDescent="0.25">
      <c r="A23" s="2" t="s">
        <v>1303</v>
      </c>
      <c r="B23" s="4" t="s">
        <v>6</v>
      </c>
      <c r="C23" s="4" t="s">
        <v>6</v>
      </c>
    </row>
    <row r="24" spans="1:3" x14ac:dyDescent="0.25">
      <c r="A24" s="3" t="s">
        <v>1296</v>
      </c>
      <c r="B24" s="4" t="s">
        <v>6</v>
      </c>
      <c r="C24" s="4" t="s">
        <v>6</v>
      </c>
    </row>
    <row r="25" spans="1:3" ht="30" x14ac:dyDescent="0.25">
      <c r="A25" s="2" t="s">
        <v>1297</v>
      </c>
      <c r="B25" s="4" t="s">
        <v>106</v>
      </c>
      <c r="C25" s="4" t="s">
        <v>106</v>
      </c>
    </row>
    <row r="26" spans="1:3" ht="30" x14ac:dyDescent="0.25">
      <c r="A26" s="2" t="s">
        <v>1304</v>
      </c>
      <c r="B26" s="4" t="s">
        <v>6</v>
      </c>
      <c r="C26" s="4" t="s">
        <v>6</v>
      </c>
    </row>
    <row r="27" spans="1:3" x14ac:dyDescent="0.25">
      <c r="A27" s="3" t="s">
        <v>1296</v>
      </c>
      <c r="B27" s="4" t="s">
        <v>6</v>
      </c>
      <c r="C27" s="4" t="s">
        <v>6</v>
      </c>
    </row>
    <row r="28" spans="1:3" ht="30" x14ac:dyDescent="0.25">
      <c r="A28" s="2" t="s">
        <v>1297</v>
      </c>
      <c r="B28" s="4" t="s">
        <v>106</v>
      </c>
      <c r="C28" s="4" t="s">
        <v>106</v>
      </c>
    </row>
    <row r="29" spans="1:3" ht="30" x14ac:dyDescent="0.25">
      <c r="A29" s="2" t="s">
        <v>1305</v>
      </c>
      <c r="B29" s="4" t="s">
        <v>6</v>
      </c>
      <c r="C29" s="4" t="s">
        <v>6</v>
      </c>
    </row>
    <row r="30" spans="1:3" x14ac:dyDescent="0.25">
      <c r="A30" s="3" t="s">
        <v>1296</v>
      </c>
      <c r="B30" s="4" t="s">
        <v>6</v>
      </c>
      <c r="C30" s="4" t="s">
        <v>6</v>
      </c>
    </row>
    <row r="31" spans="1:3" ht="30" x14ac:dyDescent="0.25">
      <c r="A31" s="2" t="s">
        <v>1297</v>
      </c>
      <c r="B31" s="161">
        <v>0.6</v>
      </c>
      <c r="C31" s="161">
        <v>0.56000000000000005</v>
      </c>
    </row>
    <row r="32" spans="1:3" ht="30" x14ac:dyDescent="0.25">
      <c r="A32" s="2" t="s">
        <v>1306</v>
      </c>
      <c r="B32" s="4" t="s">
        <v>6</v>
      </c>
      <c r="C32" s="4" t="s">
        <v>6</v>
      </c>
    </row>
    <row r="33" spans="1:3" x14ac:dyDescent="0.25">
      <c r="A33" s="3" t="s">
        <v>1296</v>
      </c>
      <c r="B33" s="4" t="s">
        <v>6</v>
      </c>
      <c r="C33" s="4" t="s">
        <v>6</v>
      </c>
    </row>
    <row r="34" spans="1:3" ht="30" x14ac:dyDescent="0.25">
      <c r="A34" s="2" t="s">
        <v>1297</v>
      </c>
      <c r="B34" s="161">
        <v>0.39</v>
      </c>
      <c r="C34" s="161">
        <v>0.43</v>
      </c>
    </row>
    <row r="35" spans="1:3" ht="30" x14ac:dyDescent="0.25">
      <c r="A35" s="2" t="s">
        <v>1307</v>
      </c>
      <c r="B35" s="4" t="s">
        <v>6</v>
      </c>
      <c r="C35" s="4" t="s">
        <v>6</v>
      </c>
    </row>
    <row r="36" spans="1:3" x14ac:dyDescent="0.25">
      <c r="A36" s="3" t="s">
        <v>1296</v>
      </c>
      <c r="B36" s="4" t="s">
        <v>6</v>
      </c>
      <c r="C36" s="4" t="s">
        <v>6</v>
      </c>
    </row>
    <row r="37" spans="1:3" ht="30" x14ac:dyDescent="0.25">
      <c r="A37" s="2" t="s">
        <v>1297</v>
      </c>
      <c r="B37" s="161">
        <v>0.01</v>
      </c>
      <c r="C37" s="161">
        <v>0.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308</v>
      </c>
      <c r="B1" s="8" t="s">
        <v>2</v>
      </c>
      <c r="C1" s="8" t="s">
        <v>33</v>
      </c>
      <c r="D1" s="8" t="s">
        <v>34</v>
      </c>
    </row>
    <row r="2" spans="1:4" ht="30" x14ac:dyDescent="0.25">
      <c r="A2" s="1" t="s">
        <v>63</v>
      </c>
      <c r="B2" s="8"/>
      <c r="C2" s="8"/>
      <c r="D2" s="8"/>
    </row>
    <row r="3" spans="1:4" x14ac:dyDescent="0.25">
      <c r="A3" s="2" t="s">
        <v>1266</v>
      </c>
      <c r="B3" s="4" t="s">
        <v>6</v>
      </c>
      <c r="C3" s="4" t="s">
        <v>6</v>
      </c>
      <c r="D3" s="4" t="s">
        <v>6</v>
      </c>
    </row>
    <row r="4" spans="1:4" ht="30" x14ac:dyDescent="0.25">
      <c r="A4" s="3" t="s">
        <v>1260</v>
      </c>
      <c r="B4" s="4" t="s">
        <v>6</v>
      </c>
      <c r="C4" s="4" t="s">
        <v>6</v>
      </c>
      <c r="D4" s="4" t="s">
        <v>6</v>
      </c>
    </row>
    <row r="5" spans="1:4" x14ac:dyDescent="0.25">
      <c r="A5" s="2" t="s">
        <v>442</v>
      </c>
      <c r="B5" s="7">
        <v>243506</v>
      </c>
      <c r="C5" s="7">
        <v>214128</v>
      </c>
      <c r="D5" s="7">
        <v>184701</v>
      </c>
    </row>
    <row r="6" spans="1:4" ht="30" x14ac:dyDescent="0.25">
      <c r="A6" s="2" t="s">
        <v>1309</v>
      </c>
      <c r="B6" s="4" t="s">
        <v>6</v>
      </c>
      <c r="C6" s="4" t="s">
        <v>6</v>
      </c>
      <c r="D6" s="4" t="s">
        <v>6</v>
      </c>
    </row>
    <row r="7" spans="1:4" ht="30" x14ac:dyDescent="0.25">
      <c r="A7" s="3" t="s">
        <v>1260</v>
      </c>
      <c r="B7" s="4" t="s">
        <v>6</v>
      </c>
      <c r="C7" s="4" t="s">
        <v>6</v>
      </c>
      <c r="D7" s="4" t="s">
        <v>6</v>
      </c>
    </row>
    <row r="8" spans="1:4" x14ac:dyDescent="0.25">
      <c r="A8" s="2" t="s">
        <v>442</v>
      </c>
      <c r="B8" s="6">
        <v>78675</v>
      </c>
      <c r="C8" s="6">
        <v>82427</v>
      </c>
      <c r="D8" s="4" t="s">
        <v>6</v>
      </c>
    </row>
    <row r="9" spans="1:4" ht="30" x14ac:dyDescent="0.25">
      <c r="A9" s="2" t="s">
        <v>1310</v>
      </c>
      <c r="B9" s="4" t="s">
        <v>6</v>
      </c>
      <c r="C9" s="4" t="s">
        <v>6</v>
      </c>
      <c r="D9" s="4" t="s">
        <v>6</v>
      </c>
    </row>
    <row r="10" spans="1:4" ht="30" x14ac:dyDescent="0.25">
      <c r="A10" s="3" t="s">
        <v>1260</v>
      </c>
      <c r="B10" s="4" t="s">
        <v>6</v>
      </c>
      <c r="C10" s="4" t="s">
        <v>6</v>
      </c>
      <c r="D10" s="4" t="s">
        <v>6</v>
      </c>
    </row>
    <row r="11" spans="1:4" x14ac:dyDescent="0.25">
      <c r="A11" s="2" t="s">
        <v>442</v>
      </c>
      <c r="B11" s="6">
        <v>149873</v>
      </c>
      <c r="C11" s="6">
        <v>118591</v>
      </c>
      <c r="D11" s="4" t="s">
        <v>6</v>
      </c>
    </row>
    <row r="12" spans="1:4" ht="30" x14ac:dyDescent="0.25">
      <c r="A12" s="2" t="s">
        <v>1311</v>
      </c>
      <c r="B12" s="4" t="s">
        <v>6</v>
      </c>
      <c r="C12" s="4" t="s">
        <v>6</v>
      </c>
      <c r="D12" s="4" t="s">
        <v>6</v>
      </c>
    </row>
    <row r="13" spans="1:4" ht="30" x14ac:dyDescent="0.25">
      <c r="A13" s="3" t="s">
        <v>1260</v>
      </c>
      <c r="B13" s="4" t="s">
        <v>6</v>
      </c>
      <c r="C13" s="4" t="s">
        <v>6</v>
      </c>
      <c r="D13" s="4" t="s">
        <v>6</v>
      </c>
    </row>
    <row r="14" spans="1:4" x14ac:dyDescent="0.25">
      <c r="A14" s="2" t="s">
        <v>442</v>
      </c>
      <c r="B14" s="6">
        <v>14958</v>
      </c>
      <c r="C14" s="6">
        <v>13110</v>
      </c>
      <c r="D14" s="4" t="s">
        <v>6</v>
      </c>
    </row>
    <row r="15" spans="1:4" ht="30" x14ac:dyDescent="0.25">
      <c r="A15" s="2" t="s">
        <v>1312</v>
      </c>
      <c r="B15" s="4" t="s">
        <v>6</v>
      </c>
      <c r="C15" s="4" t="s">
        <v>6</v>
      </c>
      <c r="D15" s="4" t="s">
        <v>6</v>
      </c>
    </row>
    <row r="16" spans="1:4" ht="30" x14ac:dyDescent="0.25">
      <c r="A16" s="3" t="s">
        <v>1260</v>
      </c>
      <c r="B16" s="4" t="s">
        <v>6</v>
      </c>
      <c r="C16" s="4" t="s">
        <v>6</v>
      </c>
      <c r="D16" s="4" t="s">
        <v>6</v>
      </c>
    </row>
    <row r="17" spans="1:4" x14ac:dyDescent="0.25">
      <c r="A17" s="2" t="s">
        <v>442</v>
      </c>
      <c r="B17" s="6">
        <v>2811</v>
      </c>
      <c r="C17" s="6">
        <v>1346</v>
      </c>
      <c r="D17" s="4" t="s">
        <v>6</v>
      </c>
    </row>
    <row r="18" spans="1:4" ht="30" x14ac:dyDescent="0.25">
      <c r="A18" s="2" t="s">
        <v>1313</v>
      </c>
      <c r="B18" s="4" t="s">
        <v>6</v>
      </c>
      <c r="C18" s="4" t="s">
        <v>6</v>
      </c>
      <c r="D18" s="4" t="s">
        <v>6</v>
      </c>
    </row>
    <row r="19" spans="1:4" ht="30" x14ac:dyDescent="0.25">
      <c r="A19" s="3" t="s">
        <v>1260</v>
      </c>
      <c r="B19" s="4" t="s">
        <v>6</v>
      </c>
      <c r="C19" s="4" t="s">
        <v>6</v>
      </c>
      <c r="D19" s="4" t="s">
        <v>6</v>
      </c>
    </row>
    <row r="20" spans="1:4" x14ac:dyDescent="0.25">
      <c r="A20" s="2" t="s">
        <v>442</v>
      </c>
      <c r="B20" s="6">
        <v>2811</v>
      </c>
      <c r="C20" s="6">
        <v>1346</v>
      </c>
      <c r="D20" s="4" t="s">
        <v>6</v>
      </c>
    </row>
    <row r="21" spans="1:4" ht="30" x14ac:dyDescent="0.25">
      <c r="A21" s="2" t="s">
        <v>1314</v>
      </c>
      <c r="B21" s="4" t="s">
        <v>6</v>
      </c>
      <c r="C21" s="4" t="s">
        <v>6</v>
      </c>
      <c r="D21" s="4" t="s">
        <v>6</v>
      </c>
    </row>
    <row r="22" spans="1:4" ht="30" x14ac:dyDescent="0.25">
      <c r="A22" s="3" t="s">
        <v>1260</v>
      </c>
      <c r="B22" s="4" t="s">
        <v>6</v>
      </c>
      <c r="C22" s="4" t="s">
        <v>6</v>
      </c>
      <c r="D22" s="4" t="s">
        <v>6</v>
      </c>
    </row>
    <row r="23" spans="1:4" x14ac:dyDescent="0.25">
      <c r="A23" s="2" t="s">
        <v>442</v>
      </c>
      <c r="B23" s="6">
        <v>2783</v>
      </c>
      <c r="C23" s="6">
        <v>2114</v>
      </c>
      <c r="D23" s="4" t="s">
        <v>6</v>
      </c>
    </row>
    <row r="24" spans="1:4" ht="45" x14ac:dyDescent="0.25">
      <c r="A24" s="2" t="s">
        <v>1315</v>
      </c>
      <c r="B24" s="4" t="s">
        <v>6</v>
      </c>
      <c r="C24" s="4" t="s">
        <v>6</v>
      </c>
      <c r="D24" s="4" t="s">
        <v>6</v>
      </c>
    </row>
    <row r="25" spans="1:4" ht="30" x14ac:dyDescent="0.25">
      <c r="A25" s="3" t="s">
        <v>1260</v>
      </c>
      <c r="B25" s="4" t="s">
        <v>6</v>
      </c>
      <c r="C25" s="4" t="s">
        <v>6</v>
      </c>
      <c r="D25" s="4" t="s">
        <v>6</v>
      </c>
    </row>
    <row r="26" spans="1:4" x14ac:dyDescent="0.25">
      <c r="A26" s="2" t="s">
        <v>442</v>
      </c>
      <c r="B26" s="6">
        <v>2783</v>
      </c>
      <c r="C26" s="6">
        <v>2114</v>
      </c>
      <c r="D26" s="4" t="s">
        <v>6</v>
      </c>
    </row>
    <row r="27" spans="1:4" ht="45" x14ac:dyDescent="0.25">
      <c r="A27" s="2" t="s">
        <v>1316</v>
      </c>
      <c r="B27" s="4" t="s">
        <v>6</v>
      </c>
      <c r="C27" s="4" t="s">
        <v>6</v>
      </c>
      <c r="D27" s="4" t="s">
        <v>6</v>
      </c>
    </row>
    <row r="28" spans="1:4" ht="30" x14ac:dyDescent="0.25">
      <c r="A28" s="3" t="s">
        <v>1260</v>
      </c>
      <c r="B28" s="4" t="s">
        <v>6</v>
      </c>
      <c r="C28" s="4" t="s">
        <v>6</v>
      </c>
      <c r="D28" s="4" t="s">
        <v>6</v>
      </c>
    </row>
    <row r="29" spans="1:4" x14ac:dyDescent="0.25">
      <c r="A29" s="2" t="s">
        <v>442</v>
      </c>
      <c r="B29" s="6">
        <v>3834</v>
      </c>
      <c r="C29" s="6">
        <v>5849</v>
      </c>
      <c r="D29" s="4" t="s">
        <v>6</v>
      </c>
    </row>
    <row r="30" spans="1:4" ht="45" x14ac:dyDescent="0.25">
      <c r="A30" s="2" t="s">
        <v>1317</v>
      </c>
      <c r="B30" s="4" t="s">
        <v>6</v>
      </c>
      <c r="C30" s="4" t="s">
        <v>6</v>
      </c>
      <c r="D30" s="4" t="s">
        <v>6</v>
      </c>
    </row>
    <row r="31" spans="1:4" ht="30" x14ac:dyDescent="0.25">
      <c r="A31" s="3" t="s">
        <v>1260</v>
      </c>
      <c r="B31" s="4" t="s">
        <v>6</v>
      </c>
      <c r="C31" s="4" t="s">
        <v>6</v>
      </c>
      <c r="D31" s="4" t="s">
        <v>6</v>
      </c>
    </row>
    <row r="32" spans="1:4" x14ac:dyDescent="0.25">
      <c r="A32" s="2" t="s">
        <v>442</v>
      </c>
      <c r="B32" s="6">
        <v>3834</v>
      </c>
      <c r="C32" s="6">
        <v>5849</v>
      </c>
      <c r="D32" s="4" t="s">
        <v>6</v>
      </c>
    </row>
    <row r="33" spans="1:4" ht="45" x14ac:dyDescent="0.25">
      <c r="A33" s="2" t="s">
        <v>1318</v>
      </c>
      <c r="B33" s="4" t="s">
        <v>6</v>
      </c>
      <c r="C33" s="4" t="s">
        <v>6</v>
      </c>
      <c r="D33" s="4" t="s">
        <v>6</v>
      </c>
    </row>
    <row r="34" spans="1:4" ht="30" x14ac:dyDescent="0.25">
      <c r="A34" s="3" t="s">
        <v>1260</v>
      </c>
      <c r="B34" s="4" t="s">
        <v>6</v>
      </c>
      <c r="C34" s="4" t="s">
        <v>6</v>
      </c>
      <c r="D34" s="4" t="s">
        <v>6</v>
      </c>
    </row>
    <row r="35" spans="1:4" x14ac:dyDescent="0.25">
      <c r="A35" s="2" t="s">
        <v>442</v>
      </c>
      <c r="B35" s="6">
        <v>4958</v>
      </c>
      <c r="C35" s="6">
        <v>7359</v>
      </c>
      <c r="D35" s="4" t="s">
        <v>6</v>
      </c>
    </row>
    <row r="36" spans="1:4" ht="45" x14ac:dyDescent="0.25">
      <c r="A36" s="2" t="s">
        <v>1319</v>
      </c>
      <c r="B36" s="4" t="s">
        <v>6</v>
      </c>
      <c r="C36" s="4" t="s">
        <v>6</v>
      </c>
      <c r="D36" s="4" t="s">
        <v>6</v>
      </c>
    </row>
    <row r="37" spans="1:4" ht="30" x14ac:dyDescent="0.25">
      <c r="A37" s="3" t="s">
        <v>1260</v>
      </c>
      <c r="B37" s="4" t="s">
        <v>6</v>
      </c>
      <c r="C37" s="4" t="s">
        <v>6</v>
      </c>
      <c r="D37" s="4" t="s">
        <v>6</v>
      </c>
    </row>
    <row r="38" spans="1:4" x14ac:dyDescent="0.25">
      <c r="A38" s="2" t="s">
        <v>442</v>
      </c>
      <c r="B38" s="6">
        <v>4958</v>
      </c>
      <c r="C38" s="6">
        <v>7359</v>
      </c>
      <c r="D38" s="4" t="s">
        <v>6</v>
      </c>
    </row>
    <row r="39" spans="1:4" ht="30" x14ac:dyDescent="0.25">
      <c r="A39" s="2" t="s">
        <v>1320</v>
      </c>
      <c r="B39" s="4" t="s">
        <v>6</v>
      </c>
      <c r="C39" s="4" t="s">
        <v>6</v>
      </c>
      <c r="D39" s="4" t="s">
        <v>6</v>
      </c>
    </row>
    <row r="40" spans="1:4" ht="30" x14ac:dyDescent="0.25">
      <c r="A40" s="3" t="s">
        <v>1260</v>
      </c>
      <c r="B40" s="4" t="s">
        <v>6</v>
      </c>
      <c r="C40" s="4" t="s">
        <v>6</v>
      </c>
      <c r="D40" s="4" t="s">
        <v>6</v>
      </c>
    </row>
    <row r="41" spans="1:4" x14ac:dyDescent="0.25">
      <c r="A41" s="2" t="s">
        <v>442</v>
      </c>
      <c r="B41" s="6">
        <v>7825</v>
      </c>
      <c r="C41" s="6">
        <v>9190</v>
      </c>
      <c r="D41" s="4" t="s">
        <v>6</v>
      </c>
    </row>
    <row r="42" spans="1:4" ht="45" x14ac:dyDescent="0.25">
      <c r="A42" s="2" t="s">
        <v>1321</v>
      </c>
      <c r="B42" s="4" t="s">
        <v>6</v>
      </c>
      <c r="C42" s="4" t="s">
        <v>6</v>
      </c>
      <c r="D42" s="4" t="s">
        <v>6</v>
      </c>
    </row>
    <row r="43" spans="1:4" ht="30" x14ac:dyDescent="0.25">
      <c r="A43" s="3" t="s">
        <v>1260</v>
      </c>
      <c r="B43" s="4" t="s">
        <v>6</v>
      </c>
      <c r="C43" s="4" t="s">
        <v>6</v>
      </c>
      <c r="D43" s="4" t="s">
        <v>6</v>
      </c>
    </row>
    <row r="44" spans="1:4" x14ac:dyDescent="0.25">
      <c r="A44" s="2" t="s">
        <v>442</v>
      </c>
      <c r="B44" s="6">
        <v>7825</v>
      </c>
      <c r="C44" s="6">
        <v>9190</v>
      </c>
      <c r="D44" s="4" t="s">
        <v>6</v>
      </c>
    </row>
    <row r="45" spans="1:4" ht="45" x14ac:dyDescent="0.25">
      <c r="A45" s="2" t="s">
        <v>1322</v>
      </c>
      <c r="B45" s="4" t="s">
        <v>6</v>
      </c>
      <c r="C45" s="4" t="s">
        <v>6</v>
      </c>
      <c r="D45" s="4" t="s">
        <v>6</v>
      </c>
    </row>
    <row r="46" spans="1:4" ht="30" x14ac:dyDescent="0.25">
      <c r="A46" s="3" t="s">
        <v>1260</v>
      </c>
      <c r="B46" s="4" t="s">
        <v>6</v>
      </c>
      <c r="C46" s="4" t="s">
        <v>6</v>
      </c>
      <c r="D46" s="4" t="s">
        <v>6</v>
      </c>
    </row>
    <row r="47" spans="1:4" x14ac:dyDescent="0.25">
      <c r="A47" s="2" t="s">
        <v>442</v>
      </c>
      <c r="B47" s="6">
        <v>4109</v>
      </c>
      <c r="C47" s="6">
        <v>4891</v>
      </c>
      <c r="D47" s="4" t="s">
        <v>6</v>
      </c>
    </row>
    <row r="48" spans="1:4" ht="45" x14ac:dyDescent="0.25">
      <c r="A48" s="2" t="s">
        <v>1323</v>
      </c>
      <c r="B48" s="4" t="s">
        <v>6</v>
      </c>
      <c r="C48" s="4" t="s">
        <v>6</v>
      </c>
      <c r="D48" s="4" t="s">
        <v>6</v>
      </c>
    </row>
    <row r="49" spans="1:4" ht="30" x14ac:dyDescent="0.25">
      <c r="A49" s="3" t="s">
        <v>1260</v>
      </c>
      <c r="B49" s="4" t="s">
        <v>6</v>
      </c>
      <c r="C49" s="4" t="s">
        <v>6</v>
      </c>
      <c r="D49" s="4" t="s">
        <v>6</v>
      </c>
    </row>
    <row r="50" spans="1:4" x14ac:dyDescent="0.25">
      <c r="A50" s="2" t="s">
        <v>442</v>
      </c>
      <c r="B50" s="6">
        <v>4109</v>
      </c>
      <c r="C50" s="6">
        <v>4891</v>
      </c>
      <c r="D50" s="4" t="s">
        <v>6</v>
      </c>
    </row>
    <row r="51" spans="1:4" ht="45" x14ac:dyDescent="0.25">
      <c r="A51" s="2" t="s">
        <v>1324</v>
      </c>
      <c r="B51" s="4" t="s">
        <v>6</v>
      </c>
      <c r="C51" s="4" t="s">
        <v>6</v>
      </c>
      <c r="D51" s="4" t="s">
        <v>6</v>
      </c>
    </row>
    <row r="52" spans="1:4" ht="30" x14ac:dyDescent="0.25">
      <c r="A52" s="3" t="s">
        <v>1260</v>
      </c>
      <c r="B52" s="4" t="s">
        <v>6</v>
      </c>
      <c r="C52" s="4" t="s">
        <v>6</v>
      </c>
      <c r="D52" s="4" t="s">
        <v>6</v>
      </c>
    </row>
    <row r="53" spans="1:4" x14ac:dyDescent="0.25">
      <c r="A53" s="2" t="s">
        <v>442</v>
      </c>
      <c r="B53" s="6">
        <v>3255</v>
      </c>
      <c r="C53" s="6">
        <v>3174</v>
      </c>
      <c r="D53" s="4" t="s">
        <v>6</v>
      </c>
    </row>
    <row r="54" spans="1:4" ht="45" x14ac:dyDescent="0.25">
      <c r="A54" s="2" t="s">
        <v>1325</v>
      </c>
      <c r="B54" s="4" t="s">
        <v>6</v>
      </c>
      <c r="C54" s="4" t="s">
        <v>6</v>
      </c>
      <c r="D54" s="4" t="s">
        <v>6</v>
      </c>
    </row>
    <row r="55" spans="1:4" ht="30" x14ac:dyDescent="0.25">
      <c r="A55" s="3" t="s">
        <v>1260</v>
      </c>
      <c r="B55" s="4" t="s">
        <v>6</v>
      </c>
      <c r="C55" s="4" t="s">
        <v>6</v>
      </c>
      <c r="D55" s="4" t="s">
        <v>6</v>
      </c>
    </row>
    <row r="56" spans="1:4" x14ac:dyDescent="0.25">
      <c r="A56" s="2" t="s">
        <v>442</v>
      </c>
      <c r="B56" s="6">
        <v>3255</v>
      </c>
      <c r="C56" s="6">
        <v>3174</v>
      </c>
      <c r="D56" s="4" t="s">
        <v>6</v>
      </c>
    </row>
    <row r="57" spans="1:4" ht="45" x14ac:dyDescent="0.25">
      <c r="A57" s="2" t="s">
        <v>1326</v>
      </c>
      <c r="B57" s="4" t="s">
        <v>6</v>
      </c>
      <c r="C57" s="4" t="s">
        <v>6</v>
      </c>
      <c r="D57" s="4" t="s">
        <v>6</v>
      </c>
    </row>
    <row r="58" spans="1:4" ht="30" x14ac:dyDescent="0.25">
      <c r="A58" s="3" t="s">
        <v>1260</v>
      </c>
      <c r="B58" s="4" t="s">
        <v>6</v>
      </c>
      <c r="C58" s="4" t="s">
        <v>6</v>
      </c>
      <c r="D58" s="4" t="s">
        <v>6</v>
      </c>
    </row>
    <row r="59" spans="1:4" x14ac:dyDescent="0.25">
      <c r="A59" s="2" t="s">
        <v>442</v>
      </c>
      <c r="B59" s="6">
        <v>4159</v>
      </c>
      <c r="C59" s="6">
        <v>4581</v>
      </c>
      <c r="D59" s="4" t="s">
        <v>6</v>
      </c>
    </row>
    <row r="60" spans="1:4" ht="45" x14ac:dyDescent="0.25">
      <c r="A60" s="2" t="s">
        <v>1327</v>
      </c>
      <c r="B60" s="4" t="s">
        <v>6</v>
      </c>
      <c r="C60" s="4" t="s">
        <v>6</v>
      </c>
      <c r="D60" s="4" t="s">
        <v>6</v>
      </c>
    </row>
    <row r="61" spans="1:4" ht="30" x14ac:dyDescent="0.25">
      <c r="A61" s="3" t="s">
        <v>1260</v>
      </c>
      <c r="B61" s="4" t="s">
        <v>6</v>
      </c>
      <c r="C61" s="4" t="s">
        <v>6</v>
      </c>
      <c r="D61" s="4" t="s">
        <v>6</v>
      </c>
    </row>
    <row r="62" spans="1:4" x14ac:dyDescent="0.25">
      <c r="A62" s="2" t="s">
        <v>442</v>
      </c>
      <c r="B62" s="6">
        <v>4159</v>
      </c>
      <c r="C62" s="6">
        <v>4581</v>
      </c>
      <c r="D62" s="4" t="s">
        <v>6</v>
      </c>
    </row>
    <row r="63" spans="1:4" ht="30" x14ac:dyDescent="0.25">
      <c r="A63" s="2" t="s">
        <v>1328</v>
      </c>
      <c r="B63" s="4" t="s">
        <v>6</v>
      </c>
      <c r="C63" s="4" t="s">
        <v>6</v>
      </c>
      <c r="D63" s="4" t="s">
        <v>6</v>
      </c>
    </row>
    <row r="64" spans="1:4" ht="30" x14ac:dyDescent="0.25">
      <c r="A64" s="3" t="s">
        <v>1260</v>
      </c>
      <c r="B64" s="4" t="s">
        <v>6</v>
      </c>
      <c r="C64" s="4" t="s">
        <v>6</v>
      </c>
      <c r="D64" s="4" t="s">
        <v>6</v>
      </c>
    </row>
    <row r="65" spans="1:4" x14ac:dyDescent="0.25">
      <c r="A65" s="2" t="s">
        <v>442</v>
      </c>
      <c r="B65" s="4">
        <v>988</v>
      </c>
      <c r="C65" s="6">
        <v>1491</v>
      </c>
      <c r="D65" s="4" t="s">
        <v>6</v>
      </c>
    </row>
    <row r="66" spans="1:4" ht="45" x14ac:dyDescent="0.25">
      <c r="A66" s="2" t="s">
        <v>1329</v>
      </c>
      <c r="B66" s="4" t="s">
        <v>6</v>
      </c>
      <c r="C66" s="4" t="s">
        <v>6</v>
      </c>
      <c r="D66" s="4" t="s">
        <v>6</v>
      </c>
    </row>
    <row r="67" spans="1:4" ht="30" x14ac:dyDescent="0.25">
      <c r="A67" s="3" t="s">
        <v>1260</v>
      </c>
      <c r="B67" s="4" t="s">
        <v>6</v>
      </c>
      <c r="C67" s="4" t="s">
        <v>6</v>
      </c>
      <c r="D67" s="4" t="s">
        <v>6</v>
      </c>
    </row>
    <row r="68" spans="1:4" x14ac:dyDescent="0.25">
      <c r="A68" s="2" t="s">
        <v>442</v>
      </c>
      <c r="B68" s="4">
        <v>988</v>
      </c>
      <c r="C68" s="6">
        <v>1491</v>
      </c>
      <c r="D68" s="4" t="s">
        <v>6</v>
      </c>
    </row>
    <row r="69" spans="1:4" ht="30" x14ac:dyDescent="0.25">
      <c r="A69" s="2" t="s">
        <v>1330</v>
      </c>
      <c r="B69" s="4" t="s">
        <v>6</v>
      </c>
      <c r="C69" s="4" t="s">
        <v>6</v>
      </c>
      <c r="D69" s="4" t="s">
        <v>6</v>
      </c>
    </row>
    <row r="70" spans="1:4" ht="30" x14ac:dyDescent="0.25">
      <c r="A70" s="3" t="s">
        <v>1260</v>
      </c>
      <c r="B70" s="4" t="s">
        <v>6</v>
      </c>
      <c r="C70" s="4" t="s">
        <v>6</v>
      </c>
      <c r="D70" s="4" t="s">
        <v>6</v>
      </c>
    </row>
    <row r="71" spans="1:4" x14ac:dyDescent="0.25">
      <c r="A71" s="2" t="s">
        <v>442</v>
      </c>
      <c r="B71" s="6">
        <v>32617</v>
      </c>
      <c r="C71" s="6">
        <v>39900</v>
      </c>
      <c r="D71" s="4" t="s">
        <v>6</v>
      </c>
    </row>
    <row r="72" spans="1:4" ht="45" x14ac:dyDescent="0.25">
      <c r="A72" s="2" t="s">
        <v>1331</v>
      </c>
      <c r="B72" s="4" t="s">
        <v>6</v>
      </c>
      <c r="C72" s="4" t="s">
        <v>6</v>
      </c>
      <c r="D72" s="4" t="s">
        <v>6</v>
      </c>
    </row>
    <row r="73" spans="1:4" ht="30" x14ac:dyDescent="0.25">
      <c r="A73" s="3" t="s">
        <v>1260</v>
      </c>
      <c r="B73" s="4" t="s">
        <v>6</v>
      </c>
      <c r="C73" s="4" t="s">
        <v>6</v>
      </c>
      <c r="D73" s="4" t="s">
        <v>6</v>
      </c>
    </row>
    <row r="74" spans="1:4" x14ac:dyDescent="0.25">
      <c r="A74" s="2" t="s">
        <v>442</v>
      </c>
      <c r="B74" s="6">
        <v>32617</v>
      </c>
      <c r="C74" s="6">
        <v>39900</v>
      </c>
      <c r="D74" s="4" t="s">
        <v>6</v>
      </c>
    </row>
    <row r="75" spans="1:4" ht="45" x14ac:dyDescent="0.25">
      <c r="A75" s="2" t="s">
        <v>1332</v>
      </c>
      <c r="B75" s="4" t="s">
        <v>6</v>
      </c>
      <c r="C75" s="4" t="s">
        <v>6</v>
      </c>
      <c r="D75" s="4" t="s">
        <v>6</v>
      </c>
    </row>
    <row r="76" spans="1:4" ht="30" x14ac:dyDescent="0.25">
      <c r="A76" s="3" t="s">
        <v>1260</v>
      </c>
      <c r="B76" s="4" t="s">
        <v>6</v>
      </c>
      <c r="C76" s="4" t="s">
        <v>6</v>
      </c>
      <c r="D76" s="4" t="s">
        <v>6</v>
      </c>
    </row>
    <row r="77" spans="1:4" x14ac:dyDescent="0.25">
      <c r="A77" s="2" t="s">
        <v>442</v>
      </c>
      <c r="B77" s="6">
        <v>26892</v>
      </c>
      <c r="C77" s="6">
        <v>17697</v>
      </c>
      <c r="D77" s="4" t="s">
        <v>6</v>
      </c>
    </row>
    <row r="78" spans="1:4" ht="45" x14ac:dyDescent="0.25">
      <c r="A78" s="2" t="s">
        <v>1333</v>
      </c>
      <c r="B78" s="4" t="s">
        <v>6</v>
      </c>
      <c r="C78" s="4" t="s">
        <v>6</v>
      </c>
      <c r="D78" s="4" t="s">
        <v>6</v>
      </c>
    </row>
    <row r="79" spans="1:4" ht="30" x14ac:dyDescent="0.25">
      <c r="A79" s="3" t="s">
        <v>1260</v>
      </c>
      <c r="B79" s="4" t="s">
        <v>6</v>
      </c>
      <c r="C79" s="4" t="s">
        <v>6</v>
      </c>
      <c r="D79" s="4" t="s">
        <v>6</v>
      </c>
    </row>
    <row r="80" spans="1:4" x14ac:dyDescent="0.25">
      <c r="A80" s="2" t="s">
        <v>442</v>
      </c>
      <c r="B80" s="6">
        <v>10715</v>
      </c>
      <c r="C80" s="6">
        <v>1784</v>
      </c>
      <c r="D80" s="4" t="s">
        <v>6</v>
      </c>
    </row>
    <row r="81" spans="1:4" ht="45" x14ac:dyDescent="0.25">
      <c r="A81" s="2" t="s">
        <v>1334</v>
      </c>
      <c r="B81" s="4" t="s">
        <v>6</v>
      </c>
      <c r="C81" s="4" t="s">
        <v>6</v>
      </c>
      <c r="D81" s="4" t="s">
        <v>6</v>
      </c>
    </row>
    <row r="82" spans="1:4" ht="30" x14ac:dyDescent="0.25">
      <c r="A82" s="3" t="s">
        <v>1260</v>
      </c>
      <c r="B82" s="4" t="s">
        <v>6</v>
      </c>
      <c r="C82" s="4" t="s">
        <v>6</v>
      </c>
      <c r="D82" s="4" t="s">
        <v>6</v>
      </c>
    </row>
    <row r="83" spans="1:4" x14ac:dyDescent="0.25">
      <c r="A83" s="2" t="s">
        <v>442</v>
      </c>
      <c r="B83" s="6">
        <v>16177</v>
      </c>
      <c r="C83" s="6">
        <v>15913</v>
      </c>
      <c r="D83" s="4" t="s">
        <v>6</v>
      </c>
    </row>
    <row r="84" spans="1:4" ht="30" x14ac:dyDescent="0.25">
      <c r="A84" s="2" t="s">
        <v>1335</v>
      </c>
      <c r="B84" s="4" t="s">
        <v>6</v>
      </c>
      <c r="C84" s="4" t="s">
        <v>6</v>
      </c>
      <c r="D84" s="4" t="s">
        <v>6</v>
      </c>
    </row>
    <row r="85" spans="1:4" ht="30" x14ac:dyDescent="0.25">
      <c r="A85" s="3" t="s">
        <v>1260</v>
      </c>
      <c r="B85" s="4" t="s">
        <v>6</v>
      </c>
      <c r="C85" s="4" t="s">
        <v>6</v>
      </c>
      <c r="D85" s="4" t="s">
        <v>6</v>
      </c>
    </row>
    <row r="86" spans="1:4" x14ac:dyDescent="0.25">
      <c r="A86" s="2" t="s">
        <v>442</v>
      </c>
      <c r="B86" s="6">
        <v>43367</v>
      </c>
      <c r="C86" s="6">
        <v>24865</v>
      </c>
      <c r="D86" s="4" t="s">
        <v>6</v>
      </c>
    </row>
    <row r="87" spans="1:4" ht="45" x14ac:dyDescent="0.25">
      <c r="A87" s="2" t="s">
        <v>1336</v>
      </c>
      <c r="B87" s="4" t="s">
        <v>6</v>
      </c>
      <c r="C87" s="4" t="s">
        <v>6</v>
      </c>
      <c r="D87" s="4" t="s">
        <v>6</v>
      </c>
    </row>
    <row r="88" spans="1:4" ht="30" x14ac:dyDescent="0.25">
      <c r="A88" s="3" t="s">
        <v>1260</v>
      </c>
      <c r="B88" s="4" t="s">
        <v>6</v>
      </c>
      <c r="C88" s="4" t="s">
        <v>6</v>
      </c>
      <c r="D88" s="4" t="s">
        <v>6</v>
      </c>
    </row>
    <row r="89" spans="1:4" x14ac:dyDescent="0.25">
      <c r="A89" s="2" t="s">
        <v>442</v>
      </c>
      <c r="B89" s="6">
        <v>43367</v>
      </c>
      <c r="C89" s="6">
        <v>24865</v>
      </c>
      <c r="D89" s="4" t="s">
        <v>6</v>
      </c>
    </row>
    <row r="90" spans="1:4" ht="30" x14ac:dyDescent="0.25">
      <c r="A90" s="2" t="s">
        <v>1337</v>
      </c>
      <c r="B90" s="4" t="s">
        <v>6</v>
      </c>
      <c r="C90" s="4" t="s">
        <v>6</v>
      </c>
      <c r="D90" s="4" t="s">
        <v>6</v>
      </c>
    </row>
    <row r="91" spans="1:4" ht="30" x14ac:dyDescent="0.25">
      <c r="A91" s="3" t="s">
        <v>1260</v>
      </c>
      <c r="B91" s="4" t="s">
        <v>6</v>
      </c>
      <c r="C91" s="4" t="s">
        <v>6</v>
      </c>
      <c r="D91" s="4" t="s">
        <v>6</v>
      </c>
    </row>
    <row r="92" spans="1:4" x14ac:dyDescent="0.25">
      <c r="A92" s="2" t="s">
        <v>442</v>
      </c>
      <c r="B92" s="6">
        <v>1356</v>
      </c>
      <c r="C92" s="4">
        <v>593</v>
      </c>
      <c r="D92" s="4" t="s">
        <v>6</v>
      </c>
    </row>
    <row r="93" spans="1:4" ht="45" x14ac:dyDescent="0.25">
      <c r="A93" s="2" t="s">
        <v>1338</v>
      </c>
      <c r="B93" s="4" t="s">
        <v>6</v>
      </c>
      <c r="C93" s="4" t="s">
        <v>6</v>
      </c>
      <c r="D93" s="4" t="s">
        <v>6</v>
      </c>
    </row>
    <row r="94" spans="1:4" ht="30" x14ac:dyDescent="0.25">
      <c r="A94" s="3" t="s">
        <v>1260</v>
      </c>
      <c r="B94" s="4" t="s">
        <v>6</v>
      </c>
      <c r="C94" s="4" t="s">
        <v>6</v>
      </c>
      <c r="D94" s="4" t="s">
        <v>6</v>
      </c>
    </row>
    <row r="95" spans="1:4" x14ac:dyDescent="0.25">
      <c r="A95" s="2" t="s">
        <v>442</v>
      </c>
      <c r="B95" s="6">
        <v>1356</v>
      </c>
      <c r="C95" s="4">
        <v>593</v>
      </c>
      <c r="D95" s="4" t="s">
        <v>6</v>
      </c>
    </row>
    <row r="96" spans="1:4" ht="45" x14ac:dyDescent="0.25">
      <c r="A96" s="2" t="s">
        <v>1339</v>
      </c>
      <c r="B96" s="4" t="s">
        <v>6</v>
      </c>
      <c r="C96" s="4" t="s">
        <v>6</v>
      </c>
      <c r="D96" s="4" t="s">
        <v>6</v>
      </c>
    </row>
    <row r="97" spans="1:4" ht="30" x14ac:dyDescent="0.25">
      <c r="A97" s="3" t="s">
        <v>1260</v>
      </c>
      <c r="B97" s="4" t="s">
        <v>6</v>
      </c>
      <c r="C97" s="4" t="s">
        <v>6</v>
      </c>
      <c r="D97" s="4" t="s">
        <v>6</v>
      </c>
    </row>
    <row r="98" spans="1:4" x14ac:dyDescent="0.25">
      <c r="A98" s="2" t="s">
        <v>442</v>
      </c>
      <c r="B98" s="6">
        <v>14958</v>
      </c>
      <c r="C98" s="6">
        <v>13110</v>
      </c>
      <c r="D98" s="4" t="s">
        <v>6</v>
      </c>
    </row>
    <row r="99" spans="1:4" ht="60" x14ac:dyDescent="0.25">
      <c r="A99" s="2" t="s">
        <v>1340</v>
      </c>
      <c r="B99" s="4" t="s">
        <v>6</v>
      </c>
      <c r="C99" s="4" t="s">
        <v>6</v>
      </c>
      <c r="D99" s="4" t="s">
        <v>6</v>
      </c>
    </row>
    <row r="100" spans="1:4" ht="30" x14ac:dyDescent="0.25">
      <c r="A100" s="3" t="s">
        <v>1260</v>
      </c>
      <c r="B100" s="4" t="s">
        <v>6</v>
      </c>
      <c r="C100" s="4" t="s">
        <v>6</v>
      </c>
      <c r="D100" s="4" t="s">
        <v>6</v>
      </c>
    </row>
    <row r="101" spans="1:4" x14ac:dyDescent="0.25">
      <c r="A101" s="2" t="s">
        <v>442</v>
      </c>
      <c r="B101" s="6">
        <v>14958</v>
      </c>
      <c r="C101" s="6">
        <v>13110</v>
      </c>
      <c r="D101" s="4" t="s">
        <v>6</v>
      </c>
    </row>
    <row r="102" spans="1:4" ht="45" x14ac:dyDescent="0.25">
      <c r="A102" s="2" t="s">
        <v>1341</v>
      </c>
      <c r="B102" s="4" t="s">
        <v>6</v>
      </c>
      <c r="C102" s="4" t="s">
        <v>6</v>
      </c>
      <c r="D102" s="4" t="s">
        <v>6</v>
      </c>
    </row>
    <row r="103" spans="1:4" ht="30" x14ac:dyDescent="0.25">
      <c r="A103" s="3" t="s">
        <v>1260</v>
      </c>
      <c r="B103" s="4" t="s">
        <v>6</v>
      </c>
      <c r="C103" s="4" t="s">
        <v>6</v>
      </c>
      <c r="D103" s="4" t="s">
        <v>6</v>
      </c>
    </row>
    <row r="104" spans="1:4" x14ac:dyDescent="0.25">
      <c r="A104" s="2" t="s">
        <v>442</v>
      </c>
      <c r="B104" s="6">
        <v>88973</v>
      </c>
      <c r="C104" s="6">
        <v>77220</v>
      </c>
      <c r="D104" s="4" t="s">
        <v>6</v>
      </c>
    </row>
    <row r="105" spans="1:4" ht="60" x14ac:dyDescent="0.25">
      <c r="A105" s="2" t="s">
        <v>1342</v>
      </c>
      <c r="B105" s="4" t="s">
        <v>6</v>
      </c>
      <c r="C105" s="4" t="s">
        <v>6</v>
      </c>
      <c r="D105" s="4" t="s">
        <v>6</v>
      </c>
    </row>
    <row r="106" spans="1:4" ht="30" x14ac:dyDescent="0.25">
      <c r="A106" s="3" t="s">
        <v>1260</v>
      </c>
      <c r="B106" s="4" t="s">
        <v>6</v>
      </c>
      <c r="C106" s="4" t="s">
        <v>6</v>
      </c>
      <c r="D106" s="4" t="s">
        <v>6</v>
      </c>
    </row>
    <row r="107" spans="1:4" x14ac:dyDescent="0.25">
      <c r="A107" s="2" t="s">
        <v>442</v>
      </c>
      <c r="B107" s="6">
        <v>88973</v>
      </c>
      <c r="C107" s="6">
        <v>77220</v>
      </c>
      <c r="D107" s="4" t="s">
        <v>6</v>
      </c>
    </row>
    <row r="108" spans="1:4" ht="45" x14ac:dyDescent="0.25">
      <c r="A108" s="2" t="s">
        <v>1343</v>
      </c>
      <c r="B108" s="4" t="s">
        <v>6</v>
      </c>
      <c r="C108" s="4" t="s">
        <v>6</v>
      </c>
      <c r="D108" s="4" t="s">
        <v>6</v>
      </c>
    </row>
    <row r="109" spans="1:4" ht="30" x14ac:dyDescent="0.25">
      <c r="A109" s="3" t="s">
        <v>1260</v>
      </c>
      <c r="B109" s="4" t="s">
        <v>6</v>
      </c>
      <c r="C109" s="4" t="s">
        <v>6</v>
      </c>
      <c r="D109" s="4" t="s">
        <v>6</v>
      </c>
    </row>
    <row r="110" spans="1:4" x14ac:dyDescent="0.25">
      <c r="A110" s="2" t="s">
        <v>442</v>
      </c>
      <c r="B110" s="4">
        <v>621</v>
      </c>
      <c r="C110" s="4">
        <v>748</v>
      </c>
      <c r="D110" s="4" t="s">
        <v>6</v>
      </c>
    </row>
    <row r="111" spans="1:4" ht="45" x14ac:dyDescent="0.25">
      <c r="A111" s="2" t="s">
        <v>1344</v>
      </c>
      <c r="B111" s="4" t="s">
        <v>6</v>
      </c>
      <c r="C111" s="4" t="s">
        <v>6</v>
      </c>
      <c r="D111" s="4" t="s">
        <v>6</v>
      </c>
    </row>
    <row r="112" spans="1:4" ht="30" x14ac:dyDescent="0.25">
      <c r="A112" s="3" t="s">
        <v>1260</v>
      </c>
      <c r="B112" s="4" t="s">
        <v>6</v>
      </c>
      <c r="C112" s="4" t="s">
        <v>6</v>
      </c>
      <c r="D112" s="4" t="s">
        <v>6</v>
      </c>
    </row>
    <row r="113" spans="1:4" x14ac:dyDescent="0.25">
      <c r="A113" s="2" t="s">
        <v>442</v>
      </c>
      <c r="B113" s="4">
        <v>621</v>
      </c>
      <c r="C113" s="4">
        <v>748</v>
      </c>
      <c r="D113" s="4" t="s">
        <v>6</v>
      </c>
    </row>
    <row r="114" spans="1:4" x14ac:dyDescent="0.25">
      <c r="A114" s="2" t="s">
        <v>1269</v>
      </c>
      <c r="B114" s="4" t="s">
        <v>6</v>
      </c>
      <c r="C114" s="4" t="s">
        <v>6</v>
      </c>
      <c r="D114" s="4" t="s">
        <v>6</v>
      </c>
    </row>
    <row r="115" spans="1:4" ht="30" x14ac:dyDescent="0.25">
      <c r="A115" s="3" t="s">
        <v>1260</v>
      </c>
      <c r="B115" s="4" t="s">
        <v>6</v>
      </c>
      <c r="C115" s="4" t="s">
        <v>6</v>
      </c>
      <c r="D115" s="4" t="s">
        <v>6</v>
      </c>
    </row>
    <row r="116" spans="1:4" x14ac:dyDescent="0.25">
      <c r="A116" s="2" t="s">
        <v>442</v>
      </c>
      <c r="B116" s="6">
        <v>37078</v>
      </c>
      <c r="C116" s="6">
        <v>34217</v>
      </c>
      <c r="D116" s="6">
        <v>32167</v>
      </c>
    </row>
    <row r="117" spans="1:4" ht="30" x14ac:dyDescent="0.25">
      <c r="A117" s="2" t="s">
        <v>1345</v>
      </c>
      <c r="B117" s="4" t="s">
        <v>6</v>
      </c>
      <c r="C117" s="4" t="s">
        <v>6</v>
      </c>
      <c r="D117" s="4" t="s">
        <v>6</v>
      </c>
    </row>
    <row r="118" spans="1:4" ht="30" x14ac:dyDescent="0.25">
      <c r="A118" s="3" t="s">
        <v>1260</v>
      </c>
      <c r="B118" s="4" t="s">
        <v>6</v>
      </c>
      <c r="C118" s="4" t="s">
        <v>6</v>
      </c>
      <c r="D118" s="4" t="s">
        <v>6</v>
      </c>
    </row>
    <row r="119" spans="1:4" x14ac:dyDescent="0.25">
      <c r="A119" s="2" t="s">
        <v>442</v>
      </c>
      <c r="B119" s="4">
        <v>321</v>
      </c>
      <c r="C119" s="4">
        <v>323</v>
      </c>
      <c r="D119" s="4" t="s">
        <v>6</v>
      </c>
    </row>
    <row r="120" spans="1:4" ht="30" x14ac:dyDescent="0.25">
      <c r="A120" s="2" t="s">
        <v>1346</v>
      </c>
      <c r="B120" s="4" t="s">
        <v>6</v>
      </c>
      <c r="C120" s="4" t="s">
        <v>6</v>
      </c>
      <c r="D120" s="4" t="s">
        <v>6</v>
      </c>
    </row>
    <row r="121" spans="1:4" ht="30" x14ac:dyDescent="0.25">
      <c r="A121" s="3" t="s">
        <v>1260</v>
      </c>
      <c r="B121" s="4" t="s">
        <v>6</v>
      </c>
      <c r="C121" s="4" t="s">
        <v>6</v>
      </c>
      <c r="D121" s="4" t="s">
        <v>6</v>
      </c>
    </row>
    <row r="122" spans="1:4" x14ac:dyDescent="0.25">
      <c r="A122" s="2" t="s">
        <v>442</v>
      </c>
      <c r="B122" s="6">
        <v>14664</v>
      </c>
      <c r="C122" s="6">
        <v>14848</v>
      </c>
      <c r="D122" s="4" t="s">
        <v>6</v>
      </c>
    </row>
    <row r="123" spans="1:4" ht="30" x14ac:dyDescent="0.25">
      <c r="A123" s="2" t="s">
        <v>1347</v>
      </c>
      <c r="B123" s="4" t="s">
        <v>6</v>
      </c>
      <c r="C123" s="4" t="s">
        <v>6</v>
      </c>
      <c r="D123" s="4" t="s">
        <v>6</v>
      </c>
    </row>
    <row r="124" spans="1:4" ht="30" x14ac:dyDescent="0.25">
      <c r="A124" s="3" t="s">
        <v>1260</v>
      </c>
      <c r="B124" s="4" t="s">
        <v>6</v>
      </c>
      <c r="C124" s="4" t="s">
        <v>6</v>
      </c>
      <c r="D124" s="4" t="s">
        <v>6</v>
      </c>
    </row>
    <row r="125" spans="1:4" x14ac:dyDescent="0.25">
      <c r="A125" s="2" t="s">
        <v>442</v>
      </c>
      <c r="B125" s="6">
        <v>22093</v>
      </c>
      <c r="C125" s="6">
        <v>19046</v>
      </c>
      <c r="D125" s="4" t="s">
        <v>6</v>
      </c>
    </row>
    <row r="126" spans="1:4" ht="30" x14ac:dyDescent="0.25">
      <c r="A126" s="2" t="s">
        <v>1348</v>
      </c>
      <c r="B126" s="4" t="s">
        <v>6</v>
      </c>
      <c r="C126" s="4" t="s">
        <v>6</v>
      </c>
      <c r="D126" s="4" t="s">
        <v>6</v>
      </c>
    </row>
    <row r="127" spans="1:4" ht="30" x14ac:dyDescent="0.25">
      <c r="A127" s="3" t="s">
        <v>1260</v>
      </c>
      <c r="B127" s="4" t="s">
        <v>6</v>
      </c>
      <c r="C127" s="4" t="s">
        <v>6</v>
      </c>
      <c r="D127" s="4" t="s">
        <v>6</v>
      </c>
    </row>
    <row r="128" spans="1:4" x14ac:dyDescent="0.25">
      <c r="A128" s="2" t="s">
        <v>442</v>
      </c>
      <c r="B128" s="4">
        <v>321</v>
      </c>
      <c r="C128" s="4">
        <v>323</v>
      </c>
      <c r="D128" s="4" t="s">
        <v>6</v>
      </c>
    </row>
    <row r="129" spans="1:4" ht="30" x14ac:dyDescent="0.25">
      <c r="A129" s="2" t="s">
        <v>1349</v>
      </c>
      <c r="B129" s="4" t="s">
        <v>6</v>
      </c>
      <c r="C129" s="4" t="s">
        <v>6</v>
      </c>
      <c r="D129" s="4" t="s">
        <v>6</v>
      </c>
    </row>
    <row r="130" spans="1:4" ht="30" x14ac:dyDescent="0.25">
      <c r="A130" s="3" t="s">
        <v>1260</v>
      </c>
      <c r="B130" s="4" t="s">
        <v>6</v>
      </c>
      <c r="C130" s="4" t="s">
        <v>6</v>
      </c>
      <c r="D130" s="4" t="s">
        <v>6</v>
      </c>
    </row>
    <row r="131" spans="1:4" x14ac:dyDescent="0.25">
      <c r="A131" s="2" t="s">
        <v>442</v>
      </c>
      <c r="B131" s="4">
        <v>321</v>
      </c>
      <c r="C131" s="4">
        <v>323</v>
      </c>
      <c r="D131" s="4" t="s">
        <v>6</v>
      </c>
    </row>
    <row r="132" spans="1:4" ht="45" x14ac:dyDescent="0.25">
      <c r="A132" s="2" t="s">
        <v>1350</v>
      </c>
      <c r="B132" s="4" t="s">
        <v>6</v>
      </c>
      <c r="C132" s="4" t="s">
        <v>6</v>
      </c>
      <c r="D132" s="4" t="s">
        <v>6</v>
      </c>
    </row>
    <row r="133" spans="1:4" ht="30" x14ac:dyDescent="0.25">
      <c r="A133" s="3" t="s">
        <v>1260</v>
      </c>
      <c r="B133" s="4" t="s">
        <v>6</v>
      </c>
      <c r="C133" s="4" t="s">
        <v>6</v>
      </c>
      <c r="D133" s="4" t="s">
        <v>6</v>
      </c>
    </row>
    <row r="134" spans="1:4" x14ac:dyDescent="0.25">
      <c r="A134" s="2" t="s">
        <v>442</v>
      </c>
      <c r="B134" s="6">
        <v>22093</v>
      </c>
      <c r="C134" s="6">
        <v>19046</v>
      </c>
      <c r="D134" s="4" t="s">
        <v>6</v>
      </c>
    </row>
    <row r="135" spans="1:4" ht="45" x14ac:dyDescent="0.25">
      <c r="A135" s="2" t="s">
        <v>1351</v>
      </c>
      <c r="B135" s="4" t="s">
        <v>6</v>
      </c>
      <c r="C135" s="4" t="s">
        <v>6</v>
      </c>
      <c r="D135" s="4" t="s">
        <v>6</v>
      </c>
    </row>
    <row r="136" spans="1:4" ht="30" x14ac:dyDescent="0.25">
      <c r="A136" s="3" t="s">
        <v>1260</v>
      </c>
      <c r="B136" s="4" t="s">
        <v>6</v>
      </c>
      <c r="C136" s="4" t="s">
        <v>6</v>
      </c>
      <c r="D136" s="4" t="s">
        <v>6</v>
      </c>
    </row>
    <row r="137" spans="1:4" x14ac:dyDescent="0.25">
      <c r="A137" s="2" t="s">
        <v>442</v>
      </c>
      <c r="B137" s="6">
        <v>22093</v>
      </c>
      <c r="C137" s="6">
        <v>19046</v>
      </c>
      <c r="D137" s="4" t="s">
        <v>6</v>
      </c>
    </row>
    <row r="138" spans="1:4" ht="45" x14ac:dyDescent="0.25">
      <c r="A138" s="2" t="s">
        <v>1352</v>
      </c>
      <c r="B138" s="4" t="s">
        <v>6</v>
      </c>
      <c r="C138" s="4" t="s">
        <v>6</v>
      </c>
      <c r="D138" s="4" t="s">
        <v>6</v>
      </c>
    </row>
    <row r="139" spans="1:4" ht="30" x14ac:dyDescent="0.25">
      <c r="A139" s="3" t="s">
        <v>1260</v>
      </c>
      <c r="B139" s="4" t="s">
        <v>6</v>
      </c>
      <c r="C139" s="4" t="s">
        <v>6</v>
      </c>
      <c r="D139" s="4" t="s">
        <v>6</v>
      </c>
    </row>
    <row r="140" spans="1:4" x14ac:dyDescent="0.25">
      <c r="A140" s="2" t="s">
        <v>442</v>
      </c>
      <c r="B140" s="6">
        <v>14664</v>
      </c>
      <c r="C140" s="6">
        <v>14848</v>
      </c>
      <c r="D140" s="4" t="s">
        <v>6</v>
      </c>
    </row>
    <row r="141" spans="1:4" ht="60" x14ac:dyDescent="0.25">
      <c r="A141" s="2" t="s">
        <v>1353</v>
      </c>
      <c r="B141" s="4" t="s">
        <v>6</v>
      </c>
      <c r="C141" s="4" t="s">
        <v>6</v>
      </c>
      <c r="D141" s="4" t="s">
        <v>6</v>
      </c>
    </row>
    <row r="142" spans="1:4" ht="30" x14ac:dyDescent="0.25">
      <c r="A142" s="3" t="s">
        <v>1260</v>
      </c>
      <c r="B142" s="4" t="s">
        <v>6</v>
      </c>
      <c r="C142" s="4" t="s">
        <v>6</v>
      </c>
      <c r="D142" s="4" t="s">
        <v>6</v>
      </c>
    </row>
    <row r="143" spans="1:4" x14ac:dyDescent="0.25">
      <c r="A143" s="2" t="s">
        <v>442</v>
      </c>
      <c r="B143" s="7">
        <v>14664</v>
      </c>
      <c r="C143" s="7">
        <v>14848</v>
      </c>
      <c r="D143"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54</v>
      </c>
      <c r="B1" s="8" t="s">
        <v>1</v>
      </c>
      <c r="C1" s="8"/>
    </row>
    <row r="2" spans="1:3" ht="30" x14ac:dyDescent="0.25">
      <c r="A2" s="1" t="s">
        <v>63</v>
      </c>
      <c r="B2" s="1" t="s">
        <v>2</v>
      </c>
      <c r="C2" s="1" t="s">
        <v>33</v>
      </c>
    </row>
    <row r="3" spans="1:3" ht="30" x14ac:dyDescent="0.25">
      <c r="A3" s="3" t="s">
        <v>1260</v>
      </c>
      <c r="B3" s="4" t="s">
        <v>6</v>
      </c>
      <c r="C3" s="4" t="s">
        <v>6</v>
      </c>
    </row>
    <row r="4" spans="1:3" x14ac:dyDescent="0.25">
      <c r="A4" s="2" t="s">
        <v>1167</v>
      </c>
      <c r="B4" s="7">
        <v>32156</v>
      </c>
      <c r="C4" s="7">
        <v>18501</v>
      </c>
    </row>
    <row r="5" spans="1:3" x14ac:dyDescent="0.25">
      <c r="A5" s="2" t="s">
        <v>547</v>
      </c>
      <c r="B5" s="6">
        <v>2995</v>
      </c>
      <c r="C5" s="6">
        <v>1949</v>
      </c>
    </row>
    <row r="6" spans="1:3" x14ac:dyDescent="0.25">
      <c r="A6" s="2" t="s">
        <v>548</v>
      </c>
      <c r="B6" s="4">
        <v>13</v>
      </c>
      <c r="C6" s="4">
        <v>2</v>
      </c>
    </row>
    <row r="7" spans="1:3" x14ac:dyDescent="0.25">
      <c r="A7" s="2" t="s">
        <v>549</v>
      </c>
      <c r="B7" s="6">
        <v>4242</v>
      </c>
      <c r="C7" s="6">
        <v>14311</v>
      </c>
    </row>
    <row r="8" spans="1:3" x14ac:dyDescent="0.25">
      <c r="A8" s="2" t="s">
        <v>36</v>
      </c>
      <c r="B8" s="6">
        <v>-2228</v>
      </c>
      <c r="C8" s="6">
        <v>-2183</v>
      </c>
    </row>
    <row r="9" spans="1:3" x14ac:dyDescent="0.25">
      <c r="A9" s="2" t="s">
        <v>553</v>
      </c>
      <c r="B9" s="4">
        <v>-127</v>
      </c>
      <c r="C9" s="4">
        <v>-424</v>
      </c>
    </row>
    <row r="10" spans="1:3" x14ac:dyDescent="0.25">
      <c r="A10" s="2" t="s">
        <v>1168</v>
      </c>
      <c r="B10" s="6">
        <v>37051</v>
      </c>
      <c r="C10" s="6">
        <v>32156</v>
      </c>
    </row>
    <row r="11" spans="1:3" ht="30" x14ac:dyDescent="0.25">
      <c r="A11" s="2" t="s">
        <v>1355</v>
      </c>
      <c r="B11" s="4" t="s">
        <v>6</v>
      </c>
      <c r="C11" s="4" t="s">
        <v>6</v>
      </c>
    </row>
    <row r="12" spans="1:3" ht="30" x14ac:dyDescent="0.25">
      <c r="A12" s="3" t="s">
        <v>1260</v>
      </c>
      <c r="B12" s="4" t="s">
        <v>6</v>
      </c>
      <c r="C12" s="4" t="s">
        <v>6</v>
      </c>
    </row>
    <row r="13" spans="1:3" x14ac:dyDescent="0.25">
      <c r="A13" s="2" t="s">
        <v>1167</v>
      </c>
      <c r="B13" s="6">
        <v>13110</v>
      </c>
      <c r="C13" s="4" t="s">
        <v>6</v>
      </c>
    </row>
    <row r="14" spans="1:3" x14ac:dyDescent="0.25">
      <c r="A14" s="2" t="s">
        <v>547</v>
      </c>
      <c r="B14" s="6">
        <v>1970</v>
      </c>
      <c r="C14" s="6">
        <v>1169</v>
      </c>
    </row>
    <row r="15" spans="1:3" x14ac:dyDescent="0.25">
      <c r="A15" s="2" t="s">
        <v>548</v>
      </c>
      <c r="B15" s="4">
        <v>13</v>
      </c>
      <c r="C15" s="4">
        <v>2</v>
      </c>
    </row>
    <row r="16" spans="1:3" x14ac:dyDescent="0.25">
      <c r="A16" s="2" t="s">
        <v>549</v>
      </c>
      <c r="B16" s="4" t="s">
        <v>6</v>
      </c>
      <c r="C16" s="6">
        <v>12000</v>
      </c>
    </row>
    <row r="17" spans="1:3" x14ac:dyDescent="0.25">
      <c r="A17" s="2" t="s">
        <v>36</v>
      </c>
      <c r="B17" s="4">
        <v>-135</v>
      </c>
      <c r="C17" s="4">
        <v>-61</v>
      </c>
    </row>
    <row r="18" spans="1:3" x14ac:dyDescent="0.25">
      <c r="A18" s="2" t="s">
        <v>1168</v>
      </c>
      <c r="B18" s="6">
        <v>14958</v>
      </c>
      <c r="C18" s="6">
        <v>13110</v>
      </c>
    </row>
    <row r="19" spans="1:3" ht="30" x14ac:dyDescent="0.25">
      <c r="A19" s="2" t="s">
        <v>1356</v>
      </c>
      <c r="B19" s="4" t="s">
        <v>6</v>
      </c>
      <c r="C19" s="4" t="s">
        <v>6</v>
      </c>
    </row>
    <row r="20" spans="1:3" ht="30" x14ac:dyDescent="0.25">
      <c r="A20" s="3" t="s">
        <v>1260</v>
      </c>
      <c r="B20" s="4" t="s">
        <v>6</v>
      </c>
      <c r="C20" s="4" t="s">
        <v>6</v>
      </c>
    </row>
    <row r="21" spans="1:3" x14ac:dyDescent="0.25">
      <c r="A21" s="2" t="s">
        <v>1167</v>
      </c>
      <c r="B21" s="6">
        <v>19046</v>
      </c>
      <c r="C21" s="6">
        <v>18501</v>
      </c>
    </row>
    <row r="22" spans="1:3" x14ac:dyDescent="0.25">
      <c r="A22" s="2" t="s">
        <v>547</v>
      </c>
      <c r="B22" s="6">
        <v>1025</v>
      </c>
      <c r="C22" s="4">
        <v>780</v>
      </c>
    </row>
    <row r="23" spans="1:3" x14ac:dyDescent="0.25">
      <c r="A23" s="2" t="s">
        <v>549</v>
      </c>
      <c r="B23" s="6">
        <v>4242</v>
      </c>
      <c r="C23" s="6">
        <v>2311</v>
      </c>
    </row>
    <row r="24" spans="1:3" x14ac:dyDescent="0.25">
      <c r="A24" s="2" t="s">
        <v>36</v>
      </c>
      <c r="B24" s="6">
        <v>-2093</v>
      </c>
      <c r="C24" s="6">
        <v>-2122</v>
      </c>
    </row>
    <row r="25" spans="1:3" x14ac:dyDescent="0.25">
      <c r="A25" s="2" t="s">
        <v>553</v>
      </c>
      <c r="B25" s="4">
        <v>-127</v>
      </c>
      <c r="C25" s="4">
        <v>-424</v>
      </c>
    </row>
    <row r="26" spans="1:3" x14ac:dyDescent="0.25">
      <c r="A26" s="2" t="s">
        <v>1168</v>
      </c>
      <c r="B26" s="7">
        <v>22093</v>
      </c>
      <c r="C26" s="7">
        <v>1904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57</v>
      </c>
      <c r="B1" s="8" t="s">
        <v>2</v>
      </c>
    </row>
    <row r="2" spans="1:2" ht="30" x14ac:dyDescent="0.25">
      <c r="A2" s="1" t="s">
        <v>63</v>
      </c>
      <c r="B2" s="8"/>
    </row>
    <row r="3" spans="1:2" x14ac:dyDescent="0.25">
      <c r="A3" s="2" t="s">
        <v>1266</v>
      </c>
      <c r="B3" s="4" t="s">
        <v>6</v>
      </c>
    </row>
    <row r="4" spans="1:2" ht="30" x14ac:dyDescent="0.25">
      <c r="A4" s="3" t="s">
        <v>1358</v>
      </c>
      <c r="B4" s="4" t="s">
        <v>6</v>
      </c>
    </row>
    <row r="5" spans="1:2" x14ac:dyDescent="0.25">
      <c r="A5" s="2">
        <v>2014</v>
      </c>
      <c r="B5" s="7">
        <v>10905</v>
      </c>
    </row>
    <row r="6" spans="1:2" x14ac:dyDescent="0.25">
      <c r="A6" s="2">
        <v>2015</v>
      </c>
      <c r="B6" s="6">
        <v>11888</v>
      </c>
    </row>
    <row r="7" spans="1:2" x14ac:dyDescent="0.25">
      <c r="A7" s="2">
        <v>2016</v>
      </c>
      <c r="B7" s="6">
        <v>12885</v>
      </c>
    </row>
    <row r="8" spans="1:2" x14ac:dyDescent="0.25">
      <c r="A8" s="2">
        <v>2017</v>
      </c>
      <c r="B8" s="6">
        <v>14131</v>
      </c>
    </row>
    <row r="9" spans="1:2" x14ac:dyDescent="0.25">
      <c r="A9" s="2">
        <v>2018</v>
      </c>
      <c r="B9" s="6">
        <v>15228</v>
      </c>
    </row>
    <row r="10" spans="1:2" x14ac:dyDescent="0.25">
      <c r="A10" s="2" t="s">
        <v>567</v>
      </c>
      <c r="B10" s="6">
        <v>93560</v>
      </c>
    </row>
    <row r="11" spans="1:2" x14ac:dyDescent="0.25">
      <c r="A11" s="2" t="s">
        <v>1269</v>
      </c>
      <c r="B11" s="4" t="s">
        <v>6</v>
      </c>
    </row>
    <row r="12" spans="1:2" ht="30" x14ac:dyDescent="0.25">
      <c r="A12" s="3" t="s">
        <v>1358</v>
      </c>
      <c r="B12" s="4" t="s">
        <v>6</v>
      </c>
    </row>
    <row r="13" spans="1:2" x14ac:dyDescent="0.25">
      <c r="A13" s="2">
        <v>2014</v>
      </c>
      <c r="B13" s="6">
        <v>3659</v>
      </c>
    </row>
    <row r="14" spans="1:2" x14ac:dyDescent="0.25">
      <c r="A14" s="2">
        <v>2015</v>
      </c>
      <c r="B14" s="6">
        <v>2539</v>
      </c>
    </row>
    <row r="15" spans="1:2" x14ac:dyDescent="0.25">
      <c r="A15" s="2">
        <v>2016</v>
      </c>
      <c r="B15" s="6">
        <v>2159</v>
      </c>
    </row>
    <row r="16" spans="1:2" x14ac:dyDescent="0.25">
      <c r="A16" s="2">
        <v>2017</v>
      </c>
      <c r="B16" s="6">
        <v>1998</v>
      </c>
    </row>
    <row r="17" spans="1:2" x14ac:dyDescent="0.25">
      <c r="A17" s="2">
        <v>2018</v>
      </c>
      <c r="B17" s="6">
        <v>2857</v>
      </c>
    </row>
    <row r="18" spans="1:2" x14ac:dyDescent="0.25">
      <c r="A18" s="2" t="s">
        <v>567</v>
      </c>
      <c r="B18" s="6">
        <v>18777</v>
      </c>
    </row>
    <row r="19" spans="1:2" ht="30" x14ac:dyDescent="0.25">
      <c r="A19" s="2" t="s">
        <v>1272</v>
      </c>
      <c r="B19" s="4" t="s">
        <v>6</v>
      </c>
    </row>
    <row r="20" spans="1:2" ht="30" x14ac:dyDescent="0.25">
      <c r="A20" s="3" t="s">
        <v>1358</v>
      </c>
      <c r="B20" s="4" t="s">
        <v>6</v>
      </c>
    </row>
    <row r="21" spans="1:2" x14ac:dyDescent="0.25">
      <c r="A21" s="2">
        <v>2014</v>
      </c>
      <c r="B21" s="6">
        <v>1974</v>
      </c>
    </row>
    <row r="22" spans="1:2" x14ac:dyDescent="0.25">
      <c r="A22" s="2">
        <v>2015</v>
      </c>
      <c r="B22" s="6">
        <v>2254</v>
      </c>
    </row>
    <row r="23" spans="1:2" x14ac:dyDescent="0.25">
      <c r="A23" s="2">
        <v>2016</v>
      </c>
      <c r="B23" s="6">
        <v>2490</v>
      </c>
    </row>
    <row r="24" spans="1:2" x14ac:dyDescent="0.25">
      <c r="A24" s="2">
        <v>2017</v>
      </c>
      <c r="B24" s="6">
        <v>2747</v>
      </c>
    </row>
    <row r="25" spans="1:2" x14ac:dyDescent="0.25">
      <c r="A25" s="2">
        <v>2018</v>
      </c>
      <c r="B25" s="6">
        <v>2965</v>
      </c>
    </row>
    <row r="26" spans="1:2" x14ac:dyDescent="0.25">
      <c r="A26" s="2" t="s">
        <v>567</v>
      </c>
      <c r="B26" s="6">
        <v>17767</v>
      </c>
    </row>
    <row r="27" spans="1:2" ht="30" x14ac:dyDescent="0.25">
      <c r="A27" s="2" t="s">
        <v>1273</v>
      </c>
      <c r="B27" s="4" t="s">
        <v>6</v>
      </c>
    </row>
    <row r="28" spans="1:2" ht="30" x14ac:dyDescent="0.25">
      <c r="A28" s="3" t="s">
        <v>1358</v>
      </c>
      <c r="B28" s="4" t="s">
        <v>6</v>
      </c>
    </row>
    <row r="29" spans="1:2" x14ac:dyDescent="0.25">
      <c r="A29" s="2">
        <v>2014</v>
      </c>
      <c r="B29" s="4">
        <v>4</v>
      </c>
    </row>
    <row r="30" spans="1:2" x14ac:dyDescent="0.25">
      <c r="A30" s="2">
        <v>2015</v>
      </c>
      <c r="B30" s="4">
        <v>11</v>
      </c>
    </row>
    <row r="31" spans="1:2" x14ac:dyDescent="0.25">
      <c r="A31" s="2">
        <v>2016</v>
      </c>
      <c r="B31" s="4">
        <v>12</v>
      </c>
    </row>
    <row r="32" spans="1:2" x14ac:dyDescent="0.25">
      <c r="A32" s="2">
        <v>2017</v>
      </c>
      <c r="B32" s="4">
        <v>13</v>
      </c>
    </row>
    <row r="33" spans="1:2" x14ac:dyDescent="0.25">
      <c r="A33" s="2">
        <v>2018</v>
      </c>
      <c r="B33" s="4">
        <v>16</v>
      </c>
    </row>
    <row r="34" spans="1:2" x14ac:dyDescent="0.25">
      <c r="A34" s="2" t="s">
        <v>567</v>
      </c>
      <c r="B34" s="7">
        <v>11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v>
      </c>
      <c r="B1" s="8" t="s">
        <v>1</v>
      </c>
      <c r="C1" s="8"/>
      <c r="D1" s="8"/>
    </row>
    <row r="2" spans="1:4" ht="30" x14ac:dyDescent="0.25">
      <c r="A2" s="1" t="s">
        <v>32</v>
      </c>
      <c r="B2" s="1" t="s">
        <v>2</v>
      </c>
      <c r="C2" s="1" t="s">
        <v>33</v>
      </c>
      <c r="D2" s="1" t="s">
        <v>34</v>
      </c>
    </row>
    <row r="3" spans="1:4" x14ac:dyDescent="0.25">
      <c r="A3" s="2" t="s">
        <v>127</v>
      </c>
      <c r="B3" s="4" t="s">
        <v>6</v>
      </c>
      <c r="C3" s="4" t="s">
        <v>6</v>
      </c>
      <c r="D3" s="4" t="s">
        <v>6</v>
      </c>
    </row>
    <row r="4" spans="1:4" x14ac:dyDescent="0.25">
      <c r="A4" s="2" t="s">
        <v>143</v>
      </c>
      <c r="B4" s="9">
        <v>0.63</v>
      </c>
      <c r="C4" s="9">
        <v>0.52500000000000002</v>
      </c>
      <c r="D4" s="9">
        <v>0.44</v>
      </c>
    </row>
    <row r="5" spans="1:4" ht="30" x14ac:dyDescent="0.25">
      <c r="A5" s="2" t="s">
        <v>128</v>
      </c>
      <c r="B5" s="4" t="s">
        <v>6</v>
      </c>
      <c r="C5" s="4" t="s">
        <v>6</v>
      </c>
      <c r="D5" s="4" t="s">
        <v>6</v>
      </c>
    </row>
    <row r="6" spans="1:4" x14ac:dyDescent="0.25">
      <c r="A6" s="2" t="s">
        <v>144</v>
      </c>
      <c r="B6" s="4" t="s">
        <v>6</v>
      </c>
      <c r="C6" s="7">
        <v>-331</v>
      </c>
      <c r="D6" s="4" t="s">
        <v>6</v>
      </c>
    </row>
    <row r="7" spans="1:4" ht="30" x14ac:dyDescent="0.25">
      <c r="A7" s="2" t="s">
        <v>145</v>
      </c>
      <c r="B7" s="4">
        <v>840</v>
      </c>
      <c r="C7" s="6">
        <v>-1078</v>
      </c>
      <c r="D7" s="4">
        <v>-315</v>
      </c>
    </row>
    <row r="8" spans="1:4" ht="30" x14ac:dyDescent="0.25">
      <c r="A8" s="2" t="s">
        <v>146</v>
      </c>
      <c r="B8" s="7">
        <v>-28644</v>
      </c>
      <c r="C8" s="7">
        <v>7791</v>
      </c>
      <c r="D8" s="7">
        <v>90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359</v>
      </c>
      <c r="B1" s="1" t="s">
        <v>1</v>
      </c>
    </row>
    <row r="2" spans="1:2" ht="30" x14ac:dyDescent="0.25">
      <c r="A2" s="1" t="s">
        <v>63</v>
      </c>
      <c r="B2" s="1" t="s">
        <v>2</v>
      </c>
    </row>
    <row r="3" spans="1:2" ht="30" x14ac:dyDescent="0.25">
      <c r="A3" s="2" t="s">
        <v>1272</v>
      </c>
      <c r="B3" s="4" t="s">
        <v>6</v>
      </c>
    </row>
    <row r="4" spans="1:2" ht="30" x14ac:dyDescent="0.25">
      <c r="A4" s="3" t="s">
        <v>1358</v>
      </c>
      <c r="B4" s="4" t="s">
        <v>6</v>
      </c>
    </row>
    <row r="5" spans="1:2" ht="30" x14ac:dyDescent="0.25">
      <c r="A5" s="2" t="s">
        <v>1360</v>
      </c>
      <c r="B5" s="7">
        <v>-758</v>
      </c>
    </row>
    <row r="6" spans="1:2" ht="30" x14ac:dyDescent="0.25">
      <c r="A6" s="2" t="s">
        <v>1361</v>
      </c>
      <c r="B6" s="6">
        <v>-7945</v>
      </c>
    </row>
    <row r="7" spans="1:2" ht="30" x14ac:dyDescent="0.25">
      <c r="A7" s="2" t="s">
        <v>1360</v>
      </c>
      <c r="B7" s="4">
        <v>630</v>
      </c>
    </row>
    <row r="8" spans="1:2" ht="30" x14ac:dyDescent="0.25">
      <c r="A8" s="2" t="s">
        <v>1361</v>
      </c>
      <c r="B8" s="6">
        <v>8907</v>
      </c>
    </row>
    <row r="9" spans="1:2" ht="30" x14ac:dyDescent="0.25">
      <c r="A9" s="2" t="s">
        <v>1362</v>
      </c>
      <c r="B9" s="4">
        <v>911</v>
      </c>
    </row>
    <row r="10" spans="1:2" ht="30" x14ac:dyDescent="0.25">
      <c r="A10" s="2" t="s">
        <v>1363</v>
      </c>
      <c r="B10" s="6">
        <v>9886</v>
      </c>
    </row>
    <row r="11" spans="1:2" ht="30" x14ac:dyDescent="0.25">
      <c r="A11" s="2" t="s">
        <v>1362</v>
      </c>
      <c r="B11" s="4">
        <v>-508</v>
      </c>
    </row>
    <row r="12" spans="1:2" ht="30" x14ac:dyDescent="0.25">
      <c r="A12" s="2" t="s">
        <v>1363</v>
      </c>
      <c r="B12" s="6">
        <v>-7286</v>
      </c>
    </row>
    <row r="13" spans="1:2" ht="30" x14ac:dyDescent="0.25">
      <c r="A13" s="2" t="s">
        <v>1273</v>
      </c>
      <c r="B13" s="4" t="s">
        <v>6</v>
      </c>
    </row>
    <row r="14" spans="1:2" ht="30" x14ac:dyDescent="0.25">
      <c r="A14" s="3" t="s">
        <v>1358</v>
      </c>
      <c r="B14" s="4" t="s">
        <v>6</v>
      </c>
    </row>
    <row r="15" spans="1:2" ht="30" x14ac:dyDescent="0.25">
      <c r="A15" s="2" t="s">
        <v>1360</v>
      </c>
      <c r="B15" s="4">
        <v>-20</v>
      </c>
    </row>
    <row r="16" spans="1:2" ht="30" x14ac:dyDescent="0.25">
      <c r="A16" s="2" t="s">
        <v>1361</v>
      </c>
      <c r="B16" s="4">
        <v>-138</v>
      </c>
    </row>
    <row r="17" spans="1:2" ht="30" x14ac:dyDescent="0.25">
      <c r="A17" s="2" t="s">
        <v>1360</v>
      </c>
      <c r="B17" s="4">
        <v>17</v>
      </c>
    </row>
    <row r="18" spans="1:2" ht="30" x14ac:dyDescent="0.25">
      <c r="A18" s="2" t="s">
        <v>1361</v>
      </c>
      <c r="B18" s="4">
        <v>172</v>
      </c>
    </row>
    <row r="19" spans="1:2" ht="30" x14ac:dyDescent="0.25">
      <c r="A19" s="2" t="s">
        <v>1362</v>
      </c>
      <c r="B19" s="4">
        <v>11</v>
      </c>
    </row>
    <row r="20" spans="1:2" ht="30" x14ac:dyDescent="0.25">
      <c r="A20" s="2" t="s">
        <v>1363</v>
      </c>
      <c r="B20" s="4">
        <v>181</v>
      </c>
    </row>
    <row r="21" spans="1:2" ht="30" x14ac:dyDescent="0.25">
      <c r="A21" s="2" t="s">
        <v>1362</v>
      </c>
      <c r="B21" s="4">
        <v>-13</v>
      </c>
    </row>
    <row r="22" spans="1:2" ht="30" x14ac:dyDescent="0.25">
      <c r="A22" s="2" t="s">
        <v>1363</v>
      </c>
      <c r="B22" s="7">
        <v>-13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64</v>
      </c>
      <c r="B1" s="8" t="s">
        <v>1</v>
      </c>
      <c r="C1" s="8"/>
      <c r="D1" s="8"/>
    </row>
    <row r="2" spans="1:4" ht="30" x14ac:dyDescent="0.25">
      <c r="A2" s="1" t="s">
        <v>63</v>
      </c>
      <c r="B2" s="1" t="s">
        <v>2</v>
      </c>
      <c r="C2" s="1" t="s">
        <v>33</v>
      </c>
      <c r="D2" s="1" t="s">
        <v>34</v>
      </c>
    </row>
    <row r="3" spans="1:4" x14ac:dyDescent="0.25">
      <c r="A3" s="3" t="s">
        <v>633</v>
      </c>
      <c r="B3" s="4" t="s">
        <v>6</v>
      </c>
      <c r="C3" s="4" t="s">
        <v>6</v>
      </c>
      <c r="D3" s="4" t="s">
        <v>6</v>
      </c>
    </row>
    <row r="4" spans="1:4" x14ac:dyDescent="0.25">
      <c r="A4" s="2" t="s">
        <v>634</v>
      </c>
      <c r="B4" s="7">
        <v>45004</v>
      </c>
      <c r="C4" s="7">
        <v>51458</v>
      </c>
      <c r="D4" s="7">
        <v>53983</v>
      </c>
    </row>
    <row r="5" spans="1:4" x14ac:dyDescent="0.25">
      <c r="A5" s="2" t="s">
        <v>635</v>
      </c>
      <c r="B5" s="6">
        <v>2351</v>
      </c>
      <c r="C5" s="6">
        <v>1378</v>
      </c>
      <c r="D5" s="6">
        <v>2029</v>
      </c>
    </row>
    <row r="6" spans="1:4" x14ac:dyDescent="0.25">
      <c r="A6" s="2" t="s">
        <v>636</v>
      </c>
      <c r="B6" s="6">
        <v>36829</v>
      </c>
      <c r="C6" s="6">
        <v>38760</v>
      </c>
      <c r="D6" s="6">
        <v>35469</v>
      </c>
    </row>
    <row r="7" spans="1:4" x14ac:dyDescent="0.25">
      <c r="A7" s="2" t="s">
        <v>637</v>
      </c>
      <c r="B7" s="6">
        <v>84184</v>
      </c>
      <c r="C7" s="6">
        <v>91596</v>
      </c>
      <c r="D7" s="6">
        <v>91481</v>
      </c>
    </row>
    <row r="8" spans="1:4" x14ac:dyDescent="0.25">
      <c r="A8" s="3" t="s">
        <v>638</v>
      </c>
      <c r="B8" s="4" t="s">
        <v>6</v>
      </c>
      <c r="C8" s="4" t="s">
        <v>6</v>
      </c>
      <c r="D8" s="4" t="s">
        <v>6</v>
      </c>
    </row>
    <row r="9" spans="1:4" x14ac:dyDescent="0.25">
      <c r="A9" s="2" t="s">
        <v>634</v>
      </c>
      <c r="B9" s="6">
        <v>8361</v>
      </c>
      <c r="C9" s="6">
        <v>7204</v>
      </c>
      <c r="D9" s="6">
        <v>1851</v>
      </c>
    </row>
    <row r="10" spans="1:4" x14ac:dyDescent="0.25">
      <c r="A10" s="2" t="s">
        <v>635</v>
      </c>
      <c r="B10" s="4">
        <v>-991</v>
      </c>
      <c r="C10" s="4">
        <v>782</v>
      </c>
      <c r="D10" s="4">
        <v>23</v>
      </c>
    </row>
    <row r="11" spans="1:4" x14ac:dyDescent="0.25">
      <c r="A11" s="2" t="s">
        <v>636</v>
      </c>
      <c r="B11" s="6">
        <v>-2248</v>
      </c>
      <c r="C11" s="6">
        <v>1842</v>
      </c>
      <c r="D11" s="6">
        <v>-1158</v>
      </c>
    </row>
    <row r="12" spans="1:4" x14ac:dyDescent="0.25">
      <c r="A12" s="2" t="s">
        <v>642</v>
      </c>
      <c r="B12" s="6">
        <v>5122</v>
      </c>
      <c r="C12" s="6">
        <v>9828</v>
      </c>
      <c r="D12" s="4">
        <v>716</v>
      </c>
    </row>
    <row r="13" spans="1:4" x14ac:dyDescent="0.25">
      <c r="A13" s="2" t="s">
        <v>1365</v>
      </c>
      <c r="B13" s="7">
        <v>89306</v>
      </c>
      <c r="C13" s="7">
        <v>101424</v>
      </c>
      <c r="D13" s="7">
        <v>9219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5703125" bestFit="1" customWidth="1"/>
  </cols>
  <sheetData>
    <row r="1" spans="1:6" ht="15" customHeight="1" x14ac:dyDescent="0.25">
      <c r="A1" s="1" t="s">
        <v>1366</v>
      </c>
      <c r="B1" s="1" t="s">
        <v>1258</v>
      </c>
      <c r="C1" s="8" t="s">
        <v>1</v>
      </c>
      <c r="D1" s="8"/>
      <c r="E1" s="8"/>
      <c r="F1" s="1"/>
    </row>
    <row r="2" spans="1:6" ht="30" x14ac:dyDescent="0.25">
      <c r="A2" s="1" t="s">
        <v>63</v>
      </c>
      <c r="B2" s="1" t="s">
        <v>1367</v>
      </c>
      <c r="C2" s="1" t="s">
        <v>2</v>
      </c>
      <c r="D2" s="1" t="s">
        <v>33</v>
      </c>
      <c r="E2" s="1" t="s">
        <v>34</v>
      </c>
      <c r="F2" s="1" t="s">
        <v>1179</v>
      </c>
    </row>
    <row r="3" spans="1:6" x14ac:dyDescent="0.25">
      <c r="A3" s="3" t="s">
        <v>1368</v>
      </c>
      <c r="B3" s="4" t="s">
        <v>6</v>
      </c>
      <c r="C3" s="4" t="s">
        <v>6</v>
      </c>
      <c r="D3" s="4" t="s">
        <v>6</v>
      </c>
      <c r="E3" s="4" t="s">
        <v>6</v>
      </c>
      <c r="F3" s="4" t="s">
        <v>6</v>
      </c>
    </row>
    <row r="4" spans="1:6" ht="30" x14ac:dyDescent="0.25">
      <c r="A4" s="2" t="s">
        <v>1369</v>
      </c>
      <c r="B4" s="4" t="s">
        <v>6</v>
      </c>
      <c r="C4" s="7">
        <v>164702</v>
      </c>
      <c r="D4" s="7">
        <v>177035</v>
      </c>
      <c r="E4" s="7">
        <v>181258</v>
      </c>
      <c r="F4" s="4" t="s">
        <v>6</v>
      </c>
    </row>
    <row r="5" spans="1:6" x14ac:dyDescent="0.25">
      <c r="A5" s="2" t="s">
        <v>1370</v>
      </c>
      <c r="B5" s="4">
        <v>900</v>
      </c>
      <c r="C5" s="6">
        <v>1070</v>
      </c>
      <c r="D5" s="4">
        <v>480</v>
      </c>
      <c r="E5" s="4" t="s">
        <v>6</v>
      </c>
      <c r="F5" s="4" t="s">
        <v>6</v>
      </c>
    </row>
    <row r="6" spans="1:6" ht="45" x14ac:dyDescent="0.25">
      <c r="A6" s="2" t="s">
        <v>1371</v>
      </c>
      <c r="B6" s="6">
        <v>1700</v>
      </c>
      <c r="C6" s="6">
        <v>1700</v>
      </c>
      <c r="D6" s="4" t="s">
        <v>6</v>
      </c>
      <c r="E6" s="6">
        <v>1580</v>
      </c>
      <c r="F6" s="4" t="s">
        <v>6</v>
      </c>
    </row>
    <row r="7" spans="1:6" ht="30" x14ac:dyDescent="0.25">
      <c r="A7" s="2" t="s">
        <v>1372</v>
      </c>
      <c r="B7" s="4" t="s">
        <v>6</v>
      </c>
      <c r="C7" s="4" t="s">
        <v>6</v>
      </c>
      <c r="D7" s="6">
        <v>2717</v>
      </c>
      <c r="E7" s="4">
        <v>682</v>
      </c>
      <c r="F7" s="4" t="s">
        <v>6</v>
      </c>
    </row>
    <row r="8" spans="1:6" ht="30" x14ac:dyDescent="0.25">
      <c r="A8" s="2" t="s">
        <v>1373</v>
      </c>
      <c r="B8" s="4" t="s">
        <v>6</v>
      </c>
      <c r="C8" s="4" t="s">
        <v>6</v>
      </c>
      <c r="D8" s="4">
        <v>0</v>
      </c>
      <c r="E8" s="6">
        <v>2027</v>
      </c>
      <c r="F8" s="4" t="s">
        <v>6</v>
      </c>
    </row>
    <row r="9" spans="1:6" ht="30" x14ac:dyDescent="0.25">
      <c r="A9" s="2" t="s">
        <v>1374</v>
      </c>
      <c r="B9" s="4" t="s">
        <v>6</v>
      </c>
      <c r="C9" s="6">
        <v>146421</v>
      </c>
      <c r="D9" s="6">
        <v>149218</v>
      </c>
      <c r="E9" s="6">
        <v>133303</v>
      </c>
      <c r="F9" s="4" t="s">
        <v>6</v>
      </c>
    </row>
    <row r="10" spans="1:6" x14ac:dyDescent="0.25">
      <c r="A10" s="2" t="s">
        <v>1375</v>
      </c>
      <c r="B10" s="4" t="s">
        <v>6</v>
      </c>
      <c r="C10" s="6">
        <v>510842</v>
      </c>
      <c r="D10" s="6">
        <v>400487</v>
      </c>
      <c r="E10" s="4" t="s">
        <v>6</v>
      </c>
      <c r="F10" s="4" t="s">
        <v>6</v>
      </c>
    </row>
    <row r="11" spans="1:6" x14ac:dyDescent="0.25">
      <c r="A11" s="2" t="s">
        <v>1376</v>
      </c>
      <c r="B11" s="4" t="s">
        <v>6</v>
      </c>
      <c r="C11" s="6">
        <v>5717</v>
      </c>
      <c r="D11" s="6">
        <v>3140</v>
      </c>
      <c r="E11" s="6">
        <v>2576</v>
      </c>
      <c r="F11" s="6">
        <v>4078</v>
      </c>
    </row>
    <row r="12" spans="1:6" ht="30" x14ac:dyDescent="0.25">
      <c r="A12" s="2" t="s">
        <v>1377</v>
      </c>
      <c r="B12" s="4" t="s">
        <v>6</v>
      </c>
      <c r="C12" s="6">
        <v>5178</v>
      </c>
      <c r="D12" s="6">
        <v>2601</v>
      </c>
      <c r="E12" s="4" t="s">
        <v>6</v>
      </c>
      <c r="F12" s="4" t="s">
        <v>6</v>
      </c>
    </row>
    <row r="13" spans="1:6" ht="30" x14ac:dyDescent="0.25">
      <c r="A13" s="2" t="s">
        <v>1378</v>
      </c>
      <c r="B13" s="4" t="s">
        <v>6</v>
      </c>
      <c r="C13" s="6">
        <v>1085</v>
      </c>
      <c r="D13" s="4">
        <v>304</v>
      </c>
      <c r="E13" s="4" t="s">
        <v>6</v>
      </c>
      <c r="F13" s="4" t="s">
        <v>6</v>
      </c>
    </row>
    <row r="14" spans="1:6" x14ac:dyDescent="0.25">
      <c r="A14" s="2" t="s">
        <v>1379</v>
      </c>
      <c r="B14" s="4" t="s">
        <v>6</v>
      </c>
      <c r="C14" s="6">
        <v>1498</v>
      </c>
      <c r="D14" s="4" t="s">
        <v>6</v>
      </c>
      <c r="E14" s="4" t="s">
        <v>6</v>
      </c>
      <c r="F14" s="4" t="s">
        <v>6</v>
      </c>
    </row>
    <row r="15" spans="1:6" ht="30" x14ac:dyDescent="0.25">
      <c r="A15" s="2" t="s">
        <v>1380</v>
      </c>
      <c r="B15" s="4" t="s">
        <v>6</v>
      </c>
      <c r="C15" s="4">
        <v>122</v>
      </c>
      <c r="D15" s="4" t="s">
        <v>6</v>
      </c>
      <c r="E15" s="4" t="s">
        <v>6</v>
      </c>
      <c r="F15" s="4" t="s">
        <v>6</v>
      </c>
    </row>
    <row r="16" spans="1:6" ht="30" x14ac:dyDescent="0.25">
      <c r="A16" s="2" t="s">
        <v>1381</v>
      </c>
      <c r="B16" s="4" t="s">
        <v>6</v>
      </c>
      <c r="C16" s="6">
        <v>1376</v>
      </c>
      <c r="D16" s="4" t="s">
        <v>6</v>
      </c>
      <c r="E16" s="4" t="s">
        <v>6</v>
      </c>
      <c r="F16" s="4" t="s">
        <v>6</v>
      </c>
    </row>
    <row r="17" spans="1:6" x14ac:dyDescent="0.25">
      <c r="A17" s="2" t="s">
        <v>1382</v>
      </c>
      <c r="B17" s="4" t="s">
        <v>6</v>
      </c>
      <c r="C17" s="6">
        <v>68658</v>
      </c>
      <c r="D17" s="4" t="s">
        <v>6</v>
      </c>
      <c r="E17" s="4" t="s">
        <v>6</v>
      </c>
      <c r="F17" s="4" t="s">
        <v>6</v>
      </c>
    </row>
    <row r="18" spans="1:6" x14ac:dyDescent="0.25">
      <c r="A18" s="2" t="s">
        <v>1383</v>
      </c>
      <c r="B18" s="4" t="s">
        <v>6</v>
      </c>
      <c r="C18" s="6">
        <v>10608</v>
      </c>
      <c r="D18" s="4" t="s">
        <v>6</v>
      </c>
      <c r="E18" s="4" t="s">
        <v>6</v>
      </c>
      <c r="F18" s="4" t="s">
        <v>6</v>
      </c>
    </row>
    <row r="19" spans="1:6" x14ac:dyDescent="0.25">
      <c r="A19" s="2" t="s">
        <v>1384</v>
      </c>
      <c r="B19" s="4" t="s">
        <v>6</v>
      </c>
      <c r="C19" s="4">
        <v>617</v>
      </c>
      <c r="D19" s="6">
        <v>1005</v>
      </c>
      <c r="E19" s="4" t="s">
        <v>6</v>
      </c>
      <c r="F19" s="4" t="s">
        <v>6</v>
      </c>
    </row>
    <row r="20" spans="1:6" ht="30" x14ac:dyDescent="0.25">
      <c r="A20" s="2" t="s">
        <v>1385</v>
      </c>
      <c r="B20" s="4" t="s">
        <v>6</v>
      </c>
      <c r="C20" s="6">
        <v>5663</v>
      </c>
      <c r="D20" s="4" t="s">
        <v>6</v>
      </c>
      <c r="E20" s="4" t="s">
        <v>6</v>
      </c>
      <c r="F20" s="4" t="s">
        <v>6</v>
      </c>
    </row>
    <row r="21" spans="1:6" x14ac:dyDescent="0.25">
      <c r="A21" s="2" t="s">
        <v>1386</v>
      </c>
      <c r="B21" s="4" t="s">
        <v>6</v>
      </c>
      <c r="C21" s="4" t="s">
        <v>6</v>
      </c>
      <c r="D21" s="4" t="s">
        <v>6</v>
      </c>
      <c r="E21" s="4" t="s">
        <v>6</v>
      </c>
      <c r="F21" s="4" t="s">
        <v>6</v>
      </c>
    </row>
    <row r="22" spans="1:6" x14ac:dyDescent="0.25">
      <c r="A22" s="3" t="s">
        <v>1368</v>
      </c>
      <c r="B22" s="4" t="s">
        <v>6</v>
      </c>
      <c r="C22" s="4" t="s">
        <v>6</v>
      </c>
      <c r="D22" s="4" t="s">
        <v>6</v>
      </c>
      <c r="E22" s="4" t="s">
        <v>6</v>
      </c>
      <c r="F22" s="4" t="s">
        <v>6</v>
      </c>
    </row>
    <row r="23" spans="1:6" x14ac:dyDescent="0.25">
      <c r="A23" s="2" t="s">
        <v>1370</v>
      </c>
      <c r="B23" s="4" t="s">
        <v>6</v>
      </c>
      <c r="C23" s="4">
        <v>900</v>
      </c>
      <c r="D23" s="4" t="s">
        <v>6</v>
      </c>
      <c r="E23" s="4" t="s">
        <v>6</v>
      </c>
      <c r="F23" s="4" t="s">
        <v>6</v>
      </c>
    </row>
    <row r="24" spans="1:6" x14ac:dyDescent="0.25">
      <c r="A24" s="2" t="s">
        <v>1382</v>
      </c>
      <c r="B24" s="4" t="s">
        <v>6</v>
      </c>
      <c r="C24" s="6">
        <v>10980</v>
      </c>
      <c r="D24" s="4" t="s">
        <v>6</v>
      </c>
      <c r="E24" s="4" t="s">
        <v>6</v>
      </c>
      <c r="F24" s="4" t="s">
        <v>6</v>
      </c>
    </row>
    <row r="25" spans="1:6" x14ac:dyDescent="0.25">
      <c r="A25" s="2" t="s">
        <v>1387</v>
      </c>
      <c r="B25" s="4" t="s">
        <v>6</v>
      </c>
      <c r="C25" s="4" t="s">
        <v>6</v>
      </c>
      <c r="D25" s="4" t="s">
        <v>6</v>
      </c>
      <c r="E25" s="4" t="s">
        <v>6</v>
      </c>
      <c r="F25" s="4" t="s">
        <v>6</v>
      </c>
    </row>
    <row r="26" spans="1:6" x14ac:dyDescent="0.25">
      <c r="A26" s="3" t="s">
        <v>1368</v>
      </c>
      <c r="B26" s="4" t="s">
        <v>6</v>
      </c>
      <c r="C26" s="4" t="s">
        <v>6</v>
      </c>
      <c r="D26" s="4" t="s">
        <v>6</v>
      </c>
      <c r="E26" s="4" t="s">
        <v>6</v>
      </c>
      <c r="F26" s="4" t="s">
        <v>6</v>
      </c>
    </row>
    <row r="27" spans="1:6" x14ac:dyDescent="0.25">
      <c r="A27" s="2" t="s">
        <v>1382</v>
      </c>
      <c r="B27" s="4" t="s">
        <v>6</v>
      </c>
      <c r="C27" s="6">
        <v>16939</v>
      </c>
      <c r="D27" s="4" t="s">
        <v>6</v>
      </c>
      <c r="E27" s="4" t="s">
        <v>6</v>
      </c>
      <c r="F27" s="4" t="s">
        <v>6</v>
      </c>
    </row>
    <row r="28" spans="1:6" x14ac:dyDescent="0.25">
      <c r="A28" s="2" t="s">
        <v>1388</v>
      </c>
      <c r="B28" s="4" t="s">
        <v>6</v>
      </c>
      <c r="C28" s="4" t="s">
        <v>6</v>
      </c>
      <c r="D28" s="4" t="s">
        <v>6</v>
      </c>
      <c r="E28" s="4" t="s">
        <v>6</v>
      </c>
      <c r="F28" s="4" t="s">
        <v>6</v>
      </c>
    </row>
    <row r="29" spans="1:6" x14ac:dyDescent="0.25">
      <c r="A29" s="3" t="s">
        <v>1368</v>
      </c>
      <c r="B29" s="4" t="s">
        <v>6</v>
      </c>
      <c r="C29" s="4" t="s">
        <v>6</v>
      </c>
      <c r="D29" s="4" t="s">
        <v>6</v>
      </c>
      <c r="E29" s="4" t="s">
        <v>6</v>
      </c>
      <c r="F29" s="4" t="s">
        <v>6</v>
      </c>
    </row>
    <row r="30" spans="1:6" x14ac:dyDescent="0.25">
      <c r="A30" s="2" t="s">
        <v>1382</v>
      </c>
      <c r="B30" s="4" t="s">
        <v>6</v>
      </c>
      <c r="C30" s="6">
        <v>51347</v>
      </c>
      <c r="D30" s="4" t="s">
        <v>6</v>
      </c>
      <c r="E30" s="4" t="s">
        <v>6</v>
      </c>
      <c r="F30" s="4" t="s">
        <v>6</v>
      </c>
    </row>
    <row r="31" spans="1:6" x14ac:dyDescent="0.25">
      <c r="A31" s="2" t="s">
        <v>1389</v>
      </c>
      <c r="B31" s="4" t="s">
        <v>6</v>
      </c>
      <c r="C31" s="4" t="s">
        <v>6</v>
      </c>
      <c r="D31" s="4" t="s">
        <v>6</v>
      </c>
      <c r="E31" s="4" t="s">
        <v>6</v>
      </c>
      <c r="F31" s="4" t="s">
        <v>6</v>
      </c>
    </row>
    <row r="32" spans="1:6" x14ac:dyDescent="0.25">
      <c r="A32" s="3" t="s">
        <v>1368</v>
      </c>
      <c r="B32" s="4" t="s">
        <v>6</v>
      </c>
      <c r="C32" s="4" t="s">
        <v>6</v>
      </c>
      <c r="D32" s="4" t="s">
        <v>6</v>
      </c>
      <c r="E32" s="4" t="s">
        <v>6</v>
      </c>
      <c r="F32" s="4" t="s">
        <v>6</v>
      </c>
    </row>
    <row r="33" spans="1:6" x14ac:dyDescent="0.25">
      <c r="A33" s="2" t="s">
        <v>1390</v>
      </c>
      <c r="B33" s="4" t="s">
        <v>6</v>
      </c>
      <c r="C33" s="4">
        <v>0</v>
      </c>
      <c r="D33" s="4" t="s">
        <v>6</v>
      </c>
      <c r="E33" s="4" t="s">
        <v>6</v>
      </c>
      <c r="F33" s="4" t="s">
        <v>6</v>
      </c>
    </row>
    <row r="34" spans="1:6" x14ac:dyDescent="0.25">
      <c r="A34" s="2" t="s">
        <v>1134</v>
      </c>
      <c r="B34" s="4" t="s">
        <v>6</v>
      </c>
      <c r="C34" s="4" t="s">
        <v>6</v>
      </c>
      <c r="D34" s="4" t="s">
        <v>6</v>
      </c>
      <c r="E34" s="4" t="s">
        <v>6</v>
      </c>
      <c r="F34" s="4" t="s">
        <v>6</v>
      </c>
    </row>
    <row r="35" spans="1:6" x14ac:dyDescent="0.25">
      <c r="A35" s="3" t="s">
        <v>1368</v>
      </c>
      <c r="B35" s="4" t="s">
        <v>6</v>
      </c>
      <c r="C35" s="4" t="s">
        <v>6</v>
      </c>
      <c r="D35" s="4" t="s">
        <v>6</v>
      </c>
      <c r="E35" s="4" t="s">
        <v>6</v>
      </c>
      <c r="F35" s="4" t="s">
        <v>6</v>
      </c>
    </row>
    <row r="36" spans="1:6" x14ac:dyDescent="0.25">
      <c r="A36" s="2" t="s">
        <v>1390</v>
      </c>
      <c r="B36" s="4" t="s">
        <v>6</v>
      </c>
      <c r="C36" s="7">
        <v>470</v>
      </c>
      <c r="D36" s="4" t="s">
        <v>6</v>
      </c>
      <c r="E36" s="4" t="s">
        <v>6</v>
      </c>
      <c r="F36" s="4" t="s">
        <v>6</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391</v>
      </c>
      <c r="B1" s="8" t="s">
        <v>1</v>
      </c>
      <c r="C1" s="8"/>
      <c r="D1" s="8"/>
    </row>
    <row r="2" spans="1:4" x14ac:dyDescent="0.25">
      <c r="A2" s="8"/>
      <c r="B2" s="1" t="s">
        <v>2</v>
      </c>
      <c r="C2" s="1" t="s">
        <v>33</v>
      </c>
      <c r="D2" s="1" t="s">
        <v>34</v>
      </c>
    </row>
    <row r="3" spans="1:4" x14ac:dyDescent="0.25">
      <c r="A3" s="3" t="s">
        <v>630</v>
      </c>
      <c r="B3" s="4" t="s">
        <v>6</v>
      </c>
      <c r="C3" s="4" t="s">
        <v>6</v>
      </c>
      <c r="D3" s="4" t="s">
        <v>6</v>
      </c>
    </row>
    <row r="4" spans="1:4" x14ac:dyDescent="0.25">
      <c r="A4" s="2" t="s">
        <v>648</v>
      </c>
      <c r="B4" s="161">
        <v>0.35</v>
      </c>
      <c r="C4" s="161">
        <v>0.35</v>
      </c>
      <c r="D4" s="161">
        <v>0.35</v>
      </c>
    </row>
    <row r="5" spans="1:4" x14ac:dyDescent="0.25">
      <c r="A5" s="2" t="s">
        <v>649</v>
      </c>
      <c r="B5" s="161">
        <v>-1.7100000000000001E-2</v>
      </c>
      <c r="C5" s="161">
        <v>-1.8200000000000001E-2</v>
      </c>
      <c r="D5" s="161">
        <v>-1.7600000000000001E-2</v>
      </c>
    </row>
    <row r="6" spans="1:4" ht="30" x14ac:dyDescent="0.25">
      <c r="A6" s="2" t="s">
        <v>653</v>
      </c>
      <c r="B6" s="161">
        <v>-3.39E-2</v>
      </c>
      <c r="C6" s="161">
        <v>-2.3099999999999999E-2</v>
      </c>
      <c r="D6" s="161">
        <v>-2.5100000000000001E-2</v>
      </c>
    </row>
    <row r="7" spans="1:4" ht="30" x14ac:dyDescent="0.25">
      <c r="A7" s="2" t="s">
        <v>657</v>
      </c>
      <c r="B7" s="161">
        <v>2.8E-3</v>
      </c>
      <c r="C7" s="161">
        <v>4.3E-3</v>
      </c>
      <c r="D7" s="161">
        <v>4.1999999999999997E-3</v>
      </c>
    </row>
    <row r="8" spans="1:4" x14ac:dyDescent="0.25">
      <c r="A8" s="2" t="s">
        <v>658</v>
      </c>
      <c r="B8" s="161">
        <v>-0.01</v>
      </c>
      <c r="C8" s="161">
        <v>-3.0999999999999999E-3</v>
      </c>
      <c r="D8" s="161">
        <v>-1.3100000000000001E-2</v>
      </c>
    </row>
    <row r="9" spans="1:4" x14ac:dyDescent="0.25">
      <c r="A9" s="2" t="s">
        <v>48</v>
      </c>
      <c r="B9" s="161">
        <v>-4.7999999999999996E-3</v>
      </c>
      <c r="C9" s="161">
        <v>1E-3</v>
      </c>
      <c r="D9" s="161">
        <v>-5.3E-3</v>
      </c>
    </row>
    <row r="10" spans="1:4" x14ac:dyDescent="0.25">
      <c r="A10" s="2" t="s">
        <v>665</v>
      </c>
      <c r="B10" s="161">
        <v>0.28699999999999998</v>
      </c>
      <c r="C10" s="161">
        <v>0.31090000000000001</v>
      </c>
      <c r="D10" s="161">
        <v>0.293100000000000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392</v>
      </c>
      <c r="B1" s="1" t="s">
        <v>1258</v>
      </c>
      <c r="C1" s="8" t="s">
        <v>1</v>
      </c>
      <c r="D1" s="8"/>
      <c r="E1" s="8"/>
    </row>
    <row r="2" spans="1:5" ht="30" x14ac:dyDescent="0.25">
      <c r="A2" s="1" t="s">
        <v>63</v>
      </c>
      <c r="B2" s="1" t="s">
        <v>1367</v>
      </c>
      <c r="C2" s="1" t="s">
        <v>2</v>
      </c>
      <c r="D2" s="1" t="s">
        <v>33</v>
      </c>
      <c r="E2" s="1" t="s">
        <v>34</v>
      </c>
    </row>
    <row r="3" spans="1:5" x14ac:dyDescent="0.25">
      <c r="A3" s="3" t="s">
        <v>630</v>
      </c>
      <c r="B3" s="4" t="s">
        <v>6</v>
      </c>
      <c r="C3" s="4" t="s">
        <v>6</v>
      </c>
      <c r="D3" s="4" t="s">
        <v>6</v>
      </c>
      <c r="E3" s="4" t="s">
        <v>6</v>
      </c>
    </row>
    <row r="4" spans="1:5" x14ac:dyDescent="0.25">
      <c r="A4" s="2" t="s">
        <v>234</v>
      </c>
      <c r="B4" s="7">
        <v>3140</v>
      </c>
      <c r="C4" s="7">
        <v>3140</v>
      </c>
      <c r="D4" s="7">
        <v>2576</v>
      </c>
      <c r="E4" s="7">
        <v>4078</v>
      </c>
    </row>
    <row r="5" spans="1:5" ht="30" x14ac:dyDescent="0.25">
      <c r="A5" s="2" t="s">
        <v>669</v>
      </c>
      <c r="B5" s="4" t="s">
        <v>6</v>
      </c>
      <c r="C5" s="4">
        <v>703</v>
      </c>
      <c r="D5" s="4">
        <v>148</v>
      </c>
      <c r="E5" s="4">
        <v>387</v>
      </c>
    </row>
    <row r="6" spans="1:5" ht="30" x14ac:dyDescent="0.25">
      <c r="A6" s="2" t="s">
        <v>670</v>
      </c>
      <c r="B6" s="4" t="s">
        <v>6</v>
      </c>
      <c r="C6" s="6">
        <v>3261</v>
      </c>
      <c r="D6" s="4">
        <v>896</v>
      </c>
      <c r="E6" s="4">
        <v>138</v>
      </c>
    </row>
    <row r="7" spans="1:5" ht="30" x14ac:dyDescent="0.25">
      <c r="A7" s="2" t="s">
        <v>671</v>
      </c>
      <c r="B7" s="4" t="s">
        <v>6</v>
      </c>
      <c r="C7" s="4">
        <v>-317</v>
      </c>
      <c r="D7" s="4" t="s">
        <v>6</v>
      </c>
      <c r="E7" s="4" t="s">
        <v>6</v>
      </c>
    </row>
    <row r="8" spans="1:5" x14ac:dyDescent="0.25">
      <c r="A8" s="2" t="s">
        <v>673</v>
      </c>
      <c r="B8" s="4" t="s">
        <v>6</v>
      </c>
      <c r="C8" s="4" t="s">
        <v>6</v>
      </c>
      <c r="D8" s="4">
        <v>0</v>
      </c>
      <c r="E8" s="6">
        <v>-2027</v>
      </c>
    </row>
    <row r="9" spans="1:5" x14ac:dyDescent="0.25">
      <c r="A9" s="2" t="s">
        <v>675</v>
      </c>
      <c r="B9" s="4">
        <v>-900</v>
      </c>
      <c r="C9" s="6">
        <v>-1070</v>
      </c>
      <c r="D9" s="4">
        <v>-480</v>
      </c>
      <c r="E9" s="4" t="s">
        <v>6</v>
      </c>
    </row>
    <row r="10" spans="1:5" x14ac:dyDescent="0.25">
      <c r="A10" s="2" t="s">
        <v>243</v>
      </c>
      <c r="B10" s="4" t="s">
        <v>6</v>
      </c>
      <c r="C10" s="7">
        <v>5717</v>
      </c>
      <c r="D10" s="7">
        <v>3140</v>
      </c>
      <c r="E10" s="7">
        <v>2576</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93</v>
      </c>
      <c r="B1" s="8" t="s">
        <v>2</v>
      </c>
      <c r="C1" s="8" t="s">
        <v>33</v>
      </c>
    </row>
    <row r="2" spans="1:3" ht="30" x14ac:dyDescent="0.25">
      <c r="A2" s="1" t="s">
        <v>63</v>
      </c>
      <c r="B2" s="8"/>
      <c r="C2" s="8"/>
    </row>
    <row r="3" spans="1:3" x14ac:dyDescent="0.25">
      <c r="A3" s="3" t="s">
        <v>681</v>
      </c>
      <c r="B3" s="4" t="s">
        <v>6</v>
      </c>
      <c r="C3" s="4" t="s">
        <v>6</v>
      </c>
    </row>
    <row r="4" spans="1:3" x14ac:dyDescent="0.25">
      <c r="A4" s="2" t="s">
        <v>682</v>
      </c>
      <c r="B4" s="7">
        <v>66148</v>
      </c>
      <c r="C4" s="7">
        <v>90707</v>
      </c>
    </row>
    <row r="5" spans="1:3" ht="30" x14ac:dyDescent="0.25">
      <c r="A5" s="2" t="s">
        <v>683</v>
      </c>
      <c r="B5" s="6">
        <v>16984</v>
      </c>
      <c r="C5" s="6">
        <v>16105</v>
      </c>
    </row>
    <row r="6" spans="1:3" x14ac:dyDescent="0.25">
      <c r="A6" s="2" t="s">
        <v>684</v>
      </c>
      <c r="B6" s="6">
        <v>13077</v>
      </c>
      <c r="C6" s="6">
        <v>17145</v>
      </c>
    </row>
    <row r="7" spans="1:3" x14ac:dyDescent="0.25">
      <c r="A7" s="2" t="s">
        <v>685</v>
      </c>
      <c r="B7" s="6">
        <v>4998</v>
      </c>
      <c r="C7" s="6">
        <v>5278</v>
      </c>
    </row>
    <row r="8" spans="1:3" ht="30" x14ac:dyDescent="0.25">
      <c r="A8" s="2" t="s">
        <v>686</v>
      </c>
      <c r="B8" s="4">
        <v>384</v>
      </c>
      <c r="C8" s="4">
        <v>929</v>
      </c>
    </row>
    <row r="9" spans="1:3" x14ac:dyDescent="0.25">
      <c r="A9" s="2" t="s">
        <v>687</v>
      </c>
      <c r="B9" s="6">
        <v>101591</v>
      </c>
      <c r="C9" s="6">
        <v>130164</v>
      </c>
    </row>
    <row r="10" spans="1:3" x14ac:dyDescent="0.25">
      <c r="A10" s="2" t="s">
        <v>688</v>
      </c>
      <c r="B10" s="6">
        <v>-5663</v>
      </c>
      <c r="C10" s="6">
        <v>-5046</v>
      </c>
    </row>
    <row r="11" spans="1:3" x14ac:dyDescent="0.25">
      <c r="A11" s="2" t="s">
        <v>687</v>
      </c>
      <c r="B11" s="6">
        <v>95928</v>
      </c>
      <c r="C11" s="6">
        <v>125118</v>
      </c>
    </row>
    <row r="12" spans="1:3" x14ac:dyDescent="0.25">
      <c r="A12" s="3" t="s">
        <v>691</v>
      </c>
      <c r="B12" s="4" t="s">
        <v>6</v>
      </c>
      <c r="C12" s="4" t="s">
        <v>6</v>
      </c>
    </row>
    <row r="13" spans="1:3" x14ac:dyDescent="0.25">
      <c r="A13" s="2" t="s">
        <v>692</v>
      </c>
      <c r="B13" s="6">
        <v>146500</v>
      </c>
      <c r="C13" s="6">
        <v>121348</v>
      </c>
    </row>
    <row r="14" spans="1:3" x14ac:dyDescent="0.25">
      <c r="A14" s="2" t="s">
        <v>48</v>
      </c>
      <c r="B14" s="4">
        <v>51</v>
      </c>
      <c r="C14" s="4" t="s">
        <v>6</v>
      </c>
    </row>
    <row r="15" spans="1:3" x14ac:dyDescent="0.25">
      <c r="A15" s="2" t="s">
        <v>693</v>
      </c>
      <c r="B15" s="6">
        <v>146551</v>
      </c>
      <c r="C15" s="6">
        <v>121348</v>
      </c>
    </row>
    <row r="16" spans="1:3" x14ac:dyDescent="0.25">
      <c r="A16" s="2" t="s">
        <v>694</v>
      </c>
      <c r="B16" s="7">
        <v>-50623</v>
      </c>
      <c r="C16" s="7">
        <v>377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94</v>
      </c>
      <c r="B1" s="8" t="s">
        <v>2</v>
      </c>
      <c r="C1" s="8" t="s">
        <v>33</v>
      </c>
    </row>
    <row r="2" spans="1:3" ht="30" x14ac:dyDescent="0.25">
      <c r="A2" s="1" t="s">
        <v>63</v>
      </c>
      <c r="B2" s="8"/>
      <c r="C2" s="8"/>
    </row>
    <row r="3" spans="1:3" x14ac:dyDescent="0.25">
      <c r="A3" s="3" t="s">
        <v>1395</v>
      </c>
      <c r="B3" s="4" t="s">
        <v>6</v>
      </c>
      <c r="C3" s="4" t="s">
        <v>6</v>
      </c>
    </row>
    <row r="4" spans="1:3" ht="30" x14ac:dyDescent="0.25">
      <c r="A4" s="2" t="s">
        <v>1396</v>
      </c>
      <c r="B4" s="7">
        <v>83191</v>
      </c>
      <c r="C4" s="7">
        <v>90260</v>
      </c>
    </row>
    <row r="5" spans="1:3" x14ac:dyDescent="0.25">
      <c r="A5" s="2" t="s">
        <v>1397</v>
      </c>
      <c r="B5" s="6">
        <v>3604</v>
      </c>
      <c r="C5" s="6">
        <v>50001</v>
      </c>
    </row>
    <row r="6" spans="1:3" ht="30" x14ac:dyDescent="0.25">
      <c r="A6" s="2" t="s">
        <v>708</v>
      </c>
      <c r="B6" s="161">
        <v>0.02</v>
      </c>
      <c r="C6" s="161">
        <v>1.0999999999999999E-2</v>
      </c>
    </row>
    <row r="7" spans="1:3" x14ac:dyDescent="0.25">
      <c r="A7" s="2" t="s">
        <v>709</v>
      </c>
      <c r="B7" s="6">
        <v>79587</v>
      </c>
      <c r="C7" s="6">
        <v>40259</v>
      </c>
    </row>
    <row r="8" spans="1:3" x14ac:dyDescent="0.25">
      <c r="A8" s="2" t="s">
        <v>1398</v>
      </c>
      <c r="B8" s="4" t="s">
        <v>6</v>
      </c>
      <c r="C8" s="4" t="s">
        <v>6</v>
      </c>
    </row>
    <row r="9" spans="1:3" x14ac:dyDescent="0.25">
      <c r="A9" s="3" t="s">
        <v>1395</v>
      </c>
      <c r="B9" s="4" t="s">
        <v>6</v>
      </c>
      <c r="C9" s="4" t="s">
        <v>6</v>
      </c>
    </row>
    <row r="10" spans="1:3" ht="30" x14ac:dyDescent="0.25">
      <c r="A10" s="2" t="s">
        <v>1396</v>
      </c>
      <c r="B10" s="4" t="s">
        <v>106</v>
      </c>
      <c r="C10" s="6">
        <v>50000</v>
      </c>
    </row>
    <row r="11" spans="1:3" x14ac:dyDescent="0.25">
      <c r="A11" s="2" t="s">
        <v>1397</v>
      </c>
      <c r="B11" s="4" t="s">
        <v>106</v>
      </c>
      <c r="C11" s="6">
        <v>50000</v>
      </c>
    </row>
    <row r="12" spans="1:3" x14ac:dyDescent="0.25">
      <c r="A12" s="2" t="s">
        <v>1399</v>
      </c>
      <c r="B12" s="4" t="s">
        <v>6</v>
      </c>
      <c r="C12" s="4" t="s">
        <v>6</v>
      </c>
    </row>
    <row r="13" spans="1:3" x14ac:dyDescent="0.25">
      <c r="A13" s="3" t="s">
        <v>1395</v>
      </c>
      <c r="B13" s="4" t="s">
        <v>6</v>
      </c>
      <c r="C13" s="4" t="s">
        <v>6</v>
      </c>
    </row>
    <row r="14" spans="1:3" ht="30" x14ac:dyDescent="0.25">
      <c r="A14" s="2" t="s">
        <v>1396</v>
      </c>
      <c r="B14" s="6">
        <v>83191</v>
      </c>
      <c r="C14" s="6">
        <v>40260</v>
      </c>
    </row>
    <row r="15" spans="1:3" x14ac:dyDescent="0.25">
      <c r="A15" s="2" t="s">
        <v>1397</v>
      </c>
      <c r="B15" s="7">
        <v>3604</v>
      </c>
      <c r="C15" s="7">
        <v>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6" width="28.85546875" bestFit="1" customWidth="1"/>
  </cols>
  <sheetData>
    <row r="1" spans="1:6" ht="30" x14ac:dyDescent="0.25">
      <c r="A1" s="1" t="s">
        <v>1400</v>
      </c>
      <c r="B1" s="8" t="s">
        <v>2</v>
      </c>
      <c r="C1" s="8" t="s">
        <v>33</v>
      </c>
      <c r="D1" s="1" t="s">
        <v>2</v>
      </c>
      <c r="E1" s="1" t="s">
        <v>33</v>
      </c>
      <c r="F1" s="1" t="s">
        <v>33</v>
      </c>
    </row>
    <row r="2" spans="1:6" ht="30" x14ac:dyDescent="0.25">
      <c r="A2" s="1" t="s">
        <v>63</v>
      </c>
      <c r="B2" s="8"/>
      <c r="C2" s="8"/>
      <c r="D2" s="1" t="s">
        <v>1398</v>
      </c>
      <c r="E2" s="1" t="s">
        <v>1398</v>
      </c>
      <c r="F2" s="1" t="s">
        <v>1398</v>
      </c>
    </row>
    <row r="3" spans="1:6" x14ac:dyDescent="0.25">
      <c r="A3" s="1"/>
      <c r="B3" s="8"/>
      <c r="C3" s="8"/>
      <c r="D3" s="1"/>
      <c r="E3" s="1"/>
      <c r="F3" s="1" t="s">
        <v>1401</v>
      </c>
    </row>
    <row r="4" spans="1:6" x14ac:dyDescent="0.25">
      <c r="A4" s="3" t="s">
        <v>1395</v>
      </c>
      <c r="B4" s="4" t="s">
        <v>6</v>
      </c>
      <c r="C4" s="4" t="s">
        <v>6</v>
      </c>
      <c r="D4" s="4" t="s">
        <v>6</v>
      </c>
      <c r="E4" s="4" t="s">
        <v>6</v>
      </c>
      <c r="F4" s="4" t="s">
        <v>6</v>
      </c>
    </row>
    <row r="5" spans="1:6" x14ac:dyDescent="0.25">
      <c r="A5" s="2" t="s">
        <v>1402</v>
      </c>
      <c r="B5" s="4" t="s">
        <v>6</v>
      </c>
      <c r="C5" s="4" t="s">
        <v>6</v>
      </c>
      <c r="D5" s="4" t="s">
        <v>6</v>
      </c>
      <c r="E5" s="4" t="s">
        <v>6</v>
      </c>
      <c r="F5" s="4" t="s">
        <v>1403</v>
      </c>
    </row>
    <row r="6" spans="1:6" ht="30" x14ac:dyDescent="0.25">
      <c r="A6" s="2" t="s">
        <v>1396</v>
      </c>
      <c r="B6" s="7">
        <v>83191</v>
      </c>
      <c r="C6" s="7">
        <v>90260</v>
      </c>
      <c r="D6" s="4" t="s">
        <v>106</v>
      </c>
      <c r="E6" s="7">
        <v>50000</v>
      </c>
      <c r="F6" s="7">
        <v>250000</v>
      </c>
    </row>
    <row r="7" spans="1:6" ht="30" x14ac:dyDescent="0.25">
      <c r="A7" s="2" t="s">
        <v>1404</v>
      </c>
      <c r="B7" s="4" t="s">
        <v>6</v>
      </c>
      <c r="C7" s="4" t="s">
        <v>6</v>
      </c>
      <c r="D7" s="4" t="s">
        <v>6</v>
      </c>
      <c r="E7" s="4" t="s">
        <v>6</v>
      </c>
      <c r="F7" s="6">
        <v>250000</v>
      </c>
    </row>
    <row r="8" spans="1:6" ht="30" x14ac:dyDescent="0.25">
      <c r="A8" s="2" t="s">
        <v>1405</v>
      </c>
      <c r="B8" s="4" t="s">
        <v>6</v>
      </c>
      <c r="C8" s="4" t="s">
        <v>6</v>
      </c>
      <c r="D8" s="4" t="s">
        <v>6</v>
      </c>
      <c r="E8" s="4" t="s">
        <v>6</v>
      </c>
      <c r="F8" s="6">
        <v>200000</v>
      </c>
    </row>
    <row r="9" spans="1:6" ht="30" x14ac:dyDescent="0.25">
      <c r="A9" s="2" t="s">
        <v>1406</v>
      </c>
      <c r="B9" s="4" t="s">
        <v>6</v>
      </c>
      <c r="C9" s="4" t="s">
        <v>6</v>
      </c>
      <c r="D9" s="4" t="s">
        <v>6</v>
      </c>
      <c r="E9" s="4" t="s">
        <v>6</v>
      </c>
      <c r="F9" s="7">
        <v>50000</v>
      </c>
    </row>
  </sheetData>
  <mergeCells count="2">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07</v>
      </c>
      <c r="B1" s="8" t="s">
        <v>2</v>
      </c>
      <c r="C1" s="8" t="s">
        <v>33</v>
      </c>
    </row>
    <row r="2" spans="1:3" ht="30" x14ac:dyDescent="0.25">
      <c r="A2" s="1" t="s">
        <v>63</v>
      </c>
      <c r="B2" s="8"/>
      <c r="C2" s="8"/>
    </row>
    <row r="3" spans="1:3" x14ac:dyDescent="0.25">
      <c r="A3" s="3" t="s">
        <v>1408</v>
      </c>
      <c r="B3" s="4" t="s">
        <v>6</v>
      </c>
      <c r="C3" s="4" t="s">
        <v>6</v>
      </c>
    </row>
    <row r="4" spans="1:3" x14ac:dyDescent="0.25">
      <c r="A4" s="2" t="s">
        <v>711</v>
      </c>
      <c r="B4" s="7">
        <v>648990</v>
      </c>
      <c r="C4" s="7">
        <v>583709</v>
      </c>
    </row>
    <row r="5" spans="1:3" x14ac:dyDescent="0.25">
      <c r="A5" s="2" t="s">
        <v>720</v>
      </c>
      <c r="B5" s="6">
        <v>10832</v>
      </c>
      <c r="C5" s="6">
        <v>55668</v>
      </c>
    </row>
    <row r="6" spans="1:3" x14ac:dyDescent="0.25">
      <c r="A6" s="2" t="s">
        <v>721</v>
      </c>
      <c r="B6" s="6">
        <v>638158</v>
      </c>
      <c r="C6" s="6">
        <v>528041</v>
      </c>
    </row>
    <row r="7" spans="1:3" ht="30" x14ac:dyDescent="0.25">
      <c r="A7" s="2" t="s">
        <v>1409</v>
      </c>
      <c r="B7" s="4" t="s">
        <v>6</v>
      </c>
      <c r="C7" s="4" t="s">
        <v>6</v>
      </c>
    </row>
    <row r="8" spans="1:3" x14ac:dyDescent="0.25">
      <c r="A8" s="3" t="s">
        <v>1408</v>
      </c>
      <c r="B8" s="4" t="s">
        <v>6</v>
      </c>
      <c r="C8" s="4" t="s">
        <v>6</v>
      </c>
    </row>
    <row r="9" spans="1:3" x14ac:dyDescent="0.25">
      <c r="A9" s="2" t="s">
        <v>711</v>
      </c>
      <c r="B9" s="6">
        <v>254000</v>
      </c>
      <c r="C9" s="6">
        <v>262450</v>
      </c>
    </row>
    <row r="10" spans="1:3" x14ac:dyDescent="0.25">
      <c r="A10" s="2" t="s">
        <v>1410</v>
      </c>
      <c r="B10" s="4" t="s">
        <v>6</v>
      </c>
      <c r="C10" s="4" t="s">
        <v>6</v>
      </c>
    </row>
    <row r="11" spans="1:3" x14ac:dyDescent="0.25">
      <c r="A11" s="3" t="s">
        <v>1408</v>
      </c>
      <c r="B11" s="4" t="s">
        <v>6</v>
      </c>
      <c r="C11" s="4" t="s">
        <v>6</v>
      </c>
    </row>
    <row r="12" spans="1:3" x14ac:dyDescent="0.25">
      <c r="A12" s="2" t="s">
        <v>711</v>
      </c>
      <c r="B12" s="6">
        <v>200000</v>
      </c>
      <c r="C12" s="6">
        <v>200000</v>
      </c>
    </row>
    <row r="13" spans="1:3" x14ac:dyDescent="0.25">
      <c r="A13" s="2" t="s">
        <v>1411</v>
      </c>
      <c r="B13" s="4" t="s">
        <v>6</v>
      </c>
      <c r="C13" s="4" t="s">
        <v>6</v>
      </c>
    </row>
    <row r="14" spans="1:3" x14ac:dyDescent="0.25">
      <c r="A14" s="3" t="s">
        <v>1408</v>
      </c>
      <c r="B14" s="4" t="s">
        <v>6</v>
      </c>
      <c r="C14" s="4" t="s">
        <v>6</v>
      </c>
    </row>
    <row r="15" spans="1:3" x14ac:dyDescent="0.25">
      <c r="A15" s="2" t="s">
        <v>711</v>
      </c>
      <c r="B15" s="6">
        <v>129058</v>
      </c>
      <c r="C15" s="4" t="s">
        <v>6</v>
      </c>
    </row>
    <row r="16" spans="1:3" ht="30" x14ac:dyDescent="0.25">
      <c r="A16" s="2" t="s">
        <v>1412</v>
      </c>
      <c r="B16" s="4" t="s">
        <v>6</v>
      </c>
      <c r="C16" s="4" t="s">
        <v>6</v>
      </c>
    </row>
    <row r="17" spans="1:3" x14ac:dyDescent="0.25">
      <c r="A17" s="3" t="s">
        <v>1408</v>
      </c>
      <c r="B17" s="4" t="s">
        <v>6</v>
      </c>
      <c r="C17" s="4" t="s">
        <v>6</v>
      </c>
    </row>
    <row r="18" spans="1:3" x14ac:dyDescent="0.25">
      <c r="A18" s="2" t="s">
        <v>711</v>
      </c>
      <c r="B18" s="6">
        <v>63889</v>
      </c>
      <c r="C18" s="6">
        <v>69445</v>
      </c>
    </row>
    <row r="19" spans="1:3" x14ac:dyDescent="0.25">
      <c r="A19" s="2" t="s">
        <v>1413</v>
      </c>
      <c r="B19" s="4" t="s">
        <v>6</v>
      </c>
      <c r="C19" s="4" t="s">
        <v>6</v>
      </c>
    </row>
    <row r="20" spans="1:3" x14ac:dyDescent="0.25">
      <c r="A20" s="3" t="s">
        <v>1408</v>
      </c>
      <c r="B20" s="4" t="s">
        <v>6</v>
      </c>
      <c r="C20" s="4" t="s">
        <v>6</v>
      </c>
    </row>
    <row r="21" spans="1:3" x14ac:dyDescent="0.25">
      <c r="A21" s="2" t="s">
        <v>711</v>
      </c>
      <c r="B21" s="4" t="s">
        <v>6</v>
      </c>
      <c r="C21" s="6">
        <v>50000</v>
      </c>
    </row>
    <row r="22" spans="1:3" ht="30" x14ac:dyDescent="0.25">
      <c r="A22" s="2" t="s">
        <v>1414</v>
      </c>
      <c r="B22" s="4" t="s">
        <v>6</v>
      </c>
      <c r="C22" s="4" t="s">
        <v>6</v>
      </c>
    </row>
    <row r="23" spans="1:3" x14ac:dyDescent="0.25">
      <c r="A23" s="3" t="s">
        <v>1408</v>
      </c>
      <c r="B23" s="4" t="s">
        <v>6</v>
      </c>
      <c r="C23" s="4" t="s">
        <v>6</v>
      </c>
    </row>
    <row r="24" spans="1:3" x14ac:dyDescent="0.25">
      <c r="A24" s="2" t="s">
        <v>711</v>
      </c>
      <c r="B24" s="6">
        <v>1702</v>
      </c>
      <c r="C24" s="6">
        <v>1814</v>
      </c>
    </row>
    <row r="25" spans="1:3" x14ac:dyDescent="0.25">
      <c r="A25" s="2" t="s">
        <v>1250</v>
      </c>
      <c r="B25" s="4" t="s">
        <v>6</v>
      </c>
      <c r="C25" s="4" t="s">
        <v>6</v>
      </c>
    </row>
    <row r="26" spans="1:3" x14ac:dyDescent="0.25">
      <c r="A26" s="3" t="s">
        <v>1408</v>
      </c>
      <c r="B26" s="4" t="s">
        <v>6</v>
      </c>
      <c r="C26" s="4" t="s">
        <v>6</v>
      </c>
    </row>
    <row r="27" spans="1:3" x14ac:dyDescent="0.25">
      <c r="A27" s="2" t="s">
        <v>711</v>
      </c>
      <c r="B27" s="7">
        <v>341</v>
      </c>
      <c r="C27" s="4" t="s">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x14ac:dyDescent="0.25">
      <c r="A1" s="1" t="s">
        <v>1415</v>
      </c>
      <c r="B1" s="1" t="s">
        <v>1</v>
      </c>
    </row>
    <row r="2" spans="1:2" ht="30" x14ac:dyDescent="0.25">
      <c r="A2" s="1" t="s">
        <v>63</v>
      </c>
      <c r="B2" s="1" t="s">
        <v>2</v>
      </c>
    </row>
    <row r="3" spans="1:2" x14ac:dyDescent="0.25">
      <c r="A3" s="3" t="s">
        <v>1408</v>
      </c>
      <c r="B3" s="4" t="s">
        <v>6</v>
      </c>
    </row>
    <row r="4" spans="1:2" ht="30" x14ac:dyDescent="0.25">
      <c r="A4" s="2" t="s">
        <v>1416</v>
      </c>
      <c r="B4" s="7">
        <v>10832</v>
      </c>
    </row>
    <row r="5" spans="1:2" ht="30" x14ac:dyDescent="0.25">
      <c r="A5" s="2" t="s">
        <v>1417</v>
      </c>
      <c r="B5" s="6">
        <v>10757</v>
      </c>
    </row>
    <row r="6" spans="1:2" ht="30" x14ac:dyDescent="0.25">
      <c r="A6" s="2" t="s">
        <v>1418</v>
      </c>
      <c r="B6" s="6">
        <v>139822</v>
      </c>
    </row>
    <row r="7" spans="1:2" ht="30" x14ac:dyDescent="0.25">
      <c r="A7" s="2" t="s">
        <v>1419</v>
      </c>
      <c r="B7" s="6">
        <v>292095</v>
      </c>
    </row>
    <row r="8" spans="1:2" ht="30" x14ac:dyDescent="0.25">
      <c r="A8" s="2" t="s">
        <v>1420</v>
      </c>
      <c r="B8" s="6">
        <v>26587</v>
      </c>
    </row>
    <row r="9" spans="1:2" ht="30" x14ac:dyDescent="0.25">
      <c r="A9" s="2" t="s">
        <v>1421</v>
      </c>
      <c r="B9" s="4" t="s">
        <v>6</v>
      </c>
    </row>
    <row r="10" spans="1:2" x14ac:dyDescent="0.25">
      <c r="A10" s="3" t="s">
        <v>1408</v>
      </c>
      <c r="B10" s="4" t="s">
        <v>6</v>
      </c>
    </row>
    <row r="11" spans="1:2" x14ac:dyDescent="0.25">
      <c r="A11" s="2" t="s">
        <v>1422</v>
      </c>
      <c r="B11" s="6">
        <v>500000</v>
      </c>
    </row>
    <row r="12" spans="1:2" ht="30" x14ac:dyDescent="0.25">
      <c r="A12" s="2" t="s">
        <v>1423</v>
      </c>
      <c r="B12" s="161">
        <v>1.06E-2</v>
      </c>
    </row>
    <row r="13" spans="1:2" x14ac:dyDescent="0.25">
      <c r="A13" s="2" t="s">
        <v>1424</v>
      </c>
      <c r="B13" s="4" t="s">
        <v>1425</v>
      </c>
    </row>
    <row r="14" spans="1:2" x14ac:dyDescent="0.25">
      <c r="A14" s="2" t="s">
        <v>1410</v>
      </c>
      <c r="B14" s="4" t="s">
        <v>6</v>
      </c>
    </row>
    <row r="15" spans="1:2" x14ac:dyDescent="0.25">
      <c r="A15" s="3" t="s">
        <v>1408</v>
      </c>
      <c r="B15" s="4" t="s">
        <v>6</v>
      </c>
    </row>
    <row r="16" spans="1:2" ht="30" x14ac:dyDescent="0.25">
      <c r="A16" s="2" t="s">
        <v>1423</v>
      </c>
      <c r="B16" s="161">
        <v>2.93E-2</v>
      </c>
    </row>
    <row r="17" spans="1:2" x14ac:dyDescent="0.25">
      <c r="A17" s="2" t="s">
        <v>1426</v>
      </c>
      <c r="B17" s="4" t="s">
        <v>1427</v>
      </c>
    </row>
    <row r="18" spans="1:2" x14ac:dyDescent="0.25">
      <c r="A18" s="2" t="s">
        <v>1428</v>
      </c>
      <c r="B18" s="4" t="s">
        <v>6</v>
      </c>
    </row>
    <row r="19" spans="1:2" x14ac:dyDescent="0.25">
      <c r="A19" s="3" t="s">
        <v>1408</v>
      </c>
      <c r="B19" s="4" t="s">
        <v>6</v>
      </c>
    </row>
    <row r="20" spans="1:2" x14ac:dyDescent="0.25">
      <c r="A20" s="2" t="s">
        <v>1429</v>
      </c>
      <c r="B20" s="4" t="s">
        <v>1131</v>
      </c>
    </row>
    <row r="21" spans="1:2" ht="30" x14ac:dyDescent="0.25">
      <c r="A21" s="2" t="s">
        <v>1430</v>
      </c>
      <c r="B21" s="4" t="s">
        <v>1431</v>
      </c>
    </row>
    <row r="22" spans="1:2" x14ac:dyDescent="0.25">
      <c r="A22" s="2" t="s">
        <v>1432</v>
      </c>
      <c r="B22" s="161">
        <v>9.9000000000000008E-3</v>
      </c>
    </row>
    <row r="23" spans="1:2" ht="30" x14ac:dyDescent="0.25">
      <c r="A23" s="2" t="s">
        <v>1412</v>
      </c>
      <c r="B23" s="4" t="s">
        <v>6</v>
      </c>
    </row>
    <row r="24" spans="1:2" x14ac:dyDescent="0.25">
      <c r="A24" s="3" t="s">
        <v>1408</v>
      </c>
      <c r="B24" s="4" t="s">
        <v>6</v>
      </c>
    </row>
    <row r="25" spans="1:2" ht="30" x14ac:dyDescent="0.25">
      <c r="A25" s="2" t="s">
        <v>1433</v>
      </c>
      <c r="B25" s="6">
        <v>150000</v>
      </c>
    </row>
    <row r="26" spans="1:2" x14ac:dyDescent="0.25">
      <c r="A26" s="2" t="s">
        <v>1434</v>
      </c>
      <c r="B26" s="161">
        <v>2.2100000000000002E-2</v>
      </c>
    </row>
    <row r="27" spans="1:2" x14ac:dyDescent="0.25">
      <c r="A27" s="2" t="s">
        <v>1435</v>
      </c>
      <c r="B27" s="4" t="s">
        <v>1124</v>
      </c>
    </row>
    <row r="28" spans="1:2" x14ac:dyDescent="0.25">
      <c r="A28" s="2" t="s">
        <v>1436</v>
      </c>
      <c r="B28" s="4" t="s">
        <v>1151</v>
      </c>
    </row>
    <row r="29" spans="1:2" x14ac:dyDescent="0.25">
      <c r="A29" s="2" t="s">
        <v>1437</v>
      </c>
      <c r="B29" s="4" t="s">
        <v>1204</v>
      </c>
    </row>
    <row r="30" spans="1:2" x14ac:dyDescent="0.25">
      <c r="A30" s="2" t="s">
        <v>1438</v>
      </c>
      <c r="B30" s="7">
        <v>175000</v>
      </c>
    </row>
    <row r="31" spans="1:2" x14ac:dyDescent="0.25">
      <c r="A31" s="2" t="s">
        <v>1413</v>
      </c>
      <c r="B31" s="4" t="s">
        <v>6</v>
      </c>
    </row>
    <row r="32" spans="1:2" x14ac:dyDescent="0.25">
      <c r="A32" s="3" t="s">
        <v>1408</v>
      </c>
      <c r="B32" s="4" t="s">
        <v>6</v>
      </c>
    </row>
    <row r="33" spans="1:2" x14ac:dyDescent="0.25">
      <c r="A33" s="2" t="s">
        <v>1434</v>
      </c>
      <c r="B33" s="161">
        <v>4.9799999999999997E-2</v>
      </c>
    </row>
    <row r="34" spans="1:2" ht="30" x14ac:dyDescent="0.25">
      <c r="A34" s="2" t="s">
        <v>1439</v>
      </c>
      <c r="B34" s="4" t="s">
        <v>6</v>
      </c>
    </row>
    <row r="35" spans="1:2" x14ac:dyDescent="0.25">
      <c r="A35" s="3" t="s">
        <v>1408</v>
      </c>
      <c r="B35" s="4" t="s">
        <v>6</v>
      </c>
    </row>
    <row r="36" spans="1:2" x14ac:dyDescent="0.25">
      <c r="A36" s="2" t="s">
        <v>1434</v>
      </c>
      <c r="B36" s="161">
        <v>0.03</v>
      </c>
    </row>
    <row r="37" spans="1:2" x14ac:dyDescent="0.25">
      <c r="A37" s="2" t="s">
        <v>1440</v>
      </c>
      <c r="B37" s="4" t="s">
        <v>1140</v>
      </c>
    </row>
    <row r="38" spans="1:2" x14ac:dyDescent="0.25">
      <c r="A38" s="2" t="s">
        <v>1441</v>
      </c>
      <c r="B38" s="4" t="s">
        <v>6</v>
      </c>
    </row>
    <row r="39" spans="1:2" x14ac:dyDescent="0.25">
      <c r="A39" s="3" t="s">
        <v>1408</v>
      </c>
      <c r="B39" s="4" t="s">
        <v>6</v>
      </c>
    </row>
    <row r="40" spans="1:2" x14ac:dyDescent="0.25">
      <c r="A40" s="2" t="s">
        <v>1434</v>
      </c>
      <c r="B40" s="161">
        <v>3.5000000000000003E-2</v>
      </c>
    </row>
    <row r="41" spans="1:2" x14ac:dyDescent="0.25">
      <c r="A41" s="2" t="s">
        <v>1440</v>
      </c>
      <c r="B41" s="4" t="s">
        <v>114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7</v>
      </c>
      <c r="B1" s="8" t="s">
        <v>1</v>
      </c>
      <c r="C1" s="8"/>
      <c r="D1" s="8"/>
    </row>
    <row r="2" spans="1:4" ht="30" x14ac:dyDescent="0.25">
      <c r="A2" s="1" t="s">
        <v>63</v>
      </c>
      <c r="B2" s="1" t="s">
        <v>2</v>
      </c>
      <c r="C2" s="1" t="s">
        <v>33</v>
      </c>
      <c r="D2" s="1" t="s">
        <v>34</v>
      </c>
    </row>
    <row r="3" spans="1:4" x14ac:dyDescent="0.25">
      <c r="A3" s="3" t="s">
        <v>148</v>
      </c>
      <c r="B3" s="4" t="s">
        <v>6</v>
      </c>
      <c r="C3" s="4" t="s">
        <v>6</v>
      </c>
      <c r="D3" s="4" t="s">
        <v>6</v>
      </c>
    </row>
    <row r="4" spans="1:4" x14ac:dyDescent="0.25">
      <c r="A4" s="2" t="s">
        <v>55</v>
      </c>
      <c r="B4" s="7">
        <v>221817</v>
      </c>
      <c r="C4" s="7">
        <v>224829</v>
      </c>
      <c r="D4" s="7">
        <v>222364</v>
      </c>
    </row>
    <row r="5" spans="1:4" ht="45" x14ac:dyDescent="0.25">
      <c r="A5" s="3" t="s">
        <v>149</v>
      </c>
      <c r="B5" s="4" t="s">
        <v>6</v>
      </c>
      <c r="C5" s="4" t="s">
        <v>6</v>
      </c>
      <c r="D5" s="4" t="s">
        <v>6</v>
      </c>
    </row>
    <row r="6" spans="1:4" x14ac:dyDescent="0.25">
      <c r="A6" s="2" t="s">
        <v>150</v>
      </c>
      <c r="B6" s="6">
        <v>31766</v>
      </c>
      <c r="C6" s="6">
        <v>24469</v>
      </c>
      <c r="D6" s="6">
        <v>20758</v>
      </c>
    </row>
    <row r="7" spans="1:4" x14ac:dyDescent="0.25">
      <c r="A7" s="2" t="s">
        <v>151</v>
      </c>
      <c r="B7" s="6">
        <v>22672</v>
      </c>
      <c r="C7" s="6">
        <v>14521</v>
      </c>
      <c r="D7" s="6">
        <v>8018</v>
      </c>
    </row>
    <row r="8" spans="1:4" x14ac:dyDescent="0.25">
      <c r="A8" s="2" t="s">
        <v>42</v>
      </c>
      <c r="B8" s="4" t="s">
        <v>6</v>
      </c>
      <c r="C8" s="4" t="s">
        <v>6</v>
      </c>
      <c r="D8" s="6">
        <v>1811</v>
      </c>
    </row>
    <row r="9" spans="1:4" x14ac:dyDescent="0.25">
      <c r="A9" s="2" t="s">
        <v>152</v>
      </c>
      <c r="B9" s="4">
        <v>889</v>
      </c>
      <c r="C9" s="4">
        <v>710</v>
      </c>
      <c r="D9" s="4">
        <v>977</v>
      </c>
    </row>
    <row r="10" spans="1:4" x14ac:dyDescent="0.25">
      <c r="A10" s="2" t="s">
        <v>82</v>
      </c>
      <c r="B10" s="6">
        <v>5122</v>
      </c>
      <c r="C10" s="6">
        <v>9828</v>
      </c>
      <c r="D10" s="4">
        <v>716</v>
      </c>
    </row>
    <row r="11" spans="1:4" ht="30" x14ac:dyDescent="0.25">
      <c r="A11" s="2" t="s">
        <v>153</v>
      </c>
      <c r="B11" s="6">
        <v>-5531</v>
      </c>
      <c r="C11" s="6">
        <v>-4792</v>
      </c>
      <c r="D11" s="6">
        <v>-6924</v>
      </c>
    </row>
    <row r="12" spans="1:4" x14ac:dyDescent="0.25">
      <c r="A12" s="2" t="s">
        <v>154</v>
      </c>
      <c r="B12" s="6">
        <v>11762</v>
      </c>
      <c r="C12" s="6">
        <v>10365</v>
      </c>
      <c r="D12" s="6">
        <v>8845</v>
      </c>
    </row>
    <row r="13" spans="1:4" ht="30" x14ac:dyDescent="0.25">
      <c r="A13" s="2" t="s">
        <v>155</v>
      </c>
      <c r="B13" s="6">
        <v>-1879</v>
      </c>
      <c r="C13" s="4">
        <v>-638</v>
      </c>
      <c r="D13" s="4">
        <v>362</v>
      </c>
    </row>
    <row r="14" spans="1:4" x14ac:dyDescent="0.25">
      <c r="A14" s="2" t="s">
        <v>156</v>
      </c>
      <c r="B14" s="4">
        <v>760</v>
      </c>
      <c r="C14" s="4">
        <v>-401</v>
      </c>
      <c r="D14" s="6">
        <v>-1519</v>
      </c>
    </row>
    <row r="15" spans="1:4" ht="30" x14ac:dyDescent="0.25">
      <c r="A15" s="3" t="s">
        <v>157</v>
      </c>
      <c r="B15" s="4" t="s">
        <v>6</v>
      </c>
      <c r="C15" s="4" t="s">
        <v>6</v>
      </c>
      <c r="D15" s="4" t="s">
        <v>6</v>
      </c>
    </row>
    <row r="16" spans="1:4" x14ac:dyDescent="0.25">
      <c r="A16" s="2" t="s">
        <v>158</v>
      </c>
      <c r="B16" s="6">
        <v>19971</v>
      </c>
      <c r="C16" s="6">
        <v>-49595</v>
      </c>
      <c r="D16" s="6">
        <v>-4474</v>
      </c>
    </row>
    <row r="17" spans="1:4" x14ac:dyDescent="0.25">
      <c r="A17" s="2" t="s">
        <v>159</v>
      </c>
      <c r="B17" s="6">
        <v>-10741</v>
      </c>
      <c r="C17" s="4">
        <v>171</v>
      </c>
      <c r="D17" s="6">
        <v>-14666</v>
      </c>
    </row>
    <row r="18" spans="1:4" x14ac:dyDescent="0.25">
      <c r="A18" s="2" t="s">
        <v>83</v>
      </c>
      <c r="B18" s="4">
        <v>-75</v>
      </c>
      <c r="C18" s="6">
        <v>-1201</v>
      </c>
      <c r="D18" s="6">
        <v>-1619</v>
      </c>
    </row>
    <row r="19" spans="1:4" x14ac:dyDescent="0.25">
      <c r="A19" s="2" t="s">
        <v>160</v>
      </c>
      <c r="B19" s="6">
        <v>-5898</v>
      </c>
      <c r="C19" s="6">
        <v>-1290</v>
      </c>
      <c r="D19" s="4">
        <v>875</v>
      </c>
    </row>
    <row r="20" spans="1:4" x14ac:dyDescent="0.25">
      <c r="A20" s="2" t="s">
        <v>92</v>
      </c>
      <c r="B20" s="6">
        <v>-2549</v>
      </c>
      <c r="C20" s="6">
        <v>4882</v>
      </c>
      <c r="D20" s="6">
        <v>4389</v>
      </c>
    </row>
    <row r="21" spans="1:4" x14ac:dyDescent="0.25">
      <c r="A21" s="2" t="s">
        <v>93</v>
      </c>
      <c r="B21" s="6">
        <v>-8552</v>
      </c>
      <c r="C21" s="6">
        <v>18855</v>
      </c>
      <c r="D21" s="6">
        <v>-1993</v>
      </c>
    </row>
    <row r="22" spans="1:4" x14ac:dyDescent="0.25">
      <c r="A22" s="2" t="s">
        <v>94</v>
      </c>
      <c r="B22" s="6">
        <v>-19130</v>
      </c>
      <c r="C22" s="6">
        <v>12923</v>
      </c>
      <c r="D22" s="6">
        <v>3263</v>
      </c>
    </row>
    <row r="23" spans="1:4" x14ac:dyDescent="0.25">
      <c r="A23" s="2" t="s">
        <v>95</v>
      </c>
      <c r="B23" s="4">
        <v>-839</v>
      </c>
      <c r="C23" s="6">
        <v>2124</v>
      </c>
      <c r="D23" s="6">
        <v>-2382</v>
      </c>
    </row>
    <row r="24" spans="1:4" x14ac:dyDescent="0.25">
      <c r="A24" s="2" t="s">
        <v>161</v>
      </c>
      <c r="B24" s="6">
        <v>7195</v>
      </c>
      <c r="C24" s="6">
        <v>12156</v>
      </c>
      <c r="D24" s="6">
        <v>12035</v>
      </c>
    </row>
    <row r="25" spans="1:4" x14ac:dyDescent="0.25">
      <c r="A25" s="2" t="s">
        <v>162</v>
      </c>
      <c r="B25" s="6">
        <v>1616</v>
      </c>
      <c r="C25" s="6">
        <v>-3518</v>
      </c>
      <c r="D25" s="6">
        <v>-4109</v>
      </c>
    </row>
    <row r="26" spans="1:4" ht="30" x14ac:dyDescent="0.25">
      <c r="A26" s="2" t="s">
        <v>163</v>
      </c>
      <c r="B26" s="6">
        <v>268376</v>
      </c>
      <c r="C26" s="6">
        <v>274398</v>
      </c>
      <c r="D26" s="6">
        <v>246727</v>
      </c>
    </row>
    <row r="27" spans="1:4" x14ac:dyDescent="0.25">
      <c r="A27" s="3" t="s">
        <v>164</v>
      </c>
      <c r="B27" s="4" t="s">
        <v>6</v>
      </c>
      <c r="C27" s="4" t="s">
        <v>6</v>
      </c>
      <c r="D27" s="4" t="s">
        <v>6</v>
      </c>
    </row>
    <row r="28" spans="1:4" ht="30" x14ac:dyDescent="0.25">
      <c r="A28" s="2" t="s">
        <v>165</v>
      </c>
      <c r="B28" s="6">
        <v>-47219</v>
      </c>
      <c r="C28" s="6">
        <v>-30959</v>
      </c>
      <c r="D28" s="6">
        <v>-20239</v>
      </c>
    </row>
    <row r="29" spans="1:4" ht="30" x14ac:dyDescent="0.25">
      <c r="A29" s="2" t="s">
        <v>166</v>
      </c>
      <c r="B29" s="6">
        <v>3847</v>
      </c>
      <c r="C29" s="6">
        <v>6120</v>
      </c>
      <c r="D29" s="4">
        <v>161</v>
      </c>
    </row>
    <row r="30" spans="1:4" x14ac:dyDescent="0.25">
      <c r="A30" s="2" t="s">
        <v>167</v>
      </c>
      <c r="B30" s="4" t="s">
        <v>6</v>
      </c>
      <c r="C30" s="6">
        <v>2213</v>
      </c>
      <c r="D30" s="4" t="s">
        <v>6</v>
      </c>
    </row>
    <row r="31" spans="1:4" ht="30" x14ac:dyDescent="0.25">
      <c r="A31" s="2" t="s">
        <v>168</v>
      </c>
      <c r="B31" s="6">
        <v>-176333</v>
      </c>
      <c r="C31" s="6">
        <v>-443864</v>
      </c>
      <c r="D31" s="6">
        <v>-292980</v>
      </c>
    </row>
    <row r="32" spans="1:4" x14ac:dyDescent="0.25">
      <c r="A32" s="2" t="s">
        <v>169</v>
      </c>
      <c r="B32" s="6">
        <v>-1116</v>
      </c>
      <c r="C32" s="4" t="s">
        <v>6</v>
      </c>
      <c r="D32" s="4" t="s">
        <v>6</v>
      </c>
    </row>
    <row r="33" spans="1:4" ht="30" x14ac:dyDescent="0.25">
      <c r="A33" s="2" t="s">
        <v>170</v>
      </c>
      <c r="B33" s="4">
        <v>276</v>
      </c>
      <c r="C33" s="4">
        <v>-279</v>
      </c>
      <c r="D33" s="6">
        <v>7552</v>
      </c>
    </row>
    <row r="34" spans="1:4" x14ac:dyDescent="0.25">
      <c r="A34" s="2" t="s">
        <v>171</v>
      </c>
      <c r="B34" s="6">
        <v>-220545</v>
      </c>
      <c r="C34" s="6">
        <v>-466769</v>
      </c>
      <c r="D34" s="6">
        <v>-305506</v>
      </c>
    </row>
    <row r="35" spans="1:4" x14ac:dyDescent="0.25">
      <c r="A35" s="3" t="s">
        <v>172</v>
      </c>
      <c r="B35" s="4" t="s">
        <v>6</v>
      </c>
      <c r="C35" s="4" t="s">
        <v>6</v>
      </c>
      <c r="D35" s="4" t="s">
        <v>6</v>
      </c>
    </row>
    <row r="36" spans="1:4" x14ac:dyDescent="0.25">
      <c r="A36" s="2" t="s">
        <v>173</v>
      </c>
      <c r="B36" s="6">
        <v>5036</v>
      </c>
      <c r="C36" s="6">
        <v>250001</v>
      </c>
      <c r="D36" s="4">
        <v>190</v>
      </c>
    </row>
    <row r="37" spans="1:4" x14ac:dyDescent="0.25">
      <c r="A37" s="2" t="s">
        <v>174</v>
      </c>
      <c r="B37" s="6">
        <v>-51505</v>
      </c>
      <c r="C37" s="6">
        <v>-200033</v>
      </c>
      <c r="D37" s="6">
        <v>-2361</v>
      </c>
    </row>
    <row r="38" spans="1:4" x14ac:dyDescent="0.25">
      <c r="A38" s="2" t="s">
        <v>175</v>
      </c>
      <c r="B38" s="6">
        <v>270283</v>
      </c>
      <c r="C38" s="6">
        <v>401175</v>
      </c>
      <c r="D38" s="6">
        <v>1039800</v>
      </c>
    </row>
    <row r="39" spans="1:4" x14ac:dyDescent="0.25">
      <c r="A39" s="2" t="s">
        <v>176</v>
      </c>
      <c r="B39" s="6">
        <v>-208067</v>
      </c>
      <c r="C39" s="6">
        <v>-136589</v>
      </c>
      <c r="D39" s="6">
        <v>-830937</v>
      </c>
    </row>
    <row r="40" spans="1:4" x14ac:dyDescent="0.25">
      <c r="A40" s="2" t="s">
        <v>177</v>
      </c>
      <c r="B40" s="6">
        <v>-5842</v>
      </c>
      <c r="C40" s="6">
        <v>-5203</v>
      </c>
      <c r="D40" s="6">
        <v>-4738</v>
      </c>
    </row>
    <row r="41" spans="1:4" x14ac:dyDescent="0.25">
      <c r="A41" s="2" t="s">
        <v>178</v>
      </c>
      <c r="B41" s="6">
        <v>6018</v>
      </c>
      <c r="C41" s="6">
        <v>4934</v>
      </c>
      <c r="D41" s="6">
        <v>9652</v>
      </c>
    </row>
    <row r="42" spans="1:4" x14ac:dyDescent="0.25">
      <c r="A42" s="2" t="s">
        <v>132</v>
      </c>
      <c r="B42" s="6">
        <v>-33402</v>
      </c>
      <c r="C42" s="6">
        <v>-88455</v>
      </c>
      <c r="D42" s="6">
        <v>-137989</v>
      </c>
    </row>
    <row r="43" spans="1:4" ht="30" x14ac:dyDescent="0.25">
      <c r="A43" s="2" t="s">
        <v>153</v>
      </c>
      <c r="B43" s="6">
        <v>5531</v>
      </c>
      <c r="C43" s="6">
        <v>4792</v>
      </c>
      <c r="D43" s="6">
        <v>6924</v>
      </c>
    </row>
    <row r="44" spans="1:4" x14ac:dyDescent="0.25">
      <c r="A44" s="2" t="s">
        <v>179</v>
      </c>
      <c r="B44" s="6">
        <v>-40478</v>
      </c>
      <c r="C44" s="6">
        <v>-33805</v>
      </c>
      <c r="D44" s="6">
        <v>-29838</v>
      </c>
    </row>
    <row r="45" spans="1:4" ht="30" x14ac:dyDescent="0.25">
      <c r="A45" s="2" t="s">
        <v>180</v>
      </c>
      <c r="B45" s="6">
        <v>-52426</v>
      </c>
      <c r="C45" s="6">
        <v>196817</v>
      </c>
      <c r="D45" s="6">
        <v>50703</v>
      </c>
    </row>
    <row r="46" spans="1:4" ht="30" x14ac:dyDescent="0.25">
      <c r="A46" s="2" t="s">
        <v>181</v>
      </c>
      <c r="B46" s="6">
        <v>5731</v>
      </c>
      <c r="C46" s="4">
        <v>-615</v>
      </c>
      <c r="D46" s="6">
        <v>3155</v>
      </c>
    </row>
    <row r="47" spans="1:4" ht="30" x14ac:dyDescent="0.25">
      <c r="A47" s="2" t="s">
        <v>182</v>
      </c>
      <c r="B47" s="6">
        <v>1136</v>
      </c>
      <c r="C47" s="6">
        <v>3831</v>
      </c>
      <c r="D47" s="6">
        <v>-4921</v>
      </c>
    </row>
    <row r="48" spans="1:4" ht="30" x14ac:dyDescent="0.25">
      <c r="A48" s="2" t="s">
        <v>183</v>
      </c>
      <c r="B48" s="6">
        <v>41239</v>
      </c>
      <c r="C48" s="6">
        <v>37408</v>
      </c>
      <c r="D48" s="6">
        <v>42329</v>
      </c>
    </row>
    <row r="49" spans="1:4" ht="30" x14ac:dyDescent="0.25">
      <c r="A49" s="2" t="s">
        <v>184</v>
      </c>
      <c r="B49" s="7">
        <v>42375</v>
      </c>
      <c r="C49" s="7">
        <v>41239</v>
      </c>
      <c r="D49" s="7">
        <v>3740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42</v>
      </c>
      <c r="B1" s="8" t="s">
        <v>1</v>
      </c>
      <c r="C1" s="8"/>
      <c r="D1" s="8"/>
    </row>
    <row r="2" spans="1:4" ht="30" x14ac:dyDescent="0.25">
      <c r="A2" s="1" t="s">
        <v>63</v>
      </c>
      <c r="B2" s="1" t="s">
        <v>2</v>
      </c>
      <c r="C2" s="1" t="s">
        <v>33</v>
      </c>
      <c r="D2" s="1" t="s">
        <v>34</v>
      </c>
    </row>
    <row r="3" spans="1:4" x14ac:dyDescent="0.25">
      <c r="A3" s="3" t="s">
        <v>730</v>
      </c>
      <c r="B3" s="4" t="s">
        <v>6</v>
      </c>
      <c r="C3" s="4" t="s">
        <v>6</v>
      </c>
      <c r="D3" s="4" t="s">
        <v>6</v>
      </c>
    </row>
    <row r="4" spans="1:4" x14ac:dyDescent="0.25">
      <c r="A4" s="2" t="s">
        <v>1443</v>
      </c>
      <c r="B4" s="7">
        <v>14835</v>
      </c>
      <c r="C4" s="7">
        <v>13822</v>
      </c>
      <c r="D4" s="7">
        <v>1229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44</v>
      </c>
      <c r="B1" s="8" t="s">
        <v>2</v>
      </c>
      <c r="C1" s="8" t="s">
        <v>33</v>
      </c>
    </row>
    <row r="2" spans="1:3" ht="30" x14ac:dyDescent="0.25">
      <c r="A2" s="1" t="s">
        <v>63</v>
      </c>
      <c r="B2" s="8"/>
      <c r="C2" s="8"/>
    </row>
    <row r="3" spans="1:3" x14ac:dyDescent="0.25">
      <c r="A3" s="3" t="s">
        <v>730</v>
      </c>
      <c r="B3" s="4" t="s">
        <v>6</v>
      </c>
      <c r="C3" s="4" t="s">
        <v>6</v>
      </c>
    </row>
    <row r="4" spans="1:3" x14ac:dyDescent="0.25">
      <c r="A4" s="2" t="s">
        <v>736</v>
      </c>
      <c r="B4" s="7">
        <v>16261</v>
      </c>
      <c r="C4" s="7">
        <v>15697</v>
      </c>
    </row>
    <row r="5" spans="1:3" x14ac:dyDescent="0.25">
      <c r="A5" s="2" t="s">
        <v>162</v>
      </c>
      <c r="B5" s="6">
        <v>10577</v>
      </c>
      <c r="C5" s="6">
        <v>8145</v>
      </c>
    </row>
    <row r="6" spans="1:3" x14ac:dyDescent="0.25">
      <c r="A6" s="2" t="s">
        <v>737</v>
      </c>
      <c r="B6" s="6">
        <v>26838</v>
      </c>
      <c r="C6" s="6">
        <v>23842</v>
      </c>
    </row>
    <row r="7" spans="1:3" x14ac:dyDescent="0.25">
      <c r="A7" s="2" t="s">
        <v>738</v>
      </c>
      <c r="B7" s="6">
        <v>-10805</v>
      </c>
      <c r="C7" s="6">
        <v>-7614</v>
      </c>
    </row>
    <row r="8" spans="1:3" x14ac:dyDescent="0.25">
      <c r="A8" s="2" t="s">
        <v>741</v>
      </c>
      <c r="B8" s="7">
        <v>16033</v>
      </c>
      <c r="C8" s="7">
        <v>1622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45</v>
      </c>
      <c r="B1" s="8" t="s">
        <v>2</v>
      </c>
      <c r="C1" s="8" t="s">
        <v>33</v>
      </c>
    </row>
    <row r="2" spans="1:3" ht="30" x14ac:dyDescent="0.25">
      <c r="A2" s="1" t="s">
        <v>63</v>
      </c>
      <c r="B2" s="8"/>
      <c r="C2" s="8"/>
    </row>
    <row r="3" spans="1:3" x14ac:dyDescent="0.25">
      <c r="A3" s="3" t="s">
        <v>730</v>
      </c>
      <c r="B3" s="4" t="s">
        <v>6</v>
      </c>
      <c r="C3" s="4" t="s">
        <v>6</v>
      </c>
    </row>
    <row r="4" spans="1:3" x14ac:dyDescent="0.25">
      <c r="A4" s="2">
        <v>2014</v>
      </c>
      <c r="B4" s="7">
        <v>7298</v>
      </c>
      <c r="C4" s="4" t="s">
        <v>6</v>
      </c>
    </row>
    <row r="5" spans="1:3" x14ac:dyDescent="0.25">
      <c r="A5" s="2">
        <v>2015</v>
      </c>
      <c r="B5" s="6">
        <v>4819</v>
      </c>
      <c r="C5" s="4" t="s">
        <v>6</v>
      </c>
    </row>
    <row r="6" spans="1:3" x14ac:dyDescent="0.25">
      <c r="A6" s="2">
        <v>2016</v>
      </c>
      <c r="B6" s="6">
        <v>2446</v>
      </c>
      <c r="C6" s="4" t="s">
        <v>6</v>
      </c>
    </row>
    <row r="7" spans="1:3" x14ac:dyDescent="0.25">
      <c r="A7" s="2">
        <v>2017</v>
      </c>
      <c r="B7" s="4">
        <v>667</v>
      </c>
      <c r="C7" s="4" t="s">
        <v>6</v>
      </c>
    </row>
    <row r="8" spans="1:3" x14ac:dyDescent="0.25">
      <c r="A8" s="2">
        <v>2018</v>
      </c>
      <c r="B8" s="4">
        <v>403</v>
      </c>
      <c r="C8" s="4" t="s">
        <v>6</v>
      </c>
    </row>
    <row r="9" spans="1:3" x14ac:dyDescent="0.25">
      <c r="A9" s="2" t="s">
        <v>746</v>
      </c>
      <c r="B9" s="6">
        <v>4806</v>
      </c>
      <c r="C9" s="4" t="s">
        <v>6</v>
      </c>
    </row>
    <row r="10" spans="1:3" x14ac:dyDescent="0.25">
      <c r="A10" s="2" t="s">
        <v>747</v>
      </c>
      <c r="B10" s="6">
        <v>20439</v>
      </c>
      <c r="C10" s="4" t="s">
        <v>6</v>
      </c>
    </row>
    <row r="11" spans="1:3" ht="30" x14ac:dyDescent="0.25">
      <c r="A11" s="2" t="s">
        <v>748</v>
      </c>
      <c r="B11" s="6">
        <v>3114</v>
      </c>
      <c r="C11" s="4" t="s">
        <v>6</v>
      </c>
    </row>
    <row r="12" spans="1:3" x14ac:dyDescent="0.25">
      <c r="A12" s="2" t="s">
        <v>749</v>
      </c>
      <c r="B12" s="6">
        <v>17325</v>
      </c>
      <c r="C12" s="4" t="s">
        <v>6</v>
      </c>
    </row>
    <row r="13" spans="1:3" x14ac:dyDescent="0.25">
      <c r="A13" s="2" t="s">
        <v>750</v>
      </c>
      <c r="B13" s="6">
        <v>1692</v>
      </c>
      <c r="C13" s="4" t="s">
        <v>6</v>
      </c>
    </row>
    <row r="14" spans="1:3" ht="30" x14ac:dyDescent="0.25">
      <c r="A14" s="2" t="s">
        <v>751</v>
      </c>
      <c r="B14" s="6">
        <v>15633</v>
      </c>
      <c r="C14" s="4" t="s">
        <v>6</v>
      </c>
    </row>
    <row r="15" spans="1:3" x14ac:dyDescent="0.25">
      <c r="A15" s="2" t="s">
        <v>752</v>
      </c>
      <c r="B15" s="6">
        <v>5521</v>
      </c>
      <c r="C15" s="6">
        <v>4948</v>
      </c>
    </row>
    <row r="16" spans="1:3" ht="30" x14ac:dyDescent="0.25">
      <c r="A16" s="2" t="s">
        <v>753</v>
      </c>
      <c r="B16" s="6">
        <v>10112</v>
      </c>
      <c r="C16" s="6">
        <v>10945</v>
      </c>
    </row>
    <row r="17" spans="1:3" x14ac:dyDescent="0.25">
      <c r="A17" s="2">
        <v>2014</v>
      </c>
      <c r="B17" s="6">
        <v>12321</v>
      </c>
      <c r="C17" s="4" t="s">
        <v>6</v>
      </c>
    </row>
    <row r="18" spans="1:3" x14ac:dyDescent="0.25">
      <c r="A18" s="2">
        <v>2015</v>
      </c>
      <c r="B18" s="6">
        <v>7506</v>
      </c>
      <c r="C18" s="4" t="s">
        <v>6</v>
      </c>
    </row>
    <row r="19" spans="1:3" x14ac:dyDescent="0.25">
      <c r="A19" s="2">
        <v>2016</v>
      </c>
      <c r="B19" s="6">
        <v>5478</v>
      </c>
      <c r="C19" s="4" t="s">
        <v>6</v>
      </c>
    </row>
    <row r="20" spans="1:3" x14ac:dyDescent="0.25">
      <c r="A20" s="2">
        <v>2017</v>
      </c>
      <c r="B20" s="6">
        <v>4527</v>
      </c>
      <c r="C20" s="4" t="s">
        <v>6</v>
      </c>
    </row>
    <row r="21" spans="1:3" x14ac:dyDescent="0.25">
      <c r="A21" s="2">
        <v>2018</v>
      </c>
      <c r="B21" s="6">
        <v>3292</v>
      </c>
      <c r="C21" s="4" t="s">
        <v>6</v>
      </c>
    </row>
    <row r="22" spans="1:3" x14ac:dyDescent="0.25">
      <c r="A22" s="2" t="s">
        <v>746</v>
      </c>
      <c r="B22" s="6">
        <v>10289</v>
      </c>
      <c r="C22" s="4" t="s">
        <v>6</v>
      </c>
    </row>
    <row r="23" spans="1:3" x14ac:dyDescent="0.25">
      <c r="A23" s="2" t="s">
        <v>747</v>
      </c>
      <c r="B23" s="7">
        <v>43413</v>
      </c>
      <c r="C23"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446</v>
      </c>
      <c r="B1" s="1" t="s">
        <v>1258</v>
      </c>
      <c r="C1" s="8" t="s">
        <v>1</v>
      </c>
      <c r="D1" s="8"/>
      <c r="E1" s="8"/>
    </row>
    <row r="2" spans="1:5" ht="30" x14ac:dyDescent="0.25">
      <c r="A2" s="1" t="s">
        <v>63</v>
      </c>
      <c r="B2" s="1" t="s">
        <v>1447</v>
      </c>
      <c r="C2" s="1" t="s">
        <v>2</v>
      </c>
      <c r="D2" s="1" t="s">
        <v>33</v>
      </c>
      <c r="E2" s="1" t="s">
        <v>34</v>
      </c>
    </row>
    <row r="3" spans="1:5" ht="30" x14ac:dyDescent="0.25">
      <c r="A3" s="3" t="s">
        <v>1448</v>
      </c>
      <c r="B3" s="4" t="s">
        <v>6</v>
      </c>
      <c r="C3" s="4" t="s">
        <v>6</v>
      </c>
      <c r="D3" s="4" t="s">
        <v>6</v>
      </c>
      <c r="E3" s="4" t="s">
        <v>6</v>
      </c>
    </row>
    <row r="4" spans="1:5" x14ac:dyDescent="0.25">
      <c r="A4" s="2" t="s">
        <v>1449</v>
      </c>
      <c r="B4" s="4" t="s">
        <v>6</v>
      </c>
      <c r="C4" s="7">
        <v>784</v>
      </c>
      <c r="D4" s="4" t="s">
        <v>6</v>
      </c>
      <c r="E4" s="4" t="s">
        <v>6</v>
      </c>
    </row>
    <row r="5" spans="1:5" x14ac:dyDescent="0.25">
      <c r="A5" s="2" t="s">
        <v>1450</v>
      </c>
      <c r="B5" s="6">
        <v>2040</v>
      </c>
      <c r="C5" s="4" t="s">
        <v>6</v>
      </c>
      <c r="D5" s="6">
        <v>2040</v>
      </c>
      <c r="E5" s="4" t="s">
        <v>6</v>
      </c>
    </row>
    <row r="6" spans="1:5" x14ac:dyDescent="0.25">
      <c r="A6" s="2" t="s">
        <v>1451</v>
      </c>
      <c r="B6" s="4" t="s">
        <v>6</v>
      </c>
      <c r="C6" s="6">
        <v>1879</v>
      </c>
      <c r="D6" s="4">
        <v>638</v>
      </c>
      <c r="E6" s="4">
        <v>-362</v>
      </c>
    </row>
    <row r="7" spans="1:5" ht="30" x14ac:dyDescent="0.25">
      <c r="A7" s="2" t="s">
        <v>1452</v>
      </c>
      <c r="B7" s="4" t="s">
        <v>6</v>
      </c>
      <c r="C7" s="4" t="s">
        <v>6</v>
      </c>
      <c r="D7" s="4" t="s">
        <v>6</v>
      </c>
      <c r="E7" s="4" t="s">
        <v>6</v>
      </c>
    </row>
    <row r="8" spans="1:5" ht="30" x14ac:dyDescent="0.25">
      <c r="A8" s="3" t="s">
        <v>1448</v>
      </c>
      <c r="B8" s="4" t="s">
        <v>6</v>
      </c>
      <c r="C8" s="4" t="s">
        <v>6</v>
      </c>
      <c r="D8" s="4" t="s">
        <v>6</v>
      </c>
      <c r="E8" s="4" t="s">
        <v>6</v>
      </c>
    </row>
    <row r="9" spans="1:5" x14ac:dyDescent="0.25">
      <c r="A9" s="2" t="s">
        <v>1453</v>
      </c>
      <c r="B9" s="4" t="s">
        <v>6</v>
      </c>
      <c r="C9" s="4">
        <v>811</v>
      </c>
      <c r="D9" s="4" t="s">
        <v>6</v>
      </c>
      <c r="E9" s="4" t="s">
        <v>6</v>
      </c>
    </row>
    <row r="10" spans="1:5" ht="30" x14ac:dyDescent="0.25">
      <c r="A10" s="2" t="s">
        <v>1241</v>
      </c>
      <c r="B10" s="4" t="s">
        <v>6</v>
      </c>
      <c r="C10" s="4" t="s">
        <v>6</v>
      </c>
      <c r="D10" s="4" t="s">
        <v>6</v>
      </c>
      <c r="E10" s="4" t="s">
        <v>6</v>
      </c>
    </row>
    <row r="11" spans="1:5" ht="30" x14ac:dyDescent="0.25">
      <c r="A11" s="3" t="s">
        <v>1448</v>
      </c>
      <c r="B11" s="4" t="s">
        <v>6</v>
      </c>
      <c r="C11" s="4" t="s">
        <v>6</v>
      </c>
      <c r="D11" s="4" t="s">
        <v>6</v>
      </c>
      <c r="E11" s="4" t="s">
        <v>6</v>
      </c>
    </row>
    <row r="12" spans="1:5" x14ac:dyDescent="0.25">
      <c r="A12" s="2" t="s">
        <v>1453</v>
      </c>
      <c r="B12" s="4" t="s">
        <v>6</v>
      </c>
      <c r="C12" s="4">
        <v>315</v>
      </c>
      <c r="D12" s="4" t="s">
        <v>6</v>
      </c>
      <c r="E12" s="4" t="s">
        <v>6</v>
      </c>
    </row>
    <row r="13" spans="1:5" x14ac:dyDescent="0.25">
      <c r="A13" s="2" t="s">
        <v>1243</v>
      </c>
      <c r="B13" s="4" t="s">
        <v>6</v>
      </c>
      <c r="C13" s="4" t="s">
        <v>6</v>
      </c>
      <c r="D13" s="4" t="s">
        <v>6</v>
      </c>
      <c r="E13" s="4" t="s">
        <v>6</v>
      </c>
    </row>
    <row r="14" spans="1:5" ht="30" x14ac:dyDescent="0.25">
      <c r="A14" s="3" t="s">
        <v>1448</v>
      </c>
      <c r="B14" s="4" t="s">
        <v>6</v>
      </c>
      <c r="C14" s="4" t="s">
        <v>6</v>
      </c>
      <c r="D14" s="4" t="s">
        <v>6</v>
      </c>
      <c r="E14" s="4" t="s">
        <v>6</v>
      </c>
    </row>
    <row r="15" spans="1:5" x14ac:dyDescent="0.25">
      <c r="A15" s="2" t="s">
        <v>1453</v>
      </c>
      <c r="B15" s="4" t="s">
        <v>6</v>
      </c>
      <c r="C15" s="4" t="s">
        <v>6</v>
      </c>
      <c r="D15" s="4">
        <v>690</v>
      </c>
      <c r="E15" s="4" t="s">
        <v>6</v>
      </c>
    </row>
    <row r="16" spans="1:5" ht="30" x14ac:dyDescent="0.25">
      <c r="A16" s="2" t="s">
        <v>1454</v>
      </c>
      <c r="B16" s="4" t="s">
        <v>6</v>
      </c>
      <c r="C16" s="4" t="s">
        <v>6</v>
      </c>
      <c r="D16" s="4" t="s">
        <v>6</v>
      </c>
      <c r="E16" s="4" t="s">
        <v>6</v>
      </c>
    </row>
    <row r="17" spans="1:5" ht="30" x14ac:dyDescent="0.25">
      <c r="A17" s="3" t="s">
        <v>1448</v>
      </c>
      <c r="B17" s="4" t="s">
        <v>6</v>
      </c>
      <c r="C17" s="4" t="s">
        <v>6</v>
      </c>
      <c r="D17" s="4" t="s">
        <v>6</v>
      </c>
      <c r="E17" s="4" t="s">
        <v>6</v>
      </c>
    </row>
    <row r="18" spans="1:5" x14ac:dyDescent="0.25">
      <c r="A18" s="2" t="s">
        <v>1453</v>
      </c>
      <c r="B18" s="4" t="s">
        <v>6</v>
      </c>
      <c r="C18" s="4" t="s">
        <v>6</v>
      </c>
      <c r="D18" s="4">
        <v>769</v>
      </c>
      <c r="E18" s="6">
        <v>1557</v>
      </c>
    </row>
    <row r="19" spans="1:5" x14ac:dyDescent="0.25">
      <c r="A19" s="2" t="s">
        <v>1449</v>
      </c>
      <c r="B19" s="4" t="s">
        <v>6</v>
      </c>
      <c r="C19" s="4" t="s">
        <v>6</v>
      </c>
      <c r="D19" s="6">
        <v>2326</v>
      </c>
      <c r="E19" s="4" t="s">
        <v>6</v>
      </c>
    </row>
    <row r="20" spans="1:5" ht="45" x14ac:dyDescent="0.25">
      <c r="A20" s="2" t="s">
        <v>1455</v>
      </c>
      <c r="B20" s="4" t="s">
        <v>6</v>
      </c>
      <c r="C20" s="4" t="s">
        <v>6</v>
      </c>
      <c r="D20" s="6">
        <v>2326</v>
      </c>
      <c r="E20" s="4" t="s">
        <v>6</v>
      </c>
    </row>
    <row r="21" spans="1:5" ht="30" x14ac:dyDescent="0.25">
      <c r="A21" s="2" t="s">
        <v>1456</v>
      </c>
      <c r="B21" s="4" t="s">
        <v>6</v>
      </c>
      <c r="C21" s="4" t="s">
        <v>6</v>
      </c>
      <c r="D21" s="6">
        <v>2916</v>
      </c>
      <c r="E21" s="4" t="s">
        <v>6</v>
      </c>
    </row>
    <row r="22" spans="1:5" x14ac:dyDescent="0.25">
      <c r="A22" s="2" t="s">
        <v>1450</v>
      </c>
      <c r="B22" s="4" t="s">
        <v>6</v>
      </c>
      <c r="C22" s="4" t="s">
        <v>6</v>
      </c>
      <c r="D22" s="6">
        <v>2040</v>
      </c>
      <c r="E22" s="4" t="s">
        <v>6</v>
      </c>
    </row>
    <row r="23" spans="1:5" ht="30" x14ac:dyDescent="0.25">
      <c r="A23" s="2" t="s">
        <v>1457</v>
      </c>
      <c r="B23" s="4" t="s">
        <v>6</v>
      </c>
      <c r="C23" s="4" t="s">
        <v>6</v>
      </c>
      <c r="D23" s="4">
        <v>876</v>
      </c>
      <c r="E23" s="4" t="s">
        <v>6</v>
      </c>
    </row>
    <row r="24" spans="1:5" ht="30" x14ac:dyDescent="0.25">
      <c r="A24" s="2" t="s">
        <v>1458</v>
      </c>
      <c r="B24" s="4" t="s">
        <v>6</v>
      </c>
      <c r="C24" s="4" t="s">
        <v>6</v>
      </c>
      <c r="D24" s="4" t="s">
        <v>6</v>
      </c>
      <c r="E24" s="6">
        <v>4150</v>
      </c>
    </row>
    <row r="25" spans="1:5" x14ac:dyDescent="0.25">
      <c r="A25" s="2" t="s">
        <v>1459</v>
      </c>
      <c r="B25" s="4" t="s">
        <v>6</v>
      </c>
      <c r="C25" s="4" t="s">
        <v>6</v>
      </c>
      <c r="D25" s="4" t="s">
        <v>6</v>
      </c>
      <c r="E25" s="4">
        <v>2</v>
      </c>
    </row>
    <row r="26" spans="1:5" x14ac:dyDescent="0.25">
      <c r="A26" s="2" t="s">
        <v>1460</v>
      </c>
      <c r="B26" s="4" t="s">
        <v>6</v>
      </c>
      <c r="C26" s="4" t="s">
        <v>6</v>
      </c>
      <c r="D26" s="4" t="s">
        <v>6</v>
      </c>
      <c r="E26" s="6">
        <v>1322</v>
      </c>
    </row>
    <row r="27" spans="1:5" x14ac:dyDescent="0.25">
      <c r="A27" s="2" t="s">
        <v>1451</v>
      </c>
      <c r="B27" s="4" t="s">
        <v>6</v>
      </c>
      <c r="C27" s="4" t="s">
        <v>6</v>
      </c>
      <c r="D27" s="4">
        <v>830</v>
      </c>
      <c r="E27" s="4" t="s">
        <v>6</v>
      </c>
    </row>
    <row r="28" spans="1:5" ht="30" x14ac:dyDescent="0.25">
      <c r="A28" s="2" t="s">
        <v>1461</v>
      </c>
      <c r="B28" s="4" t="s">
        <v>6</v>
      </c>
      <c r="C28" s="4" t="s">
        <v>6</v>
      </c>
      <c r="D28" s="4" t="s">
        <v>6</v>
      </c>
      <c r="E28" s="4" t="s">
        <v>6</v>
      </c>
    </row>
    <row r="29" spans="1:5" ht="30" x14ac:dyDescent="0.25">
      <c r="A29" s="3" t="s">
        <v>1448</v>
      </c>
      <c r="B29" s="4" t="s">
        <v>6</v>
      </c>
      <c r="C29" s="4" t="s">
        <v>6</v>
      </c>
      <c r="D29" s="4" t="s">
        <v>6</v>
      </c>
      <c r="E29" s="4" t="s">
        <v>6</v>
      </c>
    </row>
    <row r="30" spans="1:5" x14ac:dyDescent="0.25">
      <c r="A30" s="2" t="s">
        <v>1453</v>
      </c>
      <c r="B30" s="4" t="s">
        <v>6</v>
      </c>
      <c r="C30" s="4" t="s">
        <v>6</v>
      </c>
      <c r="D30" s="4">
        <v>177</v>
      </c>
      <c r="E30" s="4">
        <v>32</v>
      </c>
    </row>
    <row r="31" spans="1:5" x14ac:dyDescent="0.25">
      <c r="A31" s="2" t="s">
        <v>1449</v>
      </c>
      <c r="B31" s="4" t="s">
        <v>6</v>
      </c>
      <c r="C31" s="4" t="s">
        <v>6</v>
      </c>
      <c r="D31" s="4">
        <v>206</v>
      </c>
      <c r="E31" s="4" t="s">
        <v>6</v>
      </c>
    </row>
    <row r="32" spans="1:5" ht="45" x14ac:dyDescent="0.25">
      <c r="A32" s="2" t="s">
        <v>1455</v>
      </c>
      <c r="B32" s="4" t="s">
        <v>6</v>
      </c>
      <c r="C32" s="4" t="s">
        <v>6</v>
      </c>
      <c r="D32" s="4">
        <v>209</v>
      </c>
      <c r="E32" s="4" t="s">
        <v>6</v>
      </c>
    </row>
    <row r="33" spans="1:5" ht="30" x14ac:dyDescent="0.25">
      <c r="A33" s="2" t="s">
        <v>1458</v>
      </c>
      <c r="B33" s="4" t="s">
        <v>6</v>
      </c>
      <c r="C33" s="4" t="s">
        <v>6</v>
      </c>
      <c r="D33" s="4" t="s">
        <v>6</v>
      </c>
      <c r="E33" s="4">
        <v>932</v>
      </c>
    </row>
    <row r="34" spans="1:5" x14ac:dyDescent="0.25">
      <c r="A34" s="2" t="s">
        <v>1460</v>
      </c>
      <c r="B34" s="4" t="s">
        <v>6</v>
      </c>
      <c r="C34" s="4" t="s">
        <v>6</v>
      </c>
      <c r="D34" s="4" t="s">
        <v>6</v>
      </c>
      <c r="E34" s="4">
        <v>489</v>
      </c>
    </row>
    <row r="35" spans="1:5" x14ac:dyDescent="0.25">
      <c r="A35" s="2" t="s">
        <v>1451</v>
      </c>
      <c r="B35" s="4" t="s">
        <v>6</v>
      </c>
      <c r="C35" s="4" t="s">
        <v>6</v>
      </c>
      <c r="D35" s="7">
        <v>-117</v>
      </c>
      <c r="E35" s="4" t="s">
        <v>6</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462</v>
      </c>
      <c r="B1" s="8" t="s">
        <v>2</v>
      </c>
      <c r="C1" s="8" t="s">
        <v>33</v>
      </c>
    </row>
    <row r="2" spans="1:3" ht="30" x14ac:dyDescent="0.25">
      <c r="A2" s="1" t="s">
        <v>63</v>
      </c>
      <c r="B2" s="8"/>
      <c r="C2" s="8"/>
    </row>
    <row r="3" spans="1:3" x14ac:dyDescent="0.25">
      <c r="A3" s="3" t="s">
        <v>775</v>
      </c>
      <c r="B3" s="4" t="s">
        <v>6</v>
      </c>
      <c r="C3" s="4" t="s">
        <v>6</v>
      </c>
    </row>
    <row r="4" spans="1:3" x14ac:dyDescent="0.25">
      <c r="A4" s="2" t="s">
        <v>1463</v>
      </c>
      <c r="B4" s="7">
        <v>2313</v>
      </c>
      <c r="C4" s="7">
        <v>671</v>
      </c>
    </row>
    <row r="5" spans="1:3" x14ac:dyDescent="0.25">
      <c r="A5" s="2" t="s">
        <v>1464</v>
      </c>
      <c r="B5" s="4" t="s">
        <v>6</v>
      </c>
      <c r="C5" s="4" t="s">
        <v>6</v>
      </c>
    </row>
    <row r="6" spans="1:3" x14ac:dyDescent="0.25">
      <c r="A6" s="3" t="s">
        <v>771</v>
      </c>
      <c r="B6" s="4" t="s">
        <v>6</v>
      </c>
      <c r="C6" s="4" t="s">
        <v>6</v>
      </c>
    </row>
    <row r="7" spans="1:3" x14ac:dyDescent="0.25">
      <c r="A7" s="2" t="s">
        <v>1465</v>
      </c>
      <c r="B7" s="6">
        <v>13611</v>
      </c>
      <c r="C7" s="4" t="s">
        <v>6</v>
      </c>
    </row>
    <row r="8" spans="1:3" x14ac:dyDescent="0.25">
      <c r="A8" s="2" t="s">
        <v>1463</v>
      </c>
      <c r="B8" s="6">
        <v>3493</v>
      </c>
      <c r="C8" s="4" t="s">
        <v>6</v>
      </c>
    </row>
    <row r="9" spans="1:3" x14ac:dyDescent="0.25">
      <c r="A9" s="2" t="s">
        <v>774</v>
      </c>
      <c r="B9" s="6">
        <v>17104</v>
      </c>
      <c r="C9" s="4" t="s">
        <v>6</v>
      </c>
    </row>
    <row r="10" spans="1:3" x14ac:dyDescent="0.25">
      <c r="A10" s="3" t="s">
        <v>775</v>
      </c>
      <c r="B10" s="4" t="s">
        <v>6</v>
      </c>
      <c r="C10" s="4" t="s">
        <v>6</v>
      </c>
    </row>
    <row r="11" spans="1:3" x14ac:dyDescent="0.25">
      <c r="A11" s="2" t="s">
        <v>1466</v>
      </c>
      <c r="B11" s="6">
        <v>7322</v>
      </c>
      <c r="C11" s="4" t="s">
        <v>6</v>
      </c>
    </row>
    <row r="12" spans="1:3" x14ac:dyDescent="0.25">
      <c r="A12" s="2" t="s">
        <v>1463</v>
      </c>
      <c r="B12" s="6">
        <v>1180</v>
      </c>
      <c r="C12" s="4" t="s">
        <v>6</v>
      </c>
    </row>
    <row r="13" spans="1:3" x14ac:dyDescent="0.25">
      <c r="A13" s="2" t="s">
        <v>777</v>
      </c>
      <c r="B13" s="6">
        <v>8502</v>
      </c>
      <c r="C13" s="4" t="s">
        <v>6</v>
      </c>
    </row>
    <row r="14" spans="1:3" ht="30" x14ac:dyDescent="0.25">
      <c r="A14" s="2" t="s">
        <v>1467</v>
      </c>
      <c r="B14" s="4" t="s">
        <v>6</v>
      </c>
      <c r="C14" s="4" t="s">
        <v>6</v>
      </c>
    </row>
    <row r="15" spans="1:3" x14ac:dyDescent="0.25">
      <c r="A15" s="3" t="s">
        <v>771</v>
      </c>
      <c r="B15" s="4" t="s">
        <v>6</v>
      </c>
      <c r="C15" s="4" t="s">
        <v>6</v>
      </c>
    </row>
    <row r="16" spans="1:3" x14ac:dyDescent="0.25">
      <c r="A16" s="2" t="s">
        <v>1465</v>
      </c>
      <c r="B16" s="4" t="s">
        <v>106</v>
      </c>
      <c r="C16" s="4" t="s">
        <v>6</v>
      </c>
    </row>
    <row r="17" spans="1:3" x14ac:dyDescent="0.25">
      <c r="A17" s="2" t="s">
        <v>1463</v>
      </c>
      <c r="B17" s="4" t="s">
        <v>106</v>
      </c>
      <c r="C17" s="4" t="s">
        <v>6</v>
      </c>
    </row>
    <row r="18" spans="1:3" x14ac:dyDescent="0.25">
      <c r="A18" s="2" t="s">
        <v>774</v>
      </c>
      <c r="B18" s="4" t="s">
        <v>106</v>
      </c>
      <c r="C18" s="4" t="s">
        <v>6</v>
      </c>
    </row>
    <row r="19" spans="1:3" x14ac:dyDescent="0.25">
      <c r="A19" s="3" t="s">
        <v>775</v>
      </c>
      <c r="B19" s="4" t="s">
        <v>6</v>
      </c>
      <c r="C19" s="4" t="s">
        <v>6</v>
      </c>
    </row>
    <row r="20" spans="1:3" x14ac:dyDescent="0.25">
      <c r="A20" s="2" t="s">
        <v>1466</v>
      </c>
      <c r="B20" s="6">
        <v>7322</v>
      </c>
      <c r="C20" s="4" t="s">
        <v>6</v>
      </c>
    </row>
    <row r="21" spans="1:3" x14ac:dyDescent="0.25">
      <c r="A21" s="2" t="s">
        <v>1463</v>
      </c>
      <c r="B21" s="4" t="s">
        <v>106</v>
      </c>
      <c r="C21" s="4" t="s">
        <v>6</v>
      </c>
    </row>
    <row r="22" spans="1:3" x14ac:dyDescent="0.25">
      <c r="A22" s="2" t="s">
        <v>777</v>
      </c>
      <c r="B22" s="6">
        <v>7322</v>
      </c>
      <c r="C22" s="4" t="s">
        <v>6</v>
      </c>
    </row>
    <row r="23" spans="1:3" ht="30" x14ac:dyDescent="0.25">
      <c r="A23" s="2" t="s">
        <v>1468</v>
      </c>
      <c r="B23" s="4" t="s">
        <v>6</v>
      </c>
      <c r="C23" s="4" t="s">
        <v>6</v>
      </c>
    </row>
    <row r="24" spans="1:3" x14ac:dyDescent="0.25">
      <c r="A24" s="3" t="s">
        <v>771</v>
      </c>
      <c r="B24" s="4" t="s">
        <v>6</v>
      </c>
      <c r="C24" s="4" t="s">
        <v>6</v>
      </c>
    </row>
    <row r="25" spans="1:3" x14ac:dyDescent="0.25">
      <c r="A25" s="2" t="s">
        <v>1465</v>
      </c>
      <c r="B25" s="6">
        <v>13611</v>
      </c>
      <c r="C25" s="4" t="s">
        <v>6</v>
      </c>
    </row>
    <row r="26" spans="1:3" x14ac:dyDescent="0.25">
      <c r="A26" s="2" t="s">
        <v>1463</v>
      </c>
      <c r="B26" s="6">
        <v>3493</v>
      </c>
      <c r="C26" s="4" t="s">
        <v>6</v>
      </c>
    </row>
    <row r="27" spans="1:3" x14ac:dyDescent="0.25">
      <c r="A27" s="2" t="s">
        <v>774</v>
      </c>
      <c r="B27" s="6">
        <v>17104</v>
      </c>
      <c r="C27" s="4" t="s">
        <v>6</v>
      </c>
    </row>
    <row r="28" spans="1:3" x14ac:dyDescent="0.25">
      <c r="A28" s="3" t="s">
        <v>775</v>
      </c>
      <c r="B28" s="4" t="s">
        <v>6</v>
      </c>
      <c r="C28" s="4" t="s">
        <v>6</v>
      </c>
    </row>
    <row r="29" spans="1:3" x14ac:dyDescent="0.25">
      <c r="A29" s="2" t="s">
        <v>1466</v>
      </c>
      <c r="B29" s="4" t="s">
        <v>106</v>
      </c>
      <c r="C29" s="4" t="s">
        <v>6</v>
      </c>
    </row>
    <row r="30" spans="1:3" x14ac:dyDescent="0.25">
      <c r="A30" s="2" t="s">
        <v>1463</v>
      </c>
      <c r="B30" s="6">
        <v>1180</v>
      </c>
      <c r="C30" s="4" t="s">
        <v>6</v>
      </c>
    </row>
    <row r="31" spans="1:3" x14ac:dyDescent="0.25">
      <c r="A31" s="2" t="s">
        <v>777</v>
      </c>
      <c r="B31" s="6">
        <v>1180</v>
      </c>
      <c r="C31" s="4" t="s">
        <v>6</v>
      </c>
    </row>
    <row r="32" spans="1:3" ht="30" x14ac:dyDescent="0.25">
      <c r="A32" s="2" t="s">
        <v>1469</v>
      </c>
      <c r="B32" s="4" t="s">
        <v>6</v>
      </c>
      <c r="C32" s="4" t="s">
        <v>6</v>
      </c>
    </row>
    <row r="33" spans="1:3" x14ac:dyDescent="0.25">
      <c r="A33" s="3" t="s">
        <v>771</v>
      </c>
      <c r="B33" s="4" t="s">
        <v>6</v>
      </c>
      <c r="C33" s="4" t="s">
        <v>6</v>
      </c>
    </row>
    <row r="34" spans="1:3" x14ac:dyDescent="0.25">
      <c r="A34" s="2" t="s">
        <v>1465</v>
      </c>
      <c r="B34" s="4" t="s">
        <v>106</v>
      </c>
      <c r="C34" s="4" t="s">
        <v>6</v>
      </c>
    </row>
    <row r="35" spans="1:3" x14ac:dyDescent="0.25">
      <c r="A35" s="2" t="s">
        <v>1463</v>
      </c>
      <c r="B35" s="4" t="s">
        <v>106</v>
      </c>
      <c r="C35" s="4" t="s">
        <v>6</v>
      </c>
    </row>
    <row r="36" spans="1:3" x14ac:dyDescent="0.25">
      <c r="A36" s="2" t="s">
        <v>774</v>
      </c>
      <c r="B36" s="4" t="s">
        <v>106</v>
      </c>
      <c r="C36" s="4" t="s">
        <v>6</v>
      </c>
    </row>
    <row r="37" spans="1:3" x14ac:dyDescent="0.25">
      <c r="A37" s="3" t="s">
        <v>775</v>
      </c>
      <c r="B37" s="4" t="s">
        <v>6</v>
      </c>
      <c r="C37" s="4" t="s">
        <v>6</v>
      </c>
    </row>
    <row r="38" spans="1:3" x14ac:dyDescent="0.25">
      <c r="A38" s="2" t="s">
        <v>1466</v>
      </c>
      <c r="B38" s="4" t="s">
        <v>106</v>
      </c>
      <c r="C38" s="4" t="s">
        <v>6</v>
      </c>
    </row>
    <row r="39" spans="1:3" x14ac:dyDescent="0.25">
      <c r="A39" s="2" t="s">
        <v>1463</v>
      </c>
      <c r="B39" s="4" t="s">
        <v>106</v>
      </c>
      <c r="C39" s="4" t="s">
        <v>6</v>
      </c>
    </row>
    <row r="40" spans="1:3" x14ac:dyDescent="0.25">
      <c r="A40" s="2" t="s">
        <v>777</v>
      </c>
      <c r="B40" s="4" t="s">
        <v>106</v>
      </c>
      <c r="C40"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70</v>
      </c>
      <c r="B1" s="1" t="s">
        <v>1</v>
      </c>
    </row>
    <row r="2" spans="1:2" x14ac:dyDescent="0.25">
      <c r="A2" s="8"/>
      <c r="B2" s="1" t="s">
        <v>2</v>
      </c>
    </row>
    <row r="3" spans="1:2" x14ac:dyDescent="0.25">
      <c r="A3" s="3" t="s">
        <v>763</v>
      </c>
      <c r="B3" s="4" t="s">
        <v>6</v>
      </c>
    </row>
    <row r="4" spans="1:2" ht="60" x14ac:dyDescent="0.25">
      <c r="A4" s="2" t="s">
        <v>1471</v>
      </c>
      <c r="B4" s="161">
        <v>1</v>
      </c>
    </row>
    <row r="5" spans="1:2" ht="45" x14ac:dyDescent="0.25">
      <c r="A5" s="2" t="s">
        <v>1472</v>
      </c>
      <c r="B5" s="161">
        <v>0.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73</v>
      </c>
      <c r="B1" s="8" t="s">
        <v>1</v>
      </c>
      <c r="C1" s="8"/>
      <c r="D1" s="8"/>
    </row>
    <row r="2" spans="1:4" ht="30" x14ac:dyDescent="0.25">
      <c r="A2" s="1" t="s">
        <v>63</v>
      </c>
      <c r="B2" s="1" t="s">
        <v>2</v>
      </c>
      <c r="C2" s="1" t="s">
        <v>33</v>
      </c>
      <c r="D2" s="1" t="s">
        <v>34</v>
      </c>
    </row>
    <row r="3" spans="1:4" x14ac:dyDescent="0.25">
      <c r="A3" s="3" t="s">
        <v>1474</v>
      </c>
      <c r="B3" s="4" t="s">
        <v>6</v>
      </c>
      <c r="C3" s="4" t="s">
        <v>6</v>
      </c>
      <c r="D3" s="4" t="s">
        <v>6</v>
      </c>
    </row>
    <row r="4" spans="1:4" ht="30" x14ac:dyDescent="0.25">
      <c r="A4" s="2" t="s">
        <v>1475</v>
      </c>
      <c r="B4" s="4" t="s">
        <v>1476</v>
      </c>
      <c r="C4" s="4" t="s">
        <v>6</v>
      </c>
      <c r="D4" s="4" t="s">
        <v>6</v>
      </c>
    </row>
    <row r="5" spans="1:4" ht="30" x14ac:dyDescent="0.25">
      <c r="A5" s="2" t="s">
        <v>1477</v>
      </c>
      <c r="B5" s="7">
        <v>1437</v>
      </c>
      <c r="C5" s="7">
        <v>294</v>
      </c>
      <c r="D5" s="7">
        <v>-11277</v>
      </c>
    </row>
    <row r="6" spans="1:4" ht="45" x14ac:dyDescent="0.25">
      <c r="A6" s="2" t="s">
        <v>1478</v>
      </c>
      <c r="B6" s="6">
        <v>-3651</v>
      </c>
      <c r="C6" s="6">
        <v>-1310</v>
      </c>
      <c r="D6" s="6">
        <v>13477</v>
      </c>
    </row>
    <row r="7" spans="1:4" ht="30" x14ac:dyDescent="0.25">
      <c r="A7" s="2" t="s">
        <v>1479</v>
      </c>
      <c r="B7" s="7">
        <v>699</v>
      </c>
      <c r="C7" s="7">
        <v>240</v>
      </c>
      <c r="D7"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80</v>
      </c>
      <c r="B1" s="8" t="s">
        <v>2</v>
      </c>
      <c r="C1" s="8" t="s">
        <v>33</v>
      </c>
    </row>
    <row r="2" spans="1:3" ht="30" x14ac:dyDescent="0.25">
      <c r="A2" s="1" t="s">
        <v>63</v>
      </c>
      <c r="B2" s="8"/>
      <c r="C2" s="8"/>
    </row>
    <row r="3" spans="1:3" x14ac:dyDescent="0.25">
      <c r="A3" s="3" t="s">
        <v>1481</v>
      </c>
      <c r="B3" s="4" t="s">
        <v>6</v>
      </c>
      <c r="C3" s="4" t="s">
        <v>6</v>
      </c>
    </row>
    <row r="4" spans="1:3" ht="30" x14ac:dyDescent="0.25">
      <c r="A4" s="2" t="s">
        <v>1482</v>
      </c>
      <c r="B4" s="7">
        <v>232609</v>
      </c>
      <c r="C4" s="7">
        <v>14269</v>
      </c>
    </row>
    <row r="5" spans="1:3" ht="30" x14ac:dyDescent="0.25">
      <c r="A5" s="2" t="s">
        <v>1483</v>
      </c>
      <c r="B5" s="6">
        <v>232227</v>
      </c>
      <c r="C5" s="6">
        <v>14230</v>
      </c>
    </row>
    <row r="6" spans="1:3" ht="30" x14ac:dyDescent="0.25">
      <c r="A6" s="2" t="s">
        <v>1484</v>
      </c>
      <c r="B6" s="6">
        <v>254160</v>
      </c>
      <c r="C6" s="6">
        <v>177227</v>
      </c>
    </row>
    <row r="7" spans="1:3" ht="30" x14ac:dyDescent="0.25">
      <c r="A7" s="2" t="s">
        <v>1485</v>
      </c>
      <c r="B7" s="6">
        <v>256133</v>
      </c>
      <c r="C7" s="6">
        <v>177859</v>
      </c>
    </row>
    <row r="8" spans="1:3" x14ac:dyDescent="0.25">
      <c r="A8" s="2" t="s">
        <v>1486</v>
      </c>
      <c r="B8" s="4" t="s">
        <v>6</v>
      </c>
      <c r="C8" s="4" t="s">
        <v>6</v>
      </c>
    </row>
    <row r="9" spans="1:3" x14ac:dyDescent="0.25">
      <c r="A9" s="3" t="s">
        <v>1481</v>
      </c>
      <c r="B9" s="4" t="s">
        <v>6</v>
      </c>
      <c r="C9" s="4" t="s">
        <v>6</v>
      </c>
    </row>
    <row r="10" spans="1:3" ht="30" x14ac:dyDescent="0.25">
      <c r="A10" s="2" t="s">
        <v>1482</v>
      </c>
      <c r="B10" s="6">
        <v>194531</v>
      </c>
      <c r="C10" s="6">
        <v>3186</v>
      </c>
    </row>
    <row r="11" spans="1:3" ht="30" x14ac:dyDescent="0.25">
      <c r="A11" s="2" t="s">
        <v>1483</v>
      </c>
      <c r="B11" s="6">
        <v>194187</v>
      </c>
      <c r="C11" s="6">
        <v>3220</v>
      </c>
    </row>
    <row r="12" spans="1:3" ht="30" x14ac:dyDescent="0.25">
      <c r="A12" s="2" t="s">
        <v>1484</v>
      </c>
      <c r="B12" s="6">
        <v>131198</v>
      </c>
      <c r="C12" s="6">
        <v>95370</v>
      </c>
    </row>
    <row r="13" spans="1:3" ht="30" x14ac:dyDescent="0.25">
      <c r="A13" s="2" t="s">
        <v>1485</v>
      </c>
      <c r="B13" s="6">
        <v>131825</v>
      </c>
      <c r="C13" s="6">
        <v>95769</v>
      </c>
    </row>
    <row r="14" spans="1:3" x14ac:dyDescent="0.25">
      <c r="A14" s="2" t="s">
        <v>1487</v>
      </c>
      <c r="B14" s="4" t="s">
        <v>6</v>
      </c>
      <c r="C14" s="4" t="s">
        <v>6</v>
      </c>
    </row>
    <row r="15" spans="1:3" x14ac:dyDescent="0.25">
      <c r="A15" s="3" t="s">
        <v>1481</v>
      </c>
      <c r="B15" s="4" t="s">
        <v>6</v>
      </c>
      <c r="C15" s="4" t="s">
        <v>6</v>
      </c>
    </row>
    <row r="16" spans="1:3" ht="30" x14ac:dyDescent="0.25">
      <c r="A16" s="2" t="s">
        <v>1482</v>
      </c>
      <c r="B16" s="6">
        <v>17854</v>
      </c>
      <c r="C16" s="4" t="s">
        <v>6</v>
      </c>
    </row>
    <row r="17" spans="1:3" ht="30" x14ac:dyDescent="0.25">
      <c r="A17" s="2" t="s">
        <v>1483</v>
      </c>
      <c r="B17" s="6">
        <v>17856</v>
      </c>
      <c r="C17" s="4" t="s">
        <v>6</v>
      </c>
    </row>
    <row r="18" spans="1:3" ht="30" x14ac:dyDescent="0.25">
      <c r="A18" s="2" t="s">
        <v>1484</v>
      </c>
      <c r="B18" s="6">
        <v>29441</v>
      </c>
      <c r="C18" s="6">
        <v>28771</v>
      </c>
    </row>
    <row r="19" spans="1:3" ht="30" x14ac:dyDescent="0.25">
      <c r="A19" s="2" t="s">
        <v>1485</v>
      </c>
      <c r="B19" s="6">
        <v>29950</v>
      </c>
      <c r="C19" s="6">
        <v>28959</v>
      </c>
    </row>
    <row r="20" spans="1:3" x14ac:dyDescent="0.25">
      <c r="A20" s="2" t="s">
        <v>1488</v>
      </c>
      <c r="B20" s="4" t="s">
        <v>6</v>
      </c>
      <c r="C20" s="4" t="s">
        <v>6</v>
      </c>
    </row>
    <row r="21" spans="1:3" x14ac:dyDescent="0.25">
      <c r="A21" s="3" t="s">
        <v>1481</v>
      </c>
      <c r="B21" s="4" t="s">
        <v>6</v>
      </c>
      <c r="C21" s="4" t="s">
        <v>6</v>
      </c>
    </row>
    <row r="22" spans="1:3" ht="30" x14ac:dyDescent="0.25">
      <c r="A22" s="2" t="s">
        <v>1482</v>
      </c>
      <c r="B22" s="6">
        <v>11426</v>
      </c>
      <c r="C22" s="6">
        <v>5810</v>
      </c>
    </row>
    <row r="23" spans="1:3" ht="30" x14ac:dyDescent="0.25">
      <c r="A23" s="2" t="s">
        <v>1483</v>
      </c>
      <c r="B23" s="6">
        <v>11404</v>
      </c>
      <c r="C23" s="6">
        <v>5766</v>
      </c>
    </row>
    <row r="24" spans="1:3" ht="30" x14ac:dyDescent="0.25">
      <c r="A24" s="2" t="s">
        <v>1484</v>
      </c>
      <c r="B24" s="6">
        <v>8686</v>
      </c>
      <c r="C24" s="6">
        <v>15643</v>
      </c>
    </row>
    <row r="25" spans="1:3" ht="30" x14ac:dyDescent="0.25">
      <c r="A25" s="2" t="s">
        <v>1485</v>
      </c>
      <c r="B25" s="6">
        <v>8672</v>
      </c>
      <c r="C25" s="6">
        <v>15465</v>
      </c>
    </row>
    <row r="26" spans="1:3" x14ac:dyDescent="0.25">
      <c r="A26" s="2" t="s">
        <v>1489</v>
      </c>
      <c r="B26" s="4" t="s">
        <v>6</v>
      </c>
      <c r="C26" s="4" t="s">
        <v>6</v>
      </c>
    </row>
    <row r="27" spans="1:3" x14ac:dyDescent="0.25">
      <c r="A27" s="3" t="s">
        <v>1481</v>
      </c>
      <c r="B27" s="4" t="s">
        <v>6</v>
      </c>
      <c r="C27" s="4" t="s">
        <v>6</v>
      </c>
    </row>
    <row r="28" spans="1:3" ht="30" x14ac:dyDescent="0.25">
      <c r="A28" s="2" t="s">
        <v>1482</v>
      </c>
      <c r="B28" s="4">
        <v>894</v>
      </c>
      <c r="C28" s="4">
        <v>515</v>
      </c>
    </row>
    <row r="29" spans="1:3" ht="30" x14ac:dyDescent="0.25">
      <c r="A29" s="2" t="s">
        <v>1483</v>
      </c>
      <c r="B29" s="4">
        <v>899</v>
      </c>
      <c r="C29" s="4">
        <v>519</v>
      </c>
    </row>
    <row r="30" spans="1:3" ht="30" x14ac:dyDescent="0.25">
      <c r="A30" s="2" t="s">
        <v>1484</v>
      </c>
      <c r="B30" s="6">
        <v>8653</v>
      </c>
      <c r="C30" s="6">
        <v>9131</v>
      </c>
    </row>
    <row r="31" spans="1:3" ht="30" x14ac:dyDescent="0.25">
      <c r="A31" s="2" t="s">
        <v>1485</v>
      </c>
      <c r="B31" s="6">
        <v>8986</v>
      </c>
      <c r="C31" s="6">
        <v>9156</v>
      </c>
    </row>
    <row r="32" spans="1:3" x14ac:dyDescent="0.25">
      <c r="A32" s="2" t="s">
        <v>1490</v>
      </c>
      <c r="B32" s="4" t="s">
        <v>6</v>
      </c>
      <c r="C32" s="4" t="s">
        <v>6</v>
      </c>
    </row>
    <row r="33" spans="1:3" x14ac:dyDescent="0.25">
      <c r="A33" s="3" t="s">
        <v>1481</v>
      </c>
      <c r="B33" s="4" t="s">
        <v>6</v>
      </c>
      <c r="C33" s="4" t="s">
        <v>6</v>
      </c>
    </row>
    <row r="34" spans="1:3" ht="30" x14ac:dyDescent="0.25">
      <c r="A34" s="2" t="s">
        <v>1482</v>
      </c>
      <c r="B34" s="6">
        <v>1935</v>
      </c>
      <c r="C34" s="4" t="s">
        <v>6</v>
      </c>
    </row>
    <row r="35" spans="1:3" ht="30" x14ac:dyDescent="0.25">
      <c r="A35" s="2" t="s">
        <v>1483</v>
      </c>
      <c r="B35" s="6">
        <v>1935</v>
      </c>
      <c r="C35" s="4" t="s">
        <v>6</v>
      </c>
    </row>
    <row r="36" spans="1:3" ht="30" x14ac:dyDescent="0.25">
      <c r="A36" s="2" t="s">
        <v>1484</v>
      </c>
      <c r="B36" s="6">
        <v>42140</v>
      </c>
      <c r="C36" s="4" t="s">
        <v>6</v>
      </c>
    </row>
    <row r="37" spans="1:3" ht="30" x14ac:dyDescent="0.25">
      <c r="A37" s="2" t="s">
        <v>1485</v>
      </c>
      <c r="B37" s="6">
        <v>42132</v>
      </c>
      <c r="C37" s="4" t="s">
        <v>6</v>
      </c>
    </row>
    <row r="38" spans="1:3" x14ac:dyDescent="0.25">
      <c r="A38" s="2" t="s">
        <v>1491</v>
      </c>
      <c r="B38" s="4" t="s">
        <v>6</v>
      </c>
      <c r="C38" s="4" t="s">
        <v>6</v>
      </c>
    </row>
    <row r="39" spans="1:3" x14ac:dyDescent="0.25">
      <c r="A39" s="3" t="s">
        <v>1481</v>
      </c>
      <c r="B39" s="4" t="s">
        <v>6</v>
      </c>
      <c r="C39" s="4" t="s">
        <v>6</v>
      </c>
    </row>
    <row r="40" spans="1:3" ht="30" x14ac:dyDescent="0.25">
      <c r="A40" s="2" t="s">
        <v>1482</v>
      </c>
      <c r="B40" s="4">
        <v>201</v>
      </c>
      <c r="C40" s="4" t="s">
        <v>6</v>
      </c>
    </row>
    <row r="41" spans="1:3" ht="30" x14ac:dyDescent="0.25">
      <c r="A41" s="2" t="s">
        <v>1483</v>
      </c>
      <c r="B41" s="4">
        <v>201</v>
      </c>
      <c r="C41" s="4" t="s">
        <v>6</v>
      </c>
    </row>
    <row r="42" spans="1:3" ht="30" x14ac:dyDescent="0.25">
      <c r="A42" s="2" t="s">
        <v>1484</v>
      </c>
      <c r="B42" s="6">
        <v>9815</v>
      </c>
      <c r="C42" s="6">
        <v>8626</v>
      </c>
    </row>
    <row r="43" spans="1:3" ht="30" x14ac:dyDescent="0.25">
      <c r="A43" s="2" t="s">
        <v>1485</v>
      </c>
      <c r="B43" s="6">
        <v>10065</v>
      </c>
      <c r="C43" s="6">
        <v>8681</v>
      </c>
    </row>
    <row r="44" spans="1:3" x14ac:dyDescent="0.25">
      <c r="A44" s="2" t="s">
        <v>1492</v>
      </c>
      <c r="B44" s="4" t="s">
        <v>6</v>
      </c>
      <c r="C44" s="4" t="s">
        <v>6</v>
      </c>
    </row>
    <row r="45" spans="1:3" x14ac:dyDescent="0.25">
      <c r="A45" s="3" t="s">
        <v>1481</v>
      </c>
      <c r="B45" s="4" t="s">
        <v>6</v>
      </c>
      <c r="C45" s="4" t="s">
        <v>6</v>
      </c>
    </row>
    <row r="46" spans="1:3" ht="30" x14ac:dyDescent="0.25">
      <c r="A46" s="2" t="s">
        <v>1482</v>
      </c>
      <c r="B46" s="6">
        <v>5768</v>
      </c>
      <c r="C46" s="6">
        <v>4758</v>
      </c>
    </row>
    <row r="47" spans="1:3" ht="30" x14ac:dyDescent="0.25">
      <c r="A47" s="2" t="s">
        <v>1483</v>
      </c>
      <c r="B47" s="6">
        <v>5745</v>
      </c>
      <c r="C47" s="6">
        <v>4725</v>
      </c>
    </row>
    <row r="48" spans="1:3" ht="30" x14ac:dyDescent="0.25">
      <c r="A48" s="2" t="s">
        <v>1484</v>
      </c>
      <c r="B48" s="6">
        <v>24227</v>
      </c>
      <c r="C48" s="6">
        <v>19686</v>
      </c>
    </row>
    <row r="49" spans="1:3" ht="30" x14ac:dyDescent="0.25">
      <c r="A49" s="2" t="s">
        <v>1485</v>
      </c>
      <c r="B49" s="7">
        <v>24503</v>
      </c>
      <c r="C49" s="7">
        <v>1982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60" x14ac:dyDescent="0.25">
      <c r="A1" s="1" t="s">
        <v>1493</v>
      </c>
      <c r="B1" s="8" t="s">
        <v>2</v>
      </c>
      <c r="C1" s="8" t="s">
        <v>33</v>
      </c>
      <c r="D1" s="8" t="s">
        <v>34</v>
      </c>
      <c r="E1" s="8" t="s">
        <v>1179</v>
      </c>
    </row>
    <row r="2" spans="1:5" ht="30" x14ac:dyDescent="0.25">
      <c r="A2" s="1" t="s">
        <v>63</v>
      </c>
      <c r="B2" s="8"/>
      <c r="C2" s="8"/>
      <c r="D2" s="8"/>
      <c r="E2" s="8"/>
    </row>
    <row r="3" spans="1:5" ht="45" x14ac:dyDescent="0.25">
      <c r="A3" s="3" t="s">
        <v>1494</v>
      </c>
      <c r="B3" s="4" t="s">
        <v>6</v>
      </c>
      <c r="C3" s="4" t="s">
        <v>6</v>
      </c>
      <c r="D3" s="4" t="s">
        <v>6</v>
      </c>
      <c r="E3" s="4" t="s">
        <v>6</v>
      </c>
    </row>
    <row r="4" spans="1:5" x14ac:dyDescent="0.25">
      <c r="A4" s="2" t="s">
        <v>78</v>
      </c>
      <c r="B4" s="7">
        <v>42375</v>
      </c>
      <c r="C4" s="7">
        <v>41239</v>
      </c>
      <c r="D4" s="7">
        <v>37408</v>
      </c>
      <c r="E4" s="7">
        <v>42329</v>
      </c>
    </row>
    <row r="5" spans="1:5" x14ac:dyDescent="0.25">
      <c r="A5" s="2" t="s">
        <v>79</v>
      </c>
      <c r="B5" s="4" t="s">
        <v>6</v>
      </c>
      <c r="C5" s="4">
        <v>279</v>
      </c>
      <c r="D5" s="4" t="s">
        <v>6</v>
      </c>
      <c r="E5" s="4" t="s">
        <v>6</v>
      </c>
    </row>
    <row r="6" spans="1:5" x14ac:dyDescent="0.25">
      <c r="A6" s="2" t="s">
        <v>91</v>
      </c>
      <c r="B6" s="6">
        <v>3604</v>
      </c>
      <c r="C6" s="6">
        <v>50001</v>
      </c>
      <c r="D6" s="4" t="s">
        <v>6</v>
      </c>
      <c r="E6" s="4" t="s">
        <v>6</v>
      </c>
    </row>
    <row r="7" spans="1:5" ht="30" x14ac:dyDescent="0.25">
      <c r="A7" s="2" t="s">
        <v>808</v>
      </c>
      <c r="B7" s="6">
        <v>648990</v>
      </c>
      <c r="C7" s="6">
        <v>583709</v>
      </c>
      <c r="D7" s="4" t="s">
        <v>6</v>
      </c>
      <c r="E7" s="4" t="s">
        <v>6</v>
      </c>
    </row>
    <row r="8" spans="1:5" ht="30" x14ac:dyDescent="0.25">
      <c r="A8" s="2" t="s">
        <v>809</v>
      </c>
      <c r="B8" s="6">
        <v>2313</v>
      </c>
      <c r="C8" s="4">
        <v>671</v>
      </c>
      <c r="D8" s="4" t="s">
        <v>6</v>
      </c>
      <c r="E8" s="4" t="s">
        <v>6</v>
      </c>
    </row>
    <row r="9" spans="1:5" x14ac:dyDescent="0.25">
      <c r="A9" s="2" t="s">
        <v>78</v>
      </c>
      <c r="B9" s="6">
        <v>42375</v>
      </c>
      <c r="C9" s="6">
        <v>41239</v>
      </c>
      <c r="D9" s="4" t="s">
        <v>6</v>
      </c>
      <c r="E9" s="4" t="s">
        <v>6</v>
      </c>
    </row>
    <row r="10" spans="1:5" x14ac:dyDescent="0.25">
      <c r="A10" s="2" t="s">
        <v>79</v>
      </c>
      <c r="B10" s="4" t="s">
        <v>6</v>
      </c>
      <c r="C10" s="4">
        <v>279</v>
      </c>
      <c r="D10" s="4" t="s">
        <v>6</v>
      </c>
      <c r="E10" s="4" t="s">
        <v>6</v>
      </c>
    </row>
    <row r="11" spans="1:5" x14ac:dyDescent="0.25">
      <c r="A11" s="2" t="s">
        <v>91</v>
      </c>
      <c r="B11" s="6">
        <v>3604</v>
      </c>
      <c r="C11" s="6">
        <v>50001</v>
      </c>
      <c r="D11" s="4" t="s">
        <v>6</v>
      </c>
      <c r="E11" s="4" t="s">
        <v>6</v>
      </c>
    </row>
    <row r="12" spans="1:5" ht="30" x14ac:dyDescent="0.25">
      <c r="A12" s="2" t="s">
        <v>808</v>
      </c>
      <c r="B12" s="6">
        <v>636904</v>
      </c>
      <c r="C12" s="6">
        <v>584624</v>
      </c>
      <c r="D12" s="4" t="s">
        <v>6</v>
      </c>
      <c r="E12" s="4" t="s">
        <v>6</v>
      </c>
    </row>
    <row r="13" spans="1:5" ht="30" x14ac:dyDescent="0.25">
      <c r="A13" s="2" t="s">
        <v>809</v>
      </c>
      <c r="B13" s="7">
        <v>2313</v>
      </c>
      <c r="C13" s="7">
        <v>671</v>
      </c>
      <c r="D13" s="4" t="s">
        <v>6</v>
      </c>
      <c r="E13" s="4" t="s">
        <v>6</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495</v>
      </c>
      <c r="B1" s="8" t="s">
        <v>2</v>
      </c>
      <c r="C1" s="8" t="s">
        <v>33</v>
      </c>
      <c r="D1" s="8" t="s">
        <v>34</v>
      </c>
    </row>
    <row r="2" spans="1:4" ht="30" x14ac:dyDescent="0.25">
      <c r="A2" s="1" t="s">
        <v>63</v>
      </c>
      <c r="B2" s="8"/>
      <c r="C2" s="8"/>
      <c r="D2" s="8"/>
    </row>
    <row r="3" spans="1:4" x14ac:dyDescent="0.25">
      <c r="A3" s="3" t="s">
        <v>1496</v>
      </c>
      <c r="B3" s="4" t="s">
        <v>6</v>
      </c>
      <c r="C3" s="4" t="s">
        <v>6</v>
      </c>
      <c r="D3" s="4" t="s">
        <v>6</v>
      </c>
    </row>
    <row r="4" spans="1:4" ht="30" x14ac:dyDescent="0.25">
      <c r="A4" s="2" t="s">
        <v>1497</v>
      </c>
      <c r="B4" s="6">
        <v>10000</v>
      </c>
      <c r="C4" s="6">
        <v>10000</v>
      </c>
      <c r="D4" s="4" t="s">
        <v>6</v>
      </c>
    </row>
    <row r="5" spans="1:4" ht="30" x14ac:dyDescent="0.25">
      <c r="A5" s="2" t="s">
        <v>1498</v>
      </c>
      <c r="B5" s="4" t="s">
        <v>106</v>
      </c>
      <c r="C5" s="4" t="s">
        <v>106</v>
      </c>
      <c r="D5" s="4" t="s">
        <v>6</v>
      </c>
    </row>
    <row r="6" spans="1:4" x14ac:dyDescent="0.25">
      <c r="A6" s="2" t="s">
        <v>120</v>
      </c>
      <c r="B6" s="6">
        <v>160000</v>
      </c>
      <c r="C6" s="6">
        <v>160000</v>
      </c>
      <c r="D6" s="4" t="s">
        <v>6</v>
      </c>
    </row>
    <row r="7" spans="1:4" x14ac:dyDescent="0.25">
      <c r="A7" s="2" t="s">
        <v>1499</v>
      </c>
      <c r="B7" s="4" t="s">
        <v>106</v>
      </c>
      <c r="C7" s="4" t="s">
        <v>106</v>
      </c>
      <c r="D7" s="4" t="s">
        <v>6</v>
      </c>
    </row>
    <row r="8" spans="1:4" x14ac:dyDescent="0.25">
      <c r="A8" s="2" t="s">
        <v>121</v>
      </c>
      <c r="B8" s="6">
        <v>98023</v>
      </c>
      <c r="C8" s="6">
        <v>98023</v>
      </c>
      <c r="D8" s="4" t="s">
        <v>6</v>
      </c>
    </row>
    <row r="9" spans="1:4" x14ac:dyDescent="0.25">
      <c r="A9" s="2" t="s">
        <v>1500</v>
      </c>
      <c r="B9" s="6">
        <v>64218</v>
      </c>
      <c r="C9" s="6">
        <v>64257</v>
      </c>
      <c r="D9" s="4" t="s">
        <v>6</v>
      </c>
    </row>
    <row r="10" spans="1:4" x14ac:dyDescent="0.25">
      <c r="A10" s="2" t="s">
        <v>1501</v>
      </c>
      <c r="B10" s="4" t="s">
        <v>6</v>
      </c>
      <c r="C10" s="4" t="s">
        <v>6</v>
      </c>
      <c r="D10" s="4" t="s">
        <v>6</v>
      </c>
    </row>
    <row r="11" spans="1:4" x14ac:dyDescent="0.25">
      <c r="A11" s="3" t="s">
        <v>1496</v>
      </c>
      <c r="B11" s="4" t="s">
        <v>6</v>
      </c>
      <c r="C11" s="4" t="s">
        <v>6</v>
      </c>
      <c r="D11" s="4" t="s">
        <v>6</v>
      </c>
    </row>
    <row r="12" spans="1:4" ht="30" x14ac:dyDescent="0.25">
      <c r="A12" s="2" t="s">
        <v>1497</v>
      </c>
      <c r="B12" s="6">
        <v>10000</v>
      </c>
      <c r="C12" s="4" t="s">
        <v>6</v>
      </c>
      <c r="D12" s="4" t="s">
        <v>6</v>
      </c>
    </row>
    <row r="13" spans="1:4" ht="30" x14ac:dyDescent="0.25">
      <c r="A13" s="2" t="s">
        <v>1498</v>
      </c>
      <c r="B13" s="4" t="s">
        <v>106</v>
      </c>
      <c r="C13" s="4" t="s">
        <v>6</v>
      </c>
      <c r="D13" s="4" t="s">
        <v>6</v>
      </c>
    </row>
    <row r="14" spans="1:4" ht="30" x14ac:dyDescent="0.25">
      <c r="A14" s="2" t="s">
        <v>1502</v>
      </c>
      <c r="B14" s="4">
        <v>0</v>
      </c>
      <c r="C14" s="4">
        <v>0</v>
      </c>
      <c r="D14" s="4">
        <v>0</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8.42578125" bestFit="1" customWidth="1"/>
    <col min="2" max="2" width="36.5703125" bestFit="1" customWidth="1"/>
    <col min="3" max="3" width="7.85546875" customWidth="1"/>
    <col min="4" max="4" width="10" customWidth="1"/>
    <col min="5" max="5" width="36.5703125" customWidth="1"/>
    <col min="6" max="6" width="10" customWidth="1"/>
    <col min="7" max="7" width="7.85546875" customWidth="1"/>
    <col min="8" max="8" width="9.28515625" customWidth="1"/>
    <col min="9" max="9" width="36.140625" customWidth="1"/>
    <col min="10" max="10" width="10"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38" t="s">
        <v>6</v>
      </c>
      <c r="C3" s="38"/>
      <c r="D3" s="38"/>
      <c r="E3" s="38"/>
      <c r="F3" s="38"/>
      <c r="G3" s="38"/>
      <c r="H3" s="38"/>
      <c r="I3" s="38"/>
      <c r="J3" s="38"/>
    </row>
    <row r="4" spans="1:10" ht="15" customHeight="1" x14ac:dyDescent="0.25">
      <c r="A4" s="39" t="s">
        <v>185</v>
      </c>
      <c r="B4" s="38" t="s">
        <v>6</v>
      </c>
      <c r="C4" s="38"/>
      <c r="D4" s="38"/>
      <c r="E4" s="38"/>
      <c r="F4" s="38"/>
      <c r="G4" s="38"/>
      <c r="H4" s="38"/>
      <c r="I4" s="38"/>
      <c r="J4" s="38"/>
    </row>
    <row r="5" spans="1:10" x14ac:dyDescent="0.25">
      <c r="A5" s="39"/>
      <c r="B5" s="40" t="s">
        <v>187</v>
      </c>
      <c r="C5" s="40"/>
      <c r="D5" s="40"/>
      <c r="E5" s="40"/>
      <c r="F5" s="40"/>
      <c r="G5" s="40"/>
      <c r="H5" s="40"/>
      <c r="I5" s="40"/>
      <c r="J5" s="40"/>
    </row>
    <row r="6" spans="1:10" ht="38.25" customHeight="1" x14ac:dyDescent="0.25">
      <c r="A6" s="39"/>
      <c r="B6" s="41" t="s">
        <v>188</v>
      </c>
      <c r="C6" s="41"/>
      <c r="D6" s="41"/>
      <c r="E6" s="41"/>
      <c r="F6" s="41"/>
      <c r="G6" s="41"/>
      <c r="H6" s="41"/>
      <c r="I6" s="41"/>
      <c r="J6" s="41"/>
    </row>
    <row r="7" spans="1:10" ht="25.5" customHeight="1" x14ac:dyDescent="0.25">
      <c r="A7" s="39"/>
      <c r="B7" s="41" t="s">
        <v>189</v>
      </c>
      <c r="C7" s="41"/>
      <c r="D7" s="41"/>
      <c r="E7" s="41"/>
      <c r="F7" s="41"/>
      <c r="G7" s="41"/>
      <c r="H7" s="41"/>
      <c r="I7" s="41"/>
      <c r="J7" s="41"/>
    </row>
    <row r="8" spans="1:10" x14ac:dyDescent="0.25">
      <c r="A8" s="39"/>
      <c r="B8" s="41" t="s">
        <v>190</v>
      </c>
      <c r="C8" s="41"/>
      <c r="D8" s="41"/>
      <c r="E8" s="41"/>
      <c r="F8" s="41"/>
      <c r="G8" s="41"/>
      <c r="H8" s="41"/>
      <c r="I8" s="41"/>
      <c r="J8" s="41"/>
    </row>
    <row r="9" spans="1:10" x14ac:dyDescent="0.25">
      <c r="A9" s="39"/>
      <c r="B9" s="41" t="s">
        <v>191</v>
      </c>
      <c r="C9" s="41"/>
      <c r="D9" s="41"/>
      <c r="E9" s="41"/>
      <c r="F9" s="41"/>
      <c r="G9" s="41"/>
      <c r="H9" s="41"/>
      <c r="I9" s="41"/>
      <c r="J9" s="41"/>
    </row>
    <row r="10" spans="1:10" ht="25.5" customHeight="1" x14ac:dyDescent="0.25">
      <c r="A10" s="39"/>
      <c r="B10" s="41" t="s">
        <v>192</v>
      </c>
      <c r="C10" s="41"/>
      <c r="D10" s="41"/>
      <c r="E10" s="41"/>
      <c r="F10" s="41"/>
      <c r="G10" s="41"/>
      <c r="H10" s="41"/>
      <c r="I10" s="41"/>
      <c r="J10" s="41"/>
    </row>
    <row r="11" spans="1:10" ht="51" customHeight="1" x14ac:dyDescent="0.25">
      <c r="A11" s="39"/>
      <c r="B11" s="42" t="s">
        <v>193</v>
      </c>
      <c r="C11" s="42"/>
      <c r="D11" s="42"/>
      <c r="E11" s="42"/>
      <c r="F11" s="42"/>
      <c r="G11" s="42"/>
      <c r="H11" s="42"/>
      <c r="I11" s="42"/>
      <c r="J11" s="42"/>
    </row>
    <row r="12" spans="1:10" x14ac:dyDescent="0.25">
      <c r="A12" s="39"/>
      <c r="B12" s="41" t="s">
        <v>194</v>
      </c>
      <c r="C12" s="41"/>
      <c r="D12" s="41"/>
      <c r="E12" s="41"/>
      <c r="F12" s="41"/>
      <c r="G12" s="41"/>
      <c r="H12" s="41"/>
      <c r="I12" s="41"/>
      <c r="J12" s="41"/>
    </row>
    <row r="13" spans="1:10" x14ac:dyDescent="0.25">
      <c r="A13" s="39"/>
      <c r="B13" s="41" t="s">
        <v>195</v>
      </c>
      <c r="C13" s="41"/>
      <c r="D13" s="41"/>
      <c r="E13" s="41"/>
      <c r="F13" s="41"/>
      <c r="G13" s="41"/>
      <c r="H13" s="41"/>
      <c r="I13" s="41"/>
      <c r="J13" s="41"/>
    </row>
    <row r="14" spans="1:10" x14ac:dyDescent="0.25">
      <c r="A14" s="39"/>
      <c r="B14" s="41" t="s">
        <v>196</v>
      </c>
      <c r="C14" s="41"/>
      <c r="D14" s="41"/>
      <c r="E14" s="41"/>
      <c r="F14" s="41"/>
      <c r="G14" s="41"/>
      <c r="H14" s="41"/>
      <c r="I14" s="41"/>
      <c r="J14" s="41"/>
    </row>
    <row r="15" spans="1:10" ht="76.5" customHeight="1" x14ac:dyDescent="0.25">
      <c r="A15" s="39"/>
      <c r="B15" s="41" t="s">
        <v>197</v>
      </c>
      <c r="C15" s="41"/>
      <c r="D15" s="41"/>
      <c r="E15" s="41"/>
      <c r="F15" s="41"/>
      <c r="G15" s="41"/>
      <c r="H15" s="41"/>
      <c r="I15" s="41"/>
      <c r="J15" s="41"/>
    </row>
    <row r="16" spans="1:10" ht="25.5" customHeight="1" x14ac:dyDescent="0.25">
      <c r="A16" s="39"/>
      <c r="B16" s="41" t="s">
        <v>198</v>
      </c>
      <c r="C16" s="41"/>
      <c r="D16" s="41"/>
      <c r="E16" s="41"/>
      <c r="F16" s="41"/>
      <c r="G16" s="41"/>
      <c r="H16" s="41"/>
      <c r="I16" s="41"/>
      <c r="J16" s="41"/>
    </row>
    <row r="17" spans="1:10" ht="25.5" customHeight="1" x14ac:dyDescent="0.25">
      <c r="A17" s="39"/>
      <c r="B17" s="41" t="s">
        <v>199</v>
      </c>
      <c r="C17" s="41"/>
      <c r="D17" s="41"/>
      <c r="E17" s="41"/>
      <c r="F17" s="41"/>
      <c r="G17" s="41"/>
      <c r="H17" s="41"/>
      <c r="I17" s="41"/>
      <c r="J17" s="41"/>
    </row>
    <row r="18" spans="1:10" ht="38.25" customHeight="1" x14ac:dyDescent="0.25">
      <c r="A18" s="39"/>
      <c r="B18" s="41" t="s">
        <v>200</v>
      </c>
      <c r="C18" s="41"/>
      <c r="D18" s="41"/>
      <c r="E18" s="41"/>
      <c r="F18" s="41"/>
      <c r="G18" s="41"/>
      <c r="H18" s="41"/>
      <c r="I18" s="41"/>
      <c r="J18" s="41"/>
    </row>
    <row r="19" spans="1:10" ht="38.25" customHeight="1" x14ac:dyDescent="0.25">
      <c r="A19" s="39"/>
      <c r="B19" s="41" t="s">
        <v>201</v>
      </c>
      <c r="C19" s="41"/>
      <c r="D19" s="41"/>
      <c r="E19" s="41"/>
      <c r="F19" s="41"/>
      <c r="G19" s="41"/>
      <c r="H19" s="41"/>
      <c r="I19" s="41"/>
      <c r="J19" s="41"/>
    </row>
    <row r="20" spans="1:10" x14ac:dyDescent="0.25">
      <c r="A20" s="39"/>
      <c r="B20" s="43"/>
      <c r="C20" s="43"/>
      <c r="D20" s="43"/>
      <c r="E20" s="43"/>
      <c r="F20" s="43"/>
      <c r="G20" s="43"/>
      <c r="H20" s="43"/>
      <c r="I20" s="43"/>
      <c r="J20" s="43"/>
    </row>
    <row r="21" spans="1:10" x14ac:dyDescent="0.25">
      <c r="A21" s="39"/>
      <c r="B21" s="4"/>
      <c r="C21" s="4"/>
      <c r="D21" s="4"/>
      <c r="E21" s="4"/>
      <c r="F21" s="4"/>
    </row>
    <row r="22" spans="1:10" x14ac:dyDescent="0.25">
      <c r="A22" s="39"/>
      <c r="B22" s="13" t="s">
        <v>202</v>
      </c>
      <c r="C22" s="14" t="s">
        <v>203</v>
      </c>
      <c r="D22" s="12"/>
      <c r="E22" s="15" t="s">
        <v>204</v>
      </c>
      <c r="F22" s="16" t="s">
        <v>203</v>
      </c>
    </row>
    <row r="23" spans="1:10" x14ac:dyDescent="0.25">
      <c r="A23" s="39"/>
      <c r="B23" s="13" t="s">
        <v>205</v>
      </c>
      <c r="C23" s="14" t="s">
        <v>203</v>
      </c>
      <c r="D23" s="12"/>
      <c r="E23" s="15" t="s">
        <v>206</v>
      </c>
      <c r="F23" s="16" t="s">
        <v>203</v>
      </c>
    </row>
    <row r="24" spans="1:10" x14ac:dyDescent="0.25">
      <c r="A24" s="39"/>
      <c r="B24" s="13" t="s">
        <v>207</v>
      </c>
      <c r="C24" s="14" t="s">
        <v>203</v>
      </c>
      <c r="D24" s="12"/>
      <c r="E24" s="15" t="s">
        <v>208</v>
      </c>
      <c r="F24" s="16" t="s">
        <v>203</v>
      </c>
    </row>
    <row r="25" spans="1:10" x14ac:dyDescent="0.25">
      <c r="A25" s="39"/>
      <c r="B25" s="13" t="s">
        <v>209</v>
      </c>
      <c r="C25" s="14" t="s">
        <v>203</v>
      </c>
      <c r="D25" s="12"/>
      <c r="E25" s="15" t="s">
        <v>210</v>
      </c>
      <c r="F25" s="16" t="s">
        <v>203</v>
      </c>
    </row>
    <row r="26" spans="1:10" x14ac:dyDescent="0.25">
      <c r="A26" s="39"/>
      <c r="B26" s="42" t="s">
        <v>211</v>
      </c>
      <c r="C26" s="42"/>
      <c r="D26" s="42"/>
      <c r="E26" s="42"/>
      <c r="F26" s="42"/>
      <c r="G26" s="42"/>
      <c r="H26" s="42"/>
      <c r="I26" s="42"/>
      <c r="J26" s="42"/>
    </row>
    <row r="27" spans="1:10" ht="38.25" customHeight="1" x14ac:dyDescent="0.25">
      <c r="A27" s="39"/>
      <c r="B27" s="42" t="s">
        <v>212</v>
      </c>
      <c r="C27" s="42"/>
      <c r="D27" s="42"/>
      <c r="E27" s="42"/>
      <c r="F27" s="42"/>
      <c r="G27" s="42"/>
      <c r="H27" s="42"/>
      <c r="I27" s="42"/>
      <c r="J27" s="42"/>
    </row>
    <row r="28" spans="1:10" ht="38.25" customHeight="1" x14ac:dyDescent="0.25">
      <c r="A28" s="39"/>
      <c r="B28" s="41" t="s">
        <v>213</v>
      </c>
      <c r="C28" s="41"/>
      <c r="D28" s="41"/>
      <c r="E28" s="41"/>
      <c r="F28" s="41"/>
      <c r="G28" s="41"/>
      <c r="H28" s="41"/>
      <c r="I28" s="41"/>
      <c r="J28" s="41"/>
    </row>
    <row r="29" spans="1:10" ht="25.5" customHeight="1" x14ac:dyDescent="0.25">
      <c r="A29" s="39"/>
      <c r="B29" s="42" t="s">
        <v>214</v>
      </c>
      <c r="C29" s="42"/>
      <c r="D29" s="42"/>
      <c r="E29" s="42"/>
      <c r="F29" s="42"/>
      <c r="G29" s="42"/>
      <c r="H29" s="42"/>
      <c r="I29" s="42"/>
      <c r="J29" s="42"/>
    </row>
    <row r="30" spans="1:10" x14ac:dyDescent="0.25">
      <c r="A30" s="39"/>
      <c r="B30" s="43"/>
      <c r="C30" s="43"/>
      <c r="D30" s="43"/>
      <c r="E30" s="43"/>
      <c r="F30" s="43"/>
      <c r="G30" s="43"/>
      <c r="H30" s="43"/>
      <c r="I30" s="43"/>
      <c r="J30" s="43"/>
    </row>
    <row r="31" spans="1:10" x14ac:dyDescent="0.25">
      <c r="A31" s="39"/>
      <c r="B31" s="4"/>
      <c r="C31" s="4"/>
      <c r="D31" s="4"/>
      <c r="E31" s="4"/>
      <c r="F31" s="4"/>
    </row>
    <row r="32" spans="1:10" x14ac:dyDescent="0.25">
      <c r="A32" s="39"/>
      <c r="B32" s="13" t="s">
        <v>215</v>
      </c>
      <c r="C32" s="14" t="s">
        <v>203</v>
      </c>
      <c r="D32" s="12"/>
      <c r="E32" s="15" t="s">
        <v>216</v>
      </c>
      <c r="F32" s="16" t="s">
        <v>203</v>
      </c>
    </row>
    <row r="33" spans="1:10" x14ac:dyDescent="0.25">
      <c r="A33" s="39"/>
      <c r="B33" s="13" t="s">
        <v>217</v>
      </c>
      <c r="C33" s="14" t="s">
        <v>203</v>
      </c>
      <c r="D33" s="12"/>
      <c r="E33" s="15" t="s">
        <v>218</v>
      </c>
      <c r="F33" s="16" t="s">
        <v>203</v>
      </c>
    </row>
    <row r="34" spans="1:10" x14ac:dyDescent="0.25">
      <c r="A34" s="39"/>
      <c r="B34" s="13" t="s">
        <v>219</v>
      </c>
      <c r="C34" s="14" t="s">
        <v>203</v>
      </c>
      <c r="D34" s="12"/>
      <c r="E34" s="15" t="s">
        <v>220</v>
      </c>
      <c r="F34" s="16" t="s">
        <v>203</v>
      </c>
    </row>
    <row r="35" spans="1:10" x14ac:dyDescent="0.25">
      <c r="A35" s="39"/>
      <c r="B35" s="13" t="s">
        <v>221</v>
      </c>
      <c r="C35" s="14" t="s">
        <v>203</v>
      </c>
      <c r="D35" s="12"/>
      <c r="E35" s="15" t="s">
        <v>222</v>
      </c>
      <c r="F35" s="16" t="s">
        <v>203</v>
      </c>
    </row>
    <row r="36" spans="1:10" x14ac:dyDescent="0.25">
      <c r="A36" s="39"/>
      <c r="B36" s="43"/>
      <c r="C36" s="43"/>
      <c r="D36" s="43"/>
      <c r="E36" s="43"/>
      <c r="F36" s="43"/>
      <c r="G36" s="43"/>
      <c r="H36" s="43"/>
      <c r="I36" s="43"/>
      <c r="J36" s="43"/>
    </row>
    <row r="37" spans="1:10" ht="63.75" customHeight="1" x14ac:dyDescent="0.25">
      <c r="A37" s="39"/>
      <c r="B37" s="41" t="s">
        <v>223</v>
      </c>
      <c r="C37" s="41"/>
      <c r="D37" s="41"/>
      <c r="E37" s="41"/>
      <c r="F37" s="41"/>
      <c r="G37" s="41"/>
      <c r="H37" s="41"/>
      <c r="I37" s="41"/>
      <c r="J37" s="41"/>
    </row>
    <row r="38" spans="1:10" x14ac:dyDescent="0.25">
      <c r="A38" s="39"/>
      <c r="B38" s="41" t="s">
        <v>224</v>
      </c>
      <c r="C38" s="41"/>
      <c r="D38" s="41"/>
      <c r="E38" s="41"/>
      <c r="F38" s="41"/>
      <c r="G38" s="41"/>
      <c r="H38" s="41"/>
      <c r="I38" s="41"/>
      <c r="J38" s="41"/>
    </row>
    <row r="39" spans="1:10" x14ac:dyDescent="0.25">
      <c r="A39" s="39"/>
      <c r="B39" s="43"/>
      <c r="C39" s="43"/>
      <c r="D39" s="43"/>
      <c r="E39" s="43"/>
      <c r="F39" s="43"/>
      <c r="G39" s="43"/>
      <c r="H39" s="43"/>
      <c r="I39" s="43"/>
      <c r="J39" s="43"/>
    </row>
    <row r="40" spans="1:10" x14ac:dyDescent="0.25">
      <c r="A40" s="39"/>
      <c r="B40" s="4"/>
      <c r="C40" s="4"/>
      <c r="D40" s="4"/>
      <c r="E40" s="4"/>
      <c r="F40" s="4"/>
      <c r="G40" s="4"/>
      <c r="H40" s="4"/>
      <c r="I40" s="4"/>
      <c r="J40" s="4"/>
    </row>
    <row r="41" spans="1:10" ht="15.75" thickBot="1" x14ac:dyDescent="0.3">
      <c r="A41" s="39"/>
      <c r="B41" s="14"/>
      <c r="C41" s="14" t="s">
        <v>203</v>
      </c>
      <c r="D41" s="35">
        <v>2013</v>
      </c>
      <c r="E41" s="35"/>
      <c r="F41" s="14"/>
      <c r="G41" s="14"/>
      <c r="H41" s="35">
        <v>2012</v>
      </c>
      <c r="I41" s="35"/>
      <c r="J41" s="14"/>
    </row>
    <row r="42" spans="1:10" x14ac:dyDescent="0.25">
      <c r="A42" s="39"/>
      <c r="B42" s="18" t="s">
        <v>66</v>
      </c>
      <c r="C42" s="20" t="s">
        <v>203</v>
      </c>
      <c r="D42" s="21" t="s">
        <v>225</v>
      </c>
      <c r="E42" s="22">
        <v>26699</v>
      </c>
      <c r="F42" s="24" t="s">
        <v>203</v>
      </c>
      <c r="G42" s="20"/>
      <c r="H42" s="25" t="s">
        <v>225</v>
      </c>
      <c r="I42" s="26">
        <v>26234</v>
      </c>
      <c r="J42" s="27" t="s">
        <v>203</v>
      </c>
    </row>
    <row r="43" spans="1:10" ht="26.25" thickBot="1" x14ac:dyDescent="0.3">
      <c r="A43" s="39"/>
      <c r="B43" s="13" t="s">
        <v>226</v>
      </c>
      <c r="C43" s="14" t="s">
        <v>203</v>
      </c>
      <c r="D43" s="11"/>
      <c r="E43" s="28" t="s">
        <v>227</v>
      </c>
      <c r="F43" s="10" t="s">
        <v>228</v>
      </c>
      <c r="G43" s="14"/>
      <c r="H43" s="12"/>
      <c r="I43" s="15" t="s">
        <v>229</v>
      </c>
      <c r="J43" s="16" t="s">
        <v>228</v>
      </c>
    </row>
    <row r="44" spans="1:10" x14ac:dyDescent="0.25">
      <c r="A44" s="39"/>
      <c r="B44" s="29"/>
      <c r="C44" s="29" t="s">
        <v>203</v>
      </c>
      <c r="D44" s="30"/>
      <c r="E44" s="30"/>
      <c r="F44" s="29"/>
      <c r="G44" s="29"/>
      <c r="H44" s="30"/>
      <c r="I44" s="30"/>
      <c r="J44" s="29"/>
    </row>
    <row r="45" spans="1:10" ht="15.75" thickBot="1" x14ac:dyDescent="0.3">
      <c r="A45" s="39"/>
      <c r="B45" s="31"/>
      <c r="C45" s="20" t="s">
        <v>203</v>
      </c>
      <c r="D45" s="21" t="s">
        <v>225</v>
      </c>
      <c r="E45" s="32" t="s">
        <v>230</v>
      </c>
      <c r="F45" s="24" t="s">
        <v>228</v>
      </c>
      <c r="G45" s="20"/>
      <c r="H45" s="25" t="s">
        <v>225</v>
      </c>
      <c r="I45" s="33" t="s">
        <v>231</v>
      </c>
      <c r="J45" s="27" t="s">
        <v>228</v>
      </c>
    </row>
    <row r="46" spans="1:10" ht="15.75" thickTop="1" x14ac:dyDescent="0.25">
      <c r="A46" s="39"/>
      <c r="B46" s="29"/>
      <c r="C46" s="29" t="s">
        <v>203</v>
      </c>
      <c r="D46" s="34"/>
      <c r="E46" s="34"/>
      <c r="F46" s="29"/>
      <c r="G46" s="29"/>
      <c r="H46" s="34"/>
      <c r="I46" s="34"/>
      <c r="J46" s="29"/>
    </row>
    <row r="47" spans="1:10" ht="38.25" customHeight="1" x14ac:dyDescent="0.25">
      <c r="A47" s="39"/>
      <c r="B47" s="41" t="s">
        <v>232</v>
      </c>
      <c r="C47" s="41"/>
      <c r="D47" s="41"/>
      <c r="E47" s="41"/>
      <c r="F47" s="41"/>
      <c r="G47" s="41"/>
      <c r="H47" s="41"/>
      <c r="I47" s="41"/>
      <c r="J47" s="41"/>
    </row>
    <row r="48" spans="1:10" x14ac:dyDescent="0.25">
      <c r="A48" s="39"/>
      <c r="B48" s="42" t="s">
        <v>233</v>
      </c>
      <c r="C48" s="42"/>
      <c r="D48" s="42"/>
      <c r="E48" s="42"/>
      <c r="F48" s="42"/>
      <c r="G48" s="42"/>
      <c r="H48" s="42"/>
      <c r="I48" s="42"/>
      <c r="J48" s="42"/>
    </row>
    <row r="49" spans="1:10" x14ac:dyDescent="0.25">
      <c r="A49" s="39"/>
      <c r="B49" s="43"/>
      <c r="C49" s="43"/>
      <c r="D49" s="43"/>
      <c r="E49" s="43"/>
      <c r="F49" s="43"/>
      <c r="G49" s="43"/>
      <c r="H49" s="43"/>
      <c r="I49" s="43"/>
      <c r="J49" s="43"/>
    </row>
    <row r="50" spans="1:10" x14ac:dyDescent="0.25">
      <c r="A50" s="39"/>
      <c r="B50" s="4"/>
      <c r="C50" s="4"/>
      <c r="D50" s="4"/>
      <c r="E50" s="4"/>
      <c r="F50" s="4"/>
      <c r="G50" s="4"/>
      <c r="H50" s="4"/>
      <c r="I50" s="4"/>
      <c r="J50" s="4"/>
    </row>
    <row r="51" spans="1:10" ht="15.75" thickBot="1" x14ac:dyDescent="0.3">
      <c r="A51" s="39"/>
      <c r="B51" s="14"/>
      <c r="C51" s="14" t="s">
        <v>203</v>
      </c>
      <c r="D51" s="35">
        <v>2013</v>
      </c>
      <c r="E51" s="35"/>
      <c r="F51" s="14"/>
      <c r="G51" s="14" t="s">
        <v>203</v>
      </c>
      <c r="H51" s="35">
        <v>2012</v>
      </c>
      <c r="I51" s="35"/>
      <c r="J51" s="14"/>
    </row>
    <row r="52" spans="1:10" x14ac:dyDescent="0.25">
      <c r="A52" s="39"/>
      <c r="B52" s="18" t="s">
        <v>234</v>
      </c>
      <c r="C52" s="20" t="s">
        <v>203</v>
      </c>
      <c r="D52" s="21" t="s">
        <v>225</v>
      </c>
      <c r="E52" s="22">
        <v>8929</v>
      </c>
      <c r="F52" s="24" t="s">
        <v>203</v>
      </c>
      <c r="G52" s="20" t="s">
        <v>203</v>
      </c>
      <c r="H52" s="25" t="s">
        <v>225</v>
      </c>
      <c r="I52" s="26">
        <v>6723</v>
      </c>
      <c r="J52" s="27" t="s">
        <v>203</v>
      </c>
    </row>
    <row r="53" spans="1:10" x14ac:dyDescent="0.25">
      <c r="A53" s="39"/>
      <c r="B53" s="13" t="s">
        <v>235</v>
      </c>
      <c r="C53" s="14" t="s">
        <v>203</v>
      </c>
      <c r="D53" s="11"/>
      <c r="E53" s="36">
        <v>7891</v>
      </c>
      <c r="F53" s="10" t="s">
        <v>203</v>
      </c>
      <c r="G53" s="14" t="s">
        <v>203</v>
      </c>
      <c r="H53" s="12"/>
      <c r="I53" s="37">
        <v>5430</v>
      </c>
      <c r="J53" s="16" t="s">
        <v>203</v>
      </c>
    </row>
    <row r="54" spans="1:10" x14ac:dyDescent="0.25">
      <c r="A54" s="39"/>
      <c r="B54" s="18" t="s">
        <v>236</v>
      </c>
      <c r="C54" s="20" t="s">
        <v>203</v>
      </c>
      <c r="D54" s="21"/>
      <c r="E54" s="32">
        <v>947</v>
      </c>
      <c r="F54" s="24" t="s">
        <v>203</v>
      </c>
      <c r="G54" s="20" t="s">
        <v>203</v>
      </c>
      <c r="H54" s="25"/>
      <c r="I54" s="26">
        <v>2252</v>
      </c>
      <c r="J54" s="27" t="s">
        <v>203</v>
      </c>
    </row>
    <row r="55" spans="1:10" x14ac:dyDescent="0.25">
      <c r="A55" s="39"/>
      <c r="B55" s="13" t="s">
        <v>237</v>
      </c>
      <c r="C55" s="14" t="s">
        <v>203</v>
      </c>
      <c r="D55" s="11"/>
      <c r="E55" s="28" t="s">
        <v>238</v>
      </c>
      <c r="F55" s="10" t="s">
        <v>228</v>
      </c>
      <c r="G55" s="14" t="s">
        <v>203</v>
      </c>
      <c r="H55" s="12"/>
      <c r="I55" s="15" t="s">
        <v>239</v>
      </c>
      <c r="J55" s="16" t="s">
        <v>228</v>
      </c>
    </row>
    <row r="56" spans="1:10" ht="15.75" thickBot="1" x14ac:dyDescent="0.3">
      <c r="A56" s="39"/>
      <c r="B56" s="18" t="s">
        <v>240</v>
      </c>
      <c r="C56" s="20" t="s">
        <v>203</v>
      </c>
      <c r="D56" s="21"/>
      <c r="E56" s="32" t="s">
        <v>241</v>
      </c>
      <c r="F56" s="24" t="s">
        <v>228</v>
      </c>
      <c r="G56" s="20" t="s">
        <v>203</v>
      </c>
      <c r="H56" s="25"/>
      <c r="I56" s="33" t="s">
        <v>242</v>
      </c>
      <c r="J56" s="27" t="s">
        <v>228</v>
      </c>
    </row>
    <row r="57" spans="1:10" x14ac:dyDescent="0.25">
      <c r="A57" s="39"/>
      <c r="B57" s="29"/>
      <c r="C57" s="29" t="s">
        <v>203</v>
      </c>
      <c r="D57" s="30"/>
      <c r="E57" s="30"/>
      <c r="F57" s="29"/>
      <c r="G57" s="29" t="s">
        <v>203</v>
      </c>
      <c r="H57" s="30"/>
      <c r="I57" s="30"/>
      <c r="J57" s="29"/>
    </row>
    <row r="58" spans="1:10" ht="15.75" thickBot="1" x14ac:dyDescent="0.3">
      <c r="A58" s="39"/>
      <c r="B58" s="13" t="s">
        <v>243</v>
      </c>
      <c r="C58" s="14" t="s">
        <v>203</v>
      </c>
      <c r="D58" s="11" t="s">
        <v>225</v>
      </c>
      <c r="E58" s="36">
        <v>9409</v>
      </c>
      <c r="F58" s="10" t="s">
        <v>203</v>
      </c>
      <c r="G58" s="14" t="s">
        <v>203</v>
      </c>
      <c r="H58" s="12" t="s">
        <v>225</v>
      </c>
      <c r="I58" s="37">
        <v>8929</v>
      </c>
      <c r="J58" s="16" t="s">
        <v>203</v>
      </c>
    </row>
    <row r="59" spans="1:10" ht="15.75" thickTop="1" x14ac:dyDescent="0.25">
      <c r="A59" s="39"/>
      <c r="B59" s="29"/>
      <c r="C59" s="29" t="s">
        <v>203</v>
      </c>
      <c r="D59" s="34"/>
      <c r="E59" s="34"/>
      <c r="F59" s="29"/>
      <c r="G59" s="29" t="s">
        <v>203</v>
      </c>
      <c r="H59" s="34"/>
      <c r="I59" s="34"/>
      <c r="J59" s="29"/>
    </row>
  </sheetData>
  <mergeCells count="38">
    <mergeCell ref="B39:J39"/>
    <mergeCell ref="B47:J47"/>
    <mergeCell ref="B48:J48"/>
    <mergeCell ref="B49:J49"/>
    <mergeCell ref="B28:J28"/>
    <mergeCell ref="B29:J29"/>
    <mergeCell ref="B30:J30"/>
    <mergeCell ref="B36:J36"/>
    <mergeCell ref="B37:J37"/>
    <mergeCell ref="B38:J38"/>
    <mergeCell ref="B17:J17"/>
    <mergeCell ref="B18:J18"/>
    <mergeCell ref="B19:J19"/>
    <mergeCell ref="B20:J20"/>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41:E41"/>
    <mergeCell ref="H41:I41"/>
    <mergeCell ref="D51:E51"/>
    <mergeCell ref="H51:I51"/>
    <mergeCell ref="A1:A2"/>
    <mergeCell ref="B1:J1"/>
    <mergeCell ref="B2:J2"/>
    <mergeCell ref="B3:J3"/>
    <mergeCell ref="A4:A59"/>
    <mergeCell ref="B4:J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03</v>
      </c>
      <c r="B1" s="8" t="s">
        <v>1</v>
      </c>
      <c r="C1" s="8"/>
      <c r="D1" s="8"/>
    </row>
    <row r="2" spans="1:4" ht="30" x14ac:dyDescent="0.25">
      <c r="A2" s="1" t="s">
        <v>32</v>
      </c>
      <c r="B2" s="1" t="s">
        <v>2</v>
      </c>
      <c r="C2" s="1" t="s">
        <v>33</v>
      </c>
      <c r="D2" s="1" t="s">
        <v>34</v>
      </c>
    </row>
    <row r="3" spans="1:4" x14ac:dyDescent="0.25">
      <c r="A3" s="3" t="s">
        <v>816</v>
      </c>
      <c r="B3" s="4" t="s">
        <v>6</v>
      </c>
      <c r="C3" s="4" t="s">
        <v>6</v>
      </c>
      <c r="D3" s="4" t="s">
        <v>6</v>
      </c>
    </row>
    <row r="4" spans="1:4" x14ac:dyDescent="0.25">
      <c r="A4" s="2" t="s">
        <v>1504</v>
      </c>
      <c r="B4" s="4">
        <v>459</v>
      </c>
      <c r="C4" s="6">
        <v>1831</v>
      </c>
      <c r="D4" s="6">
        <v>3024</v>
      </c>
    </row>
    <row r="5" spans="1:4" x14ac:dyDescent="0.25">
      <c r="A5" s="2" t="s">
        <v>1505</v>
      </c>
      <c r="B5" s="7">
        <v>30443</v>
      </c>
      <c r="C5" s="7">
        <v>86022</v>
      </c>
      <c r="D5" s="7">
        <v>134163</v>
      </c>
    </row>
    <row r="6" spans="1:4" x14ac:dyDescent="0.25">
      <c r="A6" s="2" t="s">
        <v>1506</v>
      </c>
      <c r="B6" s="9">
        <v>66.290000000000006</v>
      </c>
      <c r="C6" s="9">
        <v>46.98</v>
      </c>
      <c r="D6" s="9">
        <v>44.3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2.42578125" bestFit="1" customWidth="1"/>
    <col min="3" max="4" width="12" bestFit="1" customWidth="1"/>
  </cols>
  <sheetData>
    <row r="1" spans="1:4" ht="15" customHeight="1" x14ac:dyDescent="0.25">
      <c r="A1" s="1" t="s">
        <v>1507</v>
      </c>
      <c r="B1" s="8" t="s">
        <v>1</v>
      </c>
      <c r="C1" s="8"/>
      <c r="D1" s="8"/>
    </row>
    <row r="2" spans="1:4" ht="30" x14ac:dyDescent="0.25">
      <c r="A2" s="1" t="s">
        <v>32</v>
      </c>
      <c r="B2" s="1" t="s">
        <v>2</v>
      </c>
      <c r="C2" s="8" t="s">
        <v>33</v>
      </c>
      <c r="D2" s="8" t="s">
        <v>34</v>
      </c>
    </row>
    <row r="3" spans="1:4" x14ac:dyDescent="0.25">
      <c r="A3" s="1"/>
      <c r="B3" s="1" t="s">
        <v>1508</v>
      </c>
      <c r="C3" s="8"/>
      <c r="D3" s="8"/>
    </row>
    <row r="4" spans="1:4" ht="45" x14ac:dyDescent="0.25">
      <c r="A4" s="3" t="s">
        <v>1509</v>
      </c>
      <c r="B4" s="4" t="s">
        <v>6</v>
      </c>
      <c r="C4" s="4" t="s">
        <v>6</v>
      </c>
      <c r="D4" s="4" t="s">
        <v>6</v>
      </c>
    </row>
    <row r="5" spans="1:4" ht="30" x14ac:dyDescent="0.25">
      <c r="A5" s="2" t="s">
        <v>1510</v>
      </c>
      <c r="B5" s="6">
        <v>2900</v>
      </c>
      <c r="C5" s="4" t="s">
        <v>6</v>
      </c>
      <c r="D5" s="4" t="s">
        <v>6</v>
      </c>
    </row>
    <row r="6" spans="1:4" x14ac:dyDescent="0.25">
      <c r="A6" s="2" t="s">
        <v>1511</v>
      </c>
      <c r="B6" s="4">
        <v>65</v>
      </c>
      <c r="C6" s="4" t="s">
        <v>6</v>
      </c>
      <c r="D6" s="4" t="s">
        <v>6</v>
      </c>
    </row>
    <row r="7" spans="1:4" ht="30" x14ac:dyDescent="0.25">
      <c r="A7" s="2" t="s">
        <v>1512</v>
      </c>
      <c r="B7" s="7">
        <v>183</v>
      </c>
      <c r="C7" s="7">
        <v>265</v>
      </c>
      <c r="D7" s="7">
        <v>265</v>
      </c>
    </row>
    <row r="8" spans="1:4" ht="30" x14ac:dyDescent="0.25">
      <c r="A8" s="2" t="s">
        <v>1123</v>
      </c>
      <c r="B8" s="4" t="s">
        <v>1124</v>
      </c>
      <c r="C8" s="4" t="s">
        <v>6</v>
      </c>
      <c r="D8" s="4" t="s">
        <v>6</v>
      </c>
    </row>
    <row r="9" spans="1:4" ht="30" x14ac:dyDescent="0.25">
      <c r="A9" s="2" t="s">
        <v>1513</v>
      </c>
      <c r="B9" s="6">
        <v>2657</v>
      </c>
      <c r="C9" s="4" t="s">
        <v>6</v>
      </c>
      <c r="D9" s="4" t="s">
        <v>6</v>
      </c>
    </row>
    <row r="10" spans="1:4" x14ac:dyDescent="0.25">
      <c r="A10" s="2" t="s">
        <v>1132</v>
      </c>
      <c r="B10" s="4" t="s">
        <v>6</v>
      </c>
      <c r="C10" s="4" t="s">
        <v>6</v>
      </c>
      <c r="D10" s="4" t="s">
        <v>6</v>
      </c>
    </row>
    <row r="11" spans="1:4" ht="45" x14ac:dyDescent="0.25">
      <c r="A11" s="3" t="s">
        <v>1509</v>
      </c>
      <c r="B11" s="4" t="s">
        <v>6</v>
      </c>
      <c r="C11" s="4" t="s">
        <v>6</v>
      </c>
      <c r="D11" s="4" t="s">
        <v>6</v>
      </c>
    </row>
    <row r="12" spans="1:4" ht="30" x14ac:dyDescent="0.25">
      <c r="A12" s="2" t="s">
        <v>1514</v>
      </c>
      <c r="B12" s="4" t="s">
        <v>1515</v>
      </c>
      <c r="C12" s="4" t="s">
        <v>6</v>
      </c>
      <c r="D12" s="4" t="s">
        <v>6</v>
      </c>
    </row>
    <row r="13" spans="1:4" x14ac:dyDescent="0.25">
      <c r="A13" s="2" t="s">
        <v>1516</v>
      </c>
      <c r="B13" s="161">
        <v>0.25</v>
      </c>
      <c r="C13" s="4" t="s">
        <v>6</v>
      </c>
      <c r="D13" s="4" t="s">
        <v>6</v>
      </c>
    </row>
    <row r="14" spans="1:4" x14ac:dyDescent="0.25">
      <c r="A14" s="2" t="s">
        <v>1517</v>
      </c>
      <c r="B14" s="4" t="s">
        <v>1204</v>
      </c>
      <c r="C14" s="4" t="s">
        <v>6</v>
      </c>
      <c r="D14" s="4" t="s">
        <v>6</v>
      </c>
    </row>
    <row r="15" spans="1:4" x14ac:dyDescent="0.25">
      <c r="A15" s="2" t="s">
        <v>1518</v>
      </c>
      <c r="B15" s="6">
        <v>4906</v>
      </c>
      <c r="C15" s="6">
        <v>3789</v>
      </c>
      <c r="D15" s="6">
        <v>2906</v>
      </c>
    </row>
    <row r="16" spans="1:4" ht="30" x14ac:dyDescent="0.25">
      <c r="A16" s="2" t="s">
        <v>1519</v>
      </c>
      <c r="B16" s="6">
        <v>9631</v>
      </c>
      <c r="C16" s="4" t="s">
        <v>6</v>
      </c>
      <c r="D16" s="4" t="s">
        <v>6</v>
      </c>
    </row>
    <row r="17" spans="1:4" ht="30" x14ac:dyDescent="0.25">
      <c r="A17" s="2" t="s">
        <v>1520</v>
      </c>
      <c r="B17" s="4" t="s">
        <v>1521</v>
      </c>
      <c r="C17" s="4" t="s">
        <v>6</v>
      </c>
      <c r="D17" s="4" t="s">
        <v>6</v>
      </c>
    </row>
    <row r="18" spans="1:4" ht="30" x14ac:dyDescent="0.25">
      <c r="A18" s="2" t="s">
        <v>1522</v>
      </c>
      <c r="B18" s="161">
        <v>0.46300000000000002</v>
      </c>
      <c r="C18" s="161">
        <v>0.46200000000000002</v>
      </c>
      <c r="D18" s="161">
        <v>0.443</v>
      </c>
    </row>
    <row r="19" spans="1:4" ht="30" x14ac:dyDescent="0.25">
      <c r="A19" s="2" t="s">
        <v>1523</v>
      </c>
      <c r="B19" s="9">
        <v>24.12</v>
      </c>
      <c r="C19" s="9">
        <v>17.03</v>
      </c>
      <c r="D19" s="9">
        <v>16.8</v>
      </c>
    </row>
    <row r="20" spans="1:4" ht="30" x14ac:dyDescent="0.25">
      <c r="A20" s="2" t="s">
        <v>1524</v>
      </c>
      <c r="B20" s="6">
        <v>12892</v>
      </c>
      <c r="C20" s="6">
        <v>13329</v>
      </c>
      <c r="D20" s="6">
        <v>23076</v>
      </c>
    </row>
    <row r="21" spans="1:4" ht="30" x14ac:dyDescent="0.25">
      <c r="A21" s="2" t="s">
        <v>1525</v>
      </c>
      <c r="B21" s="6">
        <v>6018</v>
      </c>
      <c r="C21" s="6">
        <v>4934</v>
      </c>
      <c r="D21" s="6">
        <v>9652</v>
      </c>
    </row>
    <row r="22" spans="1:4" ht="45" x14ac:dyDescent="0.25">
      <c r="A22" s="2" t="s">
        <v>1526</v>
      </c>
      <c r="B22" s="6">
        <v>5531</v>
      </c>
      <c r="C22" s="6">
        <v>4792</v>
      </c>
      <c r="D22" s="6">
        <v>6924</v>
      </c>
    </row>
    <row r="23" spans="1:4" x14ac:dyDescent="0.25">
      <c r="A23" s="2" t="s">
        <v>1527</v>
      </c>
      <c r="B23" s="4" t="s">
        <v>6</v>
      </c>
      <c r="C23" s="4" t="s">
        <v>6</v>
      </c>
      <c r="D23" s="4" t="s">
        <v>6</v>
      </c>
    </row>
    <row r="24" spans="1:4" ht="45" x14ac:dyDescent="0.25">
      <c r="A24" s="3" t="s">
        <v>1509</v>
      </c>
      <c r="B24" s="4" t="s">
        <v>6</v>
      </c>
      <c r="C24" s="4" t="s">
        <v>6</v>
      </c>
      <c r="D24" s="4" t="s">
        <v>6</v>
      </c>
    </row>
    <row r="25" spans="1:4" ht="30" x14ac:dyDescent="0.25">
      <c r="A25" s="2" t="s">
        <v>1519</v>
      </c>
      <c r="B25" s="6">
        <v>1827</v>
      </c>
      <c r="C25" s="4" t="s">
        <v>6</v>
      </c>
      <c r="D25" s="4" t="s">
        <v>6</v>
      </c>
    </row>
    <row r="26" spans="1:4" ht="30" x14ac:dyDescent="0.25">
      <c r="A26" s="2" t="s">
        <v>1520</v>
      </c>
      <c r="B26" s="4" t="s">
        <v>1521</v>
      </c>
      <c r="C26" s="4" t="s">
        <v>6</v>
      </c>
      <c r="D26" s="4" t="s">
        <v>6</v>
      </c>
    </row>
    <row r="27" spans="1:4" ht="30" x14ac:dyDescent="0.25">
      <c r="A27" s="2" t="s">
        <v>1528</v>
      </c>
      <c r="B27" s="6">
        <v>2464</v>
      </c>
      <c r="C27" s="6">
        <v>1724</v>
      </c>
      <c r="D27" s="6">
        <v>1278</v>
      </c>
    </row>
    <row r="28" spans="1:4" ht="30" x14ac:dyDescent="0.25">
      <c r="A28" s="2" t="s">
        <v>1529</v>
      </c>
      <c r="B28" s="4" t="s">
        <v>6</v>
      </c>
      <c r="C28" s="4" t="s">
        <v>6</v>
      </c>
      <c r="D28" s="4" t="s">
        <v>6</v>
      </c>
    </row>
    <row r="29" spans="1:4" ht="45" x14ac:dyDescent="0.25">
      <c r="A29" s="3" t="s">
        <v>1509</v>
      </c>
      <c r="B29" s="4" t="s">
        <v>6</v>
      </c>
      <c r="C29" s="4" t="s">
        <v>6</v>
      </c>
      <c r="D29" s="4" t="s">
        <v>6</v>
      </c>
    </row>
    <row r="30" spans="1:4" ht="30" x14ac:dyDescent="0.25">
      <c r="A30" s="2" t="s">
        <v>1123</v>
      </c>
      <c r="B30" s="4" t="s">
        <v>1124</v>
      </c>
      <c r="C30" s="4" t="s">
        <v>6</v>
      </c>
      <c r="D30" s="4" t="s">
        <v>6</v>
      </c>
    </row>
    <row r="31" spans="1:4" x14ac:dyDescent="0.25">
      <c r="A31" s="2" t="s">
        <v>1530</v>
      </c>
      <c r="B31" s="9">
        <v>59.59</v>
      </c>
      <c r="C31" s="9">
        <v>42.12</v>
      </c>
      <c r="D31" s="9">
        <v>42.02</v>
      </c>
    </row>
    <row r="32" spans="1:4" x14ac:dyDescent="0.25">
      <c r="A32" s="2" t="s">
        <v>1531</v>
      </c>
      <c r="B32" s="6">
        <v>3588</v>
      </c>
      <c r="C32" s="6">
        <v>4235</v>
      </c>
      <c r="D32" s="6">
        <v>4067</v>
      </c>
    </row>
    <row r="33" spans="1:4" ht="45" x14ac:dyDescent="0.25">
      <c r="A33" s="2" t="s">
        <v>1532</v>
      </c>
      <c r="B33" s="7">
        <v>8083</v>
      </c>
      <c r="C33" s="7">
        <v>8707</v>
      </c>
      <c r="D33" s="7">
        <v>6081</v>
      </c>
    </row>
  </sheetData>
  <mergeCells count="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533</v>
      </c>
      <c r="B1" s="1" t="s">
        <v>1</v>
      </c>
    </row>
    <row r="2" spans="1:2" ht="30" x14ac:dyDescent="0.25">
      <c r="A2" s="1" t="s">
        <v>32</v>
      </c>
      <c r="B2" s="1" t="s">
        <v>2</v>
      </c>
    </row>
    <row r="3" spans="1:2" x14ac:dyDescent="0.25">
      <c r="A3" s="2" t="s">
        <v>1132</v>
      </c>
      <c r="B3" s="4" t="s">
        <v>6</v>
      </c>
    </row>
    <row r="4" spans="1:2" ht="30" x14ac:dyDescent="0.25">
      <c r="A4" s="3" t="s">
        <v>1534</v>
      </c>
      <c r="B4" s="4" t="s">
        <v>6</v>
      </c>
    </row>
    <row r="5" spans="1:2" ht="30" x14ac:dyDescent="0.25">
      <c r="A5" s="2" t="s">
        <v>1535</v>
      </c>
      <c r="B5" s="6">
        <v>1764</v>
      </c>
    </row>
    <row r="6" spans="1:2" x14ac:dyDescent="0.25">
      <c r="A6" s="2" t="s">
        <v>1536</v>
      </c>
      <c r="B6" s="4">
        <v>283</v>
      </c>
    </row>
    <row r="7" spans="1:2" x14ac:dyDescent="0.25">
      <c r="A7" s="2" t="s">
        <v>1537</v>
      </c>
      <c r="B7" s="4">
        <v>-283</v>
      </c>
    </row>
    <row r="8" spans="1:2" ht="30" x14ac:dyDescent="0.25">
      <c r="A8" s="2" t="s">
        <v>1538</v>
      </c>
      <c r="B8" s="4">
        <v>-15</v>
      </c>
    </row>
    <row r="9" spans="1:2" ht="30" x14ac:dyDescent="0.25">
      <c r="A9" s="2" t="s">
        <v>1539</v>
      </c>
      <c r="B9" s="6">
        <v>1749</v>
      </c>
    </row>
    <row r="10" spans="1:2" ht="30" x14ac:dyDescent="0.25">
      <c r="A10" s="2" t="s">
        <v>1540</v>
      </c>
      <c r="B10" s="6">
        <v>1699</v>
      </c>
    </row>
    <row r="11" spans="1:2" x14ac:dyDescent="0.25">
      <c r="A11" s="2" t="s">
        <v>1541</v>
      </c>
      <c r="B11" s="4">
        <v>942</v>
      </c>
    </row>
    <row r="12" spans="1:2" ht="30" x14ac:dyDescent="0.25">
      <c r="A12" s="2" t="s">
        <v>1542</v>
      </c>
      <c r="B12" s="9">
        <v>28.35</v>
      </c>
    </row>
    <row r="13" spans="1:2" ht="30" x14ac:dyDescent="0.25">
      <c r="A13" s="2" t="s">
        <v>1543</v>
      </c>
      <c r="B13" s="9">
        <v>61.61</v>
      </c>
    </row>
    <row r="14" spans="1:2" ht="30" x14ac:dyDescent="0.25">
      <c r="A14" s="2" t="s">
        <v>1544</v>
      </c>
      <c r="B14" s="9">
        <v>21.72</v>
      </c>
    </row>
    <row r="15" spans="1:2" ht="30" x14ac:dyDescent="0.25">
      <c r="A15" s="2" t="s">
        <v>1545</v>
      </c>
      <c r="B15" s="9">
        <v>48.38</v>
      </c>
    </row>
    <row r="16" spans="1:2" ht="30" x14ac:dyDescent="0.25">
      <c r="A16" s="2" t="s">
        <v>1546</v>
      </c>
      <c r="B16" s="9">
        <v>34.630000000000003</v>
      </c>
    </row>
    <row r="17" spans="1:2" ht="30" x14ac:dyDescent="0.25">
      <c r="A17" s="2" t="s">
        <v>1547</v>
      </c>
      <c r="B17" s="9">
        <v>34.22</v>
      </c>
    </row>
    <row r="18" spans="1:2" ht="30" x14ac:dyDescent="0.25">
      <c r="A18" s="2" t="s">
        <v>1548</v>
      </c>
      <c r="B18" s="9">
        <v>25.07</v>
      </c>
    </row>
    <row r="19" spans="1:2" x14ac:dyDescent="0.25">
      <c r="A19" s="2" t="s">
        <v>1549</v>
      </c>
      <c r="B19" s="7">
        <v>65492</v>
      </c>
    </row>
    <row r="20" spans="1:2" ht="30" x14ac:dyDescent="0.25">
      <c r="A20" s="2" t="s">
        <v>1550</v>
      </c>
      <c r="B20" s="6">
        <v>64348</v>
      </c>
    </row>
    <row r="21" spans="1:2" x14ac:dyDescent="0.25">
      <c r="A21" s="2" t="s">
        <v>1551</v>
      </c>
      <c r="B21" s="7">
        <v>44276</v>
      </c>
    </row>
    <row r="22" spans="1:2" ht="30" x14ac:dyDescent="0.25">
      <c r="A22" s="2" t="s">
        <v>1552</v>
      </c>
      <c r="B22" s="4" t="s">
        <v>1553</v>
      </c>
    </row>
    <row r="23" spans="1:2" ht="30" x14ac:dyDescent="0.25">
      <c r="A23" s="2" t="s">
        <v>1554</v>
      </c>
      <c r="B23" s="4" t="s">
        <v>1553</v>
      </c>
    </row>
    <row r="24" spans="1:2" ht="30" x14ac:dyDescent="0.25">
      <c r="A24" s="2" t="s">
        <v>1555</v>
      </c>
      <c r="B24" s="4" t="s">
        <v>155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557</v>
      </c>
      <c r="B1" s="1" t="s">
        <v>1</v>
      </c>
    </row>
    <row r="2" spans="1:2" ht="30" x14ac:dyDescent="0.25">
      <c r="A2" s="1" t="s">
        <v>32</v>
      </c>
      <c r="B2" s="1" t="s">
        <v>2</v>
      </c>
    </row>
    <row r="3" spans="1:2" x14ac:dyDescent="0.25">
      <c r="A3" s="2" t="s">
        <v>1558</v>
      </c>
      <c r="B3" s="4" t="s">
        <v>6</v>
      </c>
    </row>
    <row r="4" spans="1:2" ht="45" x14ac:dyDescent="0.25">
      <c r="A4" s="3" t="s">
        <v>1559</v>
      </c>
      <c r="B4" s="4" t="s">
        <v>6</v>
      </c>
    </row>
    <row r="5" spans="1:2" x14ac:dyDescent="0.25">
      <c r="A5" s="2" t="s">
        <v>858</v>
      </c>
      <c r="B5" s="4">
        <v>452</v>
      </c>
    </row>
    <row r="6" spans="1:2" ht="30" x14ac:dyDescent="0.25">
      <c r="A6" s="2" t="s">
        <v>859</v>
      </c>
      <c r="B6" s="4" t="s">
        <v>1560</v>
      </c>
    </row>
    <row r="7" spans="1:2" x14ac:dyDescent="0.25">
      <c r="A7" s="2" t="s">
        <v>860</v>
      </c>
      <c r="B7" s="9">
        <v>16.149999999999999</v>
      </c>
    </row>
    <row r="8" spans="1:2" x14ac:dyDescent="0.25">
      <c r="A8" s="2" t="s">
        <v>861</v>
      </c>
      <c r="B8" s="4">
        <v>401</v>
      </c>
    </row>
    <row r="9" spans="1:2" x14ac:dyDescent="0.25">
      <c r="A9" s="2" t="s">
        <v>860</v>
      </c>
      <c r="B9" s="9">
        <v>16.37</v>
      </c>
    </row>
    <row r="10" spans="1:2" x14ac:dyDescent="0.25">
      <c r="A10" s="2" t="s">
        <v>1561</v>
      </c>
      <c r="B10" s="4" t="s">
        <v>6</v>
      </c>
    </row>
    <row r="11" spans="1:2" ht="45" x14ac:dyDescent="0.25">
      <c r="A11" s="3" t="s">
        <v>1559</v>
      </c>
      <c r="B11" s="4" t="s">
        <v>6</v>
      </c>
    </row>
    <row r="12" spans="1:2" x14ac:dyDescent="0.25">
      <c r="A12" s="2" t="s">
        <v>858</v>
      </c>
      <c r="B12" s="4">
        <v>500</v>
      </c>
    </row>
    <row r="13" spans="1:2" ht="30" x14ac:dyDescent="0.25">
      <c r="A13" s="2" t="s">
        <v>859</v>
      </c>
      <c r="B13" s="4" t="s">
        <v>1145</v>
      </c>
    </row>
    <row r="14" spans="1:2" x14ac:dyDescent="0.25">
      <c r="A14" s="2" t="s">
        <v>860</v>
      </c>
      <c r="B14" s="9">
        <v>27.15</v>
      </c>
    </row>
    <row r="15" spans="1:2" x14ac:dyDescent="0.25">
      <c r="A15" s="2" t="s">
        <v>861</v>
      </c>
      <c r="B15" s="4">
        <v>391</v>
      </c>
    </row>
    <row r="16" spans="1:2" x14ac:dyDescent="0.25">
      <c r="A16" s="2" t="s">
        <v>860</v>
      </c>
      <c r="B16" s="9">
        <v>26.96</v>
      </c>
    </row>
    <row r="17" spans="1:2" x14ac:dyDescent="0.25">
      <c r="A17" s="2" t="s">
        <v>1562</v>
      </c>
      <c r="B17" s="4" t="s">
        <v>6</v>
      </c>
    </row>
    <row r="18" spans="1:2" ht="45" x14ac:dyDescent="0.25">
      <c r="A18" s="3" t="s">
        <v>1559</v>
      </c>
      <c r="B18" s="4" t="s">
        <v>6</v>
      </c>
    </row>
    <row r="19" spans="1:2" x14ac:dyDescent="0.25">
      <c r="A19" s="2" t="s">
        <v>858</v>
      </c>
      <c r="B19" s="4">
        <v>797</v>
      </c>
    </row>
    <row r="20" spans="1:2" ht="30" x14ac:dyDescent="0.25">
      <c r="A20" s="2" t="s">
        <v>859</v>
      </c>
      <c r="B20" s="4" t="s">
        <v>1563</v>
      </c>
    </row>
    <row r="21" spans="1:2" x14ac:dyDescent="0.25">
      <c r="A21" s="2" t="s">
        <v>860</v>
      </c>
      <c r="B21" s="9">
        <v>49.82</v>
      </c>
    </row>
    <row r="22" spans="1:2" x14ac:dyDescent="0.25">
      <c r="A22" s="2" t="s">
        <v>861</v>
      </c>
      <c r="B22" s="4">
        <v>150</v>
      </c>
    </row>
    <row r="23" spans="1:2" x14ac:dyDescent="0.25">
      <c r="A23" s="2" t="s">
        <v>860</v>
      </c>
      <c r="B23" s="9">
        <v>43.4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1564</v>
      </c>
      <c r="B1" s="8" t="s">
        <v>1</v>
      </c>
      <c r="C1" s="8"/>
      <c r="D1" s="8"/>
    </row>
    <row r="2" spans="1:4" x14ac:dyDescent="0.25">
      <c r="A2" s="8"/>
      <c r="B2" s="1" t="s">
        <v>2</v>
      </c>
      <c r="C2" s="1" t="s">
        <v>33</v>
      </c>
      <c r="D2" s="1" t="s">
        <v>34</v>
      </c>
    </row>
    <row r="3" spans="1:4" ht="45" x14ac:dyDescent="0.25">
      <c r="A3" s="3" t="s">
        <v>1509</v>
      </c>
      <c r="B3" s="4" t="s">
        <v>6</v>
      </c>
      <c r="C3" s="4" t="s">
        <v>6</v>
      </c>
      <c r="D3" s="4" t="s">
        <v>6</v>
      </c>
    </row>
    <row r="4" spans="1:4" x14ac:dyDescent="0.25">
      <c r="A4" s="2" t="s">
        <v>1565</v>
      </c>
      <c r="B4" s="161">
        <v>0.45300000000000001</v>
      </c>
      <c r="C4" s="161">
        <v>0.45400000000000001</v>
      </c>
      <c r="D4" s="161">
        <v>0.43099999999999999</v>
      </c>
    </row>
    <row r="5" spans="1:4" x14ac:dyDescent="0.25">
      <c r="A5" s="2" t="s">
        <v>1566</v>
      </c>
      <c r="B5" s="161">
        <v>0.46899999999999997</v>
      </c>
      <c r="C5" s="161">
        <v>0.46899999999999997</v>
      </c>
      <c r="D5" s="161">
        <v>0.45100000000000001</v>
      </c>
    </row>
    <row r="6" spans="1:4" x14ac:dyDescent="0.25">
      <c r="A6" s="2" t="s">
        <v>868</v>
      </c>
      <c r="B6" s="4" t="s">
        <v>6</v>
      </c>
      <c r="C6" s="161">
        <v>1.2E-2</v>
      </c>
      <c r="D6" s="161">
        <v>1.2800000000000001E-2</v>
      </c>
    </row>
    <row r="7" spans="1:4" x14ac:dyDescent="0.25">
      <c r="A7" s="2" t="s">
        <v>1567</v>
      </c>
      <c r="B7" s="161">
        <v>7.4999999999999997E-3</v>
      </c>
      <c r="C7" s="161">
        <v>1.03E-2</v>
      </c>
      <c r="D7" s="161">
        <v>1.89E-2</v>
      </c>
    </row>
    <row r="8" spans="1:4" x14ac:dyDescent="0.25">
      <c r="A8" s="2" t="s">
        <v>1568</v>
      </c>
      <c r="B8" s="161">
        <v>8.9999999999999993E-3</v>
      </c>
      <c r="C8" s="161">
        <v>1.23E-2</v>
      </c>
      <c r="D8" s="161">
        <v>2.2499999999999999E-2</v>
      </c>
    </row>
    <row r="9" spans="1:4" x14ac:dyDescent="0.25">
      <c r="A9" s="2" t="s">
        <v>1389</v>
      </c>
      <c r="B9" s="4" t="s">
        <v>6</v>
      </c>
      <c r="C9" s="4" t="s">
        <v>6</v>
      </c>
      <c r="D9" s="4" t="s">
        <v>6</v>
      </c>
    </row>
    <row r="10" spans="1:4" ht="45" x14ac:dyDescent="0.25">
      <c r="A10" s="3" t="s">
        <v>1509</v>
      </c>
      <c r="B10" s="4" t="s">
        <v>6</v>
      </c>
      <c r="C10" s="4" t="s">
        <v>6</v>
      </c>
      <c r="D10" s="4" t="s">
        <v>6</v>
      </c>
    </row>
    <row r="11" spans="1:4" x14ac:dyDescent="0.25">
      <c r="A11" s="2" t="s">
        <v>868</v>
      </c>
      <c r="B11" s="161">
        <v>9.7000000000000003E-3</v>
      </c>
      <c r="C11" s="4" t="s">
        <v>6</v>
      </c>
      <c r="D11" s="4" t="s">
        <v>6</v>
      </c>
    </row>
    <row r="12" spans="1:4" x14ac:dyDescent="0.25">
      <c r="A12" s="2" t="s">
        <v>874</v>
      </c>
      <c r="B12" s="4" t="s">
        <v>1569</v>
      </c>
      <c r="C12" s="4" t="s">
        <v>1569</v>
      </c>
      <c r="D12" s="4" t="s">
        <v>1569</v>
      </c>
    </row>
    <row r="13" spans="1:4" x14ac:dyDescent="0.25">
      <c r="A13" s="2" t="s">
        <v>1134</v>
      </c>
      <c r="B13" s="4" t="s">
        <v>6</v>
      </c>
      <c r="C13" s="4" t="s">
        <v>6</v>
      </c>
      <c r="D13" s="4" t="s">
        <v>6</v>
      </c>
    </row>
    <row r="14" spans="1:4" ht="45" x14ac:dyDescent="0.25">
      <c r="A14" s="3" t="s">
        <v>1509</v>
      </c>
      <c r="B14" s="4" t="s">
        <v>6</v>
      </c>
      <c r="C14" s="4" t="s">
        <v>6</v>
      </c>
      <c r="D14" s="4" t="s">
        <v>6</v>
      </c>
    </row>
    <row r="15" spans="1:4" x14ac:dyDescent="0.25">
      <c r="A15" s="2" t="s">
        <v>868</v>
      </c>
      <c r="B15" s="161">
        <v>1.01E-2</v>
      </c>
      <c r="C15" s="4" t="s">
        <v>6</v>
      </c>
      <c r="D15" s="4" t="s">
        <v>6</v>
      </c>
    </row>
    <row r="16" spans="1:4" x14ac:dyDescent="0.25">
      <c r="A16" s="2" t="s">
        <v>874</v>
      </c>
      <c r="B16" s="4" t="s">
        <v>1553</v>
      </c>
      <c r="C16" s="4" t="s">
        <v>1553</v>
      </c>
      <c r="D16" s="4" t="s">
        <v>15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71</v>
      </c>
      <c r="B1" s="1" t="s">
        <v>1</v>
      </c>
    </row>
    <row r="2" spans="1:2" ht="30" x14ac:dyDescent="0.25">
      <c r="A2" s="1" t="s">
        <v>32</v>
      </c>
      <c r="B2" s="1" t="s">
        <v>2</v>
      </c>
    </row>
    <row r="3" spans="1:2" x14ac:dyDescent="0.25">
      <c r="A3" s="2" t="s">
        <v>1527</v>
      </c>
      <c r="B3" s="4" t="s">
        <v>6</v>
      </c>
    </row>
    <row r="4" spans="1:2" ht="45" x14ac:dyDescent="0.25">
      <c r="A4" s="3" t="s">
        <v>1509</v>
      </c>
      <c r="B4" s="4" t="s">
        <v>6</v>
      </c>
    </row>
    <row r="5" spans="1:2" ht="30" x14ac:dyDescent="0.25">
      <c r="A5" s="2" t="s">
        <v>1572</v>
      </c>
      <c r="B5" s="4">
        <v>100</v>
      </c>
    </row>
    <row r="6" spans="1:2" x14ac:dyDescent="0.25">
      <c r="A6" s="2" t="s">
        <v>1573</v>
      </c>
      <c r="B6" s="4">
        <v>36</v>
      </c>
    </row>
    <row r="7" spans="1:2" x14ac:dyDescent="0.25">
      <c r="A7" s="2" t="s">
        <v>1574</v>
      </c>
      <c r="B7" s="4">
        <v>-51</v>
      </c>
    </row>
    <row r="8" spans="1:2" x14ac:dyDescent="0.25">
      <c r="A8" s="2" t="s">
        <v>1575</v>
      </c>
      <c r="B8" s="4">
        <v>-3</v>
      </c>
    </row>
    <row r="9" spans="1:2" ht="30" x14ac:dyDescent="0.25">
      <c r="A9" s="2" t="s">
        <v>1576</v>
      </c>
      <c r="B9" s="4">
        <v>82</v>
      </c>
    </row>
    <row r="10" spans="1:2" ht="45" x14ac:dyDescent="0.25">
      <c r="A10" s="2" t="s">
        <v>1577</v>
      </c>
      <c r="B10" s="9">
        <v>40.58</v>
      </c>
    </row>
    <row r="11" spans="1:2" ht="30" x14ac:dyDescent="0.25">
      <c r="A11" s="2" t="s">
        <v>1578</v>
      </c>
      <c r="B11" s="9">
        <v>62.08</v>
      </c>
    </row>
    <row r="12" spans="1:2" ht="30" x14ac:dyDescent="0.25">
      <c r="A12" s="2" t="s">
        <v>1579</v>
      </c>
      <c r="B12" s="9">
        <v>35.85</v>
      </c>
    </row>
    <row r="13" spans="1:2" ht="30" x14ac:dyDescent="0.25">
      <c r="A13" s="2" t="s">
        <v>1580</v>
      </c>
      <c r="B13" s="9">
        <v>48.18</v>
      </c>
    </row>
    <row r="14" spans="1:2" ht="45" x14ac:dyDescent="0.25">
      <c r="A14" s="2" t="s">
        <v>1581</v>
      </c>
      <c r="B14" s="9">
        <v>52.6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582</v>
      </c>
      <c r="B1" s="1" t="s">
        <v>1</v>
      </c>
    </row>
    <row r="2" spans="1:2" ht="30" x14ac:dyDescent="0.25">
      <c r="A2" s="1" t="s">
        <v>32</v>
      </c>
      <c r="B2" s="1" t="s">
        <v>2</v>
      </c>
    </row>
    <row r="3" spans="1:2" ht="45" x14ac:dyDescent="0.25">
      <c r="A3" s="2" t="s">
        <v>1583</v>
      </c>
      <c r="B3" s="4" t="s">
        <v>6</v>
      </c>
    </row>
    <row r="4" spans="1:2" ht="45" x14ac:dyDescent="0.25">
      <c r="A4" s="3" t="s">
        <v>1584</v>
      </c>
      <c r="B4" s="4" t="s">
        <v>6</v>
      </c>
    </row>
    <row r="5" spans="1:2" ht="30" x14ac:dyDescent="0.25">
      <c r="A5" s="2" t="s">
        <v>1585</v>
      </c>
      <c r="B5" s="4">
        <v>200</v>
      </c>
    </row>
    <row r="6" spans="1:2" x14ac:dyDescent="0.25">
      <c r="A6" s="2" t="s">
        <v>1586</v>
      </c>
      <c r="B6" s="4">
        <v>1</v>
      </c>
    </row>
    <row r="7" spans="1:2" ht="30" x14ac:dyDescent="0.25">
      <c r="A7" s="2" t="s">
        <v>1587</v>
      </c>
      <c r="B7" s="4">
        <v>11</v>
      </c>
    </row>
    <row r="8" spans="1:2" ht="30" x14ac:dyDescent="0.25">
      <c r="A8" s="2" t="s">
        <v>1588</v>
      </c>
      <c r="B8" s="4">
        <v>1</v>
      </c>
    </row>
    <row r="9" spans="1:2" x14ac:dyDescent="0.25">
      <c r="A9" s="2" t="s">
        <v>1589</v>
      </c>
      <c r="B9" s="4">
        <v>-65</v>
      </c>
    </row>
    <row r="10" spans="1:2" ht="30" x14ac:dyDescent="0.25">
      <c r="A10" s="2" t="s">
        <v>1590</v>
      </c>
      <c r="B10" s="4">
        <v>148</v>
      </c>
    </row>
    <row r="11" spans="1:2" ht="30" x14ac:dyDescent="0.25">
      <c r="A11" s="2" t="s">
        <v>1591</v>
      </c>
      <c r="B11" s="9">
        <v>19.440000000000001</v>
      </c>
    </row>
    <row r="12" spans="1:2" ht="30" x14ac:dyDescent="0.25">
      <c r="A12" s="2" t="s">
        <v>1592</v>
      </c>
      <c r="B12" s="9">
        <v>69.39</v>
      </c>
    </row>
    <row r="13" spans="1:2" ht="45" x14ac:dyDescent="0.25">
      <c r="A13" s="2" t="s">
        <v>1593</v>
      </c>
      <c r="B13" s="9">
        <v>45.2</v>
      </c>
    </row>
    <row r="14" spans="1:2" ht="30" x14ac:dyDescent="0.25">
      <c r="A14" s="2" t="s">
        <v>1594</v>
      </c>
      <c r="B14" s="9">
        <v>68.03</v>
      </c>
    </row>
    <row r="15" spans="1:2" ht="30" x14ac:dyDescent="0.25">
      <c r="A15" s="2" t="s">
        <v>1595</v>
      </c>
      <c r="B15" s="9">
        <v>17.03</v>
      </c>
    </row>
    <row r="16" spans="1:2" ht="30" x14ac:dyDescent="0.25">
      <c r="A16" s="2" t="s">
        <v>1596</v>
      </c>
      <c r="B16" s="9">
        <v>23.2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26.85546875" bestFit="1" customWidth="1"/>
  </cols>
  <sheetData>
    <row r="1" spans="1:4" ht="15" customHeight="1" x14ac:dyDescent="0.25">
      <c r="A1" s="8" t="s">
        <v>1597</v>
      </c>
      <c r="B1" s="8" t="s">
        <v>1</v>
      </c>
      <c r="C1" s="8"/>
      <c r="D1" s="8"/>
    </row>
    <row r="2" spans="1:4" x14ac:dyDescent="0.25">
      <c r="A2" s="8"/>
      <c r="B2" s="1" t="s">
        <v>2</v>
      </c>
      <c r="C2" s="8" t="s">
        <v>33</v>
      </c>
      <c r="D2" s="8" t="s">
        <v>34</v>
      </c>
    </row>
    <row r="3" spans="1:4" x14ac:dyDescent="0.25">
      <c r="A3" s="8"/>
      <c r="B3" s="1" t="s">
        <v>1598</v>
      </c>
      <c r="C3" s="8"/>
      <c r="D3" s="8"/>
    </row>
    <row r="4" spans="1:4" x14ac:dyDescent="0.25">
      <c r="A4" s="3" t="s">
        <v>907</v>
      </c>
      <c r="B4" s="4" t="s">
        <v>6</v>
      </c>
      <c r="C4" s="4" t="s">
        <v>6</v>
      </c>
      <c r="D4" s="4" t="s">
        <v>6</v>
      </c>
    </row>
    <row r="5" spans="1:4" x14ac:dyDescent="0.25">
      <c r="A5" s="2" t="s">
        <v>1599</v>
      </c>
      <c r="B5" s="4">
        <v>3</v>
      </c>
      <c r="C5" s="4" t="s">
        <v>6</v>
      </c>
      <c r="D5" s="4" t="s">
        <v>6</v>
      </c>
    </row>
    <row r="6" spans="1:4" x14ac:dyDescent="0.25">
      <c r="A6" s="2" t="s">
        <v>1600</v>
      </c>
      <c r="B6" s="4" t="s">
        <v>1601</v>
      </c>
      <c r="C6" s="4" t="s">
        <v>1601</v>
      </c>
      <c r="D6" s="4" t="s">
        <v>1601</v>
      </c>
    </row>
  </sheetData>
  <mergeCells count="4">
    <mergeCell ref="A1:A3"/>
    <mergeCell ref="B1:D1"/>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602</v>
      </c>
      <c r="B1" s="8" t="s">
        <v>1258</v>
      </c>
      <c r="C1" s="8"/>
      <c r="D1" s="8"/>
      <c r="E1" s="8"/>
      <c r="F1" s="8"/>
      <c r="G1" s="8"/>
      <c r="H1" s="8"/>
      <c r="I1" s="8"/>
      <c r="J1" s="8" t="s">
        <v>1</v>
      </c>
      <c r="K1" s="8"/>
      <c r="L1" s="8"/>
    </row>
    <row r="2" spans="1:12" ht="30" x14ac:dyDescent="0.25">
      <c r="A2" s="1" t="s">
        <v>63</v>
      </c>
      <c r="B2" s="1" t="s">
        <v>2</v>
      </c>
      <c r="C2" s="1" t="s">
        <v>1603</v>
      </c>
      <c r="D2" s="1" t="s">
        <v>4</v>
      </c>
      <c r="E2" s="1" t="s">
        <v>1367</v>
      </c>
      <c r="F2" s="1" t="s">
        <v>33</v>
      </c>
      <c r="G2" s="1" t="s">
        <v>1604</v>
      </c>
      <c r="H2" s="1" t="s">
        <v>1447</v>
      </c>
      <c r="I2" s="1" t="s">
        <v>1259</v>
      </c>
      <c r="J2" s="1" t="s">
        <v>2</v>
      </c>
      <c r="K2" s="1" t="s">
        <v>33</v>
      </c>
      <c r="L2" s="1" t="s">
        <v>34</v>
      </c>
    </row>
    <row r="3" spans="1:12" ht="30" x14ac:dyDescent="0.25">
      <c r="A3" s="3" t="s">
        <v>1605</v>
      </c>
      <c r="B3" s="4" t="s">
        <v>6</v>
      </c>
      <c r="C3" s="4" t="s">
        <v>6</v>
      </c>
      <c r="D3" s="4" t="s">
        <v>6</v>
      </c>
      <c r="E3" s="4" t="s">
        <v>6</v>
      </c>
      <c r="F3" s="4" t="s">
        <v>6</v>
      </c>
      <c r="G3" s="4" t="s">
        <v>6</v>
      </c>
      <c r="H3" s="4" t="s">
        <v>6</v>
      </c>
      <c r="I3" s="4" t="s">
        <v>6</v>
      </c>
      <c r="J3" s="4" t="s">
        <v>6</v>
      </c>
      <c r="K3" s="4" t="s">
        <v>6</v>
      </c>
      <c r="L3" s="4" t="s">
        <v>6</v>
      </c>
    </row>
    <row r="4" spans="1:12" x14ac:dyDescent="0.25">
      <c r="A4" s="2" t="s">
        <v>913</v>
      </c>
      <c r="B4" s="7">
        <v>410818</v>
      </c>
      <c r="C4" s="7">
        <v>402960</v>
      </c>
      <c r="D4" s="7">
        <v>382100</v>
      </c>
      <c r="E4" s="7">
        <v>347043</v>
      </c>
      <c r="F4" s="7">
        <v>438677</v>
      </c>
      <c r="G4" s="7">
        <v>379872</v>
      </c>
      <c r="H4" s="7">
        <v>315193</v>
      </c>
      <c r="I4" s="7">
        <v>275836</v>
      </c>
      <c r="J4" s="7">
        <v>1542921</v>
      </c>
      <c r="K4" s="7">
        <v>1409578</v>
      </c>
      <c r="L4" s="7">
        <v>1233159</v>
      </c>
    </row>
    <row r="5" spans="1:12" x14ac:dyDescent="0.25">
      <c r="A5" s="2" t="s">
        <v>150</v>
      </c>
      <c r="B5" s="4" t="s">
        <v>6</v>
      </c>
      <c r="C5" s="4" t="s">
        <v>6</v>
      </c>
      <c r="D5" s="4" t="s">
        <v>6</v>
      </c>
      <c r="E5" s="4" t="s">
        <v>6</v>
      </c>
      <c r="F5" s="4" t="s">
        <v>6</v>
      </c>
      <c r="G5" s="4" t="s">
        <v>6</v>
      </c>
      <c r="H5" s="4" t="s">
        <v>6</v>
      </c>
      <c r="I5" s="4" t="s">
        <v>6</v>
      </c>
      <c r="J5" s="6">
        <v>31766</v>
      </c>
      <c r="K5" s="6">
        <v>24469</v>
      </c>
      <c r="L5" s="6">
        <v>20758</v>
      </c>
    </row>
    <row r="6" spans="1:12" x14ac:dyDescent="0.25">
      <c r="A6" s="2" t="s">
        <v>44</v>
      </c>
      <c r="B6" s="4" t="s">
        <v>6</v>
      </c>
      <c r="C6" s="4" t="s">
        <v>6</v>
      </c>
      <c r="D6" s="4" t="s">
        <v>6</v>
      </c>
      <c r="E6" s="4" t="s">
        <v>6</v>
      </c>
      <c r="F6" s="4" t="s">
        <v>6</v>
      </c>
      <c r="G6" s="4" t="s">
        <v>6</v>
      </c>
      <c r="H6" s="4" t="s">
        <v>6</v>
      </c>
      <c r="I6" s="4" t="s">
        <v>6</v>
      </c>
      <c r="J6" s="6">
        <v>323849</v>
      </c>
      <c r="K6" s="6">
        <v>335480</v>
      </c>
      <c r="L6" s="6">
        <v>315543</v>
      </c>
    </row>
    <row r="7" spans="1:12" x14ac:dyDescent="0.25">
      <c r="A7" s="2" t="s">
        <v>1606</v>
      </c>
      <c r="B7" s="6">
        <v>2042289</v>
      </c>
      <c r="C7" s="4" t="s">
        <v>6</v>
      </c>
      <c r="D7" s="4" t="s">
        <v>6</v>
      </c>
      <c r="E7" s="4" t="s">
        <v>6</v>
      </c>
      <c r="F7" s="6">
        <v>1829515</v>
      </c>
      <c r="G7" s="4" t="s">
        <v>6</v>
      </c>
      <c r="H7" s="4" t="s">
        <v>6</v>
      </c>
      <c r="I7" s="4" t="s">
        <v>6</v>
      </c>
      <c r="J7" s="6">
        <v>2042289</v>
      </c>
      <c r="K7" s="6">
        <v>1829515</v>
      </c>
      <c r="L7" s="6">
        <v>1304450</v>
      </c>
    </row>
    <row r="8" spans="1:12" x14ac:dyDescent="0.25">
      <c r="A8" s="2" t="s">
        <v>1607</v>
      </c>
      <c r="B8" s="4" t="s">
        <v>6</v>
      </c>
      <c r="C8" s="4" t="s">
        <v>6</v>
      </c>
      <c r="D8" s="4" t="s">
        <v>6</v>
      </c>
      <c r="E8" s="4" t="s">
        <v>6</v>
      </c>
      <c r="F8" s="4" t="s">
        <v>6</v>
      </c>
      <c r="G8" s="4" t="s">
        <v>6</v>
      </c>
      <c r="H8" s="4" t="s">
        <v>6</v>
      </c>
      <c r="I8" s="4" t="s">
        <v>6</v>
      </c>
      <c r="J8" s="4" t="s">
        <v>6</v>
      </c>
      <c r="K8" s="4" t="s">
        <v>6</v>
      </c>
      <c r="L8" s="4" t="s">
        <v>6</v>
      </c>
    </row>
    <row r="9" spans="1:12" ht="30" x14ac:dyDescent="0.25">
      <c r="A9" s="3" t="s">
        <v>1605</v>
      </c>
      <c r="B9" s="4" t="s">
        <v>6</v>
      </c>
      <c r="C9" s="4" t="s">
        <v>6</v>
      </c>
      <c r="D9" s="4" t="s">
        <v>6</v>
      </c>
      <c r="E9" s="4" t="s">
        <v>6</v>
      </c>
      <c r="F9" s="4" t="s">
        <v>6</v>
      </c>
      <c r="G9" s="4" t="s">
        <v>6</v>
      </c>
      <c r="H9" s="4" t="s">
        <v>6</v>
      </c>
      <c r="I9" s="4" t="s">
        <v>6</v>
      </c>
      <c r="J9" s="4" t="s">
        <v>6</v>
      </c>
      <c r="K9" s="4" t="s">
        <v>6</v>
      </c>
      <c r="L9" s="4" t="s">
        <v>6</v>
      </c>
    </row>
    <row r="10" spans="1:12" x14ac:dyDescent="0.25">
      <c r="A10" s="2" t="s">
        <v>913</v>
      </c>
      <c r="B10" s="4" t="s">
        <v>6</v>
      </c>
      <c r="C10" s="4" t="s">
        <v>6</v>
      </c>
      <c r="D10" s="4" t="s">
        <v>6</v>
      </c>
      <c r="E10" s="4" t="s">
        <v>6</v>
      </c>
      <c r="F10" s="4" t="s">
        <v>6</v>
      </c>
      <c r="G10" s="4" t="s">
        <v>6</v>
      </c>
      <c r="H10" s="4" t="s">
        <v>6</v>
      </c>
      <c r="I10" s="4" t="s">
        <v>6</v>
      </c>
      <c r="J10" s="6">
        <v>1542921</v>
      </c>
      <c r="K10" s="6">
        <v>1409578</v>
      </c>
      <c r="L10" s="6">
        <v>1233159</v>
      </c>
    </row>
    <row r="11" spans="1:12" x14ac:dyDescent="0.25">
      <c r="A11" s="2" t="s">
        <v>150</v>
      </c>
      <c r="B11" s="4" t="s">
        <v>6</v>
      </c>
      <c r="C11" s="4" t="s">
        <v>6</v>
      </c>
      <c r="D11" s="4" t="s">
        <v>6</v>
      </c>
      <c r="E11" s="4" t="s">
        <v>6</v>
      </c>
      <c r="F11" s="4" t="s">
        <v>6</v>
      </c>
      <c r="G11" s="4" t="s">
        <v>6</v>
      </c>
      <c r="H11" s="4" t="s">
        <v>6</v>
      </c>
      <c r="I11" s="4" t="s">
        <v>6</v>
      </c>
      <c r="J11" s="6">
        <v>31766</v>
      </c>
      <c r="K11" s="6">
        <v>24469</v>
      </c>
      <c r="L11" s="6">
        <v>20758</v>
      </c>
    </row>
    <row r="12" spans="1:12" x14ac:dyDescent="0.25">
      <c r="A12" s="2" t="s">
        <v>44</v>
      </c>
      <c r="B12" s="4" t="s">
        <v>6</v>
      </c>
      <c r="C12" s="4" t="s">
        <v>6</v>
      </c>
      <c r="D12" s="4" t="s">
        <v>6</v>
      </c>
      <c r="E12" s="4" t="s">
        <v>6</v>
      </c>
      <c r="F12" s="4" t="s">
        <v>6</v>
      </c>
      <c r="G12" s="4" t="s">
        <v>6</v>
      </c>
      <c r="H12" s="4" t="s">
        <v>6</v>
      </c>
      <c r="I12" s="4" t="s">
        <v>6</v>
      </c>
      <c r="J12" s="6">
        <v>323849</v>
      </c>
      <c r="K12" s="6">
        <v>335480</v>
      </c>
      <c r="L12" s="6">
        <v>315543</v>
      </c>
    </row>
    <row r="13" spans="1:12" x14ac:dyDescent="0.25">
      <c r="A13" s="2" t="s">
        <v>1606</v>
      </c>
      <c r="B13" s="6">
        <v>2042894</v>
      </c>
      <c r="C13" s="4" t="s">
        <v>6</v>
      </c>
      <c r="D13" s="4" t="s">
        <v>6</v>
      </c>
      <c r="E13" s="4" t="s">
        <v>6</v>
      </c>
      <c r="F13" s="6">
        <v>1836024</v>
      </c>
      <c r="G13" s="4" t="s">
        <v>6</v>
      </c>
      <c r="H13" s="4" t="s">
        <v>6</v>
      </c>
      <c r="I13" s="4" t="s">
        <v>6</v>
      </c>
      <c r="J13" s="6">
        <v>2042894</v>
      </c>
      <c r="K13" s="6">
        <v>1836024</v>
      </c>
      <c r="L13" s="6">
        <v>1320391</v>
      </c>
    </row>
    <row r="14" spans="1:12" x14ac:dyDescent="0.25">
      <c r="A14" s="2" t="s">
        <v>919</v>
      </c>
      <c r="B14" s="4" t="s">
        <v>6</v>
      </c>
      <c r="C14" s="4" t="s">
        <v>6</v>
      </c>
      <c r="D14" s="4" t="s">
        <v>6</v>
      </c>
      <c r="E14" s="4" t="s">
        <v>6</v>
      </c>
      <c r="F14" s="4" t="s">
        <v>6</v>
      </c>
      <c r="G14" s="4" t="s">
        <v>6</v>
      </c>
      <c r="H14" s="4" t="s">
        <v>6</v>
      </c>
      <c r="I14" s="4" t="s">
        <v>6</v>
      </c>
      <c r="J14" s="6">
        <v>47219</v>
      </c>
      <c r="K14" s="6">
        <v>30959</v>
      </c>
      <c r="L14" s="6">
        <v>20239</v>
      </c>
    </row>
    <row r="15" spans="1:12" ht="45" x14ac:dyDescent="0.25">
      <c r="A15" s="2" t="s">
        <v>1608</v>
      </c>
      <c r="B15" s="4" t="s">
        <v>6</v>
      </c>
      <c r="C15" s="4" t="s">
        <v>6</v>
      </c>
      <c r="D15" s="4" t="s">
        <v>6</v>
      </c>
      <c r="E15" s="4" t="s">
        <v>6</v>
      </c>
      <c r="F15" s="4" t="s">
        <v>6</v>
      </c>
      <c r="G15" s="4" t="s">
        <v>6</v>
      </c>
      <c r="H15" s="4" t="s">
        <v>6</v>
      </c>
      <c r="I15" s="4" t="s">
        <v>6</v>
      </c>
      <c r="J15" s="4" t="s">
        <v>6</v>
      </c>
      <c r="K15" s="4" t="s">
        <v>6</v>
      </c>
      <c r="L15" s="4" t="s">
        <v>6</v>
      </c>
    </row>
    <row r="16" spans="1:12" ht="30" x14ac:dyDescent="0.25">
      <c r="A16" s="3" t="s">
        <v>1605</v>
      </c>
      <c r="B16" s="4" t="s">
        <v>6</v>
      </c>
      <c r="C16" s="4" t="s">
        <v>6</v>
      </c>
      <c r="D16" s="4" t="s">
        <v>6</v>
      </c>
      <c r="E16" s="4" t="s">
        <v>6</v>
      </c>
      <c r="F16" s="4" t="s">
        <v>6</v>
      </c>
      <c r="G16" s="4" t="s">
        <v>6</v>
      </c>
      <c r="H16" s="4" t="s">
        <v>6</v>
      </c>
      <c r="I16" s="4" t="s">
        <v>6</v>
      </c>
      <c r="J16" s="4" t="s">
        <v>6</v>
      </c>
      <c r="K16" s="4" t="s">
        <v>6</v>
      </c>
      <c r="L16" s="4" t="s">
        <v>6</v>
      </c>
    </row>
    <row r="17" spans="1:12" x14ac:dyDescent="0.25">
      <c r="A17" s="2" t="s">
        <v>913</v>
      </c>
      <c r="B17" s="4" t="s">
        <v>6</v>
      </c>
      <c r="C17" s="4" t="s">
        <v>6</v>
      </c>
      <c r="D17" s="4" t="s">
        <v>6</v>
      </c>
      <c r="E17" s="4" t="s">
        <v>6</v>
      </c>
      <c r="F17" s="4" t="s">
        <v>6</v>
      </c>
      <c r="G17" s="4" t="s">
        <v>6</v>
      </c>
      <c r="H17" s="4" t="s">
        <v>6</v>
      </c>
      <c r="I17" s="4" t="s">
        <v>6</v>
      </c>
      <c r="J17" s="6">
        <v>793488</v>
      </c>
      <c r="K17" s="6">
        <v>684096</v>
      </c>
      <c r="L17" s="6">
        <v>611911</v>
      </c>
    </row>
    <row r="18" spans="1:12" x14ac:dyDescent="0.25">
      <c r="A18" s="2" t="s">
        <v>150</v>
      </c>
      <c r="B18" s="4" t="s">
        <v>6</v>
      </c>
      <c r="C18" s="4" t="s">
        <v>6</v>
      </c>
      <c r="D18" s="4" t="s">
        <v>6</v>
      </c>
      <c r="E18" s="4" t="s">
        <v>6</v>
      </c>
      <c r="F18" s="4" t="s">
        <v>6</v>
      </c>
      <c r="G18" s="4" t="s">
        <v>6</v>
      </c>
      <c r="H18" s="4" t="s">
        <v>6</v>
      </c>
      <c r="I18" s="4" t="s">
        <v>6</v>
      </c>
      <c r="J18" s="6">
        <v>15638</v>
      </c>
      <c r="K18" s="6">
        <v>9532</v>
      </c>
      <c r="L18" s="6">
        <v>7087</v>
      </c>
    </row>
    <row r="19" spans="1:12" x14ac:dyDescent="0.25">
      <c r="A19" s="2" t="s">
        <v>44</v>
      </c>
      <c r="B19" s="4" t="s">
        <v>6</v>
      </c>
      <c r="C19" s="4" t="s">
        <v>6</v>
      </c>
      <c r="D19" s="4" t="s">
        <v>6</v>
      </c>
      <c r="E19" s="4" t="s">
        <v>6</v>
      </c>
      <c r="F19" s="4" t="s">
        <v>6</v>
      </c>
      <c r="G19" s="4" t="s">
        <v>6</v>
      </c>
      <c r="H19" s="4" t="s">
        <v>6</v>
      </c>
      <c r="I19" s="4" t="s">
        <v>6</v>
      </c>
      <c r="J19" s="6">
        <v>203757</v>
      </c>
      <c r="K19" s="6">
        <v>211072</v>
      </c>
      <c r="L19" s="6">
        <v>210350</v>
      </c>
    </row>
    <row r="20" spans="1:12" x14ac:dyDescent="0.25">
      <c r="A20" s="2" t="s">
        <v>1606</v>
      </c>
      <c r="B20" s="6">
        <v>750616</v>
      </c>
      <c r="C20" s="4" t="s">
        <v>6</v>
      </c>
      <c r="D20" s="4" t="s">
        <v>6</v>
      </c>
      <c r="E20" s="4" t="s">
        <v>6</v>
      </c>
      <c r="F20" s="6">
        <v>611357</v>
      </c>
      <c r="G20" s="4" t="s">
        <v>6</v>
      </c>
      <c r="H20" s="4" t="s">
        <v>6</v>
      </c>
      <c r="I20" s="4" t="s">
        <v>6</v>
      </c>
      <c r="J20" s="6">
        <v>750616</v>
      </c>
      <c r="K20" s="6">
        <v>611357</v>
      </c>
      <c r="L20" s="6">
        <v>286974</v>
      </c>
    </row>
    <row r="21" spans="1:12" x14ac:dyDescent="0.25">
      <c r="A21" s="2" t="s">
        <v>919</v>
      </c>
      <c r="B21" s="4" t="s">
        <v>6</v>
      </c>
      <c r="C21" s="4" t="s">
        <v>6</v>
      </c>
      <c r="D21" s="4" t="s">
        <v>6</v>
      </c>
      <c r="E21" s="4" t="s">
        <v>6</v>
      </c>
      <c r="F21" s="4" t="s">
        <v>6</v>
      </c>
      <c r="G21" s="4" t="s">
        <v>6</v>
      </c>
      <c r="H21" s="4" t="s">
        <v>6</v>
      </c>
      <c r="I21" s="4" t="s">
        <v>6</v>
      </c>
      <c r="J21" s="6">
        <v>20498</v>
      </c>
      <c r="K21" s="6">
        <v>14612</v>
      </c>
      <c r="L21" s="6">
        <v>4477</v>
      </c>
    </row>
    <row r="22" spans="1:12" ht="45" x14ac:dyDescent="0.25">
      <c r="A22" s="2" t="s">
        <v>1609</v>
      </c>
      <c r="B22" s="4" t="s">
        <v>6</v>
      </c>
      <c r="C22" s="4" t="s">
        <v>6</v>
      </c>
      <c r="D22" s="4" t="s">
        <v>6</v>
      </c>
      <c r="E22" s="4" t="s">
        <v>6</v>
      </c>
      <c r="F22" s="4" t="s">
        <v>6</v>
      </c>
      <c r="G22" s="4" t="s">
        <v>6</v>
      </c>
      <c r="H22" s="4" t="s">
        <v>6</v>
      </c>
      <c r="I22" s="4" t="s">
        <v>6</v>
      </c>
      <c r="J22" s="4" t="s">
        <v>6</v>
      </c>
      <c r="K22" s="4" t="s">
        <v>6</v>
      </c>
      <c r="L22" s="4" t="s">
        <v>6</v>
      </c>
    </row>
    <row r="23" spans="1:12" ht="30" x14ac:dyDescent="0.25">
      <c r="A23" s="3" t="s">
        <v>1605</v>
      </c>
      <c r="B23" s="4" t="s">
        <v>6</v>
      </c>
      <c r="C23" s="4" t="s">
        <v>6</v>
      </c>
      <c r="D23" s="4" t="s">
        <v>6</v>
      </c>
      <c r="E23" s="4" t="s">
        <v>6</v>
      </c>
      <c r="F23" s="4" t="s">
        <v>6</v>
      </c>
      <c r="G23" s="4" t="s">
        <v>6</v>
      </c>
      <c r="H23" s="4" t="s">
        <v>6</v>
      </c>
      <c r="I23" s="4" t="s">
        <v>6</v>
      </c>
      <c r="J23" s="4" t="s">
        <v>6</v>
      </c>
      <c r="K23" s="4" t="s">
        <v>6</v>
      </c>
      <c r="L23" s="4" t="s">
        <v>6</v>
      </c>
    </row>
    <row r="24" spans="1:12" x14ac:dyDescent="0.25">
      <c r="A24" s="2" t="s">
        <v>913</v>
      </c>
      <c r="B24" s="4" t="s">
        <v>6</v>
      </c>
      <c r="C24" s="4" t="s">
        <v>6</v>
      </c>
      <c r="D24" s="4" t="s">
        <v>6</v>
      </c>
      <c r="E24" s="4" t="s">
        <v>6</v>
      </c>
      <c r="F24" s="4" t="s">
        <v>6</v>
      </c>
      <c r="G24" s="4" t="s">
        <v>6</v>
      </c>
      <c r="H24" s="4" t="s">
        <v>6</v>
      </c>
      <c r="I24" s="4" t="s">
        <v>6</v>
      </c>
      <c r="J24" s="6">
        <v>516266</v>
      </c>
      <c r="K24" s="6">
        <v>515992</v>
      </c>
      <c r="L24" s="6">
        <v>437232</v>
      </c>
    </row>
    <row r="25" spans="1:12" x14ac:dyDescent="0.25">
      <c r="A25" s="2" t="s">
        <v>150</v>
      </c>
      <c r="B25" s="4" t="s">
        <v>6</v>
      </c>
      <c r="C25" s="4" t="s">
        <v>6</v>
      </c>
      <c r="D25" s="4" t="s">
        <v>6</v>
      </c>
      <c r="E25" s="4" t="s">
        <v>6</v>
      </c>
      <c r="F25" s="4" t="s">
        <v>6</v>
      </c>
      <c r="G25" s="4" t="s">
        <v>6</v>
      </c>
      <c r="H25" s="4" t="s">
        <v>6</v>
      </c>
      <c r="I25" s="4" t="s">
        <v>6</v>
      </c>
      <c r="J25" s="6">
        <v>9180</v>
      </c>
      <c r="K25" s="6">
        <v>8695</v>
      </c>
      <c r="L25" s="6">
        <v>7851</v>
      </c>
    </row>
    <row r="26" spans="1:12" x14ac:dyDescent="0.25">
      <c r="A26" s="2" t="s">
        <v>44</v>
      </c>
      <c r="B26" s="4" t="s">
        <v>6</v>
      </c>
      <c r="C26" s="4" t="s">
        <v>6</v>
      </c>
      <c r="D26" s="4" t="s">
        <v>6</v>
      </c>
      <c r="E26" s="4" t="s">
        <v>6</v>
      </c>
      <c r="F26" s="4" t="s">
        <v>6</v>
      </c>
      <c r="G26" s="4" t="s">
        <v>6</v>
      </c>
      <c r="H26" s="4" t="s">
        <v>6</v>
      </c>
      <c r="I26" s="4" t="s">
        <v>6</v>
      </c>
      <c r="J26" s="6">
        <v>123403</v>
      </c>
      <c r="K26" s="6">
        <v>134074</v>
      </c>
      <c r="L26" s="6">
        <v>114660</v>
      </c>
    </row>
    <row r="27" spans="1:12" x14ac:dyDescent="0.25">
      <c r="A27" s="2" t="s">
        <v>1606</v>
      </c>
      <c r="B27" s="6">
        <v>721524</v>
      </c>
      <c r="C27" s="4" t="s">
        <v>6</v>
      </c>
      <c r="D27" s="4" t="s">
        <v>6</v>
      </c>
      <c r="E27" s="4" t="s">
        <v>6</v>
      </c>
      <c r="F27" s="6">
        <v>718354</v>
      </c>
      <c r="G27" s="4" t="s">
        <v>6</v>
      </c>
      <c r="H27" s="4" t="s">
        <v>6</v>
      </c>
      <c r="I27" s="4" t="s">
        <v>6</v>
      </c>
      <c r="J27" s="6">
        <v>721524</v>
      </c>
      <c r="K27" s="6">
        <v>718354</v>
      </c>
      <c r="L27" s="6">
        <v>691479</v>
      </c>
    </row>
    <row r="28" spans="1:12" x14ac:dyDescent="0.25">
      <c r="A28" s="2" t="s">
        <v>919</v>
      </c>
      <c r="B28" s="4" t="s">
        <v>6</v>
      </c>
      <c r="C28" s="4" t="s">
        <v>6</v>
      </c>
      <c r="D28" s="4" t="s">
        <v>6</v>
      </c>
      <c r="E28" s="4" t="s">
        <v>6</v>
      </c>
      <c r="F28" s="4" t="s">
        <v>6</v>
      </c>
      <c r="G28" s="4" t="s">
        <v>6</v>
      </c>
      <c r="H28" s="4" t="s">
        <v>6</v>
      </c>
      <c r="I28" s="4" t="s">
        <v>6</v>
      </c>
      <c r="J28" s="6">
        <v>10080</v>
      </c>
      <c r="K28" s="6">
        <v>6871</v>
      </c>
      <c r="L28" s="6">
        <v>4833</v>
      </c>
    </row>
    <row r="29" spans="1:12" ht="30" x14ac:dyDescent="0.25">
      <c r="A29" s="2" t="s">
        <v>1610</v>
      </c>
      <c r="B29" s="4" t="s">
        <v>6</v>
      </c>
      <c r="C29" s="4" t="s">
        <v>6</v>
      </c>
      <c r="D29" s="4" t="s">
        <v>6</v>
      </c>
      <c r="E29" s="4" t="s">
        <v>6</v>
      </c>
      <c r="F29" s="4" t="s">
        <v>6</v>
      </c>
      <c r="G29" s="4" t="s">
        <v>6</v>
      </c>
      <c r="H29" s="4" t="s">
        <v>6</v>
      </c>
      <c r="I29" s="4" t="s">
        <v>6</v>
      </c>
      <c r="J29" s="4" t="s">
        <v>6</v>
      </c>
      <c r="K29" s="4" t="s">
        <v>6</v>
      </c>
      <c r="L29" s="4" t="s">
        <v>6</v>
      </c>
    </row>
    <row r="30" spans="1:12" ht="30" x14ac:dyDescent="0.25">
      <c r="A30" s="3" t="s">
        <v>1605</v>
      </c>
      <c r="B30" s="4" t="s">
        <v>6</v>
      </c>
      <c r="C30" s="4" t="s">
        <v>6</v>
      </c>
      <c r="D30" s="4" t="s">
        <v>6</v>
      </c>
      <c r="E30" s="4" t="s">
        <v>6</v>
      </c>
      <c r="F30" s="4" t="s">
        <v>6</v>
      </c>
      <c r="G30" s="4" t="s">
        <v>6</v>
      </c>
      <c r="H30" s="4" t="s">
        <v>6</v>
      </c>
      <c r="I30" s="4" t="s">
        <v>6</v>
      </c>
      <c r="J30" s="4" t="s">
        <v>6</v>
      </c>
      <c r="K30" s="4" t="s">
        <v>6</v>
      </c>
      <c r="L30" s="4" t="s">
        <v>6</v>
      </c>
    </row>
    <row r="31" spans="1:12" x14ac:dyDescent="0.25">
      <c r="A31" s="2" t="s">
        <v>913</v>
      </c>
      <c r="B31" s="4" t="s">
        <v>6</v>
      </c>
      <c r="C31" s="4" t="s">
        <v>6</v>
      </c>
      <c r="D31" s="4" t="s">
        <v>6</v>
      </c>
      <c r="E31" s="4" t="s">
        <v>6</v>
      </c>
      <c r="F31" s="4" t="s">
        <v>6</v>
      </c>
      <c r="G31" s="4" t="s">
        <v>6</v>
      </c>
      <c r="H31" s="4" t="s">
        <v>6</v>
      </c>
      <c r="I31" s="4" t="s">
        <v>6</v>
      </c>
      <c r="J31" s="6">
        <v>233167</v>
      </c>
      <c r="K31" s="6">
        <v>209490</v>
      </c>
      <c r="L31" s="6">
        <v>184016</v>
      </c>
    </row>
    <row r="32" spans="1:12" x14ac:dyDescent="0.25">
      <c r="A32" s="2" t="s">
        <v>150</v>
      </c>
      <c r="B32" s="4" t="s">
        <v>6</v>
      </c>
      <c r="C32" s="4" t="s">
        <v>6</v>
      </c>
      <c r="D32" s="4" t="s">
        <v>6</v>
      </c>
      <c r="E32" s="4" t="s">
        <v>6</v>
      </c>
      <c r="F32" s="4" t="s">
        <v>6</v>
      </c>
      <c r="G32" s="4" t="s">
        <v>6</v>
      </c>
      <c r="H32" s="4" t="s">
        <v>6</v>
      </c>
      <c r="I32" s="4" t="s">
        <v>6</v>
      </c>
      <c r="J32" s="6">
        <v>3370</v>
      </c>
      <c r="K32" s="6">
        <v>3141</v>
      </c>
      <c r="L32" s="6">
        <v>2855</v>
      </c>
    </row>
    <row r="33" spans="1:12" x14ac:dyDescent="0.25">
      <c r="A33" s="2" t="s">
        <v>44</v>
      </c>
      <c r="B33" s="4" t="s">
        <v>6</v>
      </c>
      <c r="C33" s="4" t="s">
        <v>6</v>
      </c>
      <c r="D33" s="4" t="s">
        <v>6</v>
      </c>
      <c r="E33" s="4" t="s">
        <v>6</v>
      </c>
      <c r="F33" s="4" t="s">
        <v>6</v>
      </c>
      <c r="G33" s="4" t="s">
        <v>6</v>
      </c>
      <c r="H33" s="4" t="s">
        <v>6</v>
      </c>
      <c r="I33" s="4" t="s">
        <v>6</v>
      </c>
      <c r="J33" s="6">
        <v>33786</v>
      </c>
      <c r="K33" s="6">
        <v>25933</v>
      </c>
      <c r="L33" s="6">
        <v>27220</v>
      </c>
    </row>
    <row r="34" spans="1:12" x14ac:dyDescent="0.25">
      <c r="A34" s="2" t="s">
        <v>1606</v>
      </c>
      <c r="B34" s="6">
        <v>113835</v>
      </c>
      <c r="C34" s="4" t="s">
        <v>6</v>
      </c>
      <c r="D34" s="4" t="s">
        <v>6</v>
      </c>
      <c r="E34" s="4" t="s">
        <v>6</v>
      </c>
      <c r="F34" s="6">
        <v>110982</v>
      </c>
      <c r="G34" s="4" t="s">
        <v>6</v>
      </c>
      <c r="H34" s="4" t="s">
        <v>6</v>
      </c>
      <c r="I34" s="4" t="s">
        <v>6</v>
      </c>
      <c r="J34" s="6">
        <v>113835</v>
      </c>
      <c r="K34" s="6">
        <v>110982</v>
      </c>
      <c r="L34" s="6">
        <v>71438</v>
      </c>
    </row>
    <row r="35" spans="1:12" x14ac:dyDescent="0.25">
      <c r="A35" s="2" t="s">
        <v>919</v>
      </c>
      <c r="B35" s="4" t="s">
        <v>6</v>
      </c>
      <c r="C35" s="4" t="s">
        <v>6</v>
      </c>
      <c r="D35" s="4" t="s">
        <v>6</v>
      </c>
      <c r="E35" s="4" t="s">
        <v>6</v>
      </c>
      <c r="F35" s="4" t="s">
        <v>6</v>
      </c>
      <c r="G35" s="4" t="s">
        <v>6</v>
      </c>
      <c r="H35" s="4" t="s">
        <v>6</v>
      </c>
      <c r="I35" s="4" t="s">
        <v>6</v>
      </c>
      <c r="J35" s="6">
        <v>6239</v>
      </c>
      <c r="K35" s="6">
        <v>4602</v>
      </c>
      <c r="L35" s="6">
        <v>2437</v>
      </c>
    </row>
    <row r="36" spans="1:12" ht="30" x14ac:dyDescent="0.25">
      <c r="A36" s="2" t="s">
        <v>1611</v>
      </c>
      <c r="B36" s="4" t="s">
        <v>6</v>
      </c>
      <c r="C36" s="4" t="s">
        <v>6</v>
      </c>
      <c r="D36" s="4" t="s">
        <v>6</v>
      </c>
      <c r="E36" s="4" t="s">
        <v>6</v>
      </c>
      <c r="F36" s="4" t="s">
        <v>6</v>
      </c>
      <c r="G36" s="4" t="s">
        <v>6</v>
      </c>
      <c r="H36" s="4" t="s">
        <v>6</v>
      </c>
      <c r="I36" s="4" t="s">
        <v>6</v>
      </c>
      <c r="J36" s="4" t="s">
        <v>6</v>
      </c>
      <c r="K36" s="4" t="s">
        <v>6</v>
      </c>
      <c r="L36" s="4" t="s">
        <v>6</v>
      </c>
    </row>
    <row r="37" spans="1:12" ht="30" x14ac:dyDescent="0.25">
      <c r="A37" s="3" t="s">
        <v>1605</v>
      </c>
      <c r="B37" s="4" t="s">
        <v>6</v>
      </c>
      <c r="C37" s="4" t="s">
        <v>6</v>
      </c>
      <c r="D37" s="4" t="s">
        <v>6</v>
      </c>
      <c r="E37" s="4" t="s">
        <v>6</v>
      </c>
      <c r="F37" s="4" t="s">
        <v>6</v>
      </c>
      <c r="G37" s="4" t="s">
        <v>6</v>
      </c>
      <c r="H37" s="4" t="s">
        <v>6</v>
      </c>
      <c r="I37" s="4" t="s">
        <v>6</v>
      </c>
      <c r="J37" s="4" t="s">
        <v>6</v>
      </c>
      <c r="K37" s="4" t="s">
        <v>6</v>
      </c>
      <c r="L37" s="4" t="s">
        <v>6</v>
      </c>
    </row>
    <row r="38" spans="1:12" x14ac:dyDescent="0.25">
      <c r="A38" s="2" t="s">
        <v>150</v>
      </c>
      <c r="B38" s="4" t="s">
        <v>6</v>
      </c>
      <c r="C38" s="4" t="s">
        <v>6</v>
      </c>
      <c r="D38" s="4" t="s">
        <v>6</v>
      </c>
      <c r="E38" s="4" t="s">
        <v>6</v>
      </c>
      <c r="F38" s="4" t="s">
        <v>6</v>
      </c>
      <c r="G38" s="4" t="s">
        <v>6</v>
      </c>
      <c r="H38" s="4" t="s">
        <v>6</v>
      </c>
      <c r="I38" s="4" t="s">
        <v>6</v>
      </c>
      <c r="J38" s="6">
        <v>3578</v>
      </c>
      <c r="K38" s="6">
        <v>3101</v>
      </c>
      <c r="L38" s="6">
        <v>2965</v>
      </c>
    </row>
    <row r="39" spans="1:12" x14ac:dyDescent="0.25">
      <c r="A39" s="2" t="s">
        <v>44</v>
      </c>
      <c r="B39" s="4" t="s">
        <v>6</v>
      </c>
      <c r="C39" s="4" t="s">
        <v>6</v>
      </c>
      <c r="D39" s="4" t="s">
        <v>6</v>
      </c>
      <c r="E39" s="4" t="s">
        <v>6</v>
      </c>
      <c r="F39" s="4" t="s">
        <v>6</v>
      </c>
      <c r="G39" s="4" t="s">
        <v>6</v>
      </c>
      <c r="H39" s="4" t="s">
        <v>6</v>
      </c>
      <c r="I39" s="4" t="s">
        <v>6</v>
      </c>
      <c r="J39" s="6">
        <v>-37097</v>
      </c>
      <c r="K39" s="6">
        <v>-35599</v>
      </c>
      <c r="L39" s="6">
        <v>-36687</v>
      </c>
    </row>
    <row r="40" spans="1:12" x14ac:dyDescent="0.25">
      <c r="A40" s="2" t="s">
        <v>1606</v>
      </c>
      <c r="B40" s="6">
        <v>456919</v>
      </c>
      <c r="C40" s="4" t="s">
        <v>6</v>
      </c>
      <c r="D40" s="4" t="s">
        <v>6</v>
      </c>
      <c r="E40" s="4" t="s">
        <v>6</v>
      </c>
      <c r="F40" s="6">
        <v>395331</v>
      </c>
      <c r="G40" s="4" t="s">
        <v>6</v>
      </c>
      <c r="H40" s="4" t="s">
        <v>6</v>
      </c>
      <c r="I40" s="4" t="s">
        <v>6</v>
      </c>
      <c r="J40" s="6">
        <v>456919</v>
      </c>
      <c r="K40" s="6">
        <v>395331</v>
      </c>
      <c r="L40" s="6">
        <v>270500</v>
      </c>
    </row>
    <row r="41" spans="1:12" x14ac:dyDescent="0.25">
      <c r="A41" s="2" t="s">
        <v>919</v>
      </c>
      <c r="B41" s="4" t="s">
        <v>6</v>
      </c>
      <c r="C41" s="4" t="s">
        <v>6</v>
      </c>
      <c r="D41" s="4" t="s">
        <v>6</v>
      </c>
      <c r="E41" s="4" t="s">
        <v>6</v>
      </c>
      <c r="F41" s="4" t="s">
        <v>6</v>
      </c>
      <c r="G41" s="4" t="s">
        <v>6</v>
      </c>
      <c r="H41" s="4" t="s">
        <v>6</v>
      </c>
      <c r="I41" s="4" t="s">
        <v>6</v>
      </c>
      <c r="J41" s="7">
        <v>10402</v>
      </c>
      <c r="K41" s="7">
        <v>4874</v>
      </c>
      <c r="L41" s="7">
        <v>8492</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12</v>
      </c>
      <c r="B1" s="8" t="s">
        <v>1</v>
      </c>
      <c r="C1" s="8"/>
      <c r="D1" s="8"/>
    </row>
    <row r="2" spans="1:4" ht="30" x14ac:dyDescent="0.25">
      <c r="A2" s="1" t="s">
        <v>63</v>
      </c>
      <c r="B2" s="1" t="s">
        <v>2</v>
      </c>
      <c r="C2" s="1" t="s">
        <v>33</v>
      </c>
      <c r="D2" s="1" t="s">
        <v>34</v>
      </c>
    </row>
    <row r="3" spans="1:4" ht="30" x14ac:dyDescent="0.25">
      <c r="A3" s="3" t="s">
        <v>1605</v>
      </c>
      <c r="B3" s="4" t="s">
        <v>6</v>
      </c>
      <c r="C3" s="4" t="s">
        <v>6</v>
      </c>
      <c r="D3" s="4" t="s">
        <v>6</v>
      </c>
    </row>
    <row r="4" spans="1:4" ht="30" x14ac:dyDescent="0.25">
      <c r="A4" s="2" t="s">
        <v>1613</v>
      </c>
      <c r="B4" s="7">
        <v>1126</v>
      </c>
      <c r="C4" s="7">
        <v>2524</v>
      </c>
      <c r="D4" s="7">
        <v>1589</v>
      </c>
    </row>
    <row r="5" spans="1:4" ht="45" x14ac:dyDescent="0.25">
      <c r="A5" s="2" t="s">
        <v>1608</v>
      </c>
      <c r="B5" s="4" t="s">
        <v>6</v>
      </c>
      <c r="C5" s="4" t="s">
        <v>6</v>
      </c>
      <c r="D5" s="4" t="s">
        <v>6</v>
      </c>
    </row>
    <row r="6" spans="1:4" ht="30" x14ac:dyDescent="0.25">
      <c r="A6" s="3" t="s">
        <v>1605</v>
      </c>
      <c r="B6" s="4" t="s">
        <v>6</v>
      </c>
      <c r="C6" s="4" t="s">
        <v>6</v>
      </c>
      <c r="D6" s="4" t="s">
        <v>6</v>
      </c>
    </row>
    <row r="7" spans="1:4" ht="30" x14ac:dyDescent="0.25">
      <c r="A7" s="2" t="s">
        <v>1613</v>
      </c>
      <c r="B7" s="4">
        <v>315</v>
      </c>
      <c r="C7" s="4" t="s">
        <v>6</v>
      </c>
      <c r="D7" s="6">
        <v>1589</v>
      </c>
    </row>
    <row r="8" spans="1:4" ht="30" x14ac:dyDescent="0.25">
      <c r="A8" s="2" t="s">
        <v>1614</v>
      </c>
      <c r="B8" s="4" t="s">
        <v>6</v>
      </c>
      <c r="C8" s="6">
        <v>3862</v>
      </c>
      <c r="D8" s="4" t="s">
        <v>6</v>
      </c>
    </row>
    <row r="9" spans="1:4" x14ac:dyDescent="0.25">
      <c r="A9" s="2" t="s">
        <v>1460</v>
      </c>
      <c r="B9" s="4" t="s">
        <v>6</v>
      </c>
      <c r="C9" s="4" t="s">
        <v>6</v>
      </c>
      <c r="D9" s="6">
        <v>1811</v>
      </c>
    </row>
    <row r="10" spans="1:4" ht="45" x14ac:dyDescent="0.25">
      <c r="A10" s="2" t="s">
        <v>1609</v>
      </c>
      <c r="B10" s="4" t="s">
        <v>6</v>
      </c>
      <c r="C10" s="4" t="s">
        <v>6</v>
      </c>
      <c r="D10" s="4" t="s">
        <v>6</v>
      </c>
    </row>
    <row r="11" spans="1:4" ht="30" x14ac:dyDescent="0.25">
      <c r="A11" s="3" t="s">
        <v>1605</v>
      </c>
      <c r="B11" s="4" t="s">
        <v>6</v>
      </c>
      <c r="C11" s="4" t="s">
        <v>6</v>
      </c>
      <c r="D11" s="4" t="s">
        <v>6</v>
      </c>
    </row>
    <row r="12" spans="1:4" ht="30" x14ac:dyDescent="0.25">
      <c r="A12" s="2" t="s">
        <v>1613</v>
      </c>
      <c r="B12" s="4">
        <v>811</v>
      </c>
      <c r="C12" s="4" t="s">
        <v>6</v>
      </c>
      <c r="D12" s="4" t="s">
        <v>6</v>
      </c>
    </row>
    <row r="13" spans="1:4" ht="30" x14ac:dyDescent="0.25">
      <c r="A13" s="2" t="s">
        <v>1610</v>
      </c>
      <c r="B13" s="4" t="s">
        <v>6</v>
      </c>
      <c r="C13" s="4" t="s">
        <v>6</v>
      </c>
      <c r="D13" s="4" t="s">
        <v>6</v>
      </c>
    </row>
    <row r="14" spans="1:4" ht="30" x14ac:dyDescent="0.25">
      <c r="A14" s="3" t="s">
        <v>1605</v>
      </c>
      <c r="B14" s="4" t="s">
        <v>6</v>
      </c>
      <c r="C14" s="4" t="s">
        <v>6</v>
      </c>
      <c r="D14" s="4" t="s">
        <v>6</v>
      </c>
    </row>
    <row r="15" spans="1:4" ht="30" x14ac:dyDescent="0.25">
      <c r="A15" s="2" t="s">
        <v>1613</v>
      </c>
      <c r="B15" s="4" t="s">
        <v>6</v>
      </c>
      <c r="C15" s="4">
        <v>690</v>
      </c>
      <c r="D15" s="4" t="s">
        <v>6</v>
      </c>
    </row>
    <row r="16" spans="1:4" ht="30" x14ac:dyDescent="0.25">
      <c r="A16" s="2" t="s">
        <v>1611</v>
      </c>
      <c r="B16" s="4" t="s">
        <v>6</v>
      </c>
      <c r="C16" s="4" t="s">
        <v>6</v>
      </c>
      <c r="D16" s="4" t="s">
        <v>6</v>
      </c>
    </row>
    <row r="17" spans="1:4" ht="30" x14ac:dyDescent="0.25">
      <c r="A17" s="3" t="s">
        <v>1605</v>
      </c>
      <c r="B17" s="4" t="s">
        <v>6</v>
      </c>
      <c r="C17" s="4" t="s">
        <v>6</v>
      </c>
      <c r="D17" s="4" t="s">
        <v>6</v>
      </c>
    </row>
    <row r="18" spans="1:4" ht="30" x14ac:dyDescent="0.25">
      <c r="A18" s="2" t="s">
        <v>1615</v>
      </c>
      <c r="B18" s="4" t="s">
        <v>6</v>
      </c>
      <c r="C18" s="4" t="s">
        <v>6</v>
      </c>
      <c r="D18" s="7">
        <v>31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ignificant_Accounting_Policie</vt:lpstr>
      <vt:lpstr>Recently_Issued_Accounting_Sta</vt:lpstr>
      <vt:lpstr>Acquisitions</vt:lpstr>
      <vt:lpstr>Details_of_Balance_Sheet</vt:lpstr>
      <vt:lpstr>Goodwill_and_Intangible_Assets</vt:lpstr>
      <vt:lpstr>Retirement_Pension_and_Other_P</vt:lpstr>
      <vt:lpstr>Income_Taxes</vt:lpstr>
      <vt:lpstr>Notes_Payable</vt:lpstr>
      <vt:lpstr>Longterm_Debt</vt:lpstr>
      <vt:lpstr>Leases</vt:lpstr>
      <vt:lpstr>Severance_and_Restructuring_Co</vt:lpstr>
      <vt:lpstr>Fair_Value_Measurements</vt:lpstr>
      <vt:lpstr>Financial_Instruments</vt:lpstr>
      <vt:lpstr>Capital_Shares</vt:lpstr>
      <vt:lpstr>StockBased_Compensation</vt:lpstr>
      <vt:lpstr>Operating_Segments_and_Geograp</vt:lpstr>
      <vt:lpstr>Supplemental_Information_for_t</vt:lpstr>
      <vt:lpstr>Quarterly_Financial_Data_Unaud</vt:lpstr>
      <vt:lpstr>Contingencies</vt:lpstr>
      <vt:lpstr>Schedule_II_Valuation_and_Qual</vt:lpstr>
      <vt:lpstr>Significant_Accounting_Policie1</vt:lpstr>
      <vt:lpstr>Significant_Accounting_Policie2</vt:lpstr>
      <vt:lpstr>Acquisitions_Tables</vt:lpstr>
      <vt:lpstr>Details_of_Balance_Sheet_Table</vt:lpstr>
      <vt:lpstr>Goodwill_and_Intangible_Assets1</vt:lpstr>
      <vt:lpstr>Retirement_Pension_and_Other_P1</vt:lpstr>
      <vt:lpstr>Income_Taxes_Tables</vt:lpstr>
      <vt:lpstr>Notes_Payable_Tables</vt:lpstr>
      <vt:lpstr>Longterm_Debt_Tables</vt:lpstr>
      <vt:lpstr>Leases_Tables</vt:lpstr>
      <vt:lpstr>Fair_Value_Measurements_Tables</vt:lpstr>
      <vt:lpstr>Financial_Instruments_Tables</vt:lpstr>
      <vt:lpstr>Capital_Shares_Tables</vt:lpstr>
      <vt:lpstr>StockBased_Compensation_Tables</vt:lpstr>
      <vt:lpstr>Operating_Segments_and_Geograp1</vt:lpstr>
      <vt:lpstr>Supplemental_Information_for_t1</vt:lpstr>
      <vt:lpstr>Quarterly_Financial_Data_Unaud1</vt:lpstr>
      <vt:lpstr>Significant_Accounting_Policie3</vt:lpstr>
      <vt:lpstr>Significant_Accounting_Policie4</vt:lpstr>
      <vt:lpstr>Significant_Accounting_Policie5</vt:lpstr>
      <vt:lpstr>Significant_Accounting_Policie6</vt:lpstr>
      <vt:lpstr>Significant_Accounting_Policie7</vt:lpstr>
      <vt:lpstr>Acquisitions_Additional_Inform</vt:lpstr>
      <vt:lpstr>Acquisitions_Allocation_of_Pur</vt:lpstr>
      <vt:lpstr>Acquisitions_Business_Acquisit</vt:lpstr>
      <vt:lpstr>Details_of_Balance_Sheet_Detai</vt:lpstr>
      <vt:lpstr>Goodwill_and_Intangible_Assets2</vt:lpstr>
      <vt:lpstr>Goodwill_and_Intangible_Assets3</vt:lpstr>
      <vt:lpstr>Goodwill_and_Intangible_Assets4</vt:lpstr>
      <vt:lpstr>Goodwill_and_Intangible_Assets5</vt:lpstr>
      <vt:lpstr>Retirement_Pension_and_Other_P2</vt:lpstr>
      <vt:lpstr>Retirement_Pension_and_Other_P3</vt:lpstr>
      <vt:lpstr>Retirement_Pension_and_Other_P4</vt:lpstr>
      <vt:lpstr>Retirement_Pension_and_Other_P5</vt:lpstr>
      <vt:lpstr>Retirement_Pension_and_Other_P6</vt:lpstr>
      <vt:lpstr>Retirement_Pension_and_Other_P7</vt:lpstr>
      <vt:lpstr>Retirement_Pension_and_Other_P8</vt:lpstr>
      <vt:lpstr>Retirement_Pension_and_Other_P9</vt:lpstr>
      <vt:lpstr>Recovered_Sheet1</vt:lpstr>
      <vt:lpstr>Recovered_Sheet2</vt:lpstr>
      <vt:lpstr>Recovered_Sheet3</vt:lpstr>
      <vt:lpstr>Recovered_Sheet4</vt:lpstr>
      <vt:lpstr>Income_Taxes_Income_Tax_Expens</vt:lpstr>
      <vt:lpstr>Income_Taxes_Additional_Inform</vt:lpstr>
      <vt:lpstr>Income_Taxes_Income_Taxes_Comp</vt:lpstr>
      <vt:lpstr>Income_Taxes_Unrecognized_Tax_</vt:lpstr>
      <vt:lpstr>Income_Taxes_Significant_Compo</vt:lpstr>
      <vt:lpstr>Notes_Payable_Bank_Lines_of_Cr</vt:lpstr>
      <vt:lpstr>Notes_Payable_Additional_Infor</vt:lpstr>
      <vt:lpstr>Longterm_Debt_Longterm_Debt_De</vt:lpstr>
      <vt:lpstr>LongTerm_Debt_Additional_infor</vt:lpstr>
      <vt:lpstr>Leases_Additional_Information_</vt:lpstr>
      <vt:lpstr>Leases_Assets_Held_Under_Capit</vt:lpstr>
      <vt:lpstr>Leases_Future_Minimum_Lease_Pa</vt:lpstr>
      <vt:lpstr>Severance_and_Restructuring_Co1</vt:lpstr>
      <vt:lpstr>Fair_Value_Measurements_Schedu</vt:lpstr>
      <vt:lpstr>Fair_Value_Measurements_Schedu1</vt:lpstr>
      <vt:lpstr>Financial_Instruments_Addition</vt:lpstr>
      <vt:lpstr>Financial_Instruments_Outstand</vt:lpstr>
      <vt:lpstr>Financial_Instruments_Carrying</vt:lpstr>
      <vt:lpstr>Capital_Shares_Additional_Info</vt:lpstr>
      <vt:lpstr>Capital_Shares_Capital_Shares_</vt:lpstr>
      <vt:lpstr>Stockbased_Compensation_Additi</vt:lpstr>
      <vt:lpstr>Stockbased_Compensation_Summar</vt:lpstr>
      <vt:lpstr>Stockbased_Compensation_Summar1</vt:lpstr>
      <vt:lpstr>Stockbased_Compensation_Fair_V</vt:lpstr>
      <vt:lpstr>Stockbased_Compensation_Summar2</vt:lpstr>
      <vt:lpstr>Stockbased_Compensation_Summar3</vt:lpstr>
      <vt:lpstr>Operating_Segments_and_Geograp2</vt:lpstr>
      <vt:lpstr>Operating_Segments_and_Geograp3</vt:lpstr>
      <vt:lpstr>Operating_Segments_and_Geograp4</vt:lpstr>
      <vt:lpstr>Operating_Segments_and_Geograp5</vt:lpstr>
      <vt:lpstr>Operating_Segments_and_Geograp6</vt:lpstr>
      <vt:lpstr>Operating_Segments_and_Geograp7</vt:lpstr>
      <vt:lpstr>Supplemental_Information_for_t2</vt:lpstr>
      <vt:lpstr>Quarterly_Financial_Data_Unaud2</vt:lpstr>
      <vt:lpstr>Quarterly_Financial_Data_Unaud3</vt:lpstr>
      <vt:lpstr>Contingencies_Additional_Infor</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33:30Z</dcterms:created>
  <dcterms:modified xsi:type="dcterms:W3CDTF">2013-12-16T18:33:31Z</dcterms:modified>
</cp:coreProperties>
</file>